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9" r:id="rId2"/>
    <sheet name="Condensed_Consolidated_Stateme1" sheetId="90" r:id="rId3"/>
    <sheet name="Condensed_Consolidated_Stateme2" sheetId="4" r:id="rId4"/>
    <sheet name="Condensed_Consolidated_Stateme3" sheetId="5" r:id="rId5"/>
    <sheet name="Condensed_Consolidated_Stateme4" sheetId="91" r:id="rId6"/>
    <sheet name="Condensed_Consolidated_Stateme5" sheetId="92" r:id="rId7"/>
    <sheet name="Condensed_Consolidated_Stateme6" sheetId="8" r:id="rId8"/>
    <sheet name="Business_Overview" sheetId="93" r:id="rId9"/>
    <sheet name="Significant_Accounting_Policie" sheetId="94" r:id="rId10"/>
    <sheet name="Investments" sheetId="95" r:id="rId11"/>
    <sheet name="Consolidated_Sponsored_Investm" sheetId="96" r:id="rId12"/>
    <sheet name="Fair_Value_Disclosures" sheetId="97" r:id="rId13"/>
    <sheet name="Variable_Interest_Entities" sheetId="98" r:id="rId14"/>
    <sheet name="Derivatives_and_Hedging" sheetId="99" r:id="rId15"/>
    <sheet name="Goodwill" sheetId="100" r:id="rId16"/>
    <sheet name="Intangible_Assets" sheetId="101" r:id="rId17"/>
    <sheet name="Other_Assets" sheetId="102" r:id="rId18"/>
    <sheet name="Borrowings" sheetId="103" r:id="rId19"/>
    <sheet name="Commitments_and_Contingencies" sheetId="104" r:id="rId20"/>
    <sheet name="StockBased_Compensation" sheetId="105" r:id="rId21"/>
    <sheet name="Net_Capital_Requirements" sheetId="106" r:id="rId22"/>
    <sheet name="Accumulated_Other_Comprehensiv" sheetId="107" r:id="rId23"/>
    <sheet name="Capital_Stock" sheetId="108" r:id="rId24"/>
    <sheet name="Earnings_Per_Share" sheetId="109" r:id="rId25"/>
    <sheet name="Income_Taxes" sheetId="110" r:id="rId26"/>
    <sheet name="Segment_Information" sheetId="111" r:id="rId27"/>
    <sheet name="Subsequent_Events" sheetId="112" r:id="rId28"/>
    <sheet name="Significant_Accounting_Policie1" sheetId="113" r:id="rId29"/>
    <sheet name="Investments_Tables" sheetId="114" r:id="rId30"/>
    <sheet name="Consolidated_Sponsored_Investm1" sheetId="115" r:id="rId31"/>
    <sheet name="Fair_Value_Disclosures_Tables" sheetId="116" r:id="rId32"/>
    <sheet name="Variable_Interest_Entities_Tab" sheetId="117" r:id="rId33"/>
    <sheet name="Goodwill_Tables" sheetId="118" r:id="rId34"/>
    <sheet name="Intangible_Assets_Tables" sheetId="119" r:id="rId35"/>
    <sheet name="Borrowings_Tables" sheetId="120" r:id="rId36"/>
    <sheet name="StockBased_Compensation_Tables" sheetId="121" r:id="rId37"/>
    <sheet name="Accumulated_Other_Comprehensiv1" sheetId="122" r:id="rId38"/>
    <sheet name="Capital_Stock_Tables" sheetId="123" r:id="rId39"/>
    <sheet name="Earnings_Per_Share_Tables" sheetId="124" r:id="rId40"/>
    <sheet name="Segment_Information_Tables" sheetId="125" r:id="rId41"/>
    <sheet name="Business_Overview_Additional_I" sheetId="42" r:id="rId42"/>
    <sheet name="Significant_Accounting_Policie2" sheetId="43" r:id="rId43"/>
    <sheet name="Investments_Summary_of_Carryin" sheetId="126" r:id="rId44"/>
    <sheet name="Investments_Additional_Informa" sheetId="127" r:id="rId45"/>
    <sheet name="Investments_Summary_of_Cost_an" sheetId="128" r:id="rId46"/>
    <sheet name="Investments_Summary_of_Cost_an1" sheetId="129" r:id="rId47"/>
    <sheet name="Investments_Summary_of_Cost_an2" sheetId="130" r:id="rId48"/>
    <sheet name="Consolidated_Sponsored_Investm2" sheetId="131" r:id="rId49"/>
    <sheet name="Fair_Value_Disclosures_Assets_" sheetId="132" r:id="rId50"/>
    <sheet name="Fair_Value_Disclosures_Assets_1" sheetId="133" r:id="rId51"/>
    <sheet name="Fair_Value_Disclosures_Additio" sheetId="52" r:id="rId52"/>
    <sheet name="Fair_Value_Disclosures_Changes" sheetId="53" r:id="rId53"/>
    <sheet name="Fair_Value_Disclosures_Fair_Va" sheetId="134" r:id="rId54"/>
    <sheet name="Fair_Value_Disclosures_Fair_Va1" sheetId="135" r:id="rId55"/>
    <sheet name="Fair_Value_Disclosures_Investm" sheetId="56" r:id="rId56"/>
    <sheet name="Fair_Value_Disclosures_Investm1" sheetId="57" r:id="rId57"/>
    <sheet name="Fair_Value_Disclosures_Summary" sheetId="136" r:id="rId58"/>
    <sheet name="Variable_Interest_Entities_Bal" sheetId="137" r:id="rId59"/>
    <sheet name="Variable_Interest_Entities_Add" sheetId="60" r:id="rId60"/>
    <sheet name="Variable_Interest_Entities_Bal1" sheetId="138" r:id="rId61"/>
    <sheet name="Variable_Interest_Entities_Bal2" sheetId="62" r:id="rId62"/>
    <sheet name="Variable_Interest_Entities_Unc" sheetId="139" r:id="rId63"/>
    <sheet name="Derivatives_and_Hedging_Additi" sheetId="140" r:id="rId64"/>
    <sheet name="Goodwill_Goodwill_Activity_Det" sheetId="65" r:id="rId65"/>
    <sheet name="Goodwill_Goodwill_Activity_Par" sheetId="141" r:id="rId66"/>
    <sheet name="Intangible_Assets_Carrying_Amo" sheetId="142" r:id="rId67"/>
    <sheet name="Other_Assets_Additional_Inform" sheetId="143" r:id="rId68"/>
    <sheet name="Borrowings_Additional_Informat" sheetId="144" r:id="rId69"/>
    <sheet name="Borrowings_Carrying_Value_and_" sheetId="145" r:id="rId70"/>
    <sheet name="Borrowings_Carrying_Value_and_1" sheetId="71" r:id="rId71"/>
    <sheet name="Commitments_and_Contingencies_" sheetId="72" r:id="rId72"/>
    <sheet name="StockBased_Compensation_Restri" sheetId="73" r:id="rId73"/>
    <sheet name="StockBased_Compensation_Restri1" sheetId="146" r:id="rId74"/>
    <sheet name="StockBased_Compensation_Additi" sheetId="75" r:id="rId75"/>
    <sheet name="StockBased_Compensation_Stock_" sheetId="76" r:id="rId76"/>
    <sheet name="StockBased_Compensation_Stock_1" sheetId="77" r:id="rId77"/>
    <sheet name="Net_Capital_Requirements_Addit" sheetId="147" r:id="rId78"/>
    <sheet name="Accumulated_Other_Comprehensiv2" sheetId="79" r:id="rId79"/>
    <sheet name="Capital_Stock_Preferred_Shares" sheetId="80" r:id="rId80"/>
    <sheet name="Capital_Stock_Preferred_Shares1" sheetId="81" r:id="rId81"/>
    <sheet name="Capital_Stock_Additional_Infor" sheetId="82" r:id="rId82"/>
    <sheet name="Earnings_Per_Share_Computation" sheetId="83" r:id="rId83"/>
    <sheet name="Income_Taxes_Additional_Inform" sheetId="84" r:id="rId84"/>
    <sheet name="Segment_Information_Additional" sheetId="148" r:id="rId85"/>
    <sheet name="Segment_Information_Schedule_o" sheetId="86" r:id="rId86"/>
    <sheet name="Segment_Information_Total_Reve" sheetId="87" r:id="rId87"/>
    <sheet name="Segment_Information_Schedule_o1" sheetId="149" r:id="rId88"/>
  </sheets>
  <calcPr calcId="0"/>
</workbook>
</file>

<file path=xl/sharedStrings.xml><?xml version="1.0" encoding="utf-8"?>
<sst xmlns="http://schemas.openxmlformats.org/spreadsheetml/2006/main" count="11818" uniqueCount="1417">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BLK</t>
  </si>
  <si>
    <t>Entity Registrant Name</t>
  </si>
  <si>
    <t>'BlackRock Inc.</t>
  </si>
  <si>
    <t>Entity Central Index Key</t>
  </si>
  <si>
    <t>'0001364742</t>
  </si>
  <si>
    <t>Current Fiscal Year End Date</t>
  </si>
  <si>
    <t>'--12-31</t>
  </si>
  <si>
    <t>Entity Filer Category</t>
  </si>
  <si>
    <t>'Large Accelerated Filer</t>
  </si>
  <si>
    <t>Entity Common Stock, Shares Outstanding</t>
  </si>
  <si>
    <t>Condensed Consolidated Statements of Financial Condition (USD $)</t>
  </si>
  <si>
    <t>In Millions, unless otherwise specified</t>
  </si>
  <si>
    <t>Dec. 31, 2013</t>
  </si>
  <si>
    <t>Assets</t>
  </si>
  <si>
    <t>Cash and cash equivalents</t>
  </si>
  <si>
    <t>Accounts receivable</t>
  </si>
  <si>
    <t>Investments</t>
  </si>
  <si>
    <t>Separate account assets</t>
  </si>
  <si>
    <t>Separate account collateral held under securities lending agreements</t>
  </si>
  <si>
    <t>Property and equipment (net of accumulated depreciation of $671 and $611 at June 30, 2014 and December 31, 2013, respectively)</t>
  </si>
  <si>
    <t>Intangible assets (net of accumulated amortization of $1,135 and $1,057 at June 30, 2014 and December 31, 2013, respectively)</t>
  </si>
  <si>
    <t>Goodwill</t>
  </si>
  <si>
    <t>Other assets</t>
  </si>
  <si>
    <t>Total assets</t>
  </si>
  <si>
    <t>Liabilities</t>
  </si>
  <si>
    <t>Accrued compensation and benefits</t>
  </si>
  <si>
    <t>Accounts payable and accrued liabilities</t>
  </si>
  <si>
    <t>Borrowings</t>
  </si>
  <si>
    <t>Separate account liabilities</t>
  </si>
  <si>
    <t>Separate account collateral liabilities under securities lending agreements</t>
  </si>
  <si>
    <t>Deferred income tax liabilities</t>
  </si>
  <si>
    <t>Other liabilities</t>
  </si>
  <si>
    <t>Total liabilities</t>
  </si>
  <si>
    <t>Commitments and contingencies (Note 12)</t>
  </si>
  <si>
    <t>'  </t>
  </si>
  <si>
    <t>Temporary equity</t>
  </si>
  <si>
    <t>Redeemable noncontrolling interests</t>
  </si>
  <si>
    <t>Permanent Equity</t>
  </si>
  <si>
    <t>Common stock, $0.01 par value; Shares authorized: 500,000,000 at June 30, 2014 and December 31, 2013; Shares issued: 171,252,185 at June 30, 2014 and December 31, 2013; Shares outstanding: 166,228,240 and 166,589,688 at June 30, 2014 and December 31, 2013, respectively</t>
  </si>
  <si>
    <t>Preferred stock (Note 16)</t>
  </si>
  <si>
    <t>Additional paid-in capital</t>
  </si>
  <si>
    <t>Retained earnings</t>
  </si>
  <si>
    <t>Accumulated other comprehensive loss</t>
  </si>
  <si>
    <t>Treasury stock, common, at cost (5,023,945 and 4,662,497 shares held at June 30, 2014 and December 31, 2013, respectively)</t>
  </si>
  <si>
    <t>Total BlackRock, Inc. stockholders' equity</t>
  </si>
  <si>
    <t>Nonredeemable noncontrolling interests</t>
  </si>
  <si>
    <t>Total permanent equity</t>
  </si>
  <si>
    <t>Total liabilities, temporary equity and permanent equity</t>
  </si>
  <si>
    <t>Variable Interest Entity, Primary Beneficiary, Aggregated Disclosure [Member]</t>
  </si>
  <si>
    <t>Bank loans, other investments and other assets</t>
  </si>
  <si>
    <t>Appropriated retained earnings</t>
  </si>
  <si>
    <t>Condensed Consolidated Statements of Financial Condition (Parenthetical) (USD $)</t>
  </si>
  <si>
    <t>In Millions, except Share data, unless otherwise specified</t>
  </si>
  <si>
    <t>Statement Of Financial Position [Abstract]</t>
  </si>
  <si>
    <t>Property and equipment, accumulated depreciation</t>
  </si>
  <si>
    <t>Intangible assets, accumulated amortization</t>
  </si>
  <si>
    <t>Common stock, par value</t>
  </si>
  <si>
    <t>Common stock, shares authorized</t>
  </si>
  <si>
    <t>Common stock, shares issued</t>
  </si>
  <si>
    <t>Common stock, shares outstanding</t>
  </si>
  <si>
    <t>Treasury stock, common shares</t>
  </si>
  <si>
    <t>Condensed Consolidated Statements of Income (USD $)</t>
  </si>
  <si>
    <t>3 Months Ended</t>
  </si>
  <si>
    <t>Jun. 30, 2013</t>
  </si>
  <si>
    <t>Revenue</t>
  </si>
  <si>
    <t>Total investment advisory, administration fees and securities lending revenue</t>
  </si>
  <si>
    <t>Investment advisory performance fees</t>
  </si>
  <si>
    <t>BlackRock Solutions and advisory</t>
  </si>
  <si>
    <t>Distribution fees</t>
  </si>
  <si>
    <t>Other revenue</t>
  </si>
  <si>
    <t>Total revenue</t>
  </si>
  <si>
    <t>Expense</t>
  </si>
  <si>
    <t>Employee compensation and benefits</t>
  </si>
  <si>
    <t>Distribution and servicing costs</t>
  </si>
  <si>
    <t>Amortization of deferred sales commissions</t>
  </si>
  <si>
    <t>Direct fund expense</t>
  </si>
  <si>
    <t>General and administration</t>
  </si>
  <si>
    <t>Amortization of intangible assets</t>
  </si>
  <si>
    <t>Total expense</t>
  </si>
  <si>
    <t>Operating income</t>
  </si>
  <si>
    <t>Nonoperating income (expense)</t>
  </si>
  <si>
    <t>Net gain (loss) on investments</t>
  </si>
  <si>
    <t>Interest and dividend income</t>
  </si>
  <si>
    <t>Interest expense</t>
  </si>
  <si>
    <t>Total nonoperating income (expense)</t>
  </si>
  <si>
    <t>Income before income taxes</t>
  </si>
  <si>
    <t>Income tax expense</t>
  </si>
  <si>
    <t>Net income</t>
  </si>
  <si>
    <t>Less:</t>
  </si>
  <si>
    <t>Net income (loss) attributable to redeemable noncontrolling interests</t>
  </si>
  <si>
    <t>Net income (loss) attributable to nonredeemable noncontrolling interests</t>
  </si>
  <si>
    <t>Net income attributable to BlackRock, Inc.</t>
  </si>
  <si>
    <t>Earnings per share attributable to BlackRock, Inc. common stockholders:</t>
  </si>
  <si>
    <t>Basic</t>
  </si>
  <si>
    <t>Diluted</t>
  </si>
  <si>
    <t>Cash dividends declared and paid per share</t>
  </si>
  <si>
    <t>Weighted-average common shares outstanding:</t>
  </si>
  <si>
    <t>Net gain (loss) on consolidated variable interest entities</t>
  </si>
  <si>
    <t>Related Parties [Member]</t>
  </si>
  <si>
    <t>Other Third Parties [Member]</t>
  </si>
  <si>
    <t>Condensed Consolidated Statements of Comprehensive Income (USD $)</t>
  </si>
  <si>
    <t>Statement Of Income And Comprehensive Income [Abstract]</t>
  </si>
  <si>
    <t>Other comprehensive income:</t>
  </si>
  <si>
    <t>Unrealized holding gains (losses), net of tax</t>
  </si>
  <si>
    <t>[1]</t>
  </si>
  <si>
    <t>Less: reclassification adjustment included in net income</t>
  </si>
  <si>
    <t>Net change from available-for-sale investments, net of tax</t>
  </si>
  <si>
    <t>Foreign currency translation adjustments</t>
  </si>
  <si>
    <t>Other comprehensive income (loss)</t>
  </si>
  <si>
    <t>Comprehensive income</t>
  </si>
  <si>
    <t>Less: Comprehensive income (loss) attributable to noncontrolling interests</t>
  </si>
  <si>
    <t>Comprehensive income attributable to BlackRock, Inc.</t>
  </si>
  <si>
    <t>The tax benefit (expense) was not material for the three and six months ended June 30, 2014 and 2013.</t>
  </si>
  <si>
    <t>Condensed Consolidated Statements of Changes in Equity (USD $)</t>
  </si>
  <si>
    <t>In Millions</t>
  </si>
  <si>
    <t>Total</t>
  </si>
  <si>
    <t>Additional Paid-in Capital [Member]</t>
  </si>
  <si>
    <t>Retained Earnings [Member]</t>
  </si>
  <si>
    <t>Appropriated Retained Earnings [Member]</t>
  </si>
  <si>
    <t>Accumulated Other Comprehensive Income (Loss) [Member]</t>
  </si>
  <si>
    <t>Treasury Stock Common [Member]</t>
  </si>
  <si>
    <t>Total Stockholders' Equity [Member]</t>
  </si>
  <si>
    <t>Nonredeemable Noncontrolling Interests [Member]</t>
  </si>
  <si>
    <t>Nonredeemable Noncontrolling Interests of Consolidated VIEs [Member]</t>
  </si>
  <si>
    <t>Redeemable Noncontrolling Interests / Temporary Equity [Member]</t>
  </si>
  <si>
    <t>Balance at Dec. 31, 2012</t>
  </si>
  <si>
    <t>Allocation of gains (losses) of consolidated collateralized loan obligations</t>
  </si>
  <si>
    <t>Dividends paid</t>
  </si>
  <si>
    <t>Stock-based compensation</t>
  </si>
  <si>
    <t>Issuance of common shares related to employee stock transactions</t>
  </si>
  <si>
    <t>Employee tax withholdings related to employee stock transactions</t>
  </si>
  <si>
    <t>Shares repurchased</t>
  </si>
  <si>
    <t>Net tax benefit (shortfall) from stock-based compensation</t>
  </si>
  <si>
    <t>Subscriptions (redemptions/distributions)-noncontrolling interest holders</t>
  </si>
  <si>
    <t>Net consolidations (deconsolidations) of sponsored investment funds</t>
  </si>
  <si>
    <t>Balance at Jun. 30, 2013</t>
  </si>
  <si>
    <t>Balance at Dec. 31, 2013</t>
  </si>
  <si>
    <t>[2]</t>
  </si>
  <si>
    <t>Balance at Jun. 30, 2014</t>
  </si>
  <si>
    <t>Amounts include $2 million of common stock at both June 30, 2013 and December 31, 2012.</t>
  </si>
  <si>
    <t>Amounts include $2 million of common stock at both June 30, 2014 and December 31, 2013.</t>
  </si>
  <si>
    <t>Condensed Consolidated Statements of Changes in Equity (Parenthetical) (USD $)</t>
  </si>
  <si>
    <t>Dec. 31, 2012</t>
  </si>
  <si>
    <t>Statement Of Stockholders Equity [Abstract]</t>
  </si>
  <si>
    <t>Additional Paid-in Capital, value of stock</t>
  </si>
  <si>
    <t>Condensed Consolidated Statements of Cash Flows (USD $)</t>
  </si>
  <si>
    <t>Cash flows from operating activities</t>
  </si>
  <si>
    <t>Adjustments to reconcile net income to cash flows from operating activities:</t>
  </si>
  <si>
    <t>Depreciation and amortization</t>
  </si>
  <si>
    <t>Deferred income tax expense (benefit)</t>
  </si>
  <si>
    <t>Net (gains) losses on nontrading investments</t>
  </si>
  <si>
    <t>Purchases of investments within consolidated sponsored investment funds</t>
  </si>
  <si>
    <t>Proceeds from sales and maturities of investments within consolidated sponsored investment funds</t>
  </si>
  <si>
    <t>Gain related to PennyMac initial public offering</t>
  </si>
  <si>
    <t>Gain related to the charitable contribution</t>
  </si>
  <si>
    <t>Charitable contribution</t>
  </si>
  <si>
    <t>Assets and liabilities of consolidated VIEs:</t>
  </si>
  <si>
    <t>Change in cash and cash equivalents</t>
  </si>
  <si>
    <t>Net (gains) losses within consolidated VIEs</t>
  </si>
  <si>
    <t>Net (purchases) proceeds and distributions within consolidated VIEs</t>
  </si>
  <si>
    <t>(Earnings) losses from equity method investees</t>
  </si>
  <si>
    <t>Distributions of earnings from equity method investees</t>
  </si>
  <si>
    <t>Changes in operating assets and liabilities:</t>
  </si>
  <si>
    <t>Investments, trading</t>
  </si>
  <si>
    <t>Cash flows from investing activities</t>
  </si>
  <si>
    <t>Purchases of investments</t>
  </si>
  <si>
    <t>Proceeds from sales and maturities of investments</t>
  </si>
  <si>
    <t>Distributions of capital from equity method investees</t>
  </si>
  <si>
    <t>Purchases of property and equipment</t>
  </si>
  <si>
    <t>Cash flows from financing activities</t>
  </si>
  <si>
    <t>Repayments of short-term borrowings</t>
  </si>
  <si>
    <t>Repayments of long-term borrowings</t>
  </si>
  <si>
    <t>Proceeds from long-term borrowings</t>
  </si>
  <si>
    <t>Cash dividends paid</t>
  </si>
  <si>
    <t>Proceeds from stock options exercised and issuance of common stock</t>
  </si>
  <si>
    <t>Repurchases of common stock</t>
  </si>
  <si>
    <t>Net proceeds from (repayments of) borrowings by consolidated VIEs</t>
  </si>
  <si>
    <t>Net (redemptions/distributions paid) / subscriptions received from noncontrolling interests holders</t>
  </si>
  <si>
    <t>Excess tax benefit from stock-based compensation</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terest</t>
  </si>
  <si>
    <t>Interest on borrowings of consolidated VIEs</t>
  </si>
  <si>
    <t>Income taxes</t>
  </si>
  <si>
    <t>Supplemental schedule of noncash investing and financing transactions:</t>
  </si>
  <si>
    <t>Issuance of common stock</t>
  </si>
  <si>
    <t>Increase (decrease) in noncontrolling interests due to net consolidation (deconsolidation) of sponsored investment funds</t>
  </si>
  <si>
    <t>Business Overview</t>
  </si>
  <si>
    <t>Accounting Policies [Abstract]</t>
  </si>
  <si>
    <t>1.  Business Overview</t>
  </si>
  <si>
    <t>BlackRock, Inc. (together, with its subsidiaries, unless the context otherwise indicates, “BlackRock” or the “Company”) is a leading publicly traded investment management firm providing a broad range of investment and risk management services to institutional and retail clients worldwide.</t>
  </si>
  <si>
    <r>
      <t xml:space="preserve">BlackRock’s diverse platform of active (alpha) and index (beta) investment strategies across asset classes enables the Company to tailor investment outcomes and asset allocation solutions for clients. Product offerings include single- and multi-asset class portfolios investing in equities, fixed income, alternatives and money market instruments. Products are offered directly and through intermediaries in a variety of vehicles, including open-end and closed-end mutual funds, </t>
    </r>
    <r>
      <rPr>
        <i/>
        <sz val="10"/>
        <color theme="1"/>
        <rFont val="Arial"/>
        <family val="2"/>
      </rPr>
      <t>iShares</t>
    </r>
    <r>
      <rPr>
        <i/>
        <vertAlign val="superscript"/>
        <sz val="10"/>
        <color theme="1"/>
        <rFont val="Arial"/>
        <family val="2"/>
      </rPr>
      <t>®</t>
    </r>
    <r>
      <rPr>
        <sz val="10"/>
        <color theme="1"/>
        <rFont val="Arial"/>
        <family val="2"/>
      </rPr>
      <t xml:space="preserve"> exchange-traded funds (“ETFs”), separate accounts, collective investment funds and other pooled investment vehicles. BlackRock also offers the </t>
    </r>
    <r>
      <rPr>
        <i/>
        <sz val="10"/>
        <color theme="1"/>
        <rFont val="Arial"/>
        <family val="2"/>
      </rPr>
      <t>BlackRock Solutions</t>
    </r>
    <r>
      <rPr>
        <i/>
        <vertAlign val="superscript"/>
        <sz val="10"/>
        <color theme="1"/>
        <rFont val="Arial"/>
        <family val="2"/>
      </rPr>
      <t>®</t>
    </r>
    <r>
      <rPr>
        <sz val="10"/>
        <color theme="1"/>
        <rFont val="Arial"/>
        <family val="2"/>
      </rPr>
      <t xml:space="preserve"> investment and risk management technology platform, </t>
    </r>
    <r>
      <rPr>
        <i/>
        <sz val="10"/>
        <color theme="1"/>
        <rFont val="Arial"/>
        <family val="2"/>
      </rPr>
      <t>Aladdin</t>
    </r>
    <r>
      <rPr>
        <i/>
        <vertAlign val="superscript"/>
        <sz val="10"/>
        <color theme="1"/>
        <rFont val="Arial"/>
        <family val="2"/>
      </rPr>
      <t>®</t>
    </r>
    <r>
      <rPr>
        <sz val="10"/>
        <color theme="1"/>
        <rFont val="Arial"/>
        <family val="2"/>
      </rPr>
      <t>, risk analytics and advisory services and solutions to a broad base of institutional investors.</t>
    </r>
  </si>
  <si>
    <t>At June 30, 2014, The PNC Financial Services Group, Inc. (“PNC”) held 20.9% of the Company’s voting common stock and 21.9% of the Company’s capital stock, which includes outstanding common and nonvoting preferred stock.</t>
  </si>
  <si>
    <t>Significant Accounting Policies</t>
  </si>
  <si>
    <t>2.  Significant Accounting Policies</t>
  </si>
  <si>
    <r>
      <t>Basis of Presentation</t>
    </r>
    <r>
      <rPr>
        <sz val="10"/>
        <color theme="1"/>
        <rFont val="Arial"/>
        <family val="2"/>
      </rPr>
      <t>.    These condensed consolidated financial statements have been prepared in accordance with accounting principles generally accepted in the United States (“GAAP”) and include the accounts of the Company and its controlled subsidiaries. Noncontrolling interests on the condensed consolidated statements of financial condition include the portion of consolidated sponsored investment funds in which the Company does not have direct equity ownership. Accounts and transactions between consolidated entities have been eliminated.</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t>
  </si>
  <si>
    <t>Certain financial information that is normally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3, which was filed with the Securities and Exchange Commission (“SEC”) on February 28, 2014 (“2013 Form 10-K”).</t>
  </si>
  <si>
    <t>The interim financial information at June 30, 2014 and for the three and six months ended June 30, 2014 and 2013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t>
  </si>
  <si>
    <r>
      <t>Fair Value Measurements</t>
    </r>
    <r>
      <rPr>
        <b/>
        <sz val="10"/>
        <color theme="1"/>
        <rFont val="Arial"/>
        <family val="2"/>
      </rPr>
      <t>.</t>
    </r>
  </si>
  <si>
    <r>
      <t>Hierarchy of Fair Value Inputs.</t>
    </r>
    <r>
      <rPr>
        <sz val="10"/>
        <color theme="1"/>
        <rFont val="Arial"/>
        <family val="2"/>
      </rPr>
      <t xml:space="preserve">    The provisions of Accounting Standards Codification (“ASC”) 820, </t>
    </r>
    <r>
      <rPr>
        <i/>
        <sz val="10"/>
        <color theme="1"/>
        <rFont val="Arial"/>
        <family val="2"/>
      </rPr>
      <t>Fair Value Measurement</t>
    </r>
    <r>
      <rPr>
        <sz val="10"/>
        <color theme="1"/>
        <rFont val="Arial"/>
        <family val="2"/>
      </rPr>
      <t xml:space="preserve"> (“ASC 820”), establish a hierarchy that prioritizes inputs to valuation techniques used to measure fair value and require companies to disclose the fair value of their financial instruments according to the fair value hierarchy (i.e., Level 1, 2 and 3 inputs, as defined). The fair value hierarchy gives the highest priority to quoted prices (unadjusted) in active markets for identical assets or liabilities and the lowest priority to unobservable inputs.</t>
    </r>
  </si>
  <si>
    <t>Assets and liabilities measured and reported at fair value are classified and disclosed in one of the following categories:</t>
  </si>
  <si>
    <t>Level 1 Inputs:</t>
  </si>
  <si>
    <t>Quoted prices (unadjusted) in active markets for identical assets or liabilities at the reporting date.</t>
  </si>
  <si>
    <t>•</t>
  </si>
  <si>
    <t>Level 1 assets may include listed mutual funds (including those accounted for under the equity method of accounting as these mutual funds are investment companies that have publicly available net asset values (“NAVs”), which in accordance with GAAP, are calculated under fair value measures and the changes in fair values are equal to the earnings of such funds), ETFs, listed equities and certain exchange-traded derivatives.</t>
  </si>
  <si>
    <t>Level 2 Inputs:</t>
  </si>
  <si>
    <t>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As a practical expedient, the Company uses the NAV (or its equivalent) of certain investments as their fair value.</t>
  </si>
  <si>
    <t>Level 2 assets may include debt securities, bank loans, short-term floating-rate notes, asset-backed securities, securities held within consolidated hedge funds, certain equity method limited partnership interests in hedge funds valued based on NAV (or its equivalent) where the Company has the ability to redeem at the measurement date or within the near term without redemption restrictions, restricted public securities valued at a discount, as well as over-the-counter derivatives, including interest and inflation rate swaps and foreign currency exchange contracts that have inputs to the valuations that generally can be corroborated by observable market data.</t>
  </si>
  <si>
    <t>Level 3 Inputs:</t>
  </si>
  <si>
    <t>Unobservable inputs for the valuation of the asset or liability, which may include nonbinding broker quotes. Level 3 assets include investments for which there is little, if any, market activity. These inputs require significant management judgment or estimation. Certain investments that are valued using a NAV (or its equivalent) and are subject to current redemption restrictions that will not be lifted in the near term are included in Level 3.</t>
  </si>
  <si>
    <t>Level 3 assets may include general and limited partnership interests in private equity funds, funds of private equity funds, real estate funds, hedge funds, funds of hedge funds, direct private equity investments held within consolidated funds, bank loans and bonds.</t>
  </si>
  <si>
    <t>Level 3 liabilities include borrowings of consolidated collateralized loan obligations (“CLOs”) valued based upon nonbinding single-broker quotes.</t>
  </si>
  <si>
    <t>Level 3 inputs include BlackRock capital accounts for its partnership interests in various alternative investments, including distressed credit hedge funds, opportunistic funds, real estate and private equity funds, which may be adjusted by using the returns of certain market indices.</t>
  </si>
  <si>
    <r>
      <t>Significance of Inputs.</t>
    </r>
    <r>
      <rPr>
        <sz val="10"/>
        <color theme="1"/>
        <rFont val="Arial"/>
        <family val="2"/>
      </rPr>
      <t>    The Company’s assessment of the significance of a particular input to the fair value measurement in its entirety requires judgment and considers factors specific to the financial instrument.</t>
    </r>
  </si>
  <si>
    <r>
      <t>Valuation Techniques.</t>
    </r>
    <r>
      <rPr>
        <sz val="10"/>
        <color theme="1"/>
        <rFont val="Arial"/>
        <family val="2"/>
      </rPr>
      <t>    The fair values of certain Level 3 assets and liabilities were determined using various methodologies as appropriate, including NAVs of underlying investments, third-party pricing vendors, broker quotes and market and income approaches. Such quotes and modeled prices are evaluated for reasonableness through various procedures, including due diligence reviews of third-party pricing vendors, variance analyses, consideration of the current market environment and other analytical procedures.</t>
    </r>
  </si>
  <si>
    <t>As a practical expedient, the Company uses NAV as the fair value for certain investments. The inputs to value these investments may include BlackRock capital accounts for its partnership interests in various alternative investments, including distressed credit hedge funds, opportunistic funds, real estate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t>
  </si>
  <si>
    <t>A significant number of inputs used to value equity, debt securitie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Annually, BlackRock’s internal valuation committee or other designated groups review both the valuation methodologies, including the general assumptions and methods used to value various asset classes, and operational processes with these vendors. On a quarterly basis, meetings are held with key vendors to identify any significant changes to the vendors’ processes.</t>
  </si>
  <si>
    <t>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t>
  </si>
  <si>
    <r>
      <t>Fair Value Option.</t>
    </r>
    <r>
      <rPr>
        <sz val="10"/>
        <color theme="1"/>
        <rFont val="Arial"/>
        <family val="2"/>
      </rPr>
      <t xml:space="preserve">    ASC 825-10, </t>
    </r>
    <r>
      <rPr>
        <i/>
        <sz val="10"/>
        <color theme="1"/>
        <rFont val="Arial"/>
        <family val="2"/>
      </rPr>
      <t>Financial Instruments</t>
    </r>
    <r>
      <rPr>
        <sz val="10"/>
        <color theme="1"/>
        <rFont val="Arial"/>
        <family val="2"/>
      </rPr>
      <t xml:space="preserve"> (“ASC 825-10”), provides a fair value option election that allows companies an irrevocable election to use fair value as the initial and subsequent accounting measurement attribute for certain financial assets and liabilities. ASC 825-10 permits entities to elect to measure eligible financial assets and liabilities at fair value on an ongoing basis. Unrealized gains and losses on items for which the fair value option has been elected are reported in earnings. The decision to elect the fair value option is determined on an instrument-by-instrument basis, which must be applied to an entire instrument, and not only specified risks, specific cash flows, or portions of that instrument, and is irrevocable once elected. Assets and liabilities measured at fair value pursuant to ASC 825-10 are required to be reported separately from those instruments measured using another accounting method.</t>
    </r>
  </si>
  <si>
    <t>The Company applies the fair value option provisions for eligible assets and liabilities, including bank loans and borrowings, held by consolidated CLOs to mitigate accounting mismatches between the carrying value of the assets and liabilities and to achieve operational simplification. To the extent there is a difference between the change in fair value of the assets and liabilities, the difference is reflected as net income (loss) attributable to nonredeemable noncontrolling interests on the condensed consolidated statements of income and offset by a change in appropriated retained earnings on the condensed consolidated statements of financial condition.</t>
  </si>
  <si>
    <r>
      <t>Derivative Instruments and Hedging Activities.</t>
    </r>
    <r>
      <rPr>
        <sz val="10"/>
        <color theme="1"/>
        <rFont val="Arial"/>
        <family val="2"/>
      </rPr>
      <t xml:space="preserve">    ASC 815-10, </t>
    </r>
    <r>
      <rPr>
        <i/>
        <sz val="10"/>
        <color theme="1"/>
        <rFont val="Arial"/>
        <family val="2"/>
      </rPr>
      <t>Derivatives and Hedging</t>
    </r>
    <r>
      <rPr>
        <sz val="10"/>
        <color theme="1"/>
        <rFont val="Arial"/>
        <family val="2"/>
      </rPr>
      <t xml:space="preserve"> (“ASC 815-10”), establishes accounting and reporting standards for derivative instruments, including certain derivatives embedded in other contracts and for hedging activities. ASC 815-10 generally requires an entity to recognize all derivatives as either assets or liabilities on the condensed consolidated statements of financial condition and to measure those investments at fair value.</t>
    </r>
  </si>
  <si>
    <t>The Company does not use derivative financial instruments for trading or speculative purposes. The Company may use derivative financial instruments primarily for purposes of hedging: (i) exposures to fluctuations in foreign currency exchange rates of certain assets and liabilities, (ii) market exposures for certain seed investments and (iii) future cash flows on floating-rate notes. The Company may also use derivatives within its separate account assets, which are segregated funds held for purposes of funding individual and group pension contracts. In addition, certain consolidated sponsored investment funds may also invest in derivatives as a part of their investment strategy.</t>
  </si>
  <si>
    <t>Changes in the fair value of the Company’s derivative financial instruments are generally recognized in earnings and, where applicable, are offset by the corresponding gain or loss on the related foreign-denominated assets or liabilities or hedged investments, on the condensed consolidated statements of income.</t>
  </si>
  <si>
    <r>
      <t>Separate Account Assets and Liabilities</t>
    </r>
    <r>
      <rPr>
        <b/>
        <sz val="10"/>
        <color theme="1"/>
        <rFont val="Arial"/>
        <family val="2"/>
      </rPr>
      <t>.    </t>
    </r>
    <r>
      <rPr>
        <sz val="10"/>
        <color theme="1"/>
        <rFont val="Arial"/>
        <family val="2"/>
      </rPr>
      <t xml:space="preserve">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in accordance with ASC 944-80, </t>
    </r>
    <r>
      <rPr>
        <i/>
        <sz val="10"/>
        <color theme="1"/>
        <rFont val="Arial"/>
        <family val="2"/>
      </rPr>
      <t>Financial Services – Separate Accounts</t>
    </r>
    <r>
      <rPr>
        <sz val="10"/>
        <color theme="1"/>
        <rFont val="Arial"/>
        <family val="2"/>
      </rPr>
      <t>.</t>
    </r>
  </si>
  <si>
    <t>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t>
  </si>
  <si>
    <r>
      <t>Separate Account Collateral Assets Held and Liabilities Under Securities Lending Agreements.</t>
    </r>
    <r>
      <rPr>
        <sz val="10"/>
        <color theme="1"/>
        <rFont val="Arial"/>
        <family val="2"/>
      </rPr>
      <t xml:space="preserve">    The Company facilitates securities lending arrangements whereby securities held by separate account assets maintained by BlackRock Life Limited are lent to third parties under global master securities lending agreements. In exchange, the Company receives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Under the Company’s securities lending arrangements, the Company can resell or repledge the collateral and the borrower can resell or repledge the loaned securities. The securities lending transactions entered into by the Company are accompanied by an agreement that entitles the Company to request the borrower to return the securities at any time; therefore, these transactions are not reported as sales under ASC 860, </t>
    </r>
    <r>
      <rPr>
        <i/>
        <sz val="10"/>
        <color theme="1"/>
        <rFont val="Arial"/>
        <family val="2"/>
      </rPr>
      <t>Transfers and Servicing</t>
    </r>
    <r>
      <rPr>
        <sz val="10"/>
        <color theme="1"/>
        <rFont val="Arial"/>
        <family val="2"/>
      </rPr>
      <t>.</t>
    </r>
  </si>
  <si>
    <t>As a result of the Company’s ability to resell or repledge the collateral, the Company records on the condensed consolidated statements of financial condition the cash and noncash collateral received under these arrangements as its own asset in addition to an equal and offsetting collateral liability for the obligation to return the collateral. During the six months ended June 30, 2014 and 2013, the Company had not resold or repledged any of the collateral received under these arrangements. At June 30, 2014 and December 31, 2013, the fair value of loaned securities held by separate account assets was approximately $22.0 billion and $19.7 billion, respectively, and the fair value of the collateral held under these securities lending agreements was approximately $24.1 billion and $21.8 billion, respectively.</t>
  </si>
  <si>
    <r>
      <t>Appropriated Retained Earnings</t>
    </r>
    <r>
      <rPr>
        <b/>
        <sz val="10"/>
        <color theme="1"/>
        <rFont val="Arial"/>
        <family val="2"/>
      </rPr>
      <t>.    </t>
    </r>
    <r>
      <rPr>
        <sz val="10"/>
        <color theme="1"/>
        <rFont val="Arial"/>
        <family val="2"/>
      </rPr>
      <t>Upon the consolidation of CLOs, BlackRock records an adjustment to appropriated retained earnings on the condensed consolidated statements of financial condition equal to the difference between the fair value of the CLOs’ assets and the fair value of their liabilities. Such amounts are recorded as appropriated retained earnings as the CLO noteholders ultimately will receive the benefits or absorb the losses associated with the CLOs’ assets and liabilities. The net change in the fair value of the CLOs’ assets and liabilities is recorded as net income (loss) attributable to nonredeemable noncontrolling interests and as a change to appropriated retained earnings.</t>
    </r>
  </si>
  <si>
    <t>Accounting Pronouncements Adopted in the Six Months Ended June 30, 2014</t>
  </si>
  <si>
    <r>
      <t>Cumulative Translation Adjustment.</t>
    </r>
    <r>
      <rPr>
        <sz val="10"/>
        <color theme="1"/>
        <rFont val="Arial"/>
        <family val="2"/>
      </rPr>
      <t xml:space="preserve">    In March 2013, the FASB issued ASU 2013-05, </t>
    </r>
    <r>
      <rPr>
        <i/>
        <sz val="10"/>
        <color theme="1"/>
        <rFont val="Arial"/>
        <family val="2"/>
      </rPr>
      <t>Parent’s Accounting for the Cumulative Translation Adjustment upon Derecognition of Certain Subsidiaries or Groups of Assets within a Foreign Entity or of an Investment in a Foreign Entity</t>
    </r>
    <r>
      <rPr>
        <sz val="10"/>
        <color theme="1"/>
        <rFont val="Arial"/>
        <family val="2"/>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doption of ASU 2013-05 on January 1, 2014 was not material to the condensed consolidated financial statements.</t>
    </r>
  </si>
  <si>
    <r>
      <t>Investment Company Guidance.</t>
    </r>
    <r>
      <rPr>
        <sz val="10"/>
        <color theme="1"/>
        <rFont val="Arial"/>
        <family val="2"/>
      </rPr>
      <t xml:space="preserve">    In June 2013, the FASB issued ASU 2013-08, </t>
    </r>
    <r>
      <rPr>
        <i/>
        <sz val="10"/>
        <color theme="1"/>
        <rFont val="Arial"/>
        <family val="2"/>
      </rPr>
      <t>Financial Services –Investment Companies: Amendments to the Scope, Measurement, and Disclosure Requirements</t>
    </r>
    <r>
      <rPr>
        <sz val="10"/>
        <color theme="1"/>
        <rFont val="Arial"/>
        <family val="2"/>
      </rPr>
      <t xml:space="preserve"> (“ASU 2013-08”). ASU 2013-08 amends the current criteria for an entity to qualify as an investment company, creates new disclosure requirements and amends the measurement criteria for certain interests in other investment companies. The adoption of ASU 2013-08 on January 1, 2014 was not material to the condensed consolidated financial statements.</t>
    </r>
  </si>
  <si>
    <r>
      <t>Presentation of an Unrecognized Tax Benefit.</t>
    </r>
    <r>
      <rPr>
        <sz val="10"/>
        <color theme="1"/>
        <rFont val="Arial"/>
        <family val="2"/>
      </rPr>
      <t xml:space="preserve">    In July 2013, the FASB issued ASU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ASU 2013-11”). The adoption of ASU 2013-11 on January 1, 2014 was not material to the condensed consolidated financial statements.</t>
    </r>
  </si>
  <si>
    <t>Recent Accounting Pronouncements Not Yet Adopted</t>
  </si>
  <si>
    <r>
      <t>Revenue from Contracts with Customers.</t>
    </r>
    <r>
      <rPr>
        <sz val="10"/>
        <color theme="1"/>
        <rFont val="Arial"/>
        <family val="2"/>
      </rPr>
      <t xml:space="preserve">    In May 2014, the FASB issued ASU 2014-09, </t>
    </r>
    <r>
      <rPr>
        <i/>
        <sz val="10"/>
        <color theme="1"/>
        <rFont val="Arial"/>
        <family val="2"/>
      </rPr>
      <t>Revenue from Contracts with Customers</t>
    </r>
    <r>
      <rPr>
        <sz val="10"/>
        <color theme="1"/>
        <rFont val="Arial"/>
        <family val="2"/>
      </rPr>
      <t xml:space="preserve"> (“ASU 2014-09”). ASU 2014-09 outlines a single comprehensive model for entities to use in accounting for revenue arising from contracts with customers and supersedes most current revenue recognition guidance, including industry-specific guidance. The Company is currently evaluating the impact of adopting ASU 2014-09, which is effective for the Company on January 1, 2017.</t>
    </r>
  </si>
  <si>
    <r>
      <t>Measuring the Financial Assets and the Financial Liabilities of a Consolidated Collateralized Financing Entity.</t>
    </r>
    <r>
      <rPr>
        <sz val="10"/>
        <color theme="1"/>
        <rFont val="Arial"/>
        <family val="2"/>
      </rPr>
      <t xml:space="preserve">    In August 2014, the FASB issued ASU 2014-13, </t>
    </r>
    <r>
      <rPr>
        <i/>
        <sz val="10"/>
        <color theme="1"/>
        <rFont val="Arial"/>
        <family val="2"/>
      </rPr>
      <t>Measuring the Financial Assets and the Financial Liabilities of a Consolidated Collateralized Financing Entity</t>
    </r>
    <r>
      <rPr>
        <sz val="10"/>
        <color theme="1"/>
        <rFont val="Arial"/>
        <family val="2"/>
      </rPr>
      <t xml:space="preserve"> (“ASU 2014-13”). ASU 2014-13 provides an entity that consolidates a collateralized financing entity (“CFE”) that had elected the fair value option for the financial assets and financial liabilities of such CFE an alternative to current fair value measurement guidance. If elected, the Company could measure both the financial assets and the financial liabilities of the CFE by using the more observable of the fair value of the financial assets and the fair value of the financial liabilities. The election would effectively eliminate any measurement difference previously recorded as net income (loss) attributable to nonredeemable noncontrolling interests and as an adjustment to appropriated retained earnings. ASU 2014-13 is effective for the Company on January 1, 2016, with retrospective or modified retrospective approach required. The Company currently expects to early adopt ASU 2014-13 and does not expect the adoption to be material to the consolidated financial statements.</t>
    </r>
  </si>
  <si>
    <t>Investments Debt And Equity Securities [Abstract]</t>
  </si>
  <si>
    <t>3.  Investments</t>
  </si>
  <si>
    <t>A summary of the carrying value of total investments is as follows:</t>
  </si>
  <si>
    <t>(in millions)</t>
  </si>
  <si>
    <t>June 30,</t>
  </si>
  <si>
    <t>  </t>
  </si>
  <si>
    <t>December 31,</t>
  </si>
  <si>
    <t>Available-for-sale investments</t>
  </si>
  <si>
    <t>Held-to-maturity investments</t>
  </si>
  <si>
    <t>Trading investments:</t>
  </si>
  <si>
    <t>Consolidated sponsored investment funds</t>
  </si>
  <si>
    <t>Other equity and debt securities</t>
  </si>
  <si>
    <t>Deferred compensation plan mutual funds</t>
  </si>
  <si>
    <t>Total trading investments</t>
  </si>
  <si>
    <t>Other investments:</t>
  </si>
  <si>
    <t>Equity method investments</t>
  </si>
  <si>
    <t>Deferred compensation plan hedge fund equity method investments</t>
  </si>
  <si>
    <r>
      <t>Cost method investments</t>
    </r>
    <r>
      <rPr>
        <vertAlign val="superscript"/>
        <sz val="7.5"/>
        <color theme="1"/>
        <rFont val="Arial"/>
        <family val="2"/>
      </rPr>
      <t>(1)</t>
    </r>
  </si>
  <si>
    <t>Carried interest</t>
  </si>
  <si>
    <t>Total other investments</t>
  </si>
  <si>
    <t>Total investments</t>
  </si>
  <si>
    <t>            $2,095</t>
  </si>
  <si>
    <t>            $2,151</t>
  </si>
  <si>
    <t>Amounts primarily include Federal Reserve Bank Stock.</t>
  </si>
  <si>
    <t>At June 30, 2014, the Company consolidated $662 million of investments held by consolidated sponsored investment funds (excluding nonvariable interest entities (“VIEs”)) of which $369 million and $293 million were classified as trading investments and other investments, respectively. At December 31, 2013, the Company consolidated $826 million of investments held by consolidated sponsored investment funds (excluding VIEs) of which $385 million and $441 million were classified as trading investments and other investments, respectively.</t>
  </si>
  <si>
    <t>Available-for-Sale Investments</t>
  </si>
  <si>
    <t>A summary of the cost and carrying value of investments classified as available-for-sale investments is as follows:</t>
  </si>
  <si>
    <t>Gross Unrealized</t>
  </si>
  <si>
    <t>Carrying</t>
  </si>
  <si>
    <t>Value</t>
  </si>
  <si>
    <t>June 30, 2014</t>
  </si>
  <si>
    <t>Cost</t>
  </si>
  <si>
    <t>Gains</t>
  </si>
  <si>
    <t>Losses</t>
  </si>
  <si>
    <t>Equity securities of sponsored investment funds</t>
  </si>
  <si>
    <t>December 31, 2013</t>
  </si>
  <si>
    <t>Other securities</t>
  </si>
  <si>
    <t>-</t>
  </si>
  <si>
    <t>Total available-for-sale investments</t>
  </si>
  <si>
    <t>        $181</t>
  </si>
  <si>
    <t>        $6</t>
  </si>
  <si>
    <t>        ($4)</t>
  </si>
  <si>
    <t>        $183</t>
  </si>
  <si>
    <t>Available-for-sale investments primarily included seed investments in BlackRock sponsored mutual funds.</t>
  </si>
  <si>
    <t>Held-to-Maturity Investments</t>
  </si>
  <si>
    <t>The carrying value of held-to-maturity investments was $48 million and $83 million at June 30, 2014 and December 31, 2013, respectively. Held-to-maturity investments included foreign government debt held for regulatory purposes and the amortized cost (carrying value) of these investments approximated fair value. At June 30, 2014, $33 million of these investments mature in one year or less and $15 million mature after 10 years.</t>
  </si>
  <si>
    <t>Trading Investments</t>
  </si>
  <si>
    <t>A summary of the cost and carrying value of trading investments is as follows:</t>
  </si>
  <si>
    <t>    June 30, 2014    </t>
  </si>
  <si>
    <t>    December 31, 2013    </t>
  </si>
  <si>
    <t>$  48</t>
  </si>
  <si>
    <t>$  64</t>
  </si>
  <si>
    <t>$  49</t>
  </si>
  <si>
    <t>$  58</t>
  </si>
  <si>
    <t>Equity securities/multi-asset mutual funds</t>
  </si>
  <si>
    <t>Debt securities/fixed income mutual funds:</t>
  </si>
  <si>
    <t>Corporate debt</t>
  </si>
  <si>
    <t>Government debt</t>
  </si>
  <si>
    <t>        $417</t>
  </si>
  <si>
    <t>        $451</t>
  </si>
  <si>
    <t>        $472</t>
  </si>
  <si>
    <t>        $486</t>
  </si>
  <si>
    <t>At June 30, 2014, trading investments included $147 million of equity securities and $222 million of debt securities held by consolidated sponsored investment funds, $64 million of certain deferred compensation plan mutual fund investments and $18 million of other equity and debt securities.</t>
  </si>
  <si>
    <t>At December 31, 2013, trading investments included $172 million of equity securities and $213 million of debt securities held by consolidated sponsored investment funds, $58 million of certain deferred compensation plan mutual fund investments and $43 million of other equity and debt securities.</t>
  </si>
  <si>
    <t>Other Investments</t>
  </si>
  <si>
    <t>A summary of the cost and carrying value of other investments is as follows:</t>
  </si>
  <si>
    <t>    June 30, 2014    </t>
  </si>
  <si>
    <t>Equity method</t>
  </si>
  <si>
    <t>Deferred compensation plan equity method investments</t>
  </si>
  <si>
    <t>Cost method investments:</t>
  </si>
  <si>
    <t>Federal Reserve Bank stock</t>
  </si>
  <si>
    <t>Other</t>
  </si>
  <si>
    <t>Total cost method investments</t>
  </si>
  <si>
    <t>        $1,055</t>
  </si>
  <si>
    <t>        $1,319</t>
  </si>
  <si>
    <t>        $1,177</t>
  </si>
  <si>
    <t>        $1,399</t>
  </si>
  <si>
    <t>Consolidated sponsored investment funds include third-party private equity funds, direct investments in private companies and third-party hedge funds held by BlackRock sponsored investment funds.</t>
  </si>
  <si>
    <r>
      <t xml:space="preserve">Equity method investments primarily include BlackRock’s direct investment in certain BlackRock sponsored investment funds. See Note 10, </t>
    </r>
    <r>
      <rPr>
        <i/>
        <sz val="10"/>
        <color theme="1"/>
        <rFont val="Arial"/>
        <family val="2"/>
      </rPr>
      <t>Other Assets</t>
    </r>
    <r>
      <rPr>
        <sz val="10"/>
        <color theme="1"/>
        <rFont val="Arial"/>
        <family val="2"/>
      </rPr>
      <t>, for information on the Company’s investment in PennyMac Financial Services, Inc. (“PennyMac”), which is included in other assets on the condensed consolidated statements of financial condition.</t>
    </r>
  </si>
  <si>
    <t>Cost method investments include nonmarketable securities, including Federal Reserve Bank stock, which is held for regulatory purposes and is restricted from sale. At June 30, 2014 and December 31, 2013, there were no indicators of impairment on these investments.</t>
  </si>
  <si>
    <t>Carried interest represents allocations to BlackRock’s general partner capital accounts from certain funds. These balances are subject to change upon cash distributions, additional allocations or reallocations back to limited partners within the respective funds.</t>
  </si>
  <si>
    <t>Consolidated Sponsored Investment Funds</t>
  </si>
  <si>
    <t>Text Block [Abstract]</t>
  </si>
  <si>
    <t>4.  Consolidated Sponsored Investment Funds</t>
  </si>
  <si>
    <t>The Company consolidates certain sponsored investment funds primarily because it is deemed to control such funds. The investments owned by these consolidated sponsored investment funds are classified as trading or other investments. The following table presents the balances related to these consolidated funds that were included on the condensed consolidated statements of financial condition as well as BlackRock’s net interest in these funds:</t>
  </si>
  <si>
    <t>(in millions)</t>
  </si>
  <si>
    <t>$  120</t>
  </si>
  <si>
    <t>Investments:</t>
  </si>
  <si>
    <t>Trading investments</t>
  </si>
  <si>
    <t>Other investments</t>
  </si>
  <si>
    <t>(13</t>
  </si>
  <si>
    <t>) </t>
  </si>
  <si>
    <t>(39</t>
  </si>
  <si>
    <t>Noncontrolling interests</t>
  </si>
  <si>
    <t>(167</t>
  </si>
  <si>
    <t>(189</t>
  </si>
  <si>
    <t>BlackRock’s net interests in consolidated sponsored investment funds</t>
  </si>
  <si>
    <t>                  $619</t>
  </si>
  <si>
    <t>                  $732</t>
  </si>
  <si>
    <t>BlackRock’s total exposure to consolidated sponsored investment funds represents the value of its economic ownership interest in these sponsored investment funds. Valuation changes associated with investments held at fair value by these consolidated investment funds are reflected in nonoperating income (expense) and partially offset in net income (loss) attributable to noncontrolling interests for the portion not attributable to BlackRock.</t>
  </si>
  <si>
    <r>
      <t xml:space="preserve">In addition, at June 30, 2014 and December 31, 2013, several consolidated CLOs and one sponsored investment fund, which were deemed to be VIEs, were excluded from the balances in the table above as the balances for these investment products are reported separately on the condensed consolidated statements of financial condition. See Note 6, </t>
    </r>
    <r>
      <rPr>
        <i/>
        <sz val="10"/>
        <color theme="1"/>
        <rFont val="Arial"/>
        <family val="2"/>
      </rPr>
      <t>Variable Interest Entities</t>
    </r>
    <r>
      <rPr>
        <sz val="10"/>
        <color theme="1"/>
        <rFont val="Arial"/>
        <family val="2"/>
      </rPr>
      <t>, for further discussion on these consolidated investment products.</t>
    </r>
  </si>
  <si>
    <t>The Company may not be readily able to access cash and cash equivalents held by consolidated sponsored investment funds to use in its operating activities. In addition, the Company may not be readily able to sell investments held by consolidated sponsored investment funds in order to obtain cash for use in the Company’s operations.</t>
  </si>
  <si>
    <t>Fair Value Disclosures</t>
  </si>
  <si>
    <t>Fair Value Disclosures [Abstract]</t>
  </si>
  <si>
    <t>5.  Fair Value Disclosures</t>
  </si>
  <si>
    <t>Fair Value Hierarchy</t>
  </si>
  <si>
    <t>Assets and liabilities measured at fair value on a recurring basis and other assets not held at fair value</t>
  </si>
  <si>
    <t>Quoted</t>
  </si>
  <si>
    <t>Prices in</t>
  </si>
  <si>
    <t>Active</t>
  </si>
  <si>
    <t>Markets for</t>
  </si>
  <si>
    <t>Identical</t>
  </si>
  <si>
    <t>(Level 1)</t>
  </si>
  <si>
    <t>Significant Other</t>
  </si>
  <si>
    <t>Observable Inputs</t>
  </si>
  <si>
    <t>(Level 2)</t>
  </si>
  <si>
    <t>Significant</t>
  </si>
  <si>
    <t>Unobservable</t>
  </si>
  <si>
    <t>Inputs</t>
  </si>
  <si>
    <t>(Level 3)</t>
  </si>
  <si>
    <t>Other Assets</t>
  </si>
  <si>
    <t>Not Held at Fair</t>
  </si>
  <si>
    <r>
      <t>Value</t>
    </r>
    <r>
      <rPr>
        <b/>
        <vertAlign val="superscript"/>
        <sz val="7.5"/>
        <color theme="1"/>
        <rFont val="Arial"/>
        <family val="2"/>
      </rPr>
      <t>(1)</t>
    </r>
  </si>
  <si>
    <t>Assets:</t>
  </si>
  <si>
    <t>Available-for-sale:</t>
  </si>
  <si>
    <t>$</t>
  </si>
  <si>
    <t>Held-to-maturity debt securities</t>
  </si>
  <si>
    <t>Trading:</t>
  </si>
  <si>
    <t>Equity/Multi-asset mutual funds</t>
  </si>
  <si>
    <t>Debt securities / fixed income mutual funds</t>
  </si>
  <si>
    <t>Total trading</t>
  </si>
  <si>
    <t>Consolidated sponsored investment funds:</t>
  </si>
  <si>
    <t>Hedge funds / Funds of funds</t>
  </si>
  <si>
    <r>
      <t>Private / public equity</t>
    </r>
    <r>
      <rPr>
        <vertAlign val="superscript"/>
        <sz val="7.5"/>
        <color theme="1"/>
        <rFont val="Arial"/>
        <family val="2"/>
      </rPr>
      <t>(2)</t>
    </r>
  </si>
  <si>
    <t>Total consolidated sponsored investment funds</t>
  </si>
  <si>
    <t>Equity method:</t>
  </si>
  <si>
    <t>Hedge funds / Funds of hedge funds</t>
  </si>
  <si>
    <t>Private equity investments</t>
  </si>
  <si>
    <t>Real estate funds</t>
  </si>
  <si>
    <t>Fixed income mutual funds</t>
  </si>
  <si>
    <t>Total equity method</t>
  </si>
  <si>
    <t>Cost method investments</t>
  </si>
  <si>
    <t>Separate account collateral held under securities lending agreements:</t>
  </si>
  <si>
    <t>Equity securities</t>
  </si>
  <si>
    <t>Debt securities</t>
  </si>
  <si>
    <t>Total separate account collateral held under securities lending agreements</t>
  </si>
  <si>
    <t>Assets of consolidated VIEs:</t>
  </si>
  <si>
    <t>Bank loans and other assets</t>
  </si>
  <si>
    <t>Bonds</t>
  </si>
  <si>
    <r>
      <t>Private / public equity</t>
    </r>
    <r>
      <rPr>
        <vertAlign val="superscript"/>
        <sz val="7.5"/>
        <color theme="1"/>
        <rFont val="Arial"/>
        <family val="2"/>
      </rPr>
      <t>(3)</t>
    </r>
  </si>
  <si>
    <t>Total assets of consolidated VIEs</t>
  </si>
  <si>
    <t>Liabilities:</t>
  </si>
  <si>
    <t>Borrowings of consolidated VIEs</t>
  </si>
  <si>
    <r>
      <t>Other liabilities</t>
    </r>
    <r>
      <rPr>
        <vertAlign val="superscript"/>
        <sz val="7.5"/>
        <color theme="1"/>
        <rFont val="Arial"/>
        <family val="2"/>
      </rPr>
      <t>(4)</t>
    </r>
  </si>
  <si>
    <r>
      <t>(1)</t>
    </r>
    <r>
      <rPr>
        <sz val="7.5"/>
        <color theme="1"/>
        <rFont val="Arial"/>
        <family val="2"/>
      </rPr>
      <t> </t>
    </r>
  </si>
  <si>
    <t>Amounts are comprised of investments held at cost or amortized cost, carried interest and certain equity method investments, which include sponsored investment funds and other assets, which in accordance with GAAP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r>
      <t>(2)</t>
    </r>
    <r>
      <rPr>
        <sz val="7.5"/>
        <color theme="1"/>
        <rFont val="Arial"/>
        <family val="2"/>
      </rPr>
      <t> </t>
    </r>
  </si>
  <si>
    <t>Level 3 amounts include $193 million and $79 million of underlying third-party private equity funds and direct investments in private equity companies held by private equity funds, respectively.</t>
  </si>
  <si>
    <r>
      <t>(3)</t>
    </r>
    <r>
      <rPr>
        <sz val="7.5"/>
        <color theme="1"/>
        <rFont val="Arial"/>
        <family val="2"/>
      </rPr>
      <t> </t>
    </r>
  </si>
  <si>
    <t>Level 3 amounts include $13 million of underlying third-party private equity funds held by a private equity fund.</t>
  </si>
  <si>
    <r>
      <t>(4)</t>
    </r>
    <r>
      <rPr>
        <sz val="7.5"/>
        <color theme="1"/>
        <rFont val="Arial"/>
        <family val="2"/>
      </rPr>
      <t> </t>
    </r>
  </si>
  <si>
    <r>
      <t xml:space="preserve">Amounts include a credit default swap (see Note 7, </t>
    </r>
    <r>
      <rPr>
        <i/>
        <sz val="7.5"/>
        <color theme="1"/>
        <rFont val="Arial"/>
        <family val="2"/>
      </rPr>
      <t>Derivatives and Hedging</t>
    </r>
    <r>
      <rPr>
        <sz val="7.5"/>
        <color theme="1"/>
        <rFont val="Arial"/>
        <family val="2"/>
      </rPr>
      <t xml:space="preserve">, for more information) and contingent liabilities related to the acquisitions of the Credit Suisse ETF franchise and MGPA (see Note 12, </t>
    </r>
    <r>
      <rPr>
        <i/>
        <sz val="7.5"/>
        <color theme="1"/>
        <rFont val="Arial"/>
        <family val="2"/>
      </rPr>
      <t>Commitments and Contingencies</t>
    </r>
    <r>
      <rPr>
        <sz val="7.5"/>
        <color theme="1"/>
        <rFont val="Arial"/>
        <family val="2"/>
      </rPr>
      <t>, for more information).</t>
    </r>
  </si>
  <si>
    <t>Observable</t>
  </si>
  <si>
    <t>Not Held at</t>
  </si>
  <si>
    <r>
      <t>Fair Value</t>
    </r>
    <r>
      <rPr>
        <b/>
        <vertAlign val="superscript"/>
        <sz val="7.5"/>
        <color theme="1"/>
        <rFont val="Arial"/>
        <family val="2"/>
      </rPr>
      <t>(1)</t>
    </r>
  </si>
  <si>
    <t>Total available-for-sale</t>
  </si>
  <si>
    <t>Equity/Multi-asset, alternative mutual funds</t>
  </si>
  <si>
    <r>
      <t>Other assets</t>
    </r>
    <r>
      <rPr>
        <vertAlign val="superscript"/>
        <sz val="7.5"/>
        <color theme="1"/>
        <rFont val="Arial"/>
        <family val="2"/>
      </rPr>
      <t>(3)</t>
    </r>
  </si>
  <si>
    <r>
      <t>Private / public equity</t>
    </r>
    <r>
      <rPr>
        <vertAlign val="superscript"/>
        <sz val="7.5"/>
        <color theme="1"/>
        <rFont val="Arial"/>
        <family val="2"/>
      </rPr>
      <t>(4)</t>
    </r>
  </si>
  <si>
    <r>
      <t>Other liabilities</t>
    </r>
    <r>
      <rPr>
        <vertAlign val="superscript"/>
        <sz val="7.5"/>
        <color theme="1"/>
        <rFont val="Arial"/>
        <family val="2"/>
      </rPr>
      <t>(5)</t>
    </r>
  </si>
  <si>
    <t>Level 3 amounts include $195 million and $28 million of underlying third-party private equity funds and direct investments in private equity companies held by private equity funds, respectively.</t>
  </si>
  <si>
    <t>Amount includes company-owned and split-dollar life insurance policies and unrealized gains on forward foreign currency exchange contracts.</t>
  </si>
  <si>
    <t>Level 3 amounts include $14 million of underlying third-party private equity funds held by a sponsored private equity fund of fund.</t>
  </si>
  <si>
    <r>
      <t>(5)</t>
    </r>
    <r>
      <rPr>
        <sz val="7.5"/>
        <color theme="1"/>
        <rFont val="Arial"/>
        <family val="2"/>
      </rPr>
      <t> </t>
    </r>
  </si>
  <si>
    <r>
      <t xml:space="preserve">Amounts include a credit default swap (see Note 7, </t>
    </r>
    <r>
      <rPr>
        <i/>
        <sz val="7.5"/>
        <color theme="1"/>
        <rFont val="Arial"/>
        <family val="2"/>
      </rPr>
      <t>Derivatives and Hedging</t>
    </r>
    <r>
      <rPr>
        <sz val="7.5"/>
        <color theme="1"/>
        <rFont val="Arial"/>
        <family val="2"/>
      </rPr>
      <t xml:space="preserve">, for more information), securities sold short within consolidated sponsored investment funds and contingent liabilities related to the acquisitions of the Credit Suisse ETF franchise and MGPA (see Note 12, </t>
    </r>
    <r>
      <rPr>
        <i/>
        <sz val="7.5"/>
        <color theme="1"/>
        <rFont val="Arial"/>
        <family val="2"/>
      </rPr>
      <t>Commitments and Contingencies</t>
    </r>
    <r>
      <rPr>
        <sz val="7.5"/>
        <color theme="1"/>
        <rFont val="Arial"/>
        <family val="2"/>
      </rPr>
      <t>, for more information).</t>
    </r>
  </si>
  <si>
    <r>
      <t>Level 3 Assets.    </t>
    </r>
    <r>
      <rPr>
        <sz val="10"/>
        <color theme="1"/>
        <rFont val="Arial"/>
        <family val="2"/>
      </rPr>
      <t>Level 3 investments of $590 million and $574 million at June 30, 2014 and December 31, 2013, respectively, primarily related to equity method investments and private equity funds held by consolidated sponsored investment funds. Level 3 assets within investments, except for direct investments in private equity companies held by private equity funds described below, were primarily valued based upon NAVs received from internal and third-party fund managers.</t>
    </r>
  </si>
  <si>
    <t>Direct investments in private equity companies held by private equity funds totaled $79 million and $28 million at June 30, 2014 and December 31, 2013, respectively.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is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Under the income approach, fair value may be determined by discounting the expected cash flows to a single present value amount using current expectations about those future amounts. Unobservable inputs used in a discounted cash flow model may include projections of operating performance generally covering a five-year period and a terminal value of the private equity direct investment. For investments utilizing the discounted cash flow valuation technique, a significant increase (decrease) in the discount rate, risk premium or discount for lack of marketability in isolation could result in a significantly lower (higher) fair value measurement. For investments utilizing the market comparable companies valuation technique, a significant increase (decrease) in the EBITDA multiple in isolation could result in a significantly higher (lower) fair value measurement.</t>
  </si>
  <si>
    <t>Level 3 assets of consolidated VIEs include bank loans and bonds valued based on single-broker nonbinding quotes and direct private equity investments and private equity funds valued based upon internal as well as third-party fund managers, which may be adjusted by using the returns of certain market indices.</t>
  </si>
  <si>
    <r>
      <t>Level 3 Liabilities.</t>
    </r>
    <r>
      <rPr>
        <sz val="10"/>
        <color theme="1"/>
        <rFont val="Arial"/>
        <family val="2"/>
      </rPr>
      <t>    Level 3 borrowings of consolidated VIEs include CLO borrowings valued based upon single-broker nonbinding quotes.</t>
    </r>
  </si>
  <si>
    <t>Level 3 other liabilities include contingent liabilities related to the acquisitions of the Credit Suisse ETF franchise and MGPA, which were valued based upon discounted cash flow analyses using unobservable market data inputs.</t>
  </si>
  <si>
    <t>Changes in Level 3 Assets and Liabilities Measured at Fair Value on a Recurring Basis for the Three Months Ended June 30, 2014</t>
  </si>
  <si>
    <t>March 31,</t>
  </si>
  <si>
    <t>Realized</t>
  </si>
  <si>
    <t>and</t>
  </si>
  <si>
    <t>unrealized</t>
  </si>
  <si>
    <t>gains</t>
  </si>
  <si>
    <t>(losses) in</t>
  </si>
  <si>
    <t>earnings</t>
  </si>
  <si>
    <t>and OCI</t>
  </si>
  <si>
    <t>Purchases</t>
  </si>
  <si>
    <t>Sales and</t>
  </si>
  <si>
    <t>maturities</t>
  </si>
  <si>
    <t>Issuances  and</t>
  </si>
  <si>
    <t>other</t>
  </si>
  <si>
    <r>
      <t>settlements</t>
    </r>
    <r>
      <rPr>
        <vertAlign val="superscript"/>
        <sz val="7.5"/>
        <color theme="1"/>
        <rFont val="Arial"/>
        <family val="2"/>
      </rPr>
      <t>(1)</t>
    </r>
  </si>
  <si>
    <t>Transfers</t>
  </si>
  <si>
    <t>into</t>
  </si>
  <si>
    <t>Level 3</t>
  </si>
  <si>
    <t>out of</t>
  </si>
  <si>
    <t>Total net</t>
  </si>
  <si>
    <t>gains (losses)</t>
  </si>
  <si>
    <t>included in</t>
  </si>
  <si>
    <r>
      <t>earnings</t>
    </r>
    <r>
      <rPr>
        <vertAlign val="superscript"/>
        <sz val="7.5"/>
        <color theme="1"/>
        <rFont val="Arial"/>
        <family val="2"/>
      </rPr>
      <t>(2)</t>
    </r>
  </si>
  <si>
    <t>($1</t>
  </si>
  <si>
    <t>$-</t>
  </si>
  <si>
    <t>($6</t>
  </si>
  <si>
    <t>Private equity</t>
  </si>
  <si>
    <t>(16</t>
  </si>
  <si>
    <t>(4</t>
  </si>
  <si>
    <t>(9</t>
  </si>
  <si>
    <t>(5</t>
  </si>
  <si>
    <t>(3</t>
  </si>
  <si>
    <t>(10</t>
  </si>
  <si>
    <t>Total Level 3 investments</t>
  </si>
  <si>
    <t>(29</t>
  </si>
  <si>
    <t>(28</t>
  </si>
  <si>
    <t>Bank loans</t>
  </si>
  <si>
    <t>(30</t>
  </si>
  <si>
    <t>(76</t>
  </si>
  <si>
    <t>(1</t>
  </si>
  <si>
    <t>Total Level 3 assets of consolidated VIEs</t>
  </si>
  <si>
    <t>(34</t>
  </si>
  <si>
    <t>n/a</t>
  </si>
  <si>
    <t>Total Level 3 assets</t>
  </si>
  <si>
    <t>($63</t>
  </si>
  <si>
    <t>($28</t>
  </si>
  <si>
    <t>($76</t>
  </si>
  <si>
    <t>        $2,244</t>
  </si>
  <si>
    <t>Total Level 3 liabilities</t>
  </si>
  <si>
    <t>– not applicable</t>
  </si>
  <si>
    <t>Amount primarily includes distributions from equity method investees and proceeds from and repayment of borrowings of consolidated VIEs.</t>
  </si>
  <si>
    <t>Earnings attributable to the change in unrealized gains (losses) relating to assets still held at the reporting date.</t>
  </si>
  <si>
    <t>The net gain (loss) on consolidated VIEs is solely attributable to noncontrolling interests on the condensed consolidated statements of income.</t>
  </si>
  <si>
    <t>Changes in Level 3 Assets and Liabilities Measured at Fair Value on a Recurring Basis for the Six Months Ended June 30, 2014</t>
  </si>
  <si>
    <t>Sales and</t>
  </si>
  <si>
    <r>
      <t>Level 3</t>
    </r>
    <r>
      <rPr>
        <vertAlign val="superscript"/>
        <sz val="7.5"/>
        <color theme="1"/>
        <rFont val="Arial"/>
        <family val="2"/>
      </rPr>
      <t>(2)</t>
    </r>
  </si>
  <si>
    <r>
      <t>earnings</t>
    </r>
    <r>
      <rPr>
        <vertAlign val="superscript"/>
        <sz val="7.5"/>
        <color theme="1"/>
        <rFont val="Arial"/>
        <family val="2"/>
      </rPr>
      <t>(3)</t>
    </r>
  </si>
  <si>
    <t>($18</t>
  </si>
  <si>
    <t>(7</t>
  </si>
  <si>
    <t>(20</t>
  </si>
  <si>
    <t>(11</t>
  </si>
  <si>
    <t>(12</t>
  </si>
  <si>
    <t>(58</t>
  </si>
  <si>
    <t>(48</t>
  </si>
  <si>
    <t>(43</t>
  </si>
  <si>
    <t>(134</t>
  </si>
  <si>
    <t>(2</t>
  </si>
  <si>
    <t>(55</t>
  </si>
  <si>
    <t>($113</t>
  </si>
  <si>
    <t>($48</t>
  </si>
  <si>
    <t>($134</t>
  </si>
  <si>
    <t>Includes investments previously held at cost.</t>
  </si>
  <si>
    <t>Changes in Level 3 Assets and Liabilities Measured at Fair Value on a Recurring Basis for the Three Months Ended June 30, 2013</t>
  </si>
  <si>
    <t>(losses) in</t>
  </si>
  <si>
    <t>(losses)</t>
  </si>
  <si>
    <t>Equity securities (CDOs)</t>
  </si>
  <si>
    <t>(6</t>
  </si>
  <si>
    <t>(19</t>
  </si>
  <si>
    <t>(14</t>
  </si>
  <si>
    <t>Fund of hedge funds</t>
  </si>
  <si>
    <t>(44</t>
  </si>
  <si>
    <t>($150</t>
  </si>
  <si>
    <t>($44</t>
  </si>
  <si>
    <t>        $2,332</t>
  </si>
  <si>
    <t>($181</t>
  </si>
  <si>
    <t>Amount primarily includes distributions from equity method investees, repayments of borrowings of consolidated VIEs, elimination of investment related to a deconsolidation of a consolidated VIE and a reclassification of an investment from a consolidated sponsored investment fund to an equity method investment due to a change in ownership percentage.</t>
  </si>
  <si>
    <t>Changes in Level 3 Assets and Liabilities Measured at Fair Value on a Recurring Basis for the Six Months Ended June 30, 2013</t>
  </si>
  <si>
    <t>(40</t>
  </si>
  <si>
    <t>        $855</t>
  </si>
  <si>
    <t>($108</t>
  </si>
  <si>
    <t>($182</t>
  </si>
  <si>
    <t>($89</t>
  </si>
  <si>
    <t>($4</t>
  </si>
  <si>
    <t>($261</t>
  </si>
  <si>
    <t>The net investment income attributable to separate account assets accrues directly to the contract owners and is not reported on the condensed consolidated statements of income.</t>
  </si>
  <si>
    <r>
      <t>Realized and Unrealized Gains (Losses) for Level 3 Assets and Liabilities.</t>
    </r>
    <r>
      <rPr>
        <sz val="10"/>
        <color theme="1"/>
        <rFont val="Arial"/>
        <family val="2"/>
      </rPr>
      <t>    Realized and unrealized gains (losses) recorded for Level 3 assets and liabilities are reported in nonoperating income (expense) on the condensed consolidated statements of income. A portion of net income (loss) for consolidated investments and all of the net income (loss) for consolidated VIEs are allocated to noncontrolling interests to reflect net income (loss) not attributable to the Company.</t>
    </r>
  </si>
  <si>
    <r>
      <t>Transfers in and/or out of Levels.</t>
    </r>
    <r>
      <rPr>
        <sz val="10"/>
        <color theme="1"/>
        <rFont val="Arial"/>
        <family val="2"/>
      </rPr>
      <t>    Transfers in and/or out of levels are reflected when significant inputs, including market inputs or performance attributes, used for the fair value measurement become observable/unobservable, or when the Company determines it has the ability, or no longer has the ability, to redeem, in the near term, certain investments that the Company values using a NAV (or a capital account), or when the carrying value of certain equity method investments no longer represents fair value as determined under valuation methodologies.</t>
    </r>
  </si>
  <si>
    <r>
      <t>Assets of Consolidated VIEs</t>
    </r>
    <r>
      <rPr>
        <sz val="10"/>
        <color theme="1"/>
        <rFont val="Arial"/>
        <family val="2"/>
      </rPr>
      <t>.    During the three and six months ended June 30, 2014, there were $76 million and $134 million, respectively, of transfers out of Level 3 to Level 2 related to bank loans. In addition, during the three and six months ended June 30, 2014, there were $36 million and $109 million, respectively, of transfers into Level 3 from Level 2 related to bank loans. These transfers in and out of levels were primarily due to availability/unavailability of observable market inputs, including inputs from pricing vendors and brokers.</t>
    </r>
  </si>
  <si>
    <t>During the three and six months ended June 30, 2013, there were $39 million and $76 million, respectively, of transfers out of Level 3 to Level 2 related to bank loans. In addition, during the three and six months ended June 30, 2013, there were $17 million and $32 million, respectively, of transfers into Level 3 from Level 2 related to bank loans. These transfers in and out of levels were primarily due to availability/unavailability of observable market inputs, including inputs from pricing vendors and brokers.</t>
  </si>
  <si>
    <r>
      <t>Consolidated Sponsored Investment Funds</t>
    </r>
    <r>
      <rPr>
        <sz val="10"/>
        <color theme="1"/>
        <rFont val="Arial"/>
        <family val="2"/>
      </rPr>
      <t>.    During the six months ended June 30, 2013, there were $12 million of transfers out of Level 1 to Level 2 related to consolidated private equity funds. This transfer was due to a direct investment in a public company held by a consolidated private equity fund valued at a discount due to restrictions on sale.</t>
    </r>
  </si>
  <si>
    <r>
      <t>Significant Other Settlements</t>
    </r>
    <r>
      <rPr>
        <sz val="10"/>
        <color theme="1"/>
        <rFont val="Arial"/>
        <family val="2"/>
      </rPr>
      <t>.    During the three and six months ended June 30, 2014, other settlements included $612 million of proceeds from borrowings of a consolidated CLO.</t>
    </r>
  </si>
  <si>
    <t>During the three and six months ended June 30, 2014, there were $28 million and $47 million, respectively, of distributions from equity method investees categorized in Level 3.</t>
  </si>
  <si>
    <t>During the three and six months ended June 30, 2013, there were $16 million and $48 million, respectively, of distributions from equity method investees categorized in Level 3.</t>
  </si>
  <si>
    <t>During the three and six months ended June 30, 2013, other settlements included $134 million related to a deconsolidation of a consolidated fund of hedge funds, which was previously classified as a VIE. This fund was deconsolidated during the second quarter of 2013 due to the granting of additional substantive rights to unaffiliated investors of the fund.</t>
  </si>
  <si>
    <t>In addition, during the three and six months ended June 30, 2013, there was a $28 million reclassification of a Level 3 investment from a consolidated sponsored investment fund to an equity method investment due to a change in ownership percentage.</t>
  </si>
  <si>
    <r>
      <t>Disclosures of Fair Value for Financial Instruments Not Held at Fair Value</t>
    </r>
    <r>
      <rPr>
        <sz val="10"/>
        <color theme="1"/>
        <rFont val="Arial"/>
        <family val="2"/>
      </rPr>
      <t>.    At June 30, 2014 and December 31, 2013, the fair value of the Company’s financial instruments not held at fair value are categorized in the table below:</t>
    </r>
  </si>
  <si>
    <t>Carrying </t>
  </si>
  <si>
    <t>Amount</t>
  </si>
  <si>
    <t>Estimated </t>
  </si>
  <si>
    <t>Fair Value</t>
  </si>
  <si>
    <t>Fair Value </t>
  </si>
  <si>
    <t>Hierarchy</t>
  </si>
  <si>
    <t>Financial Assets:</t>
  </si>
  <si>
    <t>Level 1</t>
  </si>
  <si>
    <r>
      <t>(1)(2)</t>
    </r>
    <r>
      <rPr>
        <sz val="10"/>
        <color theme="1"/>
        <rFont val="Arial"/>
        <family val="2"/>
      </rPr>
      <t> </t>
    </r>
  </si>
  <si>
    <r>
      <t>(3)</t>
    </r>
    <r>
      <rPr>
        <sz val="10"/>
        <color theme="1"/>
        <rFont val="Arial"/>
        <family val="2"/>
      </rPr>
      <t> </t>
    </r>
  </si>
  <si>
    <t>Cash and cash equivalents of consolidated VIEs</t>
  </si>
  <si>
    <r>
      <t>(1)</t>
    </r>
    <r>
      <rPr>
        <sz val="10"/>
        <color theme="1"/>
        <rFont val="Arial"/>
        <family val="2"/>
      </rPr>
      <t> </t>
    </r>
  </si>
  <si>
    <t>Financial Liabilities:</t>
  </si>
  <si>
    <t>Long-term borrowings</t>
  </si>
  <si>
    <t>   </t>
  </si>
  <si>
    <t>Level 2</t>
  </si>
  <si>
    <r>
      <t>(4)</t>
    </r>
    <r>
      <rPr>
        <sz val="10"/>
        <color theme="1"/>
        <rFont val="Arial"/>
        <family val="2"/>
      </rPr>
      <t> </t>
    </r>
  </si>
  <si>
    <t>Cash and cash equivalents are carried at either cost or amortized cost, which approximates fair value due to their short-term maturities.</t>
  </si>
  <si>
    <t>At June 30, 2014 and December 31, 2013, approximately $197 million and $64 million, respectively, of money market funds were recorded within cash and cash equivalents on the condensed consolidated statements of financial condition. Money market funds are valued based on quoted market prices, or $1.00 per share, which generally is the NAV of the fund. At June 30, 2014 and December 31, 2013, approximately $120 million and $114 million, respectively, related to cash and cash equivalents held by consolidated sponsored investment funds.</t>
  </si>
  <si>
    <t>The carrying amounts of accounts receivable, accounts payable and accrued liabilities approximate fair value due to their short-term nature.</t>
  </si>
  <si>
    <r>
      <t xml:space="preserve">Long-term borrowings are recorded at amortized cost. The fair value of the long-term borrowings, including the current portion of long-term borrowings, is estimated using market prices at the end of June 2014 and December 2013, respectively. See Note 11, </t>
    </r>
    <r>
      <rPr>
        <i/>
        <sz val="7.5"/>
        <color theme="1"/>
        <rFont val="Arial"/>
        <family val="2"/>
      </rPr>
      <t>Borrowings</t>
    </r>
    <r>
      <rPr>
        <sz val="7.5"/>
        <color theme="1"/>
        <rFont val="Arial"/>
        <family val="2"/>
      </rPr>
      <t>, for the fair value of each of the Company’s long-term borrowings.</t>
    </r>
  </si>
  <si>
    <t>Investments in Certain Entities that Calculate Net Asset Value Per Share.</t>
  </si>
  <si>
    <t>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its equivalent).</t>
  </si>
  <si>
    <t>Ref</t>
  </si>
  <si>
    <t>Fair Value</t>
  </si>
  <si>
    <t>Total Unfunded</t>
  </si>
  <si>
    <t>Commitments</t>
  </si>
  <si>
    <t>Redemption</t>
  </si>
  <si>
    <t>Frequency</t>
  </si>
  <si>
    <t>Notice Period</t>
  </si>
  <si>
    <r>
      <t>Consolidated sponsored investment funds</t>
    </r>
    <r>
      <rPr>
        <sz val="10"/>
        <color theme="1"/>
        <rFont val="Arial"/>
        <family val="2"/>
      </rPr>
      <t>:</t>
    </r>
  </si>
  <si>
    <t>Private equity funds/funds of funds</t>
  </si>
  <si>
    <t>(a</t>
  </si>
  <si>
    <t>$  26</t>
  </si>
  <si>
    <t>n/r</t>
  </si>
  <si>
    <t>Other funds of hedge funds</t>
  </si>
  <si>
    <t>(b</t>
  </si>
  <si>
    <t>Quarterly(100%)</t>
  </si>
  <si>
    <t>60 – 90 days</t>
  </si>
  <si>
    <r>
      <t>Equity method</t>
    </r>
    <r>
      <rPr>
        <b/>
        <sz val="10"/>
        <color theme="1"/>
        <rFont val="Arial"/>
        <family val="2"/>
      </rPr>
      <t>:</t>
    </r>
    <r>
      <rPr>
        <b/>
        <vertAlign val="superscript"/>
        <sz val="7.5"/>
        <color theme="1"/>
        <rFont val="Arial"/>
        <family val="2"/>
      </rPr>
      <t>(1)</t>
    </r>
  </si>
  <si>
    <t>Hedge funds/funds of hedge funds</t>
  </si>
  <si>
    <t>(c</t>
  </si>
  <si>
    <t>  47</t>
  </si>
  <si>
    <t>Monthly(43%)</t>
  </si>
  <si>
    <t>Quarterly(37%)</t>
  </si>
  <si>
    <t>n/r(20%)</t>
  </si>
  <si>
    <t>15 – 90 days</t>
  </si>
  <si>
    <t>Private equity funds</t>
  </si>
  <si>
    <t>(d</t>
  </si>
  <si>
    <t>  61</t>
  </si>
  <si>
    <t>(e</t>
  </si>
  <si>
    <t>    8</t>
  </si>
  <si>
    <t>Quarterly(18%)</t>
  </si>
  <si>
    <t>n/r(82%)</t>
  </si>
  <si>
    <t>60 days</t>
  </si>
  <si>
    <t>Deferred compensation plan</t>
  </si>
  <si>
    <t>investments</t>
  </si>
  <si>
    <t>(f</t>
  </si>
  <si>
    <t>    5</t>
  </si>
  <si>
    <t>Quarterly(13%)</t>
  </si>
  <si>
    <t>n/r(87%)</t>
  </si>
  <si>
    <t>60 – 90 days</t>
  </si>
  <si>
    <r>
      <t>Consolidated VIEs</t>
    </r>
    <r>
      <rPr>
        <sz val="10"/>
        <color theme="1"/>
        <rFont val="Arial"/>
        <family val="2"/>
      </rPr>
      <t>:</t>
    </r>
  </si>
  <si>
    <t>Private equity fund</t>
  </si>
  <si>
    <t>(g</t>
  </si>
  <si>
    <t>    1</t>
  </si>
  <si>
    <t>Unfunded</t>
  </si>
  <si>
    <t>Private equity funds of funds</t>
  </si>
  <si>
    <t>Monthly(13%)</t>
  </si>
  <si>
    <t>Quarterly(78%)</t>
  </si>
  <si>
    <t>n/r(9%)</t>
  </si>
  <si>
    <t>30 – 90 days</t>
  </si>
  <si>
    <r>
      <t>Equity method</t>
    </r>
    <r>
      <rPr>
        <sz val="10"/>
        <color theme="1"/>
        <rFont val="Arial"/>
        <family val="2"/>
      </rPr>
      <t>:</t>
    </r>
    <r>
      <rPr>
        <vertAlign val="superscript"/>
        <sz val="7.5"/>
        <color theme="1"/>
        <rFont val="Arial"/>
        <family val="2"/>
      </rPr>
      <t>(1)</t>
    </r>
  </si>
  <si>
    <t>Monthly(55%)</t>
  </si>
  <si>
    <t>Quarterly(11%)</t>
  </si>
  <si>
    <t>n/r(34%)</t>
  </si>
  <si>
    <t>15 – 90 days</t>
  </si>
  <si>
    <t>Quarterly(17%)</t>
  </si>
  <si>
    <t>n/r(83%)</t>
  </si>
  <si>
    <t>Deferred compensation plan investments</t>
  </si>
  <si>
    <t>Monthly(8%)</t>
  </si>
  <si>
    <t>n/r(74%)</t>
  </si>
  <si>
    <t>– not redeemable</t>
  </si>
  <si>
    <t>Comprised of equity method investments, which include investment companies, which account for their financial assets and most financial liabilities under fair value measures; therefore, the Company’s investment in such equity method investees approximates fair value.</t>
  </si>
  <si>
    <r>
      <t>(a)</t>
    </r>
    <r>
      <rPr>
        <sz val="7.5"/>
        <color theme="1"/>
        <rFont val="Arial"/>
        <family val="2"/>
      </rPr>
      <t> </t>
    </r>
  </si>
  <si>
    <t>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six years and seven years at June 30, 2014 and December 31, 2013. The total remaining unfunded commitments to other third-party funds were $26 million and $23 million at June 30, 2014 and December 31, 2013, respectively. The Company was contractually obligated to fund $34 million and $30 million at June 30, 2014 and December 31, 2013, respectively, to the consolidated funds.</t>
  </si>
  <si>
    <r>
      <t>(b)</t>
    </r>
    <r>
      <rPr>
        <sz val="7.5"/>
        <color theme="1"/>
        <rFont val="Arial"/>
        <family val="2"/>
      </rPr>
      <t> </t>
    </r>
  </si>
  <si>
    <t>This category includes consolidated funds of hedge funds that invest in multiple strategies to diversify risks. The fair values of the investments have been estimated using the NAV of the fund’s ownership interest in partners’ capital of each fund in the portfolio. Certain of the underlying funds can be redeemed as long as there are no restrictions in place.</t>
  </si>
  <si>
    <r>
      <t>(c)</t>
    </r>
    <r>
      <rPr>
        <sz val="7.5"/>
        <color theme="1"/>
        <rFont val="Arial"/>
        <family val="2"/>
      </rPr>
      <t> </t>
    </r>
  </si>
  <si>
    <t>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three years at both June 30, 2014 and December 31, 2013.</t>
  </si>
  <si>
    <r>
      <t>(d)</t>
    </r>
    <r>
      <rPr>
        <sz val="7.5"/>
        <color theme="1"/>
        <rFont val="Arial"/>
        <family val="2"/>
      </rPr>
      <t> </t>
    </r>
  </si>
  <si>
    <t>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our years and five years at June 30, 2014 and December 31, 2013, respectively.</t>
  </si>
  <si>
    <r>
      <t>(e)</t>
    </r>
    <r>
      <rPr>
        <sz val="7.5"/>
        <color theme="1"/>
        <rFont val="Arial"/>
        <family val="2"/>
      </rPr>
      <t> </t>
    </r>
  </si>
  <si>
    <t>This category includes several real estate funds that invest directly in real estate and real estate related assets. The fair values of the investments have been estimated using capital accounts representing the Company’s ownership interest in the funds. A majority of the Company’s investments are not subject to redemption or are not currently redeemable and is normally returned through distributions as a result of the liquidation of the underlying assets of the real estate funds. It is estimated that the investments in these funds not subject to redemptions will be liquidated over a weighted-average period of approximately seven years at both June 30, 2014 and December 31, 2013.</t>
  </si>
  <si>
    <r>
      <t>(f)</t>
    </r>
    <r>
      <rPr>
        <sz val="7.5"/>
        <color theme="1"/>
        <rFont val="Arial"/>
        <family val="2"/>
      </rPr>
      <t> </t>
    </r>
  </si>
  <si>
    <t>This category includes investments in several real estate funds and certain hedge funds that invest in energy and health science related equity securities. The fair values of the investments in this category have been estimated using capital accounts representing the Company’s ownership interest in partners’ capital as well as performance inputs. The investments in hedge funds will be redeemed upon settlement of certain deferred compensation liabilities. The real estate investments are not subject to redemption; however, distributions as a result of the liquidation of the underlying assets will be used to settle certain deferred compensation liabilities over time.</t>
  </si>
  <si>
    <r>
      <t>(g)</t>
    </r>
    <r>
      <rPr>
        <sz val="7.5"/>
        <color theme="1"/>
        <rFont val="Arial"/>
        <family val="2"/>
      </rPr>
      <t> </t>
    </r>
  </si>
  <si>
    <t>This category includes the underlying third-party private equity funds within one consolidated BlackRock sponsored private equity fund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third-party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one and two years at June 30, 2014 and December 31, 2013, respectively. Total remaining unfunded commitments to other third-party funds were not material at both June 30, 2014 and December 31, 2013, which commitments are required to be funded by capital contributions from noncontrolling interest holders.</t>
  </si>
  <si>
    <r>
      <t>Fair Value Option</t>
    </r>
    <r>
      <rPr>
        <i/>
        <sz val="10"/>
        <color theme="1"/>
        <rFont val="Arial"/>
        <family val="2"/>
      </rPr>
      <t>.</t>
    </r>
  </si>
  <si>
    <t>The following table summarizes information at June 30, 2014 and December 31, 2013 related to those assets and liabilities for which the fair value option was elected:</t>
  </si>
  <si>
    <t>    December 31,    </t>
  </si>
  <si>
    <t>CLO Bank Loans:</t>
  </si>
  <si>
    <t>Aggregate principal amounts outstanding</t>
  </si>
  <si>
    <t>Fair value</t>
  </si>
  <si>
    <t>Aggregate unpaid principal balance in excess of (less than) fair value</t>
  </si>
  <si>
    <t>Unpaid principal balance of loans more than 90 days past due</t>
  </si>
  <si>
    <t>Aggregate fair value of loans more than 90 days past due</t>
  </si>
  <si>
    <t>Aggregate unpaid principal balance in excess of fair value for loans more than 90 days past due</t>
  </si>
  <si>
    <t>CLO Borrowings:</t>
  </si>
  <si>
    <t>At June 30, 2014, the principal amounts outstanding of the borrowings issued by the CLOs mature between 2016 and 2026.</t>
  </si>
  <si>
    <t>During the three months ended June 30, 2014 and 2013, the change in fair value of the bank loans and bonds held by the CLOs resulted in a $52 million and a $7 million gain, respectively, which were offset by a $13 million and a $23 million loss, respectively, from the change in fair value of the CLO borrowings.</t>
  </si>
  <si>
    <t>During the six months ended June 30, 2014 and 2013, the change in fair value of the bank loans and bonds held by the CLOs resulted in a $79 million gain for both periods. The gains were offset by a $50 million and $64 million loss during the six months ended June 30, 2014 and 2013, respectively, from the change in fair value of the CLO borrowings.</t>
  </si>
  <si>
    <t>The net gains (losses) were recorded in net gain (loss) on consolidated VIEs on the condensed consolidated statements of income.</t>
  </si>
  <si>
    <t>The change in fair value of the assets and liabilities included interest income and expense, respectively.</t>
  </si>
  <si>
    <t>Variable Interest Entities</t>
  </si>
  <si>
    <t>6.  Variable Interest Entities</t>
  </si>
  <si>
    <t>In the normal course of business, the Company is the manager of various types of sponsored investment vehicles, including CDOs/CLOs and sponsored investment funds, which may be considered VIEs. The Company receives advisory fees and/or other incentive-related fees for its services and may from time to time own equity or debt securities or enter into derivatives with the vehicles, each of which are considered variable interests. The Company enters into these variable interests principally to address client needs through the launch of such investment vehicles. The VIEs are primarily financed via capital contributed by equity and debt holders. The Company’s involvement in financing the operations of the VIEs is generally limited to its equity interests.</t>
  </si>
  <si>
    <r>
      <t xml:space="preserve">The primary beneficiary (“PB”) of a VIE that is an investment fund that meets the conditions of ASU 2010-10, </t>
    </r>
    <r>
      <rPr>
        <i/>
        <sz val="10"/>
        <color theme="1"/>
        <rFont val="Arial"/>
        <family val="2"/>
      </rPr>
      <t>Amendments to Statement 167 for Certain Investment Funds</t>
    </r>
    <r>
      <rPr>
        <sz val="10"/>
        <color theme="1"/>
        <rFont val="Arial"/>
        <family val="2"/>
      </rPr>
      <t xml:space="preserve"> (“ASU 2010-10”), is the enterprise that has a variable interest (or combination of variable interests, including those of related parties) that will absorb a majority of the entity’s expected losses, receive a majority of the entity’s expected residual returns or both. In order to determine whether the Company is the PB of a VIE, management must make significant estimates and assumptions of probable future cash flows of the VIEs. Assumptions made in such analyses may include, but are not limited to, market prices of securities, market interest rates, potential credit defaults on individual securities or default rates on a portfolio of securities, prepayments, realization of gains, liquidity or marketability of certain securities, discount rates and the probability of certain other outcomes.</t>
    </r>
  </si>
  <si>
    <t>The PB of a CDO/CLO or other entity that is a VIE that does not meet the conditions of ASU 2010-10 is the enterprise that has the power to direct activities of the entity that most significantly impact the entity’s economic performance and has the obligation to absorb losses or the right to receive benefits that potentially could be significant to the entity.</t>
  </si>
  <si>
    <r>
      <t>Consolidated VIEs.</t>
    </r>
    <r>
      <rPr>
        <sz val="10"/>
        <color theme="1"/>
        <rFont val="Arial"/>
        <family val="2"/>
      </rPr>
      <t>    Consolidated VIEs included CLOs in which BlackRock did not have an investment; however, BlackRock, as the collateral manager, was deemed to have both the power to control the activities of the CLOs and the right to receive benefits that could potentially be significant to the CLOs. In addition, BlackRock was the PB of one investment fund because it absorbed the majority of the variability due to its de facto related-party relationships with other partners in the fund. The assets of these VIEs are not available to creditors of the Company. In addition, the investors in these VIEs have no recourse to the credit of the Company. At June 30, 2014 and December 31, 2013, the following balances related to VIEs were consolidated on the condensed consolidated statements of financial condition:</t>
    </r>
  </si>
  <si>
    <t>  June 30, 2014  </t>
  </si>
  <si>
    <t>  December 31, 2013  </t>
  </si>
  <si>
    <t>Other investments and other assets</t>
  </si>
  <si>
    <t>Total bank loans, bonds, other investments and other assets</t>
  </si>
  <si>
    <t>Liabilities of consolidated VIEs:</t>
  </si>
  <si>
    <t>Noncontrolling interests of consolidated VIEs</t>
  </si>
  <si>
    <t>Total BlackRock net interests in consolidated VIEs</t>
  </si>
  <si>
    <t>For the three months ended June 30, 2014 and 2013, the Company recorded nonoperating income of $28 million and nonoperating expense of $23 million, respectively, offset by a $28 million net income attributable to nonredeemable noncontrolling interests and a $23 million net loss attributable to nonredeemable noncontrolling interests, respectively, on the condensed consolidated statements of income.</t>
  </si>
  <si>
    <t>For the six months ended June 30, 2014 and 2013, the Company recorded nonoperating income of $12 million and nonoperating income of $4 million, respectively, offset by a $12 million net income attributable to nonredeemable noncontrolling interests and $4 million net income attributable to nonredeemable noncontrolling interests, respectively, on the condensed consolidated statements of income.</t>
  </si>
  <si>
    <t>At June 30, 2014 and December 31, 2013, the weighted-average maturity of the bank loans and bonds were approximately 4.8 and 4.7 years, respectively.</t>
  </si>
  <si>
    <r>
      <t>Nonconsolidated VIEs</t>
    </r>
    <r>
      <rPr>
        <sz val="10"/>
        <color theme="1"/>
        <rFont val="Arial"/>
        <family val="2"/>
      </rPr>
      <t>.    At June 30, 2014 and December 31, 2013, the Company’s carrying value of assets and liabilities and its maximum risk of loss related to VIEs for which it was the sponsor or in which it held a variable interest, but for which it was not the PB, was as follows:</t>
    </r>
  </si>
  <si>
    <t>Variable Interests on the Condensed</t>
  </si>
  <si>
    <t>Consolidated</t>
  </si>
  <si>
    <t>Statement of Financial Condition</t>
  </si>
  <si>
    <t>At June 30, 2014</t>
  </si>
  <si>
    <t>Advisory</t>
  </si>
  <si>
    <t>Fee</t>
  </si>
  <si>
    <t>Receivables</t>
  </si>
  <si>
    <t>Other Net</t>
  </si>
  <si>
    <t>(Liabilities)</t>
  </si>
  <si>
    <t>Maximum</t>
  </si>
  <si>
    <r>
      <t>Risk of Loss</t>
    </r>
    <r>
      <rPr>
        <b/>
        <vertAlign val="superscript"/>
        <sz val="7.5"/>
        <color theme="1"/>
        <rFont val="Arial"/>
        <family val="2"/>
      </rPr>
      <t>(1)</t>
    </r>
  </si>
  <si>
    <t>CDOs/CLOs</t>
  </si>
  <si>
    <t>Other sponsored investment funds:</t>
  </si>
  <si>
    <t>Collective trusts</t>
  </si>
  <si>
    <t>At December 31, 2013</t>
  </si>
  <si>
    <t>At both June 30, 2014 and December 31, 2013, BlackRock’s maximum risk of loss associated with these VIEs primarily related to: (i) advisory fee receivables; (ii) BlackRock’s investments; and (iii) $17 million of credit protection sold by BlackRock to a third party in a synthetic CDO transaction.</t>
  </si>
  <si>
    <t>The net assets related to the above CDOs/CLOs and other sponsored investment funds, including collective trusts, that the Company does not consolidate were as follows:</t>
  </si>
  <si>
    <t>(in billions)</t>
  </si>
  <si>
    <t>Assets at fair value</t>
  </si>
  <si>
    <r>
      <t>Liabilities</t>
    </r>
    <r>
      <rPr>
        <vertAlign val="superscript"/>
        <sz val="7.5"/>
        <color theme="1"/>
        <rFont val="Arial"/>
        <family val="2"/>
      </rPr>
      <t>(1)</t>
    </r>
  </si>
  <si>
    <t>Net assets</t>
  </si>
  <si>
    <t>Amounts primarily comprised of unpaid principal debt obligations to CDO/CLO debt holders.</t>
  </si>
  <si>
    <t>The net assets of other sponsored investment funds that are nonconsolidated VIEs approximated $1.8 trillion to $1.9 trillion at June 30, 2014 and $1.6 trillion to $1.7 trillion at December 31, 2013. Net assets included $1.5 trillion of collective trusts at June 30, 2014 and $1.4 trillion of collective trusts at December 31, 2013. Each collective trust has been aggregated separately and may include collective trusts that invest in other collective trusts. The net assets of these VIEs primarily are comprised of cash and cash equivalents and investments, partially offset by liabilities primarily comprised of various accruals for the sponsored investment vehicles.</t>
  </si>
  <si>
    <t>Derivatives and Hedging</t>
  </si>
  <si>
    <t>Derivative Instruments And Hedging Activities Disclosure [Abstract]</t>
  </si>
  <si>
    <t>7.  Derivatives and Hedging</t>
  </si>
  <si>
    <t>The Company maintains a program to enter into swaps to hedge against market price and interest rate exposures with respect to certain seed investments in sponsored investment products. At June 30, 2014, the Company had outstanding total return swaps and interest rate swaps with an aggregate notional value of approximately $176 million and $78 million, respectively. At December 31, 2013, the Company had outstanding total return swaps and interest rate swaps with an aggregate notional value of approximately $117 million and $71 million, respectively.</t>
  </si>
  <si>
    <t>The Company has entered into a credit default swap, providing credit protection to a counterparty of approximately $17 million, representing the Company’s maximum risk of loss with respect to the provision of credit protection. The Company carries the credit default swap at fair value based on the expected future cash flows under the arrangement.</t>
  </si>
  <si>
    <t>The fair values of the outstanding total return swaps, interest rate swaps and the credit default swap were not material to the condensed consolidated statements of financial condition at both June 30, 2014 and December 31, 2013.</t>
  </si>
  <si>
    <t>The Company executes forward foreign currency exchange contracts to mitigate the risk of foreign exchange movements. At June 30, 2014, the Company had outstanding forward foreign currency exchange contracts with an aggregate notional value of approximately $227 million. The fair value of the forward foreign currency exchange contracts at June 30, 2014 was not material to the condensed consolidated statements of financial condition. At December 31, 2013, the Company had outstanding forward foreign currency exchange contracts with an aggregate notional value of approximately $792 million and a fair value of approximately $26 million.</t>
  </si>
  <si>
    <t>Gains (losses) on the total return swaps, interest rate swaps, credit default swap and the forward foreign currency exchange contracts were not material to the condensed consolidated statements of income for the three and six months ended June 30, 2014 and 2013.</t>
  </si>
  <si>
    <t>The Company consolidates certain sponsored investment funds, which may utilize derivative instruments as a part of the funds’ investment strategies. The fair value of such derivatives at June 30, 2014 and December 31, 2013 was not material. The change in fair value of such derivatives, which is recorded in nonoperating income (expense), was not material for the three and six months ended June 30, 2014 and 2013.</t>
  </si>
  <si>
    <t>Goodwill And Intangible Assets Disclosure [Abstract]</t>
  </si>
  <si>
    <t>8.  Goodwill</t>
  </si>
  <si>
    <t>Goodwill activity during the six months ended June 30, 2014 was as follows:</t>
  </si>
  <si>
    <t>            $12,980</t>
  </si>
  <si>
    <r>
      <t>Goodwill adjustment related to Quellos</t>
    </r>
    <r>
      <rPr>
        <vertAlign val="superscript"/>
        <sz val="7.5"/>
        <color theme="1"/>
        <rFont val="Arial"/>
        <family val="2"/>
      </rPr>
      <t>(1)</t>
    </r>
  </si>
  <si>
    <t>The decrease in goodwill during the six months ended June 30, 2014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277 million and $293 million at June 30, 2014 and December 31, 2013, respectively.</t>
  </si>
  <si>
    <t>Intangible Assets</t>
  </si>
  <si>
    <t>9.  Intangible Assets</t>
  </si>
  <si>
    <t>The carrying amounts of identifiable intangible assets are summarized as follows:</t>
  </si>
  <si>
    <t>Indefinite-lived</t>
  </si>
  <si>
    <t> intangible assets </t>
  </si>
  <si>
    <t>Finite-lived</t>
  </si>
  <si>
    <t>            $16,991</t>
  </si>
  <si>
    <t>            $510</t>
  </si>
  <si>
    <t>            $17,501</t>
  </si>
  <si>
    <t>Amortization expense</t>
  </si>
  <si>
    <t>(82</t>
  </si>
  <si>
    <t>Other Assets</t>
  </si>
  <si>
    <t>Deferred Costs Capitalized Prepaid And Other Assets Disclosure [Abstract]</t>
  </si>
  <si>
    <t>10.  Other Assets</t>
  </si>
  <si>
    <t>At March 31, 2013, BlackRock held an approximately one-third economic equity interest in Private National Mortgage Acceptance Company, LLC (“PNMAC”), which is accounted for as an equity method investment and is included in other assets on the condensed consolidated statements of financial condition. On May 8, 2013, PennyMac became the sole managing member of PNMAC in connection with an initial public offering of PennyMac (the “PennyMac IPO”). As a result of the PennyMac IPO, BlackRock recorded a noncash, nonoperating pre-tax gain of $39 million related to the carrying value of its equity method investment.</t>
  </si>
  <si>
    <t>Subsequent to the PennyMac IPO, the Company contributed 6.1 million units of its PennyMac investment to a new donor advised fund (the “Charitable Contribution”). The fair value of the Charitable Contribution was $124 million and is included in general and administration expense on the condensed consolidated statements of income. In connection with the Charitable Contribution, the Company also recorded a noncash, nonoperating pre-tax gain of $80 million related to the contributed investment and a tax benefit of approximately $57 million.</t>
  </si>
  <si>
    <t>The carrying value and fair value of the Company’s interest (approximately 20% or 16 million shares and units) was approximately $145 million and $236 million, respectively, at June 30, 2014 and approximately $127 million and $273 million, respectively, at December 31, 2013. The fair value of the Company’s interest reflected the PennyMac stock price at June 30, 2014 and December 31, 2013, respectively (a Level 1 input).</t>
  </si>
  <si>
    <r>
      <t xml:space="preserve">See Note 11, </t>
    </r>
    <r>
      <rPr>
        <i/>
        <sz val="10"/>
        <color theme="1"/>
        <rFont val="Arial"/>
        <family val="2"/>
      </rPr>
      <t>Other Assets</t>
    </r>
    <r>
      <rPr>
        <sz val="10"/>
        <color theme="1"/>
        <rFont val="Arial"/>
        <family val="2"/>
      </rPr>
      <t>, in the 2013 Form 10-K for more information.</t>
    </r>
  </si>
  <si>
    <t>Debt Disclosure [Abstract]</t>
  </si>
  <si>
    <t>11.  Borrowings</t>
  </si>
  <si>
    <t>Short-Term Borrowings</t>
  </si>
  <si>
    <r>
      <t>2014 Revolving Credit Facility.</t>
    </r>
    <r>
      <rPr>
        <sz val="10"/>
        <color theme="1"/>
        <rFont val="Arial"/>
        <family val="2"/>
      </rPr>
      <t>    In March 2014, the Company’s credit facility was amended to extend the maturity date by one year to March 2019. The amount of the aggregate commitment is $3.990 billion (the “2014 credit facility”). The 2014 credit facility permits the Company to request up to an additional $1.0 billion of borrowing capacity, subject to lender credit approval, increasing the overall size of the 2014 credit facility to an aggregate principal amount not to exceed $4.990 billion. Interest on borrowings outstanding accrues at a rate based on the applicable London Interbank Offered Rate plus a spread. The 2014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June 30, 2014. At June 30, 2014, the Company had no amount outstanding under the 2014 credit facility.</t>
    </r>
  </si>
  <si>
    <r>
      <t>Commercial Paper Program.</t>
    </r>
    <r>
      <rPr>
        <sz val="10"/>
        <color theme="1"/>
        <rFont val="Arial"/>
        <family val="2"/>
      </rPr>
      <t>    In April 2013, BlackRock increased the maximum aggregate amount for which the Company could issue unsecured commercial paper notes (the “CP Notes”) on a private-placement basis up to a maximum aggregate amount outstanding at any time of $3.990 billion. The commercial paper program is currently supported by the 2014 credit facility. At June 30, 2014 and December 31, 2013, BlackRock had no CP Notes outstanding.</t>
    </r>
  </si>
  <si>
    <t>Long-Term Borrowings</t>
  </si>
  <si>
    <t>The carrying value and fair value of long-term borrowings determined using market prices at the end of June 2014 included the following:</t>
  </si>
  <si>
    <t>  Maturity Amount  </t>
  </si>
  <si>
    <t> Unamortized </t>
  </si>
  <si>
    <t>  Discount  </t>
  </si>
  <si>
    <t> Carrying Value </t>
  </si>
  <si>
    <t> Fair Value </t>
  </si>
  <si>
    <t>3.50% Notes due 2014</t>
  </si>
  <si>
    <t>1.375% Notes due 2015</t>
  </si>
  <si>
    <t>6.25% Notes due 2017</t>
  </si>
  <si>
    <t>5.00% Notes due 2019</t>
  </si>
  <si>
    <t>4.25% Notes due 2021</t>
  </si>
  <si>
    <t>3.375% Notes due 2022</t>
  </si>
  <si>
    <t>3.50% Notes due 2024</t>
  </si>
  <si>
    <t>Total Long-term Borrowings</t>
  </si>
  <si>
    <t>Long-term borrowings at December 31, 2013 had a carrying value of $4.939 billion and a fair value of $5.284 billion determined using market prices at the end of December 2013.</t>
  </si>
  <si>
    <r>
      <t>2024 Notes</t>
    </r>
    <r>
      <rPr>
        <u/>
        <sz val="10"/>
        <color theme="1"/>
        <rFont val="Arial"/>
        <family val="2"/>
      </rPr>
      <t>.</t>
    </r>
    <r>
      <rPr>
        <sz val="10"/>
        <color theme="1"/>
        <rFont val="Arial"/>
        <family val="2"/>
      </rPr>
      <t>    In March 2014, the Company issued $1.0 billion in aggregate principal amount of 3.50% senior unsecured and unsubordinated notes maturing on March 18, 2024 (the “2024 Notes”). The net proceeds of the 2024 Notes are intended to be used for general corporate purposes, including refinancing of outstanding indebtedness. Interest is payable semi-annually in arrears on March 18 and September 18 of each year, or approximately $35 million per year. The 2024 Notes may be redeemed prior to maturity at any time in whole or in part at the option of the Company at a “make-whole” redemption price. The 2024 Notes were issued at a discount of $3 million that is being amortized over the term of the notes. The Company incurred approximately $6 million of debt issuance costs, which are being amortized over the term of the 2024 Notes.</t>
    </r>
  </si>
  <si>
    <r>
      <t xml:space="preserve">See Note 12, </t>
    </r>
    <r>
      <rPr>
        <i/>
        <sz val="10"/>
        <color theme="1"/>
        <rFont val="Arial"/>
        <family val="2"/>
      </rPr>
      <t>Borrowings</t>
    </r>
    <r>
      <rPr>
        <sz val="10"/>
        <color theme="1"/>
        <rFont val="Arial"/>
        <family val="2"/>
      </rPr>
      <t>, in the 2013 Form 10-K for more information regarding the Company’s borrowings.</t>
    </r>
  </si>
  <si>
    <t>Commitments and Contingencies</t>
  </si>
  <si>
    <t>Commitments And Contingencies Disclosure [Abstract]</t>
  </si>
  <si>
    <t>12.  Commitments and Contingencies</t>
  </si>
  <si>
    <r>
      <t>Investment Commitments.</t>
    </r>
    <r>
      <rPr>
        <sz val="10"/>
        <color theme="1"/>
        <rFont val="Arial"/>
        <family val="2"/>
      </rPr>
      <t>    At June 30, 2014, the Company had $181 million of various capital commitments to fund sponsored investment funds, including funds of private equity funds, real estate funds, infrastructure funds, opportunistic funds and distressed credit funds. This amount excludes additional commitments made by consolidated funds of funds to underlying third-party funds as third-party noncontrolling interest holders have the legal obligation to fund the respective commitments of such funds of funds. In addition to the capital commitments of $181 million, the Company had approximately $33 million of contingent commitments for certain funds which have investment periods that have expired.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but which are not yet legally binding. The Company intends to make additional capital commitments from time to time to fund additional investment products for, and with, its clients.</t>
    </r>
  </si>
  <si>
    <t>Contingencies</t>
  </si>
  <si>
    <r>
      <t>Contingent Payments.</t>
    </r>
    <r>
      <rPr>
        <sz val="10"/>
        <color theme="1"/>
        <rFont val="Arial"/>
        <family val="2"/>
      </rPr>
      <t xml:space="preserve">    The Company acts as the portfolio manager in a series of credit default swap transactions and has a maximum potential exposure of $17 million under a credit default swap between the Company and counterparty. See Note 7, </t>
    </r>
    <r>
      <rPr>
        <i/>
        <sz val="10"/>
        <color theme="1"/>
        <rFont val="Arial"/>
        <family val="2"/>
      </rPr>
      <t>Derivatives and Hedging</t>
    </r>
    <r>
      <rPr>
        <sz val="10"/>
        <color theme="1"/>
        <rFont val="Arial"/>
        <family val="2"/>
      </rPr>
      <t>, for further discussion.</t>
    </r>
  </si>
  <si>
    <r>
      <t>Contingent Payments Related to Business Acquisitions</t>
    </r>
    <r>
      <rPr>
        <sz val="10"/>
        <color theme="1"/>
        <rFont val="Arial"/>
        <family val="2"/>
      </rPr>
      <t>.    In connection with the Credit Suisse ETF Transaction, BlackRock is required to make contingent payments annually to Credit Suisse, subject to achieving specified thresholds during a seven-year period, subsequent to the acquisition date. In addition, BlackRock is required to make contingent payments related to the MGPA Transaction during a five-year period, subject to achieving specified thresholds, subsequent to the acquisition date. The fair value of the contingent payments at June 30, 2014 is not significant to the condensed consolidated statement of financial condition and is included in other liabilities.</t>
    </r>
  </si>
  <si>
    <r>
      <t>Legal Proceedings.</t>
    </r>
    <r>
      <rPr>
        <sz val="10"/>
        <color theme="1"/>
        <rFont val="Arial"/>
        <family val="2"/>
      </rPr>
      <t>    From time to time, BlackRock receives subpoenas or other requests for information from various U.S. federal, state governmental and domestic and international regulatory authorities in connection with certain industry-wide or other investigations or proceedings. It is BlackRock’s policy to cooperate fully with such inquiries. The Company and certain of its subsidiaries have been named as defendants in various legal actions, including arbitrations and other litigation arising in connection with BlackRock’s activities. Additionally, certain BlackRock-sponsored investment funds that the Company manages are subject to lawsuits, any of which potentially could harm the investment returns of the applicable fund or result in the Company being liable to the funds for any resulting damages.</t>
    </r>
  </si>
  <si>
    <t>Management, after consultation with legal counsel, currently does not anticipate that the aggregate liability, if an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t>
  </si>
  <si>
    <r>
      <t>Indemnifications.</t>
    </r>
    <r>
      <rPr>
        <sz val="10"/>
        <color theme="1"/>
        <rFont val="Arial"/>
        <family val="2"/>
      </rPr>
      <t>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t>
    </r>
  </si>
  <si>
    <t>In connection with securities lending transactions, BlackRock has issued certain indemnifications to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At June 30, 2014, the Company indemnified certain of its clients for their securities lending loan balances of approximately $129.6 billion. The Company held as agent, cash and securities totaling $136.8 billion as collateral for indemnified securities on loan at June 30, 2014. The fair value of these indemnifications was not material at June 30, 2014.</t>
  </si>
  <si>
    <t>Stock-Based Compensation</t>
  </si>
  <si>
    <t>Disclosure Of Compensation Related Costs Sharebased Payments [Abstract]</t>
  </si>
  <si>
    <t>13.  Stock-Based Compensation</t>
  </si>
  <si>
    <t>Restricted stock and restricted stock units (“RSUs”) activity for the six months ended June 30, 2014 is summarized below:</t>
  </si>
  <si>
    <t>Outstanding at        </t>
  </si>
  <si>
    <t>Restricted</t>
  </si>
  <si>
    <t>Stock and</t>
  </si>
  <si>
    <t>RSUs</t>
  </si>
  <si>
    <t>Weighted-</t>
  </si>
  <si>
    <t>Average</t>
  </si>
  <si>
    <t>Grant Date</t>
  </si>
  <si>
    <t>                4,612,813</t>
  </si>
  <si>
    <t>        $207.94</t>
  </si>
  <si>
    <t>Granted    </t>
  </si>
  <si>
    <t>Converted</t>
  </si>
  <si>
    <t>Forfeited  </t>
  </si>
  <si>
    <r>
      <t>June 30, 2014</t>
    </r>
    <r>
      <rPr>
        <b/>
        <vertAlign val="superscript"/>
        <sz val="7.5"/>
        <color theme="1"/>
        <rFont val="Arial"/>
        <family val="2"/>
      </rPr>
      <t>(1)</t>
    </r>
  </si>
  <si>
    <t>At June 30, 2014, approximately 3.2 million awards are expected to vest and 0.2 million awards have vested but have not been converted.</t>
  </si>
  <si>
    <t>The Company values restricted stock and RSUs at their grant-date fair value as measured by BlackRock’s common stock price. In January 2014, the Company granted 1,022,295 RSUs to employees as part of annual incentive compensation that vest ratably over three years from the date of grant and 287,963 RSUs to employees that cliff vest 100% on January 31, 2017.</t>
  </si>
  <si>
    <t>At June 30, 2014, the intrinsic value of outstanding RSUs was $1.1 billion reflecting a stock price of $319.60 at June 30, 2014.</t>
  </si>
  <si>
    <t>At June 30, 2014, total unrecognized stock-based compensation expense related to unvested RSUs was $463 million. The unrecognized compensation cost is expected to be recognized over the remaining weighted-average period of 1.3 years.</t>
  </si>
  <si>
    <t>Market Performance-based RSUs.</t>
  </si>
  <si>
    <t>Market performance-based RSU activity for the six months ended June 30, 2014 is summarized below:</t>
  </si>
  <si>
    <t>Outstanding at</t>
  </si>
  <si>
    <t>Market</t>
  </si>
  <si>
    <t>Performance-</t>
  </si>
  <si>
    <t>Based RSUs</t>
  </si>
  <si>
    <t>            1,132,113</t>
  </si>
  <si>
    <t>Granted</t>
  </si>
  <si>
    <r>
      <t>June 30, 2014</t>
    </r>
    <r>
      <rPr>
        <b/>
        <vertAlign val="superscript"/>
        <sz val="7.5"/>
        <color theme="1"/>
        <rFont val="Arial"/>
        <family val="2"/>
      </rPr>
      <t>(1)</t>
    </r>
  </si>
  <si>
    <t>At June 30, 2014, approximately 1.4 million awards are expected to vest and an immaterial amount of awards have vested and have not been converted.</t>
  </si>
  <si>
    <t>In January 2014, the Company granted 315,961 market performance-based RSUs.</t>
  </si>
  <si>
    <r>
      <t xml:space="preserve">See Note 14, </t>
    </r>
    <r>
      <rPr>
        <i/>
        <sz val="10"/>
        <color theme="1"/>
        <rFont val="Arial"/>
        <family val="2"/>
      </rPr>
      <t>Stock-Based Compensation,</t>
    </r>
    <r>
      <rPr>
        <sz val="10"/>
        <color theme="1"/>
        <rFont val="Arial"/>
        <family val="2"/>
      </rPr>
      <t xml:space="preserve"> in the 2013 Form 10-K for more information on market performance-based RSUs.</t>
    </r>
  </si>
  <si>
    <t>At June 30, 2014, total unrecognized stock-based compensation expense related to unvested market performance-based awards was $126 million. The unrecognized compensation cost is expected to be recognized over the remaining weighted-average period of 2.4 years.</t>
  </si>
  <si>
    <r>
      <t>Long-Term Incentive Plans Funded by PNC.</t>
    </r>
    <r>
      <rPr>
        <sz val="10"/>
        <color theme="1"/>
        <rFont val="Arial"/>
        <family val="2"/>
      </rPr>
      <t>    Under a share surrender agreement, PNC committed to provide up to 4 million shares of BlackRock stock, held by PNC, to fund certain BlackRock long-term incentive plans (“LTIP”). The current share surrender agreement commits PNC to provide BlackRock series C nonvoting participating preferred stock to fund the remaining committed shares. As of June 30, 2014, 2.7 million shares had been surrendered by PNC.</t>
    </r>
  </si>
  <si>
    <t>At June 30, 2014, the remaining shares committed by PNC of 1.3 million were available to fund certain future long-term incentive awards.</t>
  </si>
  <si>
    <r>
      <t>Stock Options</t>
    </r>
    <r>
      <rPr>
        <sz val="10"/>
        <color theme="1"/>
        <rFont val="Arial"/>
        <family val="2"/>
      </rPr>
      <t>.    Stock option activity for the six months ended June 30, 2014 is summarized below:</t>
    </r>
  </si>
  <si>
    <t>Outstanding at</t>
  </si>
  <si>
    <t>Shares Under</t>
  </si>
  <si>
    <t>Option</t>
  </si>
  <si>
    <t>Exercise</t>
  </si>
  <si>
    <t>Price</t>
  </si>
  <si>
    <t>December 31, 2013</t>
  </si>
  <si>
    <t>            931,758</t>
  </si>
  <si>
    <t>Exercised</t>
  </si>
  <si>
    <t>(11,032</t>
  </si>
  <si>
    <r>
      <t>June 30, 2014</t>
    </r>
    <r>
      <rPr>
        <vertAlign val="superscript"/>
        <sz val="7.5"/>
        <color theme="1"/>
        <rFont val="Arial"/>
        <family val="2"/>
      </rPr>
      <t>(1)</t>
    </r>
  </si>
  <si>
    <t>At June 30, 2014, all options were vested. The aggregate intrinsic value of options exercised during the six months ended June 30, 2014 was $1.5 million.</t>
  </si>
  <si>
    <t>The remaining average life of stock options outstanding at June 30, 2014 is approximately three years.</t>
  </si>
  <si>
    <t>Net Capital Requirements</t>
  </si>
  <si>
    <t>Banking And Thrift [Abstract]</t>
  </si>
  <si>
    <t>14.  Net Capital Requirements</t>
  </si>
  <si>
    <t>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including repatriation to the United States, may have adverse tax consequences that could discourage such transfers.</t>
  </si>
  <si>
    <r>
      <t>Capital Requirements</t>
    </r>
    <r>
      <rPr>
        <sz val="10"/>
        <color theme="1"/>
        <rFont val="Arial"/>
        <family val="2"/>
      </rPr>
      <t>.    At June 30, 2014, the Company was required to maintain approximately $1.2 billion in net capital in certain regulated subsidiaries, including BlackRock Institutional Trust Company, N.A. (a chartered national bank whose powers are limited to trust activities and which is subject to regulatory capital requirements administered by the Office of the Comptroller of the Currency), entities regulated by the Financial Conduct Authority and Prudential Regulation Authority in the United Kingdom and the Company’s broker-dealers. At such date, the Company was in compliance with all applicable regulatory net capital requirements.</t>
    </r>
  </si>
  <si>
    <t>Accumulated Other Comprehensive Income (Loss)</t>
  </si>
  <si>
    <t>Equity [Abstract]</t>
  </si>
  <si>
    <t>15.  Accumulated Other Comprehensive Income (Loss)</t>
  </si>
  <si>
    <r>
      <t xml:space="preserve">Changes in AOCI by component for the three and six months ended June 30, 2014 were as follows </t>
    </r>
    <r>
      <rPr>
        <i/>
        <sz val="10"/>
        <color theme="1"/>
        <rFont val="Arial"/>
        <family val="2"/>
      </rPr>
      <t>(in millions)</t>
    </r>
    <r>
      <rPr>
        <sz val="10"/>
        <color theme="1"/>
        <rFont val="Arial"/>
        <family val="2"/>
      </rPr>
      <t>:</t>
    </r>
  </si>
  <si>
    <t>Unrealized gains</t>
  </si>
  <si>
    <t>(losses) on</t>
  </si>
  <si>
    <t>available-for-sale</t>
  </si>
  <si>
    <t>Benefit plans</t>
  </si>
  <si>
    <t>Foreign</t>
  </si>
  <si>
    <t>currency</t>
  </si>
  <si>
    <t>translation</t>
  </si>
  <si>
    <t>adjustments</t>
  </si>
  <si>
    <r>
      <t>Total</t>
    </r>
    <r>
      <rPr>
        <b/>
        <vertAlign val="superscript"/>
        <sz val="7.5"/>
        <color theme="1"/>
        <rFont val="Arial"/>
        <family val="2"/>
      </rPr>
      <t>(1)</t>
    </r>
  </si>
  <si>
    <t>For the Three Months Ended June 30, 2014</t>
  </si>
  <si>
    <t>March 31, 2014</t>
  </si>
  <si>
    <t>($</t>
  </si>
  <si>
    <r>
      <t>Other comprehensive income (loss) before reclassifications</t>
    </r>
    <r>
      <rPr>
        <vertAlign val="superscript"/>
        <sz val="7.5"/>
        <color theme="1"/>
        <rFont val="Arial"/>
        <family val="2"/>
      </rPr>
      <t>(2)</t>
    </r>
  </si>
  <si>
    <r>
      <t>Amount reclassified from AOCI</t>
    </r>
    <r>
      <rPr>
        <vertAlign val="superscript"/>
        <sz val="7.5"/>
        <color theme="1"/>
        <rFont val="Arial"/>
        <family val="2"/>
      </rPr>
      <t>(3)</t>
    </r>
  </si>
  <si>
    <t>Net other comprehensive income (loss) for the three months ended June 30, 2014</t>
  </si>
  <si>
    <t>For the Six Months Ended June 30, 2014</t>
  </si>
  <si>
    <t>Net other comprehensive income (loss) for the six months ended June 30, 2014</t>
  </si>
  <si>
    <t>All amounts are net of tax.</t>
  </si>
  <si>
    <t>The tax benefit (expense) was not material for the three and six months ended June 30, 2014.</t>
  </si>
  <si>
    <t>The tax benefit (expense) was not material for the three and six months ended June 30, 2014. The pre-tax amount reclassified from AOCI was included in net gain (loss) on investments on the condensed consolidated statements of income.</t>
  </si>
  <si>
    <r>
      <t xml:space="preserve">Changes in AOCI by component for the three and six months ended June 30, 2013 were as follows </t>
    </r>
    <r>
      <rPr>
        <i/>
        <sz val="10"/>
        <color theme="1"/>
        <rFont val="Arial"/>
        <family val="2"/>
      </rPr>
      <t>(in millions)</t>
    </r>
    <r>
      <rPr>
        <sz val="10"/>
        <color theme="1"/>
        <rFont val="Arial"/>
        <family val="2"/>
      </rPr>
      <t>:</t>
    </r>
  </si>
  <si>
    <t>For the Three Months Ended June 30, 2013</t>
  </si>
  <si>
    <t>March 31, 2013</t>
  </si>
  <si>
    <t>(21</t>
  </si>
  <si>
    <t>(23</t>
  </si>
  <si>
    <t>Net other comprehensive income (loss) for the three months ended June 30, 2013</t>
  </si>
  <si>
    <t>(32</t>
  </si>
  <si>
    <t>June 30, 2013</t>
  </si>
  <si>
    <t>For the Six Months Ended June 30, 2013</t>
  </si>
  <si>
    <t>December 31, 2012</t>
  </si>
  <si>
    <t>(17</t>
  </si>
  <si>
    <t>(131</t>
  </si>
  <si>
    <t>(148</t>
  </si>
  <si>
    <t>Net other comprehensive income (loss) for the six months ended June 30, 2013</t>
  </si>
  <si>
    <t>(8</t>
  </si>
  <si>
    <t>(139</t>
  </si>
  <si>
    <t>The tax benefit (expense) was not material for the three and six months ended June 30, 2013.</t>
  </si>
  <si>
    <t>The tax benefit (expense) was not material for the three and six months ended June 30, 2013. The pre-tax amount reclassified from AOCI was included in net gain (loss) on investments on the condensed consolidated statements of income.</t>
  </si>
  <si>
    <t>Capital Stock</t>
  </si>
  <si>
    <t>16.  Capital Stock</t>
  </si>
  <si>
    <r>
      <t>Nonvoting Participating Preferred Stock</t>
    </r>
    <r>
      <rPr>
        <sz val="10"/>
        <color theme="1"/>
        <rFont val="Arial"/>
        <family val="2"/>
      </rPr>
      <t>.    The Company’s preferred shares authorized, issued and outstanding consisted of the following:</t>
    </r>
  </si>
  <si>
    <t>Series A</t>
  </si>
  <si>
    <t>Shares authorized, $0.01 par value</t>
  </si>
  <si>
    <t>Shares issued and outstanding</t>
  </si>
  <si>
    <t>Series B</t>
  </si>
  <si>
    <t>Series C</t>
  </si>
  <si>
    <t>Series D</t>
  </si>
  <si>
    <r>
      <t>Share Repurchase Approvals</t>
    </r>
    <r>
      <rPr>
        <sz val="10"/>
        <color theme="1"/>
        <rFont val="Arial"/>
        <family val="2"/>
      </rPr>
      <t>.    In January 2013, the Board of Directors approved an increase in the availability under the Company’s existing share repurchase program to allow for the repurchase of up to 10.2 million shares of BlackRock common stock. The Company repurchased 1.7 million common shares in open market-transactions under the share repurchase program for approximately $500 million during the six months ended June 30, 2014. At June 30, 2014, there were 4.8 million shares still authorized to be repurchased.</t>
    </r>
  </si>
  <si>
    <t>Earnings Per Share</t>
  </si>
  <si>
    <t>Earnings Per Share [Abstract]</t>
  </si>
  <si>
    <t>17.  Earnings Per Share</t>
  </si>
  <si>
    <t>Due to the similarities in terms between BlackRock nonvoting participating preferred stock and the Company’s common stock, the Company considers its participating preferred stock to be a common stock equivalent for purposes of EPS calculations. As such, the Company has included the outstanding nonvoting participating preferred stock in the calculation of average basic and diluted shares outstanding.</t>
  </si>
  <si>
    <t>The following table sets forth the computation of basic and diluted EPS for the three and six months ended June 30, 2014 and 2013 under the treasury stock method:</t>
  </si>
  <si>
    <t>Three Months Ended</t>
  </si>
  <si>
    <t>June 30,</t>
  </si>
  <si>
    <t>Six Months Ended</t>
  </si>
  <si>
    <t>(in millions, except per share data)</t>
  </si>
  <si>
    <t>Net income attributable to BlackRock</t>
  </si>
  <si>
    <t>Basic weighted-average shares outstanding</t>
  </si>
  <si>
    <t>Dilutive effect of:</t>
  </si>
  <si>
    <t>Nonparticipating RSUs and stock options</t>
  </si>
  <si>
    <t>Total diluted weighted-average shares outstanding</t>
  </si>
  <si>
    <t>Basic earnings per share</t>
  </si>
  <si>
    <t>Diluted earnings per share</t>
  </si>
  <si>
    <t>Income Taxes</t>
  </si>
  <si>
    <t>Income Tax Disclosure [Abstract]</t>
  </si>
  <si>
    <t>18.  Income Taxes</t>
  </si>
  <si>
    <t>The three and six months ended June 30, 2014 included a $23 million net noncash expense, primarily associated with the revaluation of certain deferred tax liabilities arising from the state and local tax effect of changes in the Company’s organizational structure. In addition, the second quarter of 2014 benefited from an improvement in the geographic mix of earnings and included a $34 million net tax benefit related to several favorable nonrecurring items.</t>
  </si>
  <si>
    <r>
      <t xml:space="preserve">The three and six months ended June 30, 2013 included the approximately $57 million tax benefit recognized in connection with the Charitable Contribution. See Note 10, </t>
    </r>
    <r>
      <rPr>
        <i/>
        <sz val="10"/>
        <color theme="1"/>
        <rFont val="Arial"/>
        <family val="2"/>
      </rPr>
      <t>Other Assets</t>
    </r>
    <r>
      <rPr>
        <sz val="10"/>
        <color theme="1"/>
        <rFont val="Arial"/>
        <family val="2"/>
      </rPr>
      <t>, for more information. In addition, the second quarter of 2013 included a tax benefit of approximately $29 million, primarily due to the realization of loss carryforwards.</t>
    </r>
  </si>
  <si>
    <t>Segment Information</t>
  </si>
  <si>
    <t>Segment Reporting [Abstract]</t>
  </si>
  <si>
    <t>19.  Segment Information</t>
  </si>
  <si>
    <r>
      <t xml:space="preserve">The Company’s management directs BlackRock’s operations as one business, the asset management business. As such, the Company operates in one business segment in accordance with ASC 280-10, </t>
    </r>
    <r>
      <rPr>
        <i/>
        <sz val="10"/>
        <color theme="1"/>
        <rFont val="Arial"/>
        <family val="2"/>
      </rPr>
      <t>Segment Reporting</t>
    </r>
    <r>
      <rPr>
        <sz val="10"/>
        <color theme="1"/>
        <rFont val="Arial"/>
        <family val="2"/>
      </rPr>
      <t>.</t>
    </r>
  </si>
  <si>
    <r>
      <t xml:space="preserve">The following table illustrates investment advisory, administration fees, securities lending revenue and performance fees, </t>
    </r>
    <r>
      <rPr>
        <i/>
        <sz val="10"/>
        <color theme="1"/>
        <rFont val="Arial"/>
        <family val="2"/>
      </rPr>
      <t>BlackRock Solutions</t>
    </r>
    <r>
      <rPr>
        <sz val="10"/>
        <color theme="1"/>
        <rFont val="Arial"/>
        <family val="2"/>
      </rPr>
      <t xml:space="preserve"> and advisory revenue, distribution fees and other revenue for the three and six months ended June 30, 2014 and 2013, respectively.</t>
    </r>
  </si>
  <si>
    <t>Equity</t>
  </si>
  <si>
    <t>Fixed income</t>
  </si>
  <si>
    <t>Multi-asset</t>
  </si>
  <si>
    <t>Alternatives</t>
  </si>
  <si>
    <t>Cash management</t>
  </si>
  <si>
    <t>Total investment advisory, administration fees, securities lending revenue and performance fees</t>
  </si>
  <si>
    <r>
      <t>BlackRock Solutions</t>
    </r>
    <r>
      <rPr>
        <sz val="10"/>
        <color theme="1"/>
        <rFont val="Arial"/>
        <family val="2"/>
      </rPr>
      <t xml:space="preserve"> and advisory</t>
    </r>
  </si>
  <si>
    <t>    $</t>
  </si>
  <si>
    <t>The following table illustrates total revenue for the three and six months ended June 30, 2014 and 2013, respectively, by geographic region. These amounts are aggregated on a legal entity basis and do not necessarily reflect where the customer resides.</t>
  </si>
  <si>
    <t>  2014  </t>
  </si>
  <si>
    <t>  2013  </t>
  </si>
  <si>
    <t>Americas</t>
  </si>
  <si>
    <t>Europe</t>
  </si>
  <si>
    <t>        882</t>
  </si>
  <si>
    <t>        686</t>
  </si>
  <si>
    <t>    1,639</t>
  </si>
  <si>
    <t>    1,334</t>
  </si>
  <si>
    <t>Asia-Pacific</t>
  </si>
  <si>
    <t>The following table illustrates long-lived assets that consist of goodwill and property and equipment at June 30, 2014 and December 31, 2013 by geographic region. These amounts are aggregated on a legal entity basis and do not necessarily reflect where the asset is physically located.</t>
  </si>
  <si>
    <t>Long-lived Assets</t>
  </si>
  <si>
    <t>  $</t>
  </si>
  <si>
    <t>Total long-lived assets</t>
  </si>
  <si>
    <t>Americas primarily is comprised of the United States, Canada, Brazil, Chile and Mexico, while Europe primarily is comprised of the United Kingdom. Asia-Pacific is comprised of Japan, Australia, Singapore, Hong Kong, Taiwan, Korea, India, Malaysia and China.</t>
  </si>
  <si>
    <t>Subsequent Events</t>
  </si>
  <si>
    <t>Subsequent Events [Abstract]</t>
  </si>
  <si>
    <t>20.  Subsequent Events</t>
  </si>
  <si>
    <t>The Company conducted a review for subsequent events and determined that no subsequent events had occurred that would require accrual or disclosure.</t>
  </si>
  <si>
    <t>Significant Accounting Policies (Policies)</t>
  </si>
  <si>
    <t>Basis of Presentation</t>
  </si>
  <si>
    <t>Fair Value Measurements</t>
  </si>
  <si>
    <t>Significance of Inputs</t>
  </si>
  <si>
    <t>Valuation Techniques</t>
  </si>
  <si>
    <t>Fair Value Option</t>
  </si>
  <si>
    <t>Derivative Instruments and Hedging Activities</t>
  </si>
  <si>
    <t>Separate Account Assets and Liabilities</t>
  </si>
  <si>
    <t>Separate Account Collateral Assets Held and Liabilities Under Securities Lending Agreements</t>
  </si>
  <si>
    <t>Appropriated Retained Earnings</t>
  </si>
  <si>
    <t>Accounting Pronouncements Adopted in the Six Months Ended June 30, 2014</t>
  </si>
  <si>
    <t>Investments (Tables)</t>
  </si>
  <si>
    <t>Summary of Carrying Value of Total Investments</t>
  </si>
  <si>
    <t>Summary of Cost and Carrying Value of Investments Classified as Available-for-sale Investments</t>
  </si>
  <si>
    <t>Summary of Cost and Carrying Value of Trading Investments</t>
  </si>
  <si>
    <t>Summary of Cost and Carrying Value of Other Investments</t>
  </si>
  <si>
    <t>Consolidated Sponsored Investment Funds (Tables)</t>
  </si>
  <si>
    <t>Consolidated Sponsored Investment Funds Included in Condensed Consolidated Statements of Financial Condition</t>
  </si>
  <si>
    <t>The following table presents the balances related to these consolidated funds that were included on the condensed consolidated statements of financial condition as well as BlackRock’s net interest in these funds:</t>
  </si>
  <si>
    <t>Fair Value Disclosures (Tables)</t>
  </si>
  <si>
    <t>Assets and Liabilities Measured at Fair Value on Recurring Basis</t>
  </si>
  <si>
    <t>Changes in Level 3 Assets and Liabilities Measured at Fair Value on Recurring Basis</t>
  </si>
  <si>
    <t>Fair Value of Financial Assets and Financial Liabilities</t>
  </si>
  <si>
    <t>At June 30, 2014 and December 31, 2013, the fair value of the Company’s financial instruments not held at fair value are categorized in the table below:</t>
  </si>
  <si>
    <t>Investments in Certain Entities Calculate Net Asset Value per Share</t>
  </si>
  <si>
    <t>The following tables list information regarding all investments that use a fair value measurement to account for both their financial assets and financial liabilities in their calculation of a NAV per share (or its equivalent).</t>
  </si>
  <si>
    <t>Summary of Information Related to those Assets and Liabilities for which Fair Value Option was Elected</t>
  </si>
  <si>
    <t>Variable Interest Entities (Tables)</t>
  </si>
  <si>
    <t>Balances Relating to Variable Interest Entities in which BlackRock is Primary Beneficiary</t>
  </si>
  <si>
    <t>At June 30, 2014 and December 31, 2013, the following balances related to VIEs were consolidated on the condensed consolidated statements of financial condition:</t>
  </si>
  <si>
    <t>Balances Relating to Variable Interest Entities in which BlackRock is Not Primary Beneficiary</t>
  </si>
  <si>
    <t>At June 30, 2014 and December 31, 2013, the Company’s carrying value of assets and liabilities and its maximum risk of loss related to VIEs for which it was the sponsor or in which it held a variable interest, but for which it was not the PB, was as follows:</t>
  </si>
  <si>
    <t>Unconsolidated Collateralized Debt or Loan Obligations and Other Sponsored Investment Funds</t>
  </si>
  <si>
    <t>Goodwill (Tables)</t>
  </si>
  <si>
    <t>Goodwill Activity</t>
  </si>
  <si>
    <t>Intangible Assets (Tables)</t>
  </si>
  <si>
    <t>Carrying Amounts of Identifiable Intangible Assets</t>
  </si>
  <si>
    <t>Borrowings (Tables)</t>
  </si>
  <si>
    <t>Carrying Value and Fair Value of Long-Term Borrowings</t>
  </si>
  <si>
    <t>Stock-Based Compensation (Tables)</t>
  </si>
  <si>
    <t>Restricted Stock and Restricted Stock Units ("RSUs") Activity</t>
  </si>
  <si>
    <t>Stock Options Activity</t>
  </si>
  <si>
    <t>Stock option activity for the six months ended June 30, 2014 is summarized below:</t>
  </si>
  <si>
    <t>Market Performance-based RSUs [Member]</t>
  </si>
  <si>
    <t>Accumulated Other Comprehensive Income (Loss) (Tables)</t>
  </si>
  <si>
    <t>Changes in Accumulated Other Comprehensive Income</t>
  </si>
  <si>
    <t>Capital Stock (Tables)</t>
  </si>
  <si>
    <t>Preferred Shares Authorized, Issued and Outstanding</t>
  </si>
  <si>
    <t>Earnings Per Share (Tables)</t>
  </si>
  <si>
    <t>Computation of Basic and Diluted EPS under Treasury Stock Method</t>
  </si>
  <si>
    <t>Segment Information (Tables)</t>
  </si>
  <si>
    <t>Schedule of Investment Advisory, Administration Fees, Securities Lending Revenue and Performance Fees, BlackRock Solutions and Advisory Revenue, Distribution Fees and Other Revenue</t>
  </si>
  <si>
    <t>Total Revenue by Geographic Region</t>
  </si>
  <si>
    <t>Schedule of Long-Lived Assets by Geographic Region</t>
  </si>
  <si>
    <t>Business Overview - Additional Information (Detail) (PNC [Member])</t>
  </si>
  <si>
    <t>PNC [Member]</t>
  </si>
  <si>
    <t>Related Party Transaction [Line Items]</t>
  </si>
  <si>
    <t>Percentage of common stock of parent owned</t>
  </si>
  <si>
    <t>Percentage of capital stock of parent owned</t>
  </si>
  <si>
    <t>Significant Accounting Policies - Additional Information (Detail) (USD $)</t>
  </si>
  <si>
    <t>New Accounting Pronouncements or Change in Accounting Principle [Line Items]</t>
  </si>
  <si>
    <t>Fair value of loaned securities</t>
  </si>
  <si>
    <t>Fair value of collateral held for loan securities</t>
  </si>
  <si>
    <t>Minimum [Member]</t>
  </si>
  <si>
    <t>Collateral cash and securities received in exchange of value of securities lent in order to reduce counterparty risk</t>
  </si>
  <si>
    <t>Maximum [Member]</t>
  </si>
  <si>
    <t>Investments - Summary of Carrying Value of Total Investments (Detail) (USD $)</t>
  </si>
  <si>
    <t>Investment [Line Items]</t>
  </si>
  <si>
    <t>Consolidated Sponsored Investment Funds [Member]</t>
  </si>
  <si>
    <t>Other Equity and Debt Securities [Member]</t>
  </si>
  <si>
    <t>Deferred Compensation Plan Fund [Member]</t>
  </si>
  <si>
    <t>Investments - Additional Information (Detail) (USD $)</t>
  </si>
  <si>
    <t>Foreign government debt</t>
  </si>
  <si>
    <t>Foreign government debt, one year or less</t>
  </si>
  <si>
    <t>Foreign government debt, after ten years</t>
  </si>
  <si>
    <t>Trading securities, equity</t>
  </si>
  <si>
    <t>Trading securities, debt</t>
  </si>
  <si>
    <t>Equity and Debt Securities Held in Separate Investment Accounts [Member]</t>
  </si>
  <si>
    <t>Investments - Summary of Cost and Carrying Value of Investments Classified as Available-for-sale Investments (Detail) (USD $)</t>
  </si>
  <si>
    <t>Schedule of Investments [Line Items]</t>
  </si>
  <si>
    <t>Available-for-sale investments, Cost</t>
  </si>
  <si>
    <t>Available-for-sale investments, Gross Unrealized Gains</t>
  </si>
  <si>
    <t>Available-for-sale investments, Gross Unrealized Losses</t>
  </si>
  <si>
    <t>Available-for-sale investments, Carrying Value</t>
  </si>
  <si>
    <t>Equity Securities of Sponsored Investment Funds [Member]</t>
  </si>
  <si>
    <t>Other Securities [Member]</t>
  </si>
  <si>
    <t>Investments - Summary of Cost and Carrying Value of Trading Investments (Detail) (USD $)</t>
  </si>
  <si>
    <t>Carrying Value</t>
  </si>
  <si>
    <t>Equity Securities/Multi-Asset Mutual Funds [Member]</t>
  </si>
  <si>
    <t>Corporate Debt [Member]</t>
  </si>
  <si>
    <t>Government Debt [Member]</t>
  </si>
  <si>
    <t>Investments - Summary of Cost and Carrying Value of Other Investments (Detail) (USD $)</t>
  </si>
  <si>
    <t>Equity Method [Member]</t>
  </si>
  <si>
    <t>Federal Reserve Bank Stock [Member]</t>
  </si>
  <si>
    <t>Other [Member]</t>
  </si>
  <si>
    <t>Total Cost Method Investments [Member]</t>
  </si>
  <si>
    <t>Carried Interest [Member]</t>
  </si>
  <si>
    <t>Consolidated Sponsored Investment Funds - Consolidated Sponsored Investment Funds Included in Condensed Consolidated Statements of Financial Condition (Detail) (USD $)</t>
  </si>
  <si>
    <t>Consolidated Sponsored Investment Funds [Line Items]</t>
  </si>
  <si>
    <t>Consolidated Entities [Member]</t>
  </si>
  <si>
    <t>BlackRock's net interests in consolidated sponsored investment funds</t>
  </si>
  <si>
    <t>Fair Value Disclosures - Assets and Liabilities Measured at Fair Value on Recurring Basis (Detail) (USD $)</t>
  </si>
  <si>
    <t>Fair Value, Assets and Liabilities Measured on Recurring and Nonrecurring Basis [Line Items]</t>
  </si>
  <si>
    <t>Fair Value, Measurements, Recurring [Member]</t>
  </si>
  <si>
    <t>Total liabilities measured at fair value</t>
  </si>
  <si>
    <t>Fair Value, Measurements, Recurring [Member] | Variable Interest Entity, Primary Beneficiary, Aggregated Disclosure [Member]</t>
  </si>
  <si>
    <t>Fair Value, Measurements, Recurring [Member] | Deferred Compensation Plan Mutual Funds [Member]</t>
  </si>
  <si>
    <t>Fair Value, Measurements, Recurring [Member] | Equity/Multi-asset Mutual Funds [Member]</t>
  </si>
  <si>
    <t>Fair Value, Measurements, Recurring [Member] | Debt Securities/ Fixed Income Mutual Funds [Member]</t>
  </si>
  <si>
    <t>Fair Value, Measurements, Recurring [Member] | Hedge Funds / Funds of Hedge Funds [Member]</t>
  </si>
  <si>
    <t>Fair Value, Measurements, Recurring [Member] | Private/ Public Equity [Member]</t>
  </si>
  <si>
    <t>Fair Value, Measurements, Recurring [Member] | Private/ Public Equity [Member] | Variable Interest Entity, Primary Beneficiary, Aggregated Disclosure [Member]</t>
  </si>
  <si>
    <t>Fair Value, Measurements, Recurring [Member] | Equity Method, Hedge Funds/Funds of Hedge Funds [Member]</t>
  </si>
  <si>
    <t>Fair Value, Measurements, Recurring [Member] | Equity Method, Private Equity Funds [Member]</t>
  </si>
  <si>
    <t>Fair Value, Measurements, Recurring [Member] | Equity Method, Real Estate Funds [Member]</t>
  </si>
  <si>
    <t>Fair Value, Measurements, Recurring [Member] | Fixed Income Mutual Securities [Member]</t>
  </si>
  <si>
    <t>Fair Value, Measurements, Recurring [Member] | Other [Member]</t>
  </si>
  <si>
    <t>Fair Value, Measurements, Recurring [Member] | Bank Loans and Other Assets [Member] | Variable Interest Entity, Primary Beneficiary, Aggregated Disclosure [Member]</t>
  </si>
  <si>
    <t>Fair Value, Measurements, Recurring [Member] | Bonds [Member] | Variable Interest Entity, Primary Beneficiary, Aggregated Disclosure [Member]</t>
  </si>
  <si>
    <t>Fair Value, Measurements, Recurring [Member] | Equity/Multi-asset, Alternative Mutual Funds [Member]</t>
  </si>
  <si>
    <t>Fair Value, Measurements, Recurring [Member] | Other Assets Not Held at Fair Value [Member]</t>
  </si>
  <si>
    <t>Fair Value, Measurements, Recurring [Member] | Other Assets Not Held at Fair Value [Member] | Variable Interest Entity, Primary Beneficiary, Aggregated Disclosure [Member]</t>
  </si>
  <si>
    <t>Fair Value, Measurements, Recurring [Member] | Other Assets Not Held at Fair Value [Member] | Deferred Compensation Plan Mutual Funds [Member]</t>
  </si>
  <si>
    <t>Fair Value, Measurements, Recurring [Member] | Other Assets Not Held at Fair Value [Member] | Equity/Multi-asset Mutual Funds [Member]</t>
  </si>
  <si>
    <t>Fair Value, Measurements, Recurring [Member] | Other Assets Not Held at Fair Value [Member] | Debt Securities/ Fixed Income Mutual Funds [Member]</t>
  </si>
  <si>
    <t>Fair Value, Measurements, Recurring [Member] | Other Assets Not Held at Fair Value [Member] | Hedge Funds / Funds of Hedge Funds [Member]</t>
  </si>
  <si>
    <t>Fair Value, Measurements, Recurring [Member] | Other Assets Not Held at Fair Value [Member] | Private/ Public Equity [Member]</t>
  </si>
  <si>
    <t>Fair Value, Measurements, Recurring [Member] | Other Assets Not Held at Fair Value [Member] | Private/ Public Equity [Member] | Variable Interest Entity, Primary Beneficiary, Aggregated Disclosure [Member]</t>
  </si>
  <si>
    <t>Fair Value, Measurements, Recurring [Member] | Other Assets Not Held at Fair Value [Member] | Equity Method, Hedge Funds/Funds of Hedge Funds [Member]</t>
  </si>
  <si>
    <t>Fair Value, Measurements, Recurring [Member] | Other Assets Not Held at Fair Value [Member] | Equity Method, Private Equity Funds [Member]</t>
  </si>
  <si>
    <t>Fair Value, Measurements, Recurring [Member] | Other Assets Not Held at Fair Value [Member] | Equity Method, Real Estate Funds [Member]</t>
  </si>
  <si>
    <t>Fair Value, Measurements, Recurring [Member] | Other Assets Not Held at Fair Value [Member] | Fixed Income Mutual Securities [Member]</t>
  </si>
  <si>
    <t>Fair Value, Measurements, Recurring [Member] | Other Assets Not Held at Fair Value [Member] | Other [Member]</t>
  </si>
  <si>
    <t>Fair Value, Measurements, Recurring [Member] | Other Assets Not Held at Fair Value [Member] | Bank Loans and Other Assets [Member] | Variable Interest Entity, Primary Beneficiary, Aggregated Disclosure [Member]</t>
  </si>
  <si>
    <t>Fair Value, Measurements, Recurring [Member] | Other Assets Not Held at Fair Value [Member] | Bonds [Member] | Variable Interest Entity, Primary Beneficiary, Aggregated Disclosure [Member]</t>
  </si>
  <si>
    <t>Fair Value, Measurements, Recurring [Member] | Other Assets Not Held at Fair Value [Member] | Equity/Multi-asset, Alternative Mutual Funds [Member]</t>
  </si>
  <si>
    <t>Fair Value, Measurements, Recurring [Member] | Equity Securities [Member]</t>
  </si>
  <si>
    <t>Fair Value, Measurements, Recurring [Member] | Equity Securities [Member] | Other Assets Not Held at Fair Value [Member]</t>
  </si>
  <si>
    <t>Fair Value, Measurements, Recurring [Member] | Debt Securities [Member]</t>
  </si>
  <si>
    <t>Fair Value, Measurements, Recurring [Member] | Debt Securities [Member] | Other Assets Not Held at Fair Value [Member]</t>
  </si>
  <si>
    <t>Fair Value, Measurements, Recurring [Member] | Other Securities [Member]</t>
  </si>
  <si>
    <t>Fair Value, Measurements, Recurring [Member] | Other Securities [Member] | Other Assets Not Held at Fair Value [Member]</t>
  </si>
  <si>
    <t>Significant Unobservable Inputs (Level 3) [Member]</t>
  </si>
  <si>
    <t>Significant Unobservable Inputs (Level 3) [Member] | Fair Value, Measurements, Recurring [Member]</t>
  </si>
  <si>
    <t>Significant Unobservable Inputs (Level 3) [Member] | Fair Value, Measurements, Recurring [Member] | Variable Interest Entity, Primary Beneficiary, Aggregated Disclosure [Member]</t>
  </si>
  <si>
    <t>Significant Unobservable Inputs (Level 3) [Member] | Fair Value, Measurements, Recurring [Member] | Deferred Compensation Plan Mutual Funds [Member]</t>
  </si>
  <si>
    <t>Significant Unobservable Inputs (Level 3) [Member] | Fair Value, Measurements, Recurring [Member] | Equity/Multi-asset Mutual Funds [Member]</t>
  </si>
  <si>
    <t>Significant Unobservable Inputs (Level 3) [Member] | Fair Value, Measurements, Recurring [Member] | Debt Securities/ Fixed Income Mutual Funds [Member]</t>
  </si>
  <si>
    <t>Significant Unobservable Inputs (Level 3) [Member] | Fair Value, Measurements, Recurring [Member] | Hedge Funds / Funds of Hedge Funds [Member]</t>
  </si>
  <si>
    <t>Significant Unobservable Inputs (Level 3) [Member] | Fair Value, Measurements, Recurring [Member] | Private/ Public Equity [Member]</t>
  </si>
  <si>
    <t>Significant Unobservable Inputs (Level 3) [Member] | Fair Value, Measurements, Recurring [Member] | Private/ Public Equity [Member] | Variable Interest Entity, Primary Beneficiary, Aggregated Disclosure [Member]</t>
  </si>
  <si>
    <t>Significant Unobservable Inputs (Level 3) [Member] | Fair Value, Measurements, Recurring [Member] | Equity Method, Hedge Funds/Funds of Hedge Funds [Member]</t>
  </si>
  <si>
    <t>Significant Unobservable Inputs (Level 3) [Member] | Fair Value, Measurements, Recurring [Member] | Equity Method, Private Equity Funds [Member]</t>
  </si>
  <si>
    <t>Significant Unobservable Inputs (Level 3) [Member] | Fair Value, Measurements, Recurring [Member] | Equity Method, Real Estate Funds [Member]</t>
  </si>
  <si>
    <t>Significant Unobservable Inputs (Level 3) [Member] | Fair Value, Measurements, Recurring [Member] | Fixed Income Mutual Securities [Member]</t>
  </si>
  <si>
    <t>Significant Unobservable Inputs (Level 3) [Member] | Fair Value, Measurements, Recurring [Member] | Other [Member]</t>
  </si>
  <si>
    <t>Significant Unobservable Inputs (Level 3) [Member] | Fair Value, Measurements, Recurring [Member] | Bank Loans and Other Assets [Member] | Variable Interest Entity, Primary Beneficiary, Aggregated Disclosure [Member]</t>
  </si>
  <si>
    <t>Significant Unobservable Inputs (Level 3) [Member] | Fair Value, Measurements, Recurring [Member] | Bonds [Member] | Variable Interest Entity, Primary Beneficiary, Aggregated Disclosure [Member]</t>
  </si>
  <si>
    <t>Significant Unobservable Inputs (Level 3) [Member] | Fair Value, Measurements, Recurring [Member] | Equity/Multi-asset, Alternative Mutual Funds [Member]</t>
  </si>
  <si>
    <t>Significant Unobservable Inputs (Level 3) [Member] | Fair Value, Measurements, Recurring [Member] | Equity Securities [Member]</t>
  </si>
  <si>
    <t>Significant Unobservable Inputs (Level 3) [Member] | Fair Value, Measurements, Recurring [Member] | Debt Securities [Member]</t>
  </si>
  <si>
    <t>Significant Unobservable Inputs (Level 3) [Member] | Fair Value, Measurements, Recurring [Member] | Other Securities [Member]</t>
  </si>
  <si>
    <t>Quoted Prices in Active Markets for Identical Assets (Level 1) [Member] | Fair Value, Measurements, Recurring [Member]</t>
  </si>
  <si>
    <t>Quoted Prices in Active Markets for Identical Assets (Level 1) [Member] | Fair Value, Measurements, Recurring [Member] | Variable Interest Entity, Primary Beneficiary, Aggregated Disclosure [Member]</t>
  </si>
  <si>
    <t>Quoted Prices in Active Markets for Identical Assets (Level 1) [Member] | Fair Value, Measurements, Recurring [Member] | Deferred Compensation Plan Mutual Funds [Member]</t>
  </si>
  <si>
    <t>Quoted Prices in Active Markets for Identical Assets (Level 1) [Member] | Fair Value, Measurements, Recurring [Member] | Equity/Multi-asset Mutual Funds [Member]</t>
  </si>
  <si>
    <t>Quoted Prices in Active Markets for Identical Assets (Level 1) [Member] | Fair Value, Measurements, Recurring [Member] | Debt Securities/ Fixed Income Mutual Funds [Member]</t>
  </si>
  <si>
    <t>Quoted Prices in Active Markets for Identical Assets (Level 1) [Member] | Fair Value, Measurements, Recurring [Member] | Hedge Funds / Funds of Hedge Funds [Member]</t>
  </si>
  <si>
    <t>Quoted Prices in Active Markets for Identical Assets (Level 1) [Member] | Fair Value, Measurements, Recurring [Member] | Private/ Public Equity [Member]</t>
  </si>
  <si>
    <t>Quoted Prices in Active Markets for Identical Assets (Level 1) [Member] | Fair Value, Measurements, Recurring [Member] | Private/ Public Equity [Member] | Variable Interest Entity, Primary Beneficiary, Aggregated Disclosure [Member]</t>
  </si>
  <si>
    <t>Quoted Prices in Active Markets for Identical Assets (Level 1) [Member] | Fair Value, Measurements, Recurring [Member] | Equity Method, Hedge Funds/Funds of Hedge Funds [Member]</t>
  </si>
  <si>
    <t>Quoted Prices in Active Markets for Identical Assets (Level 1) [Member] | Fair Value, Measurements, Recurring [Member] | Equity Method, Private Equity Funds [Member]</t>
  </si>
  <si>
    <t>Quoted Prices in Active Markets for Identical Assets (Level 1) [Member] | Fair Value, Measurements, Recurring [Member] | Equity Method, Real Estate Funds [Member]</t>
  </si>
  <si>
    <t>Quoted Prices in Active Markets for Identical Assets (Level 1) [Member] | Fair Value, Measurements, Recurring [Member] | Fixed Income Mutual Securities [Member]</t>
  </si>
  <si>
    <t>Quoted Prices in Active Markets for Identical Assets (Level 1) [Member] | Fair Value, Measurements, Recurring [Member] | Other [Member]</t>
  </si>
  <si>
    <t>Quoted Prices in Active Markets for Identical Assets (Level 1) [Member] | Fair Value, Measurements, Recurring [Member] | Bank Loans and Other Assets [Member] | Variable Interest Entity, Primary Beneficiary, Aggregated Disclosure [Member]</t>
  </si>
  <si>
    <t>Quoted Prices in Active Markets for Identical Assets (Level 1) [Member] | Fair Value, Measurements, Recurring [Member] | Bonds [Member] | Variable Interest Entity, Primary Beneficiary, Aggregated Disclosure [Member]</t>
  </si>
  <si>
    <t>Quoted Prices in Active Markets for Identical Assets (Level 1) [Member] | Fair Value, Measurements, Recurring [Member] | Equity/Multi-asset, Alternative Mutual Funds [Member]</t>
  </si>
  <si>
    <t>Quoted Prices in Active Markets for Identical Assets (Level 1) [Member] | Fair Value, Measurements, Recurring [Member] | Equity Securities [Member]</t>
  </si>
  <si>
    <t>Quoted Prices in Active Markets for Identical Assets (Level 1) [Member] | Fair Value, Measurements, Recurring [Member] | Debt Securities [Member]</t>
  </si>
  <si>
    <t>Quoted Prices in Active Markets for Identical Assets (Level 1) [Member] | Fair Value, Measurements, Recurring [Member] | Other Securities [Member]</t>
  </si>
  <si>
    <t>Significant Other Observable Inputs (Level 2) [Member] | Fair Value, Measurements, Recurring [Member]</t>
  </si>
  <si>
    <t>Significant Other Observable Inputs (Level 2) [Member] | Fair Value, Measurements, Recurring [Member] | Variable Interest Entity, Primary Beneficiary, Aggregated Disclosure [Member]</t>
  </si>
  <si>
    <t>Significant Other Observable Inputs (Level 2) [Member] | Fair Value, Measurements, Recurring [Member] | Deferred Compensation Plan Mutual Funds [Member]</t>
  </si>
  <si>
    <t>Significant Other Observable Inputs (Level 2) [Member] | Fair Value, Measurements, Recurring [Member] | Equity/Multi-asset Mutual Funds [Member]</t>
  </si>
  <si>
    <t>Significant Other Observable Inputs (Level 2) [Member] | Fair Value, Measurements, Recurring [Member] | Debt Securities/ Fixed Income Mutual Funds [Member]</t>
  </si>
  <si>
    <t>Significant Other Observable Inputs (Level 2) [Member] | Fair Value, Measurements, Recurring [Member] | Hedge Funds / Funds of Hedge Funds [Member]</t>
  </si>
  <si>
    <t>Significant Other Observable Inputs (Level 2) [Member] | Fair Value, Measurements, Recurring [Member] | Private/ Public Equity [Member]</t>
  </si>
  <si>
    <t>Significant Other Observable Inputs (Level 2) [Member] | Fair Value, Measurements, Recurring [Member] | Private/ Public Equity [Member] | Variable Interest Entity, Primary Beneficiary, Aggregated Disclosure [Member]</t>
  </si>
  <si>
    <t>Significant Other Observable Inputs (Level 2) [Member] | Fair Value, Measurements, Recurring [Member] | Equity Method, Hedge Funds/Funds of Hedge Funds [Member]</t>
  </si>
  <si>
    <t>Significant Other Observable Inputs (Level 2) [Member] | Fair Value, Measurements, Recurring [Member] | Equity Method, Private Equity Funds [Member]</t>
  </si>
  <si>
    <t>Significant Other Observable Inputs (Level 2) [Member] | Fair Value, Measurements, Recurring [Member] | Equity Method, Real Estate Funds [Member]</t>
  </si>
  <si>
    <t>Significant Other Observable Inputs (Level 2) [Member] | Fair Value, Measurements, Recurring [Member] | Fixed Income Mutual Securities [Member]</t>
  </si>
  <si>
    <t>Significant Other Observable Inputs (Level 2) [Member] | Fair Value, Measurements, Recurring [Member] | Other [Member]</t>
  </si>
  <si>
    <t>Significant Other Observable Inputs (Level 2) [Member] | Fair Value, Measurements, Recurring [Member] | Bank Loans and Other Assets [Member] | Variable Interest Entity, Primary Beneficiary, Aggregated Disclosure [Member]</t>
  </si>
  <si>
    <t>Significant Other Observable Inputs (Level 2) [Member] | Fair Value, Measurements, Recurring [Member] | Bonds [Member] | Variable Interest Entity, Primary Beneficiary, Aggregated Disclosure [Member]</t>
  </si>
  <si>
    <t>Significant Other Observable Inputs (Level 2) [Member] | Fair Value, Measurements, Recurring [Member] | Equity/Multi-asset, Alternative Mutual Funds [Member]</t>
  </si>
  <si>
    <t>Significant Other Observable Inputs (Level 2) [Member] | Fair Value, Measurements, Recurring [Member] | Equity Securities [Member]</t>
  </si>
  <si>
    <t>Significant Other Observable Inputs (Level 2) [Member] | Fair Value, Measurements, Recurring [Member] | Debt Securities [Member]</t>
  </si>
  <si>
    <t>Significant Other Observable Inputs (Level 2) [Member] | Fair Value, Measurements, Recurring [Member] | Other Securities [Member]</t>
  </si>
  <si>
    <t>Fair Value Disclosures - Assets and Liabilities Measured at Fair Value on Recurring Basis (Parenthetical) (Detail) (Significant Unobservable Inputs (Level 3) [Member], Fair Value, Measurements, Recurring [Member], USD $)</t>
  </si>
  <si>
    <t>Third-parties [Member]</t>
  </si>
  <si>
    <t>Direct Investments [Member]</t>
  </si>
  <si>
    <t>Variable Interest Entity, Primary Beneficiary, Aggregated Disclosure [Member] | Third-parties [Member]</t>
  </si>
  <si>
    <t>Assets of consolidated VIEs, Private / public equity</t>
  </si>
  <si>
    <t>Fair Value Disclosures - Additional Information (Detail) (USD $)</t>
  </si>
  <si>
    <t>Operating performance projections covering period</t>
  </si>
  <si>
    <t>'5 years</t>
  </si>
  <si>
    <t>Proceeds from borrowings</t>
  </si>
  <si>
    <t>Settlements related to deconsolidation</t>
  </si>
  <si>
    <t>Reclassification of investment</t>
  </si>
  <si>
    <t>Assets of Consolidated VIEs, Bank Loans [Member]</t>
  </si>
  <si>
    <t>Transfers out of Level 3</t>
  </si>
  <si>
    <t>Transfers into Level 3</t>
  </si>
  <si>
    <t>Assets of Consolidated VIEs, Bank Loans [Member] | Bank Loans and Other Assets [Member]</t>
  </si>
  <si>
    <t>Transfers into Level 2</t>
  </si>
  <si>
    <t>CLO Borrowings [Member]</t>
  </si>
  <si>
    <t>Principal amounts outstanding of the borrowings, maturity year, minimum</t>
  </si>
  <si>
    <t>'2016</t>
  </si>
  <si>
    <t>Principal amounts outstanding of the borrowings, maturity year, maximum</t>
  </si>
  <si>
    <t>'2026</t>
  </si>
  <si>
    <t>Loss on fair value borrowings</t>
  </si>
  <si>
    <t>CLO Bank Loans and Bonds [Member]</t>
  </si>
  <si>
    <t>Gains on fair value assets</t>
  </si>
  <si>
    <t>Consolidated CLO [Member]</t>
  </si>
  <si>
    <t>Fair Value Disclosures - Changes in Level 3 Assets and Liabilities Measured at Fair Value on Recurring Basis (Detail) (USD $)</t>
  </si>
  <si>
    <t>Consolidated Sponsored Investment Funds, Hedge Funds / Funds of Funds [Member]</t>
  </si>
  <si>
    <t>Assets measured at fair value, beginning balance</t>
  </si>
  <si>
    <t>Realized and unrealized gains (losses) in earnings and OCI</t>
  </si>
  <si>
    <t>Sales and maturities</t>
  </si>
  <si>
    <t>Issuances and other settlements</t>
  </si>
  <si>
    <t>Assets measured at fair value, ending balance</t>
  </si>
  <si>
    <t>Total net unrealized gains (losses) included in earnings</t>
  </si>
  <si>
    <t>Consolidated Sponsored Investment Funds, Private Equity [Member]</t>
  </si>
  <si>
    <t>Equity Method, Hedge Funds/Funds of Hedge Funds [Member]</t>
  </si>
  <si>
    <t>Equity Method, Private Equity Investments [Member]</t>
  </si>
  <si>
    <t>Equity Method, Real Estate Funds [Member]</t>
  </si>
  <si>
    <t>Equity Method, Deferred Compensation Plan Investments [Member]</t>
  </si>
  <si>
    <t>Investments of Consolidated Funds [Member]</t>
  </si>
  <si>
    <t>Assets of Consolidated VIEs, Bonds [Member]</t>
  </si>
  <si>
    <t>Consolidated VIEs, Private Equity Fund [Member]</t>
  </si>
  <si>
    <t>Total Level 3 Assets of Consolidated VIEs [Member]</t>
  </si>
  <si>
    <t>Total Level 3 Assets [Member]</t>
  </si>
  <si>
    <t>Equity Securities (CDOs) [Member]</t>
  </si>
  <si>
    <t>Separate Account Assets [Member]</t>
  </si>
  <si>
    <t>Assets of Consolidated VIEs, Fund of Hedge Funds [Member]</t>
  </si>
  <si>
    <t>Borrowings of Consolidated VIEs [Member]</t>
  </si>
  <si>
    <t>Liabilities measured at fair value, beginning balance</t>
  </si>
  <si>
    <t>Liabilities measured at fair value, ending balance</t>
  </si>
  <si>
    <t>Other Liabilities [Member]</t>
  </si>
  <si>
    <t>Total Level 3 Liabilities [Member]</t>
  </si>
  <si>
    <t>Fair Value Disclosures - Fair Value of Financial Assets and Financial Liabilities (Detail) (USD $)</t>
  </si>
  <si>
    <t>Fair Value, Balance Sheet Grouping, Financial Statement Captions [Line Items]</t>
  </si>
  <si>
    <t>Estimated Fair Value [Member] | Quoted Prices in Active Markets for Identical Assets (Level 1) [Member]</t>
  </si>
  <si>
    <t>Estimated Fair Value [Member] | Significant Other Observable Inputs (Level 2) [Member]</t>
  </si>
  <si>
    <t>Carrying Amount [Member] | Quoted Prices in Active Markets for Identical Assets (Level 1) [Member]</t>
  </si>
  <si>
    <t>Carrying Amount [Member] | Significant Other Observable Inputs (Level 2) [Member]</t>
  </si>
  <si>
    <t>Fair Value Disclosures - Fair Value of Financial Assets and Financial Liabilities (Parenthetical) (Detail) (USD $)</t>
  </si>
  <si>
    <t>In Millions, except Per Share data, unless otherwise specified</t>
  </si>
  <si>
    <t>Money market valuation floor</t>
  </si>
  <si>
    <t>Money market funds in cash and cash equivalents</t>
  </si>
  <si>
    <t>Fair Value Disclosures - Investments in Certain Entities Calculate Net Asset Value per Share (Detail) (USD $)</t>
  </si>
  <si>
    <t>12 Months Ended</t>
  </si>
  <si>
    <t>Fair Value, Investments, Entities that Calculate Net Asset Value Per Share [Line Items]</t>
  </si>
  <si>
    <t>Total Unfunded Commitments</t>
  </si>
  <si>
    <t>Equity Method, Private Equity Funds [Member]</t>
  </si>
  <si>
    <t>Redemption Frequency (Quarterly)</t>
  </si>
  <si>
    <t>Redemption Frequency (Not Redeemable)</t>
  </si>
  <si>
    <t>Redemption Notice Period, Not Redeemable</t>
  </si>
  <si>
    <t>'60 days</t>
  </si>
  <si>
    <t>Consolidated Sponsored Investment Funds, Other Funds of Hedge Funds [Member]</t>
  </si>
  <si>
    <t>Redemption Frequency (Monthly)</t>
  </si>
  <si>
    <t>Consolidated Sponsored Investment Funds, Other Funds of Hedge Funds [Member] | Minimum [Member]</t>
  </si>
  <si>
    <t>Redemption Notice Period, days</t>
  </si>
  <si>
    <t>'30 days</t>
  </si>
  <si>
    <t>Consolidated Sponsored Investment Funds, Other Funds of Hedge Funds [Member] | Maximum [Member]</t>
  </si>
  <si>
    <t>'90 days</t>
  </si>
  <si>
    <t>Equity Method, Hedge Funds/Funds of Hedge Funds [Member] | Minimum [Member]</t>
  </si>
  <si>
    <t>'15 days</t>
  </si>
  <si>
    <t>Equity Method, Hedge Funds/Funds of Hedge Funds [Member] | Maximum [Member]</t>
  </si>
  <si>
    <t>Equity Method, Deferred Compensation Plan Investments [Member] | Minimum [Member]</t>
  </si>
  <si>
    <t>Equity Method, Deferred Compensation Plan Investments [Member] | Maximum [Member]</t>
  </si>
  <si>
    <t>Fair Value Disclosures - Investments in Certain Entities Calculate Net Asset Value per Share (Parenthetical) (Detail) (USD $)</t>
  </si>
  <si>
    <t>Liquidation period, years</t>
  </si>
  <si>
    <t>'4 years</t>
  </si>
  <si>
    <t>'7 years</t>
  </si>
  <si>
    <t>'3 years</t>
  </si>
  <si>
    <t>'6 years</t>
  </si>
  <si>
    <t>Amount of unfunded commitments contractually obligated to fund</t>
  </si>
  <si>
    <t>'1 year</t>
  </si>
  <si>
    <t>'2 years</t>
  </si>
  <si>
    <t>Fair Value Disclosures - Summary of Information Related to those Assets and Liabilities for which Fair Value Option was Elected (Detail) (USD $)</t>
  </si>
  <si>
    <t>Fair Value, Option, Quantitative Disclosures [Line Items]</t>
  </si>
  <si>
    <t>CLO Bank Loans [Member]</t>
  </si>
  <si>
    <t>CLO Borrowings [Member] | Variable Interest Entity, Primary Beneficiary, Aggregated Disclosure [Member]</t>
  </si>
  <si>
    <t>Variable Interest Entities - Balances Relating to Variable Interest Entities in which BlackRock is Primary Beneficiary (Detail) (USD $)</t>
  </si>
  <si>
    <t>Variable Interest Entity [Line Items]</t>
  </si>
  <si>
    <t>Consolidated Entity, Variable Interest Entities VIE [Member]</t>
  </si>
  <si>
    <t>Variable Interest Entities - Additional Information (Detail) (USD $)</t>
  </si>
  <si>
    <t>0 Months Ended</t>
  </si>
  <si>
    <t>Nonoperating income (loss) attributable to nonredeemable non-controlling interests</t>
  </si>
  <si>
    <t>Weighted-average maturities of bank loans and bonds, years</t>
  </si>
  <si>
    <t>'4 years 9 months 18 days</t>
  </si>
  <si>
    <t>'4 years 8 months 12 days</t>
  </si>
  <si>
    <t>Nonconsolidated Entity Variable Interest Entities VIE [Member]</t>
  </si>
  <si>
    <t>Other sponsored investments funds collective trusts</t>
  </si>
  <si>
    <t>Nonconsolidated Entity Variable Interest Entities VIE [Member] | Minimum [Member]</t>
  </si>
  <si>
    <t>Other sponsored investments funds</t>
  </si>
  <si>
    <t>Nonconsolidated Entity Variable Interest Entities VIE [Member] | Maximum [Member]</t>
  </si>
  <si>
    <t>Variable Interest Entities - Balances Relating to Variable Interest Entities in which BlackRock is Not Primary Beneficiary (Detail) (Nonconsolidated Entity Variable Interest Entities VIE [Member], USD $)</t>
  </si>
  <si>
    <t>Investments [Member]</t>
  </si>
  <si>
    <t>Advisory Fee Receivables [Member]</t>
  </si>
  <si>
    <t>Other Net Assets (Liabilities) [Member]</t>
  </si>
  <si>
    <t>Maximum Risk of Loss [Member]</t>
  </si>
  <si>
    <t>Variable Interest Entities - Balances Relating to Variable Interest Entities in which BlackRock is Not Primary Beneficiary (Parenthetical) (Detail) (Nonconsolidated Entity Variable Interest Entities VIE [Member], USD $)</t>
  </si>
  <si>
    <t>Credit protection</t>
  </si>
  <si>
    <t>Variable Interest Entities - Unconsolidated Collateralized Debt or Loan Obligations and Other Sponsored Investment Funds (Detail) (Nonconsolidated Entity Variable Interest Entities VIE [Member], USD $)</t>
  </si>
  <si>
    <t>In Billions, unless otherwise specified</t>
  </si>
  <si>
    <t>Derivatives and Hedging - Additional Information (Detail) (USD $)</t>
  </si>
  <si>
    <t>Derivative [Line Items]</t>
  </si>
  <si>
    <t>Credit default swap maximum risk of loss for credit protection</t>
  </si>
  <si>
    <t>Total Return Swap [Member]</t>
  </si>
  <si>
    <t>Notional value</t>
  </si>
  <si>
    <t>Interest Rate Swap [Member]</t>
  </si>
  <si>
    <t>Foreign Exchange Future [Member]</t>
  </si>
  <si>
    <t>Foreign currency exchange contracts, Fair value</t>
  </si>
  <si>
    <t>Goodwill - Goodwill Activity (Detail) (USD $)</t>
  </si>
  <si>
    <t>Balance at December 31, 2013</t>
  </si>
  <si>
    <t>Goodwill adjustment related to Quellos</t>
  </si>
  <si>
    <t>Balance at June 30, 2014</t>
  </si>
  <si>
    <t>Goodwill - Goodwill Activity (Parenthetical) (Detail) (USD $)</t>
  </si>
  <si>
    <t>Excess of tax goodwill over book goodwill</t>
  </si>
  <si>
    <t>Intangible Assets - Carrying Amounts of Identifiable Intangible Assets (Detail) (USD $)</t>
  </si>
  <si>
    <t>Indefinite-lived intangible assets [Member]</t>
  </si>
  <si>
    <t>Finite-lived intangible assets [Member]</t>
  </si>
  <si>
    <t>Schedule Of Intangible Assets [Line Items]</t>
  </si>
  <si>
    <t>Intangible assets, Beginning balance</t>
  </si>
  <si>
    <t>Intangible assets, Ending balance</t>
  </si>
  <si>
    <t>Other Assets - Additional Information (Detail) (USD $)</t>
  </si>
  <si>
    <t>PennyMac [Member]</t>
  </si>
  <si>
    <t>Other Assets [Line Items]</t>
  </si>
  <si>
    <t>Charitable Contribution, by units</t>
  </si>
  <si>
    <t>Gain related to the Charitable Contribution</t>
  </si>
  <si>
    <t>Tax benefit related to Charitable Contribution</t>
  </si>
  <si>
    <t>Ownership percentage</t>
  </si>
  <si>
    <t>Shares and units</t>
  </si>
  <si>
    <t>Carrying value - equity method investment</t>
  </si>
  <si>
    <t>Fair value of equity method investments</t>
  </si>
  <si>
    <t>Borrowings - Additional Information (Detail) (USD $)</t>
  </si>
  <si>
    <t>1 Months Ended</t>
  </si>
  <si>
    <t>Apr. 30, 2013</t>
  </si>
  <si>
    <t>Mar. 31, 2014</t>
  </si>
  <si>
    <t>2014 Revolving Credit Facility [Member]</t>
  </si>
  <si>
    <t>Unsecured Debt 2024 Notes [Member]</t>
  </si>
  <si>
    <t>Debt Instrument [Line Items]</t>
  </si>
  <si>
    <t>Additional amount available, subject to lender credit approval</t>
  </si>
  <si>
    <t>Extended debt instrument maturity date</t>
  </si>
  <si>
    <t>'March 2019</t>
  </si>
  <si>
    <t>Unsecured revolving credit facility</t>
  </si>
  <si>
    <t>Maximum amount available under facility</t>
  </si>
  <si>
    <t>Line of credit facility, covenant terms</t>
  </si>
  <si>
    <t>'The 2014 credit facility requires the Company not to exceed a maximum leverage ratio (ratio of net debt to earnings before interest, taxes, depreciation and amortization, where net debt equals total debt less unrestricted cash) of 3 to 1</t>
  </si>
  <si>
    <t>Line of credit facility, covenant compliance</t>
  </si>
  <si>
    <t>'Satisfied with a ratio of less than 1 to 1 at June 30, 2014.</t>
  </si>
  <si>
    <t>Amount outstanding under credit facility</t>
  </si>
  <si>
    <t>Commercial paper notes outstanding</t>
  </si>
  <si>
    <t>Long-term debt, fair value</t>
  </si>
  <si>
    <t>Aggregate principal amount issued</t>
  </si>
  <si>
    <t>Interest rate</t>
  </si>
  <si>
    <t>Approximate annual interest expense</t>
  </si>
  <si>
    <t>Unamortized discount</t>
  </si>
  <si>
    <t>Debt issuance costs incurred</t>
  </si>
  <si>
    <t>Borrowings - Carrying Value and Fair Value of Long-Term Borrowings (Detail) (USD $)</t>
  </si>
  <si>
    <t>Maturity Amount</t>
  </si>
  <si>
    <t>3.50% Notes due 2014 [Member]</t>
  </si>
  <si>
    <t>1.375% Notes due 2015 [Member]</t>
  </si>
  <si>
    <t>6.25% Notes due 2017 [Member]</t>
  </si>
  <si>
    <t>5.00% Notes due 2019 [Member]</t>
  </si>
  <si>
    <t>4.25% Notes due 2021 [Member]</t>
  </si>
  <si>
    <t>3.375% Notes due 2022 [Member]</t>
  </si>
  <si>
    <t>3.50% Notes due 2024 [Member]</t>
  </si>
  <si>
    <t>Borrowings - Carrying Value and Fair Value of Long-Term Borrowings (Parenthetical) (Detail)</t>
  </si>
  <si>
    <t>Long-term borrowings interest rate</t>
  </si>
  <si>
    <t>Debt instrument maturity date</t>
  </si>
  <si>
    <t>'2015</t>
  </si>
  <si>
    <t>'2017</t>
  </si>
  <si>
    <t>'2019</t>
  </si>
  <si>
    <t>'2021</t>
  </si>
  <si>
    <t>'2022</t>
  </si>
  <si>
    <t>'2024</t>
  </si>
  <si>
    <t>Commitments and Contingencies - Additional Information (Detail) (USD $)</t>
  </si>
  <si>
    <t>Loss Contingencies [Line Items]</t>
  </si>
  <si>
    <t>Investment commitments relating primarily to funds of private equity funds, real estate funds and hedge funds</t>
  </si>
  <si>
    <t>Contingent commitments</t>
  </si>
  <si>
    <t>Fee measurement period</t>
  </si>
  <si>
    <t>Loan balances</t>
  </si>
  <si>
    <t>Collateral for indemnified securities</t>
  </si>
  <si>
    <t>MGPA [Member]</t>
  </si>
  <si>
    <t>Stock-Based Compensation - Restricted Stock and Restricted Stock Units ("RSUs") Activity (Detail) (USD $)</t>
  </si>
  <si>
    <t>Jan. 31, 2014</t>
  </si>
  <si>
    <t>Share-based Compensation Arrangement by Share-based Payment Award [Line Items]</t>
  </si>
  <si>
    <t>Restricted Stock and RSUs, beginning of period</t>
  </si>
  <si>
    <t>Granted, Restricted Stock and RSUs</t>
  </si>
  <si>
    <t>Converted, Restricted Stock and RSUs</t>
  </si>
  <si>
    <t>Forfeited, Restricted Stock and RSUs</t>
  </si>
  <si>
    <t>Restricted Stock and RSUs, end of period</t>
  </si>
  <si>
    <t>Weighted-Average Grant Date Fair Value, beginning of period</t>
  </si>
  <si>
    <t>Granted, Weighted-Average Grant Date Fair Value</t>
  </si>
  <si>
    <t>Converted, Weighted-Average Grant Date Fair Value</t>
  </si>
  <si>
    <t>Forfeited, Weighted-Average Grant Date Fair Value</t>
  </si>
  <si>
    <t>Weighted-Average Grant Date Fair Value, end of period</t>
  </si>
  <si>
    <t>Stock-Based Compensation - Restricted Stock and Restricted Stock Units ("RSUs") Activity (Parenthetical) (Detail)</t>
  </si>
  <si>
    <t>Share-based compensation awards expected to vest</t>
  </si>
  <si>
    <t>Awards vested, not converted</t>
  </si>
  <si>
    <t>Stock-Based Compensation - Additional Information (Detail) (USD $)</t>
  </si>
  <si>
    <t>RSUs to employees as part of annual incentive compensation that vest ratably over three years from the date of grant</t>
  </si>
  <si>
    <t>Restricted stock units vesting period, years</t>
  </si>
  <si>
    <t>Awards to employees cliff vesting</t>
  </si>
  <si>
    <t>RSUs to employees that cliff vest, percentage</t>
  </si>
  <si>
    <t>RSUs to employees that cliff vest, date</t>
  </si>
  <si>
    <t>Intrinsic value of outstanding RSUs</t>
  </si>
  <si>
    <t>Stock price</t>
  </si>
  <si>
    <t>Unrecognized stock-based compensation expenses</t>
  </si>
  <si>
    <t>Weighted-average period</t>
  </si>
  <si>
    <t>'1 year 3 months 18 days</t>
  </si>
  <si>
    <t>Granted, RSU</t>
  </si>
  <si>
    <t>Average life of stock options outstanding</t>
  </si>
  <si>
    <t>Long-Term Incentive Plans Funded by PNC [Member]</t>
  </si>
  <si>
    <t>Shares committed to fund long-term incentive plans</t>
  </si>
  <si>
    <t>Number of additional shares surrendered</t>
  </si>
  <si>
    <t>Remaining shares committed by PNC for long-term incentive awards</t>
  </si>
  <si>
    <t>Unvested Market Performance-Based Awards [Member]</t>
  </si>
  <si>
    <t>Remaining weighted-average period</t>
  </si>
  <si>
    <t>'2 years 4 months 24 days</t>
  </si>
  <si>
    <t>Stock-Based Compensation - Stock Option Activity (Detail) (USD $)</t>
  </si>
  <si>
    <t>Outstanding, Shares Under Option, beginning of period</t>
  </si>
  <si>
    <t>Exercised, Shares Under Option</t>
  </si>
  <si>
    <t>Outstanding, Shares Under Option, end of period</t>
  </si>
  <si>
    <t>Weighted-Average Exercise Price, beginning of period</t>
  </si>
  <si>
    <t>Exercised, Weighted-Average Exercise Price</t>
  </si>
  <si>
    <t>Weighted-Average Exercise Price, end of period</t>
  </si>
  <si>
    <t>Stock-Based Compensation - Stock Option Activity (Parenthetical) (Detail) (USD $)</t>
  </si>
  <si>
    <t>Aggregate intrinsic value of options exercised</t>
  </si>
  <si>
    <t>Net Capital Requirements - Additional Information (Detail) (USD $)</t>
  </si>
  <si>
    <t>Net capital requirement in certain regulated subsidiaries</t>
  </si>
  <si>
    <t>Accumulated Other Comprehensive Income (Loss) - Changes in Accumulated Other Comprehensive Income (Detail) (USD $)</t>
  </si>
  <si>
    <t>Accumulated Other Comprehensive Income (Loss) [Line Items]</t>
  </si>
  <si>
    <t>Beginning Balance</t>
  </si>
  <si>
    <t>Other comprehensive income (loss) before reclassifications</t>
  </si>
  <si>
    <t>Amount reclassified from AOCI</t>
  </si>
  <si>
    <t>Ending Balance</t>
  </si>
  <si>
    <t>Unrealized Gains (Losses) on Available-for-Sale Investments [Member]</t>
  </si>
  <si>
    <t>Benefit Plans [Member]</t>
  </si>
  <si>
    <t>Foreign Currency Translation Adjustments [Member]</t>
  </si>
  <si>
    <t>Capital Stock - Preferred Shares Authorized, Issued and Outstanding (Detail)</t>
  </si>
  <si>
    <t>Series A Non-voting Participating Preferred Stock [Member]</t>
  </si>
  <si>
    <t>Schedule of Capitalization, Equity [Line Items]</t>
  </si>
  <si>
    <t>Shares issued</t>
  </si>
  <si>
    <t>Shares outstanding</t>
  </si>
  <si>
    <t>Series B Non-voting Participating Preferred Stock [Member]</t>
  </si>
  <si>
    <t>Series C Non-voting Participating Preferred Stock [Member]</t>
  </si>
  <si>
    <t>Series D Non-voting Participating Preferred Stock [Member]</t>
  </si>
  <si>
    <t>Capital Stock - Preferred Shares Authorized, Issued and Outstanding (Parenthetical) (Detail) (USD $)</t>
  </si>
  <si>
    <t>Preferred stock, par value</t>
  </si>
  <si>
    <t>Capital Stock - Additional Information (Detail) (USD $)</t>
  </si>
  <si>
    <t>Jan. 31, 2013</t>
  </si>
  <si>
    <t>Share repurchase program authorized shares</t>
  </si>
  <si>
    <t>Common shares repurchased</t>
  </si>
  <si>
    <t>Common shares repurchased, value</t>
  </si>
  <si>
    <t>Shares authorized to be repurchased</t>
  </si>
  <si>
    <t>Earnings Per Share - Computation of Basic and Diluted EPS under Treasury Stock Method (Detail) (USD $)</t>
  </si>
  <si>
    <t>Dilutive effect of nonparticipating RSUs and stock options</t>
  </si>
  <si>
    <t>Income Taxes - Additional Information (Detail) (USD $)</t>
  </si>
  <si>
    <t>Net non cash tax expense</t>
  </si>
  <si>
    <t>Tax benefit related to certain nonrecurring items</t>
  </si>
  <si>
    <t>Tax benefit primarily due to the realization of loss carryforwards</t>
  </si>
  <si>
    <t>Segment Information - Additional Information (Detail)</t>
  </si>
  <si>
    <t>Segment</t>
  </si>
  <si>
    <t>Number of business segments</t>
  </si>
  <si>
    <t>Segment Information - Schedule of Investment Advisory, Administration Fees, Securities Lending Revenue and Performance Fees, BlackRock Solutions and Advisory Revenue, Distribution Fees and Other Revenue (Detail) (USD $)</t>
  </si>
  <si>
    <t>Segment Reporting Information [Line Items]</t>
  </si>
  <si>
    <t>Investment Advisory, Administration Fees and Securities Lending Revenue [Member]</t>
  </si>
  <si>
    <t>Investment Advisory, Administration Fees and Securities Lending Revenue [Member] | Equity [Member]</t>
  </si>
  <si>
    <t>Investment Advisory, Administration Fees and Securities Lending Revenue [Member] | Fixed Income [Member]</t>
  </si>
  <si>
    <t>Investment Advisory, Administration Fees and Securities Lending Revenue [Member] | Multi-asset [Member]</t>
  </si>
  <si>
    <t>Investment Advisory, Administration Fees and Securities Lending Revenue [Member] | Alternatives [Member]</t>
  </si>
  <si>
    <t>Investment Advisory, Administration Fees and Securities Lending Revenue [Member] | Cash Management [Member]</t>
  </si>
  <si>
    <t>BlackRock Solutions and Advisory [Member]</t>
  </si>
  <si>
    <t>Distribution Fees [Member]</t>
  </si>
  <si>
    <t>Other Revenue [Member]</t>
  </si>
  <si>
    <t>Segment Information - Total Revenue by Geographic Region (Detail) (USD $)</t>
  </si>
  <si>
    <t>Americas [Member]</t>
  </si>
  <si>
    <t>Europe [Member]</t>
  </si>
  <si>
    <t>Asia-Pacific [Member]</t>
  </si>
  <si>
    <t>Segment Information - Schedule of Long-Lived Assets by Geographic Region (Detail)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i/>
      <sz val="10"/>
      <color theme="1"/>
      <name val="Arial"/>
      <family val="2"/>
    </font>
    <font>
      <i/>
      <vertAlign val="superscript"/>
      <sz val="10"/>
      <color theme="1"/>
      <name val="Arial"/>
      <family val="2"/>
    </font>
    <font>
      <b/>
      <i/>
      <sz val="10"/>
      <color theme="1"/>
      <name val="Arial"/>
      <family val="2"/>
    </font>
    <font>
      <sz val="1"/>
      <color theme="1"/>
      <name val="Calibri"/>
      <family val="2"/>
      <scheme val="minor"/>
    </font>
    <font>
      <u/>
      <sz val="10"/>
      <color theme="1"/>
      <name val="Arial"/>
      <family val="2"/>
    </font>
    <font>
      <sz val="5"/>
      <color theme="1"/>
      <name val="Calibri"/>
      <family val="2"/>
      <scheme val="minor"/>
    </font>
    <font>
      <sz val="7.5"/>
      <color theme="1"/>
      <name val="Calibri"/>
      <family val="2"/>
      <scheme val="minor"/>
    </font>
    <font>
      <sz val="9"/>
      <color theme="1"/>
      <name val="Calibri"/>
      <family val="2"/>
      <scheme val="minor"/>
    </font>
    <font>
      <sz val="7.5"/>
      <color theme="1"/>
      <name val="Arial"/>
      <family val="2"/>
    </font>
    <font>
      <vertAlign val="superscript"/>
      <sz val="7.5"/>
      <color theme="1"/>
      <name val="Arial"/>
      <family val="2"/>
    </font>
    <font>
      <sz val="2"/>
      <color theme="1"/>
      <name val="Calibri"/>
      <family val="2"/>
      <scheme val="minor"/>
    </font>
    <font>
      <b/>
      <sz val="7.5"/>
      <color theme="1"/>
      <name val="Arial"/>
      <family val="2"/>
    </font>
    <font>
      <i/>
      <sz val="7.5"/>
      <color theme="1"/>
      <name val="Arial"/>
      <family val="2"/>
    </font>
    <font>
      <b/>
      <vertAlign val="superscript"/>
      <sz val="7.5"/>
      <color theme="1"/>
      <name val="Arial"/>
      <family val="2"/>
    </font>
    <font>
      <u/>
      <sz val="7.5"/>
      <color theme="1"/>
      <name val="Arial"/>
      <family val="2"/>
    </font>
    <font>
      <b/>
      <u/>
      <sz val="10"/>
      <color theme="1"/>
      <name val="Arial"/>
      <family val="2"/>
    </font>
    <font>
      <i/>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wrapText="1"/>
    </xf>
    <xf numFmtId="0" fontId="21" fillId="0" borderId="0" xfId="0" applyFont="1"/>
    <xf numFmtId="0" fontId="21"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27"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indent="2"/>
    </xf>
    <xf numFmtId="0" fontId="0" fillId="33" borderId="0" xfId="0" applyFill="1" applyAlignment="1">
      <alignment wrapText="1"/>
    </xf>
    <xf numFmtId="0" fontId="27" fillId="33" borderId="0" xfId="0" applyFont="1" applyFill="1" applyAlignment="1">
      <alignment wrapText="1"/>
    </xf>
    <xf numFmtId="0" fontId="19" fillId="33" borderId="0" xfId="0" applyFont="1" applyFill="1" applyAlignment="1">
      <alignment wrapText="1"/>
    </xf>
    <xf numFmtId="6"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2"/>
    </xf>
    <xf numFmtId="0" fontId="19" fillId="0" borderId="0" xfId="0"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24" fillId="0" borderId="11" xfId="0" applyFont="1" applyBorder="1" applyAlignment="1">
      <alignmen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24" fillId="0" borderId="12" xfId="0" applyFont="1" applyBorder="1" applyAlignment="1">
      <alignment wrapText="1"/>
    </xf>
    <xf numFmtId="0" fontId="27"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9" fillId="0" borderId="0" xfId="0" applyFont="1" applyAlignment="1">
      <alignment horizontal="left" vertical="top" wrapText="1"/>
    </xf>
    <xf numFmtId="0" fontId="23" fillId="0" borderId="10" xfId="0" applyFont="1" applyBorder="1"/>
    <xf numFmtId="0" fontId="19" fillId="0" borderId="0" xfId="0" applyFont="1" applyAlignment="1">
      <alignment horizontal="left" vertical="top" wrapText="1" indent="1"/>
    </xf>
    <xf numFmtId="0" fontId="19" fillId="0" borderId="0" xfId="0" applyFont="1" applyAlignment="1">
      <alignment horizontal="right"/>
    </xf>
    <xf numFmtId="0" fontId="20" fillId="0" borderId="13" xfId="0" applyFont="1" applyBorder="1" applyAlignment="1">
      <alignment horizontal="center" wrapText="1"/>
    </xf>
    <xf numFmtId="0" fontId="24" fillId="0" borderId="10" xfId="0" applyFont="1" applyBorder="1" applyAlignment="1">
      <alignment wrapText="1"/>
    </xf>
    <xf numFmtId="0" fontId="24" fillId="0" borderId="14" xfId="0" applyFont="1" applyBorder="1" applyAlignment="1">
      <alignment wrapText="1"/>
    </xf>
    <xf numFmtId="0" fontId="20" fillId="0" borderId="11" xfId="0" applyFont="1" applyBorder="1" applyAlignment="1">
      <alignment horizontal="center" wrapText="1"/>
    </xf>
    <xf numFmtId="0" fontId="27" fillId="0" borderId="11" xfId="0" applyFont="1" applyBorder="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8" fillId="0" borderId="0" xfId="0" applyFont="1" applyAlignment="1">
      <alignment wrapText="1"/>
    </xf>
    <xf numFmtId="0" fontId="21" fillId="0" borderId="0" xfId="0" applyFont="1" applyAlignment="1">
      <alignment vertical="top" wrapText="1"/>
    </xf>
    <xf numFmtId="0" fontId="32" fillId="0" borderId="0" xfId="0" applyFont="1"/>
    <xf numFmtId="0" fontId="33" fillId="0" borderId="0" xfId="0" applyFont="1"/>
    <xf numFmtId="0" fontId="32" fillId="0" borderId="0" xfId="0" applyFont="1" applyAlignment="1">
      <alignment horizontal="left" vertical="top" wrapText="1" indent="1"/>
    </xf>
    <xf numFmtId="0" fontId="35"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33" borderId="0" xfId="0" applyFont="1" applyFill="1" applyAlignment="1">
      <alignment horizontal="left" vertical="top" wrapText="1" indent="3"/>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29" fillId="0" borderId="0" xfId="0" applyFont="1"/>
    <xf numFmtId="0" fontId="29" fillId="0" borderId="0" xfId="0" applyFont="1" applyAlignment="1">
      <alignment horizontal="right"/>
    </xf>
    <xf numFmtId="0" fontId="29" fillId="0" borderId="0" xfId="0" applyFont="1" applyAlignment="1">
      <alignment wrapText="1"/>
    </xf>
    <xf numFmtId="0" fontId="29" fillId="0" borderId="0" xfId="0" applyFont="1" applyAlignment="1">
      <alignment horizontal="right" wrapText="1"/>
    </xf>
    <xf numFmtId="0" fontId="32" fillId="0" borderId="0" xfId="0" applyFont="1" applyAlignment="1">
      <alignment wrapText="1"/>
    </xf>
    <xf numFmtId="0" fontId="32" fillId="0" borderId="0" xfId="0" applyFont="1" applyAlignment="1">
      <alignment horizontal="righ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3"/>
    </xf>
    <xf numFmtId="0" fontId="29" fillId="33" borderId="0" xfId="0" applyFont="1" applyFill="1" applyAlignment="1">
      <alignment horizontal="left" vertical="top" wrapText="1" indent="2"/>
    </xf>
    <xf numFmtId="0" fontId="29" fillId="0" borderId="0" xfId="0" applyFont="1" applyAlignment="1">
      <alignment horizontal="left" vertical="top" wrapText="1" indent="4"/>
    </xf>
    <xf numFmtId="0" fontId="29" fillId="33" borderId="0" xfId="0" applyFont="1" applyFill="1" applyAlignment="1">
      <alignment horizontal="left" vertical="top" wrapText="1" indent="4"/>
    </xf>
    <xf numFmtId="3" fontId="32" fillId="33" borderId="0" xfId="0" applyNumberFormat="1" applyFont="1" applyFill="1" applyAlignment="1">
      <alignment horizontal="right" wrapText="1"/>
    </xf>
    <xf numFmtId="3" fontId="29" fillId="0" borderId="0" xfId="0" applyNumberFormat="1" applyFont="1" applyAlignment="1">
      <alignment horizontal="right" wrapText="1"/>
    </xf>
    <xf numFmtId="3" fontId="32"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vertical="top" wrapText="1" indent="2"/>
    </xf>
    <xf numFmtId="0" fontId="32" fillId="33" borderId="0" xfId="0" applyFont="1" applyFill="1" applyAlignment="1">
      <alignment horizontal="left" vertical="top" wrapText="1" indent="1"/>
    </xf>
    <xf numFmtId="0" fontId="32" fillId="0" borderId="0" xfId="0" applyFont="1" applyAlignment="1">
      <alignment horizontal="center" wrapText="1"/>
    </xf>
    <xf numFmtId="0" fontId="0" fillId="0" borderId="0" xfId="0" applyAlignment="1">
      <alignment horizontal="center" wrapText="1"/>
    </xf>
    <xf numFmtId="0" fontId="30" fillId="0" borderId="0" xfId="0" applyFont="1"/>
    <xf numFmtId="0" fontId="30" fillId="0" borderId="0" xfId="0" applyFont="1" applyAlignment="1">
      <alignment horizontal="left" vertical="top" wrapText="1"/>
    </xf>
    <xf numFmtId="0" fontId="35" fillId="0" borderId="0" xfId="0" applyFont="1" applyAlignment="1">
      <alignment horizontal="left" vertical="top" wrapText="1" indent="1"/>
    </xf>
    <xf numFmtId="0" fontId="35" fillId="0" borderId="0" xfId="0" applyFont="1" applyAlignment="1">
      <alignment horizontal="left" vertical="top" wrapText="1" indent="2"/>
    </xf>
    <xf numFmtId="6" fontId="29" fillId="0" borderId="0" xfId="0" applyNumberFormat="1" applyFont="1" applyAlignment="1">
      <alignment horizontal="right" wrapText="1"/>
    </xf>
    <xf numFmtId="6" fontId="32" fillId="0" borderId="0" xfId="0" applyNumberFormat="1" applyFont="1" applyAlignment="1">
      <alignment horizontal="right" wrapText="1"/>
    </xf>
    <xf numFmtId="6" fontId="29" fillId="33" borderId="0" xfId="0" applyNumberFormat="1" applyFont="1" applyFill="1" applyAlignment="1">
      <alignment horizontal="right" wrapText="1"/>
    </xf>
    <xf numFmtId="6" fontId="32" fillId="33" borderId="0" xfId="0" applyNumberFormat="1" applyFont="1" applyFill="1" applyAlignment="1">
      <alignment horizontal="right" wrapText="1"/>
    </xf>
    <xf numFmtId="0" fontId="30" fillId="33" borderId="0" xfId="0" applyFont="1" applyFill="1"/>
    <xf numFmtId="0" fontId="33" fillId="0" borderId="0" xfId="0" applyFont="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35" fillId="33" borderId="0" xfId="0" applyFont="1" applyFill="1" applyAlignment="1">
      <alignment horizontal="left" vertical="top" wrapText="1" indent="2"/>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21" fillId="0" borderId="0" xfId="0" applyFont="1"/>
    <xf numFmtId="0" fontId="20" fillId="0" borderId="0" xfId="0" applyFont="1" applyAlignment="1">
      <alignment horizontal="center"/>
    </xf>
    <xf numFmtId="0" fontId="20" fillId="0" borderId="10" xfId="0" applyFont="1" applyBorder="1" applyAlignment="1">
      <alignment horizontal="center"/>
    </xf>
    <xf numFmtId="0" fontId="36" fillId="33" borderId="0" xfId="0" applyFont="1" applyFill="1" applyAlignment="1">
      <alignment horizontal="left" vertical="top" wrapText="1" indent="1"/>
    </xf>
    <xf numFmtId="6" fontId="19" fillId="0" borderId="0" xfId="0" applyNumberFormat="1" applyFont="1" applyAlignment="1">
      <alignment horizontal="right" wrapText="1"/>
    </xf>
    <xf numFmtId="0" fontId="19" fillId="0" borderId="0" xfId="0" applyFont="1" applyAlignment="1">
      <alignment horizontal="center" wrapText="1"/>
    </xf>
    <xf numFmtId="0" fontId="19" fillId="0" borderId="0" xfId="0" applyFont="1" applyAlignment="1">
      <alignment horizontal="center"/>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3" borderId="0" xfId="0" applyFont="1" applyFill="1" applyAlignment="1">
      <alignment horizontal="center"/>
    </xf>
    <xf numFmtId="0" fontId="36" fillId="0" borderId="0" xfId="0" applyFont="1" applyAlignment="1">
      <alignment horizontal="left" vertical="top" wrapText="1" indent="1"/>
    </xf>
    <xf numFmtId="0" fontId="31" fillId="33" borderId="0" xfId="0" applyFont="1" applyFill="1" applyAlignment="1">
      <alignment horizontal="left"/>
    </xf>
    <xf numFmtId="0" fontId="31" fillId="0" borderId="0" xfId="0" applyFont="1" applyAlignment="1">
      <alignment horizontal="left"/>
    </xf>
    <xf numFmtId="6" fontId="19" fillId="33" borderId="0" xfId="0" applyNumberFormat="1" applyFont="1" applyFill="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19" fillId="33" borderId="0" xfId="0" applyFont="1" applyFill="1" applyAlignment="1">
      <alignment horizontal="left" wrapText="1" indent="1"/>
    </xf>
    <xf numFmtId="0" fontId="27"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center" wrapText="1"/>
    </xf>
    <xf numFmtId="0" fontId="19" fillId="33" borderId="0" xfId="0" applyFont="1" applyFill="1" applyAlignment="1">
      <alignment horizontal="center"/>
    </xf>
    <xf numFmtId="0" fontId="19" fillId="0" borderId="0" xfId="0" applyFont="1" applyAlignment="1">
      <alignment horizontal="right" wrapText="1"/>
    </xf>
    <xf numFmtId="0" fontId="19" fillId="0" borderId="0" xfId="0" applyFont="1"/>
    <xf numFmtId="0" fontId="19" fillId="0" borderId="0" xfId="0" applyFont="1" applyAlignment="1">
      <alignment horizontal="center" wrapText="1"/>
    </xf>
    <xf numFmtId="0" fontId="19" fillId="0" borderId="0" xfId="0" applyFont="1" applyAlignment="1">
      <alignment horizontal="center"/>
    </xf>
    <xf numFmtId="0" fontId="0" fillId="0" borderId="10" xfId="0" applyBorder="1" applyAlignment="1">
      <alignment horizontal="center" wrapText="1"/>
    </xf>
    <xf numFmtId="6" fontId="19" fillId="0" borderId="0" xfId="0" applyNumberFormat="1" applyFont="1" applyAlignment="1">
      <alignment horizontal="center" wrapText="1"/>
    </xf>
    <xf numFmtId="0" fontId="19" fillId="0" borderId="0" xfId="0" applyFont="1" applyAlignment="1">
      <alignment horizontal="left" wrapText="1" indent="1"/>
    </xf>
    <xf numFmtId="0" fontId="31" fillId="0" borderId="0" xfId="0" applyFont="1" applyAlignment="1">
      <alignment wrapText="1"/>
    </xf>
    <xf numFmtId="0" fontId="20" fillId="0" borderId="0" xfId="0" applyFont="1"/>
    <xf numFmtId="0" fontId="19" fillId="33" borderId="0" xfId="0" applyFont="1" applyFill="1" applyAlignment="1">
      <alignment horizontal="right"/>
    </xf>
    <xf numFmtId="6" fontId="19" fillId="33" borderId="0" xfId="0" applyNumberFormat="1" applyFont="1" applyFill="1" applyAlignment="1">
      <alignment horizontal="right"/>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0" borderId="0" xfId="0" applyFont="1" applyAlignment="1">
      <alignment horizontal="left" vertical="top" wrapText="1" indent="1"/>
    </xf>
    <xf numFmtId="0" fontId="20" fillId="0" borderId="0" xfId="0" applyFont="1"/>
    <xf numFmtId="6" fontId="20" fillId="33" borderId="0" xfId="0" applyNumberFormat="1" applyFont="1" applyFill="1" applyAlignment="1">
      <alignment horizontal="right" wrapText="1"/>
    </xf>
    <xf numFmtId="15"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6"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xf numFmtId="0" fontId="37" fillId="0" borderId="0" xfId="0" applyFont="1" applyAlignment="1">
      <alignment wrapText="1"/>
    </xf>
    <xf numFmtId="15" fontId="19" fillId="33" borderId="0" xfId="0" applyNumberFormat="1" applyFont="1" applyFill="1" applyAlignment="1">
      <alignment horizontal="center" vertical="top" wrapText="1"/>
    </xf>
    <xf numFmtId="0" fontId="19" fillId="0" borderId="0" xfId="0" applyFont="1" applyAlignment="1">
      <alignment horizontal="center" vertical="top" wrapText="1"/>
    </xf>
    <xf numFmtId="8" fontId="19" fillId="0" borderId="0" xfId="0" applyNumberFormat="1" applyFont="1" applyAlignment="1">
      <alignment horizontal="right" wrapText="1"/>
    </xf>
    <xf numFmtId="0" fontId="19" fillId="33" borderId="0" xfId="0" applyFont="1" applyFill="1" applyAlignment="1">
      <alignment horizontal="center" vertical="top" wrapText="1"/>
    </xf>
    <xf numFmtId="8" fontId="19" fillId="33" borderId="0" xfId="0" applyNumberFormat="1" applyFont="1" applyFill="1" applyAlignment="1">
      <alignment horizontal="right" wrapText="1"/>
    </xf>
    <xf numFmtId="0" fontId="20" fillId="33" borderId="0" xfId="0" applyFont="1" applyFill="1" applyAlignment="1">
      <alignment horizontal="center" vertical="top" wrapText="1"/>
    </xf>
    <xf numFmtId="3" fontId="20" fillId="33" borderId="0" xfId="0" applyNumberFormat="1" applyFont="1" applyFill="1" applyAlignment="1">
      <alignment horizontal="right" wrapText="1"/>
    </xf>
    <xf numFmtId="8"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xf numFmtId="0" fontId="20" fillId="0" borderId="0" xfId="0" applyFont="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0"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5989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28.42578125" bestFit="1" customWidth="1"/>
    <col min="2" max="2" width="16.7109375" customWidth="1"/>
    <col min="3" max="3" width="3" customWidth="1"/>
    <col min="4" max="4" width="16.7109375" customWidth="1"/>
    <col min="5" max="5" width="36.5703125" bestFit="1" customWidth="1"/>
  </cols>
  <sheetData>
    <row r="1" spans="1:5" ht="15" customHeight="1" x14ac:dyDescent="0.25">
      <c r="A1" s="7" t="s">
        <v>212</v>
      </c>
      <c r="B1" s="7" t="s">
        <v>1</v>
      </c>
      <c r="C1" s="7"/>
      <c r="D1" s="7"/>
      <c r="E1" s="7"/>
    </row>
    <row r="2" spans="1:5" ht="15" customHeight="1" x14ac:dyDescent="0.25">
      <c r="A2" s="7"/>
      <c r="B2" s="7" t="s">
        <v>2</v>
      </c>
      <c r="C2" s="7"/>
      <c r="D2" s="7"/>
      <c r="E2" s="7"/>
    </row>
    <row r="3" spans="1:5" ht="15" customHeight="1" x14ac:dyDescent="0.25">
      <c r="A3" s="3" t="s">
        <v>207</v>
      </c>
      <c r="B3" s="11" t="s">
        <v>5</v>
      </c>
      <c r="C3" s="11"/>
      <c r="D3" s="11"/>
      <c r="E3" s="11"/>
    </row>
    <row r="4" spans="1:5" ht="15" customHeight="1" x14ac:dyDescent="0.25">
      <c r="A4" s="12" t="s">
        <v>212</v>
      </c>
      <c r="B4" s="11" t="s">
        <v>5</v>
      </c>
      <c r="C4" s="11"/>
      <c r="D4" s="11"/>
      <c r="E4" s="11"/>
    </row>
    <row r="5" spans="1:5" x14ac:dyDescent="0.25">
      <c r="A5" s="12"/>
      <c r="B5" s="23" t="s">
        <v>213</v>
      </c>
      <c r="C5" s="23"/>
      <c r="D5" s="23"/>
      <c r="E5" s="23"/>
    </row>
    <row r="6" spans="1:5" ht="89.25" customHeight="1" x14ac:dyDescent="0.25">
      <c r="A6" s="12"/>
      <c r="B6" s="24" t="s">
        <v>214</v>
      </c>
      <c r="C6" s="24"/>
      <c r="D6" s="24"/>
      <c r="E6" s="24"/>
    </row>
    <row r="7" spans="1:5" ht="63.75" customHeight="1" x14ac:dyDescent="0.25">
      <c r="A7" s="12"/>
      <c r="B7" s="25" t="s">
        <v>215</v>
      </c>
      <c r="C7" s="25"/>
      <c r="D7" s="25"/>
      <c r="E7" s="25"/>
    </row>
    <row r="8" spans="1:5" ht="102" customHeight="1" x14ac:dyDescent="0.25">
      <c r="A8" s="12"/>
      <c r="B8" s="25" t="s">
        <v>216</v>
      </c>
      <c r="C8" s="25"/>
      <c r="D8" s="25"/>
      <c r="E8" s="25"/>
    </row>
    <row r="9" spans="1:5" ht="76.5" customHeight="1" x14ac:dyDescent="0.25">
      <c r="A9" s="12"/>
      <c r="B9" s="25" t="s">
        <v>217</v>
      </c>
      <c r="C9" s="25"/>
      <c r="D9" s="25"/>
      <c r="E9" s="25"/>
    </row>
    <row r="10" spans="1:5" x14ac:dyDescent="0.25">
      <c r="A10" s="12"/>
      <c r="B10" s="26"/>
      <c r="C10" s="26"/>
      <c r="D10" s="26"/>
      <c r="E10" s="26"/>
    </row>
    <row r="11" spans="1:5" x14ac:dyDescent="0.25">
      <c r="A11" s="12"/>
      <c r="B11" s="24" t="s">
        <v>218</v>
      </c>
      <c r="C11" s="24"/>
      <c r="D11" s="24"/>
      <c r="E11" s="24"/>
    </row>
    <row r="12" spans="1:5" ht="89.25" customHeight="1" x14ac:dyDescent="0.25">
      <c r="A12" s="12"/>
      <c r="B12" s="27" t="s">
        <v>219</v>
      </c>
      <c r="C12" s="27"/>
      <c r="D12" s="27"/>
      <c r="E12" s="27"/>
    </row>
    <row r="13" spans="1:5" ht="25.5" customHeight="1" x14ac:dyDescent="0.25">
      <c r="A13" s="12"/>
      <c r="B13" s="25" t="s">
        <v>220</v>
      </c>
      <c r="C13" s="25"/>
      <c r="D13" s="25"/>
      <c r="E13" s="25"/>
    </row>
    <row r="14" spans="1:5" x14ac:dyDescent="0.25">
      <c r="A14" s="12"/>
      <c r="B14" s="28" t="s">
        <v>221</v>
      </c>
      <c r="C14" s="28"/>
      <c r="D14" s="28"/>
      <c r="E14" s="28"/>
    </row>
    <row r="15" spans="1:5" ht="25.5" customHeight="1" x14ac:dyDescent="0.25">
      <c r="A15" s="12"/>
      <c r="B15" s="25" t="s">
        <v>222</v>
      </c>
      <c r="C15" s="25"/>
      <c r="D15" s="25"/>
      <c r="E15" s="25"/>
    </row>
    <row r="16" spans="1:5" x14ac:dyDescent="0.25">
      <c r="A16" s="12"/>
      <c r="B16" s="29"/>
      <c r="C16" s="29"/>
      <c r="D16" s="29"/>
      <c r="E16" s="29"/>
    </row>
    <row r="17" spans="1:5" ht="153" x14ac:dyDescent="0.25">
      <c r="A17" s="12"/>
      <c r="B17" s="20"/>
      <c r="C17" s="21" t="s">
        <v>223</v>
      </c>
      <c r="D17" s="22"/>
      <c r="E17" s="21" t="s">
        <v>224</v>
      </c>
    </row>
    <row r="18" spans="1:5" x14ac:dyDescent="0.25">
      <c r="A18" s="12"/>
      <c r="B18" s="28" t="s">
        <v>225</v>
      </c>
      <c r="C18" s="28"/>
      <c r="D18" s="28"/>
      <c r="E18" s="28"/>
    </row>
    <row r="19" spans="1:5" ht="89.25" customHeight="1" x14ac:dyDescent="0.25">
      <c r="A19" s="12"/>
      <c r="B19" s="25" t="s">
        <v>226</v>
      </c>
      <c r="C19" s="25"/>
      <c r="D19" s="25"/>
      <c r="E19" s="25"/>
    </row>
    <row r="20" spans="1:5" x14ac:dyDescent="0.25">
      <c r="A20" s="12"/>
      <c r="B20" s="29"/>
      <c r="C20" s="29"/>
      <c r="D20" s="29"/>
      <c r="E20" s="29"/>
    </row>
    <row r="21" spans="1:5" ht="216.75" x14ac:dyDescent="0.25">
      <c r="A21" s="12"/>
      <c r="B21" s="20"/>
      <c r="C21" s="21" t="s">
        <v>223</v>
      </c>
      <c r="D21" s="22"/>
      <c r="E21" s="21" t="s">
        <v>227</v>
      </c>
    </row>
    <row r="22" spans="1:5" x14ac:dyDescent="0.25">
      <c r="A22" s="12"/>
      <c r="B22" s="28" t="s">
        <v>228</v>
      </c>
      <c r="C22" s="28"/>
      <c r="D22" s="28"/>
      <c r="E22" s="28"/>
    </row>
    <row r="23" spans="1:5" ht="76.5" customHeight="1" x14ac:dyDescent="0.25">
      <c r="A23" s="12"/>
      <c r="B23" s="25" t="s">
        <v>229</v>
      </c>
      <c r="C23" s="25"/>
      <c r="D23" s="25"/>
      <c r="E23" s="25"/>
    </row>
    <row r="24" spans="1:5" x14ac:dyDescent="0.25">
      <c r="A24" s="12"/>
      <c r="B24" s="29"/>
      <c r="C24" s="29"/>
      <c r="D24" s="29"/>
      <c r="E24" s="29"/>
    </row>
    <row r="25" spans="1:5" ht="89.25" x14ac:dyDescent="0.25">
      <c r="A25" s="12"/>
      <c r="B25" s="20"/>
      <c r="C25" s="21" t="s">
        <v>223</v>
      </c>
      <c r="D25" s="22"/>
      <c r="E25" s="21" t="s">
        <v>230</v>
      </c>
    </row>
    <row r="26" spans="1:5" x14ac:dyDescent="0.25">
      <c r="A26" s="12"/>
      <c r="B26" s="26"/>
      <c r="C26" s="26"/>
      <c r="D26" s="26"/>
      <c r="E26" s="26"/>
    </row>
    <row r="27" spans="1:5" ht="51" x14ac:dyDescent="0.25">
      <c r="A27" s="12"/>
      <c r="B27" s="20"/>
      <c r="C27" s="21" t="s">
        <v>223</v>
      </c>
      <c r="D27" s="22"/>
      <c r="E27" s="21" t="s">
        <v>231</v>
      </c>
    </row>
    <row r="28" spans="1:5" x14ac:dyDescent="0.25">
      <c r="A28" s="12"/>
      <c r="B28" s="29"/>
      <c r="C28" s="29"/>
      <c r="D28" s="29"/>
      <c r="E28" s="29"/>
    </row>
    <row r="29" spans="1:5" ht="102" x14ac:dyDescent="0.25">
      <c r="A29" s="12"/>
      <c r="B29" s="20"/>
      <c r="C29" s="21" t="s">
        <v>223</v>
      </c>
      <c r="D29" s="22"/>
      <c r="E29" s="21" t="s">
        <v>232</v>
      </c>
    </row>
    <row r="30" spans="1:5" ht="38.25" customHeight="1" x14ac:dyDescent="0.25">
      <c r="A30" s="12"/>
      <c r="B30" s="27" t="s">
        <v>233</v>
      </c>
      <c r="C30" s="27"/>
      <c r="D30" s="27"/>
      <c r="E30" s="27"/>
    </row>
    <row r="31" spans="1:5" ht="89.25" customHeight="1" x14ac:dyDescent="0.25">
      <c r="A31" s="12"/>
      <c r="B31" s="27" t="s">
        <v>234</v>
      </c>
      <c r="C31" s="27"/>
      <c r="D31" s="27"/>
      <c r="E31" s="27"/>
    </row>
    <row r="32" spans="1:5" ht="191.25" customHeight="1" x14ac:dyDescent="0.25">
      <c r="A32" s="12"/>
      <c r="B32" s="25" t="s">
        <v>235</v>
      </c>
      <c r="C32" s="25"/>
      <c r="D32" s="25"/>
      <c r="E32" s="25"/>
    </row>
    <row r="33" spans="1:5" ht="114.75" customHeight="1" x14ac:dyDescent="0.25">
      <c r="A33" s="12"/>
      <c r="B33" s="25" t="s">
        <v>236</v>
      </c>
      <c r="C33" s="25"/>
      <c r="D33" s="25"/>
      <c r="E33" s="25"/>
    </row>
    <row r="34" spans="1:5" ht="63.75" customHeight="1" x14ac:dyDescent="0.25">
      <c r="A34" s="12"/>
      <c r="B34" s="25" t="s">
        <v>237</v>
      </c>
      <c r="C34" s="25"/>
      <c r="D34" s="25"/>
      <c r="E34" s="25"/>
    </row>
    <row r="35" spans="1:5" ht="153" customHeight="1" x14ac:dyDescent="0.25">
      <c r="A35" s="12"/>
      <c r="B35" s="27" t="s">
        <v>238</v>
      </c>
      <c r="C35" s="27"/>
      <c r="D35" s="27"/>
      <c r="E35" s="27"/>
    </row>
    <row r="36" spans="1:5" ht="102" customHeight="1" x14ac:dyDescent="0.25">
      <c r="A36" s="12"/>
      <c r="B36" s="25" t="s">
        <v>239</v>
      </c>
      <c r="C36" s="25"/>
      <c r="D36" s="25"/>
      <c r="E36" s="25"/>
    </row>
    <row r="37" spans="1:5" ht="76.5" customHeight="1" x14ac:dyDescent="0.25">
      <c r="A37" s="12"/>
      <c r="B37" s="24" t="s">
        <v>240</v>
      </c>
      <c r="C37" s="24"/>
      <c r="D37" s="24"/>
      <c r="E37" s="24"/>
    </row>
    <row r="38" spans="1:5" ht="102" customHeight="1" x14ac:dyDescent="0.25">
      <c r="A38" s="12"/>
      <c r="B38" s="25" t="s">
        <v>241</v>
      </c>
      <c r="C38" s="25"/>
      <c r="D38" s="25"/>
      <c r="E38" s="25"/>
    </row>
    <row r="39" spans="1:5" ht="51" customHeight="1" x14ac:dyDescent="0.25">
      <c r="A39" s="12"/>
      <c r="B39" s="25" t="s">
        <v>242</v>
      </c>
      <c r="C39" s="25"/>
      <c r="D39" s="25"/>
      <c r="E39" s="25"/>
    </row>
    <row r="40" spans="1:5" ht="153" customHeight="1" x14ac:dyDescent="0.25">
      <c r="A40" s="12"/>
      <c r="B40" s="24" t="s">
        <v>243</v>
      </c>
      <c r="C40" s="24"/>
      <c r="D40" s="24"/>
      <c r="E40" s="24"/>
    </row>
    <row r="41" spans="1:5" ht="89.25" customHeight="1" x14ac:dyDescent="0.25">
      <c r="A41" s="12"/>
      <c r="B41" s="25" t="s">
        <v>244</v>
      </c>
      <c r="C41" s="25"/>
      <c r="D41" s="25"/>
      <c r="E41" s="25"/>
    </row>
    <row r="42" spans="1:5" x14ac:dyDescent="0.25">
      <c r="A42" s="12"/>
      <c r="B42" s="26"/>
      <c r="C42" s="26"/>
      <c r="D42" s="26"/>
      <c r="E42" s="26"/>
    </row>
    <row r="43" spans="1:5" ht="191.25" customHeight="1" x14ac:dyDescent="0.25">
      <c r="A43" s="12"/>
      <c r="B43" s="24" t="s">
        <v>245</v>
      </c>
      <c r="C43" s="24"/>
      <c r="D43" s="24"/>
      <c r="E43" s="24"/>
    </row>
    <row r="44" spans="1:5" ht="127.5" customHeight="1" x14ac:dyDescent="0.25">
      <c r="A44" s="12"/>
      <c r="B44" s="25" t="s">
        <v>246</v>
      </c>
      <c r="C44" s="25"/>
      <c r="D44" s="25"/>
      <c r="E44" s="25"/>
    </row>
    <row r="45" spans="1:5" ht="114.75" customHeight="1" x14ac:dyDescent="0.25">
      <c r="A45" s="12"/>
      <c r="B45" s="24" t="s">
        <v>247</v>
      </c>
      <c r="C45" s="24"/>
      <c r="D45" s="24"/>
      <c r="E45" s="24"/>
    </row>
    <row r="46" spans="1:5" x14ac:dyDescent="0.25">
      <c r="A46" s="12"/>
      <c r="B46" s="23" t="s">
        <v>248</v>
      </c>
      <c r="C46" s="23"/>
      <c r="D46" s="23"/>
      <c r="E46" s="23"/>
    </row>
    <row r="47" spans="1:5" ht="114.75" customHeight="1" x14ac:dyDescent="0.25">
      <c r="A47" s="12"/>
      <c r="B47" s="24" t="s">
        <v>249</v>
      </c>
      <c r="C47" s="24"/>
      <c r="D47" s="24"/>
      <c r="E47" s="24"/>
    </row>
    <row r="48" spans="1:5" ht="89.25" customHeight="1" x14ac:dyDescent="0.25">
      <c r="A48" s="12"/>
      <c r="B48" s="24" t="s">
        <v>250</v>
      </c>
      <c r="C48" s="24"/>
      <c r="D48" s="24"/>
      <c r="E48" s="24"/>
    </row>
    <row r="49" spans="1:5" x14ac:dyDescent="0.25">
      <c r="A49" s="12"/>
      <c r="B49" s="26"/>
      <c r="C49" s="26"/>
      <c r="D49" s="26"/>
      <c r="E49" s="26"/>
    </row>
    <row r="50" spans="1:5" ht="63.75" customHeight="1" x14ac:dyDescent="0.25">
      <c r="A50" s="12"/>
      <c r="B50" s="24" t="s">
        <v>251</v>
      </c>
      <c r="C50" s="24"/>
      <c r="D50" s="24"/>
      <c r="E50" s="24"/>
    </row>
    <row r="51" spans="1:5" x14ac:dyDescent="0.25">
      <c r="A51" s="12"/>
      <c r="B51" s="23" t="s">
        <v>252</v>
      </c>
      <c r="C51" s="23"/>
      <c r="D51" s="23"/>
      <c r="E51" s="23"/>
    </row>
    <row r="52" spans="1:5" ht="89.25" customHeight="1" x14ac:dyDescent="0.25">
      <c r="A52" s="12"/>
      <c r="B52" s="24" t="s">
        <v>253</v>
      </c>
      <c r="C52" s="24"/>
      <c r="D52" s="24"/>
      <c r="E52" s="24"/>
    </row>
    <row r="53" spans="1:5" ht="191.25" customHeight="1" x14ac:dyDescent="0.25">
      <c r="A53" s="12"/>
      <c r="B53" s="24" t="s">
        <v>254</v>
      </c>
      <c r="C53" s="24"/>
      <c r="D53" s="24"/>
      <c r="E53" s="24"/>
    </row>
  </sheetData>
  <mergeCells count="50">
    <mergeCell ref="B50:E50"/>
    <mergeCell ref="B51:E51"/>
    <mergeCell ref="B52:E52"/>
    <mergeCell ref="B53:E53"/>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3:E23"/>
    <mergeCell ref="B24:E24"/>
    <mergeCell ref="B26:E26"/>
    <mergeCell ref="B28:E28"/>
    <mergeCell ref="B30:E30"/>
    <mergeCell ref="B31:E31"/>
    <mergeCell ref="B15:E15"/>
    <mergeCell ref="B16:E16"/>
    <mergeCell ref="B18:E18"/>
    <mergeCell ref="B19:E19"/>
    <mergeCell ref="B20:E20"/>
    <mergeCell ref="B22:E22"/>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x14ac:dyDescent="0.25"/>
  <cols>
    <col min="1" max="3" width="36.5703125" bestFit="1" customWidth="1"/>
    <col min="4" max="4" width="19" customWidth="1"/>
    <col min="5" max="5" width="28.140625" customWidth="1"/>
    <col min="6" max="6" width="4.42578125" customWidth="1"/>
    <col min="7" max="7" width="3.140625" customWidth="1"/>
    <col min="8" max="8" width="19" customWidth="1"/>
    <col min="9" max="9" width="23.140625" customWidth="1"/>
    <col min="10" max="10" width="4.42578125" customWidth="1"/>
    <col min="11" max="11" width="28.140625" customWidth="1"/>
    <col min="12" max="12" width="4.42578125" customWidth="1"/>
    <col min="13" max="13" width="23.140625" customWidth="1"/>
    <col min="14" max="14" width="4.42578125" customWidth="1"/>
    <col min="15" max="15" width="3.140625" customWidth="1"/>
    <col min="16" max="16" width="19" customWidth="1"/>
    <col min="17" max="17" width="23.140625" customWidth="1"/>
    <col min="18" max="18" width="4.42578125" customWidth="1"/>
    <col min="19" max="22" width="19" customWidth="1"/>
    <col min="23" max="23" width="19.85546875" customWidth="1"/>
    <col min="24" max="24" width="4.42578125" customWidth="1"/>
  </cols>
  <sheetData>
    <row r="1" spans="1:24" ht="15" customHeight="1" x14ac:dyDescent="0.25">
      <c r="A1" s="7" t="s">
        <v>3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55</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2</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3" t="s">
        <v>256</v>
      </c>
      <c r="C5" s="23"/>
      <c r="D5" s="23"/>
      <c r="E5" s="23"/>
      <c r="F5" s="23"/>
      <c r="G5" s="23"/>
      <c r="H5" s="23"/>
      <c r="I5" s="23"/>
      <c r="J5" s="23"/>
      <c r="K5" s="23"/>
      <c r="L5" s="23"/>
      <c r="M5" s="23"/>
      <c r="N5" s="23"/>
      <c r="O5" s="23"/>
      <c r="P5" s="23"/>
      <c r="Q5" s="23"/>
      <c r="R5" s="23"/>
      <c r="S5" s="23"/>
      <c r="T5" s="23"/>
      <c r="U5" s="23"/>
      <c r="V5" s="23"/>
      <c r="W5" s="23"/>
      <c r="X5" s="23"/>
    </row>
    <row r="6" spans="1:24" x14ac:dyDescent="0.25">
      <c r="A6" s="12"/>
      <c r="B6" s="25" t="s">
        <v>257</v>
      </c>
      <c r="C6" s="25"/>
      <c r="D6" s="25"/>
      <c r="E6" s="25"/>
      <c r="F6" s="25"/>
      <c r="G6" s="25"/>
      <c r="H6" s="25"/>
      <c r="I6" s="25"/>
      <c r="J6" s="25"/>
      <c r="K6" s="25"/>
      <c r="L6" s="25"/>
      <c r="M6" s="25"/>
      <c r="N6" s="25"/>
      <c r="O6" s="25"/>
      <c r="P6" s="25"/>
      <c r="Q6" s="25"/>
      <c r="R6" s="25"/>
      <c r="S6" s="25"/>
      <c r="T6" s="25"/>
      <c r="U6" s="25"/>
      <c r="V6" s="25"/>
      <c r="W6" s="25"/>
      <c r="X6" s="25"/>
    </row>
    <row r="7" spans="1:24" x14ac:dyDescent="0.25">
      <c r="A7" s="12"/>
      <c r="B7" s="61"/>
      <c r="C7" s="61"/>
      <c r="D7" s="61"/>
      <c r="E7" s="61"/>
      <c r="F7" s="61"/>
      <c r="G7" s="61"/>
      <c r="H7" s="61"/>
      <c r="I7" s="61"/>
      <c r="J7" s="61"/>
      <c r="K7" s="61"/>
      <c r="L7" s="61"/>
      <c r="M7" s="61"/>
      <c r="N7" s="61"/>
      <c r="O7" s="61"/>
      <c r="P7" s="61"/>
      <c r="Q7" s="61"/>
      <c r="R7" s="61"/>
      <c r="S7" s="61"/>
      <c r="T7" s="61"/>
      <c r="U7" s="61"/>
      <c r="V7" s="61"/>
      <c r="W7" s="61"/>
      <c r="X7" s="61"/>
    </row>
    <row r="8" spans="1:24" x14ac:dyDescent="0.25">
      <c r="A8" s="12"/>
      <c r="B8" s="4"/>
      <c r="C8" s="4"/>
      <c r="D8" s="4"/>
      <c r="E8" s="4"/>
      <c r="F8" s="4"/>
      <c r="G8" s="4"/>
      <c r="H8" s="4"/>
      <c r="I8" s="4"/>
      <c r="J8" s="4"/>
      <c r="K8" s="4"/>
      <c r="L8" s="4"/>
      <c r="M8" s="4"/>
      <c r="N8" s="4"/>
    </row>
    <row r="9" spans="1:24" x14ac:dyDescent="0.25">
      <c r="A9" s="12"/>
      <c r="B9" s="27" t="s">
        <v>258</v>
      </c>
      <c r="C9" s="47"/>
      <c r="D9" s="48" t="s">
        <v>259</v>
      </c>
      <c r="E9" s="48"/>
      <c r="F9" s="48"/>
      <c r="G9" s="48"/>
      <c r="H9" s="48"/>
      <c r="I9" s="47" t="s">
        <v>260</v>
      </c>
      <c r="J9" s="48" t="s">
        <v>261</v>
      </c>
      <c r="K9" s="48"/>
      <c r="L9" s="48"/>
      <c r="M9" s="48"/>
      <c r="N9" s="48"/>
    </row>
    <row r="10" spans="1:24" ht="15.75" thickBot="1" x14ac:dyDescent="0.3">
      <c r="A10" s="12"/>
      <c r="B10" s="27"/>
      <c r="C10" s="47"/>
      <c r="D10" s="49">
        <v>2014</v>
      </c>
      <c r="E10" s="49"/>
      <c r="F10" s="49"/>
      <c r="G10" s="49"/>
      <c r="H10" s="49"/>
      <c r="I10" s="47"/>
      <c r="J10" s="49">
        <v>2013</v>
      </c>
      <c r="K10" s="49"/>
      <c r="L10" s="49"/>
      <c r="M10" s="49"/>
      <c r="N10" s="49"/>
    </row>
    <row r="11" spans="1:24" x14ac:dyDescent="0.25">
      <c r="A11" s="12"/>
      <c r="B11" s="32" t="s">
        <v>262</v>
      </c>
      <c r="C11" s="34"/>
      <c r="D11" s="35"/>
      <c r="E11" s="36">
        <v>277</v>
      </c>
      <c r="F11" s="37" t="s">
        <v>260</v>
      </c>
      <c r="G11" s="34"/>
      <c r="H11" s="33"/>
      <c r="I11" s="34" t="s">
        <v>260</v>
      </c>
      <c r="J11" s="35"/>
      <c r="K11" s="36">
        <v>183</v>
      </c>
      <c r="L11" s="37" t="s">
        <v>260</v>
      </c>
      <c r="M11" s="34"/>
      <c r="N11" s="33"/>
    </row>
    <row r="12" spans="1:24" x14ac:dyDescent="0.25">
      <c r="A12" s="12"/>
      <c r="B12" s="38" t="s">
        <v>263</v>
      </c>
      <c r="C12" s="20"/>
      <c r="D12" s="14"/>
      <c r="E12" s="39">
        <v>48</v>
      </c>
      <c r="F12" s="15" t="s">
        <v>260</v>
      </c>
      <c r="G12" s="20"/>
      <c r="H12" s="4"/>
      <c r="I12" s="20" t="s">
        <v>260</v>
      </c>
      <c r="J12" s="14"/>
      <c r="K12" s="39">
        <v>83</v>
      </c>
      <c r="L12" s="15" t="s">
        <v>260</v>
      </c>
      <c r="M12" s="20"/>
      <c r="N12" s="4"/>
    </row>
    <row r="13" spans="1:24" x14ac:dyDescent="0.25">
      <c r="A13" s="12"/>
      <c r="B13" s="32" t="s">
        <v>264</v>
      </c>
      <c r="C13" s="34"/>
      <c r="D13" s="33"/>
      <c r="E13" s="33"/>
      <c r="F13" s="33"/>
      <c r="G13" s="34"/>
      <c r="H13" s="33"/>
      <c r="I13" s="34" t="s">
        <v>260</v>
      </c>
      <c r="J13" s="33"/>
      <c r="K13" s="33"/>
      <c r="L13" s="33"/>
      <c r="M13" s="34"/>
      <c r="N13" s="33"/>
    </row>
    <row r="14" spans="1:24" ht="25.5" x14ac:dyDescent="0.25">
      <c r="A14" s="12"/>
      <c r="B14" s="40" t="s">
        <v>265</v>
      </c>
      <c r="C14" s="20"/>
      <c r="D14" s="14"/>
      <c r="E14" s="39">
        <v>369</v>
      </c>
      <c r="F14" s="15" t="s">
        <v>260</v>
      </c>
      <c r="G14" s="20"/>
      <c r="H14" s="4"/>
      <c r="I14" s="20" t="s">
        <v>260</v>
      </c>
      <c r="J14" s="14"/>
      <c r="K14" s="39">
        <v>385</v>
      </c>
      <c r="L14" s="15" t="s">
        <v>260</v>
      </c>
      <c r="M14" s="20"/>
      <c r="N14" s="4"/>
    </row>
    <row r="15" spans="1:24" x14ac:dyDescent="0.25">
      <c r="A15" s="12"/>
      <c r="B15" s="41" t="s">
        <v>266</v>
      </c>
      <c r="C15" s="34"/>
      <c r="D15" s="35"/>
      <c r="E15" s="42">
        <v>18</v>
      </c>
      <c r="F15" s="37" t="s">
        <v>260</v>
      </c>
      <c r="G15" s="34"/>
      <c r="H15" s="33"/>
      <c r="I15" s="34" t="s">
        <v>260</v>
      </c>
      <c r="J15" s="35"/>
      <c r="K15" s="42">
        <v>43</v>
      </c>
      <c r="L15" s="37" t="s">
        <v>260</v>
      </c>
      <c r="M15" s="34"/>
      <c r="N15" s="33"/>
    </row>
    <row r="16" spans="1:24" ht="26.25" thickBot="1" x14ac:dyDescent="0.3">
      <c r="A16" s="12"/>
      <c r="B16" s="40" t="s">
        <v>267</v>
      </c>
      <c r="C16" s="20"/>
      <c r="D16" s="14"/>
      <c r="E16" s="39">
        <v>64</v>
      </c>
      <c r="F16" s="15" t="s">
        <v>260</v>
      </c>
      <c r="G16" s="20"/>
      <c r="H16" s="4"/>
      <c r="I16" s="20" t="s">
        <v>260</v>
      </c>
      <c r="J16" s="14"/>
      <c r="K16" s="39">
        <v>58</v>
      </c>
      <c r="L16" s="15" t="s">
        <v>260</v>
      </c>
      <c r="M16" s="20"/>
      <c r="N16" s="4"/>
    </row>
    <row r="17" spans="1:24" x14ac:dyDescent="0.25">
      <c r="A17" s="12"/>
      <c r="B17" s="17"/>
      <c r="C17" s="17"/>
      <c r="D17" s="43"/>
      <c r="E17" s="26"/>
      <c r="F17" s="26"/>
      <c r="G17" s="26"/>
      <c r="H17" s="26"/>
      <c r="I17" s="17" t="s">
        <v>260</v>
      </c>
      <c r="J17" s="43"/>
      <c r="K17" s="26"/>
      <c r="L17" s="26"/>
      <c r="M17" s="26"/>
      <c r="N17" s="26"/>
    </row>
    <row r="18" spans="1:24" x14ac:dyDescent="0.25">
      <c r="A18" s="12"/>
      <c r="B18" s="32" t="s">
        <v>268</v>
      </c>
      <c r="C18" s="34"/>
      <c r="D18" s="35"/>
      <c r="E18" s="42">
        <v>451</v>
      </c>
      <c r="F18" s="37" t="s">
        <v>260</v>
      </c>
      <c r="G18" s="34"/>
      <c r="H18" s="33"/>
      <c r="I18" s="34" t="s">
        <v>260</v>
      </c>
      <c r="J18" s="35"/>
      <c r="K18" s="42">
        <v>486</v>
      </c>
      <c r="L18" s="37" t="s">
        <v>260</v>
      </c>
      <c r="M18" s="34"/>
      <c r="N18" s="33"/>
    </row>
    <row r="19" spans="1:24" x14ac:dyDescent="0.25">
      <c r="A19" s="12"/>
      <c r="B19" s="38" t="s">
        <v>269</v>
      </c>
      <c r="C19" s="20"/>
      <c r="D19" s="4"/>
      <c r="E19" s="4"/>
      <c r="F19" s="4"/>
      <c r="G19" s="20"/>
      <c r="H19" s="4"/>
      <c r="I19" s="20" t="s">
        <v>260</v>
      </c>
      <c r="J19" s="4"/>
      <c r="K19" s="4"/>
      <c r="L19" s="4"/>
      <c r="M19" s="20"/>
      <c r="N19" s="4"/>
    </row>
    <row r="20" spans="1:24" ht="25.5" x14ac:dyDescent="0.25">
      <c r="A20" s="12"/>
      <c r="B20" s="41" t="s">
        <v>265</v>
      </c>
      <c r="C20" s="34"/>
      <c r="D20" s="35"/>
      <c r="E20" s="42">
        <v>293</v>
      </c>
      <c r="F20" s="37" t="s">
        <v>260</v>
      </c>
      <c r="G20" s="34"/>
      <c r="H20" s="33"/>
      <c r="I20" s="34" t="s">
        <v>260</v>
      </c>
      <c r="J20" s="35"/>
      <c r="K20" s="42">
        <v>441</v>
      </c>
      <c r="L20" s="37" t="s">
        <v>260</v>
      </c>
      <c r="M20" s="34"/>
      <c r="N20" s="33"/>
    </row>
    <row r="21" spans="1:24" x14ac:dyDescent="0.25">
      <c r="A21" s="12"/>
      <c r="B21" s="40" t="s">
        <v>270</v>
      </c>
      <c r="C21" s="20"/>
      <c r="D21" s="14"/>
      <c r="E21" s="39">
        <v>785</v>
      </c>
      <c r="F21" s="15" t="s">
        <v>260</v>
      </c>
      <c r="G21" s="20"/>
      <c r="H21" s="4"/>
      <c r="I21" s="20" t="s">
        <v>260</v>
      </c>
      <c r="J21" s="14"/>
      <c r="K21" s="39">
        <v>697</v>
      </c>
      <c r="L21" s="15" t="s">
        <v>260</v>
      </c>
      <c r="M21" s="20"/>
      <c r="N21" s="4"/>
    </row>
    <row r="22" spans="1:24" ht="25.5" x14ac:dyDescent="0.25">
      <c r="A22" s="12"/>
      <c r="B22" s="41" t="s">
        <v>271</v>
      </c>
      <c r="C22" s="34"/>
      <c r="D22" s="35"/>
      <c r="E22" s="42">
        <v>31</v>
      </c>
      <c r="F22" s="37" t="s">
        <v>260</v>
      </c>
      <c r="G22" s="34"/>
      <c r="H22" s="33"/>
      <c r="I22" s="34" t="s">
        <v>260</v>
      </c>
      <c r="J22" s="35"/>
      <c r="K22" s="42">
        <v>39</v>
      </c>
      <c r="L22" s="37" t="s">
        <v>260</v>
      </c>
      <c r="M22" s="34"/>
      <c r="N22" s="33"/>
    </row>
    <row r="23" spans="1:24" x14ac:dyDescent="0.25">
      <c r="A23" s="12"/>
      <c r="B23" s="40" t="s">
        <v>272</v>
      </c>
      <c r="C23" s="20"/>
      <c r="D23" s="14"/>
      <c r="E23" s="39">
        <v>96</v>
      </c>
      <c r="F23" s="15" t="s">
        <v>260</v>
      </c>
      <c r="G23" s="20"/>
      <c r="H23" s="4"/>
      <c r="I23" s="20" t="s">
        <v>260</v>
      </c>
      <c r="J23" s="14"/>
      <c r="K23" s="39">
        <v>119</v>
      </c>
      <c r="L23" s="15" t="s">
        <v>260</v>
      </c>
      <c r="M23" s="20"/>
      <c r="N23" s="4"/>
    </row>
    <row r="24" spans="1:24" ht="15.75" thickBot="1" x14ac:dyDescent="0.3">
      <c r="A24" s="12"/>
      <c r="B24" s="41" t="s">
        <v>273</v>
      </c>
      <c r="C24" s="34"/>
      <c r="D24" s="35"/>
      <c r="E24" s="42">
        <v>114</v>
      </c>
      <c r="F24" s="37" t="s">
        <v>260</v>
      </c>
      <c r="G24" s="34"/>
      <c r="H24" s="33"/>
      <c r="I24" s="34" t="s">
        <v>260</v>
      </c>
      <c r="J24" s="35"/>
      <c r="K24" s="42">
        <v>103</v>
      </c>
      <c r="L24" s="37" t="s">
        <v>260</v>
      </c>
      <c r="M24" s="34"/>
      <c r="N24" s="33"/>
    </row>
    <row r="25" spans="1:24" x14ac:dyDescent="0.25">
      <c r="A25" s="12"/>
      <c r="B25" s="17"/>
      <c r="C25" s="17"/>
      <c r="D25" s="43"/>
      <c r="E25" s="26"/>
      <c r="F25" s="26"/>
      <c r="G25" s="26"/>
      <c r="H25" s="26"/>
      <c r="I25" s="17" t="s">
        <v>260</v>
      </c>
      <c r="J25" s="43"/>
      <c r="K25" s="26"/>
      <c r="L25" s="26"/>
      <c r="M25" s="26"/>
      <c r="N25" s="26"/>
    </row>
    <row r="26" spans="1:24" ht="15.75" thickBot="1" x14ac:dyDescent="0.3">
      <c r="A26" s="12"/>
      <c r="B26" s="38" t="s">
        <v>274</v>
      </c>
      <c r="C26" s="20"/>
      <c r="D26" s="14"/>
      <c r="E26" s="44">
        <v>1319</v>
      </c>
      <c r="F26" s="15" t="s">
        <v>260</v>
      </c>
      <c r="G26" s="20"/>
      <c r="H26" s="4"/>
      <c r="I26" s="20" t="s">
        <v>260</v>
      </c>
      <c r="J26" s="14"/>
      <c r="K26" s="44">
        <v>1399</v>
      </c>
      <c r="L26" s="15" t="s">
        <v>260</v>
      </c>
      <c r="M26" s="20"/>
      <c r="N26" s="4"/>
    </row>
    <row r="27" spans="1:24" x14ac:dyDescent="0.25">
      <c r="A27" s="12"/>
      <c r="B27" s="17"/>
      <c r="C27" s="17"/>
      <c r="D27" s="43"/>
      <c r="E27" s="26"/>
      <c r="F27" s="26"/>
      <c r="G27" s="26"/>
      <c r="H27" s="26"/>
      <c r="I27" s="17" t="s">
        <v>260</v>
      </c>
      <c r="J27" s="43"/>
      <c r="K27" s="26"/>
      <c r="L27" s="26"/>
      <c r="M27" s="26"/>
      <c r="N27" s="26"/>
    </row>
    <row r="28" spans="1:24" ht="15.75" thickBot="1" x14ac:dyDescent="0.3">
      <c r="A28" s="12"/>
      <c r="B28" s="45" t="s">
        <v>275</v>
      </c>
      <c r="C28" s="34"/>
      <c r="D28" s="35"/>
      <c r="E28" s="42" t="s">
        <v>276</v>
      </c>
      <c r="F28" s="37" t="s">
        <v>260</v>
      </c>
      <c r="G28" s="34"/>
      <c r="H28" s="33"/>
      <c r="I28" s="34" t="s">
        <v>260</v>
      </c>
      <c r="J28" s="35"/>
      <c r="K28" s="42" t="s">
        <v>277</v>
      </c>
      <c r="L28" s="37" t="s">
        <v>260</v>
      </c>
      <c r="M28" s="34"/>
      <c r="N28" s="33"/>
    </row>
    <row r="29" spans="1:24" ht="15.75" thickTop="1" x14ac:dyDescent="0.25">
      <c r="A29" s="12"/>
      <c r="B29" s="17"/>
      <c r="C29" s="17"/>
      <c r="D29" s="46"/>
      <c r="E29" s="26"/>
      <c r="F29" s="26"/>
      <c r="G29" s="26"/>
      <c r="H29" s="26"/>
      <c r="I29" s="17" t="s">
        <v>260</v>
      </c>
      <c r="J29" s="46"/>
      <c r="K29" s="26"/>
      <c r="L29" s="26"/>
      <c r="M29" s="26"/>
      <c r="N29" s="26"/>
    </row>
    <row r="30" spans="1:2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row>
    <row r="31" spans="1:24" ht="19.5" x14ac:dyDescent="0.25">
      <c r="A31" s="12"/>
      <c r="B31" s="50">
        <v>-1</v>
      </c>
      <c r="C31" s="50" t="s">
        <v>278</v>
      </c>
    </row>
    <row r="32" spans="1:24" ht="25.5" customHeight="1" x14ac:dyDescent="0.25">
      <c r="A32" s="12"/>
      <c r="B32" s="25" t="s">
        <v>279</v>
      </c>
      <c r="C32" s="25"/>
      <c r="D32" s="25"/>
      <c r="E32" s="25"/>
      <c r="F32" s="25"/>
      <c r="G32" s="25"/>
      <c r="H32" s="25"/>
      <c r="I32" s="25"/>
      <c r="J32" s="25"/>
      <c r="K32" s="25"/>
      <c r="L32" s="25"/>
      <c r="M32" s="25"/>
      <c r="N32" s="25"/>
      <c r="O32" s="25"/>
      <c r="P32" s="25"/>
      <c r="Q32" s="25"/>
      <c r="R32" s="25"/>
      <c r="S32" s="25"/>
      <c r="T32" s="25"/>
      <c r="U32" s="25"/>
      <c r="V32" s="25"/>
      <c r="W32" s="25"/>
      <c r="X32" s="25"/>
    </row>
    <row r="33" spans="1:24" x14ac:dyDescent="0.25">
      <c r="A33" s="12"/>
      <c r="B33" s="26"/>
      <c r="C33" s="26"/>
      <c r="D33" s="26"/>
      <c r="E33" s="26"/>
      <c r="F33" s="26"/>
      <c r="G33" s="26"/>
      <c r="H33" s="26"/>
      <c r="I33" s="26"/>
      <c r="J33" s="26"/>
      <c r="K33" s="26"/>
      <c r="L33" s="26"/>
      <c r="M33" s="26"/>
      <c r="N33" s="26"/>
      <c r="O33" s="26"/>
      <c r="P33" s="26"/>
      <c r="Q33" s="26"/>
      <c r="R33" s="26"/>
      <c r="S33" s="26"/>
      <c r="T33" s="26"/>
      <c r="U33" s="26"/>
      <c r="V33" s="26"/>
      <c r="W33" s="26"/>
      <c r="X33" s="26"/>
    </row>
    <row r="34" spans="1:24" x14ac:dyDescent="0.25">
      <c r="A34" s="12"/>
      <c r="B34" s="24" t="s">
        <v>280</v>
      </c>
      <c r="C34" s="24"/>
      <c r="D34" s="24"/>
      <c r="E34" s="24"/>
      <c r="F34" s="24"/>
      <c r="G34" s="24"/>
      <c r="H34" s="24"/>
      <c r="I34" s="24"/>
      <c r="J34" s="24"/>
      <c r="K34" s="24"/>
      <c r="L34" s="24"/>
      <c r="M34" s="24"/>
      <c r="N34" s="24"/>
      <c r="O34" s="24"/>
      <c r="P34" s="24"/>
      <c r="Q34" s="24"/>
      <c r="R34" s="24"/>
      <c r="S34" s="24"/>
      <c r="T34" s="24"/>
      <c r="U34" s="24"/>
      <c r="V34" s="24"/>
      <c r="W34" s="24"/>
      <c r="X34" s="24"/>
    </row>
    <row r="35" spans="1:24" x14ac:dyDescent="0.25">
      <c r="A35" s="12"/>
      <c r="B35" s="25" t="s">
        <v>281</v>
      </c>
      <c r="C35" s="25"/>
      <c r="D35" s="25"/>
      <c r="E35" s="25"/>
      <c r="F35" s="25"/>
      <c r="G35" s="25"/>
      <c r="H35" s="25"/>
      <c r="I35" s="25"/>
      <c r="J35" s="25"/>
      <c r="K35" s="25"/>
      <c r="L35" s="25"/>
      <c r="M35" s="25"/>
      <c r="N35" s="25"/>
      <c r="O35" s="25"/>
      <c r="P35" s="25"/>
      <c r="Q35" s="25"/>
      <c r="R35" s="25"/>
      <c r="S35" s="25"/>
      <c r="T35" s="25"/>
      <c r="U35" s="25"/>
      <c r="V35" s="25"/>
      <c r="W35" s="25"/>
      <c r="X35" s="25"/>
    </row>
    <row r="36" spans="1:24" x14ac:dyDescent="0.25">
      <c r="A36" s="12"/>
      <c r="B36" s="61"/>
      <c r="C36" s="61"/>
      <c r="D36" s="61"/>
      <c r="E36" s="61"/>
      <c r="F36" s="61"/>
      <c r="G36" s="61"/>
      <c r="H36" s="61"/>
      <c r="I36" s="61"/>
      <c r="J36" s="61"/>
      <c r="K36" s="61"/>
      <c r="L36" s="61"/>
      <c r="M36" s="61"/>
      <c r="N36" s="61"/>
      <c r="O36" s="61"/>
      <c r="P36" s="61"/>
      <c r="Q36" s="61"/>
      <c r="R36" s="61"/>
      <c r="S36" s="61"/>
      <c r="T36" s="61"/>
      <c r="U36" s="61"/>
      <c r="V36" s="61"/>
      <c r="W36" s="61"/>
      <c r="X36" s="61"/>
    </row>
    <row r="37" spans="1:24" x14ac:dyDescent="0.25">
      <c r="A37" s="12"/>
      <c r="B37" s="4"/>
      <c r="C37" s="4"/>
      <c r="D37" s="4"/>
      <c r="E37" s="4"/>
      <c r="F37" s="4"/>
      <c r="G37" s="4"/>
      <c r="H37" s="4"/>
      <c r="I37" s="4"/>
      <c r="J37" s="4"/>
      <c r="K37" s="4"/>
      <c r="L37" s="4"/>
      <c r="M37" s="4"/>
      <c r="N37" s="4"/>
      <c r="O37" s="4"/>
      <c r="P37" s="4"/>
      <c r="Q37" s="4"/>
      <c r="R37" s="4"/>
      <c r="S37" s="4"/>
      <c r="T37" s="4"/>
      <c r="U37" s="4"/>
      <c r="V37" s="4"/>
      <c r="W37" s="4"/>
      <c r="X37" s="4"/>
    </row>
    <row r="38" spans="1:24" x14ac:dyDescent="0.25">
      <c r="A38" s="12"/>
      <c r="B38" s="19" t="s">
        <v>258</v>
      </c>
      <c r="C38" s="20"/>
      <c r="D38" s="47"/>
      <c r="E38" s="47"/>
      <c r="F38" s="20"/>
      <c r="G38" s="20"/>
      <c r="H38" s="20"/>
      <c r="I38" s="20"/>
      <c r="J38" s="47"/>
      <c r="K38" s="47"/>
      <c r="L38" s="20"/>
      <c r="M38" s="20"/>
      <c r="N38" s="20"/>
      <c r="O38" s="20"/>
      <c r="P38" s="47"/>
      <c r="Q38" s="47"/>
      <c r="R38" s="20"/>
      <c r="S38" s="20"/>
      <c r="T38" s="20"/>
      <c r="U38" s="20"/>
      <c r="V38" s="47"/>
      <c r="W38" s="47"/>
      <c r="X38" s="20"/>
    </row>
    <row r="39" spans="1:24" ht="15.75" thickBot="1" x14ac:dyDescent="0.3">
      <c r="A39" s="12"/>
      <c r="B39" s="20"/>
      <c r="C39" s="20"/>
      <c r="D39" s="47"/>
      <c r="E39" s="47"/>
      <c r="F39" s="47"/>
      <c r="G39" s="47"/>
      <c r="H39" s="47"/>
      <c r="I39" s="20"/>
      <c r="J39" s="49" t="s">
        <v>282</v>
      </c>
      <c r="K39" s="49"/>
      <c r="L39" s="49"/>
      <c r="M39" s="49"/>
      <c r="N39" s="49"/>
      <c r="O39" s="49"/>
      <c r="P39" s="49"/>
      <c r="Q39" s="49"/>
      <c r="R39" s="49"/>
      <c r="S39" s="49"/>
      <c r="T39" s="49"/>
      <c r="U39" s="20"/>
      <c r="V39" s="48" t="s">
        <v>283</v>
      </c>
      <c r="W39" s="48"/>
      <c r="X39" s="47"/>
    </row>
    <row r="40" spans="1:24" ht="15.75" thickBot="1" x14ac:dyDescent="0.3">
      <c r="A40" s="12"/>
      <c r="B40" s="51" t="s">
        <v>285</v>
      </c>
      <c r="C40" s="20"/>
      <c r="D40" s="49" t="s">
        <v>286</v>
      </c>
      <c r="E40" s="49"/>
      <c r="F40" s="49"/>
      <c r="G40" s="49"/>
      <c r="H40" s="49"/>
      <c r="I40" s="20"/>
      <c r="J40" s="54" t="s">
        <v>287</v>
      </c>
      <c r="K40" s="54"/>
      <c r="L40" s="54"/>
      <c r="M40" s="54"/>
      <c r="N40" s="54"/>
      <c r="O40" s="20"/>
      <c r="P40" s="54" t="s">
        <v>288</v>
      </c>
      <c r="Q40" s="54"/>
      <c r="R40" s="54"/>
      <c r="S40" s="54"/>
      <c r="T40" s="54"/>
      <c r="U40" s="20"/>
      <c r="V40" s="49" t="s">
        <v>284</v>
      </c>
      <c r="W40" s="49"/>
      <c r="X40" s="47"/>
    </row>
    <row r="41" spans="1:24" ht="25.5" x14ac:dyDescent="0.25">
      <c r="A41" s="12"/>
      <c r="B41" s="45" t="s">
        <v>289</v>
      </c>
      <c r="C41" s="34"/>
      <c r="D41" s="35"/>
      <c r="E41" s="36">
        <v>271</v>
      </c>
      <c r="F41" s="37" t="s">
        <v>260</v>
      </c>
      <c r="G41" s="34"/>
      <c r="H41" s="33"/>
      <c r="I41" s="34"/>
      <c r="J41" s="35"/>
      <c r="K41" s="36">
        <v>7</v>
      </c>
      <c r="L41" s="37" t="s">
        <v>260</v>
      </c>
      <c r="M41" s="34"/>
      <c r="N41" s="33"/>
      <c r="O41" s="34"/>
      <c r="P41" s="35"/>
      <c r="Q41" s="36">
        <v>-1</v>
      </c>
      <c r="R41" s="37" t="s">
        <v>260</v>
      </c>
      <c r="S41" s="34"/>
      <c r="T41" s="33"/>
      <c r="U41" s="34"/>
      <c r="V41" s="35"/>
      <c r="W41" s="36">
        <v>277</v>
      </c>
      <c r="X41" s="37" t="s">
        <v>260</v>
      </c>
    </row>
    <row r="42" spans="1:24" x14ac:dyDescent="0.25">
      <c r="A42" s="12"/>
      <c r="B42" s="17"/>
      <c r="C42" s="26"/>
      <c r="D42" s="26"/>
      <c r="E42" s="26"/>
      <c r="F42" s="26"/>
      <c r="G42" s="26"/>
      <c r="H42" s="26"/>
      <c r="I42" s="26"/>
      <c r="J42" s="26"/>
      <c r="K42" s="26"/>
      <c r="L42" s="26"/>
      <c r="M42" s="26"/>
      <c r="N42" s="26"/>
      <c r="O42" s="26"/>
      <c r="P42" s="26"/>
      <c r="Q42" s="26"/>
      <c r="R42" s="26"/>
      <c r="S42" s="26"/>
      <c r="T42" s="26"/>
      <c r="U42" s="26"/>
      <c r="V42" s="26"/>
      <c r="W42" s="26"/>
      <c r="X42" s="26"/>
    </row>
    <row r="43" spans="1:24" ht="15.75" thickBot="1" x14ac:dyDescent="0.3">
      <c r="A43" s="12"/>
      <c r="B43" s="51" t="s">
        <v>290</v>
      </c>
      <c r="C43" s="20"/>
      <c r="D43" s="47"/>
      <c r="E43" s="47"/>
      <c r="F43" s="47"/>
      <c r="G43" s="47"/>
      <c r="H43" s="47"/>
      <c r="I43" s="20"/>
      <c r="J43" s="47"/>
      <c r="K43" s="47"/>
      <c r="L43" s="47"/>
      <c r="M43" s="47"/>
      <c r="N43" s="47"/>
      <c r="O43" s="20"/>
      <c r="P43" s="47"/>
      <c r="Q43" s="47"/>
      <c r="R43" s="47"/>
      <c r="S43" s="47"/>
      <c r="T43" s="47"/>
      <c r="U43" s="20"/>
      <c r="V43" s="47"/>
      <c r="W43" s="47"/>
      <c r="X43" s="20"/>
    </row>
    <row r="44" spans="1:24" ht="25.5" x14ac:dyDescent="0.25">
      <c r="A44" s="12"/>
      <c r="B44" s="45" t="s">
        <v>289</v>
      </c>
      <c r="C44" s="34"/>
      <c r="D44" s="35"/>
      <c r="E44" s="36">
        <v>180</v>
      </c>
      <c r="F44" s="37" t="s">
        <v>260</v>
      </c>
      <c r="G44" s="34"/>
      <c r="H44" s="33"/>
      <c r="I44" s="34"/>
      <c r="J44" s="35"/>
      <c r="K44" s="36">
        <v>4</v>
      </c>
      <c r="L44" s="37" t="s">
        <v>260</v>
      </c>
      <c r="M44" s="34"/>
      <c r="N44" s="33"/>
      <c r="O44" s="34"/>
      <c r="P44" s="35"/>
      <c r="Q44" s="36">
        <v>-4</v>
      </c>
      <c r="R44" s="37" t="s">
        <v>260</v>
      </c>
      <c r="S44" s="34"/>
      <c r="T44" s="33"/>
      <c r="U44" s="34"/>
      <c r="V44" s="35"/>
      <c r="W44" s="36">
        <v>180</v>
      </c>
      <c r="X44" s="37" t="s">
        <v>260</v>
      </c>
    </row>
    <row r="45" spans="1:24" ht="15.75" thickBot="1" x14ac:dyDescent="0.3">
      <c r="A45" s="12"/>
      <c r="B45" s="52" t="s">
        <v>291</v>
      </c>
      <c r="C45" s="20"/>
      <c r="D45" s="14"/>
      <c r="E45" s="39">
        <v>1</v>
      </c>
      <c r="F45" s="15" t="s">
        <v>260</v>
      </c>
      <c r="G45" s="20"/>
      <c r="H45" s="4"/>
      <c r="I45" s="20"/>
      <c r="J45" s="14"/>
      <c r="K45" s="39">
        <v>2</v>
      </c>
      <c r="L45" s="15" t="s">
        <v>260</v>
      </c>
      <c r="M45" s="20"/>
      <c r="N45" s="4"/>
      <c r="O45" s="20"/>
      <c r="P45" s="15"/>
      <c r="Q45" s="53" t="s">
        <v>292</v>
      </c>
      <c r="R45" s="15" t="s">
        <v>260</v>
      </c>
      <c r="S45" s="20"/>
      <c r="T45" s="4"/>
      <c r="U45" s="20"/>
      <c r="V45" s="14"/>
      <c r="W45" s="39">
        <v>3</v>
      </c>
      <c r="X45" s="15" t="s">
        <v>260</v>
      </c>
    </row>
    <row r="46" spans="1:24" x14ac:dyDescent="0.25">
      <c r="A46" s="12"/>
      <c r="B46" s="17"/>
      <c r="C46" s="17"/>
      <c r="D46" s="43"/>
      <c r="E46" s="26"/>
      <c r="F46" s="26"/>
      <c r="G46" s="26"/>
      <c r="H46" s="26"/>
      <c r="I46" s="17"/>
      <c r="J46" s="43"/>
      <c r="K46" s="26"/>
      <c r="L46" s="26"/>
      <c r="M46" s="26"/>
      <c r="N46" s="26"/>
      <c r="O46" s="17"/>
      <c r="P46" s="43"/>
      <c r="Q46" s="26"/>
      <c r="R46" s="26"/>
      <c r="S46" s="26"/>
      <c r="T46" s="26"/>
      <c r="U46" s="17"/>
      <c r="V46" s="43"/>
      <c r="W46" s="43"/>
      <c r="X46" s="17"/>
    </row>
    <row r="47" spans="1:24" ht="15.75" thickBot="1" x14ac:dyDescent="0.3">
      <c r="A47" s="12"/>
      <c r="B47" s="32" t="s">
        <v>293</v>
      </c>
      <c r="C47" s="34"/>
      <c r="D47" s="35"/>
      <c r="E47" s="42" t="s">
        <v>294</v>
      </c>
      <c r="F47" s="37" t="s">
        <v>260</v>
      </c>
      <c r="G47" s="34"/>
      <c r="H47" s="33"/>
      <c r="I47" s="34"/>
      <c r="J47" s="35"/>
      <c r="K47" s="42" t="s">
        <v>295</v>
      </c>
      <c r="L47" s="37" t="s">
        <v>260</v>
      </c>
      <c r="M47" s="34"/>
      <c r="N47" s="33"/>
      <c r="O47" s="34"/>
      <c r="P47" s="35"/>
      <c r="Q47" s="42" t="s">
        <v>296</v>
      </c>
      <c r="R47" s="37" t="s">
        <v>260</v>
      </c>
      <c r="S47" s="34"/>
      <c r="T47" s="33"/>
      <c r="U47" s="34"/>
      <c r="V47" s="35"/>
      <c r="W47" s="42" t="s">
        <v>297</v>
      </c>
      <c r="X47" s="37" t="s">
        <v>260</v>
      </c>
    </row>
    <row r="48" spans="1:24" ht="15.75" thickTop="1" x14ac:dyDescent="0.25">
      <c r="A48" s="12"/>
      <c r="B48" s="17"/>
      <c r="C48" s="17"/>
      <c r="D48" s="46"/>
      <c r="E48" s="26"/>
      <c r="F48" s="26"/>
      <c r="G48" s="26"/>
      <c r="H48" s="26"/>
      <c r="I48" s="17"/>
      <c r="J48" s="46"/>
      <c r="K48" s="26"/>
      <c r="L48" s="26"/>
      <c r="M48" s="26"/>
      <c r="N48" s="26"/>
      <c r="O48" s="17"/>
      <c r="P48" s="46"/>
      <c r="Q48" s="26"/>
      <c r="R48" s="26"/>
      <c r="S48" s="26"/>
      <c r="T48" s="26"/>
      <c r="U48" s="17"/>
      <c r="V48" s="46"/>
      <c r="W48" s="46"/>
      <c r="X48" s="17"/>
    </row>
    <row r="49" spans="1:24" x14ac:dyDescent="0.25">
      <c r="A49" s="12"/>
      <c r="B49" s="25" t="s">
        <v>298</v>
      </c>
      <c r="C49" s="25"/>
      <c r="D49" s="25"/>
      <c r="E49" s="25"/>
      <c r="F49" s="25"/>
      <c r="G49" s="25"/>
      <c r="H49" s="25"/>
      <c r="I49" s="25"/>
      <c r="J49" s="25"/>
      <c r="K49" s="25"/>
      <c r="L49" s="25"/>
      <c r="M49" s="25"/>
      <c r="N49" s="25"/>
      <c r="O49" s="25"/>
      <c r="P49" s="25"/>
      <c r="Q49" s="25"/>
      <c r="R49" s="25"/>
      <c r="S49" s="25"/>
      <c r="T49" s="25"/>
      <c r="U49" s="25"/>
      <c r="V49" s="25"/>
      <c r="W49" s="25"/>
      <c r="X49" s="25"/>
    </row>
    <row r="50" spans="1:24" x14ac:dyDescent="0.25">
      <c r="A50" s="12"/>
      <c r="B50" s="24" t="s">
        <v>299</v>
      </c>
      <c r="C50" s="24"/>
      <c r="D50" s="24"/>
      <c r="E50" s="24"/>
      <c r="F50" s="24"/>
      <c r="G50" s="24"/>
      <c r="H50" s="24"/>
      <c r="I50" s="24"/>
      <c r="J50" s="24"/>
      <c r="K50" s="24"/>
      <c r="L50" s="24"/>
      <c r="M50" s="24"/>
      <c r="N50" s="24"/>
      <c r="O50" s="24"/>
      <c r="P50" s="24"/>
      <c r="Q50" s="24"/>
      <c r="R50" s="24"/>
      <c r="S50" s="24"/>
      <c r="T50" s="24"/>
      <c r="U50" s="24"/>
      <c r="V50" s="24"/>
      <c r="W50" s="24"/>
      <c r="X50" s="24"/>
    </row>
    <row r="51" spans="1:24" x14ac:dyDescent="0.25">
      <c r="A51" s="12"/>
      <c r="B51" s="25" t="s">
        <v>300</v>
      </c>
      <c r="C51" s="25"/>
      <c r="D51" s="25"/>
      <c r="E51" s="25"/>
      <c r="F51" s="25"/>
      <c r="G51" s="25"/>
      <c r="H51" s="25"/>
      <c r="I51" s="25"/>
      <c r="J51" s="25"/>
      <c r="K51" s="25"/>
      <c r="L51" s="25"/>
      <c r="M51" s="25"/>
      <c r="N51" s="25"/>
      <c r="O51" s="25"/>
      <c r="P51" s="25"/>
      <c r="Q51" s="25"/>
      <c r="R51" s="25"/>
      <c r="S51" s="25"/>
      <c r="T51" s="25"/>
      <c r="U51" s="25"/>
      <c r="V51" s="25"/>
      <c r="W51" s="25"/>
      <c r="X51" s="25"/>
    </row>
    <row r="52" spans="1:24" x14ac:dyDescent="0.25">
      <c r="A52" s="12"/>
      <c r="B52" s="24" t="s">
        <v>301</v>
      </c>
      <c r="C52" s="24"/>
      <c r="D52" s="24"/>
      <c r="E52" s="24"/>
      <c r="F52" s="24"/>
      <c r="G52" s="24"/>
      <c r="H52" s="24"/>
      <c r="I52" s="24"/>
      <c r="J52" s="24"/>
      <c r="K52" s="24"/>
      <c r="L52" s="24"/>
      <c r="M52" s="24"/>
      <c r="N52" s="24"/>
      <c r="O52" s="24"/>
      <c r="P52" s="24"/>
      <c r="Q52" s="24"/>
      <c r="R52" s="24"/>
      <c r="S52" s="24"/>
      <c r="T52" s="24"/>
      <c r="U52" s="24"/>
      <c r="V52" s="24"/>
      <c r="W52" s="24"/>
      <c r="X52" s="24"/>
    </row>
    <row r="53" spans="1:24" x14ac:dyDescent="0.25">
      <c r="A53" s="12"/>
      <c r="B53" s="25" t="s">
        <v>302</v>
      </c>
      <c r="C53" s="25"/>
      <c r="D53" s="25"/>
      <c r="E53" s="25"/>
      <c r="F53" s="25"/>
      <c r="G53" s="25"/>
      <c r="H53" s="25"/>
      <c r="I53" s="25"/>
      <c r="J53" s="25"/>
      <c r="K53" s="25"/>
      <c r="L53" s="25"/>
      <c r="M53" s="25"/>
      <c r="N53" s="25"/>
      <c r="O53" s="25"/>
      <c r="P53" s="25"/>
      <c r="Q53" s="25"/>
      <c r="R53" s="25"/>
      <c r="S53" s="25"/>
      <c r="T53" s="25"/>
      <c r="U53" s="25"/>
      <c r="V53" s="25"/>
      <c r="W53" s="25"/>
      <c r="X53" s="25"/>
    </row>
    <row r="54" spans="1:24" x14ac:dyDescent="0.25">
      <c r="A54" s="12"/>
      <c r="B54" s="61"/>
      <c r="C54" s="61"/>
      <c r="D54" s="61"/>
      <c r="E54" s="61"/>
      <c r="F54" s="61"/>
      <c r="G54" s="61"/>
      <c r="H54" s="61"/>
      <c r="I54" s="61"/>
      <c r="J54" s="61"/>
      <c r="K54" s="61"/>
      <c r="L54" s="61"/>
      <c r="M54" s="61"/>
      <c r="N54" s="61"/>
      <c r="O54" s="61"/>
      <c r="P54" s="61"/>
      <c r="Q54" s="61"/>
      <c r="R54" s="61"/>
      <c r="S54" s="61"/>
      <c r="T54" s="61"/>
      <c r="U54" s="61"/>
      <c r="V54" s="61"/>
      <c r="W54" s="61"/>
      <c r="X54" s="61"/>
    </row>
    <row r="55" spans="1:24" x14ac:dyDescent="0.25">
      <c r="A55" s="12"/>
      <c r="B55" s="4"/>
      <c r="C55" s="4"/>
      <c r="D55" s="4"/>
      <c r="E55" s="4"/>
      <c r="F55" s="4"/>
      <c r="G55" s="4"/>
      <c r="H55" s="4"/>
      <c r="I55" s="4"/>
      <c r="J55" s="4"/>
      <c r="K55" s="4"/>
      <c r="L55" s="4"/>
      <c r="M55" s="4"/>
      <c r="N55" s="4"/>
      <c r="O55" s="4"/>
      <c r="P55" s="4"/>
      <c r="Q55" s="4"/>
      <c r="R55" s="4"/>
    </row>
    <row r="56" spans="1:24" ht="15.75" thickBot="1" x14ac:dyDescent="0.3">
      <c r="A56" s="12"/>
      <c r="B56" s="19" t="s">
        <v>258</v>
      </c>
      <c r="C56" s="20" t="s">
        <v>260</v>
      </c>
      <c r="D56" s="49" t="s">
        <v>303</v>
      </c>
      <c r="E56" s="49"/>
      <c r="F56" s="49"/>
      <c r="G56" s="49"/>
      <c r="H56" s="49"/>
      <c r="I56" s="49"/>
      <c r="J56" s="20"/>
      <c r="K56" s="20" t="s">
        <v>260</v>
      </c>
      <c r="L56" s="49" t="s">
        <v>304</v>
      </c>
      <c r="M56" s="49"/>
      <c r="N56" s="49"/>
      <c r="O56" s="49"/>
      <c r="P56" s="49"/>
      <c r="Q56" s="49"/>
      <c r="R56" s="20"/>
    </row>
    <row r="57" spans="1:24" x14ac:dyDescent="0.25">
      <c r="A57" s="12"/>
      <c r="B57" s="47"/>
      <c r="C57" s="47" t="s">
        <v>260</v>
      </c>
      <c r="D57" s="57" t="s">
        <v>286</v>
      </c>
      <c r="E57" s="57"/>
      <c r="F57" s="58"/>
      <c r="G57" s="58" t="s">
        <v>260</v>
      </c>
      <c r="H57" s="57" t="s">
        <v>283</v>
      </c>
      <c r="I57" s="57"/>
      <c r="J57" s="47"/>
      <c r="K57" s="47" t="s">
        <v>260</v>
      </c>
      <c r="L57" s="57" t="s">
        <v>286</v>
      </c>
      <c r="M57" s="57"/>
      <c r="N57" s="58"/>
      <c r="O57" s="58" t="s">
        <v>260</v>
      </c>
      <c r="P57" s="57" t="s">
        <v>283</v>
      </c>
      <c r="Q57" s="57"/>
      <c r="R57" s="47"/>
    </row>
    <row r="58" spans="1:24" ht="15.75" thickBot="1" x14ac:dyDescent="0.3">
      <c r="A58" s="12"/>
      <c r="B58" s="47"/>
      <c r="C58" s="47"/>
      <c r="D58" s="48"/>
      <c r="E58" s="48"/>
      <c r="F58" s="47"/>
      <c r="G58" s="47"/>
      <c r="H58" s="48" t="s">
        <v>284</v>
      </c>
      <c r="I58" s="48"/>
      <c r="J58" s="47"/>
      <c r="K58" s="47"/>
      <c r="L58" s="48"/>
      <c r="M58" s="48"/>
      <c r="N58" s="47"/>
      <c r="O58" s="47"/>
      <c r="P58" s="48" t="s">
        <v>284</v>
      </c>
      <c r="Q58" s="48"/>
      <c r="R58" s="47"/>
    </row>
    <row r="59" spans="1:24" x14ac:dyDescent="0.25">
      <c r="A59" s="12"/>
      <c r="B59" s="17"/>
      <c r="C59" s="17" t="s">
        <v>260</v>
      </c>
      <c r="D59" s="43"/>
      <c r="E59" s="26"/>
      <c r="F59" s="26"/>
      <c r="G59" s="26"/>
      <c r="H59" s="26"/>
      <c r="I59" s="26"/>
      <c r="J59" s="17"/>
      <c r="K59" s="17" t="s">
        <v>260</v>
      </c>
      <c r="L59" s="43"/>
      <c r="M59" s="26"/>
      <c r="N59" s="26"/>
      <c r="O59" s="26"/>
      <c r="P59" s="26"/>
      <c r="Q59" s="26"/>
      <c r="R59" s="17"/>
    </row>
    <row r="60" spans="1:24" x14ac:dyDescent="0.25">
      <c r="A60" s="12"/>
      <c r="B60" s="52" t="s">
        <v>264</v>
      </c>
      <c r="C60" s="20" t="s">
        <v>260</v>
      </c>
      <c r="D60" s="4"/>
      <c r="E60" s="4"/>
      <c r="F60" s="4"/>
      <c r="G60" s="20" t="s">
        <v>260</v>
      </c>
      <c r="H60" s="4"/>
      <c r="I60" s="4"/>
      <c r="J60" s="4"/>
      <c r="K60" s="20" t="s">
        <v>260</v>
      </c>
      <c r="L60" s="4"/>
      <c r="M60" s="4"/>
      <c r="N60" s="4"/>
      <c r="O60" s="20" t="s">
        <v>260</v>
      </c>
      <c r="P60" s="4"/>
      <c r="Q60" s="4"/>
      <c r="R60" s="4"/>
    </row>
    <row r="61" spans="1:24" ht="25.5" x14ac:dyDescent="0.25">
      <c r="A61" s="12"/>
      <c r="B61" s="32" t="s">
        <v>267</v>
      </c>
      <c r="C61" s="34" t="s">
        <v>260</v>
      </c>
      <c r="D61" s="35"/>
      <c r="E61" s="42" t="s">
        <v>305</v>
      </c>
      <c r="F61" s="37" t="s">
        <v>260</v>
      </c>
      <c r="G61" s="34" t="s">
        <v>260</v>
      </c>
      <c r="H61" s="35"/>
      <c r="I61" s="42" t="s">
        <v>306</v>
      </c>
      <c r="J61" s="37" t="s">
        <v>260</v>
      </c>
      <c r="K61" s="34" t="s">
        <v>260</v>
      </c>
      <c r="L61" s="35"/>
      <c r="M61" s="42" t="s">
        <v>307</v>
      </c>
      <c r="N61" s="37" t="s">
        <v>260</v>
      </c>
      <c r="O61" s="34" t="s">
        <v>260</v>
      </c>
      <c r="P61" s="35"/>
      <c r="Q61" s="42" t="s">
        <v>308</v>
      </c>
      <c r="R61" s="37" t="s">
        <v>260</v>
      </c>
    </row>
    <row r="62" spans="1:24" ht="25.5" x14ac:dyDescent="0.25">
      <c r="A62" s="12"/>
      <c r="B62" s="38" t="s">
        <v>309</v>
      </c>
      <c r="C62" s="20" t="s">
        <v>260</v>
      </c>
      <c r="D62" s="14"/>
      <c r="E62" s="39">
        <v>152</v>
      </c>
      <c r="F62" s="15" t="s">
        <v>260</v>
      </c>
      <c r="G62" s="20" t="s">
        <v>260</v>
      </c>
      <c r="H62" s="14"/>
      <c r="I62" s="39">
        <v>165</v>
      </c>
      <c r="J62" s="15" t="s">
        <v>260</v>
      </c>
      <c r="K62" s="20" t="s">
        <v>260</v>
      </c>
      <c r="L62" s="14"/>
      <c r="M62" s="39">
        <v>174</v>
      </c>
      <c r="N62" s="15" t="s">
        <v>260</v>
      </c>
      <c r="O62" s="20" t="s">
        <v>260</v>
      </c>
      <c r="P62" s="14"/>
      <c r="Q62" s="39">
        <v>184</v>
      </c>
      <c r="R62" s="15" t="s">
        <v>260</v>
      </c>
    </row>
    <row r="63" spans="1:24" ht="25.5" x14ac:dyDescent="0.25">
      <c r="A63" s="12"/>
      <c r="B63" s="32" t="s">
        <v>310</v>
      </c>
      <c r="C63" s="34" t="s">
        <v>260</v>
      </c>
      <c r="D63" s="33"/>
      <c r="E63" s="33"/>
      <c r="F63" s="33"/>
      <c r="G63" s="34" t="s">
        <v>260</v>
      </c>
      <c r="H63" s="33"/>
      <c r="I63" s="33"/>
      <c r="J63" s="33"/>
      <c r="K63" s="34" t="s">
        <v>260</v>
      </c>
      <c r="L63" s="33"/>
      <c r="M63" s="33"/>
      <c r="N63" s="33"/>
      <c r="O63" s="34" t="s">
        <v>260</v>
      </c>
      <c r="P63" s="33"/>
      <c r="Q63" s="33"/>
      <c r="R63" s="33"/>
    </row>
    <row r="64" spans="1:24" x14ac:dyDescent="0.25">
      <c r="A64" s="12"/>
      <c r="B64" s="40" t="s">
        <v>311</v>
      </c>
      <c r="C64" s="20" t="s">
        <v>260</v>
      </c>
      <c r="D64" s="14"/>
      <c r="E64" s="39">
        <v>83</v>
      </c>
      <c r="F64" s="15" t="s">
        <v>260</v>
      </c>
      <c r="G64" s="20" t="s">
        <v>260</v>
      </c>
      <c r="H64" s="14"/>
      <c r="I64" s="39">
        <v>84</v>
      </c>
      <c r="J64" s="15" t="s">
        <v>260</v>
      </c>
      <c r="K64" s="20" t="s">
        <v>260</v>
      </c>
      <c r="L64" s="14"/>
      <c r="M64" s="39">
        <v>128</v>
      </c>
      <c r="N64" s="15" t="s">
        <v>260</v>
      </c>
      <c r="O64" s="20" t="s">
        <v>260</v>
      </c>
      <c r="P64" s="14"/>
      <c r="Q64" s="39">
        <v>128</v>
      </c>
      <c r="R64" s="15" t="s">
        <v>260</v>
      </c>
    </row>
    <row r="65" spans="1:24" x14ac:dyDescent="0.25">
      <c r="A65" s="12"/>
      <c r="B65" s="41" t="s">
        <v>312</v>
      </c>
      <c r="C65" s="34" t="s">
        <v>260</v>
      </c>
      <c r="D65" s="35"/>
      <c r="E65" s="42">
        <v>134</v>
      </c>
      <c r="F65" s="37" t="s">
        <v>260</v>
      </c>
      <c r="G65" s="34" t="s">
        <v>260</v>
      </c>
      <c r="H65" s="35"/>
      <c r="I65" s="42">
        <v>138</v>
      </c>
      <c r="J65" s="37" t="s">
        <v>260</v>
      </c>
      <c r="K65" s="34" t="s">
        <v>260</v>
      </c>
      <c r="L65" s="35"/>
      <c r="M65" s="42">
        <v>121</v>
      </c>
      <c r="N65" s="37" t="s">
        <v>260</v>
      </c>
      <c r="O65" s="34" t="s">
        <v>260</v>
      </c>
      <c r="P65" s="35"/>
      <c r="Q65" s="42">
        <v>116</v>
      </c>
      <c r="R65" s="37" t="s">
        <v>260</v>
      </c>
    </row>
    <row r="66" spans="1:24" ht="15.75" thickBot="1" x14ac:dyDescent="0.3">
      <c r="A66" s="12"/>
      <c r="B66" s="17"/>
      <c r="C66" s="17" t="s">
        <v>260</v>
      </c>
      <c r="D66" s="55"/>
      <c r="E66" s="26"/>
      <c r="F66" s="26"/>
      <c r="G66" s="26"/>
      <c r="H66" s="26"/>
      <c r="I66" s="26"/>
      <c r="J66" s="17"/>
      <c r="K66" s="17" t="s">
        <v>260</v>
      </c>
      <c r="L66" s="55"/>
      <c r="M66" s="26"/>
      <c r="N66" s="26"/>
      <c r="O66" s="26"/>
      <c r="P66" s="26"/>
      <c r="Q66" s="26"/>
      <c r="R66" s="17"/>
    </row>
    <row r="67" spans="1:24" x14ac:dyDescent="0.25">
      <c r="A67" s="12"/>
      <c r="B67" s="52" t="s">
        <v>268</v>
      </c>
      <c r="C67" s="20" t="s">
        <v>260</v>
      </c>
      <c r="D67" s="14"/>
      <c r="E67" s="39" t="s">
        <v>313</v>
      </c>
      <c r="F67" s="15" t="s">
        <v>260</v>
      </c>
      <c r="G67" s="20" t="s">
        <v>260</v>
      </c>
      <c r="H67" s="14"/>
      <c r="I67" s="39" t="s">
        <v>314</v>
      </c>
      <c r="J67" s="15" t="s">
        <v>260</v>
      </c>
      <c r="K67" s="20" t="s">
        <v>260</v>
      </c>
      <c r="L67" s="14"/>
      <c r="M67" s="39" t="s">
        <v>315</v>
      </c>
      <c r="N67" s="15" t="s">
        <v>260</v>
      </c>
      <c r="O67" s="20" t="s">
        <v>260</v>
      </c>
      <c r="P67" s="14"/>
      <c r="Q67" s="39" t="s">
        <v>316</v>
      </c>
      <c r="R67" s="15" t="s">
        <v>260</v>
      </c>
    </row>
    <row r="68" spans="1:24" ht="15.75" thickBot="1" x14ac:dyDescent="0.3">
      <c r="A68" s="12"/>
      <c r="B68" s="17"/>
      <c r="C68" s="17" t="s">
        <v>260</v>
      </c>
      <c r="D68" s="56"/>
      <c r="E68" s="26"/>
      <c r="F68" s="26"/>
      <c r="G68" s="26"/>
      <c r="H68" s="26"/>
      <c r="I68" s="26"/>
      <c r="J68" s="17"/>
      <c r="K68" s="17" t="s">
        <v>260</v>
      </c>
      <c r="L68" s="56"/>
      <c r="M68" s="26"/>
      <c r="N68" s="26"/>
      <c r="O68" s="26"/>
      <c r="P68" s="26"/>
      <c r="Q68" s="26"/>
      <c r="R68" s="17"/>
    </row>
    <row r="69" spans="1:24" ht="15.75" thickTop="1" x14ac:dyDescent="0.25">
      <c r="A69" s="12"/>
      <c r="B69" s="25" t="s">
        <v>317</v>
      </c>
      <c r="C69" s="25"/>
      <c r="D69" s="25"/>
      <c r="E69" s="25"/>
      <c r="F69" s="25"/>
      <c r="G69" s="25"/>
      <c r="H69" s="25"/>
      <c r="I69" s="25"/>
      <c r="J69" s="25"/>
      <c r="K69" s="25"/>
      <c r="L69" s="25"/>
      <c r="M69" s="25"/>
      <c r="N69" s="25"/>
      <c r="O69" s="25"/>
      <c r="P69" s="25"/>
      <c r="Q69" s="25"/>
      <c r="R69" s="25"/>
      <c r="S69" s="25"/>
      <c r="T69" s="25"/>
      <c r="U69" s="25"/>
      <c r="V69" s="25"/>
      <c r="W69" s="25"/>
      <c r="X69" s="25"/>
    </row>
    <row r="70" spans="1:24" x14ac:dyDescent="0.25">
      <c r="A70" s="12"/>
      <c r="B70" s="25" t="s">
        <v>318</v>
      </c>
      <c r="C70" s="25"/>
      <c r="D70" s="25"/>
      <c r="E70" s="25"/>
      <c r="F70" s="25"/>
      <c r="G70" s="25"/>
      <c r="H70" s="25"/>
      <c r="I70" s="25"/>
      <c r="J70" s="25"/>
      <c r="K70" s="25"/>
      <c r="L70" s="25"/>
      <c r="M70" s="25"/>
      <c r="N70" s="25"/>
      <c r="O70" s="25"/>
      <c r="P70" s="25"/>
      <c r="Q70" s="25"/>
      <c r="R70" s="25"/>
      <c r="S70" s="25"/>
      <c r="T70" s="25"/>
      <c r="U70" s="25"/>
      <c r="V70" s="25"/>
      <c r="W70" s="25"/>
      <c r="X70" s="25"/>
    </row>
    <row r="71" spans="1:24"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row>
    <row r="72" spans="1:24" x14ac:dyDescent="0.25">
      <c r="A72" s="12"/>
      <c r="B72" s="24" t="s">
        <v>319</v>
      </c>
      <c r="C72" s="24"/>
      <c r="D72" s="24"/>
      <c r="E72" s="24"/>
      <c r="F72" s="24"/>
      <c r="G72" s="24"/>
      <c r="H72" s="24"/>
      <c r="I72" s="24"/>
      <c r="J72" s="24"/>
      <c r="K72" s="24"/>
      <c r="L72" s="24"/>
      <c r="M72" s="24"/>
      <c r="N72" s="24"/>
      <c r="O72" s="24"/>
      <c r="P72" s="24"/>
      <c r="Q72" s="24"/>
      <c r="R72" s="24"/>
      <c r="S72" s="24"/>
      <c r="T72" s="24"/>
      <c r="U72" s="24"/>
      <c r="V72" s="24"/>
      <c r="W72" s="24"/>
      <c r="X72" s="24"/>
    </row>
    <row r="73" spans="1:24" x14ac:dyDescent="0.25">
      <c r="A73" s="12"/>
      <c r="B73" s="25" t="s">
        <v>320</v>
      </c>
      <c r="C73" s="25"/>
      <c r="D73" s="25"/>
      <c r="E73" s="25"/>
      <c r="F73" s="25"/>
      <c r="G73" s="25"/>
      <c r="H73" s="25"/>
      <c r="I73" s="25"/>
      <c r="J73" s="25"/>
      <c r="K73" s="25"/>
      <c r="L73" s="25"/>
      <c r="M73" s="25"/>
      <c r="N73" s="25"/>
      <c r="O73" s="25"/>
      <c r="P73" s="25"/>
      <c r="Q73" s="25"/>
      <c r="R73" s="25"/>
      <c r="S73" s="25"/>
      <c r="T73" s="25"/>
      <c r="U73" s="25"/>
      <c r="V73" s="25"/>
      <c r="W73" s="25"/>
      <c r="X73" s="25"/>
    </row>
    <row r="74" spans="1:24" x14ac:dyDescent="0.25">
      <c r="A74" s="12"/>
      <c r="B74" s="61"/>
      <c r="C74" s="61"/>
      <c r="D74" s="61"/>
      <c r="E74" s="61"/>
      <c r="F74" s="61"/>
      <c r="G74" s="61"/>
      <c r="H74" s="61"/>
      <c r="I74" s="61"/>
      <c r="J74" s="61"/>
      <c r="K74" s="61"/>
      <c r="L74" s="61"/>
      <c r="M74" s="61"/>
      <c r="N74" s="61"/>
      <c r="O74" s="61"/>
      <c r="P74" s="61"/>
      <c r="Q74" s="61"/>
      <c r="R74" s="61"/>
      <c r="S74" s="61"/>
      <c r="T74" s="61"/>
      <c r="U74" s="61"/>
      <c r="V74" s="61"/>
      <c r="W74" s="61"/>
      <c r="X74" s="61"/>
    </row>
    <row r="75" spans="1:24" x14ac:dyDescent="0.25">
      <c r="A75" s="12"/>
      <c r="B75" s="4"/>
      <c r="C75" s="4"/>
      <c r="D75" s="4"/>
      <c r="E75" s="4"/>
      <c r="F75" s="4"/>
      <c r="G75" s="4"/>
      <c r="H75" s="4"/>
      <c r="I75" s="4"/>
      <c r="J75" s="4"/>
      <c r="K75" s="4"/>
      <c r="L75" s="4"/>
      <c r="M75" s="4"/>
      <c r="N75" s="4"/>
      <c r="O75" s="4"/>
      <c r="P75" s="4"/>
      <c r="Q75" s="4"/>
      <c r="R75" s="4"/>
    </row>
    <row r="76" spans="1:24" ht="15.75" thickBot="1" x14ac:dyDescent="0.3">
      <c r="A76" s="12"/>
      <c r="B76" s="19" t="s">
        <v>258</v>
      </c>
      <c r="C76" s="20" t="s">
        <v>260</v>
      </c>
      <c r="D76" s="49" t="s">
        <v>321</v>
      </c>
      <c r="E76" s="49"/>
      <c r="F76" s="49"/>
      <c r="G76" s="49"/>
      <c r="H76" s="49"/>
      <c r="I76" s="49"/>
      <c r="J76" s="20"/>
      <c r="K76" s="20" t="s">
        <v>260</v>
      </c>
      <c r="L76" s="49" t="s">
        <v>304</v>
      </c>
      <c r="M76" s="49"/>
      <c r="N76" s="49"/>
      <c r="O76" s="49"/>
      <c r="P76" s="49"/>
      <c r="Q76" s="49"/>
      <c r="R76" s="20"/>
    </row>
    <row r="77" spans="1:24" x14ac:dyDescent="0.25">
      <c r="A77" s="12"/>
      <c r="B77" s="47"/>
      <c r="C77" s="47" t="s">
        <v>260</v>
      </c>
      <c r="D77" s="57" t="s">
        <v>286</v>
      </c>
      <c r="E77" s="57"/>
      <c r="F77" s="58"/>
      <c r="G77" s="58" t="s">
        <v>260</v>
      </c>
      <c r="H77" s="57" t="s">
        <v>283</v>
      </c>
      <c r="I77" s="57"/>
      <c r="J77" s="47"/>
      <c r="K77" s="47" t="s">
        <v>260</v>
      </c>
      <c r="L77" s="57" t="s">
        <v>286</v>
      </c>
      <c r="M77" s="57"/>
      <c r="N77" s="58"/>
      <c r="O77" s="58" t="s">
        <v>260</v>
      </c>
      <c r="P77" s="57" t="s">
        <v>283</v>
      </c>
      <c r="Q77" s="57"/>
      <c r="R77" s="47"/>
    </row>
    <row r="78" spans="1:24" ht="15.75" thickBot="1" x14ac:dyDescent="0.3">
      <c r="A78" s="12"/>
      <c r="B78" s="47"/>
      <c r="C78" s="47"/>
      <c r="D78" s="48"/>
      <c r="E78" s="48"/>
      <c r="F78" s="47"/>
      <c r="G78" s="47"/>
      <c r="H78" s="48" t="s">
        <v>284</v>
      </c>
      <c r="I78" s="48"/>
      <c r="J78" s="47"/>
      <c r="K78" s="47"/>
      <c r="L78" s="48"/>
      <c r="M78" s="48"/>
      <c r="N78" s="47"/>
      <c r="O78" s="47"/>
      <c r="P78" s="48" t="s">
        <v>284</v>
      </c>
      <c r="Q78" s="48"/>
      <c r="R78" s="47"/>
    </row>
    <row r="79" spans="1:24" x14ac:dyDescent="0.25">
      <c r="A79" s="12"/>
      <c r="B79" s="17"/>
      <c r="C79" s="17" t="s">
        <v>260</v>
      </c>
      <c r="D79" s="43"/>
      <c r="E79" s="26"/>
      <c r="F79" s="26"/>
      <c r="G79" s="26"/>
      <c r="H79" s="26"/>
      <c r="I79" s="26"/>
      <c r="J79" s="17"/>
      <c r="K79" s="17" t="s">
        <v>260</v>
      </c>
      <c r="L79" s="43"/>
      <c r="M79" s="26"/>
      <c r="N79" s="26"/>
      <c r="O79" s="26"/>
      <c r="P79" s="26"/>
      <c r="Q79" s="26"/>
      <c r="R79" s="17"/>
    </row>
    <row r="80" spans="1:24" x14ac:dyDescent="0.25">
      <c r="A80" s="12"/>
      <c r="B80" s="52" t="s">
        <v>269</v>
      </c>
      <c r="C80" s="20" t="s">
        <v>260</v>
      </c>
      <c r="D80" s="4"/>
      <c r="E80" s="4"/>
      <c r="F80" s="4"/>
      <c r="G80" s="20" t="s">
        <v>260</v>
      </c>
      <c r="H80" s="4"/>
      <c r="I80" s="4"/>
      <c r="J80" s="4"/>
      <c r="K80" s="20" t="s">
        <v>260</v>
      </c>
      <c r="L80" s="4"/>
      <c r="M80" s="4"/>
      <c r="N80" s="4"/>
      <c r="O80" s="20" t="s">
        <v>260</v>
      </c>
      <c r="P80" s="4"/>
      <c r="Q80" s="4"/>
      <c r="R80" s="4"/>
    </row>
    <row r="81" spans="1:24" ht="25.5" x14ac:dyDescent="0.25">
      <c r="A81" s="12"/>
      <c r="B81" s="32" t="s">
        <v>265</v>
      </c>
      <c r="C81" s="34" t="s">
        <v>260</v>
      </c>
      <c r="D81" s="35"/>
      <c r="E81" s="36">
        <v>287</v>
      </c>
      <c r="F81" s="37" t="s">
        <v>260</v>
      </c>
      <c r="G81" s="34" t="s">
        <v>260</v>
      </c>
      <c r="H81" s="35"/>
      <c r="I81" s="36">
        <v>293</v>
      </c>
      <c r="J81" s="37" t="s">
        <v>260</v>
      </c>
      <c r="K81" s="34" t="s">
        <v>260</v>
      </c>
      <c r="L81" s="35"/>
      <c r="M81" s="36">
        <v>420</v>
      </c>
      <c r="N81" s="37" t="s">
        <v>260</v>
      </c>
      <c r="O81" s="34" t="s">
        <v>260</v>
      </c>
      <c r="P81" s="35"/>
      <c r="Q81" s="36">
        <v>441</v>
      </c>
      <c r="R81" s="37" t="s">
        <v>260</v>
      </c>
    </row>
    <row r="82" spans="1:24" x14ac:dyDescent="0.25">
      <c r="A82" s="12"/>
      <c r="B82" s="38" t="s">
        <v>322</v>
      </c>
      <c r="C82" s="20" t="s">
        <v>260</v>
      </c>
      <c r="D82" s="14"/>
      <c r="E82" s="39">
        <v>643</v>
      </c>
      <c r="F82" s="15" t="s">
        <v>260</v>
      </c>
      <c r="G82" s="20" t="s">
        <v>260</v>
      </c>
      <c r="H82" s="14"/>
      <c r="I82" s="39">
        <v>785</v>
      </c>
      <c r="J82" s="15" t="s">
        <v>260</v>
      </c>
      <c r="K82" s="20" t="s">
        <v>260</v>
      </c>
      <c r="L82" s="14"/>
      <c r="M82" s="39">
        <v>613</v>
      </c>
      <c r="N82" s="15" t="s">
        <v>260</v>
      </c>
      <c r="O82" s="20" t="s">
        <v>260</v>
      </c>
      <c r="P82" s="14"/>
      <c r="Q82" s="39">
        <v>697</v>
      </c>
      <c r="R82" s="15" t="s">
        <v>260</v>
      </c>
    </row>
    <row r="83" spans="1:24" ht="25.5" x14ac:dyDescent="0.25">
      <c r="A83" s="12"/>
      <c r="B83" s="32" t="s">
        <v>323</v>
      </c>
      <c r="C83" s="34" t="s">
        <v>260</v>
      </c>
      <c r="D83" s="35"/>
      <c r="E83" s="42">
        <v>29</v>
      </c>
      <c r="F83" s="37" t="s">
        <v>260</v>
      </c>
      <c r="G83" s="34" t="s">
        <v>260</v>
      </c>
      <c r="H83" s="35"/>
      <c r="I83" s="42">
        <v>31</v>
      </c>
      <c r="J83" s="37" t="s">
        <v>260</v>
      </c>
      <c r="K83" s="34" t="s">
        <v>260</v>
      </c>
      <c r="L83" s="35"/>
      <c r="M83" s="42">
        <v>37</v>
      </c>
      <c r="N83" s="37" t="s">
        <v>260</v>
      </c>
      <c r="O83" s="34" t="s">
        <v>260</v>
      </c>
      <c r="P83" s="35"/>
      <c r="Q83" s="42">
        <v>39</v>
      </c>
      <c r="R83" s="37" t="s">
        <v>260</v>
      </c>
    </row>
    <row r="84" spans="1:24" x14ac:dyDescent="0.25">
      <c r="A84" s="12"/>
      <c r="B84" s="38" t="s">
        <v>324</v>
      </c>
      <c r="C84" s="20" t="s">
        <v>260</v>
      </c>
      <c r="D84" s="4"/>
      <c r="E84" s="4"/>
      <c r="F84" s="4"/>
      <c r="G84" s="20" t="s">
        <v>260</v>
      </c>
      <c r="H84" s="4"/>
      <c r="I84" s="4"/>
      <c r="J84" s="4"/>
      <c r="K84" s="20" t="s">
        <v>260</v>
      </c>
      <c r="L84" s="4"/>
      <c r="M84" s="4"/>
      <c r="N84" s="4"/>
      <c r="O84" s="20" t="s">
        <v>260</v>
      </c>
      <c r="P84" s="4"/>
      <c r="Q84" s="4"/>
      <c r="R84" s="4"/>
    </row>
    <row r="85" spans="1:24" x14ac:dyDescent="0.25">
      <c r="A85" s="12"/>
      <c r="B85" s="59" t="s">
        <v>325</v>
      </c>
      <c r="C85" s="34" t="s">
        <v>260</v>
      </c>
      <c r="D85" s="35"/>
      <c r="E85" s="42">
        <v>91</v>
      </c>
      <c r="F85" s="37" t="s">
        <v>260</v>
      </c>
      <c r="G85" s="34" t="s">
        <v>260</v>
      </c>
      <c r="H85" s="35"/>
      <c r="I85" s="42">
        <v>91</v>
      </c>
      <c r="J85" s="37" t="s">
        <v>260</v>
      </c>
      <c r="K85" s="34" t="s">
        <v>260</v>
      </c>
      <c r="L85" s="35"/>
      <c r="M85" s="42">
        <v>90</v>
      </c>
      <c r="N85" s="37" t="s">
        <v>260</v>
      </c>
      <c r="O85" s="34" t="s">
        <v>260</v>
      </c>
      <c r="P85" s="35"/>
      <c r="Q85" s="42">
        <v>90</v>
      </c>
      <c r="R85" s="37" t="s">
        <v>260</v>
      </c>
    </row>
    <row r="86" spans="1:24" ht="15.75" thickBot="1" x14ac:dyDescent="0.3">
      <c r="A86" s="12"/>
      <c r="B86" s="60" t="s">
        <v>326</v>
      </c>
      <c r="C86" s="20" t="s">
        <v>260</v>
      </c>
      <c r="D86" s="14"/>
      <c r="E86" s="39">
        <v>5</v>
      </c>
      <c r="F86" s="15" t="s">
        <v>260</v>
      </c>
      <c r="G86" s="20" t="s">
        <v>260</v>
      </c>
      <c r="H86" s="14"/>
      <c r="I86" s="39">
        <v>5</v>
      </c>
      <c r="J86" s="15" t="s">
        <v>260</v>
      </c>
      <c r="K86" s="20" t="s">
        <v>260</v>
      </c>
      <c r="L86" s="14"/>
      <c r="M86" s="39">
        <v>17</v>
      </c>
      <c r="N86" s="15" t="s">
        <v>260</v>
      </c>
      <c r="O86" s="20" t="s">
        <v>260</v>
      </c>
      <c r="P86" s="14"/>
      <c r="Q86" s="39">
        <v>29</v>
      </c>
      <c r="R86" s="15" t="s">
        <v>260</v>
      </c>
    </row>
    <row r="87" spans="1:24" x14ac:dyDescent="0.25">
      <c r="A87" s="12"/>
      <c r="B87" s="17"/>
      <c r="C87" s="17" t="s">
        <v>260</v>
      </c>
      <c r="D87" s="43"/>
      <c r="E87" s="26"/>
      <c r="F87" s="26"/>
      <c r="G87" s="26"/>
      <c r="H87" s="26"/>
      <c r="I87" s="26"/>
      <c r="J87" s="17"/>
      <c r="K87" s="17" t="s">
        <v>260</v>
      </c>
      <c r="L87" s="43"/>
      <c r="M87" s="26"/>
      <c r="N87" s="26"/>
      <c r="O87" s="26"/>
      <c r="P87" s="26"/>
      <c r="Q87" s="26"/>
      <c r="R87" s="17"/>
    </row>
    <row r="88" spans="1:24" x14ac:dyDescent="0.25">
      <c r="A88" s="12"/>
      <c r="B88" s="32" t="s">
        <v>327</v>
      </c>
      <c r="C88" s="34" t="s">
        <v>260</v>
      </c>
      <c r="D88" s="35"/>
      <c r="E88" s="42">
        <v>96</v>
      </c>
      <c r="F88" s="37" t="s">
        <v>260</v>
      </c>
      <c r="G88" s="34" t="s">
        <v>260</v>
      </c>
      <c r="H88" s="35"/>
      <c r="I88" s="42">
        <v>96</v>
      </c>
      <c r="J88" s="37" t="s">
        <v>260</v>
      </c>
      <c r="K88" s="34" t="s">
        <v>260</v>
      </c>
      <c r="L88" s="35"/>
      <c r="M88" s="42">
        <v>107</v>
      </c>
      <c r="N88" s="37" t="s">
        <v>260</v>
      </c>
      <c r="O88" s="34" t="s">
        <v>260</v>
      </c>
      <c r="P88" s="35"/>
      <c r="Q88" s="42">
        <v>119</v>
      </c>
      <c r="R88" s="37" t="s">
        <v>260</v>
      </c>
    </row>
    <row r="89" spans="1:24" ht="15.75" thickBot="1" x14ac:dyDescent="0.3">
      <c r="A89" s="12"/>
      <c r="B89" s="38" t="s">
        <v>273</v>
      </c>
      <c r="C89" s="20" t="s">
        <v>260</v>
      </c>
      <c r="D89" s="15"/>
      <c r="E89" s="53" t="s">
        <v>292</v>
      </c>
      <c r="F89" s="15" t="s">
        <v>260</v>
      </c>
      <c r="G89" s="20" t="s">
        <v>260</v>
      </c>
      <c r="H89" s="14"/>
      <c r="I89" s="39">
        <v>114</v>
      </c>
      <c r="J89" s="15" t="s">
        <v>260</v>
      </c>
      <c r="K89" s="20" t="s">
        <v>260</v>
      </c>
      <c r="L89" s="15"/>
      <c r="M89" s="53" t="s">
        <v>292</v>
      </c>
      <c r="N89" s="15" t="s">
        <v>260</v>
      </c>
      <c r="O89" s="20" t="s">
        <v>260</v>
      </c>
      <c r="P89" s="14"/>
      <c r="Q89" s="39">
        <v>103</v>
      </c>
      <c r="R89" s="15" t="s">
        <v>260</v>
      </c>
    </row>
    <row r="90" spans="1:24" x14ac:dyDescent="0.25">
      <c r="A90" s="12"/>
      <c r="B90" s="17"/>
      <c r="C90" s="17" t="s">
        <v>260</v>
      </c>
      <c r="D90" s="43"/>
      <c r="E90" s="26"/>
      <c r="F90" s="26"/>
      <c r="G90" s="26"/>
      <c r="H90" s="26"/>
      <c r="I90" s="26"/>
      <c r="J90" s="17"/>
      <c r="K90" s="17" t="s">
        <v>260</v>
      </c>
      <c r="L90" s="43"/>
      <c r="M90" s="26"/>
      <c r="N90" s="26"/>
      <c r="O90" s="26"/>
      <c r="P90" s="26"/>
      <c r="Q90" s="26"/>
      <c r="R90" s="17"/>
    </row>
    <row r="91" spans="1:24" ht="15.75" thickBot="1" x14ac:dyDescent="0.3">
      <c r="A91" s="12"/>
      <c r="B91" s="45" t="s">
        <v>274</v>
      </c>
      <c r="C91" s="34" t="s">
        <v>260</v>
      </c>
      <c r="D91" s="35"/>
      <c r="E91" s="42" t="s">
        <v>328</v>
      </c>
      <c r="F91" s="37" t="s">
        <v>260</v>
      </c>
      <c r="G91" s="34" t="s">
        <v>260</v>
      </c>
      <c r="H91" s="35"/>
      <c r="I91" s="42" t="s">
        <v>329</v>
      </c>
      <c r="J91" s="37" t="s">
        <v>260</v>
      </c>
      <c r="K91" s="34" t="s">
        <v>260</v>
      </c>
      <c r="L91" s="35"/>
      <c r="M91" s="42" t="s">
        <v>330</v>
      </c>
      <c r="N91" s="37" t="s">
        <v>260</v>
      </c>
      <c r="O91" s="34" t="s">
        <v>260</v>
      </c>
      <c r="P91" s="35"/>
      <c r="Q91" s="42" t="s">
        <v>331</v>
      </c>
      <c r="R91" s="37" t="s">
        <v>260</v>
      </c>
    </row>
    <row r="92" spans="1:24" ht="15.75" thickTop="1" x14ac:dyDescent="0.25">
      <c r="A92" s="12"/>
      <c r="B92" s="17"/>
      <c r="C92" s="17" t="s">
        <v>260</v>
      </c>
      <c r="D92" s="46"/>
      <c r="E92" s="26"/>
      <c r="F92" s="26"/>
      <c r="G92" s="26"/>
      <c r="H92" s="26"/>
      <c r="I92" s="26"/>
      <c r="J92" s="17"/>
      <c r="K92" s="17" t="s">
        <v>260</v>
      </c>
      <c r="L92" s="46"/>
      <c r="M92" s="26"/>
      <c r="N92" s="26"/>
      <c r="O92" s="26"/>
      <c r="P92" s="26"/>
      <c r="Q92" s="26"/>
      <c r="R92" s="17"/>
    </row>
    <row r="93" spans="1:24" x14ac:dyDescent="0.25">
      <c r="A93" s="12"/>
      <c r="B93" s="25" t="s">
        <v>332</v>
      </c>
      <c r="C93" s="25"/>
      <c r="D93" s="25"/>
      <c r="E93" s="25"/>
      <c r="F93" s="25"/>
      <c r="G93" s="25"/>
      <c r="H93" s="25"/>
      <c r="I93" s="25"/>
      <c r="J93" s="25"/>
      <c r="K93" s="25"/>
      <c r="L93" s="25"/>
      <c r="M93" s="25"/>
      <c r="N93" s="25"/>
      <c r="O93" s="25"/>
      <c r="P93" s="25"/>
      <c r="Q93" s="25"/>
      <c r="R93" s="25"/>
      <c r="S93" s="25"/>
      <c r="T93" s="25"/>
      <c r="U93" s="25"/>
      <c r="V93" s="25"/>
      <c r="W93" s="25"/>
      <c r="X93" s="25"/>
    </row>
    <row r="94" spans="1:24" x14ac:dyDescent="0.25">
      <c r="A94" s="12"/>
      <c r="B94" s="25" t="s">
        <v>333</v>
      </c>
      <c r="C94" s="25"/>
      <c r="D94" s="25"/>
      <c r="E94" s="25"/>
      <c r="F94" s="25"/>
      <c r="G94" s="25"/>
      <c r="H94" s="25"/>
      <c r="I94" s="25"/>
      <c r="J94" s="25"/>
      <c r="K94" s="25"/>
      <c r="L94" s="25"/>
      <c r="M94" s="25"/>
      <c r="N94" s="25"/>
      <c r="O94" s="25"/>
      <c r="P94" s="25"/>
      <c r="Q94" s="25"/>
      <c r="R94" s="25"/>
      <c r="S94" s="25"/>
      <c r="T94" s="25"/>
      <c r="U94" s="25"/>
      <c r="V94" s="25"/>
      <c r="W94" s="25"/>
      <c r="X94" s="25"/>
    </row>
    <row r="95" spans="1:24" x14ac:dyDescent="0.25">
      <c r="A95" s="12"/>
      <c r="B95" s="25" t="s">
        <v>334</v>
      </c>
      <c r="C95" s="25"/>
      <c r="D95" s="25"/>
      <c r="E95" s="25"/>
      <c r="F95" s="25"/>
      <c r="G95" s="25"/>
      <c r="H95" s="25"/>
      <c r="I95" s="25"/>
      <c r="J95" s="25"/>
      <c r="K95" s="25"/>
      <c r="L95" s="25"/>
      <c r="M95" s="25"/>
      <c r="N95" s="25"/>
      <c r="O95" s="25"/>
      <c r="P95" s="25"/>
      <c r="Q95" s="25"/>
      <c r="R95" s="25"/>
      <c r="S95" s="25"/>
      <c r="T95" s="25"/>
      <c r="U95" s="25"/>
      <c r="V95" s="25"/>
      <c r="W95" s="25"/>
      <c r="X95" s="25"/>
    </row>
    <row r="96" spans="1:24" x14ac:dyDescent="0.25">
      <c r="A96" s="12"/>
      <c r="B96" s="25" t="s">
        <v>335</v>
      </c>
      <c r="C96" s="25"/>
      <c r="D96" s="25"/>
      <c r="E96" s="25"/>
      <c r="F96" s="25"/>
      <c r="G96" s="25"/>
      <c r="H96" s="25"/>
      <c r="I96" s="25"/>
      <c r="J96" s="25"/>
      <c r="K96" s="25"/>
      <c r="L96" s="25"/>
      <c r="M96" s="25"/>
      <c r="N96" s="25"/>
      <c r="O96" s="25"/>
      <c r="P96" s="25"/>
      <c r="Q96" s="25"/>
      <c r="R96" s="25"/>
      <c r="S96" s="25"/>
      <c r="T96" s="25"/>
      <c r="U96" s="25"/>
      <c r="V96" s="25"/>
      <c r="W96" s="25"/>
      <c r="X96" s="25"/>
    </row>
  </sheetData>
  <mergeCells count="120">
    <mergeCell ref="B93:X93"/>
    <mergeCell ref="B94:X94"/>
    <mergeCell ref="B95:X95"/>
    <mergeCell ref="B96:X96"/>
    <mergeCell ref="B69:X69"/>
    <mergeCell ref="B70:X70"/>
    <mergeCell ref="B71:X71"/>
    <mergeCell ref="B72:X72"/>
    <mergeCell ref="B73:X73"/>
    <mergeCell ref="B74:X74"/>
    <mergeCell ref="B49:X49"/>
    <mergeCell ref="B50:X50"/>
    <mergeCell ref="B51:X51"/>
    <mergeCell ref="B52:X52"/>
    <mergeCell ref="B53:X53"/>
    <mergeCell ref="B54:X54"/>
    <mergeCell ref="B7:X7"/>
    <mergeCell ref="B30:X30"/>
    <mergeCell ref="B32:X32"/>
    <mergeCell ref="B33:X33"/>
    <mergeCell ref="B34:X34"/>
    <mergeCell ref="B35:X35"/>
    <mergeCell ref="E92:I92"/>
    <mergeCell ref="M92:Q92"/>
    <mergeCell ref="A1:A2"/>
    <mergeCell ref="B1:X1"/>
    <mergeCell ref="B2:X2"/>
    <mergeCell ref="B3:X3"/>
    <mergeCell ref="A4:A96"/>
    <mergeCell ref="B4:X4"/>
    <mergeCell ref="B5:X5"/>
    <mergeCell ref="B6:X6"/>
    <mergeCell ref="R77:R78"/>
    <mergeCell ref="E79:I79"/>
    <mergeCell ref="M79:Q79"/>
    <mergeCell ref="E87:I87"/>
    <mergeCell ref="M87:Q87"/>
    <mergeCell ref="E90:I90"/>
    <mergeCell ref="M90:Q90"/>
    <mergeCell ref="K77:K78"/>
    <mergeCell ref="L77:M78"/>
    <mergeCell ref="N77:N78"/>
    <mergeCell ref="O77:O78"/>
    <mergeCell ref="P77:Q77"/>
    <mergeCell ref="P78:Q78"/>
    <mergeCell ref="D76:I76"/>
    <mergeCell ref="L76:Q76"/>
    <mergeCell ref="B77:B78"/>
    <mergeCell ref="C77:C78"/>
    <mergeCell ref="D77:E78"/>
    <mergeCell ref="F77:F78"/>
    <mergeCell ref="G77:G78"/>
    <mergeCell ref="H77:I77"/>
    <mergeCell ref="H78:I78"/>
    <mergeCell ref="J77:J78"/>
    <mergeCell ref="R57:R58"/>
    <mergeCell ref="E59:I59"/>
    <mergeCell ref="M59:Q59"/>
    <mergeCell ref="E66:I66"/>
    <mergeCell ref="M66:Q66"/>
    <mergeCell ref="E68:I68"/>
    <mergeCell ref="M68:Q68"/>
    <mergeCell ref="K57:K58"/>
    <mergeCell ref="L57:M58"/>
    <mergeCell ref="N57:N58"/>
    <mergeCell ref="O57:O58"/>
    <mergeCell ref="P57:Q57"/>
    <mergeCell ref="P58:Q58"/>
    <mergeCell ref="D56:I56"/>
    <mergeCell ref="L56:Q56"/>
    <mergeCell ref="B57:B58"/>
    <mergeCell ref="C57:C58"/>
    <mergeCell ref="D57:E58"/>
    <mergeCell ref="F57:F58"/>
    <mergeCell ref="G57:G58"/>
    <mergeCell ref="H57:I57"/>
    <mergeCell ref="H58:I58"/>
    <mergeCell ref="J57:J58"/>
    <mergeCell ref="E46:H46"/>
    <mergeCell ref="K46:N46"/>
    <mergeCell ref="Q46:T46"/>
    <mergeCell ref="E48:H48"/>
    <mergeCell ref="K48:N48"/>
    <mergeCell ref="Q48:T48"/>
    <mergeCell ref="C42:H42"/>
    <mergeCell ref="I42:N42"/>
    <mergeCell ref="O42:T42"/>
    <mergeCell ref="U42:X42"/>
    <mergeCell ref="D43:H43"/>
    <mergeCell ref="J43:N43"/>
    <mergeCell ref="P43:T43"/>
    <mergeCell ref="V43:W43"/>
    <mergeCell ref="D39:H39"/>
    <mergeCell ref="J39:T39"/>
    <mergeCell ref="V39:W39"/>
    <mergeCell ref="V40:W40"/>
    <mergeCell ref="X39:X40"/>
    <mergeCell ref="D40:H40"/>
    <mergeCell ref="J40:N40"/>
    <mergeCell ref="P40:T40"/>
    <mergeCell ref="E29:H29"/>
    <mergeCell ref="K29:N29"/>
    <mergeCell ref="D38:E38"/>
    <mergeCell ref="J38:K38"/>
    <mergeCell ref="P38:Q38"/>
    <mergeCell ref="V38:W38"/>
    <mergeCell ref="B36:X36"/>
    <mergeCell ref="E17:H17"/>
    <mergeCell ref="K17:N17"/>
    <mergeCell ref="E25:H25"/>
    <mergeCell ref="K25:N25"/>
    <mergeCell ref="E27:H27"/>
    <mergeCell ref="K27:N27"/>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42578125" customWidth="1"/>
    <col min="4" max="4" width="20.7109375" customWidth="1"/>
    <col min="5" max="5" width="34.85546875" customWidth="1"/>
    <col min="6" max="6" width="4.85546875" customWidth="1"/>
    <col min="7" max="8" width="20.7109375" customWidth="1"/>
    <col min="9" max="9" width="34.85546875" customWidth="1"/>
    <col min="10" max="10" width="4.855468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11" t="s">
        <v>5</v>
      </c>
      <c r="C3" s="11"/>
      <c r="D3" s="11"/>
      <c r="E3" s="11"/>
      <c r="F3" s="11"/>
      <c r="G3" s="11"/>
      <c r="H3" s="11"/>
      <c r="I3" s="11"/>
      <c r="J3" s="11"/>
    </row>
    <row r="4" spans="1:10" ht="15" customHeight="1" x14ac:dyDescent="0.25">
      <c r="A4" s="12" t="s">
        <v>336</v>
      </c>
      <c r="B4" s="11" t="s">
        <v>5</v>
      </c>
      <c r="C4" s="11"/>
      <c r="D4" s="11"/>
      <c r="E4" s="11"/>
      <c r="F4" s="11"/>
      <c r="G4" s="11"/>
      <c r="H4" s="11"/>
      <c r="I4" s="11"/>
      <c r="J4" s="11"/>
    </row>
    <row r="5" spans="1:10" x14ac:dyDescent="0.25">
      <c r="A5" s="12"/>
      <c r="B5" s="23" t="s">
        <v>338</v>
      </c>
      <c r="C5" s="23"/>
      <c r="D5" s="23"/>
      <c r="E5" s="23"/>
      <c r="F5" s="23"/>
      <c r="G5" s="23"/>
      <c r="H5" s="23"/>
      <c r="I5" s="23"/>
      <c r="J5" s="23"/>
    </row>
    <row r="6" spans="1:10" ht="38.25" customHeight="1" x14ac:dyDescent="0.25">
      <c r="A6" s="12"/>
      <c r="B6" s="25" t="s">
        <v>339</v>
      </c>
      <c r="C6" s="25"/>
      <c r="D6" s="25"/>
      <c r="E6" s="25"/>
      <c r="F6" s="25"/>
      <c r="G6" s="25"/>
      <c r="H6" s="25"/>
      <c r="I6" s="25"/>
      <c r="J6" s="25"/>
    </row>
    <row r="7" spans="1:10" x14ac:dyDescent="0.25">
      <c r="A7" s="12"/>
      <c r="B7" s="61"/>
      <c r="C7" s="61"/>
      <c r="D7" s="61"/>
      <c r="E7" s="61"/>
      <c r="F7" s="61"/>
      <c r="G7" s="61"/>
      <c r="H7" s="61"/>
      <c r="I7" s="61"/>
      <c r="J7" s="61"/>
    </row>
    <row r="8" spans="1:10" x14ac:dyDescent="0.25">
      <c r="A8" s="12"/>
      <c r="B8" s="4"/>
      <c r="C8" s="4"/>
      <c r="D8" s="4"/>
      <c r="E8" s="4"/>
      <c r="F8" s="4"/>
      <c r="G8" s="4"/>
      <c r="H8" s="4"/>
      <c r="I8" s="4"/>
      <c r="J8" s="4"/>
    </row>
    <row r="9" spans="1:10" x14ac:dyDescent="0.25">
      <c r="A9" s="12"/>
      <c r="B9" s="62" t="s">
        <v>340</v>
      </c>
      <c r="C9" s="47" t="s">
        <v>260</v>
      </c>
      <c r="D9" s="48" t="s">
        <v>259</v>
      </c>
      <c r="E9" s="48"/>
      <c r="F9" s="47"/>
      <c r="G9" s="47"/>
      <c r="H9" s="48" t="s">
        <v>261</v>
      </c>
      <c r="I9" s="48"/>
      <c r="J9" s="47"/>
    </row>
    <row r="10" spans="1:10" ht="15.75" thickBot="1" x14ac:dyDescent="0.3">
      <c r="A10" s="12"/>
      <c r="B10" s="62"/>
      <c r="C10" s="47"/>
      <c r="D10" s="49">
        <v>2014</v>
      </c>
      <c r="E10" s="49"/>
      <c r="F10" s="47"/>
      <c r="G10" s="47"/>
      <c r="H10" s="49">
        <v>2013</v>
      </c>
      <c r="I10" s="49"/>
      <c r="J10" s="47"/>
    </row>
    <row r="11" spans="1:10" x14ac:dyDescent="0.25">
      <c r="A11" s="12"/>
      <c r="B11" s="45" t="s">
        <v>30</v>
      </c>
      <c r="C11" s="34" t="s">
        <v>260</v>
      </c>
      <c r="D11" s="35"/>
      <c r="E11" s="42" t="s">
        <v>341</v>
      </c>
      <c r="F11" s="37" t="s">
        <v>260</v>
      </c>
      <c r="G11" s="34"/>
      <c r="H11" s="35"/>
      <c r="I11" s="36">
        <v>114</v>
      </c>
      <c r="J11" s="37" t="s">
        <v>260</v>
      </c>
    </row>
    <row r="12" spans="1:10" x14ac:dyDescent="0.25">
      <c r="A12" s="12"/>
      <c r="B12" s="52" t="s">
        <v>342</v>
      </c>
      <c r="C12" s="20" t="s">
        <v>260</v>
      </c>
      <c r="D12" s="4"/>
      <c r="E12" s="4"/>
      <c r="F12" s="4"/>
      <c r="G12" s="20"/>
      <c r="H12" s="4"/>
      <c r="I12" s="4"/>
      <c r="J12" s="4"/>
    </row>
    <row r="13" spans="1:10" x14ac:dyDescent="0.25">
      <c r="A13" s="12"/>
      <c r="B13" s="32" t="s">
        <v>343</v>
      </c>
      <c r="C13" s="34" t="s">
        <v>260</v>
      </c>
      <c r="D13" s="35"/>
      <c r="E13" s="42">
        <v>369</v>
      </c>
      <c r="F13" s="37" t="s">
        <v>260</v>
      </c>
      <c r="G13" s="34"/>
      <c r="H13" s="35"/>
      <c r="I13" s="42">
        <v>385</v>
      </c>
      <c r="J13" s="37" t="s">
        <v>260</v>
      </c>
    </row>
    <row r="14" spans="1:10" x14ac:dyDescent="0.25">
      <c r="A14" s="12"/>
      <c r="B14" s="38" t="s">
        <v>344</v>
      </c>
      <c r="C14" s="20" t="s">
        <v>260</v>
      </c>
      <c r="D14" s="14"/>
      <c r="E14" s="39">
        <v>293</v>
      </c>
      <c r="F14" s="15" t="s">
        <v>260</v>
      </c>
      <c r="G14" s="20"/>
      <c r="H14" s="14"/>
      <c r="I14" s="39">
        <v>441</v>
      </c>
      <c r="J14" s="15" t="s">
        <v>260</v>
      </c>
    </row>
    <row r="15" spans="1:10" x14ac:dyDescent="0.25">
      <c r="A15" s="12"/>
      <c r="B15" s="45" t="s">
        <v>38</v>
      </c>
      <c r="C15" s="34" t="s">
        <v>260</v>
      </c>
      <c r="D15" s="35"/>
      <c r="E15" s="42">
        <v>17</v>
      </c>
      <c r="F15" s="37" t="s">
        <v>260</v>
      </c>
      <c r="G15" s="34"/>
      <c r="H15" s="35"/>
      <c r="I15" s="42">
        <v>20</v>
      </c>
      <c r="J15" s="37" t="s">
        <v>260</v>
      </c>
    </row>
    <row r="16" spans="1:10" x14ac:dyDescent="0.25">
      <c r="A16" s="12"/>
      <c r="B16" s="52" t="s">
        <v>47</v>
      </c>
      <c r="C16" s="20" t="s">
        <v>260</v>
      </c>
      <c r="D16" s="14"/>
      <c r="E16" s="39" t="s">
        <v>345</v>
      </c>
      <c r="F16" s="15" t="s">
        <v>346</v>
      </c>
      <c r="G16" s="20"/>
      <c r="H16" s="14"/>
      <c r="I16" s="39" t="s">
        <v>347</v>
      </c>
      <c r="J16" s="15" t="s">
        <v>346</v>
      </c>
    </row>
    <row r="17" spans="1:10" ht="15.75" thickBot="1" x14ac:dyDescent="0.3">
      <c r="A17" s="12"/>
      <c r="B17" s="45" t="s">
        <v>348</v>
      </c>
      <c r="C17" s="34" t="s">
        <v>260</v>
      </c>
      <c r="D17" s="35"/>
      <c r="E17" s="42" t="s">
        <v>349</v>
      </c>
      <c r="F17" s="37" t="s">
        <v>346</v>
      </c>
      <c r="G17" s="34"/>
      <c r="H17" s="35"/>
      <c r="I17" s="42" t="s">
        <v>350</v>
      </c>
      <c r="J17" s="37" t="s">
        <v>346</v>
      </c>
    </row>
    <row r="18" spans="1:10" x14ac:dyDescent="0.25">
      <c r="A18" s="12"/>
      <c r="B18" s="17"/>
      <c r="C18" s="17" t="s">
        <v>260</v>
      </c>
      <c r="D18" s="43"/>
      <c r="E18" s="43"/>
      <c r="F18" s="17"/>
      <c r="G18" s="17"/>
      <c r="H18" s="43"/>
      <c r="I18" s="43"/>
      <c r="J18" s="17"/>
    </row>
    <row r="19" spans="1:10" ht="39" thickBot="1" x14ac:dyDescent="0.3">
      <c r="A19" s="12"/>
      <c r="B19" s="38" t="s">
        <v>351</v>
      </c>
      <c r="C19" s="20" t="s">
        <v>260</v>
      </c>
      <c r="D19" s="14"/>
      <c r="E19" s="39" t="s">
        <v>352</v>
      </c>
      <c r="F19" s="15" t="s">
        <v>260</v>
      </c>
      <c r="G19" s="20"/>
      <c r="H19" s="14"/>
      <c r="I19" s="39" t="s">
        <v>353</v>
      </c>
      <c r="J19" s="15" t="s">
        <v>260</v>
      </c>
    </row>
    <row r="20" spans="1:10" ht="15.75" thickTop="1" x14ac:dyDescent="0.25">
      <c r="A20" s="12"/>
      <c r="B20" s="17"/>
      <c r="C20" s="17" t="s">
        <v>260</v>
      </c>
      <c r="D20" s="46"/>
      <c r="E20" s="46"/>
      <c r="F20" s="17"/>
      <c r="G20" s="17"/>
      <c r="H20" s="46"/>
      <c r="I20" s="46"/>
      <c r="J20" s="17"/>
    </row>
    <row r="21" spans="1:10" ht="38.25" customHeight="1" x14ac:dyDescent="0.25">
      <c r="A21" s="12"/>
      <c r="B21" s="25" t="s">
        <v>354</v>
      </c>
      <c r="C21" s="25"/>
      <c r="D21" s="25"/>
      <c r="E21" s="25"/>
      <c r="F21" s="25"/>
      <c r="G21" s="25"/>
      <c r="H21" s="25"/>
      <c r="I21" s="25"/>
      <c r="J21" s="25"/>
    </row>
    <row r="22" spans="1:10" ht="38.25" customHeight="1" x14ac:dyDescent="0.25">
      <c r="A22" s="12"/>
      <c r="B22" s="25" t="s">
        <v>355</v>
      </c>
      <c r="C22" s="25"/>
      <c r="D22" s="25"/>
      <c r="E22" s="25"/>
      <c r="F22" s="25"/>
      <c r="G22" s="25"/>
      <c r="H22" s="25"/>
      <c r="I22" s="25"/>
      <c r="J22" s="25"/>
    </row>
    <row r="23" spans="1:10" ht="25.5" customHeight="1" x14ac:dyDescent="0.25">
      <c r="A23" s="12"/>
      <c r="B23" s="25" t="s">
        <v>356</v>
      </c>
      <c r="C23" s="25"/>
      <c r="D23" s="25"/>
      <c r="E23" s="25"/>
      <c r="F23" s="25"/>
      <c r="G23" s="25"/>
      <c r="H23" s="25"/>
      <c r="I23" s="25"/>
      <c r="J23" s="25"/>
    </row>
  </sheetData>
  <mergeCells count="21">
    <mergeCell ref="B6:J6"/>
    <mergeCell ref="B7:J7"/>
    <mergeCell ref="B21:J21"/>
    <mergeCell ref="B22:J22"/>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7"/>
  <sheetViews>
    <sheetView showGridLines="0" workbookViewId="0"/>
  </sheetViews>
  <sheetFormatPr defaultRowHeight="15" x14ac:dyDescent="0.25"/>
  <cols>
    <col min="1" max="1" width="30.140625" bestFit="1" customWidth="1"/>
    <col min="2" max="2" width="36.5703125" bestFit="1" customWidth="1"/>
    <col min="3" max="3" width="11.140625" customWidth="1"/>
    <col min="4" max="4" width="36.5703125" bestFit="1" customWidth="1"/>
    <col min="5" max="5" width="29.28515625" customWidth="1"/>
    <col min="6" max="6" width="7.7109375" customWidth="1"/>
    <col min="7" max="7" width="5.42578125" customWidth="1"/>
    <col min="8" max="8" width="7.140625" customWidth="1"/>
    <col min="9" max="9" width="25.85546875" customWidth="1"/>
    <col min="10" max="10" width="7.7109375" customWidth="1"/>
    <col min="11" max="11" width="5.42578125" customWidth="1"/>
    <col min="12" max="12" width="36.5703125" customWidth="1"/>
    <col min="13" max="13" width="20" customWidth="1"/>
    <col min="14" max="14" width="36.5703125" customWidth="1"/>
    <col min="15" max="15" width="5.42578125" customWidth="1"/>
    <col min="16" max="16" width="36.5703125" customWidth="1"/>
    <col min="17" max="17" width="20" customWidth="1"/>
    <col min="18" max="18" width="9.85546875" customWidth="1"/>
    <col min="19" max="19" width="33.42578125" customWidth="1"/>
    <col min="20" max="20" width="8.140625" customWidth="1"/>
    <col min="21" max="21" width="26.5703125" customWidth="1"/>
    <col min="22" max="22" width="14.5703125" customWidth="1"/>
    <col min="23" max="24" width="33.42578125" customWidth="1"/>
    <col min="25" max="25" width="16" customWidth="1"/>
    <col min="26" max="27" width="5.42578125" customWidth="1"/>
    <col min="28" max="28" width="33.42578125" customWidth="1"/>
    <col min="29" max="29" width="16.7109375" customWidth="1"/>
    <col min="30" max="30" width="6.140625" customWidth="1"/>
    <col min="31" max="32" width="33.42578125" customWidth="1"/>
    <col min="33" max="33" width="26.5703125" customWidth="1"/>
    <col min="34" max="35" width="5.42578125" customWidth="1"/>
    <col min="36" max="36" width="33.42578125" customWidth="1"/>
    <col min="37" max="37" width="11.140625" customWidth="1"/>
    <col min="38" max="38" width="8.85546875" customWidth="1"/>
  </cols>
  <sheetData>
    <row r="1" spans="1:38"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5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3" t="s">
        <v>35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x14ac:dyDescent="0.25">
      <c r="A6" s="12"/>
      <c r="B6" s="24" t="s">
        <v>36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x14ac:dyDescent="0.25">
      <c r="A7" s="12"/>
      <c r="B7" s="27" t="s">
        <v>361</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row>
    <row r="8" spans="1:38" x14ac:dyDescent="0.25">
      <c r="A8" s="12"/>
      <c r="B8" s="142"/>
      <c r="C8" s="142"/>
      <c r="D8" s="142"/>
      <c r="E8" s="142"/>
      <c r="F8" s="142"/>
      <c r="G8" s="142"/>
      <c r="H8" s="142"/>
      <c r="I8" s="142"/>
      <c r="J8" s="142"/>
      <c r="K8" s="142"/>
      <c r="L8" s="142"/>
      <c r="M8" s="142"/>
      <c r="N8" s="142"/>
      <c r="O8" s="142"/>
      <c r="P8" s="142"/>
      <c r="Q8" s="142"/>
      <c r="R8" s="142"/>
      <c r="S8" s="142"/>
      <c r="T8" s="142"/>
      <c r="U8" s="142"/>
      <c r="V8" s="142"/>
      <c r="W8" s="142"/>
      <c r="X8" s="142"/>
      <c r="Y8" s="142"/>
      <c r="Z8" s="142"/>
      <c r="AA8" s="142"/>
      <c r="AB8" s="142"/>
      <c r="AC8" s="142"/>
      <c r="AD8" s="142"/>
      <c r="AE8" s="142"/>
      <c r="AF8" s="142"/>
      <c r="AG8" s="142"/>
      <c r="AH8" s="142"/>
      <c r="AI8" s="142"/>
      <c r="AJ8" s="142"/>
      <c r="AK8" s="142"/>
      <c r="AL8" s="142"/>
    </row>
    <row r="9" spans="1:38" x14ac:dyDescent="0.25">
      <c r="A9" s="12"/>
      <c r="B9" s="4"/>
      <c r="C9" s="4"/>
      <c r="D9" s="4"/>
      <c r="E9" s="4"/>
      <c r="F9" s="4"/>
      <c r="G9" s="4"/>
      <c r="H9" s="4"/>
      <c r="I9" s="4"/>
      <c r="J9" s="4"/>
      <c r="K9" s="4"/>
      <c r="L9" s="4"/>
      <c r="M9" s="4"/>
      <c r="N9" s="4"/>
      <c r="O9" s="4"/>
      <c r="P9" s="4"/>
      <c r="Q9" s="4"/>
      <c r="R9" s="4"/>
      <c r="S9" s="4"/>
      <c r="T9" s="4"/>
      <c r="U9" s="4"/>
      <c r="V9" s="4"/>
    </row>
    <row r="10" spans="1:38" x14ac:dyDescent="0.25">
      <c r="A10" s="12"/>
      <c r="B10" s="63" t="s">
        <v>285</v>
      </c>
      <c r="C10" s="47"/>
      <c r="D10" s="93" t="s">
        <v>362</v>
      </c>
      <c r="E10" s="93"/>
      <c r="F10" s="47"/>
      <c r="G10" s="47"/>
      <c r="H10" s="93" t="s">
        <v>368</v>
      </c>
      <c r="I10" s="93"/>
      <c r="J10" s="47"/>
      <c r="K10" s="47"/>
      <c r="L10" s="93" t="s">
        <v>371</v>
      </c>
      <c r="M10" s="93"/>
      <c r="N10" s="47"/>
      <c r="O10" s="47"/>
      <c r="P10" s="93" t="s">
        <v>375</v>
      </c>
      <c r="Q10" s="93"/>
      <c r="R10" s="47"/>
      <c r="S10" s="47"/>
      <c r="T10" s="93" t="s">
        <v>259</v>
      </c>
      <c r="U10" s="93"/>
      <c r="V10" s="47"/>
    </row>
    <row r="11" spans="1:38" x14ac:dyDescent="0.25">
      <c r="A11" s="12"/>
      <c r="B11" s="64" t="s">
        <v>258</v>
      </c>
      <c r="C11" s="47"/>
      <c r="D11" s="93" t="s">
        <v>363</v>
      </c>
      <c r="E11" s="93"/>
      <c r="F11" s="47"/>
      <c r="G11" s="47"/>
      <c r="H11" s="93" t="s">
        <v>369</v>
      </c>
      <c r="I11" s="93"/>
      <c r="J11" s="47"/>
      <c r="K11" s="47"/>
      <c r="L11" s="93" t="s">
        <v>372</v>
      </c>
      <c r="M11" s="93"/>
      <c r="N11" s="47"/>
      <c r="O11" s="47"/>
      <c r="P11" s="93" t="s">
        <v>376</v>
      </c>
      <c r="Q11" s="93"/>
      <c r="R11" s="47"/>
      <c r="S11" s="47"/>
      <c r="T11" s="93">
        <v>2014</v>
      </c>
      <c r="U11" s="93"/>
      <c r="V11" s="47"/>
    </row>
    <row r="12" spans="1:38" x14ac:dyDescent="0.25">
      <c r="A12" s="12"/>
      <c r="C12" s="47"/>
      <c r="D12" s="93" t="s">
        <v>364</v>
      </c>
      <c r="E12" s="93"/>
      <c r="F12" s="47"/>
      <c r="G12" s="47"/>
      <c r="H12" s="93" t="s">
        <v>370</v>
      </c>
      <c r="I12" s="93"/>
      <c r="J12" s="47"/>
      <c r="K12" s="47"/>
      <c r="L12" s="93" t="s">
        <v>373</v>
      </c>
      <c r="M12" s="93"/>
      <c r="N12" s="47"/>
      <c r="O12" s="47"/>
      <c r="P12" s="93" t="s">
        <v>377</v>
      </c>
      <c r="Q12" s="93"/>
      <c r="R12" s="47"/>
      <c r="S12" s="47"/>
      <c r="T12" s="94"/>
      <c r="U12" s="94"/>
      <c r="V12" s="47"/>
    </row>
    <row r="13" spans="1:38" x14ac:dyDescent="0.25">
      <c r="A13" s="12"/>
      <c r="C13" s="47"/>
      <c r="D13" s="93" t="s">
        <v>365</v>
      </c>
      <c r="E13" s="93"/>
      <c r="F13" s="47"/>
      <c r="G13" s="47"/>
      <c r="H13" s="93"/>
      <c r="I13" s="93"/>
      <c r="J13" s="47"/>
      <c r="K13" s="47"/>
      <c r="L13" s="93" t="s">
        <v>374</v>
      </c>
      <c r="M13" s="93"/>
      <c r="N13" s="47"/>
      <c r="O13" s="47"/>
      <c r="P13" s="93"/>
      <c r="Q13" s="93"/>
      <c r="R13" s="47"/>
      <c r="S13" s="47"/>
      <c r="T13" s="94"/>
      <c r="U13" s="94"/>
      <c r="V13" s="47"/>
    </row>
    <row r="14" spans="1:38" x14ac:dyDescent="0.25">
      <c r="A14" s="12"/>
      <c r="C14" s="47"/>
      <c r="D14" s="93" t="s">
        <v>366</v>
      </c>
      <c r="E14" s="93"/>
      <c r="F14" s="47"/>
      <c r="G14" s="47"/>
      <c r="H14" s="93"/>
      <c r="I14" s="93"/>
      <c r="J14" s="47"/>
      <c r="K14" s="47"/>
      <c r="L14" s="93"/>
      <c r="M14" s="93"/>
      <c r="N14" s="47"/>
      <c r="O14" s="47"/>
      <c r="P14" s="93"/>
      <c r="Q14" s="93"/>
      <c r="R14" s="47"/>
      <c r="S14" s="47"/>
      <c r="T14" s="94"/>
      <c r="U14" s="94"/>
      <c r="V14" s="47"/>
    </row>
    <row r="15" spans="1:38" x14ac:dyDescent="0.25">
      <c r="A15" s="12"/>
      <c r="C15" s="47"/>
      <c r="D15" s="93" t="s">
        <v>29</v>
      </c>
      <c r="E15" s="93"/>
      <c r="F15" s="47"/>
      <c r="G15" s="47"/>
      <c r="H15" s="93"/>
      <c r="I15" s="93"/>
      <c r="J15" s="47"/>
      <c r="K15" s="47"/>
      <c r="L15" s="93"/>
      <c r="M15" s="93"/>
      <c r="N15" s="47"/>
      <c r="O15" s="47"/>
      <c r="P15" s="93"/>
      <c r="Q15" s="93"/>
      <c r="R15" s="47"/>
      <c r="S15" s="47"/>
      <c r="T15" s="94"/>
      <c r="U15" s="94"/>
      <c r="V15" s="47"/>
    </row>
    <row r="16" spans="1:38" ht="15.75" thickBot="1" x14ac:dyDescent="0.3">
      <c r="A16" s="12"/>
      <c r="C16" s="47"/>
      <c r="D16" s="93" t="s">
        <v>367</v>
      </c>
      <c r="E16" s="93"/>
      <c r="F16" s="47"/>
      <c r="G16" s="47"/>
      <c r="H16" s="93"/>
      <c r="I16" s="93"/>
      <c r="J16" s="47"/>
      <c r="K16" s="47"/>
      <c r="L16" s="93"/>
      <c r="M16" s="93"/>
      <c r="N16" s="47"/>
      <c r="O16" s="47"/>
      <c r="P16" s="93"/>
      <c r="Q16" s="93"/>
      <c r="R16" s="47"/>
      <c r="S16" s="47"/>
      <c r="T16" s="94"/>
      <c r="U16" s="94"/>
      <c r="V16" s="47"/>
    </row>
    <row r="17" spans="1:22" x14ac:dyDescent="0.25">
      <c r="A17" s="12"/>
      <c r="B17" s="17"/>
      <c r="C17" s="17"/>
      <c r="D17" s="43"/>
      <c r="E17" s="26"/>
      <c r="F17" s="26"/>
      <c r="G17" s="26"/>
      <c r="H17" s="26"/>
      <c r="I17" s="26"/>
      <c r="J17" s="26"/>
      <c r="K17" s="26"/>
      <c r="L17" s="26"/>
      <c r="M17" s="26"/>
      <c r="N17" s="26"/>
      <c r="O17" s="26"/>
      <c r="P17" s="26"/>
      <c r="Q17" s="26"/>
      <c r="R17" s="26"/>
      <c r="S17" s="26"/>
      <c r="T17" s="26"/>
      <c r="U17" s="26"/>
      <c r="V17" s="17"/>
    </row>
    <row r="18" spans="1:22" x14ac:dyDescent="0.25">
      <c r="A18" s="12"/>
      <c r="B18" s="65" t="s">
        <v>378</v>
      </c>
      <c r="C18" s="20"/>
      <c r="D18" s="4"/>
      <c r="E18" s="4"/>
      <c r="F18" s="4"/>
      <c r="G18" s="20"/>
      <c r="H18" s="4"/>
      <c r="I18" s="4"/>
      <c r="J18" s="4"/>
      <c r="K18" s="20"/>
      <c r="L18" s="4"/>
      <c r="M18" s="4"/>
      <c r="N18" s="4"/>
      <c r="O18" s="20"/>
      <c r="P18" s="4"/>
      <c r="Q18" s="4"/>
      <c r="R18" s="4"/>
      <c r="S18" s="20"/>
      <c r="T18" s="4"/>
      <c r="U18" s="4"/>
      <c r="V18" s="4"/>
    </row>
    <row r="19" spans="1:22" x14ac:dyDescent="0.25">
      <c r="A19" s="12"/>
      <c r="B19" s="66" t="s">
        <v>32</v>
      </c>
      <c r="C19" s="34"/>
      <c r="D19" s="33"/>
      <c r="E19" s="33"/>
      <c r="F19" s="33"/>
      <c r="G19" s="34"/>
      <c r="H19" s="33"/>
      <c r="I19" s="33"/>
      <c r="J19" s="33"/>
      <c r="K19" s="34"/>
      <c r="L19" s="33"/>
      <c r="M19" s="33"/>
      <c r="N19" s="33"/>
      <c r="O19" s="34"/>
      <c r="P19" s="33"/>
      <c r="Q19" s="33"/>
      <c r="R19" s="33"/>
      <c r="S19" s="34"/>
      <c r="T19" s="33"/>
      <c r="U19" s="33"/>
      <c r="V19" s="33"/>
    </row>
    <row r="20" spans="1:22" x14ac:dyDescent="0.25">
      <c r="A20" s="12"/>
      <c r="B20" s="67" t="s">
        <v>379</v>
      </c>
      <c r="C20" s="20"/>
      <c r="D20" s="4"/>
      <c r="E20" s="4"/>
      <c r="F20" s="4"/>
      <c r="G20" s="20"/>
      <c r="H20" s="4"/>
      <c r="I20" s="4"/>
      <c r="J20" s="4"/>
      <c r="K20" s="20"/>
      <c r="L20" s="4"/>
      <c r="M20" s="4"/>
      <c r="N20" s="4"/>
      <c r="O20" s="20"/>
      <c r="P20" s="4"/>
      <c r="Q20" s="4"/>
      <c r="R20" s="4"/>
      <c r="S20" s="20"/>
      <c r="T20" s="4"/>
      <c r="U20" s="4"/>
      <c r="V20" s="4"/>
    </row>
    <row r="21" spans="1:22" x14ac:dyDescent="0.25">
      <c r="A21" s="12"/>
      <c r="B21" s="68" t="s">
        <v>289</v>
      </c>
      <c r="C21" s="34"/>
      <c r="D21" s="69" t="s">
        <v>380</v>
      </c>
      <c r="E21" s="70">
        <v>274</v>
      </c>
      <c r="F21" s="71" t="s">
        <v>260</v>
      </c>
      <c r="G21" s="34"/>
      <c r="H21" s="69" t="s">
        <v>380</v>
      </c>
      <c r="I21" s="70">
        <v>3</v>
      </c>
      <c r="J21" s="71" t="s">
        <v>260</v>
      </c>
      <c r="K21" s="34"/>
      <c r="L21" s="71" t="s">
        <v>380</v>
      </c>
      <c r="M21" s="72" t="s">
        <v>292</v>
      </c>
      <c r="N21" s="71" t="s">
        <v>260</v>
      </c>
      <c r="O21" s="34"/>
      <c r="P21" s="71" t="s">
        <v>380</v>
      </c>
      <c r="Q21" s="72" t="s">
        <v>292</v>
      </c>
      <c r="R21" s="71" t="s">
        <v>260</v>
      </c>
      <c r="S21" s="34"/>
      <c r="T21" s="73" t="s">
        <v>380</v>
      </c>
      <c r="U21" s="74">
        <v>277</v>
      </c>
      <c r="V21" s="75" t="s">
        <v>260</v>
      </c>
    </row>
    <row r="22" spans="1:22" x14ac:dyDescent="0.25">
      <c r="A22" s="12"/>
      <c r="B22" s="67" t="s">
        <v>381</v>
      </c>
      <c r="C22" s="20"/>
      <c r="D22" s="76"/>
      <c r="E22" s="77" t="s">
        <v>292</v>
      </c>
      <c r="F22" s="76" t="s">
        <v>260</v>
      </c>
      <c r="G22" s="20"/>
      <c r="H22" s="76"/>
      <c r="I22" s="77" t="s">
        <v>292</v>
      </c>
      <c r="J22" s="76" t="s">
        <v>260</v>
      </c>
      <c r="K22" s="20"/>
      <c r="L22" s="76"/>
      <c r="M22" s="77" t="s">
        <v>292</v>
      </c>
      <c r="N22" s="76" t="s">
        <v>260</v>
      </c>
      <c r="O22" s="20"/>
      <c r="P22" s="78"/>
      <c r="Q22" s="79">
        <v>48</v>
      </c>
      <c r="R22" s="76" t="s">
        <v>260</v>
      </c>
      <c r="S22" s="20"/>
      <c r="T22" s="80"/>
      <c r="U22" s="81">
        <v>48</v>
      </c>
      <c r="V22" s="63" t="s">
        <v>260</v>
      </c>
    </row>
    <row r="23" spans="1:22" x14ac:dyDescent="0.25">
      <c r="A23" s="12"/>
      <c r="B23" s="82" t="s">
        <v>382</v>
      </c>
      <c r="C23" s="34"/>
      <c r="D23" s="33"/>
      <c r="E23" s="33"/>
      <c r="F23" s="33"/>
      <c r="G23" s="34"/>
      <c r="H23" s="33"/>
      <c r="I23" s="33"/>
      <c r="J23" s="33"/>
      <c r="K23" s="34"/>
      <c r="L23" s="33"/>
      <c r="M23" s="33"/>
      <c r="N23" s="33"/>
      <c r="O23" s="34"/>
      <c r="P23" s="33"/>
      <c r="Q23" s="33"/>
      <c r="R23" s="33"/>
      <c r="S23" s="34"/>
      <c r="T23" s="33"/>
      <c r="U23" s="33"/>
      <c r="V23" s="33"/>
    </row>
    <row r="24" spans="1:22" x14ac:dyDescent="0.25">
      <c r="A24" s="12"/>
      <c r="B24" s="83" t="s">
        <v>267</v>
      </c>
      <c r="C24" s="20"/>
      <c r="D24" s="78"/>
      <c r="E24" s="79">
        <v>64</v>
      </c>
      <c r="F24" s="76" t="s">
        <v>260</v>
      </c>
      <c r="G24" s="20"/>
      <c r="H24" s="76"/>
      <c r="I24" s="77" t="s">
        <v>292</v>
      </c>
      <c r="J24" s="76" t="s">
        <v>260</v>
      </c>
      <c r="K24" s="20"/>
      <c r="L24" s="76"/>
      <c r="M24" s="77" t="s">
        <v>292</v>
      </c>
      <c r="N24" s="76" t="s">
        <v>260</v>
      </c>
      <c r="O24" s="20"/>
      <c r="P24" s="76"/>
      <c r="Q24" s="77" t="s">
        <v>292</v>
      </c>
      <c r="R24" s="76" t="s">
        <v>260</v>
      </c>
      <c r="S24" s="20"/>
      <c r="T24" s="80"/>
      <c r="U24" s="81">
        <v>64</v>
      </c>
      <c r="V24" s="63" t="s">
        <v>260</v>
      </c>
    </row>
    <row r="25" spans="1:22" x14ac:dyDescent="0.25">
      <c r="A25" s="12"/>
      <c r="B25" s="68" t="s">
        <v>383</v>
      </c>
      <c r="C25" s="34"/>
      <c r="D25" s="69"/>
      <c r="E25" s="70">
        <v>165</v>
      </c>
      <c r="F25" s="71" t="s">
        <v>260</v>
      </c>
      <c r="G25" s="34"/>
      <c r="H25" s="71"/>
      <c r="I25" s="72" t="s">
        <v>292</v>
      </c>
      <c r="J25" s="71" t="s">
        <v>260</v>
      </c>
      <c r="K25" s="34"/>
      <c r="L25" s="71"/>
      <c r="M25" s="72" t="s">
        <v>292</v>
      </c>
      <c r="N25" s="71" t="s">
        <v>260</v>
      </c>
      <c r="O25" s="34"/>
      <c r="P25" s="71"/>
      <c r="Q25" s="72" t="s">
        <v>292</v>
      </c>
      <c r="R25" s="71" t="s">
        <v>260</v>
      </c>
      <c r="S25" s="34"/>
      <c r="T25" s="73"/>
      <c r="U25" s="74">
        <v>165</v>
      </c>
      <c r="V25" s="75" t="s">
        <v>260</v>
      </c>
    </row>
    <row r="26" spans="1:22" ht="15.75" thickBot="1" x14ac:dyDescent="0.3">
      <c r="A26" s="12"/>
      <c r="B26" s="83" t="s">
        <v>384</v>
      </c>
      <c r="C26" s="20"/>
      <c r="D26" s="76"/>
      <c r="E26" s="77" t="s">
        <v>292</v>
      </c>
      <c r="F26" s="76" t="s">
        <v>260</v>
      </c>
      <c r="G26" s="20"/>
      <c r="H26" s="78"/>
      <c r="I26" s="79">
        <v>222</v>
      </c>
      <c r="J26" s="76" t="s">
        <v>260</v>
      </c>
      <c r="K26" s="20"/>
      <c r="L26" s="76"/>
      <c r="M26" s="77" t="s">
        <v>292</v>
      </c>
      <c r="N26" s="76" t="s">
        <v>260</v>
      </c>
      <c r="O26" s="20"/>
      <c r="P26" s="76"/>
      <c r="Q26" s="77" t="s">
        <v>292</v>
      </c>
      <c r="R26" s="76" t="s">
        <v>260</v>
      </c>
      <c r="S26" s="20"/>
      <c r="T26" s="80"/>
      <c r="U26" s="81">
        <v>222</v>
      </c>
      <c r="V26" s="63" t="s">
        <v>260</v>
      </c>
    </row>
    <row r="27" spans="1:22" x14ac:dyDescent="0.25">
      <c r="A27" s="12"/>
      <c r="B27" s="17"/>
      <c r="C27" s="17"/>
      <c r="D27" s="43"/>
      <c r="E27" s="26"/>
      <c r="F27" s="26"/>
      <c r="G27" s="26"/>
      <c r="H27" s="26"/>
      <c r="I27" s="26"/>
      <c r="J27" s="26"/>
      <c r="K27" s="26"/>
      <c r="L27" s="26"/>
      <c r="M27" s="26"/>
      <c r="N27" s="26"/>
      <c r="O27" s="26"/>
      <c r="P27" s="26"/>
      <c r="Q27" s="26"/>
      <c r="R27" s="26"/>
      <c r="S27" s="26"/>
      <c r="T27" s="26"/>
      <c r="U27" s="26"/>
      <c r="V27" s="17"/>
    </row>
    <row r="28" spans="1:22" x14ac:dyDescent="0.25">
      <c r="A28" s="12"/>
      <c r="B28" s="84" t="s">
        <v>385</v>
      </c>
      <c r="C28" s="34"/>
      <c r="D28" s="69"/>
      <c r="E28" s="70">
        <v>229</v>
      </c>
      <c r="F28" s="71" t="s">
        <v>260</v>
      </c>
      <c r="G28" s="34"/>
      <c r="H28" s="69"/>
      <c r="I28" s="70">
        <v>222</v>
      </c>
      <c r="J28" s="71" t="s">
        <v>260</v>
      </c>
      <c r="K28" s="34"/>
      <c r="L28" s="71"/>
      <c r="M28" s="72" t="s">
        <v>292</v>
      </c>
      <c r="N28" s="71" t="s">
        <v>260</v>
      </c>
      <c r="O28" s="34"/>
      <c r="P28" s="71"/>
      <c r="Q28" s="72" t="s">
        <v>292</v>
      </c>
      <c r="R28" s="71" t="s">
        <v>260</v>
      </c>
      <c r="S28" s="34"/>
      <c r="T28" s="73"/>
      <c r="U28" s="74">
        <v>451</v>
      </c>
      <c r="V28" s="75" t="s">
        <v>260</v>
      </c>
    </row>
    <row r="29" spans="1:22" x14ac:dyDescent="0.25">
      <c r="A29" s="12"/>
      <c r="B29" s="67" t="s">
        <v>269</v>
      </c>
      <c r="C29" s="20"/>
      <c r="D29" s="4"/>
      <c r="E29" s="4"/>
      <c r="F29" s="4"/>
      <c r="G29" s="20"/>
      <c r="H29" s="4"/>
      <c r="I29" s="4"/>
      <c r="J29" s="4"/>
      <c r="K29" s="20"/>
      <c r="L29" s="4"/>
      <c r="M29" s="4"/>
      <c r="N29" s="4"/>
      <c r="O29" s="20"/>
      <c r="P29" s="4"/>
      <c r="Q29" s="4"/>
      <c r="R29" s="4"/>
      <c r="S29" s="20"/>
      <c r="T29" s="4"/>
      <c r="U29" s="4"/>
      <c r="V29" s="4"/>
    </row>
    <row r="30" spans="1:22" x14ac:dyDescent="0.25">
      <c r="A30" s="12"/>
      <c r="B30" s="68" t="s">
        <v>386</v>
      </c>
      <c r="C30" s="34"/>
      <c r="D30" s="33"/>
      <c r="E30" s="33"/>
      <c r="F30" s="33"/>
      <c r="G30" s="34"/>
      <c r="H30" s="33"/>
      <c r="I30" s="33"/>
      <c r="J30" s="33"/>
      <c r="K30" s="34"/>
      <c r="L30" s="33"/>
      <c r="M30" s="33"/>
      <c r="N30" s="33"/>
      <c r="O30" s="34"/>
      <c r="P30" s="33"/>
      <c r="Q30" s="33"/>
      <c r="R30" s="33"/>
      <c r="S30" s="34"/>
      <c r="T30" s="33"/>
      <c r="U30" s="33"/>
      <c r="V30" s="33"/>
    </row>
    <row r="31" spans="1:22" x14ac:dyDescent="0.25">
      <c r="A31" s="12"/>
      <c r="B31" s="85" t="s">
        <v>387</v>
      </c>
      <c r="C31" s="20"/>
      <c r="D31" s="76"/>
      <c r="E31" s="77" t="s">
        <v>292</v>
      </c>
      <c r="F31" s="76" t="s">
        <v>260</v>
      </c>
      <c r="G31" s="20"/>
      <c r="H31" s="76"/>
      <c r="I31" s="77" t="s">
        <v>292</v>
      </c>
      <c r="J31" s="76" t="s">
        <v>260</v>
      </c>
      <c r="K31" s="20"/>
      <c r="L31" s="78"/>
      <c r="M31" s="79">
        <v>5</v>
      </c>
      <c r="N31" s="76" t="s">
        <v>260</v>
      </c>
      <c r="O31" s="20"/>
      <c r="P31" s="76"/>
      <c r="Q31" s="77" t="s">
        <v>292</v>
      </c>
      <c r="R31" s="76" t="s">
        <v>260</v>
      </c>
      <c r="S31" s="20"/>
      <c r="T31" s="80"/>
      <c r="U31" s="81">
        <v>5</v>
      </c>
      <c r="V31" s="63" t="s">
        <v>260</v>
      </c>
    </row>
    <row r="32" spans="1:22" ht="15.75" thickBot="1" x14ac:dyDescent="0.3">
      <c r="A32" s="12"/>
      <c r="B32" s="86" t="s">
        <v>388</v>
      </c>
      <c r="C32" s="34"/>
      <c r="D32" s="69"/>
      <c r="E32" s="70">
        <v>12</v>
      </c>
      <c r="F32" s="71" t="s">
        <v>260</v>
      </c>
      <c r="G32" s="34"/>
      <c r="H32" s="69"/>
      <c r="I32" s="70">
        <v>4</v>
      </c>
      <c r="J32" s="71" t="s">
        <v>260</v>
      </c>
      <c r="K32" s="34"/>
      <c r="L32" s="69"/>
      <c r="M32" s="70">
        <v>272</v>
      </c>
      <c r="N32" s="71" t="s">
        <v>260</v>
      </c>
      <c r="O32" s="34"/>
      <c r="P32" s="71"/>
      <c r="Q32" s="72" t="s">
        <v>292</v>
      </c>
      <c r="R32" s="71" t="s">
        <v>260</v>
      </c>
      <c r="S32" s="34"/>
      <c r="T32" s="73"/>
      <c r="U32" s="74">
        <v>288</v>
      </c>
      <c r="V32" s="75" t="s">
        <v>260</v>
      </c>
    </row>
    <row r="33" spans="1:22" x14ac:dyDescent="0.25">
      <c r="A33" s="12"/>
      <c r="B33" s="17"/>
      <c r="C33" s="17"/>
      <c r="D33" s="43"/>
      <c r="E33" s="26"/>
      <c r="F33" s="26"/>
      <c r="G33" s="26"/>
      <c r="H33" s="26"/>
      <c r="I33" s="26"/>
      <c r="J33" s="26"/>
      <c r="K33" s="26"/>
      <c r="L33" s="26"/>
      <c r="M33" s="26"/>
      <c r="N33" s="26"/>
      <c r="O33" s="26"/>
      <c r="P33" s="26"/>
      <c r="Q33" s="26"/>
      <c r="R33" s="26"/>
      <c r="S33" s="26"/>
      <c r="T33" s="26"/>
      <c r="U33" s="26"/>
      <c r="V33" s="17"/>
    </row>
    <row r="34" spans="1:22" x14ac:dyDescent="0.25">
      <c r="A34" s="12"/>
      <c r="B34" s="83" t="s">
        <v>389</v>
      </c>
      <c r="C34" s="20"/>
      <c r="D34" s="78"/>
      <c r="E34" s="79">
        <v>12</v>
      </c>
      <c r="F34" s="76" t="s">
        <v>260</v>
      </c>
      <c r="G34" s="20"/>
      <c r="H34" s="78"/>
      <c r="I34" s="79">
        <v>4</v>
      </c>
      <c r="J34" s="76" t="s">
        <v>260</v>
      </c>
      <c r="K34" s="20"/>
      <c r="L34" s="78"/>
      <c r="M34" s="79">
        <v>277</v>
      </c>
      <c r="N34" s="76" t="s">
        <v>260</v>
      </c>
      <c r="O34" s="20"/>
      <c r="P34" s="76"/>
      <c r="Q34" s="77" t="s">
        <v>292</v>
      </c>
      <c r="R34" s="76" t="s">
        <v>260</v>
      </c>
      <c r="S34" s="20"/>
      <c r="T34" s="80"/>
      <c r="U34" s="81">
        <v>293</v>
      </c>
      <c r="V34" s="63" t="s">
        <v>260</v>
      </c>
    </row>
    <row r="35" spans="1:22" x14ac:dyDescent="0.25">
      <c r="A35" s="12"/>
      <c r="B35" s="68" t="s">
        <v>390</v>
      </c>
      <c r="C35" s="34"/>
      <c r="D35" s="33"/>
      <c r="E35" s="33"/>
      <c r="F35" s="33"/>
      <c r="G35" s="34"/>
      <c r="H35" s="33"/>
      <c r="I35" s="33"/>
      <c r="J35" s="33"/>
      <c r="K35" s="34"/>
      <c r="L35" s="33"/>
      <c r="M35" s="33"/>
      <c r="N35" s="33"/>
      <c r="O35" s="34"/>
      <c r="P35" s="33"/>
      <c r="Q35" s="33"/>
      <c r="R35" s="33"/>
      <c r="S35" s="34"/>
      <c r="T35" s="33"/>
      <c r="U35" s="33"/>
      <c r="V35" s="33"/>
    </row>
    <row r="36" spans="1:22" x14ac:dyDescent="0.25">
      <c r="A36" s="12"/>
      <c r="B36" s="85" t="s">
        <v>391</v>
      </c>
      <c r="C36" s="20"/>
      <c r="D36" s="76"/>
      <c r="E36" s="77" t="s">
        <v>292</v>
      </c>
      <c r="F36" s="76" t="s">
        <v>260</v>
      </c>
      <c r="G36" s="20"/>
      <c r="H36" s="78"/>
      <c r="I36" s="79">
        <v>304</v>
      </c>
      <c r="J36" s="76" t="s">
        <v>260</v>
      </c>
      <c r="K36" s="20"/>
      <c r="L36" s="78"/>
      <c r="M36" s="79">
        <v>84</v>
      </c>
      <c r="N36" s="76" t="s">
        <v>260</v>
      </c>
      <c r="O36" s="20"/>
      <c r="P36" s="78"/>
      <c r="Q36" s="79">
        <v>72</v>
      </c>
      <c r="R36" s="76" t="s">
        <v>260</v>
      </c>
      <c r="S36" s="20"/>
      <c r="T36" s="80"/>
      <c r="U36" s="81">
        <v>460</v>
      </c>
      <c r="V36" s="63" t="s">
        <v>260</v>
      </c>
    </row>
    <row r="37" spans="1:22" x14ac:dyDescent="0.25">
      <c r="A37" s="12"/>
      <c r="B37" s="86" t="s">
        <v>392</v>
      </c>
      <c r="C37" s="34"/>
      <c r="D37" s="71"/>
      <c r="E37" s="72" t="s">
        <v>292</v>
      </c>
      <c r="F37" s="71" t="s">
        <v>260</v>
      </c>
      <c r="G37" s="34"/>
      <c r="H37" s="71"/>
      <c r="I37" s="72" t="s">
        <v>292</v>
      </c>
      <c r="J37" s="71" t="s">
        <v>260</v>
      </c>
      <c r="K37" s="34"/>
      <c r="L37" s="69"/>
      <c r="M37" s="70">
        <v>106</v>
      </c>
      <c r="N37" s="71" t="s">
        <v>260</v>
      </c>
      <c r="O37" s="34"/>
      <c r="P37" s="71"/>
      <c r="Q37" s="72" t="s">
        <v>292</v>
      </c>
      <c r="R37" s="71" t="s">
        <v>260</v>
      </c>
      <c r="S37" s="34"/>
      <c r="T37" s="73"/>
      <c r="U37" s="74">
        <v>106</v>
      </c>
      <c r="V37" s="75" t="s">
        <v>260</v>
      </c>
    </row>
    <row r="38" spans="1:22" x14ac:dyDescent="0.25">
      <c r="A38" s="12"/>
      <c r="B38" s="85" t="s">
        <v>393</v>
      </c>
      <c r="C38" s="20"/>
      <c r="D38" s="76"/>
      <c r="E38" s="77" t="s">
        <v>292</v>
      </c>
      <c r="F38" s="76" t="s">
        <v>260</v>
      </c>
      <c r="G38" s="20"/>
      <c r="H38" s="78"/>
      <c r="I38" s="79">
        <v>21</v>
      </c>
      <c r="J38" s="76" t="s">
        <v>260</v>
      </c>
      <c r="K38" s="20"/>
      <c r="L38" s="78"/>
      <c r="M38" s="79">
        <v>96</v>
      </c>
      <c r="N38" s="76" t="s">
        <v>260</v>
      </c>
      <c r="O38" s="20"/>
      <c r="P38" s="78"/>
      <c r="Q38" s="79">
        <v>9</v>
      </c>
      <c r="R38" s="76" t="s">
        <v>260</v>
      </c>
      <c r="S38" s="20"/>
      <c r="T38" s="80"/>
      <c r="U38" s="81">
        <v>126</v>
      </c>
      <c r="V38" s="63" t="s">
        <v>260</v>
      </c>
    </row>
    <row r="39" spans="1:22" x14ac:dyDescent="0.25">
      <c r="A39" s="12"/>
      <c r="B39" s="86" t="s">
        <v>394</v>
      </c>
      <c r="C39" s="34"/>
      <c r="D39" s="69"/>
      <c r="E39" s="70">
        <v>29</v>
      </c>
      <c r="F39" s="71" t="s">
        <v>260</v>
      </c>
      <c r="G39" s="34"/>
      <c r="H39" s="71"/>
      <c r="I39" s="72" t="s">
        <v>292</v>
      </c>
      <c r="J39" s="71" t="s">
        <v>260</v>
      </c>
      <c r="K39" s="34"/>
      <c r="L39" s="71"/>
      <c r="M39" s="72" t="s">
        <v>292</v>
      </c>
      <c r="N39" s="71" t="s">
        <v>260</v>
      </c>
      <c r="O39" s="34"/>
      <c r="P39" s="71"/>
      <c r="Q39" s="72" t="s">
        <v>292</v>
      </c>
      <c r="R39" s="71" t="s">
        <v>260</v>
      </c>
      <c r="S39" s="34"/>
      <c r="T39" s="73"/>
      <c r="U39" s="74">
        <v>29</v>
      </c>
      <c r="V39" s="75" t="s">
        <v>260</v>
      </c>
    </row>
    <row r="40" spans="1:22" ht="15.75" thickBot="1" x14ac:dyDescent="0.3">
      <c r="A40" s="12"/>
      <c r="B40" s="85" t="s">
        <v>326</v>
      </c>
      <c r="C40" s="20"/>
      <c r="D40" s="78"/>
      <c r="E40" s="79">
        <v>64</v>
      </c>
      <c r="F40" s="76" t="s">
        <v>260</v>
      </c>
      <c r="G40" s="20"/>
      <c r="H40" s="76"/>
      <c r="I40" s="77" t="s">
        <v>292</v>
      </c>
      <c r="J40" s="76" t="s">
        <v>260</v>
      </c>
      <c r="K40" s="20"/>
      <c r="L40" s="76"/>
      <c r="M40" s="77" t="s">
        <v>292</v>
      </c>
      <c r="N40" s="76" t="s">
        <v>260</v>
      </c>
      <c r="O40" s="20"/>
      <c r="P40" s="76"/>
      <c r="Q40" s="77" t="s">
        <v>292</v>
      </c>
      <c r="R40" s="76" t="s">
        <v>260</v>
      </c>
      <c r="S40" s="20"/>
      <c r="T40" s="80"/>
      <c r="U40" s="81">
        <v>64</v>
      </c>
      <c r="V40" s="63" t="s">
        <v>260</v>
      </c>
    </row>
    <row r="41" spans="1:22" x14ac:dyDescent="0.25">
      <c r="A41" s="12"/>
      <c r="B41" s="17"/>
      <c r="C41" s="17"/>
      <c r="D41" s="43"/>
      <c r="E41" s="26"/>
      <c r="F41" s="26"/>
      <c r="G41" s="26"/>
      <c r="H41" s="26"/>
      <c r="I41" s="26"/>
      <c r="J41" s="26"/>
      <c r="K41" s="26"/>
      <c r="L41" s="26"/>
      <c r="M41" s="26"/>
      <c r="N41" s="26"/>
      <c r="O41" s="26"/>
      <c r="P41" s="26"/>
      <c r="Q41" s="26"/>
      <c r="R41" s="26"/>
      <c r="S41" s="26"/>
      <c r="T41" s="26"/>
      <c r="U41" s="26"/>
      <c r="V41" s="17"/>
    </row>
    <row r="42" spans="1:22" x14ac:dyDescent="0.25">
      <c r="A42" s="12"/>
      <c r="B42" s="68" t="s">
        <v>395</v>
      </c>
      <c r="C42" s="34"/>
      <c r="D42" s="69"/>
      <c r="E42" s="70">
        <v>93</v>
      </c>
      <c r="F42" s="71" t="s">
        <v>260</v>
      </c>
      <c r="G42" s="34"/>
      <c r="H42" s="69"/>
      <c r="I42" s="70">
        <v>325</v>
      </c>
      <c r="J42" s="71" t="s">
        <v>260</v>
      </c>
      <c r="K42" s="34"/>
      <c r="L42" s="69"/>
      <c r="M42" s="70">
        <v>286</v>
      </c>
      <c r="N42" s="71" t="s">
        <v>260</v>
      </c>
      <c r="O42" s="34"/>
      <c r="P42" s="69"/>
      <c r="Q42" s="70">
        <v>81</v>
      </c>
      <c r="R42" s="71" t="s">
        <v>260</v>
      </c>
      <c r="S42" s="34"/>
      <c r="T42" s="73"/>
      <c r="U42" s="74">
        <v>785</v>
      </c>
      <c r="V42" s="75" t="s">
        <v>260</v>
      </c>
    </row>
    <row r="43" spans="1:22" ht="19.5" x14ac:dyDescent="0.25">
      <c r="A43" s="12"/>
      <c r="B43" s="83" t="s">
        <v>323</v>
      </c>
      <c r="C43" s="20"/>
      <c r="D43" s="76"/>
      <c r="E43" s="77" t="s">
        <v>292</v>
      </c>
      <c r="F43" s="76" t="s">
        <v>260</v>
      </c>
      <c r="G43" s="20"/>
      <c r="H43" s="78"/>
      <c r="I43" s="79">
        <v>4</v>
      </c>
      <c r="J43" s="76" t="s">
        <v>260</v>
      </c>
      <c r="K43" s="20"/>
      <c r="L43" s="78"/>
      <c r="M43" s="79">
        <v>27</v>
      </c>
      <c r="N43" s="76" t="s">
        <v>260</v>
      </c>
      <c r="O43" s="20"/>
      <c r="P43" s="76"/>
      <c r="Q43" s="77" t="s">
        <v>292</v>
      </c>
      <c r="R43" s="76" t="s">
        <v>260</v>
      </c>
      <c r="S43" s="20"/>
      <c r="T43" s="80"/>
      <c r="U43" s="81">
        <v>31</v>
      </c>
      <c r="V43" s="63" t="s">
        <v>260</v>
      </c>
    </row>
    <row r="44" spans="1:22" x14ac:dyDescent="0.25">
      <c r="A44" s="12"/>
      <c r="B44" s="68" t="s">
        <v>396</v>
      </c>
      <c r="C44" s="34"/>
      <c r="D44" s="71"/>
      <c r="E44" s="72" t="s">
        <v>292</v>
      </c>
      <c r="F44" s="71" t="s">
        <v>260</v>
      </c>
      <c r="G44" s="34"/>
      <c r="H44" s="71"/>
      <c r="I44" s="72" t="s">
        <v>292</v>
      </c>
      <c r="J44" s="71" t="s">
        <v>260</v>
      </c>
      <c r="K44" s="34"/>
      <c r="L44" s="71"/>
      <c r="M44" s="72" t="s">
        <v>292</v>
      </c>
      <c r="N44" s="71" t="s">
        <v>260</v>
      </c>
      <c r="O44" s="34"/>
      <c r="P44" s="69"/>
      <c r="Q44" s="70">
        <v>96</v>
      </c>
      <c r="R44" s="71" t="s">
        <v>260</v>
      </c>
      <c r="S44" s="34"/>
      <c r="T44" s="73"/>
      <c r="U44" s="74">
        <v>96</v>
      </c>
      <c r="V44" s="75" t="s">
        <v>260</v>
      </c>
    </row>
    <row r="45" spans="1:22" ht="15.75" thickBot="1" x14ac:dyDescent="0.3">
      <c r="A45" s="12"/>
      <c r="B45" s="83" t="s">
        <v>273</v>
      </c>
      <c r="C45" s="20"/>
      <c r="D45" s="76"/>
      <c r="E45" s="77" t="s">
        <v>292</v>
      </c>
      <c r="F45" s="76" t="s">
        <v>260</v>
      </c>
      <c r="G45" s="20"/>
      <c r="H45" s="76"/>
      <c r="I45" s="77" t="s">
        <v>292</v>
      </c>
      <c r="J45" s="76" t="s">
        <v>260</v>
      </c>
      <c r="K45" s="20"/>
      <c r="L45" s="76"/>
      <c r="M45" s="77" t="s">
        <v>292</v>
      </c>
      <c r="N45" s="76" t="s">
        <v>260</v>
      </c>
      <c r="O45" s="20"/>
      <c r="P45" s="78"/>
      <c r="Q45" s="79">
        <v>114</v>
      </c>
      <c r="R45" s="76" t="s">
        <v>260</v>
      </c>
      <c r="S45" s="20"/>
      <c r="T45" s="80"/>
      <c r="U45" s="81">
        <v>114</v>
      </c>
      <c r="V45" s="63" t="s">
        <v>260</v>
      </c>
    </row>
    <row r="46" spans="1:22" x14ac:dyDescent="0.25">
      <c r="A46" s="12"/>
      <c r="B46" s="17"/>
      <c r="C46" s="17"/>
      <c r="D46" s="43"/>
      <c r="E46" s="26"/>
      <c r="F46" s="26"/>
      <c r="G46" s="26"/>
      <c r="H46" s="26"/>
      <c r="I46" s="26"/>
      <c r="J46" s="26"/>
      <c r="K46" s="26"/>
      <c r="L46" s="26"/>
      <c r="M46" s="26"/>
      <c r="N46" s="26"/>
      <c r="O46" s="26"/>
      <c r="P46" s="26"/>
      <c r="Q46" s="26"/>
      <c r="R46" s="26"/>
      <c r="S46" s="26"/>
      <c r="T46" s="26"/>
      <c r="U46" s="26"/>
      <c r="V46" s="17"/>
    </row>
    <row r="47" spans="1:22" ht="15.75" thickBot="1" x14ac:dyDescent="0.3">
      <c r="A47" s="12"/>
      <c r="B47" s="84" t="s">
        <v>275</v>
      </c>
      <c r="C47" s="34"/>
      <c r="D47" s="69"/>
      <c r="E47" s="70">
        <v>608</v>
      </c>
      <c r="F47" s="71" t="s">
        <v>260</v>
      </c>
      <c r="G47" s="34"/>
      <c r="H47" s="69"/>
      <c r="I47" s="70">
        <v>558</v>
      </c>
      <c r="J47" s="71" t="s">
        <v>260</v>
      </c>
      <c r="K47" s="34"/>
      <c r="L47" s="69"/>
      <c r="M47" s="70">
        <v>590</v>
      </c>
      <c r="N47" s="71" t="s">
        <v>260</v>
      </c>
      <c r="O47" s="34"/>
      <c r="P47" s="69"/>
      <c r="Q47" s="70">
        <v>339</v>
      </c>
      <c r="R47" s="71" t="s">
        <v>260</v>
      </c>
      <c r="S47" s="34"/>
      <c r="T47" s="73"/>
      <c r="U47" s="87">
        <v>2095</v>
      </c>
      <c r="V47" s="75" t="s">
        <v>260</v>
      </c>
    </row>
    <row r="48" spans="1:22" x14ac:dyDescent="0.25">
      <c r="A48" s="12"/>
      <c r="B48" s="17"/>
      <c r="C48" s="17"/>
      <c r="D48" s="43"/>
      <c r="E48" s="26"/>
      <c r="F48" s="26"/>
      <c r="G48" s="26"/>
      <c r="H48" s="26"/>
      <c r="I48" s="26"/>
      <c r="J48" s="26"/>
      <c r="K48" s="26"/>
      <c r="L48" s="26"/>
      <c r="M48" s="26"/>
      <c r="N48" s="26"/>
      <c r="O48" s="26"/>
      <c r="P48" s="26"/>
      <c r="Q48" s="26"/>
      <c r="R48" s="26"/>
      <c r="S48" s="26"/>
      <c r="T48" s="26"/>
      <c r="U48" s="26"/>
      <c r="V48" s="17"/>
    </row>
    <row r="49" spans="1:22" x14ac:dyDescent="0.25">
      <c r="A49" s="12"/>
      <c r="B49" s="67" t="s">
        <v>33</v>
      </c>
      <c r="C49" s="20"/>
      <c r="D49" s="78"/>
      <c r="E49" s="88">
        <v>116580</v>
      </c>
      <c r="F49" s="76" t="s">
        <v>260</v>
      </c>
      <c r="G49" s="20"/>
      <c r="H49" s="78"/>
      <c r="I49" s="88">
        <v>43795</v>
      </c>
      <c r="J49" s="76" t="s">
        <v>260</v>
      </c>
      <c r="K49" s="20"/>
      <c r="L49" s="76"/>
      <c r="M49" s="77" t="s">
        <v>292</v>
      </c>
      <c r="N49" s="76" t="s">
        <v>260</v>
      </c>
      <c r="O49" s="20"/>
      <c r="P49" s="78"/>
      <c r="Q49" s="88">
        <v>1124</v>
      </c>
      <c r="R49" s="76" t="s">
        <v>260</v>
      </c>
      <c r="S49" s="20"/>
      <c r="T49" s="80"/>
      <c r="U49" s="89">
        <v>161499</v>
      </c>
      <c r="V49" s="63" t="s">
        <v>260</v>
      </c>
    </row>
    <row r="50" spans="1:22" ht="19.5" x14ac:dyDescent="0.25">
      <c r="A50" s="12"/>
      <c r="B50" s="66" t="s">
        <v>397</v>
      </c>
      <c r="C50" s="34"/>
      <c r="D50" s="33"/>
      <c r="E50" s="33"/>
      <c r="F50" s="33"/>
      <c r="G50" s="34"/>
      <c r="H50" s="33"/>
      <c r="I50" s="33"/>
      <c r="J50" s="33"/>
      <c r="K50" s="34"/>
      <c r="L50" s="33"/>
      <c r="M50" s="33"/>
      <c r="N50" s="33"/>
      <c r="O50" s="34"/>
      <c r="P50" s="33"/>
      <c r="Q50" s="33"/>
      <c r="R50" s="33"/>
      <c r="S50" s="34"/>
      <c r="T50" s="33"/>
      <c r="U50" s="33"/>
      <c r="V50" s="33"/>
    </row>
    <row r="51" spans="1:22" x14ac:dyDescent="0.25">
      <c r="A51" s="12"/>
      <c r="B51" s="85" t="s">
        <v>398</v>
      </c>
      <c r="C51" s="20"/>
      <c r="D51" s="78"/>
      <c r="E51" s="88">
        <v>22222</v>
      </c>
      <c r="F51" s="76" t="s">
        <v>260</v>
      </c>
      <c r="G51" s="20"/>
      <c r="H51" s="76"/>
      <c r="I51" s="77" t="s">
        <v>292</v>
      </c>
      <c r="J51" s="76" t="s">
        <v>260</v>
      </c>
      <c r="K51" s="20"/>
      <c r="L51" s="76"/>
      <c r="M51" s="77" t="s">
        <v>292</v>
      </c>
      <c r="N51" s="76" t="s">
        <v>260</v>
      </c>
      <c r="O51" s="20"/>
      <c r="P51" s="76"/>
      <c r="Q51" s="77" t="s">
        <v>292</v>
      </c>
      <c r="R51" s="76" t="s">
        <v>260</v>
      </c>
      <c r="S51" s="20"/>
      <c r="T51" s="80"/>
      <c r="U51" s="89">
        <v>22222</v>
      </c>
      <c r="V51" s="63" t="s">
        <v>260</v>
      </c>
    </row>
    <row r="52" spans="1:22" ht="15.75" thickBot="1" x14ac:dyDescent="0.3">
      <c r="A52" s="12"/>
      <c r="B52" s="86" t="s">
        <v>399</v>
      </c>
      <c r="C52" s="34"/>
      <c r="D52" s="71"/>
      <c r="E52" s="72" t="s">
        <v>292</v>
      </c>
      <c r="F52" s="71" t="s">
        <v>260</v>
      </c>
      <c r="G52" s="34"/>
      <c r="H52" s="69"/>
      <c r="I52" s="90">
        <v>1832</v>
      </c>
      <c r="J52" s="71" t="s">
        <v>260</v>
      </c>
      <c r="K52" s="34"/>
      <c r="L52" s="71"/>
      <c r="M52" s="72" t="s">
        <v>292</v>
      </c>
      <c r="N52" s="71" t="s">
        <v>260</v>
      </c>
      <c r="O52" s="34"/>
      <c r="P52" s="71"/>
      <c r="Q52" s="72" t="s">
        <v>292</v>
      </c>
      <c r="R52" s="71" t="s">
        <v>260</v>
      </c>
      <c r="S52" s="34"/>
      <c r="T52" s="73"/>
      <c r="U52" s="87">
        <v>1832</v>
      </c>
      <c r="V52" s="75" t="s">
        <v>260</v>
      </c>
    </row>
    <row r="53" spans="1:22" x14ac:dyDescent="0.25">
      <c r="A53" s="12"/>
      <c r="B53" s="17"/>
      <c r="C53" s="17"/>
      <c r="D53" s="43"/>
      <c r="E53" s="26"/>
      <c r="F53" s="26"/>
      <c r="G53" s="26"/>
      <c r="H53" s="26"/>
      <c r="I53" s="26"/>
      <c r="J53" s="26"/>
      <c r="K53" s="26"/>
      <c r="L53" s="26"/>
      <c r="M53" s="26"/>
      <c r="N53" s="26"/>
      <c r="O53" s="26"/>
      <c r="P53" s="26"/>
      <c r="Q53" s="26"/>
      <c r="R53" s="26"/>
      <c r="S53" s="26"/>
      <c r="T53" s="26"/>
      <c r="U53" s="26"/>
      <c r="V53" s="17"/>
    </row>
    <row r="54" spans="1:22" ht="19.5" x14ac:dyDescent="0.25">
      <c r="A54" s="12"/>
      <c r="B54" s="91" t="s">
        <v>400</v>
      </c>
      <c r="C54" s="20"/>
      <c r="D54" s="78"/>
      <c r="E54" s="88">
        <v>22222</v>
      </c>
      <c r="F54" s="76" t="s">
        <v>260</v>
      </c>
      <c r="G54" s="20"/>
      <c r="H54" s="78"/>
      <c r="I54" s="88">
        <v>1832</v>
      </c>
      <c r="J54" s="76" t="s">
        <v>260</v>
      </c>
      <c r="K54" s="20"/>
      <c r="L54" s="76"/>
      <c r="M54" s="77" t="s">
        <v>292</v>
      </c>
      <c r="N54" s="76" t="s">
        <v>260</v>
      </c>
      <c r="O54" s="20"/>
      <c r="P54" s="76"/>
      <c r="Q54" s="77" t="s">
        <v>292</v>
      </c>
      <c r="R54" s="76" t="s">
        <v>260</v>
      </c>
      <c r="S54" s="20"/>
      <c r="T54" s="80"/>
      <c r="U54" s="89">
        <v>24054</v>
      </c>
      <c r="V54" s="63" t="s">
        <v>260</v>
      </c>
    </row>
    <row r="55" spans="1:22" x14ac:dyDescent="0.25">
      <c r="A55" s="12"/>
      <c r="B55" s="66" t="s">
        <v>401</v>
      </c>
      <c r="C55" s="34"/>
      <c r="D55" s="33"/>
      <c r="E55" s="33"/>
      <c r="F55" s="33"/>
      <c r="G55" s="34"/>
      <c r="H55" s="33"/>
      <c r="I55" s="33"/>
      <c r="J55" s="33"/>
      <c r="K55" s="34"/>
      <c r="L55" s="33"/>
      <c r="M55" s="33"/>
      <c r="N55" s="33"/>
      <c r="O55" s="34"/>
      <c r="P55" s="33"/>
      <c r="Q55" s="33"/>
      <c r="R55" s="33"/>
      <c r="S55" s="34"/>
      <c r="T55" s="33"/>
      <c r="U55" s="33"/>
      <c r="V55" s="33"/>
    </row>
    <row r="56" spans="1:22" x14ac:dyDescent="0.25">
      <c r="A56" s="12"/>
      <c r="B56" s="83" t="s">
        <v>402</v>
      </c>
      <c r="C56" s="20"/>
      <c r="D56" s="76"/>
      <c r="E56" s="77" t="s">
        <v>292</v>
      </c>
      <c r="F56" s="76" t="s">
        <v>260</v>
      </c>
      <c r="G56" s="20"/>
      <c r="H56" s="78"/>
      <c r="I56" s="88">
        <v>2265</v>
      </c>
      <c r="J56" s="76" t="s">
        <v>260</v>
      </c>
      <c r="K56" s="20"/>
      <c r="L56" s="78"/>
      <c r="M56" s="79">
        <v>153</v>
      </c>
      <c r="N56" s="76" t="s">
        <v>260</v>
      </c>
      <c r="O56" s="20"/>
      <c r="P56" s="78"/>
      <c r="Q56" s="79">
        <v>28</v>
      </c>
      <c r="R56" s="76" t="s">
        <v>260</v>
      </c>
      <c r="S56" s="20"/>
      <c r="T56" s="80"/>
      <c r="U56" s="89">
        <v>2446</v>
      </c>
      <c r="V56" s="63" t="s">
        <v>260</v>
      </c>
    </row>
    <row r="57" spans="1:22" x14ac:dyDescent="0.25">
      <c r="A57" s="12"/>
      <c r="B57" s="68" t="s">
        <v>403</v>
      </c>
      <c r="C57" s="34"/>
      <c r="D57" s="71"/>
      <c r="E57" s="72" t="s">
        <v>292</v>
      </c>
      <c r="F57" s="71" t="s">
        <v>260</v>
      </c>
      <c r="G57" s="34"/>
      <c r="H57" s="69"/>
      <c r="I57" s="70">
        <v>41</v>
      </c>
      <c r="J57" s="71" t="s">
        <v>260</v>
      </c>
      <c r="K57" s="34"/>
      <c r="L57" s="69"/>
      <c r="M57" s="70">
        <v>25</v>
      </c>
      <c r="N57" s="71" t="s">
        <v>260</v>
      </c>
      <c r="O57" s="34"/>
      <c r="P57" s="71"/>
      <c r="Q57" s="72" t="s">
        <v>292</v>
      </c>
      <c r="R57" s="71" t="s">
        <v>260</v>
      </c>
      <c r="S57" s="34"/>
      <c r="T57" s="73"/>
      <c r="U57" s="74">
        <v>66</v>
      </c>
      <c r="V57" s="75" t="s">
        <v>260</v>
      </c>
    </row>
    <row r="58" spans="1:22" ht="15.75" thickBot="1" x14ac:dyDescent="0.3">
      <c r="A58" s="12"/>
      <c r="B58" s="83" t="s">
        <v>404</v>
      </c>
      <c r="C58" s="20"/>
      <c r="D58" s="78"/>
      <c r="E58" s="79">
        <v>2</v>
      </c>
      <c r="F58" s="76" t="s">
        <v>260</v>
      </c>
      <c r="G58" s="20"/>
      <c r="H58" s="78"/>
      <c r="I58" s="79">
        <v>6</v>
      </c>
      <c r="J58" s="76" t="s">
        <v>260</v>
      </c>
      <c r="K58" s="20"/>
      <c r="L58" s="78"/>
      <c r="M58" s="79">
        <v>13</v>
      </c>
      <c r="N58" s="76" t="s">
        <v>260</v>
      </c>
      <c r="O58" s="20"/>
      <c r="P58" s="76"/>
      <c r="Q58" s="77" t="s">
        <v>292</v>
      </c>
      <c r="R58" s="76" t="s">
        <v>260</v>
      </c>
      <c r="S58" s="20"/>
      <c r="T58" s="80"/>
      <c r="U58" s="81">
        <v>21</v>
      </c>
      <c r="V58" s="63" t="s">
        <v>260</v>
      </c>
    </row>
    <row r="59" spans="1:22" x14ac:dyDescent="0.25">
      <c r="A59" s="12"/>
      <c r="B59" s="17"/>
      <c r="C59" s="17"/>
      <c r="D59" s="43"/>
      <c r="E59" s="26"/>
      <c r="F59" s="26"/>
      <c r="G59" s="26"/>
      <c r="H59" s="26"/>
      <c r="I59" s="26"/>
      <c r="J59" s="26"/>
      <c r="K59" s="26"/>
      <c r="L59" s="26"/>
      <c r="M59" s="26"/>
      <c r="N59" s="26"/>
      <c r="O59" s="26"/>
      <c r="P59" s="26"/>
      <c r="Q59" s="26"/>
      <c r="R59" s="26"/>
      <c r="S59" s="26"/>
      <c r="T59" s="26"/>
      <c r="U59" s="26"/>
      <c r="V59" s="17"/>
    </row>
    <row r="60" spans="1:22" ht="15.75" thickBot="1" x14ac:dyDescent="0.3">
      <c r="A60" s="12"/>
      <c r="B60" s="84" t="s">
        <v>405</v>
      </c>
      <c r="C60" s="34"/>
      <c r="D60" s="69"/>
      <c r="E60" s="70">
        <v>2</v>
      </c>
      <c r="F60" s="71" t="s">
        <v>260</v>
      </c>
      <c r="G60" s="34"/>
      <c r="H60" s="69"/>
      <c r="I60" s="90">
        <v>2312</v>
      </c>
      <c r="J60" s="71" t="s">
        <v>260</v>
      </c>
      <c r="K60" s="34"/>
      <c r="L60" s="69"/>
      <c r="M60" s="70">
        <v>191</v>
      </c>
      <c r="N60" s="71" t="s">
        <v>260</v>
      </c>
      <c r="O60" s="34"/>
      <c r="P60" s="69"/>
      <c r="Q60" s="70">
        <v>28</v>
      </c>
      <c r="R60" s="71" t="s">
        <v>260</v>
      </c>
      <c r="S60" s="34"/>
      <c r="T60" s="73"/>
      <c r="U60" s="87">
        <v>2533</v>
      </c>
      <c r="V60" s="75" t="s">
        <v>260</v>
      </c>
    </row>
    <row r="61" spans="1:22" x14ac:dyDescent="0.25">
      <c r="A61" s="12"/>
      <c r="B61" s="17"/>
      <c r="C61" s="17"/>
      <c r="D61" s="43"/>
      <c r="E61" s="26"/>
      <c r="F61" s="26"/>
      <c r="G61" s="26"/>
      <c r="H61" s="26"/>
      <c r="I61" s="26"/>
      <c r="J61" s="26"/>
      <c r="K61" s="26"/>
      <c r="L61" s="26"/>
      <c r="M61" s="26"/>
      <c r="N61" s="26"/>
      <c r="O61" s="26"/>
      <c r="P61" s="26"/>
      <c r="Q61" s="26"/>
      <c r="R61" s="26"/>
      <c r="S61" s="26"/>
      <c r="T61" s="26"/>
      <c r="U61" s="26"/>
      <c r="V61" s="17"/>
    </row>
    <row r="62" spans="1:22" ht="15.75" thickBot="1" x14ac:dyDescent="0.3">
      <c r="A62" s="12"/>
      <c r="B62" s="65" t="s">
        <v>131</v>
      </c>
      <c r="C62" s="20"/>
      <c r="D62" s="78" t="s">
        <v>380</v>
      </c>
      <c r="E62" s="88">
        <v>139412</v>
      </c>
      <c r="F62" s="76" t="s">
        <v>260</v>
      </c>
      <c r="G62" s="20"/>
      <c r="H62" s="78" t="s">
        <v>380</v>
      </c>
      <c r="I62" s="88">
        <v>48497</v>
      </c>
      <c r="J62" s="76" t="s">
        <v>260</v>
      </c>
      <c r="K62" s="20"/>
      <c r="L62" s="78" t="s">
        <v>380</v>
      </c>
      <c r="M62" s="79">
        <v>781</v>
      </c>
      <c r="N62" s="76" t="s">
        <v>260</v>
      </c>
      <c r="O62" s="20"/>
      <c r="P62" s="78" t="s">
        <v>380</v>
      </c>
      <c r="Q62" s="88">
        <v>1491</v>
      </c>
      <c r="R62" s="76" t="s">
        <v>260</v>
      </c>
      <c r="S62" s="20"/>
      <c r="T62" s="80" t="s">
        <v>380</v>
      </c>
      <c r="U62" s="89">
        <v>190181</v>
      </c>
      <c r="V62" s="63" t="s">
        <v>260</v>
      </c>
    </row>
    <row r="63" spans="1:22" ht="15.75" thickTop="1" x14ac:dyDescent="0.25">
      <c r="A63" s="12"/>
      <c r="B63" s="17"/>
      <c r="C63" s="17"/>
      <c r="D63" s="46"/>
      <c r="E63" s="26"/>
      <c r="F63" s="26"/>
      <c r="G63" s="26"/>
      <c r="H63" s="26"/>
      <c r="I63" s="26"/>
      <c r="J63" s="26"/>
      <c r="K63" s="26"/>
      <c r="L63" s="26"/>
      <c r="M63" s="26"/>
      <c r="N63" s="26"/>
      <c r="O63" s="26"/>
      <c r="P63" s="26"/>
      <c r="Q63" s="26"/>
      <c r="R63" s="26"/>
      <c r="S63" s="26"/>
      <c r="T63" s="26"/>
      <c r="U63" s="26"/>
      <c r="V63" s="17"/>
    </row>
    <row r="64" spans="1:22" x14ac:dyDescent="0.25">
      <c r="A64" s="12"/>
      <c r="B64" s="92" t="s">
        <v>406</v>
      </c>
      <c r="C64" s="34"/>
      <c r="D64" s="33"/>
      <c r="E64" s="33"/>
      <c r="F64" s="33"/>
      <c r="G64" s="34"/>
      <c r="H64" s="33"/>
      <c r="I64" s="33"/>
      <c r="J64" s="33"/>
      <c r="K64" s="34"/>
      <c r="L64" s="33"/>
      <c r="M64" s="33"/>
      <c r="N64" s="33"/>
      <c r="O64" s="34"/>
      <c r="P64" s="33"/>
      <c r="Q64" s="33"/>
      <c r="R64" s="33"/>
      <c r="S64" s="34"/>
      <c r="T64" s="33"/>
      <c r="U64" s="33"/>
      <c r="V64" s="33"/>
    </row>
    <row r="65" spans="1:38" x14ac:dyDescent="0.25">
      <c r="A65" s="12"/>
      <c r="B65" s="91" t="s">
        <v>407</v>
      </c>
      <c r="C65" s="20"/>
      <c r="D65" s="76" t="s">
        <v>380</v>
      </c>
      <c r="E65" s="77" t="s">
        <v>292</v>
      </c>
      <c r="F65" s="76" t="s">
        <v>260</v>
      </c>
      <c r="G65" s="20"/>
      <c r="H65" s="76" t="s">
        <v>380</v>
      </c>
      <c r="I65" s="77" t="s">
        <v>292</v>
      </c>
      <c r="J65" s="76" t="s">
        <v>260</v>
      </c>
      <c r="K65" s="20"/>
      <c r="L65" s="78" t="s">
        <v>380</v>
      </c>
      <c r="M65" s="88">
        <v>2699</v>
      </c>
      <c r="N65" s="76" t="s">
        <v>260</v>
      </c>
      <c r="O65" s="20"/>
      <c r="P65" s="76" t="s">
        <v>380</v>
      </c>
      <c r="Q65" s="77" t="s">
        <v>292</v>
      </c>
      <c r="R65" s="76" t="s">
        <v>260</v>
      </c>
      <c r="S65" s="20"/>
      <c r="T65" s="80" t="s">
        <v>380</v>
      </c>
      <c r="U65" s="89">
        <v>2699</v>
      </c>
      <c r="V65" s="63" t="s">
        <v>260</v>
      </c>
    </row>
    <row r="66" spans="1:38" ht="19.5" x14ac:dyDescent="0.25">
      <c r="A66" s="12"/>
      <c r="B66" s="84" t="s">
        <v>45</v>
      </c>
      <c r="C66" s="34"/>
      <c r="D66" s="69"/>
      <c r="E66" s="90">
        <v>22222</v>
      </c>
      <c r="F66" s="71" t="s">
        <v>260</v>
      </c>
      <c r="G66" s="34"/>
      <c r="H66" s="69"/>
      <c r="I66" s="90">
        <v>1832</v>
      </c>
      <c r="J66" s="71" t="s">
        <v>260</v>
      </c>
      <c r="K66" s="34"/>
      <c r="L66" s="71"/>
      <c r="M66" s="72" t="s">
        <v>292</v>
      </c>
      <c r="N66" s="71" t="s">
        <v>260</v>
      </c>
      <c r="O66" s="34"/>
      <c r="P66" s="71"/>
      <c r="Q66" s="72" t="s">
        <v>292</v>
      </c>
      <c r="R66" s="71" t="s">
        <v>260</v>
      </c>
      <c r="S66" s="34"/>
      <c r="T66" s="73"/>
      <c r="U66" s="87">
        <v>24054</v>
      </c>
      <c r="V66" s="75" t="s">
        <v>260</v>
      </c>
    </row>
    <row r="67" spans="1:38" ht="15.75" thickBot="1" x14ac:dyDescent="0.3">
      <c r="A67" s="12"/>
      <c r="B67" s="91" t="s">
        <v>408</v>
      </c>
      <c r="C67" s="20"/>
      <c r="D67" s="76"/>
      <c r="E67" s="77" t="s">
        <v>292</v>
      </c>
      <c r="F67" s="76" t="s">
        <v>260</v>
      </c>
      <c r="G67" s="20"/>
      <c r="H67" s="78"/>
      <c r="I67" s="79">
        <v>4</v>
      </c>
      <c r="J67" s="76" t="s">
        <v>260</v>
      </c>
      <c r="K67" s="20"/>
      <c r="L67" s="78"/>
      <c r="M67" s="79">
        <v>43</v>
      </c>
      <c r="N67" s="76" t="s">
        <v>260</v>
      </c>
      <c r="O67" s="20"/>
      <c r="P67" s="76"/>
      <c r="Q67" s="77" t="s">
        <v>292</v>
      </c>
      <c r="R67" s="76" t="s">
        <v>260</v>
      </c>
      <c r="S67" s="20"/>
      <c r="T67" s="80"/>
      <c r="U67" s="81">
        <v>47</v>
      </c>
      <c r="V67" s="63" t="s">
        <v>260</v>
      </c>
    </row>
    <row r="68" spans="1:38" x14ac:dyDescent="0.25">
      <c r="A68" s="12"/>
      <c r="B68" s="17"/>
      <c r="C68" s="17"/>
      <c r="D68" s="43"/>
      <c r="E68" s="26"/>
      <c r="F68" s="26"/>
      <c r="G68" s="26"/>
      <c r="H68" s="26"/>
      <c r="I68" s="26"/>
      <c r="J68" s="26"/>
      <c r="K68" s="26"/>
      <c r="L68" s="26"/>
      <c r="M68" s="26"/>
      <c r="N68" s="26"/>
      <c r="O68" s="26"/>
      <c r="P68" s="26"/>
      <c r="Q68" s="26"/>
      <c r="R68" s="26"/>
      <c r="S68" s="26"/>
      <c r="T68" s="26"/>
      <c r="U68" s="26"/>
      <c r="V68" s="17"/>
    </row>
    <row r="69" spans="1:38" ht="15.75" thickBot="1" x14ac:dyDescent="0.3">
      <c r="A69" s="12"/>
      <c r="B69" s="92" t="s">
        <v>131</v>
      </c>
      <c r="C69" s="34"/>
      <c r="D69" s="69" t="s">
        <v>380</v>
      </c>
      <c r="E69" s="90">
        <v>22222</v>
      </c>
      <c r="F69" s="71" t="s">
        <v>260</v>
      </c>
      <c r="G69" s="34"/>
      <c r="H69" s="69" t="s">
        <v>380</v>
      </c>
      <c r="I69" s="90">
        <v>1836</v>
      </c>
      <c r="J69" s="71" t="s">
        <v>260</v>
      </c>
      <c r="K69" s="34"/>
      <c r="L69" s="69" t="s">
        <v>380</v>
      </c>
      <c r="M69" s="90">
        <v>2742</v>
      </c>
      <c r="N69" s="71" t="s">
        <v>260</v>
      </c>
      <c r="O69" s="34"/>
      <c r="P69" s="71" t="s">
        <v>380</v>
      </c>
      <c r="Q69" s="72" t="s">
        <v>292</v>
      </c>
      <c r="R69" s="71" t="s">
        <v>260</v>
      </c>
      <c r="S69" s="34"/>
      <c r="T69" s="73" t="s">
        <v>380</v>
      </c>
      <c r="U69" s="87">
        <v>26800</v>
      </c>
      <c r="V69" s="75" t="s">
        <v>260</v>
      </c>
    </row>
    <row r="70" spans="1:38" ht="15.75" thickTop="1" x14ac:dyDescent="0.25">
      <c r="A70" s="12"/>
      <c r="B70" s="17"/>
      <c r="C70" s="17"/>
      <c r="D70" s="46"/>
      <c r="E70" s="26"/>
      <c r="F70" s="26"/>
      <c r="G70" s="26"/>
      <c r="H70" s="26"/>
      <c r="I70" s="26"/>
      <c r="J70" s="26"/>
      <c r="K70" s="26"/>
      <c r="L70" s="26"/>
      <c r="M70" s="26"/>
      <c r="N70" s="26"/>
      <c r="O70" s="26"/>
      <c r="P70" s="26"/>
      <c r="Q70" s="26"/>
      <c r="R70" s="26"/>
      <c r="S70" s="26"/>
      <c r="T70" s="26"/>
      <c r="U70" s="26"/>
      <c r="V70" s="17"/>
    </row>
    <row r="71" spans="1:38"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ht="107.25" x14ac:dyDescent="0.25">
      <c r="A72" s="12"/>
      <c r="B72" s="20"/>
      <c r="C72" s="96" t="s">
        <v>409</v>
      </c>
      <c r="D72" s="50" t="s">
        <v>410</v>
      </c>
    </row>
    <row r="73" spans="1:38" ht="39" x14ac:dyDescent="0.25">
      <c r="A73" s="12"/>
      <c r="B73" s="20"/>
      <c r="C73" s="96" t="s">
        <v>411</v>
      </c>
      <c r="D73" s="50" t="s">
        <v>412</v>
      </c>
    </row>
    <row r="74" spans="1:38" ht="29.25" x14ac:dyDescent="0.25">
      <c r="A74" s="12"/>
      <c r="B74" s="20"/>
      <c r="C74" s="96" t="s">
        <v>413</v>
      </c>
      <c r="D74" s="50" t="s">
        <v>414</v>
      </c>
    </row>
    <row r="75" spans="1:38" ht="58.5" x14ac:dyDescent="0.25">
      <c r="A75" s="12"/>
      <c r="B75" s="20"/>
      <c r="C75" s="96" t="s">
        <v>415</v>
      </c>
      <c r="D75" s="50" t="s">
        <v>416</v>
      </c>
    </row>
    <row r="76" spans="1:38" x14ac:dyDescent="0.25">
      <c r="A76" s="12"/>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c r="AI76" s="26"/>
      <c r="AJ76" s="26"/>
      <c r="AK76" s="26"/>
      <c r="AL76" s="26"/>
    </row>
    <row r="77" spans="1:38" x14ac:dyDescent="0.25">
      <c r="A77" s="12"/>
      <c r="B77" s="27" t="s">
        <v>361</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row>
    <row r="78" spans="1:38" x14ac:dyDescent="0.25">
      <c r="A78" s="12"/>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c r="AE78" s="61"/>
      <c r="AF78" s="61"/>
      <c r="AG78" s="61"/>
      <c r="AH78" s="61"/>
      <c r="AI78" s="61"/>
      <c r="AJ78" s="61"/>
      <c r="AK78" s="61"/>
      <c r="AL78" s="61"/>
    </row>
    <row r="79" spans="1:38" x14ac:dyDescent="0.25">
      <c r="A79" s="12"/>
      <c r="B79" s="4"/>
      <c r="C79" s="4"/>
      <c r="D79" s="4"/>
      <c r="E79" s="4"/>
      <c r="F79" s="4"/>
      <c r="G79" s="4"/>
      <c r="H79" s="4"/>
      <c r="I79" s="4"/>
      <c r="J79" s="4"/>
      <c r="K79" s="4"/>
      <c r="L79" s="4"/>
      <c r="M79" s="4"/>
      <c r="N79" s="4"/>
      <c r="O79" s="4"/>
      <c r="P79" s="4"/>
      <c r="Q79" s="4"/>
      <c r="R79" s="4"/>
      <c r="S79" s="4"/>
      <c r="T79" s="4"/>
      <c r="U79" s="4"/>
      <c r="V79" s="4"/>
    </row>
    <row r="80" spans="1:38" x14ac:dyDescent="0.25">
      <c r="A80" s="12"/>
      <c r="B80" s="63" t="s">
        <v>290</v>
      </c>
      <c r="C80" s="47"/>
      <c r="D80" s="93" t="s">
        <v>362</v>
      </c>
      <c r="E80" s="93"/>
      <c r="F80" s="47"/>
      <c r="G80" s="47"/>
      <c r="H80" s="93" t="s">
        <v>371</v>
      </c>
      <c r="I80" s="93"/>
      <c r="J80" s="47"/>
      <c r="K80" s="47"/>
      <c r="L80" s="93" t="s">
        <v>371</v>
      </c>
      <c r="M80" s="93"/>
      <c r="N80" s="47"/>
      <c r="O80" s="47"/>
      <c r="P80" s="93" t="s">
        <v>375</v>
      </c>
      <c r="Q80" s="93"/>
      <c r="R80" s="47"/>
      <c r="S80" s="47"/>
      <c r="T80" s="93" t="s">
        <v>261</v>
      </c>
      <c r="U80" s="93"/>
      <c r="V80" s="47"/>
    </row>
    <row r="81" spans="1:22" x14ac:dyDescent="0.25">
      <c r="A81" s="12"/>
      <c r="B81" s="64" t="s">
        <v>258</v>
      </c>
      <c r="C81" s="47"/>
      <c r="D81" s="93" t="s">
        <v>363</v>
      </c>
      <c r="E81" s="93"/>
      <c r="F81" s="47"/>
      <c r="G81" s="47"/>
      <c r="H81" s="93" t="s">
        <v>326</v>
      </c>
      <c r="I81" s="93"/>
      <c r="J81" s="47"/>
      <c r="K81" s="47"/>
      <c r="L81" s="93" t="s">
        <v>372</v>
      </c>
      <c r="M81" s="93"/>
      <c r="N81" s="47"/>
      <c r="O81" s="47"/>
      <c r="P81" s="93" t="s">
        <v>418</v>
      </c>
      <c r="Q81" s="93"/>
      <c r="R81" s="47"/>
      <c r="S81" s="47"/>
      <c r="T81" s="93">
        <v>2013</v>
      </c>
      <c r="U81" s="93"/>
      <c r="V81" s="47"/>
    </row>
    <row r="82" spans="1:22" x14ac:dyDescent="0.25">
      <c r="A82" s="12"/>
      <c r="C82" s="47"/>
      <c r="D82" s="93" t="s">
        <v>364</v>
      </c>
      <c r="E82" s="93"/>
      <c r="F82" s="47"/>
      <c r="G82" s="47"/>
      <c r="H82" s="93" t="s">
        <v>417</v>
      </c>
      <c r="I82" s="93"/>
      <c r="J82" s="47"/>
      <c r="K82" s="47"/>
      <c r="L82" s="93" t="s">
        <v>373</v>
      </c>
      <c r="M82" s="93"/>
      <c r="N82" s="47"/>
      <c r="O82" s="47"/>
      <c r="P82" s="93" t="s">
        <v>419</v>
      </c>
      <c r="Q82" s="93"/>
      <c r="R82" s="47"/>
      <c r="S82" s="47"/>
      <c r="T82" s="94"/>
      <c r="U82" s="94"/>
      <c r="V82" s="47"/>
    </row>
    <row r="83" spans="1:22" x14ac:dyDescent="0.25">
      <c r="A83" s="12"/>
      <c r="C83" s="47"/>
      <c r="D83" s="93" t="s">
        <v>365</v>
      </c>
      <c r="E83" s="93"/>
      <c r="F83" s="47"/>
      <c r="G83" s="47"/>
      <c r="H83" s="93" t="s">
        <v>373</v>
      </c>
      <c r="I83" s="93"/>
      <c r="J83" s="47"/>
      <c r="K83" s="47"/>
      <c r="L83" s="93" t="s">
        <v>374</v>
      </c>
      <c r="M83" s="93"/>
      <c r="N83" s="47"/>
      <c r="O83" s="47"/>
      <c r="P83" s="93"/>
      <c r="Q83" s="93"/>
      <c r="R83" s="47"/>
      <c r="S83" s="47"/>
      <c r="T83" s="94"/>
      <c r="U83" s="94"/>
      <c r="V83" s="47"/>
    </row>
    <row r="84" spans="1:22" x14ac:dyDescent="0.25">
      <c r="A84" s="12"/>
      <c r="C84" s="47"/>
      <c r="D84" s="93" t="s">
        <v>366</v>
      </c>
      <c r="E84" s="93"/>
      <c r="F84" s="47"/>
      <c r="G84" s="47"/>
      <c r="H84" s="93" t="s">
        <v>370</v>
      </c>
      <c r="I84" s="93"/>
      <c r="J84" s="47"/>
      <c r="K84" s="47"/>
      <c r="L84" s="93"/>
      <c r="M84" s="93"/>
      <c r="N84" s="47"/>
      <c r="O84" s="47"/>
      <c r="P84" s="93"/>
      <c r="Q84" s="93"/>
      <c r="R84" s="47"/>
      <c r="S84" s="47"/>
      <c r="T84" s="94"/>
      <c r="U84" s="94"/>
      <c r="V84" s="47"/>
    </row>
    <row r="85" spans="1:22" x14ac:dyDescent="0.25">
      <c r="A85" s="12"/>
      <c r="C85" s="47"/>
      <c r="D85" s="93" t="s">
        <v>29</v>
      </c>
      <c r="E85" s="93"/>
      <c r="F85" s="47"/>
      <c r="G85" s="47"/>
      <c r="H85" s="93"/>
      <c r="I85" s="93"/>
      <c r="J85" s="47"/>
      <c r="K85" s="47"/>
      <c r="L85" s="93"/>
      <c r="M85" s="93"/>
      <c r="N85" s="47"/>
      <c r="O85" s="47"/>
      <c r="P85" s="93"/>
      <c r="Q85" s="93"/>
      <c r="R85" s="47"/>
      <c r="S85" s="47"/>
      <c r="T85" s="94"/>
      <c r="U85" s="94"/>
      <c r="V85" s="47"/>
    </row>
    <row r="86" spans="1:22" ht="15.75" thickBot="1" x14ac:dyDescent="0.3">
      <c r="A86" s="12"/>
      <c r="C86" s="47"/>
      <c r="D86" s="93" t="s">
        <v>367</v>
      </c>
      <c r="E86" s="93"/>
      <c r="F86" s="47"/>
      <c r="G86" s="47"/>
      <c r="H86" s="93"/>
      <c r="I86" s="93"/>
      <c r="J86" s="47"/>
      <c r="K86" s="47"/>
      <c r="L86" s="93"/>
      <c r="M86" s="93"/>
      <c r="N86" s="47"/>
      <c r="O86" s="47"/>
      <c r="P86" s="93"/>
      <c r="Q86" s="93"/>
      <c r="R86" s="47"/>
      <c r="S86" s="47"/>
      <c r="T86" s="94"/>
      <c r="U86" s="94"/>
      <c r="V86" s="47"/>
    </row>
    <row r="87" spans="1:22" x14ac:dyDescent="0.25">
      <c r="A87" s="12"/>
      <c r="B87" s="17"/>
      <c r="C87" s="17"/>
      <c r="D87" s="43"/>
      <c r="E87" s="26"/>
      <c r="F87" s="26"/>
      <c r="G87" s="26"/>
      <c r="H87" s="26"/>
      <c r="I87" s="26"/>
      <c r="J87" s="26"/>
      <c r="K87" s="26"/>
      <c r="L87" s="26"/>
      <c r="M87" s="26"/>
      <c r="N87" s="26"/>
      <c r="O87" s="26"/>
      <c r="P87" s="26"/>
      <c r="Q87" s="26"/>
      <c r="R87" s="26"/>
      <c r="S87" s="26"/>
      <c r="T87" s="26"/>
      <c r="U87" s="26"/>
      <c r="V87" s="17"/>
    </row>
    <row r="88" spans="1:22" x14ac:dyDescent="0.25">
      <c r="A88" s="12"/>
      <c r="B88" s="65" t="s">
        <v>378</v>
      </c>
      <c r="C88" s="20"/>
      <c r="D88" s="4"/>
      <c r="E88" s="4"/>
      <c r="F88" s="4"/>
      <c r="G88" s="20"/>
      <c r="H88" s="4"/>
      <c r="I88" s="4"/>
      <c r="J88" s="4"/>
      <c r="K88" s="20"/>
      <c r="L88" s="4"/>
      <c r="M88" s="4"/>
      <c r="N88" s="4"/>
      <c r="O88" s="20"/>
      <c r="P88" s="4"/>
      <c r="Q88" s="4"/>
      <c r="R88" s="4"/>
      <c r="S88" s="20"/>
      <c r="T88" s="4"/>
      <c r="U88" s="4"/>
      <c r="V88" s="4"/>
    </row>
    <row r="89" spans="1:22" x14ac:dyDescent="0.25">
      <c r="A89" s="12"/>
      <c r="B89" s="66" t="s">
        <v>32</v>
      </c>
      <c r="C89" s="34"/>
      <c r="D89" s="33"/>
      <c r="E89" s="33"/>
      <c r="F89" s="33"/>
      <c r="G89" s="34"/>
      <c r="H89" s="33"/>
      <c r="I89" s="33"/>
      <c r="J89" s="33"/>
      <c r="K89" s="34"/>
      <c r="L89" s="33"/>
      <c r="M89" s="33"/>
      <c r="N89" s="33"/>
      <c r="O89" s="34"/>
      <c r="P89" s="33"/>
      <c r="Q89" s="33"/>
      <c r="R89" s="33"/>
      <c r="S89" s="34"/>
      <c r="T89" s="33"/>
      <c r="U89" s="33"/>
      <c r="V89" s="33"/>
    </row>
    <row r="90" spans="1:22" x14ac:dyDescent="0.25">
      <c r="A90" s="12"/>
      <c r="B90" s="67" t="s">
        <v>379</v>
      </c>
      <c r="C90" s="20"/>
      <c r="D90" s="4"/>
      <c r="E90" s="4"/>
      <c r="F90" s="4"/>
      <c r="G90" s="20"/>
      <c r="H90" s="4"/>
      <c r="I90" s="4"/>
      <c r="J90" s="4"/>
      <c r="K90" s="20"/>
      <c r="L90" s="4"/>
      <c r="M90" s="4"/>
      <c r="N90" s="4"/>
      <c r="O90" s="20"/>
      <c r="P90" s="4"/>
      <c r="Q90" s="4"/>
      <c r="R90" s="4"/>
      <c r="S90" s="20"/>
      <c r="T90" s="4"/>
      <c r="U90" s="4"/>
      <c r="V90" s="4"/>
    </row>
    <row r="91" spans="1:22" x14ac:dyDescent="0.25">
      <c r="A91" s="12"/>
      <c r="B91" s="68" t="s">
        <v>289</v>
      </c>
      <c r="C91" s="34"/>
      <c r="D91" s="69" t="s">
        <v>380</v>
      </c>
      <c r="E91" s="70">
        <v>180</v>
      </c>
      <c r="F91" s="71" t="s">
        <v>260</v>
      </c>
      <c r="G91" s="34"/>
      <c r="H91" s="71" t="s">
        <v>380</v>
      </c>
      <c r="I91" s="72" t="s">
        <v>292</v>
      </c>
      <c r="J91" s="71" t="s">
        <v>260</v>
      </c>
      <c r="K91" s="34"/>
      <c r="L91" s="71" t="s">
        <v>380</v>
      </c>
      <c r="M91" s="72" t="s">
        <v>292</v>
      </c>
      <c r="N91" s="71" t="s">
        <v>260</v>
      </c>
      <c r="O91" s="34"/>
      <c r="P91" s="71" t="s">
        <v>380</v>
      </c>
      <c r="Q91" s="72" t="s">
        <v>292</v>
      </c>
      <c r="R91" s="71" t="s">
        <v>260</v>
      </c>
      <c r="S91" s="34"/>
      <c r="T91" s="69" t="s">
        <v>380</v>
      </c>
      <c r="U91" s="70">
        <v>180</v>
      </c>
      <c r="V91" s="71" t="s">
        <v>260</v>
      </c>
    </row>
    <row r="92" spans="1:22" ht="15.75" thickBot="1" x14ac:dyDescent="0.3">
      <c r="A92" s="12"/>
      <c r="B92" s="83" t="s">
        <v>291</v>
      </c>
      <c r="C92" s="20"/>
      <c r="D92" s="76"/>
      <c r="E92" s="77" t="s">
        <v>292</v>
      </c>
      <c r="F92" s="76" t="s">
        <v>260</v>
      </c>
      <c r="G92" s="20"/>
      <c r="H92" s="78"/>
      <c r="I92" s="79">
        <v>3</v>
      </c>
      <c r="J92" s="76" t="s">
        <v>260</v>
      </c>
      <c r="K92" s="20"/>
      <c r="L92" s="76"/>
      <c r="M92" s="77" t="s">
        <v>292</v>
      </c>
      <c r="N92" s="76" t="s">
        <v>260</v>
      </c>
      <c r="O92" s="20"/>
      <c r="P92" s="76"/>
      <c r="Q92" s="77" t="s">
        <v>292</v>
      </c>
      <c r="R92" s="76" t="s">
        <v>260</v>
      </c>
      <c r="S92" s="20"/>
      <c r="T92" s="78"/>
      <c r="U92" s="79">
        <v>3</v>
      </c>
      <c r="V92" s="76" t="s">
        <v>260</v>
      </c>
    </row>
    <row r="93" spans="1:22" x14ac:dyDescent="0.25">
      <c r="A93" s="12"/>
      <c r="B93" s="17"/>
      <c r="C93" s="17"/>
      <c r="D93" s="43"/>
      <c r="E93" s="26"/>
      <c r="F93" s="26"/>
      <c r="G93" s="26"/>
      <c r="H93" s="26"/>
      <c r="I93" s="26"/>
      <c r="J93" s="26"/>
      <c r="K93" s="26"/>
      <c r="L93" s="26"/>
      <c r="M93" s="26"/>
      <c r="N93" s="26"/>
      <c r="O93" s="26"/>
      <c r="P93" s="26"/>
      <c r="Q93" s="26"/>
      <c r="R93" s="26"/>
      <c r="S93" s="26"/>
      <c r="T93" s="26"/>
      <c r="U93" s="26"/>
      <c r="V93" s="17"/>
    </row>
    <row r="94" spans="1:22" x14ac:dyDescent="0.25">
      <c r="A94" s="12"/>
      <c r="B94" s="84" t="s">
        <v>420</v>
      </c>
      <c r="C94" s="34"/>
      <c r="D94" s="69"/>
      <c r="E94" s="70">
        <v>180</v>
      </c>
      <c r="F94" s="71" t="s">
        <v>260</v>
      </c>
      <c r="G94" s="34"/>
      <c r="H94" s="69"/>
      <c r="I94" s="70">
        <v>3</v>
      </c>
      <c r="J94" s="71" t="s">
        <v>260</v>
      </c>
      <c r="K94" s="34"/>
      <c r="L94" s="71"/>
      <c r="M94" s="72" t="s">
        <v>292</v>
      </c>
      <c r="N94" s="71" t="s">
        <v>260</v>
      </c>
      <c r="O94" s="34"/>
      <c r="P94" s="71"/>
      <c r="Q94" s="72" t="s">
        <v>292</v>
      </c>
      <c r="R94" s="71" t="s">
        <v>260</v>
      </c>
      <c r="S94" s="34"/>
      <c r="T94" s="69"/>
      <c r="U94" s="70">
        <v>183</v>
      </c>
      <c r="V94" s="71" t="s">
        <v>260</v>
      </c>
    </row>
    <row r="95" spans="1:22" x14ac:dyDescent="0.25">
      <c r="A95" s="12"/>
      <c r="B95" s="67" t="s">
        <v>381</v>
      </c>
      <c r="C95" s="20"/>
      <c r="D95" s="76"/>
      <c r="E95" s="77" t="s">
        <v>292</v>
      </c>
      <c r="F95" s="76" t="s">
        <v>260</v>
      </c>
      <c r="G95" s="20"/>
      <c r="H95" s="76"/>
      <c r="I95" s="77" t="s">
        <v>292</v>
      </c>
      <c r="J95" s="76" t="s">
        <v>260</v>
      </c>
      <c r="K95" s="20"/>
      <c r="L95" s="76"/>
      <c r="M95" s="77" t="s">
        <v>292</v>
      </c>
      <c r="N95" s="76" t="s">
        <v>260</v>
      </c>
      <c r="O95" s="20"/>
      <c r="P95" s="78"/>
      <c r="Q95" s="79">
        <v>83</v>
      </c>
      <c r="R95" s="76" t="s">
        <v>260</v>
      </c>
      <c r="S95" s="20"/>
      <c r="T95" s="78"/>
      <c r="U95" s="79">
        <v>83</v>
      </c>
      <c r="V95" s="76" t="s">
        <v>260</v>
      </c>
    </row>
    <row r="96" spans="1:22" x14ac:dyDescent="0.25">
      <c r="A96" s="12"/>
      <c r="B96" s="82" t="s">
        <v>382</v>
      </c>
      <c r="C96" s="34"/>
      <c r="D96" s="33"/>
      <c r="E96" s="33"/>
      <c r="F96" s="33"/>
      <c r="G96" s="34"/>
      <c r="H96" s="33"/>
      <c r="I96" s="33"/>
      <c r="J96" s="33"/>
      <c r="K96" s="34"/>
      <c r="L96" s="33"/>
      <c r="M96" s="33"/>
      <c r="N96" s="33"/>
      <c r="O96" s="34"/>
      <c r="P96" s="33"/>
      <c r="Q96" s="33"/>
      <c r="R96" s="33"/>
      <c r="S96" s="34"/>
      <c r="T96" s="33"/>
      <c r="U96" s="33"/>
      <c r="V96" s="33"/>
    </row>
    <row r="97" spans="1:22" x14ac:dyDescent="0.25">
      <c r="A97" s="12"/>
      <c r="B97" s="83" t="s">
        <v>267</v>
      </c>
      <c r="C97" s="20"/>
      <c r="D97" s="78"/>
      <c r="E97" s="79">
        <v>58</v>
      </c>
      <c r="F97" s="76" t="s">
        <v>260</v>
      </c>
      <c r="G97" s="20"/>
      <c r="H97" s="76"/>
      <c r="I97" s="77" t="s">
        <v>292</v>
      </c>
      <c r="J97" s="76" t="s">
        <v>260</v>
      </c>
      <c r="K97" s="20"/>
      <c r="L97" s="76"/>
      <c r="M97" s="77" t="s">
        <v>292</v>
      </c>
      <c r="N97" s="76" t="s">
        <v>260</v>
      </c>
      <c r="O97" s="20"/>
      <c r="P97" s="76"/>
      <c r="Q97" s="77" t="s">
        <v>292</v>
      </c>
      <c r="R97" s="76" t="s">
        <v>260</v>
      </c>
      <c r="S97" s="20"/>
      <c r="T97" s="78"/>
      <c r="U97" s="79">
        <v>58</v>
      </c>
      <c r="V97" s="76" t="s">
        <v>260</v>
      </c>
    </row>
    <row r="98" spans="1:22" x14ac:dyDescent="0.25">
      <c r="A98" s="12"/>
      <c r="B98" s="68" t="s">
        <v>383</v>
      </c>
      <c r="C98" s="34"/>
      <c r="D98" s="69"/>
      <c r="E98" s="70">
        <v>184</v>
      </c>
      <c r="F98" s="71" t="s">
        <v>260</v>
      </c>
      <c r="G98" s="34"/>
      <c r="H98" s="71"/>
      <c r="I98" s="72" t="s">
        <v>292</v>
      </c>
      <c r="J98" s="71" t="s">
        <v>260</v>
      </c>
      <c r="K98" s="34"/>
      <c r="L98" s="71"/>
      <c r="M98" s="72" t="s">
        <v>292</v>
      </c>
      <c r="N98" s="71" t="s">
        <v>260</v>
      </c>
      <c r="O98" s="34"/>
      <c r="P98" s="71"/>
      <c r="Q98" s="72" t="s">
        <v>292</v>
      </c>
      <c r="R98" s="71" t="s">
        <v>260</v>
      </c>
      <c r="S98" s="34"/>
      <c r="T98" s="69"/>
      <c r="U98" s="70">
        <v>184</v>
      </c>
      <c r="V98" s="71" t="s">
        <v>260</v>
      </c>
    </row>
    <row r="99" spans="1:22" ht="15.75" thickBot="1" x14ac:dyDescent="0.3">
      <c r="A99" s="12"/>
      <c r="B99" s="83" t="s">
        <v>384</v>
      </c>
      <c r="C99" s="20"/>
      <c r="D99" s="78"/>
      <c r="E99" s="79">
        <v>31</v>
      </c>
      <c r="F99" s="76" t="s">
        <v>260</v>
      </c>
      <c r="G99" s="20"/>
      <c r="H99" s="78"/>
      <c r="I99" s="79">
        <v>213</v>
      </c>
      <c r="J99" s="76" t="s">
        <v>260</v>
      </c>
      <c r="K99" s="20"/>
      <c r="L99" s="76"/>
      <c r="M99" s="77" t="s">
        <v>292</v>
      </c>
      <c r="N99" s="76" t="s">
        <v>260</v>
      </c>
      <c r="O99" s="20"/>
      <c r="P99" s="76"/>
      <c r="Q99" s="77" t="s">
        <v>292</v>
      </c>
      <c r="R99" s="76" t="s">
        <v>260</v>
      </c>
      <c r="S99" s="20"/>
      <c r="T99" s="78"/>
      <c r="U99" s="79">
        <v>244</v>
      </c>
      <c r="V99" s="76" t="s">
        <v>260</v>
      </c>
    </row>
    <row r="100" spans="1:22" x14ac:dyDescent="0.25">
      <c r="A100" s="12"/>
      <c r="B100" s="17"/>
      <c r="C100" s="17"/>
      <c r="D100" s="43"/>
      <c r="E100" s="26"/>
      <c r="F100" s="26"/>
      <c r="G100" s="26"/>
      <c r="H100" s="26"/>
      <c r="I100" s="26"/>
      <c r="J100" s="26"/>
      <c r="K100" s="26"/>
      <c r="L100" s="26"/>
      <c r="M100" s="26"/>
      <c r="N100" s="26"/>
      <c r="O100" s="26"/>
      <c r="P100" s="26"/>
      <c r="Q100" s="26"/>
      <c r="R100" s="26"/>
      <c r="S100" s="26"/>
      <c r="T100" s="26"/>
      <c r="U100" s="26"/>
      <c r="V100" s="17"/>
    </row>
    <row r="101" spans="1:22" x14ac:dyDescent="0.25">
      <c r="A101" s="12"/>
      <c r="B101" s="84" t="s">
        <v>385</v>
      </c>
      <c r="C101" s="34"/>
      <c r="D101" s="69"/>
      <c r="E101" s="70">
        <v>273</v>
      </c>
      <c r="F101" s="71" t="s">
        <v>260</v>
      </c>
      <c r="G101" s="34"/>
      <c r="H101" s="69"/>
      <c r="I101" s="70">
        <v>213</v>
      </c>
      <c r="J101" s="71" t="s">
        <v>260</v>
      </c>
      <c r="K101" s="34"/>
      <c r="L101" s="71"/>
      <c r="M101" s="72" t="s">
        <v>292</v>
      </c>
      <c r="N101" s="71" t="s">
        <v>260</v>
      </c>
      <c r="O101" s="34"/>
      <c r="P101" s="71"/>
      <c r="Q101" s="72" t="s">
        <v>292</v>
      </c>
      <c r="R101" s="71" t="s">
        <v>260</v>
      </c>
      <c r="S101" s="34"/>
      <c r="T101" s="69"/>
      <c r="U101" s="70">
        <v>486</v>
      </c>
      <c r="V101" s="71" t="s">
        <v>260</v>
      </c>
    </row>
    <row r="102" spans="1:22" x14ac:dyDescent="0.25">
      <c r="A102" s="12"/>
      <c r="B102" s="67" t="s">
        <v>269</v>
      </c>
      <c r="C102" s="20"/>
      <c r="D102" s="4"/>
      <c r="E102" s="4"/>
      <c r="F102" s="4"/>
      <c r="G102" s="20"/>
      <c r="H102" s="4"/>
      <c r="I102" s="4"/>
      <c r="J102" s="4"/>
      <c r="K102" s="20"/>
      <c r="L102" s="4"/>
      <c r="M102" s="4"/>
      <c r="N102" s="4"/>
      <c r="O102" s="20"/>
      <c r="P102" s="4"/>
      <c r="Q102" s="4"/>
      <c r="R102" s="4"/>
      <c r="S102" s="20"/>
      <c r="T102" s="4"/>
      <c r="U102" s="4"/>
      <c r="V102" s="4"/>
    </row>
    <row r="103" spans="1:22" x14ac:dyDescent="0.25">
      <c r="A103" s="12"/>
      <c r="B103" s="68" t="s">
        <v>386</v>
      </c>
      <c r="C103" s="34"/>
      <c r="D103" s="33"/>
      <c r="E103" s="33"/>
      <c r="F103" s="33"/>
      <c r="G103" s="34"/>
      <c r="H103" s="33"/>
      <c r="I103" s="33"/>
      <c r="J103" s="33"/>
      <c r="K103" s="34"/>
      <c r="L103" s="33"/>
      <c r="M103" s="33"/>
      <c r="N103" s="33"/>
      <c r="O103" s="34"/>
      <c r="P103" s="33"/>
      <c r="Q103" s="33"/>
      <c r="R103" s="33"/>
      <c r="S103" s="34"/>
      <c r="T103" s="33"/>
      <c r="U103" s="33"/>
      <c r="V103" s="33"/>
    </row>
    <row r="104" spans="1:22" x14ac:dyDescent="0.25">
      <c r="A104" s="12"/>
      <c r="B104" s="85" t="s">
        <v>387</v>
      </c>
      <c r="C104" s="20"/>
      <c r="D104" s="76"/>
      <c r="E104" s="77" t="s">
        <v>292</v>
      </c>
      <c r="F104" s="76" t="s">
        <v>260</v>
      </c>
      <c r="G104" s="20"/>
      <c r="H104" s="78"/>
      <c r="I104" s="79">
        <v>135</v>
      </c>
      <c r="J104" s="76" t="s">
        <v>260</v>
      </c>
      <c r="K104" s="20"/>
      <c r="L104" s="78"/>
      <c r="M104" s="79">
        <v>24</v>
      </c>
      <c r="N104" s="76" t="s">
        <v>260</v>
      </c>
      <c r="O104" s="20"/>
      <c r="P104" s="76"/>
      <c r="Q104" s="77" t="s">
        <v>292</v>
      </c>
      <c r="R104" s="76" t="s">
        <v>260</v>
      </c>
      <c r="S104" s="20"/>
      <c r="T104" s="78"/>
      <c r="U104" s="79">
        <v>159</v>
      </c>
      <c r="V104" s="76" t="s">
        <v>260</v>
      </c>
    </row>
    <row r="105" spans="1:22" ht="15.75" thickBot="1" x14ac:dyDescent="0.3">
      <c r="A105" s="12"/>
      <c r="B105" s="86" t="s">
        <v>388</v>
      </c>
      <c r="C105" s="34"/>
      <c r="D105" s="69"/>
      <c r="E105" s="70">
        <v>5</v>
      </c>
      <c r="F105" s="71" t="s">
        <v>260</v>
      </c>
      <c r="G105" s="34"/>
      <c r="H105" s="69"/>
      <c r="I105" s="70">
        <v>13</v>
      </c>
      <c r="J105" s="71" t="s">
        <v>260</v>
      </c>
      <c r="K105" s="34"/>
      <c r="L105" s="69"/>
      <c r="M105" s="70">
        <v>223</v>
      </c>
      <c r="N105" s="71" t="s">
        <v>260</v>
      </c>
      <c r="O105" s="34"/>
      <c r="P105" s="69"/>
      <c r="Q105" s="70">
        <v>41</v>
      </c>
      <c r="R105" s="71" t="s">
        <v>260</v>
      </c>
      <c r="S105" s="34"/>
      <c r="T105" s="69"/>
      <c r="U105" s="70">
        <v>282</v>
      </c>
      <c r="V105" s="71" t="s">
        <v>260</v>
      </c>
    </row>
    <row r="106" spans="1:22" x14ac:dyDescent="0.25">
      <c r="A106" s="12"/>
      <c r="B106" s="17"/>
      <c r="C106" s="17"/>
      <c r="D106" s="43"/>
      <c r="E106" s="26"/>
      <c r="F106" s="26"/>
      <c r="G106" s="26"/>
      <c r="H106" s="26"/>
      <c r="I106" s="26"/>
      <c r="J106" s="26"/>
      <c r="K106" s="26"/>
      <c r="L106" s="26"/>
      <c r="M106" s="26"/>
      <c r="N106" s="26"/>
      <c r="O106" s="26"/>
      <c r="P106" s="26"/>
      <c r="Q106" s="26"/>
      <c r="R106" s="26"/>
      <c r="S106" s="26"/>
      <c r="T106" s="26"/>
      <c r="U106" s="26"/>
      <c r="V106" s="17"/>
    </row>
    <row r="107" spans="1:22" x14ac:dyDescent="0.25">
      <c r="A107" s="12"/>
      <c r="B107" s="83" t="s">
        <v>389</v>
      </c>
      <c r="C107" s="20"/>
      <c r="D107" s="78"/>
      <c r="E107" s="79">
        <v>5</v>
      </c>
      <c r="F107" s="76" t="s">
        <v>260</v>
      </c>
      <c r="G107" s="20"/>
      <c r="H107" s="78"/>
      <c r="I107" s="79">
        <v>148</v>
      </c>
      <c r="J107" s="76" t="s">
        <v>260</v>
      </c>
      <c r="K107" s="20"/>
      <c r="L107" s="78"/>
      <c r="M107" s="79">
        <v>247</v>
      </c>
      <c r="N107" s="76" t="s">
        <v>260</v>
      </c>
      <c r="O107" s="20"/>
      <c r="P107" s="78"/>
      <c r="Q107" s="79">
        <v>41</v>
      </c>
      <c r="R107" s="76" t="s">
        <v>260</v>
      </c>
      <c r="S107" s="20"/>
      <c r="T107" s="78"/>
      <c r="U107" s="79">
        <v>441</v>
      </c>
      <c r="V107" s="76" t="s">
        <v>260</v>
      </c>
    </row>
    <row r="108" spans="1:22" x14ac:dyDescent="0.25">
      <c r="A108" s="12"/>
      <c r="B108" s="68" t="s">
        <v>390</v>
      </c>
      <c r="C108" s="34"/>
      <c r="D108" s="33"/>
      <c r="E108" s="33"/>
      <c r="F108" s="33"/>
      <c r="G108" s="34"/>
      <c r="H108" s="33"/>
      <c r="I108" s="33"/>
      <c r="J108" s="33"/>
      <c r="K108" s="34"/>
      <c r="L108" s="33"/>
      <c r="M108" s="33"/>
      <c r="N108" s="33"/>
      <c r="O108" s="34"/>
      <c r="P108" s="33"/>
      <c r="Q108" s="33"/>
      <c r="R108" s="33"/>
      <c r="S108" s="34"/>
      <c r="T108" s="33"/>
      <c r="U108" s="33"/>
      <c r="V108" s="33"/>
    </row>
    <row r="109" spans="1:22" x14ac:dyDescent="0.25">
      <c r="A109" s="12"/>
      <c r="B109" s="85" t="s">
        <v>391</v>
      </c>
      <c r="C109" s="20"/>
      <c r="D109" s="76"/>
      <c r="E109" s="77" t="s">
        <v>292</v>
      </c>
      <c r="F109" s="76" t="s">
        <v>260</v>
      </c>
      <c r="G109" s="20"/>
      <c r="H109" s="78"/>
      <c r="I109" s="79">
        <v>177</v>
      </c>
      <c r="J109" s="76" t="s">
        <v>260</v>
      </c>
      <c r="K109" s="20"/>
      <c r="L109" s="78"/>
      <c r="M109" s="79">
        <v>99</v>
      </c>
      <c r="N109" s="76" t="s">
        <v>260</v>
      </c>
      <c r="O109" s="20"/>
      <c r="P109" s="78"/>
      <c r="Q109" s="79">
        <v>63</v>
      </c>
      <c r="R109" s="76" t="s">
        <v>260</v>
      </c>
      <c r="S109" s="20"/>
      <c r="T109" s="78"/>
      <c r="U109" s="79">
        <v>339</v>
      </c>
      <c r="V109" s="76" t="s">
        <v>260</v>
      </c>
    </row>
    <row r="110" spans="1:22" x14ac:dyDescent="0.25">
      <c r="A110" s="12"/>
      <c r="B110" s="86" t="s">
        <v>392</v>
      </c>
      <c r="C110" s="34"/>
      <c r="D110" s="71"/>
      <c r="E110" s="72" t="s">
        <v>292</v>
      </c>
      <c r="F110" s="71" t="s">
        <v>260</v>
      </c>
      <c r="G110" s="34"/>
      <c r="H110" s="71"/>
      <c r="I110" s="72" t="s">
        <v>292</v>
      </c>
      <c r="J110" s="71" t="s">
        <v>260</v>
      </c>
      <c r="K110" s="34"/>
      <c r="L110" s="69"/>
      <c r="M110" s="70">
        <v>101</v>
      </c>
      <c r="N110" s="71" t="s">
        <v>260</v>
      </c>
      <c r="O110" s="34"/>
      <c r="P110" s="71"/>
      <c r="Q110" s="72" t="s">
        <v>292</v>
      </c>
      <c r="R110" s="71" t="s">
        <v>260</v>
      </c>
      <c r="S110" s="34"/>
      <c r="T110" s="69"/>
      <c r="U110" s="70">
        <v>101</v>
      </c>
      <c r="V110" s="71" t="s">
        <v>260</v>
      </c>
    </row>
    <row r="111" spans="1:22" x14ac:dyDescent="0.25">
      <c r="A111" s="12"/>
      <c r="B111" s="85" t="s">
        <v>393</v>
      </c>
      <c r="C111" s="20"/>
      <c r="D111" s="76"/>
      <c r="E111" s="77" t="s">
        <v>292</v>
      </c>
      <c r="F111" s="76" t="s">
        <v>260</v>
      </c>
      <c r="G111" s="20"/>
      <c r="H111" s="78"/>
      <c r="I111" s="79">
        <v>20</v>
      </c>
      <c r="J111" s="76" t="s">
        <v>260</v>
      </c>
      <c r="K111" s="20"/>
      <c r="L111" s="78"/>
      <c r="M111" s="79">
        <v>98</v>
      </c>
      <c r="N111" s="76" t="s">
        <v>260</v>
      </c>
      <c r="O111" s="20"/>
      <c r="P111" s="78"/>
      <c r="Q111" s="79">
        <v>7</v>
      </c>
      <c r="R111" s="76" t="s">
        <v>260</v>
      </c>
      <c r="S111" s="20"/>
      <c r="T111" s="78"/>
      <c r="U111" s="79">
        <v>125</v>
      </c>
      <c r="V111" s="76" t="s">
        <v>260</v>
      </c>
    </row>
    <row r="112" spans="1:22" x14ac:dyDescent="0.25">
      <c r="A112" s="12"/>
      <c r="B112" s="86" t="s">
        <v>394</v>
      </c>
      <c r="C112" s="34"/>
      <c r="D112" s="69"/>
      <c r="E112" s="70">
        <v>113</v>
      </c>
      <c r="F112" s="71" t="s">
        <v>260</v>
      </c>
      <c r="G112" s="34"/>
      <c r="H112" s="71"/>
      <c r="I112" s="72" t="s">
        <v>292</v>
      </c>
      <c r="J112" s="71" t="s">
        <v>260</v>
      </c>
      <c r="K112" s="34"/>
      <c r="L112" s="71"/>
      <c r="M112" s="72" t="s">
        <v>292</v>
      </c>
      <c r="N112" s="71" t="s">
        <v>260</v>
      </c>
      <c r="O112" s="34"/>
      <c r="P112" s="71"/>
      <c r="Q112" s="72" t="s">
        <v>292</v>
      </c>
      <c r="R112" s="71" t="s">
        <v>260</v>
      </c>
      <c r="S112" s="34"/>
      <c r="T112" s="69"/>
      <c r="U112" s="70">
        <v>113</v>
      </c>
      <c r="V112" s="71" t="s">
        <v>260</v>
      </c>
    </row>
    <row r="113" spans="1:22" ht="15.75" thickBot="1" x14ac:dyDescent="0.3">
      <c r="A113" s="12"/>
      <c r="B113" s="85" t="s">
        <v>421</v>
      </c>
      <c r="C113" s="20"/>
      <c r="D113" s="78"/>
      <c r="E113" s="79">
        <v>19</v>
      </c>
      <c r="F113" s="76" t="s">
        <v>260</v>
      </c>
      <c r="G113" s="20"/>
      <c r="H113" s="76"/>
      <c r="I113" s="77" t="s">
        <v>292</v>
      </c>
      <c r="J113" s="76" t="s">
        <v>260</v>
      </c>
      <c r="K113" s="20"/>
      <c r="L113" s="76"/>
      <c r="M113" s="77" t="s">
        <v>292</v>
      </c>
      <c r="N113" s="76" t="s">
        <v>260</v>
      </c>
      <c r="O113" s="20"/>
      <c r="P113" s="76"/>
      <c r="Q113" s="77" t="s">
        <v>292</v>
      </c>
      <c r="R113" s="76" t="s">
        <v>260</v>
      </c>
      <c r="S113" s="20"/>
      <c r="T113" s="78"/>
      <c r="U113" s="79">
        <v>19</v>
      </c>
      <c r="V113" s="76" t="s">
        <v>260</v>
      </c>
    </row>
    <row r="114" spans="1:22" x14ac:dyDescent="0.25">
      <c r="A114" s="12"/>
      <c r="B114" s="17"/>
      <c r="C114" s="17"/>
      <c r="D114" s="43"/>
      <c r="E114" s="26"/>
      <c r="F114" s="26"/>
      <c r="G114" s="26"/>
      <c r="H114" s="26"/>
      <c r="I114" s="26"/>
      <c r="J114" s="26"/>
      <c r="K114" s="26"/>
      <c r="L114" s="26"/>
      <c r="M114" s="26"/>
      <c r="N114" s="26"/>
      <c r="O114" s="26"/>
      <c r="P114" s="26"/>
      <c r="Q114" s="26"/>
      <c r="R114" s="26"/>
      <c r="S114" s="26"/>
      <c r="T114" s="26"/>
      <c r="U114" s="26"/>
      <c r="V114" s="17"/>
    </row>
    <row r="115" spans="1:22" x14ac:dyDescent="0.25">
      <c r="A115" s="12"/>
      <c r="B115" s="68" t="s">
        <v>395</v>
      </c>
      <c r="C115" s="34"/>
      <c r="D115" s="69"/>
      <c r="E115" s="70">
        <v>132</v>
      </c>
      <c r="F115" s="71" t="s">
        <v>260</v>
      </c>
      <c r="G115" s="34"/>
      <c r="H115" s="69"/>
      <c r="I115" s="70">
        <v>197</v>
      </c>
      <c r="J115" s="71" t="s">
        <v>260</v>
      </c>
      <c r="K115" s="34"/>
      <c r="L115" s="69"/>
      <c r="M115" s="70">
        <v>298</v>
      </c>
      <c r="N115" s="71" t="s">
        <v>260</v>
      </c>
      <c r="O115" s="34"/>
      <c r="P115" s="69"/>
      <c r="Q115" s="70">
        <v>70</v>
      </c>
      <c r="R115" s="71" t="s">
        <v>260</v>
      </c>
      <c r="S115" s="34"/>
      <c r="T115" s="69"/>
      <c r="U115" s="70">
        <v>697</v>
      </c>
      <c r="V115" s="71" t="s">
        <v>260</v>
      </c>
    </row>
    <row r="116" spans="1:22" ht="19.5" x14ac:dyDescent="0.25">
      <c r="A116" s="12"/>
      <c r="B116" s="83" t="s">
        <v>323</v>
      </c>
      <c r="C116" s="20"/>
      <c r="D116" s="76"/>
      <c r="E116" s="77" t="s">
        <v>292</v>
      </c>
      <c r="F116" s="76" t="s">
        <v>260</v>
      </c>
      <c r="G116" s="20"/>
      <c r="H116" s="78"/>
      <c r="I116" s="79">
        <v>10</v>
      </c>
      <c r="J116" s="76" t="s">
        <v>260</v>
      </c>
      <c r="K116" s="20"/>
      <c r="L116" s="78"/>
      <c r="M116" s="79">
        <v>29</v>
      </c>
      <c r="N116" s="76" t="s">
        <v>260</v>
      </c>
      <c r="O116" s="20"/>
      <c r="P116" s="76"/>
      <c r="Q116" s="77" t="s">
        <v>292</v>
      </c>
      <c r="R116" s="76" t="s">
        <v>260</v>
      </c>
      <c r="S116" s="20"/>
      <c r="T116" s="78"/>
      <c r="U116" s="79">
        <v>39</v>
      </c>
      <c r="V116" s="76" t="s">
        <v>260</v>
      </c>
    </row>
    <row r="117" spans="1:22" x14ac:dyDescent="0.25">
      <c r="A117" s="12"/>
      <c r="B117" s="68" t="s">
        <v>396</v>
      </c>
      <c r="C117" s="34"/>
      <c r="D117" s="71"/>
      <c r="E117" s="72" t="s">
        <v>292</v>
      </c>
      <c r="F117" s="71" t="s">
        <v>260</v>
      </c>
      <c r="G117" s="34"/>
      <c r="H117" s="71"/>
      <c r="I117" s="72" t="s">
        <v>292</v>
      </c>
      <c r="J117" s="71" t="s">
        <v>260</v>
      </c>
      <c r="K117" s="34"/>
      <c r="L117" s="71"/>
      <c r="M117" s="72" t="s">
        <v>292</v>
      </c>
      <c r="N117" s="71" t="s">
        <v>260</v>
      </c>
      <c r="O117" s="34"/>
      <c r="P117" s="69"/>
      <c r="Q117" s="70">
        <v>119</v>
      </c>
      <c r="R117" s="71" t="s">
        <v>260</v>
      </c>
      <c r="S117" s="34"/>
      <c r="T117" s="69"/>
      <c r="U117" s="70">
        <v>119</v>
      </c>
      <c r="V117" s="71" t="s">
        <v>260</v>
      </c>
    </row>
    <row r="118" spans="1:22" ht="15.75" thickBot="1" x14ac:dyDescent="0.3">
      <c r="A118" s="12"/>
      <c r="B118" s="83" t="s">
        <v>273</v>
      </c>
      <c r="C118" s="20"/>
      <c r="D118" s="76"/>
      <c r="E118" s="77" t="s">
        <v>292</v>
      </c>
      <c r="F118" s="76" t="s">
        <v>260</v>
      </c>
      <c r="G118" s="20"/>
      <c r="H118" s="76"/>
      <c r="I118" s="77" t="s">
        <v>292</v>
      </c>
      <c r="J118" s="76" t="s">
        <v>260</v>
      </c>
      <c r="K118" s="20"/>
      <c r="L118" s="76"/>
      <c r="M118" s="77" t="s">
        <v>292</v>
      </c>
      <c r="N118" s="76" t="s">
        <v>260</v>
      </c>
      <c r="O118" s="20"/>
      <c r="P118" s="78"/>
      <c r="Q118" s="79">
        <v>103</v>
      </c>
      <c r="R118" s="76" t="s">
        <v>260</v>
      </c>
      <c r="S118" s="20"/>
      <c r="T118" s="78"/>
      <c r="U118" s="79">
        <v>103</v>
      </c>
      <c r="V118" s="76" t="s">
        <v>260</v>
      </c>
    </row>
    <row r="119" spans="1:22" x14ac:dyDescent="0.25">
      <c r="A119" s="12"/>
      <c r="B119" s="17"/>
      <c r="C119" s="17"/>
      <c r="D119" s="43"/>
      <c r="E119" s="26"/>
      <c r="F119" s="26"/>
      <c r="G119" s="26"/>
      <c r="H119" s="26"/>
      <c r="I119" s="26"/>
      <c r="J119" s="26"/>
      <c r="K119" s="26"/>
      <c r="L119" s="26"/>
      <c r="M119" s="26"/>
      <c r="N119" s="26"/>
      <c r="O119" s="26"/>
      <c r="P119" s="26"/>
      <c r="Q119" s="26"/>
      <c r="R119" s="26"/>
      <c r="S119" s="26"/>
      <c r="T119" s="26"/>
      <c r="U119" s="26"/>
      <c r="V119" s="17"/>
    </row>
    <row r="120" spans="1:22" ht="15.75" thickBot="1" x14ac:dyDescent="0.3">
      <c r="A120" s="12"/>
      <c r="B120" s="84" t="s">
        <v>275</v>
      </c>
      <c r="C120" s="34"/>
      <c r="D120" s="69"/>
      <c r="E120" s="70">
        <v>590</v>
      </c>
      <c r="F120" s="71" t="s">
        <v>260</v>
      </c>
      <c r="G120" s="34"/>
      <c r="H120" s="69"/>
      <c r="I120" s="70">
        <v>571</v>
      </c>
      <c r="J120" s="71" t="s">
        <v>260</v>
      </c>
      <c r="K120" s="34"/>
      <c r="L120" s="69"/>
      <c r="M120" s="70">
        <v>574</v>
      </c>
      <c r="N120" s="71" t="s">
        <v>260</v>
      </c>
      <c r="O120" s="34"/>
      <c r="P120" s="69"/>
      <c r="Q120" s="70">
        <v>416</v>
      </c>
      <c r="R120" s="71" t="s">
        <v>260</v>
      </c>
      <c r="S120" s="34"/>
      <c r="T120" s="69"/>
      <c r="U120" s="90">
        <v>2151</v>
      </c>
      <c r="V120" s="71" t="s">
        <v>260</v>
      </c>
    </row>
    <row r="121" spans="1:22" x14ac:dyDescent="0.25">
      <c r="A121" s="12"/>
      <c r="B121" s="17"/>
      <c r="C121" s="17"/>
      <c r="D121" s="43"/>
      <c r="E121" s="26"/>
      <c r="F121" s="26"/>
      <c r="G121" s="26"/>
      <c r="H121" s="26"/>
      <c r="I121" s="26"/>
      <c r="J121" s="26"/>
      <c r="K121" s="26"/>
      <c r="L121" s="26"/>
      <c r="M121" s="26"/>
      <c r="N121" s="26"/>
      <c r="O121" s="26"/>
      <c r="P121" s="26"/>
      <c r="Q121" s="26"/>
      <c r="R121" s="26"/>
      <c r="S121" s="26"/>
      <c r="T121" s="26"/>
      <c r="U121" s="26"/>
      <c r="V121" s="17"/>
    </row>
    <row r="122" spans="1:22" x14ac:dyDescent="0.25">
      <c r="A122" s="12"/>
      <c r="B122" s="67" t="s">
        <v>33</v>
      </c>
      <c r="C122" s="20"/>
      <c r="D122" s="78"/>
      <c r="E122" s="88">
        <v>113382</v>
      </c>
      <c r="F122" s="76" t="s">
        <v>260</v>
      </c>
      <c r="G122" s="20"/>
      <c r="H122" s="78"/>
      <c r="I122" s="88">
        <v>40841</v>
      </c>
      <c r="J122" s="76" t="s">
        <v>260</v>
      </c>
      <c r="K122" s="20"/>
      <c r="L122" s="76"/>
      <c r="M122" s="77" t="s">
        <v>292</v>
      </c>
      <c r="N122" s="76" t="s">
        <v>260</v>
      </c>
      <c r="O122" s="20"/>
      <c r="P122" s="78"/>
      <c r="Q122" s="79">
        <v>890</v>
      </c>
      <c r="R122" s="76" t="s">
        <v>260</v>
      </c>
      <c r="S122" s="20"/>
      <c r="T122" s="78"/>
      <c r="U122" s="88">
        <v>155113</v>
      </c>
      <c r="V122" s="76" t="s">
        <v>260</v>
      </c>
    </row>
    <row r="123" spans="1:22" ht="19.5" x14ac:dyDescent="0.25">
      <c r="A123" s="12"/>
      <c r="B123" s="66" t="s">
        <v>397</v>
      </c>
      <c r="C123" s="34"/>
      <c r="D123" s="33"/>
      <c r="E123" s="33"/>
      <c r="F123" s="33"/>
      <c r="G123" s="34"/>
      <c r="H123" s="33"/>
      <c r="I123" s="33"/>
      <c r="J123" s="33"/>
      <c r="K123" s="34"/>
      <c r="L123" s="33"/>
      <c r="M123" s="33"/>
      <c r="N123" s="33"/>
      <c r="O123" s="34"/>
      <c r="P123" s="33"/>
      <c r="Q123" s="33"/>
      <c r="R123" s="33"/>
      <c r="S123" s="34"/>
      <c r="T123" s="33"/>
      <c r="U123" s="33"/>
      <c r="V123" s="33"/>
    </row>
    <row r="124" spans="1:22" x14ac:dyDescent="0.25">
      <c r="A124" s="12"/>
      <c r="B124" s="83" t="s">
        <v>398</v>
      </c>
      <c r="C124" s="20"/>
      <c r="D124" s="78"/>
      <c r="E124" s="88">
        <v>20856</v>
      </c>
      <c r="F124" s="76" t="s">
        <v>260</v>
      </c>
      <c r="G124" s="20"/>
      <c r="H124" s="76"/>
      <c r="I124" s="77" t="s">
        <v>292</v>
      </c>
      <c r="J124" s="76" t="s">
        <v>260</v>
      </c>
      <c r="K124" s="20"/>
      <c r="L124" s="76"/>
      <c r="M124" s="77" t="s">
        <v>292</v>
      </c>
      <c r="N124" s="76" t="s">
        <v>260</v>
      </c>
      <c r="O124" s="20"/>
      <c r="P124" s="76"/>
      <c r="Q124" s="77" t="s">
        <v>292</v>
      </c>
      <c r="R124" s="76" t="s">
        <v>260</v>
      </c>
      <c r="S124" s="20"/>
      <c r="T124" s="78"/>
      <c r="U124" s="88">
        <v>20856</v>
      </c>
      <c r="V124" s="76" t="s">
        <v>260</v>
      </c>
    </row>
    <row r="125" spans="1:22" ht="15.75" thickBot="1" x14ac:dyDescent="0.3">
      <c r="A125" s="12"/>
      <c r="B125" s="68" t="s">
        <v>399</v>
      </c>
      <c r="C125" s="34"/>
      <c r="D125" s="71"/>
      <c r="E125" s="72" t="s">
        <v>292</v>
      </c>
      <c r="F125" s="71" t="s">
        <v>260</v>
      </c>
      <c r="G125" s="34"/>
      <c r="H125" s="69"/>
      <c r="I125" s="70">
        <v>932</v>
      </c>
      <c r="J125" s="71" t="s">
        <v>260</v>
      </c>
      <c r="K125" s="34"/>
      <c r="L125" s="71"/>
      <c r="M125" s="72" t="s">
        <v>292</v>
      </c>
      <c r="N125" s="71" t="s">
        <v>260</v>
      </c>
      <c r="O125" s="34"/>
      <c r="P125" s="71"/>
      <c r="Q125" s="72" t="s">
        <v>292</v>
      </c>
      <c r="R125" s="71" t="s">
        <v>260</v>
      </c>
      <c r="S125" s="34"/>
      <c r="T125" s="69"/>
      <c r="U125" s="70">
        <v>932</v>
      </c>
      <c r="V125" s="71" t="s">
        <v>260</v>
      </c>
    </row>
    <row r="126" spans="1:22" x14ac:dyDescent="0.25">
      <c r="A126" s="12"/>
      <c r="B126" s="17"/>
      <c r="C126" s="17"/>
      <c r="D126" s="43"/>
      <c r="E126" s="26"/>
      <c r="F126" s="26"/>
      <c r="G126" s="26"/>
      <c r="H126" s="26"/>
      <c r="I126" s="26"/>
      <c r="J126" s="26"/>
      <c r="K126" s="26"/>
      <c r="L126" s="26"/>
      <c r="M126" s="26"/>
      <c r="N126" s="26"/>
      <c r="O126" s="26"/>
      <c r="P126" s="26"/>
      <c r="Q126" s="26"/>
      <c r="R126" s="26"/>
      <c r="S126" s="26"/>
      <c r="T126" s="26"/>
      <c r="U126" s="26"/>
      <c r="V126" s="17"/>
    </row>
    <row r="127" spans="1:22" ht="19.5" x14ac:dyDescent="0.25">
      <c r="A127" s="12"/>
      <c r="B127" s="91" t="s">
        <v>400</v>
      </c>
      <c r="C127" s="20"/>
      <c r="D127" s="78"/>
      <c r="E127" s="88">
        <v>20856</v>
      </c>
      <c r="F127" s="76" t="s">
        <v>260</v>
      </c>
      <c r="G127" s="20"/>
      <c r="H127" s="78"/>
      <c r="I127" s="79">
        <v>932</v>
      </c>
      <c r="J127" s="76" t="s">
        <v>260</v>
      </c>
      <c r="K127" s="20"/>
      <c r="L127" s="76"/>
      <c r="M127" s="77" t="s">
        <v>292</v>
      </c>
      <c r="N127" s="76" t="s">
        <v>260</v>
      </c>
      <c r="O127" s="20"/>
      <c r="P127" s="76"/>
      <c r="Q127" s="77" t="s">
        <v>292</v>
      </c>
      <c r="R127" s="76" t="s">
        <v>260</v>
      </c>
      <c r="S127" s="20"/>
      <c r="T127" s="78"/>
      <c r="U127" s="88">
        <v>21788</v>
      </c>
      <c r="V127" s="76" t="s">
        <v>260</v>
      </c>
    </row>
    <row r="128" spans="1:22" x14ac:dyDescent="0.25">
      <c r="A128" s="12"/>
      <c r="B128" s="66" t="s">
        <v>422</v>
      </c>
      <c r="C128" s="34"/>
      <c r="D128" s="71"/>
      <c r="E128" s="72" t="s">
        <v>292</v>
      </c>
      <c r="F128" s="71" t="s">
        <v>260</v>
      </c>
      <c r="G128" s="34"/>
      <c r="H128" s="69"/>
      <c r="I128" s="70">
        <v>39</v>
      </c>
      <c r="J128" s="71" t="s">
        <v>260</v>
      </c>
      <c r="K128" s="34"/>
      <c r="L128" s="71"/>
      <c r="M128" s="72" t="s">
        <v>292</v>
      </c>
      <c r="N128" s="71" t="s">
        <v>260</v>
      </c>
      <c r="O128" s="34"/>
      <c r="P128" s="71"/>
      <c r="Q128" s="72" t="s">
        <v>292</v>
      </c>
      <c r="R128" s="71" t="s">
        <v>260</v>
      </c>
      <c r="S128" s="34"/>
      <c r="T128" s="69"/>
      <c r="U128" s="70">
        <v>39</v>
      </c>
      <c r="V128" s="71" t="s">
        <v>260</v>
      </c>
    </row>
    <row r="129" spans="1:22" x14ac:dyDescent="0.25">
      <c r="A129" s="12"/>
      <c r="B129" s="97" t="s">
        <v>401</v>
      </c>
      <c r="C129" s="20"/>
      <c r="D129" s="4"/>
      <c r="E129" s="4"/>
      <c r="F129" s="4"/>
      <c r="G129" s="20"/>
      <c r="H129" s="4"/>
      <c r="I129" s="4"/>
      <c r="J129" s="4"/>
      <c r="K129" s="20"/>
      <c r="L129" s="4"/>
      <c r="M129" s="4"/>
      <c r="N129" s="4"/>
      <c r="O129" s="20"/>
      <c r="P129" s="4"/>
      <c r="Q129" s="4"/>
      <c r="R129" s="4"/>
      <c r="S129" s="20"/>
      <c r="T129" s="4"/>
      <c r="U129" s="4"/>
      <c r="V129" s="4"/>
    </row>
    <row r="130" spans="1:22" x14ac:dyDescent="0.25">
      <c r="A130" s="12"/>
      <c r="B130" s="68" t="s">
        <v>402</v>
      </c>
      <c r="C130" s="34"/>
      <c r="D130" s="71"/>
      <c r="E130" s="72" t="s">
        <v>292</v>
      </c>
      <c r="F130" s="71" t="s">
        <v>260</v>
      </c>
      <c r="G130" s="34"/>
      <c r="H130" s="69"/>
      <c r="I130" s="90">
        <v>2047</v>
      </c>
      <c r="J130" s="71" t="s">
        <v>260</v>
      </c>
      <c r="K130" s="34"/>
      <c r="L130" s="69"/>
      <c r="M130" s="70">
        <v>129</v>
      </c>
      <c r="N130" s="71" t="s">
        <v>260</v>
      </c>
      <c r="O130" s="34"/>
      <c r="P130" s="69"/>
      <c r="Q130" s="70">
        <v>19</v>
      </c>
      <c r="R130" s="71" t="s">
        <v>260</v>
      </c>
      <c r="S130" s="34"/>
      <c r="T130" s="69"/>
      <c r="U130" s="90">
        <v>2195</v>
      </c>
      <c r="V130" s="71" t="s">
        <v>260</v>
      </c>
    </row>
    <row r="131" spans="1:22" x14ac:dyDescent="0.25">
      <c r="A131" s="12"/>
      <c r="B131" s="83" t="s">
        <v>403</v>
      </c>
      <c r="C131" s="20"/>
      <c r="D131" s="76"/>
      <c r="E131" s="77" t="s">
        <v>292</v>
      </c>
      <c r="F131" s="76" t="s">
        <v>260</v>
      </c>
      <c r="G131" s="20"/>
      <c r="H131" s="78"/>
      <c r="I131" s="79">
        <v>71</v>
      </c>
      <c r="J131" s="76" t="s">
        <v>260</v>
      </c>
      <c r="K131" s="20"/>
      <c r="L131" s="78"/>
      <c r="M131" s="79">
        <v>35</v>
      </c>
      <c r="N131" s="76" t="s">
        <v>260</v>
      </c>
      <c r="O131" s="20"/>
      <c r="P131" s="76"/>
      <c r="Q131" s="77" t="s">
        <v>292</v>
      </c>
      <c r="R131" s="76" t="s">
        <v>260</v>
      </c>
      <c r="S131" s="20"/>
      <c r="T131" s="78"/>
      <c r="U131" s="79">
        <v>106</v>
      </c>
      <c r="V131" s="76" t="s">
        <v>260</v>
      </c>
    </row>
    <row r="132" spans="1:22" ht="15.75" thickBot="1" x14ac:dyDescent="0.3">
      <c r="A132" s="12"/>
      <c r="B132" s="68" t="s">
        <v>423</v>
      </c>
      <c r="C132" s="34"/>
      <c r="D132" s="71"/>
      <c r="E132" s="72" t="s">
        <v>292</v>
      </c>
      <c r="F132" s="71" t="s">
        <v>260</v>
      </c>
      <c r="G132" s="34"/>
      <c r="H132" s="69"/>
      <c r="I132" s="70">
        <v>10</v>
      </c>
      <c r="J132" s="71" t="s">
        <v>260</v>
      </c>
      <c r="K132" s="34"/>
      <c r="L132" s="69"/>
      <c r="M132" s="70">
        <v>14</v>
      </c>
      <c r="N132" s="71" t="s">
        <v>260</v>
      </c>
      <c r="O132" s="34"/>
      <c r="P132" s="71"/>
      <c r="Q132" s="72" t="s">
        <v>292</v>
      </c>
      <c r="R132" s="71" t="s">
        <v>260</v>
      </c>
      <c r="S132" s="34"/>
      <c r="T132" s="69"/>
      <c r="U132" s="70">
        <v>24</v>
      </c>
      <c r="V132" s="71" t="s">
        <v>260</v>
      </c>
    </row>
    <row r="133" spans="1:22" x14ac:dyDescent="0.25">
      <c r="A133" s="12"/>
      <c r="B133" s="17"/>
      <c r="C133" s="17"/>
      <c r="D133" s="43"/>
      <c r="E133" s="26"/>
      <c r="F133" s="26"/>
      <c r="G133" s="26"/>
      <c r="H133" s="26"/>
      <c r="I133" s="26"/>
      <c r="J133" s="26"/>
      <c r="K133" s="26"/>
      <c r="L133" s="26"/>
      <c r="M133" s="26"/>
      <c r="N133" s="26"/>
      <c r="O133" s="26"/>
      <c r="P133" s="26"/>
      <c r="Q133" s="26"/>
      <c r="R133" s="26"/>
      <c r="S133" s="26"/>
      <c r="T133" s="26"/>
      <c r="U133" s="26"/>
      <c r="V133" s="17"/>
    </row>
    <row r="134" spans="1:22" ht="15.75" thickBot="1" x14ac:dyDescent="0.3">
      <c r="A134" s="12"/>
      <c r="B134" s="91" t="s">
        <v>405</v>
      </c>
      <c r="C134" s="20"/>
      <c r="D134" s="76"/>
      <c r="E134" s="77" t="s">
        <v>292</v>
      </c>
      <c r="F134" s="76" t="s">
        <v>260</v>
      </c>
      <c r="G134" s="20"/>
      <c r="H134" s="78"/>
      <c r="I134" s="88">
        <v>2128</v>
      </c>
      <c r="J134" s="76" t="s">
        <v>260</v>
      </c>
      <c r="K134" s="20"/>
      <c r="L134" s="78"/>
      <c r="M134" s="79">
        <v>178</v>
      </c>
      <c r="N134" s="76" t="s">
        <v>260</v>
      </c>
      <c r="O134" s="20"/>
      <c r="P134" s="78"/>
      <c r="Q134" s="79">
        <v>19</v>
      </c>
      <c r="R134" s="76" t="s">
        <v>260</v>
      </c>
      <c r="S134" s="20"/>
      <c r="T134" s="78"/>
      <c r="U134" s="88">
        <v>2325</v>
      </c>
      <c r="V134" s="76" t="s">
        <v>260</v>
      </c>
    </row>
    <row r="135" spans="1:22" x14ac:dyDescent="0.25">
      <c r="A135" s="12"/>
      <c r="B135" s="17"/>
      <c r="C135" s="17"/>
      <c r="D135" s="43"/>
      <c r="E135" s="26"/>
      <c r="F135" s="26"/>
      <c r="G135" s="26"/>
      <c r="H135" s="26"/>
      <c r="I135" s="26"/>
      <c r="J135" s="26"/>
      <c r="K135" s="26"/>
      <c r="L135" s="26"/>
      <c r="M135" s="26"/>
      <c r="N135" s="26"/>
      <c r="O135" s="26"/>
      <c r="P135" s="26"/>
      <c r="Q135" s="26"/>
      <c r="R135" s="26"/>
      <c r="S135" s="26"/>
      <c r="T135" s="26"/>
      <c r="U135" s="26"/>
      <c r="V135" s="17"/>
    </row>
    <row r="136" spans="1:22" ht="15.75" thickBot="1" x14ac:dyDescent="0.3">
      <c r="A136" s="12"/>
      <c r="B136" s="92" t="s">
        <v>131</v>
      </c>
      <c r="C136" s="34"/>
      <c r="D136" s="69" t="s">
        <v>380</v>
      </c>
      <c r="E136" s="90">
        <v>134828</v>
      </c>
      <c r="F136" s="71" t="s">
        <v>260</v>
      </c>
      <c r="G136" s="34"/>
      <c r="H136" s="69" t="s">
        <v>380</v>
      </c>
      <c r="I136" s="90">
        <v>44511</v>
      </c>
      <c r="J136" s="71" t="s">
        <v>260</v>
      </c>
      <c r="K136" s="34"/>
      <c r="L136" s="69" t="s">
        <v>380</v>
      </c>
      <c r="M136" s="70">
        <v>752</v>
      </c>
      <c r="N136" s="71" t="s">
        <v>260</v>
      </c>
      <c r="O136" s="34"/>
      <c r="P136" s="69" t="s">
        <v>380</v>
      </c>
      <c r="Q136" s="90">
        <v>1325</v>
      </c>
      <c r="R136" s="71" t="s">
        <v>260</v>
      </c>
      <c r="S136" s="34"/>
      <c r="T136" s="69" t="s">
        <v>380</v>
      </c>
      <c r="U136" s="90">
        <v>181416</v>
      </c>
      <c r="V136" s="71" t="s">
        <v>260</v>
      </c>
    </row>
    <row r="137" spans="1:22" ht="15.75" thickTop="1" x14ac:dyDescent="0.25">
      <c r="A137" s="12"/>
      <c r="B137" s="17"/>
      <c r="C137" s="17"/>
      <c r="D137" s="46"/>
      <c r="E137" s="26"/>
      <c r="F137" s="26"/>
      <c r="G137" s="26"/>
      <c r="H137" s="26"/>
      <c r="I137" s="26"/>
      <c r="J137" s="26"/>
      <c r="K137" s="26"/>
      <c r="L137" s="26"/>
      <c r="M137" s="26"/>
      <c r="N137" s="26"/>
      <c r="O137" s="26"/>
      <c r="P137" s="26"/>
      <c r="Q137" s="26"/>
      <c r="R137" s="26"/>
      <c r="S137" s="26"/>
      <c r="T137" s="26"/>
      <c r="U137" s="26"/>
      <c r="V137" s="17"/>
    </row>
    <row r="138" spans="1:22" x14ac:dyDescent="0.25">
      <c r="A138" s="12"/>
      <c r="B138" s="65" t="s">
        <v>406</v>
      </c>
      <c r="C138" s="20"/>
      <c r="D138" s="4"/>
      <c r="E138" s="4"/>
      <c r="F138" s="4"/>
      <c r="G138" s="20"/>
      <c r="H138" s="4"/>
      <c r="I138" s="4"/>
      <c r="J138" s="4"/>
      <c r="K138" s="20"/>
      <c r="L138" s="4"/>
      <c r="M138" s="4"/>
      <c r="N138" s="4"/>
      <c r="O138" s="20"/>
      <c r="P138" s="4"/>
      <c r="Q138" s="4"/>
      <c r="R138" s="4"/>
      <c r="S138" s="20"/>
      <c r="T138" s="4"/>
      <c r="U138" s="4"/>
      <c r="V138" s="4"/>
    </row>
    <row r="139" spans="1:22" x14ac:dyDescent="0.25">
      <c r="A139" s="12"/>
      <c r="B139" s="84" t="s">
        <v>407</v>
      </c>
      <c r="C139" s="34"/>
      <c r="D139" s="71" t="s">
        <v>380</v>
      </c>
      <c r="E139" s="72" t="s">
        <v>292</v>
      </c>
      <c r="F139" s="71" t="s">
        <v>260</v>
      </c>
      <c r="G139" s="34"/>
      <c r="H139" s="71" t="s">
        <v>380</v>
      </c>
      <c r="I139" s="72" t="s">
        <v>292</v>
      </c>
      <c r="J139" s="71" t="s">
        <v>260</v>
      </c>
      <c r="K139" s="34"/>
      <c r="L139" s="69" t="s">
        <v>380</v>
      </c>
      <c r="M139" s="90">
        <v>2369</v>
      </c>
      <c r="N139" s="71" t="s">
        <v>260</v>
      </c>
      <c r="O139" s="34"/>
      <c r="P139" s="71" t="s">
        <v>380</v>
      </c>
      <c r="Q139" s="72" t="s">
        <v>292</v>
      </c>
      <c r="R139" s="71" t="s">
        <v>260</v>
      </c>
      <c r="S139" s="34"/>
      <c r="T139" s="69" t="s">
        <v>380</v>
      </c>
      <c r="U139" s="90">
        <v>2369</v>
      </c>
      <c r="V139" s="71" t="s">
        <v>260</v>
      </c>
    </row>
    <row r="140" spans="1:22" ht="19.5" x14ac:dyDescent="0.25">
      <c r="A140" s="12"/>
      <c r="B140" s="91" t="s">
        <v>45</v>
      </c>
      <c r="C140" s="20"/>
      <c r="D140" s="78"/>
      <c r="E140" s="88">
        <v>20856</v>
      </c>
      <c r="F140" s="76" t="s">
        <v>260</v>
      </c>
      <c r="G140" s="20"/>
      <c r="H140" s="78"/>
      <c r="I140" s="79">
        <v>932</v>
      </c>
      <c r="J140" s="76" t="s">
        <v>260</v>
      </c>
      <c r="K140" s="20"/>
      <c r="L140" s="76"/>
      <c r="M140" s="77" t="s">
        <v>292</v>
      </c>
      <c r="N140" s="76" t="s">
        <v>260</v>
      </c>
      <c r="O140" s="20"/>
      <c r="P140" s="76"/>
      <c r="Q140" s="77" t="s">
        <v>292</v>
      </c>
      <c r="R140" s="76" t="s">
        <v>260</v>
      </c>
      <c r="S140" s="20"/>
      <c r="T140" s="78"/>
      <c r="U140" s="88">
        <v>21788</v>
      </c>
      <c r="V140" s="76" t="s">
        <v>260</v>
      </c>
    </row>
    <row r="141" spans="1:22" ht="15.75" thickBot="1" x14ac:dyDescent="0.3">
      <c r="A141" s="12"/>
      <c r="B141" s="84" t="s">
        <v>424</v>
      </c>
      <c r="C141" s="34"/>
      <c r="D141" s="69"/>
      <c r="E141" s="70">
        <v>18</v>
      </c>
      <c r="F141" s="71" t="s">
        <v>260</v>
      </c>
      <c r="G141" s="34"/>
      <c r="H141" s="69"/>
      <c r="I141" s="70">
        <v>4</v>
      </c>
      <c r="J141" s="71" t="s">
        <v>260</v>
      </c>
      <c r="K141" s="34"/>
      <c r="L141" s="69"/>
      <c r="M141" s="70">
        <v>42</v>
      </c>
      <c r="N141" s="71" t="s">
        <v>260</v>
      </c>
      <c r="O141" s="34"/>
      <c r="P141" s="71"/>
      <c r="Q141" s="72" t="s">
        <v>292</v>
      </c>
      <c r="R141" s="71" t="s">
        <v>260</v>
      </c>
      <c r="S141" s="34"/>
      <c r="T141" s="69"/>
      <c r="U141" s="70">
        <v>64</v>
      </c>
      <c r="V141" s="71" t="s">
        <v>260</v>
      </c>
    </row>
    <row r="142" spans="1:22" x14ac:dyDescent="0.25">
      <c r="A142" s="12"/>
      <c r="B142" s="17"/>
      <c r="C142" s="17"/>
      <c r="D142" s="43"/>
      <c r="E142" s="26"/>
      <c r="F142" s="26"/>
      <c r="G142" s="26"/>
      <c r="H142" s="26"/>
      <c r="I142" s="26"/>
      <c r="J142" s="26"/>
      <c r="K142" s="26"/>
      <c r="L142" s="26"/>
      <c r="M142" s="26"/>
      <c r="N142" s="26"/>
      <c r="O142" s="26"/>
      <c r="P142" s="26"/>
      <c r="Q142" s="26"/>
      <c r="R142" s="26"/>
      <c r="S142" s="26"/>
      <c r="T142" s="26"/>
      <c r="U142" s="26"/>
      <c r="V142" s="17"/>
    </row>
    <row r="143" spans="1:22" ht="15.75" thickBot="1" x14ac:dyDescent="0.3">
      <c r="A143" s="12"/>
      <c r="B143" s="65" t="s">
        <v>131</v>
      </c>
      <c r="C143" s="20"/>
      <c r="D143" s="78" t="s">
        <v>380</v>
      </c>
      <c r="E143" s="88">
        <v>20874</v>
      </c>
      <c r="F143" s="76" t="s">
        <v>260</v>
      </c>
      <c r="G143" s="20"/>
      <c r="H143" s="78" t="s">
        <v>380</v>
      </c>
      <c r="I143" s="79">
        <v>936</v>
      </c>
      <c r="J143" s="76" t="s">
        <v>260</v>
      </c>
      <c r="K143" s="20"/>
      <c r="L143" s="78" t="s">
        <v>380</v>
      </c>
      <c r="M143" s="88">
        <v>2411</v>
      </c>
      <c r="N143" s="76" t="s">
        <v>260</v>
      </c>
      <c r="O143" s="20"/>
      <c r="P143" s="76" t="s">
        <v>380</v>
      </c>
      <c r="Q143" s="77" t="s">
        <v>292</v>
      </c>
      <c r="R143" s="76" t="s">
        <v>260</v>
      </c>
      <c r="S143" s="20"/>
      <c r="T143" s="78" t="s">
        <v>380</v>
      </c>
      <c r="U143" s="88">
        <v>24221</v>
      </c>
      <c r="V143" s="76" t="s">
        <v>260</v>
      </c>
    </row>
    <row r="144" spans="1:22" ht="15.75" thickTop="1" x14ac:dyDescent="0.25">
      <c r="A144" s="12"/>
      <c r="B144" s="17"/>
      <c r="C144" s="17"/>
      <c r="D144" s="46"/>
      <c r="E144" s="26"/>
      <c r="F144" s="26"/>
      <c r="G144" s="26"/>
      <c r="H144" s="26"/>
      <c r="I144" s="26"/>
      <c r="J144" s="26"/>
      <c r="K144" s="26"/>
      <c r="L144" s="26"/>
      <c r="M144" s="26"/>
      <c r="N144" s="26"/>
      <c r="O144" s="26"/>
      <c r="P144" s="26"/>
      <c r="Q144" s="26"/>
      <c r="R144" s="26"/>
      <c r="S144" s="26"/>
      <c r="T144" s="26"/>
      <c r="U144" s="26"/>
      <c r="V144" s="17"/>
    </row>
    <row r="145" spans="1:38"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row>
    <row r="146" spans="1:38" ht="107.25" x14ac:dyDescent="0.25">
      <c r="A146" s="12"/>
      <c r="B146" s="20"/>
      <c r="C146" s="96" t="s">
        <v>409</v>
      </c>
      <c r="D146" s="50" t="s">
        <v>410</v>
      </c>
    </row>
    <row r="147" spans="1:38" ht="39" x14ac:dyDescent="0.25">
      <c r="A147" s="12"/>
      <c r="B147" s="20"/>
      <c r="C147" s="96" t="s">
        <v>411</v>
      </c>
      <c r="D147" s="50" t="s">
        <v>425</v>
      </c>
    </row>
    <row r="148" spans="1:38" ht="29.25" x14ac:dyDescent="0.25">
      <c r="A148" s="12"/>
      <c r="B148" s="20"/>
      <c r="C148" s="96" t="s">
        <v>413</v>
      </c>
      <c r="D148" s="50" t="s">
        <v>426</v>
      </c>
    </row>
    <row r="149" spans="1:38" ht="29.25" x14ac:dyDescent="0.25">
      <c r="A149" s="12"/>
      <c r="B149" s="20"/>
      <c r="C149" s="96" t="s">
        <v>415</v>
      </c>
      <c r="D149" s="50" t="s">
        <v>427</v>
      </c>
    </row>
    <row r="150" spans="1:38" ht="68.25" x14ac:dyDescent="0.25">
      <c r="A150" s="12"/>
      <c r="B150" s="20"/>
      <c r="C150" s="96" t="s">
        <v>428</v>
      </c>
      <c r="D150" s="50" t="s">
        <v>429</v>
      </c>
    </row>
    <row r="151" spans="1:38" x14ac:dyDescent="0.25">
      <c r="A151" s="12"/>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c r="AD151" s="26"/>
      <c r="AE151" s="26"/>
      <c r="AF151" s="26"/>
      <c r="AG151" s="26"/>
      <c r="AH151" s="26"/>
      <c r="AI151" s="26"/>
      <c r="AJ151" s="26"/>
      <c r="AK151" s="26"/>
      <c r="AL151" s="26"/>
    </row>
    <row r="152" spans="1:38" x14ac:dyDescent="0.25">
      <c r="A152" s="12"/>
      <c r="B152" s="24" t="s">
        <v>430</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c r="AE152" s="24"/>
      <c r="AF152" s="24"/>
      <c r="AG152" s="24"/>
      <c r="AH152" s="24"/>
      <c r="AI152" s="24"/>
      <c r="AJ152" s="24"/>
      <c r="AK152" s="24"/>
      <c r="AL152" s="24"/>
    </row>
    <row r="153" spans="1:38" ht="38.25" customHeight="1" x14ac:dyDescent="0.25">
      <c r="A153" s="12"/>
      <c r="B153" s="25" t="s">
        <v>431</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c r="AH153" s="25"/>
      <c r="AI153" s="25"/>
      <c r="AJ153" s="25"/>
      <c r="AK153" s="25"/>
      <c r="AL153" s="25"/>
    </row>
    <row r="154" spans="1:38" x14ac:dyDescent="0.25">
      <c r="A154" s="12"/>
      <c r="B154" s="25" t="s">
        <v>432</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c r="AH154" s="25"/>
      <c r="AI154" s="25"/>
      <c r="AJ154" s="25"/>
      <c r="AK154" s="25"/>
      <c r="AL154" s="25"/>
    </row>
    <row r="155" spans="1:38" x14ac:dyDescent="0.25">
      <c r="A155" s="12"/>
      <c r="B155" s="24" t="s">
        <v>433</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c r="AI155" s="24"/>
      <c r="AJ155" s="24"/>
      <c r="AK155" s="24"/>
      <c r="AL155" s="24"/>
    </row>
    <row r="156" spans="1:38" x14ac:dyDescent="0.25">
      <c r="A156" s="12"/>
      <c r="B156" s="25" t="s">
        <v>434</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row>
    <row r="157" spans="1:38" x14ac:dyDescent="0.25">
      <c r="A157" s="12"/>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c r="AD157" s="26"/>
      <c r="AE157" s="26"/>
      <c r="AF157" s="26"/>
      <c r="AG157" s="26"/>
      <c r="AH157" s="26"/>
      <c r="AI157" s="26"/>
      <c r="AJ157" s="26"/>
      <c r="AK157" s="26"/>
      <c r="AL157" s="26"/>
    </row>
    <row r="158" spans="1:38" x14ac:dyDescent="0.25">
      <c r="A158" s="12"/>
      <c r="B158" s="24" t="s">
        <v>435</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c r="AH158" s="24"/>
      <c r="AI158" s="24"/>
      <c r="AJ158" s="24"/>
      <c r="AK158" s="24"/>
      <c r="AL158" s="24"/>
    </row>
    <row r="159" spans="1:38" x14ac:dyDescent="0.25">
      <c r="A159" s="12"/>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c r="AB159" s="61"/>
      <c r="AC159" s="61"/>
      <c r="AD159" s="61"/>
      <c r="AE159" s="61"/>
      <c r="AF159" s="61"/>
      <c r="AG159" s="61"/>
      <c r="AH159" s="61"/>
      <c r="AI159" s="61"/>
      <c r="AJ159" s="61"/>
      <c r="AK159" s="61"/>
      <c r="AL159" s="61"/>
    </row>
    <row r="160" spans="1:38" x14ac:dyDescent="0.25">
      <c r="A160" s="12"/>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row>
    <row r="161" spans="1:38" x14ac:dyDescent="0.25">
      <c r="A161" s="12"/>
      <c r="B161" s="104" t="s">
        <v>258</v>
      </c>
      <c r="C161" s="47"/>
      <c r="D161" s="105" t="s">
        <v>436</v>
      </c>
      <c r="E161" s="105"/>
      <c r="F161" s="47"/>
      <c r="G161" s="47"/>
      <c r="H161" s="105" t="s">
        <v>437</v>
      </c>
      <c r="I161" s="105"/>
      <c r="J161" s="47"/>
      <c r="K161" s="47"/>
      <c r="L161" s="105" t="s">
        <v>444</v>
      </c>
      <c r="M161" s="105"/>
      <c r="N161" s="47"/>
      <c r="O161" s="47"/>
      <c r="P161" s="105" t="s">
        <v>445</v>
      </c>
      <c r="Q161" s="105"/>
      <c r="R161" s="47"/>
      <c r="S161" s="47"/>
      <c r="T161" s="105" t="s">
        <v>447</v>
      </c>
      <c r="U161" s="105"/>
      <c r="V161" s="47"/>
      <c r="W161" s="47"/>
      <c r="X161" s="105" t="s">
        <v>450</v>
      </c>
      <c r="Y161" s="105"/>
      <c r="Z161" s="47"/>
      <c r="AA161" s="47"/>
      <c r="AB161" s="105" t="s">
        <v>450</v>
      </c>
      <c r="AC161" s="105"/>
      <c r="AD161" s="47"/>
      <c r="AE161" s="47"/>
      <c r="AF161" s="105" t="s">
        <v>259</v>
      </c>
      <c r="AG161" s="105"/>
      <c r="AH161" s="47"/>
      <c r="AI161" s="47"/>
      <c r="AJ161" s="105" t="s">
        <v>454</v>
      </c>
      <c r="AK161" s="105"/>
      <c r="AL161" s="47"/>
    </row>
    <row r="162" spans="1:38" x14ac:dyDescent="0.25">
      <c r="A162" s="12"/>
      <c r="B162" s="104"/>
      <c r="C162" s="47"/>
      <c r="D162" s="105">
        <v>2014</v>
      </c>
      <c r="E162" s="105"/>
      <c r="F162" s="47"/>
      <c r="G162" s="47"/>
      <c r="H162" s="105" t="s">
        <v>438</v>
      </c>
      <c r="I162" s="105"/>
      <c r="J162" s="47"/>
      <c r="K162" s="47"/>
      <c r="L162" s="105"/>
      <c r="M162" s="105"/>
      <c r="N162" s="47"/>
      <c r="O162" s="47"/>
      <c r="P162" s="105" t="s">
        <v>446</v>
      </c>
      <c r="Q162" s="105"/>
      <c r="R162" s="47"/>
      <c r="S162" s="47"/>
      <c r="T162" s="105" t="s">
        <v>448</v>
      </c>
      <c r="U162" s="105"/>
      <c r="V162" s="47"/>
      <c r="W162" s="47"/>
      <c r="X162" s="105" t="s">
        <v>451</v>
      </c>
      <c r="Y162" s="105"/>
      <c r="Z162" s="47"/>
      <c r="AA162" s="47"/>
      <c r="AB162" s="105" t="s">
        <v>453</v>
      </c>
      <c r="AC162" s="105"/>
      <c r="AD162" s="47"/>
      <c r="AE162" s="47"/>
      <c r="AF162" s="105">
        <v>2014</v>
      </c>
      <c r="AG162" s="105"/>
      <c r="AH162" s="47"/>
      <c r="AI162" s="47"/>
      <c r="AJ162" s="105" t="s">
        <v>439</v>
      </c>
      <c r="AK162" s="105"/>
      <c r="AL162" s="47"/>
    </row>
    <row r="163" spans="1:38" x14ac:dyDescent="0.25">
      <c r="A163" s="12"/>
      <c r="B163" s="104"/>
      <c r="C163" s="47"/>
      <c r="D163" s="105"/>
      <c r="E163" s="105"/>
      <c r="F163" s="47"/>
      <c r="G163" s="47"/>
      <c r="H163" s="105" t="s">
        <v>439</v>
      </c>
      <c r="I163" s="105"/>
      <c r="J163" s="47"/>
      <c r="K163" s="47"/>
      <c r="L163" s="105"/>
      <c r="M163" s="105"/>
      <c r="N163" s="47"/>
      <c r="O163" s="47"/>
      <c r="P163" s="105"/>
      <c r="Q163" s="105"/>
      <c r="R163" s="47"/>
      <c r="S163" s="47"/>
      <c r="T163" s="105" t="s">
        <v>449</v>
      </c>
      <c r="U163" s="105"/>
      <c r="V163" s="47"/>
      <c r="W163" s="47"/>
      <c r="X163" s="105" t="s">
        <v>452</v>
      </c>
      <c r="Y163" s="105"/>
      <c r="Z163" s="47"/>
      <c r="AA163" s="47"/>
      <c r="AB163" s="105" t="s">
        <v>452</v>
      </c>
      <c r="AC163" s="105"/>
      <c r="AD163" s="47"/>
      <c r="AE163" s="47"/>
      <c r="AF163" s="105"/>
      <c r="AG163" s="105"/>
      <c r="AH163" s="47"/>
      <c r="AI163" s="47"/>
      <c r="AJ163" s="105" t="s">
        <v>455</v>
      </c>
      <c r="AK163" s="105"/>
      <c r="AL163" s="47"/>
    </row>
    <row r="164" spans="1:38" x14ac:dyDescent="0.25">
      <c r="A164" s="12"/>
      <c r="B164" s="104"/>
      <c r="C164" s="47"/>
      <c r="D164" s="105"/>
      <c r="E164" s="105"/>
      <c r="F164" s="47"/>
      <c r="G164" s="47"/>
      <c r="H164" s="105" t="s">
        <v>440</v>
      </c>
      <c r="I164" s="105"/>
      <c r="J164" s="47"/>
      <c r="K164" s="47"/>
      <c r="L164" s="105"/>
      <c r="M164" s="105"/>
      <c r="N164" s="47"/>
      <c r="O164" s="47"/>
      <c r="P164" s="105"/>
      <c r="Q164" s="105"/>
      <c r="R164" s="47"/>
      <c r="S164" s="47"/>
      <c r="T164" s="105"/>
      <c r="U164" s="105"/>
      <c r="V164" s="47"/>
      <c r="W164" s="47"/>
      <c r="X164" s="105"/>
      <c r="Y164" s="105"/>
      <c r="Z164" s="47"/>
      <c r="AA164" s="47"/>
      <c r="AB164" s="105"/>
      <c r="AC164" s="105"/>
      <c r="AD164" s="47"/>
      <c r="AE164" s="47"/>
      <c r="AF164" s="105"/>
      <c r="AG164" s="105"/>
      <c r="AH164" s="47"/>
      <c r="AI164" s="47"/>
      <c r="AJ164" s="105" t="s">
        <v>456</v>
      </c>
      <c r="AK164" s="105"/>
      <c r="AL164" s="47"/>
    </row>
    <row r="165" spans="1:38" x14ac:dyDescent="0.25">
      <c r="A165" s="12"/>
      <c r="B165" s="104"/>
      <c r="C165" s="47"/>
      <c r="D165" s="105"/>
      <c r="E165" s="105"/>
      <c r="F165" s="47"/>
      <c r="G165" s="47"/>
      <c r="H165" s="105" t="s">
        <v>441</v>
      </c>
      <c r="I165" s="105"/>
      <c r="J165" s="47"/>
      <c r="K165" s="47"/>
      <c r="L165" s="105"/>
      <c r="M165" s="105"/>
      <c r="N165" s="47"/>
      <c r="O165" s="47"/>
      <c r="P165" s="105"/>
      <c r="Q165" s="105"/>
      <c r="R165" s="47"/>
      <c r="S165" s="47"/>
      <c r="T165" s="105"/>
      <c r="U165" s="105"/>
      <c r="V165" s="47"/>
      <c r="W165" s="47"/>
      <c r="X165" s="105"/>
      <c r="Y165" s="105"/>
      <c r="Z165" s="47"/>
      <c r="AA165" s="47"/>
      <c r="AB165" s="105"/>
      <c r="AC165" s="105"/>
      <c r="AD165" s="47"/>
      <c r="AE165" s="47"/>
      <c r="AF165" s="105"/>
      <c r="AG165" s="105"/>
      <c r="AH165" s="47"/>
      <c r="AI165" s="47"/>
      <c r="AJ165" s="105" t="s">
        <v>457</v>
      </c>
      <c r="AK165" s="105"/>
      <c r="AL165" s="47"/>
    </row>
    <row r="166" spans="1:38" x14ac:dyDescent="0.25">
      <c r="A166" s="12"/>
      <c r="B166" s="104"/>
      <c r="C166" s="47"/>
      <c r="D166" s="105"/>
      <c r="E166" s="105"/>
      <c r="F166" s="47"/>
      <c r="G166" s="47"/>
      <c r="H166" s="105" t="s">
        <v>442</v>
      </c>
      <c r="I166" s="105"/>
      <c r="J166" s="47"/>
      <c r="K166" s="47"/>
      <c r="L166" s="105"/>
      <c r="M166" s="105"/>
      <c r="N166" s="47"/>
      <c r="O166" s="47"/>
      <c r="P166" s="105"/>
      <c r="Q166" s="105"/>
      <c r="R166" s="47"/>
      <c r="S166" s="47"/>
      <c r="T166" s="105"/>
      <c r="U166" s="105"/>
      <c r="V166" s="47"/>
      <c r="W166" s="47"/>
      <c r="X166" s="105"/>
      <c r="Y166" s="105"/>
      <c r="Z166" s="47"/>
      <c r="AA166" s="47"/>
      <c r="AB166" s="105"/>
      <c r="AC166" s="105"/>
      <c r="AD166" s="47"/>
      <c r="AE166" s="47"/>
      <c r="AF166" s="105"/>
      <c r="AG166" s="105"/>
      <c r="AH166" s="47"/>
      <c r="AI166" s="47"/>
      <c r="AJ166" s="105"/>
      <c r="AK166" s="105"/>
      <c r="AL166" s="47"/>
    </row>
    <row r="167" spans="1:38" ht="15.75" thickBot="1" x14ac:dyDescent="0.3">
      <c r="A167" s="12"/>
      <c r="B167" s="104"/>
      <c r="C167" s="47"/>
      <c r="D167" s="106"/>
      <c r="E167" s="106"/>
      <c r="F167" s="47"/>
      <c r="G167" s="47"/>
      <c r="H167" s="106" t="s">
        <v>443</v>
      </c>
      <c r="I167" s="106"/>
      <c r="J167" s="47"/>
      <c r="K167" s="47"/>
      <c r="L167" s="106"/>
      <c r="M167" s="106"/>
      <c r="N167" s="47"/>
      <c r="O167" s="47"/>
      <c r="P167" s="106"/>
      <c r="Q167" s="106"/>
      <c r="R167" s="47"/>
      <c r="S167" s="47"/>
      <c r="T167" s="106"/>
      <c r="U167" s="106"/>
      <c r="V167" s="47"/>
      <c r="W167" s="47"/>
      <c r="X167" s="106"/>
      <c r="Y167" s="106"/>
      <c r="Z167" s="47"/>
      <c r="AA167" s="47"/>
      <c r="AB167" s="106"/>
      <c r="AC167" s="106"/>
      <c r="AD167" s="47"/>
      <c r="AE167" s="47"/>
      <c r="AF167" s="106"/>
      <c r="AG167" s="106"/>
      <c r="AH167" s="47"/>
      <c r="AI167" s="47"/>
      <c r="AJ167" s="106"/>
      <c r="AK167" s="106"/>
      <c r="AL167" s="47"/>
    </row>
    <row r="168" spans="1:38" x14ac:dyDescent="0.25">
      <c r="A168" s="12"/>
      <c r="B168" s="92" t="s">
        <v>378</v>
      </c>
      <c r="C168" s="34"/>
      <c r="D168" s="33"/>
      <c r="E168" s="33"/>
      <c r="F168" s="33"/>
      <c r="G168" s="34"/>
      <c r="H168" s="33"/>
      <c r="I168" s="33"/>
      <c r="J168" s="33"/>
      <c r="K168" s="34"/>
      <c r="L168" s="33"/>
      <c r="M168" s="33"/>
      <c r="N168" s="33"/>
      <c r="O168" s="34"/>
      <c r="P168" s="33"/>
      <c r="Q168" s="33"/>
      <c r="R168" s="33"/>
      <c r="S168" s="34"/>
      <c r="T168" s="33"/>
      <c r="U168" s="33"/>
      <c r="V168" s="33"/>
      <c r="W168" s="34"/>
      <c r="X168" s="33"/>
      <c r="Y168" s="33"/>
      <c r="Z168" s="33"/>
      <c r="AA168" s="34"/>
      <c r="AB168" s="33"/>
      <c r="AC168" s="33"/>
      <c r="AD168" s="33"/>
      <c r="AE168" s="34"/>
      <c r="AF168" s="33"/>
      <c r="AG168" s="33"/>
      <c r="AH168" s="33"/>
      <c r="AI168" s="34"/>
      <c r="AJ168" s="33"/>
      <c r="AK168" s="33"/>
      <c r="AL168" s="33"/>
    </row>
    <row r="169" spans="1:38" x14ac:dyDescent="0.25">
      <c r="A169" s="12"/>
      <c r="B169" s="98" t="s">
        <v>32</v>
      </c>
      <c r="C169" s="20"/>
      <c r="D169" s="4"/>
      <c r="E169" s="4"/>
      <c r="F169" s="4"/>
      <c r="G169" s="20"/>
      <c r="H169" s="4"/>
      <c r="I169" s="4"/>
      <c r="J169" s="4"/>
      <c r="K169" s="20"/>
      <c r="L169" s="4"/>
      <c r="M169" s="4"/>
      <c r="N169" s="4"/>
      <c r="O169" s="20"/>
      <c r="P169" s="4"/>
      <c r="Q169" s="4"/>
      <c r="R169" s="4"/>
      <c r="S169" s="20"/>
      <c r="T169" s="4"/>
      <c r="U169" s="4"/>
      <c r="V169" s="4"/>
      <c r="W169" s="20"/>
      <c r="X169" s="4"/>
      <c r="Y169" s="4"/>
      <c r="Z169" s="4"/>
      <c r="AA169" s="20"/>
      <c r="AB169" s="4"/>
      <c r="AC169" s="4"/>
      <c r="AD169" s="4"/>
      <c r="AE169" s="20"/>
      <c r="AF169" s="4"/>
      <c r="AG169" s="4"/>
      <c r="AH169" s="4"/>
      <c r="AI169" s="20"/>
      <c r="AJ169" s="4"/>
      <c r="AK169" s="4"/>
      <c r="AL169" s="4"/>
    </row>
    <row r="170" spans="1:38" x14ac:dyDescent="0.25">
      <c r="A170" s="12"/>
      <c r="B170" s="68" t="s">
        <v>386</v>
      </c>
      <c r="C170" s="34"/>
      <c r="D170" s="33"/>
      <c r="E170" s="33"/>
      <c r="F170" s="33"/>
      <c r="G170" s="34"/>
      <c r="H170" s="33"/>
      <c r="I170" s="33"/>
      <c r="J170" s="33"/>
      <c r="K170" s="34"/>
      <c r="L170" s="33"/>
      <c r="M170" s="33"/>
      <c r="N170" s="33"/>
      <c r="O170" s="34"/>
      <c r="P170" s="33"/>
      <c r="Q170" s="33"/>
      <c r="R170" s="33"/>
      <c r="S170" s="34"/>
      <c r="T170" s="33"/>
      <c r="U170" s="33"/>
      <c r="V170" s="33"/>
      <c r="W170" s="34"/>
      <c r="X170" s="33"/>
      <c r="Y170" s="33"/>
      <c r="Z170" s="33"/>
      <c r="AA170" s="34"/>
      <c r="AB170" s="33"/>
      <c r="AC170" s="33"/>
      <c r="AD170" s="33"/>
      <c r="AE170" s="34"/>
      <c r="AF170" s="33"/>
      <c r="AG170" s="33"/>
      <c r="AH170" s="33"/>
      <c r="AI170" s="34"/>
      <c r="AJ170" s="33"/>
      <c r="AK170" s="33"/>
      <c r="AL170" s="33"/>
    </row>
    <row r="171" spans="1:38" x14ac:dyDescent="0.25">
      <c r="A171" s="12"/>
      <c r="B171" s="85" t="s">
        <v>387</v>
      </c>
      <c r="C171" s="20"/>
      <c r="D171" s="78"/>
      <c r="E171" s="99">
        <v>12</v>
      </c>
      <c r="F171" s="76" t="s">
        <v>260</v>
      </c>
      <c r="G171" s="20"/>
      <c r="H171" s="78"/>
      <c r="I171" s="79" t="s">
        <v>458</v>
      </c>
      <c r="J171" s="76" t="s">
        <v>346</v>
      </c>
      <c r="K171" s="20"/>
      <c r="L171" s="76"/>
      <c r="M171" s="77" t="s">
        <v>459</v>
      </c>
      <c r="N171" s="76" t="s">
        <v>260</v>
      </c>
      <c r="O171" s="20"/>
      <c r="P171" s="78"/>
      <c r="Q171" s="79" t="s">
        <v>460</v>
      </c>
      <c r="R171" s="76" t="s">
        <v>346</v>
      </c>
      <c r="S171" s="20"/>
      <c r="T171" s="76"/>
      <c r="U171" s="77" t="s">
        <v>459</v>
      </c>
      <c r="V171" s="76" t="s">
        <v>260</v>
      </c>
      <c r="W171" s="20"/>
      <c r="X171" s="76"/>
      <c r="Y171" s="77" t="s">
        <v>459</v>
      </c>
      <c r="Z171" s="76" t="s">
        <v>260</v>
      </c>
      <c r="AA171" s="20"/>
      <c r="AB171" s="76"/>
      <c r="AC171" s="77" t="s">
        <v>459</v>
      </c>
      <c r="AD171" s="76" t="s">
        <v>260</v>
      </c>
      <c r="AE171" s="20"/>
      <c r="AF171" s="78"/>
      <c r="AG171" s="100">
        <v>5</v>
      </c>
      <c r="AH171" s="76" t="s">
        <v>260</v>
      </c>
      <c r="AI171" s="20"/>
      <c r="AJ171" s="78"/>
      <c r="AK171" s="79" t="s">
        <v>458</v>
      </c>
      <c r="AL171" s="76" t="s">
        <v>346</v>
      </c>
    </row>
    <row r="172" spans="1:38" x14ac:dyDescent="0.25">
      <c r="A172" s="12"/>
      <c r="B172" s="86" t="s">
        <v>461</v>
      </c>
      <c r="C172" s="34"/>
      <c r="D172" s="69"/>
      <c r="E172" s="70">
        <v>256</v>
      </c>
      <c r="F172" s="71" t="s">
        <v>260</v>
      </c>
      <c r="G172" s="34"/>
      <c r="H172" s="69"/>
      <c r="I172" s="70">
        <v>12</v>
      </c>
      <c r="J172" s="71" t="s">
        <v>260</v>
      </c>
      <c r="K172" s="34"/>
      <c r="L172" s="69"/>
      <c r="M172" s="70">
        <v>20</v>
      </c>
      <c r="N172" s="71" t="s">
        <v>260</v>
      </c>
      <c r="O172" s="34"/>
      <c r="P172" s="69"/>
      <c r="Q172" s="70" t="s">
        <v>462</v>
      </c>
      <c r="R172" s="71" t="s">
        <v>346</v>
      </c>
      <c r="S172" s="34"/>
      <c r="T172" s="71"/>
      <c r="U172" s="72" t="s">
        <v>292</v>
      </c>
      <c r="V172" s="71" t="s">
        <v>260</v>
      </c>
      <c r="W172" s="34"/>
      <c r="X172" s="71"/>
      <c r="Y172" s="72" t="s">
        <v>292</v>
      </c>
      <c r="Z172" s="71" t="s">
        <v>260</v>
      </c>
      <c r="AA172" s="34"/>
      <c r="AB172" s="71"/>
      <c r="AC172" s="72" t="s">
        <v>292</v>
      </c>
      <c r="AD172" s="71" t="s">
        <v>260</v>
      </c>
      <c r="AE172" s="34"/>
      <c r="AF172" s="69"/>
      <c r="AG172" s="74">
        <v>272</v>
      </c>
      <c r="AH172" s="71" t="s">
        <v>260</v>
      </c>
      <c r="AI172" s="34"/>
      <c r="AJ172" s="69"/>
      <c r="AK172" s="70">
        <v>11</v>
      </c>
      <c r="AL172" s="71" t="s">
        <v>260</v>
      </c>
    </row>
    <row r="173" spans="1:38" x14ac:dyDescent="0.25">
      <c r="A173" s="12"/>
      <c r="B173" s="83" t="s">
        <v>390</v>
      </c>
      <c r="C173" s="20"/>
      <c r="D173" s="4"/>
      <c r="E173" s="4"/>
      <c r="F173" s="4"/>
      <c r="G173" s="20"/>
      <c r="H173" s="4"/>
      <c r="I173" s="4"/>
      <c r="J173" s="4"/>
      <c r="K173" s="20"/>
      <c r="L173" s="4"/>
      <c r="M173" s="4"/>
      <c r="N173" s="4"/>
      <c r="O173" s="20"/>
      <c r="P173" s="4"/>
      <c r="Q173" s="4"/>
      <c r="R173" s="4"/>
      <c r="S173" s="20"/>
      <c r="T173" s="4"/>
      <c r="U173" s="4"/>
      <c r="V173" s="4"/>
      <c r="W173" s="20"/>
      <c r="X173" s="4"/>
      <c r="Y173" s="4"/>
      <c r="Z173" s="4"/>
      <c r="AA173" s="20"/>
      <c r="AB173" s="4"/>
      <c r="AC173" s="4"/>
      <c r="AD173" s="4"/>
      <c r="AE173" s="20"/>
      <c r="AF173" s="4"/>
      <c r="AG173" s="4"/>
      <c r="AH173" s="4"/>
      <c r="AI173" s="20"/>
      <c r="AJ173" s="4"/>
      <c r="AK173" s="4"/>
      <c r="AL173" s="4"/>
    </row>
    <row r="174" spans="1:38" x14ac:dyDescent="0.25">
      <c r="A174" s="12"/>
      <c r="B174" s="86" t="s">
        <v>391</v>
      </c>
      <c r="C174" s="34"/>
      <c r="D174" s="69"/>
      <c r="E174" s="70">
        <v>91</v>
      </c>
      <c r="F174" s="71" t="s">
        <v>260</v>
      </c>
      <c r="G174" s="34"/>
      <c r="H174" s="69"/>
      <c r="I174" s="70">
        <v>2</v>
      </c>
      <c r="J174" s="71" t="s">
        <v>260</v>
      </c>
      <c r="K174" s="34"/>
      <c r="L174" s="69"/>
      <c r="M174" s="70">
        <v>4</v>
      </c>
      <c r="N174" s="71" t="s">
        <v>260</v>
      </c>
      <c r="O174" s="34"/>
      <c r="P174" s="69"/>
      <c r="Q174" s="70" t="s">
        <v>463</v>
      </c>
      <c r="R174" s="71" t="s">
        <v>346</v>
      </c>
      <c r="S174" s="34"/>
      <c r="T174" s="69"/>
      <c r="U174" s="70" t="s">
        <v>464</v>
      </c>
      <c r="V174" s="71" t="s">
        <v>346</v>
      </c>
      <c r="W174" s="34"/>
      <c r="X174" s="71"/>
      <c r="Y174" s="72" t="s">
        <v>292</v>
      </c>
      <c r="Z174" s="71" t="s">
        <v>260</v>
      </c>
      <c r="AA174" s="34"/>
      <c r="AB174" s="71"/>
      <c r="AC174" s="72" t="s">
        <v>292</v>
      </c>
      <c r="AD174" s="71" t="s">
        <v>260</v>
      </c>
      <c r="AE174" s="34"/>
      <c r="AF174" s="69"/>
      <c r="AG174" s="74">
        <v>84</v>
      </c>
      <c r="AH174" s="71" t="s">
        <v>260</v>
      </c>
      <c r="AI174" s="34"/>
      <c r="AJ174" s="69"/>
      <c r="AK174" s="70">
        <v>2</v>
      </c>
      <c r="AL174" s="71" t="s">
        <v>260</v>
      </c>
    </row>
    <row r="175" spans="1:38" x14ac:dyDescent="0.25">
      <c r="A175" s="12"/>
      <c r="B175" s="85" t="s">
        <v>392</v>
      </c>
      <c r="C175" s="20"/>
      <c r="D175" s="78"/>
      <c r="E175" s="79">
        <v>101</v>
      </c>
      <c r="F175" s="76" t="s">
        <v>260</v>
      </c>
      <c r="G175" s="20"/>
      <c r="H175" s="78"/>
      <c r="I175" s="79">
        <v>6</v>
      </c>
      <c r="J175" s="76" t="s">
        <v>260</v>
      </c>
      <c r="K175" s="20"/>
      <c r="L175" s="78"/>
      <c r="M175" s="79">
        <v>4</v>
      </c>
      <c r="N175" s="76" t="s">
        <v>260</v>
      </c>
      <c r="O175" s="20"/>
      <c r="P175" s="76"/>
      <c r="Q175" s="77" t="s">
        <v>292</v>
      </c>
      <c r="R175" s="76" t="s">
        <v>260</v>
      </c>
      <c r="S175" s="20"/>
      <c r="T175" s="78"/>
      <c r="U175" s="79" t="s">
        <v>465</v>
      </c>
      <c r="V175" s="76" t="s">
        <v>346</v>
      </c>
      <c r="W175" s="20"/>
      <c r="X175" s="76"/>
      <c r="Y175" s="77" t="s">
        <v>292</v>
      </c>
      <c r="Z175" s="76" t="s">
        <v>260</v>
      </c>
      <c r="AA175" s="20"/>
      <c r="AB175" s="76"/>
      <c r="AC175" s="77" t="s">
        <v>292</v>
      </c>
      <c r="AD175" s="76" t="s">
        <v>260</v>
      </c>
      <c r="AE175" s="20"/>
      <c r="AF175" s="78"/>
      <c r="AG175" s="81">
        <v>106</v>
      </c>
      <c r="AH175" s="76" t="s">
        <v>260</v>
      </c>
      <c r="AI175" s="20"/>
      <c r="AJ175" s="78"/>
      <c r="AK175" s="79">
        <v>5</v>
      </c>
      <c r="AL175" s="76" t="s">
        <v>260</v>
      </c>
    </row>
    <row r="176" spans="1:38" x14ac:dyDescent="0.25">
      <c r="A176" s="12"/>
      <c r="B176" s="86" t="s">
        <v>393</v>
      </c>
      <c r="C176" s="34"/>
      <c r="D176" s="69"/>
      <c r="E176" s="70">
        <v>100</v>
      </c>
      <c r="F176" s="71" t="s">
        <v>260</v>
      </c>
      <c r="G176" s="34"/>
      <c r="H176" s="69"/>
      <c r="I176" s="70">
        <v>7</v>
      </c>
      <c r="J176" s="71" t="s">
        <v>260</v>
      </c>
      <c r="K176" s="34"/>
      <c r="L176" s="69"/>
      <c r="M176" s="70">
        <v>2</v>
      </c>
      <c r="N176" s="71" t="s">
        <v>260</v>
      </c>
      <c r="O176" s="34"/>
      <c r="P176" s="69"/>
      <c r="Q176" s="70" t="s">
        <v>466</v>
      </c>
      <c r="R176" s="71" t="s">
        <v>346</v>
      </c>
      <c r="S176" s="34"/>
      <c r="T176" s="69"/>
      <c r="U176" s="70" t="s">
        <v>467</v>
      </c>
      <c r="V176" s="71" t="s">
        <v>346</v>
      </c>
      <c r="W176" s="34"/>
      <c r="X176" s="71"/>
      <c r="Y176" s="72" t="s">
        <v>292</v>
      </c>
      <c r="Z176" s="71" t="s">
        <v>260</v>
      </c>
      <c r="AA176" s="34"/>
      <c r="AB176" s="71"/>
      <c r="AC176" s="72" t="s">
        <v>292</v>
      </c>
      <c r="AD176" s="71" t="s">
        <v>260</v>
      </c>
      <c r="AE176" s="34"/>
      <c r="AF176" s="69"/>
      <c r="AG176" s="74">
        <v>96</v>
      </c>
      <c r="AH176" s="71" t="s">
        <v>260</v>
      </c>
      <c r="AI176" s="34"/>
      <c r="AJ176" s="69"/>
      <c r="AK176" s="70">
        <v>8</v>
      </c>
      <c r="AL176" s="71" t="s">
        <v>260</v>
      </c>
    </row>
    <row r="177" spans="1:38" ht="20.25" thickBot="1" x14ac:dyDescent="0.3">
      <c r="A177" s="12"/>
      <c r="B177" s="83" t="s">
        <v>323</v>
      </c>
      <c r="C177" s="20"/>
      <c r="D177" s="78"/>
      <c r="E177" s="79">
        <v>31</v>
      </c>
      <c r="F177" s="76" t="s">
        <v>260</v>
      </c>
      <c r="G177" s="20"/>
      <c r="H177" s="76"/>
      <c r="I177" s="77" t="s">
        <v>292</v>
      </c>
      <c r="J177" s="76" t="s">
        <v>260</v>
      </c>
      <c r="K177" s="20"/>
      <c r="L177" s="76"/>
      <c r="M177" s="77" t="s">
        <v>292</v>
      </c>
      <c r="N177" s="76" t="s">
        <v>260</v>
      </c>
      <c r="O177" s="20"/>
      <c r="P177" s="76"/>
      <c r="Q177" s="77" t="s">
        <v>292</v>
      </c>
      <c r="R177" s="76" t="s">
        <v>260</v>
      </c>
      <c r="S177" s="20"/>
      <c r="T177" s="78"/>
      <c r="U177" s="79" t="s">
        <v>463</v>
      </c>
      <c r="V177" s="76" t="s">
        <v>346</v>
      </c>
      <c r="W177" s="20"/>
      <c r="X177" s="76"/>
      <c r="Y177" s="77" t="s">
        <v>292</v>
      </c>
      <c r="Z177" s="76" t="s">
        <v>260</v>
      </c>
      <c r="AA177" s="20"/>
      <c r="AB177" s="76"/>
      <c r="AC177" s="77" t="s">
        <v>292</v>
      </c>
      <c r="AD177" s="76" t="s">
        <v>260</v>
      </c>
      <c r="AE177" s="20"/>
      <c r="AF177" s="78"/>
      <c r="AG177" s="81">
        <v>27</v>
      </c>
      <c r="AH177" s="76" t="s">
        <v>260</v>
      </c>
      <c r="AI177" s="20"/>
      <c r="AJ177" s="76"/>
      <c r="AK177" s="77" t="s">
        <v>292</v>
      </c>
      <c r="AL177" s="76" t="s">
        <v>260</v>
      </c>
    </row>
    <row r="178" spans="1:38" x14ac:dyDescent="0.25">
      <c r="A178" s="12"/>
      <c r="B178" s="17"/>
      <c r="C178" s="17"/>
      <c r="D178" s="43"/>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17"/>
      <c r="AI178" s="17"/>
      <c r="AJ178" s="43"/>
      <c r="AK178" s="43"/>
      <c r="AL178" s="17"/>
    </row>
    <row r="179" spans="1:38" ht="15.75" thickBot="1" x14ac:dyDescent="0.3">
      <c r="A179" s="12"/>
      <c r="B179" s="68" t="s">
        <v>468</v>
      </c>
      <c r="C179" s="34"/>
      <c r="D179" s="69"/>
      <c r="E179" s="70">
        <v>591</v>
      </c>
      <c r="F179" s="71" t="s">
        <v>260</v>
      </c>
      <c r="G179" s="34"/>
      <c r="H179" s="69"/>
      <c r="I179" s="70">
        <v>26</v>
      </c>
      <c r="J179" s="71" t="s">
        <v>260</v>
      </c>
      <c r="K179" s="34"/>
      <c r="L179" s="69"/>
      <c r="M179" s="70">
        <v>30</v>
      </c>
      <c r="N179" s="71" t="s">
        <v>260</v>
      </c>
      <c r="O179" s="34"/>
      <c r="P179" s="69"/>
      <c r="Q179" s="70" t="s">
        <v>469</v>
      </c>
      <c r="R179" s="71" t="s">
        <v>346</v>
      </c>
      <c r="S179" s="34"/>
      <c r="T179" s="69"/>
      <c r="U179" s="70" t="s">
        <v>470</v>
      </c>
      <c r="V179" s="71" t="s">
        <v>346</v>
      </c>
      <c r="W179" s="34"/>
      <c r="X179" s="71"/>
      <c r="Y179" s="72" t="s">
        <v>292</v>
      </c>
      <c r="Z179" s="71" t="s">
        <v>260</v>
      </c>
      <c r="AA179" s="34"/>
      <c r="AB179" s="71"/>
      <c r="AC179" s="72" t="s">
        <v>292</v>
      </c>
      <c r="AD179" s="71" t="s">
        <v>260</v>
      </c>
      <c r="AE179" s="34"/>
      <c r="AF179" s="69"/>
      <c r="AG179" s="74">
        <v>590</v>
      </c>
      <c r="AH179" s="71" t="s">
        <v>260</v>
      </c>
      <c r="AI179" s="34"/>
      <c r="AJ179" s="69"/>
      <c r="AK179" s="70">
        <v>25</v>
      </c>
      <c r="AL179" s="71" t="s">
        <v>260</v>
      </c>
    </row>
    <row r="180" spans="1:38" x14ac:dyDescent="0.25">
      <c r="A180" s="12"/>
      <c r="B180" s="17"/>
      <c r="C180" s="17"/>
      <c r="D180" s="43"/>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c r="AE180" s="26"/>
      <c r="AF180" s="26"/>
      <c r="AG180" s="26"/>
      <c r="AH180" s="17"/>
      <c r="AI180" s="17"/>
      <c r="AJ180" s="43"/>
      <c r="AK180" s="43"/>
      <c r="AL180" s="17"/>
    </row>
    <row r="181" spans="1:38" x14ac:dyDescent="0.25">
      <c r="A181" s="12"/>
      <c r="B181" s="98" t="s">
        <v>401</v>
      </c>
      <c r="C181" s="20"/>
      <c r="D181" s="4"/>
      <c r="E181" s="4"/>
      <c r="F181" s="4"/>
      <c r="G181" s="20"/>
      <c r="H181" s="4"/>
      <c r="I181" s="4"/>
      <c r="J181" s="4"/>
      <c r="K181" s="20"/>
      <c r="L181" s="4"/>
      <c r="M181" s="4"/>
      <c r="N181" s="4"/>
      <c r="O181" s="20"/>
      <c r="P181" s="4"/>
      <c r="Q181" s="4"/>
      <c r="R181" s="4"/>
      <c r="S181" s="20"/>
      <c r="T181" s="4"/>
      <c r="U181" s="4"/>
      <c r="V181" s="4"/>
      <c r="W181" s="20"/>
      <c r="X181" s="4"/>
      <c r="Y181" s="4"/>
      <c r="Z181" s="4"/>
      <c r="AA181" s="20"/>
      <c r="AB181" s="4"/>
      <c r="AC181" s="4"/>
      <c r="AD181" s="4"/>
      <c r="AE181" s="20"/>
      <c r="AF181" s="4"/>
      <c r="AG181" s="4"/>
      <c r="AH181" s="4"/>
      <c r="AI181" s="20"/>
      <c r="AJ181" s="4"/>
      <c r="AK181" s="4"/>
      <c r="AL181" s="4"/>
    </row>
    <row r="182" spans="1:38" x14ac:dyDescent="0.25">
      <c r="A182" s="12"/>
      <c r="B182" s="86" t="s">
        <v>471</v>
      </c>
      <c r="C182" s="34"/>
      <c r="D182" s="69"/>
      <c r="E182" s="70">
        <v>147</v>
      </c>
      <c r="F182" s="71" t="s">
        <v>260</v>
      </c>
      <c r="G182" s="34"/>
      <c r="H182" s="71"/>
      <c r="I182" s="72" t="s">
        <v>292</v>
      </c>
      <c r="J182" s="71" t="s">
        <v>260</v>
      </c>
      <c r="K182" s="34"/>
      <c r="L182" s="69"/>
      <c r="M182" s="70">
        <v>76</v>
      </c>
      <c r="N182" s="71" t="s">
        <v>260</v>
      </c>
      <c r="O182" s="34"/>
      <c r="P182" s="69"/>
      <c r="Q182" s="70" t="s">
        <v>472</v>
      </c>
      <c r="R182" s="71" t="s">
        <v>346</v>
      </c>
      <c r="S182" s="34"/>
      <c r="T182" s="71"/>
      <c r="U182" s="72" t="s">
        <v>292</v>
      </c>
      <c r="V182" s="71" t="s">
        <v>260</v>
      </c>
      <c r="W182" s="34"/>
      <c r="X182" s="69"/>
      <c r="Y182" s="70">
        <v>36</v>
      </c>
      <c r="Z182" s="71" t="s">
        <v>260</v>
      </c>
      <c r="AA182" s="34"/>
      <c r="AB182" s="69"/>
      <c r="AC182" s="70" t="s">
        <v>473</v>
      </c>
      <c r="AD182" s="71" t="s">
        <v>346</v>
      </c>
      <c r="AE182" s="34"/>
      <c r="AF182" s="69"/>
      <c r="AG182" s="74">
        <v>153</v>
      </c>
      <c r="AH182" s="71" t="s">
        <v>260</v>
      </c>
      <c r="AI182" s="34"/>
      <c r="AJ182" s="33"/>
      <c r="AK182" s="33"/>
      <c r="AL182" s="33"/>
    </row>
    <row r="183" spans="1:38" x14ac:dyDescent="0.25">
      <c r="A183" s="12"/>
      <c r="B183" s="85" t="s">
        <v>403</v>
      </c>
      <c r="C183" s="20"/>
      <c r="D183" s="78"/>
      <c r="E183" s="79">
        <v>28</v>
      </c>
      <c r="F183" s="76" t="s">
        <v>260</v>
      </c>
      <c r="G183" s="20"/>
      <c r="H183" s="76"/>
      <c r="I183" s="77" t="s">
        <v>292</v>
      </c>
      <c r="J183" s="76" t="s">
        <v>260</v>
      </c>
      <c r="K183" s="20"/>
      <c r="L183" s="76"/>
      <c r="M183" s="77" t="s">
        <v>292</v>
      </c>
      <c r="N183" s="76" t="s">
        <v>260</v>
      </c>
      <c r="O183" s="20"/>
      <c r="P183" s="78"/>
      <c r="Q183" s="79" t="s">
        <v>466</v>
      </c>
      <c r="R183" s="76" t="s">
        <v>346</v>
      </c>
      <c r="S183" s="20"/>
      <c r="T183" s="76"/>
      <c r="U183" s="77" t="s">
        <v>292</v>
      </c>
      <c r="V183" s="76" t="s">
        <v>260</v>
      </c>
      <c r="W183" s="20"/>
      <c r="X183" s="76"/>
      <c r="Y183" s="77" t="s">
        <v>292</v>
      </c>
      <c r="Z183" s="76" t="s">
        <v>260</v>
      </c>
      <c r="AA183" s="20"/>
      <c r="AB183" s="76"/>
      <c r="AC183" s="77" t="s">
        <v>292</v>
      </c>
      <c r="AD183" s="76" t="s">
        <v>260</v>
      </c>
      <c r="AE183" s="20"/>
      <c r="AF183" s="78"/>
      <c r="AG183" s="81">
        <v>25</v>
      </c>
      <c r="AH183" s="76" t="s">
        <v>260</v>
      </c>
      <c r="AI183" s="20"/>
      <c r="AJ183" s="4"/>
      <c r="AK183" s="4"/>
      <c r="AL183" s="4"/>
    </row>
    <row r="184" spans="1:38" ht="15.75" thickBot="1" x14ac:dyDescent="0.3">
      <c r="A184" s="12"/>
      <c r="B184" s="86" t="s">
        <v>461</v>
      </c>
      <c r="C184" s="34"/>
      <c r="D184" s="69"/>
      <c r="E184" s="70">
        <v>13</v>
      </c>
      <c r="F184" s="71" t="s">
        <v>260</v>
      </c>
      <c r="G184" s="34"/>
      <c r="H184" s="69"/>
      <c r="I184" s="70">
        <v>1</v>
      </c>
      <c r="J184" s="71" t="s">
        <v>260</v>
      </c>
      <c r="K184" s="34"/>
      <c r="L184" s="71"/>
      <c r="M184" s="72" t="s">
        <v>292</v>
      </c>
      <c r="N184" s="71" t="s">
        <v>260</v>
      </c>
      <c r="O184" s="34"/>
      <c r="P184" s="69"/>
      <c r="Q184" s="70" t="s">
        <v>474</v>
      </c>
      <c r="R184" s="71" t="s">
        <v>346</v>
      </c>
      <c r="S184" s="34"/>
      <c r="T184" s="71"/>
      <c r="U184" s="72" t="s">
        <v>292</v>
      </c>
      <c r="V184" s="71" t="s">
        <v>260</v>
      </c>
      <c r="W184" s="34"/>
      <c r="X184" s="71"/>
      <c r="Y184" s="72" t="s">
        <v>292</v>
      </c>
      <c r="Z184" s="71" t="s">
        <v>260</v>
      </c>
      <c r="AA184" s="34"/>
      <c r="AB184" s="71"/>
      <c r="AC184" s="72" t="s">
        <v>292</v>
      </c>
      <c r="AD184" s="71" t="s">
        <v>260</v>
      </c>
      <c r="AE184" s="34"/>
      <c r="AF184" s="69"/>
      <c r="AG184" s="74">
        <v>13</v>
      </c>
      <c r="AH184" s="71" t="s">
        <v>260</v>
      </c>
      <c r="AI184" s="34"/>
      <c r="AJ184" s="33"/>
      <c r="AK184" s="33"/>
      <c r="AL184" s="33"/>
    </row>
    <row r="185" spans="1:38" x14ac:dyDescent="0.25">
      <c r="A185" s="12"/>
      <c r="B185" s="17"/>
      <c r="C185" s="17"/>
      <c r="D185" s="43"/>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17"/>
      <c r="AI185" s="17"/>
      <c r="AJ185" s="17"/>
      <c r="AK185" s="17"/>
      <c r="AL185" s="17"/>
    </row>
    <row r="186" spans="1:38" ht="15.75" thickBot="1" x14ac:dyDescent="0.3">
      <c r="A186" s="12"/>
      <c r="B186" s="83" t="s">
        <v>475</v>
      </c>
      <c r="C186" s="20"/>
      <c r="D186" s="78"/>
      <c r="E186" s="79">
        <v>188</v>
      </c>
      <c r="F186" s="76" t="s">
        <v>260</v>
      </c>
      <c r="G186" s="20"/>
      <c r="H186" s="78"/>
      <c r="I186" s="79">
        <v>1</v>
      </c>
      <c r="J186" s="76" t="s">
        <v>260</v>
      </c>
      <c r="K186" s="20"/>
      <c r="L186" s="78"/>
      <c r="M186" s="79">
        <v>76</v>
      </c>
      <c r="N186" s="76" t="s">
        <v>260</v>
      </c>
      <c r="O186" s="20"/>
      <c r="P186" s="78"/>
      <c r="Q186" s="79" t="s">
        <v>476</v>
      </c>
      <c r="R186" s="76" t="s">
        <v>346</v>
      </c>
      <c r="S186" s="20"/>
      <c r="T186" s="76"/>
      <c r="U186" s="77" t="s">
        <v>292</v>
      </c>
      <c r="V186" s="76" t="s">
        <v>260</v>
      </c>
      <c r="W186" s="20"/>
      <c r="X186" s="78"/>
      <c r="Y186" s="79">
        <v>36</v>
      </c>
      <c r="Z186" s="76" t="s">
        <v>260</v>
      </c>
      <c r="AA186" s="20"/>
      <c r="AB186" s="78"/>
      <c r="AC186" s="79" t="s">
        <v>473</v>
      </c>
      <c r="AD186" s="76" t="s">
        <v>346</v>
      </c>
      <c r="AE186" s="20"/>
      <c r="AF186" s="78"/>
      <c r="AG186" s="81">
        <v>191</v>
      </c>
      <c r="AH186" s="76" t="s">
        <v>260</v>
      </c>
      <c r="AI186" s="20"/>
      <c r="AJ186" s="78"/>
      <c r="AK186" s="79" t="s">
        <v>477</v>
      </c>
      <c r="AL186" s="95" t="s">
        <v>413</v>
      </c>
    </row>
    <row r="187" spans="1:38" x14ac:dyDescent="0.25">
      <c r="A187" s="12"/>
      <c r="B187" s="17"/>
      <c r="C187" s="17"/>
      <c r="D187" s="43"/>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c r="AE187" s="26"/>
      <c r="AF187" s="26"/>
      <c r="AG187" s="26"/>
      <c r="AH187" s="17"/>
      <c r="AI187" s="17"/>
      <c r="AJ187" s="17"/>
      <c r="AK187" s="17"/>
      <c r="AL187" s="17"/>
    </row>
    <row r="188" spans="1:38" ht="15.75" thickBot="1" x14ac:dyDescent="0.3">
      <c r="A188" s="12"/>
      <c r="B188" s="82" t="s">
        <v>478</v>
      </c>
      <c r="C188" s="34"/>
      <c r="D188" s="69"/>
      <c r="E188" s="101">
        <v>779</v>
      </c>
      <c r="F188" s="71" t="s">
        <v>260</v>
      </c>
      <c r="G188" s="34"/>
      <c r="H188" s="69"/>
      <c r="I188" s="101">
        <v>27</v>
      </c>
      <c r="J188" s="71" t="s">
        <v>260</v>
      </c>
      <c r="K188" s="34"/>
      <c r="L188" s="69"/>
      <c r="M188" s="101">
        <v>106</v>
      </c>
      <c r="N188" s="71" t="s">
        <v>260</v>
      </c>
      <c r="O188" s="34"/>
      <c r="P188" s="69"/>
      <c r="Q188" s="70" t="s">
        <v>479</v>
      </c>
      <c r="R188" s="71" t="s">
        <v>346</v>
      </c>
      <c r="S188" s="34"/>
      <c r="T188" s="69"/>
      <c r="U188" s="70" t="s">
        <v>480</v>
      </c>
      <c r="V188" s="71" t="s">
        <v>346</v>
      </c>
      <c r="W188" s="34"/>
      <c r="X188" s="69"/>
      <c r="Y188" s="101">
        <v>36</v>
      </c>
      <c r="Z188" s="71" t="s">
        <v>260</v>
      </c>
      <c r="AA188" s="34"/>
      <c r="AB188" s="69"/>
      <c r="AC188" s="70" t="s">
        <v>481</v>
      </c>
      <c r="AD188" s="71" t="s">
        <v>346</v>
      </c>
      <c r="AE188" s="34"/>
      <c r="AF188" s="69"/>
      <c r="AG188" s="102">
        <v>781</v>
      </c>
      <c r="AH188" s="71" t="s">
        <v>260</v>
      </c>
      <c r="AI188" s="34"/>
      <c r="AJ188" s="33"/>
      <c r="AK188" s="33"/>
      <c r="AL188" s="33"/>
    </row>
    <row r="189" spans="1:38" ht="15.75" thickTop="1" x14ac:dyDescent="0.25">
      <c r="A189" s="12"/>
      <c r="B189" s="17"/>
      <c r="C189" s="17"/>
      <c r="D189" s="4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c r="AG189" s="26"/>
      <c r="AH189" s="17"/>
      <c r="AI189" s="17"/>
      <c r="AJ189" s="17"/>
      <c r="AK189" s="17"/>
      <c r="AL189" s="17"/>
    </row>
    <row r="190" spans="1:38" x14ac:dyDescent="0.25">
      <c r="A190" s="12"/>
      <c r="B190" s="65" t="s">
        <v>406</v>
      </c>
      <c r="C190" s="20"/>
      <c r="D190" s="4"/>
      <c r="E190" s="4"/>
      <c r="F190" s="4"/>
      <c r="G190" s="20"/>
      <c r="H190" s="4"/>
      <c r="I190" s="4"/>
      <c r="J190" s="4"/>
      <c r="K190" s="20"/>
      <c r="L190" s="4"/>
      <c r="M190" s="4"/>
      <c r="N190" s="4"/>
      <c r="O190" s="20"/>
      <c r="P190" s="4"/>
      <c r="Q190" s="4"/>
      <c r="R190" s="4"/>
      <c r="S190" s="20"/>
      <c r="T190" s="4"/>
      <c r="U190" s="4"/>
      <c r="V190" s="4"/>
      <c r="W190" s="20"/>
      <c r="X190" s="4"/>
      <c r="Y190" s="4"/>
      <c r="Z190" s="4"/>
      <c r="AA190" s="20"/>
      <c r="AB190" s="4"/>
      <c r="AC190" s="4"/>
      <c r="AD190" s="4"/>
      <c r="AE190" s="20"/>
      <c r="AF190" s="4"/>
      <c r="AG190" s="4"/>
      <c r="AH190" s="4"/>
      <c r="AI190" s="20"/>
      <c r="AJ190" s="4"/>
      <c r="AK190" s="4"/>
      <c r="AL190" s="4"/>
    </row>
    <row r="191" spans="1:38" x14ac:dyDescent="0.25">
      <c r="A191" s="12"/>
      <c r="B191" s="84" t="s">
        <v>407</v>
      </c>
      <c r="C191" s="34"/>
      <c r="D191" s="69"/>
      <c r="E191" s="70" t="s">
        <v>482</v>
      </c>
      <c r="F191" s="71" t="s">
        <v>260</v>
      </c>
      <c r="G191" s="34"/>
      <c r="H191" s="69"/>
      <c r="I191" s="101">
        <v>9</v>
      </c>
      <c r="J191" s="71" t="s">
        <v>260</v>
      </c>
      <c r="K191" s="34"/>
      <c r="L191" s="71"/>
      <c r="M191" s="72" t="s">
        <v>459</v>
      </c>
      <c r="N191" s="71" t="s">
        <v>260</v>
      </c>
      <c r="O191" s="34"/>
      <c r="P191" s="71"/>
      <c r="Q191" s="72" t="s">
        <v>459</v>
      </c>
      <c r="R191" s="71" t="s">
        <v>260</v>
      </c>
      <c r="S191" s="34"/>
      <c r="T191" s="69"/>
      <c r="U191" s="101">
        <v>464</v>
      </c>
      <c r="V191" s="71" t="s">
        <v>260</v>
      </c>
      <c r="W191" s="34"/>
      <c r="X191" s="71"/>
      <c r="Y191" s="72" t="s">
        <v>459</v>
      </c>
      <c r="Z191" s="71" t="s">
        <v>260</v>
      </c>
      <c r="AA191" s="34"/>
      <c r="AB191" s="71"/>
      <c r="AC191" s="72" t="s">
        <v>459</v>
      </c>
      <c r="AD191" s="71" t="s">
        <v>260</v>
      </c>
      <c r="AE191" s="34"/>
      <c r="AF191" s="69"/>
      <c r="AG191" s="102">
        <v>2699</v>
      </c>
      <c r="AH191" s="71" t="s">
        <v>260</v>
      </c>
      <c r="AI191" s="34"/>
      <c r="AJ191" s="69"/>
      <c r="AK191" s="70" t="s">
        <v>477</v>
      </c>
      <c r="AL191" s="103" t="s">
        <v>413</v>
      </c>
    </row>
    <row r="192" spans="1:38" ht="15.75" thickBot="1" x14ac:dyDescent="0.3">
      <c r="A192" s="12"/>
      <c r="B192" s="91" t="s">
        <v>47</v>
      </c>
      <c r="C192" s="20"/>
      <c r="D192" s="78"/>
      <c r="E192" s="79">
        <v>42</v>
      </c>
      <c r="F192" s="76" t="s">
        <v>260</v>
      </c>
      <c r="G192" s="20"/>
      <c r="H192" s="78"/>
      <c r="I192" s="79" t="s">
        <v>474</v>
      </c>
      <c r="J192" s="76" t="s">
        <v>346</v>
      </c>
      <c r="K192" s="20"/>
      <c r="L192" s="76"/>
      <c r="M192" s="77" t="s">
        <v>292</v>
      </c>
      <c r="N192" s="76" t="s">
        <v>260</v>
      </c>
      <c r="O192" s="20"/>
      <c r="P192" s="76"/>
      <c r="Q192" s="77" t="s">
        <v>292</v>
      </c>
      <c r="R192" s="76" t="s">
        <v>260</v>
      </c>
      <c r="S192" s="20"/>
      <c r="T192" s="76"/>
      <c r="U192" s="77" t="s">
        <v>292</v>
      </c>
      <c r="V192" s="76" t="s">
        <v>260</v>
      </c>
      <c r="W192" s="20"/>
      <c r="X192" s="76"/>
      <c r="Y192" s="77" t="s">
        <v>292</v>
      </c>
      <c r="Z192" s="76" t="s">
        <v>260</v>
      </c>
      <c r="AA192" s="20"/>
      <c r="AB192" s="76"/>
      <c r="AC192" s="77" t="s">
        <v>292</v>
      </c>
      <c r="AD192" s="76" t="s">
        <v>260</v>
      </c>
      <c r="AE192" s="20"/>
      <c r="AF192" s="78"/>
      <c r="AG192" s="81">
        <v>43</v>
      </c>
      <c r="AH192" s="76" t="s">
        <v>260</v>
      </c>
      <c r="AI192" s="20"/>
      <c r="AJ192" s="76"/>
      <c r="AK192" s="77" t="s">
        <v>292</v>
      </c>
      <c r="AL192" s="76" t="s">
        <v>260</v>
      </c>
    </row>
    <row r="193" spans="1:38" x14ac:dyDescent="0.25">
      <c r="A193" s="12"/>
      <c r="B193" s="17"/>
      <c r="C193" s="17"/>
      <c r="D193" s="43"/>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c r="AH193" s="17"/>
      <c r="AI193" s="17"/>
      <c r="AJ193" s="17"/>
      <c r="AK193" s="17"/>
      <c r="AL193" s="17"/>
    </row>
    <row r="194" spans="1:38" ht="15.75" thickBot="1" x14ac:dyDescent="0.3">
      <c r="A194" s="12"/>
      <c r="B194" s="84" t="s">
        <v>483</v>
      </c>
      <c r="C194" s="34"/>
      <c r="D194" s="69"/>
      <c r="E194" s="101">
        <v>2286</v>
      </c>
      <c r="F194" s="71" t="s">
        <v>260</v>
      </c>
      <c r="G194" s="34"/>
      <c r="H194" s="69"/>
      <c r="I194" s="101">
        <v>8</v>
      </c>
      <c r="J194" s="71" t="s">
        <v>260</v>
      </c>
      <c r="K194" s="34"/>
      <c r="L194" s="71"/>
      <c r="M194" s="72" t="s">
        <v>459</v>
      </c>
      <c r="N194" s="71" t="s">
        <v>260</v>
      </c>
      <c r="O194" s="34"/>
      <c r="P194" s="71"/>
      <c r="Q194" s="72" t="s">
        <v>459</v>
      </c>
      <c r="R194" s="71" t="s">
        <v>260</v>
      </c>
      <c r="S194" s="34"/>
      <c r="T194" s="69"/>
      <c r="U194" s="101">
        <v>464</v>
      </c>
      <c r="V194" s="71" t="s">
        <v>260</v>
      </c>
      <c r="W194" s="34"/>
      <c r="X194" s="71"/>
      <c r="Y194" s="72" t="s">
        <v>459</v>
      </c>
      <c r="Z194" s="71" t="s">
        <v>260</v>
      </c>
      <c r="AA194" s="34"/>
      <c r="AB194" s="71"/>
      <c r="AC194" s="72" t="s">
        <v>459</v>
      </c>
      <c r="AD194" s="71" t="s">
        <v>260</v>
      </c>
      <c r="AE194" s="34"/>
      <c r="AF194" s="69"/>
      <c r="AG194" s="102">
        <v>2742</v>
      </c>
      <c r="AH194" s="71" t="s">
        <v>260</v>
      </c>
      <c r="AI194" s="34"/>
      <c r="AJ194" s="33"/>
      <c r="AK194" s="33"/>
      <c r="AL194" s="33"/>
    </row>
    <row r="195" spans="1:38" x14ac:dyDescent="0.25">
      <c r="A195" s="12"/>
      <c r="B195" s="17"/>
      <c r="C195" s="17"/>
      <c r="D195" s="43"/>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c r="AH195" s="17"/>
      <c r="AI195" s="17"/>
      <c r="AJ195" s="17"/>
      <c r="AK195" s="17"/>
      <c r="AL195" s="17"/>
    </row>
    <row r="196" spans="1:38"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row>
    <row r="197" spans="1:38" x14ac:dyDescent="0.25">
      <c r="A197" s="12"/>
      <c r="B197" s="20"/>
      <c r="C197" s="50" t="s">
        <v>477</v>
      </c>
      <c r="D197" s="50" t="s">
        <v>484</v>
      </c>
    </row>
    <row r="198" spans="1:38" ht="29.25" x14ac:dyDescent="0.25">
      <c r="A198" s="12"/>
      <c r="B198" s="20"/>
      <c r="C198" s="96" t="s">
        <v>409</v>
      </c>
      <c r="D198" s="50" t="s">
        <v>485</v>
      </c>
    </row>
    <row r="199" spans="1:38" ht="29.25" x14ac:dyDescent="0.25">
      <c r="A199" s="12"/>
      <c r="B199" s="20"/>
      <c r="C199" s="96" t="s">
        <v>411</v>
      </c>
      <c r="D199" s="50" t="s">
        <v>486</v>
      </c>
    </row>
    <row r="200" spans="1:38" ht="29.25" x14ac:dyDescent="0.25">
      <c r="A200" s="12"/>
      <c r="B200" s="20"/>
      <c r="C200" s="96" t="s">
        <v>413</v>
      </c>
      <c r="D200" s="50" t="s">
        <v>487</v>
      </c>
    </row>
    <row r="201" spans="1:38" x14ac:dyDescent="0.25">
      <c r="A201" s="12"/>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c r="AA201" s="26"/>
      <c r="AB201" s="26"/>
      <c r="AC201" s="26"/>
      <c r="AD201" s="26"/>
      <c r="AE201" s="26"/>
      <c r="AF201" s="26"/>
      <c r="AG201" s="26"/>
      <c r="AH201" s="26"/>
      <c r="AI201" s="26"/>
      <c r="AJ201" s="26"/>
      <c r="AK201" s="26"/>
      <c r="AL201" s="26"/>
    </row>
    <row r="202" spans="1:38" x14ac:dyDescent="0.25">
      <c r="A202" s="12"/>
      <c r="B202" s="24" t="s">
        <v>488</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c r="AI202" s="24"/>
      <c r="AJ202" s="24"/>
      <c r="AK202" s="24"/>
      <c r="AL202" s="24"/>
    </row>
    <row r="203" spans="1:38" x14ac:dyDescent="0.25">
      <c r="A203" s="12"/>
      <c r="B203" s="61"/>
      <c r="C203" s="61"/>
      <c r="D203" s="61"/>
      <c r="E203" s="61"/>
      <c r="F203" s="61"/>
      <c r="G203" s="61"/>
      <c r="H203" s="61"/>
      <c r="I203" s="61"/>
      <c r="J203" s="61"/>
      <c r="K203" s="61"/>
      <c r="L203" s="61"/>
      <c r="M203" s="61"/>
      <c r="N203" s="61"/>
      <c r="O203" s="61"/>
      <c r="P203" s="61"/>
      <c r="Q203" s="61"/>
      <c r="R203" s="61"/>
      <c r="S203" s="61"/>
      <c r="T203" s="61"/>
      <c r="U203" s="61"/>
      <c r="V203" s="61"/>
      <c r="W203" s="61"/>
      <c r="X203" s="61"/>
      <c r="Y203" s="61"/>
      <c r="Z203" s="61"/>
      <c r="AA203" s="61"/>
      <c r="AB203" s="61"/>
      <c r="AC203" s="61"/>
      <c r="AD203" s="61"/>
      <c r="AE203" s="61"/>
      <c r="AF203" s="61"/>
      <c r="AG203" s="61"/>
      <c r="AH203" s="61"/>
      <c r="AI203" s="61"/>
      <c r="AJ203" s="61"/>
      <c r="AK203" s="61"/>
      <c r="AL203" s="61"/>
    </row>
    <row r="204" spans="1:38" x14ac:dyDescent="0.25">
      <c r="A204" s="12"/>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row>
    <row r="205" spans="1:38" x14ac:dyDescent="0.25">
      <c r="A205" s="12"/>
      <c r="B205" s="104" t="s">
        <v>258</v>
      </c>
      <c r="C205" s="47" t="s">
        <v>260</v>
      </c>
      <c r="D205" s="105" t="s">
        <v>261</v>
      </c>
      <c r="E205" s="105"/>
      <c r="F205" s="47"/>
      <c r="G205" s="47" t="s">
        <v>260</v>
      </c>
      <c r="H205" s="105" t="s">
        <v>437</v>
      </c>
      <c r="I205" s="105"/>
      <c r="J205" s="47"/>
      <c r="K205" s="47"/>
      <c r="L205" s="105" t="s">
        <v>444</v>
      </c>
      <c r="M205" s="105"/>
      <c r="N205" s="47"/>
      <c r="O205" s="47" t="s">
        <v>260</v>
      </c>
      <c r="P205" s="105" t="s">
        <v>489</v>
      </c>
      <c r="Q205" s="105"/>
      <c r="R205" s="47"/>
      <c r="S205" s="47"/>
      <c r="T205" s="105" t="s">
        <v>447</v>
      </c>
      <c r="U205" s="105"/>
      <c r="V205" s="47"/>
      <c r="W205" s="47"/>
      <c r="X205" s="105" t="s">
        <v>450</v>
      </c>
      <c r="Y205" s="105"/>
      <c r="Z205" s="47"/>
      <c r="AA205" s="47" t="s">
        <v>260</v>
      </c>
      <c r="AB205" s="105" t="s">
        <v>450</v>
      </c>
      <c r="AC205" s="105"/>
      <c r="AD205" s="47"/>
      <c r="AE205" s="47"/>
      <c r="AF205" s="105" t="s">
        <v>259</v>
      </c>
      <c r="AG205" s="105"/>
      <c r="AH205" s="47"/>
      <c r="AI205" s="47" t="s">
        <v>260</v>
      </c>
      <c r="AJ205" s="105" t="s">
        <v>454</v>
      </c>
      <c r="AK205" s="105"/>
      <c r="AL205" s="47"/>
    </row>
    <row r="206" spans="1:38" x14ac:dyDescent="0.25">
      <c r="A206" s="12"/>
      <c r="B206" s="104"/>
      <c r="C206" s="47"/>
      <c r="D206" s="105">
        <v>2013</v>
      </c>
      <c r="E206" s="105"/>
      <c r="F206" s="47"/>
      <c r="G206" s="47"/>
      <c r="H206" s="105" t="s">
        <v>438</v>
      </c>
      <c r="I206" s="105"/>
      <c r="J206" s="47"/>
      <c r="K206" s="47"/>
      <c r="L206" s="105"/>
      <c r="M206" s="105"/>
      <c r="N206" s="47"/>
      <c r="O206" s="47"/>
      <c r="P206" s="105" t="s">
        <v>446</v>
      </c>
      <c r="Q206" s="105"/>
      <c r="R206" s="47"/>
      <c r="S206" s="47"/>
      <c r="T206" s="105" t="s">
        <v>448</v>
      </c>
      <c r="U206" s="105"/>
      <c r="V206" s="47"/>
      <c r="W206" s="47"/>
      <c r="X206" s="105" t="s">
        <v>451</v>
      </c>
      <c r="Y206" s="105"/>
      <c r="Z206" s="47"/>
      <c r="AA206" s="47"/>
      <c r="AB206" s="105" t="s">
        <v>453</v>
      </c>
      <c r="AC206" s="105"/>
      <c r="AD206" s="47"/>
      <c r="AE206" s="47"/>
      <c r="AF206" s="105">
        <v>2014</v>
      </c>
      <c r="AG206" s="105"/>
      <c r="AH206" s="47"/>
      <c r="AI206" s="47"/>
      <c r="AJ206" s="105" t="s">
        <v>439</v>
      </c>
      <c r="AK206" s="105"/>
      <c r="AL206" s="47"/>
    </row>
    <row r="207" spans="1:38" x14ac:dyDescent="0.25">
      <c r="A207" s="12"/>
      <c r="B207" s="104"/>
      <c r="C207" s="47"/>
      <c r="D207" s="105"/>
      <c r="E207" s="105"/>
      <c r="F207" s="47"/>
      <c r="G207" s="47"/>
      <c r="H207" s="105" t="s">
        <v>439</v>
      </c>
      <c r="I207" s="105"/>
      <c r="J207" s="47"/>
      <c r="K207" s="47"/>
      <c r="L207" s="105"/>
      <c r="M207" s="105"/>
      <c r="N207" s="47"/>
      <c r="O207" s="47"/>
      <c r="P207" s="105"/>
      <c r="Q207" s="105"/>
      <c r="R207" s="47"/>
      <c r="S207" s="47"/>
      <c r="T207" s="105" t="s">
        <v>449</v>
      </c>
      <c r="U207" s="105"/>
      <c r="V207" s="47"/>
      <c r="W207" s="47"/>
      <c r="X207" s="105" t="s">
        <v>490</v>
      </c>
      <c r="Y207" s="105"/>
      <c r="Z207" s="47"/>
      <c r="AA207" s="47"/>
      <c r="AB207" s="105" t="s">
        <v>452</v>
      </c>
      <c r="AC207" s="105"/>
      <c r="AD207" s="47"/>
      <c r="AE207" s="47"/>
      <c r="AF207" s="105"/>
      <c r="AG207" s="105"/>
      <c r="AH207" s="47"/>
      <c r="AI207" s="47"/>
      <c r="AJ207" s="105" t="s">
        <v>455</v>
      </c>
      <c r="AK207" s="105"/>
      <c r="AL207" s="47"/>
    </row>
    <row r="208" spans="1:38" x14ac:dyDescent="0.25">
      <c r="A208" s="12"/>
      <c r="B208" s="104"/>
      <c r="C208" s="47"/>
      <c r="D208" s="105"/>
      <c r="E208" s="105"/>
      <c r="F208" s="47"/>
      <c r="G208" s="47"/>
      <c r="H208" s="105" t="s">
        <v>440</v>
      </c>
      <c r="I208" s="105"/>
      <c r="J208" s="47"/>
      <c r="K208" s="47"/>
      <c r="L208" s="105"/>
      <c r="M208" s="105"/>
      <c r="N208" s="47"/>
      <c r="O208" s="47"/>
      <c r="P208" s="105"/>
      <c r="Q208" s="105"/>
      <c r="R208" s="47"/>
      <c r="S208" s="47"/>
      <c r="T208" s="105"/>
      <c r="U208" s="105"/>
      <c r="V208" s="47"/>
      <c r="W208" s="47"/>
      <c r="X208" s="105"/>
      <c r="Y208" s="105"/>
      <c r="Z208" s="47"/>
      <c r="AA208" s="47"/>
      <c r="AB208" s="105"/>
      <c r="AC208" s="105"/>
      <c r="AD208" s="47"/>
      <c r="AE208" s="47"/>
      <c r="AF208" s="105"/>
      <c r="AG208" s="105"/>
      <c r="AH208" s="47"/>
      <c r="AI208" s="47"/>
      <c r="AJ208" s="105" t="s">
        <v>456</v>
      </c>
      <c r="AK208" s="105"/>
      <c r="AL208" s="47"/>
    </row>
    <row r="209" spans="1:38" x14ac:dyDescent="0.25">
      <c r="A209" s="12"/>
      <c r="B209" s="104"/>
      <c r="C209" s="47"/>
      <c r="D209" s="105"/>
      <c r="E209" s="105"/>
      <c r="F209" s="47"/>
      <c r="G209" s="47"/>
      <c r="H209" s="105" t="s">
        <v>441</v>
      </c>
      <c r="I209" s="105"/>
      <c r="J209" s="47"/>
      <c r="K209" s="47"/>
      <c r="L209" s="105"/>
      <c r="M209" s="105"/>
      <c r="N209" s="47"/>
      <c r="O209" s="47"/>
      <c r="P209" s="105"/>
      <c r="Q209" s="105"/>
      <c r="R209" s="47"/>
      <c r="S209" s="47"/>
      <c r="T209" s="105"/>
      <c r="U209" s="105"/>
      <c r="V209" s="47"/>
      <c r="W209" s="47"/>
      <c r="X209" s="105"/>
      <c r="Y209" s="105"/>
      <c r="Z209" s="47"/>
      <c r="AA209" s="47"/>
      <c r="AB209" s="105"/>
      <c r="AC209" s="105"/>
      <c r="AD209" s="47"/>
      <c r="AE209" s="47"/>
      <c r="AF209" s="105"/>
      <c r="AG209" s="105"/>
      <c r="AH209" s="47"/>
      <c r="AI209" s="47"/>
      <c r="AJ209" s="105" t="s">
        <v>491</v>
      </c>
      <c r="AK209" s="105"/>
      <c r="AL209" s="47"/>
    </row>
    <row r="210" spans="1:38" x14ac:dyDescent="0.25">
      <c r="A210" s="12"/>
      <c r="B210" s="104"/>
      <c r="C210" s="47"/>
      <c r="D210" s="105"/>
      <c r="E210" s="105"/>
      <c r="F210" s="47"/>
      <c r="G210" s="47"/>
      <c r="H210" s="105" t="s">
        <v>442</v>
      </c>
      <c r="I210" s="105"/>
      <c r="J210" s="47"/>
      <c r="K210" s="47"/>
      <c r="L210" s="105"/>
      <c r="M210" s="105"/>
      <c r="N210" s="47"/>
      <c r="O210" s="47"/>
      <c r="P210" s="105"/>
      <c r="Q210" s="105"/>
      <c r="R210" s="47"/>
      <c r="S210" s="47"/>
      <c r="T210" s="105"/>
      <c r="U210" s="105"/>
      <c r="V210" s="47"/>
      <c r="W210" s="47"/>
      <c r="X210" s="105"/>
      <c r="Y210" s="105"/>
      <c r="Z210" s="47"/>
      <c r="AA210" s="47"/>
      <c r="AB210" s="105"/>
      <c r="AC210" s="105"/>
      <c r="AD210" s="47"/>
      <c r="AE210" s="47"/>
      <c r="AF210" s="105"/>
      <c r="AG210" s="105"/>
      <c r="AH210" s="47"/>
      <c r="AI210" s="47"/>
      <c r="AJ210" s="105"/>
      <c r="AK210" s="105"/>
      <c r="AL210" s="47"/>
    </row>
    <row r="211" spans="1:38" ht="15.75" thickBot="1" x14ac:dyDescent="0.3">
      <c r="A211" s="12"/>
      <c r="B211" s="104"/>
      <c r="C211" s="47"/>
      <c r="D211" s="106"/>
      <c r="E211" s="106"/>
      <c r="F211" s="47"/>
      <c r="G211" s="47"/>
      <c r="H211" s="106" t="s">
        <v>443</v>
      </c>
      <c r="I211" s="106"/>
      <c r="J211" s="47"/>
      <c r="K211" s="47"/>
      <c r="L211" s="106"/>
      <c r="M211" s="106"/>
      <c r="N211" s="47"/>
      <c r="O211" s="47"/>
      <c r="P211" s="106"/>
      <c r="Q211" s="106"/>
      <c r="R211" s="47"/>
      <c r="S211" s="47"/>
      <c r="T211" s="106"/>
      <c r="U211" s="106"/>
      <c r="V211" s="47"/>
      <c r="W211" s="47"/>
      <c r="X211" s="106"/>
      <c r="Y211" s="106"/>
      <c r="Z211" s="47"/>
      <c r="AA211" s="47"/>
      <c r="AB211" s="106"/>
      <c r="AC211" s="106"/>
      <c r="AD211" s="47"/>
      <c r="AE211" s="47"/>
      <c r="AF211" s="106"/>
      <c r="AG211" s="106"/>
      <c r="AH211" s="47"/>
      <c r="AI211" s="47"/>
      <c r="AJ211" s="106"/>
      <c r="AK211" s="106"/>
      <c r="AL211" s="47"/>
    </row>
    <row r="212" spans="1:38" x14ac:dyDescent="0.25">
      <c r="A212" s="12"/>
      <c r="B212" s="92" t="s">
        <v>378</v>
      </c>
      <c r="C212" s="34" t="s">
        <v>260</v>
      </c>
      <c r="D212" s="33"/>
      <c r="E212" s="33"/>
      <c r="F212" s="33"/>
      <c r="G212" s="34" t="s">
        <v>260</v>
      </c>
      <c r="H212" s="33"/>
      <c r="I212" s="33"/>
      <c r="J212" s="33"/>
      <c r="K212" s="34"/>
      <c r="L212" s="33"/>
      <c r="M212" s="33"/>
      <c r="N212" s="33"/>
      <c r="O212" s="34" t="s">
        <v>260</v>
      </c>
      <c r="P212" s="33"/>
      <c r="Q212" s="33"/>
      <c r="R212" s="33"/>
      <c r="S212" s="34"/>
      <c r="T212" s="33"/>
      <c r="U212" s="33"/>
      <c r="V212" s="33"/>
      <c r="W212" s="34"/>
      <c r="X212" s="33"/>
      <c r="Y212" s="33"/>
      <c r="Z212" s="33"/>
      <c r="AA212" s="34" t="s">
        <v>260</v>
      </c>
      <c r="AB212" s="33"/>
      <c r="AC212" s="33"/>
      <c r="AD212" s="33"/>
      <c r="AE212" s="34"/>
      <c r="AF212" s="33"/>
      <c r="AG212" s="33"/>
      <c r="AH212" s="33"/>
      <c r="AI212" s="34" t="s">
        <v>260</v>
      </c>
      <c r="AJ212" s="33"/>
      <c r="AK212" s="33"/>
      <c r="AL212" s="33"/>
    </row>
    <row r="213" spans="1:38" x14ac:dyDescent="0.25">
      <c r="A213" s="12"/>
      <c r="B213" s="98" t="s">
        <v>32</v>
      </c>
      <c r="C213" s="20" t="s">
        <v>260</v>
      </c>
      <c r="D213" s="4"/>
      <c r="E213" s="4"/>
      <c r="F213" s="4"/>
      <c r="G213" s="20" t="s">
        <v>260</v>
      </c>
      <c r="H213" s="4"/>
      <c r="I213" s="4"/>
      <c r="J213" s="4"/>
      <c r="K213" s="20"/>
      <c r="L213" s="4"/>
      <c r="M213" s="4"/>
      <c r="N213" s="4"/>
      <c r="O213" s="20" t="s">
        <v>260</v>
      </c>
      <c r="P213" s="4"/>
      <c r="Q213" s="4"/>
      <c r="R213" s="4"/>
      <c r="S213" s="20"/>
      <c r="T213" s="4"/>
      <c r="U213" s="4"/>
      <c r="V213" s="4"/>
      <c r="W213" s="20"/>
      <c r="X213" s="4"/>
      <c r="Y213" s="4"/>
      <c r="Z213" s="4"/>
      <c r="AA213" s="20" t="s">
        <v>260</v>
      </c>
      <c r="AB213" s="4"/>
      <c r="AC213" s="4"/>
      <c r="AD213" s="4"/>
      <c r="AE213" s="20"/>
      <c r="AF213" s="4"/>
      <c r="AG213" s="4"/>
      <c r="AH213" s="4"/>
      <c r="AI213" s="20" t="s">
        <v>260</v>
      </c>
      <c r="AJ213" s="4"/>
      <c r="AK213" s="4"/>
      <c r="AL213" s="4"/>
    </row>
    <row r="214" spans="1:38" x14ac:dyDescent="0.25">
      <c r="A214" s="12"/>
      <c r="B214" s="68" t="s">
        <v>386</v>
      </c>
      <c r="C214" s="34" t="s">
        <v>260</v>
      </c>
      <c r="D214" s="33"/>
      <c r="E214" s="33"/>
      <c r="F214" s="33"/>
      <c r="G214" s="34" t="s">
        <v>260</v>
      </c>
      <c r="H214" s="33"/>
      <c r="I214" s="33"/>
      <c r="J214" s="33"/>
      <c r="K214" s="34"/>
      <c r="L214" s="33"/>
      <c r="M214" s="33"/>
      <c r="N214" s="33"/>
      <c r="O214" s="34" t="s">
        <v>260</v>
      </c>
      <c r="P214" s="33"/>
      <c r="Q214" s="33"/>
      <c r="R214" s="33"/>
      <c r="S214" s="34"/>
      <c r="T214" s="33"/>
      <c r="U214" s="33"/>
      <c r="V214" s="33"/>
      <c r="W214" s="34"/>
      <c r="X214" s="33"/>
      <c r="Y214" s="33"/>
      <c r="Z214" s="33"/>
      <c r="AA214" s="34" t="s">
        <v>260</v>
      </c>
      <c r="AB214" s="33"/>
      <c r="AC214" s="33"/>
      <c r="AD214" s="33"/>
      <c r="AE214" s="34"/>
      <c r="AF214" s="33"/>
      <c r="AG214" s="33"/>
      <c r="AH214" s="33"/>
      <c r="AI214" s="34" t="s">
        <v>260</v>
      </c>
      <c r="AJ214" s="33"/>
      <c r="AK214" s="33"/>
      <c r="AL214" s="33"/>
    </row>
    <row r="215" spans="1:38" x14ac:dyDescent="0.25">
      <c r="A215" s="12"/>
      <c r="B215" s="85" t="s">
        <v>387</v>
      </c>
      <c r="C215" s="20" t="s">
        <v>260</v>
      </c>
      <c r="D215" s="78"/>
      <c r="E215" s="99">
        <v>24</v>
      </c>
      <c r="F215" s="76" t="s">
        <v>260</v>
      </c>
      <c r="G215" s="20" t="s">
        <v>260</v>
      </c>
      <c r="H215" s="76"/>
      <c r="I215" s="77" t="s">
        <v>459</v>
      </c>
      <c r="J215" s="76" t="s">
        <v>260</v>
      </c>
      <c r="K215" s="20"/>
      <c r="L215" s="76"/>
      <c r="M215" s="77" t="s">
        <v>459</v>
      </c>
      <c r="N215" s="76" t="s">
        <v>260</v>
      </c>
      <c r="O215" s="20" t="s">
        <v>260</v>
      </c>
      <c r="P215" s="78"/>
      <c r="Q215" s="79" t="s">
        <v>492</v>
      </c>
      <c r="R215" s="76" t="s">
        <v>346</v>
      </c>
      <c r="S215" s="20"/>
      <c r="T215" s="78"/>
      <c r="U215" s="79" t="s">
        <v>458</v>
      </c>
      <c r="V215" s="76" t="s">
        <v>346</v>
      </c>
      <c r="W215" s="20"/>
      <c r="X215" s="76"/>
      <c r="Y215" s="77" t="s">
        <v>459</v>
      </c>
      <c r="Z215" s="76" t="s">
        <v>260</v>
      </c>
      <c r="AA215" s="20" t="s">
        <v>260</v>
      </c>
      <c r="AB215" s="76"/>
      <c r="AC215" s="77" t="s">
        <v>459</v>
      </c>
      <c r="AD215" s="76" t="s">
        <v>260</v>
      </c>
      <c r="AE215" s="20"/>
      <c r="AF215" s="78"/>
      <c r="AG215" s="100">
        <v>5</v>
      </c>
      <c r="AH215" s="76" t="s">
        <v>260</v>
      </c>
      <c r="AI215" s="20" t="s">
        <v>260</v>
      </c>
      <c r="AJ215" s="78"/>
      <c r="AK215" s="79" t="s">
        <v>458</v>
      </c>
      <c r="AL215" s="76" t="s">
        <v>346</v>
      </c>
    </row>
    <row r="216" spans="1:38" x14ac:dyDescent="0.25">
      <c r="A216" s="12"/>
      <c r="B216" s="86" t="s">
        <v>461</v>
      </c>
      <c r="C216" s="34" t="s">
        <v>260</v>
      </c>
      <c r="D216" s="69"/>
      <c r="E216" s="70">
        <v>223</v>
      </c>
      <c r="F216" s="71" t="s">
        <v>260</v>
      </c>
      <c r="G216" s="34" t="s">
        <v>260</v>
      </c>
      <c r="H216" s="69"/>
      <c r="I216" s="70">
        <v>13</v>
      </c>
      <c r="J216" s="71" t="s">
        <v>260</v>
      </c>
      <c r="K216" s="34"/>
      <c r="L216" s="69"/>
      <c r="M216" s="70">
        <v>25</v>
      </c>
      <c r="N216" s="71" t="s">
        <v>260</v>
      </c>
      <c r="O216" s="34" t="s">
        <v>260</v>
      </c>
      <c r="P216" s="69"/>
      <c r="Q216" s="70" t="s">
        <v>472</v>
      </c>
      <c r="R216" s="71" t="s">
        <v>346</v>
      </c>
      <c r="S216" s="34"/>
      <c r="T216" s="71"/>
      <c r="U216" s="72" t="s">
        <v>292</v>
      </c>
      <c r="V216" s="71" t="s">
        <v>260</v>
      </c>
      <c r="W216" s="34"/>
      <c r="X216" s="69"/>
      <c r="Y216" s="70">
        <v>41</v>
      </c>
      <c r="Z216" s="71" t="s">
        <v>260</v>
      </c>
      <c r="AA216" s="34" t="s">
        <v>260</v>
      </c>
      <c r="AB216" s="71"/>
      <c r="AC216" s="72" t="s">
        <v>292</v>
      </c>
      <c r="AD216" s="71" t="s">
        <v>260</v>
      </c>
      <c r="AE216" s="34"/>
      <c r="AF216" s="69"/>
      <c r="AG216" s="74">
        <v>272</v>
      </c>
      <c r="AH216" s="71" t="s">
        <v>260</v>
      </c>
      <c r="AI216" s="34" t="s">
        <v>260</v>
      </c>
      <c r="AJ216" s="69"/>
      <c r="AK216" s="70">
        <v>12</v>
      </c>
      <c r="AL216" s="71" t="s">
        <v>260</v>
      </c>
    </row>
    <row r="217" spans="1:38" x14ac:dyDescent="0.25">
      <c r="A217" s="12"/>
      <c r="B217" s="83" t="s">
        <v>390</v>
      </c>
      <c r="C217" s="20" t="s">
        <v>260</v>
      </c>
      <c r="D217" s="4"/>
      <c r="E217" s="4"/>
      <c r="F217" s="4"/>
      <c r="G217" s="20" t="s">
        <v>260</v>
      </c>
      <c r="H217" s="4"/>
      <c r="I217" s="4"/>
      <c r="J217" s="4"/>
      <c r="K217" s="20"/>
      <c r="L217" s="4"/>
      <c r="M217" s="4"/>
      <c r="N217" s="4"/>
      <c r="O217" s="20" t="s">
        <v>260</v>
      </c>
      <c r="P217" s="4"/>
      <c r="Q217" s="4"/>
      <c r="R217" s="4"/>
      <c r="S217" s="20"/>
      <c r="T217" s="4"/>
      <c r="U217" s="4"/>
      <c r="V217" s="4"/>
      <c r="W217" s="20"/>
      <c r="X217" s="4"/>
      <c r="Y217" s="4"/>
      <c r="Z217" s="4"/>
      <c r="AA217" s="20" t="s">
        <v>260</v>
      </c>
      <c r="AB217" s="4"/>
      <c r="AC217" s="4"/>
      <c r="AD217" s="4"/>
      <c r="AE217" s="20"/>
      <c r="AF217" s="4"/>
      <c r="AG217" s="4"/>
      <c r="AH217" s="4"/>
      <c r="AI217" s="20" t="s">
        <v>260</v>
      </c>
      <c r="AJ217" s="4"/>
      <c r="AK217" s="4"/>
      <c r="AL217" s="4"/>
    </row>
    <row r="218" spans="1:38" x14ac:dyDescent="0.25">
      <c r="A218" s="12"/>
      <c r="B218" s="86" t="s">
        <v>391</v>
      </c>
      <c r="C218" s="34" t="s">
        <v>260</v>
      </c>
      <c r="D218" s="69"/>
      <c r="E218" s="70">
        <v>99</v>
      </c>
      <c r="F218" s="71" t="s">
        <v>260</v>
      </c>
      <c r="G218" s="34" t="s">
        <v>260</v>
      </c>
      <c r="H218" s="69"/>
      <c r="I218" s="70">
        <v>4</v>
      </c>
      <c r="J218" s="71" t="s">
        <v>260</v>
      </c>
      <c r="K218" s="34"/>
      <c r="L218" s="69"/>
      <c r="M218" s="70">
        <v>8</v>
      </c>
      <c r="N218" s="71" t="s">
        <v>260</v>
      </c>
      <c r="O218" s="34" t="s">
        <v>260</v>
      </c>
      <c r="P218" s="69"/>
      <c r="Q218" s="70" t="s">
        <v>493</v>
      </c>
      <c r="R218" s="71" t="s">
        <v>346</v>
      </c>
      <c r="S218" s="34"/>
      <c r="T218" s="69"/>
      <c r="U218" s="70" t="s">
        <v>494</v>
      </c>
      <c r="V218" s="71" t="s">
        <v>346</v>
      </c>
      <c r="W218" s="34"/>
      <c r="X218" s="71"/>
      <c r="Y218" s="72" t="s">
        <v>292</v>
      </c>
      <c r="Z218" s="71" t="s">
        <v>260</v>
      </c>
      <c r="AA218" s="34" t="s">
        <v>260</v>
      </c>
      <c r="AB218" s="71"/>
      <c r="AC218" s="72" t="s">
        <v>292</v>
      </c>
      <c r="AD218" s="71" t="s">
        <v>260</v>
      </c>
      <c r="AE218" s="34"/>
      <c r="AF218" s="69"/>
      <c r="AG218" s="74">
        <v>84</v>
      </c>
      <c r="AH218" s="71" t="s">
        <v>260</v>
      </c>
      <c r="AI218" s="34" t="s">
        <v>260</v>
      </c>
      <c r="AJ218" s="69"/>
      <c r="AK218" s="70">
        <v>4</v>
      </c>
      <c r="AL218" s="71" t="s">
        <v>260</v>
      </c>
    </row>
    <row r="219" spans="1:38" x14ac:dyDescent="0.25">
      <c r="A219" s="12"/>
      <c r="B219" s="85" t="s">
        <v>392</v>
      </c>
      <c r="C219" s="20" t="s">
        <v>260</v>
      </c>
      <c r="D219" s="78"/>
      <c r="E219" s="79">
        <v>101</v>
      </c>
      <c r="F219" s="76" t="s">
        <v>260</v>
      </c>
      <c r="G219" s="20" t="s">
        <v>260</v>
      </c>
      <c r="H219" s="78"/>
      <c r="I219" s="79">
        <v>9</v>
      </c>
      <c r="J219" s="76" t="s">
        <v>260</v>
      </c>
      <c r="K219" s="20"/>
      <c r="L219" s="78"/>
      <c r="M219" s="79">
        <v>7</v>
      </c>
      <c r="N219" s="76" t="s">
        <v>260</v>
      </c>
      <c r="O219" s="20" t="s">
        <v>260</v>
      </c>
      <c r="P219" s="76"/>
      <c r="Q219" s="77" t="s">
        <v>292</v>
      </c>
      <c r="R219" s="76" t="s">
        <v>260</v>
      </c>
      <c r="S219" s="20"/>
      <c r="T219" s="78"/>
      <c r="U219" s="79" t="s">
        <v>495</v>
      </c>
      <c r="V219" s="76" t="s">
        <v>346</v>
      </c>
      <c r="W219" s="20"/>
      <c r="X219" s="76"/>
      <c r="Y219" s="77" t="s">
        <v>292</v>
      </c>
      <c r="Z219" s="76" t="s">
        <v>260</v>
      </c>
      <c r="AA219" s="20" t="s">
        <v>260</v>
      </c>
      <c r="AB219" s="76"/>
      <c r="AC219" s="77" t="s">
        <v>292</v>
      </c>
      <c r="AD219" s="76" t="s">
        <v>260</v>
      </c>
      <c r="AE219" s="20"/>
      <c r="AF219" s="78"/>
      <c r="AG219" s="81">
        <v>106</v>
      </c>
      <c r="AH219" s="76" t="s">
        <v>260</v>
      </c>
      <c r="AI219" s="20" t="s">
        <v>260</v>
      </c>
      <c r="AJ219" s="78"/>
      <c r="AK219" s="79">
        <v>9</v>
      </c>
      <c r="AL219" s="76" t="s">
        <v>260</v>
      </c>
    </row>
    <row r="220" spans="1:38" x14ac:dyDescent="0.25">
      <c r="A220" s="12"/>
      <c r="B220" s="86" t="s">
        <v>393</v>
      </c>
      <c r="C220" s="34" t="s">
        <v>260</v>
      </c>
      <c r="D220" s="69"/>
      <c r="E220" s="70">
        <v>98</v>
      </c>
      <c r="F220" s="71" t="s">
        <v>260</v>
      </c>
      <c r="G220" s="34" t="s">
        <v>260</v>
      </c>
      <c r="H220" s="69"/>
      <c r="I220" s="70">
        <v>9</v>
      </c>
      <c r="J220" s="71" t="s">
        <v>260</v>
      </c>
      <c r="K220" s="34"/>
      <c r="L220" s="69"/>
      <c r="M220" s="70">
        <v>4</v>
      </c>
      <c r="N220" s="71" t="s">
        <v>260</v>
      </c>
      <c r="O220" s="34" t="s">
        <v>260</v>
      </c>
      <c r="P220" s="69"/>
      <c r="Q220" s="70" t="s">
        <v>466</v>
      </c>
      <c r="R220" s="71" t="s">
        <v>346</v>
      </c>
      <c r="S220" s="34"/>
      <c r="T220" s="69"/>
      <c r="U220" s="70" t="s">
        <v>496</v>
      </c>
      <c r="V220" s="71" t="s">
        <v>346</v>
      </c>
      <c r="W220" s="34"/>
      <c r="X220" s="71"/>
      <c r="Y220" s="72" t="s">
        <v>292</v>
      </c>
      <c r="Z220" s="71" t="s">
        <v>260</v>
      </c>
      <c r="AA220" s="34" t="s">
        <v>260</v>
      </c>
      <c r="AB220" s="71"/>
      <c r="AC220" s="72" t="s">
        <v>292</v>
      </c>
      <c r="AD220" s="71" t="s">
        <v>260</v>
      </c>
      <c r="AE220" s="34"/>
      <c r="AF220" s="69"/>
      <c r="AG220" s="74">
        <v>96</v>
      </c>
      <c r="AH220" s="71" t="s">
        <v>260</v>
      </c>
      <c r="AI220" s="34" t="s">
        <v>260</v>
      </c>
      <c r="AJ220" s="69"/>
      <c r="AK220" s="70">
        <v>9</v>
      </c>
      <c r="AL220" s="71" t="s">
        <v>260</v>
      </c>
    </row>
    <row r="221" spans="1:38" ht="20.25" thickBot="1" x14ac:dyDescent="0.3">
      <c r="A221" s="12"/>
      <c r="B221" s="83" t="s">
        <v>323</v>
      </c>
      <c r="C221" s="20" t="s">
        <v>260</v>
      </c>
      <c r="D221" s="78"/>
      <c r="E221" s="79">
        <v>29</v>
      </c>
      <c r="F221" s="76" t="s">
        <v>260</v>
      </c>
      <c r="G221" s="20" t="s">
        <v>260</v>
      </c>
      <c r="H221" s="78"/>
      <c r="I221" s="79">
        <v>2</v>
      </c>
      <c r="J221" s="76" t="s">
        <v>260</v>
      </c>
      <c r="K221" s="20"/>
      <c r="L221" s="76"/>
      <c r="M221" s="77" t="s">
        <v>292</v>
      </c>
      <c r="N221" s="76" t="s">
        <v>260</v>
      </c>
      <c r="O221" s="20" t="s">
        <v>260</v>
      </c>
      <c r="P221" s="76"/>
      <c r="Q221" s="77" t="s">
        <v>292</v>
      </c>
      <c r="R221" s="76" t="s">
        <v>260</v>
      </c>
      <c r="S221" s="20"/>
      <c r="T221" s="78"/>
      <c r="U221" s="79" t="s">
        <v>463</v>
      </c>
      <c r="V221" s="76" t="s">
        <v>346</v>
      </c>
      <c r="W221" s="20"/>
      <c r="X221" s="76"/>
      <c r="Y221" s="77" t="s">
        <v>292</v>
      </c>
      <c r="Z221" s="76" t="s">
        <v>260</v>
      </c>
      <c r="AA221" s="20" t="s">
        <v>260</v>
      </c>
      <c r="AB221" s="76"/>
      <c r="AC221" s="77" t="s">
        <v>292</v>
      </c>
      <c r="AD221" s="76" t="s">
        <v>260</v>
      </c>
      <c r="AE221" s="20"/>
      <c r="AF221" s="78"/>
      <c r="AG221" s="81">
        <v>27</v>
      </c>
      <c r="AH221" s="76" t="s">
        <v>260</v>
      </c>
      <c r="AI221" s="20" t="s">
        <v>260</v>
      </c>
      <c r="AJ221" s="78"/>
      <c r="AK221" s="79">
        <v>2</v>
      </c>
      <c r="AL221" s="76" t="s">
        <v>260</v>
      </c>
    </row>
    <row r="222" spans="1:38" x14ac:dyDescent="0.25">
      <c r="A222" s="12"/>
      <c r="B222" s="17"/>
      <c r="C222" s="17" t="s">
        <v>260</v>
      </c>
      <c r="D222" s="43"/>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c r="AG222" s="26"/>
      <c r="AH222" s="17"/>
      <c r="AI222" s="17" t="s">
        <v>260</v>
      </c>
      <c r="AJ222" s="43"/>
      <c r="AK222" s="43"/>
      <c r="AL222" s="17"/>
    </row>
    <row r="223" spans="1:38" ht="15.75" thickBot="1" x14ac:dyDescent="0.3">
      <c r="A223" s="12"/>
      <c r="B223" s="68" t="s">
        <v>468</v>
      </c>
      <c r="C223" s="34" t="s">
        <v>260</v>
      </c>
      <c r="D223" s="69"/>
      <c r="E223" s="70">
        <v>574</v>
      </c>
      <c r="F223" s="71" t="s">
        <v>260</v>
      </c>
      <c r="G223" s="34" t="s">
        <v>260</v>
      </c>
      <c r="H223" s="69"/>
      <c r="I223" s="70">
        <v>37</v>
      </c>
      <c r="J223" s="71" t="s">
        <v>260</v>
      </c>
      <c r="K223" s="34"/>
      <c r="L223" s="69"/>
      <c r="M223" s="70">
        <v>44</v>
      </c>
      <c r="N223" s="71" t="s">
        <v>260</v>
      </c>
      <c r="O223" s="34" t="s">
        <v>260</v>
      </c>
      <c r="P223" s="69"/>
      <c r="Q223" s="70" t="s">
        <v>497</v>
      </c>
      <c r="R223" s="71" t="s">
        <v>346</v>
      </c>
      <c r="S223" s="34"/>
      <c r="T223" s="69"/>
      <c r="U223" s="70" t="s">
        <v>498</v>
      </c>
      <c r="V223" s="71" t="s">
        <v>346</v>
      </c>
      <c r="W223" s="34"/>
      <c r="X223" s="69"/>
      <c r="Y223" s="70">
        <v>41</v>
      </c>
      <c r="Z223" s="71" t="s">
        <v>260</v>
      </c>
      <c r="AA223" s="34" t="s">
        <v>260</v>
      </c>
      <c r="AB223" s="71"/>
      <c r="AC223" s="72" t="s">
        <v>292</v>
      </c>
      <c r="AD223" s="71" t="s">
        <v>260</v>
      </c>
      <c r="AE223" s="34"/>
      <c r="AF223" s="69"/>
      <c r="AG223" s="74">
        <v>590</v>
      </c>
      <c r="AH223" s="71" t="s">
        <v>260</v>
      </c>
      <c r="AI223" s="34" t="s">
        <v>260</v>
      </c>
      <c r="AJ223" s="69"/>
      <c r="AK223" s="70">
        <v>35</v>
      </c>
      <c r="AL223" s="71" t="s">
        <v>260</v>
      </c>
    </row>
    <row r="224" spans="1:38" x14ac:dyDescent="0.25">
      <c r="A224" s="12"/>
      <c r="B224" s="17"/>
      <c r="C224" s="17" t="s">
        <v>260</v>
      </c>
      <c r="D224" s="43"/>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c r="AE224" s="26"/>
      <c r="AF224" s="26"/>
      <c r="AG224" s="26"/>
      <c r="AH224" s="17"/>
      <c r="AI224" s="17" t="s">
        <v>260</v>
      </c>
      <c r="AJ224" s="43"/>
      <c r="AK224" s="43"/>
      <c r="AL224" s="17"/>
    </row>
    <row r="225" spans="1:38" x14ac:dyDescent="0.25">
      <c r="A225" s="12"/>
      <c r="B225" s="98" t="s">
        <v>401</v>
      </c>
      <c r="C225" s="20" t="s">
        <v>260</v>
      </c>
      <c r="D225" s="4"/>
      <c r="E225" s="4"/>
      <c r="F225" s="4"/>
      <c r="G225" s="20" t="s">
        <v>260</v>
      </c>
      <c r="H225" s="4"/>
      <c r="I225" s="4"/>
      <c r="J225" s="4"/>
      <c r="K225" s="20"/>
      <c r="L225" s="4"/>
      <c r="M225" s="4"/>
      <c r="N225" s="4"/>
      <c r="O225" s="20" t="s">
        <v>260</v>
      </c>
      <c r="P225" s="4"/>
      <c r="Q225" s="4"/>
      <c r="R225" s="4"/>
      <c r="S225" s="20"/>
      <c r="T225" s="4"/>
      <c r="U225" s="4"/>
      <c r="V225" s="4"/>
      <c r="W225" s="20"/>
      <c r="X225" s="4"/>
      <c r="Y225" s="4"/>
      <c r="Z225" s="4"/>
      <c r="AA225" s="20" t="s">
        <v>260</v>
      </c>
      <c r="AB225" s="4"/>
      <c r="AC225" s="4"/>
      <c r="AD225" s="4"/>
      <c r="AE225" s="20"/>
      <c r="AF225" s="4"/>
      <c r="AG225" s="4"/>
      <c r="AH225" s="4"/>
      <c r="AI225" s="20" t="s">
        <v>260</v>
      </c>
      <c r="AJ225" s="4"/>
      <c r="AK225" s="4"/>
      <c r="AL225" s="4"/>
    </row>
    <row r="226" spans="1:38" x14ac:dyDescent="0.25">
      <c r="A226" s="12"/>
      <c r="B226" s="86" t="s">
        <v>471</v>
      </c>
      <c r="C226" s="34" t="s">
        <v>260</v>
      </c>
      <c r="D226" s="69"/>
      <c r="E226" s="70">
        <v>129</v>
      </c>
      <c r="F226" s="71" t="s">
        <v>260</v>
      </c>
      <c r="G226" s="34" t="s">
        <v>260</v>
      </c>
      <c r="H226" s="71"/>
      <c r="I226" s="72" t="s">
        <v>292</v>
      </c>
      <c r="J226" s="71" t="s">
        <v>260</v>
      </c>
      <c r="K226" s="34"/>
      <c r="L226" s="69"/>
      <c r="M226" s="70">
        <v>92</v>
      </c>
      <c r="N226" s="71" t="s">
        <v>260</v>
      </c>
      <c r="O226" s="34" t="s">
        <v>260</v>
      </c>
      <c r="P226" s="69"/>
      <c r="Q226" s="70" t="s">
        <v>499</v>
      </c>
      <c r="R226" s="71" t="s">
        <v>346</v>
      </c>
      <c r="S226" s="34"/>
      <c r="T226" s="71"/>
      <c r="U226" s="72" t="s">
        <v>292</v>
      </c>
      <c r="V226" s="71" t="s">
        <v>260</v>
      </c>
      <c r="W226" s="34"/>
      <c r="X226" s="69"/>
      <c r="Y226" s="70">
        <v>109</v>
      </c>
      <c r="Z226" s="71" t="s">
        <v>260</v>
      </c>
      <c r="AA226" s="34" t="s">
        <v>260</v>
      </c>
      <c r="AB226" s="69"/>
      <c r="AC226" s="70" t="s">
        <v>500</v>
      </c>
      <c r="AD226" s="71" t="s">
        <v>346</v>
      </c>
      <c r="AE226" s="34"/>
      <c r="AF226" s="69"/>
      <c r="AG226" s="74">
        <v>153</v>
      </c>
      <c r="AH226" s="71" t="s">
        <v>260</v>
      </c>
      <c r="AI226" s="34" t="s">
        <v>260</v>
      </c>
      <c r="AJ226" s="33"/>
      <c r="AK226" s="33"/>
      <c r="AL226" s="33"/>
    </row>
    <row r="227" spans="1:38" x14ac:dyDescent="0.25">
      <c r="A227" s="12"/>
      <c r="B227" s="85" t="s">
        <v>403</v>
      </c>
      <c r="C227" s="20" t="s">
        <v>260</v>
      </c>
      <c r="D227" s="78"/>
      <c r="E227" s="79">
        <v>35</v>
      </c>
      <c r="F227" s="76" t="s">
        <v>260</v>
      </c>
      <c r="G227" s="20" t="s">
        <v>260</v>
      </c>
      <c r="H227" s="76"/>
      <c r="I227" s="77" t="s">
        <v>292</v>
      </c>
      <c r="J227" s="76" t="s">
        <v>260</v>
      </c>
      <c r="K227" s="20"/>
      <c r="L227" s="76"/>
      <c r="M227" s="77" t="s">
        <v>292</v>
      </c>
      <c r="N227" s="76" t="s">
        <v>260</v>
      </c>
      <c r="O227" s="20" t="s">
        <v>260</v>
      </c>
      <c r="P227" s="78"/>
      <c r="Q227" s="79" t="s">
        <v>467</v>
      </c>
      <c r="R227" s="76" t="s">
        <v>346</v>
      </c>
      <c r="S227" s="20"/>
      <c r="T227" s="76"/>
      <c r="U227" s="77" t="s">
        <v>292</v>
      </c>
      <c r="V227" s="76" t="s">
        <v>260</v>
      </c>
      <c r="W227" s="20"/>
      <c r="X227" s="76"/>
      <c r="Y227" s="77" t="s">
        <v>292</v>
      </c>
      <c r="Z227" s="76" t="s">
        <v>260</v>
      </c>
      <c r="AA227" s="20" t="s">
        <v>260</v>
      </c>
      <c r="AB227" s="76"/>
      <c r="AC227" s="77" t="s">
        <v>292</v>
      </c>
      <c r="AD227" s="76" t="s">
        <v>260</v>
      </c>
      <c r="AE227" s="20"/>
      <c r="AF227" s="78"/>
      <c r="AG227" s="81">
        <v>25</v>
      </c>
      <c r="AH227" s="76" t="s">
        <v>260</v>
      </c>
      <c r="AI227" s="20" t="s">
        <v>260</v>
      </c>
      <c r="AJ227" s="4"/>
      <c r="AK227" s="4"/>
      <c r="AL227" s="4"/>
    </row>
    <row r="228" spans="1:38" ht="15.75" thickBot="1" x14ac:dyDescent="0.3">
      <c r="A228" s="12"/>
      <c r="B228" s="86" t="s">
        <v>461</v>
      </c>
      <c r="C228" s="34" t="s">
        <v>260</v>
      </c>
      <c r="D228" s="69"/>
      <c r="E228" s="70">
        <v>14</v>
      </c>
      <c r="F228" s="71" t="s">
        <v>260</v>
      </c>
      <c r="G228" s="34" t="s">
        <v>260</v>
      </c>
      <c r="H228" s="69"/>
      <c r="I228" s="70">
        <v>1</v>
      </c>
      <c r="J228" s="71" t="s">
        <v>260</v>
      </c>
      <c r="K228" s="34"/>
      <c r="L228" s="71"/>
      <c r="M228" s="72" t="s">
        <v>292</v>
      </c>
      <c r="N228" s="71" t="s">
        <v>260</v>
      </c>
      <c r="O228" s="34" t="s">
        <v>260</v>
      </c>
      <c r="P228" s="69"/>
      <c r="Q228" s="70" t="s">
        <v>501</v>
      </c>
      <c r="R228" s="71" t="s">
        <v>346</v>
      </c>
      <c r="S228" s="34"/>
      <c r="T228" s="71"/>
      <c r="U228" s="72" t="s">
        <v>292</v>
      </c>
      <c r="V228" s="71" t="s">
        <v>260</v>
      </c>
      <c r="W228" s="34"/>
      <c r="X228" s="71"/>
      <c r="Y228" s="72" t="s">
        <v>292</v>
      </c>
      <c r="Z228" s="71" t="s">
        <v>260</v>
      </c>
      <c r="AA228" s="34" t="s">
        <v>260</v>
      </c>
      <c r="AB228" s="71"/>
      <c r="AC228" s="72" t="s">
        <v>292</v>
      </c>
      <c r="AD228" s="71" t="s">
        <v>260</v>
      </c>
      <c r="AE228" s="34"/>
      <c r="AF228" s="69"/>
      <c r="AG228" s="74">
        <v>13</v>
      </c>
      <c r="AH228" s="71" t="s">
        <v>260</v>
      </c>
      <c r="AI228" s="34" t="s">
        <v>260</v>
      </c>
      <c r="AJ228" s="33"/>
      <c r="AK228" s="33"/>
      <c r="AL228" s="33"/>
    </row>
    <row r="229" spans="1:38" x14ac:dyDescent="0.25">
      <c r="A229" s="12"/>
      <c r="B229" s="17"/>
      <c r="C229" s="17" t="s">
        <v>260</v>
      </c>
      <c r="D229" s="43"/>
      <c r="E229" s="26"/>
      <c r="F229" s="26"/>
      <c r="G229" s="26"/>
      <c r="H229" s="26"/>
      <c r="I229" s="26"/>
      <c r="J229" s="26"/>
      <c r="K229" s="26"/>
      <c r="L229" s="26"/>
      <c r="M229" s="26"/>
      <c r="N229" s="26"/>
      <c r="O229" s="26"/>
      <c r="P229" s="26"/>
      <c r="Q229" s="26"/>
      <c r="R229" s="26"/>
      <c r="S229" s="26"/>
      <c r="T229" s="26"/>
      <c r="U229" s="26"/>
      <c r="V229" s="26"/>
      <c r="W229" s="26"/>
      <c r="X229" s="26"/>
      <c r="Y229" s="26"/>
      <c r="Z229" s="26"/>
      <c r="AA229" s="26"/>
      <c r="AB229" s="26"/>
      <c r="AC229" s="26"/>
      <c r="AD229" s="26"/>
      <c r="AE229" s="26"/>
      <c r="AF229" s="26"/>
      <c r="AG229" s="26"/>
      <c r="AH229" s="17"/>
      <c r="AI229" s="17" t="s">
        <v>260</v>
      </c>
      <c r="AJ229" s="17"/>
      <c r="AK229" s="17"/>
      <c r="AL229" s="17"/>
    </row>
    <row r="230" spans="1:38" ht="15.75" thickBot="1" x14ac:dyDescent="0.3">
      <c r="A230" s="12"/>
      <c r="B230" s="83" t="s">
        <v>475</v>
      </c>
      <c r="C230" s="20" t="s">
        <v>260</v>
      </c>
      <c r="D230" s="78"/>
      <c r="E230" s="79">
        <v>178</v>
      </c>
      <c r="F230" s="76" t="s">
        <v>260</v>
      </c>
      <c r="G230" s="20" t="s">
        <v>260</v>
      </c>
      <c r="H230" s="78"/>
      <c r="I230" s="79">
        <v>1</v>
      </c>
      <c r="J230" s="76" t="s">
        <v>260</v>
      </c>
      <c r="K230" s="20"/>
      <c r="L230" s="78"/>
      <c r="M230" s="79">
        <v>92</v>
      </c>
      <c r="N230" s="76" t="s">
        <v>260</v>
      </c>
      <c r="O230" s="20" t="s">
        <v>260</v>
      </c>
      <c r="P230" s="78"/>
      <c r="Q230" s="79" t="s">
        <v>502</v>
      </c>
      <c r="R230" s="76" t="s">
        <v>346</v>
      </c>
      <c r="S230" s="20"/>
      <c r="T230" s="76"/>
      <c r="U230" s="77" t="s">
        <v>292</v>
      </c>
      <c r="V230" s="76" t="s">
        <v>260</v>
      </c>
      <c r="W230" s="20"/>
      <c r="X230" s="78"/>
      <c r="Y230" s="79">
        <v>109</v>
      </c>
      <c r="Z230" s="76" t="s">
        <v>260</v>
      </c>
      <c r="AA230" s="20" t="s">
        <v>260</v>
      </c>
      <c r="AB230" s="78"/>
      <c r="AC230" s="79" t="s">
        <v>500</v>
      </c>
      <c r="AD230" s="76" t="s">
        <v>346</v>
      </c>
      <c r="AE230" s="20"/>
      <c r="AF230" s="78"/>
      <c r="AG230" s="81">
        <v>191</v>
      </c>
      <c r="AH230" s="76" t="s">
        <v>260</v>
      </c>
      <c r="AI230" s="20" t="s">
        <v>260</v>
      </c>
      <c r="AJ230" s="78"/>
      <c r="AK230" s="79" t="s">
        <v>477</v>
      </c>
      <c r="AL230" s="95" t="s">
        <v>415</v>
      </c>
    </row>
    <row r="231" spans="1:38" x14ac:dyDescent="0.25">
      <c r="A231" s="12"/>
      <c r="B231" s="17"/>
      <c r="C231" s="17" t="s">
        <v>260</v>
      </c>
      <c r="D231" s="43"/>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c r="AD231" s="26"/>
      <c r="AE231" s="26"/>
      <c r="AF231" s="26"/>
      <c r="AG231" s="26"/>
      <c r="AH231" s="17"/>
      <c r="AI231" s="17" t="s">
        <v>260</v>
      </c>
      <c r="AJ231" s="17"/>
      <c r="AK231" s="17"/>
      <c r="AL231" s="17"/>
    </row>
    <row r="232" spans="1:38" ht="15.75" thickBot="1" x14ac:dyDescent="0.3">
      <c r="A232" s="12"/>
      <c r="B232" s="82" t="s">
        <v>478</v>
      </c>
      <c r="C232" s="34" t="s">
        <v>260</v>
      </c>
      <c r="D232" s="69"/>
      <c r="E232" s="101">
        <v>752</v>
      </c>
      <c r="F232" s="71" t="s">
        <v>260</v>
      </c>
      <c r="G232" s="34" t="s">
        <v>260</v>
      </c>
      <c r="H232" s="69"/>
      <c r="I232" s="101">
        <v>38</v>
      </c>
      <c r="J232" s="71" t="s">
        <v>260</v>
      </c>
      <c r="K232" s="34"/>
      <c r="L232" s="69"/>
      <c r="M232" s="101">
        <v>136</v>
      </c>
      <c r="N232" s="71" t="s">
        <v>260</v>
      </c>
      <c r="O232" s="34" t="s">
        <v>260</v>
      </c>
      <c r="P232" s="69"/>
      <c r="Q232" s="70" t="s">
        <v>503</v>
      </c>
      <c r="R232" s="71" t="s">
        <v>346</v>
      </c>
      <c r="S232" s="34"/>
      <c r="T232" s="69"/>
      <c r="U232" s="70" t="s">
        <v>504</v>
      </c>
      <c r="V232" s="71" t="s">
        <v>346</v>
      </c>
      <c r="W232" s="34"/>
      <c r="X232" s="69"/>
      <c r="Y232" s="101">
        <v>150</v>
      </c>
      <c r="Z232" s="71" t="s">
        <v>260</v>
      </c>
      <c r="AA232" s="34" t="s">
        <v>260</v>
      </c>
      <c r="AB232" s="69"/>
      <c r="AC232" s="70" t="s">
        <v>505</v>
      </c>
      <c r="AD232" s="71" t="s">
        <v>346</v>
      </c>
      <c r="AE232" s="34"/>
      <c r="AF232" s="69"/>
      <c r="AG232" s="102">
        <v>781</v>
      </c>
      <c r="AH232" s="71" t="s">
        <v>260</v>
      </c>
      <c r="AI232" s="34" t="s">
        <v>260</v>
      </c>
      <c r="AJ232" s="33"/>
      <c r="AK232" s="33"/>
      <c r="AL232" s="33"/>
    </row>
    <row r="233" spans="1:38" ht="15.75" thickTop="1" x14ac:dyDescent="0.25">
      <c r="A233" s="12"/>
      <c r="B233" s="17"/>
      <c r="C233" s="17" t="s">
        <v>260</v>
      </c>
      <c r="D233" s="4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c r="AH233" s="17"/>
      <c r="AI233" s="17" t="s">
        <v>260</v>
      </c>
      <c r="AJ233" s="17"/>
      <c r="AK233" s="17"/>
      <c r="AL233" s="17"/>
    </row>
    <row r="234" spans="1:38" x14ac:dyDescent="0.25">
      <c r="A234" s="12"/>
      <c r="B234" s="65" t="s">
        <v>406</v>
      </c>
      <c r="C234" s="20" t="s">
        <v>260</v>
      </c>
      <c r="D234" s="4"/>
      <c r="E234" s="4"/>
      <c r="F234" s="4"/>
      <c r="G234" s="20" t="s">
        <v>260</v>
      </c>
      <c r="H234" s="4"/>
      <c r="I234" s="4"/>
      <c r="J234" s="4"/>
      <c r="K234" s="20"/>
      <c r="L234" s="4"/>
      <c r="M234" s="4"/>
      <c r="N234" s="4"/>
      <c r="O234" s="20" t="s">
        <v>260</v>
      </c>
      <c r="P234" s="4"/>
      <c r="Q234" s="4"/>
      <c r="R234" s="4"/>
      <c r="S234" s="20"/>
      <c r="T234" s="4"/>
      <c r="U234" s="4"/>
      <c r="V234" s="4"/>
      <c r="W234" s="20"/>
      <c r="X234" s="4"/>
      <c r="Y234" s="4"/>
      <c r="Z234" s="4"/>
      <c r="AA234" s="20" t="s">
        <v>260</v>
      </c>
      <c r="AB234" s="4"/>
      <c r="AC234" s="4"/>
      <c r="AD234" s="4"/>
      <c r="AE234" s="20"/>
      <c r="AF234" s="4"/>
      <c r="AG234" s="4"/>
      <c r="AH234" s="4"/>
      <c r="AI234" s="20" t="s">
        <v>260</v>
      </c>
      <c r="AJ234" s="4"/>
      <c r="AK234" s="4"/>
      <c r="AL234" s="4"/>
    </row>
    <row r="235" spans="1:38" x14ac:dyDescent="0.25">
      <c r="A235" s="12"/>
      <c r="B235" s="84" t="s">
        <v>407</v>
      </c>
      <c r="C235" s="34" t="s">
        <v>260</v>
      </c>
      <c r="D235" s="69"/>
      <c r="E235" s="101">
        <v>2369</v>
      </c>
      <c r="F235" s="71" t="s">
        <v>260</v>
      </c>
      <c r="G235" s="34" t="s">
        <v>260</v>
      </c>
      <c r="H235" s="69"/>
      <c r="I235" s="101">
        <v>14</v>
      </c>
      <c r="J235" s="71" t="s">
        <v>260</v>
      </c>
      <c r="K235" s="34"/>
      <c r="L235" s="71"/>
      <c r="M235" s="72" t="s">
        <v>459</v>
      </c>
      <c r="N235" s="71" t="s">
        <v>260</v>
      </c>
      <c r="O235" s="34" t="s">
        <v>260</v>
      </c>
      <c r="P235" s="71"/>
      <c r="Q235" s="72" t="s">
        <v>459</v>
      </c>
      <c r="R235" s="71" t="s">
        <v>260</v>
      </c>
      <c r="S235" s="34"/>
      <c r="T235" s="69"/>
      <c r="U235" s="101">
        <v>344</v>
      </c>
      <c r="V235" s="71" t="s">
        <v>260</v>
      </c>
      <c r="W235" s="34"/>
      <c r="X235" s="71"/>
      <c r="Y235" s="72" t="s">
        <v>459</v>
      </c>
      <c r="Z235" s="71" t="s">
        <v>260</v>
      </c>
      <c r="AA235" s="34" t="s">
        <v>260</v>
      </c>
      <c r="AB235" s="71"/>
      <c r="AC235" s="72" t="s">
        <v>459</v>
      </c>
      <c r="AD235" s="71" t="s">
        <v>260</v>
      </c>
      <c r="AE235" s="34"/>
      <c r="AF235" s="69"/>
      <c r="AG235" s="102">
        <v>2699</v>
      </c>
      <c r="AH235" s="71" t="s">
        <v>260</v>
      </c>
      <c r="AI235" s="34" t="s">
        <v>260</v>
      </c>
      <c r="AJ235" s="69"/>
      <c r="AK235" s="70" t="s">
        <v>477</v>
      </c>
      <c r="AL235" s="103" t="s">
        <v>415</v>
      </c>
    </row>
    <row r="236" spans="1:38" ht="15.75" thickBot="1" x14ac:dyDescent="0.3">
      <c r="A236" s="12"/>
      <c r="B236" s="91" t="s">
        <v>47</v>
      </c>
      <c r="C236" s="20" t="s">
        <v>260</v>
      </c>
      <c r="D236" s="78"/>
      <c r="E236" s="79">
        <v>42</v>
      </c>
      <c r="F236" s="76" t="s">
        <v>260</v>
      </c>
      <c r="G236" s="20" t="s">
        <v>260</v>
      </c>
      <c r="H236" s="78"/>
      <c r="I236" s="79" t="s">
        <v>474</v>
      </c>
      <c r="J236" s="76" t="s">
        <v>346</v>
      </c>
      <c r="K236" s="20"/>
      <c r="L236" s="76"/>
      <c r="M236" s="77" t="s">
        <v>292</v>
      </c>
      <c r="N236" s="76" t="s">
        <v>260</v>
      </c>
      <c r="O236" s="20" t="s">
        <v>260</v>
      </c>
      <c r="P236" s="76"/>
      <c r="Q236" s="77" t="s">
        <v>292</v>
      </c>
      <c r="R236" s="76" t="s">
        <v>260</v>
      </c>
      <c r="S236" s="20"/>
      <c r="T236" s="76"/>
      <c r="U236" s="77" t="s">
        <v>292</v>
      </c>
      <c r="V236" s="76" t="s">
        <v>260</v>
      </c>
      <c r="W236" s="20"/>
      <c r="X236" s="76"/>
      <c r="Y236" s="77" t="s">
        <v>292</v>
      </c>
      <c r="Z236" s="76" t="s">
        <v>260</v>
      </c>
      <c r="AA236" s="20" t="s">
        <v>260</v>
      </c>
      <c r="AB236" s="76"/>
      <c r="AC236" s="77" t="s">
        <v>292</v>
      </c>
      <c r="AD236" s="76" t="s">
        <v>260</v>
      </c>
      <c r="AE236" s="20"/>
      <c r="AF236" s="78"/>
      <c r="AG236" s="81">
        <v>43</v>
      </c>
      <c r="AH236" s="76" t="s">
        <v>260</v>
      </c>
      <c r="AI236" s="20" t="s">
        <v>260</v>
      </c>
      <c r="AJ236" s="76"/>
      <c r="AK236" s="77" t="s">
        <v>292</v>
      </c>
      <c r="AL236" s="76" t="s">
        <v>260</v>
      </c>
    </row>
    <row r="237" spans="1:38" x14ac:dyDescent="0.25">
      <c r="A237" s="12"/>
      <c r="B237" s="17"/>
      <c r="C237" s="17" t="s">
        <v>260</v>
      </c>
      <c r="D237" s="43"/>
      <c r="E237" s="26"/>
      <c r="F237" s="26"/>
      <c r="G237" s="26"/>
      <c r="H237" s="26"/>
      <c r="I237" s="26"/>
      <c r="J237" s="26"/>
      <c r="K237" s="26"/>
      <c r="L237" s="26"/>
      <c r="M237" s="26"/>
      <c r="N237" s="26"/>
      <c r="O237" s="26"/>
      <c r="P237" s="26"/>
      <c r="Q237" s="26"/>
      <c r="R237" s="26"/>
      <c r="S237" s="26"/>
      <c r="T237" s="26"/>
      <c r="U237" s="26"/>
      <c r="V237" s="26"/>
      <c r="W237" s="26"/>
      <c r="X237" s="26"/>
      <c r="Y237" s="26"/>
      <c r="Z237" s="26"/>
      <c r="AA237" s="26"/>
      <c r="AB237" s="26"/>
      <c r="AC237" s="26"/>
      <c r="AD237" s="26"/>
      <c r="AE237" s="26"/>
      <c r="AF237" s="26"/>
      <c r="AG237" s="26"/>
      <c r="AH237" s="17"/>
      <c r="AI237" s="17" t="s">
        <v>260</v>
      </c>
      <c r="AJ237" s="17"/>
      <c r="AK237" s="17"/>
      <c r="AL237" s="17"/>
    </row>
    <row r="238" spans="1:38" ht="15.75" thickBot="1" x14ac:dyDescent="0.3">
      <c r="A238" s="12"/>
      <c r="B238" s="84" t="s">
        <v>483</v>
      </c>
      <c r="C238" s="34" t="s">
        <v>260</v>
      </c>
      <c r="D238" s="69"/>
      <c r="E238" s="101">
        <v>2411</v>
      </c>
      <c r="F238" s="71" t="s">
        <v>260</v>
      </c>
      <c r="G238" s="34" t="s">
        <v>260</v>
      </c>
      <c r="H238" s="69"/>
      <c r="I238" s="101">
        <v>13</v>
      </c>
      <c r="J238" s="71" t="s">
        <v>260</v>
      </c>
      <c r="K238" s="34"/>
      <c r="L238" s="71"/>
      <c r="M238" s="72" t="s">
        <v>459</v>
      </c>
      <c r="N238" s="71" t="s">
        <v>260</v>
      </c>
      <c r="O238" s="34" t="s">
        <v>260</v>
      </c>
      <c r="P238" s="71"/>
      <c r="Q238" s="72" t="s">
        <v>459</v>
      </c>
      <c r="R238" s="71" t="s">
        <v>260</v>
      </c>
      <c r="S238" s="34"/>
      <c r="T238" s="69"/>
      <c r="U238" s="101">
        <v>344</v>
      </c>
      <c r="V238" s="71" t="s">
        <v>260</v>
      </c>
      <c r="W238" s="34"/>
      <c r="X238" s="71"/>
      <c r="Y238" s="72" t="s">
        <v>459</v>
      </c>
      <c r="Z238" s="71" t="s">
        <v>260</v>
      </c>
      <c r="AA238" s="34" t="s">
        <v>260</v>
      </c>
      <c r="AB238" s="71"/>
      <c r="AC238" s="72" t="s">
        <v>459</v>
      </c>
      <c r="AD238" s="71" t="s">
        <v>260</v>
      </c>
      <c r="AE238" s="34"/>
      <c r="AF238" s="69"/>
      <c r="AG238" s="102">
        <v>2742</v>
      </c>
      <c r="AH238" s="71" t="s">
        <v>260</v>
      </c>
      <c r="AI238" s="34" t="s">
        <v>260</v>
      </c>
      <c r="AJ238" s="33"/>
      <c r="AK238" s="33"/>
      <c r="AL238" s="33"/>
    </row>
    <row r="239" spans="1:38" x14ac:dyDescent="0.25">
      <c r="A239" s="12"/>
      <c r="B239" s="17"/>
      <c r="C239" s="17" t="s">
        <v>260</v>
      </c>
      <c r="D239" s="43"/>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c r="AE239" s="26"/>
      <c r="AF239" s="26"/>
      <c r="AG239" s="26"/>
      <c r="AH239" s="17"/>
      <c r="AI239" s="17" t="s">
        <v>260</v>
      </c>
      <c r="AJ239" s="17"/>
      <c r="AK239" s="17"/>
      <c r="AL239" s="17"/>
    </row>
    <row r="240" spans="1:38"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c r="AL240" s="11"/>
    </row>
    <row r="241" spans="1:38" x14ac:dyDescent="0.25">
      <c r="A241" s="12"/>
      <c r="B241" s="20"/>
      <c r="C241" s="50" t="s">
        <v>477</v>
      </c>
      <c r="D241" s="50" t="s">
        <v>484</v>
      </c>
    </row>
    <row r="242" spans="1:38" ht="29.25" x14ac:dyDescent="0.25">
      <c r="A242" s="12"/>
      <c r="B242" s="20"/>
      <c r="C242" s="96" t="s">
        <v>409</v>
      </c>
      <c r="D242" s="50" t="s">
        <v>485</v>
      </c>
    </row>
    <row r="243" spans="1:38" x14ac:dyDescent="0.25">
      <c r="A243" s="12"/>
      <c r="B243" s="20"/>
      <c r="C243" s="96" t="s">
        <v>411</v>
      </c>
      <c r="D243" s="50" t="s">
        <v>506</v>
      </c>
    </row>
    <row r="244" spans="1:38" ht="29.25" x14ac:dyDescent="0.25">
      <c r="A244" s="12"/>
      <c r="B244" s="20"/>
      <c r="C244" s="96" t="s">
        <v>413</v>
      </c>
      <c r="D244" s="50" t="s">
        <v>486</v>
      </c>
    </row>
    <row r="245" spans="1:38" ht="29.25" x14ac:dyDescent="0.25">
      <c r="A245" s="12"/>
      <c r="B245" s="20"/>
      <c r="C245" s="96" t="s">
        <v>415</v>
      </c>
      <c r="D245" s="50" t="s">
        <v>487</v>
      </c>
    </row>
    <row r="246" spans="1:38" x14ac:dyDescent="0.25">
      <c r="A246" s="12"/>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c r="AA246" s="26"/>
      <c r="AB246" s="26"/>
      <c r="AC246" s="26"/>
      <c r="AD246" s="26"/>
      <c r="AE246" s="26"/>
      <c r="AF246" s="26"/>
      <c r="AG246" s="26"/>
      <c r="AH246" s="26"/>
      <c r="AI246" s="26"/>
      <c r="AJ246" s="26"/>
      <c r="AK246" s="26"/>
      <c r="AL246" s="26"/>
    </row>
    <row r="247" spans="1:38" x14ac:dyDescent="0.25">
      <c r="A247" s="12"/>
      <c r="B247" s="24" t="s">
        <v>507</v>
      </c>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c r="AA247" s="24"/>
      <c r="AB247" s="24"/>
      <c r="AC247" s="24"/>
      <c r="AD247" s="24"/>
      <c r="AE247" s="24"/>
      <c r="AF247" s="24"/>
      <c r="AG247" s="24"/>
      <c r="AH247" s="24"/>
      <c r="AI247" s="24"/>
      <c r="AJ247" s="24"/>
      <c r="AK247" s="24"/>
      <c r="AL247" s="24"/>
    </row>
    <row r="248" spans="1:38" x14ac:dyDescent="0.25">
      <c r="A248" s="12"/>
      <c r="B248" s="61"/>
      <c r="C248" s="61"/>
      <c r="D248" s="61"/>
      <c r="E248" s="61"/>
      <c r="F248" s="61"/>
      <c r="G248" s="61"/>
      <c r="H248" s="61"/>
      <c r="I248" s="61"/>
      <c r="J248" s="61"/>
      <c r="K248" s="61"/>
      <c r="L248" s="61"/>
      <c r="M248" s="61"/>
      <c r="N248" s="61"/>
      <c r="O248" s="61"/>
      <c r="P248" s="61"/>
      <c r="Q248" s="61"/>
      <c r="R248" s="61"/>
      <c r="S248" s="61"/>
      <c r="T248" s="61"/>
      <c r="U248" s="61"/>
      <c r="V248" s="61"/>
      <c r="W248" s="61"/>
      <c r="X248" s="61"/>
      <c r="Y248" s="61"/>
      <c r="Z248" s="61"/>
      <c r="AA248" s="61"/>
      <c r="AB248" s="61"/>
      <c r="AC248" s="61"/>
      <c r="AD248" s="61"/>
      <c r="AE248" s="61"/>
      <c r="AF248" s="61"/>
      <c r="AG248" s="61"/>
      <c r="AH248" s="61"/>
      <c r="AI248" s="61"/>
      <c r="AJ248" s="61"/>
      <c r="AK248" s="61"/>
      <c r="AL248" s="61"/>
    </row>
    <row r="249" spans="1:38" x14ac:dyDescent="0.25">
      <c r="A249" s="12"/>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c r="AK249" s="4"/>
      <c r="AL249" s="4"/>
    </row>
    <row r="250" spans="1:38" x14ac:dyDescent="0.25">
      <c r="A250" s="12"/>
      <c r="B250" s="104" t="s">
        <v>258</v>
      </c>
      <c r="C250" s="47" t="s">
        <v>260</v>
      </c>
      <c r="D250" s="105" t="s">
        <v>436</v>
      </c>
      <c r="E250" s="105"/>
      <c r="F250" s="47"/>
      <c r="G250" s="47" t="s">
        <v>260</v>
      </c>
      <c r="H250" s="105" t="s">
        <v>437</v>
      </c>
      <c r="I250" s="105"/>
      <c r="J250" s="47"/>
      <c r="K250" s="47"/>
      <c r="L250" s="105" t="s">
        <v>444</v>
      </c>
      <c r="M250" s="105"/>
      <c r="N250" s="47"/>
      <c r="O250" s="47" t="s">
        <v>260</v>
      </c>
      <c r="P250" s="105" t="s">
        <v>489</v>
      </c>
      <c r="Q250" s="105"/>
      <c r="R250" s="47"/>
      <c r="S250" s="47"/>
      <c r="T250" s="105" t="s">
        <v>447</v>
      </c>
      <c r="U250" s="105"/>
      <c r="V250" s="47"/>
      <c r="W250" s="47"/>
      <c r="X250" s="105" t="s">
        <v>450</v>
      </c>
      <c r="Y250" s="105"/>
      <c r="Z250" s="47"/>
      <c r="AA250" s="47" t="s">
        <v>260</v>
      </c>
      <c r="AB250" s="105" t="s">
        <v>450</v>
      </c>
      <c r="AC250" s="105"/>
      <c r="AD250" s="47"/>
      <c r="AE250" s="47"/>
      <c r="AF250" s="105" t="s">
        <v>259</v>
      </c>
      <c r="AG250" s="105"/>
      <c r="AH250" s="47"/>
      <c r="AI250" s="47" t="s">
        <v>260</v>
      </c>
      <c r="AJ250" s="105" t="s">
        <v>454</v>
      </c>
      <c r="AK250" s="105"/>
      <c r="AL250" s="47"/>
    </row>
    <row r="251" spans="1:38" x14ac:dyDescent="0.25">
      <c r="A251" s="12"/>
      <c r="B251" s="104"/>
      <c r="C251" s="47"/>
      <c r="D251" s="105">
        <v>2013</v>
      </c>
      <c r="E251" s="105"/>
      <c r="F251" s="47"/>
      <c r="G251" s="47"/>
      <c r="H251" s="105" t="s">
        <v>438</v>
      </c>
      <c r="I251" s="105"/>
      <c r="J251" s="47"/>
      <c r="K251" s="47"/>
      <c r="L251" s="105"/>
      <c r="M251" s="105"/>
      <c r="N251" s="47"/>
      <c r="O251" s="47"/>
      <c r="P251" s="105" t="s">
        <v>446</v>
      </c>
      <c r="Q251" s="105"/>
      <c r="R251" s="47"/>
      <c r="S251" s="47"/>
      <c r="T251" s="105" t="s">
        <v>448</v>
      </c>
      <c r="U251" s="105"/>
      <c r="V251" s="47"/>
      <c r="W251" s="47"/>
      <c r="X251" s="105" t="s">
        <v>451</v>
      </c>
      <c r="Y251" s="105"/>
      <c r="Z251" s="47"/>
      <c r="AA251" s="47"/>
      <c r="AB251" s="105" t="s">
        <v>453</v>
      </c>
      <c r="AC251" s="105"/>
      <c r="AD251" s="47"/>
      <c r="AE251" s="47"/>
      <c r="AF251" s="105">
        <v>2013</v>
      </c>
      <c r="AG251" s="105"/>
      <c r="AH251" s="47"/>
      <c r="AI251" s="47"/>
      <c r="AJ251" s="105" t="s">
        <v>439</v>
      </c>
      <c r="AK251" s="105"/>
      <c r="AL251" s="47"/>
    </row>
    <row r="252" spans="1:38" x14ac:dyDescent="0.25">
      <c r="A252" s="12"/>
      <c r="B252" s="104"/>
      <c r="C252" s="47"/>
      <c r="D252" s="105"/>
      <c r="E252" s="105"/>
      <c r="F252" s="47"/>
      <c r="G252" s="47"/>
      <c r="H252" s="105" t="s">
        <v>439</v>
      </c>
      <c r="I252" s="105"/>
      <c r="J252" s="47"/>
      <c r="K252" s="47"/>
      <c r="L252" s="105"/>
      <c r="M252" s="105"/>
      <c r="N252" s="47"/>
      <c r="O252" s="47"/>
      <c r="P252" s="105"/>
      <c r="Q252" s="105"/>
      <c r="R252" s="47"/>
      <c r="S252" s="47"/>
      <c r="T252" s="105" t="s">
        <v>449</v>
      </c>
      <c r="U252" s="105"/>
      <c r="V252" s="47"/>
      <c r="W252" s="47"/>
      <c r="X252" s="105" t="s">
        <v>452</v>
      </c>
      <c r="Y252" s="105"/>
      <c r="Z252" s="47"/>
      <c r="AA252" s="47"/>
      <c r="AB252" s="105" t="s">
        <v>452</v>
      </c>
      <c r="AC252" s="105"/>
      <c r="AD252" s="47"/>
      <c r="AE252" s="47"/>
      <c r="AF252" s="105"/>
      <c r="AG252" s="105"/>
      <c r="AH252" s="47"/>
      <c r="AI252" s="47"/>
      <c r="AJ252" s="105" t="s">
        <v>440</v>
      </c>
      <c r="AK252" s="105"/>
      <c r="AL252" s="47"/>
    </row>
    <row r="253" spans="1:38" x14ac:dyDescent="0.25">
      <c r="A253" s="12"/>
      <c r="B253" s="104"/>
      <c r="C253" s="47"/>
      <c r="D253" s="105"/>
      <c r="E253" s="105"/>
      <c r="F253" s="47"/>
      <c r="G253" s="47"/>
      <c r="H253" s="105" t="s">
        <v>440</v>
      </c>
      <c r="I253" s="105"/>
      <c r="J253" s="47"/>
      <c r="K253" s="47"/>
      <c r="L253" s="105"/>
      <c r="M253" s="105"/>
      <c r="N253" s="47"/>
      <c r="O253" s="47"/>
      <c r="P253" s="105"/>
      <c r="Q253" s="105"/>
      <c r="R253" s="47"/>
      <c r="S253" s="47"/>
      <c r="T253" s="105"/>
      <c r="U253" s="105"/>
      <c r="V253" s="47"/>
      <c r="W253" s="47"/>
      <c r="X253" s="105"/>
      <c r="Y253" s="105"/>
      <c r="Z253" s="47"/>
      <c r="AA253" s="47"/>
      <c r="AB253" s="105"/>
      <c r="AC253" s="105"/>
      <c r="AD253" s="47"/>
      <c r="AE253" s="47"/>
      <c r="AF253" s="105"/>
      <c r="AG253" s="105"/>
      <c r="AH253" s="47"/>
      <c r="AI253" s="47"/>
      <c r="AJ253" s="105" t="s">
        <v>509</v>
      </c>
      <c r="AK253" s="105"/>
      <c r="AL253" s="47"/>
    </row>
    <row r="254" spans="1:38" x14ac:dyDescent="0.25">
      <c r="A254" s="12"/>
      <c r="B254" s="104"/>
      <c r="C254" s="47"/>
      <c r="D254" s="105"/>
      <c r="E254" s="105"/>
      <c r="F254" s="47"/>
      <c r="G254" s="47"/>
      <c r="H254" s="105" t="s">
        <v>508</v>
      </c>
      <c r="I254" s="105"/>
      <c r="J254" s="47"/>
      <c r="K254" s="47"/>
      <c r="L254" s="105"/>
      <c r="M254" s="105"/>
      <c r="N254" s="47"/>
      <c r="O254" s="47"/>
      <c r="P254" s="105"/>
      <c r="Q254" s="105"/>
      <c r="R254" s="47"/>
      <c r="S254" s="47"/>
      <c r="T254" s="105"/>
      <c r="U254" s="105"/>
      <c r="V254" s="47"/>
      <c r="W254" s="47"/>
      <c r="X254" s="105"/>
      <c r="Y254" s="105"/>
      <c r="Z254" s="47"/>
      <c r="AA254" s="47"/>
      <c r="AB254" s="105"/>
      <c r="AC254" s="105"/>
      <c r="AD254" s="47"/>
      <c r="AE254" s="47"/>
      <c r="AF254" s="105"/>
      <c r="AG254" s="105"/>
      <c r="AH254" s="47"/>
      <c r="AI254" s="47"/>
      <c r="AJ254" s="105" t="s">
        <v>456</v>
      </c>
      <c r="AK254" s="105"/>
      <c r="AL254" s="47"/>
    </row>
    <row r="255" spans="1:38" x14ac:dyDescent="0.25">
      <c r="A255" s="12"/>
      <c r="B255" s="104"/>
      <c r="C255" s="47"/>
      <c r="D255" s="105"/>
      <c r="E255" s="105"/>
      <c r="F255" s="47"/>
      <c r="G255" s="47"/>
      <c r="H255" s="105" t="s">
        <v>442</v>
      </c>
      <c r="I255" s="105"/>
      <c r="J255" s="47"/>
      <c r="K255" s="47"/>
      <c r="L255" s="105"/>
      <c r="M255" s="105"/>
      <c r="N255" s="47"/>
      <c r="O255" s="47"/>
      <c r="P255" s="105"/>
      <c r="Q255" s="105"/>
      <c r="R255" s="47"/>
      <c r="S255" s="47"/>
      <c r="T255" s="105"/>
      <c r="U255" s="105"/>
      <c r="V255" s="47"/>
      <c r="W255" s="47"/>
      <c r="X255" s="105"/>
      <c r="Y255" s="105"/>
      <c r="Z255" s="47"/>
      <c r="AA255" s="47"/>
      <c r="AB255" s="105"/>
      <c r="AC255" s="105"/>
      <c r="AD255" s="47"/>
      <c r="AE255" s="47"/>
      <c r="AF255" s="105"/>
      <c r="AG255" s="105"/>
      <c r="AH255" s="47"/>
      <c r="AI255" s="47"/>
      <c r="AJ255" s="105" t="s">
        <v>457</v>
      </c>
      <c r="AK255" s="105"/>
      <c r="AL255" s="47"/>
    </row>
    <row r="256" spans="1:38" ht="15.75" thickBot="1" x14ac:dyDescent="0.3">
      <c r="A256" s="12"/>
      <c r="B256" s="104"/>
      <c r="C256" s="47"/>
      <c r="D256" s="106"/>
      <c r="E256" s="106"/>
      <c r="F256" s="47"/>
      <c r="G256" s="47"/>
      <c r="H256" s="106" t="s">
        <v>443</v>
      </c>
      <c r="I256" s="106"/>
      <c r="J256" s="47"/>
      <c r="K256" s="47"/>
      <c r="L256" s="106"/>
      <c r="M256" s="106"/>
      <c r="N256" s="47"/>
      <c r="O256" s="47"/>
      <c r="P256" s="106"/>
      <c r="Q256" s="106"/>
      <c r="R256" s="47"/>
      <c r="S256" s="47"/>
      <c r="T256" s="106"/>
      <c r="U256" s="106"/>
      <c r="V256" s="47"/>
      <c r="W256" s="47"/>
      <c r="X256" s="106"/>
      <c r="Y256" s="106"/>
      <c r="Z256" s="47"/>
      <c r="AA256" s="47"/>
      <c r="AB256" s="106"/>
      <c r="AC256" s="106"/>
      <c r="AD256" s="47"/>
      <c r="AE256" s="47"/>
      <c r="AF256" s="106"/>
      <c r="AG256" s="106"/>
      <c r="AH256" s="47"/>
      <c r="AI256" s="47"/>
      <c r="AJ256" s="106"/>
      <c r="AK256" s="106"/>
      <c r="AL256" s="47"/>
    </row>
    <row r="257" spans="1:38" x14ac:dyDescent="0.25">
      <c r="A257" s="12"/>
      <c r="B257" s="92" t="s">
        <v>378</v>
      </c>
      <c r="C257" s="34" t="s">
        <v>260</v>
      </c>
      <c r="D257" s="33"/>
      <c r="E257" s="33"/>
      <c r="F257" s="33"/>
      <c r="G257" s="34" t="s">
        <v>260</v>
      </c>
      <c r="H257" s="33"/>
      <c r="I257" s="33"/>
      <c r="J257" s="33"/>
      <c r="K257" s="34"/>
      <c r="L257" s="33"/>
      <c r="M257" s="33"/>
      <c r="N257" s="33"/>
      <c r="O257" s="34" t="s">
        <v>260</v>
      </c>
      <c r="P257" s="33"/>
      <c r="Q257" s="33"/>
      <c r="R257" s="33"/>
      <c r="S257" s="34"/>
      <c r="T257" s="33"/>
      <c r="U257" s="33"/>
      <c r="V257" s="33"/>
      <c r="W257" s="34"/>
      <c r="X257" s="33"/>
      <c r="Y257" s="33"/>
      <c r="Z257" s="33"/>
      <c r="AA257" s="34" t="s">
        <v>260</v>
      </c>
      <c r="AB257" s="33"/>
      <c r="AC257" s="33"/>
      <c r="AD257" s="33"/>
      <c r="AE257" s="34"/>
      <c r="AF257" s="33"/>
      <c r="AG257" s="33"/>
      <c r="AH257" s="33"/>
      <c r="AI257" s="34" t="s">
        <v>260</v>
      </c>
      <c r="AJ257" s="33"/>
      <c r="AK257" s="33"/>
      <c r="AL257" s="33"/>
    </row>
    <row r="258" spans="1:38" x14ac:dyDescent="0.25">
      <c r="A258" s="12"/>
      <c r="B258" s="98" t="s">
        <v>32</v>
      </c>
      <c r="C258" s="20" t="s">
        <v>260</v>
      </c>
      <c r="D258" s="4"/>
      <c r="E258" s="4"/>
      <c r="F258" s="4"/>
      <c r="G258" s="20" t="s">
        <v>260</v>
      </c>
      <c r="H258" s="4"/>
      <c r="I258" s="4"/>
      <c r="J258" s="4"/>
      <c r="K258" s="20"/>
      <c r="L258" s="4"/>
      <c r="M258" s="4"/>
      <c r="N258" s="4"/>
      <c r="O258" s="20" t="s">
        <v>260</v>
      </c>
      <c r="P258" s="4"/>
      <c r="Q258" s="4"/>
      <c r="R258" s="4"/>
      <c r="S258" s="20"/>
      <c r="T258" s="4"/>
      <c r="U258" s="4"/>
      <c r="V258" s="4"/>
      <c r="W258" s="20"/>
      <c r="X258" s="4"/>
      <c r="Y258" s="4"/>
      <c r="Z258" s="4"/>
      <c r="AA258" s="20" t="s">
        <v>260</v>
      </c>
      <c r="AB258" s="4"/>
      <c r="AC258" s="4"/>
      <c r="AD258" s="4"/>
      <c r="AE258" s="20"/>
      <c r="AF258" s="4"/>
      <c r="AG258" s="4"/>
      <c r="AH258" s="4"/>
      <c r="AI258" s="20" t="s">
        <v>260</v>
      </c>
      <c r="AJ258" s="4"/>
      <c r="AK258" s="4"/>
      <c r="AL258" s="4"/>
    </row>
    <row r="259" spans="1:38" x14ac:dyDescent="0.25">
      <c r="A259" s="12"/>
      <c r="B259" s="68" t="s">
        <v>379</v>
      </c>
      <c r="C259" s="34" t="s">
        <v>260</v>
      </c>
      <c r="D259" s="33"/>
      <c r="E259" s="33"/>
      <c r="F259" s="33"/>
      <c r="G259" s="34" t="s">
        <v>260</v>
      </c>
      <c r="H259" s="33"/>
      <c r="I259" s="33"/>
      <c r="J259" s="33"/>
      <c r="K259" s="34"/>
      <c r="L259" s="33"/>
      <c r="M259" s="33"/>
      <c r="N259" s="33"/>
      <c r="O259" s="34" t="s">
        <v>260</v>
      </c>
      <c r="P259" s="33"/>
      <c r="Q259" s="33"/>
      <c r="R259" s="33"/>
      <c r="S259" s="34"/>
      <c r="T259" s="33"/>
      <c r="U259" s="33"/>
      <c r="V259" s="33"/>
      <c r="W259" s="34"/>
      <c r="X259" s="33"/>
      <c r="Y259" s="33"/>
      <c r="Z259" s="33"/>
      <c r="AA259" s="34" t="s">
        <v>260</v>
      </c>
      <c r="AB259" s="33"/>
      <c r="AC259" s="33"/>
      <c r="AD259" s="33"/>
      <c r="AE259" s="34"/>
      <c r="AF259" s="33"/>
      <c r="AG259" s="33"/>
      <c r="AH259" s="33"/>
      <c r="AI259" s="34" t="s">
        <v>260</v>
      </c>
      <c r="AJ259" s="33"/>
      <c r="AK259" s="33"/>
      <c r="AL259" s="33"/>
    </row>
    <row r="260" spans="1:38" x14ac:dyDescent="0.25">
      <c r="A260" s="12"/>
      <c r="B260" s="85" t="s">
        <v>510</v>
      </c>
      <c r="C260" s="20" t="s">
        <v>260</v>
      </c>
      <c r="D260" s="78"/>
      <c r="E260" s="99">
        <v>1</v>
      </c>
      <c r="F260" s="76" t="s">
        <v>260</v>
      </c>
      <c r="G260" s="20" t="s">
        <v>260</v>
      </c>
      <c r="H260" s="76"/>
      <c r="I260" s="77" t="s">
        <v>459</v>
      </c>
      <c r="J260" s="76" t="s">
        <v>260</v>
      </c>
      <c r="K260" s="20"/>
      <c r="L260" s="76"/>
      <c r="M260" s="77" t="s">
        <v>459</v>
      </c>
      <c r="N260" s="76" t="s">
        <v>260</v>
      </c>
      <c r="O260" s="20" t="s">
        <v>260</v>
      </c>
      <c r="P260" s="76"/>
      <c r="Q260" s="77" t="s">
        <v>459</v>
      </c>
      <c r="R260" s="76" t="s">
        <v>260</v>
      </c>
      <c r="S260" s="20"/>
      <c r="T260" s="76"/>
      <c r="U260" s="77" t="s">
        <v>459</v>
      </c>
      <c r="V260" s="76" t="s">
        <v>260</v>
      </c>
      <c r="W260" s="20"/>
      <c r="X260" s="76"/>
      <c r="Y260" s="77" t="s">
        <v>459</v>
      </c>
      <c r="Z260" s="76" t="s">
        <v>260</v>
      </c>
      <c r="AA260" s="20" t="s">
        <v>260</v>
      </c>
      <c r="AB260" s="76"/>
      <c r="AC260" s="77" t="s">
        <v>459</v>
      </c>
      <c r="AD260" s="76" t="s">
        <v>260</v>
      </c>
      <c r="AE260" s="20"/>
      <c r="AF260" s="78"/>
      <c r="AG260" s="99">
        <v>1</v>
      </c>
      <c r="AH260" s="76" t="s">
        <v>260</v>
      </c>
      <c r="AI260" s="20" t="s">
        <v>260</v>
      </c>
      <c r="AJ260" s="76"/>
      <c r="AK260" s="77" t="s">
        <v>459</v>
      </c>
      <c r="AL260" s="76" t="s">
        <v>260</v>
      </c>
    </row>
    <row r="261" spans="1:38" x14ac:dyDescent="0.25">
      <c r="A261" s="12"/>
      <c r="B261" s="68" t="s">
        <v>386</v>
      </c>
      <c r="C261" s="34" t="s">
        <v>260</v>
      </c>
      <c r="D261" s="33"/>
      <c r="E261" s="33"/>
      <c r="F261" s="33"/>
      <c r="G261" s="34" t="s">
        <v>260</v>
      </c>
      <c r="H261" s="33"/>
      <c r="I261" s="33"/>
      <c r="J261" s="33"/>
      <c r="K261" s="34"/>
      <c r="L261" s="33"/>
      <c r="M261" s="33"/>
      <c r="N261" s="33"/>
      <c r="O261" s="34" t="s">
        <v>260</v>
      </c>
      <c r="P261" s="33"/>
      <c r="Q261" s="33"/>
      <c r="R261" s="33"/>
      <c r="S261" s="34"/>
      <c r="T261" s="33"/>
      <c r="U261" s="33"/>
      <c r="V261" s="33"/>
      <c r="W261" s="34"/>
      <c r="X261" s="33"/>
      <c r="Y261" s="33"/>
      <c r="Z261" s="33"/>
      <c r="AA261" s="34" t="s">
        <v>260</v>
      </c>
      <c r="AB261" s="33"/>
      <c r="AC261" s="33"/>
      <c r="AD261" s="33"/>
      <c r="AE261" s="34"/>
      <c r="AF261" s="33"/>
      <c r="AG261" s="33"/>
      <c r="AH261" s="33"/>
      <c r="AI261" s="34" t="s">
        <v>260</v>
      </c>
      <c r="AJ261" s="33"/>
      <c r="AK261" s="33"/>
      <c r="AL261" s="33"/>
    </row>
    <row r="262" spans="1:38" x14ac:dyDescent="0.25">
      <c r="A262" s="12"/>
      <c r="B262" s="85" t="s">
        <v>387</v>
      </c>
      <c r="C262" s="20" t="s">
        <v>260</v>
      </c>
      <c r="D262" s="78"/>
      <c r="E262" s="79">
        <v>84</v>
      </c>
      <c r="F262" s="76" t="s">
        <v>260</v>
      </c>
      <c r="G262" s="20" t="s">
        <v>260</v>
      </c>
      <c r="H262" s="78"/>
      <c r="I262" s="79">
        <v>2</v>
      </c>
      <c r="J262" s="76" t="s">
        <v>260</v>
      </c>
      <c r="K262" s="20"/>
      <c r="L262" s="76"/>
      <c r="M262" s="77" t="s">
        <v>292</v>
      </c>
      <c r="N262" s="76" t="s">
        <v>260</v>
      </c>
      <c r="O262" s="20" t="s">
        <v>260</v>
      </c>
      <c r="P262" s="78"/>
      <c r="Q262" s="79" t="s">
        <v>464</v>
      </c>
      <c r="R262" s="76" t="s">
        <v>346</v>
      </c>
      <c r="S262" s="20"/>
      <c r="T262" s="78"/>
      <c r="U262" s="79" t="s">
        <v>470</v>
      </c>
      <c r="V262" s="76" t="s">
        <v>346</v>
      </c>
      <c r="W262" s="20"/>
      <c r="X262" s="76"/>
      <c r="Y262" s="77" t="s">
        <v>292</v>
      </c>
      <c r="Z262" s="76" t="s">
        <v>260</v>
      </c>
      <c r="AA262" s="20" t="s">
        <v>260</v>
      </c>
      <c r="AB262" s="78"/>
      <c r="AC262" s="79" t="s">
        <v>501</v>
      </c>
      <c r="AD262" s="76" t="s">
        <v>346</v>
      </c>
      <c r="AE262" s="20"/>
      <c r="AF262" s="78"/>
      <c r="AG262" s="79">
        <v>47</v>
      </c>
      <c r="AH262" s="76" t="s">
        <v>260</v>
      </c>
      <c r="AI262" s="20" t="s">
        <v>260</v>
      </c>
      <c r="AJ262" s="78"/>
      <c r="AK262" s="79">
        <v>2</v>
      </c>
      <c r="AL262" s="76" t="s">
        <v>260</v>
      </c>
    </row>
    <row r="263" spans="1:38" x14ac:dyDescent="0.25">
      <c r="A263" s="12"/>
      <c r="B263" s="86" t="s">
        <v>461</v>
      </c>
      <c r="C263" s="34" t="s">
        <v>260</v>
      </c>
      <c r="D263" s="69"/>
      <c r="E263" s="70">
        <v>264</v>
      </c>
      <c r="F263" s="71" t="s">
        <v>260</v>
      </c>
      <c r="G263" s="34" t="s">
        <v>260</v>
      </c>
      <c r="H263" s="69"/>
      <c r="I263" s="70" t="s">
        <v>493</v>
      </c>
      <c r="J263" s="71" t="s">
        <v>346</v>
      </c>
      <c r="K263" s="34"/>
      <c r="L263" s="69"/>
      <c r="M263" s="70">
        <v>5</v>
      </c>
      <c r="N263" s="71" t="s">
        <v>260</v>
      </c>
      <c r="O263" s="34" t="s">
        <v>260</v>
      </c>
      <c r="P263" s="69"/>
      <c r="Q263" s="70" t="s">
        <v>467</v>
      </c>
      <c r="R263" s="71" t="s">
        <v>346</v>
      </c>
      <c r="S263" s="34"/>
      <c r="T263" s="71"/>
      <c r="U263" s="72" t="s">
        <v>292</v>
      </c>
      <c r="V263" s="71" t="s">
        <v>260</v>
      </c>
      <c r="W263" s="34"/>
      <c r="X263" s="71"/>
      <c r="Y263" s="72" t="s">
        <v>292</v>
      </c>
      <c r="Z263" s="71" t="s">
        <v>260</v>
      </c>
      <c r="AA263" s="34" t="s">
        <v>260</v>
      </c>
      <c r="AB263" s="69"/>
      <c r="AC263" s="70" t="s">
        <v>466</v>
      </c>
      <c r="AD263" s="71" t="s">
        <v>346</v>
      </c>
      <c r="AE263" s="34"/>
      <c r="AF263" s="69"/>
      <c r="AG263" s="70">
        <v>249</v>
      </c>
      <c r="AH263" s="71" t="s">
        <v>260</v>
      </c>
      <c r="AI263" s="34" t="s">
        <v>260</v>
      </c>
      <c r="AJ263" s="69"/>
      <c r="AK263" s="70" t="s">
        <v>511</v>
      </c>
      <c r="AL263" s="71" t="s">
        <v>346</v>
      </c>
    </row>
    <row r="264" spans="1:38" x14ac:dyDescent="0.25">
      <c r="A264" s="12"/>
      <c r="B264" s="83" t="s">
        <v>390</v>
      </c>
      <c r="C264" s="20" t="s">
        <v>260</v>
      </c>
      <c r="D264" s="4"/>
      <c r="E264" s="4"/>
      <c r="F264" s="4"/>
      <c r="G264" s="20" t="s">
        <v>260</v>
      </c>
      <c r="H264" s="4"/>
      <c r="I264" s="4"/>
      <c r="J264" s="4"/>
      <c r="K264" s="20"/>
      <c r="L264" s="4"/>
      <c r="M264" s="4"/>
      <c r="N264" s="4"/>
      <c r="O264" s="20" t="s">
        <v>260</v>
      </c>
      <c r="P264" s="4"/>
      <c r="Q264" s="4"/>
      <c r="R264" s="4"/>
      <c r="S264" s="20"/>
      <c r="T264" s="4"/>
      <c r="U264" s="4"/>
      <c r="V264" s="4"/>
      <c r="W264" s="20"/>
      <c r="X264" s="4"/>
      <c r="Y264" s="4"/>
      <c r="Z264" s="4"/>
      <c r="AA264" s="20" t="s">
        <v>260</v>
      </c>
      <c r="AB264" s="4"/>
      <c r="AC264" s="4"/>
      <c r="AD264" s="4"/>
      <c r="AE264" s="20"/>
      <c r="AF264" s="4"/>
      <c r="AG264" s="4"/>
      <c r="AH264" s="4"/>
      <c r="AI264" s="20" t="s">
        <v>260</v>
      </c>
      <c r="AJ264" s="4"/>
      <c r="AK264" s="4"/>
      <c r="AL264" s="4"/>
    </row>
    <row r="265" spans="1:38" x14ac:dyDescent="0.25">
      <c r="A265" s="12"/>
      <c r="B265" s="86" t="s">
        <v>391</v>
      </c>
      <c r="C265" s="34" t="s">
        <v>260</v>
      </c>
      <c r="D265" s="69"/>
      <c r="E265" s="70">
        <v>136</v>
      </c>
      <c r="F265" s="71" t="s">
        <v>260</v>
      </c>
      <c r="G265" s="34" t="s">
        <v>260</v>
      </c>
      <c r="H265" s="69"/>
      <c r="I265" s="70">
        <v>5</v>
      </c>
      <c r="J265" s="71" t="s">
        <v>260</v>
      </c>
      <c r="K265" s="34"/>
      <c r="L265" s="71"/>
      <c r="M265" s="72" t="s">
        <v>292</v>
      </c>
      <c r="N265" s="71" t="s">
        <v>260</v>
      </c>
      <c r="O265" s="34" t="s">
        <v>260</v>
      </c>
      <c r="P265" s="71"/>
      <c r="Q265" s="72" t="s">
        <v>292</v>
      </c>
      <c r="R265" s="71" t="s">
        <v>260</v>
      </c>
      <c r="S265" s="34"/>
      <c r="T265" s="69"/>
      <c r="U265" s="70">
        <v>16</v>
      </c>
      <c r="V265" s="71" t="s">
        <v>260</v>
      </c>
      <c r="W265" s="34"/>
      <c r="X265" s="71"/>
      <c r="Y265" s="72" t="s">
        <v>292</v>
      </c>
      <c r="Z265" s="71" t="s">
        <v>260</v>
      </c>
      <c r="AA265" s="34" t="s">
        <v>260</v>
      </c>
      <c r="AB265" s="71"/>
      <c r="AC265" s="72" t="s">
        <v>292</v>
      </c>
      <c r="AD265" s="71" t="s">
        <v>260</v>
      </c>
      <c r="AE265" s="34"/>
      <c r="AF265" s="69"/>
      <c r="AG265" s="70">
        <v>157</v>
      </c>
      <c r="AH265" s="71" t="s">
        <v>260</v>
      </c>
      <c r="AI265" s="34" t="s">
        <v>260</v>
      </c>
      <c r="AJ265" s="69"/>
      <c r="AK265" s="70">
        <v>5</v>
      </c>
      <c r="AL265" s="71" t="s">
        <v>260</v>
      </c>
    </row>
    <row r="266" spans="1:38" x14ac:dyDescent="0.25">
      <c r="A266" s="12"/>
      <c r="B266" s="85" t="s">
        <v>392</v>
      </c>
      <c r="C266" s="20" t="s">
        <v>260</v>
      </c>
      <c r="D266" s="78"/>
      <c r="E266" s="79">
        <v>99</v>
      </c>
      <c r="F266" s="76" t="s">
        <v>260</v>
      </c>
      <c r="G266" s="20" t="s">
        <v>260</v>
      </c>
      <c r="H266" s="78"/>
      <c r="I266" s="79">
        <v>4</v>
      </c>
      <c r="J266" s="76" t="s">
        <v>260</v>
      </c>
      <c r="K266" s="20"/>
      <c r="L266" s="78"/>
      <c r="M266" s="79">
        <v>4</v>
      </c>
      <c r="N266" s="76" t="s">
        <v>260</v>
      </c>
      <c r="O266" s="20" t="s">
        <v>260</v>
      </c>
      <c r="P266" s="76"/>
      <c r="Q266" s="77" t="s">
        <v>292</v>
      </c>
      <c r="R266" s="76" t="s">
        <v>260</v>
      </c>
      <c r="S266" s="20"/>
      <c r="T266" s="78"/>
      <c r="U266" s="79" t="s">
        <v>501</v>
      </c>
      <c r="V266" s="76" t="s">
        <v>346</v>
      </c>
      <c r="W266" s="20"/>
      <c r="X266" s="76"/>
      <c r="Y266" s="77" t="s">
        <v>292</v>
      </c>
      <c r="Z266" s="76" t="s">
        <v>260</v>
      </c>
      <c r="AA266" s="20" t="s">
        <v>260</v>
      </c>
      <c r="AB266" s="76"/>
      <c r="AC266" s="77" t="s">
        <v>292</v>
      </c>
      <c r="AD266" s="76" t="s">
        <v>260</v>
      </c>
      <c r="AE266" s="20"/>
      <c r="AF266" s="78"/>
      <c r="AG266" s="79">
        <v>105</v>
      </c>
      <c r="AH266" s="76" t="s">
        <v>260</v>
      </c>
      <c r="AI266" s="20" t="s">
        <v>260</v>
      </c>
      <c r="AJ266" s="78"/>
      <c r="AK266" s="79">
        <v>4</v>
      </c>
      <c r="AL266" s="76" t="s">
        <v>260</v>
      </c>
    </row>
    <row r="267" spans="1:38" ht="15.75" thickBot="1" x14ac:dyDescent="0.3">
      <c r="A267" s="12"/>
      <c r="B267" s="86" t="s">
        <v>393</v>
      </c>
      <c r="C267" s="34" t="s">
        <v>260</v>
      </c>
      <c r="D267" s="69"/>
      <c r="E267" s="70">
        <v>91</v>
      </c>
      <c r="F267" s="71" t="s">
        <v>260</v>
      </c>
      <c r="G267" s="34" t="s">
        <v>260</v>
      </c>
      <c r="H267" s="69"/>
      <c r="I267" s="70">
        <v>7</v>
      </c>
      <c r="J267" s="71" t="s">
        <v>260</v>
      </c>
      <c r="K267" s="34"/>
      <c r="L267" s="69"/>
      <c r="M267" s="70">
        <v>1</v>
      </c>
      <c r="N267" s="71" t="s">
        <v>260</v>
      </c>
      <c r="O267" s="34" t="s">
        <v>260</v>
      </c>
      <c r="P267" s="71"/>
      <c r="Q267" s="72" t="s">
        <v>292</v>
      </c>
      <c r="R267" s="71" t="s">
        <v>260</v>
      </c>
      <c r="S267" s="34"/>
      <c r="T267" s="69"/>
      <c r="U267" s="70" t="s">
        <v>501</v>
      </c>
      <c r="V267" s="71" t="s">
        <v>346</v>
      </c>
      <c r="W267" s="34"/>
      <c r="X267" s="71"/>
      <c r="Y267" s="72" t="s">
        <v>292</v>
      </c>
      <c r="Z267" s="71" t="s">
        <v>260</v>
      </c>
      <c r="AA267" s="34" t="s">
        <v>260</v>
      </c>
      <c r="AB267" s="71"/>
      <c r="AC267" s="72" t="s">
        <v>292</v>
      </c>
      <c r="AD267" s="71" t="s">
        <v>260</v>
      </c>
      <c r="AE267" s="34"/>
      <c r="AF267" s="69"/>
      <c r="AG267" s="70">
        <v>97</v>
      </c>
      <c r="AH267" s="71" t="s">
        <v>260</v>
      </c>
      <c r="AI267" s="34" t="s">
        <v>260</v>
      </c>
      <c r="AJ267" s="69"/>
      <c r="AK267" s="70">
        <v>6</v>
      </c>
      <c r="AL267" s="71" t="s">
        <v>260</v>
      </c>
    </row>
    <row r="268" spans="1:38" x14ac:dyDescent="0.25">
      <c r="A268" s="12"/>
      <c r="B268" s="17"/>
      <c r="C268" s="17" t="s">
        <v>260</v>
      </c>
      <c r="D268" s="43"/>
      <c r="E268" s="26"/>
      <c r="F268" s="26"/>
      <c r="G268" s="26"/>
      <c r="H268" s="26"/>
      <c r="I268" s="26"/>
      <c r="J268" s="26"/>
      <c r="K268" s="26"/>
      <c r="L268" s="26"/>
      <c r="M268" s="26"/>
      <c r="N268" s="26"/>
      <c r="O268" s="26"/>
      <c r="P268" s="26"/>
      <c r="Q268" s="26"/>
      <c r="R268" s="26"/>
      <c r="S268" s="26"/>
      <c r="T268" s="26"/>
      <c r="U268" s="26"/>
      <c r="V268" s="26"/>
      <c r="W268" s="26"/>
      <c r="X268" s="26"/>
      <c r="Y268" s="26"/>
      <c r="Z268" s="26"/>
      <c r="AA268" s="26"/>
      <c r="AB268" s="26"/>
      <c r="AC268" s="26"/>
      <c r="AD268" s="26"/>
      <c r="AE268" s="26"/>
      <c r="AF268" s="26"/>
      <c r="AG268" s="26"/>
      <c r="AH268" s="17"/>
      <c r="AI268" s="17" t="s">
        <v>260</v>
      </c>
      <c r="AJ268" s="43"/>
      <c r="AK268" s="43"/>
      <c r="AL268" s="17"/>
    </row>
    <row r="269" spans="1:38" ht="15.75" thickBot="1" x14ac:dyDescent="0.3">
      <c r="A269" s="12"/>
      <c r="B269" s="83" t="s">
        <v>468</v>
      </c>
      <c r="C269" s="20" t="s">
        <v>260</v>
      </c>
      <c r="D269" s="78"/>
      <c r="E269" s="79">
        <v>675</v>
      </c>
      <c r="F269" s="76" t="s">
        <v>260</v>
      </c>
      <c r="G269" s="20" t="s">
        <v>260</v>
      </c>
      <c r="H269" s="78"/>
      <c r="I269" s="79">
        <v>11</v>
      </c>
      <c r="J269" s="76" t="s">
        <v>260</v>
      </c>
      <c r="K269" s="20"/>
      <c r="L269" s="78"/>
      <c r="M269" s="79">
        <v>10</v>
      </c>
      <c r="N269" s="76" t="s">
        <v>260</v>
      </c>
      <c r="O269" s="20" t="s">
        <v>260</v>
      </c>
      <c r="P269" s="78"/>
      <c r="Q269" s="79" t="s">
        <v>512</v>
      </c>
      <c r="R269" s="76" t="s">
        <v>346</v>
      </c>
      <c r="S269" s="20"/>
      <c r="T269" s="78"/>
      <c r="U269" s="79" t="s">
        <v>462</v>
      </c>
      <c r="V269" s="76" t="s">
        <v>346</v>
      </c>
      <c r="W269" s="20"/>
      <c r="X269" s="76"/>
      <c r="Y269" s="77" t="s">
        <v>292</v>
      </c>
      <c r="Z269" s="76" t="s">
        <v>260</v>
      </c>
      <c r="AA269" s="20" t="s">
        <v>260</v>
      </c>
      <c r="AB269" s="78"/>
      <c r="AC269" s="79" t="s">
        <v>465</v>
      </c>
      <c r="AD269" s="76" t="s">
        <v>346</v>
      </c>
      <c r="AE269" s="20"/>
      <c r="AF269" s="78"/>
      <c r="AG269" s="79">
        <v>656</v>
      </c>
      <c r="AH269" s="76" t="s">
        <v>260</v>
      </c>
      <c r="AI269" s="20" t="s">
        <v>260</v>
      </c>
      <c r="AJ269" s="78"/>
      <c r="AK269" s="79">
        <v>11</v>
      </c>
      <c r="AL269" s="76" t="s">
        <v>260</v>
      </c>
    </row>
    <row r="270" spans="1:38" x14ac:dyDescent="0.25">
      <c r="A270" s="12"/>
      <c r="B270" s="17"/>
      <c r="C270" s="17" t="s">
        <v>260</v>
      </c>
      <c r="D270" s="43"/>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c r="AE270" s="26"/>
      <c r="AF270" s="26"/>
      <c r="AG270" s="26"/>
      <c r="AH270" s="17"/>
      <c r="AI270" s="17" t="s">
        <v>260</v>
      </c>
      <c r="AJ270" s="43"/>
      <c r="AK270" s="43"/>
      <c r="AL270" s="17"/>
    </row>
    <row r="271" spans="1:38" x14ac:dyDescent="0.25">
      <c r="A271" s="12"/>
      <c r="B271" s="107" t="s">
        <v>401</v>
      </c>
      <c r="C271" s="34" t="s">
        <v>260</v>
      </c>
      <c r="D271" s="33"/>
      <c r="E271" s="33"/>
      <c r="F271" s="33"/>
      <c r="G271" s="34" t="s">
        <v>260</v>
      </c>
      <c r="H271" s="33"/>
      <c r="I271" s="33"/>
      <c r="J271" s="33"/>
      <c r="K271" s="34"/>
      <c r="L271" s="33"/>
      <c r="M271" s="33"/>
      <c r="N271" s="33"/>
      <c r="O271" s="34" t="s">
        <v>260</v>
      </c>
      <c r="P271" s="33"/>
      <c r="Q271" s="33"/>
      <c r="R271" s="33"/>
      <c r="S271" s="34"/>
      <c r="T271" s="33"/>
      <c r="U271" s="33"/>
      <c r="V271" s="33"/>
      <c r="W271" s="34"/>
      <c r="X271" s="33"/>
      <c r="Y271" s="33"/>
      <c r="Z271" s="33"/>
      <c r="AA271" s="34" t="s">
        <v>260</v>
      </c>
      <c r="AB271" s="33"/>
      <c r="AC271" s="33"/>
      <c r="AD271" s="33"/>
      <c r="AE271" s="34"/>
      <c r="AF271" s="33"/>
      <c r="AG271" s="33"/>
      <c r="AH271" s="33"/>
      <c r="AI271" s="34" t="s">
        <v>260</v>
      </c>
      <c r="AJ271" s="33"/>
      <c r="AK271" s="33"/>
      <c r="AL271" s="33"/>
    </row>
    <row r="272" spans="1:38" x14ac:dyDescent="0.25">
      <c r="A272" s="12"/>
      <c r="B272" s="85" t="s">
        <v>471</v>
      </c>
      <c r="C272" s="20" t="s">
        <v>260</v>
      </c>
      <c r="D272" s="78"/>
      <c r="E272" s="79">
        <v>97</v>
      </c>
      <c r="F272" s="76" t="s">
        <v>260</v>
      </c>
      <c r="G272" s="20" t="s">
        <v>260</v>
      </c>
      <c r="H272" s="78"/>
      <c r="I272" s="79" t="s">
        <v>474</v>
      </c>
      <c r="J272" s="76" t="s">
        <v>346</v>
      </c>
      <c r="K272" s="20"/>
      <c r="L272" s="78"/>
      <c r="M272" s="79">
        <v>48</v>
      </c>
      <c r="N272" s="76" t="s">
        <v>260</v>
      </c>
      <c r="O272" s="20" t="s">
        <v>260</v>
      </c>
      <c r="P272" s="78"/>
      <c r="Q272" s="79" t="s">
        <v>469</v>
      </c>
      <c r="R272" s="76" t="s">
        <v>346</v>
      </c>
      <c r="S272" s="20"/>
      <c r="T272" s="76"/>
      <c r="U272" s="77" t="s">
        <v>292</v>
      </c>
      <c r="V272" s="76" t="s">
        <v>260</v>
      </c>
      <c r="W272" s="20"/>
      <c r="X272" s="78"/>
      <c r="Y272" s="79">
        <v>17</v>
      </c>
      <c r="Z272" s="76" t="s">
        <v>260</v>
      </c>
      <c r="AA272" s="20" t="s">
        <v>260</v>
      </c>
      <c r="AB272" s="78"/>
      <c r="AC272" s="79" t="s">
        <v>347</v>
      </c>
      <c r="AD272" s="76" t="s">
        <v>346</v>
      </c>
      <c r="AE272" s="20"/>
      <c r="AF272" s="78"/>
      <c r="AG272" s="79">
        <v>93</v>
      </c>
      <c r="AH272" s="76" t="s">
        <v>260</v>
      </c>
      <c r="AI272" s="20" t="s">
        <v>260</v>
      </c>
      <c r="AJ272" s="4"/>
      <c r="AK272" s="4"/>
      <c r="AL272" s="4"/>
    </row>
    <row r="273" spans="1:38" x14ac:dyDescent="0.25">
      <c r="A273" s="12"/>
      <c r="B273" s="86" t="s">
        <v>403</v>
      </c>
      <c r="C273" s="34" t="s">
        <v>260</v>
      </c>
      <c r="D273" s="69"/>
      <c r="E273" s="70">
        <v>49</v>
      </c>
      <c r="F273" s="71" t="s">
        <v>260</v>
      </c>
      <c r="G273" s="34" t="s">
        <v>260</v>
      </c>
      <c r="H273" s="71"/>
      <c r="I273" s="72" t="s">
        <v>292</v>
      </c>
      <c r="J273" s="71" t="s">
        <v>260</v>
      </c>
      <c r="K273" s="34"/>
      <c r="L273" s="71"/>
      <c r="M273" s="72" t="s">
        <v>292</v>
      </c>
      <c r="N273" s="71" t="s">
        <v>260</v>
      </c>
      <c r="O273" s="34" t="s">
        <v>260</v>
      </c>
      <c r="P273" s="69"/>
      <c r="Q273" s="70" t="s">
        <v>513</v>
      </c>
      <c r="R273" s="71" t="s">
        <v>346</v>
      </c>
      <c r="S273" s="34"/>
      <c r="T273" s="71"/>
      <c r="U273" s="72" t="s">
        <v>292</v>
      </c>
      <c r="V273" s="71" t="s">
        <v>260</v>
      </c>
      <c r="W273" s="34"/>
      <c r="X273" s="71"/>
      <c r="Y273" s="72" t="s">
        <v>292</v>
      </c>
      <c r="Z273" s="71" t="s">
        <v>260</v>
      </c>
      <c r="AA273" s="34" t="s">
        <v>260</v>
      </c>
      <c r="AB273" s="71"/>
      <c r="AC273" s="72" t="s">
        <v>292</v>
      </c>
      <c r="AD273" s="71" t="s">
        <v>260</v>
      </c>
      <c r="AE273" s="34"/>
      <c r="AF273" s="69"/>
      <c r="AG273" s="70">
        <v>35</v>
      </c>
      <c r="AH273" s="71" t="s">
        <v>260</v>
      </c>
      <c r="AI273" s="34" t="s">
        <v>260</v>
      </c>
      <c r="AJ273" s="33"/>
      <c r="AK273" s="33"/>
      <c r="AL273" s="33"/>
    </row>
    <row r="274" spans="1:38" x14ac:dyDescent="0.25">
      <c r="A274" s="12"/>
      <c r="B274" s="85" t="s">
        <v>461</v>
      </c>
      <c r="C274" s="20" t="s">
        <v>260</v>
      </c>
      <c r="D274" s="78"/>
      <c r="E274" s="79">
        <v>20</v>
      </c>
      <c r="F274" s="76" t="s">
        <v>260</v>
      </c>
      <c r="G274" s="20" t="s">
        <v>260</v>
      </c>
      <c r="H274" s="76"/>
      <c r="I274" s="77" t="s">
        <v>292</v>
      </c>
      <c r="J274" s="76" t="s">
        <v>260</v>
      </c>
      <c r="K274" s="20"/>
      <c r="L274" s="76"/>
      <c r="M274" s="77" t="s">
        <v>292</v>
      </c>
      <c r="N274" s="76" t="s">
        <v>260</v>
      </c>
      <c r="O274" s="20" t="s">
        <v>260</v>
      </c>
      <c r="P274" s="78"/>
      <c r="Q274" s="79" t="s">
        <v>474</v>
      </c>
      <c r="R274" s="76" t="s">
        <v>346</v>
      </c>
      <c r="S274" s="20"/>
      <c r="T274" s="76"/>
      <c r="U274" s="77" t="s">
        <v>292</v>
      </c>
      <c r="V274" s="76" t="s">
        <v>260</v>
      </c>
      <c r="W274" s="20"/>
      <c r="X274" s="76"/>
      <c r="Y274" s="77" t="s">
        <v>292</v>
      </c>
      <c r="Z274" s="76" t="s">
        <v>260</v>
      </c>
      <c r="AA274" s="20" t="s">
        <v>260</v>
      </c>
      <c r="AB274" s="76"/>
      <c r="AC274" s="77" t="s">
        <v>292</v>
      </c>
      <c r="AD274" s="76" t="s">
        <v>260</v>
      </c>
      <c r="AE274" s="20"/>
      <c r="AF274" s="78"/>
      <c r="AG274" s="79">
        <v>19</v>
      </c>
      <c r="AH274" s="76" t="s">
        <v>260</v>
      </c>
      <c r="AI274" s="20" t="s">
        <v>260</v>
      </c>
      <c r="AJ274" s="4"/>
      <c r="AK274" s="4"/>
      <c r="AL274" s="4"/>
    </row>
    <row r="275" spans="1:38" ht="15.75" thickBot="1" x14ac:dyDescent="0.3">
      <c r="A275" s="12"/>
      <c r="B275" s="86" t="s">
        <v>514</v>
      </c>
      <c r="C275" s="34" t="s">
        <v>260</v>
      </c>
      <c r="D275" s="69"/>
      <c r="E275" s="70">
        <v>116</v>
      </c>
      <c r="F275" s="71" t="s">
        <v>260</v>
      </c>
      <c r="G275" s="34" t="s">
        <v>260</v>
      </c>
      <c r="H275" s="71"/>
      <c r="I275" s="72" t="s">
        <v>292</v>
      </c>
      <c r="J275" s="71" t="s">
        <v>260</v>
      </c>
      <c r="K275" s="34"/>
      <c r="L275" s="69"/>
      <c r="M275" s="70">
        <v>18</v>
      </c>
      <c r="N275" s="71" t="s">
        <v>260</v>
      </c>
      <c r="O275" s="34" t="s">
        <v>260</v>
      </c>
      <c r="P275" s="71"/>
      <c r="Q275" s="72" t="s">
        <v>292</v>
      </c>
      <c r="R275" s="71" t="s">
        <v>260</v>
      </c>
      <c r="S275" s="34"/>
      <c r="T275" s="69"/>
      <c r="U275" s="70" t="s">
        <v>500</v>
      </c>
      <c r="V275" s="71" t="s">
        <v>346</v>
      </c>
      <c r="W275" s="34"/>
      <c r="X275" s="71"/>
      <c r="Y275" s="72" t="s">
        <v>292</v>
      </c>
      <c r="Z275" s="71" t="s">
        <v>260</v>
      </c>
      <c r="AA275" s="34" t="s">
        <v>260</v>
      </c>
      <c r="AB275" s="71"/>
      <c r="AC275" s="72" t="s">
        <v>292</v>
      </c>
      <c r="AD275" s="71" t="s">
        <v>260</v>
      </c>
      <c r="AE275" s="34"/>
      <c r="AF275" s="71"/>
      <c r="AG275" s="72" t="s">
        <v>292</v>
      </c>
      <c r="AH275" s="71" t="s">
        <v>260</v>
      </c>
      <c r="AI275" s="34" t="s">
        <v>260</v>
      </c>
      <c r="AJ275" s="33"/>
      <c r="AK275" s="33"/>
      <c r="AL275" s="33"/>
    </row>
    <row r="276" spans="1:38" x14ac:dyDescent="0.25">
      <c r="A276" s="12"/>
      <c r="B276" s="17"/>
      <c r="C276" s="17" t="s">
        <v>260</v>
      </c>
      <c r="D276" s="43"/>
      <c r="E276" s="26"/>
      <c r="F276" s="26"/>
      <c r="G276" s="26"/>
      <c r="H276" s="26"/>
      <c r="I276" s="26"/>
      <c r="J276" s="26"/>
      <c r="K276" s="26"/>
      <c r="L276" s="26"/>
      <c r="M276" s="26"/>
      <c r="N276" s="26"/>
      <c r="O276" s="26"/>
      <c r="P276" s="26"/>
      <c r="Q276" s="26"/>
      <c r="R276" s="26"/>
      <c r="S276" s="26"/>
      <c r="T276" s="26"/>
      <c r="U276" s="26"/>
      <c r="V276" s="26"/>
      <c r="W276" s="26"/>
      <c r="X276" s="26"/>
      <c r="Y276" s="26"/>
      <c r="Z276" s="26"/>
      <c r="AA276" s="26"/>
      <c r="AB276" s="26"/>
      <c r="AC276" s="26"/>
      <c r="AD276" s="26"/>
      <c r="AE276" s="26"/>
      <c r="AF276" s="26"/>
      <c r="AG276" s="26"/>
      <c r="AH276" s="17"/>
      <c r="AI276" s="17" t="s">
        <v>260</v>
      </c>
      <c r="AJ276" s="17"/>
      <c r="AK276" s="17"/>
      <c r="AL276" s="17"/>
    </row>
    <row r="277" spans="1:38" ht="15.75" thickBot="1" x14ac:dyDescent="0.3">
      <c r="A277" s="12"/>
      <c r="B277" s="83" t="s">
        <v>475</v>
      </c>
      <c r="C277" s="20" t="s">
        <v>260</v>
      </c>
      <c r="D277" s="78"/>
      <c r="E277" s="79">
        <v>282</v>
      </c>
      <c r="F277" s="76" t="s">
        <v>260</v>
      </c>
      <c r="G277" s="20" t="s">
        <v>260</v>
      </c>
      <c r="H277" s="78"/>
      <c r="I277" s="79" t="s">
        <v>474</v>
      </c>
      <c r="J277" s="76" t="s">
        <v>346</v>
      </c>
      <c r="K277" s="20"/>
      <c r="L277" s="78"/>
      <c r="M277" s="79">
        <v>66</v>
      </c>
      <c r="N277" s="76" t="s">
        <v>260</v>
      </c>
      <c r="O277" s="20" t="s">
        <v>260</v>
      </c>
      <c r="P277" s="78"/>
      <c r="Q277" s="79" t="s">
        <v>515</v>
      </c>
      <c r="R277" s="76" t="s">
        <v>346</v>
      </c>
      <c r="S277" s="20"/>
      <c r="T277" s="78"/>
      <c r="U277" s="79" t="s">
        <v>500</v>
      </c>
      <c r="V277" s="76" t="s">
        <v>346</v>
      </c>
      <c r="W277" s="20"/>
      <c r="X277" s="78"/>
      <c r="Y277" s="79">
        <v>17</v>
      </c>
      <c r="Z277" s="76" t="s">
        <v>260</v>
      </c>
      <c r="AA277" s="20" t="s">
        <v>260</v>
      </c>
      <c r="AB277" s="78"/>
      <c r="AC277" s="79" t="s">
        <v>347</v>
      </c>
      <c r="AD277" s="76" t="s">
        <v>346</v>
      </c>
      <c r="AE277" s="20"/>
      <c r="AF277" s="78"/>
      <c r="AG277" s="79">
        <v>147</v>
      </c>
      <c r="AH277" s="76" t="s">
        <v>260</v>
      </c>
      <c r="AI277" s="20" t="s">
        <v>260</v>
      </c>
      <c r="AJ277" s="78"/>
      <c r="AK277" s="79" t="s">
        <v>477</v>
      </c>
      <c r="AL277" s="95" t="s">
        <v>413</v>
      </c>
    </row>
    <row r="278" spans="1:38" x14ac:dyDescent="0.25">
      <c r="A278" s="12"/>
      <c r="B278" s="17"/>
      <c r="C278" s="17" t="s">
        <v>260</v>
      </c>
      <c r="D278" s="43"/>
      <c r="E278" s="26"/>
      <c r="F278" s="26"/>
      <c r="G278" s="26"/>
      <c r="H278" s="26"/>
      <c r="I278" s="26"/>
      <c r="J278" s="26"/>
      <c r="K278" s="26"/>
      <c r="L278" s="26"/>
      <c r="M278" s="26"/>
      <c r="N278" s="26"/>
      <c r="O278" s="26"/>
      <c r="P278" s="26"/>
      <c r="Q278" s="26"/>
      <c r="R278" s="26"/>
      <c r="S278" s="26"/>
      <c r="T278" s="26"/>
      <c r="U278" s="26"/>
      <c r="V278" s="26"/>
      <c r="W278" s="26"/>
      <c r="X278" s="26"/>
      <c r="Y278" s="26"/>
      <c r="Z278" s="26"/>
      <c r="AA278" s="26"/>
      <c r="AB278" s="26"/>
      <c r="AC278" s="26"/>
      <c r="AD278" s="26"/>
      <c r="AE278" s="26"/>
      <c r="AF278" s="26"/>
      <c r="AG278" s="26"/>
      <c r="AH278" s="17"/>
      <c r="AI278" s="17" t="s">
        <v>260</v>
      </c>
      <c r="AJ278" s="17"/>
      <c r="AK278" s="17"/>
      <c r="AL278" s="17"/>
    </row>
    <row r="279" spans="1:38" ht="15.75" thickBot="1" x14ac:dyDescent="0.3">
      <c r="A279" s="12"/>
      <c r="B279" s="82" t="s">
        <v>478</v>
      </c>
      <c r="C279" s="34" t="s">
        <v>260</v>
      </c>
      <c r="D279" s="69"/>
      <c r="E279" s="101">
        <v>957</v>
      </c>
      <c r="F279" s="71" t="s">
        <v>260</v>
      </c>
      <c r="G279" s="34" t="s">
        <v>260</v>
      </c>
      <c r="H279" s="69"/>
      <c r="I279" s="101">
        <v>10</v>
      </c>
      <c r="J279" s="71" t="s">
        <v>260</v>
      </c>
      <c r="K279" s="34"/>
      <c r="L279" s="69"/>
      <c r="M279" s="101">
        <v>76</v>
      </c>
      <c r="N279" s="71" t="s">
        <v>260</v>
      </c>
      <c r="O279" s="34" t="s">
        <v>260</v>
      </c>
      <c r="P279" s="69"/>
      <c r="Q279" s="70" t="s">
        <v>479</v>
      </c>
      <c r="R279" s="71" t="s">
        <v>346</v>
      </c>
      <c r="S279" s="34"/>
      <c r="T279" s="69"/>
      <c r="U279" s="70" t="s">
        <v>516</v>
      </c>
      <c r="V279" s="71" t="s">
        <v>346</v>
      </c>
      <c r="W279" s="34"/>
      <c r="X279" s="69"/>
      <c r="Y279" s="101">
        <v>17</v>
      </c>
      <c r="Z279" s="71" t="s">
        <v>260</v>
      </c>
      <c r="AA279" s="34" t="s">
        <v>260</v>
      </c>
      <c r="AB279" s="69"/>
      <c r="AC279" s="70" t="s">
        <v>517</v>
      </c>
      <c r="AD279" s="71" t="s">
        <v>346</v>
      </c>
      <c r="AE279" s="34"/>
      <c r="AF279" s="69"/>
      <c r="AG279" s="101">
        <v>803</v>
      </c>
      <c r="AH279" s="71" t="s">
        <v>260</v>
      </c>
      <c r="AI279" s="34" t="s">
        <v>260</v>
      </c>
      <c r="AJ279" s="33"/>
      <c r="AK279" s="33"/>
      <c r="AL279" s="33"/>
    </row>
    <row r="280" spans="1:38" ht="15.75" thickTop="1" x14ac:dyDescent="0.25">
      <c r="A280" s="12"/>
      <c r="B280" s="17"/>
      <c r="C280" s="17" t="s">
        <v>260</v>
      </c>
      <c r="D280" s="46"/>
      <c r="E280" s="26"/>
      <c r="F280" s="26"/>
      <c r="G280" s="26"/>
      <c r="H280" s="26"/>
      <c r="I280" s="26"/>
      <c r="J280" s="26"/>
      <c r="K280" s="26"/>
      <c r="L280" s="26"/>
      <c r="M280" s="26"/>
      <c r="N280" s="26"/>
      <c r="O280" s="26"/>
      <c r="P280" s="26"/>
      <c r="Q280" s="26"/>
      <c r="R280" s="26"/>
      <c r="S280" s="26"/>
      <c r="T280" s="26"/>
      <c r="U280" s="26"/>
      <c r="V280" s="26"/>
      <c r="W280" s="26"/>
      <c r="X280" s="26"/>
      <c r="Y280" s="26"/>
      <c r="Z280" s="26"/>
      <c r="AA280" s="26"/>
      <c r="AB280" s="26"/>
      <c r="AC280" s="26"/>
      <c r="AD280" s="26"/>
      <c r="AE280" s="26"/>
      <c r="AF280" s="26"/>
      <c r="AG280" s="26"/>
      <c r="AH280" s="17"/>
      <c r="AI280" s="17" t="s">
        <v>260</v>
      </c>
      <c r="AJ280" s="17"/>
      <c r="AK280" s="17"/>
      <c r="AL280" s="17"/>
    </row>
    <row r="281" spans="1:38" x14ac:dyDescent="0.25">
      <c r="A281" s="12"/>
      <c r="B281" s="65" t="s">
        <v>406</v>
      </c>
      <c r="C281" s="20" t="s">
        <v>260</v>
      </c>
      <c r="D281" s="4"/>
      <c r="E281" s="4"/>
      <c r="F281" s="4"/>
      <c r="G281" s="20" t="s">
        <v>260</v>
      </c>
      <c r="H281" s="4"/>
      <c r="I281" s="4"/>
      <c r="J281" s="4"/>
      <c r="K281" s="20"/>
      <c r="L281" s="4"/>
      <c r="M281" s="4"/>
      <c r="N281" s="4"/>
      <c r="O281" s="20" t="s">
        <v>260</v>
      </c>
      <c r="P281" s="4"/>
      <c r="Q281" s="4"/>
      <c r="R281" s="4"/>
      <c r="S281" s="20"/>
      <c r="T281" s="4"/>
      <c r="U281" s="4"/>
      <c r="V281" s="4"/>
      <c r="W281" s="20"/>
      <c r="X281" s="4"/>
      <c r="Y281" s="4"/>
      <c r="Z281" s="4"/>
      <c r="AA281" s="20" t="s">
        <v>260</v>
      </c>
      <c r="AB281" s="4"/>
      <c r="AC281" s="4"/>
      <c r="AD281" s="4"/>
      <c r="AE281" s="20"/>
      <c r="AF281" s="4"/>
      <c r="AG281" s="4"/>
      <c r="AH281" s="4"/>
      <c r="AI281" s="20" t="s">
        <v>260</v>
      </c>
      <c r="AJ281" s="4"/>
      <c r="AK281" s="4"/>
      <c r="AL281" s="4"/>
    </row>
    <row r="282" spans="1:38" ht="15.75" thickBot="1" x14ac:dyDescent="0.3">
      <c r="A282" s="12"/>
      <c r="B282" s="84" t="s">
        <v>407</v>
      </c>
      <c r="C282" s="34" t="s">
        <v>260</v>
      </c>
      <c r="D282" s="69"/>
      <c r="E282" s="70" t="s">
        <v>518</v>
      </c>
      <c r="F282" s="71" t="s">
        <v>260</v>
      </c>
      <c r="G282" s="34" t="s">
        <v>260</v>
      </c>
      <c r="H282" s="69"/>
      <c r="I282" s="101">
        <v>6</v>
      </c>
      <c r="J282" s="71" t="s">
        <v>260</v>
      </c>
      <c r="K282" s="34"/>
      <c r="L282" s="71"/>
      <c r="M282" s="72" t="s">
        <v>459</v>
      </c>
      <c r="N282" s="71" t="s">
        <v>260</v>
      </c>
      <c r="O282" s="34" t="s">
        <v>260</v>
      </c>
      <c r="P282" s="71"/>
      <c r="Q282" s="72" t="s">
        <v>459</v>
      </c>
      <c r="R282" s="71" t="s">
        <v>260</v>
      </c>
      <c r="S282" s="34"/>
      <c r="T282" s="69"/>
      <c r="U282" s="70" t="s">
        <v>519</v>
      </c>
      <c r="V282" s="71" t="s">
        <v>346</v>
      </c>
      <c r="W282" s="34"/>
      <c r="X282" s="71"/>
      <c r="Y282" s="72" t="s">
        <v>459</v>
      </c>
      <c r="Z282" s="71" t="s">
        <v>260</v>
      </c>
      <c r="AA282" s="34" t="s">
        <v>260</v>
      </c>
      <c r="AB282" s="71"/>
      <c r="AC282" s="72" t="s">
        <v>459</v>
      </c>
      <c r="AD282" s="71" t="s">
        <v>260</v>
      </c>
      <c r="AE282" s="34"/>
      <c r="AF282" s="69"/>
      <c r="AG282" s="101">
        <v>2145</v>
      </c>
      <c r="AH282" s="71" t="s">
        <v>260</v>
      </c>
      <c r="AI282" s="34" t="s">
        <v>260</v>
      </c>
      <c r="AJ282" s="69"/>
      <c r="AK282" s="70" t="s">
        <v>477</v>
      </c>
      <c r="AL282" s="103" t="s">
        <v>413</v>
      </c>
    </row>
    <row r="283" spans="1:38" x14ac:dyDescent="0.25">
      <c r="A283" s="12"/>
      <c r="B283" s="17"/>
      <c r="C283" s="17" t="s">
        <v>260</v>
      </c>
      <c r="D283" s="43"/>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c r="AD283" s="26"/>
      <c r="AE283" s="26"/>
      <c r="AF283" s="26"/>
      <c r="AG283" s="26"/>
      <c r="AH283" s="17"/>
      <c r="AI283" s="17" t="s">
        <v>260</v>
      </c>
      <c r="AJ283" s="17"/>
      <c r="AK283" s="17"/>
      <c r="AL283" s="17"/>
    </row>
    <row r="284" spans="1:38"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row>
    <row r="285" spans="1:38" x14ac:dyDescent="0.25">
      <c r="A285" s="12"/>
      <c r="B285" s="20"/>
      <c r="C285" s="50" t="s">
        <v>477</v>
      </c>
      <c r="D285" s="50" t="s">
        <v>484</v>
      </c>
    </row>
    <row r="286" spans="1:38" ht="78" x14ac:dyDescent="0.25">
      <c r="A286" s="12"/>
      <c r="B286" s="20"/>
      <c r="C286" s="96" t="s">
        <v>409</v>
      </c>
      <c r="D286" s="50" t="s">
        <v>520</v>
      </c>
    </row>
    <row r="287" spans="1:38" ht="29.25" x14ac:dyDescent="0.25">
      <c r="A287" s="12"/>
      <c r="B287" s="20"/>
      <c r="C287" s="96" t="s">
        <v>411</v>
      </c>
      <c r="D287" s="50" t="s">
        <v>486</v>
      </c>
    </row>
    <row r="288" spans="1:38" ht="29.25" x14ac:dyDescent="0.25">
      <c r="A288" s="12"/>
      <c r="B288" s="20"/>
      <c r="C288" s="96" t="s">
        <v>413</v>
      </c>
      <c r="D288" s="50" t="s">
        <v>487</v>
      </c>
    </row>
    <row r="289" spans="1:38" x14ac:dyDescent="0.25">
      <c r="A289" s="12"/>
      <c r="B289" s="26"/>
      <c r="C289" s="26"/>
      <c r="D289" s="26"/>
      <c r="E289" s="26"/>
      <c r="F289" s="26"/>
      <c r="G289" s="26"/>
      <c r="H289" s="26"/>
      <c r="I289" s="26"/>
      <c r="J289" s="26"/>
      <c r="K289" s="26"/>
      <c r="L289" s="26"/>
      <c r="M289" s="26"/>
      <c r="N289" s="26"/>
      <c r="O289" s="26"/>
      <c r="P289" s="26"/>
      <c r="Q289" s="26"/>
      <c r="R289" s="26"/>
      <c r="S289" s="26"/>
      <c r="T289" s="26"/>
      <c r="U289" s="26"/>
      <c r="V289" s="26"/>
      <c r="W289" s="26"/>
      <c r="X289" s="26"/>
      <c r="Y289" s="26"/>
      <c r="Z289" s="26"/>
      <c r="AA289" s="26"/>
      <c r="AB289" s="26"/>
      <c r="AC289" s="26"/>
      <c r="AD289" s="26"/>
      <c r="AE289" s="26"/>
      <c r="AF289" s="26"/>
      <c r="AG289" s="26"/>
      <c r="AH289" s="26"/>
      <c r="AI289" s="26"/>
      <c r="AJ289" s="26"/>
      <c r="AK289" s="26"/>
      <c r="AL289" s="26"/>
    </row>
    <row r="290" spans="1:38" x14ac:dyDescent="0.25">
      <c r="A290" s="12"/>
      <c r="B290" s="24" t="s">
        <v>521</v>
      </c>
      <c r="C290" s="24"/>
      <c r="D290" s="24"/>
      <c r="E290" s="24"/>
      <c r="F290" s="24"/>
      <c r="G290" s="24"/>
      <c r="H290" s="24"/>
      <c r="I290" s="24"/>
      <c r="J290" s="24"/>
      <c r="K290" s="24"/>
      <c r="L290" s="24"/>
      <c r="M290" s="24"/>
      <c r="N290" s="24"/>
      <c r="O290" s="24"/>
      <c r="P290" s="24"/>
      <c r="Q290" s="24"/>
      <c r="R290" s="24"/>
      <c r="S290" s="24"/>
      <c r="T290" s="24"/>
      <c r="U290" s="24"/>
      <c r="V290" s="24"/>
      <c r="W290" s="24"/>
      <c r="X290" s="24"/>
      <c r="Y290" s="24"/>
      <c r="Z290" s="24"/>
      <c r="AA290" s="24"/>
      <c r="AB290" s="24"/>
      <c r="AC290" s="24"/>
      <c r="AD290" s="24"/>
      <c r="AE290" s="24"/>
      <c r="AF290" s="24"/>
      <c r="AG290" s="24"/>
      <c r="AH290" s="24"/>
      <c r="AI290" s="24"/>
      <c r="AJ290" s="24"/>
      <c r="AK290" s="24"/>
      <c r="AL290" s="24"/>
    </row>
    <row r="291" spans="1:38" x14ac:dyDescent="0.25">
      <c r="A291" s="12"/>
      <c r="B291" s="61"/>
      <c r="C291" s="61"/>
      <c r="D291" s="61"/>
      <c r="E291" s="61"/>
      <c r="F291" s="61"/>
      <c r="G291" s="61"/>
      <c r="H291" s="61"/>
      <c r="I291" s="61"/>
      <c r="J291" s="61"/>
      <c r="K291" s="61"/>
      <c r="L291" s="61"/>
      <c r="M291" s="61"/>
      <c r="N291" s="61"/>
      <c r="O291" s="61"/>
      <c r="P291" s="61"/>
      <c r="Q291" s="61"/>
      <c r="R291" s="61"/>
      <c r="S291" s="61"/>
      <c r="T291" s="61"/>
      <c r="U291" s="61"/>
      <c r="V291" s="61"/>
      <c r="W291" s="61"/>
      <c r="X291" s="61"/>
      <c r="Y291" s="61"/>
      <c r="Z291" s="61"/>
      <c r="AA291" s="61"/>
      <c r="AB291" s="61"/>
      <c r="AC291" s="61"/>
      <c r="AD291" s="61"/>
      <c r="AE291" s="61"/>
      <c r="AF291" s="61"/>
      <c r="AG291" s="61"/>
      <c r="AH291" s="61"/>
      <c r="AI291" s="61"/>
      <c r="AJ291" s="61"/>
      <c r="AK291" s="61"/>
      <c r="AL291" s="61"/>
    </row>
    <row r="292" spans="1:38" x14ac:dyDescent="0.25">
      <c r="A292" s="12"/>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c r="AJ292" s="4"/>
      <c r="AK292" s="4"/>
      <c r="AL292" s="4"/>
    </row>
    <row r="293" spans="1:38" x14ac:dyDescent="0.25">
      <c r="A293" s="12"/>
      <c r="B293" s="104" t="s">
        <v>258</v>
      </c>
      <c r="C293" s="47" t="s">
        <v>260</v>
      </c>
      <c r="D293" s="108" t="s">
        <v>261</v>
      </c>
      <c r="E293" s="108"/>
      <c r="F293" s="47"/>
      <c r="G293" s="47" t="s">
        <v>260</v>
      </c>
      <c r="H293" s="108" t="s">
        <v>437</v>
      </c>
      <c r="I293" s="108"/>
      <c r="J293" s="47"/>
      <c r="K293" s="47"/>
      <c r="L293" s="108" t="s">
        <v>444</v>
      </c>
      <c r="M293" s="108"/>
      <c r="N293" s="47"/>
      <c r="O293" s="47" t="s">
        <v>260</v>
      </c>
      <c r="P293" s="108" t="s">
        <v>489</v>
      </c>
      <c r="Q293" s="108"/>
      <c r="R293" s="47"/>
      <c r="S293" s="47"/>
      <c r="T293" s="108" t="s">
        <v>447</v>
      </c>
      <c r="U293" s="108"/>
      <c r="V293" s="47"/>
      <c r="W293" s="47"/>
      <c r="X293" s="105" t="s">
        <v>450</v>
      </c>
      <c r="Y293" s="105"/>
      <c r="Z293" s="47"/>
      <c r="AA293" s="47" t="s">
        <v>260</v>
      </c>
      <c r="AB293" s="108" t="s">
        <v>450</v>
      </c>
      <c r="AC293" s="108"/>
      <c r="AD293" s="47"/>
      <c r="AE293" s="47"/>
      <c r="AF293" s="108" t="s">
        <v>259</v>
      </c>
      <c r="AG293" s="108"/>
      <c r="AH293" s="47"/>
      <c r="AI293" s="47" t="s">
        <v>260</v>
      </c>
      <c r="AJ293" s="105" t="s">
        <v>454</v>
      </c>
      <c r="AK293" s="105"/>
      <c r="AL293" s="47"/>
    </row>
    <row r="294" spans="1:38" x14ac:dyDescent="0.25">
      <c r="A294" s="12"/>
      <c r="B294" s="104"/>
      <c r="C294" s="47"/>
      <c r="D294" s="108">
        <v>2012</v>
      </c>
      <c r="E294" s="108"/>
      <c r="F294" s="47"/>
      <c r="G294" s="47"/>
      <c r="H294" s="108" t="s">
        <v>438</v>
      </c>
      <c r="I294" s="108"/>
      <c r="J294" s="47"/>
      <c r="K294" s="47"/>
      <c r="L294" s="108"/>
      <c r="M294" s="108"/>
      <c r="N294" s="47"/>
      <c r="O294" s="47"/>
      <c r="P294" s="108" t="s">
        <v>446</v>
      </c>
      <c r="Q294" s="108"/>
      <c r="R294" s="47"/>
      <c r="S294" s="47"/>
      <c r="T294" s="108" t="s">
        <v>448</v>
      </c>
      <c r="U294" s="108"/>
      <c r="V294" s="47"/>
      <c r="W294" s="47"/>
      <c r="X294" s="105" t="s">
        <v>451</v>
      </c>
      <c r="Y294" s="105"/>
      <c r="Z294" s="47"/>
      <c r="AA294" s="47"/>
      <c r="AB294" s="108" t="s">
        <v>453</v>
      </c>
      <c r="AC294" s="108"/>
      <c r="AD294" s="47"/>
      <c r="AE294" s="47"/>
      <c r="AF294" s="108">
        <v>2013</v>
      </c>
      <c r="AG294" s="108"/>
      <c r="AH294" s="47"/>
      <c r="AI294" s="47"/>
      <c r="AJ294" s="105" t="s">
        <v>439</v>
      </c>
      <c r="AK294" s="105"/>
      <c r="AL294" s="47"/>
    </row>
    <row r="295" spans="1:38" x14ac:dyDescent="0.25">
      <c r="A295" s="12"/>
      <c r="B295" s="104"/>
      <c r="C295" s="47"/>
      <c r="D295" s="108"/>
      <c r="E295" s="108"/>
      <c r="F295" s="47"/>
      <c r="G295" s="47"/>
      <c r="H295" s="108" t="s">
        <v>439</v>
      </c>
      <c r="I295" s="108"/>
      <c r="J295" s="47"/>
      <c r="K295" s="47"/>
      <c r="L295" s="108"/>
      <c r="M295" s="108"/>
      <c r="N295" s="47"/>
      <c r="O295" s="47"/>
      <c r="P295" s="108"/>
      <c r="Q295" s="108"/>
      <c r="R295" s="47"/>
      <c r="S295" s="47"/>
      <c r="T295" s="108" t="s">
        <v>449</v>
      </c>
      <c r="U295" s="108"/>
      <c r="V295" s="47"/>
      <c r="W295" s="47"/>
      <c r="X295" s="105" t="s">
        <v>452</v>
      </c>
      <c r="Y295" s="105"/>
      <c r="Z295" s="47"/>
      <c r="AA295" s="47"/>
      <c r="AB295" s="108" t="s">
        <v>452</v>
      </c>
      <c r="AC295" s="108"/>
      <c r="AD295" s="47"/>
      <c r="AE295" s="47"/>
      <c r="AF295" s="108"/>
      <c r="AG295" s="108"/>
      <c r="AH295" s="47"/>
      <c r="AI295" s="47"/>
      <c r="AJ295" s="105" t="s">
        <v>440</v>
      </c>
      <c r="AK295" s="105"/>
      <c r="AL295" s="47"/>
    </row>
    <row r="296" spans="1:38" x14ac:dyDescent="0.25">
      <c r="A296" s="12"/>
      <c r="B296" s="104"/>
      <c r="C296" s="47"/>
      <c r="D296" s="108"/>
      <c r="E296" s="108"/>
      <c r="F296" s="47"/>
      <c r="G296" s="47"/>
      <c r="H296" s="108" t="s">
        <v>440</v>
      </c>
      <c r="I296" s="108"/>
      <c r="J296" s="47"/>
      <c r="K296" s="47"/>
      <c r="L296" s="108"/>
      <c r="M296" s="108"/>
      <c r="N296" s="47"/>
      <c r="O296" s="47"/>
      <c r="P296" s="108"/>
      <c r="Q296" s="108"/>
      <c r="R296" s="47"/>
      <c r="S296" s="47"/>
      <c r="T296" s="108"/>
      <c r="U296" s="108"/>
      <c r="V296" s="47"/>
      <c r="W296" s="47"/>
      <c r="X296" s="105"/>
      <c r="Y296" s="105"/>
      <c r="Z296" s="47"/>
      <c r="AA296" s="47"/>
      <c r="AB296" s="108"/>
      <c r="AC296" s="108"/>
      <c r="AD296" s="47"/>
      <c r="AE296" s="47"/>
      <c r="AF296" s="108"/>
      <c r="AG296" s="108"/>
      <c r="AH296" s="47"/>
      <c r="AI296" s="47"/>
      <c r="AJ296" s="105" t="s">
        <v>509</v>
      </c>
      <c r="AK296" s="105"/>
      <c r="AL296" s="47"/>
    </row>
    <row r="297" spans="1:38" x14ac:dyDescent="0.25">
      <c r="A297" s="12"/>
      <c r="B297" s="104"/>
      <c r="C297" s="47"/>
      <c r="D297" s="108"/>
      <c r="E297" s="108"/>
      <c r="F297" s="47"/>
      <c r="G297" s="47"/>
      <c r="H297" s="108" t="s">
        <v>441</v>
      </c>
      <c r="I297" s="108"/>
      <c r="J297" s="47"/>
      <c r="K297" s="47"/>
      <c r="L297" s="108"/>
      <c r="M297" s="108"/>
      <c r="N297" s="47"/>
      <c r="O297" s="47"/>
      <c r="P297" s="108"/>
      <c r="Q297" s="108"/>
      <c r="R297" s="47"/>
      <c r="S297" s="47"/>
      <c r="T297" s="108"/>
      <c r="U297" s="108"/>
      <c r="V297" s="47"/>
      <c r="W297" s="47"/>
      <c r="X297" s="105"/>
      <c r="Y297" s="105"/>
      <c r="Z297" s="47"/>
      <c r="AA297" s="47"/>
      <c r="AB297" s="108"/>
      <c r="AC297" s="108"/>
      <c r="AD297" s="47"/>
      <c r="AE297" s="47"/>
      <c r="AF297" s="108"/>
      <c r="AG297" s="108"/>
      <c r="AH297" s="47"/>
      <c r="AI297" s="47"/>
      <c r="AJ297" s="105" t="s">
        <v>456</v>
      </c>
      <c r="AK297" s="105"/>
      <c r="AL297" s="47"/>
    </row>
    <row r="298" spans="1:38" x14ac:dyDescent="0.25">
      <c r="A298" s="12"/>
      <c r="B298" s="104"/>
      <c r="C298" s="47"/>
      <c r="D298" s="108"/>
      <c r="E298" s="108"/>
      <c r="F298" s="47"/>
      <c r="G298" s="47"/>
      <c r="H298" s="108" t="s">
        <v>442</v>
      </c>
      <c r="I298" s="108"/>
      <c r="J298" s="47"/>
      <c r="K298" s="47"/>
      <c r="L298" s="108"/>
      <c r="M298" s="108"/>
      <c r="N298" s="47"/>
      <c r="O298" s="47"/>
      <c r="P298" s="108"/>
      <c r="Q298" s="108"/>
      <c r="R298" s="47"/>
      <c r="S298" s="47"/>
      <c r="T298" s="108"/>
      <c r="U298" s="108"/>
      <c r="V298" s="47"/>
      <c r="W298" s="47"/>
      <c r="X298" s="105"/>
      <c r="Y298" s="105"/>
      <c r="Z298" s="47"/>
      <c r="AA298" s="47"/>
      <c r="AB298" s="108"/>
      <c r="AC298" s="108"/>
      <c r="AD298" s="47"/>
      <c r="AE298" s="47"/>
      <c r="AF298" s="108"/>
      <c r="AG298" s="108"/>
      <c r="AH298" s="47"/>
      <c r="AI298" s="47"/>
      <c r="AJ298" s="105" t="s">
        <v>457</v>
      </c>
      <c r="AK298" s="105"/>
      <c r="AL298" s="47"/>
    </row>
    <row r="299" spans="1:38" ht="15.75" thickBot="1" x14ac:dyDescent="0.3">
      <c r="A299" s="12"/>
      <c r="B299" s="104"/>
      <c r="C299" s="47"/>
      <c r="D299" s="109"/>
      <c r="E299" s="109"/>
      <c r="F299" s="47"/>
      <c r="G299" s="47"/>
      <c r="H299" s="109" t="s">
        <v>443</v>
      </c>
      <c r="I299" s="109"/>
      <c r="J299" s="47"/>
      <c r="K299" s="47"/>
      <c r="L299" s="109"/>
      <c r="M299" s="109"/>
      <c r="N299" s="47"/>
      <c r="O299" s="47"/>
      <c r="P299" s="109"/>
      <c r="Q299" s="109"/>
      <c r="R299" s="47"/>
      <c r="S299" s="47"/>
      <c r="T299" s="109"/>
      <c r="U299" s="109"/>
      <c r="V299" s="47"/>
      <c r="W299" s="47"/>
      <c r="X299" s="106"/>
      <c r="Y299" s="106"/>
      <c r="Z299" s="47"/>
      <c r="AA299" s="47"/>
      <c r="AB299" s="109"/>
      <c r="AC299" s="109"/>
      <c r="AD299" s="47"/>
      <c r="AE299" s="47"/>
      <c r="AF299" s="109"/>
      <c r="AG299" s="109"/>
      <c r="AH299" s="47"/>
      <c r="AI299" s="47"/>
      <c r="AJ299" s="106"/>
      <c r="AK299" s="106"/>
      <c r="AL299" s="47"/>
    </row>
    <row r="300" spans="1:38" x14ac:dyDescent="0.25">
      <c r="A300" s="12"/>
      <c r="B300" s="92" t="s">
        <v>378</v>
      </c>
      <c r="C300" s="34" t="s">
        <v>260</v>
      </c>
      <c r="D300" s="33"/>
      <c r="E300" s="33"/>
      <c r="F300" s="33"/>
      <c r="G300" s="34" t="s">
        <v>260</v>
      </c>
      <c r="H300" s="33"/>
      <c r="I300" s="33"/>
      <c r="J300" s="33"/>
      <c r="K300" s="34"/>
      <c r="L300" s="33"/>
      <c r="M300" s="33"/>
      <c r="N300" s="33"/>
      <c r="O300" s="34" t="s">
        <v>260</v>
      </c>
      <c r="P300" s="33"/>
      <c r="Q300" s="33"/>
      <c r="R300" s="33"/>
      <c r="S300" s="34"/>
      <c r="T300" s="33"/>
      <c r="U300" s="33"/>
      <c r="V300" s="33"/>
      <c r="W300" s="34"/>
      <c r="X300" s="33"/>
      <c r="Y300" s="33"/>
      <c r="Z300" s="33"/>
      <c r="AA300" s="34" t="s">
        <v>260</v>
      </c>
      <c r="AB300" s="33"/>
      <c r="AC300" s="33"/>
      <c r="AD300" s="33"/>
      <c r="AE300" s="34"/>
      <c r="AF300" s="33"/>
      <c r="AG300" s="33"/>
      <c r="AH300" s="33"/>
      <c r="AI300" s="34" t="s">
        <v>260</v>
      </c>
      <c r="AJ300" s="33"/>
      <c r="AK300" s="33"/>
      <c r="AL300" s="33"/>
    </row>
    <row r="301" spans="1:38" x14ac:dyDescent="0.25">
      <c r="A301" s="12"/>
      <c r="B301" s="98" t="s">
        <v>32</v>
      </c>
      <c r="C301" s="20" t="s">
        <v>260</v>
      </c>
      <c r="D301" s="4"/>
      <c r="E301" s="4"/>
      <c r="F301" s="4"/>
      <c r="G301" s="20" t="s">
        <v>260</v>
      </c>
      <c r="H301" s="4"/>
      <c r="I301" s="4"/>
      <c r="J301" s="4"/>
      <c r="K301" s="20"/>
      <c r="L301" s="4"/>
      <c r="M301" s="4"/>
      <c r="N301" s="4"/>
      <c r="O301" s="20" t="s">
        <v>260</v>
      </c>
      <c r="P301" s="4"/>
      <c r="Q301" s="4"/>
      <c r="R301" s="4"/>
      <c r="S301" s="20"/>
      <c r="T301" s="4"/>
      <c r="U301" s="4"/>
      <c r="V301" s="4"/>
      <c r="W301" s="20"/>
      <c r="X301" s="4"/>
      <c r="Y301" s="4"/>
      <c r="Z301" s="4"/>
      <c r="AA301" s="20" t="s">
        <v>260</v>
      </c>
      <c r="AB301" s="4"/>
      <c r="AC301" s="4"/>
      <c r="AD301" s="4"/>
      <c r="AE301" s="20"/>
      <c r="AF301" s="4"/>
      <c r="AG301" s="4"/>
      <c r="AH301" s="4"/>
      <c r="AI301" s="20" t="s">
        <v>260</v>
      </c>
      <c r="AJ301" s="4"/>
      <c r="AK301" s="4"/>
      <c r="AL301" s="4"/>
    </row>
    <row r="302" spans="1:38" x14ac:dyDescent="0.25">
      <c r="A302" s="12"/>
      <c r="B302" s="68" t="s">
        <v>379</v>
      </c>
      <c r="C302" s="34" t="s">
        <v>260</v>
      </c>
      <c r="D302" s="33"/>
      <c r="E302" s="33"/>
      <c r="F302" s="33"/>
      <c r="G302" s="34" t="s">
        <v>260</v>
      </c>
      <c r="H302" s="33"/>
      <c r="I302" s="33"/>
      <c r="J302" s="33"/>
      <c r="K302" s="34"/>
      <c r="L302" s="33"/>
      <c r="M302" s="33"/>
      <c r="N302" s="33"/>
      <c r="O302" s="34" t="s">
        <v>260</v>
      </c>
      <c r="P302" s="33"/>
      <c r="Q302" s="33"/>
      <c r="R302" s="33"/>
      <c r="S302" s="34"/>
      <c r="T302" s="33"/>
      <c r="U302" s="33"/>
      <c r="V302" s="33"/>
      <c r="W302" s="34"/>
      <c r="X302" s="33"/>
      <c r="Y302" s="33"/>
      <c r="Z302" s="33"/>
      <c r="AA302" s="34" t="s">
        <v>260</v>
      </c>
      <c r="AB302" s="33"/>
      <c r="AC302" s="33"/>
      <c r="AD302" s="33"/>
      <c r="AE302" s="34"/>
      <c r="AF302" s="33"/>
      <c r="AG302" s="33"/>
      <c r="AH302" s="33"/>
      <c r="AI302" s="34" t="s">
        <v>260</v>
      </c>
      <c r="AJ302" s="33"/>
      <c r="AK302" s="33"/>
      <c r="AL302" s="33"/>
    </row>
    <row r="303" spans="1:38" x14ac:dyDescent="0.25">
      <c r="A303" s="12"/>
      <c r="B303" s="85" t="s">
        <v>510</v>
      </c>
      <c r="C303" s="20" t="s">
        <v>260</v>
      </c>
      <c r="D303" s="78"/>
      <c r="E303" s="99">
        <v>1</v>
      </c>
      <c r="F303" s="76" t="s">
        <v>260</v>
      </c>
      <c r="G303" s="20" t="s">
        <v>260</v>
      </c>
      <c r="H303" s="76"/>
      <c r="I303" s="77" t="s">
        <v>459</v>
      </c>
      <c r="J303" s="76" t="s">
        <v>260</v>
      </c>
      <c r="K303" s="20"/>
      <c r="L303" s="76"/>
      <c r="M303" s="77" t="s">
        <v>459</v>
      </c>
      <c r="N303" s="76" t="s">
        <v>260</v>
      </c>
      <c r="O303" s="20" t="s">
        <v>260</v>
      </c>
      <c r="P303" s="76"/>
      <c r="Q303" s="77" t="s">
        <v>459</v>
      </c>
      <c r="R303" s="76" t="s">
        <v>260</v>
      </c>
      <c r="S303" s="20"/>
      <c r="T303" s="76"/>
      <c r="U303" s="77" t="s">
        <v>459</v>
      </c>
      <c r="V303" s="76" t="s">
        <v>260</v>
      </c>
      <c r="W303" s="20"/>
      <c r="X303" s="76"/>
      <c r="Y303" s="77" t="s">
        <v>459</v>
      </c>
      <c r="Z303" s="76" t="s">
        <v>260</v>
      </c>
      <c r="AA303" s="20" t="s">
        <v>260</v>
      </c>
      <c r="AB303" s="76"/>
      <c r="AC303" s="77" t="s">
        <v>459</v>
      </c>
      <c r="AD303" s="76" t="s">
        <v>260</v>
      </c>
      <c r="AE303" s="20"/>
      <c r="AF303" s="78"/>
      <c r="AG303" s="99">
        <v>1</v>
      </c>
      <c r="AH303" s="76" t="s">
        <v>260</v>
      </c>
      <c r="AI303" s="20" t="s">
        <v>260</v>
      </c>
      <c r="AJ303" s="76"/>
      <c r="AK303" s="77" t="s">
        <v>459</v>
      </c>
      <c r="AL303" s="76" t="s">
        <v>260</v>
      </c>
    </row>
    <row r="304" spans="1:38" x14ac:dyDescent="0.25">
      <c r="A304" s="12"/>
      <c r="B304" s="68" t="s">
        <v>386</v>
      </c>
      <c r="C304" s="34" t="s">
        <v>260</v>
      </c>
      <c r="D304" s="33"/>
      <c r="E304" s="33"/>
      <c r="F304" s="33"/>
      <c r="G304" s="34" t="s">
        <v>260</v>
      </c>
      <c r="H304" s="33"/>
      <c r="I304" s="33"/>
      <c r="J304" s="33"/>
      <c r="K304" s="34"/>
      <c r="L304" s="33"/>
      <c r="M304" s="33"/>
      <c r="N304" s="33"/>
      <c r="O304" s="34" t="s">
        <v>260</v>
      </c>
      <c r="P304" s="33"/>
      <c r="Q304" s="33"/>
      <c r="R304" s="33"/>
      <c r="S304" s="34"/>
      <c r="T304" s="33"/>
      <c r="U304" s="33"/>
      <c r="V304" s="33"/>
      <c r="W304" s="34"/>
      <c r="X304" s="33"/>
      <c r="Y304" s="33"/>
      <c r="Z304" s="33"/>
      <c r="AA304" s="34" t="s">
        <v>260</v>
      </c>
      <c r="AB304" s="33"/>
      <c r="AC304" s="33"/>
      <c r="AD304" s="33"/>
      <c r="AE304" s="34"/>
      <c r="AF304" s="33"/>
      <c r="AG304" s="33"/>
      <c r="AH304" s="33"/>
      <c r="AI304" s="34" t="s">
        <v>260</v>
      </c>
      <c r="AJ304" s="33"/>
      <c r="AK304" s="33"/>
      <c r="AL304" s="33"/>
    </row>
    <row r="305" spans="1:38" x14ac:dyDescent="0.25">
      <c r="A305" s="12"/>
      <c r="B305" s="85" t="s">
        <v>387</v>
      </c>
      <c r="C305" s="20" t="s">
        <v>260</v>
      </c>
      <c r="D305" s="78"/>
      <c r="E305" s="79">
        <v>73</v>
      </c>
      <c r="F305" s="76" t="s">
        <v>260</v>
      </c>
      <c r="G305" s="20" t="s">
        <v>260</v>
      </c>
      <c r="H305" s="78"/>
      <c r="I305" s="79">
        <v>6</v>
      </c>
      <c r="J305" s="76" t="s">
        <v>260</v>
      </c>
      <c r="K305" s="20"/>
      <c r="L305" s="78"/>
      <c r="M305" s="79">
        <v>12</v>
      </c>
      <c r="N305" s="76" t="s">
        <v>260</v>
      </c>
      <c r="O305" s="20" t="s">
        <v>260</v>
      </c>
      <c r="P305" s="78"/>
      <c r="Q305" s="79" t="s">
        <v>464</v>
      </c>
      <c r="R305" s="76" t="s">
        <v>346</v>
      </c>
      <c r="S305" s="20"/>
      <c r="T305" s="78"/>
      <c r="U305" s="79" t="s">
        <v>470</v>
      </c>
      <c r="V305" s="76" t="s">
        <v>346</v>
      </c>
      <c r="W305" s="20"/>
      <c r="X305" s="76"/>
      <c r="Y305" s="77" t="s">
        <v>292</v>
      </c>
      <c r="Z305" s="76" t="s">
        <v>260</v>
      </c>
      <c r="AA305" s="20" t="s">
        <v>260</v>
      </c>
      <c r="AB305" s="78"/>
      <c r="AC305" s="79" t="s">
        <v>493</v>
      </c>
      <c r="AD305" s="76" t="s">
        <v>346</v>
      </c>
      <c r="AE305" s="20"/>
      <c r="AF305" s="78"/>
      <c r="AG305" s="79">
        <v>47</v>
      </c>
      <c r="AH305" s="76" t="s">
        <v>260</v>
      </c>
      <c r="AI305" s="20" t="s">
        <v>260</v>
      </c>
      <c r="AJ305" s="78"/>
      <c r="AK305" s="79">
        <v>6</v>
      </c>
      <c r="AL305" s="76" t="s">
        <v>260</v>
      </c>
    </row>
    <row r="306" spans="1:38" x14ac:dyDescent="0.25">
      <c r="A306" s="12"/>
      <c r="B306" s="86" t="s">
        <v>461</v>
      </c>
      <c r="C306" s="34" t="s">
        <v>260</v>
      </c>
      <c r="D306" s="69"/>
      <c r="E306" s="70">
        <v>266</v>
      </c>
      <c r="F306" s="71" t="s">
        <v>260</v>
      </c>
      <c r="G306" s="34" t="s">
        <v>260</v>
      </c>
      <c r="H306" s="69"/>
      <c r="I306" s="70">
        <v>16</v>
      </c>
      <c r="J306" s="71" t="s">
        <v>260</v>
      </c>
      <c r="K306" s="34"/>
      <c r="L306" s="69"/>
      <c r="M306" s="70">
        <v>12</v>
      </c>
      <c r="N306" s="71" t="s">
        <v>260</v>
      </c>
      <c r="O306" s="34" t="s">
        <v>260</v>
      </c>
      <c r="P306" s="69"/>
      <c r="Q306" s="70" t="s">
        <v>347</v>
      </c>
      <c r="R306" s="71" t="s">
        <v>346</v>
      </c>
      <c r="S306" s="34"/>
      <c r="T306" s="71"/>
      <c r="U306" s="72" t="s">
        <v>292</v>
      </c>
      <c r="V306" s="71" t="s">
        <v>260</v>
      </c>
      <c r="W306" s="34"/>
      <c r="X306" s="71"/>
      <c r="Y306" s="72" t="s">
        <v>292</v>
      </c>
      <c r="Z306" s="71" t="s">
        <v>260</v>
      </c>
      <c r="AA306" s="34" t="s">
        <v>260</v>
      </c>
      <c r="AB306" s="69"/>
      <c r="AC306" s="70" t="s">
        <v>511</v>
      </c>
      <c r="AD306" s="71" t="s">
        <v>346</v>
      </c>
      <c r="AE306" s="34"/>
      <c r="AF306" s="69"/>
      <c r="AG306" s="70">
        <v>249</v>
      </c>
      <c r="AH306" s="71" t="s">
        <v>260</v>
      </c>
      <c r="AI306" s="34" t="s">
        <v>260</v>
      </c>
      <c r="AJ306" s="69"/>
      <c r="AK306" s="70">
        <v>14</v>
      </c>
      <c r="AL306" s="71" t="s">
        <v>260</v>
      </c>
    </row>
    <row r="307" spans="1:38" x14ac:dyDescent="0.25">
      <c r="A307" s="12"/>
      <c r="B307" s="83" t="s">
        <v>390</v>
      </c>
      <c r="C307" s="20" t="s">
        <v>260</v>
      </c>
      <c r="D307" s="4"/>
      <c r="E307" s="4"/>
      <c r="F307" s="4"/>
      <c r="G307" s="20" t="s">
        <v>260</v>
      </c>
      <c r="H307" s="4"/>
      <c r="I307" s="4"/>
      <c r="J307" s="4"/>
      <c r="K307" s="20"/>
      <c r="L307" s="4"/>
      <c r="M307" s="4"/>
      <c r="N307" s="4"/>
      <c r="O307" s="20" t="s">
        <v>260</v>
      </c>
      <c r="P307" s="4"/>
      <c r="Q307" s="4"/>
      <c r="R307" s="4"/>
      <c r="S307" s="20"/>
      <c r="T307" s="4"/>
      <c r="U307" s="4"/>
      <c r="V307" s="4"/>
      <c r="W307" s="20"/>
      <c r="X307" s="4"/>
      <c r="Y307" s="4"/>
      <c r="Z307" s="4"/>
      <c r="AA307" s="20" t="s">
        <v>260</v>
      </c>
      <c r="AB307" s="4"/>
      <c r="AC307" s="4"/>
      <c r="AD307" s="4"/>
      <c r="AE307" s="20"/>
      <c r="AF307" s="4"/>
      <c r="AG307" s="4"/>
      <c r="AH307" s="4"/>
      <c r="AI307" s="20" t="s">
        <v>260</v>
      </c>
      <c r="AJ307" s="4"/>
      <c r="AK307" s="4"/>
      <c r="AL307" s="4"/>
    </row>
    <row r="308" spans="1:38" x14ac:dyDescent="0.25">
      <c r="A308" s="12"/>
      <c r="B308" s="86" t="s">
        <v>391</v>
      </c>
      <c r="C308" s="34" t="s">
        <v>260</v>
      </c>
      <c r="D308" s="69"/>
      <c r="E308" s="70">
        <v>161</v>
      </c>
      <c r="F308" s="71" t="s">
        <v>260</v>
      </c>
      <c r="G308" s="34" t="s">
        <v>260</v>
      </c>
      <c r="H308" s="69"/>
      <c r="I308" s="70">
        <v>9</v>
      </c>
      <c r="J308" s="71" t="s">
        <v>260</v>
      </c>
      <c r="K308" s="34"/>
      <c r="L308" s="69"/>
      <c r="M308" s="70">
        <v>1</v>
      </c>
      <c r="N308" s="71" t="s">
        <v>260</v>
      </c>
      <c r="O308" s="34" t="s">
        <v>260</v>
      </c>
      <c r="P308" s="71"/>
      <c r="Q308" s="72" t="s">
        <v>292</v>
      </c>
      <c r="R308" s="71" t="s">
        <v>260</v>
      </c>
      <c r="S308" s="34"/>
      <c r="T308" s="69"/>
      <c r="U308" s="70" t="s">
        <v>513</v>
      </c>
      <c r="V308" s="71" t="s">
        <v>346</v>
      </c>
      <c r="W308" s="34"/>
      <c r="X308" s="71"/>
      <c r="Y308" s="72" t="s">
        <v>292</v>
      </c>
      <c r="Z308" s="71" t="s">
        <v>260</v>
      </c>
      <c r="AA308" s="34" t="s">
        <v>260</v>
      </c>
      <c r="AB308" s="71"/>
      <c r="AC308" s="72" t="s">
        <v>292</v>
      </c>
      <c r="AD308" s="71" t="s">
        <v>260</v>
      </c>
      <c r="AE308" s="34"/>
      <c r="AF308" s="69"/>
      <c r="AG308" s="70">
        <v>157</v>
      </c>
      <c r="AH308" s="71" t="s">
        <v>260</v>
      </c>
      <c r="AI308" s="34" t="s">
        <v>260</v>
      </c>
      <c r="AJ308" s="69"/>
      <c r="AK308" s="70">
        <v>9</v>
      </c>
      <c r="AL308" s="71" t="s">
        <v>260</v>
      </c>
    </row>
    <row r="309" spans="1:38" x14ac:dyDescent="0.25">
      <c r="A309" s="12"/>
      <c r="B309" s="85" t="s">
        <v>392</v>
      </c>
      <c r="C309" s="20" t="s">
        <v>260</v>
      </c>
      <c r="D309" s="78"/>
      <c r="E309" s="79">
        <v>90</v>
      </c>
      <c r="F309" s="76" t="s">
        <v>260</v>
      </c>
      <c r="G309" s="20" t="s">
        <v>260</v>
      </c>
      <c r="H309" s="78"/>
      <c r="I309" s="79">
        <v>10</v>
      </c>
      <c r="J309" s="76" t="s">
        <v>260</v>
      </c>
      <c r="K309" s="20"/>
      <c r="L309" s="78"/>
      <c r="M309" s="79">
        <v>9</v>
      </c>
      <c r="N309" s="76" t="s">
        <v>260</v>
      </c>
      <c r="O309" s="20" t="s">
        <v>260</v>
      </c>
      <c r="P309" s="76"/>
      <c r="Q309" s="77" t="s">
        <v>292</v>
      </c>
      <c r="R309" s="76" t="s">
        <v>260</v>
      </c>
      <c r="S309" s="20"/>
      <c r="T309" s="78"/>
      <c r="U309" s="79" t="s">
        <v>463</v>
      </c>
      <c r="V309" s="76" t="s">
        <v>346</v>
      </c>
      <c r="W309" s="20"/>
      <c r="X309" s="76"/>
      <c r="Y309" s="77" t="s">
        <v>292</v>
      </c>
      <c r="Z309" s="76" t="s">
        <v>260</v>
      </c>
      <c r="AA309" s="20" t="s">
        <v>260</v>
      </c>
      <c r="AB309" s="76"/>
      <c r="AC309" s="77" t="s">
        <v>292</v>
      </c>
      <c r="AD309" s="76" t="s">
        <v>260</v>
      </c>
      <c r="AE309" s="20"/>
      <c r="AF309" s="78"/>
      <c r="AG309" s="79">
        <v>105</v>
      </c>
      <c r="AH309" s="76" t="s">
        <v>260</v>
      </c>
      <c r="AI309" s="20" t="s">
        <v>260</v>
      </c>
      <c r="AJ309" s="78"/>
      <c r="AK309" s="79">
        <v>10</v>
      </c>
      <c r="AL309" s="76" t="s">
        <v>260</v>
      </c>
    </row>
    <row r="310" spans="1:38" ht="15.75" thickBot="1" x14ac:dyDescent="0.3">
      <c r="A310" s="12"/>
      <c r="B310" s="86" t="s">
        <v>393</v>
      </c>
      <c r="C310" s="34" t="s">
        <v>260</v>
      </c>
      <c r="D310" s="69"/>
      <c r="E310" s="70">
        <v>88</v>
      </c>
      <c r="F310" s="71" t="s">
        <v>260</v>
      </c>
      <c r="G310" s="34" t="s">
        <v>260</v>
      </c>
      <c r="H310" s="69"/>
      <c r="I310" s="70">
        <v>8</v>
      </c>
      <c r="J310" s="71" t="s">
        <v>260</v>
      </c>
      <c r="K310" s="34"/>
      <c r="L310" s="69"/>
      <c r="M310" s="70">
        <v>3</v>
      </c>
      <c r="N310" s="71" t="s">
        <v>260</v>
      </c>
      <c r="O310" s="34" t="s">
        <v>260</v>
      </c>
      <c r="P310" s="71"/>
      <c r="Q310" s="72" t="s">
        <v>292</v>
      </c>
      <c r="R310" s="71" t="s">
        <v>260</v>
      </c>
      <c r="S310" s="34"/>
      <c r="T310" s="69"/>
      <c r="U310" s="70" t="s">
        <v>501</v>
      </c>
      <c r="V310" s="71" t="s">
        <v>346</v>
      </c>
      <c r="W310" s="34"/>
      <c r="X310" s="71"/>
      <c r="Y310" s="72" t="s">
        <v>292</v>
      </c>
      <c r="Z310" s="71" t="s">
        <v>260</v>
      </c>
      <c r="AA310" s="34" t="s">
        <v>260</v>
      </c>
      <c r="AB310" s="71"/>
      <c r="AC310" s="72" t="s">
        <v>292</v>
      </c>
      <c r="AD310" s="71" t="s">
        <v>260</v>
      </c>
      <c r="AE310" s="34"/>
      <c r="AF310" s="69"/>
      <c r="AG310" s="70">
        <v>97</v>
      </c>
      <c r="AH310" s="71" t="s">
        <v>260</v>
      </c>
      <c r="AI310" s="34" t="s">
        <v>260</v>
      </c>
      <c r="AJ310" s="69"/>
      <c r="AK310" s="70">
        <v>8</v>
      </c>
      <c r="AL310" s="71" t="s">
        <v>260</v>
      </c>
    </row>
    <row r="311" spans="1:38" x14ac:dyDescent="0.25">
      <c r="A311" s="12"/>
      <c r="B311" s="17"/>
      <c r="C311" s="17" t="s">
        <v>260</v>
      </c>
      <c r="D311" s="43"/>
      <c r="E311" s="26"/>
      <c r="F311" s="26"/>
      <c r="G311" s="26"/>
      <c r="H311" s="26"/>
      <c r="I311" s="26"/>
      <c r="J311" s="26"/>
      <c r="K311" s="26"/>
      <c r="L311" s="26"/>
      <c r="M311" s="26"/>
      <c r="N311" s="26"/>
      <c r="O311" s="26"/>
      <c r="P311" s="26"/>
      <c r="Q311" s="26"/>
      <c r="R311" s="26"/>
      <c r="S311" s="26"/>
      <c r="T311" s="26"/>
      <c r="U311" s="26"/>
      <c r="V311" s="26"/>
      <c r="W311" s="26"/>
      <c r="X311" s="26"/>
      <c r="Y311" s="26"/>
      <c r="Z311" s="26"/>
      <c r="AA311" s="26"/>
      <c r="AB311" s="26"/>
      <c r="AC311" s="26"/>
      <c r="AD311" s="26"/>
      <c r="AE311" s="26"/>
      <c r="AF311" s="26"/>
      <c r="AG311" s="26"/>
      <c r="AH311" s="17"/>
      <c r="AI311" s="17" t="s">
        <v>260</v>
      </c>
      <c r="AJ311" s="43"/>
      <c r="AK311" s="43"/>
      <c r="AL311" s="17"/>
    </row>
    <row r="312" spans="1:38" ht="15.75" thickBot="1" x14ac:dyDescent="0.3">
      <c r="A312" s="12"/>
      <c r="B312" s="83" t="s">
        <v>468</v>
      </c>
      <c r="C312" s="20" t="s">
        <v>260</v>
      </c>
      <c r="D312" s="78"/>
      <c r="E312" s="79">
        <v>679</v>
      </c>
      <c r="F312" s="76" t="s">
        <v>260</v>
      </c>
      <c r="G312" s="20" t="s">
        <v>260</v>
      </c>
      <c r="H312" s="78"/>
      <c r="I312" s="79">
        <v>49</v>
      </c>
      <c r="J312" s="76" t="s">
        <v>260</v>
      </c>
      <c r="K312" s="20"/>
      <c r="L312" s="78"/>
      <c r="M312" s="79">
        <v>37</v>
      </c>
      <c r="N312" s="76" t="s">
        <v>260</v>
      </c>
      <c r="O312" s="20" t="s">
        <v>260</v>
      </c>
      <c r="P312" s="78"/>
      <c r="Q312" s="79" t="s">
        <v>498</v>
      </c>
      <c r="R312" s="76" t="s">
        <v>346</v>
      </c>
      <c r="S312" s="20"/>
      <c r="T312" s="78"/>
      <c r="U312" s="79" t="s">
        <v>498</v>
      </c>
      <c r="V312" s="76" t="s">
        <v>346</v>
      </c>
      <c r="W312" s="20"/>
      <c r="X312" s="76"/>
      <c r="Y312" s="77" t="s">
        <v>292</v>
      </c>
      <c r="Z312" s="76" t="s">
        <v>260</v>
      </c>
      <c r="AA312" s="20" t="s">
        <v>260</v>
      </c>
      <c r="AB312" s="78"/>
      <c r="AC312" s="79" t="s">
        <v>345</v>
      </c>
      <c r="AD312" s="76" t="s">
        <v>346</v>
      </c>
      <c r="AE312" s="20"/>
      <c r="AF312" s="78"/>
      <c r="AG312" s="79">
        <v>656</v>
      </c>
      <c r="AH312" s="76" t="s">
        <v>260</v>
      </c>
      <c r="AI312" s="20" t="s">
        <v>260</v>
      </c>
      <c r="AJ312" s="78"/>
      <c r="AK312" s="79">
        <v>47</v>
      </c>
      <c r="AL312" s="76" t="s">
        <v>260</v>
      </c>
    </row>
    <row r="313" spans="1:38" x14ac:dyDescent="0.25">
      <c r="A313" s="12"/>
      <c r="B313" s="17"/>
      <c r="C313" s="17" t="s">
        <v>260</v>
      </c>
      <c r="D313" s="43"/>
      <c r="E313" s="26"/>
      <c r="F313" s="26"/>
      <c r="G313" s="26"/>
      <c r="H313" s="26"/>
      <c r="I313" s="26"/>
      <c r="J313" s="26"/>
      <c r="K313" s="26"/>
      <c r="L313" s="26"/>
      <c r="M313" s="26"/>
      <c r="N313" s="26"/>
      <c r="O313" s="26"/>
      <c r="P313" s="26"/>
      <c r="Q313" s="26"/>
      <c r="R313" s="26"/>
      <c r="S313" s="26"/>
      <c r="T313" s="26"/>
      <c r="U313" s="26"/>
      <c r="V313" s="26"/>
      <c r="W313" s="26"/>
      <c r="X313" s="26"/>
      <c r="Y313" s="26"/>
      <c r="Z313" s="26"/>
      <c r="AA313" s="26"/>
      <c r="AB313" s="26"/>
      <c r="AC313" s="26"/>
      <c r="AD313" s="26"/>
      <c r="AE313" s="26"/>
      <c r="AF313" s="26"/>
      <c r="AG313" s="26"/>
      <c r="AH313" s="17"/>
      <c r="AI313" s="17" t="s">
        <v>260</v>
      </c>
      <c r="AJ313" s="43"/>
      <c r="AK313" s="43"/>
      <c r="AL313" s="17"/>
    </row>
    <row r="314" spans="1:38" x14ac:dyDescent="0.25">
      <c r="A314" s="12"/>
      <c r="B314" s="68" t="s">
        <v>33</v>
      </c>
      <c r="C314" s="34" t="s">
        <v>260</v>
      </c>
      <c r="D314" s="69"/>
      <c r="E314" s="70">
        <v>2</v>
      </c>
      <c r="F314" s="71" t="s">
        <v>260</v>
      </c>
      <c r="G314" s="34" t="s">
        <v>260</v>
      </c>
      <c r="H314" s="71"/>
      <c r="I314" s="72" t="s">
        <v>292</v>
      </c>
      <c r="J314" s="71" t="s">
        <v>260</v>
      </c>
      <c r="K314" s="34"/>
      <c r="L314" s="71"/>
      <c r="M314" s="72" t="s">
        <v>292</v>
      </c>
      <c r="N314" s="71" t="s">
        <v>260</v>
      </c>
      <c r="O314" s="34" t="s">
        <v>260</v>
      </c>
      <c r="P314" s="69"/>
      <c r="Q314" s="70" t="s">
        <v>501</v>
      </c>
      <c r="R314" s="71" t="s">
        <v>346</v>
      </c>
      <c r="S314" s="34"/>
      <c r="T314" s="71"/>
      <c r="U314" s="72" t="s">
        <v>292</v>
      </c>
      <c r="V314" s="71" t="s">
        <v>260</v>
      </c>
      <c r="W314" s="34"/>
      <c r="X314" s="71"/>
      <c r="Y314" s="72" t="s">
        <v>292</v>
      </c>
      <c r="Z314" s="71" t="s">
        <v>260</v>
      </c>
      <c r="AA314" s="34" t="s">
        <v>260</v>
      </c>
      <c r="AB314" s="71"/>
      <c r="AC314" s="72" t="s">
        <v>292</v>
      </c>
      <c r="AD314" s="71" t="s">
        <v>260</v>
      </c>
      <c r="AE314" s="34"/>
      <c r="AF314" s="71"/>
      <c r="AG314" s="72" t="s">
        <v>292</v>
      </c>
      <c r="AH314" s="71" t="s">
        <v>260</v>
      </c>
      <c r="AI314" s="34" t="s">
        <v>260</v>
      </c>
      <c r="AJ314" s="69"/>
      <c r="AK314" s="70" t="s">
        <v>477</v>
      </c>
      <c r="AL314" s="103" t="s">
        <v>413</v>
      </c>
    </row>
    <row r="315" spans="1:38" x14ac:dyDescent="0.25">
      <c r="A315" s="12"/>
      <c r="B315" s="98" t="s">
        <v>401</v>
      </c>
      <c r="C315" s="20" t="s">
        <v>260</v>
      </c>
      <c r="D315" s="4"/>
      <c r="E315" s="4"/>
      <c r="F315" s="4"/>
      <c r="G315" s="20" t="s">
        <v>260</v>
      </c>
      <c r="H315" s="4"/>
      <c r="I315" s="4"/>
      <c r="J315" s="4"/>
      <c r="K315" s="20"/>
      <c r="L315" s="4"/>
      <c r="M315" s="4"/>
      <c r="N315" s="4"/>
      <c r="O315" s="20" t="s">
        <v>260</v>
      </c>
      <c r="P315" s="4"/>
      <c r="Q315" s="4"/>
      <c r="R315" s="4"/>
      <c r="S315" s="20"/>
      <c r="T315" s="4"/>
      <c r="U315" s="4"/>
      <c r="V315" s="4"/>
      <c r="W315" s="20"/>
      <c r="X315" s="4"/>
      <c r="Y315" s="4"/>
      <c r="Z315" s="4"/>
      <c r="AA315" s="20" t="s">
        <v>260</v>
      </c>
      <c r="AB315" s="4"/>
      <c r="AC315" s="4"/>
      <c r="AD315" s="4"/>
      <c r="AE315" s="20"/>
      <c r="AF315" s="4"/>
      <c r="AG315" s="4"/>
      <c r="AH315" s="4"/>
      <c r="AI315" s="20" t="s">
        <v>260</v>
      </c>
      <c r="AJ315" s="4"/>
      <c r="AK315" s="4"/>
      <c r="AL315" s="4"/>
    </row>
    <row r="316" spans="1:38" x14ac:dyDescent="0.25">
      <c r="A316" s="12"/>
      <c r="B316" s="86" t="s">
        <v>471</v>
      </c>
      <c r="C316" s="34" t="s">
        <v>260</v>
      </c>
      <c r="D316" s="69"/>
      <c r="E316" s="70">
        <v>106</v>
      </c>
      <c r="F316" s="71" t="s">
        <v>260</v>
      </c>
      <c r="G316" s="34" t="s">
        <v>260</v>
      </c>
      <c r="H316" s="69"/>
      <c r="I316" s="70" t="s">
        <v>474</v>
      </c>
      <c r="J316" s="71" t="s">
        <v>346</v>
      </c>
      <c r="K316" s="34"/>
      <c r="L316" s="69"/>
      <c r="M316" s="70">
        <v>72</v>
      </c>
      <c r="N316" s="71" t="s">
        <v>260</v>
      </c>
      <c r="O316" s="34" t="s">
        <v>260</v>
      </c>
      <c r="P316" s="69"/>
      <c r="Q316" s="70" t="s">
        <v>522</v>
      </c>
      <c r="R316" s="71" t="s">
        <v>346</v>
      </c>
      <c r="S316" s="34"/>
      <c r="T316" s="71"/>
      <c r="U316" s="72" t="s">
        <v>292</v>
      </c>
      <c r="V316" s="71" t="s">
        <v>260</v>
      </c>
      <c r="W316" s="34"/>
      <c r="X316" s="69"/>
      <c r="Y316" s="70">
        <v>32</v>
      </c>
      <c r="Z316" s="71" t="s">
        <v>260</v>
      </c>
      <c r="AA316" s="34" t="s">
        <v>260</v>
      </c>
      <c r="AB316" s="69"/>
      <c r="AC316" s="70" t="s">
        <v>473</v>
      </c>
      <c r="AD316" s="71" t="s">
        <v>346</v>
      </c>
      <c r="AE316" s="34"/>
      <c r="AF316" s="69"/>
      <c r="AG316" s="70">
        <v>93</v>
      </c>
      <c r="AH316" s="71" t="s">
        <v>260</v>
      </c>
      <c r="AI316" s="34" t="s">
        <v>260</v>
      </c>
      <c r="AJ316" s="33"/>
      <c r="AK316" s="33"/>
      <c r="AL316" s="33"/>
    </row>
    <row r="317" spans="1:38" x14ac:dyDescent="0.25">
      <c r="A317" s="12"/>
      <c r="B317" s="85" t="s">
        <v>403</v>
      </c>
      <c r="C317" s="20" t="s">
        <v>260</v>
      </c>
      <c r="D317" s="78"/>
      <c r="E317" s="79">
        <v>46</v>
      </c>
      <c r="F317" s="76" t="s">
        <v>260</v>
      </c>
      <c r="G317" s="20" t="s">
        <v>260</v>
      </c>
      <c r="H317" s="78"/>
      <c r="I317" s="79" t="s">
        <v>474</v>
      </c>
      <c r="J317" s="76" t="s">
        <v>346</v>
      </c>
      <c r="K317" s="20"/>
      <c r="L317" s="78"/>
      <c r="M317" s="79">
        <v>4</v>
      </c>
      <c r="N317" s="76" t="s">
        <v>260</v>
      </c>
      <c r="O317" s="20" t="s">
        <v>260</v>
      </c>
      <c r="P317" s="78"/>
      <c r="Q317" s="79" t="s">
        <v>513</v>
      </c>
      <c r="R317" s="76" t="s">
        <v>346</v>
      </c>
      <c r="S317" s="20"/>
      <c r="T317" s="76"/>
      <c r="U317" s="77" t="s">
        <v>292</v>
      </c>
      <c r="V317" s="76" t="s">
        <v>260</v>
      </c>
      <c r="W317" s="20"/>
      <c r="X317" s="76"/>
      <c r="Y317" s="77" t="s">
        <v>292</v>
      </c>
      <c r="Z317" s="76" t="s">
        <v>260</v>
      </c>
      <c r="AA317" s="20" t="s">
        <v>260</v>
      </c>
      <c r="AB317" s="76"/>
      <c r="AC317" s="77" t="s">
        <v>292</v>
      </c>
      <c r="AD317" s="76" t="s">
        <v>260</v>
      </c>
      <c r="AE317" s="20"/>
      <c r="AF317" s="78"/>
      <c r="AG317" s="79">
        <v>35</v>
      </c>
      <c r="AH317" s="76" t="s">
        <v>260</v>
      </c>
      <c r="AI317" s="20" t="s">
        <v>260</v>
      </c>
      <c r="AJ317" s="4"/>
      <c r="AK317" s="4"/>
      <c r="AL317" s="4"/>
    </row>
    <row r="318" spans="1:38" x14ac:dyDescent="0.25">
      <c r="A318" s="12"/>
      <c r="B318" s="86" t="s">
        <v>461</v>
      </c>
      <c r="C318" s="34" t="s">
        <v>260</v>
      </c>
      <c r="D318" s="69"/>
      <c r="E318" s="70">
        <v>22</v>
      </c>
      <c r="F318" s="71" t="s">
        <v>260</v>
      </c>
      <c r="G318" s="34" t="s">
        <v>260</v>
      </c>
      <c r="H318" s="69"/>
      <c r="I318" s="70">
        <v>1</v>
      </c>
      <c r="J318" s="71" t="s">
        <v>260</v>
      </c>
      <c r="K318" s="34"/>
      <c r="L318" s="71"/>
      <c r="M318" s="72" t="s">
        <v>292</v>
      </c>
      <c r="N318" s="71" t="s">
        <v>260</v>
      </c>
      <c r="O318" s="34" t="s">
        <v>260</v>
      </c>
      <c r="P318" s="69"/>
      <c r="Q318" s="70" t="s">
        <v>463</v>
      </c>
      <c r="R318" s="71" t="s">
        <v>346</v>
      </c>
      <c r="S318" s="34"/>
      <c r="T318" s="71"/>
      <c r="U318" s="72" t="s">
        <v>292</v>
      </c>
      <c r="V318" s="71" t="s">
        <v>260</v>
      </c>
      <c r="W318" s="34"/>
      <c r="X318" s="71"/>
      <c r="Y318" s="72" t="s">
        <v>292</v>
      </c>
      <c r="Z318" s="71" t="s">
        <v>260</v>
      </c>
      <c r="AA318" s="34" t="s">
        <v>260</v>
      </c>
      <c r="AB318" s="71"/>
      <c r="AC318" s="72" t="s">
        <v>292</v>
      </c>
      <c r="AD318" s="71" t="s">
        <v>260</v>
      </c>
      <c r="AE318" s="34"/>
      <c r="AF318" s="69"/>
      <c r="AG318" s="70">
        <v>19</v>
      </c>
      <c r="AH318" s="71" t="s">
        <v>260</v>
      </c>
      <c r="AI318" s="34" t="s">
        <v>260</v>
      </c>
      <c r="AJ318" s="33"/>
      <c r="AK318" s="33"/>
      <c r="AL318" s="33"/>
    </row>
    <row r="319" spans="1:38" ht="15.75" thickBot="1" x14ac:dyDescent="0.3">
      <c r="A319" s="12"/>
      <c r="B319" s="85" t="s">
        <v>514</v>
      </c>
      <c r="C319" s="20" t="s">
        <v>260</v>
      </c>
      <c r="D319" s="76"/>
      <c r="E319" s="77" t="s">
        <v>292</v>
      </c>
      <c r="F319" s="76" t="s">
        <v>260</v>
      </c>
      <c r="G319" s="20" t="s">
        <v>260</v>
      </c>
      <c r="H319" s="76"/>
      <c r="I319" s="77" t="s">
        <v>292</v>
      </c>
      <c r="J319" s="76" t="s">
        <v>260</v>
      </c>
      <c r="K319" s="20"/>
      <c r="L319" s="78"/>
      <c r="M319" s="79">
        <v>134</v>
      </c>
      <c r="N319" s="76" t="s">
        <v>260</v>
      </c>
      <c r="O319" s="20" t="s">
        <v>260</v>
      </c>
      <c r="P319" s="76"/>
      <c r="Q319" s="77" t="s">
        <v>292</v>
      </c>
      <c r="R319" s="76" t="s">
        <v>260</v>
      </c>
      <c r="S319" s="20"/>
      <c r="T319" s="78"/>
      <c r="U319" s="79" t="s">
        <v>500</v>
      </c>
      <c r="V319" s="76" t="s">
        <v>346</v>
      </c>
      <c r="W319" s="20"/>
      <c r="X319" s="76"/>
      <c r="Y319" s="77" t="s">
        <v>292</v>
      </c>
      <c r="Z319" s="76" t="s">
        <v>260</v>
      </c>
      <c r="AA319" s="20" t="s">
        <v>260</v>
      </c>
      <c r="AB319" s="76"/>
      <c r="AC319" s="77" t="s">
        <v>292</v>
      </c>
      <c r="AD319" s="76" t="s">
        <v>260</v>
      </c>
      <c r="AE319" s="20"/>
      <c r="AF319" s="76"/>
      <c r="AG319" s="77" t="s">
        <v>292</v>
      </c>
      <c r="AH319" s="76" t="s">
        <v>260</v>
      </c>
      <c r="AI319" s="20" t="s">
        <v>260</v>
      </c>
      <c r="AJ319" s="4"/>
      <c r="AK319" s="4"/>
      <c r="AL319" s="4"/>
    </row>
    <row r="320" spans="1:38" x14ac:dyDescent="0.25">
      <c r="A320" s="12"/>
      <c r="B320" s="17"/>
      <c r="C320" s="17" t="s">
        <v>260</v>
      </c>
      <c r="D320" s="43"/>
      <c r="E320" s="26"/>
      <c r="F320" s="26"/>
      <c r="G320" s="26"/>
      <c r="H320" s="26"/>
      <c r="I320" s="26"/>
      <c r="J320" s="26"/>
      <c r="K320" s="26"/>
      <c r="L320" s="26"/>
      <c r="M320" s="26"/>
      <c r="N320" s="26"/>
      <c r="O320" s="26"/>
      <c r="P320" s="26"/>
      <c r="Q320" s="26"/>
      <c r="R320" s="26"/>
      <c r="S320" s="26"/>
      <c r="T320" s="26"/>
      <c r="U320" s="26"/>
      <c r="V320" s="26"/>
      <c r="W320" s="26"/>
      <c r="X320" s="26"/>
      <c r="Y320" s="26"/>
      <c r="Z320" s="26"/>
      <c r="AA320" s="26"/>
      <c r="AB320" s="26"/>
      <c r="AC320" s="26"/>
      <c r="AD320" s="26"/>
      <c r="AE320" s="26"/>
      <c r="AF320" s="26"/>
      <c r="AG320" s="26"/>
      <c r="AH320" s="17"/>
      <c r="AI320" s="17" t="s">
        <v>260</v>
      </c>
      <c r="AJ320" s="17"/>
      <c r="AK320" s="17"/>
      <c r="AL320" s="17"/>
    </row>
    <row r="321" spans="1:38" ht="15.75" thickBot="1" x14ac:dyDescent="0.3">
      <c r="A321" s="12"/>
      <c r="B321" s="68" t="s">
        <v>475</v>
      </c>
      <c r="C321" s="34" t="s">
        <v>260</v>
      </c>
      <c r="D321" s="69"/>
      <c r="E321" s="70">
        <v>174</v>
      </c>
      <c r="F321" s="71" t="s">
        <v>260</v>
      </c>
      <c r="G321" s="34" t="s">
        <v>260</v>
      </c>
      <c r="H321" s="69"/>
      <c r="I321" s="70" t="s">
        <v>474</v>
      </c>
      <c r="J321" s="71" t="s">
        <v>346</v>
      </c>
      <c r="K321" s="34"/>
      <c r="L321" s="69"/>
      <c r="M321" s="70">
        <v>210</v>
      </c>
      <c r="N321" s="71" t="s">
        <v>260</v>
      </c>
      <c r="O321" s="34" t="s">
        <v>260</v>
      </c>
      <c r="P321" s="69"/>
      <c r="Q321" s="70" t="s">
        <v>497</v>
      </c>
      <c r="R321" s="71" t="s">
        <v>346</v>
      </c>
      <c r="S321" s="34"/>
      <c r="T321" s="69"/>
      <c r="U321" s="70" t="s">
        <v>500</v>
      </c>
      <c r="V321" s="71" t="s">
        <v>346</v>
      </c>
      <c r="W321" s="34"/>
      <c r="X321" s="69"/>
      <c r="Y321" s="70">
        <v>32</v>
      </c>
      <c r="Z321" s="71" t="s">
        <v>260</v>
      </c>
      <c r="AA321" s="34" t="s">
        <v>260</v>
      </c>
      <c r="AB321" s="69"/>
      <c r="AC321" s="70" t="s">
        <v>473</v>
      </c>
      <c r="AD321" s="71" t="s">
        <v>346</v>
      </c>
      <c r="AE321" s="34"/>
      <c r="AF321" s="69"/>
      <c r="AG321" s="70">
        <v>147</v>
      </c>
      <c r="AH321" s="71" t="s">
        <v>260</v>
      </c>
      <c r="AI321" s="34" t="s">
        <v>260</v>
      </c>
      <c r="AJ321" s="69"/>
      <c r="AK321" s="70" t="s">
        <v>477</v>
      </c>
      <c r="AL321" s="103" t="s">
        <v>415</v>
      </c>
    </row>
    <row r="322" spans="1:38" x14ac:dyDescent="0.25">
      <c r="A322" s="12"/>
      <c r="B322" s="17"/>
      <c r="C322" s="17" t="s">
        <v>260</v>
      </c>
      <c r="D322" s="43"/>
      <c r="E322" s="26"/>
      <c r="F322" s="26"/>
      <c r="G322" s="26"/>
      <c r="H322" s="26"/>
      <c r="I322" s="26"/>
      <c r="J322" s="26"/>
      <c r="K322" s="26"/>
      <c r="L322" s="26"/>
      <c r="M322" s="26"/>
      <c r="N322" s="26"/>
      <c r="O322" s="26"/>
      <c r="P322" s="26"/>
      <c r="Q322" s="26"/>
      <c r="R322" s="26"/>
      <c r="S322" s="26"/>
      <c r="T322" s="26"/>
      <c r="U322" s="26"/>
      <c r="V322" s="26"/>
      <c r="W322" s="26"/>
      <c r="X322" s="26"/>
      <c r="Y322" s="26"/>
      <c r="Z322" s="26"/>
      <c r="AA322" s="26"/>
      <c r="AB322" s="26"/>
      <c r="AC322" s="26"/>
      <c r="AD322" s="26"/>
      <c r="AE322" s="26"/>
      <c r="AF322" s="26"/>
      <c r="AG322" s="26"/>
      <c r="AH322" s="17"/>
      <c r="AI322" s="17" t="s">
        <v>260</v>
      </c>
      <c r="AJ322" s="17"/>
      <c r="AK322" s="17"/>
      <c r="AL322" s="17"/>
    </row>
    <row r="323" spans="1:38" ht="15.75" thickBot="1" x14ac:dyDescent="0.3">
      <c r="A323" s="12"/>
      <c r="B323" s="67" t="s">
        <v>478</v>
      </c>
      <c r="C323" s="20" t="s">
        <v>260</v>
      </c>
      <c r="D323" s="78"/>
      <c r="E323" s="79" t="s">
        <v>523</v>
      </c>
      <c r="F323" s="76" t="s">
        <v>260</v>
      </c>
      <c r="G323" s="20" t="s">
        <v>260</v>
      </c>
      <c r="H323" s="78"/>
      <c r="I323" s="99">
        <v>48</v>
      </c>
      <c r="J323" s="76" t="s">
        <v>260</v>
      </c>
      <c r="K323" s="20"/>
      <c r="L323" s="78"/>
      <c r="M323" s="99">
        <v>247</v>
      </c>
      <c r="N323" s="76" t="s">
        <v>260</v>
      </c>
      <c r="O323" s="20" t="s">
        <v>260</v>
      </c>
      <c r="P323" s="78"/>
      <c r="Q323" s="79" t="s">
        <v>524</v>
      </c>
      <c r="R323" s="76" t="s">
        <v>346</v>
      </c>
      <c r="S323" s="20"/>
      <c r="T323" s="78"/>
      <c r="U323" s="79" t="s">
        <v>525</v>
      </c>
      <c r="V323" s="76" t="s">
        <v>346</v>
      </c>
      <c r="W323" s="20"/>
      <c r="X323" s="78"/>
      <c r="Y323" s="99">
        <v>32</v>
      </c>
      <c r="Z323" s="76" t="s">
        <v>260</v>
      </c>
      <c r="AA323" s="20" t="s">
        <v>260</v>
      </c>
      <c r="AB323" s="78"/>
      <c r="AC323" s="79" t="s">
        <v>526</v>
      </c>
      <c r="AD323" s="76" t="s">
        <v>346</v>
      </c>
      <c r="AE323" s="20"/>
      <c r="AF323" s="78"/>
      <c r="AG323" s="99">
        <v>803</v>
      </c>
      <c r="AH323" s="76" t="s">
        <v>260</v>
      </c>
      <c r="AI323" s="20" t="s">
        <v>260</v>
      </c>
      <c r="AJ323" s="4"/>
      <c r="AK323" s="4"/>
      <c r="AL323" s="4"/>
    </row>
    <row r="324" spans="1:38" ht="15.75" thickTop="1" x14ac:dyDescent="0.25">
      <c r="A324" s="12"/>
      <c r="B324" s="17"/>
      <c r="C324" s="17" t="s">
        <v>260</v>
      </c>
      <c r="D324" s="46"/>
      <c r="E324" s="26"/>
      <c r="F324" s="26"/>
      <c r="G324" s="26"/>
      <c r="H324" s="26"/>
      <c r="I324" s="26"/>
      <c r="J324" s="26"/>
      <c r="K324" s="26"/>
      <c r="L324" s="26"/>
      <c r="M324" s="26"/>
      <c r="N324" s="26"/>
      <c r="O324" s="26"/>
      <c r="P324" s="26"/>
      <c r="Q324" s="26"/>
      <c r="R324" s="26"/>
      <c r="S324" s="26"/>
      <c r="T324" s="26"/>
      <c r="U324" s="26"/>
      <c r="V324" s="26"/>
      <c r="W324" s="26"/>
      <c r="X324" s="26"/>
      <c r="Y324" s="26"/>
      <c r="Z324" s="26"/>
      <c r="AA324" s="26"/>
      <c r="AB324" s="26"/>
      <c r="AC324" s="26"/>
      <c r="AD324" s="26"/>
      <c r="AE324" s="26"/>
      <c r="AF324" s="26"/>
      <c r="AG324" s="26"/>
      <c r="AH324" s="17"/>
      <c r="AI324" s="17" t="s">
        <v>260</v>
      </c>
      <c r="AJ324" s="17"/>
      <c r="AK324" s="17"/>
      <c r="AL324" s="17"/>
    </row>
    <row r="325" spans="1:38" x14ac:dyDescent="0.25">
      <c r="A325" s="12"/>
      <c r="B325" s="92" t="s">
        <v>406</v>
      </c>
      <c r="C325" s="34" t="s">
        <v>260</v>
      </c>
      <c r="D325" s="33"/>
      <c r="E325" s="33"/>
      <c r="F325" s="33"/>
      <c r="G325" s="34" t="s">
        <v>260</v>
      </c>
      <c r="H325" s="33"/>
      <c r="I325" s="33"/>
      <c r="J325" s="33"/>
      <c r="K325" s="34"/>
      <c r="L325" s="33"/>
      <c r="M325" s="33"/>
      <c r="N325" s="33"/>
      <c r="O325" s="34" t="s">
        <v>260</v>
      </c>
      <c r="P325" s="33"/>
      <c r="Q325" s="33"/>
      <c r="R325" s="33"/>
      <c r="S325" s="34"/>
      <c r="T325" s="33"/>
      <c r="U325" s="33"/>
      <c r="V325" s="33"/>
      <c r="W325" s="34"/>
      <c r="X325" s="33"/>
      <c r="Y325" s="33"/>
      <c r="Z325" s="33"/>
      <c r="AA325" s="34" t="s">
        <v>260</v>
      </c>
      <c r="AB325" s="33"/>
      <c r="AC325" s="33"/>
      <c r="AD325" s="33"/>
      <c r="AE325" s="34"/>
      <c r="AF325" s="33"/>
      <c r="AG325" s="33"/>
      <c r="AH325" s="33"/>
      <c r="AI325" s="34" t="s">
        <v>260</v>
      </c>
      <c r="AJ325" s="33"/>
      <c r="AK325" s="33"/>
      <c r="AL325" s="33"/>
    </row>
    <row r="326" spans="1:38" ht="15.75" thickBot="1" x14ac:dyDescent="0.3">
      <c r="A326" s="12"/>
      <c r="B326" s="91" t="s">
        <v>407</v>
      </c>
      <c r="C326" s="20" t="s">
        <v>260</v>
      </c>
      <c r="D326" s="78"/>
      <c r="E326" s="99">
        <v>2402</v>
      </c>
      <c r="F326" s="76" t="s">
        <v>260</v>
      </c>
      <c r="G326" s="20" t="s">
        <v>260</v>
      </c>
      <c r="H326" s="78"/>
      <c r="I326" s="79" t="s">
        <v>527</v>
      </c>
      <c r="J326" s="76" t="s">
        <v>346</v>
      </c>
      <c r="K326" s="20"/>
      <c r="L326" s="76"/>
      <c r="M326" s="77" t="s">
        <v>459</v>
      </c>
      <c r="N326" s="76" t="s">
        <v>260</v>
      </c>
      <c r="O326" s="20" t="s">
        <v>260</v>
      </c>
      <c r="P326" s="76"/>
      <c r="Q326" s="77" t="s">
        <v>459</v>
      </c>
      <c r="R326" s="76" t="s">
        <v>260</v>
      </c>
      <c r="S326" s="20"/>
      <c r="T326" s="78"/>
      <c r="U326" s="79" t="s">
        <v>528</v>
      </c>
      <c r="V326" s="76" t="s">
        <v>346</v>
      </c>
      <c r="W326" s="20"/>
      <c r="X326" s="76"/>
      <c r="Y326" s="77" t="s">
        <v>459</v>
      </c>
      <c r="Z326" s="76" t="s">
        <v>260</v>
      </c>
      <c r="AA326" s="20" t="s">
        <v>260</v>
      </c>
      <c r="AB326" s="76"/>
      <c r="AC326" s="77" t="s">
        <v>459</v>
      </c>
      <c r="AD326" s="76" t="s">
        <v>260</v>
      </c>
      <c r="AE326" s="20"/>
      <c r="AF326" s="78"/>
      <c r="AG326" s="99">
        <v>2145</v>
      </c>
      <c r="AH326" s="76" t="s">
        <v>260</v>
      </c>
      <c r="AI326" s="20" t="s">
        <v>260</v>
      </c>
      <c r="AJ326" s="78"/>
      <c r="AK326" s="79" t="s">
        <v>477</v>
      </c>
      <c r="AL326" s="95" t="s">
        <v>415</v>
      </c>
    </row>
    <row r="327" spans="1:38" x14ac:dyDescent="0.25">
      <c r="A327" s="12"/>
      <c r="B327" s="17"/>
      <c r="C327" s="17" t="s">
        <v>260</v>
      </c>
      <c r="D327" s="43"/>
      <c r="E327" s="26"/>
      <c r="F327" s="26"/>
      <c r="G327" s="26"/>
      <c r="H327" s="26"/>
      <c r="I327" s="26"/>
      <c r="J327" s="26"/>
      <c r="K327" s="26"/>
      <c r="L327" s="26"/>
      <c r="M327" s="26"/>
      <c r="N327" s="26"/>
      <c r="O327" s="26"/>
      <c r="P327" s="26"/>
      <c r="Q327" s="26"/>
      <c r="R327" s="26"/>
      <c r="S327" s="26"/>
      <c r="T327" s="26"/>
      <c r="U327" s="26"/>
      <c r="V327" s="26"/>
      <c r="W327" s="26"/>
      <c r="X327" s="26"/>
      <c r="Y327" s="26"/>
      <c r="Z327" s="26"/>
      <c r="AA327" s="26"/>
      <c r="AB327" s="26"/>
      <c r="AC327" s="26"/>
      <c r="AD327" s="26"/>
      <c r="AE327" s="26"/>
      <c r="AF327" s="26"/>
      <c r="AG327" s="26"/>
      <c r="AH327" s="17"/>
      <c r="AI327" s="17" t="s">
        <v>260</v>
      </c>
      <c r="AJ327" s="17"/>
      <c r="AK327" s="17"/>
      <c r="AL327" s="17"/>
    </row>
    <row r="328" spans="1:38"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c r="AK328" s="11"/>
      <c r="AL328" s="11"/>
    </row>
    <row r="329" spans="1:38" x14ac:dyDescent="0.25">
      <c r="A329" s="12"/>
      <c r="B329" s="20"/>
      <c r="C329" s="50" t="s">
        <v>477</v>
      </c>
      <c r="D329" s="50" t="s">
        <v>484</v>
      </c>
    </row>
    <row r="330" spans="1:38" ht="78" x14ac:dyDescent="0.25">
      <c r="A330" s="12"/>
      <c r="B330" s="20"/>
      <c r="C330" s="96" t="s">
        <v>409</v>
      </c>
      <c r="D330" s="50" t="s">
        <v>520</v>
      </c>
    </row>
    <row r="331" spans="1:38" ht="29.25" x14ac:dyDescent="0.25">
      <c r="A331" s="12"/>
      <c r="B331" s="20"/>
      <c r="C331" s="96" t="s">
        <v>411</v>
      </c>
      <c r="D331" s="50" t="s">
        <v>486</v>
      </c>
    </row>
    <row r="332" spans="1:38" ht="39" x14ac:dyDescent="0.25">
      <c r="A332" s="12"/>
      <c r="B332" s="20"/>
      <c r="C332" s="96" t="s">
        <v>413</v>
      </c>
      <c r="D332" s="50" t="s">
        <v>529</v>
      </c>
    </row>
    <row r="333" spans="1:38" ht="29.25" x14ac:dyDescent="0.25">
      <c r="A333" s="12"/>
      <c r="B333" s="20"/>
      <c r="C333" s="96" t="s">
        <v>415</v>
      </c>
      <c r="D333" s="50" t="s">
        <v>487</v>
      </c>
    </row>
    <row r="334" spans="1:38" x14ac:dyDescent="0.25">
      <c r="A334" s="12"/>
      <c r="B334" s="26"/>
      <c r="C334" s="26"/>
      <c r="D334" s="26"/>
      <c r="E334" s="26"/>
      <c r="F334" s="26"/>
      <c r="G334" s="26"/>
      <c r="H334" s="26"/>
      <c r="I334" s="26"/>
      <c r="J334" s="26"/>
      <c r="K334" s="26"/>
      <c r="L334" s="26"/>
      <c r="M334" s="26"/>
      <c r="N334" s="26"/>
      <c r="O334" s="26"/>
      <c r="P334" s="26"/>
      <c r="Q334" s="26"/>
      <c r="R334" s="26"/>
      <c r="S334" s="26"/>
      <c r="T334" s="26"/>
      <c r="U334" s="26"/>
      <c r="V334" s="26"/>
      <c r="W334" s="26"/>
      <c r="X334" s="26"/>
      <c r="Y334" s="26"/>
      <c r="Z334" s="26"/>
      <c r="AA334" s="26"/>
      <c r="AB334" s="26"/>
      <c r="AC334" s="26"/>
      <c r="AD334" s="26"/>
      <c r="AE334" s="26"/>
      <c r="AF334" s="26"/>
      <c r="AG334" s="26"/>
      <c r="AH334" s="26"/>
      <c r="AI334" s="26"/>
      <c r="AJ334" s="26"/>
      <c r="AK334" s="26"/>
      <c r="AL334" s="26"/>
    </row>
    <row r="335" spans="1:38" x14ac:dyDescent="0.25">
      <c r="A335" s="12"/>
      <c r="B335" s="27" t="s">
        <v>530</v>
      </c>
      <c r="C335" s="27"/>
      <c r="D335" s="27"/>
      <c r="E335" s="27"/>
      <c r="F335" s="27"/>
      <c r="G335" s="27"/>
      <c r="H335" s="27"/>
      <c r="I335" s="27"/>
      <c r="J335" s="27"/>
      <c r="K335" s="27"/>
      <c r="L335" s="27"/>
      <c r="M335" s="27"/>
      <c r="N335" s="27"/>
      <c r="O335" s="27"/>
      <c r="P335" s="27"/>
      <c r="Q335" s="27"/>
      <c r="R335" s="27"/>
      <c r="S335" s="27"/>
      <c r="T335" s="27"/>
      <c r="U335" s="27"/>
      <c r="V335" s="27"/>
      <c r="W335" s="27"/>
      <c r="X335" s="27"/>
      <c r="Y335" s="27"/>
      <c r="Z335" s="27"/>
      <c r="AA335" s="27"/>
      <c r="AB335" s="27"/>
      <c r="AC335" s="27"/>
      <c r="AD335" s="27"/>
      <c r="AE335" s="27"/>
      <c r="AF335" s="27"/>
      <c r="AG335" s="27"/>
      <c r="AH335" s="27"/>
      <c r="AI335" s="27"/>
      <c r="AJ335" s="27"/>
      <c r="AK335" s="27"/>
      <c r="AL335" s="27"/>
    </row>
    <row r="336" spans="1:38" x14ac:dyDescent="0.25">
      <c r="A336" s="12"/>
      <c r="B336" s="27" t="s">
        <v>531</v>
      </c>
      <c r="C336" s="27"/>
      <c r="D336" s="27"/>
      <c r="E336" s="27"/>
      <c r="F336" s="27"/>
      <c r="G336" s="27"/>
      <c r="H336" s="27"/>
      <c r="I336" s="27"/>
      <c r="J336" s="27"/>
      <c r="K336" s="27"/>
      <c r="L336" s="27"/>
      <c r="M336" s="27"/>
      <c r="N336" s="27"/>
      <c r="O336" s="27"/>
      <c r="P336" s="27"/>
      <c r="Q336" s="27"/>
      <c r="R336" s="27"/>
      <c r="S336" s="27"/>
      <c r="T336" s="27"/>
      <c r="U336" s="27"/>
      <c r="V336" s="27"/>
      <c r="W336" s="27"/>
      <c r="X336" s="27"/>
      <c r="Y336" s="27"/>
      <c r="Z336" s="27"/>
      <c r="AA336" s="27"/>
      <c r="AB336" s="27"/>
      <c r="AC336" s="27"/>
      <c r="AD336" s="27"/>
      <c r="AE336" s="27"/>
      <c r="AF336" s="27"/>
      <c r="AG336" s="27"/>
      <c r="AH336" s="27"/>
      <c r="AI336" s="27"/>
      <c r="AJ336" s="27"/>
      <c r="AK336" s="27"/>
      <c r="AL336" s="27"/>
    </row>
    <row r="337" spans="1:38" x14ac:dyDescent="0.25">
      <c r="A337" s="12"/>
      <c r="B337" s="28" t="s">
        <v>532</v>
      </c>
      <c r="C337" s="28"/>
      <c r="D337" s="28"/>
      <c r="E337" s="28"/>
      <c r="F337" s="28"/>
      <c r="G337" s="28"/>
      <c r="H337" s="28"/>
      <c r="I337" s="28"/>
      <c r="J337" s="28"/>
      <c r="K337" s="28"/>
      <c r="L337" s="28"/>
      <c r="M337" s="28"/>
      <c r="N337" s="28"/>
      <c r="O337" s="28"/>
      <c r="P337" s="28"/>
      <c r="Q337" s="28"/>
      <c r="R337" s="28"/>
      <c r="S337" s="28"/>
      <c r="T337" s="28"/>
      <c r="U337" s="28"/>
      <c r="V337" s="28"/>
      <c r="W337" s="28"/>
      <c r="X337" s="28"/>
      <c r="Y337" s="28"/>
      <c r="Z337" s="28"/>
      <c r="AA337" s="28"/>
      <c r="AB337" s="28"/>
      <c r="AC337" s="28"/>
      <c r="AD337" s="28"/>
      <c r="AE337" s="28"/>
      <c r="AF337" s="28"/>
      <c r="AG337" s="28"/>
      <c r="AH337" s="28"/>
      <c r="AI337" s="28"/>
      <c r="AJ337" s="28"/>
      <c r="AK337" s="28"/>
      <c r="AL337" s="28"/>
    </row>
    <row r="338" spans="1:38" x14ac:dyDescent="0.25">
      <c r="A338" s="12"/>
      <c r="B338" s="25" t="s">
        <v>533</v>
      </c>
      <c r="C338" s="25"/>
      <c r="D338" s="25"/>
      <c r="E338" s="25"/>
      <c r="F338" s="25"/>
      <c r="G338" s="25"/>
      <c r="H338" s="25"/>
      <c r="I338" s="25"/>
      <c r="J338" s="25"/>
      <c r="K338" s="25"/>
      <c r="L338" s="25"/>
      <c r="M338" s="25"/>
      <c r="N338" s="25"/>
      <c r="O338" s="25"/>
      <c r="P338" s="25"/>
      <c r="Q338" s="25"/>
      <c r="R338" s="25"/>
      <c r="S338" s="25"/>
      <c r="T338" s="25"/>
      <c r="U338" s="25"/>
      <c r="V338" s="25"/>
      <c r="W338" s="25"/>
      <c r="X338" s="25"/>
      <c r="Y338" s="25"/>
      <c r="Z338" s="25"/>
      <c r="AA338" s="25"/>
      <c r="AB338" s="25"/>
      <c r="AC338" s="25"/>
      <c r="AD338" s="25"/>
      <c r="AE338" s="25"/>
      <c r="AF338" s="25"/>
      <c r="AG338" s="25"/>
      <c r="AH338" s="25"/>
      <c r="AI338" s="25"/>
      <c r="AJ338" s="25"/>
      <c r="AK338" s="25"/>
      <c r="AL338" s="25"/>
    </row>
    <row r="339" spans="1:38" x14ac:dyDescent="0.25">
      <c r="A339" s="12"/>
      <c r="B339" s="28" t="s">
        <v>534</v>
      </c>
      <c r="C339" s="28"/>
      <c r="D339" s="28"/>
      <c r="E339" s="28"/>
      <c r="F339" s="28"/>
      <c r="G339" s="28"/>
      <c r="H339" s="28"/>
      <c r="I339" s="28"/>
      <c r="J339" s="28"/>
      <c r="K339" s="28"/>
      <c r="L339" s="28"/>
      <c r="M339" s="28"/>
      <c r="N339" s="28"/>
      <c r="O339" s="28"/>
      <c r="P339" s="28"/>
      <c r="Q339" s="28"/>
      <c r="R339" s="28"/>
      <c r="S339" s="28"/>
      <c r="T339" s="28"/>
      <c r="U339" s="28"/>
      <c r="V339" s="28"/>
      <c r="W339" s="28"/>
      <c r="X339" s="28"/>
      <c r="Y339" s="28"/>
      <c r="Z339" s="28"/>
      <c r="AA339" s="28"/>
      <c r="AB339" s="28"/>
      <c r="AC339" s="28"/>
      <c r="AD339" s="28"/>
      <c r="AE339" s="28"/>
      <c r="AF339" s="28"/>
      <c r="AG339" s="28"/>
      <c r="AH339" s="28"/>
      <c r="AI339" s="28"/>
      <c r="AJ339" s="28"/>
      <c r="AK339" s="28"/>
      <c r="AL339" s="28"/>
    </row>
    <row r="340" spans="1:38" x14ac:dyDescent="0.25">
      <c r="A340" s="12"/>
      <c r="B340" s="28" t="s">
        <v>535</v>
      </c>
      <c r="C340" s="28"/>
      <c r="D340" s="28"/>
      <c r="E340" s="28"/>
      <c r="F340" s="28"/>
      <c r="G340" s="28"/>
      <c r="H340" s="28"/>
      <c r="I340" s="28"/>
      <c r="J340" s="28"/>
      <c r="K340" s="28"/>
      <c r="L340" s="28"/>
      <c r="M340" s="28"/>
      <c r="N340" s="28"/>
      <c r="O340" s="28"/>
      <c r="P340" s="28"/>
      <c r="Q340" s="28"/>
      <c r="R340" s="28"/>
      <c r="S340" s="28"/>
      <c r="T340" s="28"/>
      <c r="U340" s="28"/>
      <c r="V340" s="28"/>
      <c r="W340" s="28"/>
      <c r="X340" s="28"/>
      <c r="Y340" s="28"/>
      <c r="Z340" s="28"/>
      <c r="AA340" s="28"/>
      <c r="AB340" s="28"/>
      <c r="AC340" s="28"/>
      <c r="AD340" s="28"/>
      <c r="AE340" s="28"/>
      <c r="AF340" s="28"/>
      <c r="AG340" s="28"/>
      <c r="AH340" s="28"/>
      <c r="AI340" s="28"/>
      <c r="AJ340" s="28"/>
      <c r="AK340" s="28"/>
      <c r="AL340" s="28"/>
    </row>
    <row r="341" spans="1:38" x14ac:dyDescent="0.25">
      <c r="A341" s="12"/>
      <c r="B341" s="25" t="s">
        <v>536</v>
      </c>
      <c r="C341" s="25"/>
      <c r="D341" s="25"/>
      <c r="E341" s="25"/>
      <c r="F341" s="25"/>
      <c r="G341" s="25"/>
      <c r="H341" s="25"/>
      <c r="I341" s="25"/>
      <c r="J341" s="25"/>
      <c r="K341" s="25"/>
      <c r="L341" s="25"/>
      <c r="M341" s="25"/>
      <c r="N341" s="25"/>
      <c r="O341" s="25"/>
      <c r="P341" s="25"/>
      <c r="Q341" s="25"/>
      <c r="R341" s="25"/>
      <c r="S341" s="25"/>
      <c r="T341" s="25"/>
      <c r="U341" s="25"/>
      <c r="V341" s="25"/>
      <c r="W341" s="25"/>
      <c r="X341" s="25"/>
      <c r="Y341" s="25"/>
      <c r="Z341" s="25"/>
      <c r="AA341" s="25"/>
      <c r="AB341" s="25"/>
      <c r="AC341" s="25"/>
      <c r="AD341" s="25"/>
      <c r="AE341" s="25"/>
      <c r="AF341" s="25"/>
      <c r="AG341" s="25"/>
      <c r="AH341" s="25"/>
      <c r="AI341" s="25"/>
      <c r="AJ341" s="25"/>
      <c r="AK341" s="25"/>
      <c r="AL341" s="25"/>
    </row>
    <row r="342" spans="1:38" x14ac:dyDescent="0.25">
      <c r="A342" s="12"/>
      <c r="B342" s="25" t="s">
        <v>537</v>
      </c>
      <c r="C342" s="25"/>
      <c r="D342" s="25"/>
      <c r="E342" s="25"/>
      <c r="F342" s="25"/>
      <c r="G342" s="25"/>
      <c r="H342" s="25"/>
      <c r="I342" s="25"/>
      <c r="J342" s="25"/>
      <c r="K342" s="25"/>
      <c r="L342" s="25"/>
      <c r="M342" s="25"/>
      <c r="N342" s="25"/>
      <c r="O342" s="25"/>
      <c r="P342" s="25"/>
      <c r="Q342" s="25"/>
      <c r="R342" s="25"/>
      <c r="S342" s="25"/>
      <c r="T342" s="25"/>
      <c r="U342" s="25"/>
      <c r="V342" s="25"/>
      <c r="W342" s="25"/>
      <c r="X342" s="25"/>
      <c r="Y342" s="25"/>
      <c r="Z342" s="25"/>
      <c r="AA342" s="25"/>
      <c r="AB342" s="25"/>
      <c r="AC342" s="25"/>
      <c r="AD342" s="25"/>
      <c r="AE342" s="25"/>
      <c r="AF342" s="25"/>
      <c r="AG342" s="25"/>
      <c r="AH342" s="25"/>
      <c r="AI342" s="25"/>
      <c r="AJ342" s="25"/>
      <c r="AK342" s="25"/>
      <c r="AL342" s="25"/>
    </row>
    <row r="343" spans="1:38" x14ac:dyDescent="0.25">
      <c r="A343" s="12"/>
      <c r="B343" s="25" t="s">
        <v>538</v>
      </c>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c r="AD343" s="25"/>
      <c r="AE343" s="25"/>
      <c r="AF343" s="25"/>
      <c r="AG343" s="25"/>
      <c r="AH343" s="25"/>
      <c r="AI343" s="25"/>
      <c r="AJ343" s="25"/>
      <c r="AK343" s="25"/>
      <c r="AL343" s="25"/>
    </row>
    <row r="344" spans="1:38" x14ac:dyDescent="0.25">
      <c r="A344" s="12"/>
      <c r="B344" s="25" t="s">
        <v>539</v>
      </c>
      <c r="C344" s="25"/>
      <c r="D344" s="25"/>
      <c r="E344" s="25"/>
      <c r="F344" s="25"/>
      <c r="G344" s="25"/>
      <c r="H344" s="25"/>
      <c r="I344" s="25"/>
      <c r="J344" s="25"/>
      <c r="K344" s="25"/>
      <c r="L344" s="25"/>
      <c r="M344" s="25"/>
      <c r="N344" s="25"/>
      <c r="O344" s="25"/>
      <c r="P344" s="25"/>
      <c r="Q344" s="25"/>
      <c r="R344" s="25"/>
      <c r="S344" s="25"/>
      <c r="T344" s="25"/>
      <c r="U344" s="25"/>
      <c r="V344" s="25"/>
      <c r="W344" s="25"/>
      <c r="X344" s="25"/>
      <c r="Y344" s="25"/>
      <c r="Z344" s="25"/>
      <c r="AA344" s="25"/>
      <c r="AB344" s="25"/>
      <c r="AC344" s="25"/>
      <c r="AD344" s="25"/>
      <c r="AE344" s="25"/>
      <c r="AF344" s="25"/>
      <c r="AG344" s="25"/>
      <c r="AH344" s="25"/>
      <c r="AI344" s="25"/>
      <c r="AJ344" s="25"/>
      <c r="AK344" s="25"/>
      <c r="AL344" s="25"/>
    </row>
    <row r="345" spans="1:38" x14ac:dyDescent="0.25">
      <c r="A345" s="12"/>
      <c r="B345" s="26"/>
      <c r="C345" s="26"/>
      <c r="D345" s="26"/>
      <c r="E345" s="26"/>
      <c r="F345" s="26"/>
      <c r="G345" s="26"/>
      <c r="H345" s="26"/>
      <c r="I345" s="26"/>
      <c r="J345" s="26"/>
      <c r="K345" s="26"/>
      <c r="L345" s="26"/>
      <c r="M345" s="26"/>
      <c r="N345" s="26"/>
      <c r="O345" s="26"/>
      <c r="P345" s="26"/>
      <c r="Q345" s="26"/>
      <c r="R345" s="26"/>
      <c r="S345" s="26"/>
      <c r="T345" s="26"/>
      <c r="U345" s="26"/>
      <c r="V345" s="26"/>
      <c r="W345" s="26"/>
      <c r="X345" s="26"/>
      <c r="Y345" s="26"/>
      <c r="Z345" s="26"/>
      <c r="AA345" s="26"/>
      <c r="AB345" s="26"/>
      <c r="AC345" s="26"/>
      <c r="AD345" s="26"/>
      <c r="AE345" s="26"/>
      <c r="AF345" s="26"/>
      <c r="AG345" s="26"/>
      <c r="AH345" s="26"/>
      <c r="AI345" s="26"/>
      <c r="AJ345" s="26"/>
      <c r="AK345" s="26"/>
      <c r="AL345" s="26"/>
    </row>
    <row r="346" spans="1:38" x14ac:dyDescent="0.25">
      <c r="A346" s="12"/>
      <c r="B346" s="27" t="s">
        <v>540</v>
      </c>
      <c r="C346" s="27"/>
      <c r="D346" s="27"/>
      <c r="E346" s="27"/>
      <c r="F346" s="27"/>
      <c r="G346" s="27"/>
      <c r="H346" s="27"/>
      <c r="I346" s="27"/>
      <c r="J346" s="27"/>
      <c r="K346" s="27"/>
      <c r="L346" s="27"/>
      <c r="M346" s="27"/>
      <c r="N346" s="27"/>
      <c r="O346" s="27"/>
      <c r="P346" s="27"/>
      <c r="Q346" s="27"/>
      <c r="R346" s="27"/>
      <c r="S346" s="27"/>
      <c r="T346" s="27"/>
      <c r="U346" s="27"/>
      <c r="V346" s="27"/>
      <c r="W346" s="27"/>
      <c r="X346" s="27"/>
      <c r="Y346" s="27"/>
      <c r="Z346" s="27"/>
      <c r="AA346" s="27"/>
      <c r="AB346" s="27"/>
      <c r="AC346" s="27"/>
      <c r="AD346" s="27"/>
      <c r="AE346" s="27"/>
      <c r="AF346" s="27"/>
      <c r="AG346" s="27"/>
      <c r="AH346" s="27"/>
      <c r="AI346" s="27"/>
      <c r="AJ346" s="27"/>
      <c r="AK346" s="27"/>
      <c r="AL346" s="27"/>
    </row>
    <row r="347" spans="1:38" x14ac:dyDescent="0.25">
      <c r="A347" s="12"/>
      <c r="B347" s="61"/>
      <c r="C347" s="61"/>
      <c r="D347" s="61"/>
      <c r="E347" s="61"/>
      <c r="F347" s="61"/>
      <c r="G347" s="61"/>
      <c r="H347" s="61"/>
      <c r="I347" s="61"/>
      <c r="J347" s="61"/>
      <c r="K347" s="61"/>
      <c r="L347" s="61"/>
      <c r="M347" s="61"/>
      <c r="N347" s="61"/>
      <c r="O347" s="61"/>
      <c r="P347" s="61"/>
      <c r="Q347" s="61"/>
      <c r="R347" s="61"/>
      <c r="S347" s="61"/>
      <c r="T347" s="61"/>
      <c r="U347" s="61"/>
      <c r="V347" s="61"/>
      <c r="W347" s="61"/>
      <c r="X347" s="61"/>
      <c r="Y347" s="61"/>
      <c r="Z347" s="61"/>
      <c r="AA347" s="61"/>
      <c r="AB347" s="61"/>
      <c r="AC347" s="61"/>
      <c r="AD347" s="61"/>
      <c r="AE347" s="61"/>
      <c r="AF347" s="61"/>
      <c r="AG347" s="61"/>
      <c r="AH347" s="61"/>
      <c r="AI347" s="61"/>
      <c r="AJ347" s="61"/>
      <c r="AK347" s="61"/>
      <c r="AL347" s="61"/>
    </row>
    <row r="348" spans="1:38" x14ac:dyDescent="0.25">
      <c r="A348" s="12"/>
      <c r="B348" s="4"/>
      <c r="C348" s="4"/>
      <c r="D348" s="4"/>
      <c r="E348" s="4"/>
      <c r="F348" s="4"/>
      <c r="G348" s="4"/>
      <c r="H348" s="4"/>
      <c r="I348" s="4"/>
      <c r="J348" s="4"/>
      <c r="K348" s="4"/>
      <c r="L348" s="4"/>
      <c r="M348" s="4"/>
      <c r="N348" s="4"/>
      <c r="O348" s="4"/>
      <c r="P348" s="4"/>
      <c r="Q348" s="4"/>
      <c r="R348" s="4"/>
      <c r="S348" s="4"/>
      <c r="T348" s="4"/>
      <c r="U348" s="4"/>
      <c r="V348" s="4"/>
    </row>
    <row r="349" spans="1:38" ht="15.75" thickBot="1" x14ac:dyDescent="0.3">
      <c r="A349" s="12"/>
      <c r="B349" s="20"/>
      <c r="C349" s="20" t="s">
        <v>260</v>
      </c>
      <c r="D349" s="49" t="s">
        <v>285</v>
      </c>
      <c r="E349" s="49"/>
      <c r="F349" s="49"/>
      <c r="G349" s="49"/>
      <c r="H349" s="49"/>
      <c r="I349" s="49"/>
      <c r="J349" s="20"/>
      <c r="K349" s="20" t="s">
        <v>260</v>
      </c>
      <c r="L349" s="49" t="s">
        <v>290</v>
      </c>
      <c r="M349" s="49"/>
      <c r="N349" s="49"/>
      <c r="O349" s="49"/>
      <c r="P349" s="49"/>
      <c r="Q349" s="49"/>
      <c r="R349" s="20"/>
      <c r="S349" s="20"/>
      <c r="T349" s="47"/>
      <c r="U349" s="47"/>
      <c r="V349" s="20"/>
    </row>
    <row r="350" spans="1:38" x14ac:dyDescent="0.25">
      <c r="A350" s="12"/>
      <c r="B350" s="112" t="s">
        <v>258</v>
      </c>
      <c r="C350" s="47" t="s">
        <v>260</v>
      </c>
      <c r="D350" s="57" t="s">
        <v>541</v>
      </c>
      <c r="E350" s="57"/>
      <c r="F350" s="58"/>
      <c r="G350" s="58" t="s">
        <v>260</v>
      </c>
      <c r="H350" s="57" t="s">
        <v>543</v>
      </c>
      <c r="I350" s="57"/>
      <c r="J350" s="47"/>
      <c r="K350" s="47" t="s">
        <v>260</v>
      </c>
      <c r="L350" s="57" t="s">
        <v>541</v>
      </c>
      <c r="M350" s="57"/>
      <c r="N350" s="58"/>
      <c r="O350" s="58" t="s">
        <v>260</v>
      </c>
      <c r="P350" s="57" t="s">
        <v>543</v>
      </c>
      <c r="Q350" s="57"/>
      <c r="R350" s="47"/>
      <c r="S350" s="47"/>
      <c r="T350" s="48" t="s">
        <v>545</v>
      </c>
      <c r="U350" s="48"/>
      <c r="V350" s="47"/>
    </row>
    <row r="351" spans="1:38" ht="15.75" thickBot="1" x14ac:dyDescent="0.3">
      <c r="A351" s="12"/>
      <c r="B351" s="112"/>
      <c r="C351" s="47"/>
      <c r="D351" s="49" t="s">
        <v>542</v>
      </c>
      <c r="E351" s="49"/>
      <c r="F351" s="47"/>
      <c r="G351" s="47"/>
      <c r="H351" s="49" t="s">
        <v>544</v>
      </c>
      <c r="I351" s="49"/>
      <c r="J351" s="47"/>
      <c r="K351" s="47"/>
      <c r="L351" s="49" t="s">
        <v>542</v>
      </c>
      <c r="M351" s="49"/>
      <c r="N351" s="47"/>
      <c r="O351" s="47"/>
      <c r="P351" s="49" t="s">
        <v>544</v>
      </c>
      <c r="Q351" s="49"/>
      <c r="R351" s="47"/>
      <c r="S351" s="47"/>
      <c r="T351" s="49" t="s">
        <v>546</v>
      </c>
      <c r="U351" s="49"/>
      <c r="V351" s="47"/>
    </row>
    <row r="352" spans="1:38" x14ac:dyDescent="0.25">
      <c r="A352" s="12"/>
      <c r="B352" s="110" t="s">
        <v>547</v>
      </c>
      <c r="C352" s="34" t="s">
        <v>260</v>
      </c>
      <c r="D352" s="33"/>
      <c r="E352" s="33"/>
      <c r="F352" s="33"/>
      <c r="G352" s="34" t="s">
        <v>260</v>
      </c>
      <c r="H352" s="33"/>
      <c r="I352" s="33"/>
      <c r="J352" s="33"/>
      <c r="K352" s="34" t="s">
        <v>260</v>
      </c>
      <c r="L352" s="33"/>
      <c r="M352" s="33"/>
      <c r="N352" s="33"/>
      <c r="O352" s="34" t="s">
        <v>260</v>
      </c>
      <c r="P352" s="33"/>
      <c r="Q352" s="33"/>
      <c r="R352" s="33"/>
      <c r="S352" s="34"/>
      <c r="T352" s="33"/>
      <c r="U352" s="33"/>
      <c r="V352" s="33"/>
    </row>
    <row r="353" spans="1:38" x14ac:dyDescent="0.25">
      <c r="A353" s="12"/>
      <c r="B353" s="52" t="s">
        <v>30</v>
      </c>
      <c r="C353" s="20" t="s">
        <v>260</v>
      </c>
      <c r="D353" s="14" t="s">
        <v>380</v>
      </c>
      <c r="E353" s="44">
        <v>5127</v>
      </c>
      <c r="F353" s="15" t="s">
        <v>260</v>
      </c>
      <c r="G353" s="20" t="s">
        <v>260</v>
      </c>
      <c r="H353" s="14" t="s">
        <v>380</v>
      </c>
      <c r="I353" s="44">
        <v>5127</v>
      </c>
      <c r="J353" s="15" t="s">
        <v>260</v>
      </c>
      <c r="K353" s="20" t="s">
        <v>260</v>
      </c>
      <c r="L353" s="14" t="s">
        <v>380</v>
      </c>
      <c r="M353" s="44">
        <v>4390</v>
      </c>
      <c r="N353" s="15" t="s">
        <v>260</v>
      </c>
      <c r="O353" s="20" t="s">
        <v>260</v>
      </c>
      <c r="P353" s="14" t="s">
        <v>380</v>
      </c>
      <c r="Q353" s="44">
        <v>4390</v>
      </c>
      <c r="R353" s="15" t="s">
        <v>260</v>
      </c>
      <c r="S353" s="20"/>
      <c r="T353" s="14"/>
      <c r="U353" s="39" t="s">
        <v>548</v>
      </c>
      <c r="V353" s="95" t="s">
        <v>549</v>
      </c>
    </row>
    <row r="354" spans="1:38" x14ac:dyDescent="0.25">
      <c r="A354" s="12"/>
      <c r="B354" s="45" t="s">
        <v>31</v>
      </c>
      <c r="C354" s="34" t="s">
        <v>260</v>
      </c>
      <c r="D354" s="35"/>
      <c r="E354" s="111">
        <v>4207</v>
      </c>
      <c r="F354" s="37" t="s">
        <v>260</v>
      </c>
      <c r="G354" s="34" t="s">
        <v>260</v>
      </c>
      <c r="H354" s="35"/>
      <c r="I354" s="111">
        <v>4207</v>
      </c>
      <c r="J354" s="37" t="s">
        <v>260</v>
      </c>
      <c r="K354" s="34" t="s">
        <v>260</v>
      </c>
      <c r="L354" s="35"/>
      <c r="M354" s="111">
        <v>2247</v>
      </c>
      <c r="N354" s="37" t="s">
        <v>260</v>
      </c>
      <c r="O354" s="34" t="s">
        <v>260</v>
      </c>
      <c r="P354" s="35"/>
      <c r="Q354" s="111">
        <v>2247</v>
      </c>
      <c r="R354" s="37" t="s">
        <v>260</v>
      </c>
      <c r="S354" s="34"/>
      <c r="T354" s="35"/>
      <c r="U354" s="42" t="s">
        <v>548</v>
      </c>
      <c r="V354" s="103" t="s">
        <v>550</v>
      </c>
    </row>
    <row r="355" spans="1:38" ht="25.5" x14ac:dyDescent="0.25">
      <c r="A355" s="12"/>
      <c r="B355" s="52" t="s">
        <v>551</v>
      </c>
      <c r="C355" s="20" t="s">
        <v>260</v>
      </c>
      <c r="D355" s="14"/>
      <c r="E355" s="39">
        <v>370</v>
      </c>
      <c r="F355" s="15" t="s">
        <v>260</v>
      </c>
      <c r="G355" s="20" t="s">
        <v>260</v>
      </c>
      <c r="H355" s="14"/>
      <c r="I355" s="39">
        <v>370</v>
      </c>
      <c r="J355" s="15" t="s">
        <v>260</v>
      </c>
      <c r="K355" s="20" t="s">
        <v>260</v>
      </c>
      <c r="L355" s="14"/>
      <c r="M355" s="39">
        <v>161</v>
      </c>
      <c r="N355" s="15" t="s">
        <v>260</v>
      </c>
      <c r="O355" s="20" t="s">
        <v>260</v>
      </c>
      <c r="P355" s="14"/>
      <c r="Q355" s="39">
        <v>161</v>
      </c>
      <c r="R355" s="15" t="s">
        <v>260</v>
      </c>
      <c r="S355" s="20"/>
      <c r="T355" s="14"/>
      <c r="U355" s="39" t="s">
        <v>548</v>
      </c>
      <c r="V355" s="95" t="s">
        <v>552</v>
      </c>
    </row>
    <row r="356" spans="1:38" x14ac:dyDescent="0.25">
      <c r="A356" s="12"/>
      <c r="B356" s="110" t="s">
        <v>553</v>
      </c>
      <c r="C356" s="34" t="s">
        <v>260</v>
      </c>
      <c r="D356" s="33"/>
      <c r="E356" s="33"/>
      <c r="F356" s="33"/>
      <c r="G356" s="34" t="s">
        <v>260</v>
      </c>
      <c r="H356" s="33"/>
      <c r="I356" s="33"/>
      <c r="J356" s="33"/>
      <c r="K356" s="34" t="s">
        <v>260</v>
      </c>
      <c r="L356" s="33"/>
      <c r="M356" s="33"/>
      <c r="N356" s="33"/>
      <c r="O356" s="34" t="s">
        <v>260</v>
      </c>
      <c r="P356" s="33"/>
      <c r="Q356" s="33"/>
      <c r="R356" s="33"/>
      <c r="S356" s="34"/>
      <c r="T356" s="33"/>
      <c r="U356" s="33"/>
      <c r="V356" s="33"/>
    </row>
    <row r="357" spans="1:38" x14ac:dyDescent="0.25">
      <c r="A357" s="12"/>
      <c r="B357" s="52" t="s">
        <v>42</v>
      </c>
      <c r="C357" s="20" t="s">
        <v>260</v>
      </c>
      <c r="D357" s="14"/>
      <c r="E357" s="44">
        <v>3091</v>
      </c>
      <c r="F357" s="15" t="s">
        <v>260</v>
      </c>
      <c r="G357" s="20" t="s">
        <v>260</v>
      </c>
      <c r="H357" s="14"/>
      <c r="I357" s="44">
        <v>3091</v>
      </c>
      <c r="J357" s="15" t="s">
        <v>260</v>
      </c>
      <c r="K357" s="20" t="s">
        <v>260</v>
      </c>
      <c r="L357" s="14"/>
      <c r="M357" s="44">
        <v>1084</v>
      </c>
      <c r="N357" s="15" t="s">
        <v>260</v>
      </c>
      <c r="O357" s="20" t="s">
        <v>260</v>
      </c>
      <c r="P357" s="14"/>
      <c r="Q357" s="44">
        <v>1084</v>
      </c>
      <c r="R357" s="15" t="s">
        <v>260</v>
      </c>
      <c r="S357" s="20"/>
      <c r="T357" s="14"/>
      <c r="U357" s="39" t="s">
        <v>548</v>
      </c>
      <c r="V357" s="95" t="s">
        <v>550</v>
      </c>
    </row>
    <row r="358" spans="1:38" x14ac:dyDescent="0.25">
      <c r="A358" s="12"/>
      <c r="B358" s="45" t="s">
        <v>554</v>
      </c>
      <c r="C358" s="34" t="s">
        <v>260</v>
      </c>
      <c r="D358" s="35"/>
      <c r="E358" s="111">
        <v>5936</v>
      </c>
      <c r="F358" s="37" t="s">
        <v>260</v>
      </c>
      <c r="G358" s="34" t="s">
        <v>260</v>
      </c>
      <c r="H358" s="35"/>
      <c r="I358" s="111">
        <v>6331</v>
      </c>
      <c r="J358" s="37" t="s">
        <v>260</v>
      </c>
      <c r="K358" s="34" t="s">
        <v>260</v>
      </c>
      <c r="L358" s="35"/>
      <c r="M358" s="111">
        <v>4939</v>
      </c>
      <c r="N358" s="37" t="s">
        <v>260</v>
      </c>
      <c r="O358" s="34" t="s">
        <v>260</v>
      </c>
      <c r="P358" s="35"/>
      <c r="Q358" s="111">
        <v>5284</v>
      </c>
      <c r="R358" s="37" t="s">
        <v>555</v>
      </c>
      <c r="S358" s="34"/>
      <c r="T358" s="35"/>
      <c r="U358" s="42" t="s">
        <v>556</v>
      </c>
      <c r="V358" s="103" t="s">
        <v>557</v>
      </c>
    </row>
    <row r="359" spans="1:38"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row>
    <row r="360" spans="1:38" ht="29.25" x14ac:dyDescent="0.25">
      <c r="A360" s="12"/>
      <c r="B360" s="20"/>
      <c r="C360" s="96" t="s">
        <v>409</v>
      </c>
      <c r="D360" s="50" t="s">
        <v>558</v>
      </c>
    </row>
    <row r="361" spans="1:38" x14ac:dyDescent="0.25">
      <c r="A361" s="12"/>
      <c r="B361" s="29"/>
      <c r="C361" s="29"/>
      <c r="D361" s="29"/>
      <c r="E361" s="29"/>
      <c r="F361" s="29"/>
      <c r="G361" s="29"/>
      <c r="H361" s="29"/>
      <c r="I361" s="29"/>
      <c r="J361" s="29"/>
      <c r="K361" s="29"/>
      <c r="L361" s="29"/>
      <c r="M361" s="29"/>
      <c r="N361" s="29"/>
      <c r="O361" s="29"/>
      <c r="P361" s="29"/>
      <c r="Q361" s="29"/>
      <c r="R361" s="29"/>
      <c r="S361" s="29"/>
      <c r="T361" s="29"/>
      <c r="U361" s="29"/>
      <c r="V361" s="29"/>
      <c r="W361" s="29"/>
      <c r="X361" s="29"/>
      <c r="Y361" s="29"/>
      <c r="Z361" s="29"/>
      <c r="AA361" s="29"/>
      <c r="AB361" s="29"/>
      <c r="AC361" s="29"/>
      <c r="AD361" s="29"/>
      <c r="AE361" s="29"/>
      <c r="AF361" s="29"/>
      <c r="AG361" s="29"/>
      <c r="AH361" s="29"/>
      <c r="AI361" s="29"/>
      <c r="AJ361" s="29"/>
      <c r="AK361" s="29"/>
      <c r="AL361" s="29"/>
    </row>
    <row r="362" spans="1:38" ht="117" x14ac:dyDescent="0.25">
      <c r="A362" s="12"/>
      <c r="B362" s="20"/>
      <c r="C362" s="96" t="s">
        <v>411</v>
      </c>
      <c r="D362" s="50" t="s">
        <v>559</v>
      </c>
    </row>
    <row r="363" spans="1:38" x14ac:dyDescent="0.25">
      <c r="A363" s="12"/>
      <c r="B363" s="29"/>
      <c r="C363" s="29"/>
      <c r="D363" s="29"/>
      <c r="E363" s="29"/>
      <c r="F363" s="29"/>
      <c r="G363" s="29"/>
      <c r="H363" s="29"/>
      <c r="I363" s="29"/>
      <c r="J363" s="29"/>
      <c r="K363" s="29"/>
      <c r="L363" s="29"/>
      <c r="M363" s="29"/>
      <c r="N363" s="29"/>
      <c r="O363" s="29"/>
      <c r="P363" s="29"/>
      <c r="Q363" s="29"/>
      <c r="R363" s="29"/>
      <c r="S363" s="29"/>
      <c r="T363" s="29"/>
      <c r="U363" s="29"/>
      <c r="V363" s="29"/>
      <c r="W363" s="29"/>
      <c r="X363" s="29"/>
      <c r="Y363" s="29"/>
      <c r="Z363" s="29"/>
      <c r="AA363" s="29"/>
      <c r="AB363" s="29"/>
      <c r="AC363" s="29"/>
      <c r="AD363" s="29"/>
      <c r="AE363" s="29"/>
      <c r="AF363" s="29"/>
      <c r="AG363" s="29"/>
      <c r="AH363" s="29"/>
      <c r="AI363" s="29"/>
      <c r="AJ363" s="29"/>
      <c r="AK363" s="29"/>
      <c r="AL363" s="29"/>
    </row>
    <row r="364" spans="1:38" ht="29.25" x14ac:dyDescent="0.25">
      <c r="A364" s="12"/>
      <c r="B364" s="20"/>
      <c r="C364" s="96" t="s">
        <v>413</v>
      </c>
      <c r="D364" s="50" t="s">
        <v>560</v>
      </c>
    </row>
    <row r="365" spans="1:38" x14ac:dyDescent="0.25">
      <c r="A365" s="12"/>
      <c r="B365" s="29"/>
      <c r="C365" s="29"/>
      <c r="D365" s="29"/>
      <c r="E365" s="29"/>
      <c r="F365" s="29"/>
      <c r="G365" s="29"/>
      <c r="H365" s="29"/>
      <c r="I365" s="29"/>
      <c r="J365" s="29"/>
      <c r="K365" s="29"/>
      <c r="L365" s="29"/>
      <c r="M365" s="29"/>
      <c r="N365" s="29"/>
      <c r="O365" s="29"/>
      <c r="P365" s="29"/>
      <c r="Q365" s="29"/>
      <c r="R365" s="29"/>
      <c r="S365" s="29"/>
      <c r="T365" s="29"/>
      <c r="U365" s="29"/>
      <c r="V365" s="29"/>
      <c r="W365" s="29"/>
      <c r="X365" s="29"/>
      <c r="Y365" s="29"/>
      <c r="Z365" s="29"/>
      <c r="AA365" s="29"/>
      <c r="AB365" s="29"/>
      <c r="AC365" s="29"/>
      <c r="AD365" s="29"/>
      <c r="AE365" s="29"/>
      <c r="AF365" s="29"/>
      <c r="AG365" s="29"/>
      <c r="AH365" s="29"/>
      <c r="AI365" s="29"/>
      <c r="AJ365" s="29"/>
      <c r="AK365" s="29"/>
      <c r="AL365" s="29"/>
    </row>
    <row r="366" spans="1:38" ht="68.25" x14ac:dyDescent="0.25">
      <c r="A366" s="12"/>
      <c r="B366" s="20"/>
      <c r="C366" s="96" t="s">
        <v>415</v>
      </c>
      <c r="D366" s="50" t="s">
        <v>561</v>
      </c>
    </row>
    <row r="367" spans="1:38" x14ac:dyDescent="0.25">
      <c r="A367" s="12"/>
      <c r="B367" s="24" t="s">
        <v>562</v>
      </c>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c r="AA367" s="24"/>
      <c r="AB367" s="24"/>
      <c r="AC367" s="24"/>
      <c r="AD367" s="24"/>
      <c r="AE367" s="24"/>
      <c r="AF367" s="24"/>
      <c r="AG367" s="24"/>
      <c r="AH367" s="24"/>
      <c r="AI367" s="24"/>
      <c r="AJ367" s="24"/>
      <c r="AK367" s="24"/>
      <c r="AL367" s="24"/>
    </row>
    <row r="368" spans="1:38" x14ac:dyDescent="0.25">
      <c r="A368" s="12"/>
      <c r="B368" s="25" t="s">
        <v>563</v>
      </c>
      <c r="C368" s="25"/>
      <c r="D368" s="25"/>
      <c r="E368" s="25"/>
      <c r="F368" s="25"/>
      <c r="G368" s="25"/>
      <c r="H368" s="25"/>
      <c r="I368" s="25"/>
      <c r="J368" s="25"/>
      <c r="K368" s="25"/>
      <c r="L368" s="25"/>
      <c r="M368" s="25"/>
      <c r="N368" s="25"/>
      <c r="O368" s="25"/>
      <c r="P368" s="25"/>
      <c r="Q368" s="25"/>
      <c r="R368" s="25"/>
      <c r="S368" s="25"/>
      <c r="T368" s="25"/>
      <c r="U368" s="25"/>
      <c r="V368" s="25"/>
      <c r="W368" s="25"/>
      <c r="X368" s="25"/>
      <c r="Y368" s="25"/>
      <c r="Z368" s="25"/>
      <c r="AA368" s="25"/>
      <c r="AB368" s="25"/>
      <c r="AC368" s="25"/>
      <c r="AD368" s="25"/>
      <c r="AE368" s="25"/>
      <c r="AF368" s="25"/>
      <c r="AG368" s="25"/>
      <c r="AH368" s="25"/>
      <c r="AI368" s="25"/>
      <c r="AJ368" s="25"/>
      <c r="AK368" s="25"/>
      <c r="AL368" s="25"/>
    </row>
    <row r="369" spans="1:38" x14ac:dyDescent="0.25">
      <c r="A369" s="12"/>
      <c r="B369" s="23" t="s">
        <v>285</v>
      </c>
      <c r="C369" s="23"/>
      <c r="D369" s="23"/>
      <c r="E369" s="23"/>
      <c r="F369" s="23"/>
      <c r="G369" s="23"/>
      <c r="H369" s="23"/>
      <c r="I369" s="23"/>
      <c r="J369" s="23"/>
      <c r="K369" s="23"/>
      <c r="L369" s="23"/>
      <c r="M369" s="23"/>
      <c r="N369" s="23"/>
      <c r="O369" s="23"/>
      <c r="P369" s="23"/>
      <c r="Q369" s="23"/>
      <c r="R369" s="23"/>
      <c r="S369" s="23"/>
      <c r="T369" s="23"/>
      <c r="U369" s="23"/>
      <c r="V369" s="23"/>
      <c r="W369" s="23"/>
      <c r="X369" s="23"/>
      <c r="Y369" s="23"/>
      <c r="Z369" s="23"/>
      <c r="AA369" s="23"/>
      <c r="AB369" s="23"/>
      <c r="AC369" s="23"/>
      <c r="AD369" s="23"/>
      <c r="AE369" s="23"/>
      <c r="AF369" s="23"/>
      <c r="AG369" s="23"/>
      <c r="AH369" s="23"/>
      <c r="AI369" s="23"/>
      <c r="AJ369" s="23"/>
      <c r="AK369" s="23"/>
      <c r="AL369" s="23"/>
    </row>
    <row r="370" spans="1:38" x14ac:dyDescent="0.25">
      <c r="A370" s="12"/>
      <c r="B370" s="61"/>
      <c r="C370" s="61"/>
      <c r="D370" s="61"/>
      <c r="E370" s="61"/>
      <c r="F370" s="61"/>
      <c r="G370" s="61"/>
      <c r="H370" s="61"/>
      <c r="I370" s="61"/>
      <c r="J370" s="61"/>
      <c r="K370" s="61"/>
      <c r="L370" s="61"/>
      <c r="M370" s="61"/>
      <c r="N370" s="61"/>
      <c r="O370" s="61"/>
      <c r="P370" s="61"/>
      <c r="Q370" s="61"/>
      <c r="R370" s="61"/>
      <c r="S370" s="61"/>
      <c r="T370" s="61"/>
      <c r="U370" s="61"/>
      <c r="V370" s="61"/>
      <c r="W370" s="61"/>
      <c r="X370" s="61"/>
      <c r="Y370" s="61"/>
      <c r="Z370" s="61"/>
      <c r="AA370" s="61"/>
      <c r="AB370" s="61"/>
      <c r="AC370" s="61"/>
      <c r="AD370" s="61"/>
      <c r="AE370" s="61"/>
      <c r="AF370" s="61"/>
      <c r="AG370" s="61"/>
      <c r="AH370" s="61"/>
      <c r="AI370" s="61"/>
      <c r="AJ370" s="61"/>
      <c r="AK370" s="61"/>
      <c r="AL370" s="61"/>
    </row>
    <row r="371" spans="1:38" x14ac:dyDescent="0.25">
      <c r="A371" s="12"/>
      <c r="B371" s="4"/>
      <c r="C371" s="4"/>
      <c r="D371" s="4"/>
      <c r="E371" s="4"/>
      <c r="F371" s="4"/>
      <c r="G371" s="4"/>
      <c r="H371" s="4"/>
      <c r="I371" s="4"/>
      <c r="J371" s="4"/>
      <c r="K371" s="4"/>
      <c r="L371" s="4"/>
      <c r="M371" s="4"/>
      <c r="N371" s="4"/>
      <c r="O371" s="4"/>
      <c r="P371" s="4"/>
    </row>
    <row r="372" spans="1:38" x14ac:dyDescent="0.25">
      <c r="A372" s="12"/>
      <c r="B372" s="27" t="s">
        <v>258</v>
      </c>
      <c r="C372" s="47"/>
      <c r="D372" s="126" t="s">
        <v>564</v>
      </c>
      <c r="E372" s="126"/>
      <c r="F372" s="47"/>
      <c r="G372" s="47"/>
      <c r="H372" s="126" t="s">
        <v>565</v>
      </c>
      <c r="I372" s="126"/>
      <c r="J372" s="47"/>
      <c r="K372" s="47"/>
      <c r="L372" s="113" t="s">
        <v>566</v>
      </c>
      <c r="M372" s="47"/>
      <c r="N372" s="113" t="s">
        <v>568</v>
      </c>
      <c r="O372" s="47"/>
      <c r="P372" s="113" t="s">
        <v>568</v>
      </c>
    </row>
    <row r="373" spans="1:38" ht="15.75" thickBot="1" x14ac:dyDescent="0.3">
      <c r="A373" s="12"/>
      <c r="B373" s="27"/>
      <c r="C373" s="47"/>
      <c r="D373" s="127"/>
      <c r="E373" s="127"/>
      <c r="F373" s="47"/>
      <c r="G373" s="47"/>
      <c r="H373" s="127"/>
      <c r="I373" s="127"/>
      <c r="J373" s="47"/>
      <c r="K373" s="47"/>
      <c r="L373" s="114" t="s">
        <v>567</v>
      </c>
      <c r="M373" s="47"/>
      <c r="N373" s="114" t="s">
        <v>569</v>
      </c>
      <c r="O373" s="47"/>
      <c r="P373" s="114" t="s">
        <v>570</v>
      </c>
    </row>
    <row r="374" spans="1:38" ht="25.5" x14ac:dyDescent="0.25">
      <c r="A374" s="12"/>
      <c r="B374" s="115" t="s">
        <v>571</v>
      </c>
      <c r="C374" s="34"/>
      <c r="D374" s="33"/>
      <c r="E374" s="33"/>
      <c r="F374" s="33"/>
      <c r="G374" s="34"/>
      <c r="H374" s="33"/>
      <c r="I374" s="33"/>
      <c r="J374" s="33"/>
      <c r="K374" s="34"/>
      <c r="L374" s="33"/>
      <c r="M374" s="34"/>
      <c r="N374" s="33"/>
      <c r="O374" s="34"/>
      <c r="P374" s="33"/>
    </row>
    <row r="375" spans="1:38" x14ac:dyDescent="0.25">
      <c r="A375" s="12"/>
      <c r="B375" s="52" t="s">
        <v>572</v>
      </c>
      <c r="C375" s="20"/>
      <c r="D375" s="14"/>
      <c r="E375" s="39" t="s">
        <v>573</v>
      </c>
      <c r="F375" s="15" t="s">
        <v>346</v>
      </c>
      <c r="G375" s="20"/>
      <c r="H375" s="14"/>
      <c r="I375" s="116">
        <v>193</v>
      </c>
      <c r="J375" s="15" t="s">
        <v>260</v>
      </c>
      <c r="K375" s="20"/>
      <c r="L375" s="117" t="s">
        <v>574</v>
      </c>
      <c r="M375" s="20"/>
      <c r="N375" s="118" t="s">
        <v>575</v>
      </c>
      <c r="O375" s="20"/>
      <c r="P375" s="117" t="s">
        <v>575</v>
      </c>
    </row>
    <row r="376" spans="1:38" x14ac:dyDescent="0.25">
      <c r="A376" s="12"/>
      <c r="B376" s="17"/>
      <c r="C376" s="26"/>
      <c r="D376" s="26"/>
      <c r="E376" s="26"/>
      <c r="F376" s="26"/>
      <c r="G376" s="26"/>
      <c r="H376" s="26"/>
      <c r="I376" s="26"/>
      <c r="J376" s="26"/>
      <c r="K376" s="26"/>
      <c r="L376" s="26"/>
      <c r="M376" s="26"/>
      <c r="N376" s="26"/>
      <c r="O376" s="26"/>
      <c r="P376" s="26"/>
    </row>
    <row r="377" spans="1:38" x14ac:dyDescent="0.25">
      <c r="A377" s="12"/>
      <c r="B377" s="119" t="s">
        <v>576</v>
      </c>
      <c r="C377" s="34"/>
      <c r="D377" s="35"/>
      <c r="E377" s="42" t="s">
        <v>577</v>
      </c>
      <c r="F377" s="37" t="s">
        <v>346</v>
      </c>
      <c r="G377" s="34"/>
      <c r="H377" s="35"/>
      <c r="I377" s="42">
        <v>4</v>
      </c>
      <c r="J377" s="37" t="s">
        <v>260</v>
      </c>
      <c r="K377" s="34"/>
      <c r="L377" s="120" t="s">
        <v>292</v>
      </c>
      <c r="M377" s="34"/>
      <c r="N377" s="121" t="s">
        <v>578</v>
      </c>
      <c r="O377" s="34"/>
      <c r="P377" s="120" t="s">
        <v>579</v>
      </c>
    </row>
    <row r="378" spans="1:38" x14ac:dyDescent="0.25">
      <c r="A378" s="12"/>
      <c r="B378" s="122" t="s">
        <v>580</v>
      </c>
      <c r="C378" s="20"/>
      <c r="D378" s="4"/>
      <c r="E378" s="4"/>
      <c r="F378" s="4"/>
      <c r="G378" s="20"/>
      <c r="H378" s="4"/>
      <c r="I378" s="4"/>
      <c r="J378" s="4"/>
      <c r="K378" s="20"/>
      <c r="L378" s="4"/>
      <c r="M378" s="20"/>
      <c r="N378" s="4"/>
      <c r="O378" s="20"/>
      <c r="P378" s="4"/>
    </row>
    <row r="379" spans="1:38" x14ac:dyDescent="0.25">
      <c r="A379" s="12"/>
      <c r="B379" s="128" t="s">
        <v>581</v>
      </c>
      <c r="C379" s="129"/>
      <c r="D379" s="130"/>
      <c r="E379" s="131" t="s">
        <v>582</v>
      </c>
      <c r="F379" s="132" t="s">
        <v>346</v>
      </c>
      <c r="G379" s="129"/>
      <c r="H379" s="130"/>
      <c r="I379" s="131">
        <v>388</v>
      </c>
      <c r="J379" s="132" t="s">
        <v>260</v>
      </c>
      <c r="K379" s="129"/>
      <c r="L379" s="133" t="s">
        <v>583</v>
      </c>
      <c r="M379" s="129"/>
      <c r="N379" s="121" t="s">
        <v>584</v>
      </c>
      <c r="O379" s="129"/>
      <c r="P379" s="134" t="s">
        <v>587</v>
      </c>
    </row>
    <row r="380" spans="1:38" x14ac:dyDescent="0.25">
      <c r="A380" s="12"/>
      <c r="B380" s="128"/>
      <c r="C380" s="129"/>
      <c r="D380" s="130"/>
      <c r="E380" s="131"/>
      <c r="F380" s="132"/>
      <c r="G380" s="129"/>
      <c r="H380" s="130"/>
      <c r="I380" s="131"/>
      <c r="J380" s="132"/>
      <c r="K380" s="129"/>
      <c r="L380" s="133"/>
      <c r="M380" s="129"/>
      <c r="N380" s="123"/>
      <c r="O380" s="129"/>
      <c r="P380" s="134"/>
    </row>
    <row r="381" spans="1:38" x14ac:dyDescent="0.25">
      <c r="A381" s="12"/>
      <c r="B381" s="128"/>
      <c r="C381" s="129"/>
      <c r="D381" s="130"/>
      <c r="E381" s="131"/>
      <c r="F381" s="132"/>
      <c r="G381" s="129"/>
      <c r="H381" s="130"/>
      <c r="I381" s="131"/>
      <c r="J381" s="132"/>
      <c r="K381" s="129"/>
      <c r="L381" s="133"/>
      <c r="M381" s="129"/>
      <c r="N381" s="121" t="s">
        <v>585</v>
      </c>
      <c r="O381" s="129"/>
      <c r="P381" s="134"/>
    </row>
    <row r="382" spans="1:38" x14ac:dyDescent="0.25">
      <c r="A382" s="12"/>
      <c r="B382" s="128"/>
      <c r="C382" s="129"/>
      <c r="D382" s="130"/>
      <c r="E382" s="131"/>
      <c r="F382" s="132"/>
      <c r="G382" s="129"/>
      <c r="H382" s="130"/>
      <c r="I382" s="131"/>
      <c r="J382" s="132"/>
      <c r="K382" s="129"/>
      <c r="L382" s="133"/>
      <c r="M382" s="129"/>
      <c r="N382" s="123"/>
      <c r="O382" s="129"/>
      <c r="P382" s="134"/>
    </row>
    <row r="383" spans="1:38" x14ac:dyDescent="0.25">
      <c r="A383" s="12"/>
      <c r="B383" s="128"/>
      <c r="C383" s="129"/>
      <c r="D383" s="130"/>
      <c r="E383" s="131"/>
      <c r="F383" s="132"/>
      <c r="G383" s="129"/>
      <c r="H383" s="130"/>
      <c r="I383" s="131"/>
      <c r="J383" s="132"/>
      <c r="K383" s="129"/>
      <c r="L383" s="133"/>
      <c r="M383" s="129"/>
      <c r="N383" s="121" t="s">
        <v>586</v>
      </c>
      <c r="O383" s="129"/>
      <c r="P383" s="134"/>
    </row>
    <row r="384" spans="1:38" x14ac:dyDescent="0.25">
      <c r="A384" s="12"/>
      <c r="B384" s="17"/>
      <c r="C384" s="26"/>
      <c r="D384" s="26"/>
      <c r="E384" s="26"/>
      <c r="F384" s="26"/>
      <c r="G384" s="26"/>
      <c r="H384" s="26"/>
      <c r="I384" s="26"/>
      <c r="J384" s="26"/>
      <c r="K384" s="26"/>
      <c r="L384" s="26"/>
      <c r="M384" s="26"/>
      <c r="N384" s="26"/>
      <c r="O384" s="26"/>
      <c r="P384" s="26"/>
    </row>
    <row r="385" spans="1:38" x14ac:dyDescent="0.25">
      <c r="A385" s="12"/>
      <c r="B385" s="52" t="s">
        <v>588</v>
      </c>
      <c r="C385" s="20"/>
      <c r="D385" s="14"/>
      <c r="E385" s="39" t="s">
        <v>589</v>
      </c>
      <c r="F385" s="15" t="s">
        <v>346</v>
      </c>
      <c r="G385" s="20"/>
      <c r="H385" s="14"/>
      <c r="I385" s="39">
        <v>106</v>
      </c>
      <c r="J385" s="15" t="s">
        <v>260</v>
      </c>
      <c r="K385" s="20"/>
      <c r="L385" s="117" t="s">
        <v>590</v>
      </c>
      <c r="M385" s="20"/>
      <c r="N385" s="118" t="s">
        <v>575</v>
      </c>
      <c r="O385" s="20"/>
      <c r="P385" s="117" t="s">
        <v>575</v>
      </c>
    </row>
    <row r="386" spans="1:38" x14ac:dyDescent="0.25">
      <c r="A386" s="12"/>
      <c r="B386" s="17"/>
      <c r="C386" s="26"/>
      <c r="D386" s="26"/>
      <c r="E386" s="26"/>
      <c r="F386" s="26"/>
      <c r="G386" s="26"/>
      <c r="H386" s="26"/>
      <c r="I386" s="26"/>
      <c r="J386" s="26"/>
      <c r="K386" s="26"/>
      <c r="L386" s="26"/>
      <c r="M386" s="26"/>
      <c r="N386" s="26"/>
      <c r="O386" s="26"/>
      <c r="P386" s="26"/>
    </row>
    <row r="387" spans="1:38" x14ac:dyDescent="0.25">
      <c r="A387" s="12"/>
      <c r="B387" s="128" t="s">
        <v>393</v>
      </c>
      <c r="C387" s="129"/>
      <c r="D387" s="130"/>
      <c r="E387" s="131" t="s">
        <v>591</v>
      </c>
      <c r="F387" s="132" t="s">
        <v>346</v>
      </c>
      <c r="G387" s="129"/>
      <c r="H387" s="130"/>
      <c r="I387" s="131">
        <v>117</v>
      </c>
      <c r="J387" s="132" t="s">
        <v>260</v>
      </c>
      <c r="K387" s="129"/>
      <c r="L387" s="133" t="s">
        <v>592</v>
      </c>
      <c r="M387" s="129"/>
      <c r="N387" s="121" t="s">
        <v>593</v>
      </c>
      <c r="O387" s="129"/>
      <c r="P387" s="134" t="s">
        <v>595</v>
      </c>
    </row>
    <row r="388" spans="1:38" x14ac:dyDescent="0.25">
      <c r="A388" s="12"/>
      <c r="B388" s="128"/>
      <c r="C388" s="129"/>
      <c r="D388" s="130"/>
      <c r="E388" s="131"/>
      <c r="F388" s="132"/>
      <c r="G388" s="129"/>
      <c r="H388" s="130"/>
      <c r="I388" s="131"/>
      <c r="J388" s="132"/>
      <c r="K388" s="129"/>
      <c r="L388" s="133"/>
      <c r="M388" s="129"/>
      <c r="N388" s="123"/>
      <c r="O388" s="129"/>
      <c r="P388" s="134"/>
    </row>
    <row r="389" spans="1:38" x14ac:dyDescent="0.25">
      <c r="A389" s="12"/>
      <c r="B389" s="128"/>
      <c r="C389" s="129"/>
      <c r="D389" s="130"/>
      <c r="E389" s="131"/>
      <c r="F389" s="132"/>
      <c r="G389" s="129"/>
      <c r="H389" s="130"/>
      <c r="I389" s="131"/>
      <c r="J389" s="132"/>
      <c r="K389" s="129"/>
      <c r="L389" s="133"/>
      <c r="M389" s="129"/>
      <c r="N389" s="121" t="s">
        <v>594</v>
      </c>
      <c r="O389" s="129"/>
      <c r="P389" s="134"/>
    </row>
    <row r="390" spans="1:38" x14ac:dyDescent="0.25">
      <c r="A390" s="12"/>
      <c r="B390" s="17"/>
      <c r="C390" s="26"/>
      <c r="D390" s="26"/>
      <c r="E390" s="26"/>
      <c r="F390" s="26"/>
      <c r="G390" s="26"/>
      <c r="H390" s="26"/>
      <c r="I390" s="26"/>
      <c r="J390" s="26"/>
      <c r="K390" s="26"/>
      <c r="L390" s="26"/>
      <c r="M390" s="26"/>
      <c r="N390" s="26"/>
      <c r="O390" s="26"/>
      <c r="P390" s="26"/>
    </row>
    <row r="391" spans="1:38" x14ac:dyDescent="0.25">
      <c r="A391" s="12"/>
      <c r="B391" s="52" t="s">
        <v>596</v>
      </c>
      <c r="C391" s="47"/>
      <c r="D391" s="25"/>
      <c r="E391" s="135" t="s">
        <v>598</v>
      </c>
      <c r="F391" s="136" t="s">
        <v>346</v>
      </c>
      <c r="G391" s="47"/>
      <c r="H391" s="25"/>
      <c r="I391" s="135">
        <v>31</v>
      </c>
      <c r="J391" s="136" t="s">
        <v>260</v>
      </c>
      <c r="K391" s="47"/>
      <c r="L391" s="137" t="s">
        <v>599</v>
      </c>
      <c r="M391" s="47"/>
      <c r="N391" s="118" t="s">
        <v>600</v>
      </c>
      <c r="O391" s="47"/>
      <c r="P391" s="138" t="s">
        <v>602</v>
      </c>
    </row>
    <row r="392" spans="1:38" x14ac:dyDescent="0.25">
      <c r="A392" s="12"/>
      <c r="B392" s="52" t="s">
        <v>597</v>
      </c>
      <c r="C392" s="47"/>
      <c r="D392" s="25"/>
      <c r="E392" s="135"/>
      <c r="F392" s="136"/>
      <c r="G392" s="47"/>
      <c r="H392" s="25"/>
      <c r="I392" s="135"/>
      <c r="J392" s="136"/>
      <c r="K392" s="47"/>
      <c r="L392" s="137"/>
      <c r="M392" s="47"/>
      <c r="N392" s="124"/>
      <c r="O392" s="47"/>
      <c r="P392" s="138"/>
    </row>
    <row r="393" spans="1:38" x14ac:dyDescent="0.25">
      <c r="A393" s="12"/>
      <c r="B393" s="2"/>
      <c r="C393" s="47"/>
      <c r="D393" s="25"/>
      <c r="E393" s="135"/>
      <c r="F393" s="136"/>
      <c r="G393" s="47"/>
      <c r="H393" s="25"/>
      <c r="I393" s="135"/>
      <c r="J393" s="136"/>
      <c r="K393" s="47"/>
      <c r="L393" s="137"/>
      <c r="M393" s="47"/>
      <c r="N393" s="118" t="s">
        <v>601</v>
      </c>
      <c r="O393" s="47"/>
      <c r="P393" s="138"/>
    </row>
    <row r="394" spans="1:38" x14ac:dyDescent="0.25">
      <c r="A394" s="12"/>
      <c r="B394" s="115" t="s">
        <v>603</v>
      </c>
      <c r="C394" s="34"/>
      <c r="D394" s="33"/>
      <c r="E394" s="33"/>
      <c r="F394" s="33"/>
      <c r="G394" s="34"/>
      <c r="H394" s="33"/>
      <c r="I394" s="33"/>
      <c r="J394" s="33"/>
      <c r="K394" s="34"/>
      <c r="L394" s="33"/>
      <c r="M394" s="34"/>
      <c r="N394" s="33"/>
      <c r="O394" s="34"/>
      <c r="P394" s="33"/>
    </row>
    <row r="395" spans="1:38" ht="15.75" thickBot="1" x14ac:dyDescent="0.3">
      <c r="A395" s="12"/>
      <c r="B395" s="52" t="s">
        <v>604</v>
      </c>
      <c r="C395" s="20"/>
      <c r="D395" s="14"/>
      <c r="E395" s="39" t="s">
        <v>605</v>
      </c>
      <c r="F395" s="15" t="s">
        <v>346</v>
      </c>
      <c r="G395" s="20"/>
      <c r="H395" s="14"/>
      <c r="I395" s="39">
        <v>13</v>
      </c>
      <c r="J395" s="15" t="s">
        <v>260</v>
      </c>
      <c r="K395" s="20"/>
      <c r="L395" s="117" t="s">
        <v>606</v>
      </c>
      <c r="M395" s="20"/>
      <c r="N395" s="118" t="s">
        <v>575</v>
      </c>
      <c r="O395" s="20"/>
      <c r="P395" s="117" t="s">
        <v>575</v>
      </c>
    </row>
    <row r="396" spans="1:38" x14ac:dyDescent="0.25">
      <c r="A396" s="12"/>
      <c r="B396" s="17"/>
      <c r="C396" s="17"/>
      <c r="D396" s="17"/>
      <c r="E396" s="17"/>
      <c r="F396" s="17"/>
      <c r="G396" s="17"/>
      <c r="H396" s="43"/>
      <c r="I396" s="43"/>
      <c r="J396" s="17"/>
      <c r="K396" s="17"/>
      <c r="L396" s="43"/>
      <c r="M396" s="17"/>
      <c r="N396" s="17"/>
      <c r="O396" s="17"/>
      <c r="P396" s="17"/>
    </row>
    <row r="397" spans="1:38" ht="15.75" thickBot="1" x14ac:dyDescent="0.3">
      <c r="A397" s="12"/>
      <c r="B397" s="45" t="s">
        <v>131</v>
      </c>
      <c r="C397" s="34"/>
      <c r="D397" s="33"/>
      <c r="E397" s="33"/>
      <c r="F397" s="33"/>
      <c r="G397" s="34"/>
      <c r="H397" s="35"/>
      <c r="I397" s="36">
        <v>852</v>
      </c>
      <c r="J397" s="37" t="s">
        <v>260</v>
      </c>
      <c r="K397" s="34"/>
      <c r="L397" s="125">
        <v>148</v>
      </c>
      <c r="M397" s="34"/>
      <c r="N397" s="33"/>
      <c r="O397" s="34"/>
      <c r="P397" s="33"/>
    </row>
    <row r="398" spans="1:38" x14ac:dyDescent="0.25">
      <c r="A398" s="12"/>
      <c r="B398" s="17"/>
      <c r="C398" s="17"/>
      <c r="D398" s="17"/>
      <c r="E398" s="17"/>
      <c r="F398" s="17"/>
      <c r="G398" s="17"/>
      <c r="H398" s="43"/>
      <c r="I398" s="43"/>
      <c r="J398" s="17"/>
      <c r="K398" s="17"/>
      <c r="L398" s="43"/>
      <c r="M398" s="17"/>
      <c r="N398" s="17"/>
      <c r="O398" s="17"/>
      <c r="P398" s="17"/>
    </row>
    <row r="399" spans="1:38" x14ac:dyDescent="0.25">
      <c r="A399" s="12"/>
      <c r="B399" s="26"/>
      <c r="C399" s="26"/>
      <c r="D399" s="26"/>
      <c r="E399" s="26"/>
      <c r="F399" s="26"/>
      <c r="G399" s="26"/>
      <c r="H399" s="26"/>
      <c r="I399" s="26"/>
      <c r="J399" s="26"/>
      <c r="K399" s="26"/>
      <c r="L399" s="26"/>
      <c r="M399" s="26"/>
      <c r="N399" s="26"/>
      <c r="O399" s="26"/>
      <c r="P399" s="26"/>
      <c r="Q399" s="26"/>
      <c r="R399" s="26"/>
      <c r="S399" s="26"/>
      <c r="T399" s="26"/>
      <c r="U399" s="26"/>
      <c r="V399" s="26"/>
      <c r="W399" s="26"/>
      <c r="X399" s="26"/>
      <c r="Y399" s="26"/>
      <c r="Z399" s="26"/>
      <c r="AA399" s="26"/>
      <c r="AB399" s="26"/>
      <c r="AC399" s="26"/>
      <c r="AD399" s="26"/>
      <c r="AE399" s="26"/>
      <c r="AF399" s="26"/>
      <c r="AG399" s="26"/>
      <c r="AH399" s="26"/>
      <c r="AI399" s="26"/>
      <c r="AJ399" s="26"/>
      <c r="AK399" s="26"/>
      <c r="AL399" s="26"/>
    </row>
    <row r="400" spans="1:38" x14ac:dyDescent="0.25">
      <c r="A400" s="12"/>
      <c r="B400" s="23" t="s">
        <v>290</v>
      </c>
      <c r="C400" s="23"/>
      <c r="D400" s="23"/>
      <c r="E400" s="23"/>
      <c r="F400" s="23"/>
      <c r="G400" s="23"/>
      <c r="H400" s="23"/>
      <c r="I400" s="23"/>
      <c r="J400" s="23"/>
      <c r="K400" s="23"/>
      <c r="L400" s="23"/>
      <c r="M400" s="23"/>
      <c r="N400" s="23"/>
      <c r="O400" s="23"/>
      <c r="P400" s="23"/>
      <c r="Q400" s="23"/>
      <c r="R400" s="23"/>
      <c r="S400" s="23"/>
      <c r="T400" s="23"/>
      <c r="U400" s="23"/>
      <c r="V400" s="23"/>
      <c r="W400" s="23"/>
      <c r="X400" s="23"/>
      <c r="Y400" s="23"/>
      <c r="Z400" s="23"/>
      <c r="AA400" s="23"/>
      <c r="AB400" s="23"/>
      <c r="AC400" s="23"/>
      <c r="AD400" s="23"/>
      <c r="AE400" s="23"/>
      <c r="AF400" s="23"/>
      <c r="AG400" s="23"/>
      <c r="AH400" s="23"/>
      <c r="AI400" s="23"/>
      <c r="AJ400" s="23"/>
      <c r="AK400" s="23"/>
      <c r="AL400" s="23"/>
    </row>
    <row r="401" spans="1:38" x14ac:dyDescent="0.25">
      <c r="A401" s="12"/>
      <c r="B401" s="61"/>
      <c r="C401" s="61"/>
      <c r="D401" s="61"/>
      <c r="E401" s="61"/>
      <c r="F401" s="61"/>
      <c r="G401" s="61"/>
      <c r="H401" s="61"/>
      <c r="I401" s="61"/>
      <c r="J401" s="61"/>
      <c r="K401" s="61"/>
      <c r="L401" s="61"/>
      <c r="M401" s="61"/>
      <c r="N401" s="61"/>
      <c r="O401" s="61"/>
      <c r="P401" s="61"/>
      <c r="Q401" s="61"/>
      <c r="R401" s="61"/>
      <c r="S401" s="61"/>
      <c r="T401" s="61"/>
      <c r="U401" s="61"/>
      <c r="V401" s="61"/>
      <c r="W401" s="61"/>
      <c r="X401" s="61"/>
      <c r="Y401" s="61"/>
      <c r="Z401" s="61"/>
      <c r="AA401" s="61"/>
      <c r="AB401" s="61"/>
      <c r="AC401" s="61"/>
      <c r="AD401" s="61"/>
      <c r="AE401" s="61"/>
      <c r="AF401" s="61"/>
      <c r="AG401" s="61"/>
      <c r="AH401" s="61"/>
      <c r="AI401" s="61"/>
      <c r="AJ401" s="61"/>
      <c r="AK401" s="61"/>
      <c r="AL401" s="61"/>
    </row>
    <row r="402" spans="1:38" x14ac:dyDescent="0.25">
      <c r="A402" s="12"/>
      <c r="B402" s="4"/>
      <c r="C402" s="4"/>
      <c r="D402" s="4"/>
      <c r="E402" s="4"/>
      <c r="F402" s="4"/>
      <c r="G402" s="4"/>
      <c r="H402" s="4"/>
      <c r="I402" s="4"/>
      <c r="J402" s="4"/>
      <c r="K402" s="4"/>
      <c r="L402" s="4"/>
      <c r="M402" s="4"/>
      <c r="N402" s="4"/>
      <c r="O402" s="4"/>
      <c r="P402" s="4"/>
    </row>
    <row r="403" spans="1:38" x14ac:dyDescent="0.25">
      <c r="A403" s="12"/>
      <c r="B403" s="27" t="s">
        <v>258</v>
      </c>
      <c r="C403" s="47"/>
      <c r="D403" s="48" t="s">
        <v>564</v>
      </c>
      <c r="E403" s="48"/>
      <c r="F403" s="47"/>
      <c r="G403" s="47"/>
      <c r="H403" s="48" t="s">
        <v>565</v>
      </c>
      <c r="I403" s="48"/>
      <c r="J403" s="47"/>
      <c r="K403" s="47"/>
      <c r="L403" s="30" t="s">
        <v>131</v>
      </c>
      <c r="M403" s="47"/>
      <c r="N403" s="30" t="s">
        <v>568</v>
      </c>
      <c r="O403" s="47"/>
      <c r="P403" s="30" t="s">
        <v>568</v>
      </c>
    </row>
    <row r="404" spans="1:38" x14ac:dyDescent="0.25">
      <c r="A404" s="12"/>
      <c r="B404" s="27"/>
      <c r="C404" s="47"/>
      <c r="D404" s="48"/>
      <c r="E404" s="48"/>
      <c r="F404" s="47"/>
      <c r="G404" s="47"/>
      <c r="H404" s="48"/>
      <c r="I404" s="48"/>
      <c r="J404" s="47"/>
      <c r="K404" s="47"/>
      <c r="L404" s="30" t="s">
        <v>607</v>
      </c>
      <c r="M404" s="47"/>
      <c r="N404" s="30" t="s">
        <v>569</v>
      </c>
      <c r="O404" s="47"/>
      <c r="P404" s="30" t="s">
        <v>570</v>
      </c>
    </row>
    <row r="405" spans="1:38" ht="15.75" thickBot="1" x14ac:dyDescent="0.3">
      <c r="A405" s="12"/>
      <c r="B405" s="27"/>
      <c r="C405" s="47"/>
      <c r="D405" s="49"/>
      <c r="E405" s="49"/>
      <c r="F405" s="47"/>
      <c r="G405" s="47"/>
      <c r="H405" s="49"/>
      <c r="I405" s="49"/>
      <c r="J405" s="47"/>
      <c r="K405" s="47"/>
      <c r="L405" s="31" t="s">
        <v>567</v>
      </c>
      <c r="M405" s="47"/>
      <c r="N405" s="139"/>
      <c r="O405" s="47"/>
      <c r="P405" s="31"/>
    </row>
    <row r="406" spans="1:38" ht="25.5" x14ac:dyDescent="0.25">
      <c r="A406" s="12"/>
      <c r="B406" s="115" t="s">
        <v>571</v>
      </c>
      <c r="C406" s="34"/>
      <c r="D406" s="33"/>
      <c r="E406" s="33"/>
      <c r="F406" s="33"/>
      <c r="G406" s="34"/>
      <c r="H406" s="33"/>
      <c r="I406" s="33"/>
      <c r="J406" s="33"/>
      <c r="K406" s="34"/>
      <c r="L406" s="33"/>
      <c r="M406" s="34"/>
      <c r="N406" s="33"/>
      <c r="O406" s="34"/>
      <c r="P406" s="33"/>
    </row>
    <row r="407" spans="1:38" x14ac:dyDescent="0.25">
      <c r="A407" s="12"/>
      <c r="B407" s="52" t="s">
        <v>608</v>
      </c>
      <c r="C407" s="20"/>
      <c r="D407" s="14"/>
      <c r="E407" s="39" t="s">
        <v>573</v>
      </c>
      <c r="F407" s="15" t="s">
        <v>346</v>
      </c>
      <c r="G407" s="20"/>
      <c r="H407" s="14"/>
      <c r="I407" s="116">
        <v>195</v>
      </c>
      <c r="J407" s="15" t="s">
        <v>260</v>
      </c>
      <c r="K407" s="20"/>
      <c r="L407" s="140">
        <v>23</v>
      </c>
      <c r="M407" s="20"/>
      <c r="N407" s="118" t="s">
        <v>575</v>
      </c>
      <c r="O407" s="20"/>
      <c r="P407" s="117" t="s">
        <v>575</v>
      </c>
    </row>
    <row r="408" spans="1:38" x14ac:dyDescent="0.25">
      <c r="A408" s="12"/>
      <c r="B408" s="17"/>
      <c r="C408" s="26"/>
      <c r="D408" s="26"/>
      <c r="E408" s="26"/>
      <c r="F408" s="26"/>
      <c r="G408" s="26"/>
      <c r="H408" s="26"/>
      <c r="I408" s="26"/>
      <c r="J408" s="26"/>
      <c r="K408" s="26"/>
      <c r="L408" s="26"/>
      <c r="M408" s="26"/>
      <c r="N408" s="26"/>
      <c r="O408" s="26"/>
      <c r="P408" s="26"/>
    </row>
    <row r="409" spans="1:38" x14ac:dyDescent="0.25">
      <c r="A409" s="12"/>
      <c r="B409" s="128" t="s">
        <v>576</v>
      </c>
      <c r="C409" s="129"/>
      <c r="D409" s="130"/>
      <c r="E409" s="131" t="s">
        <v>577</v>
      </c>
      <c r="F409" s="132" t="s">
        <v>346</v>
      </c>
      <c r="G409" s="129"/>
      <c r="H409" s="130"/>
      <c r="I409" s="131">
        <v>155</v>
      </c>
      <c r="J409" s="132" t="s">
        <v>260</v>
      </c>
      <c r="K409" s="129"/>
      <c r="L409" s="134" t="s">
        <v>292</v>
      </c>
      <c r="M409" s="129"/>
      <c r="N409" s="121" t="s">
        <v>609</v>
      </c>
      <c r="O409" s="129"/>
      <c r="P409" s="133" t="s">
        <v>612</v>
      </c>
    </row>
    <row r="410" spans="1:38" x14ac:dyDescent="0.25">
      <c r="A410" s="12"/>
      <c r="B410" s="128"/>
      <c r="C410" s="129"/>
      <c r="D410" s="130"/>
      <c r="E410" s="131"/>
      <c r="F410" s="132"/>
      <c r="G410" s="129"/>
      <c r="H410" s="130"/>
      <c r="I410" s="131"/>
      <c r="J410" s="132"/>
      <c r="K410" s="129"/>
      <c r="L410" s="134"/>
      <c r="M410" s="129"/>
      <c r="N410" s="121" t="s">
        <v>610</v>
      </c>
      <c r="O410" s="129"/>
      <c r="P410" s="133"/>
    </row>
    <row r="411" spans="1:38" x14ac:dyDescent="0.25">
      <c r="A411" s="12"/>
      <c r="B411" s="128"/>
      <c r="C411" s="129"/>
      <c r="D411" s="130"/>
      <c r="E411" s="131"/>
      <c r="F411" s="132"/>
      <c r="G411" s="129"/>
      <c r="H411" s="130"/>
      <c r="I411" s="131"/>
      <c r="J411" s="132"/>
      <c r="K411" s="129"/>
      <c r="L411" s="134"/>
      <c r="M411" s="129"/>
      <c r="N411" s="121" t="s">
        <v>611</v>
      </c>
      <c r="O411" s="129"/>
      <c r="P411" s="133"/>
    </row>
    <row r="412" spans="1:38" x14ac:dyDescent="0.25">
      <c r="A412" s="12"/>
      <c r="B412" s="122" t="s">
        <v>613</v>
      </c>
      <c r="C412" s="20"/>
      <c r="D412" s="4"/>
      <c r="E412" s="4"/>
      <c r="F412" s="4"/>
      <c r="G412" s="20"/>
      <c r="H412" s="4"/>
      <c r="I412" s="4"/>
      <c r="J412" s="4"/>
      <c r="K412" s="20"/>
      <c r="L412" s="4"/>
      <c r="M412" s="20"/>
      <c r="N412" s="4"/>
      <c r="O412" s="20"/>
      <c r="P412" s="4"/>
    </row>
    <row r="413" spans="1:38" x14ac:dyDescent="0.25">
      <c r="A413" s="12"/>
      <c r="B413" s="128" t="s">
        <v>581</v>
      </c>
      <c r="C413" s="129"/>
      <c r="D413" s="130"/>
      <c r="E413" s="131" t="s">
        <v>582</v>
      </c>
      <c r="F413" s="132" t="s">
        <v>346</v>
      </c>
      <c r="G413" s="129"/>
      <c r="H413" s="130"/>
      <c r="I413" s="131">
        <v>276</v>
      </c>
      <c r="J413" s="132" t="s">
        <v>260</v>
      </c>
      <c r="K413" s="129"/>
      <c r="L413" s="133">
        <v>84</v>
      </c>
      <c r="M413" s="129"/>
      <c r="N413" s="121" t="s">
        <v>614</v>
      </c>
      <c r="O413" s="129"/>
      <c r="P413" s="134" t="s">
        <v>617</v>
      </c>
    </row>
    <row r="414" spans="1:38" x14ac:dyDescent="0.25">
      <c r="A414" s="12"/>
      <c r="B414" s="128"/>
      <c r="C414" s="129"/>
      <c r="D414" s="130"/>
      <c r="E414" s="131"/>
      <c r="F414" s="132"/>
      <c r="G414" s="129"/>
      <c r="H414" s="130"/>
      <c r="I414" s="131"/>
      <c r="J414" s="132"/>
      <c r="K414" s="129"/>
      <c r="L414" s="133"/>
      <c r="M414" s="129"/>
      <c r="N414" s="121" t="s">
        <v>615</v>
      </c>
      <c r="O414" s="129"/>
      <c r="P414" s="134"/>
    </row>
    <row r="415" spans="1:38" x14ac:dyDescent="0.25">
      <c r="A415" s="12"/>
      <c r="B415" s="128"/>
      <c r="C415" s="129"/>
      <c r="D415" s="130"/>
      <c r="E415" s="131"/>
      <c r="F415" s="132"/>
      <c r="G415" s="129"/>
      <c r="H415" s="130"/>
      <c r="I415" s="131"/>
      <c r="J415" s="132"/>
      <c r="K415" s="129"/>
      <c r="L415" s="133"/>
      <c r="M415" s="129"/>
      <c r="N415" s="121" t="s">
        <v>616</v>
      </c>
      <c r="O415" s="129"/>
      <c r="P415" s="134"/>
    </row>
    <row r="416" spans="1:38" x14ac:dyDescent="0.25">
      <c r="A416" s="12"/>
      <c r="B416" s="17"/>
      <c r="C416" s="26"/>
      <c r="D416" s="26"/>
      <c r="E416" s="26"/>
      <c r="F416" s="26"/>
      <c r="G416" s="26"/>
      <c r="H416" s="26"/>
      <c r="I416" s="26"/>
      <c r="J416" s="26"/>
      <c r="K416" s="26"/>
      <c r="L416" s="26"/>
      <c r="M416" s="26"/>
      <c r="N416" s="26"/>
      <c r="O416" s="26"/>
      <c r="P416" s="26"/>
    </row>
    <row r="417" spans="1:38" x14ac:dyDescent="0.25">
      <c r="A417" s="12"/>
      <c r="B417" s="52" t="s">
        <v>588</v>
      </c>
      <c r="C417" s="20"/>
      <c r="D417" s="14"/>
      <c r="E417" s="39" t="s">
        <v>589</v>
      </c>
      <c r="F417" s="15" t="s">
        <v>346</v>
      </c>
      <c r="G417" s="20"/>
      <c r="H417" s="14"/>
      <c r="I417" s="39">
        <v>101</v>
      </c>
      <c r="J417" s="15" t="s">
        <v>260</v>
      </c>
      <c r="K417" s="20"/>
      <c r="L417" s="117">
        <v>62</v>
      </c>
      <c r="M417" s="20"/>
      <c r="N417" s="118" t="s">
        <v>575</v>
      </c>
      <c r="O417" s="20"/>
      <c r="P417" s="117" t="s">
        <v>575</v>
      </c>
    </row>
    <row r="418" spans="1:38" x14ac:dyDescent="0.25">
      <c r="A418" s="12"/>
      <c r="B418" s="17"/>
      <c r="C418" s="26"/>
      <c r="D418" s="26"/>
      <c r="E418" s="26"/>
      <c r="F418" s="26"/>
      <c r="G418" s="26"/>
      <c r="H418" s="26"/>
      <c r="I418" s="26"/>
      <c r="J418" s="26"/>
      <c r="K418" s="26"/>
      <c r="L418" s="26"/>
      <c r="M418" s="26"/>
      <c r="N418" s="26"/>
      <c r="O418" s="26"/>
      <c r="P418" s="26"/>
    </row>
    <row r="419" spans="1:38" x14ac:dyDescent="0.25">
      <c r="A419" s="12"/>
      <c r="B419" s="128" t="s">
        <v>393</v>
      </c>
      <c r="C419" s="129"/>
      <c r="D419" s="130"/>
      <c r="E419" s="131" t="s">
        <v>591</v>
      </c>
      <c r="F419" s="132" t="s">
        <v>346</v>
      </c>
      <c r="G419" s="129"/>
      <c r="H419" s="130"/>
      <c r="I419" s="131">
        <v>118</v>
      </c>
      <c r="J419" s="132" t="s">
        <v>260</v>
      </c>
      <c r="K419" s="129"/>
      <c r="L419" s="133">
        <v>12</v>
      </c>
      <c r="M419" s="129"/>
      <c r="N419" s="121" t="s">
        <v>618</v>
      </c>
      <c r="O419" s="129"/>
      <c r="P419" s="134" t="s">
        <v>595</v>
      </c>
    </row>
    <row r="420" spans="1:38" x14ac:dyDescent="0.25">
      <c r="A420" s="12"/>
      <c r="B420" s="128"/>
      <c r="C420" s="129"/>
      <c r="D420" s="130"/>
      <c r="E420" s="131"/>
      <c r="F420" s="132"/>
      <c r="G420" s="129"/>
      <c r="H420" s="130"/>
      <c r="I420" s="131"/>
      <c r="J420" s="132"/>
      <c r="K420" s="129"/>
      <c r="L420" s="133"/>
      <c r="M420" s="129"/>
      <c r="N420" s="121" t="s">
        <v>619</v>
      </c>
      <c r="O420" s="129"/>
      <c r="P420" s="134"/>
    </row>
    <row r="421" spans="1:38" x14ac:dyDescent="0.25">
      <c r="A421" s="12"/>
      <c r="B421" s="17"/>
      <c r="C421" s="26"/>
      <c r="D421" s="26"/>
      <c r="E421" s="26"/>
      <c r="F421" s="26"/>
      <c r="G421" s="26"/>
      <c r="H421" s="26"/>
      <c r="I421" s="26"/>
      <c r="J421" s="26"/>
      <c r="K421" s="26"/>
      <c r="L421" s="26"/>
      <c r="M421" s="26"/>
      <c r="N421" s="26"/>
      <c r="O421" s="26"/>
      <c r="P421" s="26"/>
    </row>
    <row r="422" spans="1:38" x14ac:dyDescent="0.25">
      <c r="A422" s="12"/>
      <c r="B422" s="141" t="s">
        <v>620</v>
      </c>
      <c r="C422" s="47"/>
      <c r="D422" s="25"/>
      <c r="E422" s="135" t="s">
        <v>598</v>
      </c>
      <c r="F422" s="136" t="s">
        <v>346</v>
      </c>
      <c r="G422" s="47"/>
      <c r="H422" s="25"/>
      <c r="I422" s="135">
        <v>39</v>
      </c>
      <c r="J422" s="136" t="s">
        <v>260</v>
      </c>
      <c r="K422" s="47"/>
      <c r="L422" s="137">
        <v>7</v>
      </c>
      <c r="M422" s="47"/>
      <c r="N422" s="118" t="s">
        <v>621</v>
      </c>
      <c r="O422" s="47"/>
      <c r="P422" s="138" t="s">
        <v>602</v>
      </c>
    </row>
    <row r="423" spans="1:38" x14ac:dyDescent="0.25">
      <c r="A423" s="12"/>
      <c r="B423" s="141"/>
      <c r="C423" s="47"/>
      <c r="D423" s="25"/>
      <c r="E423" s="135"/>
      <c r="F423" s="136"/>
      <c r="G423" s="47"/>
      <c r="H423" s="25"/>
      <c r="I423" s="135"/>
      <c r="J423" s="136"/>
      <c r="K423" s="47"/>
      <c r="L423" s="137"/>
      <c r="M423" s="47"/>
      <c r="N423" s="118" t="s">
        <v>593</v>
      </c>
      <c r="O423" s="47"/>
      <c r="P423" s="138"/>
    </row>
    <row r="424" spans="1:38" x14ac:dyDescent="0.25">
      <c r="A424" s="12"/>
      <c r="B424" s="141"/>
      <c r="C424" s="47"/>
      <c r="D424" s="25"/>
      <c r="E424" s="135"/>
      <c r="F424" s="136"/>
      <c r="G424" s="47"/>
      <c r="H424" s="25"/>
      <c r="I424" s="135"/>
      <c r="J424" s="136"/>
      <c r="K424" s="47"/>
      <c r="L424" s="137"/>
      <c r="M424" s="47"/>
      <c r="N424" s="118" t="s">
        <v>622</v>
      </c>
      <c r="O424" s="47"/>
      <c r="P424" s="138"/>
    </row>
    <row r="425" spans="1:38" x14ac:dyDescent="0.25">
      <c r="A425" s="12"/>
      <c r="B425" s="115" t="s">
        <v>603</v>
      </c>
      <c r="C425" s="34"/>
      <c r="D425" s="33"/>
      <c r="E425" s="33"/>
      <c r="F425" s="33"/>
      <c r="G425" s="34"/>
      <c r="H425" s="33"/>
      <c r="I425" s="33"/>
      <c r="J425" s="33"/>
      <c r="K425" s="34"/>
      <c r="L425" s="33"/>
      <c r="M425" s="34"/>
      <c r="N425" s="33"/>
      <c r="O425" s="34"/>
      <c r="P425" s="33"/>
    </row>
    <row r="426" spans="1:38" ht="15.75" thickBot="1" x14ac:dyDescent="0.3">
      <c r="A426" s="12"/>
      <c r="B426" s="52" t="s">
        <v>604</v>
      </c>
      <c r="C426" s="20"/>
      <c r="D426" s="14"/>
      <c r="E426" s="39" t="s">
        <v>605</v>
      </c>
      <c r="F426" s="15" t="s">
        <v>346</v>
      </c>
      <c r="G426" s="20"/>
      <c r="H426" s="14"/>
      <c r="I426" s="39">
        <v>14</v>
      </c>
      <c r="J426" s="15" t="s">
        <v>260</v>
      </c>
      <c r="K426" s="20"/>
      <c r="L426" s="117">
        <v>1</v>
      </c>
      <c r="M426" s="20"/>
      <c r="N426" s="118" t="s">
        <v>575</v>
      </c>
      <c r="O426" s="20"/>
      <c r="P426" s="117" t="s">
        <v>575</v>
      </c>
    </row>
    <row r="427" spans="1:38" x14ac:dyDescent="0.25">
      <c r="A427" s="12"/>
      <c r="B427" s="17"/>
      <c r="C427" s="17"/>
      <c r="D427" s="17"/>
      <c r="E427" s="17"/>
      <c r="F427" s="17"/>
      <c r="G427" s="17"/>
      <c r="H427" s="43"/>
      <c r="I427" s="43"/>
      <c r="J427" s="17"/>
      <c r="K427" s="17"/>
      <c r="L427" s="43"/>
      <c r="M427" s="17"/>
      <c r="N427" s="17"/>
      <c r="O427" s="17"/>
      <c r="P427" s="17"/>
    </row>
    <row r="428" spans="1:38" ht="15.75" thickBot="1" x14ac:dyDescent="0.3">
      <c r="A428" s="12"/>
      <c r="B428" s="45" t="s">
        <v>131</v>
      </c>
      <c r="C428" s="34"/>
      <c r="D428" s="33"/>
      <c r="E428" s="33"/>
      <c r="F428" s="33"/>
      <c r="G428" s="34"/>
      <c r="H428" s="35"/>
      <c r="I428" s="36">
        <v>898</v>
      </c>
      <c r="J428" s="37" t="s">
        <v>260</v>
      </c>
      <c r="K428" s="34"/>
      <c r="L428" s="125">
        <v>189</v>
      </c>
      <c r="M428" s="34"/>
      <c r="N428" s="33"/>
      <c r="O428" s="34"/>
      <c r="P428" s="33"/>
    </row>
    <row r="429" spans="1:38" x14ac:dyDescent="0.25">
      <c r="A429" s="12"/>
      <c r="B429" s="17"/>
      <c r="C429" s="17"/>
      <c r="D429" s="17"/>
      <c r="E429" s="17"/>
      <c r="F429" s="17"/>
      <c r="G429" s="17"/>
      <c r="H429" s="43"/>
      <c r="I429" s="43"/>
      <c r="J429" s="17"/>
      <c r="K429" s="17"/>
      <c r="L429" s="43"/>
      <c r="M429" s="17"/>
      <c r="N429" s="17"/>
      <c r="O429" s="17"/>
      <c r="P429" s="17"/>
    </row>
    <row r="430" spans="1:38"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c r="AL430" s="11"/>
    </row>
    <row r="431" spans="1:38" x14ac:dyDescent="0.25">
      <c r="A431" s="12"/>
      <c r="B431" s="20"/>
      <c r="C431" s="50" t="s">
        <v>575</v>
      </c>
      <c r="D431" s="50" t="s">
        <v>623</v>
      </c>
    </row>
    <row r="432" spans="1:38" x14ac:dyDescent="0.25">
      <c r="A432" s="12"/>
      <c r="B432" s="29"/>
      <c r="C432" s="29"/>
      <c r="D432" s="29"/>
      <c r="E432" s="29"/>
      <c r="F432" s="29"/>
      <c r="G432" s="29"/>
      <c r="H432" s="29"/>
      <c r="I432" s="29"/>
      <c r="J432" s="29"/>
      <c r="K432" s="29"/>
      <c r="L432" s="29"/>
      <c r="M432" s="29"/>
      <c r="N432" s="29"/>
      <c r="O432" s="29"/>
      <c r="P432" s="29"/>
      <c r="Q432" s="29"/>
      <c r="R432" s="29"/>
      <c r="S432" s="29"/>
      <c r="T432" s="29"/>
      <c r="U432" s="29"/>
      <c r="V432" s="29"/>
      <c r="W432" s="29"/>
      <c r="X432" s="29"/>
      <c r="Y432" s="29"/>
      <c r="Z432" s="29"/>
      <c r="AA432" s="29"/>
      <c r="AB432" s="29"/>
      <c r="AC432" s="29"/>
      <c r="AD432" s="29"/>
      <c r="AE432" s="29"/>
      <c r="AF432" s="29"/>
      <c r="AG432" s="29"/>
      <c r="AH432" s="29"/>
      <c r="AI432" s="29"/>
      <c r="AJ432" s="29"/>
      <c r="AK432" s="29"/>
      <c r="AL432" s="29"/>
    </row>
    <row r="433" spans="1:38" ht="58.5" x14ac:dyDescent="0.25">
      <c r="A433" s="12"/>
      <c r="B433" s="20"/>
      <c r="C433" s="96" t="s">
        <v>409</v>
      </c>
      <c r="D433" s="50" t="s">
        <v>624</v>
      </c>
    </row>
    <row r="434" spans="1:38" ht="253.5" x14ac:dyDescent="0.25">
      <c r="A434" s="12"/>
      <c r="B434" s="20"/>
      <c r="C434" s="96" t="s">
        <v>625</v>
      </c>
      <c r="D434" s="50" t="s">
        <v>626</v>
      </c>
    </row>
    <row r="435" spans="1:38" ht="78" x14ac:dyDescent="0.25">
      <c r="A435" s="12"/>
      <c r="B435" s="20"/>
      <c r="C435" s="96" t="s">
        <v>627</v>
      </c>
      <c r="D435" s="50" t="s">
        <v>628</v>
      </c>
    </row>
    <row r="436" spans="1:38" ht="107.25" x14ac:dyDescent="0.25">
      <c r="A436" s="12"/>
      <c r="B436" s="20"/>
      <c r="C436" s="96" t="s">
        <v>629</v>
      </c>
      <c r="D436" s="50" t="s">
        <v>630</v>
      </c>
    </row>
    <row r="437" spans="1:38" ht="146.25" x14ac:dyDescent="0.25">
      <c r="A437" s="12"/>
      <c r="B437" s="20"/>
      <c r="C437" s="96" t="s">
        <v>631</v>
      </c>
      <c r="D437" s="50" t="s">
        <v>632</v>
      </c>
    </row>
    <row r="438" spans="1:38" ht="136.5" x14ac:dyDescent="0.25">
      <c r="A438" s="12"/>
      <c r="B438" s="20"/>
      <c r="C438" s="96" t="s">
        <v>633</v>
      </c>
      <c r="D438" s="50" t="s">
        <v>634</v>
      </c>
    </row>
    <row r="439" spans="1:38" ht="136.5" x14ac:dyDescent="0.25">
      <c r="A439" s="12"/>
      <c r="B439" s="20"/>
      <c r="C439" s="96" t="s">
        <v>635</v>
      </c>
      <c r="D439" s="50" t="s">
        <v>636</v>
      </c>
    </row>
    <row r="440" spans="1:38" ht="234" x14ac:dyDescent="0.25">
      <c r="A440" s="12"/>
      <c r="B440" s="20"/>
      <c r="C440" s="96" t="s">
        <v>637</v>
      </c>
      <c r="D440" s="50" t="s">
        <v>638</v>
      </c>
    </row>
    <row r="441" spans="1:38" x14ac:dyDescent="0.25">
      <c r="A441" s="12"/>
      <c r="B441" s="24" t="s">
        <v>639</v>
      </c>
      <c r="C441" s="24"/>
      <c r="D441" s="24"/>
      <c r="E441" s="24"/>
      <c r="F441" s="24"/>
      <c r="G441" s="24"/>
      <c r="H441" s="24"/>
      <c r="I441" s="24"/>
      <c r="J441" s="24"/>
      <c r="K441" s="24"/>
      <c r="L441" s="24"/>
      <c r="M441" s="24"/>
      <c r="N441" s="24"/>
      <c r="O441" s="24"/>
      <c r="P441" s="24"/>
      <c r="Q441" s="24"/>
      <c r="R441" s="24"/>
      <c r="S441" s="24"/>
      <c r="T441" s="24"/>
      <c r="U441" s="24"/>
      <c r="V441" s="24"/>
      <c r="W441" s="24"/>
      <c r="X441" s="24"/>
      <c r="Y441" s="24"/>
      <c r="Z441" s="24"/>
      <c r="AA441" s="24"/>
      <c r="AB441" s="24"/>
      <c r="AC441" s="24"/>
      <c r="AD441" s="24"/>
      <c r="AE441" s="24"/>
      <c r="AF441" s="24"/>
      <c r="AG441" s="24"/>
      <c r="AH441" s="24"/>
      <c r="AI441" s="24"/>
      <c r="AJ441" s="24"/>
      <c r="AK441" s="24"/>
      <c r="AL441" s="24"/>
    </row>
    <row r="442" spans="1:38" x14ac:dyDescent="0.25">
      <c r="A442" s="12"/>
      <c r="B442" s="25" t="s">
        <v>640</v>
      </c>
      <c r="C442" s="25"/>
      <c r="D442" s="25"/>
      <c r="E442" s="25"/>
      <c r="F442" s="25"/>
      <c r="G442" s="25"/>
      <c r="H442" s="25"/>
      <c r="I442" s="25"/>
      <c r="J442" s="25"/>
      <c r="K442" s="25"/>
      <c r="L442" s="25"/>
      <c r="M442" s="25"/>
      <c r="N442" s="25"/>
      <c r="O442" s="25"/>
      <c r="P442" s="25"/>
      <c r="Q442" s="25"/>
      <c r="R442" s="25"/>
      <c r="S442" s="25"/>
      <c r="T442" s="25"/>
      <c r="U442" s="25"/>
      <c r="V442" s="25"/>
      <c r="W442" s="25"/>
      <c r="X442" s="25"/>
      <c r="Y442" s="25"/>
      <c r="Z442" s="25"/>
      <c r="AA442" s="25"/>
      <c r="AB442" s="25"/>
      <c r="AC442" s="25"/>
      <c r="AD442" s="25"/>
      <c r="AE442" s="25"/>
      <c r="AF442" s="25"/>
      <c r="AG442" s="25"/>
      <c r="AH442" s="25"/>
      <c r="AI442" s="25"/>
      <c r="AJ442" s="25"/>
      <c r="AK442" s="25"/>
      <c r="AL442" s="25"/>
    </row>
    <row r="443" spans="1:38" x14ac:dyDescent="0.25">
      <c r="A443" s="12"/>
      <c r="B443" s="61"/>
      <c r="C443" s="61"/>
      <c r="D443" s="61"/>
      <c r="E443" s="61"/>
      <c r="F443" s="61"/>
      <c r="G443" s="61"/>
      <c r="H443" s="61"/>
      <c r="I443" s="61"/>
      <c r="J443" s="61"/>
      <c r="K443" s="61"/>
      <c r="L443" s="61"/>
      <c r="M443" s="61"/>
      <c r="N443" s="61"/>
      <c r="O443" s="61"/>
      <c r="P443" s="61"/>
      <c r="Q443" s="61"/>
      <c r="R443" s="61"/>
      <c r="S443" s="61"/>
      <c r="T443" s="61"/>
      <c r="U443" s="61"/>
      <c r="V443" s="61"/>
      <c r="W443" s="61"/>
      <c r="X443" s="61"/>
      <c r="Y443" s="61"/>
      <c r="Z443" s="61"/>
      <c r="AA443" s="61"/>
      <c r="AB443" s="61"/>
      <c r="AC443" s="61"/>
      <c r="AD443" s="61"/>
      <c r="AE443" s="61"/>
      <c r="AF443" s="61"/>
      <c r="AG443" s="61"/>
      <c r="AH443" s="61"/>
      <c r="AI443" s="61"/>
      <c r="AJ443" s="61"/>
      <c r="AK443" s="61"/>
      <c r="AL443" s="61"/>
    </row>
    <row r="444" spans="1:38" x14ac:dyDescent="0.25">
      <c r="A444" s="12"/>
      <c r="B444" s="4"/>
      <c r="C444" s="4"/>
      <c r="D444" s="4"/>
      <c r="E444" s="4"/>
      <c r="F444" s="4"/>
      <c r="G444" s="4"/>
      <c r="H444" s="4"/>
      <c r="I444" s="4"/>
      <c r="J444" s="4"/>
    </row>
    <row r="445" spans="1:38" x14ac:dyDescent="0.25">
      <c r="A445" s="12"/>
      <c r="B445" s="27" t="s">
        <v>258</v>
      </c>
      <c r="C445" s="47" t="s">
        <v>260</v>
      </c>
      <c r="D445" s="48" t="s">
        <v>259</v>
      </c>
      <c r="E445" s="48"/>
      <c r="F445" s="47"/>
      <c r="G445" s="47" t="s">
        <v>260</v>
      </c>
      <c r="H445" s="48" t="s">
        <v>641</v>
      </c>
      <c r="I445" s="48"/>
      <c r="J445" s="47"/>
    </row>
    <row r="446" spans="1:38" ht="15.75" thickBot="1" x14ac:dyDescent="0.3">
      <c r="A446" s="12"/>
      <c r="B446" s="27"/>
      <c r="C446" s="47"/>
      <c r="D446" s="49">
        <v>2014</v>
      </c>
      <c r="E446" s="49"/>
      <c r="F446" s="47"/>
      <c r="G446" s="47"/>
      <c r="H446" s="49">
        <v>2013</v>
      </c>
      <c r="I446" s="49"/>
      <c r="J446" s="47"/>
    </row>
    <row r="447" spans="1:38" x14ac:dyDescent="0.25">
      <c r="A447" s="12"/>
      <c r="B447" s="115" t="s">
        <v>642</v>
      </c>
      <c r="C447" s="34" t="s">
        <v>260</v>
      </c>
      <c r="D447" s="33"/>
      <c r="E447" s="33"/>
      <c r="F447" s="33"/>
      <c r="G447" s="34" t="s">
        <v>260</v>
      </c>
      <c r="H447" s="33"/>
      <c r="I447" s="33"/>
      <c r="J447" s="33"/>
    </row>
    <row r="448" spans="1:38" ht="25.5" x14ac:dyDescent="0.25">
      <c r="A448" s="12"/>
      <c r="B448" s="40" t="s">
        <v>643</v>
      </c>
      <c r="C448" s="20" t="s">
        <v>260</v>
      </c>
      <c r="D448" s="14"/>
      <c r="E448" s="116">
        <v>2426</v>
      </c>
      <c r="F448" s="15" t="s">
        <v>260</v>
      </c>
      <c r="G448" s="20" t="s">
        <v>260</v>
      </c>
      <c r="H448" s="14"/>
      <c r="I448" s="116">
        <v>2181</v>
      </c>
      <c r="J448" s="15" t="s">
        <v>260</v>
      </c>
    </row>
    <row r="449" spans="1:38" ht="15.75" thickBot="1" x14ac:dyDescent="0.3">
      <c r="A449" s="12"/>
      <c r="B449" s="41" t="s">
        <v>644</v>
      </c>
      <c r="C449" s="34" t="s">
        <v>260</v>
      </c>
      <c r="D449" s="35"/>
      <c r="E449" s="111">
        <v>2418</v>
      </c>
      <c r="F449" s="37" t="s">
        <v>260</v>
      </c>
      <c r="G449" s="34" t="s">
        <v>260</v>
      </c>
      <c r="H449" s="35"/>
      <c r="I449" s="111">
        <v>2176</v>
      </c>
      <c r="J449" s="37" t="s">
        <v>260</v>
      </c>
    </row>
    <row r="450" spans="1:38" x14ac:dyDescent="0.25">
      <c r="A450" s="12"/>
      <c r="B450" s="17"/>
      <c r="C450" s="17" t="s">
        <v>260</v>
      </c>
      <c r="D450" s="43"/>
      <c r="E450" s="43"/>
      <c r="F450" s="17"/>
      <c r="G450" s="17" t="s">
        <v>260</v>
      </c>
      <c r="H450" s="43"/>
      <c r="I450" s="43"/>
      <c r="J450" s="17"/>
    </row>
    <row r="451" spans="1:38" ht="26.25" thickBot="1" x14ac:dyDescent="0.3">
      <c r="A451" s="12"/>
      <c r="B451" s="40" t="s">
        <v>645</v>
      </c>
      <c r="C451" s="20" t="s">
        <v>260</v>
      </c>
      <c r="D451" s="14"/>
      <c r="E451" s="116">
        <v>8</v>
      </c>
      <c r="F451" s="15" t="s">
        <v>260</v>
      </c>
      <c r="G451" s="20" t="s">
        <v>260</v>
      </c>
      <c r="H451" s="14"/>
      <c r="I451" s="116">
        <v>5</v>
      </c>
      <c r="J451" s="15" t="s">
        <v>260</v>
      </c>
    </row>
    <row r="452" spans="1:38" ht="15.75" thickTop="1" x14ac:dyDescent="0.25">
      <c r="A452" s="12"/>
      <c r="B452" s="17"/>
      <c r="C452" s="17" t="s">
        <v>260</v>
      </c>
      <c r="D452" s="46"/>
      <c r="E452" s="46"/>
      <c r="F452" s="17"/>
      <c r="G452" s="17" t="s">
        <v>260</v>
      </c>
      <c r="H452" s="46"/>
      <c r="I452" s="46"/>
      <c r="J452" s="17"/>
    </row>
    <row r="453" spans="1:38" ht="25.5" x14ac:dyDescent="0.25">
      <c r="A453" s="12"/>
      <c r="B453" s="41" t="s">
        <v>646</v>
      </c>
      <c r="C453" s="34" t="s">
        <v>260</v>
      </c>
      <c r="D453" s="35"/>
      <c r="E453" s="36">
        <v>4</v>
      </c>
      <c r="F453" s="37" t="s">
        <v>260</v>
      </c>
      <c r="G453" s="34" t="s">
        <v>260</v>
      </c>
      <c r="H453" s="35"/>
      <c r="I453" s="36">
        <v>14</v>
      </c>
      <c r="J453" s="37" t="s">
        <v>260</v>
      </c>
    </row>
    <row r="454" spans="1:38" ht="26.25" thickBot="1" x14ac:dyDescent="0.3">
      <c r="A454" s="12"/>
      <c r="B454" s="40" t="s">
        <v>647</v>
      </c>
      <c r="C454" s="20" t="s">
        <v>260</v>
      </c>
      <c r="D454" s="15"/>
      <c r="E454" s="53" t="s">
        <v>292</v>
      </c>
      <c r="F454" s="15" t="s">
        <v>260</v>
      </c>
      <c r="G454" s="20" t="s">
        <v>260</v>
      </c>
      <c r="H454" s="14"/>
      <c r="I454" s="39">
        <v>9</v>
      </c>
      <c r="J454" s="15" t="s">
        <v>260</v>
      </c>
    </row>
    <row r="455" spans="1:38" x14ac:dyDescent="0.25">
      <c r="A455" s="12"/>
      <c r="B455" s="17"/>
      <c r="C455" s="17" t="s">
        <v>260</v>
      </c>
      <c r="D455" s="43"/>
      <c r="E455" s="43"/>
      <c r="F455" s="17"/>
      <c r="G455" s="17" t="s">
        <v>260</v>
      </c>
      <c r="H455" s="43"/>
      <c r="I455" s="43"/>
      <c r="J455" s="17"/>
    </row>
    <row r="456" spans="1:38" ht="39" thickBot="1" x14ac:dyDescent="0.3">
      <c r="A456" s="12"/>
      <c r="B456" s="41" t="s">
        <v>648</v>
      </c>
      <c r="C456" s="34" t="s">
        <v>260</v>
      </c>
      <c r="D456" s="35"/>
      <c r="E456" s="36">
        <v>4</v>
      </c>
      <c r="F456" s="37" t="s">
        <v>260</v>
      </c>
      <c r="G456" s="34" t="s">
        <v>260</v>
      </c>
      <c r="H456" s="35"/>
      <c r="I456" s="36">
        <v>5</v>
      </c>
      <c r="J456" s="37" t="s">
        <v>260</v>
      </c>
    </row>
    <row r="457" spans="1:38" ht="15.75" thickTop="1" x14ac:dyDescent="0.25">
      <c r="A457" s="12"/>
      <c r="B457" s="17"/>
      <c r="C457" s="17" t="s">
        <v>260</v>
      </c>
      <c r="D457" s="46"/>
      <c r="E457" s="46"/>
      <c r="F457" s="17"/>
      <c r="G457" s="17" t="s">
        <v>260</v>
      </c>
      <c r="H457" s="46"/>
      <c r="I457" s="46"/>
      <c r="J457" s="17"/>
    </row>
    <row r="458" spans="1:38" x14ac:dyDescent="0.25">
      <c r="A458" s="12"/>
      <c r="B458" s="17"/>
      <c r="C458" s="26"/>
      <c r="D458" s="26"/>
      <c r="E458" s="26"/>
      <c r="F458" s="26"/>
      <c r="G458" s="26"/>
      <c r="H458" s="26"/>
      <c r="I458" s="26"/>
      <c r="J458" s="26"/>
    </row>
    <row r="459" spans="1:38" x14ac:dyDescent="0.25">
      <c r="A459" s="12"/>
      <c r="B459" s="122" t="s">
        <v>649</v>
      </c>
      <c r="C459" s="20" t="s">
        <v>260</v>
      </c>
      <c r="D459" s="4"/>
      <c r="E459" s="4"/>
      <c r="F459" s="4"/>
      <c r="G459" s="20" t="s">
        <v>260</v>
      </c>
      <c r="H459" s="4"/>
      <c r="I459" s="4"/>
      <c r="J459" s="4"/>
    </row>
    <row r="460" spans="1:38" ht="25.5" x14ac:dyDescent="0.25">
      <c r="A460" s="12"/>
      <c r="B460" s="41" t="s">
        <v>643</v>
      </c>
      <c r="C460" s="34" t="s">
        <v>260</v>
      </c>
      <c r="D460" s="35"/>
      <c r="E460" s="36">
        <v>2800</v>
      </c>
      <c r="F460" s="37" t="s">
        <v>260</v>
      </c>
      <c r="G460" s="34" t="s">
        <v>260</v>
      </c>
      <c r="H460" s="35"/>
      <c r="I460" s="36">
        <v>2455</v>
      </c>
      <c r="J460" s="37" t="s">
        <v>260</v>
      </c>
    </row>
    <row r="461" spans="1:38" x14ac:dyDescent="0.25">
      <c r="A461" s="12"/>
      <c r="B461" s="40" t="s">
        <v>644</v>
      </c>
      <c r="C461" s="20" t="s">
        <v>260</v>
      </c>
      <c r="D461" s="14"/>
      <c r="E461" s="116">
        <v>2699</v>
      </c>
      <c r="F461" s="15" t="s">
        <v>260</v>
      </c>
      <c r="G461" s="20" t="s">
        <v>260</v>
      </c>
      <c r="H461" s="14"/>
      <c r="I461" s="116">
        <v>2369</v>
      </c>
      <c r="J461" s="15" t="s">
        <v>260</v>
      </c>
    </row>
    <row r="462" spans="1:38" x14ac:dyDescent="0.25">
      <c r="A462" s="12"/>
      <c r="B462" s="25" t="s">
        <v>650</v>
      </c>
      <c r="C462" s="25"/>
      <c r="D462" s="25"/>
      <c r="E462" s="25"/>
      <c r="F462" s="25"/>
      <c r="G462" s="25"/>
      <c r="H462" s="25"/>
      <c r="I462" s="25"/>
      <c r="J462" s="25"/>
      <c r="K462" s="25"/>
      <c r="L462" s="25"/>
      <c r="M462" s="25"/>
      <c r="N462" s="25"/>
      <c r="O462" s="25"/>
      <c r="P462" s="25"/>
      <c r="Q462" s="25"/>
      <c r="R462" s="25"/>
      <c r="S462" s="25"/>
      <c r="T462" s="25"/>
      <c r="U462" s="25"/>
      <c r="V462" s="25"/>
      <c r="W462" s="25"/>
      <c r="X462" s="25"/>
      <c r="Y462" s="25"/>
      <c r="Z462" s="25"/>
      <c r="AA462" s="25"/>
      <c r="AB462" s="25"/>
      <c r="AC462" s="25"/>
      <c r="AD462" s="25"/>
      <c r="AE462" s="25"/>
      <c r="AF462" s="25"/>
      <c r="AG462" s="25"/>
      <c r="AH462" s="25"/>
      <c r="AI462" s="25"/>
      <c r="AJ462" s="25"/>
      <c r="AK462" s="25"/>
      <c r="AL462" s="25"/>
    </row>
    <row r="463" spans="1:38" x14ac:dyDescent="0.25">
      <c r="A463" s="12"/>
      <c r="B463" s="25" t="s">
        <v>651</v>
      </c>
      <c r="C463" s="25"/>
      <c r="D463" s="25"/>
      <c r="E463" s="25"/>
      <c r="F463" s="25"/>
      <c r="G463" s="25"/>
      <c r="H463" s="25"/>
      <c r="I463" s="25"/>
      <c r="J463" s="25"/>
      <c r="K463" s="25"/>
      <c r="L463" s="25"/>
      <c r="M463" s="25"/>
      <c r="N463" s="25"/>
      <c r="O463" s="25"/>
      <c r="P463" s="25"/>
      <c r="Q463" s="25"/>
      <c r="R463" s="25"/>
      <c r="S463" s="25"/>
      <c r="T463" s="25"/>
      <c r="U463" s="25"/>
      <c r="V463" s="25"/>
      <c r="W463" s="25"/>
      <c r="X463" s="25"/>
      <c r="Y463" s="25"/>
      <c r="Z463" s="25"/>
      <c r="AA463" s="25"/>
      <c r="AB463" s="25"/>
      <c r="AC463" s="25"/>
      <c r="AD463" s="25"/>
      <c r="AE463" s="25"/>
      <c r="AF463" s="25"/>
      <c r="AG463" s="25"/>
      <c r="AH463" s="25"/>
      <c r="AI463" s="25"/>
      <c r="AJ463" s="25"/>
      <c r="AK463" s="25"/>
      <c r="AL463" s="25"/>
    </row>
    <row r="464" spans="1:38" x14ac:dyDescent="0.25">
      <c r="A464" s="12"/>
      <c r="B464" s="26"/>
      <c r="C464" s="26"/>
      <c r="D464" s="26"/>
      <c r="E464" s="26"/>
      <c r="F464" s="26"/>
      <c r="G464" s="26"/>
      <c r="H464" s="26"/>
      <c r="I464" s="26"/>
      <c r="J464" s="26"/>
      <c r="K464" s="26"/>
      <c r="L464" s="26"/>
      <c r="M464" s="26"/>
      <c r="N464" s="26"/>
      <c r="O464" s="26"/>
      <c r="P464" s="26"/>
      <c r="Q464" s="26"/>
      <c r="R464" s="26"/>
      <c r="S464" s="26"/>
      <c r="T464" s="26"/>
      <c r="U464" s="26"/>
      <c r="V464" s="26"/>
      <c r="W464" s="26"/>
      <c r="X464" s="26"/>
      <c r="Y464" s="26"/>
      <c r="Z464" s="26"/>
      <c r="AA464" s="26"/>
      <c r="AB464" s="26"/>
      <c r="AC464" s="26"/>
      <c r="AD464" s="26"/>
      <c r="AE464" s="26"/>
      <c r="AF464" s="26"/>
      <c r="AG464" s="26"/>
      <c r="AH464" s="26"/>
      <c r="AI464" s="26"/>
      <c r="AJ464" s="26"/>
      <c r="AK464" s="26"/>
      <c r="AL464" s="26"/>
    </row>
    <row r="465" spans="1:38" x14ac:dyDescent="0.25">
      <c r="A465" s="12"/>
      <c r="B465" s="25" t="s">
        <v>652</v>
      </c>
      <c r="C465" s="25"/>
      <c r="D465" s="25"/>
      <c r="E465" s="25"/>
      <c r="F465" s="25"/>
      <c r="G465" s="25"/>
      <c r="H465" s="25"/>
      <c r="I465" s="25"/>
      <c r="J465" s="25"/>
      <c r="K465" s="25"/>
      <c r="L465" s="25"/>
      <c r="M465" s="25"/>
      <c r="N465" s="25"/>
      <c r="O465" s="25"/>
      <c r="P465" s="25"/>
      <c r="Q465" s="25"/>
      <c r="R465" s="25"/>
      <c r="S465" s="25"/>
      <c r="T465" s="25"/>
      <c r="U465" s="25"/>
      <c r="V465" s="25"/>
      <c r="W465" s="25"/>
      <c r="X465" s="25"/>
      <c r="Y465" s="25"/>
      <c r="Z465" s="25"/>
      <c r="AA465" s="25"/>
      <c r="AB465" s="25"/>
      <c r="AC465" s="25"/>
      <c r="AD465" s="25"/>
      <c r="AE465" s="25"/>
      <c r="AF465" s="25"/>
      <c r="AG465" s="25"/>
      <c r="AH465" s="25"/>
      <c r="AI465" s="25"/>
      <c r="AJ465" s="25"/>
      <c r="AK465" s="25"/>
      <c r="AL465" s="25"/>
    </row>
    <row r="466" spans="1:38" x14ac:dyDescent="0.25">
      <c r="A466" s="12"/>
      <c r="B466" s="25" t="s">
        <v>653</v>
      </c>
      <c r="C466" s="25"/>
      <c r="D466" s="25"/>
      <c r="E466" s="25"/>
      <c r="F466" s="25"/>
      <c r="G466" s="25"/>
      <c r="H466" s="25"/>
      <c r="I466" s="25"/>
      <c r="J466" s="25"/>
      <c r="K466" s="25"/>
      <c r="L466" s="25"/>
      <c r="M466" s="25"/>
      <c r="N466" s="25"/>
      <c r="O466" s="25"/>
      <c r="P466" s="25"/>
      <c r="Q466" s="25"/>
      <c r="R466" s="25"/>
      <c r="S466" s="25"/>
      <c r="T466" s="25"/>
      <c r="U466" s="25"/>
      <c r="V466" s="25"/>
      <c r="W466" s="25"/>
      <c r="X466" s="25"/>
      <c r="Y466" s="25"/>
      <c r="Z466" s="25"/>
      <c r="AA466" s="25"/>
      <c r="AB466" s="25"/>
      <c r="AC466" s="25"/>
      <c r="AD466" s="25"/>
      <c r="AE466" s="25"/>
      <c r="AF466" s="25"/>
      <c r="AG466" s="25"/>
      <c r="AH466" s="25"/>
      <c r="AI466" s="25"/>
      <c r="AJ466" s="25"/>
      <c r="AK466" s="25"/>
      <c r="AL466" s="25"/>
    </row>
    <row r="467" spans="1:38" x14ac:dyDescent="0.25">
      <c r="A467" s="12"/>
      <c r="B467" s="25" t="s">
        <v>654</v>
      </c>
      <c r="C467" s="25"/>
      <c r="D467" s="25"/>
      <c r="E467" s="25"/>
      <c r="F467" s="25"/>
      <c r="G467" s="25"/>
      <c r="H467" s="25"/>
      <c r="I467" s="25"/>
      <c r="J467" s="25"/>
      <c r="K467" s="25"/>
      <c r="L467" s="25"/>
      <c r="M467" s="25"/>
      <c r="N467" s="25"/>
      <c r="O467" s="25"/>
      <c r="P467" s="25"/>
      <c r="Q467" s="25"/>
      <c r="R467" s="25"/>
      <c r="S467" s="25"/>
      <c r="T467" s="25"/>
      <c r="U467" s="25"/>
      <c r="V467" s="25"/>
      <c r="W467" s="25"/>
      <c r="X467" s="25"/>
      <c r="Y467" s="25"/>
      <c r="Z467" s="25"/>
      <c r="AA467" s="25"/>
      <c r="AB467" s="25"/>
      <c r="AC467" s="25"/>
      <c r="AD467" s="25"/>
      <c r="AE467" s="25"/>
      <c r="AF467" s="25"/>
      <c r="AG467" s="25"/>
      <c r="AH467" s="25"/>
      <c r="AI467" s="25"/>
      <c r="AJ467" s="25"/>
      <c r="AK467" s="25"/>
      <c r="AL467" s="25"/>
    </row>
  </sheetData>
  <mergeCells count="710">
    <mergeCell ref="B462:AL462"/>
    <mergeCell ref="B463:AL463"/>
    <mergeCell ref="B464:AL464"/>
    <mergeCell ref="B465:AL465"/>
    <mergeCell ref="B466:AL466"/>
    <mergeCell ref="B467:AL467"/>
    <mergeCell ref="B401:AL401"/>
    <mergeCell ref="B430:AL430"/>
    <mergeCell ref="B432:AL432"/>
    <mergeCell ref="B441:AL441"/>
    <mergeCell ref="B442:AL442"/>
    <mergeCell ref="B443:AL443"/>
    <mergeCell ref="B367:AL367"/>
    <mergeCell ref="B368:AL368"/>
    <mergeCell ref="B369:AL369"/>
    <mergeCell ref="B370:AL370"/>
    <mergeCell ref="B399:AL399"/>
    <mergeCell ref="B400:AL400"/>
    <mergeCell ref="B346:AL346"/>
    <mergeCell ref="B347:AL347"/>
    <mergeCell ref="B359:AL359"/>
    <mergeCell ref="B361:AL361"/>
    <mergeCell ref="B363:AL363"/>
    <mergeCell ref="B365:AL365"/>
    <mergeCell ref="B340:AL340"/>
    <mergeCell ref="B341:AL341"/>
    <mergeCell ref="B342:AL342"/>
    <mergeCell ref="B343:AL343"/>
    <mergeCell ref="B344:AL344"/>
    <mergeCell ref="B345:AL345"/>
    <mergeCell ref="B334:AL334"/>
    <mergeCell ref="B335:AL335"/>
    <mergeCell ref="B336:AL336"/>
    <mergeCell ref="B337:AL337"/>
    <mergeCell ref="B338:AL338"/>
    <mergeCell ref="B339:AL339"/>
    <mergeCell ref="B248:AL248"/>
    <mergeCell ref="B284:AL284"/>
    <mergeCell ref="B289:AL289"/>
    <mergeCell ref="B290:AL290"/>
    <mergeCell ref="B291:AL291"/>
    <mergeCell ref="B328:AL328"/>
    <mergeCell ref="B201:AL201"/>
    <mergeCell ref="B202:AL202"/>
    <mergeCell ref="B203:AL203"/>
    <mergeCell ref="B240:AL240"/>
    <mergeCell ref="B246:AL246"/>
    <mergeCell ref="B247:AL247"/>
    <mergeCell ref="B155:AL155"/>
    <mergeCell ref="B156:AL156"/>
    <mergeCell ref="B157:AL157"/>
    <mergeCell ref="B158:AL158"/>
    <mergeCell ref="B159:AL159"/>
    <mergeCell ref="B196:AL196"/>
    <mergeCell ref="B78:AL78"/>
    <mergeCell ref="B145:AL145"/>
    <mergeCell ref="B151:AL151"/>
    <mergeCell ref="B152:AL152"/>
    <mergeCell ref="B153:AL153"/>
    <mergeCell ref="B154:AL154"/>
    <mergeCell ref="B6:AL6"/>
    <mergeCell ref="B7:AL7"/>
    <mergeCell ref="B8:AL8"/>
    <mergeCell ref="B71:AL71"/>
    <mergeCell ref="B76:AL76"/>
    <mergeCell ref="B77:AL77"/>
    <mergeCell ref="J445:J446"/>
    <mergeCell ref="C458:F458"/>
    <mergeCell ref="G458:J458"/>
    <mergeCell ref="A1:A2"/>
    <mergeCell ref="B1:AL1"/>
    <mergeCell ref="B2:AL2"/>
    <mergeCell ref="B3:AL3"/>
    <mergeCell ref="A4:A467"/>
    <mergeCell ref="B4:AL4"/>
    <mergeCell ref="B5:AL5"/>
    <mergeCell ref="O422:O424"/>
    <mergeCell ref="P422:P424"/>
    <mergeCell ref="B445:B446"/>
    <mergeCell ref="C445:C446"/>
    <mergeCell ref="D445:E445"/>
    <mergeCell ref="D446:E446"/>
    <mergeCell ref="F445:F446"/>
    <mergeCell ref="G445:G446"/>
    <mergeCell ref="H445:I445"/>
    <mergeCell ref="H446:I446"/>
    <mergeCell ref="H422:H424"/>
    <mergeCell ref="I422:I424"/>
    <mergeCell ref="J422:J424"/>
    <mergeCell ref="K422:K424"/>
    <mergeCell ref="L422:L424"/>
    <mergeCell ref="M422:M424"/>
    <mergeCell ref="B422:B424"/>
    <mergeCell ref="C422:C424"/>
    <mergeCell ref="D422:D424"/>
    <mergeCell ref="E422:E424"/>
    <mergeCell ref="F422:F424"/>
    <mergeCell ref="G422:G424"/>
    <mergeCell ref="O419:O420"/>
    <mergeCell ref="P419:P420"/>
    <mergeCell ref="C421:F421"/>
    <mergeCell ref="G421:J421"/>
    <mergeCell ref="K421:L421"/>
    <mergeCell ref="M421:N421"/>
    <mergeCell ref="O421:P421"/>
    <mergeCell ref="H419:H420"/>
    <mergeCell ref="I419:I420"/>
    <mergeCell ref="J419:J420"/>
    <mergeCell ref="K419:K420"/>
    <mergeCell ref="L419:L420"/>
    <mergeCell ref="M419:M420"/>
    <mergeCell ref="B419:B420"/>
    <mergeCell ref="C419:C420"/>
    <mergeCell ref="D419:D420"/>
    <mergeCell ref="E419:E420"/>
    <mergeCell ref="F419:F420"/>
    <mergeCell ref="G419:G420"/>
    <mergeCell ref="C416:F416"/>
    <mergeCell ref="G416:J416"/>
    <mergeCell ref="K416:L416"/>
    <mergeCell ref="M416:N416"/>
    <mergeCell ref="O416:P416"/>
    <mergeCell ref="C418:F418"/>
    <mergeCell ref="G418:J418"/>
    <mergeCell ref="K418:L418"/>
    <mergeCell ref="M418:N418"/>
    <mergeCell ref="O418:P418"/>
    <mergeCell ref="J413:J415"/>
    <mergeCell ref="K413:K415"/>
    <mergeCell ref="L413:L415"/>
    <mergeCell ref="M413:M415"/>
    <mergeCell ref="O413:O415"/>
    <mergeCell ref="P413:P415"/>
    <mergeCell ref="O409:O411"/>
    <mergeCell ref="P409:P411"/>
    <mergeCell ref="B413:B415"/>
    <mergeCell ref="C413:C415"/>
    <mergeCell ref="D413:D415"/>
    <mergeCell ref="E413:E415"/>
    <mergeCell ref="F413:F415"/>
    <mergeCell ref="G413:G415"/>
    <mergeCell ref="H413:H415"/>
    <mergeCell ref="I413:I415"/>
    <mergeCell ref="H409:H411"/>
    <mergeCell ref="I409:I411"/>
    <mergeCell ref="J409:J411"/>
    <mergeCell ref="K409:K411"/>
    <mergeCell ref="L409:L411"/>
    <mergeCell ref="M409:M411"/>
    <mergeCell ref="B409:B411"/>
    <mergeCell ref="C409:C411"/>
    <mergeCell ref="D409:D411"/>
    <mergeCell ref="E409:E411"/>
    <mergeCell ref="F409:F411"/>
    <mergeCell ref="G409:G411"/>
    <mergeCell ref="O403:O405"/>
    <mergeCell ref="C408:F408"/>
    <mergeCell ref="G408:J408"/>
    <mergeCell ref="K408:L408"/>
    <mergeCell ref="M408:N408"/>
    <mergeCell ref="O408:P408"/>
    <mergeCell ref="P391:P393"/>
    <mergeCell ref="B403:B405"/>
    <mergeCell ref="C403:C405"/>
    <mergeCell ref="D403:E405"/>
    <mergeCell ref="F403:F405"/>
    <mergeCell ref="G403:G405"/>
    <mergeCell ref="H403:I405"/>
    <mergeCell ref="J403:J405"/>
    <mergeCell ref="K403:K405"/>
    <mergeCell ref="M403:M405"/>
    <mergeCell ref="I391:I393"/>
    <mergeCell ref="J391:J393"/>
    <mergeCell ref="K391:K393"/>
    <mergeCell ref="L391:L393"/>
    <mergeCell ref="M391:M393"/>
    <mergeCell ref="O391:O393"/>
    <mergeCell ref="C391:C393"/>
    <mergeCell ref="D391:D393"/>
    <mergeCell ref="E391:E393"/>
    <mergeCell ref="F391:F393"/>
    <mergeCell ref="G391:G393"/>
    <mergeCell ref="H391:H393"/>
    <mergeCell ref="M387:M389"/>
    <mergeCell ref="O387:O389"/>
    <mergeCell ref="P387:P389"/>
    <mergeCell ref="C390:F390"/>
    <mergeCell ref="G390:J390"/>
    <mergeCell ref="K390:L390"/>
    <mergeCell ref="M390:N390"/>
    <mergeCell ref="O390:P390"/>
    <mergeCell ref="G387:G389"/>
    <mergeCell ref="H387:H389"/>
    <mergeCell ref="I387:I389"/>
    <mergeCell ref="J387:J389"/>
    <mergeCell ref="K387:K389"/>
    <mergeCell ref="L387:L389"/>
    <mergeCell ref="C386:F386"/>
    <mergeCell ref="G386:J386"/>
    <mergeCell ref="K386:L386"/>
    <mergeCell ref="M386:N386"/>
    <mergeCell ref="O386:P386"/>
    <mergeCell ref="B387:B389"/>
    <mergeCell ref="C387:C389"/>
    <mergeCell ref="D387:D389"/>
    <mergeCell ref="E387:E389"/>
    <mergeCell ref="F387:F389"/>
    <mergeCell ref="O379:O383"/>
    <mergeCell ref="P379:P383"/>
    <mergeCell ref="C384:F384"/>
    <mergeCell ref="G384:J384"/>
    <mergeCell ref="K384:L384"/>
    <mergeCell ref="M384:N384"/>
    <mergeCell ref="O384:P384"/>
    <mergeCell ref="H379:H383"/>
    <mergeCell ref="I379:I383"/>
    <mergeCell ref="J379:J383"/>
    <mergeCell ref="K379:K383"/>
    <mergeCell ref="L379:L383"/>
    <mergeCell ref="M379:M383"/>
    <mergeCell ref="B379:B383"/>
    <mergeCell ref="C379:C383"/>
    <mergeCell ref="D379:D383"/>
    <mergeCell ref="E379:E383"/>
    <mergeCell ref="F379:F383"/>
    <mergeCell ref="G379:G383"/>
    <mergeCell ref="K372:K373"/>
    <mergeCell ref="M372:M373"/>
    <mergeCell ref="O372:O373"/>
    <mergeCell ref="C376:F376"/>
    <mergeCell ref="G376:J376"/>
    <mergeCell ref="K376:L376"/>
    <mergeCell ref="M376:N376"/>
    <mergeCell ref="O376:P376"/>
    <mergeCell ref="T350:U350"/>
    <mergeCell ref="T351:U351"/>
    <mergeCell ref="V350:V351"/>
    <mergeCell ref="B372:B373"/>
    <mergeCell ref="C372:C373"/>
    <mergeCell ref="D372:E373"/>
    <mergeCell ref="F372:F373"/>
    <mergeCell ref="G372:G373"/>
    <mergeCell ref="H372:I373"/>
    <mergeCell ref="J372:J373"/>
    <mergeCell ref="N350:N351"/>
    <mergeCell ref="O350:O351"/>
    <mergeCell ref="P350:Q350"/>
    <mergeCell ref="P351:Q351"/>
    <mergeCell ref="R350:R351"/>
    <mergeCell ref="S350:S351"/>
    <mergeCell ref="H350:I350"/>
    <mergeCell ref="H351:I351"/>
    <mergeCell ref="J350:J351"/>
    <mergeCell ref="K350:K351"/>
    <mergeCell ref="L350:M350"/>
    <mergeCell ref="L351:M351"/>
    <mergeCell ref="E327:AG327"/>
    <mergeCell ref="D349:I349"/>
    <mergeCell ref="L349:Q349"/>
    <mergeCell ref="T349:U349"/>
    <mergeCell ref="B350:B351"/>
    <mergeCell ref="C350:C351"/>
    <mergeCell ref="D350:E350"/>
    <mergeCell ref="D351:E351"/>
    <mergeCell ref="F350:F351"/>
    <mergeCell ref="G350:G351"/>
    <mergeCell ref="AL293:AL299"/>
    <mergeCell ref="E311:AG311"/>
    <mergeCell ref="E313:AG313"/>
    <mergeCell ref="E320:AG320"/>
    <mergeCell ref="E322:AG322"/>
    <mergeCell ref="E324:AG324"/>
    <mergeCell ref="AH293:AH299"/>
    <mergeCell ref="AI293:AI299"/>
    <mergeCell ref="AJ293:AK293"/>
    <mergeCell ref="AJ294:AK294"/>
    <mergeCell ref="AJ295:AK295"/>
    <mergeCell ref="AJ296:AK296"/>
    <mergeCell ref="AJ297:AK297"/>
    <mergeCell ref="AJ298:AK298"/>
    <mergeCell ref="AJ299:AK299"/>
    <mergeCell ref="AD293:AD299"/>
    <mergeCell ref="AE293:AE299"/>
    <mergeCell ref="AF293:AG293"/>
    <mergeCell ref="AF294:AG294"/>
    <mergeCell ref="AF295:AG295"/>
    <mergeCell ref="AF296:AG296"/>
    <mergeCell ref="AF297:AG297"/>
    <mergeCell ref="AF298:AG298"/>
    <mergeCell ref="AF299:AG299"/>
    <mergeCell ref="Z293:Z299"/>
    <mergeCell ref="AA293:AA299"/>
    <mergeCell ref="AB293:AC293"/>
    <mergeCell ref="AB294:AC294"/>
    <mergeCell ref="AB295:AC295"/>
    <mergeCell ref="AB296:AC296"/>
    <mergeCell ref="AB297:AC297"/>
    <mergeCell ref="AB298:AC298"/>
    <mergeCell ref="AB299:AC299"/>
    <mergeCell ref="T299:U299"/>
    <mergeCell ref="V293:V299"/>
    <mergeCell ref="W293:W299"/>
    <mergeCell ref="X293:Y293"/>
    <mergeCell ref="X294:Y294"/>
    <mergeCell ref="X295:Y295"/>
    <mergeCell ref="X296:Y296"/>
    <mergeCell ref="X297:Y297"/>
    <mergeCell ref="X298:Y298"/>
    <mergeCell ref="X299:Y299"/>
    <mergeCell ref="P298:Q298"/>
    <mergeCell ref="P299:Q299"/>
    <mergeCell ref="R293:R299"/>
    <mergeCell ref="S293:S299"/>
    <mergeCell ref="T293:U293"/>
    <mergeCell ref="T294:U294"/>
    <mergeCell ref="T295:U295"/>
    <mergeCell ref="T296:U296"/>
    <mergeCell ref="T297:U297"/>
    <mergeCell ref="T298:U298"/>
    <mergeCell ref="J293:J299"/>
    <mergeCell ref="K293:K299"/>
    <mergeCell ref="L293:M299"/>
    <mergeCell ref="N293:N299"/>
    <mergeCell ref="O293:O299"/>
    <mergeCell ref="P293:Q293"/>
    <mergeCell ref="P294:Q294"/>
    <mergeCell ref="P295:Q295"/>
    <mergeCell ref="P296:Q296"/>
    <mergeCell ref="P297:Q297"/>
    <mergeCell ref="F293:F299"/>
    <mergeCell ref="G293:G299"/>
    <mergeCell ref="H293:I293"/>
    <mergeCell ref="H294:I294"/>
    <mergeCell ref="H295:I295"/>
    <mergeCell ref="H296:I296"/>
    <mergeCell ref="H297:I297"/>
    <mergeCell ref="H298:I298"/>
    <mergeCell ref="H299:I299"/>
    <mergeCell ref="E283:AG283"/>
    <mergeCell ref="B293:B299"/>
    <mergeCell ref="C293:C299"/>
    <mergeCell ref="D293:E293"/>
    <mergeCell ref="D294:E294"/>
    <mergeCell ref="D295:E295"/>
    <mergeCell ref="D296:E296"/>
    <mergeCell ref="D297:E297"/>
    <mergeCell ref="D298:E298"/>
    <mergeCell ref="D299:E299"/>
    <mergeCell ref="AL250:AL256"/>
    <mergeCell ref="E268:AG268"/>
    <mergeCell ref="E270:AG270"/>
    <mergeCell ref="E276:AG276"/>
    <mergeCell ref="E278:AG278"/>
    <mergeCell ref="E280:AG280"/>
    <mergeCell ref="AH250:AH256"/>
    <mergeCell ref="AI250:AI256"/>
    <mergeCell ref="AJ250:AK250"/>
    <mergeCell ref="AJ251:AK251"/>
    <mergeCell ref="AJ252:AK252"/>
    <mergeCell ref="AJ253:AK253"/>
    <mergeCell ref="AJ254:AK254"/>
    <mergeCell ref="AJ255:AK255"/>
    <mergeCell ref="AJ256:AK256"/>
    <mergeCell ref="AD250:AD256"/>
    <mergeCell ref="AE250:AE256"/>
    <mergeCell ref="AF250:AG250"/>
    <mergeCell ref="AF251:AG251"/>
    <mergeCell ref="AF252:AG252"/>
    <mergeCell ref="AF253:AG253"/>
    <mergeCell ref="AF254:AG254"/>
    <mergeCell ref="AF255:AG255"/>
    <mergeCell ref="AF256:AG256"/>
    <mergeCell ref="Z250:Z256"/>
    <mergeCell ref="AA250:AA256"/>
    <mergeCell ref="AB250:AC250"/>
    <mergeCell ref="AB251:AC251"/>
    <mergeCell ref="AB252:AC252"/>
    <mergeCell ref="AB253:AC253"/>
    <mergeCell ref="AB254:AC254"/>
    <mergeCell ref="AB255:AC255"/>
    <mergeCell ref="AB256:AC256"/>
    <mergeCell ref="T256:U256"/>
    <mergeCell ref="V250:V256"/>
    <mergeCell ref="W250:W256"/>
    <mergeCell ref="X250:Y250"/>
    <mergeCell ref="X251:Y251"/>
    <mergeCell ref="X252:Y252"/>
    <mergeCell ref="X253:Y253"/>
    <mergeCell ref="X254:Y254"/>
    <mergeCell ref="X255:Y255"/>
    <mergeCell ref="X256:Y256"/>
    <mergeCell ref="P255:Q255"/>
    <mergeCell ref="P256:Q256"/>
    <mergeCell ref="R250:R256"/>
    <mergeCell ref="S250:S256"/>
    <mergeCell ref="T250:U250"/>
    <mergeCell ref="T251:U251"/>
    <mergeCell ref="T252:U252"/>
    <mergeCell ref="T253:U253"/>
    <mergeCell ref="T254:U254"/>
    <mergeCell ref="T255:U255"/>
    <mergeCell ref="J250:J256"/>
    <mergeCell ref="K250:K256"/>
    <mergeCell ref="L250:M256"/>
    <mergeCell ref="N250:N256"/>
    <mergeCell ref="O250:O256"/>
    <mergeCell ref="P250:Q250"/>
    <mergeCell ref="P251:Q251"/>
    <mergeCell ref="P252:Q252"/>
    <mergeCell ref="P253:Q253"/>
    <mergeCell ref="P254:Q254"/>
    <mergeCell ref="D256:E256"/>
    <mergeCell ref="F250:F256"/>
    <mergeCell ref="G250:G256"/>
    <mergeCell ref="H250:I250"/>
    <mergeCell ref="H251:I251"/>
    <mergeCell ref="H252:I252"/>
    <mergeCell ref="H253:I253"/>
    <mergeCell ref="H254:I254"/>
    <mergeCell ref="H255:I255"/>
    <mergeCell ref="H256:I256"/>
    <mergeCell ref="E237:AG237"/>
    <mergeCell ref="E239:AG239"/>
    <mergeCell ref="B250:B256"/>
    <mergeCell ref="C250:C256"/>
    <mergeCell ref="D250:E250"/>
    <mergeCell ref="D251:E251"/>
    <mergeCell ref="D252:E252"/>
    <mergeCell ref="D253:E253"/>
    <mergeCell ref="D254:E254"/>
    <mergeCell ref="D255:E255"/>
    <mergeCell ref="AL205:AL211"/>
    <mergeCell ref="E222:AG222"/>
    <mergeCell ref="E224:AG224"/>
    <mergeCell ref="E229:AG229"/>
    <mergeCell ref="E231:AG231"/>
    <mergeCell ref="E233:AG233"/>
    <mergeCell ref="AH205:AH211"/>
    <mergeCell ref="AI205:AI211"/>
    <mergeCell ref="AJ205:AK205"/>
    <mergeCell ref="AJ206:AK206"/>
    <mergeCell ref="AJ207:AK207"/>
    <mergeCell ref="AJ208:AK208"/>
    <mergeCell ref="AJ209:AK209"/>
    <mergeCell ref="AJ210:AK210"/>
    <mergeCell ref="AJ211:AK211"/>
    <mergeCell ref="AD205:AD211"/>
    <mergeCell ref="AE205:AE211"/>
    <mergeCell ref="AF205:AG205"/>
    <mergeCell ref="AF206:AG206"/>
    <mergeCell ref="AF207:AG207"/>
    <mergeCell ref="AF208:AG208"/>
    <mergeCell ref="AF209:AG209"/>
    <mergeCell ref="AF210:AG210"/>
    <mergeCell ref="AF211:AG211"/>
    <mergeCell ref="Z205:Z211"/>
    <mergeCell ref="AA205:AA211"/>
    <mergeCell ref="AB205:AC205"/>
    <mergeCell ref="AB206:AC206"/>
    <mergeCell ref="AB207:AC207"/>
    <mergeCell ref="AB208:AC208"/>
    <mergeCell ref="AB209:AC209"/>
    <mergeCell ref="AB210:AC210"/>
    <mergeCell ref="AB211:AC211"/>
    <mergeCell ref="T211:U211"/>
    <mergeCell ref="V205:V211"/>
    <mergeCell ref="W205:W211"/>
    <mergeCell ref="X205:Y205"/>
    <mergeCell ref="X206:Y206"/>
    <mergeCell ref="X207:Y207"/>
    <mergeCell ref="X208:Y208"/>
    <mergeCell ref="X209:Y209"/>
    <mergeCell ref="X210:Y210"/>
    <mergeCell ref="X211:Y211"/>
    <mergeCell ref="P210:Q210"/>
    <mergeCell ref="P211:Q211"/>
    <mergeCell ref="R205:R211"/>
    <mergeCell ref="S205:S211"/>
    <mergeCell ref="T205:U205"/>
    <mergeCell ref="T206:U206"/>
    <mergeCell ref="T207:U207"/>
    <mergeCell ref="T208:U208"/>
    <mergeCell ref="T209:U209"/>
    <mergeCell ref="T210:U210"/>
    <mergeCell ref="J205:J211"/>
    <mergeCell ref="K205:K211"/>
    <mergeCell ref="L205:M211"/>
    <mergeCell ref="N205:N211"/>
    <mergeCell ref="O205:O211"/>
    <mergeCell ref="P205:Q205"/>
    <mergeCell ref="P206:Q206"/>
    <mergeCell ref="P207:Q207"/>
    <mergeCell ref="P208:Q208"/>
    <mergeCell ref="P209:Q209"/>
    <mergeCell ref="D211:E211"/>
    <mergeCell ref="F205:F211"/>
    <mergeCell ref="G205:G211"/>
    <mergeCell ref="H205:I205"/>
    <mergeCell ref="H206:I206"/>
    <mergeCell ref="H207:I207"/>
    <mergeCell ref="H208:I208"/>
    <mergeCell ref="H209:I209"/>
    <mergeCell ref="H210:I210"/>
    <mergeCell ref="H211:I211"/>
    <mergeCell ref="E193:AG193"/>
    <mergeCell ref="E195:AG195"/>
    <mergeCell ref="B205:B211"/>
    <mergeCell ref="C205:C211"/>
    <mergeCell ref="D205:E205"/>
    <mergeCell ref="D206:E206"/>
    <mergeCell ref="D207:E207"/>
    <mergeCell ref="D208:E208"/>
    <mergeCell ref="D209:E209"/>
    <mergeCell ref="D210:E210"/>
    <mergeCell ref="AL161:AL167"/>
    <mergeCell ref="E178:AG178"/>
    <mergeCell ref="E180:AG180"/>
    <mergeCell ref="E185:AG185"/>
    <mergeCell ref="E187:AG187"/>
    <mergeCell ref="E189:AG189"/>
    <mergeCell ref="AH161:AH167"/>
    <mergeCell ref="AI161:AI167"/>
    <mergeCell ref="AJ161:AK161"/>
    <mergeCell ref="AJ162:AK162"/>
    <mergeCell ref="AJ163:AK163"/>
    <mergeCell ref="AJ164:AK164"/>
    <mergeCell ref="AJ165:AK165"/>
    <mergeCell ref="AJ166:AK166"/>
    <mergeCell ref="AJ167:AK167"/>
    <mergeCell ref="AD161:AD167"/>
    <mergeCell ref="AE161:AE167"/>
    <mergeCell ref="AF161:AG161"/>
    <mergeCell ref="AF162:AG162"/>
    <mergeCell ref="AF163:AG163"/>
    <mergeCell ref="AF164:AG164"/>
    <mergeCell ref="AF165:AG165"/>
    <mergeCell ref="AF166:AG166"/>
    <mergeCell ref="AF167:AG167"/>
    <mergeCell ref="Z161:Z167"/>
    <mergeCell ref="AA161:AA167"/>
    <mergeCell ref="AB161:AC161"/>
    <mergeCell ref="AB162:AC162"/>
    <mergeCell ref="AB163:AC163"/>
    <mergeCell ref="AB164:AC164"/>
    <mergeCell ref="AB165:AC165"/>
    <mergeCell ref="AB166:AC166"/>
    <mergeCell ref="AB167:AC167"/>
    <mergeCell ref="T167:U167"/>
    <mergeCell ref="V161:V167"/>
    <mergeCell ref="W161:W167"/>
    <mergeCell ref="X161:Y161"/>
    <mergeCell ref="X162:Y162"/>
    <mergeCell ref="X163:Y163"/>
    <mergeCell ref="X164:Y164"/>
    <mergeCell ref="X165:Y165"/>
    <mergeCell ref="X166:Y166"/>
    <mergeCell ref="X167:Y167"/>
    <mergeCell ref="P166:Q166"/>
    <mergeCell ref="P167:Q167"/>
    <mergeCell ref="R161:R167"/>
    <mergeCell ref="S161:S167"/>
    <mergeCell ref="T161:U161"/>
    <mergeCell ref="T162:U162"/>
    <mergeCell ref="T163:U163"/>
    <mergeCell ref="T164:U164"/>
    <mergeCell ref="T165:U165"/>
    <mergeCell ref="T166:U166"/>
    <mergeCell ref="J161:J167"/>
    <mergeCell ref="K161:K167"/>
    <mergeCell ref="L161:M167"/>
    <mergeCell ref="N161:N167"/>
    <mergeCell ref="O161:O167"/>
    <mergeCell ref="P161:Q161"/>
    <mergeCell ref="P162:Q162"/>
    <mergeCell ref="P163:Q163"/>
    <mergeCell ref="P164:Q164"/>
    <mergeCell ref="P165:Q165"/>
    <mergeCell ref="D167:E167"/>
    <mergeCell ref="F161:F167"/>
    <mergeCell ref="G161:G167"/>
    <mergeCell ref="H161:I161"/>
    <mergeCell ref="H162:I162"/>
    <mergeCell ref="H163:I163"/>
    <mergeCell ref="H164:I164"/>
    <mergeCell ref="H165:I165"/>
    <mergeCell ref="H166:I166"/>
    <mergeCell ref="H167:I167"/>
    <mergeCell ref="E142:U142"/>
    <mergeCell ref="E144:U144"/>
    <mergeCell ref="B161:B167"/>
    <mergeCell ref="C161:C167"/>
    <mergeCell ref="D161:E161"/>
    <mergeCell ref="D162:E162"/>
    <mergeCell ref="D163:E163"/>
    <mergeCell ref="D164:E164"/>
    <mergeCell ref="D165:E165"/>
    <mergeCell ref="D166:E166"/>
    <mergeCell ref="E119:U119"/>
    <mergeCell ref="E121:U121"/>
    <mergeCell ref="E126:U126"/>
    <mergeCell ref="E133:U133"/>
    <mergeCell ref="E135:U135"/>
    <mergeCell ref="E137:U137"/>
    <mergeCell ref="V80:V86"/>
    <mergeCell ref="E87:U87"/>
    <mergeCell ref="E93:U93"/>
    <mergeCell ref="E100:U100"/>
    <mergeCell ref="E106:U106"/>
    <mergeCell ref="E114:U114"/>
    <mergeCell ref="R80:R86"/>
    <mergeCell ref="S80:S86"/>
    <mergeCell ref="T80:U80"/>
    <mergeCell ref="T81:U81"/>
    <mergeCell ref="T82:U82"/>
    <mergeCell ref="T83:U83"/>
    <mergeCell ref="T84:U84"/>
    <mergeCell ref="T85:U85"/>
    <mergeCell ref="T86:U86"/>
    <mergeCell ref="N80:N86"/>
    <mergeCell ref="O80:O86"/>
    <mergeCell ref="P80:Q80"/>
    <mergeCell ref="P81:Q81"/>
    <mergeCell ref="P82:Q82"/>
    <mergeCell ref="P83:Q83"/>
    <mergeCell ref="P84:Q84"/>
    <mergeCell ref="P85:Q85"/>
    <mergeCell ref="P86:Q86"/>
    <mergeCell ref="J80:J86"/>
    <mergeCell ref="K80:K86"/>
    <mergeCell ref="L80:M80"/>
    <mergeCell ref="L81:M81"/>
    <mergeCell ref="L82:M82"/>
    <mergeCell ref="L83:M83"/>
    <mergeCell ref="L84:M84"/>
    <mergeCell ref="L85:M85"/>
    <mergeCell ref="L86:M86"/>
    <mergeCell ref="G80:G86"/>
    <mergeCell ref="H80:I80"/>
    <mergeCell ref="H81:I81"/>
    <mergeCell ref="H82:I82"/>
    <mergeCell ref="H83:I83"/>
    <mergeCell ref="H84:I84"/>
    <mergeCell ref="H85:I85"/>
    <mergeCell ref="H86:I86"/>
    <mergeCell ref="E70:U70"/>
    <mergeCell ref="C80:C86"/>
    <mergeCell ref="D80:E80"/>
    <mergeCell ref="D81:E81"/>
    <mergeCell ref="D82:E82"/>
    <mergeCell ref="D83:E83"/>
    <mergeCell ref="D84:E84"/>
    <mergeCell ref="D85:E85"/>
    <mergeCell ref="D86:E86"/>
    <mergeCell ref="F80:F86"/>
    <mergeCell ref="E48:U48"/>
    <mergeCell ref="E53:U53"/>
    <mergeCell ref="E59:U59"/>
    <mergeCell ref="E61:U61"/>
    <mergeCell ref="E63:U63"/>
    <mergeCell ref="E68:U68"/>
    <mergeCell ref="V10:V16"/>
    <mergeCell ref="E17:U17"/>
    <mergeCell ref="E27:U27"/>
    <mergeCell ref="E33:U33"/>
    <mergeCell ref="E41:U41"/>
    <mergeCell ref="E46:U46"/>
    <mergeCell ref="R10:R16"/>
    <mergeCell ref="S10:S16"/>
    <mergeCell ref="T10:U10"/>
    <mergeCell ref="T11:U11"/>
    <mergeCell ref="T12:U12"/>
    <mergeCell ref="T13:U13"/>
    <mergeCell ref="T14:U14"/>
    <mergeCell ref="T15:U15"/>
    <mergeCell ref="T16:U16"/>
    <mergeCell ref="N10:N16"/>
    <mergeCell ref="O10:O16"/>
    <mergeCell ref="P10:Q10"/>
    <mergeCell ref="P11:Q11"/>
    <mergeCell ref="P12:Q12"/>
    <mergeCell ref="P13:Q13"/>
    <mergeCell ref="P14:Q14"/>
    <mergeCell ref="P15:Q15"/>
    <mergeCell ref="P16:Q16"/>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C10:C16"/>
    <mergeCell ref="D10:E10"/>
    <mergeCell ref="D11:E11"/>
    <mergeCell ref="D12:E12"/>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3.42578125" bestFit="1" customWidth="1"/>
    <col min="2" max="3" width="36.5703125" bestFit="1" customWidth="1"/>
    <col min="4" max="4" width="30" customWidth="1"/>
    <col min="5" max="5" width="20.140625" customWidth="1"/>
    <col min="6" max="6" width="6.85546875" customWidth="1"/>
    <col min="7" max="7" width="5" customWidth="1"/>
    <col min="8" max="8" width="30" customWidth="1"/>
    <col min="9" max="9" width="20.140625" customWidth="1"/>
    <col min="10" max="10" width="6.85546875" customWidth="1"/>
    <col min="11" max="11" width="5" customWidth="1"/>
    <col min="12" max="12" width="30" customWidth="1"/>
    <col min="13" max="13" width="16.85546875" customWidth="1"/>
    <col min="14" max="14" width="6.85546875" customWidth="1"/>
    <col min="15" max="15" width="5" customWidth="1"/>
    <col min="16" max="16" width="30" customWidth="1"/>
    <col min="17" max="17" width="18.28515625" customWidth="1"/>
    <col min="18" max="18" width="6.85546875"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11" t="s">
        <v>5</v>
      </c>
      <c r="C3" s="11"/>
      <c r="D3" s="11"/>
      <c r="E3" s="11"/>
      <c r="F3" s="11"/>
      <c r="G3" s="11"/>
      <c r="H3" s="11"/>
      <c r="I3" s="11"/>
      <c r="J3" s="11"/>
      <c r="K3" s="11"/>
      <c r="L3" s="11"/>
      <c r="M3" s="11"/>
      <c r="N3" s="11"/>
      <c r="O3" s="11"/>
      <c r="P3" s="11"/>
      <c r="Q3" s="11"/>
      <c r="R3" s="11"/>
    </row>
    <row r="4" spans="1:18" ht="15" customHeight="1" x14ac:dyDescent="0.25">
      <c r="A4" s="12" t="s">
        <v>655</v>
      </c>
      <c r="B4" s="11" t="s">
        <v>5</v>
      </c>
      <c r="C4" s="11"/>
      <c r="D4" s="11"/>
      <c r="E4" s="11"/>
      <c r="F4" s="11"/>
      <c r="G4" s="11"/>
      <c r="H4" s="11"/>
      <c r="I4" s="11"/>
      <c r="J4" s="11"/>
      <c r="K4" s="11"/>
      <c r="L4" s="11"/>
      <c r="M4" s="11"/>
      <c r="N4" s="11"/>
      <c r="O4" s="11"/>
      <c r="P4" s="11"/>
      <c r="Q4" s="11"/>
      <c r="R4" s="11"/>
    </row>
    <row r="5" spans="1:18" x14ac:dyDescent="0.25">
      <c r="A5" s="12"/>
      <c r="B5" s="23" t="s">
        <v>656</v>
      </c>
      <c r="C5" s="23"/>
      <c r="D5" s="23"/>
      <c r="E5" s="23"/>
      <c r="F5" s="23"/>
      <c r="G5" s="23"/>
      <c r="H5" s="23"/>
      <c r="I5" s="23"/>
      <c r="J5" s="23"/>
      <c r="K5" s="23"/>
      <c r="L5" s="23"/>
      <c r="M5" s="23"/>
      <c r="N5" s="23"/>
      <c r="O5" s="23"/>
      <c r="P5" s="23"/>
      <c r="Q5" s="23"/>
      <c r="R5" s="23"/>
    </row>
    <row r="6" spans="1:18" ht="38.25" customHeight="1" x14ac:dyDescent="0.25">
      <c r="A6" s="12"/>
      <c r="B6" s="25" t="s">
        <v>657</v>
      </c>
      <c r="C6" s="25"/>
      <c r="D6" s="25"/>
      <c r="E6" s="25"/>
      <c r="F6" s="25"/>
      <c r="G6" s="25"/>
      <c r="H6" s="25"/>
      <c r="I6" s="25"/>
      <c r="J6" s="25"/>
      <c r="K6" s="25"/>
      <c r="L6" s="25"/>
      <c r="M6" s="25"/>
      <c r="N6" s="25"/>
      <c r="O6" s="25"/>
      <c r="P6" s="25"/>
      <c r="Q6" s="25"/>
      <c r="R6" s="25"/>
    </row>
    <row r="7" spans="1:18" ht="38.25" customHeight="1" x14ac:dyDescent="0.25">
      <c r="A7" s="12"/>
      <c r="B7" s="25" t="s">
        <v>658</v>
      </c>
      <c r="C7" s="25"/>
      <c r="D7" s="25"/>
      <c r="E7" s="25"/>
      <c r="F7" s="25"/>
      <c r="G7" s="25"/>
      <c r="H7" s="25"/>
      <c r="I7" s="25"/>
      <c r="J7" s="25"/>
      <c r="K7" s="25"/>
      <c r="L7" s="25"/>
      <c r="M7" s="25"/>
      <c r="N7" s="25"/>
      <c r="O7" s="25"/>
      <c r="P7" s="25"/>
      <c r="Q7" s="25"/>
      <c r="R7" s="25"/>
    </row>
    <row r="8" spans="1:18" x14ac:dyDescent="0.25">
      <c r="A8" s="12"/>
      <c r="B8" s="25" t="s">
        <v>659</v>
      </c>
      <c r="C8" s="25"/>
      <c r="D8" s="25"/>
      <c r="E8" s="25"/>
      <c r="F8" s="25"/>
      <c r="G8" s="25"/>
      <c r="H8" s="25"/>
      <c r="I8" s="25"/>
      <c r="J8" s="25"/>
      <c r="K8" s="25"/>
      <c r="L8" s="25"/>
      <c r="M8" s="25"/>
      <c r="N8" s="25"/>
      <c r="O8" s="25"/>
      <c r="P8" s="25"/>
      <c r="Q8" s="25"/>
      <c r="R8" s="25"/>
    </row>
    <row r="9" spans="1:18" x14ac:dyDescent="0.25">
      <c r="A9" s="12"/>
      <c r="B9" s="26"/>
      <c r="C9" s="26"/>
      <c r="D9" s="26"/>
      <c r="E9" s="26"/>
      <c r="F9" s="26"/>
      <c r="G9" s="26"/>
      <c r="H9" s="26"/>
      <c r="I9" s="26"/>
      <c r="J9" s="26"/>
      <c r="K9" s="26"/>
      <c r="L9" s="26"/>
      <c r="M9" s="26"/>
      <c r="N9" s="26"/>
      <c r="O9" s="26"/>
      <c r="P9" s="26"/>
      <c r="Q9" s="26"/>
      <c r="R9" s="26"/>
    </row>
    <row r="10" spans="1:18" ht="38.25" customHeight="1" x14ac:dyDescent="0.25">
      <c r="A10" s="12"/>
      <c r="B10" s="24" t="s">
        <v>660</v>
      </c>
      <c r="C10" s="24"/>
      <c r="D10" s="24"/>
      <c r="E10" s="24"/>
      <c r="F10" s="24"/>
      <c r="G10" s="24"/>
      <c r="H10" s="24"/>
      <c r="I10" s="24"/>
      <c r="J10" s="24"/>
      <c r="K10" s="24"/>
      <c r="L10" s="24"/>
      <c r="M10" s="24"/>
      <c r="N10" s="24"/>
      <c r="O10" s="24"/>
      <c r="P10" s="24"/>
      <c r="Q10" s="24"/>
      <c r="R10" s="24"/>
    </row>
    <row r="11" spans="1:18" x14ac:dyDescent="0.25">
      <c r="A11" s="12"/>
      <c r="B11" s="61"/>
      <c r="C11" s="61"/>
      <c r="D11" s="61"/>
      <c r="E11" s="61"/>
      <c r="F11" s="61"/>
      <c r="G11" s="61"/>
      <c r="H11" s="61"/>
      <c r="I11" s="61"/>
      <c r="J11" s="61"/>
      <c r="K11" s="61"/>
      <c r="L11" s="61"/>
      <c r="M11" s="61"/>
      <c r="N11" s="61"/>
      <c r="O11" s="61"/>
      <c r="P11" s="61"/>
      <c r="Q11" s="61"/>
      <c r="R11" s="61"/>
    </row>
    <row r="12" spans="1:18" x14ac:dyDescent="0.25">
      <c r="A12" s="12"/>
      <c r="B12" s="4"/>
      <c r="C12" s="4"/>
      <c r="D12" s="4"/>
      <c r="E12" s="4"/>
      <c r="F12" s="4"/>
      <c r="G12" s="4"/>
      <c r="H12" s="4"/>
      <c r="I12" s="4"/>
      <c r="J12" s="4"/>
    </row>
    <row r="13" spans="1:18" ht="15.75" thickBot="1" x14ac:dyDescent="0.3">
      <c r="A13" s="12"/>
      <c r="B13" s="18" t="s">
        <v>258</v>
      </c>
      <c r="C13" s="20" t="s">
        <v>260</v>
      </c>
      <c r="D13" s="49" t="s">
        <v>661</v>
      </c>
      <c r="E13" s="49"/>
      <c r="F13" s="20"/>
      <c r="G13" s="20" t="s">
        <v>260</v>
      </c>
      <c r="H13" s="49" t="s">
        <v>662</v>
      </c>
      <c r="I13" s="49"/>
      <c r="J13" s="20"/>
    </row>
    <row r="14" spans="1:18" x14ac:dyDescent="0.25">
      <c r="A14" s="12"/>
      <c r="B14" s="45" t="s">
        <v>401</v>
      </c>
      <c r="C14" s="34" t="s">
        <v>260</v>
      </c>
      <c r="D14" s="33"/>
      <c r="E14" s="33"/>
      <c r="F14" s="33"/>
      <c r="G14" s="34" t="s">
        <v>260</v>
      </c>
      <c r="H14" s="33"/>
      <c r="I14" s="33"/>
      <c r="J14" s="33"/>
    </row>
    <row r="15" spans="1:18" x14ac:dyDescent="0.25">
      <c r="A15" s="12"/>
      <c r="B15" s="52" t="s">
        <v>30</v>
      </c>
      <c r="C15" s="20" t="s">
        <v>260</v>
      </c>
      <c r="D15" s="14"/>
      <c r="E15" s="116">
        <v>370</v>
      </c>
      <c r="F15" s="15" t="s">
        <v>260</v>
      </c>
      <c r="G15" s="20" t="s">
        <v>260</v>
      </c>
      <c r="H15" s="14"/>
      <c r="I15" s="116">
        <v>161</v>
      </c>
      <c r="J15" s="15" t="s">
        <v>260</v>
      </c>
    </row>
    <row r="16" spans="1:18" x14ac:dyDescent="0.25">
      <c r="A16" s="12"/>
      <c r="B16" s="41" t="s">
        <v>471</v>
      </c>
      <c r="C16" s="34" t="s">
        <v>260</v>
      </c>
      <c r="D16" s="35"/>
      <c r="E16" s="111">
        <v>2418</v>
      </c>
      <c r="F16" s="37" t="s">
        <v>260</v>
      </c>
      <c r="G16" s="34" t="s">
        <v>260</v>
      </c>
      <c r="H16" s="35"/>
      <c r="I16" s="111">
        <v>2176</v>
      </c>
      <c r="J16" s="37" t="s">
        <v>260</v>
      </c>
    </row>
    <row r="17" spans="1:18" x14ac:dyDescent="0.25">
      <c r="A17" s="12"/>
      <c r="B17" s="40" t="s">
        <v>403</v>
      </c>
      <c r="C17" s="20" t="s">
        <v>260</v>
      </c>
      <c r="D17" s="14"/>
      <c r="E17" s="39">
        <v>66</v>
      </c>
      <c r="F17" s="15" t="s">
        <v>260</v>
      </c>
      <c r="G17" s="20" t="s">
        <v>260</v>
      </c>
      <c r="H17" s="14"/>
      <c r="I17" s="39">
        <v>106</v>
      </c>
      <c r="J17" s="15" t="s">
        <v>260</v>
      </c>
    </row>
    <row r="18" spans="1:18" ht="15.75" thickBot="1" x14ac:dyDescent="0.3">
      <c r="A18" s="12"/>
      <c r="B18" s="41" t="s">
        <v>663</v>
      </c>
      <c r="C18" s="34" t="s">
        <v>260</v>
      </c>
      <c r="D18" s="35"/>
      <c r="E18" s="42">
        <v>49</v>
      </c>
      <c r="F18" s="37" t="s">
        <v>260</v>
      </c>
      <c r="G18" s="34" t="s">
        <v>260</v>
      </c>
      <c r="H18" s="35"/>
      <c r="I18" s="42">
        <v>43</v>
      </c>
      <c r="J18" s="37" t="s">
        <v>260</v>
      </c>
    </row>
    <row r="19" spans="1:18" x14ac:dyDescent="0.25">
      <c r="A19" s="12"/>
      <c r="B19" s="17"/>
      <c r="C19" s="17" t="s">
        <v>260</v>
      </c>
      <c r="D19" s="43"/>
      <c r="E19" s="43"/>
      <c r="F19" s="17"/>
      <c r="G19" s="17" t="s">
        <v>260</v>
      </c>
      <c r="H19" s="43"/>
      <c r="I19" s="43"/>
      <c r="J19" s="17"/>
    </row>
    <row r="20" spans="1:18" ht="25.5" x14ac:dyDescent="0.25">
      <c r="A20" s="12"/>
      <c r="B20" s="52" t="s">
        <v>664</v>
      </c>
      <c r="C20" s="20" t="s">
        <v>260</v>
      </c>
      <c r="D20" s="14"/>
      <c r="E20" s="44">
        <v>2533</v>
      </c>
      <c r="F20" s="15" t="s">
        <v>260</v>
      </c>
      <c r="G20" s="20" t="s">
        <v>260</v>
      </c>
      <c r="H20" s="14"/>
      <c r="I20" s="44">
        <v>2325</v>
      </c>
      <c r="J20" s="15" t="s">
        <v>260</v>
      </c>
    </row>
    <row r="21" spans="1:18" x14ac:dyDescent="0.25">
      <c r="A21" s="12"/>
      <c r="B21" s="45" t="s">
        <v>665</v>
      </c>
      <c r="C21" s="34" t="s">
        <v>260</v>
      </c>
      <c r="D21" s="33"/>
      <c r="E21" s="33"/>
      <c r="F21" s="33"/>
      <c r="G21" s="34" t="s">
        <v>260</v>
      </c>
      <c r="H21" s="33"/>
      <c r="I21" s="33"/>
      <c r="J21" s="33"/>
    </row>
    <row r="22" spans="1:18" x14ac:dyDescent="0.25">
      <c r="A22" s="12"/>
      <c r="B22" s="40" t="s">
        <v>43</v>
      </c>
      <c r="C22" s="20" t="s">
        <v>260</v>
      </c>
      <c r="D22" s="14"/>
      <c r="E22" s="44">
        <v>-2699</v>
      </c>
      <c r="F22" s="15" t="s">
        <v>260</v>
      </c>
      <c r="G22" s="20" t="s">
        <v>260</v>
      </c>
      <c r="H22" s="14"/>
      <c r="I22" s="44">
        <v>-2369</v>
      </c>
      <c r="J22" s="15" t="s">
        <v>260</v>
      </c>
    </row>
    <row r="23" spans="1:18" x14ac:dyDescent="0.25">
      <c r="A23" s="12"/>
      <c r="B23" s="41" t="s">
        <v>47</v>
      </c>
      <c r="C23" s="34" t="s">
        <v>260</v>
      </c>
      <c r="D23" s="35"/>
      <c r="E23" s="42">
        <v>-153</v>
      </c>
      <c r="F23" s="37" t="s">
        <v>260</v>
      </c>
      <c r="G23" s="34" t="s">
        <v>260</v>
      </c>
      <c r="H23" s="35"/>
      <c r="I23" s="42">
        <v>-74</v>
      </c>
      <c r="J23" s="37" t="s">
        <v>260</v>
      </c>
    </row>
    <row r="24" spans="1:18" x14ac:dyDescent="0.25">
      <c r="A24" s="12"/>
      <c r="B24" s="52" t="s">
        <v>66</v>
      </c>
      <c r="C24" s="20" t="s">
        <v>260</v>
      </c>
      <c r="D24" s="14"/>
      <c r="E24" s="39">
        <v>-33</v>
      </c>
      <c r="F24" s="15" t="s">
        <v>260</v>
      </c>
      <c r="G24" s="20" t="s">
        <v>260</v>
      </c>
      <c r="H24" s="14"/>
      <c r="I24" s="39">
        <v>-22</v>
      </c>
      <c r="J24" s="15" t="s">
        <v>260</v>
      </c>
    </row>
    <row r="25" spans="1:18" ht="26.25" thickBot="1" x14ac:dyDescent="0.3">
      <c r="A25" s="12"/>
      <c r="B25" s="45" t="s">
        <v>666</v>
      </c>
      <c r="C25" s="34" t="s">
        <v>260</v>
      </c>
      <c r="D25" s="35"/>
      <c r="E25" s="42">
        <v>-18</v>
      </c>
      <c r="F25" s="37" t="s">
        <v>260</v>
      </c>
      <c r="G25" s="34" t="s">
        <v>260</v>
      </c>
      <c r="H25" s="35"/>
      <c r="I25" s="42">
        <v>-21</v>
      </c>
      <c r="J25" s="37" t="s">
        <v>260</v>
      </c>
    </row>
    <row r="26" spans="1:18" x14ac:dyDescent="0.25">
      <c r="A26" s="12"/>
      <c r="B26" s="17"/>
      <c r="C26" s="17" t="s">
        <v>260</v>
      </c>
      <c r="D26" s="43"/>
      <c r="E26" s="43"/>
      <c r="F26" s="17"/>
      <c r="G26" s="17" t="s">
        <v>260</v>
      </c>
      <c r="H26" s="43"/>
      <c r="I26" s="43"/>
      <c r="J26" s="17"/>
    </row>
    <row r="27" spans="1:18" ht="26.25" thickBot="1" x14ac:dyDescent="0.3">
      <c r="A27" s="12"/>
      <c r="B27" s="52" t="s">
        <v>667</v>
      </c>
      <c r="C27" s="20" t="s">
        <v>260</v>
      </c>
      <c r="D27" s="15"/>
      <c r="E27" s="53" t="s">
        <v>459</v>
      </c>
      <c r="F27" s="15" t="s">
        <v>260</v>
      </c>
      <c r="G27" s="20" t="s">
        <v>260</v>
      </c>
      <c r="H27" s="15"/>
      <c r="I27" s="53" t="s">
        <v>459</v>
      </c>
      <c r="J27" s="15" t="s">
        <v>260</v>
      </c>
    </row>
    <row r="28" spans="1:18" ht="15.75" thickTop="1" x14ac:dyDescent="0.25">
      <c r="A28" s="12"/>
      <c r="B28" s="17"/>
      <c r="C28" s="17" t="s">
        <v>260</v>
      </c>
      <c r="D28" s="46"/>
      <c r="E28" s="46"/>
      <c r="F28" s="17"/>
      <c r="G28" s="17" t="s">
        <v>260</v>
      </c>
      <c r="H28" s="46"/>
      <c r="I28" s="46"/>
      <c r="J28" s="17"/>
    </row>
    <row r="29" spans="1:18" ht="25.5" customHeight="1" x14ac:dyDescent="0.25">
      <c r="A29" s="12"/>
      <c r="B29" s="25" t="s">
        <v>668</v>
      </c>
      <c r="C29" s="25"/>
      <c r="D29" s="25"/>
      <c r="E29" s="25"/>
      <c r="F29" s="25"/>
      <c r="G29" s="25"/>
      <c r="H29" s="25"/>
      <c r="I29" s="25"/>
      <c r="J29" s="25"/>
      <c r="K29" s="25"/>
      <c r="L29" s="25"/>
      <c r="M29" s="25"/>
      <c r="N29" s="25"/>
      <c r="O29" s="25"/>
      <c r="P29" s="25"/>
      <c r="Q29" s="25"/>
      <c r="R29" s="25"/>
    </row>
    <row r="30" spans="1:18" ht="25.5" customHeight="1" x14ac:dyDescent="0.25">
      <c r="A30" s="12"/>
      <c r="B30" s="25" t="s">
        <v>669</v>
      </c>
      <c r="C30" s="25"/>
      <c r="D30" s="25"/>
      <c r="E30" s="25"/>
      <c r="F30" s="25"/>
      <c r="G30" s="25"/>
      <c r="H30" s="25"/>
      <c r="I30" s="25"/>
      <c r="J30" s="25"/>
      <c r="K30" s="25"/>
      <c r="L30" s="25"/>
      <c r="M30" s="25"/>
      <c r="N30" s="25"/>
      <c r="O30" s="25"/>
      <c r="P30" s="25"/>
      <c r="Q30" s="25"/>
      <c r="R30" s="25"/>
    </row>
    <row r="31" spans="1:18" x14ac:dyDescent="0.25">
      <c r="A31" s="12"/>
      <c r="B31" s="25" t="s">
        <v>670</v>
      </c>
      <c r="C31" s="25"/>
      <c r="D31" s="25"/>
      <c r="E31" s="25"/>
      <c r="F31" s="25"/>
      <c r="G31" s="25"/>
      <c r="H31" s="25"/>
      <c r="I31" s="25"/>
      <c r="J31" s="25"/>
      <c r="K31" s="25"/>
      <c r="L31" s="25"/>
      <c r="M31" s="25"/>
      <c r="N31" s="25"/>
      <c r="O31" s="25"/>
      <c r="P31" s="25"/>
      <c r="Q31" s="25"/>
      <c r="R31" s="25"/>
    </row>
    <row r="32" spans="1:18" x14ac:dyDescent="0.25">
      <c r="A32" s="12"/>
      <c r="B32" s="26"/>
      <c r="C32" s="26"/>
      <c r="D32" s="26"/>
      <c r="E32" s="26"/>
      <c r="F32" s="26"/>
      <c r="G32" s="26"/>
      <c r="H32" s="26"/>
      <c r="I32" s="26"/>
      <c r="J32" s="26"/>
      <c r="K32" s="26"/>
      <c r="L32" s="26"/>
      <c r="M32" s="26"/>
      <c r="N32" s="26"/>
      <c r="O32" s="26"/>
      <c r="P32" s="26"/>
      <c r="Q32" s="26"/>
      <c r="R32" s="26"/>
    </row>
    <row r="33" spans="1:18" x14ac:dyDescent="0.25">
      <c r="A33" s="12"/>
      <c r="B33" s="24" t="s">
        <v>671</v>
      </c>
      <c r="C33" s="24"/>
      <c r="D33" s="24"/>
      <c r="E33" s="24"/>
      <c r="F33" s="24"/>
      <c r="G33" s="24"/>
      <c r="H33" s="24"/>
      <c r="I33" s="24"/>
      <c r="J33" s="24"/>
      <c r="K33" s="24"/>
      <c r="L33" s="24"/>
      <c r="M33" s="24"/>
      <c r="N33" s="24"/>
      <c r="O33" s="24"/>
      <c r="P33" s="24"/>
      <c r="Q33" s="24"/>
      <c r="R33" s="24"/>
    </row>
    <row r="34" spans="1:18" x14ac:dyDescent="0.25">
      <c r="A34" s="12"/>
      <c r="B34" s="61"/>
      <c r="C34" s="61"/>
      <c r="D34" s="61"/>
      <c r="E34" s="61"/>
      <c r="F34" s="61"/>
      <c r="G34" s="61"/>
      <c r="H34" s="61"/>
      <c r="I34" s="61"/>
      <c r="J34" s="61"/>
      <c r="K34" s="61"/>
      <c r="L34" s="61"/>
      <c r="M34" s="61"/>
      <c r="N34" s="61"/>
      <c r="O34" s="61"/>
      <c r="P34" s="61"/>
      <c r="Q34" s="61"/>
      <c r="R34" s="61"/>
    </row>
    <row r="35" spans="1:18" x14ac:dyDescent="0.25">
      <c r="A35" s="12"/>
      <c r="B35" s="4"/>
      <c r="C35" s="4"/>
      <c r="D35" s="4"/>
      <c r="E35" s="4"/>
      <c r="F35" s="4"/>
      <c r="G35" s="4"/>
      <c r="H35" s="4"/>
      <c r="I35" s="4"/>
      <c r="J35" s="4"/>
      <c r="K35" s="4"/>
      <c r="L35" s="4"/>
      <c r="M35" s="4"/>
      <c r="N35" s="4"/>
      <c r="O35" s="4"/>
      <c r="P35" s="4"/>
      <c r="Q35" s="4"/>
      <c r="R35" s="4"/>
    </row>
    <row r="36" spans="1:18" x14ac:dyDescent="0.25">
      <c r="A36" s="12"/>
      <c r="B36" s="112" t="s">
        <v>258</v>
      </c>
      <c r="C36" s="47" t="s">
        <v>260</v>
      </c>
      <c r="D36" s="48" t="s">
        <v>672</v>
      </c>
      <c r="E36" s="48"/>
      <c r="F36" s="48"/>
      <c r="G36" s="48"/>
      <c r="H36" s="48"/>
      <c r="I36" s="48"/>
      <c r="J36" s="48"/>
      <c r="K36" s="48"/>
      <c r="L36" s="48"/>
      <c r="M36" s="48"/>
      <c r="N36" s="47"/>
      <c r="O36" s="47" t="s">
        <v>260</v>
      </c>
      <c r="P36" s="47"/>
      <c r="Q36" s="47"/>
      <c r="R36" s="47"/>
    </row>
    <row r="37" spans="1:18" x14ac:dyDescent="0.25">
      <c r="A37" s="12"/>
      <c r="B37" s="112"/>
      <c r="C37" s="47"/>
      <c r="D37" s="48" t="s">
        <v>673</v>
      </c>
      <c r="E37" s="48"/>
      <c r="F37" s="48"/>
      <c r="G37" s="48"/>
      <c r="H37" s="48"/>
      <c r="I37" s="48"/>
      <c r="J37" s="48"/>
      <c r="K37" s="48"/>
      <c r="L37" s="48"/>
      <c r="M37" s="48"/>
      <c r="N37" s="47"/>
      <c r="O37" s="47"/>
      <c r="P37" s="47"/>
      <c r="Q37" s="47"/>
      <c r="R37" s="47"/>
    </row>
    <row r="38" spans="1:18" ht="15.75" thickBot="1" x14ac:dyDescent="0.3">
      <c r="A38" s="12"/>
      <c r="B38" s="112"/>
      <c r="C38" s="47"/>
      <c r="D38" s="49" t="s">
        <v>674</v>
      </c>
      <c r="E38" s="49"/>
      <c r="F38" s="49"/>
      <c r="G38" s="49"/>
      <c r="H38" s="49"/>
      <c r="I38" s="49"/>
      <c r="J38" s="49"/>
      <c r="K38" s="49"/>
      <c r="L38" s="49"/>
      <c r="M38" s="49"/>
      <c r="N38" s="47"/>
      <c r="O38" s="47"/>
      <c r="P38" s="47"/>
      <c r="Q38" s="47"/>
      <c r="R38" s="47"/>
    </row>
    <row r="39" spans="1:18" x14ac:dyDescent="0.25">
      <c r="A39" s="12"/>
      <c r="B39" s="149" t="s">
        <v>675</v>
      </c>
      <c r="C39" s="47" t="s">
        <v>260</v>
      </c>
      <c r="D39" s="57" t="s">
        <v>32</v>
      </c>
      <c r="E39" s="57"/>
      <c r="F39" s="58"/>
      <c r="G39" s="58" t="s">
        <v>260</v>
      </c>
      <c r="H39" s="57" t="s">
        <v>676</v>
      </c>
      <c r="I39" s="57"/>
      <c r="J39" s="58"/>
      <c r="K39" s="58" t="s">
        <v>260</v>
      </c>
      <c r="L39" s="57" t="s">
        <v>679</v>
      </c>
      <c r="M39" s="57"/>
      <c r="N39" s="47"/>
      <c r="O39" s="47" t="s">
        <v>260</v>
      </c>
      <c r="P39" s="48" t="s">
        <v>681</v>
      </c>
      <c r="Q39" s="48"/>
      <c r="R39" s="47"/>
    </row>
    <row r="40" spans="1:18" x14ac:dyDescent="0.25">
      <c r="A40" s="12"/>
      <c r="B40" s="149"/>
      <c r="C40" s="47"/>
      <c r="D40" s="48"/>
      <c r="E40" s="48"/>
      <c r="F40" s="47"/>
      <c r="G40" s="47"/>
      <c r="H40" s="48" t="s">
        <v>677</v>
      </c>
      <c r="I40" s="48"/>
      <c r="J40" s="47"/>
      <c r="K40" s="47"/>
      <c r="L40" s="48" t="s">
        <v>29</v>
      </c>
      <c r="M40" s="48"/>
      <c r="N40" s="47"/>
      <c r="O40" s="47"/>
      <c r="P40" s="48" t="s">
        <v>682</v>
      </c>
      <c r="Q40" s="48"/>
      <c r="R40" s="47"/>
    </row>
    <row r="41" spans="1:18" ht="15.75" thickBot="1" x14ac:dyDescent="0.3">
      <c r="A41" s="12"/>
      <c r="B41" s="149"/>
      <c r="C41" s="47"/>
      <c r="D41" s="49"/>
      <c r="E41" s="49"/>
      <c r="F41" s="47"/>
      <c r="G41" s="47"/>
      <c r="H41" s="49" t="s">
        <v>678</v>
      </c>
      <c r="I41" s="49"/>
      <c r="J41" s="47"/>
      <c r="K41" s="47"/>
      <c r="L41" s="49" t="s">
        <v>680</v>
      </c>
      <c r="M41" s="49"/>
      <c r="N41" s="47"/>
      <c r="O41" s="47"/>
      <c r="P41" s="49"/>
      <c r="Q41" s="49"/>
      <c r="R41" s="47"/>
    </row>
    <row r="42" spans="1:18" x14ac:dyDescent="0.25">
      <c r="A42" s="12"/>
      <c r="B42" s="45" t="s">
        <v>683</v>
      </c>
      <c r="C42" s="34" t="s">
        <v>260</v>
      </c>
      <c r="D42" s="37"/>
      <c r="E42" s="144" t="s">
        <v>459</v>
      </c>
      <c r="F42" s="37" t="s">
        <v>260</v>
      </c>
      <c r="G42" s="34" t="s">
        <v>260</v>
      </c>
      <c r="H42" s="37"/>
      <c r="I42" s="145">
        <v>1</v>
      </c>
      <c r="J42" s="37" t="s">
        <v>260</v>
      </c>
      <c r="K42" s="34" t="s">
        <v>260</v>
      </c>
      <c r="L42" s="37"/>
      <c r="M42" s="145">
        <v>-4</v>
      </c>
      <c r="N42" s="37" t="s">
        <v>260</v>
      </c>
      <c r="O42" s="34" t="s">
        <v>260</v>
      </c>
      <c r="P42" s="37"/>
      <c r="Q42" s="145">
        <v>18</v>
      </c>
      <c r="R42" s="37" t="s">
        <v>260</v>
      </c>
    </row>
    <row r="43" spans="1:18" x14ac:dyDescent="0.25">
      <c r="A43" s="12"/>
      <c r="B43" s="52" t="s">
        <v>684</v>
      </c>
      <c r="C43" s="20" t="s">
        <v>260</v>
      </c>
      <c r="D43" s="4"/>
      <c r="E43" s="4"/>
      <c r="F43" s="4"/>
      <c r="G43" s="20" t="s">
        <v>260</v>
      </c>
      <c r="H43" s="4"/>
      <c r="I43" s="4"/>
      <c r="J43" s="4"/>
      <c r="K43" s="20" t="s">
        <v>260</v>
      </c>
      <c r="L43" s="4"/>
      <c r="M43" s="4"/>
      <c r="N43" s="4"/>
      <c r="O43" s="20" t="s">
        <v>260</v>
      </c>
      <c r="P43" s="4"/>
      <c r="Q43" s="4"/>
      <c r="R43" s="4"/>
    </row>
    <row r="44" spans="1:18" x14ac:dyDescent="0.25">
      <c r="A44" s="12"/>
      <c r="B44" s="146" t="s">
        <v>685</v>
      </c>
      <c r="C44" s="34" t="s">
        <v>260</v>
      </c>
      <c r="D44" s="37"/>
      <c r="E44" s="144" t="s">
        <v>292</v>
      </c>
      <c r="F44" s="37" t="s">
        <v>260</v>
      </c>
      <c r="G44" s="34" t="s">
        <v>260</v>
      </c>
      <c r="H44" s="37"/>
      <c r="I44" s="144">
        <v>204</v>
      </c>
      <c r="J44" s="37" t="s">
        <v>260</v>
      </c>
      <c r="K44" s="34" t="s">
        <v>260</v>
      </c>
      <c r="L44" s="37"/>
      <c r="M44" s="144" t="s">
        <v>292</v>
      </c>
      <c r="N44" s="37" t="s">
        <v>260</v>
      </c>
      <c r="O44" s="34" t="s">
        <v>260</v>
      </c>
      <c r="P44" s="37"/>
      <c r="Q44" s="144">
        <v>204</v>
      </c>
      <c r="R44" s="37" t="s">
        <v>260</v>
      </c>
    </row>
    <row r="45" spans="1:18" ht="15.75" thickBot="1" x14ac:dyDescent="0.3">
      <c r="A45" s="12"/>
      <c r="B45" s="147" t="s">
        <v>326</v>
      </c>
      <c r="C45" s="20" t="s">
        <v>260</v>
      </c>
      <c r="D45" s="15"/>
      <c r="E45" s="53">
        <v>37</v>
      </c>
      <c r="F45" s="15" t="s">
        <v>260</v>
      </c>
      <c r="G45" s="20" t="s">
        <v>260</v>
      </c>
      <c r="H45" s="15"/>
      <c r="I45" s="53">
        <v>224</v>
      </c>
      <c r="J45" s="15" t="s">
        <v>260</v>
      </c>
      <c r="K45" s="20" t="s">
        <v>260</v>
      </c>
      <c r="L45" s="15"/>
      <c r="M45" s="53">
        <v>-5</v>
      </c>
      <c r="N45" s="15" t="s">
        <v>260</v>
      </c>
      <c r="O45" s="20" t="s">
        <v>260</v>
      </c>
      <c r="P45" s="15"/>
      <c r="Q45" s="53">
        <v>261</v>
      </c>
      <c r="R45" s="15" t="s">
        <v>260</v>
      </c>
    </row>
    <row r="46" spans="1:18" x14ac:dyDescent="0.25">
      <c r="A46" s="12"/>
      <c r="B46" s="17"/>
      <c r="C46" s="17" t="s">
        <v>260</v>
      </c>
      <c r="D46" s="43"/>
      <c r="E46" s="43"/>
      <c r="F46" s="17"/>
      <c r="G46" s="17" t="s">
        <v>260</v>
      </c>
      <c r="H46" s="43"/>
      <c r="I46" s="43"/>
      <c r="J46" s="17"/>
      <c r="K46" s="17" t="s">
        <v>260</v>
      </c>
      <c r="L46" s="43"/>
      <c r="M46" s="43"/>
      <c r="N46" s="17"/>
      <c r="O46" s="17" t="s">
        <v>260</v>
      </c>
      <c r="P46" s="43"/>
      <c r="Q46" s="43"/>
      <c r="R46" s="17"/>
    </row>
    <row r="47" spans="1:18" ht="15.75" thickBot="1" x14ac:dyDescent="0.3">
      <c r="A47" s="12"/>
      <c r="B47" s="41" t="s">
        <v>131</v>
      </c>
      <c r="C47" s="34" t="s">
        <v>260</v>
      </c>
      <c r="D47" s="37"/>
      <c r="E47" s="145">
        <v>37</v>
      </c>
      <c r="F47" s="37" t="s">
        <v>260</v>
      </c>
      <c r="G47" s="34" t="s">
        <v>260</v>
      </c>
      <c r="H47" s="37"/>
      <c r="I47" s="145">
        <v>429</v>
      </c>
      <c r="J47" s="37" t="s">
        <v>260</v>
      </c>
      <c r="K47" s="34" t="s">
        <v>260</v>
      </c>
      <c r="L47" s="37"/>
      <c r="M47" s="145">
        <v>-9</v>
      </c>
      <c r="N47" s="37" t="s">
        <v>260</v>
      </c>
      <c r="O47" s="34" t="s">
        <v>260</v>
      </c>
      <c r="P47" s="37"/>
      <c r="Q47" s="145">
        <v>483</v>
      </c>
      <c r="R47" s="37" t="s">
        <v>260</v>
      </c>
    </row>
    <row r="48" spans="1:18" x14ac:dyDescent="0.25">
      <c r="A48" s="12"/>
      <c r="B48" s="17"/>
      <c r="C48" s="17" t="s">
        <v>260</v>
      </c>
      <c r="D48" s="43"/>
      <c r="E48" s="43"/>
      <c r="F48" s="17"/>
      <c r="G48" s="17" t="s">
        <v>260</v>
      </c>
      <c r="H48" s="43"/>
      <c r="I48" s="43"/>
      <c r="J48" s="17"/>
      <c r="K48" s="17" t="s">
        <v>260</v>
      </c>
      <c r="L48" s="43"/>
      <c r="M48" s="43"/>
      <c r="N48" s="17"/>
      <c r="O48" s="17" t="s">
        <v>260</v>
      </c>
      <c r="P48" s="43"/>
      <c r="Q48" s="43"/>
      <c r="R48" s="17"/>
    </row>
    <row r="49" spans="1:18" x14ac:dyDescent="0.25">
      <c r="A49" s="12"/>
      <c r="B49" s="17"/>
      <c r="C49" s="26"/>
      <c r="D49" s="26"/>
      <c r="E49" s="26"/>
      <c r="F49" s="26"/>
      <c r="G49" s="26"/>
      <c r="H49" s="26"/>
      <c r="I49" s="26"/>
      <c r="J49" s="26"/>
      <c r="K49" s="26"/>
      <c r="L49" s="26"/>
      <c r="M49" s="26"/>
      <c r="N49" s="26"/>
      <c r="O49" s="26"/>
      <c r="P49" s="26"/>
      <c r="Q49" s="26"/>
      <c r="R49" s="26"/>
    </row>
    <row r="50" spans="1:18" x14ac:dyDescent="0.25">
      <c r="A50" s="12"/>
      <c r="B50" s="148" t="s">
        <v>686</v>
      </c>
      <c r="C50" s="20" t="s">
        <v>260</v>
      </c>
      <c r="D50" s="4"/>
      <c r="E50" s="11"/>
      <c r="F50" s="11"/>
      <c r="G50" s="11"/>
      <c r="H50" s="11"/>
      <c r="I50" s="11"/>
      <c r="J50" s="11"/>
      <c r="K50" s="11"/>
      <c r="L50" s="11"/>
      <c r="M50" s="11"/>
      <c r="N50" s="11"/>
      <c r="O50" s="11"/>
      <c r="P50" s="11"/>
      <c r="Q50" s="11"/>
      <c r="R50" s="4"/>
    </row>
    <row r="51" spans="1:18" x14ac:dyDescent="0.25">
      <c r="A51" s="12"/>
      <c r="B51" s="45" t="s">
        <v>683</v>
      </c>
      <c r="C51" s="34" t="s">
        <v>260</v>
      </c>
      <c r="D51" s="37"/>
      <c r="E51" s="144" t="s">
        <v>459</v>
      </c>
      <c r="F51" s="37" t="s">
        <v>260</v>
      </c>
      <c r="G51" s="34" t="s">
        <v>260</v>
      </c>
      <c r="H51" s="37"/>
      <c r="I51" s="145">
        <v>1</v>
      </c>
      <c r="J51" s="37" t="s">
        <v>260</v>
      </c>
      <c r="K51" s="34" t="s">
        <v>260</v>
      </c>
      <c r="L51" s="37"/>
      <c r="M51" s="145">
        <v>-4</v>
      </c>
      <c r="N51" s="37" t="s">
        <v>260</v>
      </c>
      <c r="O51" s="34" t="s">
        <v>260</v>
      </c>
      <c r="P51" s="37"/>
      <c r="Q51" s="145">
        <v>18</v>
      </c>
      <c r="R51" s="37" t="s">
        <v>260</v>
      </c>
    </row>
    <row r="52" spans="1:18" x14ac:dyDescent="0.25">
      <c r="A52" s="12"/>
      <c r="B52" s="52" t="s">
        <v>684</v>
      </c>
      <c r="C52" s="20" t="s">
        <v>260</v>
      </c>
      <c r="D52" s="4"/>
      <c r="E52" s="4"/>
      <c r="F52" s="4"/>
      <c r="G52" s="20" t="s">
        <v>260</v>
      </c>
      <c r="H52" s="4"/>
      <c r="I52" s="4"/>
      <c r="J52" s="4"/>
      <c r="K52" s="20" t="s">
        <v>260</v>
      </c>
      <c r="L52" s="4"/>
      <c r="M52" s="4"/>
      <c r="N52" s="4"/>
      <c r="O52" s="20" t="s">
        <v>260</v>
      </c>
      <c r="P52" s="4"/>
      <c r="Q52" s="4"/>
      <c r="R52" s="4"/>
    </row>
    <row r="53" spans="1:18" x14ac:dyDescent="0.25">
      <c r="A53" s="12"/>
      <c r="B53" s="146" t="s">
        <v>685</v>
      </c>
      <c r="C53" s="34" t="s">
        <v>260</v>
      </c>
      <c r="D53" s="37"/>
      <c r="E53" s="144" t="s">
        <v>292</v>
      </c>
      <c r="F53" s="37" t="s">
        <v>260</v>
      </c>
      <c r="G53" s="34" t="s">
        <v>260</v>
      </c>
      <c r="H53" s="37"/>
      <c r="I53" s="144">
        <v>184</v>
      </c>
      <c r="J53" s="37" t="s">
        <v>260</v>
      </c>
      <c r="K53" s="34" t="s">
        <v>260</v>
      </c>
      <c r="L53" s="37"/>
      <c r="M53" s="144" t="s">
        <v>292</v>
      </c>
      <c r="N53" s="37" t="s">
        <v>260</v>
      </c>
      <c r="O53" s="34" t="s">
        <v>260</v>
      </c>
      <c r="P53" s="37"/>
      <c r="Q53" s="144">
        <v>184</v>
      </c>
      <c r="R53" s="37" t="s">
        <v>260</v>
      </c>
    </row>
    <row r="54" spans="1:18" ht="15.75" thickBot="1" x14ac:dyDescent="0.3">
      <c r="A54" s="12"/>
      <c r="B54" s="147" t="s">
        <v>326</v>
      </c>
      <c r="C54" s="20" t="s">
        <v>260</v>
      </c>
      <c r="D54" s="15"/>
      <c r="E54" s="53">
        <v>37</v>
      </c>
      <c r="F54" s="15" t="s">
        <v>260</v>
      </c>
      <c r="G54" s="20" t="s">
        <v>260</v>
      </c>
      <c r="H54" s="15"/>
      <c r="I54" s="53">
        <v>137</v>
      </c>
      <c r="J54" s="15" t="s">
        <v>260</v>
      </c>
      <c r="K54" s="20" t="s">
        <v>260</v>
      </c>
      <c r="L54" s="15"/>
      <c r="M54" s="53">
        <v>-6</v>
      </c>
      <c r="N54" s="15" t="s">
        <v>260</v>
      </c>
      <c r="O54" s="20" t="s">
        <v>260</v>
      </c>
      <c r="P54" s="15"/>
      <c r="Q54" s="53">
        <v>174</v>
      </c>
      <c r="R54" s="15" t="s">
        <v>260</v>
      </c>
    </row>
    <row r="55" spans="1:18" x14ac:dyDescent="0.25">
      <c r="A55" s="12"/>
      <c r="B55" s="17"/>
      <c r="C55" s="17" t="s">
        <v>260</v>
      </c>
      <c r="D55" s="43"/>
      <c r="E55" s="43"/>
      <c r="F55" s="17"/>
      <c r="G55" s="17" t="s">
        <v>260</v>
      </c>
      <c r="H55" s="43"/>
      <c r="I55" s="43"/>
      <c r="J55" s="17"/>
      <c r="K55" s="17" t="s">
        <v>260</v>
      </c>
      <c r="L55" s="43"/>
      <c r="M55" s="43"/>
      <c r="N55" s="17"/>
      <c r="O55" s="17" t="s">
        <v>260</v>
      </c>
      <c r="P55" s="43"/>
      <c r="Q55" s="43"/>
      <c r="R55" s="17"/>
    </row>
    <row r="56" spans="1:18" ht="15.75" thickBot="1" x14ac:dyDescent="0.3">
      <c r="A56" s="12"/>
      <c r="B56" s="41" t="s">
        <v>131</v>
      </c>
      <c r="C56" s="34" t="s">
        <v>260</v>
      </c>
      <c r="D56" s="37"/>
      <c r="E56" s="145">
        <v>37</v>
      </c>
      <c r="F56" s="37" t="s">
        <v>260</v>
      </c>
      <c r="G56" s="34" t="s">
        <v>260</v>
      </c>
      <c r="H56" s="37"/>
      <c r="I56" s="145">
        <v>322</v>
      </c>
      <c r="J56" s="37" t="s">
        <v>260</v>
      </c>
      <c r="K56" s="34" t="s">
        <v>260</v>
      </c>
      <c r="L56" s="37"/>
      <c r="M56" s="145">
        <v>-10</v>
      </c>
      <c r="N56" s="37" t="s">
        <v>260</v>
      </c>
      <c r="O56" s="34" t="s">
        <v>260</v>
      </c>
      <c r="P56" s="37"/>
      <c r="Q56" s="145">
        <v>376</v>
      </c>
      <c r="R56" s="37" t="s">
        <v>260</v>
      </c>
    </row>
    <row r="57" spans="1:18" x14ac:dyDescent="0.25">
      <c r="A57" s="12"/>
      <c r="B57" s="17"/>
      <c r="C57" s="17" t="s">
        <v>260</v>
      </c>
      <c r="D57" s="43"/>
      <c r="E57" s="43"/>
      <c r="F57" s="17"/>
      <c r="G57" s="17" t="s">
        <v>260</v>
      </c>
      <c r="H57" s="43"/>
      <c r="I57" s="43"/>
      <c r="J57" s="17"/>
      <c r="K57" s="17" t="s">
        <v>260</v>
      </c>
      <c r="L57" s="43"/>
      <c r="M57" s="43"/>
      <c r="N57" s="17"/>
      <c r="O57" s="17" t="s">
        <v>260</v>
      </c>
      <c r="P57" s="43"/>
      <c r="Q57" s="43"/>
      <c r="R57" s="17"/>
    </row>
    <row r="58" spans="1:18" x14ac:dyDescent="0.25">
      <c r="A58" s="12"/>
      <c r="B58" s="11"/>
      <c r="C58" s="11"/>
      <c r="D58" s="11"/>
      <c r="E58" s="11"/>
      <c r="F58" s="11"/>
      <c r="G58" s="11"/>
      <c r="H58" s="11"/>
      <c r="I58" s="11"/>
      <c r="J58" s="11"/>
      <c r="K58" s="11"/>
      <c r="L58" s="11"/>
      <c r="M58" s="11"/>
      <c r="N58" s="11"/>
      <c r="O58" s="11"/>
      <c r="P58" s="11"/>
      <c r="Q58" s="11"/>
      <c r="R58" s="11"/>
    </row>
    <row r="59" spans="1:18" ht="58.5" x14ac:dyDescent="0.25">
      <c r="A59" s="12"/>
      <c r="B59" s="96" t="s">
        <v>409</v>
      </c>
      <c r="C59" s="50" t="s">
        <v>687</v>
      </c>
    </row>
    <row r="60" spans="1:18" x14ac:dyDescent="0.25">
      <c r="A60" s="12"/>
      <c r="B60" s="25" t="s">
        <v>688</v>
      </c>
      <c r="C60" s="25"/>
      <c r="D60" s="25"/>
      <c r="E60" s="25"/>
      <c r="F60" s="25"/>
      <c r="G60" s="25"/>
      <c r="H60" s="25"/>
      <c r="I60" s="25"/>
      <c r="J60" s="25"/>
      <c r="K60" s="25"/>
      <c r="L60" s="25"/>
      <c r="M60" s="25"/>
      <c r="N60" s="25"/>
      <c r="O60" s="25"/>
      <c r="P60" s="25"/>
      <c r="Q60" s="25"/>
      <c r="R60" s="25"/>
    </row>
    <row r="61" spans="1:18" x14ac:dyDescent="0.25">
      <c r="A61" s="12"/>
      <c r="B61" s="28" t="s">
        <v>683</v>
      </c>
      <c r="C61" s="28"/>
      <c r="D61" s="28"/>
      <c r="E61" s="28"/>
      <c r="F61" s="28"/>
      <c r="G61" s="28"/>
      <c r="H61" s="28"/>
      <c r="I61" s="28"/>
      <c r="J61" s="28"/>
      <c r="K61" s="28"/>
      <c r="L61" s="28"/>
      <c r="M61" s="28"/>
      <c r="N61" s="28"/>
      <c r="O61" s="28"/>
      <c r="P61" s="28"/>
      <c r="Q61" s="28"/>
      <c r="R61" s="28"/>
    </row>
    <row r="62" spans="1:18" x14ac:dyDescent="0.25">
      <c r="A62" s="12"/>
      <c r="B62" s="61"/>
      <c r="C62" s="61"/>
      <c r="D62" s="61"/>
      <c r="E62" s="61"/>
      <c r="F62" s="61"/>
      <c r="G62" s="61"/>
      <c r="H62" s="61"/>
      <c r="I62" s="61"/>
      <c r="J62" s="61"/>
      <c r="K62" s="61"/>
      <c r="L62" s="61"/>
      <c r="M62" s="61"/>
      <c r="N62" s="61"/>
      <c r="O62" s="61"/>
      <c r="P62" s="61"/>
      <c r="Q62" s="61"/>
      <c r="R62" s="61"/>
    </row>
    <row r="63" spans="1:18" x14ac:dyDescent="0.25">
      <c r="A63" s="12"/>
      <c r="B63" s="4"/>
      <c r="C63" s="4"/>
      <c r="D63" s="4"/>
      <c r="E63" s="4"/>
      <c r="F63" s="4"/>
      <c r="G63" s="4"/>
      <c r="H63" s="4"/>
      <c r="I63" s="4"/>
      <c r="J63" s="4"/>
    </row>
    <row r="64" spans="1:18" ht="15.75" thickBot="1" x14ac:dyDescent="0.3">
      <c r="A64" s="12"/>
      <c r="B64" s="19" t="s">
        <v>689</v>
      </c>
      <c r="C64" s="20" t="s">
        <v>260</v>
      </c>
      <c r="D64" s="49" t="s">
        <v>321</v>
      </c>
      <c r="E64" s="49"/>
      <c r="F64" s="20"/>
      <c r="G64" s="20" t="s">
        <v>260</v>
      </c>
      <c r="H64" s="49" t="s">
        <v>304</v>
      </c>
      <c r="I64" s="49"/>
      <c r="J64" s="20"/>
    </row>
    <row r="65" spans="1:18" x14ac:dyDescent="0.25">
      <c r="A65" s="12"/>
      <c r="B65" s="32" t="s">
        <v>690</v>
      </c>
      <c r="C65" s="34" t="s">
        <v>260</v>
      </c>
      <c r="D65" s="35"/>
      <c r="E65" s="36">
        <v>1</v>
      </c>
      <c r="F65" s="37" t="s">
        <v>260</v>
      </c>
      <c r="G65" s="34" t="s">
        <v>260</v>
      </c>
      <c r="H65" s="35"/>
      <c r="I65" s="36">
        <v>1</v>
      </c>
      <c r="J65" s="37" t="s">
        <v>260</v>
      </c>
    </row>
    <row r="66" spans="1:18" ht="15.75" thickBot="1" x14ac:dyDescent="0.3">
      <c r="A66" s="12"/>
      <c r="B66" s="38" t="s">
        <v>691</v>
      </c>
      <c r="C66" s="20" t="s">
        <v>260</v>
      </c>
      <c r="D66" s="14"/>
      <c r="E66" s="39">
        <v>2</v>
      </c>
      <c r="F66" s="15" t="s">
        <v>260</v>
      </c>
      <c r="G66" s="20" t="s">
        <v>260</v>
      </c>
      <c r="H66" s="14"/>
      <c r="I66" s="39">
        <v>2</v>
      </c>
      <c r="J66" s="15" t="s">
        <v>260</v>
      </c>
    </row>
    <row r="67" spans="1:18" x14ac:dyDescent="0.25">
      <c r="A67" s="12"/>
      <c r="B67" s="17"/>
      <c r="C67" s="17" t="s">
        <v>260</v>
      </c>
      <c r="D67" s="43"/>
      <c r="E67" s="43"/>
      <c r="F67" s="17"/>
      <c r="G67" s="17" t="s">
        <v>260</v>
      </c>
      <c r="H67" s="43"/>
      <c r="I67" s="43"/>
      <c r="J67" s="17"/>
    </row>
    <row r="68" spans="1:18" ht="15.75" thickBot="1" x14ac:dyDescent="0.3">
      <c r="A68" s="12"/>
      <c r="B68" s="32" t="s">
        <v>692</v>
      </c>
      <c r="C68" s="34" t="s">
        <v>260</v>
      </c>
      <c r="D68" s="35"/>
      <c r="E68" s="36">
        <v>-1</v>
      </c>
      <c r="F68" s="37" t="s">
        <v>260</v>
      </c>
      <c r="G68" s="34" t="s">
        <v>260</v>
      </c>
      <c r="H68" s="35"/>
      <c r="I68" s="36">
        <v>-1</v>
      </c>
      <c r="J68" s="37" t="s">
        <v>260</v>
      </c>
    </row>
    <row r="69" spans="1:18" ht="15.75" thickTop="1" x14ac:dyDescent="0.25">
      <c r="A69" s="12"/>
      <c r="B69" s="17"/>
      <c r="C69" s="17" t="s">
        <v>260</v>
      </c>
      <c r="D69" s="46"/>
      <c r="E69" s="46"/>
      <c r="F69" s="17"/>
      <c r="G69" s="17" t="s">
        <v>260</v>
      </c>
      <c r="H69" s="46"/>
      <c r="I69" s="46"/>
      <c r="J69" s="17"/>
    </row>
    <row r="70" spans="1:18" x14ac:dyDescent="0.25">
      <c r="A70" s="12"/>
      <c r="B70" s="11"/>
      <c r="C70" s="11"/>
      <c r="D70" s="11"/>
      <c r="E70" s="11"/>
      <c r="F70" s="11"/>
      <c r="G70" s="11"/>
      <c r="H70" s="11"/>
      <c r="I70" s="11"/>
      <c r="J70" s="11"/>
      <c r="K70" s="11"/>
      <c r="L70" s="11"/>
      <c r="M70" s="11"/>
      <c r="N70" s="11"/>
      <c r="O70" s="11"/>
      <c r="P70" s="11"/>
      <c r="Q70" s="11"/>
      <c r="R70" s="11"/>
    </row>
    <row r="71" spans="1:18" ht="19.5" x14ac:dyDescent="0.25">
      <c r="A71" s="12"/>
      <c r="B71" s="96" t="s">
        <v>409</v>
      </c>
      <c r="C71" s="50" t="s">
        <v>693</v>
      </c>
    </row>
    <row r="72" spans="1:18" ht="25.5" customHeight="1" x14ac:dyDescent="0.25">
      <c r="A72" s="12"/>
      <c r="B72" s="25" t="s">
        <v>694</v>
      </c>
      <c r="C72" s="25"/>
      <c r="D72" s="25"/>
      <c r="E72" s="25"/>
      <c r="F72" s="25"/>
      <c r="G72" s="25"/>
      <c r="H72" s="25"/>
      <c r="I72" s="25"/>
      <c r="J72" s="25"/>
      <c r="K72" s="25"/>
      <c r="L72" s="25"/>
      <c r="M72" s="25"/>
      <c r="N72" s="25"/>
      <c r="O72" s="25"/>
      <c r="P72" s="25"/>
      <c r="Q72" s="25"/>
      <c r="R72" s="25"/>
    </row>
  </sheetData>
  <mergeCells count="59">
    <mergeCell ref="B58:R58"/>
    <mergeCell ref="B60:R60"/>
    <mergeCell ref="B61:R61"/>
    <mergeCell ref="B62:R62"/>
    <mergeCell ref="B70:R70"/>
    <mergeCell ref="B72:R72"/>
    <mergeCell ref="B11:R11"/>
    <mergeCell ref="B29:R29"/>
    <mergeCell ref="B30:R30"/>
    <mergeCell ref="B31:R31"/>
    <mergeCell ref="B32:R32"/>
    <mergeCell ref="B33:R33"/>
    <mergeCell ref="B5:R5"/>
    <mergeCell ref="B6:R6"/>
    <mergeCell ref="B7:R7"/>
    <mergeCell ref="B8:R8"/>
    <mergeCell ref="B9:R9"/>
    <mergeCell ref="B10:R10"/>
    <mergeCell ref="C49:R49"/>
    <mergeCell ref="E50:Q50"/>
    <mergeCell ref="D64:E64"/>
    <mergeCell ref="H64:I64"/>
    <mergeCell ref="A1:A2"/>
    <mergeCell ref="B1:R1"/>
    <mergeCell ref="B2:R2"/>
    <mergeCell ref="B3:R3"/>
    <mergeCell ref="A4:A72"/>
    <mergeCell ref="B4:R4"/>
    <mergeCell ref="N39:N41"/>
    <mergeCell ref="O39:O41"/>
    <mergeCell ref="P39:Q39"/>
    <mergeCell ref="P40:Q40"/>
    <mergeCell ref="P41:Q41"/>
    <mergeCell ref="R39:R41"/>
    <mergeCell ref="H40:I40"/>
    <mergeCell ref="H41:I41"/>
    <mergeCell ref="J39:J41"/>
    <mergeCell ref="K39:K41"/>
    <mergeCell ref="L39:M39"/>
    <mergeCell ref="L40:M40"/>
    <mergeCell ref="L41:M41"/>
    <mergeCell ref="N36:N38"/>
    <mergeCell ref="O36:O38"/>
    <mergeCell ref="P36:Q38"/>
    <mergeCell ref="R36:R38"/>
    <mergeCell ref="B39:B41"/>
    <mergeCell ref="C39:C41"/>
    <mergeCell ref="D39:E41"/>
    <mergeCell ref="F39:F41"/>
    <mergeCell ref="G39:G41"/>
    <mergeCell ref="H39:I39"/>
    <mergeCell ref="D13:E13"/>
    <mergeCell ref="H13:I13"/>
    <mergeCell ref="B36:B38"/>
    <mergeCell ref="C36:C38"/>
    <mergeCell ref="D36:M36"/>
    <mergeCell ref="D37:M37"/>
    <mergeCell ref="D38:M38"/>
    <mergeCell ref="B34:R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95</v>
      </c>
      <c r="B1" s="1" t="s">
        <v>1</v>
      </c>
    </row>
    <row r="2" spans="1:2" x14ac:dyDescent="0.25">
      <c r="A2" s="7"/>
      <c r="B2" s="1" t="s">
        <v>2</v>
      </c>
    </row>
    <row r="3" spans="1:2" ht="30" x14ac:dyDescent="0.25">
      <c r="A3" s="3" t="s">
        <v>696</v>
      </c>
      <c r="B3" s="4" t="s">
        <v>5</v>
      </c>
    </row>
    <row r="4" spans="1:2" x14ac:dyDescent="0.25">
      <c r="A4" s="12" t="s">
        <v>695</v>
      </c>
      <c r="B4" s="4" t="s">
        <v>5</v>
      </c>
    </row>
    <row r="5" spans="1:2" x14ac:dyDescent="0.25">
      <c r="A5" s="12"/>
      <c r="B5" s="13" t="s">
        <v>697</v>
      </c>
    </row>
    <row r="6" spans="1:2" ht="192" x14ac:dyDescent="0.25">
      <c r="A6" s="12"/>
      <c r="B6" s="14" t="s">
        <v>698</v>
      </c>
    </row>
    <row r="7" spans="1:2" ht="115.5" x14ac:dyDescent="0.25">
      <c r="A7" s="12"/>
      <c r="B7" s="14" t="s">
        <v>699</v>
      </c>
    </row>
    <row r="8" spans="1:2" ht="77.25" x14ac:dyDescent="0.25">
      <c r="A8" s="12"/>
      <c r="B8" s="14" t="s">
        <v>700</v>
      </c>
    </row>
    <row r="9" spans="1:2" ht="217.5" x14ac:dyDescent="0.25">
      <c r="A9" s="12"/>
      <c r="B9" s="14" t="s">
        <v>701</v>
      </c>
    </row>
    <row r="10" spans="1:2" ht="90" x14ac:dyDescent="0.25">
      <c r="A10" s="12"/>
      <c r="B10" s="14" t="s">
        <v>702</v>
      </c>
    </row>
    <row r="11" spans="1:2" ht="141" x14ac:dyDescent="0.25">
      <c r="A11" s="12"/>
      <c r="B11" s="14" t="s">
        <v>70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3" width="36.5703125" bestFit="1" customWidth="1"/>
    <col min="5" max="5" width="14.5703125" bestFit="1" customWidth="1"/>
    <col min="6" max="6" width="2.140625" bestFit="1" customWidth="1"/>
  </cols>
  <sheetData>
    <row r="1" spans="1:6" ht="15" customHeight="1" x14ac:dyDescent="0.25">
      <c r="A1" s="7" t="s">
        <v>37</v>
      </c>
      <c r="B1" s="7" t="s">
        <v>1</v>
      </c>
      <c r="C1" s="7"/>
      <c r="D1" s="7"/>
      <c r="E1" s="7"/>
      <c r="F1" s="7"/>
    </row>
    <row r="2" spans="1:6" ht="15" customHeight="1" x14ac:dyDescent="0.25">
      <c r="A2" s="7"/>
      <c r="B2" s="7" t="s">
        <v>2</v>
      </c>
      <c r="C2" s="7"/>
      <c r="D2" s="7"/>
      <c r="E2" s="7"/>
      <c r="F2" s="7"/>
    </row>
    <row r="3" spans="1:6" ht="30" x14ac:dyDescent="0.25">
      <c r="A3" s="3" t="s">
        <v>704</v>
      </c>
      <c r="B3" s="11" t="s">
        <v>5</v>
      </c>
      <c r="C3" s="11"/>
      <c r="D3" s="11"/>
      <c r="E3" s="11"/>
      <c r="F3" s="11"/>
    </row>
    <row r="4" spans="1:6" ht="15" customHeight="1" x14ac:dyDescent="0.25">
      <c r="A4" s="12" t="s">
        <v>37</v>
      </c>
      <c r="B4" s="11" t="s">
        <v>5</v>
      </c>
      <c r="C4" s="11"/>
      <c r="D4" s="11"/>
      <c r="E4" s="11"/>
      <c r="F4" s="11"/>
    </row>
    <row r="5" spans="1:6" x14ac:dyDescent="0.25">
      <c r="A5" s="12"/>
      <c r="B5" s="23" t="s">
        <v>705</v>
      </c>
      <c r="C5" s="23"/>
      <c r="D5" s="23"/>
      <c r="E5" s="23"/>
      <c r="F5" s="23"/>
    </row>
    <row r="6" spans="1:6" x14ac:dyDescent="0.25">
      <c r="A6" s="12"/>
      <c r="B6" s="25" t="s">
        <v>706</v>
      </c>
      <c r="C6" s="25"/>
      <c r="D6" s="25"/>
      <c r="E6" s="25"/>
      <c r="F6" s="25"/>
    </row>
    <row r="7" spans="1:6" x14ac:dyDescent="0.25">
      <c r="A7" s="12"/>
      <c r="B7" s="61"/>
      <c r="C7" s="61"/>
      <c r="D7" s="61"/>
      <c r="E7" s="61"/>
      <c r="F7" s="61"/>
    </row>
    <row r="8" spans="1:6" x14ac:dyDescent="0.25">
      <c r="A8" s="12"/>
      <c r="B8" s="4"/>
      <c r="C8" s="4"/>
      <c r="D8" s="4"/>
      <c r="E8" s="4"/>
      <c r="F8" s="4"/>
    </row>
    <row r="9" spans="1:6" x14ac:dyDescent="0.25">
      <c r="A9" s="12"/>
      <c r="B9" s="19" t="s">
        <v>258</v>
      </c>
      <c r="C9" s="20" t="s">
        <v>260</v>
      </c>
      <c r="D9" s="47"/>
      <c r="E9" s="47"/>
      <c r="F9" s="20"/>
    </row>
    <row r="10" spans="1:6" x14ac:dyDescent="0.25">
      <c r="A10" s="12"/>
      <c r="B10" s="45" t="s">
        <v>290</v>
      </c>
      <c r="C10" s="34" t="s">
        <v>260</v>
      </c>
      <c r="D10" s="35"/>
      <c r="E10" s="42" t="s">
        <v>707</v>
      </c>
      <c r="F10" s="37" t="s">
        <v>260</v>
      </c>
    </row>
    <row r="11" spans="1:6" ht="26.25" thickBot="1" x14ac:dyDescent="0.3">
      <c r="A11" s="12"/>
      <c r="B11" s="38" t="s">
        <v>708</v>
      </c>
      <c r="C11" s="20" t="s">
        <v>260</v>
      </c>
      <c r="D11" s="14"/>
      <c r="E11" s="39" t="s">
        <v>464</v>
      </c>
      <c r="F11" s="15" t="s">
        <v>346</v>
      </c>
    </row>
    <row r="12" spans="1:6" x14ac:dyDescent="0.25">
      <c r="A12" s="12"/>
      <c r="B12" s="17"/>
      <c r="C12" s="17" t="s">
        <v>260</v>
      </c>
      <c r="D12" s="43"/>
      <c r="E12" s="43"/>
      <c r="F12" s="17"/>
    </row>
    <row r="13" spans="1:6" ht="15.75" thickBot="1" x14ac:dyDescent="0.3">
      <c r="A13" s="12"/>
      <c r="B13" s="45" t="s">
        <v>285</v>
      </c>
      <c r="C13" s="34" t="s">
        <v>260</v>
      </c>
      <c r="D13" s="35"/>
      <c r="E13" s="150">
        <v>12971</v>
      </c>
      <c r="F13" s="37" t="s">
        <v>260</v>
      </c>
    </row>
    <row r="14" spans="1:6" ht="15.75" thickTop="1" x14ac:dyDescent="0.25">
      <c r="A14" s="12"/>
      <c r="B14" s="17"/>
      <c r="C14" s="17" t="s">
        <v>260</v>
      </c>
      <c r="D14" s="46"/>
      <c r="E14" s="46"/>
      <c r="F14" s="17"/>
    </row>
    <row r="15" spans="1:6" x14ac:dyDescent="0.25">
      <c r="A15" s="12"/>
      <c r="B15" s="11"/>
      <c r="C15" s="11"/>
      <c r="D15" s="11"/>
      <c r="E15" s="11"/>
      <c r="F15" s="11"/>
    </row>
    <row r="16" spans="1:6" ht="136.5" x14ac:dyDescent="0.25">
      <c r="A16" s="12"/>
      <c r="B16" s="96" t="s">
        <v>409</v>
      </c>
      <c r="C16" s="50" t="s">
        <v>709</v>
      </c>
    </row>
  </sheetData>
  <mergeCells count="11">
    <mergeCell ref="B15:F15"/>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2" bestFit="1" customWidth="1"/>
    <col min="3" max="3" width="1.5703125" bestFit="1" customWidth="1"/>
    <col min="5" max="5" width="14.5703125" bestFit="1" customWidth="1"/>
    <col min="6" max="6" width="2.140625" bestFit="1" customWidth="1"/>
    <col min="9" max="9" width="11.85546875" bestFit="1" customWidth="1"/>
    <col min="10" max="10" width="2.140625" bestFit="1" customWidth="1"/>
    <col min="13" max="13" width="14.5703125" bestFit="1" customWidth="1"/>
    <col min="14" max="14" width="2.140625" bestFit="1" customWidth="1"/>
  </cols>
  <sheetData>
    <row r="1" spans="1:14" ht="15" customHeight="1" x14ac:dyDescent="0.25">
      <c r="A1" s="7" t="s">
        <v>7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4</v>
      </c>
      <c r="B3" s="11" t="s">
        <v>5</v>
      </c>
      <c r="C3" s="11"/>
      <c r="D3" s="11"/>
      <c r="E3" s="11"/>
      <c r="F3" s="11"/>
      <c r="G3" s="11"/>
      <c r="H3" s="11"/>
      <c r="I3" s="11"/>
      <c r="J3" s="11"/>
      <c r="K3" s="11"/>
      <c r="L3" s="11"/>
      <c r="M3" s="11"/>
      <c r="N3" s="11"/>
    </row>
    <row r="4" spans="1:14" ht="15" customHeight="1" x14ac:dyDescent="0.25">
      <c r="A4" s="12" t="s">
        <v>710</v>
      </c>
      <c r="B4" s="11" t="s">
        <v>5</v>
      </c>
      <c r="C4" s="11"/>
      <c r="D4" s="11"/>
      <c r="E4" s="11"/>
      <c r="F4" s="11"/>
      <c r="G4" s="11"/>
      <c r="H4" s="11"/>
      <c r="I4" s="11"/>
      <c r="J4" s="11"/>
      <c r="K4" s="11"/>
      <c r="L4" s="11"/>
      <c r="M4" s="11"/>
      <c r="N4" s="11"/>
    </row>
    <row r="5" spans="1:14" x14ac:dyDescent="0.25">
      <c r="A5" s="12"/>
      <c r="B5" s="23" t="s">
        <v>711</v>
      </c>
      <c r="C5" s="23"/>
      <c r="D5" s="23"/>
      <c r="E5" s="23"/>
      <c r="F5" s="23"/>
      <c r="G5" s="23"/>
      <c r="H5" s="23"/>
      <c r="I5" s="23"/>
      <c r="J5" s="23"/>
      <c r="K5" s="23"/>
      <c r="L5" s="23"/>
      <c r="M5" s="23"/>
      <c r="N5" s="23"/>
    </row>
    <row r="6" spans="1:14" x14ac:dyDescent="0.25">
      <c r="A6" s="12"/>
      <c r="B6" s="25" t="s">
        <v>712</v>
      </c>
      <c r="C6" s="25"/>
      <c r="D6" s="25"/>
      <c r="E6" s="25"/>
      <c r="F6" s="25"/>
      <c r="G6" s="25"/>
      <c r="H6" s="25"/>
      <c r="I6" s="25"/>
      <c r="J6" s="25"/>
      <c r="K6" s="25"/>
      <c r="L6" s="25"/>
      <c r="M6" s="25"/>
      <c r="N6" s="25"/>
    </row>
    <row r="7" spans="1:14" x14ac:dyDescent="0.25">
      <c r="A7" s="12"/>
      <c r="B7" s="61"/>
      <c r="C7" s="61"/>
      <c r="D7" s="61"/>
      <c r="E7" s="61"/>
      <c r="F7" s="61"/>
      <c r="G7" s="61"/>
      <c r="H7" s="61"/>
      <c r="I7" s="61"/>
      <c r="J7" s="61"/>
      <c r="K7" s="61"/>
      <c r="L7" s="61"/>
      <c r="M7" s="61"/>
      <c r="N7" s="61"/>
    </row>
    <row r="8" spans="1:14" x14ac:dyDescent="0.25">
      <c r="A8" s="12"/>
      <c r="B8" s="4"/>
      <c r="C8" s="4"/>
      <c r="D8" s="4"/>
      <c r="E8" s="4"/>
      <c r="F8" s="4"/>
      <c r="G8" s="4"/>
      <c r="H8" s="4"/>
      <c r="I8" s="4"/>
      <c r="J8" s="4"/>
      <c r="K8" s="4"/>
      <c r="L8" s="4"/>
      <c r="M8" s="4"/>
      <c r="N8" s="4"/>
    </row>
    <row r="9" spans="1:14" x14ac:dyDescent="0.25">
      <c r="A9" s="12"/>
      <c r="B9" s="27" t="s">
        <v>258</v>
      </c>
      <c r="C9" s="47" t="s">
        <v>260</v>
      </c>
      <c r="D9" s="48" t="s">
        <v>713</v>
      </c>
      <c r="E9" s="48"/>
      <c r="F9" s="47"/>
      <c r="G9" s="47"/>
      <c r="H9" s="48" t="s">
        <v>715</v>
      </c>
      <c r="I9" s="48"/>
      <c r="J9" s="47"/>
      <c r="K9" s="47"/>
      <c r="L9" s="48" t="s">
        <v>131</v>
      </c>
      <c r="M9" s="48"/>
      <c r="N9" s="47"/>
    </row>
    <row r="10" spans="1:14" ht="15.75" thickBot="1" x14ac:dyDescent="0.3">
      <c r="A10" s="12"/>
      <c r="B10" s="27"/>
      <c r="C10" s="47"/>
      <c r="D10" s="49" t="s">
        <v>714</v>
      </c>
      <c r="E10" s="49"/>
      <c r="F10" s="47"/>
      <c r="G10" s="47"/>
      <c r="H10" s="49" t="s">
        <v>714</v>
      </c>
      <c r="I10" s="49"/>
      <c r="J10" s="47"/>
      <c r="K10" s="47"/>
      <c r="L10" s="49" t="s">
        <v>714</v>
      </c>
      <c r="M10" s="49"/>
      <c r="N10" s="47"/>
    </row>
    <row r="11" spans="1:14" x14ac:dyDescent="0.25">
      <c r="A11" s="12"/>
      <c r="B11" s="151">
        <v>41639</v>
      </c>
      <c r="C11" s="34" t="s">
        <v>260</v>
      </c>
      <c r="D11" s="35"/>
      <c r="E11" s="42" t="s">
        <v>716</v>
      </c>
      <c r="F11" s="37" t="s">
        <v>260</v>
      </c>
      <c r="G11" s="34"/>
      <c r="H11" s="35"/>
      <c r="I11" s="42" t="s">
        <v>717</v>
      </c>
      <c r="J11" s="37" t="s">
        <v>260</v>
      </c>
      <c r="K11" s="34"/>
      <c r="L11" s="35"/>
      <c r="M11" s="42" t="s">
        <v>718</v>
      </c>
      <c r="N11" s="37" t="s">
        <v>260</v>
      </c>
    </row>
    <row r="12" spans="1:14" x14ac:dyDescent="0.25">
      <c r="A12" s="12"/>
      <c r="B12" s="38" t="s">
        <v>719</v>
      </c>
      <c r="C12" s="20" t="s">
        <v>260</v>
      </c>
      <c r="D12" s="15"/>
      <c r="E12" s="53" t="s">
        <v>292</v>
      </c>
      <c r="F12" s="15" t="s">
        <v>260</v>
      </c>
      <c r="G12" s="20"/>
      <c r="H12" s="14"/>
      <c r="I12" s="39" t="s">
        <v>720</v>
      </c>
      <c r="J12" s="15" t="s">
        <v>346</v>
      </c>
      <c r="K12" s="20"/>
      <c r="L12" s="14"/>
      <c r="M12" s="39" t="s">
        <v>720</v>
      </c>
      <c r="N12" s="15" t="s">
        <v>346</v>
      </c>
    </row>
    <row r="13" spans="1:14" ht="15.75" thickBot="1" x14ac:dyDescent="0.3">
      <c r="A13" s="12"/>
      <c r="B13" s="32" t="s">
        <v>326</v>
      </c>
      <c r="C13" s="34" t="s">
        <v>260</v>
      </c>
      <c r="D13" s="35"/>
      <c r="E13" s="42" t="s">
        <v>474</v>
      </c>
      <c r="F13" s="37" t="s">
        <v>346</v>
      </c>
      <c r="G13" s="34"/>
      <c r="H13" s="37"/>
      <c r="I13" s="144" t="s">
        <v>292</v>
      </c>
      <c r="J13" s="37" t="s">
        <v>260</v>
      </c>
      <c r="K13" s="34"/>
      <c r="L13" s="35"/>
      <c r="M13" s="42" t="s">
        <v>474</v>
      </c>
      <c r="N13" s="37" t="s">
        <v>346</v>
      </c>
    </row>
    <row r="14" spans="1:14" x14ac:dyDescent="0.25">
      <c r="A14" s="12"/>
      <c r="B14" s="17"/>
      <c r="C14" s="17" t="s">
        <v>260</v>
      </c>
      <c r="D14" s="43"/>
      <c r="E14" s="43"/>
      <c r="F14" s="17"/>
      <c r="G14" s="17"/>
      <c r="H14" s="43"/>
      <c r="I14" s="43"/>
      <c r="J14" s="17"/>
      <c r="K14" s="17"/>
      <c r="L14" s="43"/>
      <c r="M14" s="43"/>
      <c r="N14" s="17"/>
    </row>
    <row r="15" spans="1:14" ht="15.75" thickBot="1" x14ac:dyDescent="0.3">
      <c r="A15" s="12"/>
      <c r="B15" s="152">
        <v>41820</v>
      </c>
      <c r="C15" s="20" t="s">
        <v>260</v>
      </c>
      <c r="D15" s="13"/>
      <c r="E15" s="153">
        <v>16990</v>
      </c>
      <c r="F15" s="143" t="s">
        <v>260</v>
      </c>
      <c r="G15" s="20"/>
      <c r="H15" s="13"/>
      <c r="I15" s="153">
        <v>428</v>
      </c>
      <c r="J15" s="143" t="s">
        <v>260</v>
      </c>
      <c r="K15" s="20"/>
      <c r="L15" s="13"/>
      <c r="M15" s="153">
        <v>17418</v>
      </c>
      <c r="N15" s="143" t="s">
        <v>260</v>
      </c>
    </row>
    <row r="16" spans="1:14" ht="15.75" thickTop="1" x14ac:dyDescent="0.25">
      <c r="A16" s="12"/>
      <c r="B16" s="17"/>
      <c r="C16" s="17" t="s">
        <v>260</v>
      </c>
      <c r="D16" s="46"/>
      <c r="E16" s="46"/>
      <c r="F16" s="17"/>
      <c r="G16" s="17"/>
      <c r="H16" s="46"/>
      <c r="I16" s="46"/>
      <c r="J16" s="17"/>
      <c r="K16" s="17"/>
      <c r="L16" s="46"/>
      <c r="M16" s="46"/>
      <c r="N16" s="17"/>
    </row>
  </sheetData>
  <mergeCells count="22">
    <mergeCell ref="N9:N10"/>
    <mergeCell ref="A1:A2"/>
    <mergeCell ref="B1:N1"/>
    <mergeCell ref="B2:N2"/>
    <mergeCell ref="B3:N3"/>
    <mergeCell ref="A4:A16"/>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21</v>
      </c>
      <c r="B1" s="1" t="s">
        <v>1</v>
      </c>
    </row>
    <row r="2" spans="1:2" x14ac:dyDescent="0.25">
      <c r="A2" s="7"/>
      <c r="B2" s="1" t="s">
        <v>2</v>
      </c>
    </row>
    <row r="3" spans="1:2" ht="30" x14ac:dyDescent="0.25">
      <c r="A3" s="3" t="s">
        <v>722</v>
      </c>
      <c r="B3" s="4" t="s">
        <v>5</v>
      </c>
    </row>
    <row r="4" spans="1:2" x14ac:dyDescent="0.25">
      <c r="A4" s="12" t="s">
        <v>721</v>
      </c>
      <c r="B4" s="4" t="s">
        <v>5</v>
      </c>
    </row>
    <row r="5" spans="1:2" x14ac:dyDescent="0.25">
      <c r="A5" s="12"/>
      <c r="B5" s="13" t="s">
        <v>723</v>
      </c>
    </row>
    <row r="6" spans="1:2" ht="217.5" x14ac:dyDescent="0.25">
      <c r="A6" s="12"/>
      <c r="B6" s="14" t="s">
        <v>724</v>
      </c>
    </row>
    <row r="7" spans="1:2" ht="192" x14ac:dyDescent="0.25">
      <c r="A7" s="12"/>
      <c r="B7" s="14" t="s">
        <v>725</v>
      </c>
    </row>
    <row r="8" spans="1:2" ht="153.75" x14ac:dyDescent="0.25">
      <c r="A8" s="12"/>
      <c r="B8" s="14" t="s">
        <v>726</v>
      </c>
    </row>
    <row r="9" spans="1:2" ht="26.25" x14ac:dyDescent="0.25">
      <c r="A9" s="12"/>
      <c r="B9" s="14" t="s">
        <v>72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42578125" bestFit="1" customWidth="1"/>
    <col min="2" max="2" width="36.5703125" customWidth="1"/>
    <col min="3" max="4" width="32.42578125" customWidth="1"/>
    <col min="5" max="5" width="25.28515625" customWidth="1"/>
    <col min="6" max="6" width="7.5703125" customWidth="1"/>
    <col min="7" max="8" width="32.42578125" customWidth="1"/>
    <col min="9" max="9" width="18.28515625" customWidth="1"/>
    <col min="10" max="10" width="7.5703125" customWidth="1"/>
    <col min="11" max="12" width="32.42578125" customWidth="1"/>
    <col min="13" max="13" width="25.28515625" customWidth="1"/>
    <col min="14" max="14" width="7.5703125" customWidth="1"/>
    <col min="15" max="16" width="32.42578125" customWidth="1"/>
    <col min="17" max="17" width="25.28515625" customWidth="1"/>
    <col min="18" max="18" width="7.5703125" customWidth="1"/>
  </cols>
  <sheetData>
    <row r="1" spans="1:18" ht="15" customHeight="1" x14ac:dyDescent="0.25">
      <c r="A1" s="7" t="s">
        <v>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8</v>
      </c>
      <c r="B3" s="11" t="s">
        <v>5</v>
      </c>
      <c r="C3" s="11"/>
      <c r="D3" s="11"/>
      <c r="E3" s="11"/>
      <c r="F3" s="11"/>
      <c r="G3" s="11"/>
      <c r="H3" s="11"/>
      <c r="I3" s="11"/>
      <c r="J3" s="11"/>
      <c r="K3" s="11"/>
      <c r="L3" s="11"/>
      <c r="M3" s="11"/>
      <c r="N3" s="11"/>
      <c r="O3" s="11"/>
      <c r="P3" s="11"/>
      <c r="Q3" s="11"/>
      <c r="R3" s="11"/>
    </row>
    <row r="4" spans="1:18" ht="15" customHeight="1" x14ac:dyDescent="0.25">
      <c r="A4" s="12" t="s">
        <v>43</v>
      </c>
      <c r="B4" s="11" t="s">
        <v>5</v>
      </c>
      <c r="C4" s="11"/>
      <c r="D4" s="11"/>
      <c r="E4" s="11"/>
      <c r="F4" s="11"/>
      <c r="G4" s="11"/>
      <c r="H4" s="11"/>
      <c r="I4" s="11"/>
      <c r="J4" s="11"/>
      <c r="K4" s="11"/>
      <c r="L4" s="11"/>
      <c r="M4" s="11"/>
      <c r="N4" s="11"/>
      <c r="O4" s="11"/>
      <c r="P4" s="11"/>
      <c r="Q4" s="11"/>
      <c r="R4" s="11"/>
    </row>
    <row r="5" spans="1:18" x14ac:dyDescent="0.25">
      <c r="A5" s="12"/>
      <c r="B5" s="23" t="s">
        <v>729</v>
      </c>
      <c r="C5" s="23"/>
      <c r="D5" s="23"/>
      <c r="E5" s="23"/>
      <c r="F5" s="23"/>
      <c r="G5" s="23"/>
      <c r="H5" s="23"/>
      <c r="I5" s="23"/>
      <c r="J5" s="23"/>
      <c r="K5" s="23"/>
      <c r="L5" s="23"/>
      <c r="M5" s="23"/>
      <c r="N5" s="23"/>
      <c r="O5" s="23"/>
      <c r="P5" s="23"/>
      <c r="Q5" s="23"/>
      <c r="R5" s="23"/>
    </row>
    <row r="6" spans="1:18" x14ac:dyDescent="0.25">
      <c r="A6" s="12"/>
      <c r="B6" s="24" t="s">
        <v>730</v>
      </c>
      <c r="C6" s="24"/>
      <c r="D6" s="24"/>
      <c r="E6" s="24"/>
      <c r="F6" s="24"/>
      <c r="G6" s="24"/>
      <c r="H6" s="24"/>
      <c r="I6" s="24"/>
      <c r="J6" s="24"/>
      <c r="K6" s="24"/>
      <c r="L6" s="24"/>
      <c r="M6" s="24"/>
      <c r="N6" s="24"/>
      <c r="O6" s="24"/>
      <c r="P6" s="24"/>
      <c r="Q6" s="24"/>
      <c r="R6" s="24"/>
    </row>
    <row r="7" spans="1:18" ht="25.5" customHeight="1" x14ac:dyDescent="0.25">
      <c r="A7" s="12"/>
      <c r="B7" s="27" t="s">
        <v>731</v>
      </c>
      <c r="C7" s="27"/>
      <c r="D7" s="27"/>
      <c r="E7" s="27"/>
      <c r="F7" s="27"/>
      <c r="G7" s="27"/>
      <c r="H7" s="27"/>
      <c r="I7" s="27"/>
      <c r="J7" s="27"/>
      <c r="K7" s="27"/>
      <c r="L7" s="27"/>
      <c r="M7" s="27"/>
      <c r="N7" s="27"/>
      <c r="O7" s="27"/>
      <c r="P7" s="27"/>
      <c r="Q7" s="27"/>
      <c r="R7" s="27"/>
    </row>
    <row r="8" spans="1:18" x14ac:dyDescent="0.25">
      <c r="A8" s="12"/>
      <c r="B8" s="26"/>
      <c r="C8" s="26"/>
      <c r="D8" s="26"/>
      <c r="E8" s="26"/>
      <c r="F8" s="26"/>
      <c r="G8" s="26"/>
      <c r="H8" s="26"/>
      <c r="I8" s="26"/>
      <c r="J8" s="26"/>
      <c r="K8" s="26"/>
      <c r="L8" s="26"/>
      <c r="M8" s="26"/>
      <c r="N8" s="26"/>
      <c r="O8" s="26"/>
      <c r="P8" s="26"/>
      <c r="Q8" s="26"/>
      <c r="R8" s="26"/>
    </row>
    <row r="9" spans="1:18" x14ac:dyDescent="0.25">
      <c r="A9" s="12"/>
      <c r="B9" s="27" t="s">
        <v>732</v>
      </c>
      <c r="C9" s="27"/>
      <c r="D9" s="27"/>
      <c r="E9" s="27"/>
      <c r="F9" s="27"/>
      <c r="G9" s="27"/>
      <c r="H9" s="27"/>
      <c r="I9" s="27"/>
      <c r="J9" s="27"/>
      <c r="K9" s="27"/>
      <c r="L9" s="27"/>
      <c r="M9" s="27"/>
      <c r="N9" s="27"/>
      <c r="O9" s="27"/>
      <c r="P9" s="27"/>
      <c r="Q9" s="27"/>
      <c r="R9" s="27"/>
    </row>
    <row r="10" spans="1:18" x14ac:dyDescent="0.25">
      <c r="A10" s="12"/>
      <c r="B10" s="24" t="s">
        <v>733</v>
      </c>
      <c r="C10" s="24"/>
      <c r="D10" s="24"/>
      <c r="E10" s="24"/>
      <c r="F10" s="24"/>
      <c r="G10" s="24"/>
      <c r="H10" s="24"/>
      <c r="I10" s="24"/>
      <c r="J10" s="24"/>
      <c r="K10" s="24"/>
      <c r="L10" s="24"/>
      <c r="M10" s="24"/>
      <c r="N10" s="24"/>
      <c r="O10" s="24"/>
      <c r="P10" s="24"/>
      <c r="Q10" s="24"/>
      <c r="R10" s="24"/>
    </row>
    <row r="11" spans="1:18" x14ac:dyDescent="0.25">
      <c r="A11" s="12"/>
      <c r="B11" s="25" t="s">
        <v>734</v>
      </c>
      <c r="C11" s="25"/>
      <c r="D11" s="25"/>
      <c r="E11" s="25"/>
      <c r="F11" s="25"/>
      <c r="G11" s="25"/>
      <c r="H11" s="25"/>
      <c r="I11" s="25"/>
      <c r="J11" s="25"/>
      <c r="K11" s="25"/>
      <c r="L11" s="25"/>
      <c r="M11" s="25"/>
      <c r="N11" s="25"/>
      <c r="O11" s="25"/>
      <c r="P11" s="25"/>
      <c r="Q11" s="25"/>
      <c r="R11" s="25"/>
    </row>
    <row r="12" spans="1:18" x14ac:dyDescent="0.25">
      <c r="A12" s="12"/>
      <c r="B12" s="61"/>
      <c r="C12" s="61"/>
      <c r="D12" s="61"/>
      <c r="E12" s="61"/>
      <c r="F12" s="61"/>
      <c r="G12" s="61"/>
      <c r="H12" s="61"/>
      <c r="I12" s="61"/>
      <c r="J12" s="61"/>
      <c r="K12" s="61"/>
      <c r="L12" s="61"/>
      <c r="M12" s="61"/>
      <c r="N12" s="61"/>
      <c r="O12" s="61"/>
      <c r="P12" s="61"/>
      <c r="Q12" s="61"/>
      <c r="R12" s="61"/>
    </row>
    <row r="13" spans="1:18" x14ac:dyDescent="0.25">
      <c r="A13" s="12"/>
      <c r="B13" s="4"/>
      <c r="C13" s="4"/>
      <c r="D13" s="4"/>
      <c r="E13" s="4"/>
      <c r="F13" s="4"/>
      <c r="G13" s="4"/>
      <c r="H13" s="4"/>
      <c r="I13" s="4"/>
      <c r="J13" s="4"/>
      <c r="K13" s="4"/>
      <c r="L13" s="4"/>
      <c r="M13" s="4"/>
      <c r="N13" s="4"/>
      <c r="O13" s="4"/>
      <c r="P13" s="4"/>
      <c r="Q13" s="4"/>
      <c r="R13" s="4"/>
    </row>
    <row r="14" spans="1:18" x14ac:dyDescent="0.25">
      <c r="A14" s="12"/>
      <c r="B14" s="27" t="s">
        <v>258</v>
      </c>
      <c r="C14" s="47"/>
      <c r="D14" s="126" t="s">
        <v>735</v>
      </c>
      <c r="E14" s="126"/>
      <c r="F14" s="47"/>
      <c r="G14" s="47"/>
      <c r="H14" s="126" t="s">
        <v>736</v>
      </c>
      <c r="I14" s="126"/>
      <c r="J14" s="47"/>
      <c r="K14" s="47"/>
      <c r="L14" s="126" t="s">
        <v>738</v>
      </c>
      <c r="M14" s="126"/>
      <c r="N14" s="47"/>
      <c r="O14" s="47"/>
      <c r="P14" s="126" t="s">
        <v>739</v>
      </c>
      <c r="Q14" s="126"/>
      <c r="R14" s="47"/>
    </row>
    <row r="15" spans="1:18" ht="15.75" thickBot="1" x14ac:dyDescent="0.3">
      <c r="A15" s="12"/>
      <c r="B15" s="27"/>
      <c r="C15" s="47"/>
      <c r="D15" s="126"/>
      <c r="E15" s="126"/>
      <c r="F15" s="47"/>
      <c r="G15" s="47"/>
      <c r="H15" s="126" t="s">
        <v>737</v>
      </c>
      <c r="I15" s="126"/>
      <c r="J15" s="47"/>
      <c r="K15" s="47"/>
      <c r="L15" s="126"/>
      <c r="M15" s="126"/>
      <c r="N15" s="47"/>
      <c r="O15" s="47"/>
      <c r="P15" s="126"/>
      <c r="Q15" s="126"/>
      <c r="R15" s="47"/>
    </row>
    <row r="16" spans="1:18" x14ac:dyDescent="0.25">
      <c r="A16" s="12"/>
      <c r="B16" s="17"/>
      <c r="C16" s="17"/>
      <c r="D16" s="43"/>
      <c r="E16" s="26"/>
      <c r="F16" s="26"/>
      <c r="G16" s="26"/>
      <c r="H16" s="26"/>
      <c r="I16" s="26"/>
      <c r="J16" s="26"/>
      <c r="K16" s="26"/>
      <c r="L16" s="26"/>
      <c r="M16" s="26"/>
      <c r="N16" s="26"/>
      <c r="O16" s="26"/>
      <c r="P16" s="26"/>
      <c r="Q16" s="26"/>
      <c r="R16" s="17"/>
    </row>
    <row r="17" spans="1:18" x14ac:dyDescent="0.25">
      <c r="A17" s="12"/>
      <c r="B17" s="52" t="s">
        <v>740</v>
      </c>
      <c r="C17" s="20"/>
      <c r="D17" s="14"/>
      <c r="E17" s="116">
        <v>1000</v>
      </c>
      <c r="F17" s="15" t="s">
        <v>260</v>
      </c>
      <c r="G17" s="20"/>
      <c r="H17" s="15"/>
      <c r="I17" s="53" t="s">
        <v>459</v>
      </c>
      <c r="J17" s="15" t="s">
        <v>260</v>
      </c>
      <c r="K17" s="20"/>
      <c r="L17" s="14"/>
      <c r="M17" s="116">
        <v>1000</v>
      </c>
      <c r="N17" s="15" t="s">
        <v>260</v>
      </c>
      <c r="O17" s="20"/>
      <c r="P17" s="14"/>
      <c r="Q17" s="116">
        <v>1013</v>
      </c>
      <c r="R17" s="15" t="s">
        <v>260</v>
      </c>
    </row>
    <row r="18" spans="1:18" x14ac:dyDescent="0.25">
      <c r="A18" s="12"/>
      <c r="B18" s="45" t="s">
        <v>741</v>
      </c>
      <c r="C18" s="34"/>
      <c r="D18" s="35"/>
      <c r="E18" s="42">
        <v>750</v>
      </c>
      <c r="F18" s="37" t="s">
        <v>260</v>
      </c>
      <c r="G18" s="34"/>
      <c r="H18" s="37"/>
      <c r="I18" s="144" t="s">
        <v>292</v>
      </c>
      <c r="J18" s="37" t="s">
        <v>260</v>
      </c>
      <c r="K18" s="34"/>
      <c r="L18" s="35"/>
      <c r="M18" s="42">
        <v>750</v>
      </c>
      <c r="N18" s="37" t="s">
        <v>260</v>
      </c>
      <c r="O18" s="34"/>
      <c r="P18" s="35"/>
      <c r="Q18" s="42">
        <v>757</v>
      </c>
      <c r="R18" s="37" t="s">
        <v>260</v>
      </c>
    </row>
    <row r="19" spans="1:18" x14ac:dyDescent="0.25">
      <c r="A19" s="12"/>
      <c r="B19" s="52" t="s">
        <v>742</v>
      </c>
      <c r="C19" s="20"/>
      <c r="D19" s="14"/>
      <c r="E19" s="39">
        <v>700</v>
      </c>
      <c r="F19" s="15" t="s">
        <v>260</v>
      </c>
      <c r="G19" s="20"/>
      <c r="H19" s="14"/>
      <c r="I19" s="39">
        <v>-2</v>
      </c>
      <c r="J19" s="15" t="s">
        <v>260</v>
      </c>
      <c r="K19" s="20"/>
      <c r="L19" s="14"/>
      <c r="M19" s="39">
        <v>698</v>
      </c>
      <c r="N19" s="15" t="s">
        <v>260</v>
      </c>
      <c r="O19" s="20"/>
      <c r="P19" s="14"/>
      <c r="Q19" s="39">
        <v>808</v>
      </c>
      <c r="R19" s="15" t="s">
        <v>260</v>
      </c>
    </row>
    <row r="20" spans="1:18" x14ac:dyDescent="0.25">
      <c r="A20" s="12"/>
      <c r="B20" s="45" t="s">
        <v>743</v>
      </c>
      <c r="C20" s="34"/>
      <c r="D20" s="35"/>
      <c r="E20" s="111">
        <v>1000</v>
      </c>
      <c r="F20" s="37" t="s">
        <v>260</v>
      </c>
      <c r="G20" s="34"/>
      <c r="H20" s="35"/>
      <c r="I20" s="42">
        <v>-2</v>
      </c>
      <c r="J20" s="37" t="s">
        <v>260</v>
      </c>
      <c r="K20" s="34"/>
      <c r="L20" s="35"/>
      <c r="M20" s="42">
        <v>998</v>
      </c>
      <c r="N20" s="37" t="s">
        <v>260</v>
      </c>
      <c r="O20" s="34"/>
      <c r="P20" s="35"/>
      <c r="Q20" s="111">
        <v>1149</v>
      </c>
      <c r="R20" s="37" t="s">
        <v>260</v>
      </c>
    </row>
    <row r="21" spans="1:18" x14ac:dyDescent="0.25">
      <c r="A21" s="12"/>
      <c r="B21" s="52" t="s">
        <v>744</v>
      </c>
      <c r="C21" s="20"/>
      <c r="D21" s="14"/>
      <c r="E21" s="39">
        <v>750</v>
      </c>
      <c r="F21" s="15" t="s">
        <v>260</v>
      </c>
      <c r="G21" s="20"/>
      <c r="H21" s="14"/>
      <c r="I21" s="39">
        <v>-3</v>
      </c>
      <c r="J21" s="15" t="s">
        <v>260</v>
      </c>
      <c r="K21" s="20"/>
      <c r="L21" s="14"/>
      <c r="M21" s="39">
        <v>747</v>
      </c>
      <c r="N21" s="15" t="s">
        <v>260</v>
      </c>
      <c r="O21" s="20"/>
      <c r="P21" s="14"/>
      <c r="Q21" s="39">
        <v>823</v>
      </c>
      <c r="R21" s="15" t="s">
        <v>260</v>
      </c>
    </row>
    <row r="22" spans="1:18" x14ac:dyDescent="0.25">
      <c r="A22" s="12"/>
      <c r="B22" s="45" t="s">
        <v>745</v>
      </c>
      <c r="C22" s="34"/>
      <c r="D22" s="35"/>
      <c r="E22" s="42">
        <v>750</v>
      </c>
      <c r="F22" s="37" t="s">
        <v>260</v>
      </c>
      <c r="G22" s="34"/>
      <c r="H22" s="35"/>
      <c r="I22" s="42">
        <v>-4</v>
      </c>
      <c r="J22" s="37" t="s">
        <v>260</v>
      </c>
      <c r="K22" s="34"/>
      <c r="L22" s="35"/>
      <c r="M22" s="42">
        <v>746</v>
      </c>
      <c r="N22" s="37" t="s">
        <v>260</v>
      </c>
      <c r="O22" s="34"/>
      <c r="P22" s="35"/>
      <c r="Q22" s="42">
        <v>766</v>
      </c>
      <c r="R22" s="37" t="s">
        <v>260</v>
      </c>
    </row>
    <row r="23" spans="1:18" ht="15.75" thickBot="1" x14ac:dyDescent="0.3">
      <c r="A23" s="12"/>
      <c r="B23" s="52" t="s">
        <v>746</v>
      </c>
      <c r="C23" s="20"/>
      <c r="D23" s="14"/>
      <c r="E23" s="44">
        <v>1000</v>
      </c>
      <c r="F23" s="15" t="s">
        <v>260</v>
      </c>
      <c r="G23" s="20"/>
      <c r="H23" s="14"/>
      <c r="I23" s="39">
        <v>-3</v>
      </c>
      <c r="J23" s="15" t="s">
        <v>260</v>
      </c>
      <c r="K23" s="20"/>
      <c r="L23" s="14"/>
      <c r="M23" s="39">
        <v>997</v>
      </c>
      <c r="N23" s="15" t="s">
        <v>260</v>
      </c>
      <c r="O23" s="20"/>
      <c r="P23" s="14"/>
      <c r="Q23" s="44">
        <v>1015</v>
      </c>
      <c r="R23" s="15" t="s">
        <v>260</v>
      </c>
    </row>
    <row r="24" spans="1:18" x14ac:dyDescent="0.25">
      <c r="A24" s="12"/>
      <c r="B24" s="17"/>
      <c r="C24" s="17"/>
      <c r="D24" s="43"/>
      <c r="E24" s="26"/>
      <c r="F24" s="26"/>
      <c r="G24" s="26"/>
      <c r="H24" s="26"/>
      <c r="I24" s="26"/>
      <c r="J24" s="26"/>
      <c r="K24" s="26"/>
      <c r="L24" s="26"/>
      <c r="M24" s="26"/>
      <c r="N24" s="26"/>
      <c r="O24" s="26"/>
      <c r="P24" s="26"/>
      <c r="Q24" s="26"/>
      <c r="R24" s="17"/>
    </row>
    <row r="25" spans="1:18" ht="15.75" thickBot="1" x14ac:dyDescent="0.3">
      <c r="A25" s="12"/>
      <c r="B25" s="154" t="s">
        <v>747</v>
      </c>
      <c r="C25" s="34"/>
      <c r="D25" s="155"/>
      <c r="E25" s="150">
        <v>5950</v>
      </c>
      <c r="F25" s="156" t="s">
        <v>260</v>
      </c>
      <c r="G25" s="34"/>
      <c r="H25" s="155"/>
      <c r="I25" s="150">
        <v>-14</v>
      </c>
      <c r="J25" s="156" t="s">
        <v>260</v>
      </c>
      <c r="K25" s="34"/>
      <c r="L25" s="155"/>
      <c r="M25" s="150">
        <v>5936</v>
      </c>
      <c r="N25" s="156" t="s">
        <v>260</v>
      </c>
      <c r="O25" s="34"/>
      <c r="P25" s="155"/>
      <c r="Q25" s="150">
        <v>6331</v>
      </c>
      <c r="R25" s="156" t="s">
        <v>260</v>
      </c>
    </row>
    <row r="26" spans="1:18" ht="15.75" thickTop="1" x14ac:dyDescent="0.25">
      <c r="A26" s="12"/>
      <c r="B26" s="17"/>
      <c r="C26" s="17"/>
      <c r="D26" s="46"/>
      <c r="E26" s="26"/>
      <c r="F26" s="26"/>
      <c r="G26" s="26"/>
      <c r="H26" s="26"/>
      <c r="I26" s="26"/>
      <c r="J26" s="26"/>
      <c r="K26" s="26"/>
      <c r="L26" s="26"/>
      <c r="M26" s="26"/>
      <c r="N26" s="26"/>
      <c r="O26" s="26"/>
      <c r="P26" s="26"/>
      <c r="Q26" s="26"/>
      <c r="R26" s="17"/>
    </row>
    <row r="27" spans="1:18" x14ac:dyDescent="0.25">
      <c r="A27" s="12"/>
      <c r="B27" s="25" t="s">
        <v>748</v>
      </c>
      <c r="C27" s="25"/>
      <c r="D27" s="25"/>
      <c r="E27" s="25"/>
      <c r="F27" s="25"/>
      <c r="G27" s="25"/>
      <c r="H27" s="25"/>
      <c r="I27" s="25"/>
      <c r="J27" s="25"/>
      <c r="K27" s="25"/>
      <c r="L27" s="25"/>
      <c r="M27" s="25"/>
      <c r="N27" s="25"/>
      <c r="O27" s="25"/>
      <c r="P27" s="25"/>
      <c r="Q27" s="25"/>
      <c r="R27" s="25"/>
    </row>
    <row r="28" spans="1:18" ht="25.5" customHeight="1" x14ac:dyDescent="0.25">
      <c r="A28" s="12"/>
      <c r="B28" s="157" t="s">
        <v>749</v>
      </c>
      <c r="C28" s="157"/>
      <c r="D28" s="157"/>
      <c r="E28" s="157"/>
      <c r="F28" s="157"/>
      <c r="G28" s="157"/>
      <c r="H28" s="157"/>
      <c r="I28" s="157"/>
      <c r="J28" s="157"/>
      <c r="K28" s="157"/>
      <c r="L28" s="157"/>
      <c r="M28" s="157"/>
      <c r="N28" s="157"/>
      <c r="O28" s="157"/>
      <c r="P28" s="157"/>
      <c r="Q28" s="157"/>
      <c r="R28" s="157"/>
    </row>
    <row r="29" spans="1:18" x14ac:dyDescent="0.25">
      <c r="A29" s="12"/>
      <c r="B29" s="25" t="s">
        <v>750</v>
      </c>
      <c r="C29" s="25"/>
      <c r="D29" s="25"/>
      <c r="E29" s="25"/>
      <c r="F29" s="25"/>
      <c r="G29" s="25"/>
      <c r="H29" s="25"/>
      <c r="I29" s="25"/>
      <c r="J29" s="25"/>
      <c r="K29" s="25"/>
      <c r="L29" s="25"/>
      <c r="M29" s="25"/>
      <c r="N29" s="25"/>
      <c r="O29" s="25"/>
      <c r="P29" s="25"/>
      <c r="Q29" s="25"/>
      <c r="R29" s="25"/>
    </row>
  </sheetData>
  <mergeCells count="34">
    <mergeCell ref="B11:R11"/>
    <mergeCell ref="B12:R12"/>
    <mergeCell ref="B27:R27"/>
    <mergeCell ref="B28:R28"/>
    <mergeCell ref="B29:R29"/>
    <mergeCell ref="B5:R5"/>
    <mergeCell ref="B6:R6"/>
    <mergeCell ref="B7:R7"/>
    <mergeCell ref="B8:R8"/>
    <mergeCell ref="B9:R9"/>
    <mergeCell ref="B10:R10"/>
    <mergeCell ref="R14:R15"/>
    <mergeCell ref="E16:Q16"/>
    <mergeCell ref="E24:Q24"/>
    <mergeCell ref="E26:Q26"/>
    <mergeCell ref="A1:A2"/>
    <mergeCell ref="B1:R1"/>
    <mergeCell ref="B2:R2"/>
    <mergeCell ref="B3:R3"/>
    <mergeCell ref="A4:A29"/>
    <mergeCell ref="B4:R4"/>
    <mergeCell ref="J14:J15"/>
    <mergeCell ref="K14:K15"/>
    <mergeCell ref="L14:M15"/>
    <mergeCell ref="N14:N15"/>
    <mergeCell ref="O14:O15"/>
    <mergeCell ref="P14:Q15"/>
    <mergeCell ref="B14:B15"/>
    <mergeCell ref="C14:C15"/>
    <mergeCell ref="D14:E15"/>
    <mergeCell ref="F14:F15"/>
    <mergeCell ref="G14:G15"/>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5127</v>
      </c>
      <c r="C4" s="8">
        <v>4390</v>
      </c>
    </row>
    <row r="5" spans="1:3" x14ac:dyDescent="0.25">
      <c r="A5" s="2" t="s">
        <v>31</v>
      </c>
      <c r="B5" s="6">
        <v>4207</v>
      </c>
      <c r="C5" s="6">
        <v>2247</v>
      </c>
    </row>
    <row r="6" spans="1:3" x14ac:dyDescent="0.25">
      <c r="A6" s="2" t="s">
        <v>32</v>
      </c>
      <c r="B6" s="6">
        <v>2095</v>
      </c>
      <c r="C6" s="6">
        <v>2151</v>
      </c>
    </row>
    <row r="7" spans="1:3" x14ac:dyDescent="0.25">
      <c r="A7" s="2" t="s">
        <v>33</v>
      </c>
      <c r="B7" s="6">
        <v>161499</v>
      </c>
      <c r="C7" s="6">
        <v>155113</v>
      </c>
    </row>
    <row r="8" spans="1:3" ht="30" x14ac:dyDescent="0.25">
      <c r="A8" s="2" t="s">
        <v>34</v>
      </c>
      <c r="B8" s="6">
        <v>24054</v>
      </c>
      <c r="C8" s="6">
        <v>21788</v>
      </c>
    </row>
    <row r="9" spans="1:3" ht="60" x14ac:dyDescent="0.25">
      <c r="A9" s="2" t="s">
        <v>35</v>
      </c>
      <c r="B9" s="4">
        <v>496</v>
      </c>
      <c r="C9" s="4">
        <v>525</v>
      </c>
    </row>
    <row r="10" spans="1:3" ht="60" x14ac:dyDescent="0.25">
      <c r="A10" s="2" t="s">
        <v>36</v>
      </c>
      <c r="B10" s="6">
        <v>17418</v>
      </c>
      <c r="C10" s="6">
        <v>17501</v>
      </c>
    </row>
    <row r="11" spans="1:3" x14ac:dyDescent="0.25">
      <c r="A11" s="2" t="s">
        <v>37</v>
      </c>
      <c r="B11" s="6">
        <v>12971</v>
      </c>
      <c r="C11" s="6">
        <v>12980</v>
      </c>
    </row>
    <row r="12" spans="1:3" x14ac:dyDescent="0.25">
      <c r="A12" s="2" t="s">
        <v>38</v>
      </c>
      <c r="B12" s="4">
        <v>923</v>
      </c>
      <c r="C12" s="4">
        <v>692</v>
      </c>
    </row>
    <row r="13" spans="1:3" x14ac:dyDescent="0.25">
      <c r="A13" s="2" t="s">
        <v>39</v>
      </c>
      <c r="B13" s="6">
        <v>231693</v>
      </c>
      <c r="C13" s="6">
        <v>219873</v>
      </c>
    </row>
    <row r="14" spans="1:3" x14ac:dyDescent="0.25">
      <c r="A14" s="3" t="s">
        <v>40</v>
      </c>
      <c r="B14" s="4" t="s">
        <v>5</v>
      </c>
      <c r="C14" s="4" t="s">
        <v>5</v>
      </c>
    </row>
    <row r="15" spans="1:3" x14ac:dyDescent="0.25">
      <c r="A15" s="2" t="s">
        <v>41</v>
      </c>
      <c r="B15" s="6">
        <v>1079</v>
      </c>
      <c r="C15" s="6">
        <v>1747</v>
      </c>
    </row>
    <row r="16" spans="1:3" ht="30" x14ac:dyDescent="0.25">
      <c r="A16" s="2" t="s">
        <v>42</v>
      </c>
      <c r="B16" s="6">
        <v>3091</v>
      </c>
      <c r="C16" s="6">
        <v>1084</v>
      </c>
    </row>
    <row r="17" spans="1:3" x14ac:dyDescent="0.25">
      <c r="A17" s="2" t="s">
        <v>43</v>
      </c>
      <c r="B17" s="6">
        <v>5936</v>
      </c>
      <c r="C17" s="6">
        <v>4939</v>
      </c>
    </row>
    <row r="18" spans="1:3" x14ac:dyDescent="0.25">
      <c r="A18" s="2" t="s">
        <v>44</v>
      </c>
      <c r="B18" s="6">
        <v>161499</v>
      </c>
      <c r="C18" s="6">
        <v>155113</v>
      </c>
    </row>
    <row r="19" spans="1:3" ht="30" x14ac:dyDescent="0.25">
      <c r="A19" s="2" t="s">
        <v>45</v>
      </c>
      <c r="B19" s="6">
        <v>24054</v>
      </c>
      <c r="C19" s="6">
        <v>21788</v>
      </c>
    </row>
    <row r="20" spans="1:3" x14ac:dyDescent="0.25">
      <c r="A20" s="2" t="s">
        <v>46</v>
      </c>
      <c r="B20" s="6">
        <v>5177</v>
      </c>
      <c r="C20" s="6">
        <v>5085</v>
      </c>
    </row>
    <row r="21" spans="1:3" x14ac:dyDescent="0.25">
      <c r="A21" s="2" t="s">
        <v>47</v>
      </c>
      <c r="B21" s="4">
        <v>939</v>
      </c>
      <c r="C21" s="6">
        <v>1004</v>
      </c>
    </row>
    <row r="22" spans="1:3" x14ac:dyDescent="0.25">
      <c r="A22" s="2" t="s">
        <v>48</v>
      </c>
      <c r="B22" s="6">
        <v>204627</v>
      </c>
      <c r="C22" s="6">
        <v>193203</v>
      </c>
    </row>
    <row r="23" spans="1:3" ht="30" x14ac:dyDescent="0.25">
      <c r="A23" s="2" t="s">
        <v>49</v>
      </c>
      <c r="B23" s="4" t="s">
        <v>50</v>
      </c>
      <c r="C23" s="4" t="s">
        <v>50</v>
      </c>
    </row>
    <row r="24" spans="1:3" x14ac:dyDescent="0.25">
      <c r="A24" s="3" t="s">
        <v>51</v>
      </c>
      <c r="B24" s="4" t="s">
        <v>5</v>
      </c>
      <c r="C24" s="4" t="s">
        <v>5</v>
      </c>
    </row>
    <row r="25" spans="1:3" x14ac:dyDescent="0.25">
      <c r="A25" s="2" t="s">
        <v>52</v>
      </c>
      <c r="B25" s="4">
        <v>47</v>
      </c>
      <c r="C25" s="4">
        <v>54</v>
      </c>
    </row>
    <row r="26" spans="1:3" x14ac:dyDescent="0.25">
      <c r="A26" s="3" t="s">
        <v>53</v>
      </c>
      <c r="B26" s="4" t="s">
        <v>5</v>
      </c>
      <c r="C26" s="4" t="s">
        <v>5</v>
      </c>
    </row>
    <row r="27" spans="1:3" ht="120" x14ac:dyDescent="0.25">
      <c r="A27" s="2" t="s">
        <v>54</v>
      </c>
      <c r="B27" s="4">
        <v>2</v>
      </c>
      <c r="C27" s="4">
        <v>2</v>
      </c>
    </row>
    <row r="28" spans="1:3" x14ac:dyDescent="0.25">
      <c r="A28" s="2" t="s">
        <v>55</v>
      </c>
      <c r="B28" s="4">
        <v>0</v>
      </c>
      <c r="C28" s="4">
        <v>0</v>
      </c>
    </row>
    <row r="29" spans="1:3" x14ac:dyDescent="0.25">
      <c r="A29" s="2" t="s">
        <v>56</v>
      </c>
      <c r="B29" s="6">
        <v>19181</v>
      </c>
      <c r="C29" s="6">
        <v>19473</v>
      </c>
    </row>
    <row r="30" spans="1:3" x14ac:dyDescent="0.25">
      <c r="A30" s="2" t="s">
        <v>57</v>
      </c>
      <c r="B30" s="6">
        <v>9080</v>
      </c>
      <c r="C30" s="6">
        <v>8208</v>
      </c>
    </row>
    <row r="31" spans="1:3" ht="30" x14ac:dyDescent="0.25">
      <c r="A31" s="2" t="s">
        <v>58</v>
      </c>
      <c r="B31" s="4">
        <v>1</v>
      </c>
      <c r="C31" s="4">
        <v>-35</v>
      </c>
    </row>
    <row r="32" spans="1:3" ht="60" x14ac:dyDescent="0.25">
      <c r="A32" s="2" t="s">
        <v>59</v>
      </c>
      <c r="B32" s="6">
        <v>-1416</v>
      </c>
      <c r="C32" s="6">
        <v>-1210</v>
      </c>
    </row>
    <row r="33" spans="1:3" ht="30" x14ac:dyDescent="0.25">
      <c r="A33" s="2" t="s">
        <v>60</v>
      </c>
      <c r="B33" s="6">
        <v>26881</v>
      </c>
      <c r="C33" s="6">
        <v>26460</v>
      </c>
    </row>
    <row r="34" spans="1:3" ht="30" x14ac:dyDescent="0.25">
      <c r="A34" s="2" t="s">
        <v>61</v>
      </c>
      <c r="B34" s="4">
        <v>120</v>
      </c>
      <c r="C34" s="4">
        <v>135</v>
      </c>
    </row>
    <row r="35" spans="1:3" x14ac:dyDescent="0.25">
      <c r="A35" s="2" t="s">
        <v>62</v>
      </c>
      <c r="B35" s="6">
        <v>27019</v>
      </c>
      <c r="C35" s="6">
        <v>26616</v>
      </c>
    </row>
    <row r="36" spans="1:3" ht="30" x14ac:dyDescent="0.25">
      <c r="A36" s="2" t="s">
        <v>63</v>
      </c>
      <c r="B36" s="6">
        <v>231693</v>
      </c>
      <c r="C36" s="6">
        <v>219873</v>
      </c>
    </row>
    <row r="37" spans="1:3" ht="45" x14ac:dyDescent="0.25">
      <c r="A37" s="2" t="s">
        <v>64</v>
      </c>
      <c r="B37" s="4" t="s">
        <v>5</v>
      </c>
      <c r="C37" s="4" t="s">
        <v>5</v>
      </c>
    </row>
    <row r="38" spans="1:3" x14ac:dyDescent="0.25">
      <c r="A38" s="3" t="s">
        <v>29</v>
      </c>
      <c r="B38" s="4" t="s">
        <v>5</v>
      </c>
      <c r="C38" s="4" t="s">
        <v>5</v>
      </c>
    </row>
    <row r="39" spans="1:3" x14ac:dyDescent="0.25">
      <c r="A39" s="2" t="s">
        <v>30</v>
      </c>
      <c r="B39" s="4">
        <v>370</v>
      </c>
      <c r="C39" s="4">
        <v>161</v>
      </c>
    </row>
    <row r="40" spans="1:3" ht="30" x14ac:dyDescent="0.25">
      <c r="A40" s="2" t="s">
        <v>65</v>
      </c>
      <c r="B40" s="6">
        <v>2533</v>
      </c>
      <c r="C40" s="6">
        <v>2325</v>
      </c>
    </row>
    <row r="41" spans="1:3" x14ac:dyDescent="0.25">
      <c r="A41" s="3" t="s">
        <v>40</v>
      </c>
      <c r="B41" s="4" t="s">
        <v>5</v>
      </c>
      <c r="C41" s="4" t="s">
        <v>5</v>
      </c>
    </row>
    <row r="42" spans="1:3" x14ac:dyDescent="0.25">
      <c r="A42" s="2" t="s">
        <v>43</v>
      </c>
      <c r="B42" s="6">
        <v>2699</v>
      </c>
      <c r="C42" s="6">
        <v>2369</v>
      </c>
    </row>
    <row r="43" spans="1:3" x14ac:dyDescent="0.25">
      <c r="A43" s="2" t="s">
        <v>47</v>
      </c>
      <c r="B43" s="4">
        <v>153</v>
      </c>
      <c r="C43" s="4">
        <v>74</v>
      </c>
    </row>
    <row r="44" spans="1:3" x14ac:dyDescent="0.25">
      <c r="A44" s="3" t="s">
        <v>53</v>
      </c>
      <c r="B44" s="4" t="s">
        <v>5</v>
      </c>
      <c r="C44" s="4" t="s">
        <v>5</v>
      </c>
    </row>
    <row r="45" spans="1:3" x14ac:dyDescent="0.25">
      <c r="A45" s="2" t="s">
        <v>66</v>
      </c>
      <c r="B45" s="4">
        <v>33</v>
      </c>
      <c r="C45" s="4">
        <v>22</v>
      </c>
    </row>
    <row r="46" spans="1:3" ht="30" x14ac:dyDescent="0.25">
      <c r="A46" s="2" t="s">
        <v>61</v>
      </c>
      <c r="B46" s="8">
        <v>18</v>
      </c>
      <c r="C46" s="8">
        <v>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751</v>
      </c>
      <c r="B1" s="1" t="s">
        <v>1</v>
      </c>
    </row>
    <row r="2" spans="1:2" x14ac:dyDescent="0.25">
      <c r="A2" s="7"/>
      <c r="B2" s="1" t="s">
        <v>2</v>
      </c>
    </row>
    <row r="3" spans="1:2" ht="30" x14ac:dyDescent="0.25">
      <c r="A3" s="3" t="s">
        <v>752</v>
      </c>
      <c r="B3" s="4" t="s">
        <v>5</v>
      </c>
    </row>
    <row r="4" spans="1:2" x14ac:dyDescent="0.25">
      <c r="A4" s="12" t="s">
        <v>751</v>
      </c>
      <c r="B4" s="4" t="s">
        <v>5</v>
      </c>
    </row>
    <row r="5" spans="1:2" x14ac:dyDescent="0.25">
      <c r="A5" s="12"/>
      <c r="B5" s="13" t="s">
        <v>753</v>
      </c>
    </row>
    <row r="6" spans="1:2" ht="409.6" x14ac:dyDescent="0.25">
      <c r="A6" s="12"/>
      <c r="B6" s="16" t="s">
        <v>754</v>
      </c>
    </row>
    <row r="7" spans="1:2" x14ac:dyDescent="0.25">
      <c r="A7" s="12"/>
      <c r="B7" s="17"/>
    </row>
    <row r="8" spans="1:2" x14ac:dyDescent="0.25">
      <c r="A8" s="12"/>
      <c r="B8" s="16" t="s">
        <v>755</v>
      </c>
    </row>
    <row r="9" spans="1:2" ht="102.75" x14ac:dyDescent="0.25">
      <c r="A9" s="12"/>
      <c r="B9" s="19" t="s">
        <v>756</v>
      </c>
    </row>
    <row r="10" spans="1:2" ht="230.25" x14ac:dyDescent="0.25">
      <c r="A10" s="12"/>
      <c r="B10" s="19" t="s">
        <v>757</v>
      </c>
    </row>
    <row r="11" spans="1:2" ht="268.5" x14ac:dyDescent="0.25">
      <c r="A11" s="12"/>
      <c r="B11" s="19" t="s">
        <v>758</v>
      </c>
    </row>
    <row r="12" spans="1:2" ht="217.5" x14ac:dyDescent="0.25">
      <c r="A12" s="12"/>
      <c r="B12" s="14" t="s">
        <v>759</v>
      </c>
    </row>
    <row r="13" spans="1:2" ht="179.25" x14ac:dyDescent="0.25">
      <c r="A13" s="12"/>
      <c r="B13" s="19" t="s">
        <v>760</v>
      </c>
    </row>
    <row r="14" spans="1:2" ht="255.75" x14ac:dyDescent="0.25">
      <c r="A14" s="12"/>
      <c r="B14" s="14" t="s">
        <v>76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36.5703125" customWidth="1"/>
    <col min="6" max="6" width="4.5703125" customWidth="1"/>
    <col min="7" max="7" width="3.28515625" customWidth="1"/>
    <col min="8" max="8" width="4.28515625" customWidth="1"/>
    <col min="9" max="9" width="26.42578125" customWidth="1"/>
    <col min="10" max="10" width="4.5703125" customWidth="1"/>
  </cols>
  <sheetData>
    <row r="1" spans="1:10" ht="15" customHeight="1" x14ac:dyDescent="0.25">
      <c r="A1" s="7" t="s">
        <v>7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63</v>
      </c>
      <c r="B3" s="11" t="s">
        <v>5</v>
      </c>
      <c r="C3" s="11"/>
      <c r="D3" s="11"/>
      <c r="E3" s="11"/>
      <c r="F3" s="11"/>
      <c r="G3" s="11"/>
      <c r="H3" s="11"/>
      <c r="I3" s="11"/>
      <c r="J3" s="11"/>
    </row>
    <row r="4" spans="1:10" ht="15" customHeight="1" x14ac:dyDescent="0.25">
      <c r="A4" s="12" t="s">
        <v>762</v>
      </c>
      <c r="B4" s="11" t="s">
        <v>5</v>
      </c>
      <c r="C4" s="11"/>
      <c r="D4" s="11"/>
      <c r="E4" s="11"/>
      <c r="F4" s="11"/>
      <c r="G4" s="11"/>
      <c r="H4" s="11"/>
      <c r="I4" s="11"/>
      <c r="J4" s="11"/>
    </row>
    <row r="5" spans="1:10" x14ac:dyDescent="0.25">
      <c r="A5" s="12"/>
      <c r="B5" s="23" t="s">
        <v>764</v>
      </c>
      <c r="C5" s="23"/>
      <c r="D5" s="23"/>
      <c r="E5" s="23"/>
      <c r="F5" s="23"/>
      <c r="G5" s="23"/>
      <c r="H5" s="23"/>
      <c r="I5" s="23"/>
      <c r="J5" s="23"/>
    </row>
    <row r="6" spans="1:10" x14ac:dyDescent="0.25">
      <c r="A6" s="12"/>
      <c r="B6" s="25" t="s">
        <v>765</v>
      </c>
      <c r="C6" s="25"/>
      <c r="D6" s="25"/>
      <c r="E6" s="25"/>
      <c r="F6" s="25"/>
      <c r="G6" s="25"/>
      <c r="H6" s="25"/>
      <c r="I6" s="25"/>
      <c r="J6" s="25"/>
    </row>
    <row r="7" spans="1:10" x14ac:dyDescent="0.25">
      <c r="A7" s="12"/>
      <c r="B7" s="61"/>
      <c r="C7" s="61"/>
      <c r="D7" s="61"/>
      <c r="E7" s="61"/>
      <c r="F7" s="61"/>
      <c r="G7" s="61"/>
      <c r="H7" s="61"/>
      <c r="I7" s="61"/>
      <c r="J7" s="61"/>
    </row>
    <row r="8" spans="1:10" x14ac:dyDescent="0.25">
      <c r="A8" s="12"/>
      <c r="B8" s="4"/>
      <c r="C8" s="4"/>
      <c r="D8" s="4"/>
      <c r="E8" s="4"/>
      <c r="F8" s="4"/>
      <c r="G8" s="4"/>
      <c r="H8" s="4"/>
      <c r="I8" s="4"/>
      <c r="J8" s="4"/>
    </row>
    <row r="9" spans="1:10" x14ac:dyDescent="0.25">
      <c r="A9" s="12"/>
      <c r="B9" s="126" t="s">
        <v>766</v>
      </c>
      <c r="C9" s="47" t="s">
        <v>260</v>
      </c>
      <c r="D9" s="126" t="s">
        <v>767</v>
      </c>
      <c r="E9" s="126"/>
      <c r="F9" s="47"/>
      <c r="G9" s="47" t="s">
        <v>260</v>
      </c>
      <c r="H9" s="126" t="s">
        <v>770</v>
      </c>
      <c r="I9" s="126"/>
      <c r="J9" s="47"/>
    </row>
    <row r="10" spans="1:10" x14ac:dyDescent="0.25">
      <c r="A10" s="12"/>
      <c r="B10" s="126"/>
      <c r="C10" s="47"/>
      <c r="D10" s="126" t="s">
        <v>768</v>
      </c>
      <c r="E10" s="126"/>
      <c r="F10" s="47"/>
      <c r="G10" s="47"/>
      <c r="H10" s="126" t="s">
        <v>771</v>
      </c>
      <c r="I10" s="126"/>
      <c r="J10" s="47"/>
    </row>
    <row r="11" spans="1:10" x14ac:dyDescent="0.25">
      <c r="A11" s="12"/>
      <c r="B11" s="126"/>
      <c r="C11" s="47"/>
      <c r="D11" s="126" t="s">
        <v>769</v>
      </c>
      <c r="E11" s="126"/>
      <c r="F11" s="47"/>
      <c r="G11" s="47"/>
      <c r="H11" s="126" t="s">
        <v>772</v>
      </c>
      <c r="I11" s="126"/>
      <c r="J11" s="47"/>
    </row>
    <row r="12" spans="1:10" ht="15.75" thickBot="1" x14ac:dyDescent="0.3">
      <c r="A12" s="12"/>
      <c r="B12" s="126"/>
      <c r="C12" s="47"/>
      <c r="D12" s="127"/>
      <c r="E12" s="127"/>
      <c r="F12" s="47"/>
      <c r="G12" s="47"/>
      <c r="H12" s="127" t="s">
        <v>544</v>
      </c>
      <c r="I12" s="127"/>
      <c r="J12" s="47"/>
    </row>
    <row r="13" spans="1:10" x14ac:dyDescent="0.25">
      <c r="A13" s="12"/>
      <c r="B13" s="158">
        <v>41639</v>
      </c>
      <c r="C13" s="34" t="s">
        <v>260</v>
      </c>
      <c r="D13" s="35"/>
      <c r="E13" s="42" t="s">
        <v>773</v>
      </c>
      <c r="F13" s="37" t="s">
        <v>260</v>
      </c>
      <c r="G13" s="34" t="s">
        <v>260</v>
      </c>
      <c r="H13" s="35"/>
      <c r="I13" s="42" t="s">
        <v>774</v>
      </c>
      <c r="J13" s="37" t="s">
        <v>260</v>
      </c>
    </row>
    <row r="14" spans="1:10" x14ac:dyDescent="0.25">
      <c r="A14" s="12"/>
      <c r="B14" s="159" t="s">
        <v>775</v>
      </c>
      <c r="C14" s="20" t="s">
        <v>260</v>
      </c>
      <c r="D14" s="14"/>
      <c r="E14" s="44">
        <v>1357661</v>
      </c>
      <c r="F14" s="15" t="s">
        <v>260</v>
      </c>
      <c r="G14" s="20" t="s">
        <v>260</v>
      </c>
      <c r="H14" s="14"/>
      <c r="I14" s="160">
        <v>318.68</v>
      </c>
      <c r="J14" s="15" t="s">
        <v>260</v>
      </c>
    </row>
    <row r="15" spans="1:10" x14ac:dyDescent="0.25">
      <c r="A15" s="12"/>
      <c r="B15" s="161" t="s">
        <v>776</v>
      </c>
      <c r="C15" s="34" t="s">
        <v>260</v>
      </c>
      <c r="D15" s="35"/>
      <c r="E15" s="111">
        <v>-2501931</v>
      </c>
      <c r="F15" s="37" t="s">
        <v>260</v>
      </c>
      <c r="G15" s="34" t="s">
        <v>260</v>
      </c>
      <c r="H15" s="35"/>
      <c r="I15" s="162">
        <v>205.23</v>
      </c>
      <c r="J15" s="37" t="s">
        <v>260</v>
      </c>
    </row>
    <row r="16" spans="1:10" ht="15.75" thickBot="1" x14ac:dyDescent="0.3">
      <c r="A16" s="12"/>
      <c r="B16" s="159" t="s">
        <v>777</v>
      </c>
      <c r="C16" s="20" t="s">
        <v>260</v>
      </c>
      <c r="D16" s="14"/>
      <c r="E16" s="44">
        <v>-38849</v>
      </c>
      <c r="F16" s="15" t="s">
        <v>260</v>
      </c>
      <c r="G16" s="20" t="s">
        <v>260</v>
      </c>
      <c r="H16" s="14"/>
      <c r="I16" s="160">
        <v>245.45</v>
      </c>
      <c r="J16" s="15" t="s">
        <v>260</v>
      </c>
    </row>
    <row r="17" spans="1:10" x14ac:dyDescent="0.25">
      <c r="A17" s="12"/>
      <c r="B17" s="17"/>
      <c r="C17" s="17" t="s">
        <v>260</v>
      </c>
      <c r="D17" s="43"/>
      <c r="E17" s="43"/>
      <c r="F17" s="17"/>
      <c r="G17" s="17" t="s">
        <v>260</v>
      </c>
      <c r="H17" s="17"/>
      <c r="I17" s="17"/>
      <c r="J17" s="17"/>
    </row>
    <row r="18" spans="1:10" ht="15.75" thickBot="1" x14ac:dyDescent="0.3">
      <c r="A18" s="12"/>
      <c r="B18" s="163" t="s">
        <v>778</v>
      </c>
      <c r="C18" s="34" t="s">
        <v>260</v>
      </c>
      <c r="D18" s="155"/>
      <c r="E18" s="164">
        <v>3429694</v>
      </c>
      <c r="F18" s="156" t="s">
        <v>260</v>
      </c>
      <c r="G18" s="34" t="s">
        <v>260</v>
      </c>
      <c r="H18" s="155"/>
      <c r="I18" s="165">
        <v>253.33</v>
      </c>
      <c r="J18" s="156" t="s">
        <v>260</v>
      </c>
    </row>
    <row r="19" spans="1:10" ht="15.75" thickTop="1" x14ac:dyDescent="0.25">
      <c r="A19" s="12"/>
      <c r="B19" s="17"/>
      <c r="C19" s="17" t="s">
        <v>260</v>
      </c>
      <c r="D19" s="46"/>
      <c r="E19" s="46"/>
      <c r="F19" s="17"/>
      <c r="G19" s="17" t="s">
        <v>260</v>
      </c>
      <c r="H19" s="17"/>
      <c r="I19" s="17"/>
      <c r="J19" s="17"/>
    </row>
    <row r="20" spans="1:10" x14ac:dyDescent="0.25">
      <c r="A20" s="12"/>
      <c r="B20" s="11"/>
      <c r="C20" s="11"/>
      <c r="D20" s="11"/>
      <c r="E20" s="11"/>
      <c r="F20" s="11"/>
      <c r="G20" s="11"/>
      <c r="H20" s="11"/>
      <c r="I20" s="11"/>
      <c r="J20" s="11"/>
    </row>
    <row r="21" spans="1:10" ht="29.25" x14ac:dyDescent="0.25">
      <c r="A21" s="12"/>
      <c r="B21" s="96" t="s">
        <v>409</v>
      </c>
      <c r="C21" s="50" t="s">
        <v>779</v>
      </c>
    </row>
    <row r="22" spans="1:10" ht="25.5" customHeight="1" x14ac:dyDescent="0.25">
      <c r="A22" s="12"/>
      <c r="B22" s="25" t="s">
        <v>780</v>
      </c>
      <c r="C22" s="25"/>
      <c r="D22" s="25"/>
      <c r="E22" s="25"/>
      <c r="F22" s="25"/>
      <c r="G22" s="25"/>
      <c r="H22" s="25"/>
      <c r="I22" s="25"/>
      <c r="J22" s="25"/>
    </row>
    <row r="23" spans="1:10" x14ac:dyDescent="0.25">
      <c r="A23" s="12"/>
      <c r="B23" s="25" t="s">
        <v>781</v>
      </c>
      <c r="C23" s="25"/>
      <c r="D23" s="25"/>
      <c r="E23" s="25"/>
      <c r="F23" s="25"/>
      <c r="G23" s="25"/>
      <c r="H23" s="25"/>
      <c r="I23" s="25"/>
      <c r="J23" s="25"/>
    </row>
    <row r="24" spans="1:10" ht="25.5" customHeight="1" x14ac:dyDescent="0.25">
      <c r="A24" s="12"/>
      <c r="B24" s="25" t="s">
        <v>782</v>
      </c>
      <c r="C24" s="25"/>
      <c r="D24" s="25"/>
      <c r="E24" s="25"/>
      <c r="F24" s="25"/>
      <c r="G24" s="25"/>
      <c r="H24" s="25"/>
      <c r="I24" s="25"/>
      <c r="J24" s="25"/>
    </row>
    <row r="25" spans="1:10" x14ac:dyDescent="0.25">
      <c r="A25" s="12"/>
      <c r="B25" s="24" t="s">
        <v>783</v>
      </c>
      <c r="C25" s="24"/>
      <c r="D25" s="24"/>
      <c r="E25" s="24"/>
      <c r="F25" s="24"/>
      <c r="G25" s="24"/>
      <c r="H25" s="24"/>
      <c r="I25" s="24"/>
      <c r="J25" s="24"/>
    </row>
    <row r="26" spans="1:10" x14ac:dyDescent="0.25">
      <c r="A26" s="12"/>
      <c r="B26" s="25" t="s">
        <v>784</v>
      </c>
      <c r="C26" s="25"/>
      <c r="D26" s="25"/>
      <c r="E26" s="25"/>
      <c r="F26" s="25"/>
      <c r="G26" s="25"/>
      <c r="H26" s="25"/>
      <c r="I26" s="25"/>
      <c r="J26" s="25"/>
    </row>
    <row r="27" spans="1:10" x14ac:dyDescent="0.25">
      <c r="A27" s="12"/>
      <c r="B27" s="61"/>
      <c r="C27" s="61"/>
      <c r="D27" s="61"/>
      <c r="E27" s="61"/>
      <c r="F27" s="61"/>
      <c r="G27" s="61"/>
      <c r="H27" s="61"/>
      <c r="I27" s="61"/>
      <c r="J27" s="61"/>
    </row>
    <row r="28" spans="1:10" x14ac:dyDescent="0.25">
      <c r="A28" s="12"/>
      <c r="B28" s="4"/>
      <c r="C28" s="4"/>
      <c r="D28" s="4"/>
      <c r="E28" s="4"/>
      <c r="F28" s="4"/>
      <c r="G28" s="4"/>
      <c r="H28" s="4"/>
      <c r="I28" s="4"/>
      <c r="J28" s="4"/>
    </row>
    <row r="29" spans="1:10" x14ac:dyDescent="0.25">
      <c r="A29" s="12"/>
      <c r="B29" s="149" t="s">
        <v>785</v>
      </c>
      <c r="C29" s="47" t="s">
        <v>260</v>
      </c>
      <c r="D29" s="126" t="s">
        <v>786</v>
      </c>
      <c r="E29" s="126"/>
      <c r="F29" s="47"/>
      <c r="G29" s="47" t="s">
        <v>260</v>
      </c>
      <c r="H29" s="126" t="s">
        <v>770</v>
      </c>
      <c r="I29" s="126"/>
      <c r="J29" s="47"/>
    </row>
    <row r="30" spans="1:10" x14ac:dyDescent="0.25">
      <c r="A30" s="12"/>
      <c r="B30" s="149"/>
      <c r="C30" s="47"/>
      <c r="D30" s="126" t="s">
        <v>787</v>
      </c>
      <c r="E30" s="126"/>
      <c r="F30" s="47"/>
      <c r="G30" s="47"/>
      <c r="H30" s="126" t="s">
        <v>771</v>
      </c>
      <c r="I30" s="126"/>
      <c r="J30" s="47"/>
    </row>
    <row r="31" spans="1:10" x14ac:dyDescent="0.25">
      <c r="A31" s="12"/>
      <c r="B31" s="149"/>
      <c r="C31" s="47"/>
      <c r="D31" s="126" t="s">
        <v>788</v>
      </c>
      <c r="E31" s="126"/>
      <c r="F31" s="47"/>
      <c r="G31" s="47"/>
      <c r="H31" s="126" t="s">
        <v>772</v>
      </c>
      <c r="I31" s="126"/>
      <c r="J31" s="47"/>
    </row>
    <row r="32" spans="1:10" ht="15.75" thickBot="1" x14ac:dyDescent="0.3">
      <c r="A32" s="12"/>
      <c r="B32" s="167"/>
      <c r="C32" s="47"/>
      <c r="D32" s="127"/>
      <c r="E32" s="127"/>
      <c r="F32" s="47"/>
      <c r="G32" s="47"/>
      <c r="H32" s="127" t="s">
        <v>544</v>
      </c>
      <c r="I32" s="127"/>
      <c r="J32" s="47"/>
    </row>
    <row r="33" spans="1:10" x14ac:dyDescent="0.25">
      <c r="A33" s="12"/>
      <c r="B33" s="45" t="s">
        <v>290</v>
      </c>
      <c r="C33" s="34" t="s">
        <v>260</v>
      </c>
      <c r="D33" s="35"/>
      <c r="E33" s="42" t="s">
        <v>789</v>
      </c>
      <c r="F33" s="37" t="s">
        <v>260</v>
      </c>
      <c r="G33" s="34" t="s">
        <v>260</v>
      </c>
      <c r="H33" s="35"/>
      <c r="I33" s="162">
        <v>120.8</v>
      </c>
      <c r="J33" s="37" t="s">
        <v>260</v>
      </c>
    </row>
    <row r="34" spans="1:10" ht="15.75" thickBot="1" x14ac:dyDescent="0.3">
      <c r="A34" s="12"/>
      <c r="B34" s="40" t="s">
        <v>790</v>
      </c>
      <c r="C34" s="20" t="s">
        <v>260</v>
      </c>
      <c r="D34" s="14"/>
      <c r="E34" s="44">
        <v>315961</v>
      </c>
      <c r="F34" s="15" t="s">
        <v>260</v>
      </c>
      <c r="G34" s="20" t="s">
        <v>260</v>
      </c>
      <c r="H34" s="14"/>
      <c r="I34" s="160">
        <v>195.3</v>
      </c>
      <c r="J34" s="15" t="s">
        <v>260</v>
      </c>
    </row>
    <row r="35" spans="1:10" x14ac:dyDescent="0.25">
      <c r="A35" s="12"/>
      <c r="B35" s="17"/>
      <c r="C35" s="17" t="s">
        <v>260</v>
      </c>
      <c r="D35" s="43"/>
      <c r="E35" s="43"/>
      <c r="F35" s="17"/>
      <c r="G35" s="17" t="s">
        <v>260</v>
      </c>
      <c r="H35" s="17"/>
      <c r="I35" s="17"/>
      <c r="J35" s="17"/>
    </row>
    <row r="36" spans="1:10" ht="15.75" thickBot="1" x14ac:dyDescent="0.3">
      <c r="A36" s="12"/>
      <c r="B36" s="154" t="s">
        <v>791</v>
      </c>
      <c r="C36" s="34" t="s">
        <v>260</v>
      </c>
      <c r="D36" s="155"/>
      <c r="E36" s="164">
        <v>1448074</v>
      </c>
      <c r="F36" s="156" t="s">
        <v>260</v>
      </c>
      <c r="G36" s="34" t="s">
        <v>260</v>
      </c>
      <c r="H36" s="155" t="s">
        <v>380</v>
      </c>
      <c r="I36" s="166">
        <v>137.05000000000001</v>
      </c>
      <c r="J36" s="156" t="s">
        <v>260</v>
      </c>
    </row>
    <row r="37" spans="1:10" ht="15.75" thickTop="1" x14ac:dyDescent="0.25">
      <c r="A37" s="12"/>
      <c r="B37" s="17"/>
      <c r="C37" s="17" t="s">
        <v>260</v>
      </c>
      <c r="D37" s="46"/>
      <c r="E37" s="46"/>
      <c r="F37" s="17"/>
      <c r="G37" s="17" t="s">
        <v>260</v>
      </c>
      <c r="H37" s="17"/>
      <c r="I37" s="17"/>
      <c r="J37" s="17"/>
    </row>
    <row r="38" spans="1:10" x14ac:dyDescent="0.25">
      <c r="A38" s="12"/>
      <c r="B38" s="11"/>
      <c r="C38" s="11"/>
      <c r="D38" s="11"/>
      <c r="E38" s="11"/>
      <c r="F38" s="11"/>
      <c r="G38" s="11"/>
      <c r="H38" s="11"/>
      <c r="I38" s="11"/>
      <c r="J38" s="11"/>
    </row>
    <row r="39" spans="1:10" ht="29.25" x14ac:dyDescent="0.25">
      <c r="A39" s="12"/>
      <c r="B39" s="96" t="s">
        <v>409</v>
      </c>
      <c r="C39" s="50" t="s">
        <v>792</v>
      </c>
    </row>
    <row r="40" spans="1:10" x14ac:dyDescent="0.25">
      <c r="A40" s="12"/>
      <c r="B40" s="25" t="s">
        <v>793</v>
      </c>
      <c r="C40" s="25"/>
      <c r="D40" s="25"/>
      <c r="E40" s="25"/>
      <c r="F40" s="25"/>
      <c r="G40" s="25"/>
      <c r="H40" s="25"/>
      <c r="I40" s="25"/>
      <c r="J40" s="25"/>
    </row>
    <row r="41" spans="1:10" x14ac:dyDescent="0.25">
      <c r="A41" s="12"/>
      <c r="B41" s="25" t="s">
        <v>794</v>
      </c>
      <c r="C41" s="25"/>
      <c r="D41" s="25"/>
      <c r="E41" s="25"/>
      <c r="F41" s="25"/>
      <c r="G41" s="25"/>
      <c r="H41" s="25"/>
      <c r="I41" s="25"/>
      <c r="J41" s="25"/>
    </row>
    <row r="42" spans="1:10" ht="25.5" customHeight="1" x14ac:dyDescent="0.25">
      <c r="A42" s="12"/>
      <c r="B42" s="25" t="s">
        <v>795</v>
      </c>
      <c r="C42" s="25"/>
      <c r="D42" s="25"/>
      <c r="E42" s="25"/>
      <c r="F42" s="25"/>
      <c r="G42" s="25"/>
      <c r="H42" s="25"/>
      <c r="I42" s="25"/>
      <c r="J42" s="25"/>
    </row>
    <row r="43" spans="1:10" x14ac:dyDescent="0.25">
      <c r="A43" s="12"/>
      <c r="B43" s="26"/>
      <c r="C43" s="26"/>
      <c r="D43" s="26"/>
      <c r="E43" s="26"/>
      <c r="F43" s="26"/>
      <c r="G43" s="26"/>
      <c r="H43" s="26"/>
      <c r="I43" s="26"/>
      <c r="J43" s="26"/>
    </row>
    <row r="44" spans="1:10" ht="38.25" customHeight="1" x14ac:dyDescent="0.25">
      <c r="A44" s="12"/>
      <c r="B44" s="24" t="s">
        <v>796</v>
      </c>
      <c r="C44" s="24"/>
      <c r="D44" s="24"/>
      <c r="E44" s="24"/>
      <c r="F44" s="24"/>
      <c r="G44" s="24"/>
      <c r="H44" s="24"/>
      <c r="I44" s="24"/>
      <c r="J44" s="24"/>
    </row>
    <row r="45" spans="1:10" x14ac:dyDescent="0.25">
      <c r="A45" s="12"/>
      <c r="B45" s="25" t="s">
        <v>797</v>
      </c>
      <c r="C45" s="25"/>
      <c r="D45" s="25"/>
      <c r="E45" s="25"/>
      <c r="F45" s="25"/>
      <c r="G45" s="25"/>
      <c r="H45" s="25"/>
      <c r="I45" s="25"/>
      <c r="J45" s="25"/>
    </row>
    <row r="46" spans="1:10" x14ac:dyDescent="0.25">
      <c r="A46" s="12"/>
      <c r="B46" s="24" t="s">
        <v>798</v>
      </c>
      <c r="C46" s="24"/>
      <c r="D46" s="24"/>
      <c r="E46" s="24"/>
      <c r="F46" s="24"/>
      <c r="G46" s="24"/>
      <c r="H46" s="24"/>
      <c r="I46" s="24"/>
      <c r="J46" s="24"/>
    </row>
    <row r="47" spans="1:10" x14ac:dyDescent="0.25">
      <c r="A47" s="12"/>
      <c r="B47" s="61"/>
      <c r="C47" s="61"/>
      <c r="D47" s="61"/>
      <c r="E47" s="61"/>
      <c r="F47" s="61"/>
      <c r="G47" s="61"/>
      <c r="H47" s="61"/>
      <c r="I47" s="61"/>
      <c r="J47" s="61"/>
    </row>
    <row r="48" spans="1:10" x14ac:dyDescent="0.25">
      <c r="A48" s="12"/>
      <c r="B48" s="4"/>
      <c r="C48" s="4"/>
      <c r="D48" s="4"/>
      <c r="E48" s="4"/>
      <c r="F48" s="4"/>
      <c r="G48" s="4"/>
      <c r="H48" s="4"/>
      <c r="I48" s="4"/>
      <c r="J48" s="4"/>
    </row>
    <row r="49" spans="1:10" x14ac:dyDescent="0.25">
      <c r="A49" s="12"/>
      <c r="B49" s="149" t="s">
        <v>799</v>
      </c>
      <c r="C49" s="47" t="s">
        <v>260</v>
      </c>
      <c r="D49" s="126" t="s">
        <v>800</v>
      </c>
      <c r="E49" s="126"/>
      <c r="F49" s="47"/>
      <c r="G49" s="47"/>
      <c r="H49" s="126" t="s">
        <v>770</v>
      </c>
      <c r="I49" s="126"/>
      <c r="J49" s="47"/>
    </row>
    <row r="50" spans="1:10" x14ac:dyDescent="0.25">
      <c r="A50" s="12"/>
      <c r="B50" s="149"/>
      <c r="C50" s="47"/>
      <c r="D50" s="126" t="s">
        <v>801</v>
      </c>
      <c r="E50" s="126"/>
      <c r="F50" s="47"/>
      <c r="G50" s="47"/>
      <c r="H50" s="126" t="s">
        <v>771</v>
      </c>
      <c r="I50" s="126"/>
      <c r="J50" s="47"/>
    </row>
    <row r="51" spans="1:10" x14ac:dyDescent="0.25">
      <c r="A51" s="12"/>
      <c r="B51" s="149"/>
      <c r="C51" s="47"/>
      <c r="D51" s="126"/>
      <c r="E51" s="126"/>
      <c r="F51" s="47"/>
      <c r="G51" s="47"/>
      <c r="H51" s="126" t="s">
        <v>802</v>
      </c>
      <c r="I51" s="126"/>
      <c r="J51" s="47"/>
    </row>
    <row r="52" spans="1:10" ht="15.75" thickBot="1" x14ac:dyDescent="0.3">
      <c r="A52" s="12"/>
      <c r="B52" s="167"/>
      <c r="C52" s="47"/>
      <c r="D52" s="127"/>
      <c r="E52" s="127"/>
      <c r="F52" s="47"/>
      <c r="G52" s="47"/>
      <c r="H52" s="127" t="s">
        <v>803</v>
      </c>
      <c r="I52" s="127"/>
      <c r="J52" s="47"/>
    </row>
    <row r="53" spans="1:10" x14ac:dyDescent="0.25">
      <c r="A53" s="12"/>
      <c r="B53" s="45" t="s">
        <v>804</v>
      </c>
      <c r="C53" s="34" t="s">
        <v>260</v>
      </c>
      <c r="D53" s="35"/>
      <c r="E53" s="42" t="s">
        <v>805</v>
      </c>
      <c r="F53" s="37" t="s">
        <v>260</v>
      </c>
      <c r="G53" s="34"/>
      <c r="H53" s="35"/>
      <c r="I53" s="162">
        <v>167.76</v>
      </c>
      <c r="J53" s="37" t="s">
        <v>260</v>
      </c>
    </row>
    <row r="54" spans="1:10" ht="15.75" thickBot="1" x14ac:dyDescent="0.3">
      <c r="A54" s="12"/>
      <c r="B54" s="52" t="s">
        <v>806</v>
      </c>
      <c r="C54" s="20" t="s">
        <v>260</v>
      </c>
      <c r="D54" s="14"/>
      <c r="E54" s="39" t="s">
        <v>807</v>
      </c>
      <c r="F54" s="15" t="s">
        <v>346</v>
      </c>
      <c r="G54" s="20"/>
      <c r="H54" s="14" t="s">
        <v>380</v>
      </c>
      <c r="I54" s="39">
        <v>167.76</v>
      </c>
      <c r="J54" s="15" t="s">
        <v>260</v>
      </c>
    </row>
    <row r="55" spans="1:10" x14ac:dyDescent="0.25">
      <c r="A55" s="12"/>
      <c r="B55" s="17"/>
      <c r="C55" s="17" t="s">
        <v>260</v>
      </c>
      <c r="D55" s="43"/>
      <c r="E55" s="43"/>
      <c r="F55" s="17"/>
      <c r="G55" s="17"/>
      <c r="H55" s="17"/>
      <c r="I55" s="17"/>
      <c r="J55" s="17"/>
    </row>
    <row r="56" spans="1:10" ht="15.75" thickBot="1" x14ac:dyDescent="0.3">
      <c r="A56" s="12"/>
      <c r="B56" s="45" t="s">
        <v>808</v>
      </c>
      <c r="C56" s="34" t="s">
        <v>260</v>
      </c>
      <c r="D56" s="35"/>
      <c r="E56" s="111">
        <v>920726</v>
      </c>
      <c r="F56" s="37" t="s">
        <v>260</v>
      </c>
      <c r="G56" s="34"/>
      <c r="H56" s="35" t="s">
        <v>380</v>
      </c>
      <c r="I56" s="42">
        <v>167.76</v>
      </c>
      <c r="J56" s="37" t="s">
        <v>260</v>
      </c>
    </row>
    <row r="57" spans="1:10" ht="15.75" thickTop="1" x14ac:dyDescent="0.25">
      <c r="A57" s="12"/>
      <c r="B57" s="17"/>
      <c r="C57" s="17" t="s">
        <v>260</v>
      </c>
      <c r="D57" s="46"/>
      <c r="E57" s="46"/>
      <c r="F57" s="17"/>
      <c r="G57" s="17"/>
      <c r="H57" s="17"/>
      <c r="I57" s="17"/>
      <c r="J57" s="17"/>
    </row>
    <row r="58" spans="1:10" x14ac:dyDescent="0.25">
      <c r="A58" s="12"/>
      <c r="B58" s="11"/>
      <c r="C58" s="11"/>
      <c r="D58" s="11"/>
      <c r="E58" s="11"/>
      <c r="F58" s="11"/>
      <c r="G58" s="11"/>
      <c r="H58" s="11"/>
      <c r="I58" s="11"/>
      <c r="J58" s="11"/>
    </row>
    <row r="59" spans="1:10" ht="29.25" x14ac:dyDescent="0.25">
      <c r="A59" s="12"/>
      <c r="B59" s="96" t="s">
        <v>409</v>
      </c>
      <c r="C59" s="50" t="s">
        <v>809</v>
      </c>
    </row>
    <row r="60" spans="1:10" x14ac:dyDescent="0.25">
      <c r="A60" s="12"/>
      <c r="B60" s="25" t="s">
        <v>810</v>
      </c>
      <c r="C60" s="25"/>
      <c r="D60" s="25"/>
      <c r="E60" s="25"/>
      <c r="F60" s="25"/>
      <c r="G60" s="25"/>
      <c r="H60" s="25"/>
      <c r="I60" s="25"/>
      <c r="J60" s="25"/>
    </row>
  </sheetData>
  <mergeCells count="66">
    <mergeCell ref="B44:J44"/>
    <mergeCell ref="B45:J45"/>
    <mergeCell ref="B46:J46"/>
    <mergeCell ref="B47:J47"/>
    <mergeCell ref="B58:J58"/>
    <mergeCell ref="B60:J60"/>
    <mergeCell ref="B27:J27"/>
    <mergeCell ref="B38:J38"/>
    <mergeCell ref="B40:J40"/>
    <mergeCell ref="B41:J41"/>
    <mergeCell ref="B42:J42"/>
    <mergeCell ref="B43:J43"/>
    <mergeCell ref="B20:J20"/>
    <mergeCell ref="B22:J22"/>
    <mergeCell ref="B23:J23"/>
    <mergeCell ref="B24:J24"/>
    <mergeCell ref="B25:J25"/>
    <mergeCell ref="B26:J26"/>
    <mergeCell ref="J49:J52"/>
    <mergeCell ref="A1:A2"/>
    <mergeCell ref="B1:J1"/>
    <mergeCell ref="B2:J2"/>
    <mergeCell ref="B3:J3"/>
    <mergeCell ref="A4:A60"/>
    <mergeCell ref="B4:J4"/>
    <mergeCell ref="B5:J5"/>
    <mergeCell ref="B6:J6"/>
    <mergeCell ref="B7:J7"/>
    <mergeCell ref="F49:F52"/>
    <mergeCell ref="G49:G52"/>
    <mergeCell ref="H49:I49"/>
    <mergeCell ref="H50:I50"/>
    <mergeCell ref="H51:I51"/>
    <mergeCell ref="H52:I52"/>
    <mergeCell ref="H30:I30"/>
    <mergeCell ref="H31:I31"/>
    <mergeCell ref="H32:I32"/>
    <mergeCell ref="J29:J32"/>
    <mergeCell ref="B49:B52"/>
    <mergeCell ref="C49:C52"/>
    <mergeCell ref="D49:E49"/>
    <mergeCell ref="D50:E50"/>
    <mergeCell ref="D51:E51"/>
    <mergeCell ref="D52:E52"/>
    <mergeCell ref="J9:J12"/>
    <mergeCell ref="B29:B32"/>
    <mergeCell ref="C29:C32"/>
    <mergeCell ref="D29:E29"/>
    <mergeCell ref="D30:E30"/>
    <mergeCell ref="D31:E31"/>
    <mergeCell ref="D32:E32"/>
    <mergeCell ref="F29:F32"/>
    <mergeCell ref="G29:G32"/>
    <mergeCell ref="H29:I29"/>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811</v>
      </c>
      <c r="B1" s="1" t="s">
        <v>1</v>
      </c>
    </row>
    <row r="2" spans="1:2" x14ac:dyDescent="0.25">
      <c r="A2" s="7"/>
      <c r="B2" s="1" t="s">
        <v>2</v>
      </c>
    </row>
    <row r="3" spans="1:2" x14ac:dyDescent="0.25">
      <c r="A3" s="3" t="s">
        <v>812</v>
      </c>
      <c r="B3" s="4" t="s">
        <v>5</v>
      </c>
    </row>
    <row r="4" spans="1:2" x14ac:dyDescent="0.25">
      <c r="A4" s="12" t="s">
        <v>811</v>
      </c>
      <c r="B4" s="4" t="s">
        <v>5</v>
      </c>
    </row>
    <row r="5" spans="1:2" x14ac:dyDescent="0.25">
      <c r="A5" s="12"/>
      <c r="B5" s="13" t="s">
        <v>813</v>
      </c>
    </row>
    <row r="6" spans="1:2" ht="179.25" x14ac:dyDescent="0.25">
      <c r="A6" s="12"/>
      <c r="B6" s="14" t="s">
        <v>814</v>
      </c>
    </row>
    <row r="7" spans="1:2" ht="230.25" x14ac:dyDescent="0.25">
      <c r="A7" s="12"/>
      <c r="B7" s="16" t="s">
        <v>81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3" width="36.5703125" bestFit="1" customWidth="1"/>
    <col min="4" max="4" width="6.85546875" customWidth="1"/>
    <col min="5" max="5" width="9.7109375" customWidth="1"/>
    <col min="6" max="6" width="2.140625" bestFit="1" customWidth="1"/>
    <col min="10" max="10" width="7.140625" customWidth="1"/>
    <col min="11" max="11" width="5.42578125" customWidth="1"/>
    <col min="12" max="12" width="2.140625" bestFit="1" customWidth="1"/>
    <col min="16" max="16" width="4" customWidth="1"/>
    <col min="17" max="17" width="7.5703125" customWidth="1"/>
    <col min="18" max="18" width="2.140625" bestFit="1" customWidth="1"/>
    <col min="22" max="22" width="2.5703125" customWidth="1"/>
    <col min="23" max="23" width="4.5703125" customWidth="1"/>
    <col min="24" max="24" width="2.140625" bestFit="1" customWidth="1"/>
  </cols>
  <sheetData>
    <row r="1" spans="1:24" ht="15" customHeight="1" x14ac:dyDescent="0.25">
      <c r="A1" s="7" t="s">
        <v>81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17</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816</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3" t="s">
        <v>818</v>
      </c>
      <c r="C5" s="23"/>
      <c r="D5" s="23"/>
      <c r="E5" s="23"/>
      <c r="F5" s="23"/>
      <c r="G5" s="23"/>
      <c r="H5" s="23"/>
      <c r="I5" s="23"/>
      <c r="J5" s="23"/>
      <c r="K5" s="23"/>
      <c r="L5" s="23"/>
      <c r="M5" s="23"/>
      <c r="N5" s="23"/>
      <c r="O5" s="23"/>
      <c r="P5" s="23"/>
      <c r="Q5" s="23"/>
      <c r="R5" s="23"/>
      <c r="S5" s="23"/>
      <c r="T5" s="23"/>
      <c r="U5" s="23"/>
      <c r="V5" s="23"/>
      <c r="W5" s="23"/>
      <c r="X5" s="23"/>
    </row>
    <row r="6" spans="1:24" x14ac:dyDescent="0.25">
      <c r="A6" s="12"/>
      <c r="B6" s="25" t="s">
        <v>819</v>
      </c>
      <c r="C6" s="25"/>
      <c r="D6" s="25"/>
      <c r="E6" s="25"/>
      <c r="F6" s="25"/>
      <c r="G6" s="25"/>
      <c r="H6" s="25"/>
      <c r="I6" s="25"/>
      <c r="J6" s="25"/>
      <c r="K6" s="25"/>
      <c r="L6" s="25"/>
      <c r="M6" s="25"/>
      <c r="N6" s="25"/>
      <c r="O6" s="25"/>
      <c r="P6" s="25"/>
      <c r="Q6" s="25"/>
      <c r="R6" s="25"/>
      <c r="S6" s="25"/>
      <c r="T6" s="25"/>
      <c r="U6" s="25"/>
      <c r="V6" s="25"/>
      <c r="W6" s="25"/>
      <c r="X6" s="25"/>
    </row>
    <row r="7" spans="1:24" x14ac:dyDescent="0.25">
      <c r="A7" s="12"/>
      <c r="B7" s="61"/>
      <c r="C7" s="61"/>
      <c r="D7" s="61"/>
      <c r="E7" s="61"/>
      <c r="F7" s="61"/>
      <c r="G7" s="61"/>
      <c r="H7" s="61"/>
      <c r="I7" s="61"/>
      <c r="J7" s="61"/>
      <c r="K7" s="61"/>
      <c r="L7" s="61"/>
      <c r="M7" s="61"/>
      <c r="N7" s="61"/>
      <c r="O7" s="61"/>
      <c r="P7" s="61"/>
      <c r="Q7" s="61"/>
      <c r="R7" s="61"/>
      <c r="S7" s="61"/>
      <c r="T7" s="61"/>
      <c r="U7" s="61"/>
      <c r="V7" s="61"/>
      <c r="W7" s="61"/>
      <c r="X7" s="61"/>
    </row>
    <row r="8" spans="1:24" x14ac:dyDescent="0.25">
      <c r="A8" s="12"/>
      <c r="B8" s="4"/>
      <c r="C8" s="4"/>
      <c r="D8" s="4"/>
      <c r="E8" s="4"/>
      <c r="F8" s="4"/>
      <c r="G8" s="4"/>
      <c r="H8" s="4"/>
      <c r="I8" s="4"/>
      <c r="J8" s="4"/>
      <c r="K8" s="4"/>
      <c r="L8" s="4"/>
      <c r="M8" s="4"/>
      <c r="N8" s="4"/>
      <c r="O8" s="4"/>
      <c r="P8" s="4"/>
      <c r="Q8" s="4"/>
      <c r="R8" s="4"/>
      <c r="S8" s="4"/>
      <c r="T8" s="4"/>
      <c r="U8" s="4"/>
      <c r="V8" s="4"/>
      <c r="W8" s="4"/>
      <c r="X8" s="4"/>
    </row>
    <row r="9" spans="1:24" x14ac:dyDescent="0.25">
      <c r="A9" s="12"/>
      <c r="B9" s="47"/>
      <c r="C9" s="47"/>
      <c r="D9" s="126" t="s">
        <v>820</v>
      </c>
      <c r="E9" s="126"/>
      <c r="F9" s="47"/>
      <c r="G9" s="47"/>
      <c r="H9" s="47"/>
      <c r="I9" s="47"/>
      <c r="J9" s="126" t="s">
        <v>823</v>
      </c>
      <c r="K9" s="126"/>
      <c r="L9" s="47"/>
      <c r="M9" s="47"/>
      <c r="N9" s="47"/>
      <c r="O9" s="47"/>
      <c r="P9" s="126" t="s">
        <v>824</v>
      </c>
      <c r="Q9" s="126"/>
      <c r="R9" s="47"/>
      <c r="S9" s="47"/>
      <c r="T9" s="47"/>
      <c r="U9" s="47"/>
      <c r="V9" s="126" t="s">
        <v>828</v>
      </c>
      <c r="W9" s="126"/>
      <c r="X9" s="47"/>
    </row>
    <row r="10" spans="1:24" x14ac:dyDescent="0.25">
      <c r="A10" s="12"/>
      <c r="B10" s="47"/>
      <c r="C10" s="47"/>
      <c r="D10" s="126" t="s">
        <v>821</v>
      </c>
      <c r="E10" s="126"/>
      <c r="F10" s="47"/>
      <c r="G10" s="47"/>
      <c r="H10" s="47"/>
      <c r="I10" s="47"/>
      <c r="J10" s="126"/>
      <c r="K10" s="126"/>
      <c r="L10" s="47"/>
      <c r="M10" s="47"/>
      <c r="N10" s="47"/>
      <c r="O10" s="47"/>
      <c r="P10" s="126" t="s">
        <v>825</v>
      </c>
      <c r="Q10" s="126"/>
      <c r="R10" s="47"/>
      <c r="S10" s="47"/>
      <c r="T10" s="47"/>
      <c r="U10" s="47"/>
      <c r="V10" s="126"/>
      <c r="W10" s="126"/>
      <c r="X10" s="47"/>
    </row>
    <row r="11" spans="1:24" x14ac:dyDescent="0.25">
      <c r="A11" s="12"/>
      <c r="B11" s="47"/>
      <c r="C11" s="47"/>
      <c r="D11" s="126" t="s">
        <v>822</v>
      </c>
      <c r="E11" s="126"/>
      <c r="F11" s="47"/>
      <c r="G11" s="47"/>
      <c r="H11" s="47"/>
      <c r="I11" s="47"/>
      <c r="J11" s="126"/>
      <c r="K11" s="126"/>
      <c r="L11" s="47"/>
      <c r="M11" s="47"/>
      <c r="N11" s="47"/>
      <c r="O11" s="47"/>
      <c r="P11" s="126" t="s">
        <v>826</v>
      </c>
      <c r="Q11" s="126"/>
      <c r="R11" s="47"/>
      <c r="S11" s="47"/>
      <c r="T11" s="47"/>
      <c r="U11" s="47"/>
      <c r="V11" s="126"/>
      <c r="W11" s="126"/>
      <c r="X11" s="47"/>
    </row>
    <row r="12" spans="1:24" ht="15.75" thickBot="1" x14ac:dyDescent="0.3">
      <c r="A12" s="12"/>
      <c r="B12" s="47"/>
      <c r="C12" s="47"/>
      <c r="D12" s="127" t="s">
        <v>597</v>
      </c>
      <c r="E12" s="127"/>
      <c r="F12" s="47"/>
      <c r="G12" s="47"/>
      <c r="H12" s="47"/>
      <c r="I12" s="47"/>
      <c r="J12" s="127"/>
      <c r="K12" s="127"/>
      <c r="L12" s="47"/>
      <c r="M12" s="47"/>
      <c r="N12" s="47"/>
      <c r="O12" s="47"/>
      <c r="P12" s="127" t="s">
        <v>827</v>
      </c>
      <c r="Q12" s="127"/>
      <c r="R12" s="47"/>
      <c r="S12" s="47"/>
      <c r="T12" s="47"/>
      <c r="U12" s="47"/>
      <c r="V12" s="127"/>
      <c r="W12" s="127"/>
      <c r="X12" s="47"/>
    </row>
    <row r="13" spans="1:24" ht="25.5" x14ac:dyDescent="0.25">
      <c r="A13" s="12"/>
      <c r="B13" s="154" t="s">
        <v>829</v>
      </c>
      <c r="C13" s="34"/>
      <c r="D13" s="33"/>
      <c r="E13" s="33"/>
      <c r="F13" s="33"/>
      <c r="G13" s="34"/>
      <c r="H13" s="33"/>
      <c r="I13" s="34"/>
      <c r="J13" s="33"/>
      <c r="K13" s="33"/>
      <c r="L13" s="33"/>
      <c r="M13" s="34"/>
      <c r="N13" s="33"/>
      <c r="O13" s="34"/>
      <c r="P13" s="33"/>
      <c r="Q13" s="33"/>
      <c r="R13" s="33"/>
      <c r="S13" s="34"/>
      <c r="T13" s="33"/>
      <c r="U13" s="34"/>
      <c r="V13" s="33"/>
      <c r="W13" s="33"/>
      <c r="X13" s="33"/>
    </row>
    <row r="14" spans="1:24" x14ac:dyDescent="0.25">
      <c r="A14" s="12"/>
      <c r="B14" s="52" t="s">
        <v>830</v>
      </c>
      <c r="C14" s="20"/>
      <c r="D14" s="13" t="s">
        <v>831</v>
      </c>
      <c r="E14" s="168">
        <v>1</v>
      </c>
      <c r="F14" s="143" t="s">
        <v>346</v>
      </c>
      <c r="G14" s="20"/>
      <c r="H14" s="4"/>
      <c r="I14" s="20"/>
      <c r="J14" s="13" t="s">
        <v>380</v>
      </c>
      <c r="K14" s="168">
        <v>6</v>
      </c>
      <c r="L14" s="143" t="s">
        <v>260</v>
      </c>
      <c r="M14" s="20"/>
      <c r="N14" s="4"/>
      <c r="O14" s="20"/>
      <c r="P14" s="13" t="s">
        <v>831</v>
      </c>
      <c r="Q14" s="168">
        <v>40</v>
      </c>
      <c r="R14" s="143" t="s">
        <v>346</v>
      </c>
      <c r="S14" s="20"/>
      <c r="T14" s="4"/>
      <c r="U14" s="20"/>
      <c r="V14" s="13" t="s">
        <v>831</v>
      </c>
      <c r="W14" s="168">
        <v>35</v>
      </c>
      <c r="X14" s="143" t="s">
        <v>346</v>
      </c>
    </row>
    <row r="15" spans="1:24" ht="25.5" x14ac:dyDescent="0.25">
      <c r="A15" s="12"/>
      <c r="B15" s="32" t="s">
        <v>832</v>
      </c>
      <c r="C15" s="34"/>
      <c r="D15" s="35"/>
      <c r="E15" s="42">
        <v>4</v>
      </c>
      <c r="F15" s="37" t="s">
        <v>260</v>
      </c>
      <c r="G15" s="34"/>
      <c r="H15" s="33"/>
      <c r="I15" s="34"/>
      <c r="J15" s="37"/>
      <c r="K15" s="144" t="s">
        <v>292</v>
      </c>
      <c r="L15" s="37" t="s">
        <v>260</v>
      </c>
      <c r="M15" s="34"/>
      <c r="N15" s="33"/>
      <c r="O15" s="34"/>
      <c r="P15" s="35"/>
      <c r="Q15" s="42">
        <v>30</v>
      </c>
      <c r="R15" s="37" t="s">
        <v>260</v>
      </c>
      <c r="S15" s="34"/>
      <c r="T15" s="33"/>
      <c r="U15" s="34"/>
      <c r="V15" s="35"/>
      <c r="W15" s="42">
        <v>34</v>
      </c>
      <c r="X15" s="37" t="s">
        <v>260</v>
      </c>
    </row>
    <row r="16" spans="1:24" ht="15.75" thickBot="1" x14ac:dyDescent="0.3">
      <c r="A16" s="12"/>
      <c r="B16" s="38" t="s">
        <v>833</v>
      </c>
      <c r="C16" s="20"/>
      <c r="D16" s="14"/>
      <c r="E16" s="39">
        <v>2</v>
      </c>
      <c r="F16" s="15" t="s">
        <v>260</v>
      </c>
      <c r="G16" s="20"/>
      <c r="H16" s="4"/>
      <c r="I16" s="20"/>
      <c r="J16" s="15"/>
      <c r="K16" s="53" t="s">
        <v>292</v>
      </c>
      <c r="L16" s="15" t="s">
        <v>260</v>
      </c>
      <c r="M16" s="20"/>
      <c r="N16" s="4"/>
      <c r="O16" s="20"/>
      <c r="P16" s="15"/>
      <c r="Q16" s="53" t="s">
        <v>292</v>
      </c>
      <c r="R16" s="15" t="s">
        <v>260</v>
      </c>
      <c r="S16" s="20"/>
      <c r="T16" s="4"/>
      <c r="U16" s="20"/>
      <c r="V16" s="14"/>
      <c r="W16" s="39">
        <v>2</v>
      </c>
      <c r="X16" s="15" t="s">
        <v>260</v>
      </c>
    </row>
    <row r="17" spans="1:24" x14ac:dyDescent="0.25">
      <c r="A17" s="12"/>
      <c r="B17" s="17"/>
      <c r="C17" s="17"/>
      <c r="D17" s="43"/>
      <c r="E17" s="43"/>
      <c r="F17" s="17"/>
      <c r="G17" s="17"/>
      <c r="H17" s="17"/>
      <c r="I17" s="17"/>
      <c r="J17" s="43"/>
      <c r="K17" s="43"/>
      <c r="L17" s="17"/>
      <c r="M17" s="17"/>
      <c r="N17" s="17"/>
      <c r="O17" s="17"/>
      <c r="P17" s="43"/>
      <c r="Q17" s="43"/>
      <c r="R17" s="17"/>
      <c r="S17" s="17"/>
      <c r="T17" s="17"/>
      <c r="U17" s="17"/>
      <c r="V17" s="43"/>
      <c r="W17" s="43"/>
      <c r="X17" s="17"/>
    </row>
    <row r="18" spans="1:24" ht="39" thickBot="1" x14ac:dyDescent="0.3">
      <c r="A18" s="12"/>
      <c r="B18" s="32" t="s">
        <v>834</v>
      </c>
      <c r="C18" s="34"/>
      <c r="D18" s="35"/>
      <c r="E18" s="42">
        <v>6</v>
      </c>
      <c r="F18" s="37" t="s">
        <v>260</v>
      </c>
      <c r="G18" s="34"/>
      <c r="H18" s="33"/>
      <c r="I18" s="34"/>
      <c r="J18" s="37"/>
      <c r="K18" s="144" t="s">
        <v>292</v>
      </c>
      <c r="L18" s="37" t="s">
        <v>260</v>
      </c>
      <c r="M18" s="34"/>
      <c r="N18" s="33"/>
      <c r="O18" s="34"/>
      <c r="P18" s="35"/>
      <c r="Q18" s="42">
        <v>30</v>
      </c>
      <c r="R18" s="37" t="s">
        <v>260</v>
      </c>
      <c r="S18" s="34"/>
      <c r="T18" s="33"/>
      <c r="U18" s="34"/>
      <c r="V18" s="35"/>
      <c r="W18" s="42">
        <v>36</v>
      </c>
      <c r="X18" s="37" t="s">
        <v>260</v>
      </c>
    </row>
    <row r="19" spans="1:24" x14ac:dyDescent="0.25">
      <c r="A19" s="12"/>
      <c r="B19" s="17"/>
      <c r="C19" s="17"/>
      <c r="D19" s="43"/>
      <c r="E19" s="43"/>
      <c r="F19" s="17"/>
      <c r="G19" s="17"/>
      <c r="H19" s="17"/>
      <c r="I19" s="17"/>
      <c r="J19" s="43"/>
      <c r="K19" s="43"/>
      <c r="L19" s="17"/>
      <c r="M19" s="17"/>
      <c r="N19" s="17"/>
      <c r="O19" s="17"/>
      <c r="P19" s="43"/>
      <c r="Q19" s="43"/>
      <c r="R19" s="17"/>
      <c r="S19" s="17"/>
      <c r="T19" s="17"/>
      <c r="U19" s="17"/>
      <c r="V19" s="43"/>
      <c r="W19" s="43"/>
      <c r="X19" s="17"/>
    </row>
    <row r="20" spans="1:24" ht="15.75" thickBot="1" x14ac:dyDescent="0.3">
      <c r="A20" s="12"/>
      <c r="B20" s="148" t="s">
        <v>285</v>
      </c>
      <c r="C20" s="20"/>
      <c r="D20" s="13" t="s">
        <v>380</v>
      </c>
      <c r="E20" s="168">
        <v>5</v>
      </c>
      <c r="F20" s="143" t="s">
        <v>260</v>
      </c>
      <c r="G20" s="20"/>
      <c r="H20" s="4"/>
      <c r="I20" s="20"/>
      <c r="J20" s="13" t="s">
        <v>380</v>
      </c>
      <c r="K20" s="168">
        <v>6</v>
      </c>
      <c r="L20" s="143" t="s">
        <v>260</v>
      </c>
      <c r="M20" s="20"/>
      <c r="N20" s="4"/>
      <c r="O20" s="20"/>
      <c r="P20" s="13" t="s">
        <v>831</v>
      </c>
      <c r="Q20" s="168">
        <v>10</v>
      </c>
      <c r="R20" s="143" t="s">
        <v>346</v>
      </c>
      <c r="S20" s="20"/>
      <c r="T20" s="4"/>
      <c r="U20" s="20"/>
      <c r="V20" s="13" t="s">
        <v>380</v>
      </c>
      <c r="W20" s="168">
        <v>1</v>
      </c>
      <c r="X20" s="143" t="s">
        <v>260</v>
      </c>
    </row>
    <row r="21" spans="1:24" ht="15.75" thickTop="1" x14ac:dyDescent="0.25">
      <c r="A21" s="12"/>
      <c r="B21" s="17"/>
      <c r="C21" s="17"/>
      <c r="D21" s="46"/>
      <c r="E21" s="46"/>
      <c r="F21" s="17"/>
      <c r="G21" s="17"/>
      <c r="H21" s="17"/>
      <c r="I21" s="17"/>
      <c r="J21" s="46"/>
      <c r="K21" s="46"/>
      <c r="L21" s="17"/>
      <c r="M21" s="17"/>
      <c r="N21" s="17"/>
      <c r="O21" s="17"/>
      <c r="P21" s="46"/>
      <c r="Q21" s="46"/>
      <c r="R21" s="17"/>
      <c r="S21" s="17"/>
      <c r="T21" s="17"/>
      <c r="U21" s="17"/>
      <c r="V21" s="46"/>
      <c r="W21" s="46"/>
      <c r="X21" s="17"/>
    </row>
    <row r="22" spans="1:24" ht="25.5" x14ac:dyDescent="0.25">
      <c r="A22" s="12"/>
      <c r="B22" s="154" t="s">
        <v>835</v>
      </c>
      <c r="C22" s="34"/>
      <c r="D22" s="33"/>
      <c r="E22" s="33"/>
      <c r="F22" s="33"/>
      <c r="G22" s="34"/>
      <c r="H22" s="33"/>
      <c r="I22" s="34"/>
      <c r="J22" s="33"/>
      <c r="K22" s="33"/>
      <c r="L22" s="33"/>
      <c r="M22" s="34"/>
      <c r="N22" s="33"/>
      <c r="O22" s="34"/>
      <c r="P22" s="33"/>
      <c r="Q22" s="33"/>
      <c r="R22" s="33"/>
      <c r="S22" s="34"/>
      <c r="T22" s="33"/>
      <c r="U22" s="34"/>
      <c r="V22" s="33"/>
      <c r="W22" s="33"/>
      <c r="X22" s="33"/>
    </row>
    <row r="23" spans="1:24" x14ac:dyDescent="0.25">
      <c r="A23" s="12"/>
      <c r="B23" s="52" t="s">
        <v>290</v>
      </c>
      <c r="C23" s="20"/>
      <c r="D23" s="14" t="s">
        <v>380</v>
      </c>
      <c r="E23" s="39">
        <v>7</v>
      </c>
      <c r="F23" s="15" t="s">
        <v>260</v>
      </c>
      <c r="G23" s="20"/>
      <c r="H23" s="4"/>
      <c r="I23" s="20"/>
      <c r="J23" s="14" t="s">
        <v>380</v>
      </c>
      <c r="K23" s="39">
        <v>6</v>
      </c>
      <c r="L23" s="15" t="s">
        <v>260</v>
      </c>
      <c r="M23" s="20"/>
      <c r="N23" s="4"/>
      <c r="O23" s="20"/>
      <c r="P23" s="14" t="s">
        <v>831</v>
      </c>
      <c r="Q23" s="39">
        <v>48</v>
      </c>
      <c r="R23" s="15" t="s">
        <v>346</v>
      </c>
      <c r="S23" s="20"/>
      <c r="T23" s="4"/>
      <c r="U23" s="20"/>
      <c r="V23" s="14" t="s">
        <v>831</v>
      </c>
      <c r="W23" s="39">
        <v>35</v>
      </c>
      <c r="X23" s="15" t="s">
        <v>346</v>
      </c>
    </row>
    <row r="24" spans="1:24" ht="25.5" x14ac:dyDescent="0.25">
      <c r="A24" s="12"/>
      <c r="B24" s="32" t="s">
        <v>832</v>
      </c>
      <c r="C24" s="34"/>
      <c r="D24" s="35"/>
      <c r="E24" s="42">
        <v>4</v>
      </c>
      <c r="F24" s="37" t="s">
        <v>260</v>
      </c>
      <c r="G24" s="34"/>
      <c r="H24" s="33"/>
      <c r="I24" s="34"/>
      <c r="J24" s="37"/>
      <c r="K24" s="144" t="s">
        <v>292</v>
      </c>
      <c r="L24" s="37" t="s">
        <v>260</v>
      </c>
      <c r="M24" s="34"/>
      <c r="N24" s="33"/>
      <c r="O24" s="34"/>
      <c r="P24" s="35"/>
      <c r="Q24" s="42">
        <v>38</v>
      </c>
      <c r="R24" s="37" t="s">
        <v>260</v>
      </c>
      <c r="S24" s="34"/>
      <c r="T24" s="33"/>
      <c r="U24" s="34"/>
      <c r="V24" s="35"/>
      <c r="W24" s="42">
        <v>42</v>
      </c>
      <c r="X24" s="37" t="s">
        <v>260</v>
      </c>
    </row>
    <row r="25" spans="1:24" ht="15.75" thickBot="1" x14ac:dyDescent="0.3">
      <c r="A25" s="12"/>
      <c r="B25" s="38" t="s">
        <v>833</v>
      </c>
      <c r="C25" s="20"/>
      <c r="D25" s="14"/>
      <c r="E25" s="39" t="s">
        <v>511</v>
      </c>
      <c r="F25" s="15" t="s">
        <v>346</v>
      </c>
      <c r="G25" s="20"/>
      <c r="H25" s="4"/>
      <c r="I25" s="20"/>
      <c r="J25" s="15"/>
      <c r="K25" s="53" t="s">
        <v>292</v>
      </c>
      <c r="L25" s="15" t="s">
        <v>260</v>
      </c>
      <c r="M25" s="20"/>
      <c r="N25" s="4"/>
      <c r="O25" s="20"/>
      <c r="P25" s="15"/>
      <c r="Q25" s="53" t="s">
        <v>292</v>
      </c>
      <c r="R25" s="15" t="s">
        <v>260</v>
      </c>
      <c r="S25" s="20"/>
      <c r="T25" s="4"/>
      <c r="U25" s="20"/>
      <c r="V25" s="14"/>
      <c r="W25" s="39" t="s">
        <v>511</v>
      </c>
      <c r="X25" s="15" t="s">
        <v>346</v>
      </c>
    </row>
    <row r="26" spans="1:24" x14ac:dyDescent="0.25">
      <c r="A26" s="12"/>
      <c r="B26" s="17"/>
      <c r="C26" s="17"/>
      <c r="D26" s="43"/>
      <c r="E26" s="43"/>
      <c r="F26" s="17"/>
      <c r="G26" s="17"/>
      <c r="H26" s="17"/>
      <c r="I26" s="17"/>
      <c r="J26" s="43"/>
      <c r="K26" s="43"/>
      <c r="L26" s="17"/>
      <c r="M26" s="17"/>
      <c r="N26" s="17"/>
      <c r="O26" s="17"/>
      <c r="P26" s="43"/>
      <c r="Q26" s="43"/>
      <c r="R26" s="17"/>
      <c r="S26" s="17"/>
      <c r="T26" s="17"/>
      <c r="U26" s="17"/>
      <c r="V26" s="43"/>
      <c r="W26" s="43"/>
      <c r="X26" s="17"/>
    </row>
    <row r="27" spans="1:24" ht="39" thickBot="1" x14ac:dyDescent="0.3">
      <c r="A27" s="12"/>
      <c r="B27" s="32" t="s">
        <v>836</v>
      </c>
      <c r="C27" s="34"/>
      <c r="D27" s="35"/>
      <c r="E27" s="42" t="s">
        <v>501</v>
      </c>
      <c r="F27" s="37" t="s">
        <v>346</v>
      </c>
      <c r="G27" s="34"/>
      <c r="H27" s="33"/>
      <c r="I27" s="34"/>
      <c r="J27" s="37"/>
      <c r="K27" s="144" t="s">
        <v>292</v>
      </c>
      <c r="L27" s="37" t="s">
        <v>260</v>
      </c>
      <c r="M27" s="34"/>
      <c r="N27" s="33"/>
      <c r="O27" s="34"/>
      <c r="P27" s="35"/>
      <c r="Q27" s="42">
        <v>38</v>
      </c>
      <c r="R27" s="37" t="s">
        <v>260</v>
      </c>
      <c r="S27" s="34"/>
      <c r="T27" s="33"/>
      <c r="U27" s="34"/>
      <c r="V27" s="35"/>
      <c r="W27" s="42">
        <v>36</v>
      </c>
      <c r="X27" s="37" t="s">
        <v>260</v>
      </c>
    </row>
    <row r="28" spans="1:24" x14ac:dyDescent="0.25">
      <c r="A28" s="12"/>
      <c r="B28" s="17"/>
      <c r="C28" s="17"/>
      <c r="D28" s="43"/>
      <c r="E28" s="43"/>
      <c r="F28" s="17"/>
      <c r="G28" s="17"/>
      <c r="H28" s="17"/>
      <c r="I28" s="17"/>
      <c r="J28" s="43"/>
      <c r="K28" s="43"/>
      <c r="L28" s="17"/>
      <c r="M28" s="17"/>
      <c r="N28" s="17"/>
      <c r="O28" s="17"/>
      <c r="P28" s="43"/>
      <c r="Q28" s="43"/>
      <c r="R28" s="17"/>
      <c r="S28" s="17"/>
      <c r="T28" s="17"/>
      <c r="U28" s="17"/>
      <c r="V28" s="43"/>
      <c r="W28" s="43"/>
      <c r="X28" s="17"/>
    </row>
    <row r="29" spans="1:24" ht="15.75" thickBot="1" x14ac:dyDescent="0.3">
      <c r="A29" s="12"/>
      <c r="B29" s="148" t="s">
        <v>285</v>
      </c>
      <c r="C29" s="20"/>
      <c r="D29" s="13" t="s">
        <v>380</v>
      </c>
      <c r="E29" s="168">
        <v>5</v>
      </c>
      <c r="F29" s="143" t="s">
        <v>260</v>
      </c>
      <c r="G29" s="20"/>
      <c r="H29" s="4"/>
      <c r="I29" s="20"/>
      <c r="J29" s="13" t="s">
        <v>380</v>
      </c>
      <c r="K29" s="168">
        <v>6</v>
      </c>
      <c r="L29" s="143" t="s">
        <v>260</v>
      </c>
      <c r="M29" s="20"/>
      <c r="N29" s="4"/>
      <c r="O29" s="20"/>
      <c r="P29" s="13" t="s">
        <v>831</v>
      </c>
      <c r="Q29" s="168">
        <v>10</v>
      </c>
      <c r="R29" s="143" t="s">
        <v>346</v>
      </c>
      <c r="S29" s="20"/>
      <c r="T29" s="4"/>
      <c r="U29" s="20"/>
      <c r="V29" s="13" t="s">
        <v>380</v>
      </c>
      <c r="W29" s="168">
        <v>1</v>
      </c>
      <c r="X29" s="143" t="s">
        <v>260</v>
      </c>
    </row>
    <row r="30" spans="1:24" ht="15.75" thickTop="1" x14ac:dyDescent="0.25">
      <c r="A30" s="12"/>
      <c r="B30" s="17"/>
      <c r="C30" s="17"/>
      <c r="D30" s="46"/>
      <c r="E30" s="46"/>
      <c r="F30" s="17"/>
      <c r="G30" s="17"/>
      <c r="H30" s="17"/>
      <c r="I30" s="17"/>
      <c r="J30" s="46"/>
      <c r="K30" s="46"/>
      <c r="L30" s="17"/>
      <c r="M30" s="17"/>
      <c r="N30" s="17"/>
      <c r="O30" s="17"/>
      <c r="P30" s="46"/>
      <c r="Q30" s="46"/>
      <c r="R30" s="17"/>
      <c r="S30" s="17"/>
      <c r="T30" s="17"/>
      <c r="U30" s="17"/>
      <c r="V30" s="46"/>
      <c r="W30" s="46"/>
      <c r="X30" s="17"/>
    </row>
    <row r="31" spans="1:2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96" t="s">
        <v>409</v>
      </c>
      <c r="C32" s="50" t="s">
        <v>837</v>
      </c>
    </row>
    <row r="33" spans="1:24" ht="19.5" x14ac:dyDescent="0.25">
      <c r="A33" s="12"/>
      <c r="B33" s="96" t="s">
        <v>411</v>
      </c>
      <c r="C33" s="50" t="s">
        <v>838</v>
      </c>
    </row>
    <row r="34" spans="1:24" ht="48.75" x14ac:dyDescent="0.25">
      <c r="A34" s="12"/>
      <c r="B34" s="96" t="s">
        <v>413</v>
      </c>
      <c r="C34" s="50" t="s">
        <v>839</v>
      </c>
    </row>
    <row r="35" spans="1:24" x14ac:dyDescent="0.25">
      <c r="A35" s="12"/>
      <c r="B35" s="26"/>
      <c r="C35" s="26"/>
      <c r="D35" s="26"/>
      <c r="E35" s="26"/>
      <c r="F35" s="26"/>
      <c r="G35" s="26"/>
      <c r="H35" s="26"/>
      <c r="I35" s="26"/>
      <c r="J35" s="26"/>
      <c r="K35" s="26"/>
      <c r="L35" s="26"/>
      <c r="M35" s="26"/>
      <c r="N35" s="26"/>
      <c r="O35" s="26"/>
      <c r="P35" s="26"/>
      <c r="Q35" s="26"/>
      <c r="R35" s="26"/>
      <c r="S35" s="26"/>
      <c r="T35" s="26"/>
      <c r="U35" s="26"/>
      <c r="V35" s="26"/>
      <c r="W35" s="26"/>
      <c r="X35" s="26"/>
    </row>
    <row r="36" spans="1:24" x14ac:dyDescent="0.25">
      <c r="A36" s="12"/>
      <c r="B36" s="25" t="s">
        <v>840</v>
      </c>
      <c r="C36" s="25"/>
      <c r="D36" s="25"/>
      <c r="E36" s="25"/>
      <c r="F36" s="25"/>
      <c r="G36" s="25"/>
      <c r="H36" s="25"/>
      <c r="I36" s="25"/>
      <c r="J36" s="25"/>
      <c r="K36" s="25"/>
      <c r="L36" s="25"/>
      <c r="M36" s="25"/>
      <c r="N36" s="25"/>
      <c r="O36" s="25"/>
      <c r="P36" s="25"/>
      <c r="Q36" s="25"/>
      <c r="R36" s="25"/>
      <c r="S36" s="25"/>
      <c r="T36" s="25"/>
      <c r="U36" s="25"/>
      <c r="V36" s="25"/>
      <c r="W36" s="25"/>
      <c r="X36" s="25"/>
    </row>
    <row r="37" spans="1:24" x14ac:dyDescent="0.25">
      <c r="A37" s="12"/>
      <c r="B37" s="61"/>
      <c r="C37" s="61"/>
      <c r="D37" s="61"/>
      <c r="E37" s="61"/>
      <c r="F37" s="61"/>
      <c r="G37" s="61"/>
      <c r="H37" s="61"/>
      <c r="I37" s="61"/>
      <c r="J37" s="61"/>
      <c r="K37" s="61"/>
      <c r="L37" s="61"/>
      <c r="M37" s="61"/>
      <c r="N37" s="61"/>
      <c r="O37" s="61"/>
      <c r="P37" s="61"/>
      <c r="Q37" s="61"/>
      <c r="R37" s="61"/>
      <c r="S37" s="61"/>
      <c r="T37" s="61"/>
      <c r="U37" s="61"/>
      <c r="V37" s="61"/>
      <c r="W37" s="61"/>
      <c r="X37" s="61"/>
    </row>
    <row r="38" spans="1:24" x14ac:dyDescent="0.25">
      <c r="A38" s="12"/>
      <c r="B38" s="4"/>
      <c r="C38" s="4"/>
      <c r="D38" s="4"/>
      <c r="E38" s="4"/>
      <c r="F38" s="4"/>
      <c r="G38" s="4"/>
      <c r="H38" s="4"/>
      <c r="I38" s="4"/>
      <c r="J38" s="4"/>
      <c r="K38" s="4"/>
      <c r="L38" s="4"/>
      <c r="M38" s="4"/>
      <c r="N38" s="4"/>
      <c r="O38" s="4"/>
      <c r="P38" s="4"/>
      <c r="Q38" s="4"/>
      <c r="R38" s="4"/>
      <c r="S38" s="4"/>
      <c r="T38" s="4"/>
      <c r="U38" s="4"/>
      <c r="V38" s="4"/>
      <c r="W38" s="4"/>
      <c r="X38" s="4"/>
    </row>
    <row r="39" spans="1:24" x14ac:dyDescent="0.25">
      <c r="A39" s="12"/>
      <c r="B39" s="47"/>
      <c r="C39" s="47"/>
      <c r="D39" s="126" t="s">
        <v>820</v>
      </c>
      <c r="E39" s="126"/>
      <c r="F39" s="47"/>
      <c r="G39" s="47"/>
      <c r="H39" s="47"/>
      <c r="I39" s="47"/>
      <c r="J39" s="126" t="s">
        <v>823</v>
      </c>
      <c r="K39" s="126"/>
      <c r="L39" s="47"/>
      <c r="M39" s="47"/>
      <c r="N39" s="47"/>
      <c r="O39" s="47"/>
      <c r="P39" s="126" t="s">
        <v>824</v>
      </c>
      <c r="Q39" s="126"/>
      <c r="R39" s="47"/>
      <c r="S39" s="47"/>
      <c r="T39" s="47"/>
      <c r="U39" s="47"/>
      <c r="V39" s="126" t="s">
        <v>828</v>
      </c>
      <c r="W39" s="126"/>
      <c r="X39" s="47"/>
    </row>
    <row r="40" spans="1:24" x14ac:dyDescent="0.25">
      <c r="A40" s="12"/>
      <c r="B40" s="47"/>
      <c r="C40" s="47"/>
      <c r="D40" s="126" t="s">
        <v>821</v>
      </c>
      <c r="E40" s="126"/>
      <c r="F40" s="47"/>
      <c r="G40" s="47"/>
      <c r="H40" s="47"/>
      <c r="I40" s="47"/>
      <c r="J40" s="126"/>
      <c r="K40" s="126"/>
      <c r="L40" s="47"/>
      <c r="M40" s="47"/>
      <c r="N40" s="47"/>
      <c r="O40" s="47"/>
      <c r="P40" s="126" t="s">
        <v>825</v>
      </c>
      <c r="Q40" s="126"/>
      <c r="R40" s="47"/>
      <c r="S40" s="47"/>
      <c r="T40" s="47"/>
      <c r="U40" s="47"/>
      <c r="V40" s="126"/>
      <c r="W40" s="126"/>
      <c r="X40" s="47"/>
    </row>
    <row r="41" spans="1:24" x14ac:dyDescent="0.25">
      <c r="A41" s="12"/>
      <c r="B41" s="47"/>
      <c r="C41" s="47"/>
      <c r="D41" s="126" t="s">
        <v>822</v>
      </c>
      <c r="E41" s="126"/>
      <c r="F41" s="47"/>
      <c r="G41" s="47"/>
      <c r="H41" s="47"/>
      <c r="I41" s="47"/>
      <c r="J41" s="126"/>
      <c r="K41" s="126"/>
      <c r="L41" s="47"/>
      <c r="M41" s="47"/>
      <c r="N41" s="47"/>
      <c r="O41" s="47"/>
      <c r="P41" s="126" t="s">
        <v>826</v>
      </c>
      <c r="Q41" s="126"/>
      <c r="R41" s="47"/>
      <c r="S41" s="47"/>
      <c r="T41" s="47"/>
      <c r="U41" s="47"/>
      <c r="V41" s="126"/>
      <c r="W41" s="126"/>
      <c r="X41" s="47"/>
    </row>
    <row r="42" spans="1:24" ht="15.75" thickBot="1" x14ac:dyDescent="0.3">
      <c r="A42" s="12"/>
      <c r="B42" s="47"/>
      <c r="C42" s="47"/>
      <c r="D42" s="127" t="s">
        <v>597</v>
      </c>
      <c r="E42" s="127"/>
      <c r="F42" s="47"/>
      <c r="G42" s="47"/>
      <c r="H42" s="47"/>
      <c r="I42" s="47"/>
      <c r="J42" s="127"/>
      <c r="K42" s="127"/>
      <c r="L42" s="47"/>
      <c r="M42" s="47"/>
      <c r="N42" s="47"/>
      <c r="O42" s="47"/>
      <c r="P42" s="127" t="s">
        <v>827</v>
      </c>
      <c r="Q42" s="127"/>
      <c r="R42" s="47"/>
      <c r="S42" s="47"/>
      <c r="T42" s="47"/>
      <c r="U42" s="47"/>
      <c r="V42" s="127"/>
      <c r="W42" s="127"/>
      <c r="X42" s="47"/>
    </row>
    <row r="43" spans="1:24" ht="25.5" x14ac:dyDescent="0.25">
      <c r="A43" s="12"/>
      <c r="B43" s="154" t="s">
        <v>841</v>
      </c>
      <c r="C43" s="34"/>
      <c r="D43" s="33"/>
      <c r="E43" s="33"/>
      <c r="F43" s="33"/>
      <c r="G43" s="34"/>
      <c r="H43" s="33"/>
      <c r="I43" s="34"/>
      <c r="J43" s="33"/>
      <c r="K43" s="33"/>
      <c r="L43" s="33"/>
      <c r="M43" s="34"/>
      <c r="N43" s="33"/>
      <c r="O43" s="34"/>
      <c r="P43" s="33"/>
      <c r="Q43" s="33"/>
      <c r="R43" s="33"/>
      <c r="S43" s="34"/>
      <c r="T43" s="33"/>
      <c r="U43" s="34"/>
      <c r="V43" s="33"/>
      <c r="W43" s="33"/>
      <c r="X43" s="33"/>
    </row>
    <row r="44" spans="1:24" x14ac:dyDescent="0.25">
      <c r="A44" s="12"/>
      <c r="B44" s="52" t="s">
        <v>842</v>
      </c>
      <c r="C44" s="20"/>
      <c r="D44" s="14" t="s">
        <v>380</v>
      </c>
      <c r="E44" s="39">
        <v>17</v>
      </c>
      <c r="F44" s="15" t="s">
        <v>260</v>
      </c>
      <c r="G44" s="20"/>
      <c r="H44" s="4"/>
      <c r="I44" s="20"/>
      <c r="J44" s="14" t="s">
        <v>831</v>
      </c>
      <c r="K44" s="39">
        <v>4</v>
      </c>
      <c r="L44" s="15" t="s">
        <v>346</v>
      </c>
      <c r="M44" s="20"/>
      <c r="N44" s="4"/>
      <c r="O44" s="20"/>
      <c r="P44" s="14" t="s">
        <v>831</v>
      </c>
      <c r="Q44" s="39">
        <v>179</v>
      </c>
      <c r="R44" s="15" t="s">
        <v>346</v>
      </c>
      <c r="S44" s="20"/>
      <c r="T44" s="4"/>
      <c r="U44" s="20"/>
      <c r="V44" s="14" t="s">
        <v>831</v>
      </c>
      <c r="W44" s="39">
        <v>166</v>
      </c>
      <c r="X44" s="15" t="s">
        <v>346</v>
      </c>
    </row>
    <row r="45" spans="1:24" ht="25.5" x14ac:dyDescent="0.25">
      <c r="A45" s="12"/>
      <c r="B45" s="32" t="s">
        <v>832</v>
      </c>
      <c r="C45" s="34"/>
      <c r="D45" s="35"/>
      <c r="E45" s="42" t="s">
        <v>843</v>
      </c>
      <c r="F45" s="37" t="s">
        <v>346</v>
      </c>
      <c r="G45" s="34"/>
      <c r="H45" s="33"/>
      <c r="I45" s="34"/>
      <c r="J45" s="37"/>
      <c r="K45" s="144" t="s">
        <v>292</v>
      </c>
      <c r="L45" s="37" t="s">
        <v>260</v>
      </c>
      <c r="M45" s="34"/>
      <c r="N45" s="33"/>
      <c r="O45" s="34"/>
      <c r="P45" s="35"/>
      <c r="Q45" s="42" t="s">
        <v>844</v>
      </c>
      <c r="R45" s="37" t="s">
        <v>346</v>
      </c>
      <c r="S45" s="34"/>
      <c r="T45" s="33"/>
      <c r="U45" s="34"/>
      <c r="V45" s="35"/>
      <c r="W45" s="42" t="s">
        <v>515</v>
      </c>
      <c r="X45" s="37" t="s">
        <v>346</v>
      </c>
    </row>
    <row r="46" spans="1:24" ht="15.75" thickBot="1" x14ac:dyDescent="0.3">
      <c r="A46" s="12"/>
      <c r="B46" s="38" t="s">
        <v>833</v>
      </c>
      <c r="C46" s="20"/>
      <c r="D46" s="14"/>
      <c r="E46" s="39">
        <v>12</v>
      </c>
      <c r="F46" s="15" t="s">
        <v>260</v>
      </c>
      <c r="G46" s="20"/>
      <c r="H46" s="4"/>
      <c r="I46" s="20"/>
      <c r="J46" s="15"/>
      <c r="K46" s="53" t="s">
        <v>292</v>
      </c>
      <c r="L46" s="15" t="s">
        <v>260</v>
      </c>
      <c r="M46" s="20"/>
      <c r="N46" s="4"/>
      <c r="O46" s="20"/>
      <c r="P46" s="15"/>
      <c r="Q46" s="53" t="s">
        <v>292</v>
      </c>
      <c r="R46" s="15" t="s">
        <v>260</v>
      </c>
      <c r="S46" s="20"/>
      <c r="T46" s="4"/>
      <c r="U46" s="20"/>
      <c r="V46" s="14"/>
      <c r="W46" s="39">
        <v>12</v>
      </c>
      <c r="X46" s="15" t="s">
        <v>260</v>
      </c>
    </row>
    <row r="47" spans="1:24" x14ac:dyDescent="0.25">
      <c r="A47" s="12"/>
      <c r="B47" s="17"/>
      <c r="C47" s="17"/>
      <c r="D47" s="43"/>
      <c r="E47" s="43"/>
      <c r="F47" s="17"/>
      <c r="G47" s="17"/>
      <c r="H47" s="17"/>
      <c r="I47" s="17"/>
      <c r="J47" s="43"/>
      <c r="K47" s="43"/>
      <c r="L47" s="17"/>
      <c r="M47" s="17"/>
      <c r="N47" s="17"/>
      <c r="O47" s="17"/>
      <c r="P47" s="43"/>
      <c r="Q47" s="43"/>
      <c r="R47" s="17"/>
      <c r="S47" s="17"/>
      <c r="T47" s="17"/>
      <c r="U47" s="17"/>
      <c r="V47" s="43"/>
      <c r="W47" s="43"/>
      <c r="X47" s="17"/>
    </row>
    <row r="48" spans="1:24" ht="39" thickBot="1" x14ac:dyDescent="0.3">
      <c r="A48" s="12"/>
      <c r="B48" s="32" t="s">
        <v>845</v>
      </c>
      <c r="C48" s="34"/>
      <c r="D48" s="35"/>
      <c r="E48" s="42" t="s">
        <v>464</v>
      </c>
      <c r="F48" s="37" t="s">
        <v>346</v>
      </c>
      <c r="G48" s="34"/>
      <c r="H48" s="33"/>
      <c r="I48" s="34"/>
      <c r="J48" s="37"/>
      <c r="K48" s="144" t="s">
        <v>292</v>
      </c>
      <c r="L48" s="37" t="s">
        <v>260</v>
      </c>
      <c r="M48" s="34"/>
      <c r="N48" s="33"/>
      <c r="O48" s="34"/>
      <c r="P48" s="35"/>
      <c r="Q48" s="42" t="s">
        <v>844</v>
      </c>
      <c r="R48" s="37" t="s">
        <v>346</v>
      </c>
      <c r="S48" s="34"/>
      <c r="T48" s="33"/>
      <c r="U48" s="34"/>
      <c r="V48" s="35"/>
      <c r="W48" s="42" t="s">
        <v>846</v>
      </c>
      <c r="X48" s="37" t="s">
        <v>346</v>
      </c>
    </row>
    <row r="49" spans="1:24" x14ac:dyDescent="0.25">
      <c r="A49" s="12"/>
      <c r="B49" s="17"/>
      <c r="C49" s="17"/>
      <c r="D49" s="43"/>
      <c r="E49" s="43"/>
      <c r="F49" s="17"/>
      <c r="G49" s="17"/>
      <c r="H49" s="17"/>
      <c r="I49" s="17"/>
      <c r="J49" s="43"/>
      <c r="K49" s="43"/>
      <c r="L49" s="17"/>
      <c r="M49" s="17"/>
      <c r="N49" s="17"/>
      <c r="O49" s="17"/>
      <c r="P49" s="43"/>
      <c r="Q49" s="43"/>
      <c r="R49" s="17"/>
      <c r="S49" s="17"/>
      <c r="T49" s="17"/>
      <c r="U49" s="17"/>
      <c r="V49" s="43"/>
      <c r="W49" s="43"/>
      <c r="X49" s="17"/>
    </row>
    <row r="50" spans="1:24" ht="15.75" thickBot="1" x14ac:dyDescent="0.3">
      <c r="A50" s="12"/>
      <c r="B50" s="52" t="s">
        <v>847</v>
      </c>
      <c r="C50" s="20"/>
      <c r="D50" s="14" t="s">
        <v>380</v>
      </c>
      <c r="E50" s="39">
        <v>8</v>
      </c>
      <c r="F50" s="15" t="s">
        <v>260</v>
      </c>
      <c r="G50" s="20"/>
      <c r="H50" s="4"/>
      <c r="I50" s="20"/>
      <c r="J50" s="14" t="s">
        <v>831</v>
      </c>
      <c r="K50" s="39">
        <v>4</v>
      </c>
      <c r="L50" s="15" t="s">
        <v>346</v>
      </c>
      <c r="M50" s="20"/>
      <c r="N50" s="4"/>
      <c r="O50" s="20"/>
      <c r="P50" s="14" t="s">
        <v>831</v>
      </c>
      <c r="Q50" s="39">
        <v>202</v>
      </c>
      <c r="R50" s="15" t="s">
        <v>346</v>
      </c>
      <c r="S50" s="20"/>
      <c r="T50" s="4"/>
      <c r="U50" s="20"/>
      <c r="V50" s="14" t="s">
        <v>831</v>
      </c>
      <c r="W50" s="39">
        <v>198</v>
      </c>
      <c r="X50" s="15" t="s">
        <v>346</v>
      </c>
    </row>
    <row r="51" spans="1:24" ht="15.75" thickTop="1" x14ac:dyDescent="0.25">
      <c r="A51" s="12"/>
      <c r="B51" s="17"/>
      <c r="C51" s="17"/>
      <c r="D51" s="46"/>
      <c r="E51" s="46"/>
      <c r="F51" s="17"/>
      <c r="G51" s="17"/>
      <c r="H51" s="17"/>
      <c r="I51" s="17"/>
      <c r="J51" s="46"/>
      <c r="K51" s="46"/>
      <c r="L51" s="17"/>
      <c r="M51" s="17"/>
      <c r="N51" s="17"/>
      <c r="O51" s="17"/>
      <c r="P51" s="46"/>
      <c r="Q51" s="46"/>
      <c r="R51" s="17"/>
      <c r="S51" s="17"/>
      <c r="T51" s="17"/>
      <c r="U51" s="17"/>
      <c r="V51" s="46"/>
      <c r="W51" s="46"/>
      <c r="X51" s="17"/>
    </row>
    <row r="52" spans="1:24" ht="25.5" x14ac:dyDescent="0.25">
      <c r="A52" s="12"/>
      <c r="B52" s="154" t="s">
        <v>848</v>
      </c>
      <c r="C52" s="34"/>
      <c r="D52" s="33"/>
      <c r="E52" s="33"/>
      <c r="F52" s="33"/>
      <c r="G52" s="34"/>
      <c r="H52" s="33"/>
      <c r="I52" s="34"/>
      <c r="J52" s="33"/>
      <c r="K52" s="33"/>
      <c r="L52" s="33"/>
      <c r="M52" s="34"/>
      <c r="N52" s="33"/>
      <c r="O52" s="34"/>
      <c r="P52" s="33"/>
      <c r="Q52" s="33"/>
      <c r="R52" s="33"/>
      <c r="S52" s="34"/>
      <c r="T52" s="33"/>
      <c r="U52" s="34"/>
      <c r="V52" s="33"/>
      <c r="W52" s="33"/>
      <c r="X52" s="33"/>
    </row>
    <row r="53" spans="1:24" x14ac:dyDescent="0.25">
      <c r="A53" s="12"/>
      <c r="B53" s="52" t="s">
        <v>849</v>
      </c>
      <c r="C53" s="20"/>
      <c r="D53" s="14" t="s">
        <v>380</v>
      </c>
      <c r="E53" s="39">
        <v>16</v>
      </c>
      <c r="F53" s="15" t="s">
        <v>260</v>
      </c>
      <c r="G53" s="20"/>
      <c r="H53" s="4"/>
      <c r="I53" s="20"/>
      <c r="J53" s="14" t="s">
        <v>831</v>
      </c>
      <c r="K53" s="39">
        <v>4</v>
      </c>
      <c r="L53" s="15" t="s">
        <v>346</v>
      </c>
      <c r="M53" s="20"/>
      <c r="N53" s="4"/>
      <c r="O53" s="20"/>
      <c r="P53" s="14" t="s">
        <v>831</v>
      </c>
      <c r="Q53" s="39">
        <v>71</v>
      </c>
      <c r="R53" s="15" t="s">
        <v>346</v>
      </c>
      <c r="S53" s="20"/>
      <c r="T53" s="4"/>
      <c r="U53" s="20"/>
      <c r="V53" s="14" t="s">
        <v>831</v>
      </c>
      <c r="W53" s="39">
        <v>59</v>
      </c>
      <c r="X53" s="15" t="s">
        <v>346</v>
      </c>
    </row>
    <row r="54" spans="1:24" ht="25.5" x14ac:dyDescent="0.25">
      <c r="A54" s="12"/>
      <c r="B54" s="32" t="s">
        <v>832</v>
      </c>
      <c r="C54" s="34"/>
      <c r="D54" s="35"/>
      <c r="E54" s="42" t="s">
        <v>850</v>
      </c>
      <c r="F54" s="37" t="s">
        <v>346</v>
      </c>
      <c r="G54" s="34"/>
      <c r="H54" s="33"/>
      <c r="I54" s="34"/>
      <c r="J54" s="37"/>
      <c r="K54" s="144" t="s">
        <v>292</v>
      </c>
      <c r="L54" s="37" t="s">
        <v>260</v>
      </c>
      <c r="M54" s="34"/>
      <c r="N54" s="33"/>
      <c r="O54" s="34"/>
      <c r="P54" s="35"/>
      <c r="Q54" s="42" t="s">
        <v>851</v>
      </c>
      <c r="R54" s="37" t="s">
        <v>346</v>
      </c>
      <c r="S54" s="34"/>
      <c r="T54" s="33"/>
      <c r="U54" s="34"/>
      <c r="V54" s="35"/>
      <c r="W54" s="42" t="s">
        <v>852</v>
      </c>
      <c r="X54" s="37" t="s">
        <v>346</v>
      </c>
    </row>
    <row r="55" spans="1:24" ht="15.75" thickBot="1" x14ac:dyDescent="0.3">
      <c r="A55" s="12"/>
      <c r="B55" s="38" t="s">
        <v>833</v>
      </c>
      <c r="C55" s="20"/>
      <c r="D55" s="14"/>
      <c r="E55" s="39">
        <v>9</v>
      </c>
      <c r="F55" s="15" t="s">
        <v>260</v>
      </c>
      <c r="G55" s="20"/>
      <c r="H55" s="4"/>
      <c r="I55" s="20"/>
      <c r="J55" s="15"/>
      <c r="K55" s="53" t="s">
        <v>292</v>
      </c>
      <c r="L55" s="15" t="s">
        <v>260</v>
      </c>
      <c r="M55" s="20"/>
      <c r="N55" s="4"/>
      <c r="O55" s="20"/>
      <c r="P55" s="15"/>
      <c r="Q55" s="53" t="s">
        <v>292</v>
      </c>
      <c r="R55" s="15" t="s">
        <v>260</v>
      </c>
      <c r="S55" s="20"/>
      <c r="T55" s="4"/>
      <c r="U55" s="20"/>
      <c r="V55" s="14"/>
      <c r="W55" s="39">
        <v>9</v>
      </c>
      <c r="X55" s="15" t="s">
        <v>260</v>
      </c>
    </row>
    <row r="56" spans="1:24" x14ac:dyDescent="0.25">
      <c r="A56" s="12"/>
      <c r="B56" s="17"/>
      <c r="C56" s="17"/>
      <c r="D56" s="43"/>
      <c r="E56" s="43"/>
      <c r="F56" s="17"/>
      <c r="G56" s="17"/>
      <c r="H56" s="17"/>
      <c r="I56" s="17"/>
      <c r="J56" s="43"/>
      <c r="K56" s="43"/>
      <c r="L56" s="17"/>
      <c r="M56" s="17"/>
      <c r="N56" s="17"/>
      <c r="O56" s="17"/>
      <c r="P56" s="43"/>
      <c r="Q56" s="43"/>
      <c r="R56" s="17"/>
      <c r="S56" s="17"/>
      <c r="T56" s="17"/>
      <c r="U56" s="17"/>
      <c r="V56" s="43"/>
      <c r="W56" s="43"/>
      <c r="X56" s="17"/>
    </row>
    <row r="57" spans="1:24" ht="39" thickBot="1" x14ac:dyDescent="0.3">
      <c r="A57" s="12"/>
      <c r="B57" s="32" t="s">
        <v>853</v>
      </c>
      <c r="C57" s="34"/>
      <c r="D57" s="35"/>
      <c r="E57" s="42" t="s">
        <v>854</v>
      </c>
      <c r="F57" s="37" t="s">
        <v>346</v>
      </c>
      <c r="G57" s="34"/>
      <c r="H57" s="33"/>
      <c r="I57" s="34"/>
      <c r="J57" s="37"/>
      <c r="K57" s="144" t="s">
        <v>292</v>
      </c>
      <c r="L57" s="37" t="s">
        <v>260</v>
      </c>
      <c r="M57" s="34"/>
      <c r="N57" s="33"/>
      <c r="O57" s="34"/>
      <c r="P57" s="35"/>
      <c r="Q57" s="42" t="s">
        <v>851</v>
      </c>
      <c r="R57" s="37" t="s">
        <v>346</v>
      </c>
      <c r="S57" s="34"/>
      <c r="T57" s="33"/>
      <c r="U57" s="34"/>
      <c r="V57" s="35"/>
      <c r="W57" s="42" t="s">
        <v>855</v>
      </c>
      <c r="X57" s="37" t="s">
        <v>346</v>
      </c>
    </row>
    <row r="58" spans="1:24" x14ac:dyDescent="0.25">
      <c r="A58" s="12"/>
      <c r="B58" s="17"/>
      <c r="C58" s="17"/>
      <c r="D58" s="43"/>
      <c r="E58" s="43"/>
      <c r="F58" s="17"/>
      <c r="G58" s="17"/>
      <c r="H58" s="17"/>
      <c r="I58" s="17"/>
      <c r="J58" s="43"/>
      <c r="K58" s="43"/>
      <c r="L58" s="17"/>
      <c r="M58" s="17"/>
      <c r="N58" s="17"/>
      <c r="O58" s="17"/>
      <c r="P58" s="43"/>
      <c r="Q58" s="43"/>
      <c r="R58" s="17"/>
      <c r="S58" s="17"/>
      <c r="T58" s="17"/>
      <c r="U58" s="17"/>
      <c r="V58" s="43"/>
      <c r="W58" s="43"/>
      <c r="X58" s="17"/>
    </row>
    <row r="59" spans="1:24" ht="15.75" thickBot="1" x14ac:dyDescent="0.3">
      <c r="A59" s="12"/>
      <c r="B59" s="52" t="s">
        <v>847</v>
      </c>
      <c r="C59" s="20"/>
      <c r="D59" s="14" t="s">
        <v>380</v>
      </c>
      <c r="E59" s="39">
        <v>8</v>
      </c>
      <c r="F59" s="15" t="s">
        <v>260</v>
      </c>
      <c r="G59" s="20"/>
      <c r="H59" s="4"/>
      <c r="I59" s="20"/>
      <c r="J59" s="14" t="s">
        <v>831</v>
      </c>
      <c r="K59" s="39">
        <v>4</v>
      </c>
      <c r="L59" s="15" t="s">
        <v>346</v>
      </c>
      <c r="M59" s="20"/>
      <c r="N59" s="4"/>
      <c r="O59" s="20"/>
      <c r="P59" s="14" t="s">
        <v>831</v>
      </c>
      <c r="Q59" s="39">
        <v>202</v>
      </c>
      <c r="R59" s="15" t="s">
        <v>346</v>
      </c>
      <c r="S59" s="20"/>
      <c r="T59" s="4"/>
      <c r="U59" s="20"/>
      <c r="V59" s="14" t="s">
        <v>831</v>
      </c>
      <c r="W59" s="39">
        <v>198</v>
      </c>
      <c r="X59" s="15" t="s">
        <v>346</v>
      </c>
    </row>
    <row r="60" spans="1:24" ht="15.75" thickTop="1" x14ac:dyDescent="0.25">
      <c r="A60" s="12"/>
      <c r="B60" s="17"/>
      <c r="C60" s="17"/>
      <c r="D60" s="46"/>
      <c r="E60" s="46"/>
      <c r="F60" s="17"/>
      <c r="G60" s="17"/>
      <c r="H60" s="17"/>
      <c r="I60" s="17"/>
      <c r="J60" s="46"/>
      <c r="K60" s="46"/>
      <c r="L60" s="17"/>
      <c r="M60" s="17"/>
      <c r="N60" s="17"/>
      <c r="O60" s="17"/>
      <c r="P60" s="46"/>
      <c r="Q60" s="46"/>
      <c r="R60" s="17"/>
      <c r="S60" s="17"/>
      <c r="T60" s="17"/>
      <c r="U60" s="17"/>
      <c r="V60" s="46"/>
      <c r="W60" s="46"/>
      <c r="X60" s="17"/>
    </row>
    <row r="61" spans="1:2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x14ac:dyDescent="0.25">
      <c r="A62" s="12"/>
      <c r="B62" s="96" t="s">
        <v>409</v>
      </c>
      <c r="C62" s="50" t="s">
        <v>837</v>
      </c>
    </row>
    <row r="63" spans="1:24" ht="19.5" x14ac:dyDescent="0.25">
      <c r="A63" s="12"/>
      <c r="B63" s="96" t="s">
        <v>411</v>
      </c>
      <c r="C63" s="50" t="s">
        <v>856</v>
      </c>
    </row>
    <row r="64" spans="1:24" ht="48.75" x14ac:dyDescent="0.25">
      <c r="A64" s="12"/>
      <c r="B64" s="96" t="s">
        <v>413</v>
      </c>
      <c r="C64" s="50" t="s">
        <v>857</v>
      </c>
    </row>
  </sheetData>
  <mergeCells count="64">
    <mergeCell ref="B35:X35"/>
    <mergeCell ref="B36:X36"/>
    <mergeCell ref="B37:X37"/>
    <mergeCell ref="B61:X61"/>
    <mergeCell ref="A1:A2"/>
    <mergeCell ref="B1:X1"/>
    <mergeCell ref="B2:X2"/>
    <mergeCell ref="B3:X3"/>
    <mergeCell ref="A4:A64"/>
    <mergeCell ref="B4:X4"/>
    <mergeCell ref="B5:X5"/>
    <mergeCell ref="B6:X6"/>
    <mergeCell ref="B7:X7"/>
    <mergeCell ref="B31:X31"/>
    <mergeCell ref="R39:R42"/>
    <mergeCell ref="S39:S42"/>
    <mergeCell ref="T39:T42"/>
    <mergeCell ref="U39:U42"/>
    <mergeCell ref="V39:W42"/>
    <mergeCell ref="X39:X42"/>
    <mergeCell ref="M39:M42"/>
    <mergeCell ref="N39:N42"/>
    <mergeCell ref="O39:O42"/>
    <mergeCell ref="P39:Q39"/>
    <mergeCell ref="P40:Q40"/>
    <mergeCell ref="P41:Q41"/>
    <mergeCell ref="P42:Q42"/>
    <mergeCell ref="F39:F42"/>
    <mergeCell ref="G39:G42"/>
    <mergeCell ref="H39:H42"/>
    <mergeCell ref="I39:I42"/>
    <mergeCell ref="J39:K42"/>
    <mergeCell ref="L39:L42"/>
    <mergeCell ref="B39:B42"/>
    <mergeCell ref="C39:C42"/>
    <mergeCell ref="D39:E39"/>
    <mergeCell ref="D40:E40"/>
    <mergeCell ref="D41:E41"/>
    <mergeCell ref="D42:E42"/>
    <mergeCell ref="R9:R12"/>
    <mergeCell ref="S9:S12"/>
    <mergeCell ref="T9:T12"/>
    <mergeCell ref="U9:U12"/>
    <mergeCell ref="V9:W12"/>
    <mergeCell ref="X9:X12"/>
    <mergeCell ref="M9:M12"/>
    <mergeCell ref="N9:N12"/>
    <mergeCell ref="O9:O12"/>
    <mergeCell ref="P9:Q9"/>
    <mergeCell ref="P10:Q10"/>
    <mergeCell ref="P11:Q11"/>
    <mergeCell ref="P12:Q12"/>
    <mergeCell ref="F9:F12"/>
    <mergeCell ref="G9:G12"/>
    <mergeCell ref="H9:H12"/>
    <mergeCell ref="I9:I12"/>
    <mergeCell ref="J9:K12"/>
    <mergeCell ref="L9:L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5.85546875" bestFit="1" customWidth="1"/>
    <col min="2" max="2" width="36.5703125" customWidth="1"/>
    <col min="3" max="3" width="4.7109375" customWidth="1"/>
    <col min="4" max="4" width="27.85546875" customWidth="1"/>
    <col min="5" max="5" width="33.85546875" customWidth="1"/>
    <col min="6" max="6" width="6.42578125" customWidth="1"/>
    <col min="7" max="7" width="4.7109375" customWidth="1"/>
    <col min="8" max="8" width="27.85546875" customWidth="1"/>
    <col min="9" max="9" width="33.85546875" customWidth="1"/>
    <col min="10" max="10" width="6.42578125" customWidth="1"/>
  </cols>
  <sheetData>
    <row r="1" spans="1:10" ht="15" customHeight="1" x14ac:dyDescent="0.25">
      <c r="A1" s="7" t="s">
        <v>8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7</v>
      </c>
      <c r="B3" s="11" t="s">
        <v>5</v>
      </c>
      <c r="C3" s="11"/>
      <c r="D3" s="11"/>
      <c r="E3" s="11"/>
      <c r="F3" s="11"/>
      <c r="G3" s="11"/>
      <c r="H3" s="11"/>
      <c r="I3" s="11"/>
      <c r="J3" s="11"/>
    </row>
    <row r="4" spans="1:10" ht="15" customHeight="1" x14ac:dyDescent="0.25">
      <c r="A4" s="12" t="s">
        <v>858</v>
      </c>
      <c r="B4" s="11" t="s">
        <v>5</v>
      </c>
      <c r="C4" s="11"/>
      <c r="D4" s="11"/>
      <c r="E4" s="11"/>
      <c r="F4" s="11"/>
      <c r="G4" s="11"/>
      <c r="H4" s="11"/>
      <c r="I4" s="11"/>
      <c r="J4" s="11"/>
    </row>
    <row r="5" spans="1:10" x14ac:dyDescent="0.25">
      <c r="A5" s="12"/>
      <c r="B5" s="23" t="s">
        <v>859</v>
      </c>
      <c r="C5" s="23"/>
      <c r="D5" s="23"/>
      <c r="E5" s="23"/>
      <c r="F5" s="23"/>
      <c r="G5" s="23"/>
      <c r="H5" s="23"/>
      <c r="I5" s="23"/>
      <c r="J5" s="23"/>
    </row>
    <row r="6" spans="1:10" x14ac:dyDescent="0.25">
      <c r="A6" s="12"/>
      <c r="B6" s="24" t="s">
        <v>860</v>
      </c>
      <c r="C6" s="24"/>
      <c r="D6" s="24"/>
      <c r="E6" s="24"/>
      <c r="F6" s="24"/>
      <c r="G6" s="24"/>
      <c r="H6" s="24"/>
      <c r="I6" s="24"/>
      <c r="J6" s="24"/>
    </row>
    <row r="7" spans="1:10" x14ac:dyDescent="0.25">
      <c r="A7" s="12"/>
      <c r="B7" s="61"/>
      <c r="C7" s="61"/>
      <c r="D7" s="61"/>
      <c r="E7" s="61"/>
      <c r="F7" s="61"/>
      <c r="G7" s="61"/>
      <c r="H7" s="61"/>
      <c r="I7" s="61"/>
      <c r="J7" s="61"/>
    </row>
    <row r="8" spans="1:10" x14ac:dyDescent="0.25">
      <c r="A8" s="12"/>
      <c r="B8" s="4"/>
      <c r="C8" s="4"/>
      <c r="D8" s="4"/>
      <c r="E8" s="4"/>
      <c r="F8" s="4"/>
      <c r="G8" s="4"/>
      <c r="H8" s="4"/>
      <c r="I8" s="4"/>
      <c r="J8" s="4"/>
    </row>
    <row r="9" spans="1:10" x14ac:dyDescent="0.25">
      <c r="A9" s="12"/>
      <c r="B9" s="47"/>
      <c r="C9" s="47" t="s">
        <v>260</v>
      </c>
      <c r="D9" s="48" t="s">
        <v>259</v>
      </c>
      <c r="E9" s="48"/>
      <c r="F9" s="47"/>
      <c r="G9" s="47" t="s">
        <v>260</v>
      </c>
      <c r="H9" s="48" t="s">
        <v>261</v>
      </c>
      <c r="I9" s="48"/>
      <c r="J9" s="47"/>
    </row>
    <row r="10" spans="1:10" ht="15.75" thickBot="1" x14ac:dyDescent="0.3">
      <c r="A10" s="12"/>
      <c r="B10" s="47"/>
      <c r="C10" s="47"/>
      <c r="D10" s="49">
        <v>2014</v>
      </c>
      <c r="E10" s="49"/>
      <c r="F10" s="47"/>
      <c r="G10" s="47"/>
      <c r="H10" s="49">
        <v>2013</v>
      </c>
      <c r="I10" s="49"/>
      <c r="J10" s="47"/>
    </row>
    <row r="11" spans="1:10" x14ac:dyDescent="0.25">
      <c r="A11" s="12"/>
      <c r="B11" s="169" t="s">
        <v>861</v>
      </c>
      <c r="C11" s="34" t="s">
        <v>260</v>
      </c>
      <c r="D11" s="33"/>
      <c r="E11" s="33"/>
      <c r="F11" s="33"/>
      <c r="G11" s="34" t="s">
        <v>260</v>
      </c>
      <c r="H11" s="33"/>
      <c r="I11" s="33"/>
      <c r="J11" s="33"/>
    </row>
    <row r="12" spans="1:10" x14ac:dyDescent="0.25">
      <c r="A12" s="12"/>
      <c r="B12" s="40" t="s">
        <v>862</v>
      </c>
      <c r="C12" s="20" t="s">
        <v>260</v>
      </c>
      <c r="D12" s="14"/>
      <c r="E12" s="44">
        <v>20000000</v>
      </c>
      <c r="F12" s="15" t="s">
        <v>260</v>
      </c>
      <c r="G12" s="20" t="s">
        <v>260</v>
      </c>
      <c r="H12" s="14"/>
      <c r="I12" s="44">
        <v>20000000</v>
      </c>
      <c r="J12" s="15" t="s">
        <v>260</v>
      </c>
    </row>
    <row r="13" spans="1:10" x14ac:dyDescent="0.25">
      <c r="A13" s="12"/>
      <c r="B13" s="41" t="s">
        <v>863</v>
      </c>
      <c r="C13" s="34" t="s">
        <v>260</v>
      </c>
      <c r="D13" s="37"/>
      <c r="E13" s="144" t="s">
        <v>292</v>
      </c>
      <c r="F13" s="37" t="s">
        <v>260</v>
      </c>
      <c r="G13" s="34" t="s">
        <v>260</v>
      </c>
      <c r="H13" s="37"/>
      <c r="I13" s="144" t="s">
        <v>292</v>
      </c>
      <c r="J13" s="37" t="s">
        <v>260</v>
      </c>
    </row>
    <row r="14" spans="1:10" x14ac:dyDescent="0.25">
      <c r="A14" s="12"/>
      <c r="B14" s="170" t="s">
        <v>864</v>
      </c>
      <c r="C14" s="20" t="s">
        <v>260</v>
      </c>
      <c r="D14" s="4"/>
      <c r="E14" s="4"/>
      <c r="F14" s="4"/>
      <c r="G14" s="20" t="s">
        <v>260</v>
      </c>
      <c r="H14" s="4"/>
      <c r="I14" s="4"/>
      <c r="J14" s="4"/>
    </row>
    <row r="15" spans="1:10" x14ac:dyDescent="0.25">
      <c r="A15" s="12"/>
      <c r="B15" s="41" t="s">
        <v>862</v>
      </c>
      <c r="C15" s="34" t="s">
        <v>260</v>
      </c>
      <c r="D15" s="35"/>
      <c r="E15" s="111">
        <v>150000000</v>
      </c>
      <c r="F15" s="37" t="s">
        <v>260</v>
      </c>
      <c r="G15" s="34" t="s">
        <v>260</v>
      </c>
      <c r="H15" s="35"/>
      <c r="I15" s="111">
        <v>150000000</v>
      </c>
      <c r="J15" s="37" t="s">
        <v>260</v>
      </c>
    </row>
    <row r="16" spans="1:10" x14ac:dyDescent="0.25">
      <c r="A16" s="12"/>
      <c r="B16" s="40" t="s">
        <v>863</v>
      </c>
      <c r="C16" s="20" t="s">
        <v>260</v>
      </c>
      <c r="D16" s="14"/>
      <c r="E16" s="44">
        <v>823188</v>
      </c>
      <c r="F16" s="15" t="s">
        <v>260</v>
      </c>
      <c r="G16" s="20" t="s">
        <v>260</v>
      </c>
      <c r="H16" s="14"/>
      <c r="I16" s="44">
        <v>823188</v>
      </c>
      <c r="J16" s="15" t="s">
        <v>260</v>
      </c>
    </row>
    <row r="17" spans="1:10" x14ac:dyDescent="0.25">
      <c r="A17" s="12"/>
      <c r="B17" s="169" t="s">
        <v>865</v>
      </c>
      <c r="C17" s="34" t="s">
        <v>260</v>
      </c>
      <c r="D17" s="33"/>
      <c r="E17" s="33"/>
      <c r="F17" s="33"/>
      <c r="G17" s="34" t="s">
        <v>260</v>
      </c>
      <c r="H17" s="33"/>
      <c r="I17" s="33"/>
      <c r="J17" s="33"/>
    </row>
    <row r="18" spans="1:10" x14ac:dyDescent="0.25">
      <c r="A18" s="12"/>
      <c r="B18" s="40" t="s">
        <v>862</v>
      </c>
      <c r="C18" s="20" t="s">
        <v>260</v>
      </c>
      <c r="D18" s="14"/>
      <c r="E18" s="44">
        <v>6000000</v>
      </c>
      <c r="F18" s="15" t="s">
        <v>260</v>
      </c>
      <c r="G18" s="20" t="s">
        <v>260</v>
      </c>
      <c r="H18" s="14"/>
      <c r="I18" s="44">
        <v>6000000</v>
      </c>
      <c r="J18" s="15" t="s">
        <v>260</v>
      </c>
    </row>
    <row r="19" spans="1:10" x14ac:dyDescent="0.25">
      <c r="A19" s="12"/>
      <c r="B19" s="41" t="s">
        <v>863</v>
      </c>
      <c r="C19" s="34" t="s">
        <v>260</v>
      </c>
      <c r="D19" s="35"/>
      <c r="E19" s="111">
        <v>1311887</v>
      </c>
      <c r="F19" s="37" t="s">
        <v>260</v>
      </c>
      <c r="G19" s="34" t="s">
        <v>260</v>
      </c>
      <c r="H19" s="35"/>
      <c r="I19" s="111">
        <v>1311887</v>
      </c>
      <c r="J19" s="37" t="s">
        <v>260</v>
      </c>
    </row>
    <row r="20" spans="1:10" x14ac:dyDescent="0.25">
      <c r="A20" s="12"/>
      <c r="B20" s="170" t="s">
        <v>866</v>
      </c>
      <c r="C20" s="20" t="s">
        <v>260</v>
      </c>
      <c r="D20" s="4"/>
      <c r="E20" s="4"/>
      <c r="F20" s="4"/>
      <c r="G20" s="20" t="s">
        <v>260</v>
      </c>
      <c r="H20" s="4"/>
      <c r="I20" s="4"/>
      <c r="J20" s="4"/>
    </row>
    <row r="21" spans="1:10" x14ac:dyDescent="0.25">
      <c r="A21" s="12"/>
      <c r="B21" s="41" t="s">
        <v>862</v>
      </c>
      <c r="C21" s="34" t="s">
        <v>260</v>
      </c>
      <c r="D21" s="35"/>
      <c r="E21" s="111">
        <v>20000000</v>
      </c>
      <c r="F21" s="37" t="s">
        <v>260</v>
      </c>
      <c r="G21" s="34" t="s">
        <v>260</v>
      </c>
      <c r="H21" s="35"/>
      <c r="I21" s="111">
        <v>20000000</v>
      </c>
      <c r="J21" s="37" t="s">
        <v>260</v>
      </c>
    </row>
    <row r="22" spans="1:10" x14ac:dyDescent="0.25">
      <c r="A22" s="12"/>
      <c r="B22" s="40" t="s">
        <v>863</v>
      </c>
      <c r="C22" s="20" t="s">
        <v>260</v>
      </c>
      <c r="D22" s="15"/>
      <c r="E22" s="53" t="s">
        <v>292</v>
      </c>
      <c r="F22" s="15" t="s">
        <v>260</v>
      </c>
      <c r="G22" s="20" t="s">
        <v>260</v>
      </c>
      <c r="H22" s="15"/>
      <c r="I22" s="53" t="s">
        <v>292</v>
      </c>
      <c r="J22" s="15" t="s">
        <v>260</v>
      </c>
    </row>
    <row r="23" spans="1:10" ht="38.25" customHeight="1" x14ac:dyDescent="0.25">
      <c r="A23" s="12"/>
      <c r="B23" s="27" t="s">
        <v>867</v>
      </c>
      <c r="C23" s="27"/>
      <c r="D23" s="27"/>
      <c r="E23" s="27"/>
      <c r="F23" s="27"/>
      <c r="G23" s="27"/>
      <c r="H23" s="27"/>
      <c r="I23" s="27"/>
      <c r="J23" s="27"/>
    </row>
  </sheetData>
  <mergeCells count="19">
    <mergeCell ref="B6:J6"/>
    <mergeCell ref="B7:J7"/>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4" customWidth="1"/>
    <col min="4" max="4" width="24" customWidth="1"/>
    <col min="5" max="5" width="29.28515625" customWidth="1"/>
    <col min="6" max="6" width="5.5703125" customWidth="1"/>
    <col min="7" max="7" width="4" customWidth="1"/>
    <col min="8" max="8" width="24" customWidth="1"/>
    <col min="9" max="9" width="29.28515625" customWidth="1"/>
    <col min="10" max="10" width="5.5703125" customWidth="1"/>
    <col min="11" max="11" width="4" customWidth="1"/>
    <col min="12" max="12" width="24" customWidth="1"/>
    <col min="13" max="13" width="29.28515625" customWidth="1"/>
    <col min="14" max="14" width="5.5703125" customWidth="1"/>
    <col min="15" max="15" width="4" customWidth="1"/>
    <col min="16" max="16" width="24" customWidth="1"/>
    <col min="17" max="17" width="29.28515625" customWidth="1"/>
    <col min="18" max="18" width="5.5703125" customWidth="1"/>
  </cols>
  <sheetData>
    <row r="1" spans="1:18" ht="15" customHeight="1" x14ac:dyDescent="0.25">
      <c r="A1" s="7" t="s">
        <v>8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9</v>
      </c>
      <c r="B3" s="11" t="s">
        <v>5</v>
      </c>
      <c r="C3" s="11"/>
      <c r="D3" s="11"/>
      <c r="E3" s="11"/>
      <c r="F3" s="11"/>
      <c r="G3" s="11"/>
      <c r="H3" s="11"/>
      <c r="I3" s="11"/>
      <c r="J3" s="11"/>
      <c r="K3" s="11"/>
      <c r="L3" s="11"/>
      <c r="M3" s="11"/>
      <c r="N3" s="11"/>
      <c r="O3" s="11"/>
      <c r="P3" s="11"/>
      <c r="Q3" s="11"/>
      <c r="R3" s="11"/>
    </row>
    <row r="4" spans="1:18" ht="15" customHeight="1" x14ac:dyDescent="0.25">
      <c r="A4" s="12" t="s">
        <v>868</v>
      </c>
      <c r="B4" s="11" t="s">
        <v>5</v>
      </c>
      <c r="C4" s="11"/>
      <c r="D4" s="11"/>
      <c r="E4" s="11"/>
      <c r="F4" s="11"/>
      <c r="G4" s="11"/>
      <c r="H4" s="11"/>
      <c r="I4" s="11"/>
      <c r="J4" s="11"/>
      <c r="K4" s="11"/>
      <c r="L4" s="11"/>
      <c r="M4" s="11"/>
      <c r="N4" s="11"/>
      <c r="O4" s="11"/>
      <c r="P4" s="11"/>
      <c r="Q4" s="11"/>
      <c r="R4" s="11"/>
    </row>
    <row r="5" spans="1:18" x14ac:dyDescent="0.25">
      <c r="A5" s="12"/>
      <c r="B5" s="23" t="s">
        <v>870</v>
      </c>
      <c r="C5" s="23"/>
      <c r="D5" s="23"/>
      <c r="E5" s="23"/>
      <c r="F5" s="23"/>
      <c r="G5" s="23"/>
      <c r="H5" s="23"/>
      <c r="I5" s="23"/>
      <c r="J5" s="23"/>
      <c r="K5" s="23"/>
      <c r="L5" s="23"/>
      <c r="M5" s="23"/>
      <c r="N5" s="23"/>
      <c r="O5" s="23"/>
      <c r="P5" s="23"/>
      <c r="Q5" s="23"/>
      <c r="R5" s="23"/>
    </row>
    <row r="6" spans="1:18" ht="25.5" customHeight="1" x14ac:dyDescent="0.25">
      <c r="A6" s="12"/>
      <c r="B6" s="25" t="s">
        <v>871</v>
      </c>
      <c r="C6" s="25"/>
      <c r="D6" s="25"/>
      <c r="E6" s="25"/>
      <c r="F6" s="25"/>
      <c r="G6" s="25"/>
      <c r="H6" s="25"/>
      <c r="I6" s="25"/>
      <c r="J6" s="25"/>
      <c r="K6" s="25"/>
      <c r="L6" s="25"/>
      <c r="M6" s="25"/>
      <c r="N6" s="25"/>
      <c r="O6" s="25"/>
      <c r="P6" s="25"/>
      <c r="Q6" s="25"/>
      <c r="R6" s="25"/>
    </row>
    <row r="7" spans="1:18" x14ac:dyDescent="0.25">
      <c r="A7" s="12"/>
      <c r="B7" s="25" t="s">
        <v>872</v>
      </c>
      <c r="C7" s="25"/>
      <c r="D7" s="25"/>
      <c r="E7" s="25"/>
      <c r="F7" s="25"/>
      <c r="G7" s="25"/>
      <c r="H7" s="25"/>
      <c r="I7" s="25"/>
      <c r="J7" s="25"/>
      <c r="K7" s="25"/>
      <c r="L7" s="25"/>
      <c r="M7" s="25"/>
      <c r="N7" s="25"/>
      <c r="O7" s="25"/>
      <c r="P7" s="25"/>
      <c r="Q7" s="25"/>
      <c r="R7" s="25"/>
    </row>
    <row r="8" spans="1:18" x14ac:dyDescent="0.25">
      <c r="A8" s="12"/>
      <c r="B8" s="61"/>
      <c r="C8" s="61"/>
      <c r="D8" s="61"/>
      <c r="E8" s="61"/>
      <c r="F8" s="61"/>
      <c r="G8" s="61"/>
      <c r="H8" s="61"/>
      <c r="I8" s="61"/>
      <c r="J8" s="61"/>
      <c r="K8" s="61"/>
      <c r="L8" s="61"/>
      <c r="M8" s="61"/>
      <c r="N8" s="61"/>
      <c r="O8" s="61"/>
      <c r="P8" s="61"/>
      <c r="Q8" s="61"/>
      <c r="R8" s="61"/>
    </row>
    <row r="9" spans="1:18" x14ac:dyDescent="0.25">
      <c r="A9" s="12"/>
      <c r="B9" s="4"/>
      <c r="C9" s="4"/>
      <c r="D9" s="4"/>
      <c r="E9" s="4"/>
      <c r="F9" s="4"/>
      <c r="G9" s="4"/>
      <c r="H9" s="4"/>
      <c r="I9" s="4"/>
      <c r="J9" s="4"/>
      <c r="K9" s="4"/>
      <c r="L9" s="4"/>
      <c r="M9" s="4"/>
      <c r="N9" s="4"/>
      <c r="O9" s="4"/>
      <c r="P9" s="4"/>
      <c r="Q9" s="4"/>
      <c r="R9" s="4"/>
    </row>
    <row r="10" spans="1:18" x14ac:dyDescent="0.25">
      <c r="A10" s="12"/>
      <c r="B10" s="47"/>
      <c r="C10" s="47" t="s">
        <v>260</v>
      </c>
      <c r="D10" s="48" t="s">
        <v>873</v>
      </c>
      <c r="E10" s="48"/>
      <c r="F10" s="48"/>
      <c r="G10" s="48"/>
      <c r="H10" s="48"/>
      <c r="I10" s="48"/>
      <c r="J10" s="47"/>
      <c r="K10" s="47" t="s">
        <v>260</v>
      </c>
      <c r="L10" s="48" t="s">
        <v>875</v>
      </c>
      <c r="M10" s="48"/>
      <c r="N10" s="48"/>
      <c r="O10" s="48"/>
      <c r="P10" s="48"/>
      <c r="Q10" s="48"/>
      <c r="R10" s="47"/>
    </row>
    <row r="11" spans="1:18" ht="15.75" thickBot="1" x14ac:dyDescent="0.3">
      <c r="A11" s="12"/>
      <c r="B11" s="47"/>
      <c r="C11" s="47"/>
      <c r="D11" s="49" t="s">
        <v>874</v>
      </c>
      <c r="E11" s="49"/>
      <c r="F11" s="49"/>
      <c r="G11" s="49"/>
      <c r="H11" s="49"/>
      <c r="I11" s="49"/>
      <c r="J11" s="47"/>
      <c r="K11" s="47"/>
      <c r="L11" s="49" t="s">
        <v>874</v>
      </c>
      <c r="M11" s="49"/>
      <c r="N11" s="49"/>
      <c r="O11" s="49"/>
      <c r="P11" s="49"/>
      <c r="Q11" s="49"/>
      <c r="R11" s="47"/>
    </row>
    <row r="12" spans="1:18" ht="15.75" thickBot="1" x14ac:dyDescent="0.3">
      <c r="A12" s="12"/>
      <c r="B12" s="19" t="s">
        <v>876</v>
      </c>
      <c r="C12" s="20" t="s">
        <v>260</v>
      </c>
      <c r="D12" s="54">
        <v>2014</v>
      </c>
      <c r="E12" s="54"/>
      <c r="F12" s="20"/>
      <c r="G12" s="20" t="s">
        <v>260</v>
      </c>
      <c r="H12" s="54">
        <v>2013</v>
      </c>
      <c r="I12" s="54"/>
      <c r="J12" s="20"/>
      <c r="K12" s="20" t="s">
        <v>260</v>
      </c>
      <c r="L12" s="54">
        <v>2014</v>
      </c>
      <c r="M12" s="54"/>
      <c r="N12" s="20"/>
      <c r="O12" s="20" t="s">
        <v>260</v>
      </c>
      <c r="P12" s="54">
        <v>2013</v>
      </c>
      <c r="Q12" s="54"/>
      <c r="R12" s="20"/>
    </row>
    <row r="13" spans="1:18" x14ac:dyDescent="0.25">
      <c r="A13" s="12"/>
      <c r="B13" s="45" t="s">
        <v>877</v>
      </c>
      <c r="C13" s="34" t="s">
        <v>260</v>
      </c>
      <c r="D13" s="35"/>
      <c r="E13" s="36">
        <v>808</v>
      </c>
      <c r="F13" s="37" t="s">
        <v>260</v>
      </c>
      <c r="G13" s="34" t="s">
        <v>260</v>
      </c>
      <c r="H13" s="35"/>
      <c r="I13" s="36">
        <v>729</v>
      </c>
      <c r="J13" s="37" t="s">
        <v>260</v>
      </c>
      <c r="K13" s="34" t="s">
        <v>260</v>
      </c>
      <c r="L13" s="35"/>
      <c r="M13" s="36">
        <v>1564</v>
      </c>
      <c r="N13" s="37" t="s">
        <v>260</v>
      </c>
      <c r="O13" s="34" t="s">
        <v>260</v>
      </c>
      <c r="P13" s="35"/>
      <c r="Q13" s="36">
        <v>1361</v>
      </c>
      <c r="R13" s="37" t="s">
        <v>260</v>
      </c>
    </row>
    <row r="14" spans="1:18" ht="25.5" x14ac:dyDescent="0.25">
      <c r="A14" s="12"/>
      <c r="B14" s="52" t="s">
        <v>878</v>
      </c>
      <c r="C14" s="20" t="s">
        <v>260</v>
      </c>
      <c r="D14" s="14"/>
      <c r="E14" s="44">
        <v>168712221</v>
      </c>
      <c r="F14" s="15" t="s">
        <v>260</v>
      </c>
      <c r="G14" s="20" t="s">
        <v>260</v>
      </c>
      <c r="H14" s="14"/>
      <c r="I14" s="44">
        <v>170648731</v>
      </c>
      <c r="J14" s="15" t="s">
        <v>260</v>
      </c>
      <c r="K14" s="20" t="s">
        <v>260</v>
      </c>
      <c r="L14" s="14"/>
      <c r="M14" s="44">
        <v>168895801</v>
      </c>
      <c r="N14" s="15" t="s">
        <v>260</v>
      </c>
      <c r="O14" s="20" t="s">
        <v>260</v>
      </c>
      <c r="P14" s="14"/>
      <c r="Q14" s="44">
        <v>170973462</v>
      </c>
      <c r="R14" s="15" t="s">
        <v>260</v>
      </c>
    </row>
    <row r="15" spans="1:18" x14ac:dyDescent="0.25">
      <c r="A15" s="12"/>
      <c r="B15" s="45" t="s">
        <v>879</v>
      </c>
      <c r="C15" s="34" t="s">
        <v>260</v>
      </c>
      <c r="D15" s="33"/>
      <c r="E15" s="33"/>
      <c r="F15" s="33"/>
      <c r="G15" s="34" t="s">
        <v>260</v>
      </c>
      <c r="H15" s="33"/>
      <c r="I15" s="33"/>
      <c r="J15" s="33"/>
      <c r="K15" s="34" t="s">
        <v>260</v>
      </c>
      <c r="L15" s="33"/>
      <c r="M15" s="33"/>
      <c r="N15" s="33"/>
      <c r="O15" s="34" t="s">
        <v>260</v>
      </c>
      <c r="P15" s="33"/>
      <c r="Q15" s="33"/>
      <c r="R15" s="33"/>
    </row>
    <row r="16" spans="1:18" ht="26.25" thickBot="1" x14ac:dyDescent="0.3">
      <c r="A16" s="12"/>
      <c r="B16" s="40" t="s">
        <v>880</v>
      </c>
      <c r="C16" s="20" t="s">
        <v>260</v>
      </c>
      <c r="D16" s="14"/>
      <c r="E16" s="44">
        <v>2437932</v>
      </c>
      <c r="F16" s="15" t="s">
        <v>260</v>
      </c>
      <c r="G16" s="20" t="s">
        <v>260</v>
      </c>
      <c r="H16" s="14"/>
      <c r="I16" s="44">
        <v>3224852</v>
      </c>
      <c r="J16" s="15" t="s">
        <v>260</v>
      </c>
      <c r="K16" s="20" t="s">
        <v>260</v>
      </c>
      <c r="L16" s="14"/>
      <c r="M16" s="44">
        <v>2644217</v>
      </c>
      <c r="N16" s="15" t="s">
        <v>260</v>
      </c>
      <c r="O16" s="20" t="s">
        <v>260</v>
      </c>
      <c r="P16" s="14"/>
      <c r="Q16" s="44">
        <v>3295408</v>
      </c>
      <c r="R16" s="15" t="s">
        <v>260</v>
      </c>
    </row>
    <row r="17" spans="1:18" x14ac:dyDescent="0.25">
      <c r="A17" s="12"/>
      <c r="B17" s="17"/>
      <c r="C17" s="17" t="s">
        <v>260</v>
      </c>
      <c r="D17" s="43"/>
      <c r="E17" s="43"/>
      <c r="F17" s="17"/>
      <c r="G17" s="17" t="s">
        <v>260</v>
      </c>
      <c r="H17" s="43"/>
      <c r="I17" s="43"/>
      <c r="J17" s="17"/>
      <c r="K17" s="17" t="s">
        <v>260</v>
      </c>
      <c r="L17" s="43"/>
      <c r="M17" s="43"/>
      <c r="N17" s="17"/>
      <c r="O17" s="17" t="s">
        <v>260</v>
      </c>
      <c r="P17" s="43"/>
      <c r="Q17" s="43"/>
      <c r="R17" s="17"/>
    </row>
    <row r="18" spans="1:18" ht="26.25" thickBot="1" x14ac:dyDescent="0.3">
      <c r="A18" s="12"/>
      <c r="B18" s="45" t="s">
        <v>881</v>
      </c>
      <c r="C18" s="34" t="s">
        <v>260</v>
      </c>
      <c r="D18" s="35"/>
      <c r="E18" s="111">
        <v>171150153</v>
      </c>
      <c r="F18" s="37" t="s">
        <v>260</v>
      </c>
      <c r="G18" s="34" t="s">
        <v>260</v>
      </c>
      <c r="H18" s="35"/>
      <c r="I18" s="111">
        <v>173873583</v>
      </c>
      <c r="J18" s="37" t="s">
        <v>260</v>
      </c>
      <c r="K18" s="34" t="s">
        <v>260</v>
      </c>
      <c r="L18" s="35"/>
      <c r="M18" s="111">
        <v>171540018</v>
      </c>
      <c r="N18" s="37" t="s">
        <v>260</v>
      </c>
      <c r="O18" s="34" t="s">
        <v>260</v>
      </c>
      <c r="P18" s="35"/>
      <c r="Q18" s="111">
        <v>174268870</v>
      </c>
      <c r="R18" s="37" t="s">
        <v>260</v>
      </c>
    </row>
    <row r="19" spans="1:18" ht="15.75" thickTop="1" x14ac:dyDescent="0.25">
      <c r="A19" s="12"/>
      <c r="B19" s="17"/>
      <c r="C19" s="17" t="s">
        <v>260</v>
      </c>
      <c r="D19" s="46"/>
      <c r="E19" s="46"/>
      <c r="F19" s="17"/>
      <c r="G19" s="17" t="s">
        <v>260</v>
      </c>
      <c r="H19" s="46"/>
      <c r="I19" s="46"/>
      <c r="J19" s="17"/>
      <c r="K19" s="17" t="s">
        <v>260</v>
      </c>
      <c r="L19" s="46"/>
      <c r="M19" s="46"/>
      <c r="N19" s="17"/>
      <c r="O19" s="17" t="s">
        <v>260</v>
      </c>
      <c r="P19" s="46"/>
      <c r="Q19" s="46"/>
      <c r="R19" s="17"/>
    </row>
    <row r="20" spans="1:18" x14ac:dyDescent="0.25">
      <c r="A20" s="12"/>
      <c r="B20" s="52" t="s">
        <v>882</v>
      </c>
      <c r="C20" s="20" t="s">
        <v>260</v>
      </c>
      <c r="D20" s="14"/>
      <c r="E20" s="160">
        <v>4.79</v>
      </c>
      <c r="F20" s="15" t="s">
        <v>260</v>
      </c>
      <c r="G20" s="20" t="s">
        <v>260</v>
      </c>
      <c r="H20" s="14"/>
      <c r="I20" s="160">
        <v>4.2699999999999996</v>
      </c>
      <c r="J20" s="15" t="s">
        <v>260</v>
      </c>
      <c r="K20" s="20" t="s">
        <v>260</v>
      </c>
      <c r="L20" s="14"/>
      <c r="M20" s="160">
        <v>9.26</v>
      </c>
      <c r="N20" s="15" t="s">
        <v>260</v>
      </c>
      <c r="O20" s="20" t="s">
        <v>260</v>
      </c>
      <c r="P20" s="14"/>
      <c r="Q20" s="160">
        <v>7.96</v>
      </c>
      <c r="R20" s="15" t="s">
        <v>260</v>
      </c>
    </row>
    <row r="21" spans="1:18" x14ac:dyDescent="0.25">
      <c r="A21" s="12"/>
      <c r="B21" s="45" t="s">
        <v>883</v>
      </c>
      <c r="C21" s="34" t="s">
        <v>260</v>
      </c>
      <c r="D21" s="35"/>
      <c r="E21" s="162">
        <v>4.72</v>
      </c>
      <c r="F21" s="37" t="s">
        <v>260</v>
      </c>
      <c r="G21" s="34" t="s">
        <v>260</v>
      </c>
      <c r="H21" s="35"/>
      <c r="I21" s="162">
        <v>4.1900000000000004</v>
      </c>
      <c r="J21" s="37" t="s">
        <v>260</v>
      </c>
      <c r="K21" s="34" t="s">
        <v>260</v>
      </c>
      <c r="L21" s="35"/>
      <c r="M21" s="162">
        <v>9.1199999999999992</v>
      </c>
      <c r="N21" s="37" t="s">
        <v>260</v>
      </c>
      <c r="O21" s="34" t="s">
        <v>260</v>
      </c>
      <c r="P21" s="35"/>
      <c r="Q21" s="162">
        <v>7.81</v>
      </c>
      <c r="R21" s="37" t="s">
        <v>260</v>
      </c>
    </row>
  </sheetData>
  <mergeCells count="23">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884</v>
      </c>
      <c r="B1" s="1" t="s">
        <v>1</v>
      </c>
    </row>
    <row r="2" spans="1:2" x14ac:dyDescent="0.25">
      <c r="A2" s="7"/>
      <c r="B2" s="1" t="s">
        <v>2</v>
      </c>
    </row>
    <row r="3" spans="1:2" x14ac:dyDescent="0.25">
      <c r="A3" s="3" t="s">
        <v>885</v>
      </c>
      <c r="B3" s="4" t="s">
        <v>5</v>
      </c>
    </row>
    <row r="4" spans="1:2" x14ac:dyDescent="0.25">
      <c r="A4" s="12" t="s">
        <v>884</v>
      </c>
      <c r="B4" s="4" t="s">
        <v>5</v>
      </c>
    </row>
    <row r="5" spans="1:2" x14ac:dyDescent="0.25">
      <c r="A5" s="12"/>
      <c r="B5" s="13" t="s">
        <v>886</v>
      </c>
    </row>
    <row r="6" spans="1:2" ht="153.75" x14ac:dyDescent="0.25">
      <c r="A6" s="12"/>
      <c r="B6" s="14" t="s">
        <v>887</v>
      </c>
    </row>
    <row r="7" spans="1:2" ht="128.25" x14ac:dyDescent="0.25">
      <c r="A7" s="12"/>
      <c r="B7" s="14" t="s">
        <v>88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7109375" bestFit="1" customWidth="1"/>
    <col min="2" max="2" width="36.5703125" bestFit="1" customWidth="1"/>
    <col min="3" max="3" width="4.5703125" customWidth="1"/>
    <col min="4" max="4" width="13.42578125" customWidth="1"/>
    <col min="5" max="5" width="27" customWidth="1"/>
    <col min="6" max="6" width="6.5703125" customWidth="1"/>
    <col min="7" max="7" width="4.5703125" customWidth="1"/>
    <col min="8" max="8" width="13.42578125" customWidth="1"/>
    <col min="9" max="9" width="27" customWidth="1"/>
    <col min="10" max="10" width="6.5703125" customWidth="1"/>
    <col min="11" max="11" width="4.5703125" customWidth="1"/>
    <col min="12" max="12" width="13.42578125" customWidth="1"/>
    <col min="13" max="13" width="24.5703125" customWidth="1"/>
    <col min="14" max="14" width="6.5703125" customWidth="1"/>
    <col min="15" max="15" width="4.5703125" customWidth="1"/>
    <col min="16" max="16" width="13.42578125" customWidth="1"/>
    <col min="17" max="17" width="24.5703125" customWidth="1"/>
    <col min="18" max="18" width="6.5703125" customWidth="1"/>
  </cols>
  <sheetData>
    <row r="1" spans="1:18" ht="15" customHeight="1" x14ac:dyDescent="0.25">
      <c r="A1" s="7" t="s">
        <v>8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90</v>
      </c>
      <c r="B3" s="11" t="s">
        <v>5</v>
      </c>
      <c r="C3" s="11"/>
      <c r="D3" s="11"/>
      <c r="E3" s="11"/>
      <c r="F3" s="11"/>
      <c r="G3" s="11"/>
      <c r="H3" s="11"/>
      <c r="I3" s="11"/>
      <c r="J3" s="11"/>
      <c r="K3" s="11"/>
      <c r="L3" s="11"/>
      <c r="M3" s="11"/>
      <c r="N3" s="11"/>
      <c r="O3" s="11"/>
      <c r="P3" s="11"/>
      <c r="Q3" s="11"/>
      <c r="R3" s="11"/>
    </row>
    <row r="4" spans="1:18" ht="15" customHeight="1" x14ac:dyDescent="0.25">
      <c r="A4" s="12" t="s">
        <v>889</v>
      </c>
      <c r="B4" s="11" t="s">
        <v>5</v>
      </c>
      <c r="C4" s="11"/>
      <c r="D4" s="11"/>
      <c r="E4" s="11"/>
      <c r="F4" s="11"/>
      <c r="G4" s="11"/>
      <c r="H4" s="11"/>
      <c r="I4" s="11"/>
      <c r="J4" s="11"/>
      <c r="K4" s="11"/>
      <c r="L4" s="11"/>
      <c r="M4" s="11"/>
      <c r="N4" s="11"/>
      <c r="O4" s="11"/>
      <c r="P4" s="11"/>
      <c r="Q4" s="11"/>
      <c r="R4" s="11"/>
    </row>
    <row r="5" spans="1:18" x14ac:dyDescent="0.25">
      <c r="A5" s="12"/>
      <c r="B5" s="23" t="s">
        <v>891</v>
      </c>
      <c r="C5" s="23"/>
      <c r="D5" s="23"/>
      <c r="E5" s="23"/>
      <c r="F5" s="23"/>
      <c r="G5" s="23"/>
      <c r="H5" s="23"/>
      <c r="I5" s="23"/>
      <c r="J5" s="23"/>
      <c r="K5" s="23"/>
      <c r="L5" s="23"/>
      <c r="M5" s="23"/>
      <c r="N5" s="23"/>
      <c r="O5" s="23"/>
      <c r="P5" s="23"/>
      <c r="Q5" s="23"/>
      <c r="R5" s="23"/>
    </row>
    <row r="6" spans="1:18" x14ac:dyDescent="0.25">
      <c r="A6" s="12"/>
      <c r="B6" s="25" t="s">
        <v>892</v>
      </c>
      <c r="C6" s="25"/>
      <c r="D6" s="25"/>
      <c r="E6" s="25"/>
      <c r="F6" s="25"/>
      <c r="G6" s="25"/>
      <c r="H6" s="25"/>
      <c r="I6" s="25"/>
      <c r="J6" s="25"/>
      <c r="K6" s="25"/>
      <c r="L6" s="25"/>
      <c r="M6" s="25"/>
      <c r="N6" s="25"/>
      <c r="O6" s="25"/>
      <c r="P6" s="25"/>
      <c r="Q6" s="25"/>
      <c r="R6" s="25"/>
    </row>
    <row r="7" spans="1:18" x14ac:dyDescent="0.25">
      <c r="A7" s="12"/>
      <c r="B7" s="25" t="s">
        <v>893</v>
      </c>
      <c r="C7" s="25"/>
      <c r="D7" s="25"/>
      <c r="E7" s="25"/>
      <c r="F7" s="25"/>
      <c r="G7" s="25"/>
      <c r="H7" s="25"/>
      <c r="I7" s="25"/>
      <c r="J7" s="25"/>
      <c r="K7" s="25"/>
      <c r="L7" s="25"/>
      <c r="M7" s="25"/>
      <c r="N7" s="25"/>
      <c r="O7" s="25"/>
      <c r="P7" s="25"/>
      <c r="Q7" s="25"/>
      <c r="R7" s="25"/>
    </row>
    <row r="8" spans="1:18" x14ac:dyDescent="0.25">
      <c r="A8" s="12"/>
      <c r="B8" s="61"/>
      <c r="C8" s="61"/>
      <c r="D8" s="61"/>
      <c r="E8" s="61"/>
      <c r="F8" s="61"/>
      <c r="G8" s="61"/>
      <c r="H8" s="61"/>
      <c r="I8" s="61"/>
      <c r="J8" s="61"/>
      <c r="K8" s="61"/>
      <c r="L8" s="61"/>
      <c r="M8" s="61"/>
      <c r="N8" s="61"/>
      <c r="O8" s="61"/>
      <c r="P8" s="61"/>
      <c r="Q8" s="61"/>
      <c r="R8" s="61"/>
    </row>
    <row r="9" spans="1:18" x14ac:dyDescent="0.25">
      <c r="A9" s="12"/>
      <c r="B9" s="4"/>
      <c r="C9" s="4"/>
      <c r="D9" s="4"/>
      <c r="E9" s="4"/>
      <c r="F9" s="4"/>
      <c r="G9" s="4"/>
      <c r="H9" s="4"/>
      <c r="I9" s="4"/>
      <c r="J9" s="4"/>
      <c r="K9" s="4"/>
      <c r="L9" s="4"/>
      <c r="M9" s="4"/>
      <c r="N9" s="4"/>
      <c r="O9" s="4"/>
      <c r="P9" s="4"/>
      <c r="Q9" s="4"/>
      <c r="R9" s="4"/>
    </row>
    <row r="10" spans="1:18" x14ac:dyDescent="0.25">
      <c r="A10" s="12"/>
      <c r="B10" s="47"/>
      <c r="C10" s="47" t="s">
        <v>260</v>
      </c>
      <c r="D10" s="48" t="s">
        <v>873</v>
      </c>
      <c r="E10" s="48"/>
      <c r="F10" s="48"/>
      <c r="G10" s="48"/>
      <c r="H10" s="48"/>
      <c r="I10" s="48"/>
      <c r="J10" s="47"/>
      <c r="K10" s="47" t="s">
        <v>260</v>
      </c>
      <c r="L10" s="48" t="s">
        <v>875</v>
      </c>
      <c r="M10" s="48"/>
      <c r="N10" s="48"/>
      <c r="O10" s="48"/>
      <c r="P10" s="48"/>
      <c r="Q10" s="48"/>
      <c r="R10" s="47"/>
    </row>
    <row r="11" spans="1:18" ht="15.75" thickBot="1" x14ac:dyDescent="0.3">
      <c r="A11" s="12"/>
      <c r="B11" s="47"/>
      <c r="C11" s="47"/>
      <c r="D11" s="49" t="s">
        <v>874</v>
      </c>
      <c r="E11" s="49"/>
      <c r="F11" s="49"/>
      <c r="G11" s="49"/>
      <c r="H11" s="49"/>
      <c r="I11" s="49"/>
      <c r="J11" s="47"/>
      <c r="K11" s="47"/>
      <c r="L11" s="49" t="s">
        <v>259</v>
      </c>
      <c r="M11" s="49"/>
      <c r="N11" s="49"/>
      <c r="O11" s="49"/>
      <c r="P11" s="49"/>
      <c r="Q11" s="49"/>
      <c r="R11" s="47"/>
    </row>
    <row r="12" spans="1:18" ht="15.75" thickBot="1" x14ac:dyDescent="0.3">
      <c r="A12" s="12"/>
      <c r="B12" s="19" t="s">
        <v>258</v>
      </c>
      <c r="C12" s="20" t="s">
        <v>260</v>
      </c>
      <c r="D12" s="54">
        <v>2014</v>
      </c>
      <c r="E12" s="54"/>
      <c r="F12" s="20"/>
      <c r="G12" s="20" t="s">
        <v>260</v>
      </c>
      <c r="H12" s="54">
        <v>2013</v>
      </c>
      <c r="I12" s="54"/>
      <c r="J12" s="20"/>
      <c r="K12" s="20" t="s">
        <v>260</v>
      </c>
      <c r="L12" s="54">
        <v>2014</v>
      </c>
      <c r="M12" s="54"/>
      <c r="N12" s="20"/>
      <c r="O12" s="20" t="s">
        <v>260</v>
      </c>
      <c r="P12" s="54">
        <v>2013</v>
      </c>
      <c r="Q12" s="54"/>
      <c r="R12" s="20"/>
    </row>
    <row r="13" spans="1:18" x14ac:dyDescent="0.25">
      <c r="A13" s="12"/>
      <c r="B13" s="45" t="s">
        <v>894</v>
      </c>
      <c r="C13" s="34" t="s">
        <v>260</v>
      </c>
      <c r="D13" s="35" t="s">
        <v>380</v>
      </c>
      <c r="E13" s="111">
        <v>1369</v>
      </c>
      <c r="F13" s="37" t="s">
        <v>260</v>
      </c>
      <c r="G13" s="34" t="s">
        <v>260</v>
      </c>
      <c r="H13" s="35" t="s">
        <v>380</v>
      </c>
      <c r="I13" s="111">
        <v>1194</v>
      </c>
      <c r="J13" s="37" t="s">
        <v>260</v>
      </c>
      <c r="K13" s="34" t="s">
        <v>260</v>
      </c>
      <c r="L13" s="35" t="s">
        <v>380</v>
      </c>
      <c r="M13" s="111">
        <v>2646</v>
      </c>
      <c r="N13" s="37" t="s">
        <v>260</v>
      </c>
      <c r="O13" s="34" t="s">
        <v>260</v>
      </c>
      <c r="P13" s="35" t="s">
        <v>380</v>
      </c>
      <c r="Q13" s="111">
        <v>2355</v>
      </c>
      <c r="R13" s="37" t="s">
        <v>260</v>
      </c>
    </row>
    <row r="14" spans="1:18" x14ac:dyDescent="0.25">
      <c r="A14" s="12"/>
      <c r="B14" s="52" t="s">
        <v>895</v>
      </c>
      <c r="C14" s="20" t="s">
        <v>260</v>
      </c>
      <c r="D14" s="14"/>
      <c r="E14" s="39">
        <v>544</v>
      </c>
      <c r="F14" s="15" t="s">
        <v>260</v>
      </c>
      <c r="G14" s="20" t="s">
        <v>260</v>
      </c>
      <c r="H14" s="14"/>
      <c r="I14" s="39">
        <v>512</v>
      </c>
      <c r="J14" s="15" t="s">
        <v>260</v>
      </c>
      <c r="K14" s="20" t="s">
        <v>260</v>
      </c>
      <c r="L14" s="14"/>
      <c r="M14" s="44">
        <v>1047</v>
      </c>
      <c r="N14" s="15" t="s">
        <v>260</v>
      </c>
      <c r="O14" s="20" t="s">
        <v>260</v>
      </c>
      <c r="P14" s="14"/>
      <c r="Q14" s="39">
        <v>998</v>
      </c>
      <c r="R14" s="15" t="s">
        <v>260</v>
      </c>
    </row>
    <row r="15" spans="1:18" x14ac:dyDescent="0.25">
      <c r="A15" s="12"/>
      <c r="B15" s="45" t="s">
        <v>896</v>
      </c>
      <c r="C15" s="34" t="s">
        <v>260</v>
      </c>
      <c r="D15" s="35"/>
      <c r="E15" s="42">
        <v>310</v>
      </c>
      <c r="F15" s="37" t="s">
        <v>260</v>
      </c>
      <c r="G15" s="34" t="s">
        <v>260</v>
      </c>
      <c r="H15" s="35"/>
      <c r="I15" s="42">
        <v>256</v>
      </c>
      <c r="J15" s="37" t="s">
        <v>260</v>
      </c>
      <c r="K15" s="34" t="s">
        <v>260</v>
      </c>
      <c r="L15" s="35"/>
      <c r="M15" s="42">
        <v>599</v>
      </c>
      <c r="N15" s="37" t="s">
        <v>260</v>
      </c>
      <c r="O15" s="34" t="s">
        <v>260</v>
      </c>
      <c r="P15" s="35"/>
      <c r="Q15" s="42">
        <v>511</v>
      </c>
      <c r="R15" s="37" t="s">
        <v>260</v>
      </c>
    </row>
    <row r="16" spans="1:18" x14ac:dyDescent="0.25">
      <c r="A16" s="12"/>
      <c r="B16" s="52" t="s">
        <v>897</v>
      </c>
      <c r="C16" s="20" t="s">
        <v>260</v>
      </c>
      <c r="D16" s="14"/>
      <c r="E16" s="39">
        <v>253</v>
      </c>
      <c r="F16" s="15" t="s">
        <v>260</v>
      </c>
      <c r="G16" s="20" t="s">
        <v>260</v>
      </c>
      <c r="H16" s="14"/>
      <c r="I16" s="39">
        <v>221</v>
      </c>
      <c r="J16" s="15" t="s">
        <v>260</v>
      </c>
      <c r="K16" s="20" t="s">
        <v>260</v>
      </c>
      <c r="L16" s="14"/>
      <c r="M16" s="39">
        <v>559</v>
      </c>
      <c r="N16" s="15" t="s">
        <v>260</v>
      </c>
      <c r="O16" s="20" t="s">
        <v>260</v>
      </c>
      <c r="P16" s="14"/>
      <c r="Q16" s="39">
        <v>470</v>
      </c>
      <c r="R16" s="15" t="s">
        <v>260</v>
      </c>
    </row>
    <row r="17" spans="1:18" ht="15.75" thickBot="1" x14ac:dyDescent="0.3">
      <c r="A17" s="12"/>
      <c r="B17" s="45" t="s">
        <v>898</v>
      </c>
      <c r="C17" s="34" t="s">
        <v>260</v>
      </c>
      <c r="D17" s="35"/>
      <c r="E17" s="42">
        <v>73</v>
      </c>
      <c r="F17" s="37" t="s">
        <v>260</v>
      </c>
      <c r="G17" s="34" t="s">
        <v>260</v>
      </c>
      <c r="H17" s="35"/>
      <c r="I17" s="42">
        <v>83</v>
      </c>
      <c r="J17" s="37" t="s">
        <v>260</v>
      </c>
      <c r="K17" s="34" t="s">
        <v>260</v>
      </c>
      <c r="L17" s="35"/>
      <c r="M17" s="42">
        <v>147</v>
      </c>
      <c r="N17" s="37" t="s">
        <v>260</v>
      </c>
      <c r="O17" s="34" t="s">
        <v>260</v>
      </c>
      <c r="P17" s="35"/>
      <c r="Q17" s="42">
        <v>169</v>
      </c>
      <c r="R17" s="37" t="s">
        <v>260</v>
      </c>
    </row>
    <row r="18" spans="1:18" x14ac:dyDescent="0.25">
      <c r="A18" s="12"/>
      <c r="B18" s="17"/>
      <c r="C18" s="17" t="s">
        <v>260</v>
      </c>
      <c r="D18" s="43"/>
      <c r="E18" s="43"/>
      <c r="F18" s="17"/>
      <c r="G18" s="17" t="s">
        <v>260</v>
      </c>
      <c r="H18" s="43"/>
      <c r="I18" s="43"/>
      <c r="J18" s="17"/>
      <c r="K18" s="17" t="s">
        <v>260</v>
      </c>
      <c r="L18" s="43"/>
      <c r="M18" s="43"/>
      <c r="N18" s="17"/>
      <c r="O18" s="17" t="s">
        <v>260</v>
      </c>
      <c r="P18" s="43"/>
      <c r="Q18" s="43"/>
      <c r="R18" s="17"/>
    </row>
    <row r="19" spans="1:18" ht="38.25" x14ac:dyDescent="0.25">
      <c r="A19" s="12"/>
      <c r="B19" s="40" t="s">
        <v>899</v>
      </c>
      <c r="C19" s="20" t="s">
        <v>260</v>
      </c>
      <c r="D19" s="14"/>
      <c r="E19" s="44">
        <v>2549</v>
      </c>
      <c r="F19" s="15" t="s">
        <v>260</v>
      </c>
      <c r="G19" s="20" t="s">
        <v>260</v>
      </c>
      <c r="H19" s="14"/>
      <c r="I19" s="44">
        <v>2266</v>
      </c>
      <c r="J19" s="15" t="s">
        <v>260</v>
      </c>
      <c r="K19" s="20" t="s">
        <v>260</v>
      </c>
      <c r="L19" s="14"/>
      <c r="M19" s="44">
        <v>4998</v>
      </c>
      <c r="N19" s="15" t="s">
        <v>260</v>
      </c>
      <c r="O19" s="20" t="s">
        <v>260</v>
      </c>
      <c r="P19" s="14"/>
      <c r="Q19" s="44">
        <v>4503</v>
      </c>
      <c r="R19" s="15" t="s">
        <v>260</v>
      </c>
    </row>
    <row r="20" spans="1:18" x14ac:dyDescent="0.25">
      <c r="A20" s="12"/>
      <c r="B20" s="110" t="s">
        <v>900</v>
      </c>
      <c r="C20" s="34" t="s">
        <v>260</v>
      </c>
      <c r="D20" s="35"/>
      <c r="E20" s="42">
        <v>146</v>
      </c>
      <c r="F20" s="37" t="s">
        <v>260</v>
      </c>
      <c r="G20" s="34" t="s">
        <v>260</v>
      </c>
      <c r="H20" s="35"/>
      <c r="I20" s="42">
        <v>138</v>
      </c>
      <c r="J20" s="37" t="s">
        <v>260</v>
      </c>
      <c r="K20" s="34" t="s">
        <v>260</v>
      </c>
      <c r="L20" s="35"/>
      <c r="M20" s="42">
        <v>300</v>
      </c>
      <c r="N20" s="37" t="s">
        <v>260</v>
      </c>
      <c r="O20" s="34" t="s">
        <v>260</v>
      </c>
      <c r="P20" s="35"/>
      <c r="Q20" s="42">
        <v>264</v>
      </c>
      <c r="R20" s="37" t="s">
        <v>260</v>
      </c>
    </row>
    <row r="21" spans="1:18" x14ac:dyDescent="0.25">
      <c r="A21" s="12"/>
      <c r="B21" s="52" t="s">
        <v>84</v>
      </c>
      <c r="C21" s="20" t="s">
        <v>260</v>
      </c>
      <c r="D21" s="14"/>
      <c r="E21" s="39">
        <v>18</v>
      </c>
      <c r="F21" s="15" t="s">
        <v>260</v>
      </c>
      <c r="G21" s="20" t="s">
        <v>260</v>
      </c>
      <c r="H21" s="14"/>
      <c r="I21" s="39">
        <v>18</v>
      </c>
      <c r="J21" s="15" t="s">
        <v>260</v>
      </c>
      <c r="K21" s="20" t="s">
        <v>260</v>
      </c>
      <c r="L21" s="14"/>
      <c r="M21" s="39">
        <v>37</v>
      </c>
      <c r="N21" s="15" t="s">
        <v>260</v>
      </c>
      <c r="O21" s="20" t="s">
        <v>260</v>
      </c>
      <c r="P21" s="14"/>
      <c r="Q21" s="39">
        <v>35</v>
      </c>
      <c r="R21" s="15" t="s">
        <v>260</v>
      </c>
    </row>
    <row r="22" spans="1:18" ht="15.75" thickBot="1" x14ac:dyDescent="0.3">
      <c r="A22" s="12"/>
      <c r="B22" s="45" t="s">
        <v>85</v>
      </c>
      <c r="C22" s="34" t="s">
        <v>260</v>
      </c>
      <c r="D22" s="35"/>
      <c r="E22" s="42">
        <v>65</v>
      </c>
      <c r="F22" s="37" t="s">
        <v>260</v>
      </c>
      <c r="G22" s="34" t="s">
        <v>260</v>
      </c>
      <c r="H22" s="35"/>
      <c r="I22" s="42">
        <v>60</v>
      </c>
      <c r="J22" s="37" t="s">
        <v>260</v>
      </c>
      <c r="K22" s="34" t="s">
        <v>260</v>
      </c>
      <c r="L22" s="35"/>
      <c r="M22" s="42">
        <v>113</v>
      </c>
      <c r="N22" s="37" t="s">
        <v>260</v>
      </c>
      <c r="O22" s="34" t="s">
        <v>260</v>
      </c>
      <c r="P22" s="35"/>
      <c r="Q22" s="42">
        <v>129</v>
      </c>
      <c r="R22" s="37" t="s">
        <v>260</v>
      </c>
    </row>
    <row r="23" spans="1:18" x14ac:dyDescent="0.25">
      <c r="A23" s="12"/>
      <c r="B23" s="17"/>
      <c r="C23" s="17" t="s">
        <v>260</v>
      </c>
      <c r="D23" s="43"/>
      <c r="E23" s="43"/>
      <c r="F23" s="17"/>
      <c r="G23" s="17" t="s">
        <v>260</v>
      </c>
      <c r="H23" s="43"/>
      <c r="I23" s="43"/>
      <c r="J23" s="17"/>
      <c r="K23" s="17" t="s">
        <v>260</v>
      </c>
      <c r="L23" s="43"/>
      <c r="M23" s="43"/>
      <c r="N23" s="17"/>
      <c r="O23" s="17" t="s">
        <v>260</v>
      </c>
      <c r="P23" s="43"/>
      <c r="Q23" s="43"/>
      <c r="R23" s="17"/>
    </row>
    <row r="24" spans="1:18" ht="15.75" thickBot="1" x14ac:dyDescent="0.3">
      <c r="A24" s="12"/>
      <c r="B24" s="40" t="s">
        <v>86</v>
      </c>
      <c r="C24" s="20" t="s">
        <v>260</v>
      </c>
      <c r="D24" s="14" t="s">
        <v>901</v>
      </c>
      <c r="E24" s="44">
        <v>2778</v>
      </c>
      <c r="F24" s="15" t="s">
        <v>260</v>
      </c>
      <c r="G24" s="20" t="s">
        <v>260</v>
      </c>
      <c r="H24" s="14" t="s">
        <v>901</v>
      </c>
      <c r="I24" s="44">
        <v>2482</v>
      </c>
      <c r="J24" s="15" t="s">
        <v>260</v>
      </c>
      <c r="K24" s="20" t="s">
        <v>260</v>
      </c>
      <c r="L24" s="14" t="s">
        <v>901</v>
      </c>
      <c r="M24" s="44">
        <v>5448</v>
      </c>
      <c r="N24" s="15" t="s">
        <v>260</v>
      </c>
      <c r="O24" s="20" t="s">
        <v>260</v>
      </c>
      <c r="P24" s="14" t="s">
        <v>901</v>
      </c>
      <c r="Q24" s="44">
        <v>4931</v>
      </c>
      <c r="R24" s="15" t="s">
        <v>260</v>
      </c>
    </row>
    <row r="25" spans="1:18" ht="15.75" thickTop="1" x14ac:dyDescent="0.25">
      <c r="A25" s="12"/>
      <c r="B25" s="17"/>
      <c r="C25" s="17" t="s">
        <v>260</v>
      </c>
      <c r="D25" s="46"/>
      <c r="E25" s="46"/>
      <c r="F25" s="17"/>
      <c r="G25" s="17" t="s">
        <v>260</v>
      </c>
      <c r="H25" s="46"/>
      <c r="I25" s="46"/>
      <c r="J25" s="17"/>
      <c r="K25" s="17" t="s">
        <v>260</v>
      </c>
      <c r="L25" s="46"/>
      <c r="M25" s="46"/>
      <c r="N25" s="17"/>
      <c r="O25" s="17" t="s">
        <v>260</v>
      </c>
      <c r="P25" s="46"/>
      <c r="Q25" s="46"/>
      <c r="R25" s="17"/>
    </row>
    <row r="26" spans="1:18" x14ac:dyDescent="0.25">
      <c r="A26" s="12"/>
      <c r="B26" s="25" t="s">
        <v>902</v>
      </c>
      <c r="C26" s="25"/>
      <c r="D26" s="25"/>
      <c r="E26" s="25"/>
      <c r="F26" s="25"/>
      <c r="G26" s="25"/>
      <c r="H26" s="25"/>
      <c r="I26" s="25"/>
      <c r="J26" s="25"/>
      <c r="K26" s="25"/>
      <c r="L26" s="25"/>
      <c r="M26" s="25"/>
      <c r="N26" s="25"/>
      <c r="O26" s="25"/>
      <c r="P26" s="25"/>
      <c r="Q26" s="25"/>
      <c r="R26" s="25"/>
    </row>
    <row r="27" spans="1:18" x14ac:dyDescent="0.25">
      <c r="A27" s="12"/>
      <c r="B27" s="61"/>
      <c r="C27" s="61"/>
      <c r="D27" s="61"/>
      <c r="E27" s="61"/>
      <c r="F27" s="61"/>
      <c r="G27" s="61"/>
      <c r="H27" s="61"/>
      <c r="I27" s="61"/>
      <c r="J27" s="61"/>
      <c r="K27" s="61"/>
      <c r="L27" s="61"/>
      <c r="M27" s="61"/>
      <c r="N27" s="61"/>
      <c r="O27" s="61"/>
      <c r="P27" s="61"/>
      <c r="Q27" s="61"/>
      <c r="R27" s="61"/>
    </row>
    <row r="28" spans="1:18" x14ac:dyDescent="0.25">
      <c r="A28" s="12"/>
      <c r="B28" s="4"/>
      <c r="C28" s="4"/>
      <c r="D28" s="4"/>
      <c r="E28" s="4"/>
      <c r="F28" s="4"/>
      <c r="G28" s="4"/>
      <c r="H28" s="4"/>
      <c r="I28" s="4"/>
      <c r="J28" s="4"/>
      <c r="K28" s="4"/>
      <c r="L28" s="4"/>
      <c r="M28" s="4"/>
      <c r="N28" s="4"/>
      <c r="O28" s="4"/>
      <c r="P28" s="4"/>
      <c r="Q28" s="4"/>
      <c r="R28" s="4"/>
    </row>
    <row r="29" spans="1:18" x14ac:dyDescent="0.25">
      <c r="A29" s="12"/>
      <c r="B29" s="27" t="s">
        <v>258</v>
      </c>
      <c r="C29" s="47" t="s">
        <v>260</v>
      </c>
      <c r="D29" s="48" t="s">
        <v>873</v>
      </c>
      <c r="E29" s="48"/>
      <c r="F29" s="48"/>
      <c r="G29" s="48"/>
      <c r="H29" s="48"/>
      <c r="I29" s="48"/>
      <c r="J29" s="47"/>
      <c r="K29" s="47" t="s">
        <v>260</v>
      </c>
      <c r="L29" s="48" t="s">
        <v>875</v>
      </c>
      <c r="M29" s="48"/>
      <c r="N29" s="48"/>
      <c r="O29" s="48"/>
      <c r="P29" s="48"/>
      <c r="Q29" s="48"/>
      <c r="R29" s="47"/>
    </row>
    <row r="30" spans="1:18" ht="15.75" thickBot="1" x14ac:dyDescent="0.3">
      <c r="A30" s="12"/>
      <c r="B30" s="27"/>
      <c r="C30" s="47"/>
      <c r="D30" s="49" t="s">
        <v>874</v>
      </c>
      <c r="E30" s="49"/>
      <c r="F30" s="49"/>
      <c r="G30" s="49"/>
      <c r="H30" s="49"/>
      <c r="I30" s="49"/>
      <c r="J30" s="47"/>
      <c r="K30" s="47"/>
      <c r="L30" s="49" t="s">
        <v>259</v>
      </c>
      <c r="M30" s="49"/>
      <c r="N30" s="49"/>
      <c r="O30" s="49"/>
      <c r="P30" s="49"/>
      <c r="Q30" s="49"/>
      <c r="R30" s="47"/>
    </row>
    <row r="31" spans="1:18" ht="15.75" thickBot="1" x14ac:dyDescent="0.3">
      <c r="A31" s="12"/>
      <c r="B31" s="171" t="s">
        <v>80</v>
      </c>
      <c r="C31" s="20" t="s">
        <v>260</v>
      </c>
      <c r="D31" s="54" t="s">
        <v>903</v>
      </c>
      <c r="E31" s="54"/>
      <c r="F31" s="20"/>
      <c r="G31" s="20" t="s">
        <v>260</v>
      </c>
      <c r="H31" s="54" t="s">
        <v>904</v>
      </c>
      <c r="I31" s="54"/>
      <c r="J31" s="20"/>
      <c r="K31" s="20" t="s">
        <v>260</v>
      </c>
      <c r="L31" s="54" t="s">
        <v>903</v>
      </c>
      <c r="M31" s="54"/>
      <c r="N31" s="20"/>
      <c r="O31" s="20" t="s">
        <v>260</v>
      </c>
      <c r="P31" s="54" t="s">
        <v>904</v>
      </c>
      <c r="Q31" s="54"/>
      <c r="R31" s="20"/>
    </row>
    <row r="32" spans="1:18" x14ac:dyDescent="0.25">
      <c r="A32" s="12"/>
      <c r="B32" s="45" t="s">
        <v>905</v>
      </c>
      <c r="C32" s="34" t="s">
        <v>260</v>
      </c>
      <c r="D32" s="35" t="s">
        <v>380</v>
      </c>
      <c r="E32" s="111">
        <v>1764</v>
      </c>
      <c r="F32" s="37" t="s">
        <v>260</v>
      </c>
      <c r="G32" s="34" t="s">
        <v>260</v>
      </c>
      <c r="H32" s="35" t="s">
        <v>380</v>
      </c>
      <c r="I32" s="111">
        <v>1672</v>
      </c>
      <c r="J32" s="37" t="s">
        <v>260</v>
      </c>
      <c r="K32" s="34" t="s">
        <v>260</v>
      </c>
      <c r="L32" s="35" t="s">
        <v>380</v>
      </c>
      <c r="M32" s="111">
        <v>3546</v>
      </c>
      <c r="N32" s="37" t="s">
        <v>260</v>
      </c>
      <c r="O32" s="34" t="s">
        <v>260</v>
      </c>
      <c r="P32" s="35" t="s">
        <v>380</v>
      </c>
      <c r="Q32" s="111">
        <v>3335</v>
      </c>
      <c r="R32" s="37" t="s">
        <v>260</v>
      </c>
    </row>
    <row r="33" spans="1:18" x14ac:dyDescent="0.25">
      <c r="A33" s="12"/>
      <c r="B33" s="52" t="s">
        <v>906</v>
      </c>
      <c r="C33" s="20" t="s">
        <v>260</v>
      </c>
      <c r="D33" s="14"/>
      <c r="E33" s="39" t="s">
        <v>907</v>
      </c>
      <c r="F33" s="15" t="s">
        <v>260</v>
      </c>
      <c r="G33" s="20" t="s">
        <v>260</v>
      </c>
      <c r="H33" s="14"/>
      <c r="I33" s="39" t="s">
        <v>908</v>
      </c>
      <c r="J33" s="15" t="s">
        <v>260</v>
      </c>
      <c r="K33" s="20" t="s">
        <v>260</v>
      </c>
      <c r="L33" s="14"/>
      <c r="M33" s="39" t="s">
        <v>909</v>
      </c>
      <c r="N33" s="15" t="s">
        <v>260</v>
      </c>
      <c r="O33" s="20" t="s">
        <v>260</v>
      </c>
      <c r="P33" s="14"/>
      <c r="Q33" s="39" t="s">
        <v>910</v>
      </c>
      <c r="R33" s="15" t="s">
        <v>260</v>
      </c>
    </row>
    <row r="34" spans="1:18" ht="15.75" thickBot="1" x14ac:dyDescent="0.3">
      <c r="A34" s="12"/>
      <c r="B34" s="45" t="s">
        <v>911</v>
      </c>
      <c r="C34" s="34" t="s">
        <v>260</v>
      </c>
      <c r="D34" s="35"/>
      <c r="E34" s="42">
        <v>132</v>
      </c>
      <c r="F34" s="37" t="s">
        <v>260</v>
      </c>
      <c r="G34" s="34" t="s">
        <v>260</v>
      </c>
      <c r="H34" s="35"/>
      <c r="I34" s="42">
        <v>124</v>
      </c>
      <c r="J34" s="37" t="s">
        <v>260</v>
      </c>
      <c r="K34" s="34" t="s">
        <v>260</v>
      </c>
      <c r="L34" s="35"/>
      <c r="M34" s="42">
        <v>263</v>
      </c>
      <c r="N34" s="37" t="s">
        <v>260</v>
      </c>
      <c r="O34" s="34" t="s">
        <v>260</v>
      </c>
      <c r="P34" s="35"/>
      <c r="Q34" s="42">
        <v>262</v>
      </c>
      <c r="R34" s="37" t="s">
        <v>260</v>
      </c>
    </row>
    <row r="35" spans="1:18" x14ac:dyDescent="0.25">
      <c r="A35" s="12"/>
      <c r="B35" s="17"/>
      <c r="C35" s="17" t="s">
        <v>260</v>
      </c>
      <c r="D35" s="43"/>
      <c r="E35" s="43"/>
      <c r="F35" s="17"/>
      <c r="G35" s="17" t="s">
        <v>260</v>
      </c>
      <c r="H35" s="43"/>
      <c r="I35" s="43"/>
      <c r="J35" s="17"/>
      <c r="K35" s="17" t="s">
        <v>260</v>
      </c>
      <c r="L35" s="43"/>
      <c r="M35" s="43"/>
      <c r="N35" s="17"/>
      <c r="O35" s="17" t="s">
        <v>260</v>
      </c>
      <c r="P35" s="43"/>
      <c r="Q35" s="43"/>
      <c r="R35" s="17"/>
    </row>
    <row r="36" spans="1:18" ht="15.75" thickBot="1" x14ac:dyDescent="0.3">
      <c r="A36" s="12"/>
      <c r="B36" s="40" t="s">
        <v>86</v>
      </c>
      <c r="C36" s="20" t="s">
        <v>260</v>
      </c>
      <c r="D36" s="14" t="s">
        <v>380</v>
      </c>
      <c r="E36" s="44">
        <v>2778</v>
      </c>
      <c r="F36" s="15" t="s">
        <v>260</v>
      </c>
      <c r="G36" s="20" t="s">
        <v>260</v>
      </c>
      <c r="H36" s="14" t="s">
        <v>380</v>
      </c>
      <c r="I36" s="44">
        <v>2482</v>
      </c>
      <c r="J36" s="15" t="s">
        <v>260</v>
      </c>
      <c r="K36" s="20" t="s">
        <v>260</v>
      </c>
      <c r="L36" s="14" t="s">
        <v>380</v>
      </c>
      <c r="M36" s="44">
        <v>5448</v>
      </c>
      <c r="N36" s="15" t="s">
        <v>260</v>
      </c>
      <c r="O36" s="20" t="s">
        <v>260</v>
      </c>
      <c r="P36" s="14" t="s">
        <v>380</v>
      </c>
      <c r="Q36" s="44">
        <v>4931</v>
      </c>
      <c r="R36" s="15" t="s">
        <v>260</v>
      </c>
    </row>
    <row r="37" spans="1:18" ht="15.75" thickTop="1" x14ac:dyDescent="0.25">
      <c r="A37" s="12"/>
      <c r="B37" s="17"/>
      <c r="C37" s="17" t="s">
        <v>260</v>
      </c>
      <c r="D37" s="46"/>
      <c r="E37" s="46"/>
      <c r="F37" s="17"/>
      <c r="G37" s="17" t="s">
        <v>260</v>
      </c>
      <c r="H37" s="46"/>
      <c r="I37" s="46"/>
      <c r="J37" s="17"/>
      <c r="K37" s="17" t="s">
        <v>260</v>
      </c>
      <c r="L37" s="46"/>
      <c r="M37" s="46"/>
      <c r="N37" s="17"/>
      <c r="O37" s="17" t="s">
        <v>260</v>
      </c>
      <c r="P37" s="46"/>
      <c r="Q37" s="46"/>
      <c r="R37" s="17"/>
    </row>
    <row r="38" spans="1:18" x14ac:dyDescent="0.25">
      <c r="A38" s="12"/>
      <c r="B38" s="25" t="s">
        <v>912</v>
      </c>
      <c r="C38" s="25"/>
      <c r="D38" s="25"/>
      <c r="E38" s="25"/>
      <c r="F38" s="25"/>
      <c r="G38" s="25"/>
      <c r="H38" s="25"/>
      <c r="I38" s="25"/>
      <c r="J38" s="25"/>
      <c r="K38" s="25"/>
      <c r="L38" s="25"/>
      <c r="M38" s="25"/>
      <c r="N38" s="25"/>
      <c r="O38" s="25"/>
      <c r="P38" s="25"/>
      <c r="Q38" s="25"/>
      <c r="R38" s="25"/>
    </row>
    <row r="39" spans="1:18" x14ac:dyDescent="0.25">
      <c r="A39" s="12"/>
      <c r="B39" s="61"/>
      <c r="C39" s="61"/>
      <c r="D39" s="61"/>
      <c r="E39" s="61"/>
      <c r="F39" s="61"/>
      <c r="G39" s="61"/>
      <c r="H39" s="61"/>
      <c r="I39" s="61"/>
      <c r="J39" s="61"/>
      <c r="K39" s="61"/>
      <c r="L39" s="61"/>
      <c r="M39" s="61"/>
      <c r="N39" s="61"/>
      <c r="O39" s="61"/>
      <c r="P39" s="61"/>
      <c r="Q39" s="61"/>
      <c r="R39" s="61"/>
    </row>
    <row r="40" spans="1:18" x14ac:dyDescent="0.25">
      <c r="A40" s="12"/>
      <c r="B40" s="4"/>
      <c r="C40" s="4"/>
      <c r="D40" s="4"/>
      <c r="E40" s="4"/>
      <c r="F40" s="4"/>
      <c r="G40" s="4"/>
      <c r="H40" s="4"/>
      <c r="I40" s="4"/>
      <c r="J40" s="4"/>
    </row>
    <row r="41" spans="1:18" x14ac:dyDescent="0.25">
      <c r="A41" s="12"/>
      <c r="B41" s="18" t="s">
        <v>258</v>
      </c>
      <c r="C41" s="20" t="s">
        <v>260</v>
      </c>
      <c r="D41" s="48" t="s">
        <v>259</v>
      </c>
      <c r="E41" s="48"/>
      <c r="F41" s="47"/>
      <c r="G41" s="20" t="s">
        <v>260</v>
      </c>
      <c r="H41" s="48" t="s">
        <v>261</v>
      </c>
      <c r="I41" s="48"/>
      <c r="J41" s="47"/>
    </row>
    <row r="42" spans="1:18" ht="15.75" thickBot="1" x14ac:dyDescent="0.3">
      <c r="A42" s="12"/>
      <c r="B42" s="171" t="s">
        <v>913</v>
      </c>
      <c r="C42" s="20" t="s">
        <v>260</v>
      </c>
      <c r="D42" s="49">
        <v>2014</v>
      </c>
      <c r="E42" s="49"/>
      <c r="F42" s="47"/>
      <c r="G42" s="20" t="s">
        <v>260</v>
      </c>
      <c r="H42" s="49">
        <v>2013</v>
      </c>
      <c r="I42" s="49"/>
      <c r="J42" s="47"/>
    </row>
    <row r="43" spans="1:18" x14ac:dyDescent="0.25">
      <c r="A43" s="12"/>
      <c r="B43" s="45" t="s">
        <v>905</v>
      </c>
      <c r="C43" s="34" t="s">
        <v>260</v>
      </c>
      <c r="D43" s="35" t="s">
        <v>914</v>
      </c>
      <c r="E43" s="111">
        <v>13170</v>
      </c>
      <c r="F43" s="37" t="s">
        <v>260</v>
      </c>
      <c r="G43" s="34" t="s">
        <v>260</v>
      </c>
      <c r="H43" s="35" t="s">
        <v>380</v>
      </c>
      <c r="I43" s="111">
        <v>13204</v>
      </c>
      <c r="J43" s="37" t="s">
        <v>260</v>
      </c>
    </row>
    <row r="44" spans="1:18" x14ac:dyDescent="0.25">
      <c r="A44" s="12"/>
      <c r="B44" s="52" t="s">
        <v>906</v>
      </c>
      <c r="C44" s="20" t="s">
        <v>260</v>
      </c>
      <c r="D44" s="14"/>
      <c r="E44" s="39">
        <v>210</v>
      </c>
      <c r="F44" s="15" t="s">
        <v>260</v>
      </c>
      <c r="G44" s="20" t="s">
        <v>260</v>
      </c>
      <c r="H44" s="14"/>
      <c r="I44" s="39">
        <v>214</v>
      </c>
      <c r="J44" s="15" t="s">
        <v>260</v>
      </c>
    </row>
    <row r="45" spans="1:18" ht="15.75" thickBot="1" x14ac:dyDescent="0.3">
      <c r="A45" s="12"/>
      <c r="B45" s="45" t="s">
        <v>911</v>
      </c>
      <c r="C45" s="34" t="s">
        <v>260</v>
      </c>
      <c r="D45" s="35"/>
      <c r="E45" s="42">
        <v>87</v>
      </c>
      <c r="F45" s="37" t="s">
        <v>260</v>
      </c>
      <c r="G45" s="34" t="s">
        <v>260</v>
      </c>
      <c r="H45" s="35"/>
      <c r="I45" s="42">
        <v>87</v>
      </c>
      <c r="J45" s="37" t="s">
        <v>260</v>
      </c>
    </row>
    <row r="46" spans="1:18" x14ac:dyDescent="0.25">
      <c r="A46" s="12"/>
      <c r="B46" s="17"/>
      <c r="C46" s="17" t="s">
        <v>260</v>
      </c>
      <c r="D46" s="43"/>
      <c r="E46" s="43"/>
      <c r="F46" s="17"/>
      <c r="G46" s="17" t="s">
        <v>260</v>
      </c>
      <c r="H46" s="43"/>
      <c r="I46" s="43"/>
      <c r="J46" s="17"/>
    </row>
    <row r="47" spans="1:18" ht="15.75" thickBot="1" x14ac:dyDescent="0.3">
      <c r="A47" s="12"/>
      <c r="B47" s="40" t="s">
        <v>915</v>
      </c>
      <c r="C47" s="20" t="s">
        <v>260</v>
      </c>
      <c r="D47" s="14" t="s">
        <v>380</v>
      </c>
      <c r="E47" s="44">
        <v>13467</v>
      </c>
      <c r="F47" s="15" t="s">
        <v>260</v>
      </c>
      <c r="G47" s="20" t="s">
        <v>260</v>
      </c>
      <c r="H47" s="14" t="s">
        <v>380</v>
      </c>
      <c r="I47" s="44">
        <v>13505</v>
      </c>
      <c r="J47" s="15" t="s">
        <v>260</v>
      </c>
    </row>
    <row r="48" spans="1:18" ht="15.75" thickTop="1" x14ac:dyDescent="0.25">
      <c r="A48" s="12"/>
      <c r="B48" s="17"/>
      <c r="C48" s="17" t="s">
        <v>260</v>
      </c>
      <c r="D48" s="46"/>
      <c r="E48" s="46"/>
      <c r="F48" s="17"/>
      <c r="G48" s="17" t="s">
        <v>260</v>
      </c>
      <c r="H48" s="46"/>
      <c r="I48" s="46"/>
      <c r="J48" s="17"/>
    </row>
    <row r="49" spans="1:18" x14ac:dyDescent="0.25">
      <c r="A49" s="12"/>
      <c r="B49" s="26"/>
      <c r="C49" s="26"/>
      <c r="D49" s="26"/>
      <c r="E49" s="26"/>
      <c r="F49" s="26"/>
      <c r="G49" s="26"/>
      <c r="H49" s="26"/>
      <c r="I49" s="26"/>
      <c r="J49" s="26"/>
      <c r="K49" s="26"/>
      <c r="L49" s="26"/>
      <c r="M49" s="26"/>
      <c r="N49" s="26"/>
      <c r="O49" s="26"/>
      <c r="P49" s="26"/>
      <c r="Q49" s="26"/>
      <c r="R49" s="26"/>
    </row>
    <row r="50" spans="1:18" x14ac:dyDescent="0.25">
      <c r="A50" s="12"/>
      <c r="B50" s="25" t="s">
        <v>916</v>
      </c>
      <c r="C50" s="25"/>
      <c r="D50" s="25"/>
      <c r="E50" s="25"/>
      <c r="F50" s="25"/>
      <c r="G50" s="25"/>
      <c r="H50" s="25"/>
      <c r="I50" s="25"/>
      <c r="J50" s="25"/>
      <c r="K50" s="25"/>
      <c r="L50" s="25"/>
      <c r="M50" s="25"/>
      <c r="N50" s="25"/>
      <c r="O50" s="25"/>
      <c r="P50" s="25"/>
      <c r="Q50" s="25"/>
      <c r="R50" s="25"/>
    </row>
  </sheetData>
  <mergeCells count="48">
    <mergeCell ref="B26:R26"/>
    <mergeCell ref="B27:R27"/>
    <mergeCell ref="B38:R38"/>
    <mergeCell ref="B39:R39"/>
    <mergeCell ref="B49:R49"/>
    <mergeCell ref="B50:R50"/>
    <mergeCell ref="A1:A2"/>
    <mergeCell ref="B1:R1"/>
    <mergeCell ref="B2:R2"/>
    <mergeCell ref="B3:R3"/>
    <mergeCell ref="A4:A50"/>
    <mergeCell ref="B4:R4"/>
    <mergeCell ref="B5:R5"/>
    <mergeCell ref="B6:R6"/>
    <mergeCell ref="B7:R7"/>
    <mergeCell ref="B8:R8"/>
    <mergeCell ref="D41:E41"/>
    <mergeCell ref="D42:E42"/>
    <mergeCell ref="F41:F42"/>
    <mergeCell ref="H41:I41"/>
    <mergeCell ref="H42:I42"/>
    <mergeCell ref="J41:J42"/>
    <mergeCell ref="L29:Q29"/>
    <mergeCell ref="L30:Q30"/>
    <mergeCell ref="R29:R30"/>
    <mergeCell ref="D31:E31"/>
    <mergeCell ref="H31:I31"/>
    <mergeCell ref="L31:M31"/>
    <mergeCell ref="P31:Q31"/>
    <mergeCell ref="B29:B30"/>
    <mergeCell ref="C29:C30"/>
    <mergeCell ref="D29:I29"/>
    <mergeCell ref="D30:I30"/>
    <mergeCell ref="J29:J30"/>
    <mergeCell ref="K29:K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17</v>
      </c>
      <c r="B1" s="1" t="s">
        <v>1</v>
      </c>
    </row>
    <row r="2" spans="1:2" x14ac:dyDescent="0.25">
      <c r="A2" s="7"/>
      <c r="B2" s="1" t="s">
        <v>2</v>
      </c>
    </row>
    <row r="3" spans="1:2" x14ac:dyDescent="0.25">
      <c r="A3" s="3" t="s">
        <v>918</v>
      </c>
      <c r="B3" s="4" t="s">
        <v>5</v>
      </c>
    </row>
    <row r="4" spans="1:2" x14ac:dyDescent="0.25">
      <c r="A4" s="12" t="s">
        <v>917</v>
      </c>
      <c r="B4" s="4" t="s">
        <v>5</v>
      </c>
    </row>
    <row r="5" spans="1:2" x14ac:dyDescent="0.25">
      <c r="A5" s="12"/>
      <c r="B5" s="13" t="s">
        <v>919</v>
      </c>
    </row>
    <row r="6" spans="1:2" ht="51.75" x14ac:dyDescent="0.25">
      <c r="A6" s="12"/>
      <c r="B6" s="14" t="s">
        <v>92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7" t="s">
        <v>921</v>
      </c>
      <c r="B1" s="7" t="s">
        <v>1</v>
      </c>
      <c r="C1" s="7"/>
      <c r="D1" s="7"/>
      <c r="E1" s="7"/>
    </row>
    <row r="2" spans="1:5" ht="15" customHeight="1" x14ac:dyDescent="0.25">
      <c r="A2" s="7"/>
      <c r="B2" s="7" t="s">
        <v>2</v>
      </c>
      <c r="C2" s="7"/>
      <c r="D2" s="7"/>
      <c r="E2" s="7"/>
    </row>
    <row r="3" spans="1:5" ht="15" customHeight="1" x14ac:dyDescent="0.25">
      <c r="A3" s="3" t="s">
        <v>207</v>
      </c>
      <c r="B3" s="11" t="s">
        <v>5</v>
      </c>
      <c r="C3" s="11"/>
      <c r="D3" s="11"/>
      <c r="E3" s="11"/>
    </row>
    <row r="4" spans="1:5" ht="15" customHeight="1" x14ac:dyDescent="0.25">
      <c r="A4" s="12" t="s">
        <v>922</v>
      </c>
      <c r="B4" s="11" t="s">
        <v>5</v>
      </c>
      <c r="C4" s="11"/>
      <c r="D4" s="11"/>
      <c r="E4" s="11"/>
    </row>
    <row r="5" spans="1:5" ht="89.25" customHeight="1" x14ac:dyDescent="0.25">
      <c r="A5" s="12"/>
      <c r="B5" s="24" t="s">
        <v>214</v>
      </c>
      <c r="C5" s="24"/>
      <c r="D5" s="24"/>
      <c r="E5" s="24"/>
    </row>
    <row r="6" spans="1:5" ht="63.75" customHeight="1" x14ac:dyDescent="0.25">
      <c r="A6" s="12"/>
      <c r="B6" s="25" t="s">
        <v>215</v>
      </c>
      <c r="C6" s="25"/>
      <c r="D6" s="25"/>
      <c r="E6" s="25"/>
    </row>
    <row r="7" spans="1:5" ht="102" customHeight="1" x14ac:dyDescent="0.25">
      <c r="A7" s="12"/>
      <c r="B7" s="25" t="s">
        <v>216</v>
      </c>
      <c r="C7" s="25"/>
      <c r="D7" s="25"/>
      <c r="E7" s="25"/>
    </row>
    <row r="8" spans="1:5" ht="76.5" customHeight="1" x14ac:dyDescent="0.25">
      <c r="A8" s="12"/>
      <c r="B8" s="25" t="s">
        <v>217</v>
      </c>
      <c r="C8" s="25"/>
      <c r="D8" s="25"/>
      <c r="E8" s="25"/>
    </row>
    <row r="9" spans="1:5" ht="15" customHeight="1" x14ac:dyDescent="0.25">
      <c r="A9" s="12" t="s">
        <v>923</v>
      </c>
      <c r="B9" s="11" t="s">
        <v>5</v>
      </c>
      <c r="C9" s="11"/>
      <c r="D9" s="11"/>
      <c r="E9" s="11"/>
    </row>
    <row r="10" spans="1:5" x14ac:dyDescent="0.25">
      <c r="A10" s="12"/>
      <c r="B10" s="24" t="s">
        <v>218</v>
      </c>
      <c r="C10" s="24"/>
      <c r="D10" s="24"/>
      <c r="E10" s="24"/>
    </row>
    <row r="11" spans="1:5" ht="89.25" customHeight="1" x14ac:dyDescent="0.25">
      <c r="A11" s="12"/>
      <c r="B11" s="27" t="s">
        <v>219</v>
      </c>
      <c r="C11" s="27"/>
      <c r="D11" s="27"/>
      <c r="E11" s="27"/>
    </row>
    <row r="12" spans="1:5" ht="25.5" customHeight="1" x14ac:dyDescent="0.25">
      <c r="A12" s="12"/>
      <c r="B12" s="25" t="s">
        <v>220</v>
      </c>
      <c r="C12" s="25"/>
      <c r="D12" s="25"/>
      <c r="E12" s="25"/>
    </row>
    <row r="13" spans="1:5" x14ac:dyDescent="0.25">
      <c r="A13" s="12"/>
      <c r="B13" s="28" t="s">
        <v>221</v>
      </c>
      <c r="C13" s="28"/>
      <c r="D13" s="28"/>
      <c r="E13" s="28"/>
    </row>
    <row r="14" spans="1:5" ht="25.5" customHeight="1" x14ac:dyDescent="0.25">
      <c r="A14" s="12"/>
      <c r="B14" s="25" t="s">
        <v>222</v>
      </c>
      <c r="C14" s="25"/>
      <c r="D14" s="25"/>
      <c r="E14" s="25"/>
    </row>
    <row r="15" spans="1:5" x14ac:dyDescent="0.25">
      <c r="A15" s="12"/>
      <c r="B15" s="29"/>
      <c r="C15" s="29"/>
      <c r="D15" s="29"/>
      <c r="E15" s="29"/>
    </row>
    <row r="16" spans="1:5" ht="153" x14ac:dyDescent="0.25">
      <c r="A16" s="12"/>
      <c r="B16" s="20"/>
      <c r="C16" s="21" t="s">
        <v>223</v>
      </c>
      <c r="D16" s="22"/>
      <c r="E16" s="21" t="s">
        <v>224</v>
      </c>
    </row>
    <row r="17" spans="1:5" x14ac:dyDescent="0.25">
      <c r="A17" s="12"/>
      <c r="B17" s="28" t="s">
        <v>225</v>
      </c>
      <c r="C17" s="28"/>
      <c r="D17" s="28"/>
      <c r="E17" s="28"/>
    </row>
    <row r="18" spans="1:5" ht="89.25" customHeight="1" x14ac:dyDescent="0.25">
      <c r="A18" s="12"/>
      <c r="B18" s="25" t="s">
        <v>226</v>
      </c>
      <c r="C18" s="25"/>
      <c r="D18" s="25"/>
      <c r="E18" s="25"/>
    </row>
    <row r="19" spans="1:5" x14ac:dyDescent="0.25">
      <c r="A19" s="12"/>
      <c r="B19" s="29"/>
      <c r="C19" s="29"/>
      <c r="D19" s="29"/>
      <c r="E19" s="29"/>
    </row>
    <row r="20" spans="1:5" ht="216.75" x14ac:dyDescent="0.25">
      <c r="A20" s="12"/>
      <c r="B20" s="20"/>
      <c r="C20" s="21" t="s">
        <v>223</v>
      </c>
      <c r="D20" s="22"/>
      <c r="E20" s="21" t="s">
        <v>227</v>
      </c>
    </row>
    <row r="21" spans="1:5" x14ac:dyDescent="0.25">
      <c r="A21" s="12"/>
      <c r="B21" s="28" t="s">
        <v>228</v>
      </c>
      <c r="C21" s="28"/>
      <c r="D21" s="28"/>
      <c r="E21" s="28"/>
    </row>
    <row r="22" spans="1:5" ht="76.5" customHeight="1" x14ac:dyDescent="0.25">
      <c r="A22" s="12"/>
      <c r="B22" s="25" t="s">
        <v>229</v>
      </c>
      <c r="C22" s="25"/>
      <c r="D22" s="25"/>
      <c r="E22" s="25"/>
    </row>
    <row r="23" spans="1:5" x14ac:dyDescent="0.25">
      <c r="A23" s="12"/>
      <c r="B23" s="29"/>
      <c r="C23" s="29"/>
      <c r="D23" s="29"/>
      <c r="E23" s="29"/>
    </row>
    <row r="24" spans="1:5" ht="89.25" x14ac:dyDescent="0.25">
      <c r="A24" s="12"/>
      <c r="B24" s="20"/>
      <c r="C24" s="21" t="s">
        <v>223</v>
      </c>
      <c r="D24" s="22"/>
      <c r="E24" s="21" t="s">
        <v>230</v>
      </c>
    </row>
    <row r="25" spans="1:5" x14ac:dyDescent="0.25">
      <c r="A25" s="12"/>
      <c r="B25" s="26"/>
      <c r="C25" s="26"/>
      <c r="D25" s="26"/>
      <c r="E25" s="26"/>
    </row>
    <row r="26" spans="1:5" ht="51" x14ac:dyDescent="0.25">
      <c r="A26" s="12"/>
      <c r="B26" s="20"/>
      <c r="C26" s="21" t="s">
        <v>223</v>
      </c>
      <c r="D26" s="22"/>
      <c r="E26" s="21" t="s">
        <v>231</v>
      </c>
    </row>
    <row r="27" spans="1:5" x14ac:dyDescent="0.25">
      <c r="A27" s="12"/>
      <c r="B27" s="29"/>
      <c r="C27" s="29"/>
      <c r="D27" s="29"/>
      <c r="E27" s="29"/>
    </row>
    <row r="28" spans="1:5" ht="102" x14ac:dyDescent="0.25">
      <c r="A28" s="12"/>
      <c r="B28" s="20"/>
      <c r="C28" s="21" t="s">
        <v>223</v>
      </c>
      <c r="D28" s="22"/>
      <c r="E28" s="21" t="s">
        <v>232</v>
      </c>
    </row>
    <row r="29" spans="1:5" ht="15" customHeight="1" x14ac:dyDescent="0.25">
      <c r="A29" s="12" t="s">
        <v>924</v>
      </c>
      <c r="B29" s="11" t="s">
        <v>5</v>
      </c>
      <c r="C29" s="11"/>
      <c r="D29" s="11"/>
      <c r="E29" s="11"/>
    </row>
    <row r="30" spans="1:5" ht="38.25" customHeight="1" x14ac:dyDescent="0.25">
      <c r="A30" s="12"/>
      <c r="B30" s="27" t="s">
        <v>233</v>
      </c>
      <c r="C30" s="27"/>
      <c r="D30" s="27"/>
      <c r="E30" s="27"/>
    </row>
    <row r="31" spans="1:5" ht="15" customHeight="1" x14ac:dyDescent="0.25">
      <c r="A31" s="12" t="s">
        <v>925</v>
      </c>
      <c r="B31" s="11" t="s">
        <v>5</v>
      </c>
      <c r="C31" s="11"/>
      <c r="D31" s="11"/>
      <c r="E31" s="11"/>
    </row>
    <row r="32" spans="1:5" ht="89.25" customHeight="1" x14ac:dyDescent="0.25">
      <c r="A32" s="12"/>
      <c r="B32" s="27" t="s">
        <v>234</v>
      </c>
      <c r="C32" s="27"/>
      <c r="D32" s="27"/>
      <c r="E32" s="27"/>
    </row>
    <row r="33" spans="1:5" ht="191.25" customHeight="1" x14ac:dyDescent="0.25">
      <c r="A33" s="12"/>
      <c r="B33" s="25" t="s">
        <v>235</v>
      </c>
      <c r="C33" s="25"/>
      <c r="D33" s="25"/>
      <c r="E33" s="25"/>
    </row>
    <row r="34" spans="1:5" ht="114.75" customHeight="1" x14ac:dyDescent="0.25">
      <c r="A34" s="12"/>
      <c r="B34" s="25" t="s">
        <v>236</v>
      </c>
      <c r="C34" s="25"/>
      <c r="D34" s="25"/>
      <c r="E34" s="25"/>
    </row>
    <row r="35" spans="1:5" ht="63.75" customHeight="1" x14ac:dyDescent="0.25">
      <c r="A35" s="12"/>
      <c r="B35" s="25" t="s">
        <v>237</v>
      </c>
      <c r="C35" s="25"/>
      <c r="D35" s="25"/>
      <c r="E35" s="25"/>
    </row>
    <row r="36" spans="1:5" ht="15" customHeight="1" x14ac:dyDescent="0.25">
      <c r="A36" s="12" t="s">
        <v>926</v>
      </c>
      <c r="B36" s="11" t="s">
        <v>5</v>
      </c>
      <c r="C36" s="11"/>
      <c r="D36" s="11"/>
      <c r="E36" s="11"/>
    </row>
    <row r="37" spans="1:5" ht="153" customHeight="1" x14ac:dyDescent="0.25">
      <c r="A37" s="12"/>
      <c r="B37" s="27" t="s">
        <v>238</v>
      </c>
      <c r="C37" s="27"/>
      <c r="D37" s="27"/>
      <c r="E37" s="27"/>
    </row>
    <row r="38" spans="1:5" ht="102" customHeight="1" x14ac:dyDescent="0.25">
      <c r="A38" s="12"/>
      <c r="B38" s="25" t="s">
        <v>239</v>
      </c>
      <c r="C38" s="25"/>
      <c r="D38" s="25"/>
      <c r="E38" s="25"/>
    </row>
    <row r="39" spans="1:5" ht="15" customHeight="1" x14ac:dyDescent="0.25">
      <c r="A39" s="12" t="s">
        <v>927</v>
      </c>
      <c r="B39" s="11" t="s">
        <v>5</v>
      </c>
      <c r="C39" s="11"/>
      <c r="D39" s="11"/>
      <c r="E39" s="11"/>
    </row>
    <row r="40" spans="1:5" ht="76.5" customHeight="1" x14ac:dyDescent="0.25">
      <c r="A40" s="12"/>
      <c r="B40" s="24" t="s">
        <v>240</v>
      </c>
      <c r="C40" s="24"/>
      <c r="D40" s="24"/>
      <c r="E40" s="24"/>
    </row>
    <row r="41" spans="1:5" ht="102" customHeight="1" x14ac:dyDescent="0.25">
      <c r="A41" s="12"/>
      <c r="B41" s="25" t="s">
        <v>241</v>
      </c>
      <c r="C41" s="25"/>
      <c r="D41" s="25"/>
      <c r="E41" s="25"/>
    </row>
    <row r="42" spans="1:5" ht="51" customHeight="1" x14ac:dyDescent="0.25">
      <c r="A42" s="12"/>
      <c r="B42" s="25" t="s">
        <v>242</v>
      </c>
      <c r="C42" s="25"/>
      <c r="D42" s="25"/>
      <c r="E42" s="25"/>
    </row>
    <row r="43" spans="1:5" ht="15" customHeight="1" x14ac:dyDescent="0.25">
      <c r="A43" s="12" t="s">
        <v>928</v>
      </c>
      <c r="B43" s="11" t="s">
        <v>5</v>
      </c>
      <c r="C43" s="11"/>
      <c r="D43" s="11"/>
      <c r="E43" s="11"/>
    </row>
    <row r="44" spans="1:5" ht="153" customHeight="1" x14ac:dyDescent="0.25">
      <c r="A44" s="12"/>
      <c r="B44" s="24" t="s">
        <v>243</v>
      </c>
      <c r="C44" s="24"/>
      <c r="D44" s="24"/>
      <c r="E44" s="24"/>
    </row>
    <row r="45" spans="1:5" ht="89.25" customHeight="1" x14ac:dyDescent="0.25">
      <c r="A45" s="12"/>
      <c r="B45" s="25" t="s">
        <v>244</v>
      </c>
      <c r="C45" s="25"/>
      <c r="D45" s="25"/>
      <c r="E45" s="25"/>
    </row>
    <row r="46" spans="1:5" ht="15" customHeight="1" x14ac:dyDescent="0.25">
      <c r="A46" s="12" t="s">
        <v>929</v>
      </c>
      <c r="B46" s="11" t="s">
        <v>5</v>
      </c>
      <c r="C46" s="11"/>
      <c r="D46" s="11"/>
      <c r="E46" s="11"/>
    </row>
    <row r="47" spans="1:5" ht="191.25" customHeight="1" x14ac:dyDescent="0.25">
      <c r="A47" s="12"/>
      <c r="B47" s="24" t="s">
        <v>245</v>
      </c>
      <c r="C47" s="24"/>
      <c r="D47" s="24"/>
      <c r="E47" s="24"/>
    </row>
    <row r="48" spans="1:5" ht="127.5" customHeight="1" x14ac:dyDescent="0.25">
      <c r="A48" s="12"/>
      <c r="B48" s="25" t="s">
        <v>246</v>
      </c>
      <c r="C48" s="25"/>
      <c r="D48" s="25"/>
      <c r="E48" s="25"/>
    </row>
    <row r="49" spans="1:5" ht="15" customHeight="1" x14ac:dyDescent="0.25">
      <c r="A49" s="12" t="s">
        <v>930</v>
      </c>
      <c r="B49" s="11" t="s">
        <v>5</v>
      </c>
      <c r="C49" s="11"/>
      <c r="D49" s="11"/>
      <c r="E49" s="11"/>
    </row>
    <row r="50" spans="1:5" x14ac:dyDescent="0.25">
      <c r="A50" s="12"/>
      <c r="B50" s="11"/>
      <c r="C50" s="11"/>
      <c r="D50" s="11"/>
      <c r="E50" s="11"/>
    </row>
    <row r="51" spans="1:5" ht="114.75" customHeight="1" x14ac:dyDescent="0.25">
      <c r="A51" s="12"/>
      <c r="B51" s="24" t="s">
        <v>247</v>
      </c>
      <c r="C51" s="24"/>
      <c r="D51" s="24"/>
      <c r="E51" s="24"/>
    </row>
    <row r="52" spans="1:5" ht="15" customHeight="1" x14ac:dyDescent="0.25">
      <c r="A52" s="12" t="s">
        <v>931</v>
      </c>
      <c r="B52" s="11" t="s">
        <v>5</v>
      </c>
      <c r="C52" s="11"/>
      <c r="D52" s="11"/>
      <c r="E52" s="11"/>
    </row>
    <row r="53" spans="1:5" x14ac:dyDescent="0.25">
      <c r="A53" s="12"/>
      <c r="B53" s="23" t="s">
        <v>248</v>
      </c>
      <c r="C53" s="23"/>
      <c r="D53" s="23"/>
      <c r="E53" s="23"/>
    </row>
    <row r="54" spans="1:5" ht="114.75" customHeight="1" x14ac:dyDescent="0.25">
      <c r="A54" s="12"/>
      <c r="B54" s="24" t="s">
        <v>249</v>
      </c>
      <c r="C54" s="24"/>
      <c r="D54" s="24"/>
      <c r="E54" s="24"/>
    </row>
    <row r="55" spans="1:5" ht="89.25" customHeight="1" x14ac:dyDescent="0.25">
      <c r="A55" s="12"/>
      <c r="B55" s="24" t="s">
        <v>250</v>
      </c>
      <c r="C55" s="24"/>
      <c r="D55" s="24"/>
      <c r="E55" s="24"/>
    </row>
    <row r="56" spans="1:5" ht="63.75" customHeight="1" x14ac:dyDescent="0.25">
      <c r="A56" s="12"/>
      <c r="B56" s="24" t="s">
        <v>251</v>
      </c>
      <c r="C56" s="24"/>
      <c r="D56" s="24"/>
      <c r="E56" s="24"/>
    </row>
    <row r="57" spans="1:5" ht="15" customHeight="1" x14ac:dyDescent="0.25">
      <c r="A57" s="12" t="s">
        <v>252</v>
      </c>
      <c r="B57" s="11" t="s">
        <v>5</v>
      </c>
      <c r="C57" s="11"/>
      <c r="D57" s="11"/>
      <c r="E57" s="11"/>
    </row>
    <row r="58" spans="1:5" x14ac:dyDescent="0.25">
      <c r="A58" s="12"/>
      <c r="B58" s="23" t="s">
        <v>252</v>
      </c>
      <c r="C58" s="23"/>
      <c r="D58" s="23"/>
      <c r="E58" s="23"/>
    </row>
    <row r="59" spans="1:5" ht="89.25" customHeight="1" x14ac:dyDescent="0.25">
      <c r="A59" s="12"/>
      <c r="B59" s="24" t="s">
        <v>253</v>
      </c>
      <c r="C59" s="24"/>
      <c r="D59" s="24"/>
      <c r="E59" s="24"/>
    </row>
    <row r="60" spans="1:5" ht="191.25" customHeight="1" x14ac:dyDescent="0.25">
      <c r="A60" s="12"/>
      <c r="B60" s="24" t="s">
        <v>254</v>
      </c>
      <c r="C60" s="24"/>
      <c r="D60" s="24"/>
      <c r="E60" s="24"/>
    </row>
  </sheetData>
  <mergeCells count="67">
    <mergeCell ref="A57:A60"/>
    <mergeCell ref="B57:E57"/>
    <mergeCell ref="B58:E58"/>
    <mergeCell ref="B59:E59"/>
    <mergeCell ref="B60:E60"/>
    <mergeCell ref="A49:A51"/>
    <mergeCell ref="B49:E49"/>
    <mergeCell ref="B50:E50"/>
    <mergeCell ref="B51:E51"/>
    <mergeCell ref="A52:A56"/>
    <mergeCell ref="B52:E52"/>
    <mergeCell ref="B53:E53"/>
    <mergeCell ref="B54:E54"/>
    <mergeCell ref="B55:E55"/>
    <mergeCell ref="B56:E56"/>
    <mergeCell ref="A43:A45"/>
    <mergeCell ref="B43:E43"/>
    <mergeCell ref="B44:E44"/>
    <mergeCell ref="B45:E45"/>
    <mergeCell ref="A46:A48"/>
    <mergeCell ref="B46:E46"/>
    <mergeCell ref="B47:E47"/>
    <mergeCell ref="B48:E48"/>
    <mergeCell ref="A36:A38"/>
    <mergeCell ref="B36:E36"/>
    <mergeCell ref="B37:E37"/>
    <mergeCell ref="B38:E38"/>
    <mergeCell ref="A39:A42"/>
    <mergeCell ref="B39:E39"/>
    <mergeCell ref="B40:E40"/>
    <mergeCell ref="B41:E41"/>
    <mergeCell ref="B42:E42"/>
    <mergeCell ref="A29:A30"/>
    <mergeCell ref="B29:E29"/>
    <mergeCell ref="B30:E30"/>
    <mergeCell ref="A31:A35"/>
    <mergeCell ref="B31:E31"/>
    <mergeCell ref="B32:E32"/>
    <mergeCell ref="B33:E33"/>
    <mergeCell ref="B34:E34"/>
    <mergeCell ref="B35:E35"/>
    <mergeCell ref="B19:E19"/>
    <mergeCell ref="B21:E21"/>
    <mergeCell ref="B22:E22"/>
    <mergeCell ref="B23:E23"/>
    <mergeCell ref="B25:E25"/>
    <mergeCell ref="B27:E27"/>
    <mergeCell ref="A9:A28"/>
    <mergeCell ref="B9:E9"/>
    <mergeCell ref="B10:E10"/>
    <mergeCell ref="B11:E11"/>
    <mergeCell ref="B12:E12"/>
    <mergeCell ref="B13:E13"/>
    <mergeCell ref="B14:E14"/>
    <mergeCell ref="B15:E15"/>
    <mergeCell ref="B17:E17"/>
    <mergeCell ref="B18:E18"/>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v>
      </c>
      <c r="B1" s="7" t="s">
        <v>2</v>
      </c>
      <c r="C1" s="7" t="s">
        <v>28</v>
      </c>
    </row>
    <row r="2" spans="1:3" ht="30" x14ac:dyDescent="0.25">
      <c r="A2" s="1" t="s">
        <v>68</v>
      </c>
      <c r="B2" s="7"/>
      <c r="C2" s="7"/>
    </row>
    <row r="3" spans="1:3" ht="30" x14ac:dyDescent="0.25">
      <c r="A3" s="3" t="s">
        <v>69</v>
      </c>
      <c r="B3" s="4" t="s">
        <v>5</v>
      </c>
      <c r="C3" s="4" t="s">
        <v>5</v>
      </c>
    </row>
    <row r="4" spans="1:3" ht="30" x14ac:dyDescent="0.25">
      <c r="A4" s="2" t="s">
        <v>70</v>
      </c>
      <c r="B4" s="8">
        <v>671</v>
      </c>
      <c r="C4" s="8">
        <v>611</v>
      </c>
    </row>
    <row r="5" spans="1:3" ht="30" x14ac:dyDescent="0.25">
      <c r="A5" s="2" t="s">
        <v>71</v>
      </c>
      <c r="B5" s="8">
        <v>1135</v>
      </c>
      <c r="C5" s="8">
        <v>1057</v>
      </c>
    </row>
    <row r="6" spans="1:3" x14ac:dyDescent="0.25">
      <c r="A6" s="2" t="s">
        <v>72</v>
      </c>
      <c r="B6" s="9">
        <v>0.01</v>
      </c>
      <c r="C6" s="9">
        <v>0.01</v>
      </c>
    </row>
    <row r="7" spans="1:3" x14ac:dyDescent="0.25">
      <c r="A7" s="2" t="s">
        <v>73</v>
      </c>
      <c r="B7" s="6">
        <v>500000000</v>
      </c>
      <c r="C7" s="6">
        <v>500000000</v>
      </c>
    </row>
    <row r="8" spans="1:3" x14ac:dyDescent="0.25">
      <c r="A8" s="2" t="s">
        <v>74</v>
      </c>
      <c r="B8" s="6">
        <v>171252185</v>
      </c>
      <c r="C8" s="6">
        <v>171252185</v>
      </c>
    </row>
    <row r="9" spans="1:3" x14ac:dyDescent="0.25">
      <c r="A9" s="2" t="s">
        <v>75</v>
      </c>
      <c r="B9" s="6">
        <v>166228240</v>
      </c>
      <c r="C9" s="6">
        <v>166589688</v>
      </c>
    </row>
    <row r="10" spans="1:3" x14ac:dyDescent="0.25">
      <c r="A10" s="2" t="s">
        <v>76</v>
      </c>
      <c r="B10" s="6">
        <v>5023945</v>
      </c>
      <c r="C10" s="6">
        <v>46624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x14ac:dyDescent="0.25"/>
  <cols>
    <col min="1" max="3" width="36.5703125" bestFit="1" customWidth="1"/>
    <col min="5" max="5" width="13.5703125" bestFit="1" customWidth="1"/>
    <col min="6" max="6" width="2.140625" bestFit="1" customWidth="1"/>
    <col min="7" max="7" width="1.5703125" bestFit="1" customWidth="1"/>
    <col min="9" max="9" width="11.140625" bestFit="1" customWidth="1"/>
    <col min="10" max="10" width="2.140625" bestFit="1" customWidth="1"/>
    <col min="11" max="11" width="13.5703125" bestFit="1" customWidth="1"/>
    <col min="12" max="12" width="2.140625" bestFit="1" customWidth="1"/>
    <col min="13" max="13" width="11.140625" bestFit="1" customWidth="1"/>
    <col min="14" max="14" width="2.140625" bestFit="1" customWidth="1"/>
    <col min="15" max="15" width="1.5703125" bestFit="1" customWidth="1"/>
    <col min="17" max="17" width="11.140625" bestFit="1" customWidth="1"/>
    <col min="18" max="18" width="2.140625" bestFit="1" customWidth="1"/>
    <col min="23" max="23" width="9.5703125" bestFit="1" customWidth="1"/>
    <col min="24" max="24" width="2.140625" bestFit="1" customWidth="1"/>
  </cols>
  <sheetData>
    <row r="1" spans="1:24" ht="15" customHeight="1" x14ac:dyDescent="0.25">
      <c r="A1" s="7" t="s">
        <v>93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55</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933</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5" t="s">
        <v>257</v>
      </c>
      <c r="C5" s="25"/>
      <c r="D5" s="25"/>
      <c r="E5" s="25"/>
      <c r="F5" s="25"/>
      <c r="G5" s="25"/>
      <c r="H5" s="25"/>
      <c r="I5" s="25"/>
      <c r="J5" s="25"/>
      <c r="K5" s="25"/>
      <c r="L5" s="25"/>
      <c r="M5" s="25"/>
      <c r="N5" s="25"/>
      <c r="O5" s="25"/>
      <c r="P5" s="25"/>
      <c r="Q5" s="25"/>
      <c r="R5" s="25"/>
      <c r="S5" s="25"/>
      <c r="T5" s="25"/>
      <c r="U5" s="25"/>
      <c r="V5" s="25"/>
      <c r="W5" s="25"/>
      <c r="X5" s="25"/>
    </row>
    <row r="6" spans="1:24" x14ac:dyDescent="0.25">
      <c r="A6" s="12"/>
      <c r="B6" s="61"/>
      <c r="C6" s="61"/>
      <c r="D6" s="61"/>
      <c r="E6" s="61"/>
      <c r="F6" s="61"/>
      <c r="G6" s="61"/>
      <c r="H6" s="61"/>
      <c r="I6" s="61"/>
      <c r="J6" s="61"/>
      <c r="K6" s="61"/>
      <c r="L6" s="61"/>
      <c r="M6" s="61"/>
      <c r="N6" s="61"/>
      <c r="O6" s="61"/>
      <c r="P6" s="61"/>
      <c r="Q6" s="61"/>
      <c r="R6" s="61"/>
      <c r="S6" s="61"/>
      <c r="T6" s="61"/>
      <c r="U6" s="61"/>
      <c r="V6" s="61"/>
      <c r="W6" s="61"/>
      <c r="X6" s="61"/>
    </row>
    <row r="7" spans="1:24" x14ac:dyDescent="0.25">
      <c r="A7" s="12"/>
      <c r="B7" s="4"/>
      <c r="C7" s="4"/>
      <c r="D7" s="4"/>
      <c r="E7" s="4"/>
      <c r="F7" s="4"/>
      <c r="G7" s="4"/>
      <c r="H7" s="4"/>
      <c r="I7" s="4"/>
      <c r="J7" s="4"/>
      <c r="K7" s="4"/>
      <c r="L7" s="4"/>
      <c r="M7" s="4"/>
      <c r="N7" s="4"/>
    </row>
    <row r="8" spans="1:24" x14ac:dyDescent="0.25">
      <c r="A8" s="12"/>
      <c r="B8" s="27" t="s">
        <v>258</v>
      </c>
      <c r="C8" s="47"/>
      <c r="D8" s="48" t="s">
        <v>259</v>
      </c>
      <c r="E8" s="48"/>
      <c r="F8" s="48"/>
      <c r="G8" s="48"/>
      <c r="H8" s="48"/>
      <c r="I8" s="47" t="s">
        <v>260</v>
      </c>
      <c r="J8" s="48" t="s">
        <v>261</v>
      </c>
      <c r="K8" s="48"/>
      <c r="L8" s="48"/>
      <c r="M8" s="48"/>
      <c r="N8" s="48"/>
    </row>
    <row r="9" spans="1:24" ht="15.75" thickBot="1" x14ac:dyDescent="0.3">
      <c r="A9" s="12"/>
      <c r="B9" s="27"/>
      <c r="C9" s="47"/>
      <c r="D9" s="49">
        <v>2014</v>
      </c>
      <c r="E9" s="49"/>
      <c r="F9" s="49"/>
      <c r="G9" s="49"/>
      <c r="H9" s="49"/>
      <c r="I9" s="47"/>
      <c r="J9" s="49">
        <v>2013</v>
      </c>
      <c r="K9" s="49"/>
      <c r="L9" s="49"/>
      <c r="M9" s="49"/>
      <c r="N9" s="49"/>
    </row>
    <row r="10" spans="1:24" x14ac:dyDescent="0.25">
      <c r="A10" s="12"/>
      <c r="B10" s="32" t="s">
        <v>262</v>
      </c>
      <c r="C10" s="34"/>
      <c r="D10" s="35"/>
      <c r="E10" s="36">
        <v>277</v>
      </c>
      <c r="F10" s="37" t="s">
        <v>260</v>
      </c>
      <c r="G10" s="34"/>
      <c r="H10" s="33"/>
      <c r="I10" s="34" t="s">
        <v>260</v>
      </c>
      <c r="J10" s="35"/>
      <c r="K10" s="36">
        <v>183</v>
      </c>
      <c r="L10" s="37" t="s">
        <v>260</v>
      </c>
      <c r="M10" s="34"/>
      <c r="N10" s="33"/>
    </row>
    <row r="11" spans="1:24" x14ac:dyDescent="0.25">
      <c r="A11" s="12"/>
      <c r="B11" s="38" t="s">
        <v>263</v>
      </c>
      <c r="C11" s="20"/>
      <c r="D11" s="14"/>
      <c r="E11" s="39">
        <v>48</v>
      </c>
      <c r="F11" s="15" t="s">
        <v>260</v>
      </c>
      <c r="G11" s="20"/>
      <c r="H11" s="4"/>
      <c r="I11" s="20" t="s">
        <v>260</v>
      </c>
      <c r="J11" s="14"/>
      <c r="K11" s="39">
        <v>83</v>
      </c>
      <c r="L11" s="15" t="s">
        <v>260</v>
      </c>
      <c r="M11" s="20"/>
      <c r="N11" s="4"/>
    </row>
    <row r="12" spans="1:24" x14ac:dyDescent="0.25">
      <c r="A12" s="12"/>
      <c r="B12" s="32" t="s">
        <v>264</v>
      </c>
      <c r="C12" s="34"/>
      <c r="D12" s="33"/>
      <c r="E12" s="33"/>
      <c r="F12" s="33"/>
      <c r="G12" s="34"/>
      <c r="H12" s="33"/>
      <c r="I12" s="34" t="s">
        <v>260</v>
      </c>
      <c r="J12" s="33"/>
      <c r="K12" s="33"/>
      <c r="L12" s="33"/>
      <c r="M12" s="34"/>
      <c r="N12" s="33"/>
    </row>
    <row r="13" spans="1:24" ht="25.5" x14ac:dyDescent="0.25">
      <c r="A13" s="12"/>
      <c r="B13" s="40" t="s">
        <v>265</v>
      </c>
      <c r="C13" s="20"/>
      <c r="D13" s="14"/>
      <c r="E13" s="39">
        <v>369</v>
      </c>
      <c r="F13" s="15" t="s">
        <v>260</v>
      </c>
      <c r="G13" s="20"/>
      <c r="H13" s="4"/>
      <c r="I13" s="20" t="s">
        <v>260</v>
      </c>
      <c r="J13" s="14"/>
      <c r="K13" s="39">
        <v>385</v>
      </c>
      <c r="L13" s="15" t="s">
        <v>260</v>
      </c>
      <c r="M13" s="20"/>
      <c r="N13" s="4"/>
    </row>
    <row r="14" spans="1:24" x14ac:dyDescent="0.25">
      <c r="A14" s="12"/>
      <c r="B14" s="41" t="s">
        <v>266</v>
      </c>
      <c r="C14" s="34"/>
      <c r="D14" s="35"/>
      <c r="E14" s="42">
        <v>18</v>
      </c>
      <c r="F14" s="37" t="s">
        <v>260</v>
      </c>
      <c r="G14" s="34"/>
      <c r="H14" s="33"/>
      <c r="I14" s="34" t="s">
        <v>260</v>
      </c>
      <c r="J14" s="35"/>
      <c r="K14" s="42">
        <v>43</v>
      </c>
      <c r="L14" s="37" t="s">
        <v>260</v>
      </c>
      <c r="M14" s="34"/>
      <c r="N14" s="33"/>
    </row>
    <row r="15" spans="1:24" ht="26.25" thickBot="1" x14ac:dyDescent="0.3">
      <c r="A15" s="12"/>
      <c r="B15" s="40" t="s">
        <v>267</v>
      </c>
      <c r="C15" s="20"/>
      <c r="D15" s="14"/>
      <c r="E15" s="39">
        <v>64</v>
      </c>
      <c r="F15" s="15" t="s">
        <v>260</v>
      </c>
      <c r="G15" s="20"/>
      <c r="H15" s="4"/>
      <c r="I15" s="20" t="s">
        <v>260</v>
      </c>
      <c r="J15" s="14"/>
      <c r="K15" s="39">
        <v>58</v>
      </c>
      <c r="L15" s="15" t="s">
        <v>260</v>
      </c>
      <c r="M15" s="20"/>
      <c r="N15" s="4"/>
    </row>
    <row r="16" spans="1:24" x14ac:dyDescent="0.25">
      <c r="A16" s="12"/>
      <c r="B16" s="17"/>
      <c r="C16" s="17"/>
      <c r="D16" s="43"/>
      <c r="E16" s="26"/>
      <c r="F16" s="26"/>
      <c r="G16" s="26"/>
      <c r="H16" s="26"/>
      <c r="I16" s="17" t="s">
        <v>260</v>
      </c>
      <c r="J16" s="43"/>
      <c r="K16" s="26"/>
      <c r="L16" s="26"/>
      <c r="M16" s="26"/>
      <c r="N16" s="26"/>
    </row>
    <row r="17" spans="1:24" x14ac:dyDescent="0.25">
      <c r="A17" s="12"/>
      <c r="B17" s="32" t="s">
        <v>268</v>
      </c>
      <c r="C17" s="34"/>
      <c r="D17" s="35"/>
      <c r="E17" s="42">
        <v>451</v>
      </c>
      <c r="F17" s="37" t="s">
        <v>260</v>
      </c>
      <c r="G17" s="34"/>
      <c r="H17" s="33"/>
      <c r="I17" s="34" t="s">
        <v>260</v>
      </c>
      <c r="J17" s="35"/>
      <c r="K17" s="42">
        <v>486</v>
      </c>
      <c r="L17" s="37" t="s">
        <v>260</v>
      </c>
      <c r="M17" s="34"/>
      <c r="N17" s="33"/>
    </row>
    <row r="18" spans="1:24" x14ac:dyDescent="0.25">
      <c r="A18" s="12"/>
      <c r="B18" s="38" t="s">
        <v>269</v>
      </c>
      <c r="C18" s="20"/>
      <c r="D18" s="4"/>
      <c r="E18" s="4"/>
      <c r="F18" s="4"/>
      <c r="G18" s="20"/>
      <c r="H18" s="4"/>
      <c r="I18" s="20" t="s">
        <v>260</v>
      </c>
      <c r="J18" s="4"/>
      <c r="K18" s="4"/>
      <c r="L18" s="4"/>
      <c r="M18" s="20"/>
      <c r="N18" s="4"/>
    </row>
    <row r="19" spans="1:24" ht="25.5" x14ac:dyDescent="0.25">
      <c r="A19" s="12"/>
      <c r="B19" s="41" t="s">
        <v>265</v>
      </c>
      <c r="C19" s="34"/>
      <c r="D19" s="35"/>
      <c r="E19" s="42">
        <v>293</v>
      </c>
      <c r="F19" s="37" t="s">
        <v>260</v>
      </c>
      <c r="G19" s="34"/>
      <c r="H19" s="33"/>
      <c r="I19" s="34" t="s">
        <v>260</v>
      </c>
      <c r="J19" s="35"/>
      <c r="K19" s="42">
        <v>441</v>
      </c>
      <c r="L19" s="37" t="s">
        <v>260</v>
      </c>
      <c r="M19" s="34"/>
      <c r="N19" s="33"/>
    </row>
    <row r="20" spans="1:24" x14ac:dyDescent="0.25">
      <c r="A20" s="12"/>
      <c r="B20" s="40" t="s">
        <v>270</v>
      </c>
      <c r="C20" s="20"/>
      <c r="D20" s="14"/>
      <c r="E20" s="39">
        <v>785</v>
      </c>
      <c r="F20" s="15" t="s">
        <v>260</v>
      </c>
      <c r="G20" s="20"/>
      <c r="H20" s="4"/>
      <c r="I20" s="20" t="s">
        <v>260</v>
      </c>
      <c r="J20" s="14"/>
      <c r="K20" s="39">
        <v>697</v>
      </c>
      <c r="L20" s="15" t="s">
        <v>260</v>
      </c>
      <c r="M20" s="20"/>
      <c r="N20" s="4"/>
    </row>
    <row r="21" spans="1:24" ht="25.5" x14ac:dyDescent="0.25">
      <c r="A21" s="12"/>
      <c r="B21" s="41" t="s">
        <v>271</v>
      </c>
      <c r="C21" s="34"/>
      <c r="D21" s="35"/>
      <c r="E21" s="42">
        <v>31</v>
      </c>
      <c r="F21" s="37" t="s">
        <v>260</v>
      </c>
      <c r="G21" s="34"/>
      <c r="H21" s="33"/>
      <c r="I21" s="34" t="s">
        <v>260</v>
      </c>
      <c r="J21" s="35"/>
      <c r="K21" s="42">
        <v>39</v>
      </c>
      <c r="L21" s="37" t="s">
        <v>260</v>
      </c>
      <c r="M21" s="34"/>
      <c r="N21" s="33"/>
    </row>
    <row r="22" spans="1:24" x14ac:dyDescent="0.25">
      <c r="A22" s="12"/>
      <c r="B22" s="40" t="s">
        <v>272</v>
      </c>
      <c r="C22" s="20"/>
      <c r="D22" s="14"/>
      <c r="E22" s="39">
        <v>96</v>
      </c>
      <c r="F22" s="15" t="s">
        <v>260</v>
      </c>
      <c r="G22" s="20"/>
      <c r="H22" s="4"/>
      <c r="I22" s="20" t="s">
        <v>260</v>
      </c>
      <c r="J22" s="14"/>
      <c r="K22" s="39">
        <v>119</v>
      </c>
      <c r="L22" s="15" t="s">
        <v>260</v>
      </c>
      <c r="M22" s="20"/>
      <c r="N22" s="4"/>
    </row>
    <row r="23" spans="1:24" ht="15.75" thickBot="1" x14ac:dyDescent="0.3">
      <c r="A23" s="12"/>
      <c r="B23" s="41" t="s">
        <v>273</v>
      </c>
      <c r="C23" s="34"/>
      <c r="D23" s="35"/>
      <c r="E23" s="42">
        <v>114</v>
      </c>
      <c r="F23" s="37" t="s">
        <v>260</v>
      </c>
      <c r="G23" s="34"/>
      <c r="H23" s="33"/>
      <c r="I23" s="34" t="s">
        <v>260</v>
      </c>
      <c r="J23" s="35"/>
      <c r="K23" s="42">
        <v>103</v>
      </c>
      <c r="L23" s="37" t="s">
        <v>260</v>
      </c>
      <c r="M23" s="34"/>
      <c r="N23" s="33"/>
    </row>
    <row r="24" spans="1:24" x14ac:dyDescent="0.25">
      <c r="A24" s="12"/>
      <c r="B24" s="17"/>
      <c r="C24" s="17"/>
      <c r="D24" s="43"/>
      <c r="E24" s="26"/>
      <c r="F24" s="26"/>
      <c r="G24" s="26"/>
      <c r="H24" s="26"/>
      <c r="I24" s="17" t="s">
        <v>260</v>
      </c>
      <c r="J24" s="43"/>
      <c r="K24" s="26"/>
      <c r="L24" s="26"/>
      <c r="M24" s="26"/>
      <c r="N24" s="26"/>
    </row>
    <row r="25" spans="1:24" ht="15.75" thickBot="1" x14ac:dyDescent="0.3">
      <c r="A25" s="12"/>
      <c r="B25" s="38" t="s">
        <v>274</v>
      </c>
      <c r="C25" s="20"/>
      <c r="D25" s="14"/>
      <c r="E25" s="44">
        <v>1319</v>
      </c>
      <c r="F25" s="15" t="s">
        <v>260</v>
      </c>
      <c r="G25" s="20"/>
      <c r="H25" s="4"/>
      <c r="I25" s="20" t="s">
        <v>260</v>
      </c>
      <c r="J25" s="14"/>
      <c r="K25" s="44">
        <v>1399</v>
      </c>
      <c r="L25" s="15" t="s">
        <v>260</v>
      </c>
      <c r="M25" s="20"/>
      <c r="N25" s="4"/>
    </row>
    <row r="26" spans="1:24" x14ac:dyDescent="0.25">
      <c r="A26" s="12"/>
      <c r="B26" s="17"/>
      <c r="C26" s="17"/>
      <c r="D26" s="43"/>
      <c r="E26" s="26"/>
      <c r="F26" s="26"/>
      <c r="G26" s="26"/>
      <c r="H26" s="26"/>
      <c r="I26" s="17" t="s">
        <v>260</v>
      </c>
      <c r="J26" s="43"/>
      <c r="K26" s="26"/>
      <c r="L26" s="26"/>
      <c r="M26" s="26"/>
      <c r="N26" s="26"/>
    </row>
    <row r="27" spans="1:24" ht="15.75" thickBot="1" x14ac:dyDescent="0.3">
      <c r="A27" s="12"/>
      <c r="B27" s="45" t="s">
        <v>275</v>
      </c>
      <c r="C27" s="34"/>
      <c r="D27" s="35"/>
      <c r="E27" s="42" t="s">
        <v>276</v>
      </c>
      <c r="F27" s="37" t="s">
        <v>260</v>
      </c>
      <c r="G27" s="34"/>
      <c r="H27" s="33"/>
      <c r="I27" s="34" t="s">
        <v>260</v>
      </c>
      <c r="J27" s="35"/>
      <c r="K27" s="42" t="s">
        <v>277</v>
      </c>
      <c r="L27" s="37" t="s">
        <v>260</v>
      </c>
      <c r="M27" s="34"/>
      <c r="N27" s="33"/>
    </row>
    <row r="28" spans="1:24" ht="15.75" thickTop="1" x14ac:dyDescent="0.25">
      <c r="A28" s="12"/>
      <c r="B28" s="17"/>
      <c r="C28" s="17"/>
      <c r="D28" s="46"/>
      <c r="E28" s="26"/>
      <c r="F28" s="26"/>
      <c r="G28" s="26"/>
      <c r="H28" s="26"/>
      <c r="I28" s="17" t="s">
        <v>260</v>
      </c>
      <c r="J28" s="46"/>
      <c r="K28" s="26"/>
      <c r="L28" s="26"/>
      <c r="M28" s="26"/>
      <c r="N28" s="26"/>
    </row>
    <row r="29" spans="1:2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ht="19.5" x14ac:dyDescent="0.25">
      <c r="A30" s="12"/>
      <c r="B30" s="50">
        <v>-1</v>
      </c>
      <c r="C30" s="50" t="s">
        <v>278</v>
      </c>
    </row>
    <row r="31" spans="1:24" ht="15" customHeight="1" x14ac:dyDescent="0.25">
      <c r="A31" s="12" t="s">
        <v>934</v>
      </c>
      <c r="B31" s="11" t="s">
        <v>5</v>
      </c>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25" t="s">
        <v>281</v>
      </c>
      <c r="C32" s="25"/>
      <c r="D32" s="25"/>
      <c r="E32" s="25"/>
      <c r="F32" s="25"/>
      <c r="G32" s="25"/>
      <c r="H32" s="25"/>
      <c r="I32" s="25"/>
      <c r="J32" s="25"/>
      <c r="K32" s="25"/>
      <c r="L32" s="25"/>
      <c r="M32" s="25"/>
      <c r="N32" s="25"/>
      <c r="O32" s="25"/>
      <c r="P32" s="25"/>
      <c r="Q32" s="25"/>
      <c r="R32" s="25"/>
      <c r="S32" s="25"/>
      <c r="T32" s="25"/>
      <c r="U32" s="25"/>
      <c r="V32" s="25"/>
      <c r="W32" s="25"/>
      <c r="X32" s="25"/>
    </row>
    <row r="33" spans="1:24" x14ac:dyDescent="0.25">
      <c r="A33" s="12"/>
      <c r="B33" s="61"/>
      <c r="C33" s="61"/>
      <c r="D33" s="61"/>
      <c r="E33" s="61"/>
      <c r="F33" s="61"/>
      <c r="G33" s="61"/>
      <c r="H33" s="61"/>
      <c r="I33" s="61"/>
      <c r="J33" s="61"/>
      <c r="K33" s="61"/>
      <c r="L33" s="61"/>
      <c r="M33" s="61"/>
      <c r="N33" s="61"/>
      <c r="O33" s="61"/>
      <c r="P33" s="61"/>
      <c r="Q33" s="61"/>
      <c r="R33" s="61"/>
      <c r="S33" s="61"/>
      <c r="T33" s="61"/>
      <c r="U33" s="61"/>
      <c r="V33" s="61"/>
      <c r="W33" s="61"/>
      <c r="X33" s="61"/>
    </row>
    <row r="34" spans="1:24" x14ac:dyDescent="0.25">
      <c r="A34" s="12"/>
      <c r="B34" s="4"/>
      <c r="C34" s="4"/>
      <c r="D34" s="4"/>
      <c r="E34" s="4"/>
      <c r="F34" s="4"/>
      <c r="G34" s="4"/>
      <c r="H34" s="4"/>
      <c r="I34" s="4"/>
      <c r="J34" s="4"/>
      <c r="K34" s="4"/>
      <c r="L34" s="4"/>
      <c r="M34" s="4"/>
      <c r="N34" s="4"/>
      <c r="O34" s="4"/>
      <c r="P34" s="4"/>
      <c r="Q34" s="4"/>
      <c r="R34" s="4"/>
      <c r="S34" s="4"/>
      <c r="T34" s="4"/>
      <c r="U34" s="4"/>
      <c r="V34" s="4"/>
      <c r="W34" s="4"/>
      <c r="X34" s="4"/>
    </row>
    <row r="35" spans="1:24" x14ac:dyDescent="0.25">
      <c r="A35" s="12"/>
      <c r="B35" s="19" t="s">
        <v>258</v>
      </c>
      <c r="C35" s="20"/>
      <c r="D35" s="47"/>
      <c r="E35" s="47"/>
      <c r="F35" s="20"/>
      <c r="G35" s="20"/>
      <c r="H35" s="20"/>
      <c r="I35" s="20"/>
      <c r="J35" s="47"/>
      <c r="K35" s="47"/>
      <c r="L35" s="20"/>
      <c r="M35" s="20"/>
      <c r="N35" s="20"/>
      <c r="O35" s="20"/>
      <c r="P35" s="47"/>
      <c r="Q35" s="47"/>
      <c r="R35" s="20"/>
      <c r="S35" s="20"/>
      <c r="T35" s="20"/>
      <c r="U35" s="20"/>
      <c r="V35" s="47"/>
      <c r="W35" s="47"/>
      <c r="X35" s="20"/>
    </row>
    <row r="36" spans="1:24" ht="15.75" thickBot="1" x14ac:dyDescent="0.3">
      <c r="A36" s="12"/>
      <c r="B36" s="20"/>
      <c r="C36" s="20"/>
      <c r="D36" s="47"/>
      <c r="E36" s="47"/>
      <c r="F36" s="47"/>
      <c r="G36" s="47"/>
      <c r="H36" s="47"/>
      <c r="I36" s="20"/>
      <c r="J36" s="49" t="s">
        <v>282</v>
      </c>
      <c r="K36" s="49"/>
      <c r="L36" s="49"/>
      <c r="M36" s="49"/>
      <c r="N36" s="49"/>
      <c r="O36" s="49"/>
      <c r="P36" s="49"/>
      <c r="Q36" s="49"/>
      <c r="R36" s="49"/>
      <c r="S36" s="49"/>
      <c r="T36" s="49"/>
      <c r="U36" s="20"/>
      <c r="V36" s="48" t="s">
        <v>283</v>
      </c>
      <c r="W36" s="48"/>
      <c r="X36" s="47"/>
    </row>
    <row r="37" spans="1:24" ht="15.75" thickBot="1" x14ac:dyDescent="0.3">
      <c r="A37" s="12"/>
      <c r="B37" s="51" t="s">
        <v>285</v>
      </c>
      <c r="C37" s="20"/>
      <c r="D37" s="49" t="s">
        <v>286</v>
      </c>
      <c r="E37" s="49"/>
      <c r="F37" s="49"/>
      <c r="G37" s="49"/>
      <c r="H37" s="49"/>
      <c r="I37" s="20"/>
      <c r="J37" s="54" t="s">
        <v>287</v>
      </c>
      <c r="K37" s="54"/>
      <c r="L37" s="54"/>
      <c r="M37" s="54"/>
      <c r="N37" s="54"/>
      <c r="O37" s="20"/>
      <c r="P37" s="54" t="s">
        <v>288</v>
      </c>
      <c r="Q37" s="54"/>
      <c r="R37" s="54"/>
      <c r="S37" s="54"/>
      <c r="T37" s="54"/>
      <c r="U37" s="20"/>
      <c r="V37" s="49" t="s">
        <v>284</v>
      </c>
      <c r="W37" s="49"/>
      <c r="X37" s="47"/>
    </row>
    <row r="38" spans="1:24" ht="25.5" x14ac:dyDescent="0.25">
      <c r="A38" s="12"/>
      <c r="B38" s="45" t="s">
        <v>289</v>
      </c>
      <c r="C38" s="34"/>
      <c r="D38" s="35"/>
      <c r="E38" s="36">
        <v>271</v>
      </c>
      <c r="F38" s="37" t="s">
        <v>260</v>
      </c>
      <c r="G38" s="34"/>
      <c r="H38" s="33"/>
      <c r="I38" s="34"/>
      <c r="J38" s="35"/>
      <c r="K38" s="36">
        <v>7</v>
      </c>
      <c r="L38" s="37" t="s">
        <v>260</v>
      </c>
      <c r="M38" s="34"/>
      <c r="N38" s="33"/>
      <c r="O38" s="34"/>
      <c r="P38" s="35"/>
      <c r="Q38" s="36">
        <v>-1</v>
      </c>
      <c r="R38" s="37" t="s">
        <v>260</v>
      </c>
      <c r="S38" s="34"/>
      <c r="T38" s="33"/>
      <c r="U38" s="34"/>
      <c r="V38" s="35"/>
      <c r="W38" s="36">
        <v>277</v>
      </c>
      <c r="X38" s="37" t="s">
        <v>260</v>
      </c>
    </row>
    <row r="39" spans="1:24" x14ac:dyDescent="0.25">
      <c r="A39" s="12"/>
      <c r="B39" s="17"/>
      <c r="C39" s="26"/>
      <c r="D39" s="26"/>
      <c r="E39" s="26"/>
      <c r="F39" s="26"/>
      <c r="G39" s="26"/>
      <c r="H39" s="26"/>
      <c r="I39" s="26"/>
      <c r="J39" s="26"/>
      <c r="K39" s="26"/>
      <c r="L39" s="26"/>
      <c r="M39" s="26"/>
      <c r="N39" s="26"/>
      <c r="O39" s="26"/>
      <c r="P39" s="26"/>
      <c r="Q39" s="26"/>
      <c r="R39" s="26"/>
      <c r="S39" s="26"/>
      <c r="T39" s="26"/>
      <c r="U39" s="26"/>
      <c r="V39" s="26"/>
      <c r="W39" s="26"/>
      <c r="X39" s="26"/>
    </row>
    <row r="40" spans="1:24" ht="15.75" thickBot="1" x14ac:dyDescent="0.3">
      <c r="A40" s="12"/>
      <c r="B40" s="51" t="s">
        <v>290</v>
      </c>
      <c r="C40" s="20"/>
      <c r="D40" s="47"/>
      <c r="E40" s="47"/>
      <c r="F40" s="47"/>
      <c r="G40" s="47"/>
      <c r="H40" s="47"/>
      <c r="I40" s="20"/>
      <c r="J40" s="47"/>
      <c r="K40" s="47"/>
      <c r="L40" s="47"/>
      <c r="M40" s="47"/>
      <c r="N40" s="47"/>
      <c r="O40" s="20"/>
      <c r="P40" s="47"/>
      <c r="Q40" s="47"/>
      <c r="R40" s="47"/>
      <c r="S40" s="47"/>
      <c r="T40" s="47"/>
      <c r="U40" s="20"/>
      <c r="V40" s="47"/>
      <c r="W40" s="47"/>
      <c r="X40" s="20"/>
    </row>
    <row r="41" spans="1:24" ht="25.5" x14ac:dyDescent="0.25">
      <c r="A41" s="12"/>
      <c r="B41" s="45" t="s">
        <v>289</v>
      </c>
      <c r="C41" s="34"/>
      <c r="D41" s="35"/>
      <c r="E41" s="36">
        <v>180</v>
      </c>
      <c r="F41" s="37" t="s">
        <v>260</v>
      </c>
      <c r="G41" s="34"/>
      <c r="H41" s="33"/>
      <c r="I41" s="34"/>
      <c r="J41" s="35"/>
      <c r="K41" s="36">
        <v>4</v>
      </c>
      <c r="L41" s="37" t="s">
        <v>260</v>
      </c>
      <c r="M41" s="34"/>
      <c r="N41" s="33"/>
      <c r="O41" s="34"/>
      <c r="P41" s="35"/>
      <c r="Q41" s="36">
        <v>-4</v>
      </c>
      <c r="R41" s="37" t="s">
        <v>260</v>
      </c>
      <c r="S41" s="34"/>
      <c r="T41" s="33"/>
      <c r="U41" s="34"/>
      <c r="V41" s="35"/>
      <c r="W41" s="36">
        <v>180</v>
      </c>
      <c r="X41" s="37" t="s">
        <v>260</v>
      </c>
    </row>
    <row r="42" spans="1:24" ht="15.75" thickBot="1" x14ac:dyDescent="0.3">
      <c r="A42" s="12"/>
      <c r="B42" s="52" t="s">
        <v>291</v>
      </c>
      <c r="C42" s="20"/>
      <c r="D42" s="14"/>
      <c r="E42" s="39">
        <v>1</v>
      </c>
      <c r="F42" s="15" t="s">
        <v>260</v>
      </c>
      <c r="G42" s="20"/>
      <c r="H42" s="4"/>
      <c r="I42" s="20"/>
      <c r="J42" s="14"/>
      <c r="K42" s="39">
        <v>2</v>
      </c>
      <c r="L42" s="15" t="s">
        <v>260</v>
      </c>
      <c r="M42" s="20"/>
      <c r="N42" s="4"/>
      <c r="O42" s="20"/>
      <c r="P42" s="15"/>
      <c r="Q42" s="53" t="s">
        <v>292</v>
      </c>
      <c r="R42" s="15" t="s">
        <v>260</v>
      </c>
      <c r="S42" s="20"/>
      <c r="T42" s="4"/>
      <c r="U42" s="20"/>
      <c r="V42" s="14"/>
      <c r="W42" s="39">
        <v>3</v>
      </c>
      <c r="X42" s="15" t="s">
        <v>260</v>
      </c>
    </row>
    <row r="43" spans="1:24" x14ac:dyDescent="0.25">
      <c r="A43" s="12"/>
      <c r="B43" s="17"/>
      <c r="C43" s="17"/>
      <c r="D43" s="43"/>
      <c r="E43" s="26"/>
      <c r="F43" s="26"/>
      <c r="G43" s="26"/>
      <c r="H43" s="26"/>
      <c r="I43" s="17"/>
      <c r="J43" s="43"/>
      <c r="K43" s="26"/>
      <c r="L43" s="26"/>
      <c r="M43" s="26"/>
      <c r="N43" s="26"/>
      <c r="O43" s="17"/>
      <c r="P43" s="43"/>
      <c r="Q43" s="26"/>
      <c r="R43" s="26"/>
      <c r="S43" s="26"/>
      <c r="T43" s="26"/>
      <c r="U43" s="17"/>
      <c r="V43" s="43"/>
      <c r="W43" s="43"/>
      <c r="X43" s="17"/>
    </row>
    <row r="44" spans="1:24" ht="15.75" thickBot="1" x14ac:dyDescent="0.3">
      <c r="A44" s="12"/>
      <c r="B44" s="32" t="s">
        <v>293</v>
      </c>
      <c r="C44" s="34"/>
      <c r="D44" s="35"/>
      <c r="E44" s="42" t="s">
        <v>294</v>
      </c>
      <c r="F44" s="37" t="s">
        <v>260</v>
      </c>
      <c r="G44" s="34"/>
      <c r="H44" s="33"/>
      <c r="I44" s="34"/>
      <c r="J44" s="35"/>
      <c r="K44" s="42" t="s">
        <v>295</v>
      </c>
      <c r="L44" s="37" t="s">
        <v>260</v>
      </c>
      <c r="M44" s="34"/>
      <c r="N44" s="33"/>
      <c r="O44" s="34"/>
      <c r="P44" s="35"/>
      <c r="Q44" s="42" t="s">
        <v>296</v>
      </c>
      <c r="R44" s="37" t="s">
        <v>260</v>
      </c>
      <c r="S44" s="34"/>
      <c r="T44" s="33"/>
      <c r="U44" s="34"/>
      <c r="V44" s="35"/>
      <c r="W44" s="42" t="s">
        <v>297</v>
      </c>
      <c r="X44" s="37" t="s">
        <v>260</v>
      </c>
    </row>
    <row r="45" spans="1:24" ht="15.75" thickTop="1" x14ac:dyDescent="0.25">
      <c r="A45" s="12"/>
      <c r="B45" s="17"/>
      <c r="C45" s="17"/>
      <c r="D45" s="46"/>
      <c r="E45" s="26"/>
      <c r="F45" s="26"/>
      <c r="G45" s="26"/>
      <c r="H45" s="26"/>
      <c r="I45" s="17"/>
      <c r="J45" s="46"/>
      <c r="K45" s="26"/>
      <c r="L45" s="26"/>
      <c r="M45" s="26"/>
      <c r="N45" s="26"/>
      <c r="O45" s="17"/>
      <c r="P45" s="46"/>
      <c r="Q45" s="26"/>
      <c r="R45" s="26"/>
      <c r="S45" s="26"/>
      <c r="T45" s="26"/>
      <c r="U45" s="17"/>
      <c r="V45" s="46"/>
      <c r="W45" s="46"/>
      <c r="X45" s="17"/>
    </row>
    <row r="46" spans="1:24" ht="15" customHeight="1" x14ac:dyDescent="0.25">
      <c r="A46" s="12" t="s">
        <v>935</v>
      </c>
      <c r="B46" s="11" t="s">
        <v>5</v>
      </c>
      <c r="C46" s="11"/>
      <c r="D46" s="11"/>
      <c r="E46" s="11"/>
      <c r="F46" s="11"/>
      <c r="G46" s="11"/>
      <c r="H46" s="11"/>
      <c r="I46" s="11"/>
      <c r="J46" s="11"/>
      <c r="K46" s="11"/>
      <c r="L46" s="11"/>
      <c r="M46" s="11"/>
      <c r="N46" s="11"/>
      <c r="O46" s="11"/>
      <c r="P46" s="11"/>
      <c r="Q46" s="11"/>
      <c r="R46" s="11"/>
      <c r="S46" s="11"/>
      <c r="T46" s="11"/>
      <c r="U46" s="11"/>
      <c r="V46" s="11"/>
      <c r="W46" s="11"/>
      <c r="X46" s="11"/>
    </row>
    <row r="47" spans="1:24" x14ac:dyDescent="0.25">
      <c r="A47" s="12"/>
      <c r="B47" s="25" t="s">
        <v>302</v>
      </c>
      <c r="C47" s="25"/>
      <c r="D47" s="25"/>
      <c r="E47" s="25"/>
      <c r="F47" s="25"/>
      <c r="G47" s="25"/>
      <c r="H47" s="25"/>
      <c r="I47" s="25"/>
      <c r="J47" s="25"/>
      <c r="K47" s="25"/>
      <c r="L47" s="25"/>
      <c r="M47" s="25"/>
      <c r="N47" s="25"/>
      <c r="O47" s="25"/>
      <c r="P47" s="25"/>
      <c r="Q47" s="25"/>
      <c r="R47" s="25"/>
      <c r="S47" s="25"/>
      <c r="T47" s="25"/>
      <c r="U47" s="25"/>
      <c r="V47" s="25"/>
      <c r="W47" s="25"/>
      <c r="X47" s="25"/>
    </row>
    <row r="48" spans="1:24" x14ac:dyDescent="0.25">
      <c r="A48" s="12"/>
      <c r="B48" s="61"/>
      <c r="C48" s="61"/>
      <c r="D48" s="61"/>
      <c r="E48" s="61"/>
      <c r="F48" s="61"/>
      <c r="G48" s="61"/>
      <c r="H48" s="61"/>
      <c r="I48" s="61"/>
      <c r="J48" s="61"/>
      <c r="K48" s="61"/>
      <c r="L48" s="61"/>
      <c r="M48" s="61"/>
      <c r="N48" s="61"/>
      <c r="O48" s="61"/>
      <c r="P48" s="61"/>
      <c r="Q48" s="61"/>
      <c r="R48" s="61"/>
      <c r="S48" s="61"/>
      <c r="T48" s="61"/>
      <c r="U48" s="61"/>
      <c r="V48" s="61"/>
      <c r="W48" s="61"/>
      <c r="X48" s="61"/>
    </row>
    <row r="49" spans="1:24" x14ac:dyDescent="0.25">
      <c r="A49" s="12"/>
      <c r="B49" s="4"/>
      <c r="C49" s="4"/>
      <c r="D49" s="4"/>
      <c r="E49" s="4"/>
      <c r="F49" s="4"/>
      <c r="G49" s="4"/>
      <c r="H49" s="4"/>
      <c r="I49" s="4"/>
      <c r="J49" s="4"/>
      <c r="K49" s="4"/>
      <c r="L49" s="4"/>
      <c r="M49" s="4"/>
      <c r="N49" s="4"/>
      <c r="O49" s="4"/>
      <c r="P49" s="4"/>
      <c r="Q49" s="4"/>
      <c r="R49" s="4"/>
    </row>
    <row r="50" spans="1:24" ht="15.75" thickBot="1" x14ac:dyDescent="0.3">
      <c r="A50" s="12"/>
      <c r="B50" s="19" t="s">
        <v>258</v>
      </c>
      <c r="C50" s="20" t="s">
        <v>260</v>
      </c>
      <c r="D50" s="49" t="s">
        <v>303</v>
      </c>
      <c r="E50" s="49"/>
      <c r="F50" s="49"/>
      <c r="G50" s="49"/>
      <c r="H50" s="49"/>
      <c r="I50" s="49"/>
      <c r="J50" s="20"/>
      <c r="K50" s="20" t="s">
        <v>260</v>
      </c>
      <c r="L50" s="49" t="s">
        <v>304</v>
      </c>
      <c r="M50" s="49"/>
      <c r="N50" s="49"/>
      <c r="O50" s="49"/>
      <c r="P50" s="49"/>
      <c r="Q50" s="49"/>
      <c r="R50" s="20"/>
    </row>
    <row r="51" spans="1:24" x14ac:dyDescent="0.25">
      <c r="A51" s="12"/>
      <c r="B51" s="47"/>
      <c r="C51" s="47" t="s">
        <v>260</v>
      </c>
      <c r="D51" s="57" t="s">
        <v>286</v>
      </c>
      <c r="E51" s="57"/>
      <c r="F51" s="58"/>
      <c r="G51" s="58" t="s">
        <v>260</v>
      </c>
      <c r="H51" s="57" t="s">
        <v>283</v>
      </c>
      <c r="I51" s="57"/>
      <c r="J51" s="47"/>
      <c r="K51" s="47" t="s">
        <v>260</v>
      </c>
      <c r="L51" s="57" t="s">
        <v>286</v>
      </c>
      <c r="M51" s="57"/>
      <c r="N51" s="58"/>
      <c r="O51" s="58" t="s">
        <v>260</v>
      </c>
      <c r="P51" s="57" t="s">
        <v>283</v>
      </c>
      <c r="Q51" s="57"/>
      <c r="R51" s="47"/>
    </row>
    <row r="52" spans="1:24" ht="15.75" thickBot="1" x14ac:dyDescent="0.3">
      <c r="A52" s="12"/>
      <c r="B52" s="47"/>
      <c r="C52" s="47"/>
      <c r="D52" s="48"/>
      <c r="E52" s="48"/>
      <c r="F52" s="47"/>
      <c r="G52" s="47"/>
      <c r="H52" s="48" t="s">
        <v>284</v>
      </c>
      <c r="I52" s="48"/>
      <c r="J52" s="47"/>
      <c r="K52" s="47"/>
      <c r="L52" s="48"/>
      <c r="M52" s="48"/>
      <c r="N52" s="47"/>
      <c r="O52" s="47"/>
      <c r="P52" s="48" t="s">
        <v>284</v>
      </c>
      <c r="Q52" s="48"/>
      <c r="R52" s="47"/>
    </row>
    <row r="53" spans="1:24" x14ac:dyDescent="0.25">
      <c r="A53" s="12"/>
      <c r="B53" s="17"/>
      <c r="C53" s="17" t="s">
        <v>260</v>
      </c>
      <c r="D53" s="43"/>
      <c r="E53" s="26"/>
      <c r="F53" s="26"/>
      <c r="G53" s="26"/>
      <c r="H53" s="26"/>
      <c r="I53" s="26"/>
      <c r="J53" s="17"/>
      <c r="K53" s="17" t="s">
        <v>260</v>
      </c>
      <c r="L53" s="43"/>
      <c r="M53" s="26"/>
      <c r="N53" s="26"/>
      <c r="O53" s="26"/>
      <c r="P53" s="26"/>
      <c r="Q53" s="26"/>
      <c r="R53" s="17"/>
    </row>
    <row r="54" spans="1:24" x14ac:dyDescent="0.25">
      <c r="A54" s="12"/>
      <c r="B54" s="52" t="s">
        <v>264</v>
      </c>
      <c r="C54" s="20" t="s">
        <v>260</v>
      </c>
      <c r="D54" s="4"/>
      <c r="E54" s="4"/>
      <c r="F54" s="4"/>
      <c r="G54" s="20" t="s">
        <v>260</v>
      </c>
      <c r="H54" s="4"/>
      <c r="I54" s="4"/>
      <c r="J54" s="4"/>
      <c r="K54" s="20" t="s">
        <v>260</v>
      </c>
      <c r="L54" s="4"/>
      <c r="M54" s="4"/>
      <c r="N54" s="4"/>
      <c r="O54" s="20" t="s">
        <v>260</v>
      </c>
      <c r="P54" s="4"/>
      <c r="Q54" s="4"/>
      <c r="R54" s="4"/>
    </row>
    <row r="55" spans="1:24" ht="25.5" x14ac:dyDescent="0.25">
      <c r="A55" s="12"/>
      <c r="B55" s="32" t="s">
        <v>267</v>
      </c>
      <c r="C55" s="34" t="s">
        <v>260</v>
      </c>
      <c r="D55" s="35"/>
      <c r="E55" s="42" t="s">
        <v>305</v>
      </c>
      <c r="F55" s="37" t="s">
        <v>260</v>
      </c>
      <c r="G55" s="34" t="s">
        <v>260</v>
      </c>
      <c r="H55" s="35"/>
      <c r="I55" s="42" t="s">
        <v>306</v>
      </c>
      <c r="J55" s="37" t="s">
        <v>260</v>
      </c>
      <c r="K55" s="34" t="s">
        <v>260</v>
      </c>
      <c r="L55" s="35"/>
      <c r="M55" s="42" t="s">
        <v>307</v>
      </c>
      <c r="N55" s="37" t="s">
        <v>260</v>
      </c>
      <c r="O55" s="34" t="s">
        <v>260</v>
      </c>
      <c r="P55" s="35"/>
      <c r="Q55" s="42" t="s">
        <v>308</v>
      </c>
      <c r="R55" s="37" t="s">
        <v>260</v>
      </c>
    </row>
    <row r="56" spans="1:24" ht="25.5" x14ac:dyDescent="0.25">
      <c r="A56" s="12"/>
      <c r="B56" s="38" t="s">
        <v>309</v>
      </c>
      <c r="C56" s="20" t="s">
        <v>260</v>
      </c>
      <c r="D56" s="14"/>
      <c r="E56" s="39">
        <v>152</v>
      </c>
      <c r="F56" s="15" t="s">
        <v>260</v>
      </c>
      <c r="G56" s="20" t="s">
        <v>260</v>
      </c>
      <c r="H56" s="14"/>
      <c r="I56" s="39">
        <v>165</v>
      </c>
      <c r="J56" s="15" t="s">
        <v>260</v>
      </c>
      <c r="K56" s="20" t="s">
        <v>260</v>
      </c>
      <c r="L56" s="14"/>
      <c r="M56" s="39">
        <v>174</v>
      </c>
      <c r="N56" s="15" t="s">
        <v>260</v>
      </c>
      <c r="O56" s="20" t="s">
        <v>260</v>
      </c>
      <c r="P56" s="14"/>
      <c r="Q56" s="39">
        <v>184</v>
      </c>
      <c r="R56" s="15" t="s">
        <v>260</v>
      </c>
    </row>
    <row r="57" spans="1:24" ht="25.5" x14ac:dyDescent="0.25">
      <c r="A57" s="12"/>
      <c r="B57" s="32" t="s">
        <v>310</v>
      </c>
      <c r="C57" s="34" t="s">
        <v>260</v>
      </c>
      <c r="D57" s="33"/>
      <c r="E57" s="33"/>
      <c r="F57" s="33"/>
      <c r="G57" s="34" t="s">
        <v>260</v>
      </c>
      <c r="H57" s="33"/>
      <c r="I57" s="33"/>
      <c r="J57" s="33"/>
      <c r="K57" s="34" t="s">
        <v>260</v>
      </c>
      <c r="L57" s="33"/>
      <c r="M57" s="33"/>
      <c r="N57" s="33"/>
      <c r="O57" s="34" t="s">
        <v>260</v>
      </c>
      <c r="P57" s="33"/>
      <c r="Q57" s="33"/>
      <c r="R57" s="33"/>
    </row>
    <row r="58" spans="1:24" x14ac:dyDescent="0.25">
      <c r="A58" s="12"/>
      <c r="B58" s="40" t="s">
        <v>311</v>
      </c>
      <c r="C58" s="20" t="s">
        <v>260</v>
      </c>
      <c r="D58" s="14"/>
      <c r="E58" s="39">
        <v>83</v>
      </c>
      <c r="F58" s="15" t="s">
        <v>260</v>
      </c>
      <c r="G58" s="20" t="s">
        <v>260</v>
      </c>
      <c r="H58" s="14"/>
      <c r="I58" s="39">
        <v>84</v>
      </c>
      <c r="J58" s="15" t="s">
        <v>260</v>
      </c>
      <c r="K58" s="20" t="s">
        <v>260</v>
      </c>
      <c r="L58" s="14"/>
      <c r="M58" s="39">
        <v>128</v>
      </c>
      <c r="N58" s="15" t="s">
        <v>260</v>
      </c>
      <c r="O58" s="20" t="s">
        <v>260</v>
      </c>
      <c r="P58" s="14"/>
      <c r="Q58" s="39">
        <v>128</v>
      </c>
      <c r="R58" s="15" t="s">
        <v>260</v>
      </c>
    </row>
    <row r="59" spans="1:24" x14ac:dyDescent="0.25">
      <c r="A59" s="12"/>
      <c r="B59" s="41" t="s">
        <v>312</v>
      </c>
      <c r="C59" s="34" t="s">
        <v>260</v>
      </c>
      <c r="D59" s="35"/>
      <c r="E59" s="42">
        <v>134</v>
      </c>
      <c r="F59" s="37" t="s">
        <v>260</v>
      </c>
      <c r="G59" s="34" t="s">
        <v>260</v>
      </c>
      <c r="H59" s="35"/>
      <c r="I59" s="42">
        <v>138</v>
      </c>
      <c r="J59" s="37" t="s">
        <v>260</v>
      </c>
      <c r="K59" s="34" t="s">
        <v>260</v>
      </c>
      <c r="L59" s="35"/>
      <c r="M59" s="42">
        <v>121</v>
      </c>
      <c r="N59" s="37" t="s">
        <v>260</v>
      </c>
      <c r="O59" s="34" t="s">
        <v>260</v>
      </c>
      <c r="P59" s="35"/>
      <c r="Q59" s="42">
        <v>116</v>
      </c>
      <c r="R59" s="37" t="s">
        <v>260</v>
      </c>
    </row>
    <row r="60" spans="1:24" ht="15.75" thickBot="1" x14ac:dyDescent="0.3">
      <c r="A60" s="12"/>
      <c r="B60" s="17"/>
      <c r="C60" s="17" t="s">
        <v>260</v>
      </c>
      <c r="D60" s="55"/>
      <c r="E60" s="26"/>
      <c r="F60" s="26"/>
      <c r="G60" s="26"/>
      <c r="H60" s="26"/>
      <c r="I60" s="26"/>
      <c r="J60" s="17"/>
      <c r="K60" s="17" t="s">
        <v>260</v>
      </c>
      <c r="L60" s="55"/>
      <c r="M60" s="26"/>
      <c r="N60" s="26"/>
      <c r="O60" s="26"/>
      <c r="P60" s="26"/>
      <c r="Q60" s="26"/>
      <c r="R60" s="17"/>
    </row>
    <row r="61" spans="1:24" x14ac:dyDescent="0.25">
      <c r="A61" s="12"/>
      <c r="B61" s="52" t="s">
        <v>268</v>
      </c>
      <c r="C61" s="20" t="s">
        <v>260</v>
      </c>
      <c r="D61" s="14"/>
      <c r="E61" s="39" t="s">
        <v>313</v>
      </c>
      <c r="F61" s="15" t="s">
        <v>260</v>
      </c>
      <c r="G61" s="20" t="s">
        <v>260</v>
      </c>
      <c r="H61" s="14"/>
      <c r="I61" s="39" t="s">
        <v>314</v>
      </c>
      <c r="J61" s="15" t="s">
        <v>260</v>
      </c>
      <c r="K61" s="20" t="s">
        <v>260</v>
      </c>
      <c r="L61" s="14"/>
      <c r="M61" s="39" t="s">
        <v>315</v>
      </c>
      <c r="N61" s="15" t="s">
        <v>260</v>
      </c>
      <c r="O61" s="20" t="s">
        <v>260</v>
      </c>
      <c r="P61" s="14"/>
      <c r="Q61" s="39" t="s">
        <v>316</v>
      </c>
      <c r="R61" s="15" t="s">
        <v>260</v>
      </c>
    </row>
    <row r="62" spans="1:24" ht="15.75" thickBot="1" x14ac:dyDescent="0.3">
      <c r="A62" s="12"/>
      <c r="B62" s="17"/>
      <c r="C62" s="17" t="s">
        <v>260</v>
      </c>
      <c r="D62" s="56"/>
      <c r="E62" s="26"/>
      <c r="F62" s="26"/>
      <c r="G62" s="26"/>
      <c r="H62" s="26"/>
      <c r="I62" s="26"/>
      <c r="J62" s="17"/>
      <c r="K62" s="17" t="s">
        <v>260</v>
      </c>
      <c r="L62" s="56"/>
      <c r="M62" s="26"/>
      <c r="N62" s="26"/>
      <c r="O62" s="26"/>
      <c r="P62" s="26"/>
      <c r="Q62" s="26"/>
      <c r="R62" s="17"/>
    </row>
    <row r="63" spans="1:24" ht="15.75" thickTop="1" x14ac:dyDescent="0.25">
      <c r="A63" s="12" t="s">
        <v>936</v>
      </c>
      <c r="B63" s="11" t="s">
        <v>5</v>
      </c>
      <c r="C63" s="11"/>
      <c r="D63" s="11"/>
      <c r="E63" s="11"/>
      <c r="F63" s="11"/>
      <c r="G63" s="11"/>
      <c r="H63" s="11"/>
      <c r="I63" s="11"/>
      <c r="J63" s="11"/>
      <c r="K63" s="11"/>
      <c r="L63" s="11"/>
      <c r="M63" s="11"/>
      <c r="N63" s="11"/>
      <c r="O63" s="11"/>
      <c r="P63" s="11"/>
      <c r="Q63" s="11"/>
      <c r="R63" s="11"/>
      <c r="S63" s="11"/>
      <c r="T63" s="11"/>
      <c r="U63" s="11"/>
      <c r="V63" s="11"/>
      <c r="W63" s="11"/>
      <c r="X63" s="11"/>
    </row>
    <row r="64" spans="1:24" x14ac:dyDescent="0.25">
      <c r="A64" s="12"/>
      <c r="B64" s="25" t="s">
        <v>320</v>
      </c>
      <c r="C64" s="25"/>
      <c r="D64" s="25"/>
      <c r="E64" s="25"/>
      <c r="F64" s="25"/>
      <c r="G64" s="25"/>
      <c r="H64" s="25"/>
      <c r="I64" s="25"/>
      <c r="J64" s="25"/>
      <c r="K64" s="25"/>
      <c r="L64" s="25"/>
      <c r="M64" s="25"/>
      <c r="N64" s="25"/>
      <c r="O64" s="25"/>
      <c r="P64" s="25"/>
      <c r="Q64" s="25"/>
      <c r="R64" s="25"/>
      <c r="S64" s="25"/>
      <c r="T64" s="25"/>
      <c r="U64" s="25"/>
      <c r="V64" s="25"/>
      <c r="W64" s="25"/>
      <c r="X64" s="25"/>
    </row>
    <row r="65" spans="1:24" x14ac:dyDescent="0.25">
      <c r="A65" s="12"/>
      <c r="B65" s="61"/>
      <c r="C65" s="61"/>
      <c r="D65" s="61"/>
      <c r="E65" s="61"/>
      <c r="F65" s="61"/>
      <c r="G65" s="61"/>
      <c r="H65" s="61"/>
      <c r="I65" s="61"/>
      <c r="J65" s="61"/>
      <c r="K65" s="61"/>
      <c r="L65" s="61"/>
      <c r="M65" s="61"/>
      <c r="N65" s="61"/>
      <c r="O65" s="61"/>
      <c r="P65" s="61"/>
      <c r="Q65" s="61"/>
      <c r="R65" s="61"/>
      <c r="S65" s="61"/>
      <c r="T65" s="61"/>
      <c r="U65" s="61"/>
      <c r="V65" s="61"/>
      <c r="W65" s="61"/>
      <c r="X65" s="61"/>
    </row>
    <row r="66" spans="1:24" x14ac:dyDescent="0.25">
      <c r="A66" s="12"/>
      <c r="B66" s="4"/>
      <c r="C66" s="4"/>
      <c r="D66" s="4"/>
      <c r="E66" s="4"/>
      <c r="F66" s="4"/>
      <c r="G66" s="4"/>
      <c r="H66" s="4"/>
      <c r="I66" s="4"/>
      <c r="J66" s="4"/>
      <c r="K66" s="4"/>
      <c r="L66" s="4"/>
      <c r="M66" s="4"/>
      <c r="N66" s="4"/>
      <c r="O66" s="4"/>
      <c r="P66" s="4"/>
      <c r="Q66" s="4"/>
      <c r="R66" s="4"/>
    </row>
    <row r="67" spans="1:24" ht="15.75" thickBot="1" x14ac:dyDescent="0.3">
      <c r="A67" s="12"/>
      <c r="B67" s="19" t="s">
        <v>258</v>
      </c>
      <c r="C67" s="20" t="s">
        <v>260</v>
      </c>
      <c r="D67" s="49" t="s">
        <v>321</v>
      </c>
      <c r="E67" s="49"/>
      <c r="F67" s="49"/>
      <c r="G67" s="49"/>
      <c r="H67" s="49"/>
      <c r="I67" s="49"/>
      <c r="J67" s="20"/>
      <c r="K67" s="20" t="s">
        <v>260</v>
      </c>
      <c r="L67" s="49" t="s">
        <v>304</v>
      </c>
      <c r="M67" s="49"/>
      <c r="N67" s="49"/>
      <c r="O67" s="49"/>
      <c r="P67" s="49"/>
      <c r="Q67" s="49"/>
      <c r="R67" s="20"/>
    </row>
    <row r="68" spans="1:24" x14ac:dyDescent="0.25">
      <c r="A68" s="12"/>
      <c r="B68" s="47"/>
      <c r="C68" s="47" t="s">
        <v>260</v>
      </c>
      <c r="D68" s="57" t="s">
        <v>286</v>
      </c>
      <c r="E68" s="57"/>
      <c r="F68" s="58"/>
      <c r="G68" s="58" t="s">
        <v>260</v>
      </c>
      <c r="H68" s="57" t="s">
        <v>283</v>
      </c>
      <c r="I68" s="57"/>
      <c r="J68" s="47"/>
      <c r="K68" s="47" t="s">
        <v>260</v>
      </c>
      <c r="L68" s="57" t="s">
        <v>286</v>
      </c>
      <c r="M68" s="57"/>
      <c r="N68" s="58"/>
      <c r="O68" s="58" t="s">
        <v>260</v>
      </c>
      <c r="P68" s="57" t="s">
        <v>283</v>
      </c>
      <c r="Q68" s="57"/>
      <c r="R68" s="47"/>
    </row>
    <row r="69" spans="1:24" ht="15.75" thickBot="1" x14ac:dyDescent="0.3">
      <c r="A69" s="12"/>
      <c r="B69" s="47"/>
      <c r="C69" s="47"/>
      <c r="D69" s="48"/>
      <c r="E69" s="48"/>
      <c r="F69" s="47"/>
      <c r="G69" s="47"/>
      <c r="H69" s="48" t="s">
        <v>284</v>
      </c>
      <c r="I69" s="48"/>
      <c r="J69" s="47"/>
      <c r="K69" s="47"/>
      <c r="L69" s="48"/>
      <c r="M69" s="48"/>
      <c r="N69" s="47"/>
      <c r="O69" s="47"/>
      <c r="P69" s="48" t="s">
        <v>284</v>
      </c>
      <c r="Q69" s="48"/>
      <c r="R69" s="47"/>
    </row>
    <row r="70" spans="1:24" x14ac:dyDescent="0.25">
      <c r="A70" s="12"/>
      <c r="B70" s="17"/>
      <c r="C70" s="17" t="s">
        <v>260</v>
      </c>
      <c r="D70" s="43"/>
      <c r="E70" s="26"/>
      <c r="F70" s="26"/>
      <c r="G70" s="26"/>
      <c r="H70" s="26"/>
      <c r="I70" s="26"/>
      <c r="J70" s="17"/>
      <c r="K70" s="17" t="s">
        <v>260</v>
      </c>
      <c r="L70" s="43"/>
      <c r="M70" s="26"/>
      <c r="N70" s="26"/>
      <c r="O70" s="26"/>
      <c r="P70" s="26"/>
      <c r="Q70" s="26"/>
      <c r="R70" s="17"/>
    </row>
    <row r="71" spans="1:24" x14ac:dyDescent="0.25">
      <c r="A71" s="12"/>
      <c r="B71" s="52" t="s">
        <v>269</v>
      </c>
      <c r="C71" s="20" t="s">
        <v>260</v>
      </c>
      <c r="D71" s="4"/>
      <c r="E71" s="4"/>
      <c r="F71" s="4"/>
      <c r="G71" s="20" t="s">
        <v>260</v>
      </c>
      <c r="H71" s="4"/>
      <c r="I71" s="4"/>
      <c r="J71" s="4"/>
      <c r="K71" s="20" t="s">
        <v>260</v>
      </c>
      <c r="L71" s="4"/>
      <c r="M71" s="4"/>
      <c r="N71" s="4"/>
      <c r="O71" s="20" t="s">
        <v>260</v>
      </c>
      <c r="P71" s="4"/>
      <c r="Q71" s="4"/>
      <c r="R71" s="4"/>
    </row>
    <row r="72" spans="1:24" ht="25.5" x14ac:dyDescent="0.25">
      <c r="A72" s="12"/>
      <c r="B72" s="32" t="s">
        <v>265</v>
      </c>
      <c r="C72" s="34" t="s">
        <v>260</v>
      </c>
      <c r="D72" s="35"/>
      <c r="E72" s="36">
        <v>287</v>
      </c>
      <c r="F72" s="37" t="s">
        <v>260</v>
      </c>
      <c r="G72" s="34" t="s">
        <v>260</v>
      </c>
      <c r="H72" s="35"/>
      <c r="I72" s="36">
        <v>293</v>
      </c>
      <c r="J72" s="37" t="s">
        <v>260</v>
      </c>
      <c r="K72" s="34" t="s">
        <v>260</v>
      </c>
      <c r="L72" s="35"/>
      <c r="M72" s="36">
        <v>420</v>
      </c>
      <c r="N72" s="37" t="s">
        <v>260</v>
      </c>
      <c r="O72" s="34" t="s">
        <v>260</v>
      </c>
      <c r="P72" s="35"/>
      <c r="Q72" s="36">
        <v>441</v>
      </c>
      <c r="R72" s="37" t="s">
        <v>260</v>
      </c>
    </row>
    <row r="73" spans="1:24" x14ac:dyDescent="0.25">
      <c r="A73" s="12"/>
      <c r="B73" s="38" t="s">
        <v>322</v>
      </c>
      <c r="C73" s="20" t="s">
        <v>260</v>
      </c>
      <c r="D73" s="14"/>
      <c r="E73" s="39">
        <v>643</v>
      </c>
      <c r="F73" s="15" t="s">
        <v>260</v>
      </c>
      <c r="G73" s="20" t="s">
        <v>260</v>
      </c>
      <c r="H73" s="14"/>
      <c r="I73" s="39">
        <v>785</v>
      </c>
      <c r="J73" s="15" t="s">
        <v>260</v>
      </c>
      <c r="K73" s="20" t="s">
        <v>260</v>
      </c>
      <c r="L73" s="14"/>
      <c r="M73" s="39">
        <v>613</v>
      </c>
      <c r="N73" s="15" t="s">
        <v>260</v>
      </c>
      <c r="O73" s="20" t="s">
        <v>260</v>
      </c>
      <c r="P73" s="14"/>
      <c r="Q73" s="39">
        <v>697</v>
      </c>
      <c r="R73" s="15" t="s">
        <v>260</v>
      </c>
    </row>
    <row r="74" spans="1:24" ht="25.5" x14ac:dyDescent="0.25">
      <c r="A74" s="12"/>
      <c r="B74" s="32" t="s">
        <v>323</v>
      </c>
      <c r="C74" s="34" t="s">
        <v>260</v>
      </c>
      <c r="D74" s="35"/>
      <c r="E74" s="42">
        <v>29</v>
      </c>
      <c r="F74" s="37" t="s">
        <v>260</v>
      </c>
      <c r="G74" s="34" t="s">
        <v>260</v>
      </c>
      <c r="H74" s="35"/>
      <c r="I74" s="42">
        <v>31</v>
      </c>
      <c r="J74" s="37" t="s">
        <v>260</v>
      </c>
      <c r="K74" s="34" t="s">
        <v>260</v>
      </c>
      <c r="L74" s="35"/>
      <c r="M74" s="42">
        <v>37</v>
      </c>
      <c r="N74" s="37" t="s">
        <v>260</v>
      </c>
      <c r="O74" s="34" t="s">
        <v>260</v>
      </c>
      <c r="P74" s="35"/>
      <c r="Q74" s="42">
        <v>39</v>
      </c>
      <c r="R74" s="37" t="s">
        <v>260</v>
      </c>
    </row>
    <row r="75" spans="1:24" x14ac:dyDescent="0.25">
      <c r="A75" s="12"/>
      <c r="B75" s="38" t="s">
        <v>324</v>
      </c>
      <c r="C75" s="20" t="s">
        <v>260</v>
      </c>
      <c r="D75" s="4"/>
      <c r="E75" s="4"/>
      <c r="F75" s="4"/>
      <c r="G75" s="20" t="s">
        <v>260</v>
      </c>
      <c r="H75" s="4"/>
      <c r="I75" s="4"/>
      <c r="J75" s="4"/>
      <c r="K75" s="20" t="s">
        <v>260</v>
      </c>
      <c r="L75" s="4"/>
      <c r="M75" s="4"/>
      <c r="N75" s="4"/>
      <c r="O75" s="20" t="s">
        <v>260</v>
      </c>
      <c r="P75" s="4"/>
      <c r="Q75" s="4"/>
      <c r="R75" s="4"/>
    </row>
    <row r="76" spans="1:24" x14ac:dyDescent="0.25">
      <c r="A76" s="12"/>
      <c r="B76" s="59" t="s">
        <v>325</v>
      </c>
      <c r="C76" s="34" t="s">
        <v>260</v>
      </c>
      <c r="D76" s="35"/>
      <c r="E76" s="42">
        <v>91</v>
      </c>
      <c r="F76" s="37" t="s">
        <v>260</v>
      </c>
      <c r="G76" s="34" t="s">
        <v>260</v>
      </c>
      <c r="H76" s="35"/>
      <c r="I76" s="42">
        <v>91</v>
      </c>
      <c r="J76" s="37" t="s">
        <v>260</v>
      </c>
      <c r="K76" s="34" t="s">
        <v>260</v>
      </c>
      <c r="L76" s="35"/>
      <c r="M76" s="42">
        <v>90</v>
      </c>
      <c r="N76" s="37" t="s">
        <v>260</v>
      </c>
      <c r="O76" s="34" t="s">
        <v>260</v>
      </c>
      <c r="P76" s="35"/>
      <c r="Q76" s="42">
        <v>90</v>
      </c>
      <c r="R76" s="37" t="s">
        <v>260</v>
      </c>
    </row>
    <row r="77" spans="1:24" ht="15.75" thickBot="1" x14ac:dyDescent="0.3">
      <c r="A77" s="12"/>
      <c r="B77" s="60" t="s">
        <v>326</v>
      </c>
      <c r="C77" s="20" t="s">
        <v>260</v>
      </c>
      <c r="D77" s="14"/>
      <c r="E77" s="39">
        <v>5</v>
      </c>
      <c r="F77" s="15" t="s">
        <v>260</v>
      </c>
      <c r="G77" s="20" t="s">
        <v>260</v>
      </c>
      <c r="H77" s="14"/>
      <c r="I77" s="39">
        <v>5</v>
      </c>
      <c r="J77" s="15" t="s">
        <v>260</v>
      </c>
      <c r="K77" s="20" t="s">
        <v>260</v>
      </c>
      <c r="L77" s="14"/>
      <c r="M77" s="39">
        <v>17</v>
      </c>
      <c r="N77" s="15" t="s">
        <v>260</v>
      </c>
      <c r="O77" s="20" t="s">
        <v>260</v>
      </c>
      <c r="P77" s="14"/>
      <c r="Q77" s="39">
        <v>29</v>
      </c>
      <c r="R77" s="15" t="s">
        <v>260</v>
      </c>
    </row>
    <row r="78" spans="1:24" x14ac:dyDescent="0.25">
      <c r="A78" s="12"/>
      <c r="B78" s="17"/>
      <c r="C78" s="17" t="s">
        <v>260</v>
      </c>
      <c r="D78" s="43"/>
      <c r="E78" s="26"/>
      <c r="F78" s="26"/>
      <c r="G78" s="26"/>
      <c r="H78" s="26"/>
      <c r="I78" s="26"/>
      <c r="J78" s="17"/>
      <c r="K78" s="17" t="s">
        <v>260</v>
      </c>
      <c r="L78" s="43"/>
      <c r="M78" s="26"/>
      <c r="N78" s="26"/>
      <c r="O78" s="26"/>
      <c r="P78" s="26"/>
      <c r="Q78" s="26"/>
      <c r="R78" s="17"/>
    </row>
    <row r="79" spans="1:24" x14ac:dyDescent="0.25">
      <c r="A79" s="12"/>
      <c r="B79" s="32" t="s">
        <v>327</v>
      </c>
      <c r="C79" s="34" t="s">
        <v>260</v>
      </c>
      <c r="D79" s="35"/>
      <c r="E79" s="42">
        <v>96</v>
      </c>
      <c r="F79" s="37" t="s">
        <v>260</v>
      </c>
      <c r="G79" s="34" t="s">
        <v>260</v>
      </c>
      <c r="H79" s="35"/>
      <c r="I79" s="42">
        <v>96</v>
      </c>
      <c r="J79" s="37" t="s">
        <v>260</v>
      </c>
      <c r="K79" s="34" t="s">
        <v>260</v>
      </c>
      <c r="L79" s="35"/>
      <c r="M79" s="42">
        <v>107</v>
      </c>
      <c r="N79" s="37" t="s">
        <v>260</v>
      </c>
      <c r="O79" s="34" t="s">
        <v>260</v>
      </c>
      <c r="P79" s="35"/>
      <c r="Q79" s="42">
        <v>119</v>
      </c>
      <c r="R79" s="37" t="s">
        <v>260</v>
      </c>
    </row>
    <row r="80" spans="1:24" ht="15.75" thickBot="1" x14ac:dyDescent="0.3">
      <c r="A80" s="12"/>
      <c r="B80" s="38" t="s">
        <v>273</v>
      </c>
      <c r="C80" s="20" t="s">
        <v>260</v>
      </c>
      <c r="D80" s="15"/>
      <c r="E80" s="53" t="s">
        <v>292</v>
      </c>
      <c r="F80" s="15" t="s">
        <v>260</v>
      </c>
      <c r="G80" s="20" t="s">
        <v>260</v>
      </c>
      <c r="H80" s="14"/>
      <c r="I80" s="39">
        <v>114</v>
      </c>
      <c r="J80" s="15" t="s">
        <v>260</v>
      </c>
      <c r="K80" s="20" t="s">
        <v>260</v>
      </c>
      <c r="L80" s="15"/>
      <c r="M80" s="53" t="s">
        <v>292</v>
      </c>
      <c r="N80" s="15" t="s">
        <v>260</v>
      </c>
      <c r="O80" s="20" t="s">
        <v>260</v>
      </c>
      <c r="P80" s="14"/>
      <c r="Q80" s="39">
        <v>103</v>
      </c>
      <c r="R80" s="15" t="s">
        <v>260</v>
      </c>
    </row>
    <row r="81" spans="1:18" x14ac:dyDescent="0.25">
      <c r="A81" s="12"/>
      <c r="B81" s="17"/>
      <c r="C81" s="17" t="s">
        <v>260</v>
      </c>
      <c r="D81" s="43"/>
      <c r="E81" s="26"/>
      <c r="F81" s="26"/>
      <c r="G81" s="26"/>
      <c r="H81" s="26"/>
      <c r="I81" s="26"/>
      <c r="J81" s="17"/>
      <c r="K81" s="17" t="s">
        <v>260</v>
      </c>
      <c r="L81" s="43"/>
      <c r="M81" s="26"/>
      <c r="N81" s="26"/>
      <c r="O81" s="26"/>
      <c r="P81" s="26"/>
      <c r="Q81" s="26"/>
      <c r="R81" s="17"/>
    </row>
    <row r="82" spans="1:18" ht="15.75" thickBot="1" x14ac:dyDescent="0.3">
      <c r="A82" s="12"/>
      <c r="B82" s="45" t="s">
        <v>274</v>
      </c>
      <c r="C82" s="34" t="s">
        <v>260</v>
      </c>
      <c r="D82" s="35"/>
      <c r="E82" s="42" t="s">
        <v>328</v>
      </c>
      <c r="F82" s="37" t="s">
        <v>260</v>
      </c>
      <c r="G82" s="34" t="s">
        <v>260</v>
      </c>
      <c r="H82" s="35"/>
      <c r="I82" s="42" t="s">
        <v>329</v>
      </c>
      <c r="J82" s="37" t="s">
        <v>260</v>
      </c>
      <c r="K82" s="34" t="s">
        <v>260</v>
      </c>
      <c r="L82" s="35"/>
      <c r="M82" s="42" t="s">
        <v>330</v>
      </c>
      <c r="N82" s="37" t="s">
        <v>260</v>
      </c>
      <c r="O82" s="34" t="s">
        <v>260</v>
      </c>
      <c r="P82" s="35"/>
      <c r="Q82" s="42" t="s">
        <v>331</v>
      </c>
      <c r="R82" s="37" t="s">
        <v>260</v>
      </c>
    </row>
    <row r="83" spans="1:18" ht="15.75" thickTop="1" x14ac:dyDescent="0.25">
      <c r="A83" s="12"/>
      <c r="B83" s="17"/>
      <c r="C83" s="17" t="s">
        <v>260</v>
      </c>
      <c r="D83" s="46"/>
      <c r="E83" s="26"/>
      <c r="F83" s="26"/>
      <c r="G83" s="26"/>
      <c r="H83" s="26"/>
      <c r="I83" s="26"/>
      <c r="J83" s="17"/>
      <c r="K83" s="17" t="s">
        <v>260</v>
      </c>
      <c r="L83" s="46"/>
      <c r="M83" s="26"/>
      <c r="N83" s="26"/>
      <c r="O83" s="26"/>
      <c r="P83" s="26"/>
      <c r="Q83" s="26"/>
      <c r="R83" s="17"/>
    </row>
  </sheetData>
  <mergeCells count="110">
    <mergeCell ref="A63:A83"/>
    <mergeCell ref="B63:X63"/>
    <mergeCell ref="B64:X64"/>
    <mergeCell ref="B65:X65"/>
    <mergeCell ref="A31:A45"/>
    <mergeCell ref="B31:X31"/>
    <mergeCell ref="B32:X32"/>
    <mergeCell ref="B33:X33"/>
    <mergeCell ref="A46:A62"/>
    <mergeCell ref="B46:X46"/>
    <mergeCell ref="B47:X47"/>
    <mergeCell ref="B48:X48"/>
    <mergeCell ref="E83:I83"/>
    <mergeCell ref="M83:Q83"/>
    <mergeCell ref="A1:A2"/>
    <mergeCell ref="B1:X1"/>
    <mergeCell ref="B2:X2"/>
    <mergeCell ref="B3:X3"/>
    <mergeCell ref="A4:A30"/>
    <mergeCell ref="B4:X4"/>
    <mergeCell ref="B5:X5"/>
    <mergeCell ref="B6:X6"/>
    <mergeCell ref="R68:R69"/>
    <mergeCell ref="E70:I70"/>
    <mergeCell ref="M70:Q70"/>
    <mergeCell ref="E78:I78"/>
    <mergeCell ref="M78:Q78"/>
    <mergeCell ref="E81:I81"/>
    <mergeCell ref="M81:Q81"/>
    <mergeCell ref="K68:K69"/>
    <mergeCell ref="L68:M69"/>
    <mergeCell ref="N68:N69"/>
    <mergeCell ref="O68:O69"/>
    <mergeCell ref="P68:Q68"/>
    <mergeCell ref="P69:Q69"/>
    <mergeCell ref="D67:I67"/>
    <mergeCell ref="L67:Q67"/>
    <mergeCell ref="B68:B69"/>
    <mergeCell ref="C68:C69"/>
    <mergeCell ref="D68:E69"/>
    <mergeCell ref="F68:F69"/>
    <mergeCell ref="G68:G69"/>
    <mergeCell ref="H68:I68"/>
    <mergeCell ref="H69:I69"/>
    <mergeCell ref="J68:J69"/>
    <mergeCell ref="R51:R52"/>
    <mergeCell ref="E53:I53"/>
    <mergeCell ref="M53:Q53"/>
    <mergeCell ref="E60:I60"/>
    <mergeCell ref="M60:Q60"/>
    <mergeCell ref="E62:I62"/>
    <mergeCell ref="M62:Q62"/>
    <mergeCell ref="K51:K52"/>
    <mergeCell ref="L51:M52"/>
    <mergeCell ref="N51:N52"/>
    <mergeCell ref="O51:O52"/>
    <mergeCell ref="P51:Q51"/>
    <mergeCell ref="P52:Q52"/>
    <mergeCell ref="D50:I50"/>
    <mergeCell ref="L50:Q50"/>
    <mergeCell ref="B51:B52"/>
    <mergeCell ref="C51:C52"/>
    <mergeCell ref="D51:E52"/>
    <mergeCell ref="F51:F52"/>
    <mergeCell ref="G51:G52"/>
    <mergeCell ref="H51:I51"/>
    <mergeCell ref="H52:I52"/>
    <mergeCell ref="J51:J52"/>
    <mergeCell ref="E43:H43"/>
    <mergeCell ref="K43:N43"/>
    <mergeCell ref="Q43:T43"/>
    <mergeCell ref="E45:H45"/>
    <mergeCell ref="K45:N45"/>
    <mergeCell ref="Q45:T45"/>
    <mergeCell ref="C39:H39"/>
    <mergeCell ref="I39:N39"/>
    <mergeCell ref="O39:T39"/>
    <mergeCell ref="U39:X39"/>
    <mergeCell ref="D40:H40"/>
    <mergeCell ref="J40:N40"/>
    <mergeCell ref="P40:T40"/>
    <mergeCell ref="V40:W40"/>
    <mergeCell ref="D36:H36"/>
    <mergeCell ref="J36:T36"/>
    <mergeCell ref="V36:W36"/>
    <mergeCell ref="V37:W37"/>
    <mergeCell ref="X36:X37"/>
    <mergeCell ref="D37:H37"/>
    <mergeCell ref="J37:N37"/>
    <mergeCell ref="P37:T37"/>
    <mergeCell ref="E28:H28"/>
    <mergeCell ref="K28:N28"/>
    <mergeCell ref="D35:E35"/>
    <mergeCell ref="J35:K35"/>
    <mergeCell ref="P35:Q35"/>
    <mergeCell ref="V35:W35"/>
    <mergeCell ref="B29:X29"/>
    <mergeCell ref="E16:H16"/>
    <mergeCell ref="K16:N16"/>
    <mergeCell ref="E24:H24"/>
    <mergeCell ref="K24:N24"/>
    <mergeCell ref="E26:H26"/>
    <mergeCell ref="K26:N26"/>
    <mergeCell ref="B8:B9"/>
    <mergeCell ref="C8:C9"/>
    <mergeCell ref="D8:H8"/>
    <mergeCell ref="D9:H9"/>
    <mergeCell ref="I8:I9"/>
    <mergeCell ref="J8:N8"/>
    <mergeCell ref="J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109375" customWidth="1"/>
    <col min="4" max="4" width="16.42578125" customWidth="1"/>
    <col min="5" max="5" width="27.7109375" customWidth="1"/>
    <col min="6" max="6" width="3.85546875" customWidth="1"/>
    <col min="7" max="8" width="16.42578125" customWidth="1"/>
    <col min="9" max="9" width="27.7109375" customWidth="1"/>
    <col min="10" max="10" width="3.85546875" customWidth="1"/>
  </cols>
  <sheetData>
    <row r="1" spans="1:10" ht="15" customHeight="1" x14ac:dyDescent="0.25">
      <c r="A1" s="7" t="s">
        <v>9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11" t="s">
        <v>5</v>
      </c>
      <c r="C3" s="11"/>
      <c r="D3" s="11"/>
      <c r="E3" s="11"/>
      <c r="F3" s="11"/>
      <c r="G3" s="11"/>
      <c r="H3" s="11"/>
      <c r="I3" s="11"/>
      <c r="J3" s="11"/>
    </row>
    <row r="4" spans="1:10" ht="15" customHeight="1" x14ac:dyDescent="0.25">
      <c r="A4" s="12" t="s">
        <v>938</v>
      </c>
      <c r="B4" s="11" t="s">
        <v>5</v>
      </c>
      <c r="C4" s="11"/>
      <c r="D4" s="11"/>
      <c r="E4" s="11"/>
      <c r="F4" s="11"/>
      <c r="G4" s="11"/>
      <c r="H4" s="11"/>
      <c r="I4" s="11"/>
      <c r="J4" s="11"/>
    </row>
    <row r="5" spans="1:10" ht="25.5" customHeight="1" x14ac:dyDescent="0.25">
      <c r="A5" s="12"/>
      <c r="B5" s="25" t="s">
        <v>939</v>
      </c>
      <c r="C5" s="25"/>
      <c r="D5" s="25"/>
      <c r="E5" s="25"/>
      <c r="F5" s="25"/>
      <c r="G5" s="25"/>
      <c r="H5" s="25"/>
      <c r="I5" s="25"/>
      <c r="J5" s="25"/>
    </row>
    <row r="6" spans="1:10" x14ac:dyDescent="0.25">
      <c r="A6" s="12"/>
      <c r="B6" s="61"/>
      <c r="C6" s="61"/>
      <c r="D6" s="61"/>
      <c r="E6" s="61"/>
      <c r="F6" s="61"/>
      <c r="G6" s="61"/>
      <c r="H6" s="61"/>
      <c r="I6" s="61"/>
      <c r="J6" s="61"/>
    </row>
    <row r="7" spans="1:10" x14ac:dyDescent="0.25">
      <c r="A7" s="12"/>
      <c r="B7" s="4"/>
      <c r="C7" s="4"/>
      <c r="D7" s="4"/>
      <c r="E7" s="4"/>
      <c r="F7" s="4"/>
      <c r="G7" s="4"/>
      <c r="H7" s="4"/>
      <c r="I7" s="4"/>
      <c r="J7" s="4"/>
    </row>
    <row r="8" spans="1:10" x14ac:dyDescent="0.25">
      <c r="A8" s="12"/>
      <c r="B8" s="62" t="s">
        <v>340</v>
      </c>
      <c r="C8" s="47" t="s">
        <v>260</v>
      </c>
      <c r="D8" s="48" t="s">
        <v>259</v>
      </c>
      <c r="E8" s="48"/>
      <c r="F8" s="47"/>
      <c r="G8" s="47"/>
      <c r="H8" s="48" t="s">
        <v>261</v>
      </c>
      <c r="I8" s="48"/>
      <c r="J8" s="47"/>
    </row>
    <row r="9" spans="1:10" ht="15.75" thickBot="1" x14ac:dyDescent="0.3">
      <c r="A9" s="12"/>
      <c r="B9" s="62"/>
      <c r="C9" s="47"/>
      <c r="D9" s="49">
        <v>2014</v>
      </c>
      <c r="E9" s="49"/>
      <c r="F9" s="47"/>
      <c r="G9" s="47"/>
      <c r="H9" s="49">
        <v>2013</v>
      </c>
      <c r="I9" s="49"/>
      <c r="J9" s="47"/>
    </row>
    <row r="10" spans="1:10" x14ac:dyDescent="0.25">
      <c r="A10" s="12"/>
      <c r="B10" s="45" t="s">
        <v>30</v>
      </c>
      <c r="C10" s="34" t="s">
        <v>260</v>
      </c>
      <c r="D10" s="35"/>
      <c r="E10" s="42" t="s">
        <v>341</v>
      </c>
      <c r="F10" s="37" t="s">
        <v>260</v>
      </c>
      <c r="G10" s="34"/>
      <c r="H10" s="35"/>
      <c r="I10" s="36">
        <v>114</v>
      </c>
      <c r="J10" s="37" t="s">
        <v>260</v>
      </c>
    </row>
    <row r="11" spans="1:10" x14ac:dyDescent="0.25">
      <c r="A11" s="12"/>
      <c r="B11" s="52" t="s">
        <v>342</v>
      </c>
      <c r="C11" s="20" t="s">
        <v>260</v>
      </c>
      <c r="D11" s="4"/>
      <c r="E11" s="4"/>
      <c r="F11" s="4"/>
      <c r="G11" s="20"/>
      <c r="H11" s="4"/>
      <c r="I11" s="4"/>
      <c r="J11" s="4"/>
    </row>
    <row r="12" spans="1:10" x14ac:dyDescent="0.25">
      <c r="A12" s="12"/>
      <c r="B12" s="32" t="s">
        <v>343</v>
      </c>
      <c r="C12" s="34" t="s">
        <v>260</v>
      </c>
      <c r="D12" s="35"/>
      <c r="E12" s="42">
        <v>369</v>
      </c>
      <c r="F12" s="37" t="s">
        <v>260</v>
      </c>
      <c r="G12" s="34"/>
      <c r="H12" s="35"/>
      <c r="I12" s="42">
        <v>385</v>
      </c>
      <c r="J12" s="37" t="s">
        <v>260</v>
      </c>
    </row>
    <row r="13" spans="1:10" x14ac:dyDescent="0.25">
      <c r="A13" s="12"/>
      <c r="B13" s="38" t="s">
        <v>344</v>
      </c>
      <c r="C13" s="20" t="s">
        <v>260</v>
      </c>
      <c r="D13" s="14"/>
      <c r="E13" s="39">
        <v>293</v>
      </c>
      <c r="F13" s="15" t="s">
        <v>260</v>
      </c>
      <c r="G13" s="20"/>
      <c r="H13" s="14"/>
      <c r="I13" s="39">
        <v>441</v>
      </c>
      <c r="J13" s="15" t="s">
        <v>260</v>
      </c>
    </row>
    <row r="14" spans="1:10" x14ac:dyDescent="0.25">
      <c r="A14" s="12"/>
      <c r="B14" s="45" t="s">
        <v>38</v>
      </c>
      <c r="C14" s="34" t="s">
        <v>260</v>
      </c>
      <c r="D14" s="35"/>
      <c r="E14" s="42">
        <v>17</v>
      </c>
      <c r="F14" s="37" t="s">
        <v>260</v>
      </c>
      <c r="G14" s="34"/>
      <c r="H14" s="35"/>
      <c r="I14" s="42">
        <v>20</v>
      </c>
      <c r="J14" s="37" t="s">
        <v>260</v>
      </c>
    </row>
    <row r="15" spans="1:10" x14ac:dyDescent="0.25">
      <c r="A15" s="12"/>
      <c r="B15" s="52" t="s">
        <v>47</v>
      </c>
      <c r="C15" s="20" t="s">
        <v>260</v>
      </c>
      <c r="D15" s="14"/>
      <c r="E15" s="39" t="s">
        <v>345</v>
      </c>
      <c r="F15" s="15" t="s">
        <v>346</v>
      </c>
      <c r="G15" s="20"/>
      <c r="H15" s="14"/>
      <c r="I15" s="39" t="s">
        <v>347</v>
      </c>
      <c r="J15" s="15" t="s">
        <v>346</v>
      </c>
    </row>
    <row r="16" spans="1:10" ht="15.75" thickBot="1" x14ac:dyDescent="0.3">
      <c r="A16" s="12"/>
      <c r="B16" s="45" t="s">
        <v>348</v>
      </c>
      <c r="C16" s="34" t="s">
        <v>260</v>
      </c>
      <c r="D16" s="35"/>
      <c r="E16" s="42" t="s">
        <v>349</v>
      </c>
      <c r="F16" s="37" t="s">
        <v>346</v>
      </c>
      <c r="G16" s="34"/>
      <c r="H16" s="35"/>
      <c r="I16" s="42" t="s">
        <v>350</v>
      </c>
      <c r="J16" s="37" t="s">
        <v>346</v>
      </c>
    </row>
    <row r="17" spans="1:10" x14ac:dyDescent="0.25">
      <c r="A17" s="12"/>
      <c r="B17" s="17"/>
      <c r="C17" s="17" t="s">
        <v>260</v>
      </c>
      <c r="D17" s="43"/>
      <c r="E17" s="43"/>
      <c r="F17" s="17"/>
      <c r="G17" s="17"/>
      <c r="H17" s="43"/>
      <c r="I17" s="43"/>
      <c r="J17" s="17"/>
    </row>
    <row r="18" spans="1:10" ht="39" thickBot="1" x14ac:dyDescent="0.3">
      <c r="A18" s="12"/>
      <c r="B18" s="38" t="s">
        <v>351</v>
      </c>
      <c r="C18" s="20" t="s">
        <v>260</v>
      </c>
      <c r="D18" s="14"/>
      <c r="E18" s="39" t="s">
        <v>352</v>
      </c>
      <c r="F18" s="15" t="s">
        <v>260</v>
      </c>
      <c r="G18" s="20"/>
      <c r="H18" s="14"/>
      <c r="I18" s="39" t="s">
        <v>353</v>
      </c>
      <c r="J18" s="15" t="s">
        <v>260</v>
      </c>
    </row>
    <row r="19" spans="1:10" ht="15.75" thickTop="1" x14ac:dyDescent="0.25">
      <c r="A19" s="12"/>
      <c r="B19" s="17"/>
      <c r="C19" s="17" t="s">
        <v>260</v>
      </c>
      <c r="D19" s="46"/>
      <c r="E19" s="46"/>
      <c r="F19" s="17"/>
      <c r="G19" s="17"/>
      <c r="H19" s="46"/>
      <c r="I19" s="46"/>
      <c r="J19" s="17"/>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4"/>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8" bestFit="1" customWidth="1"/>
    <col min="6" max="6" width="2.140625" bestFit="1" customWidth="1"/>
    <col min="7" max="7" width="1.5703125" bestFit="1" customWidth="1"/>
    <col min="8" max="8" width="3.85546875" customWidth="1"/>
    <col min="9" max="9" width="14.140625" customWidth="1"/>
    <col min="10" max="10" width="2.140625" bestFit="1" customWidth="1"/>
    <col min="11" max="11" width="1.5703125" bestFit="1" customWidth="1"/>
    <col min="12" max="12" width="15" bestFit="1" customWidth="1"/>
    <col min="13" max="13" width="5.5703125" bestFit="1" customWidth="1"/>
    <col min="14" max="14" width="14.5703125" bestFit="1" customWidth="1"/>
    <col min="15" max="15" width="1.5703125" bestFit="1" customWidth="1"/>
    <col min="16" max="16" width="13.42578125" bestFit="1" customWidth="1"/>
    <col min="17" max="17" width="5.5703125" bestFit="1" customWidth="1"/>
    <col min="18" max="18" width="2.7109375" bestFit="1" customWidth="1"/>
    <col min="20" max="20" width="2.7109375" customWidth="1"/>
    <col min="21" max="21" width="8.85546875" customWidth="1"/>
    <col min="22" max="22" width="4" bestFit="1" customWidth="1"/>
    <col min="25" max="25" width="4.42578125" bestFit="1" customWidth="1"/>
    <col min="26" max="27" width="1.5703125" bestFit="1" customWidth="1"/>
    <col min="29" max="29" width="4.5703125" bestFit="1" customWidth="1"/>
    <col min="30" max="30" width="1.7109375" bestFit="1" customWidth="1"/>
    <col min="33" max="33" width="7.28515625" bestFit="1" customWidth="1"/>
    <col min="34" max="35" width="1.5703125" bestFit="1" customWidth="1"/>
    <col min="37" max="37" width="3.140625" bestFit="1" customWidth="1"/>
    <col min="38" max="38" width="2.42578125" bestFit="1" customWidth="1"/>
  </cols>
  <sheetData>
    <row r="1" spans="1:38" ht="15" customHeight="1" x14ac:dyDescent="0.25">
      <c r="A1" s="7" t="s">
        <v>9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94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7" t="s">
        <v>36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x14ac:dyDescent="0.25">
      <c r="A6" s="12"/>
      <c r="B6" s="142"/>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c r="AE6" s="142"/>
      <c r="AF6" s="142"/>
      <c r="AG6" s="142"/>
      <c r="AH6" s="142"/>
      <c r="AI6" s="142"/>
      <c r="AJ6" s="142"/>
      <c r="AK6" s="142"/>
      <c r="AL6" s="142"/>
    </row>
    <row r="7" spans="1:38" x14ac:dyDescent="0.25">
      <c r="A7" s="12"/>
      <c r="B7" s="4"/>
      <c r="C7" s="4"/>
      <c r="D7" s="4"/>
      <c r="E7" s="4"/>
      <c r="F7" s="4"/>
      <c r="G7" s="4"/>
      <c r="H7" s="4"/>
      <c r="I7" s="4"/>
      <c r="J7" s="4"/>
      <c r="K7" s="4"/>
      <c r="L7" s="4"/>
      <c r="M7" s="4"/>
      <c r="N7" s="4"/>
      <c r="O7" s="4"/>
      <c r="P7" s="4"/>
      <c r="Q7" s="4"/>
      <c r="R7" s="4"/>
      <c r="S7" s="4"/>
      <c r="T7" s="4"/>
      <c r="U7" s="4"/>
      <c r="V7" s="4"/>
    </row>
    <row r="8" spans="1:38" x14ac:dyDescent="0.25">
      <c r="A8" s="12"/>
      <c r="B8" s="63" t="s">
        <v>285</v>
      </c>
      <c r="C8" s="47"/>
      <c r="D8" s="93" t="s">
        <v>362</v>
      </c>
      <c r="E8" s="93"/>
      <c r="F8" s="47"/>
      <c r="G8" s="47"/>
      <c r="H8" s="93" t="s">
        <v>368</v>
      </c>
      <c r="I8" s="93"/>
      <c r="J8" s="47"/>
      <c r="K8" s="47"/>
      <c r="L8" s="93" t="s">
        <v>371</v>
      </c>
      <c r="M8" s="93"/>
      <c r="N8" s="47"/>
      <c r="O8" s="47"/>
      <c r="P8" s="93" t="s">
        <v>375</v>
      </c>
      <c r="Q8" s="93"/>
      <c r="R8" s="47"/>
      <c r="S8" s="47"/>
      <c r="T8" s="93" t="s">
        <v>259</v>
      </c>
      <c r="U8" s="93"/>
      <c r="V8" s="47"/>
    </row>
    <row r="9" spans="1:38" x14ac:dyDescent="0.25">
      <c r="A9" s="12"/>
      <c r="B9" s="64" t="s">
        <v>258</v>
      </c>
      <c r="C9" s="47"/>
      <c r="D9" s="93" t="s">
        <v>363</v>
      </c>
      <c r="E9" s="93"/>
      <c r="F9" s="47"/>
      <c r="G9" s="47"/>
      <c r="H9" s="93" t="s">
        <v>369</v>
      </c>
      <c r="I9" s="93"/>
      <c r="J9" s="47"/>
      <c r="K9" s="47"/>
      <c r="L9" s="93" t="s">
        <v>372</v>
      </c>
      <c r="M9" s="93"/>
      <c r="N9" s="47"/>
      <c r="O9" s="47"/>
      <c r="P9" s="93" t="s">
        <v>376</v>
      </c>
      <c r="Q9" s="93"/>
      <c r="R9" s="47"/>
      <c r="S9" s="47"/>
      <c r="T9" s="93">
        <v>2014</v>
      </c>
      <c r="U9" s="93"/>
      <c r="V9" s="47"/>
    </row>
    <row r="10" spans="1:38" x14ac:dyDescent="0.25">
      <c r="A10" s="12"/>
      <c r="C10" s="47"/>
      <c r="D10" s="93" t="s">
        <v>364</v>
      </c>
      <c r="E10" s="93"/>
      <c r="F10" s="47"/>
      <c r="G10" s="47"/>
      <c r="H10" s="93" t="s">
        <v>370</v>
      </c>
      <c r="I10" s="93"/>
      <c r="J10" s="47"/>
      <c r="K10" s="47"/>
      <c r="L10" s="93" t="s">
        <v>373</v>
      </c>
      <c r="M10" s="93"/>
      <c r="N10" s="47"/>
      <c r="O10" s="47"/>
      <c r="P10" s="93" t="s">
        <v>377</v>
      </c>
      <c r="Q10" s="93"/>
      <c r="R10" s="47"/>
      <c r="S10" s="47"/>
      <c r="T10" s="94"/>
      <c r="U10" s="94"/>
      <c r="V10" s="47"/>
    </row>
    <row r="11" spans="1:38" x14ac:dyDescent="0.25">
      <c r="A11" s="12"/>
      <c r="C11" s="47"/>
      <c r="D11" s="93" t="s">
        <v>365</v>
      </c>
      <c r="E11" s="93"/>
      <c r="F11" s="47"/>
      <c r="G11" s="47"/>
      <c r="H11" s="93"/>
      <c r="I11" s="93"/>
      <c r="J11" s="47"/>
      <c r="K11" s="47"/>
      <c r="L11" s="93" t="s">
        <v>374</v>
      </c>
      <c r="M11" s="93"/>
      <c r="N11" s="47"/>
      <c r="O11" s="47"/>
      <c r="P11" s="93"/>
      <c r="Q11" s="93"/>
      <c r="R11" s="47"/>
      <c r="S11" s="47"/>
      <c r="T11" s="94"/>
      <c r="U11" s="94"/>
      <c r="V11" s="47"/>
    </row>
    <row r="12" spans="1:38" x14ac:dyDescent="0.25">
      <c r="A12" s="12"/>
      <c r="C12" s="47"/>
      <c r="D12" s="93" t="s">
        <v>366</v>
      </c>
      <c r="E12" s="93"/>
      <c r="F12" s="47"/>
      <c r="G12" s="47"/>
      <c r="H12" s="93"/>
      <c r="I12" s="93"/>
      <c r="J12" s="47"/>
      <c r="K12" s="47"/>
      <c r="L12" s="93"/>
      <c r="M12" s="93"/>
      <c r="N12" s="47"/>
      <c r="O12" s="47"/>
      <c r="P12" s="93"/>
      <c r="Q12" s="93"/>
      <c r="R12" s="47"/>
      <c r="S12" s="47"/>
      <c r="T12" s="94"/>
      <c r="U12" s="94"/>
      <c r="V12" s="47"/>
    </row>
    <row r="13" spans="1:38" x14ac:dyDescent="0.25">
      <c r="A13" s="12"/>
      <c r="C13" s="47"/>
      <c r="D13" s="93" t="s">
        <v>29</v>
      </c>
      <c r="E13" s="93"/>
      <c r="F13" s="47"/>
      <c r="G13" s="47"/>
      <c r="H13" s="93"/>
      <c r="I13" s="93"/>
      <c r="J13" s="47"/>
      <c r="K13" s="47"/>
      <c r="L13" s="93"/>
      <c r="M13" s="93"/>
      <c r="N13" s="47"/>
      <c r="O13" s="47"/>
      <c r="P13" s="93"/>
      <c r="Q13" s="93"/>
      <c r="R13" s="47"/>
      <c r="S13" s="47"/>
      <c r="T13" s="94"/>
      <c r="U13" s="94"/>
      <c r="V13" s="47"/>
    </row>
    <row r="14" spans="1:38" ht="15.75" thickBot="1" x14ac:dyDescent="0.3">
      <c r="A14" s="12"/>
      <c r="C14" s="47"/>
      <c r="D14" s="93" t="s">
        <v>367</v>
      </c>
      <c r="E14" s="93"/>
      <c r="F14" s="47"/>
      <c r="G14" s="47"/>
      <c r="H14" s="93"/>
      <c r="I14" s="93"/>
      <c r="J14" s="47"/>
      <c r="K14" s="47"/>
      <c r="L14" s="93"/>
      <c r="M14" s="93"/>
      <c r="N14" s="47"/>
      <c r="O14" s="47"/>
      <c r="P14" s="93"/>
      <c r="Q14" s="93"/>
      <c r="R14" s="47"/>
      <c r="S14" s="47"/>
      <c r="T14" s="94"/>
      <c r="U14" s="94"/>
      <c r="V14" s="47"/>
    </row>
    <row r="15" spans="1:38" x14ac:dyDescent="0.25">
      <c r="A15" s="12"/>
      <c r="B15" s="17"/>
      <c r="C15" s="17"/>
      <c r="D15" s="43"/>
      <c r="E15" s="26"/>
      <c r="F15" s="26"/>
      <c r="G15" s="26"/>
      <c r="H15" s="26"/>
      <c r="I15" s="26"/>
      <c r="J15" s="26"/>
      <c r="K15" s="26"/>
      <c r="L15" s="26"/>
      <c r="M15" s="26"/>
      <c r="N15" s="26"/>
      <c r="O15" s="26"/>
      <c r="P15" s="26"/>
      <c r="Q15" s="26"/>
      <c r="R15" s="26"/>
      <c r="S15" s="26"/>
      <c r="T15" s="26"/>
      <c r="U15" s="26"/>
      <c r="V15" s="17"/>
    </row>
    <row r="16" spans="1:38" x14ac:dyDescent="0.25">
      <c r="A16" s="12"/>
      <c r="B16" s="65" t="s">
        <v>378</v>
      </c>
      <c r="C16" s="20"/>
      <c r="D16" s="4"/>
      <c r="E16" s="4"/>
      <c r="F16" s="4"/>
      <c r="G16" s="20"/>
      <c r="H16" s="4"/>
      <c r="I16" s="4"/>
      <c r="J16" s="4"/>
      <c r="K16" s="20"/>
      <c r="L16" s="4"/>
      <c r="M16" s="4"/>
      <c r="N16" s="4"/>
      <c r="O16" s="20"/>
      <c r="P16" s="4"/>
      <c r="Q16" s="4"/>
      <c r="R16" s="4"/>
      <c r="S16" s="20"/>
      <c r="T16" s="4"/>
      <c r="U16" s="4"/>
      <c r="V16" s="4"/>
    </row>
    <row r="17" spans="1:22" x14ac:dyDescent="0.25">
      <c r="A17" s="12"/>
      <c r="B17" s="66" t="s">
        <v>32</v>
      </c>
      <c r="C17" s="34"/>
      <c r="D17" s="33"/>
      <c r="E17" s="33"/>
      <c r="F17" s="33"/>
      <c r="G17" s="34"/>
      <c r="H17" s="33"/>
      <c r="I17" s="33"/>
      <c r="J17" s="33"/>
      <c r="K17" s="34"/>
      <c r="L17" s="33"/>
      <c r="M17" s="33"/>
      <c r="N17" s="33"/>
      <c r="O17" s="34"/>
      <c r="P17" s="33"/>
      <c r="Q17" s="33"/>
      <c r="R17" s="33"/>
      <c r="S17" s="34"/>
      <c r="T17" s="33"/>
      <c r="U17" s="33"/>
      <c r="V17" s="33"/>
    </row>
    <row r="18" spans="1:22" x14ac:dyDescent="0.25">
      <c r="A18" s="12"/>
      <c r="B18" s="67" t="s">
        <v>379</v>
      </c>
      <c r="C18" s="20"/>
      <c r="D18" s="4"/>
      <c r="E18" s="4"/>
      <c r="F18" s="4"/>
      <c r="G18" s="20"/>
      <c r="H18" s="4"/>
      <c r="I18" s="4"/>
      <c r="J18" s="4"/>
      <c r="K18" s="20"/>
      <c r="L18" s="4"/>
      <c r="M18" s="4"/>
      <c r="N18" s="4"/>
      <c r="O18" s="20"/>
      <c r="P18" s="4"/>
      <c r="Q18" s="4"/>
      <c r="R18" s="4"/>
      <c r="S18" s="20"/>
      <c r="T18" s="4"/>
      <c r="U18" s="4"/>
      <c r="V18" s="4"/>
    </row>
    <row r="19" spans="1:22" x14ac:dyDescent="0.25">
      <c r="A19" s="12"/>
      <c r="B19" s="68" t="s">
        <v>289</v>
      </c>
      <c r="C19" s="34"/>
      <c r="D19" s="69" t="s">
        <v>380</v>
      </c>
      <c r="E19" s="70">
        <v>274</v>
      </c>
      <c r="F19" s="71" t="s">
        <v>260</v>
      </c>
      <c r="G19" s="34"/>
      <c r="H19" s="69" t="s">
        <v>380</v>
      </c>
      <c r="I19" s="70">
        <v>3</v>
      </c>
      <c r="J19" s="71" t="s">
        <v>260</v>
      </c>
      <c r="K19" s="34"/>
      <c r="L19" s="71" t="s">
        <v>380</v>
      </c>
      <c r="M19" s="72" t="s">
        <v>292</v>
      </c>
      <c r="N19" s="71" t="s">
        <v>260</v>
      </c>
      <c r="O19" s="34"/>
      <c r="P19" s="71" t="s">
        <v>380</v>
      </c>
      <c r="Q19" s="72" t="s">
        <v>292</v>
      </c>
      <c r="R19" s="71" t="s">
        <v>260</v>
      </c>
      <c r="S19" s="34"/>
      <c r="T19" s="73" t="s">
        <v>380</v>
      </c>
      <c r="U19" s="74">
        <v>277</v>
      </c>
      <c r="V19" s="75" t="s">
        <v>260</v>
      </c>
    </row>
    <row r="20" spans="1:22" x14ac:dyDescent="0.25">
      <c r="A20" s="12"/>
      <c r="B20" s="67" t="s">
        <v>381</v>
      </c>
      <c r="C20" s="20"/>
      <c r="D20" s="76"/>
      <c r="E20" s="77" t="s">
        <v>292</v>
      </c>
      <c r="F20" s="76" t="s">
        <v>260</v>
      </c>
      <c r="G20" s="20"/>
      <c r="H20" s="76"/>
      <c r="I20" s="77" t="s">
        <v>292</v>
      </c>
      <c r="J20" s="76" t="s">
        <v>260</v>
      </c>
      <c r="K20" s="20"/>
      <c r="L20" s="76"/>
      <c r="M20" s="77" t="s">
        <v>292</v>
      </c>
      <c r="N20" s="76" t="s">
        <v>260</v>
      </c>
      <c r="O20" s="20"/>
      <c r="P20" s="78"/>
      <c r="Q20" s="79">
        <v>48</v>
      </c>
      <c r="R20" s="76" t="s">
        <v>260</v>
      </c>
      <c r="S20" s="20"/>
      <c r="T20" s="80"/>
      <c r="U20" s="81">
        <v>48</v>
      </c>
      <c r="V20" s="63" t="s">
        <v>260</v>
      </c>
    </row>
    <row r="21" spans="1:22" x14ac:dyDescent="0.25">
      <c r="A21" s="12"/>
      <c r="B21" s="82" t="s">
        <v>382</v>
      </c>
      <c r="C21" s="34"/>
      <c r="D21" s="33"/>
      <c r="E21" s="33"/>
      <c r="F21" s="33"/>
      <c r="G21" s="34"/>
      <c r="H21" s="33"/>
      <c r="I21" s="33"/>
      <c r="J21" s="33"/>
      <c r="K21" s="34"/>
      <c r="L21" s="33"/>
      <c r="M21" s="33"/>
      <c r="N21" s="33"/>
      <c r="O21" s="34"/>
      <c r="P21" s="33"/>
      <c r="Q21" s="33"/>
      <c r="R21" s="33"/>
      <c r="S21" s="34"/>
      <c r="T21" s="33"/>
      <c r="U21" s="33"/>
      <c r="V21" s="33"/>
    </row>
    <row r="22" spans="1:22" x14ac:dyDescent="0.25">
      <c r="A22" s="12"/>
      <c r="B22" s="83" t="s">
        <v>267</v>
      </c>
      <c r="C22" s="20"/>
      <c r="D22" s="78"/>
      <c r="E22" s="79">
        <v>64</v>
      </c>
      <c r="F22" s="76" t="s">
        <v>260</v>
      </c>
      <c r="G22" s="20"/>
      <c r="H22" s="76"/>
      <c r="I22" s="77" t="s">
        <v>292</v>
      </c>
      <c r="J22" s="76" t="s">
        <v>260</v>
      </c>
      <c r="K22" s="20"/>
      <c r="L22" s="76"/>
      <c r="M22" s="77" t="s">
        <v>292</v>
      </c>
      <c r="N22" s="76" t="s">
        <v>260</v>
      </c>
      <c r="O22" s="20"/>
      <c r="P22" s="76"/>
      <c r="Q22" s="77" t="s">
        <v>292</v>
      </c>
      <c r="R22" s="76" t="s">
        <v>260</v>
      </c>
      <c r="S22" s="20"/>
      <c r="T22" s="80"/>
      <c r="U22" s="81">
        <v>64</v>
      </c>
      <c r="V22" s="63" t="s">
        <v>260</v>
      </c>
    </row>
    <row r="23" spans="1:22" x14ac:dyDescent="0.25">
      <c r="A23" s="12"/>
      <c r="B23" s="68" t="s">
        <v>383</v>
      </c>
      <c r="C23" s="34"/>
      <c r="D23" s="69"/>
      <c r="E23" s="70">
        <v>165</v>
      </c>
      <c r="F23" s="71" t="s">
        <v>260</v>
      </c>
      <c r="G23" s="34"/>
      <c r="H23" s="71"/>
      <c r="I23" s="72" t="s">
        <v>292</v>
      </c>
      <c r="J23" s="71" t="s">
        <v>260</v>
      </c>
      <c r="K23" s="34"/>
      <c r="L23" s="71"/>
      <c r="M23" s="72" t="s">
        <v>292</v>
      </c>
      <c r="N23" s="71" t="s">
        <v>260</v>
      </c>
      <c r="O23" s="34"/>
      <c r="P23" s="71"/>
      <c r="Q23" s="72" t="s">
        <v>292</v>
      </c>
      <c r="R23" s="71" t="s">
        <v>260</v>
      </c>
      <c r="S23" s="34"/>
      <c r="T23" s="73"/>
      <c r="U23" s="74">
        <v>165</v>
      </c>
      <c r="V23" s="75" t="s">
        <v>260</v>
      </c>
    </row>
    <row r="24" spans="1:22" ht="15.75" thickBot="1" x14ac:dyDescent="0.3">
      <c r="A24" s="12"/>
      <c r="B24" s="83" t="s">
        <v>384</v>
      </c>
      <c r="C24" s="20"/>
      <c r="D24" s="76"/>
      <c r="E24" s="77" t="s">
        <v>292</v>
      </c>
      <c r="F24" s="76" t="s">
        <v>260</v>
      </c>
      <c r="G24" s="20"/>
      <c r="H24" s="78"/>
      <c r="I24" s="79">
        <v>222</v>
      </c>
      <c r="J24" s="76" t="s">
        <v>260</v>
      </c>
      <c r="K24" s="20"/>
      <c r="L24" s="76"/>
      <c r="M24" s="77" t="s">
        <v>292</v>
      </c>
      <c r="N24" s="76" t="s">
        <v>260</v>
      </c>
      <c r="O24" s="20"/>
      <c r="P24" s="76"/>
      <c r="Q24" s="77" t="s">
        <v>292</v>
      </c>
      <c r="R24" s="76" t="s">
        <v>260</v>
      </c>
      <c r="S24" s="20"/>
      <c r="T24" s="80"/>
      <c r="U24" s="81">
        <v>222</v>
      </c>
      <c r="V24" s="63" t="s">
        <v>260</v>
      </c>
    </row>
    <row r="25" spans="1:22" x14ac:dyDescent="0.25">
      <c r="A25" s="12"/>
      <c r="B25" s="17"/>
      <c r="C25" s="17"/>
      <c r="D25" s="43"/>
      <c r="E25" s="26"/>
      <c r="F25" s="26"/>
      <c r="G25" s="26"/>
      <c r="H25" s="26"/>
      <c r="I25" s="26"/>
      <c r="J25" s="26"/>
      <c r="K25" s="26"/>
      <c r="L25" s="26"/>
      <c r="M25" s="26"/>
      <c r="N25" s="26"/>
      <c r="O25" s="26"/>
      <c r="P25" s="26"/>
      <c r="Q25" s="26"/>
      <c r="R25" s="26"/>
      <c r="S25" s="26"/>
      <c r="T25" s="26"/>
      <c r="U25" s="26"/>
      <c r="V25" s="17"/>
    </row>
    <row r="26" spans="1:22" x14ac:dyDescent="0.25">
      <c r="A26" s="12"/>
      <c r="B26" s="84" t="s">
        <v>385</v>
      </c>
      <c r="C26" s="34"/>
      <c r="D26" s="69"/>
      <c r="E26" s="70">
        <v>229</v>
      </c>
      <c r="F26" s="71" t="s">
        <v>260</v>
      </c>
      <c r="G26" s="34"/>
      <c r="H26" s="69"/>
      <c r="I26" s="70">
        <v>222</v>
      </c>
      <c r="J26" s="71" t="s">
        <v>260</v>
      </c>
      <c r="K26" s="34"/>
      <c r="L26" s="71"/>
      <c r="M26" s="72" t="s">
        <v>292</v>
      </c>
      <c r="N26" s="71" t="s">
        <v>260</v>
      </c>
      <c r="O26" s="34"/>
      <c r="P26" s="71"/>
      <c r="Q26" s="72" t="s">
        <v>292</v>
      </c>
      <c r="R26" s="71" t="s">
        <v>260</v>
      </c>
      <c r="S26" s="34"/>
      <c r="T26" s="73"/>
      <c r="U26" s="74">
        <v>451</v>
      </c>
      <c r="V26" s="75" t="s">
        <v>260</v>
      </c>
    </row>
    <row r="27" spans="1:22" x14ac:dyDescent="0.25">
      <c r="A27" s="12"/>
      <c r="B27" s="67" t="s">
        <v>269</v>
      </c>
      <c r="C27" s="20"/>
      <c r="D27" s="4"/>
      <c r="E27" s="4"/>
      <c r="F27" s="4"/>
      <c r="G27" s="20"/>
      <c r="H27" s="4"/>
      <c r="I27" s="4"/>
      <c r="J27" s="4"/>
      <c r="K27" s="20"/>
      <c r="L27" s="4"/>
      <c r="M27" s="4"/>
      <c r="N27" s="4"/>
      <c r="O27" s="20"/>
      <c r="P27" s="4"/>
      <c r="Q27" s="4"/>
      <c r="R27" s="4"/>
      <c r="S27" s="20"/>
      <c r="T27" s="4"/>
      <c r="U27" s="4"/>
      <c r="V27" s="4"/>
    </row>
    <row r="28" spans="1:22" x14ac:dyDescent="0.25">
      <c r="A28" s="12"/>
      <c r="B28" s="68" t="s">
        <v>386</v>
      </c>
      <c r="C28" s="34"/>
      <c r="D28" s="33"/>
      <c r="E28" s="33"/>
      <c r="F28" s="33"/>
      <c r="G28" s="34"/>
      <c r="H28" s="33"/>
      <c r="I28" s="33"/>
      <c r="J28" s="33"/>
      <c r="K28" s="34"/>
      <c r="L28" s="33"/>
      <c r="M28" s="33"/>
      <c r="N28" s="33"/>
      <c r="O28" s="34"/>
      <c r="P28" s="33"/>
      <c r="Q28" s="33"/>
      <c r="R28" s="33"/>
      <c r="S28" s="34"/>
      <c r="T28" s="33"/>
      <c r="U28" s="33"/>
      <c r="V28" s="33"/>
    </row>
    <row r="29" spans="1:22" x14ac:dyDescent="0.25">
      <c r="A29" s="12"/>
      <c r="B29" s="85" t="s">
        <v>387</v>
      </c>
      <c r="C29" s="20"/>
      <c r="D29" s="76"/>
      <c r="E29" s="77" t="s">
        <v>292</v>
      </c>
      <c r="F29" s="76" t="s">
        <v>260</v>
      </c>
      <c r="G29" s="20"/>
      <c r="H29" s="76"/>
      <c r="I29" s="77" t="s">
        <v>292</v>
      </c>
      <c r="J29" s="76" t="s">
        <v>260</v>
      </c>
      <c r="K29" s="20"/>
      <c r="L29" s="78"/>
      <c r="M29" s="79">
        <v>5</v>
      </c>
      <c r="N29" s="76" t="s">
        <v>260</v>
      </c>
      <c r="O29" s="20"/>
      <c r="P29" s="76"/>
      <c r="Q29" s="77" t="s">
        <v>292</v>
      </c>
      <c r="R29" s="76" t="s">
        <v>260</v>
      </c>
      <c r="S29" s="20"/>
      <c r="T29" s="80"/>
      <c r="U29" s="81">
        <v>5</v>
      </c>
      <c r="V29" s="63" t="s">
        <v>260</v>
      </c>
    </row>
    <row r="30" spans="1:22" ht="15.75" thickBot="1" x14ac:dyDescent="0.3">
      <c r="A30" s="12"/>
      <c r="B30" s="86" t="s">
        <v>388</v>
      </c>
      <c r="C30" s="34"/>
      <c r="D30" s="69"/>
      <c r="E30" s="70">
        <v>12</v>
      </c>
      <c r="F30" s="71" t="s">
        <v>260</v>
      </c>
      <c r="G30" s="34"/>
      <c r="H30" s="69"/>
      <c r="I30" s="70">
        <v>4</v>
      </c>
      <c r="J30" s="71" t="s">
        <v>260</v>
      </c>
      <c r="K30" s="34"/>
      <c r="L30" s="69"/>
      <c r="M30" s="70">
        <v>272</v>
      </c>
      <c r="N30" s="71" t="s">
        <v>260</v>
      </c>
      <c r="O30" s="34"/>
      <c r="P30" s="71"/>
      <c r="Q30" s="72" t="s">
        <v>292</v>
      </c>
      <c r="R30" s="71" t="s">
        <v>260</v>
      </c>
      <c r="S30" s="34"/>
      <c r="T30" s="73"/>
      <c r="U30" s="74">
        <v>288</v>
      </c>
      <c r="V30" s="75" t="s">
        <v>260</v>
      </c>
    </row>
    <row r="31" spans="1:22" x14ac:dyDescent="0.25">
      <c r="A31" s="12"/>
      <c r="B31" s="17"/>
      <c r="C31" s="17"/>
      <c r="D31" s="43"/>
      <c r="E31" s="26"/>
      <c r="F31" s="26"/>
      <c r="G31" s="26"/>
      <c r="H31" s="26"/>
      <c r="I31" s="26"/>
      <c r="J31" s="26"/>
      <c r="K31" s="26"/>
      <c r="L31" s="26"/>
      <c r="M31" s="26"/>
      <c r="N31" s="26"/>
      <c r="O31" s="26"/>
      <c r="P31" s="26"/>
      <c r="Q31" s="26"/>
      <c r="R31" s="26"/>
      <c r="S31" s="26"/>
      <c r="T31" s="26"/>
      <c r="U31" s="26"/>
      <c r="V31" s="17"/>
    </row>
    <row r="32" spans="1:22" x14ac:dyDescent="0.25">
      <c r="A32" s="12"/>
      <c r="B32" s="83" t="s">
        <v>389</v>
      </c>
      <c r="C32" s="20"/>
      <c r="D32" s="78"/>
      <c r="E32" s="79">
        <v>12</v>
      </c>
      <c r="F32" s="76" t="s">
        <v>260</v>
      </c>
      <c r="G32" s="20"/>
      <c r="H32" s="78"/>
      <c r="I32" s="79">
        <v>4</v>
      </c>
      <c r="J32" s="76" t="s">
        <v>260</v>
      </c>
      <c r="K32" s="20"/>
      <c r="L32" s="78"/>
      <c r="M32" s="79">
        <v>277</v>
      </c>
      <c r="N32" s="76" t="s">
        <v>260</v>
      </c>
      <c r="O32" s="20"/>
      <c r="P32" s="76"/>
      <c r="Q32" s="77" t="s">
        <v>292</v>
      </c>
      <c r="R32" s="76" t="s">
        <v>260</v>
      </c>
      <c r="S32" s="20"/>
      <c r="T32" s="80"/>
      <c r="U32" s="81">
        <v>293</v>
      </c>
      <c r="V32" s="63" t="s">
        <v>260</v>
      </c>
    </row>
    <row r="33" spans="1:22" x14ac:dyDescent="0.25">
      <c r="A33" s="12"/>
      <c r="B33" s="68" t="s">
        <v>390</v>
      </c>
      <c r="C33" s="34"/>
      <c r="D33" s="33"/>
      <c r="E33" s="33"/>
      <c r="F33" s="33"/>
      <c r="G33" s="34"/>
      <c r="H33" s="33"/>
      <c r="I33" s="33"/>
      <c r="J33" s="33"/>
      <c r="K33" s="34"/>
      <c r="L33" s="33"/>
      <c r="M33" s="33"/>
      <c r="N33" s="33"/>
      <c r="O33" s="34"/>
      <c r="P33" s="33"/>
      <c r="Q33" s="33"/>
      <c r="R33" s="33"/>
      <c r="S33" s="34"/>
      <c r="T33" s="33"/>
      <c r="U33" s="33"/>
      <c r="V33" s="33"/>
    </row>
    <row r="34" spans="1:22" x14ac:dyDescent="0.25">
      <c r="A34" s="12"/>
      <c r="B34" s="85" t="s">
        <v>391</v>
      </c>
      <c r="C34" s="20"/>
      <c r="D34" s="76"/>
      <c r="E34" s="77" t="s">
        <v>292</v>
      </c>
      <c r="F34" s="76" t="s">
        <v>260</v>
      </c>
      <c r="G34" s="20"/>
      <c r="H34" s="78"/>
      <c r="I34" s="79">
        <v>304</v>
      </c>
      <c r="J34" s="76" t="s">
        <v>260</v>
      </c>
      <c r="K34" s="20"/>
      <c r="L34" s="78"/>
      <c r="M34" s="79">
        <v>84</v>
      </c>
      <c r="N34" s="76" t="s">
        <v>260</v>
      </c>
      <c r="O34" s="20"/>
      <c r="P34" s="78"/>
      <c r="Q34" s="79">
        <v>72</v>
      </c>
      <c r="R34" s="76" t="s">
        <v>260</v>
      </c>
      <c r="S34" s="20"/>
      <c r="T34" s="80"/>
      <c r="U34" s="81">
        <v>460</v>
      </c>
      <c r="V34" s="63" t="s">
        <v>260</v>
      </c>
    </row>
    <row r="35" spans="1:22" x14ac:dyDescent="0.25">
      <c r="A35" s="12"/>
      <c r="B35" s="86" t="s">
        <v>392</v>
      </c>
      <c r="C35" s="34"/>
      <c r="D35" s="71"/>
      <c r="E35" s="72" t="s">
        <v>292</v>
      </c>
      <c r="F35" s="71" t="s">
        <v>260</v>
      </c>
      <c r="G35" s="34"/>
      <c r="H35" s="71"/>
      <c r="I35" s="72" t="s">
        <v>292</v>
      </c>
      <c r="J35" s="71" t="s">
        <v>260</v>
      </c>
      <c r="K35" s="34"/>
      <c r="L35" s="69"/>
      <c r="M35" s="70">
        <v>106</v>
      </c>
      <c r="N35" s="71" t="s">
        <v>260</v>
      </c>
      <c r="O35" s="34"/>
      <c r="P35" s="71"/>
      <c r="Q35" s="72" t="s">
        <v>292</v>
      </c>
      <c r="R35" s="71" t="s">
        <v>260</v>
      </c>
      <c r="S35" s="34"/>
      <c r="T35" s="73"/>
      <c r="U35" s="74">
        <v>106</v>
      </c>
      <c r="V35" s="75" t="s">
        <v>260</v>
      </c>
    </row>
    <row r="36" spans="1:22" x14ac:dyDescent="0.25">
      <c r="A36" s="12"/>
      <c r="B36" s="85" t="s">
        <v>393</v>
      </c>
      <c r="C36" s="20"/>
      <c r="D36" s="76"/>
      <c r="E36" s="77" t="s">
        <v>292</v>
      </c>
      <c r="F36" s="76" t="s">
        <v>260</v>
      </c>
      <c r="G36" s="20"/>
      <c r="H36" s="78"/>
      <c r="I36" s="79">
        <v>21</v>
      </c>
      <c r="J36" s="76" t="s">
        <v>260</v>
      </c>
      <c r="K36" s="20"/>
      <c r="L36" s="78"/>
      <c r="M36" s="79">
        <v>96</v>
      </c>
      <c r="N36" s="76" t="s">
        <v>260</v>
      </c>
      <c r="O36" s="20"/>
      <c r="P36" s="78"/>
      <c r="Q36" s="79">
        <v>9</v>
      </c>
      <c r="R36" s="76" t="s">
        <v>260</v>
      </c>
      <c r="S36" s="20"/>
      <c r="T36" s="80"/>
      <c r="U36" s="81">
        <v>126</v>
      </c>
      <c r="V36" s="63" t="s">
        <v>260</v>
      </c>
    </row>
    <row r="37" spans="1:22" x14ac:dyDescent="0.25">
      <c r="A37" s="12"/>
      <c r="B37" s="86" t="s">
        <v>394</v>
      </c>
      <c r="C37" s="34"/>
      <c r="D37" s="69"/>
      <c r="E37" s="70">
        <v>29</v>
      </c>
      <c r="F37" s="71" t="s">
        <v>260</v>
      </c>
      <c r="G37" s="34"/>
      <c r="H37" s="71"/>
      <c r="I37" s="72" t="s">
        <v>292</v>
      </c>
      <c r="J37" s="71" t="s">
        <v>260</v>
      </c>
      <c r="K37" s="34"/>
      <c r="L37" s="71"/>
      <c r="M37" s="72" t="s">
        <v>292</v>
      </c>
      <c r="N37" s="71" t="s">
        <v>260</v>
      </c>
      <c r="O37" s="34"/>
      <c r="P37" s="71"/>
      <c r="Q37" s="72" t="s">
        <v>292</v>
      </c>
      <c r="R37" s="71" t="s">
        <v>260</v>
      </c>
      <c r="S37" s="34"/>
      <c r="T37" s="73"/>
      <c r="U37" s="74">
        <v>29</v>
      </c>
      <c r="V37" s="75" t="s">
        <v>260</v>
      </c>
    </row>
    <row r="38" spans="1:22" ht="15.75" thickBot="1" x14ac:dyDescent="0.3">
      <c r="A38" s="12"/>
      <c r="B38" s="85" t="s">
        <v>326</v>
      </c>
      <c r="C38" s="20"/>
      <c r="D38" s="78"/>
      <c r="E38" s="79">
        <v>64</v>
      </c>
      <c r="F38" s="76" t="s">
        <v>260</v>
      </c>
      <c r="G38" s="20"/>
      <c r="H38" s="76"/>
      <c r="I38" s="77" t="s">
        <v>292</v>
      </c>
      <c r="J38" s="76" t="s">
        <v>260</v>
      </c>
      <c r="K38" s="20"/>
      <c r="L38" s="76"/>
      <c r="M38" s="77" t="s">
        <v>292</v>
      </c>
      <c r="N38" s="76" t="s">
        <v>260</v>
      </c>
      <c r="O38" s="20"/>
      <c r="P38" s="76"/>
      <c r="Q38" s="77" t="s">
        <v>292</v>
      </c>
      <c r="R38" s="76" t="s">
        <v>260</v>
      </c>
      <c r="S38" s="20"/>
      <c r="T38" s="80"/>
      <c r="U38" s="81">
        <v>64</v>
      </c>
      <c r="V38" s="63" t="s">
        <v>260</v>
      </c>
    </row>
    <row r="39" spans="1:22" x14ac:dyDescent="0.25">
      <c r="A39" s="12"/>
      <c r="B39" s="17"/>
      <c r="C39" s="17"/>
      <c r="D39" s="43"/>
      <c r="E39" s="26"/>
      <c r="F39" s="26"/>
      <c r="G39" s="26"/>
      <c r="H39" s="26"/>
      <c r="I39" s="26"/>
      <c r="J39" s="26"/>
      <c r="K39" s="26"/>
      <c r="L39" s="26"/>
      <c r="M39" s="26"/>
      <c r="N39" s="26"/>
      <c r="O39" s="26"/>
      <c r="P39" s="26"/>
      <c r="Q39" s="26"/>
      <c r="R39" s="26"/>
      <c r="S39" s="26"/>
      <c r="T39" s="26"/>
      <c r="U39" s="26"/>
      <c r="V39" s="17"/>
    </row>
    <row r="40" spans="1:22" x14ac:dyDescent="0.25">
      <c r="A40" s="12"/>
      <c r="B40" s="68" t="s">
        <v>395</v>
      </c>
      <c r="C40" s="34"/>
      <c r="D40" s="69"/>
      <c r="E40" s="70">
        <v>93</v>
      </c>
      <c r="F40" s="71" t="s">
        <v>260</v>
      </c>
      <c r="G40" s="34"/>
      <c r="H40" s="69"/>
      <c r="I40" s="70">
        <v>325</v>
      </c>
      <c r="J40" s="71" t="s">
        <v>260</v>
      </c>
      <c r="K40" s="34"/>
      <c r="L40" s="69"/>
      <c r="M40" s="70">
        <v>286</v>
      </c>
      <c r="N40" s="71" t="s">
        <v>260</v>
      </c>
      <c r="O40" s="34"/>
      <c r="P40" s="69"/>
      <c r="Q40" s="70">
        <v>81</v>
      </c>
      <c r="R40" s="71" t="s">
        <v>260</v>
      </c>
      <c r="S40" s="34"/>
      <c r="T40" s="73"/>
      <c r="U40" s="74">
        <v>785</v>
      </c>
      <c r="V40" s="75" t="s">
        <v>260</v>
      </c>
    </row>
    <row r="41" spans="1:22" ht="19.5" x14ac:dyDescent="0.25">
      <c r="A41" s="12"/>
      <c r="B41" s="83" t="s">
        <v>323</v>
      </c>
      <c r="C41" s="20"/>
      <c r="D41" s="76"/>
      <c r="E41" s="77" t="s">
        <v>292</v>
      </c>
      <c r="F41" s="76" t="s">
        <v>260</v>
      </c>
      <c r="G41" s="20"/>
      <c r="H41" s="78"/>
      <c r="I41" s="79">
        <v>4</v>
      </c>
      <c r="J41" s="76" t="s">
        <v>260</v>
      </c>
      <c r="K41" s="20"/>
      <c r="L41" s="78"/>
      <c r="M41" s="79">
        <v>27</v>
      </c>
      <c r="N41" s="76" t="s">
        <v>260</v>
      </c>
      <c r="O41" s="20"/>
      <c r="P41" s="76"/>
      <c r="Q41" s="77" t="s">
        <v>292</v>
      </c>
      <c r="R41" s="76" t="s">
        <v>260</v>
      </c>
      <c r="S41" s="20"/>
      <c r="T41" s="80"/>
      <c r="U41" s="81">
        <v>31</v>
      </c>
      <c r="V41" s="63" t="s">
        <v>260</v>
      </c>
    </row>
    <row r="42" spans="1:22" x14ac:dyDescent="0.25">
      <c r="A42" s="12"/>
      <c r="B42" s="68" t="s">
        <v>396</v>
      </c>
      <c r="C42" s="34"/>
      <c r="D42" s="71"/>
      <c r="E42" s="72" t="s">
        <v>292</v>
      </c>
      <c r="F42" s="71" t="s">
        <v>260</v>
      </c>
      <c r="G42" s="34"/>
      <c r="H42" s="71"/>
      <c r="I42" s="72" t="s">
        <v>292</v>
      </c>
      <c r="J42" s="71" t="s">
        <v>260</v>
      </c>
      <c r="K42" s="34"/>
      <c r="L42" s="71"/>
      <c r="M42" s="72" t="s">
        <v>292</v>
      </c>
      <c r="N42" s="71" t="s">
        <v>260</v>
      </c>
      <c r="O42" s="34"/>
      <c r="P42" s="69"/>
      <c r="Q42" s="70">
        <v>96</v>
      </c>
      <c r="R42" s="71" t="s">
        <v>260</v>
      </c>
      <c r="S42" s="34"/>
      <c r="T42" s="73"/>
      <c r="U42" s="74">
        <v>96</v>
      </c>
      <c r="V42" s="75" t="s">
        <v>260</v>
      </c>
    </row>
    <row r="43" spans="1:22" ht="15.75" thickBot="1" x14ac:dyDescent="0.3">
      <c r="A43" s="12"/>
      <c r="B43" s="83" t="s">
        <v>273</v>
      </c>
      <c r="C43" s="20"/>
      <c r="D43" s="76"/>
      <c r="E43" s="77" t="s">
        <v>292</v>
      </c>
      <c r="F43" s="76" t="s">
        <v>260</v>
      </c>
      <c r="G43" s="20"/>
      <c r="H43" s="76"/>
      <c r="I43" s="77" t="s">
        <v>292</v>
      </c>
      <c r="J43" s="76" t="s">
        <v>260</v>
      </c>
      <c r="K43" s="20"/>
      <c r="L43" s="76"/>
      <c r="M43" s="77" t="s">
        <v>292</v>
      </c>
      <c r="N43" s="76" t="s">
        <v>260</v>
      </c>
      <c r="O43" s="20"/>
      <c r="P43" s="78"/>
      <c r="Q43" s="79">
        <v>114</v>
      </c>
      <c r="R43" s="76" t="s">
        <v>260</v>
      </c>
      <c r="S43" s="20"/>
      <c r="T43" s="80"/>
      <c r="U43" s="81">
        <v>114</v>
      </c>
      <c r="V43" s="63" t="s">
        <v>260</v>
      </c>
    </row>
    <row r="44" spans="1:22" x14ac:dyDescent="0.25">
      <c r="A44" s="12"/>
      <c r="B44" s="17"/>
      <c r="C44" s="17"/>
      <c r="D44" s="43"/>
      <c r="E44" s="26"/>
      <c r="F44" s="26"/>
      <c r="G44" s="26"/>
      <c r="H44" s="26"/>
      <c r="I44" s="26"/>
      <c r="J44" s="26"/>
      <c r="K44" s="26"/>
      <c r="L44" s="26"/>
      <c r="M44" s="26"/>
      <c r="N44" s="26"/>
      <c r="O44" s="26"/>
      <c r="P44" s="26"/>
      <c r="Q44" s="26"/>
      <c r="R44" s="26"/>
      <c r="S44" s="26"/>
      <c r="T44" s="26"/>
      <c r="U44" s="26"/>
      <c r="V44" s="17"/>
    </row>
    <row r="45" spans="1:22" ht="15.75" thickBot="1" x14ac:dyDescent="0.3">
      <c r="A45" s="12"/>
      <c r="B45" s="84" t="s">
        <v>275</v>
      </c>
      <c r="C45" s="34"/>
      <c r="D45" s="69"/>
      <c r="E45" s="70">
        <v>608</v>
      </c>
      <c r="F45" s="71" t="s">
        <v>260</v>
      </c>
      <c r="G45" s="34"/>
      <c r="H45" s="69"/>
      <c r="I45" s="70">
        <v>558</v>
      </c>
      <c r="J45" s="71" t="s">
        <v>260</v>
      </c>
      <c r="K45" s="34"/>
      <c r="L45" s="69"/>
      <c r="M45" s="70">
        <v>590</v>
      </c>
      <c r="N45" s="71" t="s">
        <v>260</v>
      </c>
      <c r="O45" s="34"/>
      <c r="P45" s="69"/>
      <c r="Q45" s="70">
        <v>339</v>
      </c>
      <c r="R45" s="71" t="s">
        <v>260</v>
      </c>
      <c r="S45" s="34"/>
      <c r="T45" s="73"/>
      <c r="U45" s="87">
        <v>2095</v>
      </c>
      <c r="V45" s="75" t="s">
        <v>260</v>
      </c>
    </row>
    <row r="46" spans="1:22" x14ac:dyDescent="0.25">
      <c r="A46" s="12"/>
      <c r="B46" s="17"/>
      <c r="C46" s="17"/>
      <c r="D46" s="43"/>
      <c r="E46" s="26"/>
      <c r="F46" s="26"/>
      <c r="G46" s="26"/>
      <c r="H46" s="26"/>
      <c r="I46" s="26"/>
      <c r="J46" s="26"/>
      <c r="K46" s="26"/>
      <c r="L46" s="26"/>
      <c r="M46" s="26"/>
      <c r="N46" s="26"/>
      <c r="O46" s="26"/>
      <c r="P46" s="26"/>
      <c r="Q46" s="26"/>
      <c r="R46" s="26"/>
      <c r="S46" s="26"/>
      <c r="T46" s="26"/>
      <c r="U46" s="26"/>
      <c r="V46" s="17"/>
    </row>
    <row r="47" spans="1:22" x14ac:dyDescent="0.25">
      <c r="A47" s="12"/>
      <c r="B47" s="67" t="s">
        <v>33</v>
      </c>
      <c r="C47" s="20"/>
      <c r="D47" s="78"/>
      <c r="E47" s="88">
        <v>116580</v>
      </c>
      <c r="F47" s="76" t="s">
        <v>260</v>
      </c>
      <c r="G47" s="20"/>
      <c r="H47" s="78"/>
      <c r="I47" s="88">
        <v>43795</v>
      </c>
      <c r="J47" s="76" t="s">
        <v>260</v>
      </c>
      <c r="K47" s="20"/>
      <c r="L47" s="76"/>
      <c r="M47" s="77" t="s">
        <v>292</v>
      </c>
      <c r="N47" s="76" t="s">
        <v>260</v>
      </c>
      <c r="O47" s="20"/>
      <c r="P47" s="78"/>
      <c r="Q47" s="88">
        <v>1124</v>
      </c>
      <c r="R47" s="76" t="s">
        <v>260</v>
      </c>
      <c r="S47" s="20"/>
      <c r="T47" s="80"/>
      <c r="U47" s="89">
        <v>161499</v>
      </c>
      <c r="V47" s="63" t="s">
        <v>260</v>
      </c>
    </row>
    <row r="48" spans="1:22" ht="19.5" x14ac:dyDescent="0.25">
      <c r="A48" s="12"/>
      <c r="B48" s="66" t="s">
        <v>397</v>
      </c>
      <c r="C48" s="34"/>
      <c r="D48" s="33"/>
      <c r="E48" s="33"/>
      <c r="F48" s="33"/>
      <c r="G48" s="34"/>
      <c r="H48" s="33"/>
      <c r="I48" s="33"/>
      <c r="J48" s="33"/>
      <c r="K48" s="34"/>
      <c r="L48" s="33"/>
      <c r="M48" s="33"/>
      <c r="N48" s="33"/>
      <c r="O48" s="34"/>
      <c r="P48" s="33"/>
      <c r="Q48" s="33"/>
      <c r="R48" s="33"/>
      <c r="S48" s="34"/>
      <c r="T48" s="33"/>
      <c r="U48" s="33"/>
      <c r="V48" s="33"/>
    </row>
    <row r="49" spans="1:22" x14ac:dyDescent="0.25">
      <c r="A49" s="12"/>
      <c r="B49" s="85" t="s">
        <v>398</v>
      </c>
      <c r="C49" s="20"/>
      <c r="D49" s="78"/>
      <c r="E49" s="88">
        <v>22222</v>
      </c>
      <c r="F49" s="76" t="s">
        <v>260</v>
      </c>
      <c r="G49" s="20"/>
      <c r="H49" s="76"/>
      <c r="I49" s="77" t="s">
        <v>292</v>
      </c>
      <c r="J49" s="76" t="s">
        <v>260</v>
      </c>
      <c r="K49" s="20"/>
      <c r="L49" s="76"/>
      <c r="M49" s="77" t="s">
        <v>292</v>
      </c>
      <c r="N49" s="76" t="s">
        <v>260</v>
      </c>
      <c r="O49" s="20"/>
      <c r="P49" s="76"/>
      <c r="Q49" s="77" t="s">
        <v>292</v>
      </c>
      <c r="R49" s="76" t="s">
        <v>260</v>
      </c>
      <c r="S49" s="20"/>
      <c r="T49" s="80"/>
      <c r="U49" s="89">
        <v>22222</v>
      </c>
      <c r="V49" s="63" t="s">
        <v>260</v>
      </c>
    </row>
    <row r="50" spans="1:22" ht="15.75" thickBot="1" x14ac:dyDescent="0.3">
      <c r="A50" s="12"/>
      <c r="B50" s="86" t="s">
        <v>399</v>
      </c>
      <c r="C50" s="34"/>
      <c r="D50" s="71"/>
      <c r="E50" s="72" t="s">
        <v>292</v>
      </c>
      <c r="F50" s="71" t="s">
        <v>260</v>
      </c>
      <c r="G50" s="34"/>
      <c r="H50" s="69"/>
      <c r="I50" s="90">
        <v>1832</v>
      </c>
      <c r="J50" s="71" t="s">
        <v>260</v>
      </c>
      <c r="K50" s="34"/>
      <c r="L50" s="71"/>
      <c r="M50" s="72" t="s">
        <v>292</v>
      </c>
      <c r="N50" s="71" t="s">
        <v>260</v>
      </c>
      <c r="O50" s="34"/>
      <c r="P50" s="71"/>
      <c r="Q50" s="72" t="s">
        <v>292</v>
      </c>
      <c r="R50" s="71" t="s">
        <v>260</v>
      </c>
      <c r="S50" s="34"/>
      <c r="T50" s="73"/>
      <c r="U50" s="87">
        <v>1832</v>
      </c>
      <c r="V50" s="75" t="s">
        <v>260</v>
      </c>
    </row>
    <row r="51" spans="1:22" x14ac:dyDescent="0.25">
      <c r="A51" s="12"/>
      <c r="B51" s="17"/>
      <c r="C51" s="17"/>
      <c r="D51" s="43"/>
      <c r="E51" s="26"/>
      <c r="F51" s="26"/>
      <c r="G51" s="26"/>
      <c r="H51" s="26"/>
      <c r="I51" s="26"/>
      <c r="J51" s="26"/>
      <c r="K51" s="26"/>
      <c r="L51" s="26"/>
      <c r="M51" s="26"/>
      <c r="N51" s="26"/>
      <c r="O51" s="26"/>
      <c r="P51" s="26"/>
      <c r="Q51" s="26"/>
      <c r="R51" s="26"/>
      <c r="S51" s="26"/>
      <c r="T51" s="26"/>
      <c r="U51" s="26"/>
      <c r="V51" s="17"/>
    </row>
    <row r="52" spans="1:22" ht="19.5" x14ac:dyDescent="0.25">
      <c r="A52" s="12"/>
      <c r="B52" s="91" t="s">
        <v>400</v>
      </c>
      <c r="C52" s="20"/>
      <c r="D52" s="78"/>
      <c r="E52" s="88">
        <v>22222</v>
      </c>
      <c r="F52" s="76" t="s">
        <v>260</v>
      </c>
      <c r="G52" s="20"/>
      <c r="H52" s="78"/>
      <c r="I52" s="88">
        <v>1832</v>
      </c>
      <c r="J52" s="76" t="s">
        <v>260</v>
      </c>
      <c r="K52" s="20"/>
      <c r="L52" s="76"/>
      <c r="M52" s="77" t="s">
        <v>292</v>
      </c>
      <c r="N52" s="76" t="s">
        <v>260</v>
      </c>
      <c r="O52" s="20"/>
      <c r="P52" s="76"/>
      <c r="Q52" s="77" t="s">
        <v>292</v>
      </c>
      <c r="R52" s="76" t="s">
        <v>260</v>
      </c>
      <c r="S52" s="20"/>
      <c r="T52" s="80"/>
      <c r="U52" s="89">
        <v>24054</v>
      </c>
      <c r="V52" s="63" t="s">
        <v>260</v>
      </c>
    </row>
    <row r="53" spans="1:22" x14ac:dyDescent="0.25">
      <c r="A53" s="12"/>
      <c r="B53" s="66" t="s">
        <v>401</v>
      </c>
      <c r="C53" s="34"/>
      <c r="D53" s="33"/>
      <c r="E53" s="33"/>
      <c r="F53" s="33"/>
      <c r="G53" s="34"/>
      <c r="H53" s="33"/>
      <c r="I53" s="33"/>
      <c r="J53" s="33"/>
      <c r="K53" s="34"/>
      <c r="L53" s="33"/>
      <c r="M53" s="33"/>
      <c r="N53" s="33"/>
      <c r="O53" s="34"/>
      <c r="P53" s="33"/>
      <c r="Q53" s="33"/>
      <c r="R53" s="33"/>
      <c r="S53" s="34"/>
      <c r="T53" s="33"/>
      <c r="U53" s="33"/>
      <c r="V53" s="33"/>
    </row>
    <row r="54" spans="1:22" x14ac:dyDescent="0.25">
      <c r="A54" s="12"/>
      <c r="B54" s="83" t="s">
        <v>402</v>
      </c>
      <c r="C54" s="20"/>
      <c r="D54" s="76"/>
      <c r="E54" s="77" t="s">
        <v>292</v>
      </c>
      <c r="F54" s="76" t="s">
        <v>260</v>
      </c>
      <c r="G54" s="20"/>
      <c r="H54" s="78"/>
      <c r="I54" s="88">
        <v>2265</v>
      </c>
      <c r="J54" s="76" t="s">
        <v>260</v>
      </c>
      <c r="K54" s="20"/>
      <c r="L54" s="78"/>
      <c r="M54" s="79">
        <v>153</v>
      </c>
      <c r="N54" s="76" t="s">
        <v>260</v>
      </c>
      <c r="O54" s="20"/>
      <c r="P54" s="78"/>
      <c r="Q54" s="79">
        <v>28</v>
      </c>
      <c r="R54" s="76" t="s">
        <v>260</v>
      </c>
      <c r="S54" s="20"/>
      <c r="T54" s="80"/>
      <c r="U54" s="89">
        <v>2446</v>
      </c>
      <c r="V54" s="63" t="s">
        <v>260</v>
      </c>
    </row>
    <row r="55" spans="1:22" x14ac:dyDescent="0.25">
      <c r="A55" s="12"/>
      <c r="B55" s="68" t="s">
        <v>403</v>
      </c>
      <c r="C55" s="34"/>
      <c r="D55" s="71"/>
      <c r="E55" s="72" t="s">
        <v>292</v>
      </c>
      <c r="F55" s="71" t="s">
        <v>260</v>
      </c>
      <c r="G55" s="34"/>
      <c r="H55" s="69"/>
      <c r="I55" s="70">
        <v>41</v>
      </c>
      <c r="J55" s="71" t="s">
        <v>260</v>
      </c>
      <c r="K55" s="34"/>
      <c r="L55" s="69"/>
      <c r="M55" s="70">
        <v>25</v>
      </c>
      <c r="N55" s="71" t="s">
        <v>260</v>
      </c>
      <c r="O55" s="34"/>
      <c r="P55" s="71"/>
      <c r="Q55" s="72" t="s">
        <v>292</v>
      </c>
      <c r="R55" s="71" t="s">
        <v>260</v>
      </c>
      <c r="S55" s="34"/>
      <c r="T55" s="73"/>
      <c r="U55" s="74">
        <v>66</v>
      </c>
      <c r="V55" s="75" t="s">
        <v>260</v>
      </c>
    </row>
    <row r="56" spans="1:22" ht="15.75" thickBot="1" x14ac:dyDescent="0.3">
      <c r="A56" s="12"/>
      <c r="B56" s="83" t="s">
        <v>404</v>
      </c>
      <c r="C56" s="20"/>
      <c r="D56" s="78"/>
      <c r="E56" s="79">
        <v>2</v>
      </c>
      <c r="F56" s="76" t="s">
        <v>260</v>
      </c>
      <c r="G56" s="20"/>
      <c r="H56" s="78"/>
      <c r="I56" s="79">
        <v>6</v>
      </c>
      <c r="J56" s="76" t="s">
        <v>260</v>
      </c>
      <c r="K56" s="20"/>
      <c r="L56" s="78"/>
      <c r="M56" s="79">
        <v>13</v>
      </c>
      <c r="N56" s="76" t="s">
        <v>260</v>
      </c>
      <c r="O56" s="20"/>
      <c r="P56" s="76"/>
      <c r="Q56" s="77" t="s">
        <v>292</v>
      </c>
      <c r="R56" s="76" t="s">
        <v>260</v>
      </c>
      <c r="S56" s="20"/>
      <c r="T56" s="80"/>
      <c r="U56" s="81">
        <v>21</v>
      </c>
      <c r="V56" s="63" t="s">
        <v>260</v>
      </c>
    </row>
    <row r="57" spans="1:22" x14ac:dyDescent="0.25">
      <c r="A57" s="12"/>
      <c r="B57" s="17"/>
      <c r="C57" s="17"/>
      <c r="D57" s="43"/>
      <c r="E57" s="26"/>
      <c r="F57" s="26"/>
      <c r="G57" s="26"/>
      <c r="H57" s="26"/>
      <c r="I57" s="26"/>
      <c r="J57" s="26"/>
      <c r="K57" s="26"/>
      <c r="L57" s="26"/>
      <c r="M57" s="26"/>
      <c r="N57" s="26"/>
      <c r="O57" s="26"/>
      <c r="P57" s="26"/>
      <c r="Q57" s="26"/>
      <c r="R57" s="26"/>
      <c r="S57" s="26"/>
      <c r="T57" s="26"/>
      <c r="U57" s="26"/>
      <c r="V57" s="17"/>
    </row>
    <row r="58" spans="1:22" ht="15.75" thickBot="1" x14ac:dyDescent="0.3">
      <c r="A58" s="12"/>
      <c r="B58" s="84" t="s">
        <v>405</v>
      </c>
      <c r="C58" s="34"/>
      <c r="D58" s="69"/>
      <c r="E58" s="70">
        <v>2</v>
      </c>
      <c r="F58" s="71" t="s">
        <v>260</v>
      </c>
      <c r="G58" s="34"/>
      <c r="H58" s="69"/>
      <c r="I58" s="90">
        <v>2312</v>
      </c>
      <c r="J58" s="71" t="s">
        <v>260</v>
      </c>
      <c r="K58" s="34"/>
      <c r="L58" s="69"/>
      <c r="M58" s="70">
        <v>191</v>
      </c>
      <c r="N58" s="71" t="s">
        <v>260</v>
      </c>
      <c r="O58" s="34"/>
      <c r="P58" s="69"/>
      <c r="Q58" s="70">
        <v>28</v>
      </c>
      <c r="R58" s="71" t="s">
        <v>260</v>
      </c>
      <c r="S58" s="34"/>
      <c r="T58" s="73"/>
      <c r="U58" s="87">
        <v>2533</v>
      </c>
      <c r="V58" s="75" t="s">
        <v>260</v>
      </c>
    </row>
    <row r="59" spans="1:22" x14ac:dyDescent="0.25">
      <c r="A59" s="12"/>
      <c r="B59" s="17"/>
      <c r="C59" s="17"/>
      <c r="D59" s="43"/>
      <c r="E59" s="26"/>
      <c r="F59" s="26"/>
      <c r="G59" s="26"/>
      <c r="H59" s="26"/>
      <c r="I59" s="26"/>
      <c r="J59" s="26"/>
      <c r="K59" s="26"/>
      <c r="L59" s="26"/>
      <c r="M59" s="26"/>
      <c r="N59" s="26"/>
      <c r="O59" s="26"/>
      <c r="P59" s="26"/>
      <c r="Q59" s="26"/>
      <c r="R59" s="26"/>
      <c r="S59" s="26"/>
      <c r="T59" s="26"/>
      <c r="U59" s="26"/>
      <c r="V59" s="17"/>
    </row>
    <row r="60" spans="1:22" ht="15.75" thickBot="1" x14ac:dyDescent="0.3">
      <c r="A60" s="12"/>
      <c r="B60" s="65" t="s">
        <v>131</v>
      </c>
      <c r="C60" s="20"/>
      <c r="D60" s="78" t="s">
        <v>380</v>
      </c>
      <c r="E60" s="88">
        <v>139412</v>
      </c>
      <c r="F60" s="76" t="s">
        <v>260</v>
      </c>
      <c r="G60" s="20"/>
      <c r="H60" s="78" t="s">
        <v>380</v>
      </c>
      <c r="I60" s="88">
        <v>48497</v>
      </c>
      <c r="J60" s="76" t="s">
        <v>260</v>
      </c>
      <c r="K60" s="20"/>
      <c r="L60" s="78" t="s">
        <v>380</v>
      </c>
      <c r="M60" s="79">
        <v>781</v>
      </c>
      <c r="N60" s="76" t="s">
        <v>260</v>
      </c>
      <c r="O60" s="20"/>
      <c r="P60" s="78" t="s">
        <v>380</v>
      </c>
      <c r="Q60" s="88">
        <v>1491</v>
      </c>
      <c r="R60" s="76" t="s">
        <v>260</v>
      </c>
      <c r="S60" s="20"/>
      <c r="T60" s="80" t="s">
        <v>380</v>
      </c>
      <c r="U60" s="89">
        <v>190181</v>
      </c>
      <c r="V60" s="63" t="s">
        <v>260</v>
      </c>
    </row>
    <row r="61" spans="1:22" ht="15.75" thickTop="1" x14ac:dyDescent="0.25">
      <c r="A61" s="12"/>
      <c r="B61" s="17"/>
      <c r="C61" s="17"/>
      <c r="D61" s="46"/>
      <c r="E61" s="26"/>
      <c r="F61" s="26"/>
      <c r="G61" s="26"/>
      <c r="H61" s="26"/>
      <c r="I61" s="26"/>
      <c r="J61" s="26"/>
      <c r="K61" s="26"/>
      <c r="L61" s="26"/>
      <c r="M61" s="26"/>
      <c r="N61" s="26"/>
      <c r="O61" s="26"/>
      <c r="P61" s="26"/>
      <c r="Q61" s="26"/>
      <c r="R61" s="26"/>
      <c r="S61" s="26"/>
      <c r="T61" s="26"/>
      <c r="U61" s="26"/>
      <c r="V61" s="17"/>
    </row>
    <row r="62" spans="1:22" x14ac:dyDescent="0.25">
      <c r="A62" s="12"/>
      <c r="B62" s="92" t="s">
        <v>406</v>
      </c>
      <c r="C62" s="34"/>
      <c r="D62" s="33"/>
      <c r="E62" s="33"/>
      <c r="F62" s="33"/>
      <c r="G62" s="34"/>
      <c r="H62" s="33"/>
      <c r="I62" s="33"/>
      <c r="J62" s="33"/>
      <c r="K62" s="34"/>
      <c r="L62" s="33"/>
      <c r="M62" s="33"/>
      <c r="N62" s="33"/>
      <c r="O62" s="34"/>
      <c r="P62" s="33"/>
      <c r="Q62" s="33"/>
      <c r="R62" s="33"/>
      <c r="S62" s="34"/>
      <c r="T62" s="33"/>
      <c r="U62" s="33"/>
      <c r="V62" s="33"/>
    </row>
    <row r="63" spans="1:22" x14ac:dyDescent="0.25">
      <c r="A63" s="12"/>
      <c r="B63" s="91" t="s">
        <v>407</v>
      </c>
      <c r="C63" s="20"/>
      <c r="D63" s="76" t="s">
        <v>380</v>
      </c>
      <c r="E63" s="77" t="s">
        <v>292</v>
      </c>
      <c r="F63" s="76" t="s">
        <v>260</v>
      </c>
      <c r="G63" s="20"/>
      <c r="H63" s="76" t="s">
        <v>380</v>
      </c>
      <c r="I63" s="77" t="s">
        <v>292</v>
      </c>
      <c r="J63" s="76" t="s">
        <v>260</v>
      </c>
      <c r="K63" s="20"/>
      <c r="L63" s="78" t="s">
        <v>380</v>
      </c>
      <c r="M63" s="88">
        <v>2699</v>
      </c>
      <c r="N63" s="76" t="s">
        <v>260</v>
      </c>
      <c r="O63" s="20"/>
      <c r="P63" s="76" t="s">
        <v>380</v>
      </c>
      <c r="Q63" s="77" t="s">
        <v>292</v>
      </c>
      <c r="R63" s="76" t="s">
        <v>260</v>
      </c>
      <c r="S63" s="20"/>
      <c r="T63" s="80" t="s">
        <v>380</v>
      </c>
      <c r="U63" s="89">
        <v>2699</v>
      </c>
      <c r="V63" s="63" t="s">
        <v>260</v>
      </c>
    </row>
    <row r="64" spans="1:22" ht="19.5" x14ac:dyDescent="0.25">
      <c r="A64" s="12"/>
      <c r="B64" s="84" t="s">
        <v>45</v>
      </c>
      <c r="C64" s="34"/>
      <c r="D64" s="69"/>
      <c r="E64" s="90">
        <v>22222</v>
      </c>
      <c r="F64" s="71" t="s">
        <v>260</v>
      </c>
      <c r="G64" s="34"/>
      <c r="H64" s="69"/>
      <c r="I64" s="90">
        <v>1832</v>
      </c>
      <c r="J64" s="71" t="s">
        <v>260</v>
      </c>
      <c r="K64" s="34"/>
      <c r="L64" s="71"/>
      <c r="M64" s="72" t="s">
        <v>292</v>
      </c>
      <c r="N64" s="71" t="s">
        <v>260</v>
      </c>
      <c r="O64" s="34"/>
      <c r="P64" s="71"/>
      <c r="Q64" s="72" t="s">
        <v>292</v>
      </c>
      <c r="R64" s="71" t="s">
        <v>260</v>
      </c>
      <c r="S64" s="34"/>
      <c r="T64" s="73"/>
      <c r="U64" s="87">
        <v>24054</v>
      </c>
      <c r="V64" s="75" t="s">
        <v>260</v>
      </c>
    </row>
    <row r="65" spans="1:38" ht="15.75" thickBot="1" x14ac:dyDescent="0.3">
      <c r="A65" s="12"/>
      <c r="B65" s="91" t="s">
        <v>408</v>
      </c>
      <c r="C65" s="20"/>
      <c r="D65" s="76"/>
      <c r="E65" s="77" t="s">
        <v>292</v>
      </c>
      <c r="F65" s="76" t="s">
        <v>260</v>
      </c>
      <c r="G65" s="20"/>
      <c r="H65" s="78"/>
      <c r="I65" s="79">
        <v>4</v>
      </c>
      <c r="J65" s="76" t="s">
        <v>260</v>
      </c>
      <c r="K65" s="20"/>
      <c r="L65" s="78"/>
      <c r="M65" s="79">
        <v>43</v>
      </c>
      <c r="N65" s="76" t="s">
        <v>260</v>
      </c>
      <c r="O65" s="20"/>
      <c r="P65" s="76"/>
      <c r="Q65" s="77" t="s">
        <v>292</v>
      </c>
      <c r="R65" s="76" t="s">
        <v>260</v>
      </c>
      <c r="S65" s="20"/>
      <c r="T65" s="80"/>
      <c r="U65" s="81">
        <v>47</v>
      </c>
      <c r="V65" s="63" t="s">
        <v>260</v>
      </c>
    </row>
    <row r="66" spans="1:38" x14ac:dyDescent="0.25">
      <c r="A66" s="12"/>
      <c r="B66" s="17"/>
      <c r="C66" s="17"/>
      <c r="D66" s="43"/>
      <c r="E66" s="26"/>
      <c r="F66" s="26"/>
      <c r="G66" s="26"/>
      <c r="H66" s="26"/>
      <c r="I66" s="26"/>
      <c r="J66" s="26"/>
      <c r="K66" s="26"/>
      <c r="L66" s="26"/>
      <c r="M66" s="26"/>
      <c r="N66" s="26"/>
      <c r="O66" s="26"/>
      <c r="P66" s="26"/>
      <c r="Q66" s="26"/>
      <c r="R66" s="26"/>
      <c r="S66" s="26"/>
      <c r="T66" s="26"/>
      <c r="U66" s="26"/>
      <c r="V66" s="17"/>
    </row>
    <row r="67" spans="1:38" ht="15.75" thickBot="1" x14ac:dyDescent="0.3">
      <c r="A67" s="12"/>
      <c r="B67" s="92" t="s">
        <v>131</v>
      </c>
      <c r="C67" s="34"/>
      <c r="D67" s="69" t="s">
        <v>380</v>
      </c>
      <c r="E67" s="90">
        <v>22222</v>
      </c>
      <c r="F67" s="71" t="s">
        <v>260</v>
      </c>
      <c r="G67" s="34"/>
      <c r="H67" s="69" t="s">
        <v>380</v>
      </c>
      <c r="I67" s="90">
        <v>1836</v>
      </c>
      <c r="J67" s="71" t="s">
        <v>260</v>
      </c>
      <c r="K67" s="34"/>
      <c r="L67" s="69" t="s">
        <v>380</v>
      </c>
      <c r="M67" s="90">
        <v>2742</v>
      </c>
      <c r="N67" s="71" t="s">
        <v>260</v>
      </c>
      <c r="O67" s="34"/>
      <c r="P67" s="71" t="s">
        <v>380</v>
      </c>
      <c r="Q67" s="72" t="s">
        <v>292</v>
      </c>
      <c r="R67" s="71" t="s">
        <v>260</v>
      </c>
      <c r="S67" s="34"/>
      <c r="T67" s="73" t="s">
        <v>380</v>
      </c>
      <c r="U67" s="87">
        <v>26800</v>
      </c>
      <c r="V67" s="75" t="s">
        <v>260</v>
      </c>
    </row>
    <row r="68" spans="1:38" ht="15.75" thickTop="1" x14ac:dyDescent="0.25">
      <c r="A68" s="12"/>
      <c r="B68" s="17"/>
      <c r="C68" s="17"/>
      <c r="D68" s="46"/>
      <c r="E68" s="26"/>
      <c r="F68" s="26"/>
      <c r="G68" s="26"/>
      <c r="H68" s="26"/>
      <c r="I68" s="26"/>
      <c r="J68" s="26"/>
      <c r="K68" s="26"/>
      <c r="L68" s="26"/>
      <c r="M68" s="26"/>
      <c r="N68" s="26"/>
      <c r="O68" s="26"/>
      <c r="P68" s="26"/>
      <c r="Q68" s="26"/>
      <c r="R68" s="26"/>
      <c r="S68" s="26"/>
      <c r="T68" s="26"/>
      <c r="U68" s="26"/>
      <c r="V68" s="17"/>
    </row>
    <row r="69" spans="1:38"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ht="107.25" x14ac:dyDescent="0.25">
      <c r="A70" s="12"/>
      <c r="B70" s="20"/>
      <c r="C70" s="96" t="s">
        <v>409</v>
      </c>
      <c r="D70" s="50" t="s">
        <v>410</v>
      </c>
    </row>
    <row r="71" spans="1:38" ht="39" x14ac:dyDescent="0.25">
      <c r="A71" s="12"/>
      <c r="B71" s="20"/>
      <c r="C71" s="96" t="s">
        <v>411</v>
      </c>
      <c r="D71" s="50" t="s">
        <v>412</v>
      </c>
    </row>
    <row r="72" spans="1:38" ht="29.25" x14ac:dyDescent="0.25">
      <c r="A72" s="12"/>
      <c r="B72" s="20"/>
      <c r="C72" s="96" t="s">
        <v>413</v>
      </c>
      <c r="D72" s="50" t="s">
        <v>414</v>
      </c>
    </row>
    <row r="73" spans="1:38" ht="58.5" x14ac:dyDescent="0.25">
      <c r="A73" s="12"/>
      <c r="B73" s="20"/>
      <c r="C73" s="96" t="s">
        <v>415</v>
      </c>
      <c r="D73" s="50" t="s">
        <v>416</v>
      </c>
    </row>
    <row r="74" spans="1:38" x14ac:dyDescent="0.25">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c r="AI74" s="26"/>
      <c r="AJ74" s="26"/>
      <c r="AK74" s="26"/>
      <c r="AL74" s="26"/>
    </row>
    <row r="75" spans="1:38" x14ac:dyDescent="0.25">
      <c r="A75" s="12"/>
      <c r="B75" s="27" t="s">
        <v>361</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row>
    <row r="76" spans="1:38" x14ac:dyDescent="0.25">
      <c r="A76" s="12"/>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c r="AI76" s="61"/>
      <c r="AJ76" s="61"/>
      <c r="AK76" s="61"/>
      <c r="AL76" s="61"/>
    </row>
    <row r="77" spans="1:38" x14ac:dyDescent="0.25">
      <c r="A77" s="12"/>
      <c r="B77" s="4"/>
      <c r="C77" s="4"/>
      <c r="D77" s="4"/>
      <c r="E77" s="4"/>
      <c r="F77" s="4"/>
      <c r="G77" s="4"/>
      <c r="H77" s="4"/>
      <c r="I77" s="4"/>
      <c r="J77" s="4"/>
      <c r="K77" s="4"/>
      <c r="L77" s="4"/>
      <c r="M77" s="4"/>
      <c r="N77" s="4"/>
      <c r="O77" s="4"/>
      <c r="P77" s="4"/>
      <c r="Q77" s="4"/>
      <c r="R77" s="4"/>
      <c r="S77" s="4"/>
      <c r="T77" s="4"/>
      <c r="U77" s="4"/>
      <c r="V77" s="4"/>
    </row>
    <row r="78" spans="1:38" ht="19.5" customHeight="1" x14ac:dyDescent="0.25">
      <c r="A78" s="12"/>
      <c r="B78" s="63" t="s">
        <v>290</v>
      </c>
      <c r="C78" s="47"/>
      <c r="D78" s="93" t="s">
        <v>362</v>
      </c>
      <c r="E78" s="93"/>
      <c r="F78" s="47"/>
      <c r="G78" s="47"/>
      <c r="H78" s="93" t="s">
        <v>371</v>
      </c>
      <c r="I78" s="93"/>
      <c r="J78" s="47"/>
      <c r="K78" s="47"/>
      <c r="L78" s="93" t="s">
        <v>371</v>
      </c>
      <c r="M78" s="93"/>
      <c r="N78" s="47"/>
      <c r="O78" s="47"/>
      <c r="P78" s="93" t="s">
        <v>375</v>
      </c>
      <c r="Q78" s="93"/>
      <c r="R78" s="47"/>
      <c r="S78" s="47"/>
      <c r="T78" s="93" t="s">
        <v>261</v>
      </c>
      <c r="U78" s="93"/>
      <c r="V78" s="47"/>
    </row>
    <row r="79" spans="1:38" x14ac:dyDescent="0.25">
      <c r="A79" s="12"/>
      <c r="B79" s="64" t="s">
        <v>258</v>
      </c>
      <c r="C79" s="47"/>
      <c r="D79" s="93" t="s">
        <v>363</v>
      </c>
      <c r="E79" s="93"/>
      <c r="F79" s="47"/>
      <c r="G79" s="47"/>
      <c r="H79" s="93" t="s">
        <v>326</v>
      </c>
      <c r="I79" s="93"/>
      <c r="J79" s="47"/>
      <c r="K79" s="47"/>
      <c r="L79" s="93" t="s">
        <v>372</v>
      </c>
      <c r="M79" s="93"/>
      <c r="N79" s="47"/>
      <c r="O79" s="47"/>
      <c r="P79" s="93" t="s">
        <v>418</v>
      </c>
      <c r="Q79" s="93"/>
      <c r="R79" s="47"/>
      <c r="S79" s="47"/>
      <c r="T79" s="93">
        <v>2013</v>
      </c>
      <c r="U79" s="93"/>
      <c r="V79" s="47"/>
    </row>
    <row r="80" spans="1:38" x14ac:dyDescent="0.25">
      <c r="A80" s="12"/>
      <c r="C80" s="47"/>
      <c r="D80" s="93" t="s">
        <v>364</v>
      </c>
      <c r="E80" s="93"/>
      <c r="F80" s="47"/>
      <c r="G80" s="47"/>
      <c r="H80" s="93" t="s">
        <v>417</v>
      </c>
      <c r="I80" s="93"/>
      <c r="J80" s="47"/>
      <c r="K80" s="47"/>
      <c r="L80" s="93" t="s">
        <v>373</v>
      </c>
      <c r="M80" s="93"/>
      <c r="N80" s="47"/>
      <c r="O80" s="47"/>
      <c r="P80" s="93" t="s">
        <v>419</v>
      </c>
      <c r="Q80" s="93"/>
      <c r="R80" s="47"/>
      <c r="S80" s="47"/>
      <c r="T80" s="94"/>
      <c r="U80" s="94"/>
      <c r="V80" s="47"/>
    </row>
    <row r="81" spans="1:22" x14ac:dyDescent="0.25">
      <c r="A81" s="12"/>
      <c r="C81" s="47"/>
      <c r="D81" s="93" t="s">
        <v>365</v>
      </c>
      <c r="E81" s="93"/>
      <c r="F81" s="47"/>
      <c r="G81" s="47"/>
      <c r="H81" s="93" t="s">
        <v>373</v>
      </c>
      <c r="I81" s="93"/>
      <c r="J81" s="47"/>
      <c r="K81" s="47"/>
      <c r="L81" s="93" t="s">
        <v>374</v>
      </c>
      <c r="M81" s="93"/>
      <c r="N81" s="47"/>
      <c r="O81" s="47"/>
      <c r="P81" s="93"/>
      <c r="Q81" s="93"/>
      <c r="R81" s="47"/>
      <c r="S81" s="47"/>
      <c r="T81" s="94"/>
      <c r="U81" s="94"/>
      <c r="V81" s="47"/>
    </row>
    <row r="82" spans="1:22" x14ac:dyDescent="0.25">
      <c r="A82" s="12"/>
      <c r="C82" s="47"/>
      <c r="D82" s="93" t="s">
        <v>366</v>
      </c>
      <c r="E82" s="93"/>
      <c r="F82" s="47"/>
      <c r="G82" s="47"/>
      <c r="H82" s="93" t="s">
        <v>370</v>
      </c>
      <c r="I82" s="93"/>
      <c r="J82" s="47"/>
      <c r="K82" s="47"/>
      <c r="L82" s="93"/>
      <c r="M82" s="93"/>
      <c r="N82" s="47"/>
      <c r="O82" s="47"/>
      <c r="P82" s="93"/>
      <c r="Q82" s="93"/>
      <c r="R82" s="47"/>
      <c r="S82" s="47"/>
      <c r="T82" s="94"/>
      <c r="U82" s="94"/>
      <c r="V82" s="47"/>
    </row>
    <row r="83" spans="1:22" x14ac:dyDescent="0.25">
      <c r="A83" s="12"/>
      <c r="C83" s="47"/>
      <c r="D83" s="93" t="s">
        <v>29</v>
      </c>
      <c r="E83" s="93"/>
      <c r="F83" s="47"/>
      <c r="G83" s="47"/>
      <c r="H83" s="93"/>
      <c r="I83" s="93"/>
      <c r="J83" s="47"/>
      <c r="K83" s="47"/>
      <c r="L83" s="93"/>
      <c r="M83" s="93"/>
      <c r="N83" s="47"/>
      <c r="O83" s="47"/>
      <c r="P83" s="93"/>
      <c r="Q83" s="93"/>
      <c r="R83" s="47"/>
      <c r="S83" s="47"/>
      <c r="T83" s="94"/>
      <c r="U83" s="94"/>
      <c r="V83" s="47"/>
    </row>
    <row r="84" spans="1:22" ht="15.75" thickBot="1" x14ac:dyDescent="0.3">
      <c r="A84" s="12"/>
      <c r="C84" s="47"/>
      <c r="D84" s="93" t="s">
        <v>367</v>
      </c>
      <c r="E84" s="93"/>
      <c r="F84" s="47"/>
      <c r="G84" s="47"/>
      <c r="H84" s="93"/>
      <c r="I84" s="93"/>
      <c r="J84" s="47"/>
      <c r="K84" s="47"/>
      <c r="L84" s="93"/>
      <c r="M84" s="93"/>
      <c r="N84" s="47"/>
      <c r="O84" s="47"/>
      <c r="P84" s="93"/>
      <c r="Q84" s="93"/>
      <c r="R84" s="47"/>
      <c r="S84" s="47"/>
      <c r="T84" s="94"/>
      <c r="U84" s="94"/>
      <c r="V84" s="47"/>
    </row>
    <row r="85" spans="1:22" x14ac:dyDescent="0.25">
      <c r="A85" s="12"/>
      <c r="B85" s="17"/>
      <c r="C85" s="17"/>
      <c r="D85" s="43"/>
      <c r="E85" s="26"/>
      <c r="F85" s="26"/>
      <c r="G85" s="26"/>
      <c r="H85" s="26"/>
      <c r="I85" s="26"/>
      <c r="J85" s="26"/>
      <c r="K85" s="26"/>
      <c r="L85" s="26"/>
      <c r="M85" s="26"/>
      <c r="N85" s="26"/>
      <c r="O85" s="26"/>
      <c r="P85" s="26"/>
      <c r="Q85" s="26"/>
      <c r="R85" s="26"/>
      <c r="S85" s="26"/>
      <c r="T85" s="26"/>
      <c r="U85" s="26"/>
      <c r="V85" s="17"/>
    </row>
    <row r="86" spans="1:22" x14ac:dyDescent="0.25">
      <c r="A86" s="12"/>
      <c r="B86" s="65" t="s">
        <v>378</v>
      </c>
      <c r="C86" s="20"/>
      <c r="D86" s="4"/>
      <c r="E86" s="4"/>
      <c r="F86" s="4"/>
      <c r="G86" s="20"/>
      <c r="H86" s="4"/>
      <c r="I86" s="4"/>
      <c r="J86" s="4"/>
      <c r="K86" s="20"/>
      <c r="L86" s="4"/>
      <c r="M86" s="4"/>
      <c r="N86" s="4"/>
      <c r="O86" s="20"/>
      <c r="P86" s="4"/>
      <c r="Q86" s="4"/>
      <c r="R86" s="4"/>
      <c r="S86" s="20"/>
      <c r="T86" s="4"/>
      <c r="U86" s="4"/>
      <c r="V86" s="4"/>
    </row>
    <row r="87" spans="1:22" x14ac:dyDescent="0.25">
      <c r="A87" s="12"/>
      <c r="B87" s="66" t="s">
        <v>32</v>
      </c>
      <c r="C87" s="34"/>
      <c r="D87" s="33"/>
      <c r="E87" s="33"/>
      <c r="F87" s="33"/>
      <c r="G87" s="34"/>
      <c r="H87" s="33"/>
      <c r="I87" s="33"/>
      <c r="J87" s="33"/>
      <c r="K87" s="34"/>
      <c r="L87" s="33"/>
      <c r="M87" s="33"/>
      <c r="N87" s="33"/>
      <c r="O87" s="34"/>
      <c r="P87" s="33"/>
      <c r="Q87" s="33"/>
      <c r="R87" s="33"/>
      <c r="S87" s="34"/>
      <c r="T87" s="33"/>
      <c r="U87" s="33"/>
      <c r="V87" s="33"/>
    </row>
    <row r="88" spans="1:22" x14ac:dyDescent="0.25">
      <c r="A88" s="12"/>
      <c r="B88" s="67" t="s">
        <v>379</v>
      </c>
      <c r="C88" s="20"/>
      <c r="D88" s="4"/>
      <c r="E88" s="4"/>
      <c r="F88" s="4"/>
      <c r="G88" s="20"/>
      <c r="H88" s="4"/>
      <c r="I88" s="4"/>
      <c r="J88" s="4"/>
      <c r="K88" s="20"/>
      <c r="L88" s="4"/>
      <c r="M88" s="4"/>
      <c r="N88" s="4"/>
      <c r="O88" s="20"/>
      <c r="P88" s="4"/>
      <c r="Q88" s="4"/>
      <c r="R88" s="4"/>
      <c r="S88" s="20"/>
      <c r="T88" s="4"/>
      <c r="U88" s="4"/>
      <c r="V88" s="4"/>
    </row>
    <row r="89" spans="1:22" x14ac:dyDescent="0.25">
      <c r="A89" s="12"/>
      <c r="B89" s="68" t="s">
        <v>289</v>
      </c>
      <c r="C89" s="34"/>
      <c r="D89" s="69" t="s">
        <v>380</v>
      </c>
      <c r="E89" s="70">
        <v>180</v>
      </c>
      <c r="F89" s="71" t="s">
        <v>260</v>
      </c>
      <c r="G89" s="34"/>
      <c r="H89" s="71" t="s">
        <v>380</v>
      </c>
      <c r="I89" s="72" t="s">
        <v>292</v>
      </c>
      <c r="J89" s="71" t="s">
        <v>260</v>
      </c>
      <c r="K89" s="34"/>
      <c r="L89" s="71" t="s">
        <v>380</v>
      </c>
      <c r="M89" s="72" t="s">
        <v>292</v>
      </c>
      <c r="N89" s="71" t="s">
        <v>260</v>
      </c>
      <c r="O89" s="34"/>
      <c r="P89" s="71" t="s">
        <v>380</v>
      </c>
      <c r="Q89" s="72" t="s">
        <v>292</v>
      </c>
      <c r="R89" s="71" t="s">
        <v>260</v>
      </c>
      <c r="S89" s="34"/>
      <c r="T89" s="69" t="s">
        <v>380</v>
      </c>
      <c r="U89" s="70">
        <v>180</v>
      </c>
      <c r="V89" s="71" t="s">
        <v>260</v>
      </c>
    </row>
    <row r="90" spans="1:22" ht="15.75" thickBot="1" x14ac:dyDescent="0.3">
      <c r="A90" s="12"/>
      <c r="B90" s="83" t="s">
        <v>291</v>
      </c>
      <c r="C90" s="20"/>
      <c r="D90" s="76"/>
      <c r="E90" s="77" t="s">
        <v>292</v>
      </c>
      <c r="F90" s="76" t="s">
        <v>260</v>
      </c>
      <c r="G90" s="20"/>
      <c r="H90" s="78"/>
      <c r="I90" s="79">
        <v>3</v>
      </c>
      <c r="J90" s="76" t="s">
        <v>260</v>
      </c>
      <c r="K90" s="20"/>
      <c r="L90" s="76"/>
      <c r="M90" s="77" t="s">
        <v>292</v>
      </c>
      <c r="N90" s="76" t="s">
        <v>260</v>
      </c>
      <c r="O90" s="20"/>
      <c r="P90" s="76"/>
      <c r="Q90" s="77" t="s">
        <v>292</v>
      </c>
      <c r="R90" s="76" t="s">
        <v>260</v>
      </c>
      <c r="S90" s="20"/>
      <c r="T90" s="78"/>
      <c r="U90" s="79">
        <v>3</v>
      </c>
      <c r="V90" s="76" t="s">
        <v>260</v>
      </c>
    </row>
    <row r="91" spans="1:22" x14ac:dyDescent="0.25">
      <c r="A91" s="12"/>
      <c r="B91" s="17"/>
      <c r="C91" s="17"/>
      <c r="D91" s="43"/>
      <c r="E91" s="26"/>
      <c r="F91" s="26"/>
      <c r="G91" s="26"/>
      <c r="H91" s="26"/>
      <c r="I91" s="26"/>
      <c r="J91" s="26"/>
      <c r="K91" s="26"/>
      <c r="L91" s="26"/>
      <c r="M91" s="26"/>
      <c r="N91" s="26"/>
      <c r="O91" s="26"/>
      <c r="P91" s="26"/>
      <c r="Q91" s="26"/>
      <c r="R91" s="26"/>
      <c r="S91" s="26"/>
      <c r="T91" s="26"/>
      <c r="U91" s="26"/>
      <c r="V91" s="17"/>
    </row>
    <row r="92" spans="1:22" x14ac:dyDescent="0.25">
      <c r="A92" s="12"/>
      <c r="B92" s="84" t="s">
        <v>420</v>
      </c>
      <c r="C92" s="34"/>
      <c r="D92" s="69"/>
      <c r="E92" s="70">
        <v>180</v>
      </c>
      <c r="F92" s="71" t="s">
        <v>260</v>
      </c>
      <c r="G92" s="34"/>
      <c r="H92" s="69"/>
      <c r="I92" s="70">
        <v>3</v>
      </c>
      <c r="J92" s="71" t="s">
        <v>260</v>
      </c>
      <c r="K92" s="34"/>
      <c r="L92" s="71"/>
      <c r="M92" s="72" t="s">
        <v>292</v>
      </c>
      <c r="N92" s="71" t="s">
        <v>260</v>
      </c>
      <c r="O92" s="34"/>
      <c r="P92" s="71"/>
      <c r="Q92" s="72" t="s">
        <v>292</v>
      </c>
      <c r="R92" s="71" t="s">
        <v>260</v>
      </c>
      <c r="S92" s="34"/>
      <c r="T92" s="69"/>
      <c r="U92" s="70">
        <v>183</v>
      </c>
      <c r="V92" s="71" t="s">
        <v>260</v>
      </c>
    </row>
    <row r="93" spans="1:22" x14ac:dyDescent="0.25">
      <c r="A93" s="12"/>
      <c r="B93" s="67" t="s">
        <v>381</v>
      </c>
      <c r="C93" s="20"/>
      <c r="D93" s="76"/>
      <c r="E93" s="77" t="s">
        <v>292</v>
      </c>
      <c r="F93" s="76" t="s">
        <v>260</v>
      </c>
      <c r="G93" s="20"/>
      <c r="H93" s="76"/>
      <c r="I93" s="77" t="s">
        <v>292</v>
      </c>
      <c r="J93" s="76" t="s">
        <v>260</v>
      </c>
      <c r="K93" s="20"/>
      <c r="L93" s="76"/>
      <c r="M93" s="77" t="s">
        <v>292</v>
      </c>
      <c r="N93" s="76" t="s">
        <v>260</v>
      </c>
      <c r="O93" s="20"/>
      <c r="P93" s="78"/>
      <c r="Q93" s="79">
        <v>83</v>
      </c>
      <c r="R93" s="76" t="s">
        <v>260</v>
      </c>
      <c r="S93" s="20"/>
      <c r="T93" s="78"/>
      <c r="U93" s="79">
        <v>83</v>
      </c>
      <c r="V93" s="76" t="s">
        <v>260</v>
      </c>
    </row>
    <row r="94" spans="1:22" x14ac:dyDescent="0.25">
      <c r="A94" s="12"/>
      <c r="B94" s="82" t="s">
        <v>382</v>
      </c>
      <c r="C94" s="34"/>
      <c r="D94" s="33"/>
      <c r="E94" s="33"/>
      <c r="F94" s="33"/>
      <c r="G94" s="34"/>
      <c r="H94" s="33"/>
      <c r="I94" s="33"/>
      <c r="J94" s="33"/>
      <c r="K94" s="34"/>
      <c r="L94" s="33"/>
      <c r="M94" s="33"/>
      <c r="N94" s="33"/>
      <c r="O94" s="34"/>
      <c r="P94" s="33"/>
      <c r="Q94" s="33"/>
      <c r="R94" s="33"/>
      <c r="S94" s="34"/>
      <c r="T94" s="33"/>
      <c r="U94" s="33"/>
      <c r="V94" s="33"/>
    </row>
    <row r="95" spans="1:22" x14ac:dyDescent="0.25">
      <c r="A95" s="12"/>
      <c r="B95" s="83" t="s">
        <v>267</v>
      </c>
      <c r="C95" s="20"/>
      <c r="D95" s="78"/>
      <c r="E95" s="79">
        <v>58</v>
      </c>
      <c r="F95" s="76" t="s">
        <v>260</v>
      </c>
      <c r="G95" s="20"/>
      <c r="H95" s="76"/>
      <c r="I95" s="77" t="s">
        <v>292</v>
      </c>
      <c r="J95" s="76" t="s">
        <v>260</v>
      </c>
      <c r="K95" s="20"/>
      <c r="L95" s="76"/>
      <c r="M95" s="77" t="s">
        <v>292</v>
      </c>
      <c r="N95" s="76" t="s">
        <v>260</v>
      </c>
      <c r="O95" s="20"/>
      <c r="P95" s="76"/>
      <c r="Q95" s="77" t="s">
        <v>292</v>
      </c>
      <c r="R95" s="76" t="s">
        <v>260</v>
      </c>
      <c r="S95" s="20"/>
      <c r="T95" s="78"/>
      <c r="U95" s="79">
        <v>58</v>
      </c>
      <c r="V95" s="76" t="s">
        <v>260</v>
      </c>
    </row>
    <row r="96" spans="1:22" x14ac:dyDescent="0.25">
      <c r="A96" s="12"/>
      <c r="B96" s="68" t="s">
        <v>383</v>
      </c>
      <c r="C96" s="34"/>
      <c r="D96" s="69"/>
      <c r="E96" s="70">
        <v>184</v>
      </c>
      <c r="F96" s="71" t="s">
        <v>260</v>
      </c>
      <c r="G96" s="34"/>
      <c r="H96" s="71"/>
      <c r="I96" s="72" t="s">
        <v>292</v>
      </c>
      <c r="J96" s="71" t="s">
        <v>260</v>
      </c>
      <c r="K96" s="34"/>
      <c r="L96" s="71"/>
      <c r="M96" s="72" t="s">
        <v>292</v>
      </c>
      <c r="N96" s="71" t="s">
        <v>260</v>
      </c>
      <c r="O96" s="34"/>
      <c r="P96" s="71"/>
      <c r="Q96" s="72" t="s">
        <v>292</v>
      </c>
      <c r="R96" s="71" t="s">
        <v>260</v>
      </c>
      <c r="S96" s="34"/>
      <c r="T96" s="69"/>
      <c r="U96" s="70">
        <v>184</v>
      </c>
      <c r="V96" s="71" t="s">
        <v>260</v>
      </c>
    </row>
    <row r="97" spans="1:22" ht="15.75" thickBot="1" x14ac:dyDescent="0.3">
      <c r="A97" s="12"/>
      <c r="B97" s="83" t="s">
        <v>384</v>
      </c>
      <c r="C97" s="20"/>
      <c r="D97" s="78"/>
      <c r="E97" s="79">
        <v>31</v>
      </c>
      <c r="F97" s="76" t="s">
        <v>260</v>
      </c>
      <c r="G97" s="20"/>
      <c r="H97" s="78"/>
      <c r="I97" s="79">
        <v>213</v>
      </c>
      <c r="J97" s="76" t="s">
        <v>260</v>
      </c>
      <c r="K97" s="20"/>
      <c r="L97" s="76"/>
      <c r="M97" s="77" t="s">
        <v>292</v>
      </c>
      <c r="N97" s="76" t="s">
        <v>260</v>
      </c>
      <c r="O97" s="20"/>
      <c r="P97" s="76"/>
      <c r="Q97" s="77" t="s">
        <v>292</v>
      </c>
      <c r="R97" s="76" t="s">
        <v>260</v>
      </c>
      <c r="S97" s="20"/>
      <c r="T97" s="78"/>
      <c r="U97" s="79">
        <v>244</v>
      </c>
      <c r="V97" s="76" t="s">
        <v>260</v>
      </c>
    </row>
    <row r="98" spans="1:22" x14ac:dyDescent="0.25">
      <c r="A98" s="12"/>
      <c r="B98" s="17"/>
      <c r="C98" s="17"/>
      <c r="D98" s="43"/>
      <c r="E98" s="26"/>
      <c r="F98" s="26"/>
      <c r="G98" s="26"/>
      <c r="H98" s="26"/>
      <c r="I98" s="26"/>
      <c r="J98" s="26"/>
      <c r="K98" s="26"/>
      <c r="L98" s="26"/>
      <c r="M98" s="26"/>
      <c r="N98" s="26"/>
      <c r="O98" s="26"/>
      <c r="P98" s="26"/>
      <c r="Q98" s="26"/>
      <c r="R98" s="26"/>
      <c r="S98" s="26"/>
      <c r="T98" s="26"/>
      <c r="U98" s="26"/>
      <c r="V98" s="17"/>
    </row>
    <row r="99" spans="1:22" x14ac:dyDescent="0.25">
      <c r="A99" s="12"/>
      <c r="B99" s="84" t="s">
        <v>385</v>
      </c>
      <c r="C99" s="34"/>
      <c r="D99" s="69"/>
      <c r="E99" s="70">
        <v>273</v>
      </c>
      <c r="F99" s="71" t="s">
        <v>260</v>
      </c>
      <c r="G99" s="34"/>
      <c r="H99" s="69"/>
      <c r="I99" s="70">
        <v>213</v>
      </c>
      <c r="J99" s="71" t="s">
        <v>260</v>
      </c>
      <c r="K99" s="34"/>
      <c r="L99" s="71"/>
      <c r="M99" s="72" t="s">
        <v>292</v>
      </c>
      <c r="N99" s="71" t="s">
        <v>260</v>
      </c>
      <c r="O99" s="34"/>
      <c r="P99" s="71"/>
      <c r="Q99" s="72" t="s">
        <v>292</v>
      </c>
      <c r="R99" s="71" t="s">
        <v>260</v>
      </c>
      <c r="S99" s="34"/>
      <c r="T99" s="69"/>
      <c r="U99" s="70">
        <v>486</v>
      </c>
      <c r="V99" s="71" t="s">
        <v>260</v>
      </c>
    </row>
    <row r="100" spans="1:22" x14ac:dyDescent="0.25">
      <c r="A100" s="12"/>
      <c r="B100" s="67" t="s">
        <v>269</v>
      </c>
      <c r="C100" s="20"/>
      <c r="D100" s="4"/>
      <c r="E100" s="4"/>
      <c r="F100" s="4"/>
      <c r="G100" s="20"/>
      <c r="H100" s="4"/>
      <c r="I100" s="4"/>
      <c r="J100" s="4"/>
      <c r="K100" s="20"/>
      <c r="L100" s="4"/>
      <c r="M100" s="4"/>
      <c r="N100" s="4"/>
      <c r="O100" s="20"/>
      <c r="P100" s="4"/>
      <c r="Q100" s="4"/>
      <c r="R100" s="4"/>
      <c r="S100" s="20"/>
      <c r="T100" s="4"/>
      <c r="U100" s="4"/>
      <c r="V100" s="4"/>
    </row>
    <row r="101" spans="1:22" x14ac:dyDescent="0.25">
      <c r="A101" s="12"/>
      <c r="B101" s="68" t="s">
        <v>386</v>
      </c>
      <c r="C101" s="34"/>
      <c r="D101" s="33"/>
      <c r="E101" s="33"/>
      <c r="F101" s="33"/>
      <c r="G101" s="34"/>
      <c r="H101" s="33"/>
      <c r="I101" s="33"/>
      <c r="J101" s="33"/>
      <c r="K101" s="34"/>
      <c r="L101" s="33"/>
      <c r="M101" s="33"/>
      <c r="N101" s="33"/>
      <c r="O101" s="34"/>
      <c r="P101" s="33"/>
      <c r="Q101" s="33"/>
      <c r="R101" s="33"/>
      <c r="S101" s="34"/>
      <c r="T101" s="33"/>
      <c r="U101" s="33"/>
      <c r="V101" s="33"/>
    </row>
    <row r="102" spans="1:22" x14ac:dyDescent="0.25">
      <c r="A102" s="12"/>
      <c r="B102" s="85" t="s">
        <v>387</v>
      </c>
      <c r="C102" s="20"/>
      <c r="D102" s="76"/>
      <c r="E102" s="77" t="s">
        <v>292</v>
      </c>
      <c r="F102" s="76" t="s">
        <v>260</v>
      </c>
      <c r="G102" s="20"/>
      <c r="H102" s="78"/>
      <c r="I102" s="79">
        <v>135</v>
      </c>
      <c r="J102" s="76" t="s">
        <v>260</v>
      </c>
      <c r="K102" s="20"/>
      <c r="L102" s="78"/>
      <c r="M102" s="79">
        <v>24</v>
      </c>
      <c r="N102" s="76" t="s">
        <v>260</v>
      </c>
      <c r="O102" s="20"/>
      <c r="P102" s="76"/>
      <c r="Q102" s="77" t="s">
        <v>292</v>
      </c>
      <c r="R102" s="76" t="s">
        <v>260</v>
      </c>
      <c r="S102" s="20"/>
      <c r="T102" s="78"/>
      <c r="U102" s="79">
        <v>159</v>
      </c>
      <c r="V102" s="76" t="s">
        <v>260</v>
      </c>
    </row>
    <row r="103" spans="1:22" ht="15.75" thickBot="1" x14ac:dyDescent="0.3">
      <c r="A103" s="12"/>
      <c r="B103" s="86" t="s">
        <v>388</v>
      </c>
      <c r="C103" s="34"/>
      <c r="D103" s="69"/>
      <c r="E103" s="70">
        <v>5</v>
      </c>
      <c r="F103" s="71" t="s">
        <v>260</v>
      </c>
      <c r="G103" s="34"/>
      <c r="H103" s="69"/>
      <c r="I103" s="70">
        <v>13</v>
      </c>
      <c r="J103" s="71" t="s">
        <v>260</v>
      </c>
      <c r="K103" s="34"/>
      <c r="L103" s="69"/>
      <c r="M103" s="70">
        <v>223</v>
      </c>
      <c r="N103" s="71" t="s">
        <v>260</v>
      </c>
      <c r="O103" s="34"/>
      <c r="P103" s="69"/>
      <c r="Q103" s="70">
        <v>41</v>
      </c>
      <c r="R103" s="71" t="s">
        <v>260</v>
      </c>
      <c r="S103" s="34"/>
      <c r="T103" s="69"/>
      <c r="U103" s="70">
        <v>282</v>
      </c>
      <c r="V103" s="71" t="s">
        <v>260</v>
      </c>
    </row>
    <row r="104" spans="1:22" x14ac:dyDescent="0.25">
      <c r="A104" s="12"/>
      <c r="B104" s="17"/>
      <c r="C104" s="17"/>
      <c r="D104" s="43"/>
      <c r="E104" s="26"/>
      <c r="F104" s="26"/>
      <c r="G104" s="26"/>
      <c r="H104" s="26"/>
      <c r="I104" s="26"/>
      <c r="J104" s="26"/>
      <c r="K104" s="26"/>
      <c r="L104" s="26"/>
      <c r="M104" s="26"/>
      <c r="N104" s="26"/>
      <c r="O104" s="26"/>
      <c r="P104" s="26"/>
      <c r="Q104" s="26"/>
      <c r="R104" s="26"/>
      <c r="S104" s="26"/>
      <c r="T104" s="26"/>
      <c r="U104" s="26"/>
      <c r="V104" s="17"/>
    </row>
    <row r="105" spans="1:22" x14ac:dyDescent="0.25">
      <c r="A105" s="12"/>
      <c r="B105" s="83" t="s">
        <v>389</v>
      </c>
      <c r="C105" s="20"/>
      <c r="D105" s="78"/>
      <c r="E105" s="79">
        <v>5</v>
      </c>
      <c r="F105" s="76" t="s">
        <v>260</v>
      </c>
      <c r="G105" s="20"/>
      <c r="H105" s="78"/>
      <c r="I105" s="79">
        <v>148</v>
      </c>
      <c r="J105" s="76" t="s">
        <v>260</v>
      </c>
      <c r="K105" s="20"/>
      <c r="L105" s="78"/>
      <c r="M105" s="79">
        <v>247</v>
      </c>
      <c r="N105" s="76" t="s">
        <v>260</v>
      </c>
      <c r="O105" s="20"/>
      <c r="P105" s="78"/>
      <c r="Q105" s="79">
        <v>41</v>
      </c>
      <c r="R105" s="76" t="s">
        <v>260</v>
      </c>
      <c r="S105" s="20"/>
      <c r="T105" s="78"/>
      <c r="U105" s="79">
        <v>441</v>
      </c>
      <c r="V105" s="76" t="s">
        <v>260</v>
      </c>
    </row>
    <row r="106" spans="1:22" x14ac:dyDescent="0.25">
      <c r="A106" s="12"/>
      <c r="B106" s="68" t="s">
        <v>390</v>
      </c>
      <c r="C106" s="34"/>
      <c r="D106" s="33"/>
      <c r="E106" s="33"/>
      <c r="F106" s="33"/>
      <c r="G106" s="34"/>
      <c r="H106" s="33"/>
      <c r="I106" s="33"/>
      <c r="J106" s="33"/>
      <c r="K106" s="34"/>
      <c r="L106" s="33"/>
      <c r="M106" s="33"/>
      <c r="N106" s="33"/>
      <c r="O106" s="34"/>
      <c r="P106" s="33"/>
      <c r="Q106" s="33"/>
      <c r="R106" s="33"/>
      <c r="S106" s="34"/>
      <c r="T106" s="33"/>
      <c r="U106" s="33"/>
      <c r="V106" s="33"/>
    </row>
    <row r="107" spans="1:22" x14ac:dyDescent="0.25">
      <c r="A107" s="12"/>
      <c r="B107" s="85" t="s">
        <v>391</v>
      </c>
      <c r="C107" s="20"/>
      <c r="D107" s="76"/>
      <c r="E107" s="77" t="s">
        <v>292</v>
      </c>
      <c r="F107" s="76" t="s">
        <v>260</v>
      </c>
      <c r="G107" s="20"/>
      <c r="H107" s="78"/>
      <c r="I107" s="79">
        <v>177</v>
      </c>
      <c r="J107" s="76" t="s">
        <v>260</v>
      </c>
      <c r="K107" s="20"/>
      <c r="L107" s="78"/>
      <c r="M107" s="79">
        <v>99</v>
      </c>
      <c r="N107" s="76" t="s">
        <v>260</v>
      </c>
      <c r="O107" s="20"/>
      <c r="P107" s="78"/>
      <c r="Q107" s="79">
        <v>63</v>
      </c>
      <c r="R107" s="76" t="s">
        <v>260</v>
      </c>
      <c r="S107" s="20"/>
      <c r="T107" s="78"/>
      <c r="U107" s="79">
        <v>339</v>
      </c>
      <c r="V107" s="76" t="s">
        <v>260</v>
      </c>
    </row>
    <row r="108" spans="1:22" x14ac:dyDescent="0.25">
      <c r="A108" s="12"/>
      <c r="B108" s="86" t="s">
        <v>392</v>
      </c>
      <c r="C108" s="34"/>
      <c r="D108" s="71"/>
      <c r="E108" s="72" t="s">
        <v>292</v>
      </c>
      <c r="F108" s="71" t="s">
        <v>260</v>
      </c>
      <c r="G108" s="34"/>
      <c r="H108" s="71"/>
      <c r="I108" s="72" t="s">
        <v>292</v>
      </c>
      <c r="J108" s="71" t="s">
        <v>260</v>
      </c>
      <c r="K108" s="34"/>
      <c r="L108" s="69"/>
      <c r="M108" s="70">
        <v>101</v>
      </c>
      <c r="N108" s="71" t="s">
        <v>260</v>
      </c>
      <c r="O108" s="34"/>
      <c r="P108" s="71"/>
      <c r="Q108" s="72" t="s">
        <v>292</v>
      </c>
      <c r="R108" s="71" t="s">
        <v>260</v>
      </c>
      <c r="S108" s="34"/>
      <c r="T108" s="69"/>
      <c r="U108" s="70">
        <v>101</v>
      </c>
      <c r="V108" s="71" t="s">
        <v>260</v>
      </c>
    </row>
    <row r="109" spans="1:22" x14ac:dyDescent="0.25">
      <c r="A109" s="12"/>
      <c r="B109" s="85" t="s">
        <v>393</v>
      </c>
      <c r="C109" s="20"/>
      <c r="D109" s="76"/>
      <c r="E109" s="77" t="s">
        <v>292</v>
      </c>
      <c r="F109" s="76" t="s">
        <v>260</v>
      </c>
      <c r="G109" s="20"/>
      <c r="H109" s="78"/>
      <c r="I109" s="79">
        <v>20</v>
      </c>
      <c r="J109" s="76" t="s">
        <v>260</v>
      </c>
      <c r="K109" s="20"/>
      <c r="L109" s="78"/>
      <c r="M109" s="79">
        <v>98</v>
      </c>
      <c r="N109" s="76" t="s">
        <v>260</v>
      </c>
      <c r="O109" s="20"/>
      <c r="P109" s="78"/>
      <c r="Q109" s="79">
        <v>7</v>
      </c>
      <c r="R109" s="76" t="s">
        <v>260</v>
      </c>
      <c r="S109" s="20"/>
      <c r="T109" s="78"/>
      <c r="U109" s="79">
        <v>125</v>
      </c>
      <c r="V109" s="76" t="s">
        <v>260</v>
      </c>
    </row>
    <row r="110" spans="1:22" x14ac:dyDescent="0.25">
      <c r="A110" s="12"/>
      <c r="B110" s="86" t="s">
        <v>394</v>
      </c>
      <c r="C110" s="34"/>
      <c r="D110" s="69"/>
      <c r="E110" s="70">
        <v>113</v>
      </c>
      <c r="F110" s="71" t="s">
        <v>260</v>
      </c>
      <c r="G110" s="34"/>
      <c r="H110" s="71"/>
      <c r="I110" s="72" t="s">
        <v>292</v>
      </c>
      <c r="J110" s="71" t="s">
        <v>260</v>
      </c>
      <c r="K110" s="34"/>
      <c r="L110" s="71"/>
      <c r="M110" s="72" t="s">
        <v>292</v>
      </c>
      <c r="N110" s="71" t="s">
        <v>260</v>
      </c>
      <c r="O110" s="34"/>
      <c r="P110" s="71"/>
      <c r="Q110" s="72" t="s">
        <v>292</v>
      </c>
      <c r="R110" s="71" t="s">
        <v>260</v>
      </c>
      <c r="S110" s="34"/>
      <c r="T110" s="69"/>
      <c r="U110" s="70">
        <v>113</v>
      </c>
      <c r="V110" s="71" t="s">
        <v>260</v>
      </c>
    </row>
    <row r="111" spans="1:22" ht="15.75" thickBot="1" x14ac:dyDescent="0.3">
      <c r="A111" s="12"/>
      <c r="B111" s="85" t="s">
        <v>421</v>
      </c>
      <c r="C111" s="20"/>
      <c r="D111" s="78"/>
      <c r="E111" s="79">
        <v>19</v>
      </c>
      <c r="F111" s="76" t="s">
        <v>260</v>
      </c>
      <c r="G111" s="20"/>
      <c r="H111" s="76"/>
      <c r="I111" s="77" t="s">
        <v>292</v>
      </c>
      <c r="J111" s="76" t="s">
        <v>260</v>
      </c>
      <c r="K111" s="20"/>
      <c r="L111" s="76"/>
      <c r="M111" s="77" t="s">
        <v>292</v>
      </c>
      <c r="N111" s="76" t="s">
        <v>260</v>
      </c>
      <c r="O111" s="20"/>
      <c r="P111" s="76"/>
      <c r="Q111" s="77" t="s">
        <v>292</v>
      </c>
      <c r="R111" s="76" t="s">
        <v>260</v>
      </c>
      <c r="S111" s="20"/>
      <c r="T111" s="78"/>
      <c r="U111" s="79">
        <v>19</v>
      </c>
      <c r="V111" s="76" t="s">
        <v>260</v>
      </c>
    </row>
    <row r="112" spans="1:22" x14ac:dyDescent="0.25">
      <c r="A112" s="12"/>
      <c r="B112" s="17"/>
      <c r="C112" s="17"/>
      <c r="D112" s="43"/>
      <c r="E112" s="26"/>
      <c r="F112" s="26"/>
      <c r="G112" s="26"/>
      <c r="H112" s="26"/>
      <c r="I112" s="26"/>
      <c r="J112" s="26"/>
      <c r="K112" s="26"/>
      <c r="L112" s="26"/>
      <c r="M112" s="26"/>
      <c r="N112" s="26"/>
      <c r="O112" s="26"/>
      <c r="P112" s="26"/>
      <c r="Q112" s="26"/>
      <c r="R112" s="26"/>
      <c r="S112" s="26"/>
      <c r="T112" s="26"/>
      <c r="U112" s="26"/>
      <c r="V112" s="17"/>
    </row>
    <row r="113" spans="1:22" x14ac:dyDescent="0.25">
      <c r="A113" s="12"/>
      <c r="B113" s="68" t="s">
        <v>395</v>
      </c>
      <c r="C113" s="34"/>
      <c r="D113" s="69"/>
      <c r="E113" s="70">
        <v>132</v>
      </c>
      <c r="F113" s="71" t="s">
        <v>260</v>
      </c>
      <c r="G113" s="34"/>
      <c r="H113" s="69"/>
      <c r="I113" s="70">
        <v>197</v>
      </c>
      <c r="J113" s="71" t="s">
        <v>260</v>
      </c>
      <c r="K113" s="34"/>
      <c r="L113" s="69"/>
      <c r="M113" s="70">
        <v>298</v>
      </c>
      <c r="N113" s="71" t="s">
        <v>260</v>
      </c>
      <c r="O113" s="34"/>
      <c r="P113" s="69"/>
      <c r="Q113" s="70">
        <v>70</v>
      </c>
      <c r="R113" s="71" t="s">
        <v>260</v>
      </c>
      <c r="S113" s="34"/>
      <c r="T113" s="69"/>
      <c r="U113" s="70">
        <v>697</v>
      </c>
      <c r="V113" s="71" t="s">
        <v>260</v>
      </c>
    </row>
    <row r="114" spans="1:22" ht="19.5" x14ac:dyDescent="0.25">
      <c r="A114" s="12"/>
      <c r="B114" s="83" t="s">
        <v>323</v>
      </c>
      <c r="C114" s="20"/>
      <c r="D114" s="76"/>
      <c r="E114" s="77" t="s">
        <v>292</v>
      </c>
      <c r="F114" s="76" t="s">
        <v>260</v>
      </c>
      <c r="G114" s="20"/>
      <c r="H114" s="78"/>
      <c r="I114" s="79">
        <v>10</v>
      </c>
      <c r="J114" s="76" t="s">
        <v>260</v>
      </c>
      <c r="K114" s="20"/>
      <c r="L114" s="78"/>
      <c r="M114" s="79">
        <v>29</v>
      </c>
      <c r="N114" s="76" t="s">
        <v>260</v>
      </c>
      <c r="O114" s="20"/>
      <c r="P114" s="76"/>
      <c r="Q114" s="77" t="s">
        <v>292</v>
      </c>
      <c r="R114" s="76" t="s">
        <v>260</v>
      </c>
      <c r="S114" s="20"/>
      <c r="T114" s="78"/>
      <c r="U114" s="79">
        <v>39</v>
      </c>
      <c r="V114" s="76" t="s">
        <v>260</v>
      </c>
    </row>
    <row r="115" spans="1:22" x14ac:dyDescent="0.25">
      <c r="A115" s="12"/>
      <c r="B115" s="68" t="s">
        <v>396</v>
      </c>
      <c r="C115" s="34"/>
      <c r="D115" s="71"/>
      <c r="E115" s="72" t="s">
        <v>292</v>
      </c>
      <c r="F115" s="71" t="s">
        <v>260</v>
      </c>
      <c r="G115" s="34"/>
      <c r="H115" s="71"/>
      <c r="I115" s="72" t="s">
        <v>292</v>
      </c>
      <c r="J115" s="71" t="s">
        <v>260</v>
      </c>
      <c r="K115" s="34"/>
      <c r="L115" s="71"/>
      <c r="M115" s="72" t="s">
        <v>292</v>
      </c>
      <c r="N115" s="71" t="s">
        <v>260</v>
      </c>
      <c r="O115" s="34"/>
      <c r="P115" s="69"/>
      <c r="Q115" s="70">
        <v>119</v>
      </c>
      <c r="R115" s="71" t="s">
        <v>260</v>
      </c>
      <c r="S115" s="34"/>
      <c r="T115" s="69"/>
      <c r="U115" s="70">
        <v>119</v>
      </c>
      <c r="V115" s="71" t="s">
        <v>260</v>
      </c>
    </row>
    <row r="116" spans="1:22" ht="15.75" thickBot="1" x14ac:dyDescent="0.3">
      <c r="A116" s="12"/>
      <c r="B116" s="83" t="s">
        <v>273</v>
      </c>
      <c r="C116" s="20"/>
      <c r="D116" s="76"/>
      <c r="E116" s="77" t="s">
        <v>292</v>
      </c>
      <c r="F116" s="76" t="s">
        <v>260</v>
      </c>
      <c r="G116" s="20"/>
      <c r="H116" s="76"/>
      <c r="I116" s="77" t="s">
        <v>292</v>
      </c>
      <c r="J116" s="76" t="s">
        <v>260</v>
      </c>
      <c r="K116" s="20"/>
      <c r="L116" s="76"/>
      <c r="M116" s="77" t="s">
        <v>292</v>
      </c>
      <c r="N116" s="76" t="s">
        <v>260</v>
      </c>
      <c r="O116" s="20"/>
      <c r="P116" s="78"/>
      <c r="Q116" s="79">
        <v>103</v>
      </c>
      <c r="R116" s="76" t="s">
        <v>260</v>
      </c>
      <c r="S116" s="20"/>
      <c r="T116" s="78"/>
      <c r="U116" s="79">
        <v>103</v>
      </c>
      <c r="V116" s="76" t="s">
        <v>260</v>
      </c>
    </row>
    <row r="117" spans="1:22" x14ac:dyDescent="0.25">
      <c r="A117" s="12"/>
      <c r="B117" s="17"/>
      <c r="C117" s="17"/>
      <c r="D117" s="43"/>
      <c r="E117" s="26"/>
      <c r="F117" s="26"/>
      <c r="G117" s="26"/>
      <c r="H117" s="26"/>
      <c r="I117" s="26"/>
      <c r="J117" s="26"/>
      <c r="K117" s="26"/>
      <c r="L117" s="26"/>
      <c r="M117" s="26"/>
      <c r="N117" s="26"/>
      <c r="O117" s="26"/>
      <c r="P117" s="26"/>
      <c r="Q117" s="26"/>
      <c r="R117" s="26"/>
      <c r="S117" s="26"/>
      <c r="T117" s="26"/>
      <c r="U117" s="26"/>
      <c r="V117" s="17"/>
    </row>
    <row r="118" spans="1:22" ht="15.75" thickBot="1" x14ac:dyDescent="0.3">
      <c r="A118" s="12"/>
      <c r="B118" s="84" t="s">
        <v>275</v>
      </c>
      <c r="C118" s="34"/>
      <c r="D118" s="69"/>
      <c r="E118" s="70">
        <v>590</v>
      </c>
      <c r="F118" s="71" t="s">
        <v>260</v>
      </c>
      <c r="G118" s="34"/>
      <c r="H118" s="69"/>
      <c r="I118" s="70">
        <v>571</v>
      </c>
      <c r="J118" s="71" t="s">
        <v>260</v>
      </c>
      <c r="K118" s="34"/>
      <c r="L118" s="69"/>
      <c r="M118" s="70">
        <v>574</v>
      </c>
      <c r="N118" s="71" t="s">
        <v>260</v>
      </c>
      <c r="O118" s="34"/>
      <c r="P118" s="69"/>
      <c r="Q118" s="70">
        <v>416</v>
      </c>
      <c r="R118" s="71" t="s">
        <v>260</v>
      </c>
      <c r="S118" s="34"/>
      <c r="T118" s="69"/>
      <c r="U118" s="90">
        <v>2151</v>
      </c>
      <c r="V118" s="71" t="s">
        <v>260</v>
      </c>
    </row>
    <row r="119" spans="1:22" x14ac:dyDescent="0.25">
      <c r="A119" s="12"/>
      <c r="B119" s="17"/>
      <c r="C119" s="17"/>
      <c r="D119" s="43"/>
      <c r="E119" s="26"/>
      <c r="F119" s="26"/>
      <c r="G119" s="26"/>
      <c r="H119" s="26"/>
      <c r="I119" s="26"/>
      <c r="J119" s="26"/>
      <c r="K119" s="26"/>
      <c r="L119" s="26"/>
      <c r="M119" s="26"/>
      <c r="N119" s="26"/>
      <c r="O119" s="26"/>
      <c r="P119" s="26"/>
      <c r="Q119" s="26"/>
      <c r="R119" s="26"/>
      <c r="S119" s="26"/>
      <c r="T119" s="26"/>
      <c r="U119" s="26"/>
      <c r="V119" s="17"/>
    </row>
    <row r="120" spans="1:22" x14ac:dyDescent="0.25">
      <c r="A120" s="12"/>
      <c r="B120" s="67" t="s">
        <v>33</v>
      </c>
      <c r="C120" s="20"/>
      <c r="D120" s="78"/>
      <c r="E120" s="88">
        <v>113382</v>
      </c>
      <c r="F120" s="76" t="s">
        <v>260</v>
      </c>
      <c r="G120" s="20"/>
      <c r="H120" s="78"/>
      <c r="I120" s="88">
        <v>40841</v>
      </c>
      <c r="J120" s="76" t="s">
        <v>260</v>
      </c>
      <c r="K120" s="20"/>
      <c r="L120" s="76"/>
      <c r="M120" s="77" t="s">
        <v>292</v>
      </c>
      <c r="N120" s="76" t="s">
        <v>260</v>
      </c>
      <c r="O120" s="20"/>
      <c r="P120" s="78"/>
      <c r="Q120" s="79">
        <v>890</v>
      </c>
      <c r="R120" s="76" t="s">
        <v>260</v>
      </c>
      <c r="S120" s="20"/>
      <c r="T120" s="78"/>
      <c r="U120" s="88">
        <v>155113</v>
      </c>
      <c r="V120" s="76" t="s">
        <v>260</v>
      </c>
    </row>
    <row r="121" spans="1:22" ht="19.5" x14ac:dyDescent="0.25">
      <c r="A121" s="12"/>
      <c r="B121" s="66" t="s">
        <v>397</v>
      </c>
      <c r="C121" s="34"/>
      <c r="D121" s="33"/>
      <c r="E121" s="33"/>
      <c r="F121" s="33"/>
      <c r="G121" s="34"/>
      <c r="H121" s="33"/>
      <c r="I121" s="33"/>
      <c r="J121" s="33"/>
      <c r="K121" s="34"/>
      <c r="L121" s="33"/>
      <c r="M121" s="33"/>
      <c r="N121" s="33"/>
      <c r="O121" s="34"/>
      <c r="P121" s="33"/>
      <c r="Q121" s="33"/>
      <c r="R121" s="33"/>
      <c r="S121" s="34"/>
      <c r="T121" s="33"/>
      <c r="U121" s="33"/>
      <c r="V121" s="33"/>
    </row>
    <row r="122" spans="1:22" x14ac:dyDescent="0.25">
      <c r="A122" s="12"/>
      <c r="B122" s="83" t="s">
        <v>398</v>
      </c>
      <c r="C122" s="20"/>
      <c r="D122" s="78"/>
      <c r="E122" s="88">
        <v>20856</v>
      </c>
      <c r="F122" s="76" t="s">
        <v>260</v>
      </c>
      <c r="G122" s="20"/>
      <c r="H122" s="76"/>
      <c r="I122" s="77" t="s">
        <v>292</v>
      </c>
      <c r="J122" s="76" t="s">
        <v>260</v>
      </c>
      <c r="K122" s="20"/>
      <c r="L122" s="76"/>
      <c r="M122" s="77" t="s">
        <v>292</v>
      </c>
      <c r="N122" s="76" t="s">
        <v>260</v>
      </c>
      <c r="O122" s="20"/>
      <c r="P122" s="76"/>
      <c r="Q122" s="77" t="s">
        <v>292</v>
      </c>
      <c r="R122" s="76" t="s">
        <v>260</v>
      </c>
      <c r="S122" s="20"/>
      <c r="T122" s="78"/>
      <c r="U122" s="88">
        <v>20856</v>
      </c>
      <c r="V122" s="76" t="s">
        <v>260</v>
      </c>
    </row>
    <row r="123" spans="1:22" ht="15.75" thickBot="1" x14ac:dyDescent="0.3">
      <c r="A123" s="12"/>
      <c r="B123" s="68" t="s">
        <v>399</v>
      </c>
      <c r="C123" s="34"/>
      <c r="D123" s="71"/>
      <c r="E123" s="72" t="s">
        <v>292</v>
      </c>
      <c r="F123" s="71" t="s">
        <v>260</v>
      </c>
      <c r="G123" s="34"/>
      <c r="H123" s="69"/>
      <c r="I123" s="70">
        <v>932</v>
      </c>
      <c r="J123" s="71" t="s">
        <v>260</v>
      </c>
      <c r="K123" s="34"/>
      <c r="L123" s="71"/>
      <c r="M123" s="72" t="s">
        <v>292</v>
      </c>
      <c r="N123" s="71" t="s">
        <v>260</v>
      </c>
      <c r="O123" s="34"/>
      <c r="P123" s="71"/>
      <c r="Q123" s="72" t="s">
        <v>292</v>
      </c>
      <c r="R123" s="71" t="s">
        <v>260</v>
      </c>
      <c r="S123" s="34"/>
      <c r="T123" s="69"/>
      <c r="U123" s="70">
        <v>932</v>
      </c>
      <c r="V123" s="71" t="s">
        <v>260</v>
      </c>
    </row>
    <row r="124" spans="1:22" x14ac:dyDescent="0.25">
      <c r="A124" s="12"/>
      <c r="B124" s="17"/>
      <c r="C124" s="17"/>
      <c r="D124" s="43"/>
      <c r="E124" s="26"/>
      <c r="F124" s="26"/>
      <c r="G124" s="26"/>
      <c r="H124" s="26"/>
      <c r="I124" s="26"/>
      <c r="J124" s="26"/>
      <c r="K124" s="26"/>
      <c r="L124" s="26"/>
      <c r="M124" s="26"/>
      <c r="N124" s="26"/>
      <c r="O124" s="26"/>
      <c r="P124" s="26"/>
      <c r="Q124" s="26"/>
      <c r="R124" s="26"/>
      <c r="S124" s="26"/>
      <c r="T124" s="26"/>
      <c r="U124" s="26"/>
      <c r="V124" s="17"/>
    </row>
    <row r="125" spans="1:22" ht="19.5" x14ac:dyDescent="0.25">
      <c r="A125" s="12"/>
      <c r="B125" s="91" t="s">
        <v>400</v>
      </c>
      <c r="C125" s="20"/>
      <c r="D125" s="78"/>
      <c r="E125" s="88">
        <v>20856</v>
      </c>
      <c r="F125" s="76" t="s">
        <v>260</v>
      </c>
      <c r="G125" s="20"/>
      <c r="H125" s="78"/>
      <c r="I125" s="79">
        <v>932</v>
      </c>
      <c r="J125" s="76" t="s">
        <v>260</v>
      </c>
      <c r="K125" s="20"/>
      <c r="L125" s="76"/>
      <c r="M125" s="77" t="s">
        <v>292</v>
      </c>
      <c r="N125" s="76" t="s">
        <v>260</v>
      </c>
      <c r="O125" s="20"/>
      <c r="P125" s="76"/>
      <c r="Q125" s="77" t="s">
        <v>292</v>
      </c>
      <c r="R125" s="76" t="s">
        <v>260</v>
      </c>
      <c r="S125" s="20"/>
      <c r="T125" s="78"/>
      <c r="U125" s="88">
        <v>21788</v>
      </c>
      <c r="V125" s="76" t="s">
        <v>260</v>
      </c>
    </row>
    <row r="126" spans="1:22" x14ac:dyDescent="0.25">
      <c r="A126" s="12"/>
      <c r="B126" s="66" t="s">
        <v>422</v>
      </c>
      <c r="C126" s="34"/>
      <c r="D126" s="71"/>
      <c r="E126" s="72" t="s">
        <v>292</v>
      </c>
      <c r="F126" s="71" t="s">
        <v>260</v>
      </c>
      <c r="G126" s="34"/>
      <c r="H126" s="69"/>
      <c r="I126" s="70">
        <v>39</v>
      </c>
      <c r="J126" s="71" t="s">
        <v>260</v>
      </c>
      <c r="K126" s="34"/>
      <c r="L126" s="71"/>
      <c r="M126" s="72" t="s">
        <v>292</v>
      </c>
      <c r="N126" s="71" t="s">
        <v>260</v>
      </c>
      <c r="O126" s="34"/>
      <c r="P126" s="71"/>
      <c r="Q126" s="72" t="s">
        <v>292</v>
      </c>
      <c r="R126" s="71" t="s">
        <v>260</v>
      </c>
      <c r="S126" s="34"/>
      <c r="T126" s="69"/>
      <c r="U126" s="70">
        <v>39</v>
      </c>
      <c r="V126" s="71" t="s">
        <v>260</v>
      </c>
    </row>
    <row r="127" spans="1:22" x14ac:dyDescent="0.25">
      <c r="A127" s="12"/>
      <c r="B127" s="97" t="s">
        <v>401</v>
      </c>
      <c r="C127" s="20"/>
      <c r="D127" s="4"/>
      <c r="E127" s="4"/>
      <c r="F127" s="4"/>
      <c r="G127" s="20"/>
      <c r="H127" s="4"/>
      <c r="I127" s="4"/>
      <c r="J127" s="4"/>
      <c r="K127" s="20"/>
      <c r="L127" s="4"/>
      <c r="M127" s="4"/>
      <c r="N127" s="4"/>
      <c r="O127" s="20"/>
      <c r="P127" s="4"/>
      <c r="Q127" s="4"/>
      <c r="R127" s="4"/>
      <c r="S127" s="20"/>
      <c r="T127" s="4"/>
      <c r="U127" s="4"/>
      <c r="V127" s="4"/>
    </row>
    <row r="128" spans="1:22" x14ac:dyDescent="0.25">
      <c r="A128" s="12"/>
      <c r="B128" s="68" t="s">
        <v>402</v>
      </c>
      <c r="C128" s="34"/>
      <c r="D128" s="71"/>
      <c r="E128" s="72" t="s">
        <v>292</v>
      </c>
      <c r="F128" s="71" t="s">
        <v>260</v>
      </c>
      <c r="G128" s="34"/>
      <c r="H128" s="69"/>
      <c r="I128" s="90">
        <v>2047</v>
      </c>
      <c r="J128" s="71" t="s">
        <v>260</v>
      </c>
      <c r="K128" s="34"/>
      <c r="L128" s="69"/>
      <c r="M128" s="70">
        <v>129</v>
      </c>
      <c r="N128" s="71" t="s">
        <v>260</v>
      </c>
      <c r="O128" s="34"/>
      <c r="P128" s="69"/>
      <c r="Q128" s="70">
        <v>19</v>
      </c>
      <c r="R128" s="71" t="s">
        <v>260</v>
      </c>
      <c r="S128" s="34"/>
      <c r="T128" s="69"/>
      <c r="U128" s="90">
        <v>2195</v>
      </c>
      <c r="V128" s="71" t="s">
        <v>260</v>
      </c>
    </row>
    <row r="129" spans="1:38" x14ac:dyDescent="0.25">
      <c r="A129" s="12"/>
      <c r="B129" s="83" t="s">
        <v>403</v>
      </c>
      <c r="C129" s="20"/>
      <c r="D129" s="76"/>
      <c r="E129" s="77" t="s">
        <v>292</v>
      </c>
      <c r="F129" s="76" t="s">
        <v>260</v>
      </c>
      <c r="G129" s="20"/>
      <c r="H129" s="78"/>
      <c r="I129" s="79">
        <v>71</v>
      </c>
      <c r="J129" s="76" t="s">
        <v>260</v>
      </c>
      <c r="K129" s="20"/>
      <c r="L129" s="78"/>
      <c r="M129" s="79">
        <v>35</v>
      </c>
      <c r="N129" s="76" t="s">
        <v>260</v>
      </c>
      <c r="O129" s="20"/>
      <c r="P129" s="76"/>
      <c r="Q129" s="77" t="s">
        <v>292</v>
      </c>
      <c r="R129" s="76" t="s">
        <v>260</v>
      </c>
      <c r="S129" s="20"/>
      <c r="T129" s="78"/>
      <c r="U129" s="79">
        <v>106</v>
      </c>
      <c r="V129" s="76" t="s">
        <v>260</v>
      </c>
    </row>
    <row r="130" spans="1:38" ht="15.75" thickBot="1" x14ac:dyDescent="0.3">
      <c r="A130" s="12"/>
      <c r="B130" s="68" t="s">
        <v>423</v>
      </c>
      <c r="C130" s="34"/>
      <c r="D130" s="71"/>
      <c r="E130" s="72" t="s">
        <v>292</v>
      </c>
      <c r="F130" s="71" t="s">
        <v>260</v>
      </c>
      <c r="G130" s="34"/>
      <c r="H130" s="69"/>
      <c r="I130" s="70">
        <v>10</v>
      </c>
      <c r="J130" s="71" t="s">
        <v>260</v>
      </c>
      <c r="K130" s="34"/>
      <c r="L130" s="69"/>
      <c r="M130" s="70">
        <v>14</v>
      </c>
      <c r="N130" s="71" t="s">
        <v>260</v>
      </c>
      <c r="O130" s="34"/>
      <c r="P130" s="71"/>
      <c r="Q130" s="72" t="s">
        <v>292</v>
      </c>
      <c r="R130" s="71" t="s">
        <v>260</v>
      </c>
      <c r="S130" s="34"/>
      <c r="T130" s="69"/>
      <c r="U130" s="70">
        <v>24</v>
      </c>
      <c r="V130" s="71" t="s">
        <v>260</v>
      </c>
    </row>
    <row r="131" spans="1:38" x14ac:dyDescent="0.25">
      <c r="A131" s="12"/>
      <c r="B131" s="17"/>
      <c r="C131" s="17"/>
      <c r="D131" s="43"/>
      <c r="E131" s="26"/>
      <c r="F131" s="26"/>
      <c r="G131" s="26"/>
      <c r="H131" s="26"/>
      <c r="I131" s="26"/>
      <c r="J131" s="26"/>
      <c r="K131" s="26"/>
      <c r="L131" s="26"/>
      <c r="M131" s="26"/>
      <c r="N131" s="26"/>
      <c r="O131" s="26"/>
      <c r="P131" s="26"/>
      <c r="Q131" s="26"/>
      <c r="R131" s="26"/>
      <c r="S131" s="26"/>
      <c r="T131" s="26"/>
      <c r="U131" s="26"/>
      <c r="V131" s="17"/>
    </row>
    <row r="132" spans="1:38" ht="15.75" thickBot="1" x14ac:dyDescent="0.3">
      <c r="A132" s="12"/>
      <c r="B132" s="91" t="s">
        <v>405</v>
      </c>
      <c r="C132" s="20"/>
      <c r="D132" s="76"/>
      <c r="E132" s="77" t="s">
        <v>292</v>
      </c>
      <c r="F132" s="76" t="s">
        <v>260</v>
      </c>
      <c r="G132" s="20"/>
      <c r="H132" s="78"/>
      <c r="I132" s="88">
        <v>2128</v>
      </c>
      <c r="J132" s="76" t="s">
        <v>260</v>
      </c>
      <c r="K132" s="20"/>
      <c r="L132" s="78"/>
      <c r="M132" s="79">
        <v>178</v>
      </c>
      <c r="N132" s="76" t="s">
        <v>260</v>
      </c>
      <c r="O132" s="20"/>
      <c r="P132" s="78"/>
      <c r="Q132" s="79">
        <v>19</v>
      </c>
      <c r="R132" s="76" t="s">
        <v>260</v>
      </c>
      <c r="S132" s="20"/>
      <c r="T132" s="78"/>
      <c r="U132" s="88">
        <v>2325</v>
      </c>
      <c r="V132" s="76" t="s">
        <v>260</v>
      </c>
    </row>
    <row r="133" spans="1:38" x14ac:dyDescent="0.25">
      <c r="A133" s="12"/>
      <c r="B133" s="17"/>
      <c r="C133" s="17"/>
      <c r="D133" s="43"/>
      <c r="E133" s="26"/>
      <c r="F133" s="26"/>
      <c r="G133" s="26"/>
      <c r="H133" s="26"/>
      <c r="I133" s="26"/>
      <c r="J133" s="26"/>
      <c r="K133" s="26"/>
      <c r="L133" s="26"/>
      <c r="M133" s="26"/>
      <c r="N133" s="26"/>
      <c r="O133" s="26"/>
      <c r="P133" s="26"/>
      <c r="Q133" s="26"/>
      <c r="R133" s="26"/>
      <c r="S133" s="26"/>
      <c r="T133" s="26"/>
      <c r="U133" s="26"/>
      <c r="V133" s="17"/>
    </row>
    <row r="134" spans="1:38" ht="15.75" thickBot="1" x14ac:dyDescent="0.3">
      <c r="A134" s="12"/>
      <c r="B134" s="92" t="s">
        <v>131</v>
      </c>
      <c r="C134" s="34"/>
      <c r="D134" s="69" t="s">
        <v>380</v>
      </c>
      <c r="E134" s="90">
        <v>134828</v>
      </c>
      <c r="F134" s="71" t="s">
        <v>260</v>
      </c>
      <c r="G134" s="34"/>
      <c r="H134" s="69" t="s">
        <v>380</v>
      </c>
      <c r="I134" s="90">
        <v>44511</v>
      </c>
      <c r="J134" s="71" t="s">
        <v>260</v>
      </c>
      <c r="K134" s="34"/>
      <c r="L134" s="69" t="s">
        <v>380</v>
      </c>
      <c r="M134" s="70">
        <v>752</v>
      </c>
      <c r="N134" s="71" t="s">
        <v>260</v>
      </c>
      <c r="O134" s="34"/>
      <c r="P134" s="69" t="s">
        <v>380</v>
      </c>
      <c r="Q134" s="90">
        <v>1325</v>
      </c>
      <c r="R134" s="71" t="s">
        <v>260</v>
      </c>
      <c r="S134" s="34"/>
      <c r="T134" s="69" t="s">
        <v>380</v>
      </c>
      <c r="U134" s="90">
        <v>181416</v>
      </c>
      <c r="V134" s="71" t="s">
        <v>260</v>
      </c>
    </row>
    <row r="135" spans="1:38" ht="15.75" thickTop="1" x14ac:dyDescent="0.25">
      <c r="A135" s="12"/>
      <c r="B135" s="17"/>
      <c r="C135" s="17"/>
      <c r="D135" s="46"/>
      <c r="E135" s="26"/>
      <c r="F135" s="26"/>
      <c r="G135" s="26"/>
      <c r="H135" s="26"/>
      <c r="I135" s="26"/>
      <c r="J135" s="26"/>
      <c r="K135" s="26"/>
      <c r="L135" s="26"/>
      <c r="M135" s="26"/>
      <c r="N135" s="26"/>
      <c r="O135" s="26"/>
      <c r="P135" s="26"/>
      <c r="Q135" s="26"/>
      <c r="R135" s="26"/>
      <c r="S135" s="26"/>
      <c r="T135" s="26"/>
      <c r="U135" s="26"/>
      <c r="V135" s="17"/>
    </row>
    <row r="136" spans="1:38" x14ac:dyDescent="0.25">
      <c r="A136" s="12"/>
      <c r="B136" s="65" t="s">
        <v>406</v>
      </c>
      <c r="C136" s="20"/>
      <c r="D136" s="4"/>
      <c r="E136" s="4"/>
      <c r="F136" s="4"/>
      <c r="G136" s="20"/>
      <c r="H136" s="4"/>
      <c r="I136" s="4"/>
      <c r="J136" s="4"/>
      <c r="K136" s="20"/>
      <c r="L136" s="4"/>
      <c r="M136" s="4"/>
      <c r="N136" s="4"/>
      <c r="O136" s="20"/>
      <c r="P136" s="4"/>
      <c r="Q136" s="4"/>
      <c r="R136" s="4"/>
      <c r="S136" s="20"/>
      <c r="T136" s="4"/>
      <c r="U136" s="4"/>
      <c r="V136" s="4"/>
    </row>
    <row r="137" spans="1:38" x14ac:dyDescent="0.25">
      <c r="A137" s="12"/>
      <c r="B137" s="84" t="s">
        <v>407</v>
      </c>
      <c r="C137" s="34"/>
      <c r="D137" s="71" t="s">
        <v>380</v>
      </c>
      <c r="E137" s="72" t="s">
        <v>292</v>
      </c>
      <c r="F137" s="71" t="s">
        <v>260</v>
      </c>
      <c r="G137" s="34"/>
      <c r="H137" s="71" t="s">
        <v>380</v>
      </c>
      <c r="I137" s="72" t="s">
        <v>292</v>
      </c>
      <c r="J137" s="71" t="s">
        <v>260</v>
      </c>
      <c r="K137" s="34"/>
      <c r="L137" s="69" t="s">
        <v>380</v>
      </c>
      <c r="M137" s="90">
        <v>2369</v>
      </c>
      <c r="N137" s="71" t="s">
        <v>260</v>
      </c>
      <c r="O137" s="34"/>
      <c r="P137" s="71" t="s">
        <v>380</v>
      </c>
      <c r="Q137" s="72" t="s">
        <v>292</v>
      </c>
      <c r="R137" s="71" t="s">
        <v>260</v>
      </c>
      <c r="S137" s="34"/>
      <c r="T137" s="69" t="s">
        <v>380</v>
      </c>
      <c r="U137" s="90">
        <v>2369</v>
      </c>
      <c r="V137" s="71" t="s">
        <v>260</v>
      </c>
    </row>
    <row r="138" spans="1:38" ht="19.5" x14ac:dyDescent="0.25">
      <c r="A138" s="12"/>
      <c r="B138" s="91" t="s">
        <v>45</v>
      </c>
      <c r="C138" s="20"/>
      <c r="D138" s="78"/>
      <c r="E138" s="88">
        <v>20856</v>
      </c>
      <c r="F138" s="76" t="s">
        <v>260</v>
      </c>
      <c r="G138" s="20"/>
      <c r="H138" s="78"/>
      <c r="I138" s="79">
        <v>932</v>
      </c>
      <c r="J138" s="76" t="s">
        <v>260</v>
      </c>
      <c r="K138" s="20"/>
      <c r="L138" s="76"/>
      <c r="M138" s="77" t="s">
        <v>292</v>
      </c>
      <c r="N138" s="76" t="s">
        <v>260</v>
      </c>
      <c r="O138" s="20"/>
      <c r="P138" s="76"/>
      <c r="Q138" s="77" t="s">
        <v>292</v>
      </c>
      <c r="R138" s="76" t="s">
        <v>260</v>
      </c>
      <c r="S138" s="20"/>
      <c r="T138" s="78"/>
      <c r="U138" s="88">
        <v>21788</v>
      </c>
      <c r="V138" s="76" t="s">
        <v>260</v>
      </c>
    </row>
    <row r="139" spans="1:38" ht="15.75" thickBot="1" x14ac:dyDescent="0.3">
      <c r="A139" s="12"/>
      <c r="B139" s="84" t="s">
        <v>424</v>
      </c>
      <c r="C139" s="34"/>
      <c r="D139" s="69"/>
      <c r="E139" s="70">
        <v>18</v>
      </c>
      <c r="F139" s="71" t="s">
        <v>260</v>
      </c>
      <c r="G139" s="34"/>
      <c r="H139" s="69"/>
      <c r="I139" s="70">
        <v>4</v>
      </c>
      <c r="J139" s="71" t="s">
        <v>260</v>
      </c>
      <c r="K139" s="34"/>
      <c r="L139" s="69"/>
      <c r="M139" s="70">
        <v>42</v>
      </c>
      <c r="N139" s="71" t="s">
        <v>260</v>
      </c>
      <c r="O139" s="34"/>
      <c r="P139" s="71"/>
      <c r="Q139" s="72" t="s">
        <v>292</v>
      </c>
      <c r="R139" s="71" t="s">
        <v>260</v>
      </c>
      <c r="S139" s="34"/>
      <c r="T139" s="69"/>
      <c r="U139" s="70">
        <v>64</v>
      </c>
      <c r="V139" s="71" t="s">
        <v>260</v>
      </c>
    </row>
    <row r="140" spans="1:38" x14ac:dyDescent="0.25">
      <c r="A140" s="12"/>
      <c r="B140" s="17"/>
      <c r="C140" s="17"/>
      <c r="D140" s="43"/>
      <c r="E140" s="26"/>
      <c r="F140" s="26"/>
      <c r="G140" s="26"/>
      <c r="H140" s="26"/>
      <c r="I140" s="26"/>
      <c r="J140" s="26"/>
      <c r="K140" s="26"/>
      <c r="L140" s="26"/>
      <c r="M140" s="26"/>
      <c r="N140" s="26"/>
      <c r="O140" s="26"/>
      <c r="P140" s="26"/>
      <c r="Q140" s="26"/>
      <c r="R140" s="26"/>
      <c r="S140" s="26"/>
      <c r="T140" s="26"/>
      <c r="U140" s="26"/>
      <c r="V140" s="17"/>
    </row>
    <row r="141" spans="1:38" ht="15.75" thickBot="1" x14ac:dyDescent="0.3">
      <c r="A141" s="12"/>
      <c r="B141" s="65" t="s">
        <v>131</v>
      </c>
      <c r="C141" s="20"/>
      <c r="D141" s="78" t="s">
        <v>380</v>
      </c>
      <c r="E141" s="88">
        <v>20874</v>
      </c>
      <c r="F141" s="76" t="s">
        <v>260</v>
      </c>
      <c r="G141" s="20"/>
      <c r="H141" s="78" t="s">
        <v>380</v>
      </c>
      <c r="I141" s="79">
        <v>936</v>
      </c>
      <c r="J141" s="76" t="s">
        <v>260</v>
      </c>
      <c r="K141" s="20"/>
      <c r="L141" s="78" t="s">
        <v>380</v>
      </c>
      <c r="M141" s="88">
        <v>2411</v>
      </c>
      <c r="N141" s="76" t="s">
        <v>260</v>
      </c>
      <c r="O141" s="20"/>
      <c r="P141" s="76" t="s">
        <v>380</v>
      </c>
      <c r="Q141" s="77" t="s">
        <v>292</v>
      </c>
      <c r="R141" s="76" t="s">
        <v>260</v>
      </c>
      <c r="S141" s="20"/>
      <c r="T141" s="78" t="s">
        <v>380</v>
      </c>
      <c r="U141" s="88">
        <v>24221</v>
      </c>
      <c r="V141" s="76" t="s">
        <v>260</v>
      </c>
    </row>
    <row r="142" spans="1:38" ht="15.75" thickTop="1" x14ac:dyDescent="0.25">
      <c r="A142" s="12"/>
      <c r="B142" s="17"/>
      <c r="C142" s="17"/>
      <c r="D142" s="46"/>
      <c r="E142" s="26"/>
      <c r="F142" s="26"/>
      <c r="G142" s="26"/>
      <c r="H142" s="26"/>
      <c r="I142" s="26"/>
      <c r="J142" s="26"/>
      <c r="K142" s="26"/>
      <c r="L142" s="26"/>
      <c r="M142" s="26"/>
      <c r="N142" s="26"/>
      <c r="O142" s="26"/>
      <c r="P142" s="26"/>
      <c r="Q142" s="26"/>
      <c r="R142" s="26"/>
      <c r="S142" s="26"/>
      <c r="T142" s="26"/>
      <c r="U142" s="26"/>
      <c r="V142" s="17"/>
    </row>
    <row r="143" spans="1:38"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ht="107.25" x14ac:dyDescent="0.25">
      <c r="A144" s="12"/>
      <c r="B144" s="20"/>
      <c r="C144" s="96" t="s">
        <v>409</v>
      </c>
      <c r="D144" s="50" t="s">
        <v>410</v>
      </c>
    </row>
    <row r="145" spans="1:38" ht="39" x14ac:dyDescent="0.25">
      <c r="A145" s="12"/>
      <c r="B145" s="20"/>
      <c r="C145" s="96" t="s">
        <v>411</v>
      </c>
      <c r="D145" s="50" t="s">
        <v>425</v>
      </c>
    </row>
    <row r="146" spans="1:38" ht="29.25" x14ac:dyDescent="0.25">
      <c r="A146" s="12"/>
      <c r="B146" s="20"/>
      <c r="C146" s="96" t="s">
        <v>413</v>
      </c>
      <c r="D146" s="50" t="s">
        <v>426</v>
      </c>
    </row>
    <row r="147" spans="1:38" ht="29.25" x14ac:dyDescent="0.25">
      <c r="A147" s="12"/>
      <c r="B147" s="20"/>
      <c r="C147" s="96" t="s">
        <v>415</v>
      </c>
      <c r="D147" s="50" t="s">
        <v>427</v>
      </c>
    </row>
    <row r="148" spans="1:38" ht="68.25" x14ac:dyDescent="0.25">
      <c r="A148" s="12"/>
      <c r="B148" s="20"/>
      <c r="C148" s="96" t="s">
        <v>428</v>
      </c>
      <c r="D148" s="50" t="s">
        <v>429</v>
      </c>
    </row>
    <row r="149" spans="1:38" ht="15" customHeight="1" x14ac:dyDescent="0.25">
      <c r="A149" s="12" t="s">
        <v>942</v>
      </c>
      <c r="B149" s="11" t="s">
        <v>5</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row>
    <row r="150" spans="1:38" x14ac:dyDescent="0.25">
      <c r="A150" s="12"/>
      <c r="B150" s="24" t="s">
        <v>435</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c r="AI150" s="24"/>
      <c r="AJ150" s="24"/>
      <c r="AK150" s="24"/>
      <c r="AL150" s="24"/>
    </row>
    <row r="151" spans="1:38" x14ac:dyDescent="0.25">
      <c r="A151" s="12"/>
      <c r="B151" s="61"/>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c r="AD151" s="61"/>
      <c r="AE151" s="61"/>
      <c r="AF151" s="61"/>
      <c r="AG151" s="61"/>
      <c r="AH151" s="61"/>
      <c r="AI151" s="61"/>
      <c r="AJ151" s="61"/>
      <c r="AK151" s="61"/>
      <c r="AL151" s="61"/>
    </row>
    <row r="152" spans="1:38" x14ac:dyDescent="0.25">
      <c r="A152" s="12"/>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row>
    <row r="153" spans="1:38" x14ac:dyDescent="0.25">
      <c r="A153" s="12"/>
      <c r="B153" s="104" t="s">
        <v>258</v>
      </c>
      <c r="C153" s="47"/>
      <c r="D153" s="105" t="s">
        <v>436</v>
      </c>
      <c r="E153" s="105"/>
      <c r="F153" s="47"/>
      <c r="G153" s="47"/>
      <c r="H153" s="105" t="s">
        <v>437</v>
      </c>
      <c r="I153" s="105"/>
      <c r="J153" s="47"/>
      <c r="K153" s="47"/>
      <c r="L153" s="105" t="s">
        <v>444</v>
      </c>
      <c r="M153" s="105"/>
      <c r="N153" s="47"/>
      <c r="O153" s="47"/>
      <c r="P153" s="105" t="s">
        <v>445</v>
      </c>
      <c r="Q153" s="105"/>
      <c r="R153" s="47"/>
      <c r="S153" s="47"/>
      <c r="T153" s="105" t="s">
        <v>447</v>
      </c>
      <c r="U153" s="105"/>
      <c r="V153" s="47"/>
      <c r="W153" s="47"/>
      <c r="X153" s="105" t="s">
        <v>450</v>
      </c>
      <c r="Y153" s="105"/>
      <c r="Z153" s="47"/>
      <c r="AA153" s="47"/>
      <c r="AB153" s="105" t="s">
        <v>450</v>
      </c>
      <c r="AC153" s="105"/>
      <c r="AD153" s="47"/>
      <c r="AE153" s="47"/>
      <c r="AF153" s="105" t="s">
        <v>259</v>
      </c>
      <c r="AG153" s="105"/>
      <c r="AH153" s="47"/>
      <c r="AI153" s="47"/>
      <c r="AJ153" s="105" t="s">
        <v>454</v>
      </c>
      <c r="AK153" s="105"/>
      <c r="AL153" s="47"/>
    </row>
    <row r="154" spans="1:38" x14ac:dyDescent="0.25">
      <c r="A154" s="12"/>
      <c r="B154" s="104"/>
      <c r="C154" s="47"/>
      <c r="D154" s="105">
        <v>2014</v>
      </c>
      <c r="E154" s="105"/>
      <c r="F154" s="47"/>
      <c r="G154" s="47"/>
      <c r="H154" s="105" t="s">
        <v>438</v>
      </c>
      <c r="I154" s="105"/>
      <c r="J154" s="47"/>
      <c r="K154" s="47"/>
      <c r="L154" s="105"/>
      <c r="M154" s="105"/>
      <c r="N154" s="47"/>
      <c r="O154" s="47"/>
      <c r="P154" s="105" t="s">
        <v>446</v>
      </c>
      <c r="Q154" s="105"/>
      <c r="R154" s="47"/>
      <c r="S154" s="47"/>
      <c r="T154" s="105" t="s">
        <v>448</v>
      </c>
      <c r="U154" s="105"/>
      <c r="V154" s="47"/>
      <c r="W154" s="47"/>
      <c r="X154" s="105" t="s">
        <v>451</v>
      </c>
      <c r="Y154" s="105"/>
      <c r="Z154" s="47"/>
      <c r="AA154" s="47"/>
      <c r="AB154" s="105" t="s">
        <v>453</v>
      </c>
      <c r="AC154" s="105"/>
      <c r="AD154" s="47"/>
      <c r="AE154" s="47"/>
      <c r="AF154" s="105">
        <v>2014</v>
      </c>
      <c r="AG154" s="105"/>
      <c r="AH154" s="47"/>
      <c r="AI154" s="47"/>
      <c r="AJ154" s="105" t="s">
        <v>439</v>
      </c>
      <c r="AK154" s="105"/>
      <c r="AL154" s="47"/>
    </row>
    <row r="155" spans="1:38" x14ac:dyDescent="0.25">
      <c r="A155" s="12"/>
      <c r="B155" s="104"/>
      <c r="C155" s="47"/>
      <c r="D155" s="105"/>
      <c r="E155" s="105"/>
      <c r="F155" s="47"/>
      <c r="G155" s="47"/>
      <c r="H155" s="105" t="s">
        <v>439</v>
      </c>
      <c r="I155" s="105"/>
      <c r="J155" s="47"/>
      <c r="K155" s="47"/>
      <c r="L155" s="105"/>
      <c r="M155" s="105"/>
      <c r="N155" s="47"/>
      <c r="O155" s="47"/>
      <c r="P155" s="105"/>
      <c r="Q155" s="105"/>
      <c r="R155" s="47"/>
      <c r="S155" s="47"/>
      <c r="T155" s="105" t="s">
        <v>449</v>
      </c>
      <c r="U155" s="105"/>
      <c r="V155" s="47"/>
      <c r="W155" s="47"/>
      <c r="X155" s="105" t="s">
        <v>452</v>
      </c>
      <c r="Y155" s="105"/>
      <c r="Z155" s="47"/>
      <c r="AA155" s="47"/>
      <c r="AB155" s="105" t="s">
        <v>452</v>
      </c>
      <c r="AC155" s="105"/>
      <c r="AD155" s="47"/>
      <c r="AE155" s="47"/>
      <c r="AF155" s="105"/>
      <c r="AG155" s="105"/>
      <c r="AH155" s="47"/>
      <c r="AI155" s="47"/>
      <c r="AJ155" s="105" t="s">
        <v>455</v>
      </c>
      <c r="AK155" s="105"/>
      <c r="AL155" s="47"/>
    </row>
    <row r="156" spans="1:38" x14ac:dyDescent="0.25">
      <c r="A156" s="12"/>
      <c r="B156" s="104"/>
      <c r="C156" s="47"/>
      <c r="D156" s="105"/>
      <c r="E156" s="105"/>
      <c r="F156" s="47"/>
      <c r="G156" s="47"/>
      <c r="H156" s="105" t="s">
        <v>440</v>
      </c>
      <c r="I156" s="105"/>
      <c r="J156" s="47"/>
      <c r="K156" s="47"/>
      <c r="L156" s="105"/>
      <c r="M156" s="105"/>
      <c r="N156" s="47"/>
      <c r="O156" s="47"/>
      <c r="P156" s="105"/>
      <c r="Q156" s="105"/>
      <c r="R156" s="47"/>
      <c r="S156" s="47"/>
      <c r="T156" s="105"/>
      <c r="U156" s="105"/>
      <c r="V156" s="47"/>
      <c r="W156" s="47"/>
      <c r="X156" s="105"/>
      <c r="Y156" s="105"/>
      <c r="Z156" s="47"/>
      <c r="AA156" s="47"/>
      <c r="AB156" s="105"/>
      <c r="AC156" s="105"/>
      <c r="AD156" s="47"/>
      <c r="AE156" s="47"/>
      <c r="AF156" s="105"/>
      <c r="AG156" s="105"/>
      <c r="AH156" s="47"/>
      <c r="AI156" s="47"/>
      <c r="AJ156" s="105" t="s">
        <v>456</v>
      </c>
      <c r="AK156" s="105"/>
      <c r="AL156" s="47"/>
    </row>
    <row r="157" spans="1:38" x14ac:dyDescent="0.25">
      <c r="A157" s="12"/>
      <c r="B157" s="104"/>
      <c r="C157" s="47"/>
      <c r="D157" s="105"/>
      <c r="E157" s="105"/>
      <c r="F157" s="47"/>
      <c r="G157" s="47"/>
      <c r="H157" s="105" t="s">
        <v>441</v>
      </c>
      <c r="I157" s="105"/>
      <c r="J157" s="47"/>
      <c r="K157" s="47"/>
      <c r="L157" s="105"/>
      <c r="M157" s="105"/>
      <c r="N157" s="47"/>
      <c r="O157" s="47"/>
      <c r="P157" s="105"/>
      <c r="Q157" s="105"/>
      <c r="R157" s="47"/>
      <c r="S157" s="47"/>
      <c r="T157" s="105"/>
      <c r="U157" s="105"/>
      <c r="V157" s="47"/>
      <c r="W157" s="47"/>
      <c r="X157" s="105"/>
      <c r="Y157" s="105"/>
      <c r="Z157" s="47"/>
      <c r="AA157" s="47"/>
      <c r="AB157" s="105"/>
      <c r="AC157" s="105"/>
      <c r="AD157" s="47"/>
      <c r="AE157" s="47"/>
      <c r="AF157" s="105"/>
      <c r="AG157" s="105"/>
      <c r="AH157" s="47"/>
      <c r="AI157" s="47"/>
      <c r="AJ157" s="105" t="s">
        <v>457</v>
      </c>
      <c r="AK157" s="105"/>
      <c r="AL157" s="47"/>
    </row>
    <row r="158" spans="1:38" x14ac:dyDescent="0.25">
      <c r="A158" s="12"/>
      <c r="B158" s="104"/>
      <c r="C158" s="47"/>
      <c r="D158" s="105"/>
      <c r="E158" s="105"/>
      <c r="F158" s="47"/>
      <c r="G158" s="47"/>
      <c r="H158" s="105" t="s">
        <v>442</v>
      </c>
      <c r="I158" s="105"/>
      <c r="J158" s="47"/>
      <c r="K158" s="47"/>
      <c r="L158" s="105"/>
      <c r="M158" s="105"/>
      <c r="N158" s="47"/>
      <c r="O158" s="47"/>
      <c r="P158" s="105"/>
      <c r="Q158" s="105"/>
      <c r="R158" s="47"/>
      <c r="S158" s="47"/>
      <c r="T158" s="105"/>
      <c r="U158" s="105"/>
      <c r="V158" s="47"/>
      <c r="W158" s="47"/>
      <c r="X158" s="105"/>
      <c r="Y158" s="105"/>
      <c r="Z158" s="47"/>
      <c r="AA158" s="47"/>
      <c r="AB158" s="105"/>
      <c r="AC158" s="105"/>
      <c r="AD158" s="47"/>
      <c r="AE158" s="47"/>
      <c r="AF158" s="105"/>
      <c r="AG158" s="105"/>
      <c r="AH158" s="47"/>
      <c r="AI158" s="47"/>
      <c r="AJ158" s="105"/>
      <c r="AK158" s="105"/>
      <c r="AL158" s="47"/>
    </row>
    <row r="159" spans="1:38" ht="15.75" thickBot="1" x14ac:dyDescent="0.3">
      <c r="A159" s="12"/>
      <c r="B159" s="104"/>
      <c r="C159" s="47"/>
      <c r="D159" s="106"/>
      <c r="E159" s="106"/>
      <c r="F159" s="47"/>
      <c r="G159" s="47"/>
      <c r="H159" s="106" t="s">
        <v>443</v>
      </c>
      <c r="I159" s="106"/>
      <c r="J159" s="47"/>
      <c r="K159" s="47"/>
      <c r="L159" s="106"/>
      <c r="M159" s="106"/>
      <c r="N159" s="47"/>
      <c r="O159" s="47"/>
      <c r="P159" s="106"/>
      <c r="Q159" s="106"/>
      <c r="R159" s="47"/>
      <c r="S159" s="47"/>
      <c r="T159" s="106"/>
      <c r="U159" s="106"/>
      <c r="V159" s="47"/>
      <c r="W159" s="47"/>
      <c r="X159" s="106"/>
      <c r="Y159" s="106"/>
      <c r="Z159" s="47"/>
      <c r="AA159" s="47"/>
      <c r="AB159" s="106"/>
      <c r="AC159" s="106"/>
      <c r="AD159" s="47"/>
      <c r="AE159" s="47"/>
      <c r="AF159" s="106"/>
      <c r="AG159" s="106"/>
      <c r="AH159" s="47"/>
      <c r="AI159" s="47"/>
      <c r="AJ159" s="106"/>
      <c r="AK159" s="106"/>
      <c r="AL159" s="47"/>
    </row>
    <row r="160" spans="1:38" x14ac:dyDescent="0.25">
      <c r="A160" s="12"/>
      <c r="B160" s="92" t="s">
        <v>378</v>
      </c>
      <c r="C160" s="34"/>
      <c r="D160" s="33"/>
      <c r="E160" s="33"/>
      <c r="F160" s="33"/>
      <c r="G160" s="34"/>
      <c r="H160" s="33"/>
      <c r="I160" s="33"/>
      <c r="J160" s="33"/>
      <c r="K160" s="34"/>
      <c r="L160" s="33"/>
      <c r="M160" s="33"/>
      <c r="N160" s="33"/>
      <c r="O160" s="34"/>
      <c r="P160" s="33"/>
      <c r="Q160" s="33"/>
      <c r="R160" s="33"/>
      <c r="S160" s="34"/>
      <c r="T160" s="33"/>
      <c r="U160" s="33"/>
      <c r="V160" s="33"/>
      <c r="W160" s="34"/>
      <c r="X160" s="33"/>
      <c r="Y160" s="33"/>
      <c r="Z160" s="33"/>
      <c r="AA160" s="34"/>
      <c r="AB160" s="33"/>
      <c r="AC160" s="33"/>
      <c r="AD160" s="33"/>
      <c r="AE160" s="34"/>
      <c r="AF160" s="33"/>
      <c r="AG160" s="33"/>
      <c r="AH160" s="33"/>
      <c r="AI160" s="34"/>
      <c r="AJ160" s="33"/>
      <c r="AK160" s="33"/>
      <c r="AL160" s="33"/>
    </row>
    <row r="161" spans="1:38" x14ac:dyDescent="0.25">
      <c r="A161" s="12"/>
      <c r="B161" s="98" t="s">
        <v>32</v>
      </c>
      <c r="C161" s="20"/>
      <c r="D161" s="4"/>
      <c r="E161" s="4"/>
      <c r="F161" s="4"/>
      <c r="G161" s="20"/>
      <c r="H161" s="4"/>
      <c r="I161" s="4"/>
      <c r="J161" s="4"/>
      <c r="K161" s="20"/>
      <c r="L161" s="4"/>
      <c r="M161" s="4"/>
      <c r="N161" s="4"/>
      <c r="O161" s="20"/>
      <c r="P161" s="4"/>
      <c r="Q161" s="4"/>
      <c r="R161" s="4"/>
      <c r="S161" s="20"/>
      <c r="T161" s="4"/>
      <c r="U161" s="4"/>
      <c r="V161" s="4"/>
      <c r="W161" s="20"/>
      <c r="X161" s="4"/>
      <c r="Y161" s="4"/>
      <c r="Z161" s="4"/>
      <c r="AA161" s="20"/>
      <c r="AB161" s="4"/>
      <c r="AC161" s="4"/>
      <c r="AD161" s="4"/>
      <c r="AE161" s="20"/>
      <c r="AF161" s="4"/>
      <c r="AG161" s="4"/>
      <c r="AH161" s="4"/>
      <c r="AI161" s="20"/>
      <c r="AJ161" s="4"/>
      <c r="AK161" s="4"/>
      <c r="AL161" s="4"/>
    </row>
    <row r="162" spans="1:38" x14ac:dyDescent="0.25">
      <c r="A162" s="12"/>
      <c r="B162" s="68" t="s">
        <v>386</v>
      </c>
      <c r="C162" s="34"/>
      <c r="D162" s="33"/>
      <c r="E162" s="33"/>
      <c r="F162" s="33"/>
      <c r="G162" s="34"/>
      <c r="H162" s="33"/>
      <c r="I162" s="33"/>
      <c r="J162" s="33"/>
      <c r="K162" s="34"/>
      <c r="L162" s="33"/>
      <c r="M162" s="33"/>
      <c r="N162" s="33"/>
      <c r="O162" s="34"/>
      <c r="P162" s="33"/>
      <c r="Q162" s="33"/>
      <c r="R162" s="33"/>
      <c r="S162" s="34"/>
      <c r="T162" s="33"/>
      <c r="U162" s="33"/>
      <c r="V162" s="33"/>
      <c r="W162" s="34"/>
      <c r="X162" s="33"/>
      <c r="Y162" s="33"/>
      <c r="Z162" s="33"/>
      <c r="AA162" s="34"/>
      <c r="AB162" s="33"/>
      <c r="AC162" s="33"/>
      <c r="AD162" s="33"/>
      <c r="AE162" s="34"/>
      <c r="AF162" s="33"/>
      <c r="AG162" s="33"/>
      <c r="AH162" s="33"/>
      <c r="AI162" s="34"/>
      <c r="AJ162" s="33"/>
      <c r="AK162" s="33"/>
      <c r="AL162" s="33"/>
    </row>
    <row r="163" spans="1:38" x14ac:dyDescent="0.25">
      <c r="A163" s="12"/>
      <c r="B163" s="85" t="s">
        <v>387</v>
      </c>
      <c r="C163" s="20"/>
      <c r="D163" s="78"/>
      <c r="E163" s="99">
        <v>12</v>
      </c>
      <c r="F163" s="76" t="s">
        <v>260</v>
      </c>
      <c r="G163" s="20"/>
      <c r="H163" s="78"/>
      <c r="I163" s="79" t="s">
        <v>458</v>
      </c>
      <c r="J163" s="76" t="s">
        <v>346</v>
      </c>
      <c r="K163" s="20"/>
      <c r="L163" s="76"/>
      <c r="M163" s="77" t="s">
        <v>459</v>
      </c>
      <c r="N163" s="76" t="s">
        <v>260</v>
      </c>
      <c r="O163" s="20"/>
      <c r="P163" s="78"/>
      <c r="Q163" s="79" t="s">
        <v>460</v>
      </c>
      <c r="R163" s="76" t="s">
        <v>346</v>
      </c>
      <c r="S163" s="20"/>
      <c r="T163" s="76"/>
      <c r="U163" s="77" t="s">
        <v>459</v>
      </c>
      <c r="V163" s="76" t="s">
        <v>260</v>
      </c>
      <c r="W163" s="20"/>
      <c r="X163" s="76"/>
      <c r="Y163" s="77" t="s">
        <v>459</v>
      </c>
      <c r="Z163" s="76" t="s">
        <v>260</v>
      </c>
      <c r="AA163" s="20"/>
      <c r="AB163" s="76"/>
      <c r="AC163" s="77" t="s">
        <v>459</v>
      </c>
      <c r="AD163" s="76" t="s">
        <v>260</v>
      </c>
      <c r="AE163" s="20"/>
      <c r="AF163" s="78"/>
      <c r="AG163" s="100">
        <v>5</v>
      </c>
      <c r="AH163" s="76" t="s">
        <v>260</v>
      </c>
      <c r="AI163" s="20"/>
      <c r="AJ163" s="78"/>
      <c r="AK163" s="79" t="s">
        <v>458</v>
      </c>
      <c r="AL163" s="76" t="s">
        <v>346</v>
      </c>
    </row>
    <row r="164" spans="1:38" x14ac:dyDescent="0.25">
      <c r="A164" s="12"/>
      <c r="B164" s="86" t="s">
        <v>461</v>
      </c>
      <c r="C164" s="34"/>
      <c r="D164" s="69"/>
      <c r="E164" s="70">
        <v>256</v>
      </c>
      <c r="F164" s="71" t="s">
        <v>260</v>
      </c>
      <c r="G164" s="34"/>
      <c r="H164" s="69"/>
      <c r="I164" s="70">
        <v>12</v>
      </c>
      <c r="J164" s="71" t="s">
        <v>260</v>
      </c>
      <c r="K164" s="34"/>
      <c r="L164" s="69"/>
      <c r="M164" s="70">
        <v>20</v>
      </c>
      <c r="N164" s="71" t="s">
        <v>260</v>
      </c>
      <c r="O164" s="34"/>
      <c r="P164" s="69"/>
      <c r="Q164" s="70" t="s">
        <v>462</v>
      </c>
      <c r="R164" s="71" t="s">
        <v>346</v>
      </c>
      <c r="S164" s="34"/>
      <c r="T164" s="71"/>
      <c r="U164" s="72" t="s">
        <v>292</v>
      </c>
      <c r="V164" s="71" t="s">
        <v>260</v>
      </c>
      <c r="W164" s="34"/>
      <c r="X164" s="71"/>
      <c r="Y164" s="72" t="s">
        <v>292</v>
      </c>
      <c r="Z164" s="71" t="s">
        <v>260</v>
      </c>
      <c r="AA164" s="34"/>
      <c r="AB164" s="71"/>
      <c r="AC164" s="72" t="s">
        <v>292</v>
      </c>
      <c r="AD164" s="71" t="s">
        <v>260</v>
      </c>
      <c r="AE164" s="34"/>
      <c r="AF164" s="69"/>
      <c r="AG164" s="74">
        <v>272</v>
      </c>
      <c r="AH164" s="71" t="s">
        <v>260</v>
      </c>
      <c r="AI164" s="34"/>
      <c r="AJ164" s="69"/>
      <c r="AK164" s="70">
        <v>11</v>
      </c>
      <c r="AL164" s="71" t="s">
        <v>260</v>
      </c>
    </row>
    <row r="165" spans="1:38" x14ac:dyDescent="0.25">
      <c r="A165" s="12"/>
      <c r="B165" s="83" t="s">
        <v>390</v>
      </c>
      <c r="C165" s="20"/>
      <c r="D165" s="4"/>
      <c r="E165" s="4"/>
      <c r="F165" s="4"/>
      <c r="G165" s="20"/>
      <c r="H165" s="4"/>
      <c r="I165" s="4"/>
      <c r="J165" s="4"/>
      <c r="K165" s="20"/>
      <c r="L165" s="4"/>
      <c r="M165" s="4"/>
      <c r="N165" s="4"/>
      <c r="O165" s="20"/>
      <c r="P165" s="4"/>
      <c r="Q165" s="4"/>
      <c r="R165" s="4"/>
      <c r="S165" s="20"/>
      <c r="T165" s="4"/>
      <c r="U165" s="4"/>
      <c r="V165" s="4"/>
      <c r="W165" s="20"/>
      <c r="X165" s="4"/>
      <c r="Y165" s="4"/>
      <c r="Z165" s="4"/>
      <c r="AA165" s="20"/>
      <c r="AB165" s="4"/>
      <c r="AC165" s="4"/>
      <c r="AD165" s="4"/>
      <c r="AE165" s="20"/>
      <c r="AF165" s="4"/>
      <c r="AG165" s="4"/>
      <c r="AH165" s="4"/>
      <c r="AI165" s="20"/>
      <c r="AJ165" s="4"/>
      <c r="AK165" s="4"/>
      <c r="AL165" s="4"/>
    </row>
    <row r="166" spans="1:38" x14ac:dyDescent="0.25">
      <c r="A166" s="12"/>
      <c r="B166" s="86" t="s">
        <v>391</v>
      </c>
      <c r="C166" s="34"/>
      <c r="D166" s="69"/>
      <c r="E166" s="70">
        <v>91</v>
      </c>
      <c r="F166" s="71" t="s">
        <v>260</v>
      </c>
      <c r="G166" s="34"/>
      <c r="H166" s="69"/>
      <c r="I166" s="70">
        <v>2</v>
      </c>
      <c r="J166" s="71" t="s">
        <v>260</v>
      </c>
      <c r="K166" s="34"/>
      <c r="L166" s="69"/>
      <c r="M166" s="70">
        <v>4</v>
      </c>
      <c r="N166" s="71" t="s">
        <v>260</v>
      </c>
      <c r="O166" s="34"/>
      <c r="P166" s="69"/>
      <c r="Q166" s="70" t="s">
        <v>463</v>
      </c>
      <c r="R166" s="71" t="s">
        <v>346</v>
      </c>
      <c r="S166" s="34"/>
      <c r="T166" s="69"/>
      <c r="U166" s="70" t="s">
        <v>464</v>
      </c>
      <c r="V166" s="71" t="s">
        <v>346</v>
      </c>
      <c r="W166" s="34"/>
      <c r="X166" s="71"/>
      <c r="Y166" s="72" t="s">
        <v>292</v>
      </c>
      <c r="Z166" s="71" t="s">
        <v>260</v>
      </c>
      <c r="AA166" s="34"/>
      <c r="AB166" s="71"/>
      <c r="AC166" s="72" t="s">
        <v>292</v>
      </c>
      <c r="AD166" s="71" t="s">
        <v>260</v>
      </c>
      <c r="AE166" s="34"/>
      <c r="AF166" s="69"/>
      <c r="AG166" s="74">
        <v>84</v>
      </c>
      <c r="AH166" s="71" t="s">
        <v>260</v>
      </c>
      <c r="AI166" s="34"/>
      <c r="AJ166" s="69"/>
      <c r="AK166" s="70">
        <v>2</v>
      </c>
      <c r="AL166" s="71" t="s">
        <v>260</v>
      </c>
    </row>
    <row r="167" spans="1:38" x14ac:dyDescent="0.25">
      <c r="A167" s="12"/>
      <c r="B167" s="85" t="s">
        <v>392</v>
      </c>
      <c r="C167" s="20"/>
      <c r="D167" s="78"/>
      <c r="E167" s="79">
        <v>101</v>
      </c>
      <c r="F167" s="76" t="s">
        <v>260</v>
      </c>
      <c r="G167" s="20"/>
      <c r="H167" s="78"/>
      <c r="I167" s="79">
        <v>6</v>
      </c>
      <c r="J167" s="76" t="s">
        <v>260</v>
      </c>
      <c r="K167" s="20"/>
      <c r="L167" s="78"/>
      <c r="M167" s="79">
        <v>4</v>
      </c>
      <c r="N167" s="76" t="s">
        <v>260</v>
      </c>
      <c r="O167" s="20"/>
      <c r="P167" s="76"/>
      <c r="Q167" s="77" t="s">
        <v>292</v>
      </c>
      <c r="R167" s="76" t="s">
        <v>260</v>
      </c>
      <c r="S167" s="20"/>
      <c r="T167" s="78"/>
      <c r="U167" s="79" t="s">
        <v>465</v>
      </c>
      <c r="V167" s="76" t="s">
        <v>346</v>
      </c>
      <c r="W167" s="20"/>
      <c r="X167" s="76"/>
      <c r="Y167" s="77" t="s">
        <v>292</v>
      </c>
      <c r="Z167" s="76" t="s">
        <v>260</v>
      </c>
      <c r="AA167" s="20"/>
      <c r="AB167" s="76"/>
      <c r="AC167" s="77" t="s">
        <v>292</v>
      </c>
      <c r="AD167" s="76" t="s">
        <v>260</v>
      </c>
      <c r="AE167" s="20"/>
      <c r="AF167" s="78"/>
      <c r="AG167" s="81">
        <v>106</v>
      </c>
      <c r="AH167" s="76" t="s">
        <v>260</v>
      </c>
      <c r="AI167" s="20"/>
      <c r="AJ167" s="78"/>
      <c r="AK167" s="79">
        <v>5</v>
      </c>
      <c r="AL167" s="76" t="s">
        <v>260</v>
      </c>
    </row>
    <row r="168" spans="1:38" x14ac:dyDescent="0.25">
      <c r="A168" s="12"/>
      <c r="B168" s="86" t="s">
        <v>393</v>
      </c>
      <c r="C168" s="34"/>
      <c r="D168" s="69"/>
      <c r="E168" s="70">
        <v>100</v>
      </c>
      <c r="F168" s="71" t="s">
        <v>260</v>
      </c>
      <c r="G168" s="34"/>
      <c r="H168" s="69"/>
      <c r="I168" s="70">
        <v>7</v>
      </c>
      <c r="J168" s="71" t="s">
        <v>260</v>
      </c>
      <c r="K168" s="34"/>
      <c r="L168" s="69"/>
      <c r="M168" s="70">
        <v>2</v>
      </c>
      <c r="N168" s="71" t="s">
        <v>260</v>
      </c>
      <c r="O168" s="34"/>
      <c r="P168" s="69"/>
      <c r="Q168" s="70" t="s">
        <v>466</v>
      </c>
      <c r="R168" s="71" t="s">
        <v>346</v>
      </c>
      <c r="S168" s="34"/>
      <c r="T168" s="69"/>
      <c r="U168" s="70" t="s">
        <v>467</v>
      </c>
      <c r="V168" s="71" t="s">
        <v>346</v>
      </c>
      <c r="W168" s="34"/>
      <c r="X168" s="71"/>
      <c r="Y168" s="72" t="s">
        <v>292</v>
      </c>
      <c r="Z168" s="71" t="s">
        <v>260</v>
      </c>
      <c r="AA168" s="34"/>
      <c r="AB168" s="71"/>
      <c r="AC168" s="72" t="s">
        <v>292</v>
      </c>
      <c r="AD168" s="71" t="s">
        <v>260</v>
      </c>
      <c r="AE168" s="34"/>
      <c r="AF168" s="69"/>
      <c r="AG168" s="74">
        <v>96</v>
      </c>
      <c r="AH168" s="71" t="s">
        <v>260</v>
      </c>
      <c r="AI168" s="34"/>
      <c r="AJ168" s="69"/>
      <c r="AK168" s="70">
        <v>8</v>
      </c>
      <c r="AL168" s="71" t="s">
        <v>260</v>
      </c>
    </row>
    <row r="169" spans="1:38" ht="20.25" thickBot="1" x14ac:dyDescent="0.3">
      <c r="A169" s="12"/>
      <c r="B169" s="83" t="s">
        <v>323</v>
      </c>
      <c r="C169" s="20"/>
      <c r="D169" s="78"/>
      <c r="E169" s="79">
        <v>31</v>
      </c>
      <c r="F169" s="76" t="s">
        <v>260</v>
      </c>
      <c r="G169" s="20"/>
      <c r="H169" s="76"/>
      <c r="I169" s="77" t="s">
        <v>292</v>
      </c>
      <c r="J169" s="76" t="s">
        <v>260</v>
      </c>
      <c r="K169" s="20"/>
      <c r="L169" s="76"/>
      <c r="M169" s="77" t="s">
        <v>292</v>
      </c>
      <c r="N169" s="76" t="s">
        <v>260</v>
      </c>
      <c r="O169" s="20"/>
      <c r="P169" s="76"/>
      <c r="Q169" s="77" t="s">
        <v>292</v>
      </c>
      <c r="R169" s="76" t="s">
        <v>260</v>
      </c>
      <c r="S169" s="20"/>
      <c r="T169" s="78"/>
      <c r="U169" s="79" t="s">
        <v>463</v>
      </c>
      <c r="V169" s="76" t="s">
        <v>346</v>
      </c>
      <c r="W169" s="20"/>
      <c r="X169" s="76"/>
      <c r="Y169" s="77" t="s">
        <v>292</v>
      </c>
      <c r="Z169" s="76" t="s">
        <v>260</v>
      </c>
      <c r="AA169" s="20"/>
      <c r="AB169" s="76"/>
      <c r="AC169" s="77" t="s">
        <v>292</v>
      </c>
      <c r="AD169" s="76" t="s">
        <v>260</v>
      </c>
      <c r="AE169" s="20"/>
      <c r="AF169" s="78"/>
      <c r="AG169" s="81">
        <v>27</v>
      </c>
      <c r="AH169" s="76" t="s">
        <v>260</v>
      </c>
      <c r="AI169" s="20"/>
      <c r="AJ169" s="76"/>
      <c r="AK169" s="77" t="s">
        <v>292</v>
      </c>
      <c r="AL169" s="76" t="s">
        <v>260</v>
      </c>
    </row>
    <row r="170" spans="1:38" x14ac:dyDescent="0.25">
      <c r="A170" s="12"/>
      <c r="B170" s="17"/>
      <c r="C170" s="17"/>
      <c r="D170" s="43"/>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c r="AE170" s="26"/>
      <c r="AF170" s="26"/>
      <c r="AG170" s="26"/>
      <c r="AH170" s="17"/>
      <c r="AI170" s="17"/>
      <c r="AJ170" s="43"/>
      <c r="AK170" s="43"/>
      <c r="AL170" s="17"/>
    </row>
    <row r="171" spans="1:38" ht="15.75" thickBot="1" x14ac:dyDescent="0.3">
      <c r="A171" s="12"/>
      <c r="B171" s="68" t="s">
        <v>468</v>
      </c>
      <c r="C171" s="34"/>
      <c r="D171" s="69"/>
      <c r="E171" s="70">
        <v>591</v>
      </c>
      <c r="F171" s="71" t="s">
        <v>260</v>
      </c>
      <c r="G171" s="34"/>
      <c r="H171" s="69"/>
      <c r="I171" s="70">
        <v>26</v>
      </c>
      <c r="J171" s="71" t="s">
        <v>260</v>
      </c>
      <c r="K171" s="34"/>
      <c r="L171" s="69"/>
      <c r="M171" s="70">
        <v>30</v>
      </c>
      <c r="N171" s="71" t="s">
        <v>260</v>
      </c>
      <c r="O171" s="34"/>
      <c r="P171" s="69"/>
      <c r="Q171" s="70" t="s">
        <v>469</v>
      </c>
      <c r="R171" s="71" t="s">
        <v>346</v>
      </c>
      <c r="S171" s="34"/>
      <c r="T171" s="69"/>
      <c r="U171" s="70" t="s">
        <v>470</v>
      </c>
      <c r="V171" s="71" t="s">
        <v>346</v>
      </c>
      <c r="W171" s="34"/>
      <c r="X171" s="71"/>
      <c r="Y171" s="72" t="s">
        <v>292</v>
      </c>
      <c r="Z171" s="71" t="s">
        <v>260</v>
      </c>
      <c r="AA171" s="34"/>
      <c r="AB171" s="71"/>
      <c r="AC171" s="72" t="s">
        <v>292</v>
      </c>
      <c r="AD171" s="71" t="s">
        <v>260</v>
      </c>
      <c r="AE171" s="34"/>
      <c r="AF171" s="69"/>
      <c r="AG171" s="74">
        <v>590</v>
      </c>
      <c r="AH171" s="71" t="s">
        <v>260</v>
      </c>
      <c r="AI171" s="34"/>
      <c r="AJ171" s="69"/>
      <c r="AK171" s="70">
        <v>25</v>
      </c>
      <c r="AL171" s="71" t="s">
        <v>260</v>
      </c>
    </row>
    <row r="172" spans="1:38" x14ac:dyDescent="0.25">
      <c r="A172" s="12"/>
      <c r="B172" s="17"/>
      <c r="C172" s="17"/>
      <c r="D172" s="43"/>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c r="AE172" s="26"/>
      <c r="AF172" s="26"/>
      <c r="AG172" s="26"/>
      <c r="AH172" s="17"/>
      <c r="AI172" s="17"/>
      <c r="AJ172" s="43"/>
      <c r="AK172" s="43"/>
      <c r="AL172" s="17"/>
    </row>
    <row r="173" spans="1:38" x14ac:dyDescent="0.25">
      <c r="A173" s="12"/>
      <c r="B173" s="98" t="s">
        <v>401</v>
      </c>
      <c r="C173" s="20"/>
      <c r="D173" s="4"/>
      <c r="E173" s="4"/>
      <c r="F173" s="4"/>
      <c r="G173" s="20"/>
      <c r="H173" s="4"/>
      <c r="I173" s="4"/>
      <c r="J173" s="4"/>
      <c r="K173" s="20"/>
      <c r="L173" s="4"/>
      <c r="M173" s="4"/>
      <c r="N173" s="4"/>
      <c r="O173" s="20"/>
      <c r="P173" s="4"/>
      <c r="Q173" s="4"/>
      <c r="R173" s="4"/>
      <c r="S173" s="20"/>
      <c r="T173" s="4"/>
      <c r="U173" s="4"/>
      <c r="V173" s="4"/>
      <c r="W173" s="20"/>
      <c r="X173" s="4"/>
      <c r="Y173" s="4"/>
      <c r="Z173" s="4"/>
      <c r="AA173" s="20"/>
      <c r="AB173" s="4"/>
      <c r="AC173" s="4"/>
      <c r="AD173" s="4"/>
      <c r="AE173" s="20"/>
      <c r="AF173" s="4"/>
      <c r="AG173" s="4"/>
      <c r="AH173" s="4"/>
      <c r="AI173" s="20"/>
      <c r="AJ173" s="4"/>
      <c r="AK173" s="4"/>
      <c r="AL173" s="4"/>
    </row>
    <row r="174" spans="1:38" x14ac:dyDescent="0.25">
      <c r="A174" s="12"/>
      <c r="B174" s="86" t="s">
        <v>471</v>
      </c>
      <c r="C174" s="34"/>
      <c r="D174" s="69"/>
      <c r="E174" s="70">
        <v>147</v>
      </c>
      <c r="F174" s="71" t="s">
        <v>260</v>
      </c>
      <c r="G174" s="34"/>
      <c r="H174" s="71"/>
      <c r="I174" s="72" t="s">
        <v>292</v>
      </c>
      <c r="J174" s="71" t="s">
        <v>260</v>
      </c>
      <c r="K174" s="34"/>
      <c r="L174" s="69"/>
      <c r="M174" s="70">
        <v>76</v>
      </c>
      <c r="N174" s="71" t="s">
        <v>260</v>
      </c>
      <c r="O174" s="34"/>
      <c r="P174" s="69"/>
      <c r="Q174" s="70" t="s">
        <v>472</v>
      </c>
      <c r="R174" s="71" t="s">
        <v>346</v>
      </c>
      <c r="S174" s="34"/>
      <c r="T174" s="71"/>
      <c r="U174" s="72" t="s">
        <v>292</v>
      </c>
      <c r="V174" s="71" t="s">
        <v>260</v>
      </c>
      <c r="W174" s="34"/>
      <c r="X174" s="69"/>
      <c r="Y174" s="70">
        <v>36</v>
      </c>
      <c r="Z174" s="71" t="s">
        <v>260</v>
      </c>
      <c r="AA174" s="34"/>
      <c r="AB174" s="69"/>
      <c r="AC174" s="70" t="s">
        <v>473</v>
      </c>
      <c r="AD174" s="71" t="s">
        <v>346</v>
      </c>
      <c r="AE174" s="34"/>
      <c r="AF174" s="69"/>
      <c r="AG174" s="74">
        <v>153</v>
      </c>
      <c r="AH174" s="71" t="s">
        <v>260</v>
      </c>
      <c r="AI174" s="34"/>
      <c r="AJ174" s="33"/>
      <c r="AK174" s="33"/>
      <c r="AL174" s="33"/>
    </row>
    <row r="175" spans="1:38" x14ac:dyDescent="0.25">
      <c r="A175" s="12"/>
      <c r="B175" s="85" t="s">
        <v>403</v>
      </c>
      <c r="C175" s="20"/>
      <c r="D175" s="78"/>
      <c r="E175" s="79">
        <v>28</v>
      </c>
      <c r="F175" s="76" t="s">
        <v>260</v>
      </c>
      <c r="G175" s="20"/>
      <c r="H175" s="76"/>
      <c r="I175" s="77" t="s">
        <v>292</v>
      </c>
      <c r="J175" s="76" t="s">
        <v>260</v>
      </c>
      <c r="K175" s="20"/>
      <c r="L175" s="76"/>
      <c r="M175" s="77" t="s">
        <v>292</v>
      </c>
      <c r="N175" s="76" t="s">
        <v>260</v>
      </c>
      <c r="O175" s="20"/>
      <c r="P175" s="78"/>
      <c r="Q175" s="79" t="s">
        <v>466</v>
      </c>
      <c r="R175" s="76" t="s">
        <v>346</v>
      </c>
      <c r="S175" s="20"/>
      <c r="T175" s="76"/>
      <c r="U175" s="77" t="s">
        <v>292</v>
      </c>
      <c r="V175" s="76" t="s">
        <v>260</v>
      </c>
      <c r="W175" s="20"/>
      <c r="X175" s="76"/>
      <c r="Y175" s="77" t="s">
        <v>292</v>
      </c>
      <c r="Z175" s="76" t="s">
        <v>260</v>
      </c>
      <c r="AA175" s="20"/>
      <c r="AB175" s="76"/>
      <c r="AC175" s="77" t="s">
        <v>292</v>
      </c>
      <c r="AD175" s="76" t="s">
        <v>260</v>
      </c>
      <c r="AE175" s="20"/>
      <c r="AF175" s="78"/>
      <c r="AG175" s="81">
        <v>25</v>
      </c>
      <c r="AH175" s="76" t="s">
        <v>260</v>
      </c>
      <c r="AI175" s="20"/>
      <c r="AJ175" s="4"/>
      <c r="AK175" s="4"/>
      <c r="AL175" s="4"/>
    </row>
    <row r="176" spans="1:38" ht="15.75" thickBot="1" x14ac:dyDescent="0.3">
      <c r="A176" s="12"/>
      <c r="B176" s="86" t="s">
        <v>461</v>
      </c>
      <c r="C176" s="34"/>
      <c r="D176" s="69"/>
      <c r="E176" s="70">
        <v>13</v>
      </c>
      <c r="F176" s="71" t="s">
        <v>260</v>
      </c>
      <c r="G176" s="34"/>
      <c r="H176" s="69"/>
      <c r="I176" s="70">
        <v>1</v>
      </c>
      <c r="J176" s="71" t="s">
        <v>260</v>
      </c>
      <c r="K176" s="34"/>
      <c r="L176" s="71"/>
      <c r="M176" s="72" t="s">
        <v>292</v>
      </c>
      <c r="N176" s="71" t="s">
        <v>260</v>
      </c>
      <c r="O176" s="34"/>
      <c r="P176" s="69"/>
      <c r="Q176" s="70" t="s">
        <v>474</v>
      </c>
      <c r="R176" s="71" t="s">
        <v>346</v>
      </c>
      <c r="S176" s="34"/>
      <c r="T176" s="71"/>
      <c r="U176" s="72" t="s">
        <v>292</v>
      </c>
      <c r="V176" s="71" t="s">
        <v>260</v>
      </c>
      <c r="W176" s="34"/>
      <c r="X176" s="71"/>
      <c r="Y176" s="72" t="s">
        <v>292</v>
      </c>
      <c r="Z176" s="71" t="s">
        <v>260</v>
      </c>
      <c r="AA176" s="34"/>
      <c r="AB176" s="71"/>
      <c r="AC176" s="72" t="s">
        <v>292</v>
      </c>
      <c r="AD176" s="71" t="s">
        <v>260</v>
      </c>
      <c r="AE176" s="34"/>
      <c r="AF176" s="69"/>
      <c r="AG176" s="74">
        <v>13</v>
      </c>
      <c r="AH176" s="71" t="s">
        <v>260</v>
      </c>
      <c r="AI176" s="34"/>
      <c r="AJ176" s="33"/>
      <c r="AK176" s="33"/>
      <c r="AL176" s="33"/>
    </row>
    <row r="177" spans="1:38" x14ac:dyDescent="0.25">
      <c r="A177" s="12"/>
      <c r="B177" s="17"/>
      <c r="C177" s="17"/>
      <c r="D177" s="43"/>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17"/>
      <c r="AI177" s="17"/>
      <c r="AJ177" s="17"/>
      <c r="AK177" s="17"/>
      <c r="AL177" s="17"/>
    </row>
    <row r="178" spans="1:38" ht="15.75" thickBot="1" x14ac:dyDescent="0.3">
      <c r="A178" s="12"/>
      <c r="B178" s="83" t="s">
        <v>475</v>
      </c>
      <c r="C178" s="20"/>
      <c r="D178" s="78"/>
      <c r="E178" s="79">
        <v>188</v>
      </c>
      <c r="F178" s="76" t="s">
        <v>260</v>
      </c>
      <c r="G178" s="20"/>
      <c r="H178" s="78"/>
      <c r="I178" s="79">
        <v>1</v>
      </c>
      <c r="J178" s="76" t="s">
        <v>260</v>
      </c>
      <c r="K178" s="20"/>
      <c r="L178" s="78"/>
      <c r="M178" s="79">
        <v>76</v>
      </c>
      <c r="N178" s="76" t="s">
        <v>260</v>
      </c>
      <c r="O178" s="20"/>
      <c r="P178" s="78"/>
      <c r="Q178" s="79" t="s">
        <v>476</v>
      </c>
      <c r="R178" s="76" t="s">
        <v>346</v>
      </c>
      <c r="S178" s="20"/>
      <c r="T178" s="76"/>
      <c r="U178" s="77" t="s">
        <v>292</v>
      </c>
      <c r="V178" s="76" t="s">
        <v>260</v>
      </c>
      <c r="W178" s="20"/>
      <c r="X178" s="78"/>
      <c r="Y178" s="79">
        <v>36</v>
      </c>
      <c r="Z178" s="76" t="s">
        <v>260</v>
      </c>
      <c r="AA178" s="20"/>
      <c r="AB178" s="78"/>
      <c r="AC178" s="79" t="s">
        <v>473</v>
      </c>
      <c r="AD178" s="76" t="s">
        <v>346</v>
      </c>
      <c r="AE178" s="20"/>
      <c r="AF178" s="78"/>
      <c r="AG178" s="81">
        <v>191</v>
      </c>
      <c r="AH178" s="76" t="s">
        <v>260</v>
      </c>
      <c r="AI178" s="20"/>
      <c r="AJ178" s="78"/>
      <c r="AK178" s="79" t="s">
        <v>477</v>
      </c>
      <c r="AL178" s="95" t="s">
        <v>413</v>
      </c>
    </row>
    <row r="179" spans="1:38" x14ac:dyDescent="0.25">
      <c r="A179" s="12"/>
      <c r="B179" s="17"/>
      <c r="C179" s="17"/>
      <c r="D179" s="43"/>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17"/>
      <c r="AI179" s="17"/>
      <c r="AJ179" s="17"/>
      <c r="AK179" s="17"/>
      <c r="AL179" s="17"/>
    </row>
    <row r="180" spans="1:38" ht="15.75" thickBot="1" x14ac:dyDescent="0.3">
      <c r="A180" s="12"/>
      <c r="B180" s="82" t="s">
        <v>478</v>
      </c>
      <c r="C180" s="34"/>
      <c r="D180" s="69"/>
      <c r="E180" s="101">
        <v>779</v>
      </c>
      <c r="F180" s="71" t="s">
        <v>260</v>
      </c>
      <c r="G180" s="34"/>
      <c r="H180" s="69"/>
      <c r="I180" s="101">
        <v>27</v>
      </c>
      <c r="J180" s="71" t="s">
        <v>260</v>
      </c>
      <c r="K180" s="34"/>
      <c r="L180" s="69"/>
      <c r="M180" s="101">
        <v>106</v>
      </c>
      <c r="N180" s="71" t="s">
        <v>260</v>
      </c>
      <c r="O180" s="34"/>
      <c r="P180" s="69"/>
      <c r="Q180" s="70" t="s">
        <v>479</v>
      </c>
      <c r="R180" s="71" t="s">
        <v>346</v>
      </c>
      <c r="S180" s="34"/>
      <c r="T180" s="69"/>
      <c r="U180" s="70" t="s">
        <v>480</v>
      </c>
      <c r="V180" s="71" t="s">
        <v>346</v>
      </c>
      <c r="W180" s="34"/>
      <c r="X180" s="69"/>
      <c r="Y180" s="101">
        <v>36</v>
      </c>
      <c r="Z180" s="71" t="s">
        <v>260</v>
      </c>
      <c r="AA180" s="34"/>
      <c r="AB180" s="69"/>
      <c r="AC180" s="70" t="s">
        <v>481</v>
      </c>
      <c r="AD180" s="71" t="s">
        <v>346</v>
      </c>
      <c r="AE180" s="34"/>
      <c r="AF180" s="69"/>
      <c r="AG180" s="102">
        <v>781</v>
      </c>
      <c r="AH180" s="71" t="s">
        <v>260</v>
      </c>
      <c r="AI180" s="34"/>
      <c r="AJ180" s="33"/>
      <c r="AK180" s="33"/>
      <c r="AL180" s="33"/>
    </row>
    <row r="181" spans="1:38" ht="15.75" thickTop="1" x14ac:dyDescent="0.25">
      <c r="A181" s="12"/>
      <c r="B181" s="17"/>
      <c r="C181" s="17"/>
      <c r="D181" s="4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17"/>
      <c r="AI181" s="17"/>
      <c r="AJ181" s="17"/>
      <c r="AK181" s="17"/>
      <c r="AL181" s="17"/>
    </row>
    <row r="182" spans="1:38" x14ac:dyDescent="0.25">
      <c r="A182" s="12"/>
      <c r="B182" s="65" t="s">
        <v>406</v>
      </c>
      <c r="C182" s="20"/>
      <c r="D182" s="4"/>
      <c r="E182" s="4"/>
      <c r="F182" s="4"/>
      <c r="G182" s="20"/>
      <c r="H182" s="4"/>
      <c r="I182" s="4"/>
      <c r="J182" s="4"/>
      <c r="K182" s="20"/>
      <c r="L182" s="4"/>
      <c r="M182" s="4"/>
      <c r="N182" s="4"/>
      <c r="O182" s="20"/>
      <c r="P182" s="4"/>
      <c r="Q182" s="4"/>
      <c r="R182" s="4"/>
      <c r="S182" s="20"/>
      <c r="T182" s="4"/>
      <c r="U182" s="4"/>
      <c r="V182" s="4"/>
      <c r="W182" s="20"/>
      <c r="X182" s="4"/>
      <c r="Y182" s="4"/>
      <c r="Z182" s="4"/>
      <c r="AA182" s="20"/>
      <c r="AB182" s="4"/>
      <c r="AC182" s="4"/>
      <c r="AD182" s="4"/>
      <c r="AE182" s="20"/>
      <c r="AF182" s="4"/>
      <c r="AG182" s="4"/>
      <c r="AH182" s="4"/>
      <c r="AI182" s="20"/>
      <c r="AJ182" s="4"/>
      <c r="AK182" s="4"/>
      <c r="AL182" s="4"/>
    </row>
    <row r="183" spans="1:38" x14ac:dyDescent="0.25">
      <c r="A183" s="12"/>
      <c r="B183" s="84" t="s">
        <v>407</v>
      </c>
      <c r="C183" s="34"/>
      <c r="D183" s="69"/>
      <c r="E183" s="70" t="s">
        <v>482</v>
      </c>
      <c r="F183" s="71" t="s">
        <v>260</v>
      </c>
      <c r="G183" s="34"/>
      <c r="H183" s="69"/>
      <c r="I183" s="101">
        <v>9</v>
      </c>
      <c r="J183" s="71" t="s">
        <v>260</v>
      </c>
      <c r="K183" s="34"/>
      <c r="L183" s="71"/>
      <c r="M183" s="72" t="s">
        <v>459</v>
      </c>
      <c r="N183" s="71" t="s">
        <v>260</v>
      </c>
      <c r="O183" s="34"/>
      <c r="P183" s="71"/>
      <c r="Q183" s="72" t="s">
        <v>459</v>
      </c>
      <c r="R183" s="71" t="s">
        <v>260</v>
      </c>
      <c r="S183" s="34"/>
      <c r="T183" s="69"/>
      <c r="U183" s="101">
        <v>464</v>
      </c>
      <c r="V183" s="71" t="s">
        <v>260</v>
      </c>
      <c r="W183" s="34"/>
      <c r="X183" s="71"/>
      <c r="Y183" s="72" t="s">
        <v>459</v>
      </c>
      <c r="Z183" s="71" t="s">
        <v>260</v>
      </c>
      <c r="AA183" s="34"/>
      <c r="AB183" s="71"/>
      <c r="AC183" s="72" t="s">
        <v>459</v>
      </c>
      <c r="AD183" s="71" t="s">
        <v>260</v>
      </c>
      <c r="AE183" s="34"/>
      <c r="AF183" s="69"/>
      <c r="AG183" s="102">
        <v>2699</v>
      </c>
      <c r="AH183" s="71" t="s">
        <v>260</v>
      </c>
      <c r="AI183" s="34"/>
      <c r="AJ183" s="69"/>
      <c r="AK183" s="70" t="s">
        <v>477</v>
      </c>
      <c r="AL183" s="103" t="s">
        <v>413</v>
      </c>
    </row>
    <row r="184" spans="1:38" ht="15.75" thickBot="1" x14ac:dyDescent="0.3">
      <c r="A184" s="12"/>
      <c r="B184" s="91" t="s">
        <v>47</v>
      </c>
      <c r="C184" s="20"/>
      <c r="D184" s="78"/>
      <c r="E184" s="79">
        <v>42</v>
      </c>
      <c r="F184" s="76" t="s">
        <v>260</v>
      </c>
      <c r="G184" s="20"/>
      <c r="H184" s="78"/>
      <c r="I184" s="79" t="s">
        <v>474</v>
      </c>
      <c r="J184" s="76" t="s">
        <v>346</v>
      </c>
      <c r="K184" s="20"/>
      <c r="L184" s="76"/>
      <c r="M184" s="77" t="s">
        <v>292</v>
      </c>
      <c r="N184" s="76" t="s">
        <v>260</v>
      </c>
      <c r="O184" s="20"/>
      <c r="P184" s="76"/>
      <c r="Q184" s="77" t="s">
        <v>292</v>
      </c>
      <c r="R184" s="76" t="s">
        <v>260</v>
      </c>
      <c r="S184" s="20"/>
      <c r="T184" s="76"/>
      <c r="U184" s="77" t="s">
        <v>292</v>
      </c>
      <c r="V184" s="76" t="s">
        <v>260</v>
      </c>
      <c r="W184" s="20"/>
      <c r="X184" s="76"/>
      <c r="Y184" s="77" t="s">
        <v>292</v>
      </c>
      <c r="Z184" s="76" t="s">
        <v>260</v>
      </c>
      <c r="AA184" s="20"/>
      <c r="AB184" s="76"/>
      <c r="AC184" s="77" t="s">
        <v>292</v>
      </c>
      <c r="AD184" s="76" t="s">
        <v>260</v>
      </c>
      <c r="AE184" s="20"/>
      <c r="AF184" s="78"/>
      <c r="AG184" s="81">
        <v>43</v>
      </c>
      <c r="AH184" s="76" t="s">
        <v>260</v>
      </c>
      <c r="AI184" s="20"/>
      <c r="AJ184" s="76"/>
      <c r="AK184" s="77" t="s">
        <v>292</v>
      </c>
      <c r="AL184" s="76" t="s">
        <v>260</v>
      </c>
    </row>
    <row r="185" spans="1:38" x14ac:dyDescent="0.25">
      <c r="A185" s="12"/>
      <c r="B185" s="17"/>
      <c r="C185" s="17"/>
      <c r="D185" s="43"/>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17"/>
      <c r="AI185" s="17"/>
      <c r="AJ185" s="17"/>
      <c r="AK185" s="17"/>
      <c r="AL185" s="17"/>
    </row>
    <row r="186" spans="1:38" ht="15.75" thickBot="1" x14ac:dyDescent="0.3">
      <c r="A186" s="12"/>
      <c r="B186" s="84" t="s">
        <v>483</v>
      </c>
      <c r="C186" s="34"/>
      <c r="D186" s="69"/>
      <c r="E186" s="101">
        <v>2286</v>
      </c>
      <c r="F186" s="71" t="s">
        <v>260</v>
      </c>
      <c r="G186" s="34"/>
      <c r="H186" s="69"/>
      <c r="I186" s="101">
        <v>8</v>
      </c>
      <c r="J186" s="71" t="s">
        <v>260</v>
      </c>
      <c r="K186" s="34"/>
      <c r="L186" s="71"/>
      <c r="M186" s="72" t="s">
        <v>459</v>
      </c>
      <c r="N186" s="71" t="s">
        <v>260</v>
      </c>
      <c r="O186" s="34"/>
      <c r="P186" s="71"/>
      <c r="Q186" s="72" t="s">
        <v>459</v>
      </c>
      <c r="R186" s="71" t="s">
        <v>260</v>
      </c>
      <c r="S186" s="34"/>
      <c r="T186" s="69"/>
      <c r="U186" s="101">
        <v>464</v>
      </c>
      <c r="V186" s="71" t="s">
        <v>260</v>
      </c>
      <c r="W186" s="34"/>
      <c r="X186" s="71"/>
      <c r="Y186" s="72" t="s">
        <v>459</v>
      </c>
      <c r="Z186" s="71" t="s">
        <v>260</v>
      </c>
      <c r="AA186" s="34"/>
      <c r="AB186" s="71"/>
      <c r="AC186" s="72" t="s">
        <v>459</v>
      </c>
      <c r="AD186" s="71" t="s">
        <v>260</v>
      </c>
      <c r="AE186" s="34"/>
      <c r="AF186" s="69"/>
      <c r="AG186" s="102">
        <v>2742</v>
      </c>
      <c r="AH186" s="71" t="s">
        <v>260</v>
      </c>
      <c r="AI186" s="34"/>
      <c r="AJ186" s="33"/>
      <c r="AK186" s="33"/>
      <c r="AL186" s="33"/>
    </row>
    <row r="187" spans="1:38" x14ac:dyDescent="0.25">
      <c r="A187" s="12"/>
      <c r="B187" s="17"/>
      <c r="C187" s="17"/>
      <c r="D187" s="43"/>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c r="AE187" s="26"/>
      <c r="AF187" s="26"/>
      <c r="AG187" s="26"/>
      <c r="AH187" s="17"/>
      <c r="AI187" s="17"/>
      <c r="AJ187" s="17"/>
      <c r="AK187" s="17"/>
      <c r="AL187" s="17"/>
    </row>
    <row r="188" spans="1:38"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row>
    <row r="189" spans="1:38" x14ac:dyDescent="0.25">
      <c r="A189" s="12"/>
      <c r="B189" s="20"/>
      <c r="C189" s="50" t="s">
        <v>477</v>
      </c>
      <c r="D189" s="50" t="s">
        <v>484</v>
      </c>
    </row>
    <row r="190" spans="1:38" ht="29.25" x14ac:dyDescent="0.25">
      <c r="A190" s="12"/>
      <c r="B190" s="20"/>
      <c r="C190" s="96" t="s">
        <v>409</v>
      </c>
      <c r="D190" s="50" t="s">
        <v>485</v>
      </c>
    </row>
    <row r="191" spans="1:38" ht="29.25" x14ac:dyDescent="0.25">
      <c r="A191" s="12"/>
      <c r="B191" s="20"/>
      <c r="C191" s="96" t="s">
        <v>411</v>
      </c>
      <c r="D191" s="50" t="s">
        <v>486</v>
      </c>
    </row>
    <row r="192" spans="1:38" ht="29.25" x14ac:dyDescent="0.25">
      <c r="A192" s="12"/>
      <c r="B192" s="20"/>
      <c r="C192" s="96" t="s">
        <v>413</v>
      </c>
      <c r="D192" s="50" t="s">
        <v>487</v>
      </c>
    </row>
    <row r="193" spans="1:38" x14ac:dyDescent="0.25">
      <c r="A193" s="12"/>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c r="AH193" s="26"/>
      <c r="AI193" s="26"/>
      <c r="AJ193" s="26"/>
      <c r="AK193" s="26"/>
      <c r="AL193" s="26"/>
    </row>
    <row r="194" spans="1:38" x14ac:dyDescent="0.25">
      <c r="A194" s="12"/>
      <c r="B194" s="24" t="s">
        <v>488</v>
      </c>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c r="AE194" s="24"/>
      <c r="AF194" s="24"/>
      <c r="AG194" s="24"/>
      <c r="AH194" s="24"/>
      <c r="AI194" s="24"/>
      <c r="AJ194" s="24"/>
      <c r="AK194" s="24"/>
      <c r="AL194" s="24"/>
    </row>
    <row r="195" spans="1:38" x14ac:dyDescent="0.25">
      <c r="A195" s="12"/>
      <c r="B195" s="61"/>
      <c r="C195" s="61"/>
      <c r="D195" s="61"/>
      <c r="E195" s="61"/>
      <c r="F195" s="61"/>
      <c r="G195" s="61"/>
      <c r="H195" s="61"/>
      <c r="I195" s="61"/>
      <c r="J195" s="61"/>
      <c r="K195" s="61"/>
      <c r="L195" s="61"/>
      <c r="M195" s="61"/>
      <c r="N195" s="61"/>
      <c r="O195" s="61"/>
      <c r="P195" s="61"/>
      <c r="Q195" s="61"/>
      <c r="R195" s="61"/>
      <c r="S195" s="61"/>
      <c r="T195" s="61"/>
      <c r="U195" s="61"/>
      <c r="V195" s="61"/>
      <c r="W195" s="61"/>
      <c r="X195" s="61"/>
      <c r="Y195" s="61"/>
      <c r="Z195" s="61"/>
      <c r="AA195" s="61"/>
      <c r="AB195" s="61"/>
      <c r="AC195" s="61"/>
      <c r="AD195" s="61"/>
      <c r="AE195" s="61"/>
      <c r="AF195" s="61"/>
      <c r="AG195" s="61"/>
      <c r="AH195" s="61"/>
      <c r="AI195" s="61"/>
      <c r="AJ195" s="61"/>
      <c r="AK195" s="61"/>
      <c r="AL195" s="61"/>
    </row>
    <row r="196" spans="1:38" x14ac:dyDescent="0.25">
      <c r="A196" s="12"/>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row>
    <row r="197" spans="1:38" x14ac:dyDescent="0.25">
      <c r="A197" s="12"/>
      <c r="B197" s="104" t="s">
        <v>258</v>
      </c>
      <c r="C197" s="47" t="s">
        <v>260</v>
      </c>
      <c r="D197" s="105" t="s">
        <v>261</v>
      </c>
      <c r="E197" s="105"/>
      <c r="F197" s="47"/>
      <c r="G197" s="47" t="s">
        <v>260</v>
      </c>
      <c r="H197" s="105" t="s">
        <v>437</v>
      </c>
      <c r="I197" s="105"/>
      <c r="J197" s="47"/>
      <c r="K197" s="47"/>
      <c r="L197" s="105" t="s">
        <v>444</v>
      </c>
      <c r="M197" s="105"/>
      <c r="N197" s="47"/>
      <c r="O197" s="47" t="s">
        <v>260</v>
      </c>
      <c r="P197" s="105" t="s">
        <v>489</v>
      </c>
      <c r="Q197" s="105"/>
      <c r="R197" s="47"/>
      <c r="S197" s="47"/>
      <c r="T197" s="105" t="s">
        <v>447</v>
      </c>
      <c r="U197" s="105"/>
      <c r="V197" s="47"/>
      <c r="W197" s="47"/>
      <c r="X197" s="105" t="s">
        <v>450</v>
      </c>
      <c r="Y197" s="105"/>
      <c r="Z197" s="47"/>
      <c r="AA197" s="47" t="s">
        <v>260</v>
      </c>
      <c r="AB197" s="105" t="s">
        <v>450</v>
      </c>
      <c r="AC197" s="105"/>
      <c r="AD197" s="47"/>
      <c r="AE197" s="47"/>
      <c r="AF197" s="105" t="s">
        <v>259</v>
      </c>
      <c r="AG197" s="105"/>
      <c r="AH197" s="47"/>
      <c r="AI197" s="47" t="s">
        <v>260</v>
      </c>
      <c r="AJ197" s="105" t="s">
        <v>454</v>
      </c>
      <c r="AK197" s="105"/>
      <c r="AL197" s="47"/>
    </row>
    <row r="198" spans="1:38" x14ac:dyDescent="0.25">
      <c r="A198" s="12"/>
      <c r="B198" s="104"/>
      <c r="C198" s="47"/>
      <c r="D198" s="105">
        <v>2013</v>
      </c>
      <c r="E198" s="105"/>
      <c r="F198" s="47"/>
      <c r="G198" s="47"/>
      <c r="H198" s="105" t="s">
        <v>438</v>
      </c>
      <c r="I198" s="105"/>
      <c r="J198" s="47"/>
      <c r="K198" s="47"/>
      <c r="L198" s="105"/>
      <c r="M198" s="105"/>
      <c r="N198" s="47"/>
      <c r="O198" s="47"/>
      <c r="P198" s="105" t="s">
        <v>446</v>
      </c>
      <c r="Q198" s="105"/>
      <c r="R198" s="47"/>
      <c r="S198" s="47"/>
      <c r="T198" s="105" t="s">
        <v>448</v>
      </c>
      <c r="U198" s="105"/>
      <c r="V198" s="47"/>
      <c r="W198" s="47"/>
      <c r="X198" s="105" t="s">
        <v>451</v>
      </c>
      <c r="Y198" s="105"/>
      <c r="Z198" s="47"/>
      <c r="AA198" s="47"/>
      <c r="AB198" s="105" t="s">
        <v>453</v>
      </c>
      <c r="AC198" s="105"/>
      <c r="AD198" s="47"/>
      <c r="AE198" s="47"/>
      <c r="AF198" s="105">
        <v>2014</v>
      </c>
      <c r="AG198" s="105"/>
      <c r="AH198" s="47"/>
      <c r="AI198" s="47"/>
      <c r="AJ198" s="105" t="s">
        <v>439</v>
      </c>
      <c r="AK198" s="105"/>
      <c r="AL198" s="47"/>
    </row>
    <row r="199" spans="1:38" x14ac:dyDescent="0.25">
      <c r="A199" s="12"/>
      <c r="B199" s="104"/>
      <c r="C199" s="47"/>
      <c r="D199" s="105"/>
      <c r="E199" s="105"/>
      <c r="F199" s="47"/>
      <c r="G199" s="47"/>
      <c r="H199" s="105" t="s">
        <v>439</v>
      </c>
      <c r="I199" s="105"/>
      <c r="J199" s="47"/>
      <c r="K199" s="47"/>
      <c r="L199" s="105"/>
      <c r="M199" s="105"/>
      <c r="N199" s="47"/>
      <c r="O199" s="47"/>
      <c r="P199" s="105"/>
      <c r="Q199" s="105"/>
      <c r="R199" s="47"/>
      <c r="S199" s="47"/>
      <c r="T199" s="105" t="s">
        <v>449</v>
      </c>
      <c r="U199" s="105"/>
      <c r="V199" s="47"/>
      <c r="W199" s="47"/>
      <c r="X199" s="105" t="s">
        <v>490</v>
      </c>
      <c r="Y199" s="105"/>
      <c r="Z199" s="47"/>
      <c r="AA199" s="47"/>
      <c r="AB199" s="105" t="s">
        <v>452</v>
      </c>
      <c r="AC199" s="105"/>
      <c r="AD199" s="47"/>
      <c r="AE199" s="47"/>
      <c r="AF199" s="105"/>
      <c r="AG199" s="105"/>
      <c r="AH199" s="47"/>
      <c r="AI199" s="47"/>
      <c r="AJ199" s="105" t="s">
        <v>455</v>
      </c>
      <c r="AK199" s="105"/>
      <c r="AL199" s="47"/>
    </row>
    <row r="200" spans="1:38" x14ac:dyDescent="0.25">
      <c r="A200" s="12"/>
      <c r="B200" s="104"/>
      <c r="C200" s="47"/>
      <c r="D200" s="105"/>
      <c r="E200" s="105"/>
      <c r="F200" s="47"/>
      <c r="G200" s="47"/>
      <c r="H200" s="105" t="s">
        <v>440</v>
      </c>
      <c r="I200" s="105"/>
      <c r="J200" s="47"/>
      <c r="K200" s="47"/>
      <c r="L200" s="105"/>
      <c r="M200" s="105"/>
      <c r="N200" s="47"/>
      <c r="O200" s="47"/>
      <c r="P200" s="105"/>
      <c r="Q200" s="105"/>
      <c r="R200" s="47"/>
      <c r="S200" s="47"/>
      <c r="T200" s="105"/>
      <c r="U200" s="105"/>
      <c r="V200" s="47"/>
      <c r="W200" s="47"/>
      <c r="X200" s="105"/>
      <c r="Y200" s="105"/>
      <c r="Z200" s="47"/>
      <c r="AA200" s="47"/>
      <c r="AB200" s="105"/>
      <c r="AC200" s="105"/>
      <c r="AD200" s="47"/>
      <c r="AE200" s="47"/>
      <c r="AF200" s="105"/>
      <c r="AG200" s="105"/>
      <c r="AH200" s="47"/>
      <c r="AI200" s="47"/>
      <c r="AJ200" s="105" t="s">
        <v>456</v>
      </c>
      <c r="AK200" s="105"/>
      <c r="AL200" s="47"/>
    </row>
    <row r="201" spans="1:38" x14ac:dyDescent="0.25">
      <c r="A201" s="12"/>
      <c r="B201" s="104"/>
      <c r="C201" s="47"/>
      <c r="D201" s="105"/>
      <c r="E201" s="105"/>
      <c r="F201" s="47"/>
      <c r="G201" s="47"/>
      <c r="H201" s="105" t="s">
        <v>441</v>
      </c>
      <c r="I201" s="105"/>
      <c r="J201" s="47"/>
      <c r="K201" s="47"/>
      <c r="L201" s="105"/>
      <c r="M201" s="105"/>
      <c r="N201" s="47"/>
      <c r="O201" s="47"/>
      <c r="P201" s="105"/>
      <c r="Q201" s="105"/>
      <c r="R201" s="47"/>
      <c r="S201" s="47"/>
      <c r="T201" s="105"/>
      <c r="U201" s="105"/>
      <c r="V201" s="47"/>
      <c r="W201" s="47"/>
      <c r="X201" s="105"/>
      <c r="Y201" s="105"/>
      <c r="Z201" s="47"/>
      <c r="AA201" s="47"/>
      <c r="AB201" s="105"/>
      <c r="AC201" s="105"/>
      <c r="AD201" s="47"/>
      <c r="AE201" s="47"/>
      <c r="AF201" s="105"/>
      <c r="AG201" s="105"/>
      <c r="AH201" s="47"/>
      <c r="AI201" s="47"/>
      <c r="AJ201" s="105" t="s">
        <v>491</v>
      </c>
      <c r="AK201" s="105"/>
      <c r="AL201" s="47"/>
    </row>
    <row r="202" spans="1:38" x14ac:dyDescent="0.25">
      <c r="A202" s="12"/>
      <c r="B202" s="104"/>
      <c r="C202" s="47"/>
      <c r="D202" s="105"/>
      <c r="E202" s="105"/>
      <c r="F202" s="47"/>
      <c r="G202" s="47"/>
      <c r="H202" s="105" t="s">
        <v>442</v>
      </c>
      <c r="I202" s="105"/>
      <c r="J202" s="47"/>
      <c r="K202" s="47"/>
      <c r="L202" s="105"/>
      <c r="M202" s="105"/>
      <c r="N202" s="47"/>
      <c r="O202" s="47"/>
      <c r="P202" s="105"/>
      <c r="Q202" s="105"/>
      <c r="R202" s="47"/>
      <c r="S202" s="47"/>
      <c r="T202" s="105"/>
      <c r="U202" s="105"/>
      <c r="V202" s="47"/>
      <c r="W202" s="47"/>
      <c r="X202" s="105"/>
      <c r="Y202" s="105"/>
      <c r="Z202" s="47"/>
      <c r="AA202" s="47"/>
      <c r="AB202" s="105"/>
      <c r="AC202" s="105"/>
      <c r="AD202" s="47"/>
      <c r="AE202" s="47"/>
      <c r="AF202" s="105"/>
      <c r="AG202" s="105"/>
      <c r="AH202" s="47"/>
      <c r="AI202" s="47"/>
      <c r="AJ202" s="105"/>
      <c r="AK202" s="105"/>
      <c r="AL202" s="47"/>
    </row>
    <row r="203" spans="1:38" ht="15.75" thickBot="1" x14ac:dyDescent="0.3">
      <c r="A203" s="12"/>
      <c r="B203" s="104"/>
      <c r="C203" s="47"/>
      <c r="D203" s="106"/>
      <c r="E203" s="106"/>
      <c r="F203" s="47"/>
      <c r="G203" s="47"/>
      <c r="H203" s="106" t="s">
        <v>443</v>
      </c>
      <c r="I203" s="106"/>
      <c r="J203" s="47"/>
      <c r="K203" s="47"/>
      <c r="L203" s="106"/>
      <c r="M203" s="106"/>
      <c r="N203" s="47"/>
      <c r="O203" s="47"/>
      <c r="P203" s="106"/>
      <c r="Q203" s="106"/>
      <c r="R203" s="47"/>
      <c r="S203" s="47"/>
      <c r="T203" s="106"/>
      <c r="U203" s="106"/>
      <c r="V203" s="47"/>
      <c r="W203" s="47"/>
      <c r="X203" s="106"/>
      <c r="Y203" s="106"/>
      <c r="Z203" s="47"/>
      <c r="AA203" s="47"/>
      <c r="AB203" s="106"/>
      <c r="AC203" s="106"/>
      <c r="AD203" s="47"/>
      <c r="AE203" s="47"/>
      <c r="AF203" s="106"/>
      <c r="AG203" s="106"/>
      <c r="AH203" s="47"/>
      <c r="AI203" s="47"/>
      <c r="AJ203" s="106"/>
      <c r="AK203" s="106"/>
      <c r="AL203" s="47"/>
    </row>
    <row r="204" spans="1:38" x14ac:dyDescent="0.25">
      <c r="A204" s="12"/>
      <c r="B204" s="92" t="s">
        <v>378</v>
      </c>
      <c r="C204" s="34" t="s">
        <v>260</v>
      </c>
      <c r="D204" s="33"/>
      <c r="E204" s="33"/>
      <c r="F204" s="33"/>
      <c r="G204" s="34" t="s">
        <v>260</v>
      </c>
      <c r="H204" s="33"/>
      <c r="I204" s="33"/>
      <c r="J204" s="33"/>
      <c r="K204" s="34"/>
      <c r="L204" s="33"/>
      <c r="M204" s="33"/>
      <c r="N204" s="33"/>
      <c r="O204" s="34" t="s">
        <v>260</v>
      </c>
      <c r="P204" s="33"/>
      <c r="Q204" s="33"/>
      <c r="R204" s="33"/>
      <c r="S204" s="34"/>
      <c r="T204" s="33"/>
      <c r="U204" s="33"/>
      <c r="V204" s="33"/>
      <c r="W204" s="34"/>
      <c r="X204" s="33"/>
      <c r="Y204" s="33"/>
      <c r="Z204" s="33"/>
      <c r="AA204" s="34" t="s">
        <v>260</v>
      </c>
      <c r="AB204" s="33"/>
      <c r="AC204" s="33"/>
      <c r="AD204" s="33"/>
      <c r="AE204" s="34"/>
      <c r="AF204" s="33"/>
      <c r="AG204" s="33"/>
      <c r="AH204" s="33"/>
      <c r="AI204" s="34" t="s">
        <v>260</v>
      </c>
      <c r="AJ204" s="33"/>
      <c r="AK204" s="33"/>
      <c r="AL204" s="33"/>
    </row>
    <row r="205" spans="1:38" x14ac:dyDescent="0.25">
      <c r="A205" s="12"/>
      <c r="B205" s="98" t="s">
        <v>32</v>
      </c>
      <c r="C205" s="20" t="s">
        <v>260</v>
      </c>
      <c r="D205" s="4"/>
      <c r="E205" s="4"/>
      <c r="F205" s="4"/>
      <c r="G205" s="20" t="s">
        <v>260</v>
      </c>
      <c r="H205" s="4"/>
      <c r="I205" s="4"/>
      <c r="J205" s="4"/>
      <c r="K205" s="20"/>
      <c r="L205" s="4"/>
      <c r="M205" s="4"/>
      <c r="N205" s="4"/>
      <c r="O205" s="20" t="s">
        <v>260</v>
      </c>
      <c r="P205" s="4"/>
      <c r="Q205" s="4"/>
      <c r="R205" s="4"/>
      <c r="S205" s="20"/>
      <c r="T205" s="4"/>
      <c r="U205" s="4"/>
      <c r="V205" s="4"/>
      <c r="W205" s="20"/>
      <c r="X205" s="4"/>
      <c r="Y205" s="4"/>
      <c r="Z205" s="4"/>
      <c r="AA205" s="20" t="s">
        <v>260</v>
      </c>
      <c r="AB205" s="4"/>
      <c r="AC205" s="4"/>
      <c r="AD205" s="4"/>
      <c r="AE205" s="20"/>
      <c r="AF205" s="4"/>
      <c r="AG205" s="4"/>
      <c r="AH205" s="4"/>
      <c r="AI205" s="20" t="s">
        <v>260</v>
      </c>
      <c r="AJ205" s="4"/>
      <c r="AK205" s="4"/>
      <c r="AL205" s="4"/>
    </row>
    <row r="206" spans="1:38" x14ac:dyDescent="0.25">
      <c r="A206" s="12"/>
      <c r="B206" s="68" t="s">
        <v>386</v>
      </c>
      <c r="C206" s="34" t="s">
        <v>260</v>
      </c>
      <c r="D206" s="33"/>
      <c r="E206" s="33"/>
      <c r="F206" s="33"/>
      <c r="G206" s="34" t="s">
        <v>260</v>
      </c>
      <c r="H206" s="33"/>
      <c r="I206" s="33"/>
      <c r="J206" s="33"/>
      <c r="K206" s="34"/>
      <c r="L206" s="33"/>
      <c r="M206" s="33"/>
      <c r="N206" s="33"/>
      <c r="O206" s="34" t="s">
        <v>260</v>
      </c>
      <c r="P206" s="33"/>
      <c r="Q206" s="33"/>
      <c r="R206" s="33"/>
      <c r="S206" s="34"/>
      <c r="T206" s="33"/>
      <c r="U206" s="33"/>
      <c r="V206" s="33"/>
      <c r="W206" s="34"/>
      <c r="X206" s="33"/>
      <c r="Y206" s="33"/>
      <c r="Z206" s="33"/>
      <c r="AA206" s="34" t="s">
        <v>260</v>
      </c>
      <c r="AB206" s="33"/>
      <c r="AC206" s="33"/>
      <c r="AD206" s="33"/>
      <c r="AE206" s="34"/>
      <c r="AF206" s="33"/>
      <c r="AG206" s="33"/>
      <c r="AH206" s="33"/>
      <c r="AI206" s="34" t="s">
        <v>260</v>
      </c>
      <c r="AJ206" s="33"/>
      <c r="AK206" s="33"/>
      <c r="AL206" s="33"/>
    </row>
    <row r="207" spans="1:38" x14ac:dyDescent="0.25">
      <c r="A207" s="12"/>
      <c r="B207" s="85" t="s">
        <v>387</v>
      </c>
      <c r="C207" s="20" t="s">
        <v>260</v>
      </c>
      <c r="D207" s="78"/>
      <c r="E207" s="99">
        <v>24</v>
      </c>
      <c r="F207" s="76" t="s">
        <v>260</v>
      </c>
      <c r="G207" s="20" t="s">
        <v>260</v>
      </c>
      <c r="H207" s="76"/>
      <c r="I207" s="77" t="s">
        <v>459</v>
      </c>
      <c r="J207" s="76" t="s">
        <v>260</v>
      </c>
      <c r="K207" s="20"/>
      <c r="L207" s="76"/>
      <c r="M207" s="77" t="s">
        <v>459</v>
      </c>
      <c r="N207" s="76" t="s">
        <v>260</v>
      </c>
      <c r="O207" s="20" t="s">
        <v>260</v>
      </c>
      <c r="P207" s="78"/>
      <c r="Q207" s="79" t="s">
        <v>492</v>
      </c>
      <c r="R207" s="76" t="s">
        <v>346</v>
      </c>
      <c r="S207" s="20"/>
      <c r="T207" s="78"/>
      <c r="U207" s="79" t="s">
        <v>458</v>
      </c>
      <c r="V207" s="76" t="s">
        <v>346</v>
      </c>
      <c r="W207" s="20"/>
      <c r="X207" s="76"/>
      <c r="Y207" s="77" t="s">
        <v>459</v>
      </c>
      <c r="Z207" s="76" t="s">
        <v>260</v>
      </c>
      <c r="AA207" s="20" t="s">
        <v>260</v>
      </c>
      <c r="AB207" s="76"/>
      <c r="AC207" s="77" t="s">
        <v>459</v>
      </c>
      <c r="AD207" s="76" t="s">
        <v>260</v>
      </c>
      <c r="AE207" s="20"/>
      <c r="AF207" s="78"/>
      <c r="AG207" s="100">
        <v>5</v>
      </c>
      <c r="AH207" s="76" t="s">
        <v>260</v>
      </c>
      <c r="AI207" s="20" t="s">
        <v>260</v>
      </c>
      <c r="AJ207" s="78"/>
      <c r="AK207" s="79" t="s">
        <v>458</v>
      </c>
      <c r="AL207" s="76" t="s">
        <v>346</v>
      </c>
    </row>
    <row r="208" spans="1:38" x14ac:dyDescent="0.25">
      <c r="A208" s="12"/>
      <c r="B208" s="86" t="s">
        <v>461</v>
      </c>
      <c r="C208" s="34" t="s">
        <v>260</v>
      </c>
      <c r="D208" s="69"/>
      <c r="E208" s="70">
        <v>223</v>
      </c>
      <c r="F208" s="71" t="s">
        <v>260</v>
      </c>
      <c r="G208" s="34" t="s">
        <v>260</v>
      </c>
      <c r="H208" s="69"/>
      <c r="I208" s="70">
        <v>13</v>
      </c>
      <c r="J208" s="71" t="s">
        <v>260</v>
      </c>
      <c r="K208" s="34"/>
      <c r="L208" s="69"/>
      <c r="M208" s="70">
        <v>25</v>
      </c>
      <c r="N208" s="71" t="s">
        <v>260</v>
      </c>
      <c r="O208" s="34" t="s">
        <v>260</v>
      </c>
      <c r="P208" s="69"/>
      <c r="Q208" s="70" t="s">
        <v>472</v>
      </c>
      <c r="R208" s="71" t="s">
        <v>346</v>
      </c>
      <c r="S208" s="34"/>
      <c r="T208" s="71"/>
      <c r="U208" s="72" t="s">
        <v>292</v>
      </c>
      <c r="V208" s="71" t="s">
        <v>260</v>
      </c>
      <c r="W208" s="34"/>
      <c r="X208" s="69"/>
      <c r="Y208" s="70">
        <v>41</v>
      </c>
      <c r="Z208" s="71" t="s">
        <v>260</v>
      </c>
      <c r="AA208" s="34" t="s">
        <v>260</v>
      </c>
      <c r="AB208" s="71"/>
      <c r="AC208" s="72" t="s">
        <v>292</v>
      </c>
      <c r="AD208" s="71" t="s">
        <v>260</v>
      </c>
      <c r="AE208" s="34"/>
      <c r="AF208" s="69"/>
      <c r="AG208" s="74">
        <v>272</v>
      </c>
      <c r="AH208" s="71" t="s">
        <v>260</v>
      </c>
      <c r="AI208" s="34" t="s">
        <v>260</v>
      </c>
      <c r="AJ208" s="69"/>
      <c r="AK208" s="70">
        <v>12</v>
      </c>
      <c r="AL208" s="71" t="s">
        <v>260</v>
      </c>
    </row>
    <row r="209" spans="1:38" x14ac:dyDescent="0.25">
      <c r="A209" s="12"/>
      <c r="B209" s="83" t="s">
        <v>390</v>
      </c>
      <c r="C209" s="20" t="s">
        <v>260</v>
      </c>
      <c r="D209" s="4"/>
      <c r="E209" s="4"/>
      <c r="F209" s="4"/>
      <c r="G209" s="20" t="s">
        <v>260</v>
      </c>
      <c r="H209" s="4"/>
      <c r="I209" s="4"/>
      <c r="J209" s="4"/>
      <c r="K209" s="20"/>
      <c r="L209" s="4"/>
      <c r="M209" s="4"/>
      <c r="N209" s="4"/>
      <c r="O209" s="20" t="s">
        <v>260</v>
      </c>
      <c r="P209" s="4"/>
      <c r="Q209" s="4"/>
      <c r="R209" s="4"/>
      <c r="S209" s="20"/>
      <c r="T209" s="4"/>
      <c r="U209" s="4"/>
      <c r="V209" s="4"/>
      <c r="W209" s="20"/>
      <c r="X209" s="4"/>
      <c r="Y209" s="4"/>
      <c r="Z209" s="4"/>
      <c r="AA209" s="20" t="s">
        <v>260</v>
      </c>
      <c r="AB209" s="4"/>
      <c r="AC209" s="4"/>
      <c r="AD209" s="4"/>
      <c r="AE209" s="20"/>
      <c r="AF209" s="4"/>
      <c r="AG209" s="4"/>
      <c r="AH209" s="4"/>
      <c r="AI209" s="20" t="s">
        <v>260</v>
      </c>
      <c r="AJ209" s="4"/>
      <c r="AK209" s="4"/>
      <c r="AL209" s="4"/>
    </row>
    <row r="210" spans="1:38" x14ac:dyDescent="0.25">
      <c r="A210" s="12"/>
      <c r="B210" s="86" t="s">
        <v>391</v>
      </c>
      <c r="C210" s="34" t="s">
        <v>260</v>
      </c>
      <c r="D210" s="69"/>
      <c r="E210" s="70">
        <v>99</v>
      </c>
      <c r="F210" s="71" t="s">
        <v>260</v>
      </c>
      <c r="G210" s="34" t="s">
        <v>260</v>
      </c>
      <c r="H210" s="69"/>
      <c r="I210" s="70">
        <v>4</v>
      </c>
      <c r="J210" s="71" t="s">
        <v>260</v>
      </c>
      <c r="K210" s="34"/>
      <c r="L210" s="69"/>
      <c r="M210" s="70">
        <v>8</v>
      </c>
      <c r="N210" s="71" t="s">
        <v>260</v>
      </c>
      <c r="O210" s="34" t="s">
        <v>260</v>
      </c>
      <c r="P210" s="69"/>
      <c r="Q210" s="70" t="s">
        <v>493</v>
      </c>
      <c r="R210" s="71" t="s">
        <v>346</v>
      </c>
      <c r="S210" s="34"/>
      <c r="T210" s="69"/>
      <c r="U210" s="70" t="s">
        <v>494</v>
      </c>
      <c r="V210" s="71" t="s">
        <v>346</v>
      </c>
      <c r="W210" s="34"/>
      <c r="X210" s="71"/>
      <c r="Y210" s="72" t="s">
        <v>292</v>
      </c>
      <c r="Z210" s="71" t="s">
        <v>260</v>
      </c>
      <c r="AA210" s="34" t="s">
        <v>260</v>
      </c>
      <c r="AB210" s="71"/>
      <c r="AC210" s="72" t="s">
        <v>292</v>
      </c>
      <c r="AD210" s="71" t="s">
        <v>260</v>
      </c>
      <c r="AE210" s="34"/>
      <c r="AF210" s="69"/>
      <c r="AG210" s="74">
        <v>84</v>
      </c>
      <c r="AH210" s="71" t="s">
        <v>260</v>
      </c>
      <c r="AI210" s="34" t="s">
        <v>260</v>
      </c>
      <c r="AJ210" s="69"/>
      <c r="AK210" s="70">
        <v>4</v>
      </c>
      <c r="AL210" s="71" t="s">
        <v>260</v>
      </c>
    </row>
    <row r="211" spans="1:38" x14ac:dyDescent="0.25">
      <c r="A211" s="12"/>
      <c r="B211" s="85" t="s">
        <v>392</v>
      </c>
      <c r="C211" s="20" t="s">
        <v>260</v>
      </c>
      <c r="D211" s="78"/>
      <c r="E211" s="79">
        <v>101</v>
      </c>
      <c r="F211" s="76" t="s">
        <v>260</v>
      </c>
      <c r="G211" s="20" t="s">
        <v>260</v>
      </c>
      <c r="H211" s="78"/>
      <c r="I211" s="79">
        <v>9</v>
      </c>
      <c r="J211" s="76" t="s">
        <v>260</v>
      </c>
      <c r="K211" s="20"/>
      <c r="L211" s="78"/>
      <c r="M211" s="79">
        <v>7</v>
      </c>
      <c r="N211" s="76" t="s">
        <v>260</v>
      </c>
      <c r="O211" s="20" t="s">
        <v>260</v>
      </c>
      <c r="P211" s="76"/>
      <c r="Q211" s="77" t="s">
        <v>292</v>
      </c>
      <c r="R211" s="76" t="s">
        <v>260</v>
      </c>
      <c r="S211" s="20"/>
      <c r="T211" s="78"/>
      <c r="U211" s="79" t="s">
        <v>495</v>
      </c>
      <c r="V211" s="76" t="s">
        <v>346</v>
      </c>
      <c r="W211" s="20"/>
      <c r="X211" s="76"/>
      <c r="Y211" s="77" t="s">
        <v>292</v>
      </c>
      <c r="Z211" s="76" t="s">
        <v>260</v>
      </c>
      <c r="AA211" s="20" t="s">
        <v>260</v>
      </c>
      <c r="AB211" s="76"/>
      <c r="AC211" s="77" t="s">
        <v>292</v>
      </c>
      <c r="AD211" s="76" t="s">
        <v>260</v>
      </c>
      <c r="AE211" s="20"/>
      <c r="AF211" s="78"/>
      <c r="AG211" s="81">
        <v>106</v>
      </c>
      <c r="AH211" s="76" t="s">
        <v>260</v>
      </c>
      <c r="AI211" s="20" t="s">
        <v>260</v>
      </c>
      <c r="AJ211" s="78"/>
      <c r="AK211" s="79">
        <v>9</v>
      </c>
      <c r="AL211" s="76" t="s">
        <v>260</v>
      </c>
    </row>
    <row r="212" spans="1:38" x14ac:dyDescent="0.25">
      <c r="A212" s="12"/>
      <c r="B212" s="86" t="s">
        <v>393</v>
      </c>
      <c r="C212" s="34" t="s">
        <v>260</v>
      </c>
      <c r="D212" s="69"/>
      <c r="E212" s="70">
        <v>98</v>
      </c>
      <c r="F212" s="71" t="s">
        <v>260</v>
      </c>
      <c r="G212" s="34" t="s">
        <v>260</v>
      </c>
      <c r="H212" s="69"/>
      <c r="I212" s="70">
        <v>9</v>
      </c>
      <c r="J212" s="71" t="s">
        <v>260</v>
      </c>
      <c r="K212" s="34"/>
      <c r="L212" s="69"/>
      <c r="M212" s="70">
        <v>4</v>
      </c>
      <c r="N212" s="71" t="s">
        <v>260</v>
      </c>
      <c r="O212" s="34" t="s">
        <v>260</v>
      </c>
      <c r="P212" s="69"/>
      <c r="Q212" s="70" t="s">
        <v>466</v>
      </c>
      <c r="R212" s="71" t="s">
        <v>346</v>
      </c>
      <c r="S212" s="34"/>
      <c r="T212" s="69"/>
      <c r="U212" s="70" t="s">
        <v>496</v>
      </c>
      <c r="V212" s="71" t="s">
        <v>346</v>
      </c>
      <c r="W212" s="34"/>
      <c r="X212" s="71"/>
      <c r="Y212" s="72" t="s">
        <v>292</v>
      </c>
      <c r="Z212" s="71" t="s">
        <v>260</v>
      </c>
      <c r="AA212" s="34" t="s">
        <v>260</v>
      </c>
      <c r="AB212" s="71"/>
      <c r="AC212" s="72" t="s">
        <v>292</v>
      </c>
      <c r="AD212" s="71" t="s">
        <v>260</v>
      </c>
      <c r="AE212" s="34"/>
      <c r="AF212" s="69"/>
      <c r="AG212" s="74">
        <v>96</v>
      </c>
      <c r="AH212" s="71" t="s">
        <v>260</v>
      </c>
      <c r="AI212" s="34" t="s">
        <v>260</v>
      </c>
      <c r="AJ212" s="69"/>
      <c r="AK212" s="70">
        <v>9</v>
      </c>
      <c r="AL212" s="71" t="s">
        <v>260</v>
      </c>
    </row>
    <row r="213" spans="1:38" ht="20.25" thickBot="1" x14ac:dyDescent="0.3">
      <c r="A213" s="12"/>
      <c r="B213" s="83" t="s">
        <v>323</v>
      </c>
      <c r="C213" s="20" t="s">
        <v>260</v>
      </c>
      <c r="D213" s="78"/>
      <c r="E213" s="79">
        <v>29</v>
      </c>
      <c r="F213" s="76" t="s">
        <v>260</v>
      </c>
      <c r="G213" s="20" t="s">
        <v>260</v>
      </c>
      <c r="H213" s="78"/>
      <c r="I213" s="79">
        <v>2</v>
      </c>
      <c r="J213" s="76" t="s">
        <v>260</v>
      </c>
      <c r="K213" s="20"/>
      <c r="L213" s="76"/>
      <c r="M213" s="77" t="s">
        <v>292</v>
      </c>
      <c r="N213" s="76" t="s">
        <v>260</v>
      </c>
      <c r="O213" s="20" t="s">
        <v>260</v>
      </c>
      <c r="P213" s="76"/>
      <c r="Q213" s="77" t="s">
        <v>292</v>
      </c>
      <c r="R213" s="76" t="s">
        <v>260</v>
      </c>
      <c r="S213" s="20"/>
      <c r="T213" s="78"/>
      <c r="U213" s="79" t="s">
        <v>463</v>
      </c>
      <c r="V213" s="76" t="s">
        <v>346</v>
      </c>
      <c r="W213" s="20"/>
      <c r="X213" s="76"/>
      <c r="Y213" s="77" t="s">
        <v>292</v>
      </c>
      <c r="Z213" s="76" t="s">
        <v>260</v>
      </c>
      <c r="AA213" s="20" t="s">
        <v>260</v>
      </c>
      <c r="AB213" s="76"/>
      <c r="AC213" s="77" t="s">
        <v>292</v>
      </c>
      <c r="AD213" s="76" t="s">
        <v>260</v>
      </c>
      <c r="AE213" s="20"/>
      <c r="AF213" s="78"/>
      <c r="AG213" s="81">
        <v>27</v>
      </c>
      <c r="AH213" s="76" t="s">
        <v>260</v>
      </c>
      <c r="AI213" s="20" t="s">
        <v>260</v>
      </c>
      <c r="AJ213" s="78"/>
      <c r="AK213" s="79">
        <v>2</v>
      </c>
      <c r="AL213" s="76" t="s">
        <v>260</v>
      </c>
    </row>
    <row r="214" spans="1:38" x14ac:dyDescent="0.25">
      <c r="A214" s="12"/>
      <c r="B214" s="17"/>
      <c r="C214" s="17" t="s">
        <v>260</v>
      </c>
      <c r="D214" s="43"/>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c r="AD214" s="26"/>
      <c r="AE214" s="26"/>
      <c r="AF214" s="26"/>
      <c r="AG214" s="26"/>
      <c r="AH214" s="17"/>
      <c r="AI214" s="17" t="s">
        <v>260</v>
      </c>
      <c r="AJ214" s="43"/>
      <c r="AK214" s="43"/>
      <c r="AL214" s="17"/>
    </row>
    <row r="215" spans="1:38" ht="15.75" thickBot="1" x14ac:dyDescent="0.3">
      <c r="A215" s="12"/>
      <c r="B215" s="68" t="s">
        <v>468</v>
      </c>
      <c r="C215" s="34" t="s">
        <v>260</v>
      </c>
      <c r="D215" s="69"/>
      <c r="E215" s="70">
        <v>574</v>
      </c>
      <c r="F215" s="71" t="s">
        <v>260</v>
      </c>
      <c r="G215" s="34" t="s">
        <v>260</v>
      </c>
      <c r="H215" s="69"/>
      <c r="I215" s="70">
        <v>37</v>
      </c>
      <c r="J215" s="71" t="s">
        <v>260</v>
      </c>
      <c r="K215" s="34"/>
      <c r="L215" s="69"/>
      <c r="M215" s="70">
        <v>44</v>
      </c>
      <c r="N215" s="71" t="s">
        <v>260</v>
      </c>
      <c r="O215" s="34" t="s">
        <v>260</v>
      </c>
      <c r="P215" s="69"/>
      <c r="Q215" s="70" t="s">
        <v>497</v>
      </c>
      <c r="R215" s="71" t="s">
        <v>346</v>
      </c>
      <c r="S215" s="34"/>
      <c r="T215" s="69"/>
      <c r="U215" s="70" t="s">
        <v>498</v>
      </c>
      <c r="V215" s="71" t="s">
        <v>346</v>
      </c>
      <c r="W215" s="34"/>
      <c r="X215" s="69"/>
      <c r="Y215" s="70">
        <v>41</v>
      </c>
      <c r="Z215" s="71" t="s">
        <v>260</v>
      </c>
      <c r="AA215" s="34" t="s">
        <v>260</v>
      </c>
      <c r="AB215" s="71"/>
      <c r="AC215" s="72" t="s">
        <v>292</v>
      </c>
      <c r="AD215" s="71" t="s">
        <v>260</v>
      </c>
      <c r="AE215" s="34"/>
      <c r="AF215" s="69"/>
      <c r="AG215" s="74">
        <v>590</v>
      </c>
      <c r="AH215" s="71" t="s">
        <v>260</v>
      </c>
      <c r="AI215" s="34" t="s">
        <v>260</v>
      </c>
      <c r="AJ215" s="69"/>
      <c r="AK215" s="70">
        <v>35</v>
      </c>
      <c r="AL215" s="71" t="s">
        <v>260</v>
      </c>
    </row>
    <row r="216" spans="1:38" x14ac:dyDescent="0.25">
      <c r="A216" s="12"/>
      <c r="B216" s="17"/>
      <c r="C216" s="17" t="s">
        <v>260</v>
      </c>
      <c r="D216" s="43"/>
      <c r="E216" s="26"/>
      <c r="F216" s="26"/>
      <c r="G216" s="26"/>
      <c r="H216" s="26"/>
      <c r="I216" s="26"/>
      <c r="J216" s="26"/>
      <c r="K216" s="26"/>
      <c r="L216" s="26"/>
      <c r="M216" s="26"/>
      <c r="N216" s="26"/>
      <c r="O216" s="26"/>
      <c r="P216" s="26"/>
      <c r="Q216" s="26"/>
      <c r="R216" s="26"/>
      <c r="S216" s="26"/>
      <c r="T216" s="26"/>
      <c r="U216" s="26"/>
      <c r="V216" s="26"/>
      <c r="W216" s="26"/>
      <c r="X216" s="26"/>
      <c r="Y216" s="26"/>
      <c r="Z216" s="26"/>
      <c r="AA216" s="26"/>
      <c r="AB216" s="26"/>
      <c r="AC216" s="26"/>
      <c r="AD216" s="26"/>
      <c r="AE216" s="26"/>
      <c r="AF216" s="26"/>
      <c r="AG216" s="26"/>
      <c r="AH216" s="17"/>
      <c r="AI216" s="17" t="s">
        <v>260</v>
      </c>
      <c r="AJ216" s="43"/>
      <c r="AK216" s="43"/>
      <c r="AL216" s="17"/>
    </row>
    <row r="217" spans="1:38" x14ac:dyDescent="0.25">
      <c r="A217" s="12"/>
      <c r="B217" s="98" t="s">
        <v>401</v>
      </c>
      <c r="C217" s="20" t="s">
        <v>260</v>
      </c>
      <c r="D217" s="4"/>
      <c r="E217" s="4"/>
      <c r="F217" s="4"/>
      <c r="G217" s="20" t="s">
        <v>260</v>
      </c>
      <c r="H217" s="4"/>
      <c r="I217" s="4"/>
      <c r="J217" s="4"/>
      <c r="K217" s="20"/>
      <c r="L217" s="4"/>
      <c r="M217" s="4"/>
      <c r="N217" s="4"/>
      <c r="O217" s="20" t="s">
        <v>260</v>
      </c>
      <c r="P217" s="4"/>
      <c r="Q217" s="4"/>
      <c r="R217" s="4"/>
      <c r="S217" s="20"/>
      <c r="T217" s="4"/>
      <c r="U217" s="4"/>
      <c r="V217" s="4"/>
      <c r="W217" s="20"/>
      <c r="X217" s="4"/>
      <c r="Y217" s="4"/>
      <c r="Z217" s="4"/>
      <c r="AA217" s="20" t="s">
        <v>260</v>
      </c>
      <c r="AB217" s="4"/>
      <c r="AC217" s="4"/>
      <c r="AD217" s="4"/>
      <c r="AE217" s="20"/>
      <c r="AF217" s="4"/>
      <c r="AG217" s="4"/>
      <c r="AH217" s="4"/>
      <c r="AI217" s="20" t="s">
        <v>260</v>
      </c>
      <c r="AJ217" s="4"/>
      <c r="AK217" s="4"/>
      <c r="AL217" s="4"/>
    </row>
    <row r="218" spans="1:38" x14ac:dyDescent="0.25">
      <c r="A218" s="12"/>
      <c r="B218" s="86" t="s">
        <v>471</v>
      </c>
      <c r="C218" s="34" t="s">
        <v>260</v>
      </c>
      <c r="D218" s="69"/>
      <c r="E218" s="70">
        <v>129</v>
      </c>
      <c r="F218" s="71" t="s">
        <v>260</v>
      </c>
      <c r="G218" s="34" t="s">
        <v>260</v>
      </c>
      <c r="H218" s="71"/>
      <c r="I218" s="72" t="s">
        <v>292</v>
      </c>
      <c r="J218" s="71" t="s">
        <v>260</v>
      </c>
      <c r="K218" s="34"/>
      <c r="L218" s="69"/>
      <c r="M218" s="70">
        <v>92</v>
      </c>
      <c r="N218" s="71" t="s">
        <v>260</v>
      </c>
      <c r="O218" s="34" t="s">
        <v>260</v>
      </c>
      <c r="P218" s="69"/>
      <c r="Q218" s="70" t="s">
        <v>499</v>
      </c>
      <c r="R218" s="71" t="s">
        <v>346</v>
      </c>
      <c r="S218" s="34"/>
      <c r="T218" s="71"/>
      <c r="U218" s="72" t="s">
        <v>292</v>
      </c>
      <c r="V218" s="71" t="s">
        <v>260</v>
      </c>
      <c r="W218" s="34"/>
      <c r="X218" s="69"/>
      <c r="Y218" s="70">
        <v>109</v>
      </c>
      <c r="Z218" s="71" t="s">
        <v>260</v>
      </c>
      <c r="AA218" s="34" t="s">
        <v>260</v>
      </c>
      <c r="AB218" s="69"/>
      <c r="AC218" s="70" t="s">
        <v>500</v>
      </c>
      <c r="AD218" s="71" t="s">
        <v>346</v>
      </c>
      <c r="AE218" s="34"/>
      <c r="AF218" s="69"/>
      <c r="AG218" s="74">
        <v>153</v>
      </c>
      <c r="AH218" s="71" t="s">
        <v>260</v>
      </c>
      <c r="AI218" s="34" t="s">
        <v>260</v>
      </c>
      <c r="AJ218" s="33"/>
      <c r="AK218" s="33"/>
      <c r="AL218" s="33"/>
    </row>
    <row r="219" spans="1:38" x14ac:dyDescent="0.25">
      <c r="A219" s="12"/>
      <c r="B219" s="85" t="s">
        <v>403</v>
      </c>
      <c r="C219" s="20" t="s">
        <v>260</v>
      </c>
      <c r="D219" s="78"/>
      <c r="E219" s="79">
        <v>35</v>
      </c>
      <c r="F219" s="76" t="s">
        <v>260</v>
      </c>
      <c r="G219" s="20" t="s">
        <v>260</v>
      </c>
      <c r="H219" s="76"/>
      <c r="I219" s="77" t="s">
        <v>292</v>
      </c>
      <c r="J219" s="76" t="s">
        <v>260</v>
      </c>
      <c r="K219" s="20"/>
      <c r="L219" s="76"/>
      <c r="M219" s="77" t="s">
        <v>292</v>
      </c>
      <c r="N219" s="76" t="s">
        <v>260</v>
      </c>
      <c r="O219" s="20" t="s">
        <v>260</v>
      </c>
      <c r="P219" s="78"/>
      <c r="Q219" s="79" t="s">
        <v>467</v>
      </c>
      <c r="R219" s="76" t="s">
        <v>346</v>
      </c>
      <c r="S219" s="20"/>
      <c r="T219" s="76"/>
      <c r="U219" s="77" t="s">
        <v>292</v>
      </c>
      <c r="V219" s="76" t="s">
        <v>260</v>
      </c>
      <c r="W219" s="20"/>
      <c r="X219" s="76"/>
      <c r="Y219" s="77" t="s">
        <v>292</v>
      </c>
      <c r="Z219" s="76" t="s">
        <v>260</v>
      </c>
      <c r="AA219" s="20" t="s">
        <v>260</v>
      </c>
      <c r="AB219" s="76"/>
      <c r="AC219" s="77" t="s">
        <v>292</v>
      </c>
      <c r="AD219" s="76" t="s">
        <v>260</v>
      </c>
      <c r="AE219" s="20"/>
      <c r="AF219" s="78"/>
      <c r="AG219" s="81">
        <v>25</v>
      </c>
      <c r="AH219" s="76" t="s">
        <v>260</v>
      </c>
      <c r="AI219" s="20" t="s">
        <v>260</v>
      </c>
      <c r="AJ219" s="4"/>
      <c r="AK219" s="4"/>
      <c r="AL219" s="4"/>
    </row>
    <row r="220" spans="1:38" ht="15.75" thickBot="1" x14ac:dyDescent="0.3">
      <c r="A220" s="12"/>
      <c r="B220" s="86" t="s">
        <v>461</v>
      </c>
      <c r="C220" s="34" t="s">
        <v>260</v>
      </c>
      <c r="D220" s="69"/>
      <c r="E220" s="70">
        <v>14</v>
      </c>
      <c r="F220" s="71" t="s">
        <v>260</v>
      </c>
      <c r="G220" s="34" t="s">
        <v>260</v>
      </c>
      <c r="H220" s="69"/>
      <c r="I220" s="70">
        <v>1</v>
      </c>
      <c r="J220" s="71" t="s">
        <v>260</v>
      </c>
      <c r="K220" s="34"/>
      <c r="L220" s="71"/>
      <c r="M220" s="72" t="s">
        <v>292</v>
      </c>
      <c r="N220" s="71" t="s">
        <v>260</v>
      </c>
      <c r="O220" s="34" t="s">
        <v>260</v>
      </c>
      <c r="P220" s="69"/>
      <c r="Q220" s="70" t="s">
        <v>501</v>
      </c>
      <c r="R220" s="71" t="s">
        <v>346</v>
      </c>
      <c r="S220" s="34"/>
      <c r="T220" s="71"/>
      <c r="U220" s="72" t="s">
        <v>292</v>
      </c>
      <c r="V220" s="71" t="s">
        <v>260</v>
      </c>
      <c r="W220" s="34"/>
      <c r="X220" s="71"/>
      <c r="Y220" s="72" t="s">
        <v>292</v>
      </c>
      <c r="Z220" s="71" t="s">
        <v>260</v>
      </c>
      <c r="AA220" s="34" t="s">
        <v>260</v>
      </c>
      <c r="AB220" s="71"/>
      <c r="AC220" s="72" t="s">
        <v>292</v>
      </c>
      <c r="AD220" s="71" t="s">
        <v>260</v>
      </c>
      <c r="AE220" s="34"/>
      <c r="AF220" s="69"/>
      <c r="AG220" s="74">
        <v>13</v>
      </c>
      <c r="AH220" s="71" t="s">
        <v>260</v>
      </c>
      <c r="AI220" s="34" t="s">
        <v>260</v>
      </c>
      <c r="AJ220" s="33"/>
      <c r="AK220" s="33"/>
      <c r="AL220" s="33"/>
    </row>
    <row r="221" spans="1:38" x14ac:dyDescent="0.25">
      <c r="A221" s="12"/>
      <c r="B221" s="17"/>
      <c r="C221" s="17" t="s">
        <v>260</v>
      </c>
      <c r="D221" s="43"/>
      <c r="E221" s="26"/>
      <c r="F221" s="26"/>
      <c r="G221" s="26"/>
      <c r="H221" s="26"/>
      <c r="I221" s="26"/>
      <c r="J221" s="26"/>
      <c r="K221" s="26"/>
      <c r="L221" s="26"/>
      <c r="M221" s="26"/>
      <c r="N221" s="26"/>
      <c r="O221" s="26"/>
      <c r="P221" s="26"/>
      <c r="Q221" s="26"/>
      <c r="R221" s="26"/>
      <c r="S221" s="26"/>
      <c r="T221" s="26"/>
      <c r="U221" s="26"/>
      <c r="V221" s="26"/>
      <c r="W221" s="26"/>
      <c r="X221" s="26"/>
      <c r="Y221" s="26"/>
      <c r="Z221" s="26"/>
      <c r="AA221" s="26"/>
      <c r="AB221" s="26"/>
      <c r="AC221" s="26"/>
      <c r="AD221" s="26"/>
      <c r="AE221" s="26"/>
      <c r="AF221" s="26"/>
      <c r="AG221" s="26"/>
      <c r="AH221" s="17"/>
      <c r="AI221" s="17" t="s">
        <v>260</v>
      </c>
      <c r="AJ221" s="17"/>
      <c r="AK221" s="17"/>
      <c r="AL221" s="17"/>
    </row>
    <row r="222" spans="1:38" ht="15.75" thickBot="1" x14ac:dyDescent="0.3">
      <c r="A222" s="12"/>
      <c r="B222" s="83" t="s">
        <v>475</v>
      </c>
      <c r="C222" s="20" t="s">
        <v>260</v>
      </c>
      <c r="D222" s="78"/>
      <c r="E222" s="79">
        <v>178</v>
      </c>
      <c r="F222" s="76" t="s">
        <v>260</v>
      </c>
      <c r="G222" s="20" t="s">
        <v>260</v>
      </c>
      <c r="H222" s="78"/>
      <c r="I222" s="79">
        <v>1</v>
      </c>
      <c r="J222" s="76" t="s">
        <v>260</v>
      </c>
      <c r="K222" s="20"/>
      <c r="L222" s="78"/>
      <c r="M222" s="79">
        <v>92</v>
      </c>
      <c r="N222" s="76" t="s">
        <v>260</v>
      </c>
      <c r="O222" s="20" t="s">
        <v>260</v>
      </c>
      <c r="P222" s="78"/>
      <c r="Q222" s="79" t="s">
        <v>502</v>
      </c>
      <c r="R222" s="76" t="s">
        <v>346</v>
      </c>
      <c r="S222" s="20"/>
      <c r="T222" s="76"/>
      <c r="U222" s="77" t="s">
        <v>292</v>
      </c>
      <c r="V222" s="76" t="s">
        <v>260</v>
      </c>
      <c r="W222" s="20"/>
      <c r="X222" s="78"/>
      <c r="Y222" s="79">
        <v>109</v>
      </c>
      <c r="Z222" s="76" t="s">
        <v>260</v>
      </c>
      <c r="AA222" s="20" t="s">
        <v>260</v>
      </c>
      <c r="AB222" s="78"/>
      <c r="AC222" s="79" t="s">
        <v>500</v>
      </c>
      <c r="AD222" s="76" t="s">
        <v>346</v>
      </c>
      <c r="AE222" s="20"/>
      <c r="AF222" s="78"/>
      <c r="AG222" s="81">
        <v>191</v>
      </c>
      <c r="AH222" s="76" t="s">
        <v>260</v>
      </c>
      <c r="AI222" s="20" t="s">
        <v>260</v>
      </c>
      <c r="AJ222" s="78"/>
      <c r="AK222" s="79" t="s">
        <v>477</v>
      </c>
      <c r="AL222" s="95" t="s">
        <v>415</v>
      </c>
    </row>
    <row r="223" spans="1:38" x14ac:dyDescent="0.25">
      <c r="A223" s="12"/>
      <c r="B223" s="17"/>
      <c r="C223" s="17" t="s">
        <v>260</v>
      </c>
      <c r="D223" s="43"/>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26"/>
      <c r="AE223" s="26"/>
      <c r="AF223" s="26"/>
      <c r="AG223" s="26"/>
      <c r="AH223" s="17"/>
      <c r="AI223" s="17" t="s">
        <v>260</v>
      </c>
      <c r="AJ223" s="17"/>
      <c r="AK223" s="17"/>
      <c r="AL223" s="17"/>
    </row>
    <row r="224" spans="1:38" ht="15.75" thickBot="1" x14ac:dyDescent="0.3">
      <c r="A224" s="12"/>
      <c r="B224" s="82" t="s">
        <v>478</v>
      </c>
      <c r="C224" s="34" t="s">
        <v>260</v>
      </c>
      <c r="D224" s="69"/>
      <c r="E224" s="101">
        <v>752</v>
      </c>
      <c r="F224" s="71" t="s">
        <v>260</v>
      </c>
      <c r="G224" s="34" t="s">
        <v>260</v>
      </c>
      <c r="H224" s="69"/>
      <c r="I224" s="101">
        <v>38</v>
      </c>
      <c r="J224" s="71" t="s">
        <v>260</v>
      </c>
      <c r="K224" s="34"/>
      <c r="L224" s="69"/>
      <c r="M224" s="101">
        <v>136</v>
      </c>
      <c r="N224" s="71" t="s">
        <v>260</v>
      </c>
      <c r="O224" s="34" t="s">
        <v>260</v>
      </c>
      <c r="P224" s="69"/>
      <c r="Q224" s="70" t="s">
        <v>503</v>
      </c>
      <c r="R224" s="71" t="s">
        <v>346</v>
      </c>
      <c r="S224" s="34"/>
      <c r="T224" s="69"/>
      <c r="U224" s="70" t="s">
        <v>504</v>
      </c>
      <c r="V224" s="71" t="s">
        <v>346</v>
      </c>
      <c r="W224" s="34"/>
      <c r="X224" s="69"/>
      <c r="Y224" s="101">
        <v>150</v>
      </c>
      <c r="Z224" s="71" t="s">
        <v>260</v>
      </c>
      <c r="AA224" s="34" t="s">
        <v>260</v>
      </c>
      <c r="AB224" s="69"/>
      <c r="AC224" s="70" t="s">
        <v>505</v>
      </c>
      <c r="AD224" s="71" t="s">
        <v>346</v>
      </c>
      <c r="AE224" s="34"/>
      <c r="AF224" s="69"/>
      <c r="AG224" s="102">
        <v>781</v>
      </c>
      <c r="AH224" s="71" t="s">
        <v>260</v>
      </c>
      <c r="AI224" s="34" t="s">
        <v>260</v>
      </c>
      <c r="AJ224" s="33"/>
      <c r="AK224" s="33"/>
      <c r="AL224" s="33"/>
    </row>
    <row r="225" spans="1:38" ht="15.75" thickTop="1" x14ac:dyDescent="0.25">
      <c r="A225" s="12"/>
      <c r="B225" s="17"/>
      <c r="C225" s="17" t="s">
        <v>260</v>
      </c>
      <c r="D225" s="46"/>
      <c r="E225" s="26"/>
      <c r="F225" s="26"/>
      <c r="G225" s="26"/>
      <c r="H225" s="26"/>
      <c r="I225" s="26"/>
      <c r="J225" s="26"/>
      <c r="K225" s="26"/>
      <c r="L225" s="26"/>
      <c r="M225" s="26"/>
      <c r="N225" s="26"/>
      <c r="O225" s="26"/>
      <c r="P225" s="26"/>
      <c r="Q225" s="26"/>
      <c r="R225" s="26"/>
      <c r="S225" s="26"/>
      <c r="T225" s="26"/>
      <c r="U225" s="26"/>
      <c r="V225" s="26"/>
      <c r="W225" s="26"/>
      <c r="X225" s="26"/>
      <c r="Y225" s="26"/>
      <c r="Z225" s="26"/>
      <c r="AA225" s="26"/>
      <c r="AB225" s="26"/>
      <c r="AC225" s="26"/>
      <c r="AD225" s="26"/>
      <c r="AE225" s="26"/>
      <c r="AF225" s="26"/>
      <c r="AG225" s="26"/>
      <c r="AH225" s="17"/>
      <c r="AI225" s="17" t="s">
        <v>260</v>
      </c>
      <c r="AJ225" s="17"/>
      <c r="AK225" s="17"/>
      <c r="AL225" s="17"/>
    </row>
    <row r="226" spans="1:38" x14ac:dyDescent="0.25">
      <c r="A226" s="12"/>
      <c r="B226" s="65" t="s">
        <v>406</v>
      </c>
      <c r="C226" s="20" t="s">
        <v>260</v>
      </c>
      <c r="D226" s="4"/>
      <c r="E226" s="4"/>
      <c r="F226" s="4"/>
      <c r="G226" s="20" t="s">
        <v>260</v>
      </c>
      <c r="H226" s="4"/>
      <c r="I226" s="4"/>
      <c r="J226" s="4"/>
      <c r="K226" s="20"/>
      <c r="L226" s="4"/>
      <c r="M226" s="4"/>
      <c r="N226" s="4"/>
      <c r="O226" s="20" t="s">
        <v>260</v>
      </c>
      <c r="P226" s="4"/>
      <c r="Q226" s="4"/>
      <c r="R226" s="4"/>
      <c r="S226" s="20"/>
      <c r="T226" s="4"/>
      <c r="U226" s="4"/>
      <c r="V226" s="4"/>
      <c r="W226" s="20"/>
      <c r="X226" s="4"/>
      <c r="Y226" s="4"/>
      <c r="Z226" s="4"/>
      <c r="AA226" s="20" t="s">
        <v>260</v>
      </c>
      <c r="AB226" s="4"/>
      <c r="AC226" s="4"/>
      <c r="AD226" s="4"/>
      <c r="AE226" s="20"/>
      <c r="AF226" s="4"/>
      <c r="AG226" s="4"/>
      <c r="AH226" s="4"/>
      <c r="AI226" s="20" t="s">
        <v>260</v>
      </c>
      <c r="AJ226" s="4"/>
      <c r="AK226" s="4"/>
      <c r="AL226" s="4"/>
    </row>
    <row r="227" spans="1:38" x14ac:dyDescent="0.25">
      <c r="A227" s="12"/>
      <c r="B227" s="84" t="s">
        <v>407</v>
      </c>
      <c r="C227" s="34" t="s">
        <v>260</v>
      </c>
      <c r="D227" s="69"/>
      <c r="E227" s="101">
        <v>2369</v>
      </c>
      <c r="F227" s="71" t="s">
        <v>260</v>
      </c>
      <c r="G227" s="34" t="s">
        <v>260</v>
      </c>
      <c r="H227" s="69"/>
      <c r="I227" s="101">
        <v>14</v>
      </c>
      <c r="J227" s="71" t="s">
        <v>260</v>
      </c>
      <c r="K227" s="34"/>
      <c r="L227" s="71"/>
      <c r="M227" s="72" t="s">
        <v>459</v>
      </c>
      <c r="N227" s="71" t="s">
        <v>260</v>
      </c>
      <c r="O227" s="34" t="s">
        <v>260</v>
      </c>
      <c r="P227" s="71"/>
      <c r="Q227" s="72" t="s">
        <v>459</v>
      </c>
      <c r="R227" s="71" t="s">
        <v>260</v>
      </c>
      <c r="S227" s="34"/>
      <c r="T227" s="69"/>
      <c r="U227" s="101">
        <v>344</v>
      </c>
      <c r="V227" s="71" t="s">
        <v>260</v>
      </c>
      <c r="W227" s="34"/>
      <c r="X227" s="71"/>
      <c r="Y227" s="72" t="s">
        <v>459</v>
      </c>
      <c r="Z227" s="71" t="s">
        <v>260</v>
      </c>
      <c r="AA227" s="34" t="s">
        <v>260</v>
      </c>
      <c r="AB227" s="71"/>
      <c r="AC227" s="72" t="s">
        <v>459</v>
      </c>
      <c r="AD227" s="71" t="s">
        <v>260</v>
      </c>
      <c r="AE227" s="34"/>
      <c r="AF227" s="69"/>
      <c r="AG227" s="102">
        <v>2699</v>
      </c>
      <c r="AH227" s="71" t="s">
        <v>260</v>
      </c>
      <c r="AI227" s="34" t="s">
        <v>260</v>
      </c>
      <c r="AJ227" s="69"/>
      <c r="AK227" s="70" t="s">
        <v>477</v>
      </c>
      <c r="AL227" s="103" t="s">
        <v>415</v>
      </c>
    </row>
    <row r="228" spans="1:38" ht="15.75" thickBot="1" x14ac:dyDescent="0.3">
      <c r="A228" s="12"/>
      <c r="B228" s="91" t="s">
        <v>47</v>
      </c>
      <c r="C228" s="20" t="s">
        <v>260</v>
      </c>
      <c r="D228" s="78"/>
      <c r="E228" s="79">
        <v>42</v>
      </c>
      <c r="F228" s="76" t="s">
        <v>260</v>
      </c>
      <c r="G228" s="20" t="s">
        <v>260</v>
      </c>
      <c r="H228" s="78"/>
      <c r="I228" s="79" t="s">
        <v>474</v>
      </c>
      <c r="J228" s="76" t="s">
        <v>346</v>
      </c>
      <c r="K228" s="20"/>
      <c r="L228" s="76"/>
      <c r="M228" s="77" t="s">
        <v>292</v>
      </c>
      <c r="N228" s="76" t="s">
        <v>260</v>
      </c>
      <c r="O228" s="20" t="s">
        <v>260</v>
      </c>
      <c r="P228" s="76"/>
      <c r="Q228" s="77" t="s">
        <v>292</v>
      </c>
      <c r="R228" s="76" t="s">
        <v>260</v>
      </c>
      <c r="S228" s="20"/>
      <c r="T228" s="76"/>
      <c r="U228" s="77" t="s">
        <v>292</v>
      </c>
      <c r="V228" s="76" t="s">
        <v>260</v>
      </c>
      <c r="W228" s="20"/>
      <c r="X228" s="76"/>
      <c r="Y228" s="77" t="s">
        <v>292</v>
      </c>
      <c r="Z228" s="76" t="s">
        <v>260</v>
      </c>
      <c r="AA228" s="20" t="s">
        <v>260</v>
      </c>
      <c r="AB228" s="76"/>
      <c r="AC228" s="77" t="s">
        <v>292</v>
      </c>
      <c r="AD228" s="76" t="s">
        <v>260</v>
      </c>
      <c r="AE228" s="20"/>
      <c r="AF228" s="78"/>
      <c r="AG228" s="81">
        <v>43</v>
      </c>
      <c r="AH228" s="76" t="s">
        <v>260</v>
      </c>
      <c r="AI228" s="20" t="s">
        <v>260</v>
      </c>
      <c r="AJ228" s="76"/>
      <c r="AK228" s="77" t="s">
        <v>292</v>
      </c>
      <c r="AL228" s="76" t="s">
        <v>260</v>
      </c>
    </row>
    <row r="229" spans="1:38" x14ac:dyDescent="0.25">
      <c r="A229" s="12"/>
      <c r="B229" s="17"/>
      <c r="C229" s="17" t="s">
        <v>260</v>
      </c>
      <c r="D229" s="43"/>
      <c r="E229" s="26"/>
      <c r="F229" s="26"/>
      <c r="G229" s="26"/>
      <c r="H229" s="26"/>
      <c r="I229" s="26"/>
      <c r="J229" s="26"/>
      <c r="K229" s="26"/>
      <c r="L229" s="26"/>
      <c r="M229" s="26"/>
      <c r="N229" s="26"/>
      <c r="O229" s="26"/>
      <c r="P229" s="26"/>
      <c r="Q229" s="26"/>
      <c r="R229" s="26"/>
      <c r="S229" s="26"/>
      <c r="T229" s="26"/>
      <c r="U229" s="26"/>
      <c r="V229" s="26"/>
      <c r="W229" s="26"/>
      <c r="X229" s="26"/>
      <c r="Y229" s="26"/>
      <c r="Z229" s="26"/>
      <c r="AA229" s="26"/>
      <c r="AB229" s="26"/>
      <c r="AC229" s="26"/>
      <c r="AD229" s="26"/>
      <c r="AE229" s="26"/>
      <c r="AF229" s="26"/>
      <c r="AG229" s="26"/>
      <c r="AH229" s="17"/>
      <c r="AI229" s="17" t="s">
        <v>260</v>
      </c>
      <c r="AJ229" s="17"/>
      <c r="AK229" s="17"/>
      <c r="AL229" s="17"/>
    </row>
    <row r="230" spans="1:38" ht="15.75" thickBot="1" x14ac:dyDescent="0.3">
      <c r="A230" s="12"/>
      <c r="B230" s="84" t="s">
        <v>483</v>
      </c>
      <c r="C230" s="34" t="s">
        <v>260</v>
      </c>
      <c r="D230" s="69"/>
      <c r="E230" s="101">
        <v>2411</v>
      </c>
      <c r="F230" s="71" t="s">
        <v>260</v>
      </c>
      <c r="G230" s="34" t="s">
        <v>260</v>
      </c>
      <c r="H230" s="69"/>
      <c r="I230" s="101">
        <v>13</v>
      </c>
      <c r="J230" s="71" t="s">
        <v>260</v>
      </c>
      <c r="K230" s="34"/>
      <c r="L230" s="71"/>
      <c r="M230" s="72" t="s">
        <v>459</v>
      </c>
      <c r="N230" s="71" t="s">
        <v>260</v>
      </c>
      <c r="O230" s="34" t="s">
        <v>260</v>
      </c>
      <c r="P230" s="71"/>
      <c r="Q230" s="72" t="s">
        <v>459</v>
      </c>
      <c r="R230" s="71" t="s">
        <v>260</v>
      </c>
      <c r="S230" s="34"/>
      <c r="T230" s="69"/>
      <c r="U230" s="101">
        <v>344</v>
      </c>
      <c r="V230" s="71" t="s">
        <v>260</v>
      </c>
      <c r="W230" s="34"/>
      <c r="X230" s="71"/>
      <c r="Y230" s="72" t="s">
        <v>459</v>
      </c>
      <c r="Z230" s="71" t="s">
        <v>260</v>
      </c>
      <c r="AA230" s="34" t="s">
        <v>260</v>
      </c>
      <c r="AB230" s="71"/>
      <c r="AC230" s="72" t="s">
        <v>459</v>
      </c>
      <c r="AD230" s="71" t="s">
        <v>260</v>
      </c>
      <c r="AE230" s="34"/>
      <c r="AF230" s="69"/>
      <c r="AG230" s="102">
        <v>2742</v>
      </c>
      <c r="AH230" s="71" t="s">
        <v>260</v>
      </c>
      <c r="AI230" s="34" t="s">
        <v>260</v>
      </c>
      <c r="AJ230" s="33"/>
      <c r="AK230" s="33"/>
      <c r="AL230" s="33"/>
    </row>
    <row r="231" spans="1:38" x14ac:dyDescent="0.25">
      <c r="A231" s="12"/>
      <c r="B231" s="17"/>
      <c r="C231" s="17" t="s">
        <v>260</v>
      </c>
      <c r="D231" s="43"/>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c r="AD231" s="26"/>
      <c r="AE231" s="26"/>
      <c r="AF231" s="26"/>
      <c r="AG231" s="26"/>
      <c r="AH231" s="17"/>
      <c r="AI231" s="17" t="s">
        <v>260</v>
      </c>
      <c r="AJ231" s="17"/>
      <c r="AK231" s="17"/>
      <c r="AL231" s="17"/>
    </row>
    <row r="232" spans="1:38"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row>
    <row r="233" spans="1:38" x14ac:dyDescent="0.25">
      <c r="A233" s="12"/>
      <c r="B233" s="20"/>
      <c r="C233" s="50" t="s">
        <v>477</v>
      </c>
      <c r="D233" s="50" t="s">
        <v>484</v>
      </c>
    </row>
    <row r="234" spans="1:38" ht="29.25" x14ac:dyDescent="0.25">
      <c r="A234" s="12"/>
      <c r="B234" s="20"/>
      <c r="C234" s="96" t="s">
        <v>409</v>
      </c>
      <c r="D234" s="50" t="s">
        <v>485</v>
      </c>
    </row>
    <row r="235" spans="1:38" x14ac:dyDescent="0.25">
      <c r="A235" s="12"/>
      <c r="B235" s="20"/>
      <c r="C235" s="96" t="s">
        <v>411</v>
      </c>
      <c r="D235" s="50" t="s">
        <v>506</v>
      </c>
    </row>
    <row r="236" spans="1:38" ht="29.25" x14ac:dyDescent="0.25">
      <c r="A236" s="12"/>
      <c r="B236" s="20"/>
      <c r="C236" s="96" t="s">
        <v>413</v>
      </c>
      <c r="D236" s="50" t="s">
        <v>486</v>
      </c>
    </row>
    <row r="237" spans="1:38" ht="29.25" x14ac:dyDescent="0.25">
      <c r="A237" s="12"/>
      <c r="B237" s="20"/>
      <c r="C237" s="96" t="s">
        <v>415</v>
      </c>
      <c r="D237" s="50" t="s">
        <v>487</v>
      </c>
    </row>
    <row r="238" spans="1:38" x14ac:dyDescent="0.25">
      <c r="A238" s="12"/>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c r="AE238" s="26"/>
      <c r="AF238" s="26"/>
      <c r="AG238" s="26"/>
      <c r="AH238" s="26"/>
      <c r="AI238" s="26"/>
      <c r="AJ238" s="26"/>
      <c r="AK238" s="26"/>
      <c r="AL238" s="26"/>
    </row>
    <row r="239" spans="1:38" x14ac:dyDescent="0.25">
      <c r="A239" s="12"/>
      <c r="B239" s="24" t="s">
        <v>507</v>
      </c>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c r="AA239" s="24"/>
      <c r="AB239" s="24"/>
      <c r="AC239" s="24"/>
      <c r="AD239" s="24"/>
      <c r="AE239" s="24"/>
      <c r="AF239" s="24"/>
      <c r="AG239" s="24"/>
      <c r="AH239" s="24"/>
      <c r="AI239" s="24"/>
      <c r="AJ239" s="24"/>
      <c r="AK239" s="24"/>
      <c r="AL239" s="24"/>
    </row>
    <row r="240" spans="1:38" x14ac:dyDescent="0.25">
      <c r="A240" s="12"/>
      <c r="B240" s="61"/>
      <c r="C240" s="61"/>
      <c r="D240" s="61"/>
      <c r="E240" s="61"/>
      <c r="F240" s="61"/>
      <c r="G240" s="61"/>
      <c r="H240" s="61"/>
      <c r="I240" s="61"/>
      <c r="J240" s="61"/>
      <c r="K240" s="61"/>
      <c r="L240" s="61"/>
      <c r="M240" s="61"/>
      <c r="N240" s="61"/>
      <c r="O240" s="61"/>
      <c r="P240" s="61"/>
      <c r="Q240" s="61"/>
      <c r="R240" s="61"/>
      <c r="S240" s="61"/>
      <c r="T240" s="61"/>
      <c r="U240" s="61"/>
      <c r="V240" s="61"/>
      <c r="W240" s="61"/>
      <c r="X240" s="61"/>
      <c r="Y240" s="61"/>
      <c r="Z240" s="61"/>
      <c r="AA240" s="61"/>
      <c r="AB240" s="61"/>
      <c r="AC240" s="61"/>
      <c r="AD240" s="61"/>
      <c r="AE240" s="61"/>
      <c r="AF240" s="61"/>
      <c r="AG240" s="61"/>
      <c r="AH240" s="61"/>
      <c r="AI240" s="61"/>
      <c r="AJ240" s="61"/>
      <c r="AK240" s="61"/>
      <c r="AL240" s="61"/>
    </row>
    <row r="241" spans="1:38" x14ac:dyDescent="0.25">
      <c r="A241" s="12"/>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row>
    <row r="242" spans="1:38" x14ac:dyDescent="0.25">
      <c r="A242" s="12"/>
      <c r="B242" s="104" t="s">
        <v>258</v>
      </c>
      <c r="C242" s="47" t="s">
        <v>260</v>
      </c>
      <c r="D242" s="105" t="s">
        <v>436</v>
      </c>
      <c r="E242" s="105"/>
      <c r="F242" s="47"/>
      <c r="G242" s="47" t="s">
        <v>260</v>
      </c>
      <c r="H242" s="105" t="s">
        <v>437</v>
      </c>
      <c r="I242" s="105"/>
      <c r="J242" s="47"/>
      <c r="K242" s="47"/>
      <c r="L242" s="105" t="s">
        <v>444</v>
      </c>
      <c r="M242" s="105"/>
      <c r="N242" s="47"/>
      <c r="O242" s="47" t="s">
        <v>260</v>
      </c>
      <c r="P242" s="105" t="s">
        <v>489</v>
      </c>
      <c r="Q242" s="105"/>
      <c r="R242" s="47"/>
      <c r="S242" s="47"/>
      <c r="T242" s="105" t="s">
        <v>447</v>
      </c>
      <c r="U242" s="105"/>
      <c r="V242" s="47"/>
      <c r="W242" s="47"/>
      <c r="X242" s="105" t="s">
        <v>450</v>
      </c>
      <c r="Y242" s="105"/>
      <c r="Z242" s="47"/>
      <c r="AA242" s="47" t="s">
        <v>260</v>
      </c>
      <c r="AB242" s="105" t="s">
        <v>450</v>
      </c>
      <c r="AC242" s="105"/>
      <c r="AD242" s="47"/>
      <c r="AE242" s="47"/>
      <c r="AF242" s="105" t="s">
        <v>259</v>
      </c>
      <c r="AG242" s="105"/>
      <c r="AH242" s="47"/>
      <c r="AI242" s="47" t="s">
        <v>260</v>
      </c>
      <c r="AJ242" s="105" t="s">
        <v>454</v>
      </c>
      <c r="AK242" s="105"/>
      <c r="AL242" s="47"/>
    </row>
    <row r="243" spans="1:38" x14ac:dyDescent="0.25">
      <c r="A243" s="12"/>
      <c r="B243" s="104"/>
      <c r="C243" s="47"/>
      <c r="D243" s="105">
        <v>2013</v>
      </c>
      <c r="E243" s="105"/>
      <c r="F243" s="47"/>
      <c r="G243" s="47"/>
      <c r="H243" s="105" t="s">
        <v>438</v>
      </c>
      <c r="I243" s="105"/>
      <c r="J243" s="47"/>
      <c r="K243" s="47"/>
      <c r="L243" s="105"/>
      <c r="M243" s="105"/>
      <c r="N243" s="47"/>
      <c r="O243" s="47"/>
      <c r="P243" s="105" t="s">
        <v>446</v>
      </c>
      <c r="Q243" s="105"/>
      <c r="R243" s="47"/>
      <c r="S243" s="47"/>
      <c r="T243" s="105" t="s">
        <v>448</v>
      </c>
      <c r="U243" s="105"/>
      <c r="V243" s="47"/>
      <c r="W243" s="47"/>
      <c r="X243" s="105" t="s">
        <v>451</v>
      </c>
      <c r="Y243" s="105"/>
      <c r="Z243" s="47"/>
      <c r="AA243" s="47"/>
      <c r="AB243" s="105" t="s">
        <v>453</v>
      </c>
      <c r="AC243" s="105"/>
      <c r="AD243" s="47"/>
      <c r="AE243" s="47"/>
      <c r="AF243" s="105">
        <v>2013</v>
      </c>
      <c r="AG243" s="105"/>
      <c r="AH243" s="47"/>
      <c r="AI243" s="47"/>
      <c r="AJ243" s="105" t="s">
        <v>439</v>
      </c>
      <c r="AK243" s="105"/>
      <c r="AL243" s="47"/>
    </row>
    <row r="244" spans="1:38" x14ac:dyDescent="0.25">
      <c r="A244" s="12"/>
      <c r="B244" s="104"/>
      <c r="C244" s="47"/>
      <c r="D244" s="105"/>
      <c r="E244" s="105"/>
      <c r="F244" s="47"/>
      <c r="G244" s="47"/>
      <c r="H244" s="105" t="s">
        <v>439</v>
      </c>
      <c r="I244" s="105"/>
      <c r="J244" s="47"/>
      <c r="K244" s="47"/>
      <c r="L244" s="105"/>
      <c r="M244" s="105"/>
      <c r="N244" s="47"/>
      <c r="O244" s="47"/>
      <c r="P244" s="105"/>
      <c r="Q244" s="105"/>
      <c r="R244" s="47"/>
      <c r="S244" s="47"/>
      <c r="T244" s="105" t="s">
        <v>449</v>
      </c>
      <c r="U244" s="105"/>
      <c r="V244" s="47"/>
      <c r="W244" s="47"/>
      <c r="X244" s="105" t="s">
        <v>452</v>
      </c>
      <c r="Y244" s="105"/>
      <c r="Z244" s="47"/>
      <c r="AA244" s="47"/>
      <c r="AB244" s="105" t="s">
        <v>452</v>
      </c>
      <c r="AC244" s="105"/>
      <c r="AD244" s="47"/>
      <c r="AE244" s="47"/>
      <c r="AF244" s="105"/>
      <c r="AG244" s="105"/>
      <c r="AH244" s="47"/>
      <c r="AI244" s="47"/>
      <c r="AJ244" s="105" t="s">
        <v>440</v>
      </c>
      <c r="AK244" s="105"/>
      <c r="AL244" s="47"/>
    </row>
    <row r="245" spans="1:38" x14ac:dyDescent="0.25">
      <c r="A245" s="12"/>
      <c r="B245" s="104"/>
      <c r="C245" s="47"/>
      <c r="D245" s="105"/>
      <c r="E245" s="105"/>
      <c r="F245" s="47"/>
      <c r="G245" s="47"/>
      <c r="H245" s="105" t="s">
        <v>440</v>
      </c>
      <c r="I245" s="105"/>
      <c r="J245" s="47"/>
      <c r="K245" s="47"/>
      <c r="L245" s="105"/>
      <c r="M245" s="105"/>
      <c r="N245" s="47"/>
      <c r="O245" s="47"/>
      <c r="P245" s="105"/>
      <c r="Q245" s="105"/>
      <c r="R245" s="47"/>
      <c r="S245" s="47"/>
      <c r="T245" s="105"/>
      <c r="U245" s="105"/>
      <c r="V245" s="47"/>
      <c r="W245" s="47"/>
      <c r="X245" s="105"/>
      <c r="Y245" s="105"/>
      <c r="Z245" s="47"/>
      <c r="AA245" s="47"/>
      <c r="AB245" s="105"/>
      <c r="AC245" s="105"/>
      <c r="AD245" s="47"/>
      <c r="AE245" s="47"/>
      <c r="AF245" s="105"/>
      <c r="AG245" s="105"/>
      <c r="AH245" s="47"/>
      <c r="AI245" s="47"/>
      <c r="AJ245" s="105" t="s">
        <v>509</v>
      </c>
      <c r="AK245" s="105"/>
      <c r="AL245" s="47"/>
    </row>
    <row r="246" spans="1:38" x14ac:dyDescent="0.25">
      <c r="A246" s="12"/>
      <c r="B246" s="104"/>
      <c r="C246" s="47"/>
      <c r="D246" s="105"/>
      <c r="E246" s="105"/>
      <c r="F246" s="47"/>
      <c r="G246" s="47"/>
      <c r="H246" s="105" t="s">
        <v>508</v>
      </c>
      <c r="I246" s="105"/>
      <c r="J246" s="47"/>
      <c r="K246" s="47"/>
      <c r="L246" s="105"/>
      <c r="M246" s="105"/>
      <c r="N246" s="47"/>
      <c r="O246" s="47"/>
      <c r="P246" s="105"/>
      <c r="Q246" s="105"/>
      <c r="R246" s="47"/>
      <c r="S246" s="47"/>
      <c r="T246" s="105"/>
      <c r="U246" s="105"/>
      <c r="V246" s="47"/>
      <c r="W246" s="47"/>
      <c r="X246" s="105"/>
      <c r="Y246" s="105"/>
      <c r="Z246" s="47"/>
      <c r="AA246" s="47"/>
      <c r="AB246" s="105"/>
      <c r="AC246" s="105"/>
      <c r="AD246" s="47"/>
      <c r="AE246" s="47"/>
      <c r="AF246" s="105"/>
      <c r="AG246" s="105"/>
      <c r="AH246" s="47"/>
      <c r="AI246" s="47"/>
      <c r="AJ246" s="105" t="s">
        <v>456</v>
      </c>
      <c r="AK246" s="105"/>
      <c r="AL246" s="47"/>
    </row>
    <row r="247" spans="1:38" x14ac:dyDescent="0.25">
      <c r="A247" s="12"/>
      <c r="B247" s="104"/>
      <c r="C247" s="47"/>
      <c r="D247" s="105"/>
      <c r="E247" s="105"/>
      <c r="F247" s="47"/>
      <c r="G247" s="47"/>
      <c r="H247" s="105" t="s">
        <v>442</v>
      </c>
      <c r="I247" s="105"/>
      <c r="J247" s="47"/>
      <c r="K247" s="47"/>
      <c r="L247" s="105"/>
      <c r="M247" s="105"/>
      <c r="N247" s="47"/>
      <c r="O247" s="47"/>
      <c r="P247" s="105"/>
      <c r="Q247" s="105"/>
      <c r="R247" s="47"/>
      <c r="S247" s="47"/>
      <c r="T247" s="105"/>
      <c r="U247" s="105"/>
      <c r="V247" s="47"/>
      <c r="W247" s="47"/>
      <c r="X247" s="105"/>
      <c r="Y247" s="105"/>
      <c r="Z247" s="47"/>
      <c r="AA247" s="47"/>
      <c r="AB247" s="105"/>
      <c r="AC247" s="105"/>
      <c r="AD247" s="47"/>
      <c r="AE247" s="47"/>
      <c r="AF247" s="105"/>
      <c r="AG247" s="105"/>
      <c r="AH247" s="47"/>
      <c r="AI247" s="47"/>
      <c r="AJ247" s="105" t="s">
        <v>457</v>
      </c>
      <c r="AK247" s="105"/>
      <c r="AL247" s="47"/>
    </row>
    <row r="248" spans="1:38" ht="15.75" thickBot="1" x14ac:dyDescent="0.3">
      <c r="A248" s="12"/>
      <c r="B248" s="104"/>
      <c r="C248" s="47"/>
      <c r="D248" s="106"/>
      <c r="E248" s="106"/>
      <c r="F248" s="47"/>
      <c r="G248" s="47"/>
      <c r="H248" s="106" t="s">
        <v>443</v>
      </c>
      <c r="I248" s="106"/>
      <c r="J248" s="47"/>
      <c r="K248" s="47"/>
      <c r="L248" s="106"/>
      <c r="M248" s="106"/>
      <c r="N248" s="47"/>
      <c r="O248" s="47"/>
      <c r="P248" s="106"/>
      <c r="Q248" s="106"/>
      <c r="R248" s="47"/>
      <c r="S248" s="47"/>
      <c r="T248" s="106"/>
      <c r="U248" s="106"/>
      <c r="V248" s="47"/>
      <c r="W248" s="47"/>
      <c r="X248" s="106"/>
      <c r="Y248" s="106"/>
      <c r="Z248" s="47"/>
      <c r="AA248" s="47"/>
      <c r="AB248" s="106"/>
      <c r="AC248" s="106"/>
      <c r="AD248" s="47"/>
      <c r="AE248" s="47"/>
      <c r="AF248" s="106"/>
      <c r="AG248" s="106"/>
      <c r="AH248" s="47"/>
      <c r="AI248" s="47"/>
      <c r="AJ248" s="106"/>
      <c r="AK248" s="106"/>
      <c r="AL248" s="47"/>
    </row>
    <row r="249" spans="1:38" x14ac:dyDescent="0.25">
      <c r="A249" s="12"/>
      <c r="B249" s="92" t="s">
        <v>378</v>
      </c>
      <c r="C249" s="34" t="s">
        <v>260</v>
      </c>
      <c r="D249" s="33"/>
      <c r="E249" s="33"/>
      <c r="F249" s="33"/>
      <c r="G249" s="34" t="s">
        <v>260</v>
      </c>
      <c r="H249" s="33"/>
      <c r="I249" s="33"/>
      <c r="J249" s="33"/>
      <c r="K249" s="34"/>
      <c r="L249" s="33"/>
      <c r="M249" s="33"/>
      <c r="N249" s="33"/>
      <c r="O249" s="34" t="s">
        <v>260</v>
      </c>
      <c r="P249" s="33"/>
      <c r="Q249" s="33"/>
      <c r="R249" s="33"/>
      <c r="S249" s="34"/>
      <c r="T249" s="33"/>
      <c r="U249" s="33"/>
      <c r="V249" s="33"/>
      <c r="W249" s="34"/>
      <c r="X249" s="33"/>
      <c r="Y249" s="33"/>
      <c r="Z249" s="33"/>
      <c r="AA249" s="34" t="s">
        <v>260</v>
      </c>
      <c r="AB249" s="33"/>
      <c r="AC249" s="33"/>
      <c r="AD249" s="33"/>
      <c r="AE249" s="34"/>
      <c r="AF249" s="33"/>
      <c r="AG249" s="33"/>
      <c r="AH249" s="33"/>
      <c r="AI249" s="34" t="s">
        <v>260</v>
      </c>
      <c r="AJ249" s="33"/>
      <c r="AK249" s="33"/>
      <c r="AL249" s="33"/>
    </row>
    <row r="250" spans="1:38" x14ac:dyDescent="0.25">
      <c r="A250" s="12"/>
      <c r="B250" s="98" t="s">
        <v>32</v>
      </c>
      <c r="C250" s="20" t="s">
        <v>260</v>
      </c>
      <c r="D250" s="4"/>
      <c r="E250" s="4"/>
      <c r="F250" s="4"/>
      <c r="G250" s="20" t="s">
        <v>260</v>
      </c>
      <c r="H250" s="4"/>
      <c r="I250" s="4"/>
      <c r="J250" s="4"/>
      <c r="K250" s="20"/>
      <c r="L250" s="4"/>
      <c r="M250" s="4"/>
      <c r="N250" s="4"/>
      <c r="O250" s="20" t="s">
        <v>260</v>
      </c>
      <c r="P250" s="4"/>
      <c r="Q250" s="4"/>
      <c r="R250" s="4"/>
      <c r="S250" s="20"/>
      <c r="T250" s="4"/>
      <c r="U250" s="4"/>
      <c r="V250" s="4"/>
      <c r="W250" s="20"/>
      <c r="X250" s="4"/>
      <c r="Y250" s="4"/>
      <c r="Z250" s="4"/>
      <c r="AA250" s="20" t="s">
        <v>260</v>
      </c>
      <c r="AB250" s="4"/>
      <c r="AC250" s="4"/>
      <c r="AD250" s="4"/>
      <c r="AE250" s="20"/>
      <c r="AF250" s="4"/>
      <c r="AG250" s="4"/>
      <c r="AH250" s="4"/>
      <c r="AI250" s="20" t="s">
        <v>260</v>
      </c>
      <c r="AJ250" s="4"/>
      <c r="AK250" s="4"/>
      <c r="AL250" s="4"/>
    </row>
    <row r="251" spans="1:38" x14ac:dyDescent="0.25">
      <c r="A251" s="12"/>
      <c r="B251" s="68" t="s">
        <v>379</v>
      </c>
      <c r="C251" s="34" t="s">
        <v>260</v>
      </c>
      <c r="D251" s="33"/>
      <c r="E251" s="33"/>
      <c r="F251" s="33"/>
      <c r="G251" s="34" t="s">
        <v>260</v>
      </c>
      <c r="H251" s="33"/>
      <c r="I251" s="33"/>
      <c r="J251" s="33"/>
      <c r="K251" s="34"/>
      <c r="L251" s="33"/>
      <c r="M251" s="33"/>
      <c r="N251" s="33"/>
      <c r="O251" s="34" t="s">
        <v>260</v>
      </c>
      <c r="P251" s="33"/>
      <c r="Q251" s="33"/>
      <c r="R251" s="33"/>
      <c r="S251" s="34"/>
      <c r="T251" s="33"/>
      <c r="U251" s="33"/>
      <c r="V251" s="33"/>
      <c r="W251" s="34"/>
      <c r="X251" s="33"/>
      <c r="Y251" s="33"/>
      <c r="Z251" s="33"/>
      <c r="AA251" s="34" t="s">
        <v>260</v>
      </c>
      <c r="AB251" s="33"/>
      <c r="AC251" s="33"/>
      <c r="AD251" s="33"/>
      <c r="AE251" s="34"/>
      <c r="AF251" s="33"/>
      <c r="AG251" s="33"/>
      <c r="AH251" s="33"/>
      <c r="AI251" s="34" t="s">
        <v>260</v>
      </c>
      <c r="AJ251" s="33"/>
      <c r="AK251" s="33"/>
      <c r="AL251" s="33"/>
    </row>
    <row r="252" spans="1:38" x14ac:dyDescent="0.25">
      <c r="A252" s="12"/>
      <c r="B252" s="85" t="s">
        <v>510</v>
      </c>
      <c r="C252" s="20" t="s">
        <v>260</v>
      </c>
      <c r="D252" s="78"/>
      <c r="E252" s="99">
        <v>1</v>
      </c>
      <c r="F252" s="76" t="s">
        <v>260</v>
      </c>
      <c r="G252" s="20" t="s">
        <v>260</v>
      </c>
      <c r="H252" s="76"/>
      <c r="I252" s="77" t="s">
        <v>459</v>
      </c>
      <c r="J252" s="76" t="s">
        <v>260</v>
      </c>
      <c r="K252" s="20"/>
      <c r="L252" s="76"/>
      <c r="M252" s="77" t="s">
        <v>459</v>
      </c>
      <c r="N252" s="76" t="s">
        <v>260</v>
      </c>
      <c r="O252" s="20" t="s">
        <v>260</v>
      </c>
      <c r="P252" s="76"/>
      <c r="Q252" s="77" t="s">
        <v>459</v>
      </c>
      <c r="R252" s="76" t="s">
        <v>260</v>
      </c>
      <c r="S252" s="20"/>
      <c r="T252" s="76"/>
      <c r="U252" s="77" t="s">
        <v>459</v>
      </c>
      <c r="V252" s="76" t="s">
        <v>260</v>
      </c>
      <c r="W252" s="20"/>
      <c r="X252" s="76"/>
      <c r="Y252" s="77" t="s">
        <v>459</v>
      </c>
      <c r="Z252" s="76" t="s">
        <v>260</v>
      </c>
      <c r="AA252" s="20" t="s">
        <v>260</v>
      </c>
      <c r="AB252" s="76"/>
      <c r="AC252" s="77" t="s">
        <v>459</v>
      </c>
      <c r="AD252" s="76" t="s">
        <v>260</v>
      </c>
      <c r="AE252" s="20"/>
      <c r="AF252" s="78"/>
      <c r="AG252" s="99">
        <v>1</v>
      </c>
      <c r="AH252" s="76" t="s">
        <v>260</v>
      </c>
      <c r="AI252" s="20" t="s">
        <v>260</v>
      </c>
      <c r="AJ252" s="76"/>
      <c r="AK252" s="77" t="s">
        <v>459</v>
      </c>
      <c r="AL252" s="76" t="s">
        <v>260</v>
      </c>
    </row>
    <row r="253" spans="1:38" x14ac:dyDescent="0.25">
      <c r="A253" s="12"/>
      <c r="B253" s="68" t="s">
        <v>386</v>
      </c>
      <c r="C253" s="34" t="s">
        <v>260</v>
      </c>
      <c r="D253" s="33"/>
      <c r="E253" s="33"/>
      <c r="F253" s="33"/>
      <c r="G253" s="34" t="s">
        <v>260</v>
      </c>
      <c r="H253" s="33"/>
      <c r="I253" s="33"/>
      <c r="J253" s="33"/>
      <c r="K253" s="34"/>
      <c r="L253" s="33"/>
      <c r="M253" s="33"/>
      <c r="N253" s="33"/>
      <c r="O253" s="34" t="s">
        <v>260</v>
      </c>
      <c r="P253" s="33"/>
      <c r="Q253" s="33"/>
      <c r="R253" s="33"/>
      <c r="S253" s="34"/>
      <c r="T253" s="33"/>
      <c r="U253" s="33"/>
      <c r="V253" s="33"/>
      <c r="W253" s="34"/>
      <c r="X253" s="33"/>
      <c r="Y253" s="33"/>
      <c r="Z253" s="33"/>
      <c r="AA253" s="34" t="s">
        <v>260</v>
      </c>
      <c r="AB253" s="33"/>
      <c r="AC253" s="33"/>
      <c r="AD253" s="33"/>
      <c r="AE253" s="34"/>
      <c r="AF253" s="33"/>
      <c r="AG253" s="33"/>
      <c r="AH253" s="33"/>
      <c r="AI253" s="34" t="s">
        <v>260</v>
      </c>
      <c r="AJ253" s="33"/>
      <c r="AK253" s="33"/>
      <c r="AL253" s="33"/>
    </row>
    <row r="254" spans="1:38" x14ac:dyDescent="0.25">
      <c r="A254" s="12"/>
      <c r="B254" s="85" t="s">
        <v>387</v>
      </c>
      <c r="C254" s="20" t="s">
        <v>260</v>
      </c>
      <c r="D254" s="78"/>
      <c r="E254" s="79">
        <v>84</v>
      </c>
      <c r="F254" s="76" t="s">
        <v>260</v>
      </c>
      <c r="G254" s="20" t="s">
        <v>260</v>
      </c>
      <c r="H254" s="78"/>
      <c r="I254" s="79">
        <v>2</v>
      </c>
      <c r="J254" s="76" t="s">
        <v>260</v>
      </c>
      <c r="K254" s="20"/>
      <c r="L254" s="76"/>
      <c r="M254" s="77" t="s">
        <v>292</v>
      </c>
      <c r="N254" s="76" t="s">
        <v>260</v>
      </c>
      <c r="O254" s="20" t="s">
        <v>260</v>
      </c>
      <c r="P254" s="78"/>
      <c r="Q254" s="79" t="s">
        <v>464</v>
      </c>
      <c r="R254" s="76" t="s">
        <v>346</v>
      </c>
      <c r="S254" s="20"/>
      <c r="T254" s="78"/>
      <c r="U254" s="79" t="s">
        <v>470</v>
      </c>
      <c r="V254" s="76" t="s">
        <v>346</v>
      </c>
      <c r="W254" s="20"/>
      <c r="X254" s="76"/>
      <c r="Y254" s="77" t="s">
        <v>292</v>
      </c>
      <c r="Z254" s="76" t="s">
        <v>260</v>
      </c>
      <c r="AA254" s="20" t="s">
        <v>260</v>
      </c>
      <c r="AB254" s="78"/>
      <c r="AC254" s="79" t="s">
        <v>501</v>
      </c>
      <c r="AD254" s="76" t="s">
        <v>346</v>
      </c>
      <c r="AE254" s="20"/>
      <c r="AF254" s="78"/>
      <c r="AG254" s="79">
        <v>47</v>
      </c>
      <c r="AH254" s="76" t="s">
        <v>260</v>
      </c>
      <c r="AI254" s="20" t="s">
        <v>260</v>
      </c>
      <c r="AJ254" s="78"/>
      <c r="AK254" s="79">
        <v>2</v>
      </c>
      <c r="AL254" s="76" t="s">
        <v>260</v>
      </c>
    </row>
    <row r="255" spans="1:38" x14ac:dyDescent="0.25">
      <c r="A255" s="12"/>
      <c r="B255" s="86" t="s">
        <v>461</v>
      </c>
      <c r="C255" s="34" t="s">
        <v>260</v>
      </c>
      <c r="D255" s="69"/>
      <c r="E255" s="70">
        <v>264</v>
      </c>
      <c r="F255" s="71" t="s">
        <v>260</v>
      </c>
      <c r="G255" s="34" t="s">
        <v>260</v>
      </c>
      <c r="H255" s="69"/>
      <c r="I255" s="70" t="s">
        <v>493</v>
      </c>
      <c r="J255" s="71" t="s">
        <v>346</v>
      </c>
      <c r="K255" s="34"/>
      <c r="L255" s="69"/>
      <c r="M255" s="70">
        <v>5</v>
      </c>
      <c r="N255" s="71" t="s">
        <v>260</v>
      </c>
      <c r="O255" s="34" t="s">
        <v>260</v>
      </c>
      <c r="P255" s="69"/>
      <c r="Q255" s="70" t="s">
        <v>467</v>
      </c>
      <c r="R255" s="71" t="s">
        <v>346</v>
      </c>
      <c r="S255" s="34"/>
      <c r="T255" s="71"/>
      <c r="U255" s="72" t="s">
        <v>292</v>
      </c>
      <c r="V255" s="71" t="s">
        <v>260</v>
      </c>
      <c r="W255" s="34"/>
      <c r="X255" s="71"/>
      <c r="Y255" s="72" t="s">
        <v>292</v>
      </c>
      <c r="Z255" s="71" t="s">
        <v>260</v>
      </c>
      <c r="AA255" s="34" t="s">
        <v>260</v>
      </c>
      <c r="AB255" s="69"/>
      <c r="AC255" s="70" t="s">
        <v>466</v>
      </c>
      <c r="AD255" s="71" t="s">
        <v>346</v>
      </c>
      <c r="AE255" s="34"/>
      <c r="AF255" s="69"/>
      <c r="AG255" s="70">
        <v>249</v>
      </c>
      <c r="AH255" s="71" t="s">
        <v>260</v>
      </c>
      <c r="AI255" s="34" t="s">
        <v>260</v>
      </c>
      <c r="AJ255" s="69"/>
      <c r="AK255" s="70" t="s">
        <v>511</v>
      </c>
      <c r="AL255" s="71" t="s">
        <v>346</v>
      </c>
    </row>
    <row r="256" spans="1:38" x14ac:dyDescent="0.25">
      <c r="A256" s="12"/>
      <c r="B256" s="83" t="s">
        <v>390</v>
      </c>
      <c r="C256" s="20" t="s">
        <v>260</v>
      </c>
      <c r="D256" s="4"/>
      <c r="E256" s="4"/>
      <c r="F256" s="4"/>
      <c r="G256" s="20" t="s">
        <v>260</v>
      </c>
      <c r="H256" s="4"/>
      <c r="I256" s="4"/>
      <c r="J256" s="4"/>
      <c r="K256" s="20"/>
      <c r="L256" s="4"/>
      <c r="M256" s="4"/>
      <c r="N256" s="4"/>
      <c r="O256" s="20" t="s">
        <v>260</v>
      </c>
      <c r="P256" s="4"/>
      <c r="Q256" s="4"/>
      <c r="R256" s="4"/>
      <c r="S256" s="20"/>
      <c r="T256" s="4"/>
      <c r="U256" s="4"/>
      <c r="V256" s="4"/>
      <c r="W256" s="20"/>
      <c r="X256" s="4"/>
      <c r="Y256" s="4"/>
      <c r="Z256" s="4"/>
      <c r="AA256" s="20" t="s">
        <v>260</v>
      </c>
      <c r="AB256" s="4"/>
      <c r="AC256" s="4"/>
      <c r="AD256" s="4"/>
      <c r="AE256" s="20"/>
      <c r="AF256" s="4"/>
      <c r="AG256" s="4"/>
      <c r="AH256" s="4"/>
      <c r="AI256" s="20" t="s">
        <v>260</v>
      </c>
      <c r="AJ256" s="4"/>
      <c r="AK256" s="4"/>
      <c r="AL256" s="4"/>
    </row>
    <row r="257" spans="1:38" x14ac:dyDescent="0.25">
      <c r="A257" s="12"/>
      <c r="B257" s="86" t="s">
        <v>391</v>
      </c>
      <c r="C257" s="34" t="s">
        <v>260</v>
      </c>
      <c r="D257" s="69"/>
      <c r="E257" s="70">
        <v>136</v>
      </c>
      <c r="F257" s="71" t="s">
        <v>260</v>
      </c>
      <c r="G257" s="34" t="s">
        <v>260</v>
      </c>
      <c r="H257" s="69"/>
      <c r="I257" s="70">
        <v>5</v>
      </c>
      <c r="J257" s="71" t="s">
        <v>260</v>
      </c>
      <c r="K257" s="34"/>
      <c r="L257" s="71"/>
      <c r="M257" s="72" t="s">
        <v>292</v>
      </c>
      <c r="N257" s="71" t="s">
        <v>260</v>
      </c>
      <c r="O257" s="34" t="s">
        <v>260</v>
      </c>
      <c r="P257" s="71"/>
      <c r="Q257" s="72" t="s">
        <v>292</v>
      </c>
      <c r="R257" s="71" t="s">
        <v>260</v>
      </c>
      <c r="S257" s="34"/>
      <c r="T257" s="69"/>
      <c r="U257" s="70">
        <v>16</v>
      </c>
      <c r="V257" s="71" t="s">
        <v>260</v>
      </c>
      <c r="W257" s="34"/>
      <c r="X257" s="71"/>
      <c r="Y257" s="72" t="s">
        <v>292</v>
      </c>
      <c r="Z257" s="71" t="s">
        <v>260</v>
      </c>
      <c r="AA257" s="34" t="s">
        <v>260</v>
      </c>
      <c r="AB257" s="71"/>
      <c r="AC257" s="72" t="s">
        <v>292</v>
      </c>
      <c r="AD257" s="71" t="s">
        <v>260</v>
      </c>
      <c r="AE257" s="34"/>
      <c r="AF257" s="69"/>
      <c r="AG257" s="70">
        <v>157</v>
      </c>
      <c r="AH257" s="71" t="s">
        <v>260</v>
      </c>
      <c r="AI257" s="34" t="s">
        <v>260</v>
      </c>
      <c r="AJ257" s="69"/>
      <c r="AK257" s="70">
        <v>5</v>
      </c>
      <c r="AL257" s="71" t="s">
        <v>260</v>
      </c>
    </row>
    <row r="258" spans="1:38" x14ac:dyDescent="0.25">
      <c r="A258" s="12"/>
      <c r="B258" s="85" t="s">
        <v>392</v>
      </c>
      <c r="C258" s="20" t="s">
        <v>260</v>
      </c>
      <c r="D258" s="78"/>
      <c r="E258" s="79">
        <v>99</v>
      </c>
      <c r="F258" s="76" t="s">
        <v>260</v>
      </c>
      <c r="G258" s="20" t="s">
        <v>260</v>
      </c>
      <c r="H258" s="78"/>
      <c r="I258" s="79">
        <v>4</v>
      </c>
      <c r="J258" s="76" t="s">
        <v>260</v>
      </c>
      <c r="K258" s="20"/>
      <c r="L258" s="78"/>
      <c r="M258" s="79">
        <v>4</v>
      </c>
      <c r="N258" s="76" t="s">
        <v>260</v>
      </c>
      <c r="O258" s="20" t="s">
        <v>260</v>
      </c>
      <c r="P258" s="76"/>
      <c r="Q258" s="77" t="s">
        <v>292</v>
      </c>
      <c r="R258" s="76" t="s">
        <v>260</v>
      </c>
      <c r="S258" s="20"/>
      <c r="T258" s="78"/>
      <c r="U258" s="79" t="s">
        <v>501</v>
      </c>
      <c r="V258" s="76" t="s">
        <v>346</v>
      </c>
      <c r="W258" s="20"/>
      <c r="X258" s="76"/>
      <c r="Y258" s="77" t="s">
        <v>292</v>
      </c>
      <c r="Z258" s="76" t="s">
        <v>260</v>
      </c>
      <c r="AA258" s="20" t="s">
        <v>260</v>
      </c>
      <c r="AB258" s="76"/>
      <c r="AC258" s="77" t="s">
        <v>292</v>
      </c>
      <c r="AD258" s="76" t="s">
        <v>260</v>
      </c>
      <c r="AE258" s="20"/>
      <c r="AF258" s="78"/>
      <c r="AG258" s="79">
        <v>105</v>
      </c>
      <c r="AH258" s="76" t="s">
        <v>260</v>
      </c>
      <c r="AI258" s="20" t="s">
        <v>260</v>
      </c>
      <c r="AJ258" s="78"/>
      <c r="AK258" s="79">
        <v>4</v>
      </c>
      <c r="AL258" s="76" t="s">
        <v>260</v>
      </c>
    </row>
    <row r="259" spans="1:38" ht="15.75" thickBot="1" x14ac:dyDescent="0.3">
      <c r="A259" s="12"/>
      <c r="B259" s="86" t="s">
        <v>393</v>
      </c>
      <c r="C259" s="34" t="s">
        <v>260</v>
      </c>
      <c r="D259" s="69"/>
      <c r="E259" s="70">
        <v>91</v>
      </c>
      <c r="F259" s="71" t="s">
        <v>260</v>
      </c>
      <c r="G259" s="34" t="s">
        <v>260</v>
      </c>
      <c r="H259" s="69"/>
      <c r="I259" s="70">
        <v>7</v>
      </c>
      <c r="J259" s="71" t="s">
        <v>260</v>
      </c>
      <c r="K259" s="34"/>
      <c r="L259" s="69"/>
      <c r="M259" s="70">
        <v>1</v>
      </c>
      <c r="N259" s="71" t="s">
        <v>260</v>
      </c>
      <c r="O259" s="34" t="s">
        <v>260</v>
      </c>
      <c r="P259" s="71"/>
      <c r="Q259" s="72" t="s">
        <v>292</v>
      </c>
      <c r="R259" s="71" t="s">
        <v>260</v>
      </c>
      <c r="S259" s="34"/>
      <c r="T259" s="69"/>
      <c r="U259" s="70" t="s">
        <v>501</v>
      </c>
      <c r="V259" s="71" t="s">
        <v>346</v>
      </c>
      <c r="W259" s="34"/>
      <c r="X259" s="71"/>
      <c r="Y259" s="72" t="s">
        <v>292</v>
      </c>
      <c r="Z259" s="71" t="s">
        <v>260</v>
      </c>
      <c r="AA259" s="34" t="s">
        <v>260</v>
      </c>
      <c r="AB259" s="71"/>
      <c r="AC259" s="72" t="s">
        <v>292</v>
      </c>
      <c r="AD259" s="71" t="s">
        <v>260</v>
      </c>
      <c r="AE259" s="34"/>
      <c r="AF259" s="69"/>
      <c r="AG259" s="70">
        <v>97</v>
      </c>
      <c r="AH259" s="71" t="s">
        <v>260</v>
      </c>
      <c r="AI259" s="34" t="s">
        <v>260</v>
      </c>
      <c r="AJ259" s="69"/>
      <c r="AK259" s="70">
        <v>6</v>
      </c>
      <c r="AL259" s="71" t="s">
        <v>260</v>
      </c>
    </row>
    <row r="260" spans="1:38" x14ac:dyDescent="0.25">
      <c r="A260" s="12"/>
      <c r="B260" s="17"/>
      <c r="C260" s="17" t="s">
        <v>260</v>
      </c>
      <c r="D260" s="43"/>
      <c r="E260" s="26"/>
      <c r="F260" s="26"/>
      <c r="G260" s="26"/>
      <c r="H260" s="26"/>
      <c r="I260" s="26"/>
      <c r="J260" s="26"/>
      <c r="K260" s="26"/>
      <c r="L260" s="26"/>
      <c r="M260" s="26"/>
      <c r="N260" s="26"/>
      <c r="O260" s="26"/>
      <c r="P260" s="26"/>
      <c r="Q260" s="26"/>
      <c r="R260" s="26"/>
      <c r="S260" s="26"/>
      <c r="T260" s="26"/>
      <c r="U260" s="26"/>
      <c r="V260" s="26"/>
      <c r="W260" s="26"/>
      <c r="X260" s="26"/>
      <c r="Y260" s="26"/>
      <c r="Z260" s="26"/>
      <c r="AA260" s="26"/>
      <c r="AB260" s="26"/>
      <c r="AC260" s="26"/>
      <c r="AD260" s="26"/>
      <c r="AE260" s="26"/>
      <c r="AF260" s="26"/>
      <c r="AG260" s="26"/>
      <c r="AH260" s="17"/>
      <c r="AI260" s="17" t="s">
        <v>260</v>
      </c>
      <c r="AJ260" s="43"/>
      <c r="AK260" s="43"/>
      <c r="AL260" s="17"/>
    </row>
    <row r="261" spans="1:38" ht="15.75" thickBot="1" x14ac:dyDescent="0.3">
      <c r="A261" s="12"/>
      <c r="B261" s="83" t="s">
        <v>468</v>
      </c>
      <c r="C261" s="20" t="s">
        <v>260</v>
      </c>
      <c r="D261" s="78"/>
      <c r="E261" s="79">
        <v>675</v>
      </c>
      <c r="F261" s="76" t="s">
        <v>260</v>
      </c>
      <c r="G261" s="20" t="s">
        <v>260</v>
      </c>
      <c r="H261" s="78"/>
      <c r="I261" s="79">
        <v>11</v>
      </c>
      <c r="J261" s="76" t="s">
        <v>260</v>
      </c>
      <c r="K261" s="20"/>
      <c r="L261" s="78"/>
      <c r="M261" s="79">
        <v>10</v>
      </c>
      <c r="N261" s="76" t="s">
        <v>260</v>
      </c>
      <c r="O261" s="20" t="s">
        <v>260</v>
      </c>
      <c r="P261" s="78"/>
      <c r="Q261" s="79" t="s">
        <v>512</v>
      </c>
      <c r="R261" s="76" t="s">
        <v>346</v>
      </c>
      <c r="S261" s="20"/>
      <c r="T261" s="78"/>
      <c r="U261" s="79" t="s">
        <v>462</v>
      </c>
      <c r="V261" s="76" t="s">
        <v>346</v>
      </c>
      <c r="W261" s="20"/>
      <c r="X261" s="76"/>
      <c r="Y261" s="77" t="s">
        <v>292</v>
      </c>
      <c r="Z261" s="76" t="s">
        <v>260</v>
      </c>
      <c r="AA261" s="20" t="s">
        <v>260</v>
      </c>
      <c r="AB261" s="78"/>
      <c r="AC261" s="79" t="s">
        <v>465</v>
      </c>
      <c r="AD261" s="76" t="s">
        <v>346</v>
      </c>
      <c r="AE261" s="20"/>
      <c r="AF261" s="78"/>
      <c r="AG261" s="79">
        <v>656</v>
      </c>
      <c r="AH261" s="76" t="s">
        <v>260</v>
      </c>
      <c r="AI261" s="20" t="s">
        <v>260</v>
      </c>
      <c r="AJ261" s="78"/>
      <c r="AK261" s="79">
        <v>11</v>
      </c>
      <c r="AL261" s="76" t="s">
        <v>260</v>
      </c>
    </row>
    <row r="262" spans="1:38" x14ac:dyDescent="0.25">
      <c r="A262" s="12"/>
      <c r="B262" s="17"/>
      <c r="C262" s="17" t="s">
        <v>260</v>
      </c>
      <c r="D262" s="43"/>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c r="AH262" s="17"/>
      <c r="AI262" s="17" t="s">
        <v>260</v>
      </c>
      <c r="AJ262" s="43"/>
      <c r="AK262" s="43"/>
      <c r="AL262" s="17"/>
    </row>
    <row r="263" spans="1:38" x14ac:dyDescent="0.25">
      <c r="A263" s="12"/>
      <c r="B263" s="107" t="s">
        <v>401</v>
      </c>
      <c r="C263" s="34" t="s">
        <v>260</v>
      </c>
      <c r="D263" s="33"/>
      <c r="E263" s="33"/>
      <c r="F263" s="33"/>
      <c r="G263" s="34" t="s">
        <v>260</v>
      </c>
      <c r="H263" s="33"/>
      <c r="I263" s="33"/>
      <c r="J263" s="33"/>
      <c r="K263" s="34"/>
      <c r="L263" s="33"/>
      <c r="M263" s="33"/>
      <c r="N263" s="33"/>
      <c r="O263" s="34" t="s">
        <v>260</v>
      </c>
      <c r="P263" s="33"/>
      <c r="Q263" s="33"/>
      <c r="R263" s="33"/>
      <c r="S263" s="34"/>
      <c r="T263" s="33"/>
      <c r="U263" s="33"/>
      <c r="V263" s="33"/>
      <c r="W263" s="34"/>
      <c r="X263" s="33"/>
      <c r="Y263" s="33"/>
      <c r="Z263" s="33"/>
      <c r="AA263" s="34" t="s">
        <v>260</v>
      </c>
      <c r="AB263" s="33"/>
      <c r="AC263" s="33"/>
      <c r="AD263" s="33"/>
      <c r="AE263" s="34"/>
      <c r="AF263" s="33"/>
      <c r="AG263" s="33"/>
      <c r="AH263" s="33"/>
      <c r="AI263" s="34" t="s">
        <v>260</v>
      </c>
      <c r="AJ263" s="33"/>
      <c r="AK263" s="33"/>
      <c r="AL263" s="33"/>
    </row>
    <row r="264" spans="1:38" x14ac:dyDescent="0.25">
      <c r="A264" s="12"/>
      <c r="B264" s="85" t="s">
        <v>471</v>
      </c>
      <c r="C264" s="20" t="s">
        <v>260</v>
      </c>
      <c r="D264" s="78"/>
      <c r="E264" s="79">
        <v>97</v>
      </c>
      <c r="F264" s="76" t="s">
        <v>260</v>
      </c>
      <c r="G264" s="20" t="s">
        <v>260</v>
      </c>
      <c r="H264" s="78"/>
      <c r="I264" s="79" t="s">
        <v>474</v>
      </c>
      <c r="J264" s="76" t="s">
        <v>346</v>
      </c>
      <c r="K264" s="20"/>
      <c r="L264" s="78"/>
      <c r="M264" s="79">
        <v>48</v>
      </c>
      <c r="N264" s="76" t="s">
        <v>260</v>
      </c>
      <c r="O264" s="20" t="s">
        <v>260</v>
      </c>
      <c r="P264" s="78"/>
      <c r="Q264" s="79" t="s">
        <v>469</v>
      </c>
      <c r="R264" s="76" t="s">
        <v>346</v>
      </c>
      <c r="S264" s="20"/>
      <c r="T264" s="76"/>
      <c r="U264" s="77" t="s">
        <v>292</v>
      </c>
      <c r="V264" s="76" t="s">
        <v>260</v>
      </c>
      <c r="W264" s="20"/>
      <c r="X264" s="78"/>
      <c r="Y264" s="79">
        <v>17</v>
      </c>
      <c r="Z264" s="76" t="s">
        <v>260</v>
      </c>
      <c r="AA264" s="20" t="s">
        <v>260</v>
      </c>
      <c r="AB264" s="78"/>
      <c r="AC264" s="79" t="s">
        <v>347</v>
      </c>
      <c r="AD264" s="76" t="s">
        <v>346</v>
      </c>
      <c r="AE264" s="20"/>
      <c r="AF264" s="78"/>
      <c r="AG264" s="79">
        <v>93</v>
      </c>
      <c r="AH264" s="76" t="s">
        <v>260</v>
      </c>
      <c r="AI264" s="20" t="s">
        <v>260</v>
      </c>
      <c r="AJ264" s="4"/>
      <c r="AK264" s="4"/>
      <c r="AL264" s="4"/>
    </row>
    <row r="265" spans="1:38" x14ac:dyDescent="0.25">
      <c r="A265" s="12"/>
      <c r="B265" s="86" t="s">
        <v>403</v>
      </c>
      <c r="C265" s="34" t="s">
        <v>260</v>
      </c>
      <c r="D265" s="69"/>
      <c r="E265" s="70">
        <v>49</v>
      </c>
      <c r="F265" s="71" t="s">
        <v>260</v>
      </c>
      <c r="G265" s="34" t="s">
        <v>260</v>
      </c>
      <c r="H265" s="71"/>
      <c r="I265" s="72" t="s">
        <v>292</v>
      </c>
      <c r="J265" s="71" t="s">
        <v>260</v>
      </c>
      <c r="K265" s="34"/>
      <c r="L265" s="71"/>
      <c r="M265" s="72" t="s">
        <v>292</v>
      </c>
      <c r="N265" s="71" t="s">
        <v>260</v>
      </c>
      <c r="O265" s="34" t="s">
        <v>260</v>
      </c>
      <c r="P265" s="69"/>
      <c r="Q265" s="70" t="s">
        <v>513</v>
      </c>
      <c r="R265" s="71" t="s">
        <v>346</v>
      </c>
      <c r="S265" s="34"/>
      <c r="T265" s="71"/>
      <c r="U265" s="72" t="s">
        <v>292</v>
      </c>
      <c r="V265" s="71" t="s">
        <v>260</v>
      </c>
      <c r="W265" s="34"/>
      <c r="X265" s="71"/>
      <c r="Y265" s="72" t="s">
        <v>292</v>
      </c>
      <c r="Z265" s="71" t="s">
        <v>260</v>
      </c>
      <c r="AA265" s="34" t="s">
        <v>260</v>
      </c>
      <c r="AB265" s="71"/>
      <c r="AC265" s="72" t="s">
        <v>292</v>
      </c>
      <c r="AD265" s="71" t="s">
        <v>260</v>
      </c>
      <c r="AE265" s="34"/>
      <c r="AF265" s="69"/>
      <c r="AG265" s="70">
        <v>35</v>
      </c>
      <c r="AH265" s="71" t="s">
        <v>260</v>
      </c>
      <c r="AI265" s="34" t="s">
        <v>260</v>
      </c>
      <c r="AJ265" s="33"/>
      <c r="AK265" s="33"/>
      <c r="AL265" s="33"/>
    </row>
    <row r="266" spans="1:38" x14ac:dyDescent="0.25">
      <c r="A266" s="12"/>
      <c r="B266" s="85" t="s">
        <v>461</v>
      </c>
      <c r="C266" s="20" t="s">
        <v>260</v>
      </c>
      <c r="D266" s="78"/>
      <c r="E266" s="79">
        <v>20</v>
      </c>
      <c r="F266" s="76" t="s">
        <v>260</v>
      </c>
      <c r="G266" s="20" t="s">
        <v>260</v>
      </c>
      <c r="H266" s="76"/>
      <c r="I266" s="77" t="s">
        <v>292</v>
      </c>
      <c r="J266" s="76" t="s">
        <v>260</v>
      </c>
      <c r="K266" s="20"/>
      <c r="L266" s="76"/>
      <c r="M266" s="77" t="s">
        <v>292</v>
      </c>
      <c r="N266" s="76" t="s">
        <v>260</v>
      </c>
      <c r="O266" s="20" t="s">
        <v>260</v>
      </c>
      <c r="P266" s="78"/>
      <c r="Q266" s="79" t="s">
        <v>474</v>
      </c>
      <c r="R266" s="76" t="s">
        <v>346</v>
      </c>
      <c r="S266" s="20"/>
      <c r="T266" s="76"/>
      <c r="U266" s="77" t="s">
        <v>292</v>
      </c>
      <c r="V266" s="76" t="s">
        <v>260</v>
      </c>
      <c r="W266" s="20"/>
      <c r="X266" s="76"/>
      <c r="Y266" s="77" t="s">
        <v>292</v>
      </c>
      <c r="Z266" s="76" t="s">
        <v>260</v>
      </c>
      <c r="AA266" s="20" t="s">
        <v>260</v>
      </c>
      <c r="AB266" s="76"/>
      <c r="AC266" s="77" t="s">
        <v>292</v>
      </c>
      <c r="AD266" s="76" t="s">
        <v>260</v>
      </c>
      <c r="AE266" s="20"/>
      <c r="AF266" s="78"/>
      <c r="AG266" s="79">
        <v>19</v>
      </c>
      <c r="AH266" s="76" t="s">
        <v>260</v>
      </c>
      <c r="AI266" s="20" t="s">
        <v>260</v>
      </c>
      <c r="AJ266" s="4"/>
      <c r="AK266" s="4"/>
      <c r="AL266" s="4"/>
    </row>
    <row r="267" spans="1:38" ht="15.75" thickBot="1" x14ac:dyDescent="0.3">
      <c r="A267" s="12"/>
      <c r="B267" s="86" t="s">
        <v>514</v>
      </c>
      <c r="C267" s="34" t="s">
        <v>260</v>
      </c>
      <c r="D267" s="69"/>
      <c r="E267" s="70">
        <v>116</v>
      </c>
      <c r="F267" s="71" t="s">
        <v>260</v>
      </c>
      <c r="G267" s="34" t="s">
        <v>260</v>
      </c>
      <c r="H267" s="71"/>
      <c r="I267" s="72" t="s">
        <v>292</v>
      </c>
      <c r="J267" s="71" t="s">
        <v>260</v>
      </c>
      <c r="K267" s="34"/>
      <c r="L267" s="69"/>
      <c r="M267" s="70">
        <v>18</v>
      </c>
      <c r="N267" s="71" t="s">
        <v>260</v>
      </c>
      <c r="O267" s="34" t="s">
        <v>260</v>
      </c>
      <c r="P267" s="71"/>
      <c r="Q267" s="72" t="s">
        <v>292</v>
      </c>
      <c r="R267" s="71" t="s">
        <v>260</v>
      </c>
      <c r="S267" s="34"/>
      <c r="T267" s="69"/>
      <c r="U267" s="70" t="s">
        <v>500</v>
      </c>
      <c r="V267" s="71" t="s">
        <v>346</v>
      </c>
      <c r="W267" s="34"/>
      <c r="X267" s="71"/>
      <c r="Y267" s="72" t="s">
        <v>292</v>
      </c>
      <c r="Z267" s="71" t="s">
        <v>260</v>
      </c>
      <c r="AA267" s="34" t="s">
        <v>260</v>
      </c>
      <c r="AB267" s="71"/>
      <c r="AC267" s="72" t="s">
        <v>292</v>
      </c>
      <c r="AD267" s="71" t="s">
        <v>260</v>
      </c>
      <c r="AE267" s="34"/>
      <c r="AF267" s="71"/>
      <c r="AG267" s="72" t="s">
        <v>292</v>
      </c>
      <c r="AH267" s="71" t="s">
        <v>260</v>
      </c>
      <c r="AI267" s="34" t="s">
        <v>260</v>
      </c>
      <c r="AJ267" s="33"/>
      <c r="AK267" s="33"/>
      <c r="AL267" s="33"/>
    </row>
    <row r="268" spans="1:38" x14ac:dyDescent="0.25">
      <c r="A268" s="12"/>
      <c r="B268" s="17"/>
      <c r="C268" s="17" t="s">
        <v>260</v>
      </c>
      <c r="D268" s="43"/>
      <c r="E268" s="26"/>
      <c r="F268" s="26"/>
      <c r="G268" s="26"/>
      <c r="H268" s="26"/>
      <c r="I268" s="26"/>
      <c r="J268" s="26"/>
      <c r="K268" s="26"/>
      <c r="L268" s="26"/>
      <c r="M268" s="26"/>
      <c r="N268" s="26"/>
      <c r="O268" s="26"/>
      <c r="P268" s="26"/>
      <c r="Q268" s="26"/>
      <c r="R268" s="26"/>
      <c r="S268" s="26"/>
      <c r="T268" s="26"/>
      <c r="U268" s="26"/>
      <c r="V268" s="26"/>
      <c r="W268" s="26"/>
      <c r="X268" s="26"/>
      <c r="Y268" s="26"/>
      <c r="Z268" s="26"/>
      <c r="AA268" s="26"/>
      <c r="AB268" s="26"/>
      <c r="AC268" s="26"/>
      <c r="AD268" s="26"/>
      <c r="AE268" s="26"/>
      <c r="AF268" s="26"/>
      <c r="AG268" s="26"/>
      <c r="AH268" s="17"/>
      <c r="AI268" s="17" t="s">
        <v>260</v>
      </c>
      <c r="AJ268" s="17"/>
      <c r="AK268" s="17"/>
      <c r="AL268" s="17"/>
    </row>
    <row r="269" spans="1:38" ht="15.75" thickBot="1" x14ac:dyDescent="0.3">
      <c r="A269" s="12"/>
      <c r="B269" s="83" t="s">
        <v>475</v>
      </c>
      <c r="C269" s="20" t="s">
        <v>260</v>
      </c>
      <c r="D269" s="78"/>
      <c r="E269" s="79">
        <v>282</v>
      </c>
      <c r="F269" s="76" t="s">
        <v>260</v>
      </c>
      <c r="G269" s="20" t="s">
        <v>260</v>
      </c>
      <c r="H269" s="78"/>
      <c r="I269" s="79" t="s">
        <v>474</v>
      </c>
      <c r="J269" s="76" t="s">
        <v>346</v>
      </c>
      <c r="K269" s="20"/>
      <c r="L269" s="78"/>
      <c r="M269" s="79">
        <v>66</v>
      </c>
      <c r="N269" s="76" t="s">
        <v>260</v>
      </c>
      <c r="O269" s="20" t="s">
        <v>260</v>
      </c>
      <c r="P269" s="78"/>
      <c r="Q269" s="79" t="s">
        <v>515</v>
      </c>
      <c r="R269" s="76" t="s">
        <v>346</v>
      </c>
      <c r="S269" s="20"/>
      <c r="T269" s="78"/>
      <c r="U269" s="79" t="s">
        <v>500</v>
      </c>
      <c r="V269" s="76" t="s">
        <v>346</v>
      </c>
      <c r="W269" s="20"/>
      <c r="X269" s="78"/>
      <c r="Y269" s="79">
        <v>17</v>
      </c>
      <c r="Z269" s="76" t="s">
        <v>260</v>
      </c>
      <c r="AA269" s="20" t="s">
        <v>260</v>
      </c>
      <c r="AB269" s="78"/>
      <c r="AC269" s="79" t="s">
        <v>347</v>
      </c>
      <c r="AD269" s="76" t="s">
        <v>346</v>
      </c>
      <c r="AE269" s="20"/>
      <c r="AF269" s="78"/>
      <c r="AG269" s="79">
        <v>147</v>
      </c>
      <c r="AH269" s="76" t="s">
        <v>260</v>
      </c>
      <c r="AI269" s="20" t="s">
        <v>260</v>
      </c>
      <c r="AJ269" s="78"/>
      <c r="AK269" s="79" t="s">
        <v>477</v>
      </c>
      <c r="AL269" s="95" t="s">
        <v>413</v>
      </c>
    </row>
    <row r="270" spans="1:38" x14ac:dyDescent="0.25">
      <c r="A270" s="12"/>
      <c r="B270" s="17"/>
      <c r="C270" s="17" t="s">
        <v>260</v>
      </c>
      <c r="D270" s="43"/>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c r="AE270" s="26"/>
      <c r="AF270" s="26"/>
      <c r="AG270" s="26"/>
      <c r="AH270" s="17"/>
      <c r="AI270" s="17" t="s">
        <v>260</v>
      </c>
      <c r="AJ270" s="17"/>
      <c r="AK270" s="17"/>
      <c r="AL270" s="17"/>
    </row>
    <row r="271" spans="1:38" ht="15.75" thickBot="1" x14ac:dyDescent="0.3">
      <c r="A271" s="12"/>
      <c r="B271" s="82" t="s">
        <v>478</v>
      </c>
      <c r="C271" s="34" t="s">
        <v>260</v>
      </c>
      <c r="D271" s="69"/>
      <c r="E271" s="101">
        <v>957</v>
      </c>
      <c r="F271" s="71" t="s">
        <v>260</v>
      </c>
      <c r="G271" s="34" t="s">
        <v>260</v>
      </c>
      <c r="H271" s="69"/>
      <c r="I271" s="101">
        <v>10</v>
      </c>
      <c r="J271" s="71" t="s">
        <v>260</v>
      </c>
      <c r="K271" s="34"/>
      <c r="L271" s="69"/>
      <c r="M271" s="101">
        <v>76</v>
      </c>
      <c r="N271" s="71" t="s">
        <v>260</v>
      </c>
      <c r="O271" s="34" t="s">
        <v>260</v>
      </c>
      <c r="P271" s="69"/>
      <c r="Q271" s="70" t="s">
        <v>479</v>
      </c>
      <c r="R271" s="71" t="s">
        <v>346</v>
      </c>
      <c r="S271" s="34"/>
      <c r="T271" s="69"/>
      <c r="U271" s="70" t="s">
        <v>516</v>
      </c>
      <c r="V271" s="71" t="s">
        <v>346</v>
      </c>
      <c r="W271" s="34"/>
      <c r="X271" s="69"/>
      <c r="Y271" s="101">
        <v>17</v>
      </c>
      <c r="Z271" s="71" t="s">
        <v>260</v>
      </c>
      <c r="AA271" s="34" t="s">
        <v>260</v>
      </c>
      <c r="AB271" s="69"/>
      <c r="AC271" s="70" t="s">
        <v>517</v>
      </c>
      <c r="AD271" s="71" t="s">
        <v>346</v>
      </c>
      <c r="AE271" s="34"/>
      <c r="AF271" s="69"/>
      <c r="AG271" s="101">
        <v>803</v>
      </c>
      <c r="AH271" s="71" t="s">
        <v>260</v>
      </c>
      <c r="AI271" s="34" t="s">
        <v>260</v>
      </c>
      <c r="AJ271" s="33"/>
      <c r="AK271" s="33"/>
      <c r="AL271" s="33"/>
    </row>
    <row r="272" spans="1:38" ht="15.75" thickTop="1" x14ac:dyDescent="0.25">
      <c r="A272" s="12"/>
      <c r="B272" s="17"/>
      <c r="C272" s="17" t="s">
        <v>260</v>
      </c>
      <c r="D272" s="46"/>
      <c r="E272" s="26"/>
      <c r="F272" s="26"/>
      <c r="G272" s="26"/>
      <c r="H272" s="26"/>
      <c r="I272" s="26"/>
      <c r="J272" s="26"/>
      <c r="K272" s="26"/>
      <c r="L272" s="26"/>
      <c r="M272" s="26"/>
      <c r="N272" s="26"/>
      <c r="O272" s="26"/>
      <c r="P272" s="26"/>
      <c r="Q272" s="26"/>
      <c r="R272" s="26"/>
      <c r="S272" s="26"/>
      <c r="T272" s="26"/>
      <c r="U272" s="26"/>
      <c r="V272" s="26"/>
      <c r="W272" s="26"/>
      <c r="X272" s="26"/>
      <c r="Y272" s="26"/>
      <c r="Z272" s="26"/>
      <c r="AA272" s="26"/>
      <c r="AB272" s="26"/>
      <c r="AC272" s="26"/>
      <c r="AD272" s="26"/>
      <c r="AE272" s="26"/>
      <c r="AF272" s="26"/>
      <c r="AG272" s="26"/>
      <c r="AH272" s="17"/>
      <c r="AI272" s="17" t="s">
        <v>260</v>
      </c>
      <c r="AJ272" s="17"/>
      <c r="AK272" s="17"/>
      <c r="AL272" s="17"/>
    </row>
    <row r="273" spans="1:38" x14ac:dyDescent="0.25">
      <c r="A273" s="12"/>
      <c r="B273" s="65" t="s">
        <v>406</v>
      </c>
      <c r="C273" s="20" t="s">
        <v>260</v>
      </c>
      <c r="D273" s="4"/>
      <c r="E273" s="4"/>
      <c r="F273" s="4"/>
      <c r="G273" s="20" t="s">
        <v>260</v>
      </c>
      <c r="H273" s="4"/>
      <c r="I273" s="4"/>
      <c r="J273" s="4"/>
      <c r="K273" s="20"/>
      <c r="L273" s="4"/>
      <c r="M273" s="4"/>
      <c r="N273" s="4"/>
      <c r="O273" s="20" t="s">
        <v>260</v>
      </c>
      <c r="P273" s="4"/>
      <c r="Q273" s="4"/>
      <c r="R273" s="4"/>
      <c r="S273" s="20"/>
      <c r="T273" s="4"/>
      <c r="U273" s="4"/>
      <c r="V273" s="4"/>
      <c r="W273" s="20"/>
      <c r="X273" s="4"/>
      <c r="Y273" s="4"/>
      <c r="Z273" s="4"/>
      <c r="AA273" s="20" t="s">
        <v>260</v>
      </c>
      <c r="AB273" s="4"/>
      <c r="AC273" s="4"/>
      <c r="AD273" s="4"/>
      <c r="AE273" s="20"/>
      <c r="AF273" s="4"/>
      <c r="AG273" s="4"/>
      <c r="AH273" s="4"/>
      <c r="AI273" s="20" t="s">
        <v>260</v>
      </c>
      <c r="AJ273" s="4"/>
      <c r="AK273" s="4"/>
      <c r="AL273" s="4"/>
    </row>
    <row r="274" spans="1:38" ht="15.75" thickBot="1" x14ac:dyDescent="0.3">
      <c r="A274" s="12"/>
      <c r="B274" s="84" t="s">
        <v>407</v>
      </c>
      <c r="C274" s="34" t="s">
        <v>260</v>
      </c>
      <c r="D274" s="69"/>
      <c r="E274" s="70" t="s">
        <v>518</v>
      </c>
      <c r="F274" s="71" t="s">
        <v>260</v>
      </c>
      <c r="G274" s="34" t="s">
        <v>260</v>
      </c>
      <c r="H274" s="69"/>
      <c r="I274" s="101">
        <v>6</v>
      </c>
      <c r="J274" s="71" t="s">
        <v>260</v>
      </c>
      <c r="K274" s="34"/>
      <c r="L274" s="71"/>
      <c r="M274" s="72" t="s">
        <v>459</v>
      </c>
      <c r="N274" s="71" t="s">
        <v>260</v>
      </c>
      <c r="O274" s="34" t="s">
        <v>260</v>
      </c>
      <c r="P274" s="71"/>
      <c r="Q274" s="72" t="s">
        <v>459</v>
      </c>
      <c r="R274" s="71" t="s">
        <v>260</v>
      </c>
      <c r="S274" s="34"/>
      <c r="T274" s="69"/>
      <c r="U274" s="70" t="s">
        <v>519</v>
      </c>
      <c r="V274" s="71" t="s">
        <v>346</v>
      </c>
      <c r="W274" s="34"/>
      <c r="X274" s="71"/>
      <c r="Y274" s="72" t="s">
        <v>459</v>
      </c>
      <c r="Z274" s="71" t="s">
        <v>260</v>
      </c>
      <c r="AA274" s="34" t="s">
        <v>260</v>
      </c>
      <c r="AB274" s="71"/>
      <c r="AC274" s="72" t="s">
        <v>459</v>
      </c>
      <c r="AD274" s="71" t="s">
        <v>260</v>
      </c>
      <c r="AE274" s="34"/>
      <c r="AF274" s="69"/>
      <c r="AG274" s="101">
        <v>2145</v>
      </c>
      <c r="AH274" s="71" t="s">
        <v>260</v>
      </c>
      <c r="AI274" s="34" t="s">
        <v>260</v>
      </c>
      <c r="AJ274" s="69"/>
      <c r="AK274" s="70" t="s">
        <v>477</v>
      </c>
      <c r="AL274" s="103" t="s">
        <v>413</v>
      </c>
    </row>
    <row r="275" spans="1:38" x14ac:dyDescent="0.25">
      <c r="A275" s="12"/>
      <c r="B275" s="17"/>
      <c r="C275" s="17" t="s">
        <v>260</v>
      </c>
      <c r="D275" s="43"/>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26"/>
      <c r="AC275" s="26"/>
      <c r="AD275" s="26"/>
      <c r="AE275" s="26"/>
      <c r="AF275" s="26"/>
      <c r="AG275" s="26"/>
      <c r="AH275" s="17"/>
      <c r="AI275" s="17" t="s">
        <v>260</v>
      </c>
      <c r="AJ275" s="17"/>
      <c r="AK275" s="17"/>
      <c r="AL275" s="17"/>
    </row>
    <row r="276" spans="1:38"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row>
    <row r="277" spans="1:38" x14ac:dyDescent="0.25">
      <c r="A277" s="12"/>
      <c r="B277" s="20"/>
      <c r="C277" s="50" t="s">
        <v>477</v>
      </c>
      <c r="D277" s="50" t="s">
        <v>484</v>
      </c>
    </row>
    <row r="278" spans="1:38" ht="78" x14ac:dyDescent="0.25">
      <c r="A278" s="12"/>
      <c r="B278" s="20"/>
      <c r="C278" s="96" t="s">
        <v>409</v>
      </c>
      <c r="D278" s="50" t="s">
        <v>520</v>
      </c>
    </row>
    <row r="279" spans="1:38" ht="29.25" x14ac:dyDescent="0.25">
      <c r="A279" s="12"/>
      <c r="B279" s="20"/>
      <c r="C279" s="96" t="s">
        <v>411</v>
      </c>
      <c r="D279" s="50" t="s">
        <v>486</v>
      </c>
    </row>
    <row r="280" spans="1:38" ht="29.25" x14ac:dyDescent="0.25">
      <c r="A280" s="12"/>
      <c r="B280" s="20"/>
      <c r="C280" s="96" t="s">
        <v>413</v>
      </c>
      <c r="D280" s="50" t="s">
        <v>487</v>
      </c>
    </row>
    <row r="281" spans="1:38" x14ac:dyDescent="0.25">
      <c r="A281" s="12"/>
      <c r="B281" s="26"/>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c r="AA281" s="26"/>
      <c r="AB281" s="26"/>
      <c r="AC281" s="26"/>
      <c r="AD281" s="26"/>
      <c r="AE281" s="26"/>
      <c r="AF281" s="26"/>
      <c r="AG281" s="26"/>
      <c r="AH281" s="26"/>
      <c r="AI281" s="26"/>
      <c r="AJ281" s="26"/>
      <c r="AK281" s="26"/>
      <c r="AL281" s="26"/>
    </row>
    <row r="282" spans="1:38" x14ac:dyDescent="0.25">
      <c r="A282" s="12"/>
      <c r="B282" s="24" t="s">
        <v>521</v>
      </c>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c r="AA282" s="24"/>
      <c r="AB282" s="24"/>
      <c r="AC282" s="24"/>
      <c r="AD282" s="24"/>
      <c r="AE282" s="24"/>
      <c r="AF282" s="24"/>
      <c r="AG282" s="24"/>
      <c r="AH282" s="24"/>
      <c r="AI282" s="24"/>
      <c r="AJ282" s="24"/>
      <c r="AK282" s="24"/>
      <c r="AL282" s="24"/>
    </row>
    <row r="283" spans="1:38" x14ac:dyDescent="0.25">
      <c r="A283" s="12"/>
      <c r="B283" s="61"/>
      <c r="C283" s="61"/>
      <c r="D283" s="61"/>
      <c r="E283" s="61"/>
      <c r="F283" s="61"/>
      <c r="G283" s="61"/>
      <c r="H283" s="61"/>
      <c r="I283" s="61"/>
      <c r="J283" s="61"/>
      <c r="K283" s="61"/>
      <c r="L283" s="61"/>
      <c r="M283" s="61"/>
      <c r="N283" s="61"/>
      <c r="O283" s="61"/>
      <c r="P283" s="61"/>
      <c r="Q283" s="61"/>
      <c r="R283" s="61"/>
      <c r="S283" s="61"/>
      <c r="T283" s="61"/>
      <c r="U283" s="61"/>
      <c r="V283" s="61"/>
      <c r="W283" s="61"/>
      <c r="X283" s="61"/>
      <c r="Y283" s="61"/>
      <c r="Z283" s="61"/>
      <c r="AA283" s="61"/>
      <c r="AB283" s="61"/>
      <c r="AC283" s="61"/>
      <c r="AD283" s="61"/>
      <c r="AE283" s="61"/>
      <c r="AF283" s="61"/>
      <c r="AG283" s="61"/>
      <c r="AH283" s="61"/>
      <c r="AI283" s="61"/>
      <c r="AJ283" s="61"/>
      <c r="AK283" s="61"/>
      <c r="AL283" s="61"/>
    </row>
    <row r="284" spans="1:38" x14ac:dyDescent="0.25">
      <c r="A284" s="12"/>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c r="AI284" s="4"/>
      <c r="AJ284" s="4"/>
      <c r="AK284" s="4"/>
      <c r="AL284" s="4"/>
    </row>
    <row r="285" spans="1:38" x14ac:dyDescent="0.25">
      <c r="A285" s="12"/>
      <c r="B285" s="104" t="s">
        <v>258</v>
      </c>
      <c r="C285" s="47" t="s">
        <v>260</v>
      </c>
      <c r="D285" s="108" t="s">
        <v>261</v>
      </c>
      <c r="E285" s="108"/>
      <c r="F285" s="47"/>
      <c r="G285" s="47" t="s">
        <v>260</v>
      </c>
      <c r="H285" s="108" t="s">
        <v>437</v>
      </c>
      <c r="I285" s="108"/>
      <c r="J285" s="47"/>
      <c r="K285" s="47"/>
      <c r="L285" s="108" t="s">
        <v>444</v>
      </c>
      <c r="M285" s="108"/>
      <c r="N285" s="47"/>
      <c r="O285" s="47" t="s">
        <v>260</v>
      </c>
      <c r="P285" s="108" t="s">
        <v>489</v>
      </c>
      <c r="Q285" s="108"/>
      <c r="R285" s="47"/>
      <c r="S285" s="47"/>
      <c r="T285" s="108" t="s">
        <v>447</v>
      </c>
      <c r="U285" s="108"/>
      <c r="V285" s="47"/>
      <c r="W285" s="47"/>
      <c r="X285" s="105" t="s">
        <v>450</v>
      </c>
      <c r="Y285" s="105"/>
      <c r="Z285" s="47"/>
      <c r="AA285" s="47" t="s">
        <v>260</v>
      </c>
      <c r="AB285" s="108" t="s">
        <v>450</v>
      </c>
      <c r="AC285" s="108"/>
      <c r="AD285" s="47"/>
      <c r="AE285" s="47"/>
      <c r="AF285" s="108" t="s">
        <v>259</v>
      </c>
      <c r="AG285" s="108"/>
      <c r="AH285" s="47"/>
      <c r="AI285" s="47" t="s">
        <v>260</v>
      </c>
      <c r="AJ285" s="105" t="s">
        <v>454</v>
      </c>
      <c r="AK285" s="105"/>
      <c r="AL285" s="47"/>
    </row>
    <row r="286" spans="1:38" x14ac:dyDescent="0.25">
      <c r="A286" s="12"/>
      <c r="B286" s="104"/>
      <c r="C286" s="47"/>
      <c r="D286" s="108">
        <v>2012</v>
      </c>
      <c r="E286" s="108"/>
      <c r="F286" s="47"/>
      <c r="G286" s="47"/>
      <c r="H286" s="108" t="s">
        <v>438</v>
      </c>
      <c r="I286" s="108"/>
      <c r="J286" s="47"/>
      <c r="K286" s="47"/>
      <c r="L286" s="108"/>
      <c r="M286" s="108"/>
      <c r="N286" s="47"/>
      <c r="O286" s="47"/>
      <c r="P286" s="108" t="s">
        <v>446</v>
      </c>
      <c r="Q286" s="108"/>
      <c r="R286" s="47"/>
      <c r="S286" s="47"/>
      <c r="T286" s="108" t="s">
        <v>448</v>
      </c>
      <c r="U286" s="108"/>
      <c r="V286" s="47"/>
      <c r="W286" s="47"/>
      <c r="X286" s="105" t="s">
        <v>451</v>
      </c>
      <c r="Y286" s="105"/>
      <c r="Z286" s="47"/>
      <c r="AA286" s="47"/>
      <c r="AB286" s="108" t="s">
        <v>453</v>
      </c>
      <c r="AC286" s="108"/>
      <c r="AD286" s="47"/>
      <c r="AE286" s="47"/>
      <c r="AF286" s="108">
        <v>2013</v>
      </c>
      <c r="AG286" s="108"/>
      <c r="AH286" s="47"/>
      <c r="AI286" s="47"/>
      <c r="AJ286" s="105" t="s">
        <v>439</v>
      </c>
      <c r="AK286" s="105"/>
      <c r="AL286" s="47"/>
    </row>
    <row r="287" spans="1:38" x14ac:dyDescent="0.25">
      <c r="A287" s="12"/>
      <c r="B287" s="104"/>
      <c r="C287" s="47"/>
      <c r="D287" s="108"/>
      <c r="E287" s="108"/>
      <c r="F287" s="47"/>
      <c r="G287" s="47"/>
      <c r="H287" s="108" t="s">
        <v>439</v>
      </c>
      <c r="I287" s="108"/>
      <c r="J287" s="47"/>
      <c r="K287" s="47"/>
      <c r="L287" s="108"/>
      <c r="M287" s="108"/>
      <c r="N287" s="47"/>
      <c r="O287" s="47"/>
      <c r="P287" s="108"/>
      <c r="Q287" s="108"/>
      <c r="R287" s="47"/>
      <c r="S287" s="47"/>
      <c r="T287" s="108" t="s">
        <v>449</v>
      </c>
      <c r="U287" s="108"/>
      <c r="V287" s="47"/>
      <c r="W287" s="47"/>
      <c r="X287" s="105" t="s">
        <v>452</v>
      </c>
      <c r="Y287" s="105"/>
      <c r="Z287" s="47"/>
      <c r="AA287" s="47"/>
      <c r="AB287" s="108" t="s">
        <v>452</v>
      </c>
      <c r="AC287" s="108"/>
      <c r="AD287" s="47"/>
      <c r="AE287" s="47"/>
      <c r="AF287" s="108"/>
      <c r="AG287" s="108"/>
      <c r="AH287" s="47"/>
      <c r="AI287" s="47"/>
      <c r="AJ287" s="105" t="s">
        <v>440</v>
      </c>
      <c r="AK287" s="105"/>
      <c r="AL287" s="47"/>
    </row>
    <row r="288" spans="1:38" x14ac:dyDescent="0.25">
      <c r="A288" s="12"/>
      <c r="B288" s="104"/>
      <c r="C288" s="47"/>
      <c r="D288" s="108"/>
      <c r="E288" s="108"/>
      <c r="F288" s="47"/>
      <c r="G288" s="47"/>
      <c r="H288" s="108" t="s">
        <v>440</v>
      </c>
      <c r="I288" s="108"/>
      <c r="J288" s="47"/>
      <c r="K288" s="47"/>
      <c r="L288" s="108"/>
      <c r="M288" s="108"/>
      <c r="N288" s="47"/>
      <c r="O288" s="47"/>
      <c r="P288" s="108"/>
      <c r="Q288" s="108"/>
      <c r="R288" s="47"/>
      <c r="S288" s="47"/>
      <c r="T288" s="108"/>
      <c r="U288" s="108"/>
      <c r="V288" s="47"/>
      <c r="W288" s="47"/>
      <c r="X288" s="105"/>
      <c r="Y288" s="105"/>
      <c r="Z288" s="47"/>
      <c r="AA288" s="47"/>
      <c r="AB288" s="108"/>
      <c r="AC288" s="108"/>
      <c r="AD288" s="47"/>
      <c r="AE288" s="47"/>
      <c r="AF288" s="108"/>
      <c r="AG288" s="108"/>
      <c r="AH288" s="47"/>
      <c r="AI288" s="47"/>
      <c r="AJ288" s="105" t="s">
        <v>509</v>
      </c>
      <c r="AK288" s="105"/>
      <c r="AL288" s="47"/>
    </row>
    <row r="289" spans="1:38" x14ac:dyDescent="0.25">
      <c r="A289" s="12"/>
      <c r="B289" s="104"/>
      <c r="C289" s="47"/>
      <c r="D289" s="108"/>
      <c r="E289" s="108"/>
      <c r="F289" s="47"/>
      <c r="G289" s="47"/>
      <c r="H289" s="108" t="s">
        <v>441</v>
      </c>
      <c r="I289" s="108"/>
      <c r="J289" s="47"/>
      <c r="K289" s="47"/>
      <c r="L289" s="108"/>
      <c r="M289" s="108"/>
      <c r="N289" s="47"/>
      <c r="O289" s="47"/>
      <c r="P289" s="108"/>
      <c r="Q289" s="108"/>
      <c r="R289" s="47"/>
      <c r="S289" s="47"/>
      <c r="T289" s="108"/>
      <c r="U289" s="108"/>
      <c r="V289" s="47"/>
      <c r="W289" s="47"/>
      <c r="X289" s="105"/>
      <c r="Y289" s="105"/>
      <c r="Z289" s="47"/>
      <c r="AA289" s="47"/>
      <c r="AB289" s="108"/>
      <c r="AC289" s="108"/>
      <c r="AD289" s="47"/>
      <c r="AE289" s="47"/>
      <c r="AF289" s="108"/>
      <c r="AG289" s="108"/>
      <c r="AH289" s="47"/>
      <c r="AI289" s="47"/>
      <c r="AJ289" s="105" t="s">
        <v>456</v>
      </c>
      <c r="AK289" s="105"/>
      <c r="AL289" s="47"/>
    </row>
    <row r="290" spans="1:38" x14ac:dyDescent="0.25">
      <c r="A290" s="12"/>
      <c r="B290" s="104"/>
      <c r="C290" s="47"/>
      <c r="D290" s="108"/>
      <c r="E290" s="108"/>
      <c r="F290" s="47"/>
      <c r="G290" s="47"/>
      <c r="H290" s="108" t="s">
        <v>442</v>
      </c>
      <c r="I290" s="108"/>
      <c r="J290" s="47"/>
      <c r="K290" s="47"/>
      <c r="L290" s="108"/>
      <c r="M290" s="108"/>
      <c r="N290" s="47"/>
      <c r="O290" s="47"/>
      <c r="P290" s="108"/>
      <c r="Q290" s="108"/>
      <c r="R290" s="47"/>
      <c r="S290" s="47"/>
      <c r="T290" s="108"/>
      <c r="U290" s="108"/>
      <c r="V290" s="47"/>
      <c r="W290" s="47"/>
      <c r="X290" s="105"/>
      <c r="Y290" s="105"/>
      <c r="Z290" s="47"/>
      <c r="AA290" s="47"/>
      <c r="AB290" s="108"/>
      <c r="AC290" s="108"/>
      <c r="AD290" s="47"/>
      <c r="AE290" s="47"/>
      <c r="AF290" s="108"/>
      <c r="AG290" s="108"/>
      <c r="AH290" s="47"/>
      <c r="AI290" s="47"/>
      <c r="AJ290" s="105" t="s">
        <v>457</v>
      </c>
      <c r="AK290" s="105"/>
      <c r="AL290" s="47"/>
    </row>
    <row r="291" spans="1:38" ht="15.75" thickBot="1" x14ac:dyDescent="0.3">
      <c r="A291" s="12"/>
      <c r="B291" s="104"/>
      <c r="C291" s="47"/>
      <c r="D291" s="109"/>
      <c r="E291" s="109"/>
      <c r="F291" s="47"/>
      <c r="G291" s="47"/>
      <c r="H291" s="109" t="s">
        <v>443</v>
      </c>
      <c r="I291" s="109"/>
      <c r="J291" s="47"/>
      <c r="K291" s="47"/>
      <c r="L291" s="109"/>
      <c r="M291" s="109"/>
      <c r="N291" s="47"/>
      <c r="O291" s="47"/>
      <c r="P291" s="109"/>
      <c r="Q291" s="109"/>
      <c r="R291" s="47"/>
      <c r="S291" s="47"/>
      <c r="T291" s="109"/>
      <c r="U291" s="109"/>
      <c r="V291" s="47"/>
      <c r="W291" s="47"/>
      <c r="X291" s="106"/>
      <c r="Y291" s="106"/>
      <c r="Z291" s="47"/>
      <c r="AA291" s="47"/>
      <c r="AB291" s="109"/>
      <c r="AC291" s="109"/>
      <c r="AD291" s="47"/>
      <c r="AE291" s="47"/>
      <c r="AF291" s="109"/>
      <c r="AG291" s="109"/>
      <c r="AH291" s="47"/>
      <c r="AI291" s="47"/>
      <c r="AJ291" s="106"/>
      <c r="AK291" s="106"/>
      <c r="AL291" s="47"/>
    </row>
    <row r="292" spans="1:38" x14ac:dyDescent="0.25">
      <c r="A292" s="12"/>
      <c r="B292" s="92" t="s">
        <v>378</v>
      </c>
      <c r="C292" s="34" t="s">
        <v>260</v>
      </c>
      <c r="D292" s="33"/>
      <c r="E292" s="33"/>
      <c r="F292" s="33"/>
      <c r="G292" s="34" t="s">
        <v>260</v>
      </c>
      <c r="H292" s="33"/>
      <c r="I292" s="33"/>
      <c r="J292" s="33"/>
      <c r="K292" s="34"/>
      <c r="L292" s="33"/>
      <c r="M292" s="33"/>
      <c r="N292" s="33"/>
      <c r="O292" s="34" t="s">
        <v>260</v>
      </c>
      <c r="P292" s="33"/>
      <c r="Q292" s="33"/>
      <c r="R292" s="33"/>
      <c r="S292" s="34"/>
      <c r="T292" s="33"/>
      <c r="U292" s="33"/>
      <c r="V292" s="33"/>
      <c r="W292" s="34"/>
      <c r="X292" s="33"/>
      <c r="Y292" s="33"/>
      <c r="Z292" s="33"/>
      <c r="AA292" s="34" t="s">
        <v>260</v>
      </c>
      <c r="AB292" s="33"/>
      <c r="AC292" s="33"/>
      <c r="AD292" s="33"/>
      <c r="AE292" s="34"/>
      <c r="AF292" s="33"/>
      <c r="AG292" s="33"/>
      <c r="AH292" s="33"/>
      <c r="AI292" s="34" t="s">
        <v>260</v>
      </c>
      <c r="AJ292" s="33"/>
      <c r="AK292" s="33"/>
      <c r="AL292" s="33"/>
    </row>
    <row r="293" spans="1:38" x14ac:dyDescent="0.25">
      <c r="A293" s="12"/>
      <c r="B293" s="98" t="s">
        <v>32</v>
      </c>
      <c r="C293" s="20" t="s">
        <v>260</v>
      </c>
      <c r="D293" s="4"/>
      <c r="E293" s="4"/>
      <c r="F293" s="4"/>
      <c r="G293" s="20" t="s">
        <v>260</v>
      </c>
      <c r="H293" s="4"/>
      <c r="I293" s="4"/>
      <c r="J293" s="4"/>
      <c r="K293" s="20"/>
      <c r="L293" s="4"/>
      <c r="M293" s="4"/>
      <c r="N293" s="4"/>
      <c r="O293" s="20" t="s">
        <v>260</v>
      </c>
      <c r="P293" s="4"/>
      <c r="Q293" s="4"/>
      <c r="R293" s="4"/>
      <c r="S293" s="20"/>
      <c r="T293" s="4"/>
      <c r="U293" s="4"/>
      <c r="V293" s="4"/>
      <c r="W293" s="20"/>
      <c r="X293" s="4"/>
      <c r="Y293" s="4"/>
      <c r="Z293" s="4"/>
      <c r="AA293" s="20" t="s">
        <v>260</v>
      </c>
      <c r="AB293" s="4"/>
      <c r="AC293" s="4"/>
      <c r="AD293" s="4"/>
      <c r="AE293" s="20"/>
      <c r="AF293" s="4"/>
      <c r="AG293" s="4"/>
      <c r="AH293" s="4"/>
      <c r="AI293" s="20" t="s">
        <v>260</v>
      </c>
      <c r="AJ293" s="4"/>
      <c r="AK293" s="4"/>
      <c r="AL293" s="4"/>
    </row>
    <row r="294" spans="1:38" x14ac:dyDescent="0.25">
      <c r="A294" s="12"/>
      <c r="B294" s="68" t="s">
        <v>379</v>
      </c>
      <c r="C294" s="34" t="s">
        <v>260</v>
      </c>
      <c r="D294" s="33"/>
      <c r="E294" s="33"/>
      <c r="F294" s="33"/>
      <c r="G294" s="34" t="s">
        <v>260</v>
      </c>
      <c r="H294" s="33"/>
      <c r="I294" s="33"/>
      <c r="J294" s="33"/>
      <c r="K294" s="34"/>
      <c r="L294" s="33"/>
      <c r="M294" s="33"/>
      <c r="N294" s="33"/>
      <c r="O294" s="34" t="s">
        <v>260</v>
      </c>
      <c r="P294" s="33"/>
      <c r="Q294" s="33"/>
      <c r="R294" s="33"/>
      <c r="S294" s="34"/>
      <c r="T294" s="33"/>
      <c r="U294" s="33"/>
      <c r="V294" s="33"/>
      <c r="W294" s="34"/>
      <c r="X294" s="33"/>
      <c r="Y294" s="33"/>
      <c r="Z294" s="33"/>
      <c r="AA294" s="34" t="s">
        <v>260</v>
      </c>
      <c r="AB294" s="33"/>
      <c r="AC294" s="33"/>
      <c r="AD294" s="33"/>
      <c r="AE294" s="34"/>
      <c r="AF294" s="33"/>
      <c r="AG294" s="33"/>
      <c r="AH294" s="33"/>
      <c r="AI294" s="34" t="s">
        <v>260</v>
      </c>
      <c r="AJ294" s="33"/>
      <c r="AK294" s="33"/>
      <c r="AL294" s="33"/>
    </row>
    <row r="295" spans="1:38" x14ac:dyDescent="0.25">
      <c r="A295" s="12"/>
      <c r="B295" s="85" t="s">
        <v>510</v>
      </c>
      <c r="C295" s="20" t="s">
        <v>260</v>
      </c>
      <c r="D295" s="78"/>
      <c r="E295" s="99">
        <v>1</v>
      </c>
      <c r="F295" s="76" t="s">
        <v>260</v>
      </c>
      <c r="G295" s="20" t="s">
        <v>260</v>
      </c>
      <c r="H295" s="76"/>
      <c r="I295" s="77" t="s">
        <v>459</v>
      </c>
      <c r="J295" s="76" t="s">
        <v>260</v>
      </c>
      <c r="K295" s="20"/>
      <c r="L295" s="76"/>
      <c r="M295" s="77" t="s">
        <v>459</v>
      </c>
      <c r="N295" s="76" t="s">
        <v>260</v>
      </c>
      <c r="O295" s="20" t="s">
        <v>260</v>
      </c>
      <c r="P295" s="76"/>
      <c r="Q295" s="77" t="s">
        <v>459</v>
      </c>
      <c r="R295" s="76" t="s">
        <v>260</v>
      </c>
      <c r="S295" s="20"/>
      <c r="T295" s="76"/>
      <c r="U295" s="77" t="s">
        <v>459</v>
      </c>
      <c r="V295" s="76" t="s">
        <v>260</v>
      </c>
      <c r="W295" s="20"/>
      <c r="X295" s="76"/>
      <c r="Y295" s="77" t="s">
        <v>459</v>
      </c>
      <c r="Z295" s="76" t="s">
        <v>260</v>
      </c>
      <c r="AA295" s="20" t="s">
        <v>260</v>
      </c>
      <c r="AB295" s="76"/>
      <c r="AC295" s="77" t="s">
        <v>459</v>
      </c>
      <c r="AD295" s="76" t="s">
        <v>260</v>
      </c>
      <c r="AE295" s="20"/>
      <c r="AF295" s="78"/>
      <c r="AG295" s="99">
        <v>1</v>
      </c>
      <c r="AH295" s="76" t="s">
        <v>260</v>
      </c>
      <c r="AI295" s="20" t="s">
        <v>260</v>
      </c>
      <c r="AJ295" s="76"/>
      <c r="AK295" s="77" t="s">
        <v>459</v>
      </c>
      <c r="AL295" s="76" t="s">
        <v>260</v>
      </c>
    </row>
    <row r="296" spans="1:38" x14ac:dyDescent="0.25">
      <c r="A296" s="12"/>
      <c r="B296" s="68" t="s">
        <v>386</v>
      </c>
      <c r="C296" s="34" t="s">
        <v>260</v>
      </c>
      <c r="D296" s="33"/>
      <c r="E296" s="33"/>
      <c r="F296" s="33"/>
      <c r="G296" s="34" t="s">
        <v>260</v>
      </c>
      <c r="H296" s="33"/>
      <c r="I296" s="33"/>
      <c r="J296" s="33"/>
      <c r="K296" s="34"/>
      <c r="L296" s="33"/>
      <c r="M296" s="33"/>
      <c r="N296" s="33"/>
      <c r="O296" s="34" t="s">
        <v>260</v>
      </c>
      <c r="P296" s="33"/>
      <c r="Q296" s="33"/>
      <c r="R296" s="33"/>
      <c r="S296" s="34"/>
      <c r="T296" s="33"/>
      <c r="U296" s="33"/>
      <c r="V296" s="33"/>
      <c r="W296" s="34"/>
      <c r="X296" s="33"/>
      <c r="Y296" s="33"/>
      <c r="Z296" s="33"/>
      <c r="AA296" s="34" t="s">
        <v>260</v>
      </c>
      <c r="AB296" s="33"/>
      <c r="AC296" s="33"/>
      <c r="AD296" s="33"/>
      <c r="AE296" s="34"/>
      <c r="AF296" s="33"/>
      <c r="AG296" s="33"/>
      <c r="AH296" s="33"/>
      <c r="AI296" s="34" t="s">
        <v>260</v>
      </c>
      <c r="AJ296" s="33"/>
      <c r="AK296" s="33"/>
      <c r="AL296" s="33"/>
    </row>
    <row r="297" spans="1:38" x14ac:dyDescent="0.25">
      <c r="A297" s="12"/>
      <c r="B297" s="85" t="s">
        <v>387</v>
      </c>
      <c r="C297" s="20" t="s">
        <v>260</v>
      </c>
      <c r="D297" s="78"/>
      <c r="E297" s="79">
        <v>73</v>
      </c>
      <c r="F297" s="76" t="s">
        <v>260</v>
      </c>
      <c r="G297" s="20" t="s">
        <v>260</v>
      </c>
      <c r="H297" s="78"/>
      <c r="I297" s="79">
        <v>6</v>
      </c>
      <c r="J297" s="76" t="s">
        <v>260</v>
      </c>
      <c r="K297" s="20"/>
      <c r="L297" s="78"/>
      <c r="M297" s="79">
        <v>12</v>
      </c>
      <c r="N297" s="76" t="s">
        <v>260</v>
      </c>
      <c r="O297" s="20" t="s">
        <v>260</v>
      </c>
      <c r="P297" s="78"/>
      <c r="Q297" s="79" t="s">
        <v>464</v>
      </c>
      <c r="R297" s="76" t="s">
        <v>346</v>
      </c>
      <c r="S297" s="20"/>
      <c r="T297" s="78"/>
      <c r="U297" s="79" t="s">
        <v>470</v>
      </c>
      <c r="V297" s="76" t="s">
        <v>346</v>
      </c>
      <c r="W297" s="20"/>
      <c r="X297" s="76"/>
      <c r="Y297" s="77" t="s">
        <v>292</v>
      </c>
      <c r="Z297" s="76" t="s">
        <v>260</v>
      </c>
      <c r="AA297" s="20" t="s">
        <v>260</v>
      </c>
      <c r="AB297" s="78"/>
      <c r="AC297" s="79" t="s">
        <v>493</v>
      </c>
      <c r="AD297" s="76" t="s">
        <v>346</v>
      </c>
      <c r="AE297" s="20"/>
      <c r="AF297" s="78"/>
      <c r="AG297" s="79">
        <v>47</v>
      </c>
      <c r="AH297" s="76" t="s">
        <v>260</v>
      </c>
      <c r="AI297" s="20" t="s">
        <v>260</v>
      </c>
      <c r="AJ297" s="78"/>
      <c r="AK297" s="79">
        <v>6</v>
      </c>
      <c r="AL297" s="76" t="s">
        <v>260</v>
      </c>
    </row>
    <row r="298" spans="1:38" x14ac:dyDescent="0.25">
      <c r="A298" s="12"/>
      <c r="B298" s="86" t="s">
        <v>461</v>
      </c>
      <c r="C298" s="34" t="s">
        <v>260</v>
      </c>
      <c r="D298" s="69"/>
      <c r="E298" s="70">
        <v>266</v>
      </c>
      <c r="F298" s="71" t="s">
        <v>260</v>
      </c>
      <c r="G298" s="34" t="s">
        <v>260</v>
      </c>
      <c r="H298" s="69"/>
      <c r="I298" s="70">
        <v>16</v>
      </c>
      <c r="J298" s="71" t="s">
        <v>260</v>
      </c>
      <c r="K298" s="34"/>
      <c r="L298" s="69"/>
      <c r="M298" s="70">
        <v>12</v>
      </c>
      <c r="N298" s="71" t="s">
        <v>260</v>
      </c>
      <c r="O298" s="34" t="s">
        <v>260</v>
      </c>
      <c r="P298" s="69"/>
      <c r="Q298" s="70" t="s">
        <v>347</v>
      </c>
      <c r="R298" s="71" t="s">
        <v>346</v>
      </c>
      <c r="S298" s="34"/>
      <c r="T298" s="71"/>
      <c r="U298" s="72" t="s">
        <v>292</v>
      </c>
      <c r="V298" s="71" t="s">
        <v>260</v>
      </c>
      <c r="W298" s="34"/>
      <c r="X298" s="71"/>
      <c r="Y298" s="72" t="s">
        <v>292</v>
      </c>
      <c r="Z298" s="71" t="s">
        <v>260</v>
      </c>
      <c r="AA298" s="34" t="s">
        <v>260</v>
      </c>
      <c r="AB298" s="69"/>
      <c r="AC298" s="70" t="s">
        <v>511</v>
      </c>
      <c r="AD298" s="71" t="s">
        <v>346</v>
      </c>
      <c r="AE298" s="34"/>
      <c r="AF298" s="69"/>
      <c r="AG298" s="70">
        <v>249</v>
      </c>
      <c r="AH298" s="71" t="s">
        <v>260</v>
      </c>
      <c r="AI298" s="34" t="s">
        <v>260</v>
      </c>
      <c r="AJ298" s="69"/>
      <c r="AK298" s="70">
        <v>14</v>
      </c>
      <c r="AL298" s="71" t="s">
        <v>260</v>
      </c>
    </row>
    <row r="299" spans="1:38" x14ac:dyDescent="0.25">
      <c r="A299" s="12"/>
      <c r="B299" s="83" t="s">
        <v>390</v>
      </c>
      <c r="C299" s="20" t="s">
        <v>260</v>
      </c>
      <c r="D299" s="4"/>
      <c r="E299" s="4"/>
      <c r="F299" s="4"/>
      <c r="G299" s="20" t="s">
        <v>260</v>
      </c>
      <c r="H299" s="4"/>
      <c r="I299" s="4"/>
      <c r="J299" s="4"/>
      <c r="K299" s="20"/>
      <c r="L299" s="4"/>
      <c r="M299" s="4"/>
      <c r="N299" s="4"/>
      <c r="O299" s="20" t="s">
        <v>260</v>
      </c>
      <c r="P299" s="4"/>
      <c r="Q299" s="4"/>
      <c r="R299" s="4"/>
      <c r="S299" s="20"/>
      <c r="T299" s="4"/>
      <c r="U299" s="4"/>
      <c r="V299" s="4"/>
      <c r="W299" s="20"/>
      <c r="X299" s="4"/>
      <c r="Y299" s="4"/>
      <c r="Z299" s="4"/>
      <c r="AA299" s="20" t="s">
        <v>260</v>
      </c>
      <c r="AB299" s="4"/>
      <c r="AC299" s="4"/>
      <c r="AD299" s="4"/>
      <c r="AE299" s="20"/>
      <c r="AF299" s="4"/>
      <c r="AG299" s="4"/>
      <c r="AH299" s="4"/>
      <c r="AI299" s="20" t="s">
        <v>260</v>
      </c>
      <c r="AJ299" s="4"/>
      <c r="AK299" s="4"/>
      <c r="AL299" s="4"/>
    </row>
    <row r="300" spans="1:38" x14ac:dyDescent="0.25">
      <c r="A300" s="12"/>
      <c r="B300" s="86" t="s">
        <v>391</v>
      </c>
      <c r="C300" s="34" t="s">
        <v>260</v>
      </c>
      <c r="D300" s="69"/>
      <c r="E300" s="70">
        <v>161</v>
      </c>
      <c r="F300" s="71" t="s">
        <v>260</v>
      </c>
      <c r="G300" s="34" t="s">
        <v>260</v>
      </c>
      <c r="H300" s="69"/>
      <c r="I300" s="70">
        <v>9</v>
      </c>
      <c r="J300" s="71" t="s">
        <v>260</v>
      </c>
      <c r="K300" s="34"/>
      <c r="L300" s="69"/>
      <c r="M300" s="70">
        <v>1</v>
      </c>
      <c r="N300" s="71" t="s">
        <v>260</v>
      </c>
      <c r="O300" s="34" t="s">
        <v>260</v>
      </c>
      <c r="P300" s="71"/>
      <c r="Q300" s="72" t="s">
        <v>292</v>
      </c>
      <c r="R300" s="71" t="s">
        <v>260</v>
      </c>
      <c r="S300" s="34"/>
      <c r="T300" s="69"/>
      <c r="U300" s="70" t="s">
        <v>513</v>
      </c>
      <c r="V300" s="71" t="s">
        <v>346</v>
      </c>
      <c r="W300" s="34"/>
      <c r="X300" s="71"/>
      <c r="Y300" s="72" t="s">
        <v>292</v>
      </c>
      <c r="Z300" s="71" t="s">
        <v>260</v>
      </c>
      <c r="AA300" s="34" t="s">
        <v>260</v>
      </c>
      <c r="AB300" s="71"/>
      <c r="AC300" s="72" t="s">
        <v>292</v>
      </c>
      <c r="AD300" s="71" t="s">
        <v>260</v>
      </c>
      <c r="AE300" s="34"/>
      <c r="AF300" s="69"/>
      <c r="AG300" s="70">
        <v>157</v>
      </c>
      <c r="AH300" s="71" t="s">
        <v>260</v>
      </c>
      <c r="AI300" s="34" t="s">
        <v>260</v>
      </c>
      <c r="AJ300" s="69"/>
      <c r="AK300" s="70">
        <v>9</v>
      </c>
      <c r="AL300" s="71" t="s">
        <v>260</v>
      </c>
    </row>
    <row r="301" spans="1:38" x14ac:dyDescent="0.25">
      <c r="A301" s="12"/>
      <c r="B301" s="85" t="s">
        <v>392</v>
      </c>
      <c r="C301" s="20" t="s">
        <v>260</v>
      </c>
      <c r="D301" s="78"/>
      <c r="E301" s="79">
        <v>90</v>
      </c>
      <c r="F301" s="76" t="s">
        <v>260</v>
      </c>
      <c r="G301" s="20" t="s">
        <v>260</v>
      </c>
      <c r="H301" s="78"/>
      <c r="I301" s="79">
        <v>10</v>
      </c>
      <c r="J301" s="76" t="s">
        <v>260</v>
      </c>
      <c r="K301" s="20"/>
      <c r="L301" s="78"/>
      <c r="M301" s="79">
        <v>9</v>
      </c>
      <c r="N301" s="76" t="s">
        <v>260</v>
      </c>
      <c r="O301" s="20" t="s">
        <v>260</v>
      </c>
      <c r="P301" s="76"/>
      <c r="Q301" s="77" t="s">
        <v>292</v>
      </c>
      <c r="R301" s="76" t="s">
        <v>260</v>
      </c>
      <c r="S301" s="20"/>
      <c r="T301" s="78"/>
      <c r="U301" s="79" t="s">
        <v>463</v>
      </c>
      <c r="V301" s="76" t="s">
        <v>346</v>
      </c>
      <c r="W301" s="20"/>
      <c r="X301" s="76"/>
      <c r="Y301" s="77" t="s">
        <v>292</v>
      </c>
      <c r="Z301" s="76" t="s">
        <v>260</v>
      </c>
      <c r="AA301" s="20" t="s">
        <v>260</v>
      </c>
      <c r="AB301" s="76"/>
      <c r="AC301" s="77" t="s">
        <v>292</v>
      </c>
      <c r="AD301" s="76" t="s">
        <v>260</v>
      </c>
      <c r="AE301" s="20"/>
      <c r="AF301" s="78"/>
      <c r="AG301" s="79">
        <v>105</v>
      </c>
      <c r="AH301" s="76" t="s">
        <v>260</v>
      </c>
      <c r="AI301" s="20" t="s">
        <v>260</v>
      </c>
      <c r="AJ301" s="78"/>
      <c r="AK301" s="79">
        <v>10</v>
      </c>
      <c r="AL301" s="76" t="s">
        <v>260</v>
      </c>
    </row>
    <row r="302" spans="1:38" ht="15.75" thickBot="1" x14ac:dyDescent="0.3">
      <c r="A302" s="12"/>
      <c r="B302" s="86" t="s">
        <v>393</v>
      </c>
      <c r="C302" s="34" t="s">
        <v>260</v>
      </c>
      <c r="D302" s="69"/>
      <c r="E302" s="70">
        <v>88</v>
      </c>
      <c r="F302" s="71" t="s">
        <v>260</v>
      </c>
      <c r="G302" s="34" t="s">
        <v>260</v>
      </c>
      <c r="H302" s="69"/>
      <c r="I302" s="70">
        <v>8</v>
      </c>
      <c r="J302" s="71" t="s">
        <v>260</v>
      </c>
      <c r="K302" s="34"/>
      <c r="L302" s="69"/>
      <c r="M302" s="70">
        <v>3</v>
      </c>
      <c r="N302" s="71" t="s">
        <v>260</v>
      </c>
      <c r="O302" s="34" t="s">
        <v>260</v>
      </c>
      <c r="P302" s="71"/>
      <c r="Q302" s="72" t="s">
        <v>292</v>
      </c>
      <c r="R302" s="71" t="s">
        <v>260</v>
      </c>
      <c r="S302" s="34"/>
      <c r="T302" s="69"/>
      <c r="U302" s="70" t="s">
        <v>501</v>
      </c>
      <c r="V302" s="71" t="s">
        <v>346</v>
      </c>
      <c r="W302" s="34"/>
      <c r="X302" s="71"/>
      <c r="Y302" s="72" t="s">
        <v>292</v>
      </c>
      <c r="Z302" s="71" t="s">
        <v>260</v>
      </c>
      <c r="AA302" s="34" t="s">
        <v>260</v>
      </c>
      <c r="AB302" s="71"/>
      <c r="AC302" s="72" t="s">
        <v>292</v>
      </c>
      <c r="AD302" s="71" t="s">
        <v>260</v>
      </c>
      <c r="AE302" s="34"/>
      <c r="AF302" s="69"/>
      <c r="AG302" s="70">
        <v>97</v>
      </c>
      <c r="AH302" s="71" t="s">
        <v>260</v>
      </c>
      <c r="AI302" s="34" t="s">
        <v>260</v>
      </c>
      <c r="AJ302" s="69"/>
      <c r="AK302" s="70">
        <v>8</v>
      </c>
      <c r="AL302" s="71" t="s">
        <v>260</v>
      </c>
    </row>
    <row r="303" spans="1:38" x14ac:dyDescent="0.25">
      <c r="A303" s="12"/>
      <c r="B303" s="17"/>
      <c r="C303" s="17" t="s">
        <v>260</v>
      </c>
      <c r="D303" s="43"/>
      <c r="E303" s="26"/>
      <c r="F303" s="26"/>
      <c r="G303" s="26"/>
      <c r="H303" s="26"/>
      <c r="I303" s="26"/>
      <c r="J303" s="26"/>
      <c r="K303" s="26"/>
      <c r="L303" s="26"/>
      <c r="M303" s="26"/>
      <c r="N303" s="26"/>
      <c r="O303" s="26"/>
      <c r="P303" s="26"/>
      <c r="Q303" s="26"/>
      <c r="R303" s="26"/>
      <c r="S303" s="26"/>
      <c r="T303" s="26"/>
      <c r="U303" s="26"/>
      <c r="V303" s="26"/>
      <c r="W303" s="26"/>
      <c r="X303" s="26"/>
      <c r="Y303" s="26"/>
      <c r="Z303" s="26"/>
      <c r="AA303" s="26"/>
      <c r="AB303" s="26"/>
      <c r="AC303" s="26"/>
      <c r="AD303" s="26"/>
      <c r="AE303" s="26"/>
      <c r="AF303" s="26"/>
      <c r="AG303" s="26"/>
      <c r="AH303" s="17"/>
      <c r="AI303" s="17" t="s">
        <v>260</v>
      </c>
      <c r="AJ303" s="43"/>
      <c r="AK303" s="43"/>
      <c r="AL303" s="17"/>
    </row>
    <row r="304" spans="1:38" ht="15.75" thickBot="1" x14ac:dyDescent="0.3">
      <c r="A304" s="12"/>
      <c r="B304" s="83" t="s">
        <v>468</v>
      </c>
      <c r="C304" s="20" t="s">
        <v>260</v>
      </c>
      <c r="D304" s="78"/>
      <c r="E304" s="79">
        <v>679</v>
      </c>
      <c r="F304" s="76" t="s">
        <v>260</v>
      </c>
      <c r="G304" s="20" t="s">
        <v>260</v>
      </c>
      <c r="H304" s="78"/>
      <c r="I304" s="79">
        <v>49</v>
      </c>
      <c r="J304" s="76" t="s">
        <v>260</v>
      </c>
      <c r="K304" s="20"/>
      <c r="L304" s="78"/>
      <c r="M304" s="79">
        <v>37</v>
      </c>
      <c r="N304" s="76" t="s">
        <v>260</v>
      </c>
      <c r="O304" s="20" t="s">
        <v>260</v>
      </c>
      <c r="P304" s="78"/>
      <c r="Q304" s="79" t="s">
        <v>498</v>
      </c>
      <c r="R304" s="76" t="s">
        <v>346</v>
      </c>
      <c r="S304" s="20"/>
      <c r="T304" s="78"/>
      <c r="U304" s="79" t="s">
        <v>498</v>
      </c>
      <c r="V304" s="76" t="s">
        <v>346</v>
      </c>
      <c r="W304" s="20"/>
      <c r="X304" s="76"/>
      <c r="Y304" s="77" t="s">
        <v>292</v>
      </c>
      <c r="Z304" s="76" t="s">
        <v>260</v>
      </c>
      <c r="AA304" s="20" t="s">
        <v>260</v>
      </c>
      <c r="AB304" s="78"/>
      <c r="AC304" s="79" t="s">
        <v>345</v>
      </c>
      <c r="AD304" s="76" t="s">
        <v>346</v>
      </c>
      <c r="AE304" s="20"/>
      <c r="AF304" s="78"/>
      <c r="AG304" s="79">
        <v>656</v>
      </c>
      <c r="AH304" s="76" t="s">
        <v>260</v>
      </c>
      <c r="AI304" s="20" t="s">
        <v>260</v>
      </c>
      <c r="AJ304" s="78"/>
      <c r="AK304" s="79">
        <v>47</v>
      </c>
      <c r="AL304" s="76" t="s">
        <v>260</v>
      </c>
    </row>
    <row r="305" spans="1:38" x14ac:dyDescent="0.25">
      <c r="A305" s="12"/>
      <c r="B305" s="17"/>
      <c r="C305" s="17" t="s">
        <v>260</v>
      </c>
      <c r="D305" s="43"/>
      <c r="E305" s="26"/>
      <c r="F305" s="26"/>
      <c r="G305" s="26"/>
      <c r="H305" s="26"/>
      <c r="I305" s="26"/>
      <c r="J305" s="26"/>
      <c r="K305" s="26"/>
      <c r="L305" s="26"/>
      <c r="M305" s="26"/>
      <c r="N305" s="26"/>
      <c r="O305" s="26"/>
      <c r="P305" s="26"/>
      <c r="Q305" s="26"/>
      <c r="R305" s="26"/>
      <c r="S305" s="26"/>
      <c r="T305" s="26"/>
      <c r="U305" s="26"/>
      <c r="V305" s="26"/>
      <c r="W305" s="26"/>
      <c r="X305" s="26"/>
      <c r="Y305" s="26"/>
      <c r="Z305" s="26"/>
      <c r="AA305" s="26"/>
      <c r="AB305" s="26"/>
      <c r="AC305" s="26"/>
      <c r="AD305" s="26"/>
      <c r="AE305" s="26"/>
      <c r="AF305" s="26"/>
      <c r="AG305" s="26"/>
      <c r="AH305" s="17"/>
      <c r="AI305" s="17" t="s">
        <v>260</v>
      </c>
      <c r="AJ305" s="43"/>
      <c r="AK305" s="43"/>
      <c r="AL305" s="17"/>
    </row>
    <row r="306" spans="1:38" x14ac:dyDescent="0.25">
      <c r="A306" s="12"/>
      <c r="B306" s="68" t="s">
        <v>33</v>
      </c>
      <c r="C306" s="34" t="s">
        <v>260</v>
      </c>
      <c r="D306" s="69"/>
      <c r="E306" s="70">
        <v>2</v>
      </c>
      <c r="F306" s="71" t="s">
        <v>260</v>
      </c>
      <c r="G306" s="34" t="s">
        <v>260</v>
      </c>
      <c r="H306" s="71"/>
      <c r="I306" s="72" t="s">
        <v>292</v>
      </c>
      <c r="J306" s="71" t="s">
        <v>260</v>
      </c>
      <c r="K306" s="34"/>
      <c r="L306" s="71"/>
      <c r="M306" s="72" t="s">
        <v>292</v>
      </c>
      <c r="N306" s="71" t="s">
        <v>260</v>
      </c>
      <c r="O306" s="34" t="s">
        <v>260</v>
      </c>
      <c r="P306" s="69"/>
      <c r="Q306" s="70" t="s">
        <v>501</v>
      </c>
      <c r="R306" s="71" t="s">
        <v>346</v>
      </c>
      <c r="S306" s="34"/>
      <c r="T306" s="71"/>
      <c r="U306" s="72" t="s">
        <v>292</v>
      </c>
      <c r="V306" s="71" t="s">
        <v>260</v>
      </c>
      <c r="W306" s="34"/>
      <c r="X306" s="71"/>
      <c r="Y306" s="72" t="s">
        <v>292</v>
      </c>
      <c r="Z306" s="71" t="s">
        <v>260</v>
      </c>
      <c r="AA306" s="34" t="s">
        <v>260</v>
      </c>
      <c r="AB306" s="71"/>
      <c r="AC306" s="72" t="s">
        <v>292</v>
      </c>
      <c r="AD306" s="71" t="s">
        <v>260</v>
      </c>
      <c r="AE306" s="34"/>
      <c r="AF306" s="71"/>
      <c r="AG306" s="72" t="s">
        <v>292</v>
      </c>
      <c r="AH306" s="71" t="s">
        <v>260</v>
      </c>
      <c r="AI306" s="34" t="s">
        <v>260</v>
      </c>
      <c r="AJ306" s="69"/>
      <c r="AK306" s="70" t="s">
        <v>477</v>
      </c>
      <c r="AL306" s="103" t="s">
        <v>413</v>
      </c>
    </row>
    <row r="307" spans="1:38" x14ac:dyDescent="0.25">
      <c r="A307" s="12"/>
      <c r="B307" s="98" t="s">
        <v>401</v>
      </c>
      <c r="C307" s="20" t="s">
        <v>260</v>
      </c>
      <c r="D307" s="4"/>
      <c r="E307" s="4"/>
      <c r="F307" s="4"/>
      <c r="G307" s="20" t="s">
        <v>260</v>
      </c>
      <c r="H307" s="4"/>
      <c r="I307" s="4"/>
      <c r="J307" s="4"/>
      <c r="K307" s="20"/>
      <c r="L307" s="4"/>
      <c r="M307" s="4"/>
      <c r="N307" s="4"/>
      <c r="O307" s="20" t="s">
        <v>260</v>
      </c>
      <c r="P307" s="4"/>
      <c r="Q307" s="4"/>
      <c r="R307" s="4"/>
      <c r="S307" s="20"/>
      <c r="T307" s="4"/>
      <c r="U307" s="4"/>
      <c r="V307" s="4"/>
      <c r="W307" s="20"/>
      <c r="X307" s="4"/>
      <c r="Y307" s="4"/>
      <c r="Z307" s="4"/>
      <c r="AA307" s="20" t="s">
        <v>260</v>
      </c>
      <c r="AB307" s="4"/>
      <c r="AC307" s="4"/>
      <c r="AD307" s="4"/>
      <c r="AE307" s="20"/>
      <c r="AF307" s="4"/>
      <c r="AG307" s="4"/>
      <c r="AH307" s="4"/>
      <c r="AI307" s="20" t="s">
        <v>260</v>
      </c>
      <c r="AJ307" s="4"/>
      <c r="AK307" s="4"/>
      <c r="AL307" s="4"/>
    </row>
    <row r="308" spans="1:38" x14ac:dyDescent="0.25">
      <c r="A308" s="12"/>
      <c r="B308" s="86" t="s">
        <v>471</v>
      </c>
      <c r="C308" s="34" t="s">
        <v>260</v>
      </c>
      <c r="D308" s="69"/>
      <c r="E308" s="70">
        <v>106</v>
      </c>
      <c r="F308" s="71" t="s">
        <v>260</v>
      </c>
      <c r="G308" s="34" t="s">
        <v>260</v>
      </c>
      <c r="H308" s="69"/>
      <c r="I308" s="70" t="s">
        <v>474</v>
      </c>
      <c r="J308" s="71" t="s">
        <v>346</v>
      </c>
      <c r="K308" s="34"/>
      <c r="L308" s="69"/>
      <c r="M308" s="70">
        <v>72</v>
      </c>
      <c r="N308" s="71" t="s">
        <v>260</v>
      </c>
      <c r="O308" s="34" t="s">
        <v>260</v>
      </c>
      <c r="P308" s="69"/>
      <c r="Q308" s="70" t="s">
        <v>522</v>
      </c>
      <c r="R308" s="71" t="s">
        <v>346</v>
      </c>
      <c r="S308" s="34"/>
      <c r="T308" s="71"/>
      <c r="U308" s="72" t="s">
        <v>292</v>
      </c>
      <c r="V308" s="71" t="s">
        <v>260</v>
      </c>
      <c r="W308" s="34"/>
      <c r="X308" s="69"/>
      <c r="Y308" s="70">
        <v>32</v>
      </c>
      <c r="Z308" s="71" t="s">
        <v>260</v>
      </c>
      <c r="AA308" s="34" t="s">
        <v>260</v>
      </c>
      <c r="AB308" s="69"/>
      <c r="AC308" s="70" t="s">
        <v>473</v>
      </c>
      <c r="AD308" s="71" t="s">
        <v>346</v>
      </c>
      <c r="AE308" s="34"/>
      <c r="AF308" s="69"/>
      <c r="AG308" s="70">
        <v>93</v>
      </c>
      <c r="AH308" s="71" t="s">
        <v>260</v>
      </c>
      <c r="AI308" s="34" t="s">
        <v>260</v>
      </c>
      <c r="AJ308" s="33"/>
      <c r="AK308" s="33"/>
      <c r="AL308" s="33"/>
    </row>
    <row r="309" spans="1:38" x14ac:dyDescent="0.25">
      <c r="A309" s="12"/>
      <c r="B309" s="85" t="s">
        <v>403</v>
      </c>
      <c r="C309" s="20" t="s">
        <v>260</v>
      </c>
      <c r="D309" s="78"/>
      <c r="E309" s="79">
        <v>46</v>
      </c>
      <c r="F309" s="76" t="s">
        <v>260</v>
      </c>
      <c r="G309" s="20" t="s">
        <v>260</v>
      </c>
      <c r="H309" s="78"/>
      <c r="I309" s="79" t="s">
        <v>474</v>
      </c>
      <c r="J309" s="76" t="s">
        <v>346</v>
      </c>
      <c r="K309" s="20"/>
      <c r="L309" s="78"/>
      <c r="M309" s="79">
        <v>4</v>
      </c>
      <c r="N309" s="76" t="s">
        <v>260</v>
      </c>
      <c r="O309" s="20" t="s">
        <v>260</v>
      </c>
      <c r="P309" s="78"/>
      <c r="Q309" s="79" t="s">
        <v>513</v>
      </c>
      <c r="R309" s="76" t="s">
        <v>346</v>
      </c>
      <c r="S309" s="20"/>
      <c r="T309" s="76"/>
      <c r="U309" s="77" t="s">
        <v>292</v>
      </c>
      <c r="V309" s="76" t="s">
        <v>260</v>
      </c>
      <c r="W309" s="20"/>
      <c r="X309" s="76"/>
      <c r="Y309" s="77" t="s">
        <v>292</v>
      </c>
      <c r="Z309" s="76" t="s">
        <v>260</v>
      </c>
      <c r="AA309" s="20" t="s">
        <v>260</v>
      </c>
      <c r="AB309" s="76"/>
      <c r="AC309" s="77" t="s">
        <v>292</v>
      </c>
      <c r="AD309" s="76" t="s">
        <v>260</v>
      </c>
      <c r="AE309" s="20"/>
      <c r="AF309" s="78"/>
      <c r="AG309" s="79">
        <v>35</v>
      </c>
      <c r="AH309" s="76" t="s">
        <v>260</v>
      </c>
      <c r="AI309" s="20" t="s">
        <v>260</v>
      </c>
      <c r="AJ309" s="4"/>
      <c r="AK309" s="4"/>
      <c r="AL309" s="4"/>
    </row>
    <row r="310" spans="1:38" x14ac:dyDescent="0.25">
      <c r="A310" s="12"/>
      <c r="B310" s="86" t="s">
        <v>461</v>
      </c>
      <c r="C310" s="34" t="s">
        <v>260</v>
      </c>
      <c r="D310" s="69"/>
      <c r="E310" s="70">
        <v>22</v>
      </c>
      <c r="F310" s="71" t="s">
        <v>260</v>
      </c>
      <c r="G310" s="34" t="s">
        <v>260</v>
      </c>
      <c r="H310" s="69"/>
      <c r="I310" s="70">
        <v>1</v>
      </c>
      <c r="J310" s="71" t="s">
        <v>260</v>
      </c>
      <c r="K310" s="34"/>
      <c r="L310" s="71"/>
      <c r="M310" s="72" t="s">
        <v>292</v>
      </c>
      <c r="N310" s="71" t="s">
        <v>260</v>
      </c>
      <c r="O310" s="34" t="s">
        <v>260</v>
      </c>
      <c r="P310" s="69"/>
      <c r="Q310" s="70" t="s">
        <v>463</v>
      </c>
      <c r="R310" s="71" t="s">
        <v>346</v>
      </c>
      <c r="S310" s="34"/>
      <c r="T310" s="71"/>
      <c r="U310" s="72" t="s">
        <v>292</v>
      </c>
      <c r="V310" s="71" t="s">
        <v>260</v>
      </c>
      <c r="W310" s="34"/>
      <c r="X310" s="71"/>
      <c r="Y310" s="72" t="s">
        <v>292</v>
      </c>
      <c r="Z310" s="71" t="s">
        <v>260</v>
      </c>
      <c r="AA310" s="34" t="s">
        <v>260</v>
      </c>
      <c r="AB310" s="71"/>
      <c r="AC310" s="72" t="s">
        <v>292</v>
      </c>
      <c r="AD310" s="71" t="s">
        <v>260</v>
      </c>
      <c r="AE310" s="34"/>
      <c r="AF310" s="69"/>
      <c r="AG310" s="70">
        <v>19</v>
      </c>
      <c r="AH310" s="71" t="s">
        <v>260</v>
      </c>
      <c r="AI310" s="34" t="s">
        <v>260</v>
      </c>
      <c r="AJ310" s="33"/>
      <c r="AK310" s="33"/>
      <c r="AL310" s="33"/>
    </row>
    <row r="311" spans="1:38" ht="15.75" thickBot="1" x14ac:dyDescent="0.3">
      <c r="A311" s="12"/>
      <c r="B311" s="85" t="s">
        <v>514</v>
      </c>
      <c r="C311" s="20" t="s">
        <v>260</v>
      </c>
      <c r="D311" s="76"/>
      <c r="E311" s="77" t="s">
        <v>292</v>
      </c>
      <c r="F311" s="76" t="s">
        <v>260</v>
      </c>
      <c r="G311" s="20" t="s">
        <v>260</v>
      </c>
      <c r="H311" s="76"/>
      <c r="I311" s="77" t="s">
        <v>292</v>
      </c>
      <c r="J311" s="76" t="s">
        <v>260</v>
      </c>
      <c r="K311" s="20"/>
      <c r="L311" s="78"/>
      <c r="M311" s="79">
        <v>134</v>
      </c>
      <c r="N311" s="76" t="s">
        <v>260</v>
      </c>
      <c r="O311" s="20" t="s">
        <v>260</v>
      </c>
      <c r="P311" s="76"/>
      <c r="Q311" s="77" t="s">
        <v>292</v>
      </c>
      <c r="R311" s="76" t="s">
        <v>260</v>
      </c>
      <c r="S311" s="20"/>
      <c r="T311" s="78"/>
      <c r="U311" s="79" t="s">
        <v>500</v>
      </c>
      <c r="V311" s="76" t="s">
        <v>346</v>
      </c>
      <c r="W311" s="20"/>
      <c r="X311" s="76"/>
      <c r="Y311" s="77" t="s">
        <v>292</v>
      </c>
      <c r="Z311" s="76" t="s">
        <v>260</v>
      </c>
      <c r="AA311" s="20" t="s">
        <v>260</v>
      </c>
      <c r="AB311" s="76"/>
      <c r="AC311" s="77" t="s">
        <v>292</v>
      </c>
      <c r="AD311" s="76" t="s">
        <v>260</v>
      </c>
      <c r="AE311" s="20"/>
      <c r="AF311" s="76"/>
      <c r="AG311" s="77" t="s">
        <v>292</v>
      </c>
      <c r="AH311" s="76" t="s">
        <v>260</v>
      </c>
      <c r="AI311" s="20" t="s">
        <v>260</v>
      </c>
      <c r="AJ311" s="4"/>
      <c r="AK311" s="4"/>
      <c r="AL311" s="4"/>
    </row>
    <row r="312" spans="1:38" x14ac:dyDescent="0.25">
      <c r="A312" s="12"/>
      <c r="B312" s="17"/>
      <c r="C312" s="17" t="s">
        <v>260</v>
      </c>
      <c r="D312" s="43"/>
      <c r="E312" s="26"/>
      <c r="F312" s="26"/>
      <c r="G312" s="26"/>
      <c r="H312" s="26"/>
      <c r="I312" s="26"/>
      <c r="J312" s="26"/>
      <c r="K312" s="26"/>
      <c r="L312" s="26"/>
      <c r="M312" s="26"/>
      <c r="N312" s="26"/>
      <c r="O312" s="26"/>
      <c r="P312" s="26"/>
      <c r="Q312" s="26"/>
      <c r="R312" s="26"/>
      <c r="S312" s="26"/>
      <c r="T312" s="26"/>
      <c r="U312" s="26"/>
      <c r="V312" s="26"/>
      <c r="W312" s="26"/>
      <c r="X312" s="26"/>
      <c r="Y312" s="26"/>
      <c r="Z312" s="26"/>
      <c r="AA312" s="26"/>
      <c r="AB312" s="26"/>
      <c r="AC312" s="26"/>
      <c r="AD312" s="26"/>
      <c r="AE312" s="26"/>
      <c r="AF312" s="26"/>
      <c r="AG312" s="26"/>
      <c r="AH312" s="17"/>
      <c r="AI312" s="17" t="s">
        <v>260</v>
      </c>
      <c r="AJ312" s="17"/>
      <c r="AK312" s="17"/>
      <c r="AL312" s="17"/>
    </row>
    <row r="313" spans="1:38" ht="15.75" thickBot="1" x14ac:dyDescent="0.3">
      <c r="A313" s="12"/>
      <c r="B313" s="68" t="s">
        <v>475</v>
      </c>
      <c r="C313" s="34" t="s">
        <v>260</v>
      </c>
      <c r="D313" s="69"/>
      <c r="E313" s="70">
        <v>174</v>
      </c>
      <c r="F313" s="71" t="s">
        <v>260</v>
      </c>
      <c r="G313" s="34" t="s">
        <v>260</v>
      </c>
      <c r="H313" s="69"/>
      <c r="I313" s="70" t="s">
        <v>474</v>
      </c>
      <c r="J313" s="71" t="s">
        <v>346</v>
      </c>
      <c r="K313" s="34"/>
      <c r="L313" s="69"/>
      <c r="M313" s="70">
        <v>210</v>
      </c>
      <c r="N313" s="71" t="s">
        <v>260</v>
      </c>
      <c r="O313" s="34" t="s">
        <v>260</v>
      </c>
      <c r="P313" s="69"/>
      <c r="Q313" s="70" t="s">
        <v>497</v>
      </c>
      <c r="R313" s="71" t="s">
        <v>346</v>
      </c>
      <c r="S313" s="34"/>
      <c r="T313" s="69"/>
      <c r="U313" s="70" t="s">
        <v>500</v>
      </c>
      <c r="V313" s="71" t="s">
        <v>346</v>
      </c>
      <c r="W313" s="34"/>
      <c r="X313" s="69"/>
      <c r="Y313" s="70">
        <v>32</v>
      </c>
      <c r="Z313" s="71" t="s">
        <v>260</v>
      </c>
      <c r="AA313" s="34" t="s">
        <v>260</v>
      </c>
      <c r="AB313" s="69"/>
      <c r="AC313" s="70" t="s">
        <v>473</v>
      </c>
      <c r="AD313" s="71" t="s">
        <v>346</v>
      </c>
      <c r="AE313" s="34"/>
      <c r="AF313" s="69"/>
      <c r="AG313" s="70">
        <v>147</v>
      </c>
      <c r="AH313" s="71" t="s">
        <v>260</v>
      </c>
      <c r="AI313" s="34" t="s">
        <v>260</v>
      </c>
      <c r="AJ313" s="69"/>
      <c r="AK313" s="70" t="s">
        <v>477</v>
      </c>
      <c r="AL313" s="103" t="s">
        <v>415</v>
      </c>
    </row>
    <row r="314" spans="1:38" x14ac:dyDescent="0.25">
      <c r="A314" s="12"/>
      <c r="B314" s="17"/>
      <c r="C314" s="17" t="s">
        <v>260</v>
      </c>
      <c r="D314" s="43"/>
      <c r="E314" s="26"/>
      <c r="F314" s="26"/>
      <c r="G314" s="26"/>
      <c r="H314" s="26"/>
      <c r="I314" s="26"/>
      <c r="J314" s="26"/>
      <c r="K314" s="26"/>
      <c r="L314" s="26"/>
      <c r="M314" s="26"/>
      <c r="N314" s="26"/>
      <c r="O314" s="26"/>
      <c r="P314" s="26"/>
      <c r="Q314" s="26"/>
      <c r="R314" s="26"/>
      <c r="S314" s="26"/>
      <c r="T314" s="26"/>
      <c r="U314" s="26"/>
      <c r="V314" s="26"/>
      <c r="W314" s="26"/>
      <c r="X314" s="26"/>
      <c r="Y314" s="26"/>
      <c r="Z314" s="26"/>
      <c r="AA314" s="26"/>
      <c r="AB314" s="26"/>
      <c r="AC314" s="26"/>
      <c r="AD314" s="26"/>
      <c r="AE314" s="26"/>
      <c r="AF314" s="26"/>
      <c r="AG314" s="26"/>
      <c r="AH314" s="17"/>
      <c r="AI314" s="17" t="s">
        <v>260</v>
      </c>
      <c r="AJ314" s="17"/>
      <c r="AK314" s="17"/>
      <c r="AL314" s="17"/>
    </row>
    <row r="315" spans="1:38" ht="15.75" thickBot="1" x14ac:dyDescent="0.3">
      <c r="A315" s="12"/>
      <c r="B315" s="67" t="s">
        <v>478</v>
      </c>
      <c r="C315" s="20" t="s">
        <v>260</v>
      </c>
      <c r="D315" s="78"/>
      <c r="E315" s="79" t="s">
        <v>523</v>
      </c>
      <c r="F315" s="76" t="s">
        <v>260</v>
      </c>
      <c r="G315" s="20" t="s">
        <v>260</v>
      </c>
      <c r="H315" s="78"/>
      <c r="I315" s="99">
        <v>48</v>
      </c>
      <c r="J315" s="76" t="s">
        <v>260</v>
      </c>
      <c r="K315" s="20"/>
      <c r="L315" s="78"/>
      <c r="M315" s="99">
        <v>247</v>
      </c>
      <c r="N315" s="76" t="s">
        <v>260</v>
      </c>
      <c r="O315" s="20" t="s">
        <v>260</v>
      </c>
      <c r="P315" s="78"/>
      <c r="Q315" s="79" t="s">
        <v>524</v>
      </c>
      <c r="R315" s="76" t="s">
        <v>346</v>
      </c>
      <c r="S315" s="20"/>
      <c r="T315" s="78"/>
      <c r="U315" s="79" t="s">
        <v>525</v>
      </c>
      <c r="V315" s="76" t="s">
        <v>346</v>
      </c>
      <c r="W315" s="20"/>
      <c r="X315" s="78"/>
      <c r="Y315" s="99">
        <v>32</v>
      </c>
      <c r="Z315" s="76" t="s">
        <v>260</v>
      </c>
      <c r="AA315" s="20" t="s">
        <v>260</v>
      </c>
      <c r="AB315" s="78"/>
      <c r="AC315" s="79" t="s">
        <v>526</v>
      </c>
      <c r="AD315" s="76" t="s">
        <v>346</v>
      </c>
      <c r="AE315" s="20"/>
      <c r="AF315" s="78"/>
      <c r="AG315" s="99">
        <v>803</v>
      </c>
      <c r="AH315" s="76" t="s">
        <v>260</v>
      </c>
      <c r="AI315" s="20" t="s">
        <v>260</v>
      </c>
      <c r="AJ315" s="4"/>
      <c r="AK315" s="4"/>
      <c r="AL315" s="4"/>
    </row>
    <row r="316" spans="1:38" ht="15.75" thickTop="1" x14ac:dyDescent="0.25">
      <c r="A316" s="12"/>
      <c r="B316" s="17"/>
      <c r="C316" s="17" t="s">
        <v>260</v>
      </c>
      <c r="D316" s="46"/>
      <c r="E316" s="26"/>
      <c r="F316" s="26"/>
      <c r="G316" s="26"/>
      <c r="H316" s="26"/>
      <c r="I316" s="26"/>
      <c r="J316" s="26"/>
      <c r="K316" s="26"/>
      <c r="L316" s="26"/>
      <c r="M316" s="26"/>
      <c r="N316" s="26"/>
      <c r="O316" s="26"/>
      <c r="P316" s="26"/>
      <c r="Q316" s="26"/>
      <c r="R316" s="26"/>
      <c r="S316" s="26"/>
      <c r="T316" s="26"/>
      <c r="U316" s="26"/>
      <c r="V316" s="26"/>
      <c r="W316" s="26"/>
      <c r="X316" s="26"/>
      <c r="Y316" s="26"/>
      <c r="Z316" s="26"/>
      <c r="AA316" s="26"/>
      <c r="AB316" s="26"/>
      <c r="AC316" s="26"/>
      <c r="AD316" s="26"/>
      <c r="AE316" s="26"/>
      <c r="AF316" s="26"/>
      <c r="AG316" s="26"/>
      <c r="AH316" s="17"/>
      <c r="AI316" s="17" t="s">
        <v>260</v>
      </c>
      <c r="AJ316" s="17"/>
      <c r="AK316" s="17"/>
      <c r="AL316" s="17"/>
    </row>
    <row r="317" spans="1:38" x14ac:dyDescent="0.25">
      <c r="A317" s="12"/>
      <c r="B317" s="92" t="s">
        <v>406</v>
      </c>
      <c r="C317" s="34" t="s">
        <v>260</v>
      </c>
      <c r="D317" s="33"/>
      <c r="E317" s="33"/>
      <c r="F317" s="33"/>
      <c r="G317" s="34" t="s">
        <v>260</v>
      </c>
      <c r="H317" s="33"/>
      <c r="I317" s="33"/>
      <c r="J317" s="33"/>
      <c r="K317" s="34"/>
      <c r="L317" s="33"/>
      <c r="M317" s="33"/>
      <c r="N317" s="33"/>
      <c r="O317" s="34" t="s">
        <v>260</v>
      </c>
      <c r="P317" s="33"/>
      <c r="Q317" s="33"/>
      <c r="R317" s="33"/>
      <c r="S317" s="34"/>
      <c r="T317" s="33"/>
      <c r="U317" s="33"/>
      <c r="V317" s="33"/>
      <c r="W317" s="34"/>
      <c r="X317" s="33"/>
      <c r="Y317" s="33"/>
      <c r="Z317" s="33"/>
      <c r="AA317" s="34" t="s">
        <v>260</v>
      </c>
      <c r="AB317" s="33"/>
      <c r="AC317" s="33"/>
      <c r="AD317" s="33"/>
      <c r="AE317" s="34"/>
      <c r="AF317" s="33"/>
      <c r="AG317" s="33"/>
      <c r="AH317" s="33"/>
      <c r="AI317" s="34" t="s">
        <v>260</v>
      </c>
      <c r="AJ317" s="33"/>
      <c r="AK317" s="33"/>
      <c r="AL317" s="33"/>
    </row>
    <row r="318" spans="1:38" ht="15.75" thickBot="1" x14ac:dyDescent="0.3">
      <c r="A318" s="12"/>
      <c r="B318" s="91" t="s">
        <v>407</v>
      </c>
      <c r="C318" s="20" t="s">
        <v>260</v>
      </c>
      <c r="D318" s="78"/>
      <c r="E318" s="99">
        <v>2402</v>
      </c>
      <c r="F318" s="76" t="s">
        <v>260</v>
      </c>
      <c r="G318" s="20" t="s">
        <v>260</v>
      </c>
      <c r="H318" s="78"/>
      <c r="I318" s="79" t="s">
        <v>527</v>
      </c>
      <c r="J318" s="76" t="s">
        <v>346</v>
      </c>
      <c r="K318" s="20"/>
      <c r="L318" s="76"/>
      <c r="M318" s="77" t="s">
        <v>459</v>
      </c>
      <c r="N318" s="76" t="s">
        <v>260</v>
      </c>
      <c r="O318" s="20" t="s">
        <v>260</v>
      </c>
      <c r="P318" s="76"/>
      <c r="Q318" s="77" t="s">
        <v>459</v>
      </c>
      <c r="R318" s="76" t="s">
        <v>260</v>
      </c>
      <c r="S318" s="20"/>
      <c r="T318" s="78"/>
      <c r="U318" s="79" t="s">
        <v>528</v>
      </c>
      <c r="V318" s="76" t="s">
        <v>346</v>
      </c>
      <c r="W318" s="20"/>
      <c r="X318" s="76"/>
      <c r="Y318" s="77" t="s">
        <v>459</v>
      </c>
      <c r="Z318" s="76" t="s">
        <v>260</v>
      </c>
      <c r="AA318" s="20" t="s">
        <v>260</v>
      </c>
      <c r="AB318" s="76"/>
      <c r="AC318" s="77" t="s">
        <v>459</v>
      </c>
      <c r="AD318" s="76" t="s">
        <v>260</v>
      </c>
      <c r="AE318" s="20"/>
      <c r="AF318" s="78"/>
      <c r="AG318" s="99">
        <v>2145</v>
      </c>
      <c r="AH318" s="76" t="s">
        <v>260</v>
      </c>
      <c r="AI318" s="20" t="s">
        <v>260</v>
      </c>
      <c r="AJ318" s="78"/>
      <c r="AK318" s="79" t="s">
        <v>477</v>
      </c>
      <c r="AL318" s="95" t="s">
        <v>415</v>
      </c>
    </row>
    <row r="319" spans="1:38" x14ac:dyDescent="0.25">
      <c r="A319" s="12"/>
      <c r="B319" s="17"/>
      <c r="C319" s="17" t="s">
        <v>260</v>
      </c>
      <c r="D319" s="43"/>
      <c r="E319" s="26"/>
      <c r="F319" s="26"/>
      <c r="G319" s="26"/>
      <c r="H319" s="26"/>
      <c r="I319" s="26"/>
      <c r="J319" s="26"/>
      <c r="K319" s="26"/>
      <c r="L319" s="26"/>
      <c r="M319" s="26"/>
      <c r="N319" s="26"/>
      <c r="O319" s="26"/>
      <c r="P319" s="26"/>
      <c r="Q319" s="26"/>
      <c r="R319" s="26"/>
      <c r="S319" s="26"/>
      <c r="T319" s="26"/>
      <c r="U319" s="26"/>
      <c r="V319" s="26"/>
      <c r="W319" s="26"/>
      <c r="X319" s="26"/>
      <c r="Y319" s="26"/>
      <c r="Z319" s="26"/>
      <c r="AA319" s="26"/>
      <c r="AB319" s="26"/>
      <c r="AC319" s="26"/>
      <c r="AD319" s="26"/>
      <c r="AE319" s="26"/>
      <c r="AF319" s="26"/>
      <c r="AG319" s="26"/>
      <c r="AH319" s="17"/>
      <c r="AI319" s="17" t="s">
        <v>260</v>
      </c>
      <c r="AJ319" s="17"/>
      <c r="AK319" s="17"/>
      <c r="AL319" s="17"/>
    </row>
    <row r="320" spans="1:38"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c r="AI320" s="11"/>
      <c r="AJ320" s="11"/>
      <c r="AK320" s="11"/>
      <c r="AL320" s="11"/>
    </row>
    <row r="321" spans="1:38" x14ac:dyDescent="0.25">
      <c r="A321" s="12"/>
      <c r="B321" s="20"/>
      <c r="C321" s="50" t="s">
        <v>477</v>
      </c>
      <c r="D321" s="50" t="s">
        <v>484</v>
      </c>
    </row>
    <row r="322" spans="1:38" ht="78" x14ac:dyDescent="0.25">
      <c r="A322" s="12"/>
      <c r="B322" s="20"/>
      <c r="C322" s="96" t="s">
        <v>409</v>
      </c>
      <c r="D322" s="50" t="s">
        <v>520</v>
      </c>
    </row>
    <row r="323" spans="1:38" ht="29.25" x14ac:dyDescent="0.25">
      <c r="A323" s="12"/>
      <c r="B323" s="20"/>
      <c r="C323" s="96" t="s">
        <v>411</v>
      </c>
      <c r="D323" s="50" t="s">
        <v>486</v>
      </c>
    </row>
    <row r="324" spans="1:38" ht="39" x14ac:dyDescent="0.25">
      <c r="A324" s="12"/>
      <c r="B324" s="20"/>
      <c r="C324" s="96" t="s">
        <v>413</v>
      </c>
      <c r="D324" s="50" t="s">
        <v>529</v>
      </c>
    </row>
    <row r="325" spans="1:38" ht="29.25" x14ac:dyDescent="0.25">
      <c r="A325" s="12"/>
      <c r="B325" s="20"/>
      <c r="C325" s="96" t="s">
        <v>415</v>
      </c>
      <c r="D325" s="50" t="s">
        <v>487</v>
      </c>
    </row>
    <row r="326" spans="1:38" ht="15" customHeight="1" x14ac:dyDescent="0.25">
      <c r="A326" s="12" t="s">
        <v>943</v>
      </c>
      <c r="B326" s="11" t="s">
        <v>5</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c r="AJ326" s="11"/>
      <c r="AK326" s="11"/>
      <c r="AL326" s="11"/>
    </row>
    <row r="327" spans="1:38" x14ac:dyDescent="0.25">
      <c r="A327" s="12"/>
      <c r="B327" s="25" t="s">
        <v>944</v>
      </c>
      <c r="C327" s="25"/>
      <c r="D327" s="25"/>
      <c r="E327" s="25"/>
      <c r="F327" s="25"/>
      <c r="G327" s="25"/>
      <c r="H327" s="25"/>
      <c r="I327" s="25"/>
      <c r="J327" s="25"/>
      <c r="K327" s="25"/>
      <c r="L327" s="25"/>
      <c r="M327" s="25"/>
      <c r="N327" s="25"/>
      <c r="O327" s="25"/>
      <c r="P327" s="25"/>
      <c r="Q327" s="25"/>
      <c r="R327" s="25"/>
      <c r="S327" s="25"/>
      <c r="T327" s="25"/>
      <c r="U327" s="25"/>
      <c r="V327" s="25"/>
      <c r="W327" s="25"/>
      <c r="X327" s="25"/>
      <c r="Y327" s="25"/>
      <c r="Z327" s="25"/>
      <c r="AA327" s="25"/>
      <c r="AB327" s="25"/>
      <c r="AC327" s="25"/>
      <c r="AD327" s="25"/>
      <c r="AE327" s="25"/>
      <c r="AF327" s="25"/>
      <c r="AG327" s="25"/>
      <c r="AH327" s="25"/>
      <c r="AI327" s="25"/>
      <c r="AJ327" s="25"/>
      <c r="AK327" s="25"/>
      <c r="AL327" s="25"/>
    </row>
    <row r="328" spans="1:38" x14ac:dyDescent="0.25">
      <c r="A328" s="12"/>
      <c r="B328" s="61"/>
      <c r="C328" s="61"/>
      <c r="D328" s="61"/>
      <c r="E328" s="61"/>
      <c r="F328" s="61"/>
      <c r="G328" s="61"/>
      <c r="H328" s="61"/>
      <c r="I328" s="61"/>
      <c r="J328" s="61"/>
      <c r="K328" s="61"/>
      <c r="L328" s="61"/>
      <c r="M328" s="61"/>
      <c r="N328" s="61"/>
      <c r="O328" s="61"/>
      <c r="P328" s="61"/>
      <c r="Q328" s="61"/>
      <c r="R328" s="61"/>
      <c r="S328" s="61"/>
      <c r="T328" s="61"/>
      <c r="U328" s="61"/>
      <c r="V328" s="61"/>
      <c r="W328" s="61"/>
      <c r="X328" s="61"/>
      <c r="Y328" s="61"/>
      <c r="Z328" s="61"/>
      <c r="AA328" s="61"/>
      <c r="AB328" s="61"/>
      <c r="AC328" s="61"/>
      <c r="AD328" s="61"/>
      <c r="AE328" s="61"/>
      <c r="AF328" s="61"/>
      <c r="AG328" s="61"/>
      <c r="AH328" s="61"/>
      <c r="AI328" s="61"/>
      <c r="AJ328" s="61"/>
      <c r="AK328" s="61"/>
      <c r="AL328" s="61"/>
    </row>
    <row r="329" spans="1:38" x14ac:dyDescent="0.25">
      <c r="A329" s="12"/>
      <c r="B329" s="4"/>
      <c r="C329" s="4"/>
      <c r="D329" s="4"/>
      <c r="E329" s="4"/>
      <c r="F329" s="4"/>
      <c r="G329" s="4"/>
      <c r="H329" s="4"/>
      <c r="I329" s="4"/>
      <c r="J329" s="4"/>
      <c r="K329" s="4"/>
      <c r="L329" s="4"/>
      <c r="M329" s="4"/>
      <c r="N329" s="4"/>
      <c r="O329" s="4"/>
      <c r="P329" s="4"/>
      <c r="Q329" s="4"/>
      <c r="R329" s="4"/>
      <c r="S329" s="4"/>
      <c r="T329" s="4"/>
      <c r="U329" s="4"/>
      <c r="V329" s="4"/>
    </row>
    <row r="330" spans="1:38" ht="15.75" thickBot="1" x14ac:dyDescent="0.3">
      <c r="A330" s="12"/>
      <c r="B330" s="20"/>
      <c r="C330" s="20" t="s">
        <v>260</v>
      </c>
      <c r="D330" s="49" t="s">
        <v>285</v>
      </c>
      <c r="E330" s="49"/>
      <c r="F330" s="49"/>
      <c r="G330" s="49"/>
      <c r="H330" s="49"/>
      <c r="I330" s="49"/>
      <c r="J330" s="20"/>
      <c r="K330" s="20" t="s">
        <v>260</v>
      </c>
      <c r="L330" s="49" t="s">
        <v>290</v>
      </c>
      <c r="M330" s="49"/>
      <c r="N330" s="49"/>
      <c r="O330" s="49"/>
      <c r="P330" s="49"/>
      <c r="Q330" s="49"/>
      <c r="R330" s="20"/>
      <c r="S330" s="20"/>
      <c r="T330" s="47"/>
      <c r="U330" s="47"/>
      <c r="V330" s="20"/>
    </row>
    <row r="331" spans="1:38" x14ac:dyDescent="0.25">
      <c r="A331" s="12"/>
      <c r="B331" s="112" t="s">
        <v>258</v>
      </c>
      <c r="C331" s="47" t="s">
        <v>260</v>
      </c>
      <c r="D331" s="57" t="s">
        <v>541</v>
      </c>
      <c r="E331" s="57"/>
      <c r="F331" s="58"/>
      <c r="G331" s="58" t="s">
        <v>260</v>
      </c>
      <c r="H331" s="57" t="s">
        <v>543</v>
      </c>
      <c r="I331" s="57"/>
      <c r="J331" s="47"/>
      <c r="K331" s="47" t="s">
        <v>260</v>
      </c>
      <c r="L331" s="57" t="s">
        <v>541</v>
      </c>
      <c r="M331" s="57"/>
      <c r="N331" s="58"/>
      <c r="O331" s="58" t="s">
        <v>260</v>
      </c>
      <c r="P331" s="57" t="s">
        <v>543</v>
      </c>
      <c r="Q331" s="57"/>
      <c r="R331" s="47"/>
      <c r="S331" s="47"/>
      <c r="T331" s="48" t="s">
        <v>545</v>
      </c>
      <c r="U331" s="48"/>
      <c r="V331" s="47"/>
    </row>
    <row r="332" spans="1:38" ht="15.75" thickBot="1" x14ac:dyDescent="0.3">
      <c r="A332" s="12"/>
      <c r="B332" s="112"/>
      <c r="C332" s="47"/>
      <c r="D332" s="49" t="s">
        <v>542</v>
      </c>
      <c r="E332" s="49"/>
      <c r="F332" s="47"/>
      <c r="G332" s="47"/>
      <c r="H332" s="49" t="s">
        <v>544</v>
      </c>
      <c r="I332" s="49"/>
      <c r="J332" s="47"/>
      <c r="K332" s="47"/>
      <c r="L332" s="49" t="s">
        <v>542</v>
      </c>
      <c r="M332" s="49"/>
      <c r="N332" s="47"/>
      <c r="O332" s="47"/>
      <c r="P332" s="49" t="s">
        <v>544</v>
      </c>
      <c r="Q332" s="49"/>
      <c r="R332" s="47"/>
      <c r="S332" s="47"/>
      <c r="T332" s="49" t="s">
        <v>546</v>
      </c>
      <c r="U332" s="49"/>
      <c r="V332" s="47"/>
    </row>
    <row r="333" spans="1:38" x14ac:dyDescent="0.25">
      <c r="A333" s="12"/>
      <c r="B333" s="110" t="s">
        <v>547</v>
      </c>
      <c r="C333" s="34" t="s">
        <v>260</v>
      </c>
      <c r="D333" s="33"/>
      <c r="E333" s="33"/>
      <c r="F333" s="33"/>
      <c r="G333" s="34" t="s">
        <v>260</v>
      </c>
      <c r="H333" s="33"/>
      <c r="I333" s="33"/>
      <c r="J333" s="33"/>
      <c r="K333" s="34" t="s">
        <v>260</v>
      </c>
      <c r="L333" s="33"/>
      <c r="M333" s="33"/>
      <c r="N333" s="33"/>
      <c r="O333" s="34" t="s">
        <v>260</v>
      </c>
      <c r="P333" s="33"/>
      <c r="Q333" s="33"/>
      <c r="R333" s="33"/>
      <c r="S333" s="34"/>
      <c r="T333" s="33"/>
      <c r="U333" s="33"/>
      <c r="V333" s="33"/>
    </row>
    <row r="334" spans="1:38" x14ac:dyDescent="0.25">
      <c r="A334" s="12"/>
      <c r="B334" s="52" t="s">
        <v>30</v>
      </c>
      <c r="C334" s="20" t="s">
        <v>260</v>
      </c>
      <c r="D334" s="14" t="s">
        <v>380</v>
      </c>
      <c r="E334" s="44">
        <v>5127</v>
      </c>
      <c r="F334" s="15" t="s">
        <v>260</v>
      </c>
      <c r="G334" s="20" t="s">
        <v>260</v>
      </c>
      <c r="H334" s="14" t="s">
        <v>380</v>
      </c>
      <c r="I334" s="44">
        <v>5127</v>
      </c>
      <c r="J334" s="15" t="s">
        <v>260</v>
      </c>
      <c r="K334" s="20" t="s">
        <v>260</v>
      </c>
      <c r="L334" s="14" t="s">
        <v>380</v>
      </c>
      <c r="M334" s="44">
        <v>4390</v>
      </c>
      <c r="N334" s="15" t="s">
        <v>260</v>
      </c>
      <c r="O334" s="20" t="s">
        <v>260</v>
      </c>
      <c r="P334" s="14" t="s">
        <v>380</v>
      </c>
      <c r="Q334" s="44">
        <v>4390</v>
      </c>
      <c r="R334" s="15" t="s">
        <v>260</v>
      </c>
      <c r="S334" s="20"/>
      <c r="T334" s="14"/>
      <c r="U334" s="39" t="s">
        <v>548</v>
      </c>
      <c r="V334" s="95" t="s">
        <v>549</v>
      </c>
    </row>
    <row r="335" spans="1:38" x14ac:dyDescent="0.25">
      <c r="A335" s="12"/>
      <c r="B335" s="45" t="s">
        <v>31</v>
      </c>
      <c r="C335" s="34" t="s">
        <v>260</v>
      </c>
      <c r="D335" s="35"/>
      <c r="E335" s="111">
        <v>4207</v>
      </c>
      <c r="F335" s="37" t="s">
        <v>260</v>
      </c>
      <c r="G335" s="34" t="s">
        <v>260</v>
      </c>
      <c r="H335" s="35"/>
      <c r="I335" s="111">
        <v>4207</v>
      </c>
      <c r="J335" s="37" t="s">
        <v>260</v>
      </c>
      <c r="K335" s="34" t="s">
        <v>260</v>
      </c>
      <c r="L335" s="35"/>
      <c r="M335" s="111">
        <v>2247</v>
      </c>
      <c r="N335" s="37" t="s">
        <v>260</v>
      </c>
      <c r="O335" s="34" t="s">
        <v>260</v>
      </c>
      <c r="P335" s="35"/>
      <c r="Q335" s="111">
        <v>2247</v>
      </c>
      <c r="R335" s="37" t="s">
        <v>260</v>
      </c>
      <c r="S335" s="34"/>
      <c r="T335" s="35"/>
      <c r="U335" s="42" t="s">
        <v>548</v>
      </c>
      <c r="V335" s="103" t="s">
        <v>550</v>
      </c>
    </row>
    <row r="336" spans="1:38" ht="25.5" x14ac:dyDescent="0.25">
      <c r="A336" s="12"/>
      <c r="B336" s="52" t="s">
        <v>551</v>
      </c>
      <c r="C336" s="20" t="s">
        <v>260</v>
      </c>
      <c r="D336" s="14"/>
      <c r="E336" s="39">
        <v>370</v>
      </c>
      <c r="F336" s="15" t="s">
        <v>260</v>
      </c>
      <c r="G336" s="20" t="s">
        <v>260</v>
      </c>
      <c r="H336" s="14"/>
      <c r="I336" s="39">
        <v>370</v>
      </c>
      <c r="J336" s="15" t="s">
        <v>260</v>
      </c>
      <c r="K336" s="20" t="s">
        <v>260</v>
      </c>
      <c r="L336" s="14"/>
      <c r="M336" s="39">
        <v>161</v>
      </c>
      <c r="N336" s="15" t="s">
        <v>260</v>
      </c>
      <c r="O336" s="20" t="s">
        <v>260</v>
      </c>
      <c r="P336" s="14"/>
      <c r="Q336" s="39">
        <v>161</v>
      </c>
      <c r="R336" s="15" t="s">
        <v>260</v>
      </c>
      <c r="S336" s="20"/>
      <c r="T336" s="14"/>
      <c r="U336" s="39" t="s">
        <v>548</v>
      </c>
      <c r="V336" s="95" t="s">
        <v>552</v>
      </c>
    </row>
    <row r="337" spans="1:38" x14ac:dyDescent="0.25">
      <c r="A337" s="12"/>
      <c r="B337" s="110" t="s">
        <v>553</v>
      </c>
      <c r="C337" s="34" t="s">
        <v>260</v>
      </c>
      <c r="D337" s="33"/>
      <c r="E337" s="33"/>
      <c r="F337" s="33"/>
      <c r="G337" s="34" t="s">
        <v>260</v>
      </c>
      <c r="H337" s="33"/>
      <c r="I337" s="33"/>
      <c r="J337" s="33"/>
      <c r="K337" s="34" t="s">
        <v>260</v>
      </c>
      <c r="L337" s="33"/>
      <c r="M337" s="33"/>
      <c r="N337" s="33"/>
      <c r="O337" s="34" t="s">
        <v>260</v>
      </c>
      <c r="P337" s="33"/>
      <c r="Q337" s="33"/>
      <c r="R337" s="33"/>
      <c r="S337" s="34"/>
      <c r="T337" s="33"/>
      <c r="U337" s="33"/>
      <c r="V337" s="33"/>
    </row>
    <row r="338" spans="1:38" x14ac:dyDescent="0.25">
      <c r="A338" s="12"/>
      <c r="B338" s="52" t="s">
        <v>42</v>
      </c>
      <c r="C338" s="20" t="s">
        <v>260</v>
      </c>
      <c r="D338" s="14"/>
      <c r="E338" s="44">
        <v>3091</v>
      </c>
      <c r="F338" s="15" t="s">
        <v>260</v>
      </c>
      <c r="G338" s="20" t="s">
        <v>260</v>
      </c>
      <c r="H338" s="14"/>
      <c r="I338" s="44">
        <v>3091</v>
      </c>
      <c r="J338" s="15" t="s">
        <v>260</v>
      </c>
      <c r="K338" s="20" t="s">
        <v>260</v>
      </c>
      <c r="L338" s="14"/>
      <c r="M338" s="44">
        <v>1084</v>
      </c>
      <c r="N338" s="15" t="s">
        <v>260</v>
      </c>
      <c r="O338" s="20" t="s">
        <v>260</v>
      </c>
      <c r="P338" s="14"/>
      <c r="Q338" s="44">
        <v>1084</v>
      </c>
      <c r="R338" s="15" t="s">
        <v>260</v>
      </c>
      <c r="S338" s="20"/>
      <c r="T338" s="14"/>
      <c r="U338" s="39" t="s">
        <v>548</v>
      </c>
      <c r="V338" s="95" t="s">
        <v>550</v>
      </c>
    </row>
    <row r="339" spans="1:38" x14ac:dyDescent="0.25">
      <c r="A339" s="12"/>
      <c r="B339" s="45" t="s">
        <v>554</v>
      </c>
      <c r="C339" s="34" t="s">
        <v>260</v>
      </c>
      <c r="D339" s="35"/>
      <c r="E339" s="111">
        <v>5936</v>
      </c>
      <c r="F339" s="37" t="s">
        <v>260</v>
      </c>
      <c r="G339" s="34" t="s">
        <v>260</v>
      </c>
      <c r="H339" s="35"/>
      <c r="I339" s="111">
        <v>6331</v>
      </c>
      <c r="J339" s="37" t="s">
        <v>260</v>
      </c>
      <c r="K339" s="34" t="s">
        <v>260</v>
      </c>
      <c r="L339" s="35"/>
      <c r="M339" s="111">
        <v>4939</v>
      </c>
      <c r="N339" s="37" t="s">
        <v>260</v>
      </c>
      <c r="O339" s="34" t="s">
        <v>260</v>
      </c>
      <c r="P339" s="35"/>
      <c r="Q339" s="111">
        <v>5284</v>
      </c>
      <c r="R339" s="37" t="s">
        <v>555</v>
      </c>
      <c r="S339" s="34"/>
      <c r="T339" s="35"/>
      <c r="U339" s="42" t="s">
        <v>556</v>
      </c>
      <c r="V339" s="103" t="s">
        <v>557</v>
      </c>
    </row>
    <row r="340" spans="1:38"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row>
    <row r="341" spans="1:38" ht="29.25" x14ac:dyDescent="0.25">
      <c r="A341" s="12"/>
      <c r="B341" s="20"/>
      <c r="C341" s="96" t="s">
        <v>409</v>
      </c>
      <c r="D341" s="50" t="s">
        <v>558</v>
      </c>
    </row>
    <row r="342" spans="1:38" x14ac:dyDescent="0.25">
      <c r="A342" s="12"/>
      <c r="B342" s="29"/>
      <c r="C342" s="29"/>
      <c r="D342" s="29"/>
      <c r="E342" s="29"/>
      <c r="F342" s="29"/>
      <c r="G342" s="29"/>
      <c r="H342" s="29"/>
      <c r="I342" s="29"/>
      <c r="J342" s="29"/>
      <c r="K342" s="29"/>
      <c r="L342" s="29"/>
      <c r="M342" s="29"/>
      <c r="N342" s="29"/>
      <c r="O342" s="29"/>
      <c r="P342" s="29"/>
      <c r="Q342" s="29"/>
      <c r="R342" s="29"/>
      <c r="S342" s="29"/>
      <c r="T342" s="29"/>
      <c r="U342" s="29"/>
      <c r="V342" s="29"/>
      <c r="W342" s="29"/>
      <c r="X342" s="29"/>
      <c r="Y342" s="29"/>
      <c r="Z342" s="29"/>
      <c r="AA342" s="29"/>
      <c r="AB342" s="29"/>
      <c r="AC342" s="29"/>
      <c r="AD342" s="29"/>
      <c r="AE342" s="29"/>
      <c r="AF342" s="29"/>
      <c r="AG342" s="29"/>
      <c r="AH342" s="29"/>
      <c r="AI342" s="29"/>
      <c r="AJ342" s="29"/>
      <c r="AK342" s="29"/>
      <c r="AL342" s="29"/>
    </row>
    <row r="343" spans="1:38" ht="117" x14ac:dyDescent="0.25">
      <c r="A343" s="12"/>
      <c r="B343" s="20"/>
      <c r="C343" s="96" t="s">
        <v>411</v>
      </c>
      <c r="D343" s="50" t="s">
        <v>559</v>
      </c>
    </row>
    <row r="344" spans="1:38" x14ac:dyDescent="0.25">
      <c r="A344" s="12"/>
      <c r="B344" s="29"/>
      <c r="C344" s="29"/>
      <c r="D344" s="29"/>
      <c r="E344" s="29"/>
      <c r="F344" s="29"/>
      <c r="G344" s="29"/>
      <c r="H344" s="29"/>
      <c r="I344" s="29"/>
      <c r="J344" s="29"/>
      <c r="K344" s="29"/>
      <c r="L344" s="29"/>
      <c r="M344" s="29"/>
      <c r="N344" s="29"/>
      <c r="O344" s="29"/>
      <c r="P344" s="29"/>
      <c r="Q344" s="29"/>
      <c r="R344" s="29"/>
      <c r="S344" s="29"/>
      <c r="T344" s="29"/>
      <c r="U344" s="29"/>
      <c r="V344" s="29"/>
      <c r="W344" s="29"/>
      <c r="X344" s="29"/>
      <c r="Y344" s="29"/>
      <c r="Z344" s="29"/>
      <c r="AA344" s="29"/>
      <c r="AB344" s="29"/>
      <c r="AC344" s="29"/>
      <c r="AD344" s="29"/>
      <c r="AE344" s="29"/>
      <c r="AF344" s="29"/>
      <c r="AG344" s="29"/>
      <c r="AH344" s="29"/>
      <c r="AI344" s="29"/>
      <c r="AJ344" s="29"/>
      <c r="AK344" s="29"/>
      <c r="AL344" s="29"/>
    </row>
    <row r="345" spans="1:38" ht="29.25" x14ac:dyDescent="0.25">
      <c r="A345" s="12"/>
      <c r="B345" s="20"/>
      <c r="C345" s="96" t="s">
        <v>413</v>
      </c>
      <c r="D345" s="50" t="s">
        <v>560</v>
      </c>
    </row>
    <row r="346" spans="1:38" x14ac:dyDescent="0.25">
      <c r="A346" s="12"/>
      <c r="B346" s="29"/>
      <c r="C346" s="29"/>
      <c r="D346" s="29"/>
      <c r="E346" s="29"/>
      <c r="F346" s="29"/>
      <c r="G346" s="29"/>
      <c r="H346" s="29"/>
      <c r="I346" s="29"/>
      <c r="J346" s="29"/>
      <c r="K346" s="29"/>
      <c r="L346" s="29"/>
      <c r="M346" s="29"/>
      <c r="N346" s="29"/>
      <c r="O346" s="29"/>
      <c r="P346" s="29"/>
      <c r="Q346" s="29"/>
      <c r="R346" s="29"/>
      <c r="S346" s="29"/>
      <c r="T346" s="29"/>
      <c r="U346" s="29"/>
      <c r="V346" s="29"/>
      <c r="W346" s="29"/>
      <c r="X346" s="29"/>
      <c r="Y346" s="29"/>
      <c r="Z346" s="29"/>
      <c r="AA346" s="29"/>
      <c r="AB346" s="29"/>
      <c r="AC346" s="29"/>
      <c r="AD346" s="29"/>
      <c r="AE346" s="29"/>
      <c r="AF346" s="29"/>
      <c r="AG346" s="29"/>
      <c r="AH346" s="29"/>
      <c r="AI346" s="29"/>
      <c r="AJ346" s="29"/>
      <c r="AK346" s="29"/>
      <c r="AL346" s="29"/>
    </row>
    <row r="347" spans="1:38" ht="68.25" x14ac:dyDescent="0.25">
      <c r="A347" s="12"/>
      <c r="B347" s="20"/>
      <c r="C347" s="96" t="s">
        <v>415</v>
      </c>
      <c r="D347" s="50" t="s">
        <v>561</v>
      </c>
    </row>
    <row r="348" spans="1:38" ht="15" customHeight="1" x14ac:dyDescent="0.25">
      <c r="A348" s="12" t="s">
        <v>945</v>
      </c>
      <c r="B348" s="11" t="s">
        <v>5</v>
      </c>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row>
    <row r="349" spans="1:38"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row>
    <row r="350" spans="1:38" x14ac:dyDescent="0.25">
      <c r="A350" s="12"/>
      <c r="B350" s="25" t="s">
        <v>946</v>
      </c>
      <c r="C350" s="25"/>
      <c r="D350" s="25"/>
      <c r="E350" s="25"/>
      <c r="F350" s="25"/>
      <c r="G350" s="25"/>
      <c r="H350" s="25"/>
      <c r="I350" s="25"/>
      <c r="J350" s="25"/>
      <c r="K350" s="25"/>
      <c r="L350" s="25"/>
      <c r="M350" s="25"/>
      <c r="N350" s="25"/>
      <c r="O350" s="25"/>
      <c r="P350" s="25"/>
      <c r="Q350" s="25"/>
      <c r="R350" s="25"/>
      <c r="S350" s="25"/>
      <c r="T350" s="25"/>
      <c r="U350" s="25"/>
      <c r="V350" s="25"/>
      <c r="W350" s="25"/>
      <c r="X350" s="25"/>
      <c r="Y350" s="25"/>
      <c r="Z350" s="25"/>
      <c r="AA350" s="25"/>
      <c r="AB350" s="25"/>
      <c r="AC350" s="25"/>
      <c r="AD350" s="25"/>
      <c r="AE350" s="25"/>
      <c r="AF350" s="25"/>
      <c r="AG350" s="25"/>
      <c r="AH350" s="25"/>
      <c r="AI350" s="25"/>
      <c r="AJ350" s="25"/>
      <c r="AK350" s="25"/>
      <c r="AL350" s="25"/>
    </row>
    <row r="351" spans="1:38"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row>
    <row r="352" spans="1:38" x14ac:dyDescent="0.25">
      <c r="A352" s="12"/>
      <c r="B352" s="23" t="s">
        <v>285</v>
      </c>
      <c r="C352" s="23"/>
      <c r="D352" s="23"/>
      <c r="E352" s="23"/>
      <c r="F352" s="23"/>
      <c r="G352" s="23"/>
      <c r="H352" s="23"/>
      <c r="I352" s="23"/>
      <c r="J352" s="23"/>
      <c r="K352" s="23"/>
      <c r="L352" s="23"/>
      <c r="M352" s="23"/>
      <c r="N352" s="23"/>
      <c r="O352" s="23"/>
      <c r="P352" s="23"/>
      <c r="Q352" s="23"/>
      <c r="R352" s="23"/>
      <c r="S352" s="23"/>
      <c r="T352" s="23"/>
      <c r="U352" s="23"/>
      <c r="V352" s="23"/>
      <c r="W352" s="23"/>
      <c r="X352" s="23"/>
      <c r="Y352" s="23"/>
      <c r="Z352" s="23"/>
      <c r="AA352" s="23"/>
      <c r="AB352" s="23"/>
      <c r="AC352" s="23"/>
      <c r="AD352" s="23"/>
      <c r="AE352" s="23"/>
      <c r="AF352" s="23"/>
      <c r="AG352" s="23"/>
      <c r="AH352" s="23"/>
      <c r="AI352" s="23"/>
      <c r="AJ352" s="23"/>
      <c r="AK352" s="23"/>
      <c r="AL352" s="23"/>
    </row>
    <row r="353" spans="1:38" x14ac:dyDescent="0.25">
      <c r="A353" s="12"/>
      <c r="B353" s="61"/>
      <c r="C353" s="61"/>
      <c r="D353" s="61"/>
      <c r="E353" s="61"/>
      <c r="F353" s="61"/>
      <c r="G353" s="61"/>
      <c r="H353" s="61"/>
      <c r="I353" s="61"/>
      <c r="J353" s="61"/>
      <c r="K353" s="61"/>
      <c r="L353" s="61"/>
      <c r="M353" s="61"/>
      <c r="N353" s="61"/>
      <c r="O353" s="61"/>
      <c r="P353" s="61"/>
      <c r="Q353" s="61"/>
      <c r="R353" s="61"/>
      <c r="S353" s="61"/>
      <c r="T353" s="61"/>
      <c r="U353" s="61"/>
      <c r="V353" s="61"/>
      <c r="W353" s="61"/>
      <c r="X353" s="61"/>
      <c r="Y353" s="61"/>
      <c r="Z353" s="61"/>
      <c r="AA353" s="61"/>
      <c r="AB353" s="61"/>
      <c r="AC353" s="61"/>
      <c r="AD353" s="61"/>
      <c r="AE353" s="61"/>
      <c r="AF353" s="61"/>
      <c r="AG353" s="61"/>
      <c r="AH353" s="61"/>
      <c r="AI353" s="61"/>
      <c r="AJ353" s="61"/>
      <c r="AK353" s="61"/>
      <c r="AL353" s="61"/>
    </row>
    <row r="354" spans="1:38" x14ac:dyDescent="0.25">
      <c r="A354" s="12"/>
      <c r="B354" s="4"/>
      <c r="C354" s="4"/>
      <c r="D354" s="4"/>
      <c r="E354" s="4"/>
      <c r="F354" s="4"/>
      <c r="G354" s="4"/>
      <c r="H354" s="4"/>
      <c r="I354" s="4"/>
      <c r="J354" s="4"/>
      <c r="K354" s="4"/>
      <c r="L354" s="4"/>
      <c r="M354" s="4"/>
      <c r="N354" s="4"/>
      <c r="O354" s="4"/>
      <c r="P354" s="4"/>
    </row>
    <row r="355" spans="1:38" x14ac:dyDescent="0.25">
      <c r="A355" s="12"/>
      <c r="B355" s="27" t="s">
        <v>258</v>
      </c>
      <c r="C355" s="47"/>
      <c r="D355" s="126" t="s">
        <v>564</v>
      </c>
      <c r="E355" s="126"/>
      <c r="F355" s="47"/>
      <c r="G355" s="47"/>
      <c r="H355" s="126" t="s">
        <v>565</v>
      </c>
      <c r="I355" s="126"/>
      <c r="J355" s="47"/>
      <c r="K355" s="47"/>
      <c r="L355" s="113" t="s">
        <v>566</v>
      </c>
      <c r="M355" s="47"/>
      <c r="N355" s="113" t="s">
        <v>568</v>
      </c>
      <c r="O355" s="47"/>
      <c r="P355" s="113" t="s">
        <v>568</v>
      </c>
    </row>
    <row r="356" spans="1:38" ht="15.75" thickBot="1" x14ac:dyDescent="0.3">
      <c r="A356" s="12"/>
      <c r="B356" s="27"/>
      <c r="C356" s="47"/>
      <c r="D356" s="127"/>
      <c r="E356" s="127"/>
      <c r="F356" s="47"/>
      <c r="G356" s="47"/>
      <c r="H356" s="127"/>
      <c r="I356" s="127"/>
      <c r="J356" s="47"/>
      <c r="K356" s="47"/>
      <c r="L356" s="114" t="s">
        <v>567</v>
      </c>
      <c r="M356" s="47"/>
      <c r="N356" s="114" t="s">
        <v>569</v>
      </c>
      <c r="O356" s="47"/>
      <c r="P356" s="114" t="s">
        <v>570</v>
      </c>
    </row>
    <row r="357" spans="1:38" ht="25.5" x14ac:dyDescent="0.25">
      <c r="A357" s="12"/>
      <c r="B357" s="115" t="s">
        <v>571</v>
      </c>
      <c r="C357" s="34"/>
      <c r="D357" s="33"/>
      <c r="E357" s="33"/>
      <c r="F357" s="33"/>
      <c r="G357" s="34"/>
      <c r="H357" s="33"/>
      <c r="I357" s="33"/>
      <c r="J357" s="33"/>
      <c r="K357" s="34"/>
      <c r="L357" s="33"/>
      <c r="M357" s="34"/>
      <c r="N357" s="33"/>
      <c r="O357" s="34"/>
      <c r="P357" s="33"/>
    </row>
    <row r="358" spans="1:38" x14ac:dyDescent="0.25">
      <c r="A358" s="12"/>
      <c r="B358" s="52" t="s">
        <v>572</v>
      </c>
      <c r="C358" s="20"/>
      <c r="D358" s="14"/>
      <c r="E358" s="39" t="s">
        <v>573</v>
      </c>
      <c r="F358" s="15" t="s">
        <v>346</v>
      </c>
      <c r="G358" s="20"/>
      <c r="H358" s="14"/>
      <c r="I358" s="116">
        <v>193</v>
      </c>
      <c r="J358" s="15" t="s">
        <v>260</v>
      </c>
      <c r="K358" s="20"/>
      <c r="L358" s="117" t="s">
        <v>574</v>
      </c>
      <c r="M358" s="20"/>
      <c r="N358" s="118" t="s">
        <v>575</v>
      </c>
      <c r="O358" s="20"/>
      <c r="P358" s="117" t="s">
        <v>575</v>
      </c>
    </row>
    <row r="359" spans="1:38" x14ac:dyDescent="0.25">
      <c r="A359" s="12"/>
      <c r="B359" s="17"/>
      <c r="C359" s="26"/>
      <c r="D359" s="26"/>
      <c r="E359" s="26"/>
      <c r="F359" s="26"/>
      <c r="G359" s="26"/>
      <c r="H359" s="26"/>
      <c r="I359" s="26"/>
      <c r="J359" s="26"/>
      <c r="K359" s="26"/>
      <c r="L359" s="26"/>
      <c r="M359" s="26"/>
      <c r="N359" s="26"/>
      <c r="O359" s="26"/>
      <c r="P359" s="26"/>
    </row>
    <row r="360" spans="1:38" x14ac:dyDescent="0.25">
      <c r="A360" s="12"/>
      <c r="B360" s="119" t="s">
        <v>576</v>
      </c>
      <c r="C360" s="34"/>
      <c r="D360" s="35"/>
      <c r="E360" s="42" t="s">
        <v>577</v>
      </c>
      <c r="F360" s="37" t="s">
        <v>346</v>
      </c>
      <c r="G360" s="34"/>
      <c r="H360" s="35"/>
      <c r="I360" s="42">
        <v>4</v>
      </c>
      <c r="J360" s="37" t="s">
        <v>260</v>
      </c>
      <c r="K360" s="34"/>
      <c r="L360" s="120" t="s">
        <v>292</v>
      </c>
      <c r="M360" s="34"/>
      <c r="N360" s="121" t="s">
        <v>578</v>
      </c>
      <c r="O360" s="34"/>
      <c r="P360" s="120" t="s">
        <v>579</v>
      </c>
    </row>
    <row r="361" spans="1:38" x14ac:dyDescent="0.25">
      <c r="A361" s="12"/>
      <c r="B361" s="122" t="s">
        <v>580</v>
      </c>
      <c r="C361" s="20"/>
      <c r="D361" s="4"/>
      <c r="E361" s="4"/>
      <c r="F361" s="4"/>
      <c r="G361" s="20"/>
      <c r="H361" s="4"/>
      <c r="I361" s="4"/>
      <c r="J361" s="4"/>
      <c r="K361" s="20"/>
      <c r="L361" s="4"/>
      <c r="M361" s="20"/>
      <c r="N361" s="4"/>
      <c r="O361" s="20"/>
      <c r="P361" s="4"/>
    </row>
    <row r="362" spans="1:38" x14ac:dyDescent="0.25">
      <c r="A362" s="12"/>
      <c r="B362" s="128" t="s">
        <v>581</v>
      </c>
      <c r="C362" s="129"/>
      <c r="D362" s="130"/>
      <c r="E362" s="131" t="s">
        <v>582</v>
      </c>
      <c r="F362" s="132" t="s">
        <v>346</v>
      </c>
      <c r="G362" s="129"/>
      <c r="H362" s="130"/>
      <c r="I362" s="131">
        <v>388</v>
      </c>
      <c r="J362" s="132" t="s">
        <v>260</v>
      </c>
      <c r="K362" s="129"/>
      <c r="L362" s="133" t="s">
        <v>583</v>
      </c>
      <c r="M362" s="129"/>
      <c r="N362" s="121" t="s">
        <v>584</v>
      </c>
      <c r="O362" s="129"/>
      <c r="P362" s="134" t="s">
        <v>587</v>
      </c>
    </row>
    <row r="363" spans="1:38" x14ac:dyDescent="0.25">
      <c r="A363" s="12"/>
      <c r="B363" s="128"/>
      <c r="C363" s="129"/>
      <c r="D363" s="130"/>
      <c r="E363" s="131"/>
      <c r="F363" s="132"/>
      <c r="G363" s="129"/>
      <c r="H363" s="130"/>
      <c r="I363" s="131"/>
      <c r="J363" s="132"/>
      <c r="K363" s="129"/>
      <c r="L363" s="133"/>
      <c r="M363" s="129"/>
      <c r="N363" s="123"/>
      <c r="O363" s="129"/>
      <c r="P363" s="134"/>
    </row>
    <row r="364" spans="1:38" x14ac:dyDescent="0.25">
      <c r="A364" s="12"/>
      <c r="B364" s="128"/>
      <c r="C364" s="129"/>
      <c r="D364" s="130"/>
      <c r="E364" s="131"/>
      <c r="F364" s="132"/>
      <c r="G364" s="129"/>
      <c r="H364" s="130"/>
      <c r="I364" s="131"/>
      <c r="J364" s="132"/>
      <c r="K364" s="129"/>
      <c r="L364" s="133"/>
      <c r="M364" s="129"/>
      <c r="N364" s="121" t="s">
        <v>585</v>
      </c>
      <c r="O364" s="129"/>
      <c r="P364" s="134"/>
    </row>
    <row r="365" spans="1:38" x14ac:dyDescent="0.25">
      <c r="A365" s="12"/>
      <c r="B365" s="128"/>
      <c r="C365" s="129"/>
      <c r="D365" s="130"/>
      <c r="E365" s="131"/>
      <c r="F365" s="132"/>
      <c r="G365" s="129"/>
      <c r="H365" s="130"/>
      <c r="I365" s="131"/>
      <c r="J365" s="132"/>
      <c r="K365" s="129"/>
      <c r="L365" s="133"/>
      <c r="M365" s="129"/>
      <c r="N365" s="123"/>
      <c r="O365" s="129"/>
      <c r="P365" s="134"/>
    </row>
    <row r="366" spans="1:38" x14ac:dyDescent="0.25">
      <c r="A366" s="12"/>
      <c r="B366" s="128"/>
      <c r="C366" s="129"/>
      <c r="D366" s="130"/>
      <c r="E366" s="131"/>
      <c r="F366" s="132"/>
      <c r="G366" s="129"/>
      <c r="H366" s="130"/>
      <c r="I366" s="131"/>
      <c r="J366" s="132"/>
      <c r="K366" s="129"/>
      <c r="L366" s="133"/>
      <c r="M366" s="129"/>
      <c r="N366" s="121" t="s">
        <v>586</v>
      </c>
      <c r="O366" s="129"/>
      <c r="P366" s="134"/>
    </row>
    <row r="367" spans="1:38" x14ac:dyDescent="0.25">
      <c r="A367" s="12"/>
      <c r="B367" s="17"/>
      <c r="C367" s="26"/>
      <c r="D367" s="26"/>
      <c r="E367" s="26"/>
      <c r="F367" s="26"/>
      <c r="G367" s="26"/>
      <c r="H367" s="26"/>
      <c r="I367" s="26"/>
      <c r="J367" s="26"/>
      <c r="K367" s="26"/>
      <c r="L367" s="26"/>
      <c r="M367" s="26"/>
      <c r="N367" s="26"/>
      <c r="O367" s="26"/>
      <c r="P367" s="26"/>
    </row>
    <row r="368" spans="1:38" x14ac:dyDescent="0.25">
      <c r="A368" s="12"/>
      <c r="B368" s="52" t="s">
        <v>588</v>
      </c>
      <c r="C368" s="20"/>
      <c r="D368" s="14"/>
      <c r="E368" s="39" t="s">
        <v>589</v>
      </c>
      <c r="F368" s="15" t="s">
        <v>346</v>
      </c>
      <c r="G368" s="20"/>
      <c r="H368" s="14"/>
      <c r="I368" s="39">
        <v>106</v>
      </c>
      <c r="J368" s="15" t="s">
        <v>260</v>
      </c>
      <c r="K368" s="20"/>
      <c r="L368" s="117" t="s">
        <v>590</v>
      </c>
      <c r="M368" s="20"/>
      <c r="N368" s="118" t="s">
        <v>575</v>
      </c>
      <c r="O368" s="20"/>
      <c r="P368" s="117" t="s">
        <v>575</v>
      </c>
    </row>
    <row r="369" spans="1:38" x14ac:dyDescent="0.25">
      <c r="A369" s="12"/>
      <c r="B369" s="17"/>
      <c r="C369" s="26"/>
      <c r="D369" s="26"/>
      <c r="E369" s="26"/>
      <c r="F369" s="26"/>
      <c r="G369" s="26"/>
      <c r="H369" s="26"/>
      <c r="I369" s="26"/>
      <c r="J369" s="26"/>
      <c r="K369" s="26"/>
      <c r="L369" s="26"/>
      <c r="M369" s="26"/>
      <c r="N369" s="26"/>
      <c r="O369" s="26"/>
      <c r="P369" s="26"/>
    </row>
    <row r="370" spans="1:38" x14ac:dyDescent="0.25">
      <c r="A370" s="12"/>
      <c r="B370" s="128" t="s">
        <v>393</v>
      </c>
      <c r="C370" s="129"/>
      <c r="D370" s="130"/>
      <c r="E370" s="131" t="s">
        <v>591</v>
      </c>
      <c r="F370" s="132" t="s">
        <v>346</v>
      </c>
      <c r="G370" s="129"/>
      <c r="H370" s="130"/>
      <c r="I370" s="131">
        <v>117</v>
      </c>
      <c r="J370" s="132" t="s">
        <v>260</v>
      </c>
      <c r="K370" s="129"/>
      <c r="L370" s="133" t="s">
        <v>592</v>
      </c>
      <c r="M370" s="129"/>
      <c r="N370" s="121" t="s">
        <v>593</v>
      </c>
      <c r="O370" s="129"/>
      <c r="P370" s="134" t="s">
        <v>595</v>
      </c>
    </row>
    <row r="371" spans="1:38" x14ac:dyDescent="0.25">
      <c r="A371" s="12"/>
      <c r="B371" s="128"/>
      <c r="C371" s="129"/>
      <c r="D371" s="130"/>
      <c r="E371" s="131"/>
      <c r="F371" s="132"/>
      <c r="G371" s="129"/>
      <c r="H371" s="130"/>
      <c r="I371" s="131"/>
      <c r="J371" s="132"/>
      <c r="K371" s="129"/>
      <c r="L371" s="133"/>
      <c r="M371" s="129"/>
      <c r="N371" s="123"/>
      <c r="O371" s="129"/>
      <c r="P371" s="134"/>
    </row>
    <row r="372" spans="1:38" x14ac:dyDescent="0.25">
      <c r="A372" s="12"/>
      <c r="B372" s="128"/>
      <c r="C372" s="129"/>
      <c r="D372" s="130"/>
      <c r="E372" s="131"/>
      <c r="F372" s="132"/>
      <c r="G372" s="129"/>
      <c r="H372" s="130"/>
      <c r="I372" s="131"/>
      <c r="J372" s="132"/>
      <c r="K372" s="129"/>
      <c r="L372" s="133"/>
      <c r="M372" s="129"/>
      <c r="N372" s="121" t="s">
        <v>594</v>
      </c>
      <c r="O372" s="129"/>
      <c r="P372" s="134"/>
    </row>
    <row r="373" spans="1:38" x14ac:dyDescent="0.25">
      <c r="A373" s="12"/>
      <c r="B373" s="17"/>
      <c r="C373" s="26"/>
      <c r="D373" s="26"/>
      <c r="E373" s="26"/>
      <c r="F373" s="26"/>
      <c r="G373" s="26"/>
      <c r="H373" s="26"/>
      <c r="I373" s="26"/>
      <c r="J373" s="26"/>
      <c r="K373" s="26"/>
      <c r="L373" s="26"/>
      <c r="M373" s="26"/>
      <c r="N373" s="26"/>
      <c r="O373" s="26"/>
      <c r="P373" s="26"/>
    </row>
    <row r="374" spans="1:38" x14ac:dyDescent="0.25">
      <c r="A374" s="12"/>
      <c r="B374" s="52" t="s">
        <v>596</v>
      </c>
      <c r="C374" s="47"/>
      <c r="D374" s="25"/>
      <c r="E374" s="135" t="s">
        <v>598</v>
      </c>
      <c r="F374" s="136" t="s">
        <v>346</v>
      </c>
      <c r="G374" s="47"/>
      <c r="H374" s="25"/>
      <c r="I374" s="135">
        <v>31</v>
      </c>
      <c r="J374" s="136" t="s">
        <v>260</v>
      </c>
      <c r="K374" s="47"/>
      <c r="L374" s="137" t="s">
        <v>599</v>
      </c>
      <c r="M374" s="47"/>
      <c r="N374" s="118" t="s">
        <v>600</v>
      </c>
      <c r="O374" s="47"/>
      <c r="P374" s="138" t="s">
        <v>602</v>
      </c>
    </row>
    <row r="375" spans="1:38" x14ac:dyDescent="0.25">
      <c r="A375" s="12"/>
      <c r="B375" s="52" t="s">
        <v>597</v>
      </c>
      <c r="C375" s="47"/>
      <c r="D375" s="25"/>
      <c r="E375" s="135"/>
      <c r="F375" s="136"/>
      <c r="G375" s="47"/>
      <c r="H375" s="25"/>
      <c r="I375" s="135"/>
      <c r="J375" s="136"/>
      <c r="K375" s="47"/>
      <c r="L375" s="137"/>
      <c r="M375" s="47"/>
      <c r="N375" s="124"/>
      <c r="O375" s="47"/>
      <c r="P375" s="138"/>
    </row>
    <row r="376" spans="1:38" x14ac:dyDescent="0.25">
      <c r="A376" s="12"/>
      <c r="B376" s="2"/>
      <c r="C376" s="47"/>
      <c r="D376" s="25"/>
      <c r="E376" s="135"/>
      <c r="F376" s="136"/>
      <c r="G376" s="47"/>
      <c r="H376" s="25"/>
      <c r="I376" s="135"/>
      <c r="J376" s="136"/>
      <c r="K376" s="47"/>
      <c r="L376" s="137"/>
      <c r="M376" s="47"/>
      <c r="N376" s="118" t="s">
        <v>601</v>
      </c>
      <c r="O376" s="47"/>
      <c r="P376" s="138"/>
    </row>
    <row r="377" spans="1:38" x14ac:dyDescent="0.25">
      <c r="A377" s="12"/>
      <c r="B377" s="115" t="s">
        <v>603</v>
      </c>
      <c r="C377" s="34"/>
      <c r="D377" s="33"/>
      <c r="E377" s="33"/>
      <c r="F377" s="33"/>
      <c r="G377" s="34"/>
      <c r="H377" s="33"/>
      <c r="I377" s="33"/>
      <c r="J377" s="33"/>
      <c r="K377" s="34"/>
      <c r="L377" s="33"/>
      <c r="M377" s="34"/>
      <c r="N377" s="33"/>
      <c r="O377" s="34"/>
      <c r="P377" s="33"/>
    </row>
    <row r="378" spans="1:38" ht="15.75" thickBot="1" x14ac:dyDescent="0.3">
      <c r="A378" s="12"/>
      <c r="B378" s="52" t="s">
        <v>604</v>
      </c>
      <c r="C378" s="20"/>
      <c r="D378" s="14"/>
      <c r="E378" s="39" t="s">
        <v>605</v>
      </c>
      <c r="F378" s="15" t="s">
        <v>346</v>
      </c>
      <c r="G378" s="20"/>
      <c r="H378" s="14"/>
      <c r="I378" s="39">
        <v>13</v>
      </c>
      <c r="J378" s="15" t="s">
        <v>260</v>
      </c>
      <c r="K378" s="20"/>
      <c r="L378" s="117" t="s">
        <v>606</v>
      </c>
      <c r="M378" s="20"/>
      <c r="N378" s="118" t="s">
        <v>575</v>
      </c>
      <c r="O378" s="20"/>
      <c r="P378" s="117" t="s">
        <v>575</v>
      </c>
    </row>
    <row r="379" spans="1:38" x14ac:dyDescent="0.25">
      <c r="A379" s="12"/>
      <c r="B379" s="17"/>
      <c r="C379" s="17"/>
      <c r="D379" s="17"/>
      <c r="E379" s="17"/>
      <c r="F379" s="17"/>
      <c r="G379" s="17"/>
      <c r="H379" s="43"/>
      <c r="I379" s="43"/>
      <c r="J379" s="17"/>
      <c r="K379" s="17"/>
      <c r="L379" s="43"/>
      <c r="M379" s="17"/>
      <c r="N379" s="17"/>
      <c r="O379" s="17"/>
      <c r="P379" s="17"/>
    </row>
    <row r="380" spans="1:38" ht="15.75" thickBot="1" x14ac:dyDescent="0.3">
      <c r="A380" s="12"/>
      <c r="B380" s="45" t="s">
        <v>131</v>
      </c>
      <c r="C380" s="34"/>
      <c r="D380" s="33"/>
      <c r="E380" s="33"/>
      <c r="F380" s="33"/>
      <c r="G380" s="34"/>
      <c r="H380" s="35"/>
      <c r="I380" s="36">
        <v>852</v>
      </c>
      <c r="J380" s="37" t="s">
        <v>260</v>
      </c>
      <c r="K380" s="34"/>
      <c r="L380" s="125">
        <v>148</v>
      </c>
      <c r="M380" s="34"/>
      <c r="N380" s="33"/>
      <c r="O380" s="34"/>
      <c r="P380" s="33"/>
    </row>
    <row r="381" spans="1:38" x14ac:dyDescent="0.25">
      <c r="A381" s="12"/>
      <c r="B381" s="17"/>
      <c r="C381" s="17"/>
      <c r="D381" s="17"/>
      <c r="E381" s="17"/>
      <c r="F381" s="17"/>
      <c r="G381" s="17"/>
      <c r="H381" s="43"/>
      <c r="I381" s="43"/>
      <c r="J381" s="17"/>
      <c r="K381" s="17"/>
      <c r="L381" s="43"/>
      <c r="M381" s="17"/>
      <c r="N381" s="17"/>
      <c r="O381" s="17"/>
      <c r="P381" s="17"/>
    </row>
    <row r="382" spans="1:38" x14ac:dyDescent="0.25">
      <c r="A382" s="12"/>
      <c r="B382" s="26"/>
      <c r="C382" s="26"/>
      <c r="D382" s="26"/>
      <c r="E382" s="26"/>
      <c r="F382" s="26"/>
      <c r="G382" s="26"/>
      <c r="H382" s="26"/>
      <c r="I382" s="26"/>
      <c r="J382" s="26"/>
      <c r="K382" s="26"/>
      <c r="L382" s="26"/>
      <c r="M382" s="26"/>
      <c r="N382" s="26"/>
      <c r="O382" s="26"/>
      <c r="P382" s="26"/>
      <c r="Q382" s="26"/>
      <c r="R382" s="26"/>
      <c r="S382" s="26"/>
      <c r="T382" s="26"/>
      <c r="U382" s="26"/>
      <c r="V382" s="26"/>
      <c r="W382" s="26"/>
      <c r="X382" s="26"/>
      <c r="Y382" s="26"/>
      <c r="Z382" s="26"/>
      <c r="AA382" s="26"/>
      <c r="AB382" s="26"/>
      <c r="AC382" s="26"/>
      <c r="AD382" s="26"/>
      <c r="AE382" s="26"/>
      <c r="AF382" s="26"/>
      <c r="AG382" s="26"/>
      <c r="AH382" s="26"/>
      <c r="AI382" s="26"/>
      <c r="AJ382" s="26"/>
      <c r="AK382" s="26"/>
      <c r="AL382" s="26"/>
    </row>
    <row r="383" spans="1:38" x14ac:dyDescent="0.25">
      <c r="A383" s="12"/>
      <c r="B383" s="23" t="s">
        <v>290</v>
      </c>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c r="AA383" s="23"/>
      <c r="AB383" s="23"/>
      <c r="AC383" s="23"/>
      <c r="AD383" s="23"/>
      <c r="AE383" s="23"/>
      <c r="AF383" s="23"/>
      <c r="AG383" s="23"/>
      <c r="AH383" s="23"/>
      <c r="AI383" s="23"/>
      <c r="AJ383" s="23"/>
      <c r="AK383" s="23"/>
      <c r="AL383" s="23"/>
    </row>
    <row r="384" spans="1:38" x14ac:dyDescent="0.25">
      <c r="A384" s="12"/>
      <c r="B384" s="61"/>
      <c r="C384" s="61"/>
      <c r="D384" s="61"/>
      <c r="E384" s="61"/>
      <c r="F384" s="61"/>
      <c r="G384" s="61"/>
      <c r="H384" s="61"/>
      <c r="I384" s="61"/>
      <c r="J384" s="61"/>
      <c r="K384" s="61"/>
      <c r="L384" s="61"/>
      <c r="M384" s="61"/>
      <c r="N384" s="61"/>
      <c r="O384" s="61"/>
      <c r="P384" s="61"/>
      <c r="Q384" s="61"/>
      <c r="R384" s="61"/>
      <c r="S384" s="61"/>
      <c r="T384" s="61"/>
      <c r="U384" s="61"/>
      <c r="V384" s="61"/>
      <c r="W384" s="61"/>
      <c r="X384" s="61"/>
      <c r="Y384" s="61"/>
      <c r="Z384" s="61"/>
      <c r="AA384" s="61"/>
      <c r="AB384" s="61"/>
      <c r="AC384" s="61"/>
      <c r="AD384" s="61"/>
      <c r="AE384" s="61"/>
      <c r="AF384" s="61"/>
      <c r="AG384" s="61"/>
      <c r="AH384" s="61"/>
      <c r="AI384" s="61"/>
      <c r="AJ384" s="61"/>
      <c r="AK384" s="61"/>
      <c r="AL384" s="61"/>
    </row>
    <row r="385" spans="1:16" x14ac:dyDescent="0.25">
      <c r="A385" s="12"/>
      <c r="B385" s="4"/>
      <c r="C385" s="4"/>
      <c r="D385" s="4"/>
      <c r="E385" s="4"/>
      <c r="F385" s="4"/>
      <c r="G385" s="4"/>
      <c r="H385" s="4"/>
      <c r="I385" s="4"/>
      <c r="J385" s="4"/>
      <c r="K385" s="4"/>
      <c r="L385" s="4"/>
      <c r="M385" s="4"/>
      <c r="N385" s="4"/>
      <c r="O385" s="4"/>
      <c r="P385" s="4"/>
    </row>
    <row r="386" spans="1:16" x14ac:dyDescent="0.25">
      <c r="A386" s="12"/>
      <c r="B386" s="27" t="s">
        <v>258</v>
      </c>
      <c r="C386" s="47"/>
      <c r="D386" s="48" t="s">
        <v>564</v>
      </c>
      <c r="E386" s="48"/>
      <c r="F386" s="47"/>
      <c r="G386" s="47"/>
      <c r="H386" s="48" t="s">
        <v>565</v>
      </c>
      <c r="I386" s="48"/>
      <c r="J386" s="47"/>
      <c r="K386" s="47"/>
      <c r="L386" s="30" t="s">
        <v>131</v>
      </c>
      <c r="M386" s="47"/>
      <c r="N386" s="30" t="s">
        <v>568</v>
      </c>
      <c r="O386" s="47"/>
      <c r="P386" s="30" t="s">
        <v>568</v>
      </c>
    </row>
    <row r="387" spans="1:16" x14ac:dyDescent="0.25">
      <c r="A387" s="12"/>
      <c r="B387" s="27"/>
      <c r="C387" s="47"/>
      <c r="D387" s="48"/>
      <c r="E387" s="48"/>
      <c r="F387" s="47"/>
      <c r="G387" s="47"/>
      <c r="H387" s="48"/>
      <c r="I387" s="48"/>
      <c r="J387" s="47"/>
      <c r="K387" s="47"/>
      <c r="L387" s="30" t="s">
        <v>607</v>
      </c>
      <c r="M387" s="47"/>
      <c r="N387" s="30" t="s">
        <v>569</v>
      </c>
      <c r="O387" s="47"/>
      <c r="P387" s="30" t="s">
        <v>570</v>
      </c>
    </row>
    <row r="388" spans="1:16" ht="15.75" thickBot="1" x14ac:dyDescent="0.3">
      <c r="A388" s="12"/>
      <c r="B388" s="27"/>
      <c r="C388" s="47"/>
      <c r="D388" s="49"/>
      <c r="E388" s="49"/>
      <c r="F388" s="47"/>
      <c r="G388" s="47"/>
      <c r="H388" s="49"/>
      <c r="I388" s="49"/>
      <c r="J388" s="47"/>
      <c r="K388" s="47"/>
      <c r="L388" s="31" t="s">
        <v>567</v>
      </c>
      <c r="M388" s="47"/>
      <c r="N388" s="139"/>
      <c r="O388" s="47"/>
      <c r="P388" s="31"/>
    </row>
    <row r="389" spans="1:16" ht="25.5" x14ac:dyDescent="0.25">
      <c r="A389" s="12"/>
      <c r="B389" s="115" t="s">
        <v>571</v>
      </c>
      <c r="C389" s="34"/>
      <c r="D389" s="33"/>
      <c r="E389" s="33"/>
      <c r="F389" s="33"/>
      <c r="G389" s="34"/>
      <c r="H389" s="33"/>
      <c r="I389" s="33"/>
      <c r="J389" s="33"/>
      <c r="K389" s="34"/>
      <c r="L389" s="33"/>
      <c r="M389" s="34"/>
      <c r="N389" s="33"/>
      <c r="O389" s="34"/>
      <c r="P389" s="33"/>
    </row>
    <row r="390" spans="1:16" x14ac:dyDescent="0.25">
      <c r="A390" s="12"/>
      <c r="B390" s="52" t="s">
        <v>608</v>
      </c>
      <c r="C390" s="20"/>
      <c r="D390" s="14"/>
      <c r="E390" s="39" t="s">
        <v>573</v>
      </c>
      <c r="F390" s="15" t="s">
        <v>346</v>
      </c>
      <c r="G390" s="20"/>
      <c r="H390" s="14"/>
      <c r="I390" s="116">
        <v>195</v>
      </c>
      <c r="J390" s="15" t="s">
        <v>260</v>
      </c>
      <c r="K390" s="20"/>
      <c r="L390" s="140">
        <v>23</v>
      </c>
      <c r="M390" s="20"/>
      <c r="N390" s="118" t="s">
        <v>575</v>
      </c>
      <c r="O390" s="20"/>
      <c r="P390" s="117" t="s">
        <v>575</v>
      </c>
    </row>
    <row r="391" spans="1:16" x14ac:dyDescent="0.25">
      <c r="A391" s="12"/>
      <c r="B391" s="17"/>
      <c r="C391" s="26"/>
      <c r="D391" s="26"/>
      <c r="E391" s="26"/>
      <c r="F391" s="26"/>
      <c r="G391" s="26"/>
      <c r="H391" s="26"/>
      <c r="I391" s="26"/>
      <c r="J391" s="26"/>
      <c r="K391" s="26"/>
      <c r="L391" s="26"/>
      <c r="M391" s="26"/>
      <c r="N391" s="26"/>
      <c r="O391" s="26"/>
      <c r="P391" s="26"/>
    </row>
    <row r="392" spans="1:16" x14ac:dyDescent="0.25">
      <c r="A392" s="12"/>
      <c r="B392" s="128" t="s">
        <v>576</v>
      </c>
      <c r="C392" s="129"/>
      <c r="D392" s="130"/>
      <c r="E392" s="131" t="s">
        <v>577</v>
      </c>
      <c r="F392" s="132" t="s">
        <v>346</v>
      </c>
      <c r="G392" s="129"/>
      <c r="H392" s="130"/>
      <c r="I392" s="131">
        <v>155</v>
      </c>
      <c r="J392" s="132" t="s">
        <v>260</v>
      </c>
      <c r="K392" s="129"/>
      <c r="L392" s="134" t="s">
        <v>292</v>
      </c>
      <c r="M392" s="129"/>
      <c r="N392" s="121" t="s">
        <v>609</v>
      </c>
      <c r="O392" s="129"/>
      <c r="P392" s="133" t="s">
        <v>612</v>
      </c>
    </row>
    <row r="393" spans="1:16" x14ac:dyDescent="0.25">
      <c r="A393" s="12"/>
      <c r="B393" s="128"/>
      <c r="C393" s="129"/>
      <c r="D393" s="130"/>
      <c r="E393" s="131"/>
      <c r="F393" s="132"/>
      <c r="G393" s="129"/>
      <c r="H393" s="130"/>
      <c r="I393" s="131"/>
      <c r="J393" s="132"/>
      <c r="K393" s="129"/>
      <c r="L393" s="134"/>
      <c r="M393" s="129"/>
      <c r="N393" s="121" t="s">
        <v>610</v>
      </c>
      <c r="O393" s="129"/>
      <c r="P393" s="133"/>
    </row>
    <row r="394" spans="1:16" x14ac:dyDescent="0.25">
      <c r="A394" s="12"/>
      <c r="B394" s="128"/>
      <c r="C394" s="129"/>
      <c r="D394" s="130"/>
      <c r="E394" s="131"/>
      <c r="F394" s="132"/>
      <c r="G394" s="129"/>
      <c r="H394" s="130"/>
      <c r="I394" s="131"/>
      <c r="J394" s="132"/>
      <c r="K394" s="129"/>
      <c r="L394" s="134"/>
      <c r="M394" s="129"/>
      <c r="N394" s="121" t="s">
        <v>611</v>
      </c>
      <c r="O394" s="129"/>
      <c r="P394" s="133"/>
    </row>
    <row r="395" spans="1:16" x14ac:dyDescent="0.25">
      <c r="A395" s="12"/>
      <c r="B395" s="122" t="s">
        <v>613</v>
      </c>
      <c r="C395" s="20"/>
      <c r="D395" s="4"/>
      <c r="E395" s="4"/>
      <c r="F395" s="4"/>
      <c r="G395" s="20"/>
      <c r="H395" s="4"/>
      <c r="I395" s="4"/>
      <c r="J395" s="4"/>
      <c r="K395" s="20"/>
      <c r="L395" s="4"/>
      <c r="M395" s="20"/>
      <c r="N395" s="4"/>
      <c r="O395" s="20"/>
      <c r="P395" s="4"/>
    </row>
    <row r="396" spans="1:16" x14ac:dyDescent="0.25">
      <c r="A396" s="12"/>
      <c r="B396" s="128" t="s">
        <v>581</v>
      </c>
      <c r="C396" s="129"/>
      <c r="D396" s="130"/>
      <c r="E396" s="131" t="s">
        <v>582</v>
      </c>
      <c r="F396" s="132" t="s">
        <v>346</v>
      </c>
      <c r="G396" s="129"/>
      <c r="H396" s="130"/>
      <c r="I396" s="131">
        <v>276</v>
      </c>
      <c r="J396" s="132" t="s">
        <v>260</v>
      </c>
      <c r="K396" s="129"/>
      <c r="L396" s="133">
        <v>84</v>
      </c>
      <c r="M396" s="129"/>
      <c r="N396" s="121" t="s">
        <v>614</v>
      </c>
      <c r="O396" s="129"/>
      <c r="P396" s="134" t="s">
        <v>617</v>
      </c>
    </row>
    <row r="397" spans="1:16" x14ac:dyDescent="0.25">
      <c r="A397" s="12"/>
      <c r="B397" s="128"/>
      <c r="C397" s="129"/>
      <c r="D397" s="130"/>
      <c r="E397" s="131"/>
      <c r="F397" s="132"/>
      <c r="G397" s="129"/>
      <c r="H397" s="130"/>
      <c r="I397" s="131"/>
      <c r="J397" s="132"/>
      <c r="K397" s="129"/>
      <c r="L397" s="133"/>
      <c r="M397" s="129"/>
      <c r="N397" s="121" t="s">
        <v>615</v>
      </c>
      <c r="O397" s="129"/>
      <c r="P397" s="134"/>
    </row>
    <row r="398" spans="1:16" x14ac:dyDescent="0.25">
      <c r="A398" s="12"/>
      <c r="B398" s="128"/>
      <c r="C398" s="129"/>
      <c r="D398" s="130"/>
      <c r="E398" s="131"/>
      <c r="F398" s="132"/>
      <c r="G398" s="129"/>
      <c r="H398" s="130"/>
      <c r="I398" s="131"/>
      <c r="J398" s="132"/>
      <c r="K398" s="129"/>
      <c r="L398" s="133"/>
      <c r="M398" s="129"/>
      <c r="N398" s="121" t="s">
        <v>616</v>
      </c>
      <c r="O398" s="129"/>
      <c r="P398" s="134"/>
    </row>
    <row r="399" spans="1:16" x14ac:dyDescent="0.25">
      <c r="A399" s="12"/>
      <c r="B399" s="17"/>
      <c r="C399" s="26"/>
      <c r="D399" s="26"/>
      <c r="E399" s="26"/>
      <c r="F399" s="26"/>
      <c r="G399" s="26"/>
      <c r="H399" s="26"/>
      <c r="I399" s="26"/>
      <c r="J399" s="26"/>
      <c r="K399" s="26"/>
      <c r="L399" s="26"/>
      <c r="M399" s="26"/>
      <c r="N399" s="26"/>
      <c r="O399" s="26"/>
      <c r="P399" s="26"/>
    </row>
    <row r="400" spans="1:16" x14ac:dyDescent="0.25">
      <c r="A400" s="12"/>
      <c r="B400" s="52" t="s">
        <v>588</v>
      </c>
      <c r="C400" s="20"/>
      <c r="D400" s="14"/>
      <c r="E400" s="39" t="s">
        <v>589</v>
      </c>
      <c r="F400" s="15" t="s">
        <v>346</v>
      </c>
      <c r="G400" s="20"/>
      <c r="H400" s="14"/>
      <c r="I400" s="39">
        <v>101</v>
      </c>
      <c r="J400" s="15" t="s">
        <v>260</v>
      </c>
      <c r="K400" s="20"/>
      <c r="L400" s="117">
        <v>62</v>
      </c>
      <c r="M400" s="20"/>
      <c r="N400" s="118" t="s">
        <v>575</v>
      </c>
      <c r="O400" s="20"/>
      <c r="P400" s="117" t="s">
        <v>575</v>
      </c>
    </row>
    <row r="401" spans="1:38" x14ac:dyDescent="0.25">
      <c r="A401" s="12"/>
      <c r="B401" s="17"/>
      <c r="C401" s="26"/>
      <c r="D401" s="26"/>
      <c r="E401" s="26"/>
      <c r="F401" s="26"/>
      <c r="G401" s="26"/>
      <c r="H401" s="26"/>
      <c r="I401" s="26"/>
      <c r="J401" s="26"/>
      <c r="K401" s="26"/>
      <c r="L401" s="26"/>
      <c r="M401" s="26"/>
      <c r="N401" s="26"/>
      <c r="O401" s="26"/>
      <c r="P401" s="26"/>
    </row>
    <row r="402" spans="1:38" x14ac:dyDescent="0.25">
      <c r="A402" s="12"/>
      <c r="B402" s="128" t="s">
        <v>393</v>
      </c>
      <c r="C402" s="129"/>
      <c r="D402" s="130"/>
      <c r="E402" s="131" t="s">
        <v>591</v>
      </c>
      <c r="F402" s="132" t="s">
        <v>346</v>
      </c>
      <c r="G402" s="129"/>
      <c r="H402" s="130"/>
      <c r="I402" s="131">
        <v>118</v>
      </c>
      <c r="J402" s="132" t="s">
        <v>260</v>
      </c>
      <c r="K402" s="129"/>
      <c r="L402" s="133">
        <v>12</v>
      </c>
      <c r="M402" s="129"/>
      <c r="N402" s="121" t="s">
        <v>618</v>
      </c>
      <c r="O402" s="129"/>
      <c r="P402" s="134" t="s">
        <v>595</v>
      </c>
    </row>
    <row r="403" spans="1:38" x14ac:dyDescent="0.25">
      <c r="A403" s="12"/>
      <c r="B403" s="128"/>
      <c r="C403" s="129"/>
      <c r="D403" s="130"/>
      <c r="E403" s="131"/>
      <c r="F403" s="132"/>
      <c r="G403" s="129"/>
      <c r="H403" s="130"/>
      <c r="I403" s="131"/>
      <c r="J403" s="132"/>
      <c r="K403" s="129"/>
      <c r="L403" s="133"/>
      <c r="M403" s="129"/>
      <c r="N403" s="121" t="s">
        <v>619</v>
      </c>
      <c r="O403" s="129"/>
      <c r="P403" s="134"/>
    </row>
    <row r="404" spans="1:38" x14ac:dyDescent="0.25">
      <c r="A404" s="12"/>
      <c r="B404" s="17"/>
      <c r="C404" s="26"/>
      <c r="D404" s="26"/>
      <c r="E404" s="26"/>
      <c r="F404" s="26"/>
      <c r="G404" s="26"/>
      <c r="H404" s="26"/>
      <c r="I404" s="26"/>
      <c r="J404" s="26"/>
      <c r="K404" s="26"/>
      <c r="L404" s="26"/>
      <c r="M404" s="26"/>
      <c r="N404" s="26"/>
      <c r="O404" s="26"/>
      <c r="P404" s="26"/>
    </row>
    <row r="405" spans="1:38" x14ac:dyDescent="0.25">
      <c r="A405" s="12"/>
      <c r="B405" s="141" t="s">
        <v>620</v>
      </c>
      <c r="C405" s="47"/>
      <c r="D405" s="25"/>
      <c r="E405" s="135" t="s">
        <v>598</v>
      </c>
      <c r="F405" s="136" t="s">
        <v>346</v>
      </c>
      <c r="G405" s="47"/>
      <c r="H405" s="25"/>
      <c r="I405" s="135">
        <v>39</v>
      </c>
      <c r="J405" s="136" t="s">
        <v>260</v>
      </c>
      <c r="K405" s="47"/>
      <c r="L405" s="137">
        <v>7</v>
      </c>
      <c r="M405" s="47"/>
      <c r="N405" s="118" t="s">
        <v>621</v>
      </c>
      <c r="O405" s="47"/>
      <c r="P405" s="138" t="s">
        <v>602</v>
      </c>
    </row>
    <row r="406" spans="1:38" x14ac:dyDescent="0.25">
      <c r="A406" s="12"/>
      <c r="B406" s="141"/>
      <c r="C406" s="47"/>
      <c r="D406" s="25"/>
      <c r="E406" s="135"/>
      <c r="F406" s="136"/>
      <c r="G406" s="47"/>
      <c r="H406" s="25"/>
      <c r="I406" s="135"/>
      <c r="J406" s="136"/>
      <c r="K406" s="47"/>
      <c r="L406" s="137"/>
      <c r="M406" s="47"/>
      <c r="N406" s="118" t="s">
        <v>593</v>
      </c>
      <c r="O406" s="47"/>
      <c r="P406" s="138"/>
    </row>
    <row r="407" spans="1:38" x14ac:dyDescent="0.25">
      <c r="A407" s="12"/>
      <c r="B407" s="141"/>
      <c r="C407" s="47"/>
      <c r="D407" s="25"/>
      <c r="E407" s="135"/>
      <c r="F407" s="136"/>
      <c r="G407" s="47"/>
      <c r="H407" s="25"/>
      <c r="I407" s="135"/>
      <c r="J407" s="136"/>
      <c r="K407" s="47"/>
      <c r="L407" s="137"/>
      <c r="M407" s="47"/>
      <c r="N407" s="118" t="s">
        <v>622</v>
      </c>
      <c r="O407" s="47"/>
      <c r="P407" s="138"/>
    </row>
    <row r="408" spans="1:38" x14ac:dyDescent="0.25">
      <c r="A408" s="12"/>
      <c r="B408" s="115" t="s">
        <v>603</v>
      </c>
      <c r="C408" s="34"/>
      <c r="D408" s="33"/>
      <c r="E408" s="33"/>
      <c r="F408" s="33"/>
      <c r="G408" s="34"/>
      <c r="H408" s="33"/>
      <c r="I408" s="33"/>
      <c r="J408" s="33"/>
      <c r="K408" s="34"/>
      <c r="L408" s="33"/>
      <c r="M408" s="34"/>
      <c r="N408" s="33"/>
      <c r="O408" s="34"/>
      <c r="P408" s="33"/>
    </row>
    <row r="409" spans="1:38" ht="15.75" thickBot="1" x14ac:dyDescent="0.3">
      <c r="A409" s="12"/>
      <c r="B409" s="52" t="s">
        <v>604</v>
      </c>
      <c r="C409" s="20"/>
      <c r="D409" s="14"/>
      <c r="E409" s="39" t="s">
        <v>605</v>
      </c>
      <c r="F409" s="15" t="s">
        <v>346</v>
      </c>
      <c r="G409" s="20"/>
      <c r="H409" s="14"/>
      <c r="I409" s="39">
        <v>14</v>
      </c>
      <c r="J409" s="15" t="s">
        <v>260</v>
      </c>
      <c r="K409" s="20"/>
      <c r="L409" s="117">
        <v>1</v>
      </c>
      <c r="M409" s="20"/>
      <c r="N409" s="118" t="s">
        <v>575</v>
      </c>
      <c r="O409" s="20"/>
      <c r="P409" s="117" t="s">
        <v>575</v>
      </c>
    </row>
    <row r="410" spans="1:38" x14ac:dyDescent="0.25">
      <c r="A410" s="12"/>
      <c r="B410" s="17"/>
      <c r="C410" s="17"/>
      <c r="D410" s="17"/>
      <c r="E410" s="17"/>
      <c r="F410" s="17"/>
      <c r="G410" s="17"/>
      <c r="H410" s="43"/>
      <c r="I410" s="43"/>
      <c r="J410" s="17"/>
      <c r="K410" s="17"/>
      <c r="L410" s="43"/>
      <c r="M410" s="17"/>
      <c r="N410" s="17"/>
      <c r="O410" s="17"/>
      <c r="P410" s="17"/>
    </row>
    <row r="411" spans="1:38" ht="15.75" thickBot="1" x14ac:dyDescent="0.3">
      <c r="A411" s="12"/>
      <c r="B411" s="45" t="s">
        <v>131</v>
      </c>
      <c r="C411" s="34"/>
      <c r="D411" s="33"/>
      <c r="E411" s="33"/>
      <c r="F411" s="33"/>
      <c r="G411" s="34"/>
      <c r="H411" s="35"/>
      <c r="I411" s="36">
        <v>898</v>
      </c>
      <c r="J411" s="37" t="s">
        <v>260</v>
      </c>
      <c r="K411" s="34"/>
      <c r="L411" s="125">
        <v>189</v>
      </c>
      <c r="M411" s="34"/>
      <c r="N411" s="33"/>
      <c r="O411" s="34"/>
      <c r="P411" s="33"/>
    </row>
    <row r="412" spans="1:38" x14ac:dyDescent="0.25">
      <c r="A412" s="12"/>
      <c r="B412" s="17"/>
      <c r="C412" s="17"/>
      <c r="D412" s="17"/>
      <c r="E412" s="17"/>
      <c r="F412" s="17"/>
      <c r="G412" s="17"/>
      <c r="H412" s="43"/>
      <c r="I412" s="43"/>
      <c r="J412" s="17"/>
      <c r="K412" s="17"/>
      <c r="L412" s="43"/>
      <c r="M412" s="17"/>
      <c r="N412" s="17"/>
      <c r="O412" s="17"/>
      <c r="P412" s="17"/>
    </row>
    <row r="413" spans="1:38" x14ac:dyDescent="0.25">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c r="AE413" s="11"/>
      <c r="AF413" s="11"/>
      <c r="AG413" s="11"/>
      <c r="AH413" s="11"/>
      <c r="AI413" s="11"/>
      <c r="AJ413" s="11"/>
      <c r="AK413" s="11"/>
      <c r="AL413" s="11"/>
    </row>
    <row r="414" spans="1:38" x14ac:dyDescent="0.25">
      <c r="A414" s="12"/>
      <c r="B414" s="20"/>
      <c r="C414" s="50" t="s">
        <v>575</v>
      </c>
      <c r="D414" s="50" t="s">
        <v>623</v>
      </c>
    </row>
    <row r="415" spans="1:38" x14ac:dyDescent="0.25">
      <c r="A415" s="12"/>
      <c r="B415" s="29"/>
      <c r="C415" s="29"/>
      <c r="D415" s="29"/>
      <c r="E415" s="29"/>
      <c r="F415" s="29"/>
      <c r="G415" s="29"/>
      <c r="H415" s="29"/>
      <c r="I415" s="29"/>
      <c r="J415" s="29"/>
      <c r="K415" s="29"/>
      <c r="L415" s="29"/>
      <c r="M415" s="29"/>
      <c r="N415" s="29"/>
      <c r="O415" s="29"/>
      <c r="P415" s="29"/>
      <c r="Q415" s="29"/>
      <c r="R415" s="29"/>
      <c r="S415" s="29"/>
      <c r="T415" s="29"/>
      <c r="U415" s="29"/>
      <c r="V415" s="29"/>
      <c r="W415" s="29"/>
      <c r="X415" s="29"/>
      <c r="Y415" s="29"/>
      <c r="Z415" s="29"/>
      <c r="AA415" s="29"/>
      <c r="AB415" s="29"/>
      <c r="AC415" s="29"/>
      <c r="AD415" s="29"/>
      <c r="AE415" s="29"/>
      <c r="AF415" s="29"/>
      <c r="AG415" s="29"/>
      <c r="AH415" s="29"/>
      <c r="AI415" s="29"/>
      <c r="AJ415" s="29"/>
      <c r="AK415" s="29"/>
      <c r="AL415" s="29"/>
    </row>
    <row r="416" spans="1:38" ht="58.5" x14ac:dyDescent="0.25">
      <c r="A416" s="12"/>
      <c r="B416" s="20"/>
      <c r="C416" s="96" t="s">
        <v>409</v>
      </c>
      <c r="D416" s="50" t="s">
        <v>624</v>
      </c>
    </row>
    <row r="417" spans="1:38" ht="253.5" x14ac:dyDescent="0.25">
      <c r="A417" s="12"/>
      <c r="B417" s="20"/>
      <c r="C417" s="96" t="s">
        <v>625</v>
      </c>
      <c r="D417" s="50" t="s">
        <v>626</v>
      </c>
    </row>
    <row r="418" spans="1:38" ht="78" x14ac:dyDescent="0.25">
      <c r="A418" s="12"/>
      <c r="B418" s="20"/>
      <c r="C418" s="96" t="s">
        <v>627</v>
      </c>
      <c r="D418" s="50" t="s">
        <v>628</v>
      </c>
    </row>
    <row r="419" spans="1:38" ht="107.25" x14ac:dyDescent="0.25">
      <c r="A419" s="12"/>
      <c r="B419" s="20"/>
      <c r="C419" s="96" t="s">
        <v>629</v>
      </c>
      <c r="D419" s="50" t="s">
        <v>630</v>
      </c>
    </row>
    <row r="420" spans="1:38" ht="146.25" x14ac:dyDescent="0.25">
      <c r="A420" s="12"/>
      <c r="B420" s="20"/>
      <c r="C420" s="96" t="s">
        <v>631</v>
      </c>
      <c r="D420" s="50" t="s">
        <v>632</v>
      </c>
    </row>
    <row r="421" spans="1:38" ht="136.5" x14ac:dyDescent="0.25">
      <c r="A421" s="12"/>
      <c r="B421" s="20"/>
      <c r="C421" s="96" t="s">
        <v>633</v>
      </c>
      <c r="D421" s="50" t="s">
        <v>634</v>
      </c>
    </row>
    <row r="422" spans="1:38" ht="136.5" x14ac:dyDescent="0.25">
      <c r="A422" s="12"/>
      <c r="B422" s="20"/>
      <c r="C422" s="96" t="s">
        <v>635</v>
      </c>
      <c r="D422" s="50" t="s">
        <v>636</v>
      </c>
    </row>
    <row r="423" spans="1:38" ht="234" x14ac:dyDescent="0.25">
      <c r="A423" s="12"/>
      <c r="B423" s="20"/>
      <c r="C423" s="96" t="s">
        <v>637</v>
      </c>
      <c r="D423" s="50" t="s">
        <v>638</v>
      </c>
    </row>
    <row r="424" spans="1:38" ht="15" customHeight="1" x14ac:dyDescent="0.25">
      <c r="A424" s="12" t="s">
        <v>947</v>
      </c>
      <c r="B424" s="11" t="s">
        <v>5</v>
      </c>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c r="AH424" s="11"/>
      <c r="AI424" s="11"/>
      <c r="AJ424" s="11"/>
      <c r="AK424" s="11"/>
      <c r="AL424" s="11"/>
    </row>
    <row r="425" spans="1:38" x14ac:dyDescent="0.25">
      <c r="A425" s="12"/>
      <c r="B425" s="25" t="s">
        <v>640</v>
      </c>
      <c r="C425" s="25"/>
      <c r="D425" s="25"/>
      <c r="E425" s="25"/>
      <c r="F425" s="25"/>
      <c r="G425" s="25"/>
      <c r="H425" s="25"/>
      <c r="I425" s="25"/>
      <c r="J425" s="25"/>
      <c r="K425" s="25"/>
      <c r="L425" s="25"/>
      <c r="M425" s="25"/>
      <c r="N425" s="25"/>
      <c r="O425" s="25"/>
      <c r="P425" s="25"/>
      <c r="Q425" s="25"/>
      <c r="R425" s="25"/>
      <c r="S425" s="25"/>
      <c r="T425" s="25"/>
      <c r="U425" s="25"/>
      <c r="V425" s="25"/>
      <c r="W425" s="25"/>
      <c r="X425" s="25"/>
      <c r="Y425" s="25"/>
      <c r="Z425" s="25"/>
      <c r="AA425" s="25"/>
      <c r="AB425" s="25"/>
      <c r="AC425" s="25"/>
      <c r="AD425" s="25"/>
      <c r="AE425" s="25"/>
      <c r="AF425" s="25"/>
      <c r="AG425" s="25"/>
      <c r="AH425" s="25"/>
      <c r="AI425" s="25"/>
      <c r="AJ425" s="25"/>
      <c r="AK425" s="25"/>
      <c r="AL425" s="25"/>
    </row>
    <row r="426" spans="1:38" x14ac:dyDescent="0.25">
      <c r="A426" s="12"/>
      <c r="B426" s="61"/>
      <c r="C426" s="61"/>
      <c r="D426" s="61"/>
      <c r="E426" s="61"/>
      <c r="F426" s="61"/>
      <c r="G426" s="61"/>
      <c r="H426" s="61"/>
      <c r="I426" s="61"/>
      <c r="J426" s="61"/>
      <c r="K426" s="61"/>
      <c r="L426" s="61"/>
      <c r="M426" s="61"/>
      <c r="N426" s="61"/>
      <c r="O426" s="61"/>
      <c r="P426" s="61"/>
      <c r="Q426" s="61"/>
      <c r="R426" s="61"/>
      <c r="S426" s="61"/>
      <c r="T426" s="61"/>
      <c r="U426" s="61"/>
      <c r="V426" s="61"/>
      <c r="W426" s="61"/>
      <c r="X426" s="61"/>
      <c r="Y426" s="61"/>
      <c r="Z426" s="61"/>
      <c r="AA426" s="61"/>
      <c r="AB426" s="61"/>
      <c r="AC426" s="61"/>
      <c r="AD426" s="61"/>
      <c r="AE426" s="61"/>
      <c r="AF426" s="61"/>
      <c r="AG426" s="61"/>
      <c r="AH426" s="61"/>
      <c r="AI426" s="61"/>
      <c r="AJ426" s="61"/>
      <c r="AK426" s="61"/>
      <c r="AL426" s="61"/>
    </row>
    <row r="427" spans="1:38" x14ac:dyDescent="0.25">
      <c r="A427" s="12"/>
      <c r="B427" s="4"/>
      <c r="C427" s="4"/>
      <c r="D427" s="4"/>
      <c r="E427" s="4"/>
      <c r="F427" s="4"/>
      <c r="G427" s="4"/>
      <c r="H427" s="4"/>
      <c r="I427" s="4"/>
      <c r="J427" s="4"/>
    </row>
    <row r="428" spans="1:38" x14ac:dyDescent="0.25">
      <c r="A428" s="12"/>
      <c r="B428" s="27" t="s">
        <v>258</v>
      </c>
      <c r="C428" s="47" t="s">
        <v>260</v>
      </c>
      <c r="D428" s="48" t="s">
        <v>259</v>
      </c>
      <c r="E428" s="48"/>
      <c r="F428" s="47"/>
      <c r="G428" s="47" t="s">
        <v>260</v>
      </c>
      <c r="H428" s="48" t="s">
        <v>641</v>
      </c>
      <c r="I428" s="48"/>
      <c r="J428" s="47"/>
    </row>
    <row r="429" spans="1:38" ht="15.75" thickBot="1" x14ac:dyDescent="0.3">
      <c r="A429" s="12"/>
      <c r="B429" s="27"/>
      <c r="C429" s="47"/>
      <c r="D429" s="49">
        <v>2014</v>
      </c>
      <c r="E429" s="49"/>
      <c r="F429" s="47"/>
      <c r="G429" s="47"/>
      <c r="H429" s="49">
        <v>2013</v>
      </c>
      <c r="I429" s="49"/>
      <c r="J429" s="47"/>
    </row>
    <row r="430" spans="1:38" x14ac:dyDescent="0.25">
      <c r="A430" s="12"/>
      <c r="B430" s="115" t="s">
        <v>642</v>
      </c>
      <c r="C430" s="34" t="s">
        <v>260</v>
      </c>
      <c r="D430" s="33"/>
      <c r="E430" s="33"/>
      <c r="F430" s="33"/>
      <c r="G430" s="34" t="s">
        <v>260</v>
      </c>
      <c r="H430" s="33"/>
      <c r="I430" s="33"/>
      <c r="J430" s="33"/>
    </row>
    <row r="431" spans="1:38" ht="25.5" x14ac:dyDescent="0.25">
      <c r="A431" s="12"/>
      <c r="B431" s="40" t="s">
        <v>643</v>
      </c>
      <c r="C431" s="20" t="s">
        <v>260</v>
      </c>
      <c r="D431" s="14"/>
      <c r="E431" s="116">
        <v>2426</v>
      </c>
      <c r="F431" s="15" t="s">
        <v>260</v>
      </c>
      <c r="G431" s="20" t="s">
        <v>260</v>
      </c>
      <c r="H431" s="14"/>
      <c r="I431" s="116">
        <v>2181</v>
      </c>
      <c r="J431" s="15" t="s">
        <v>260</v>
      </c>
    </row>
    <row r="432" spans="1:38" ht="15.75" thickBot="1" x14ac:dyDescent="0.3">
      <c r="A432" s="12"/>
      <c r="B432" s="41" t="s">
        <v>644</v>
      </c>
      <c r="C432" s="34" t="s">
        <v>260</v>
      </c>
      <c r="D432" s="35"/>
      <c r="E432" s="111">
        <v>2418</v>
      </c>
      <c r="F432" s="37" t="s">
        <v>260</v>
      </c>
      <c r="G432" s="34" t="s">
        <v>260</v>
      </c>
      <c r="H432" s="35"/>
      <c r="I432" s="111">
        <v>2176</v>
      </c>
      <c r="J432" s="37" t="s">
        <v>260</v>
      </c>
    </row>
    <row r="433" spans="1:10" x14ac:dyDescent="0.25">
      <c r="A433" s="12"/>
      <c r="B433" s="17"/>
      <c r="C433" s="17" t="s">
        <v>260</v>
      </c>
      <c r="D433" s="43"/>
      <c r="E433" s="43"/>
      <c r="F433" s="17"/>
      <c r="G433" s="17" t="s">
        <v>260</v>
      </c>
      <c r="H433" s="43"/>
      <c r="I433" s="43"/>
      <c r="J433" s="17"/>
    </row>
    <row r="434" spans="1:10" ht="26.25" thickBot="1" x14ac:dyDescent="0.3">
      <c r="A434" s="12"/>
      <c r="B434" s="40" t="s">
        <v>645</v>
      </c>
      <c r="C434" s="20" t="s">
        <v>260</v>
      </c>
      <c r="D434" s="14"/>
      <c r="E434" s="116">
        <v>8</v>
      </c>
      <c r="F434" s="15" t="s">
        <v>260</v>
      </c>
      <c r="G434" s="20" t="s">
        <v>260</v>
      </c>
      <c r="H434" s="14"/>
      <c r="I434" s="116">
        <v>5</v>
      </c>
      <c r="J434" s="15" t="s">
        <v>260</v>
      </c>
    </row>
    <row r="435" spans="1:10" ht="15.75" thickTop="1" x14ac:dyDescent="0.25">
      <c r="A435" s="12"/>
      <c r="B435" s="17"/>
      <c r="C435" s="17" t="s">
        <v>260</v>
      </c>
      <c r="D435" s="46"/>
      <c r="E435" s="46"/>
      <c r="F435" s="17"/>
      <c r="G435" s="17" t="s">
        <v>260</v>
      </c>
      <c r="H435" s="46"/>
      <c r="I435" s="46"/>
      <c r="J435" s="17"/>
    </row>
    <row r="436" spans="1:10" ht="25.5" x14ac:dyDescent="0.25">
      <c r="A436" s="12"/>
      <c r="B436" s="41" t="s">
        <v>646</v>
      </c>
      <c r="C436" s="34" t="s">
        <v>260</v>
      </c>
      <c r="D436" s="35"/>
      <c r="E436" s="36">
        <v>4</v>
      </c>
      <c r="F436" s="37" t="s">
        <v>260</v>
      </c>
      <c r="G436" s="34" t="s">
        <v>260</v>
      </c>
      <c r="H436" s="35"/>
      <c r="I436" s="36">
        <v>14</v>
      </c>
      <c r="J436" s="37" t="s">
        <v>260</v>
      </c>
    </row>
    <row r="437" spans="1:10" ht="26.25" thickBot="1" x14ac:dyDescent="0.3">
      <c r="A437" s="12"/>
      <c r="B437" s="40" t="s">
        <v>647</v>
      </c>
      <c r="C437" s="20" t="s">
        <v>260</v>
      </c>
      <c r="D437" s="15"/>
      <c r="E437" s="53" t="s">
        <v>292</v>
      </c>
      <c r="F437" s="15" t="s">
        <v>260</v>
      </c>
      <c r="G437" s="20" t="s">
        <v>260</v>
      </c>
      <c r="H437" s="14"/>
      <c r="I437" s="39">
        <v>9</v>
      </c>
      <c r="J437" s="15" t="s">
        <v>260</v>
      </c>
    </row>
    <row r="438" spans="1:10" x14ac:dyDescent="0.25">
      <c r="A438" s="12"/>
      <c r="B438" s="17"/>
      <c r="C438" s="17" t="s">
        <v>260</v>
      </c>
      <c r="D438" s="43"/>
      <c r="E438" s="43"/>
      <c r="F438" s="17"/>
      <c r="G438" s="17" t="s">
        <v>260</v>
      </c>
      <c r="H438" s="43"/>
      <c r="I438" s="43"/>
      <c r="J438" s="17"/>
    </row>
    <row r="439" spans="1:10" ht="39" thickBot="1" x14ac:dyDescent="0.3">
      <c r="A439" s="12"/>
      <c r="B439" s="41" t="s">
        <v>648</v>
      </c>
      <c r="C439" s="34" t="s">
        <v>260</v>
      </c>
      <c r="D439" s="35"/>
      <c r="E439" s="36">
        <v>4</v>
      </c>
      <c r="F439" s="37" t="s">
        <v>260</v>
      </c>
      <c r="G439" s="34" t="s">
        <v>260</v>
      </c>
      <c r="H439" s="35"/>
      <c r="I439" s="36">
        <v>5</v>
      </c>
      <c r="J439" s="37" t="s">
        <v>260</v>
      </c>
    </row>
    <row r="440" spans="1:10" ht="15.75" thickTop="1" x14ac:dyDescent="0.25">
      <c r="A440" s="12"/>
      <c r="B440" s="17"/>
      <c r="C440" s="17" t="s">
        <v>260</v>
      </c>
      <c r="D440" s="46"/>
      <c r="E440" s="46"/>
      <c r="F440" s="17"/>
      <c r="G440" s="17" t="s">
        <v>260</v>
      </c>
      <c r="H440" s="46"/>
      <c r="I440" s="46"/>
      <c r="J440" s="17"/>
    </row>
    <row r="441" spans="1:10" x14ac:dyDescent="0.25">
      <c r="A441" s="12"/>
      <c r="B441" s="17"/>
      <c r="C441" s="26"/>
      <c r="D441" s="26"/>
      <c r="E441" s="26"/>
      <c r="F441" s="26"/>
      <c r="G441" s="26"/>
      <c r="H441" s="26"/>
      <c r="I441" s="26"/>
      <c r="J441" s="26"/>
    </row>
    <row r="442" spans="1:10" x14ac:dyDescent="0.25">
      <c r="A442" s="12"/>
      <c r="B442" s="122" t="s">
        <v>649</v>
      </c>
      <c r="C442" s="20" t="s">
        <v>260</v>
      </c>
      <c r="D442" s="4"/>
      <c r="E442" s="4"/>
      <c r="F442" s="4"/>
      <c r="G442" s="20" t="s">
        <v>260</v>
      </c>
      <c r="H442" s="4"/>
      <c r="I442" s="4"/>
      <c r="J442" s="4"/>
    </row>
    <row r="443" spans="1:10" ht="25.5" x14ac:dyDescent="0.25">
      <c r="A443" s="12"/>
      <c r="B443" s="41" t="s">
        <v>643</v>
      </c>
      <c r="C443" s="34" t="s">
        <v>260</v>
      </c>
      <c r="D443" s="35"/>
      <c r="E443" s="36">
        <v>2800</v>
      </c>
      <c r="F443" s="37" t="s">
        <v>260</v>
      </c>
      <c r="G443" s="34" t="s">
        <v>260</v>
      </c>
      <c r="H443" s="35"/>
      <c r="I443" s="36">
        <v>2455</v>
      </c>
      <c r="J443" s="37" t="s">
        <v>260</v>
      </c>
    </row>
    <row r="444" spans="1:10" x14ac:dyDescent="0.25">
      <c r="A444" s="12"/>
      <c r="B444" s="40" t="s">
        <v>644</v>
      </c>
      <c r="C444" s="20" t="s">
        <v>260</v>
      </c>
      <c r="D444" s="14"/>
      <c r="E444" s="116">
        <v>2699</v>
      </c>
      <c r="F444" s="15" t="s">
        <v>260</v>
      </c>
      <c r="G444" s="20" t="s">
        <v>260</v>
      </c>
      <c r="H444" s="14"/>
      <c r="I444" s="116">
        <v>2369</v>
      </c>
      <c r="J444" s="15" t="s">
        <v>260</v>
      </c>
    </row>
  </sheetData>
  <mergeCells count="691">
    <mergeCell ref="B413:AL413"/>
    <mergeCell ref="B415:AL415"/>
    <mergeCell ref="A424:A444"/>
    <mergeCell ref="B424:AL424"/>
    <mergeCell ref="B425:AL425"/>
    <mergeCell ref="B426:AL426"/>
    <mergeCell ref="A348:A423"/>
    <mergeCell ref="B348:AL348"/>
    <mergeCell ref="B349:AL349"/>
    <mergeCell ref="B350:AL350"/>
    <mergeCell ref="B351:AL351"/>
    <mergeCell ref="B352:AL352"/>
    <mergeCell ref="B353:AL353"/>
    <mergeCell ref="B382:AL382"/>
    <mergeCell ref="B383:AL383"/>
    <mergeCell ref="B384:AL384"/>
    <mergeCell ref="B320:AL320"/>
    <mergeCell ref="A326:A347"/>
    <mergeCell ref="B326:AL326"/>
    <mergeCell ref="B327:AL327"/>
    <mergeCell ref="B328:AL328"/>
    <mergeCell ref="B340:AL340"/>
    <mergeCell ref="B342:AL342"/>
    <mergeCell ref="B344:AL344"/>
    <mergeCell ref="B346:AL346"/>
    <mergeCell ref="B239:AL239"/>
    <mergeCell ref="B240:AL240"/>
    <mergeCell ref="B276:AL276"/>
    <mergeCell ref="B281:AL281"/>
    <mergeCell ref="B282:AL282"/>
    <mergeCell ref="B283:AL283"/>
    <mergeCell ref="A149:A325"/>
    <mergeCell ref="B149:AL149"/>
    <mergeCell ref="B150:AL150"/>
    <mergeCell ref="B151:AL151"/>
    <mergeCell ref="B188:AL188"/>
    <mergeCell ref="B193:AL193"/>
    <mergeCell ref="B194:AL194"/>
    <mergeCell ref="B195:AL195"/>
    <mergeCell ref="B232:AL232"/>
    <mergeCell ref="B238:AL238"/>
    <mergeCell ref="B6:AL6"/>
    <mergeCell ref="B69:AL69"/>
    <mergeCell ref="B74:AL74"/>
    <mergeCell ref="B75:AL75"/>
    <mergeCell ref="B76:AL76"/>
    <mergeCell ref="B143:AL143"/>
    <mergeCell ref="J428:J429"/>
    <mergeCell ref="C441:F441"/>
    <mergeCell ref="G441:J441"/>
    <mergeCell ref="A1:A2"/>
    <mergeCell ref="B1:AL1"/>
    <mergeCell ref="B2:AL2"/>
    <mergeCell ref="B3:AL3"/>
    <mergeCell ref="A4:A148"/>
    <mergeCell ref="B4:AL4"/>
    <mergeCell ref="B5:AL5"/>
    <mergeCell ref="O405:O407"/>
    <mergeCell ref="P405:P407"/>
    <mergeCell ref="B428:B429"/>
    <mergeCell ref="C428:C429"/>
    <mergeCell ref="D428:E428"/>
    <mergeCell ref="D429:E429"/>
    <mergeCell ref="F428:F429"/>
    <mergeCell ref="G428:G429"/>
    <mergeCell ref="H428:I428"/>
    <mergeCell ref="H429:I429"/>
    <mergeCell ref="H405:H407"/>
    <mergeCell ref="I405:I407"/>
    <mergeCell ref="J405:J407"/>
    <mergeCell ref="K405:K407"/>
    <mergeCell ref="L405:L407"/>
    <mergeCell ref="M405:M407"/>
    <mergeCell ref="B405:B407"/>
    <mergeCell ref="C405:C407"/>
    <mergeCell ref="D405:D407"/>
    <mergeCell ref="E405:E407"/>
    <mergeCell ref="F405:F407"/>
    <mergeCell ref="G405:G407"/>
    <mergeCell ref="O402:O403"/>
    <mergeCell ref="P402:P403"/>
    <mergeCell ref="C404:F404"/>
    <mergeCell ref="G404:J404"/>
    <mergeCell ref="K404:L404"/>
    <mergeCell ref="M404:N404"/>
    <mergeCell ref="O404:P404"/>
    <mergeCell ref="H402:H403"/>
    <mergeCell ref="I402:I403"/>
    <mergeCell ref="J402:J403"/>
    <mergeCell ref="K402:K403"/>
    <mergeCell ref="L402:L403"/>
    <mergeCell ref="M402:M403"/>
    <mergeCell ref="B402:B403"/>
    <mergeCell ref="C402:C403"/>
    <mergeCell ref="D402:D403"/>
    <mergeCell ref="E402:E403"/>
    <mergeCell ref="F402:F403"/>
    <mergeCell ref="G402:G403"/>
    <mergeCell ref="C399:F399"/>
    <mergeCell ref="G399:J399"/>
    <mergeCell ref="K399:L399"/>
    <mergeCell ref="M399:N399"/>
    <mergeCell ref="O399:P399"/>
    <mergeCell ref="C401:F401"/>
    <mergeCell ref="G401:J401"/>
    <mergeCell ref="K401:L401"/>
    <mergeCell ref="M401:N401"/>
    <mergeCell ref="O401:P401"/>
    <mergeCell ref="J396:J398"/>
    <mergeCell ref="K396:K398"/>
    <mergeCell ref="L396:L398"/>
    <mergeCell ref="M396:M398"/>
    <mergeCell ref="O396:O398"/>
    <mergeCell ref="P396:P398"/>
    <mergeCell ref="O392:O394"/>
    <mergeCell ref="P392:P394"/>
    <mergeCell ref="B396:B398"/>
    <mergeCell ref="C396:C398"/>
    <mergeCell ref="D396:D398"/>
    <mergeCell ref="E396:E398"/>
    <mergeCell ref="F396:F398"/>
    <mergeCell ref="G396:G398"/>
    <mergeCell ref="H396:H398"/>
    <mergeCell ref="I396:I398"/>
    <mergeCell ref="H392:H394"/>
    <mergeCell ref="I392:I394"/>
    <mergeCell ref="J392:J394"/>
    <mergeCell ref="K392:K394"/>
    <mergeCell ref="L392:L394"/>
    <mergeCell ref="M392:M394"/>
    <mergeCell ref="B392:B394"/>
    <mergeCell ref="C392:C394"/>
    <mergeCell ref="D392:D394"/>
    <mergeCell ref="E392:E394"/>
    <mergeCell ref="F392:F394"/>
    <mergeCell ref="G392:G394"/>
    <mergeCell ref="O386:O388"/>
    <mergeCell ref="C391:F391"/>
    <mergeCell ref="G391:J391"/>
    <mergeCell ref="K391:L391"/>
    <mergeCell ref="M391:N391"/>
    <mergeCell ref="O391:P391"/>
    <mergeCell ref="P374:P376"/>
    <mergeCell ref="B386:B388"/>
    <mergeCell ref="C386:C388"/>
    <mergeCell ref="D386:E388"/>
    <mergeCell ref="F386:F388"/>
    <mergeCell ref="G386:G388"/>
    <mergeCell ref="H386:I388"/>
    <mergeCell ref="J386:J388"/>
    <mergeCell ref="K386:K388"/>
    <mergeCell ref="M386:M388"/>
    <mergeCell ref="I374:I376"/>
    <mergeCell ref="J374:J376"/>
    <mergeCell ref="K374:K376"/>
    <mergeCell ref="L374:L376"/>
    <mergeCell ref="M374:M376"/>
    <mergeCell ref="O374:O376"/>
    <mergeCell ref="C374:C376"/>
    <mergeCell ref="D374:D376"/>
    <mergeCell ref="E374:E376"/>
    <mergeCell ref="F374:F376"/>
    <mergeCell ref="G374:G376"/>
    <mergeCell ref="H374:H376"/>
    <mergeCell ref="M370:M372"/>
    <mergeCell ref="O370:O372"/>
    <mergeCell ref="P370:P372"/>
    <mergeCell ref="C373:F373"/>
    <mergeCell ref="G373:J373"/>
    <mergeCell ref="K373:L373"/>
    <mergeCell ref="M373:N373"/>
    <mergeCell ref="O373:P373"/>
    <mergeCell ref="G370:G372"/>
    <mergeCell ref="H370:H372"/>
    <mergeCell ref="I370:I372"/>
    <mergeCell ref="J370:J372"/>
    <mergeCell ref="K370:K372"/>
    <mergeCell ref="L370:L372"/>
    <mergeCell ref="C369:F369"/>
    <mergeCell ref="G369:J369"/>
    <mergeCell ref="K369:L369"/>
    <mergeCell ref="M369:N369"/>
    <mergeCell ref="O369:P369"/>
    <mergeCell ref="B370:B372"/>
    <mergeCell ref="C370:C372"/>
    <mergeCell ref="D370:D372"/>
    <mergeCell ref="E370:E372"/>
    <mergeCell ref="F370:F372"/>
    <mergeCell ref="O362:O366"/>
    <mergeCell ref="P362:P366"/>
    <mergeCell ref="C367:F367"/>
    <mergeCell ref="G367:J367"/>
    <mergeCell ref="K367:L367"/>
    <mergeCell ref="M367:N367"/>
    <mergeCell ref="O367:P367"/>
    <mergeCell ref="H362:H366"/>
    <mergeCell ref="I362:I366"/>
    <mergeCell ref="J362:J366"/>
    <mergeCell ref="K362:K366"/>
    <mergeCell ref="L362:L366"/>
    <mergeCell ref="M362:M366"/>
    <mergeCell ref="B362:B366"/>
    <mergeCell ref="C362:C366"/>
    <mergeCell ref="D362:D366"/>
    <mergeCell ref="E362:E366"/>
    <mergeCell ref="F362:F366"/>
    <mergeCell ref="G362:G366"/>
    <mergeCell ref="K355:K356"/>
    <mergeCell ref="M355:M356"/>
    <mergeCell ref="O355:O356"/>
    <mergeCell ref="C359:F359"/>
    <mergeCell ref="G359:J359"/>
    <mergeCell ref="K359:L359"/>
    <mergeCell ref="M359:N359"/>
    <mergeCell ref="O359:P359"/>
    <mergeCell ref="T331:U331"/>
    <mergeCell ref="T332:U332"/>
    <mergeCell ref="V331:V332"/>
    <mergeCell ref="B355:B356"/>
    <mergeCell ref="C355:C356"/>
    <mergeCell ref="D355:E356"/>
    <mergeCell ref="F355:F356"/>
    <mergeCell ref="G355:G356"/>
    <mergeCell ref="H355:I356"/>
    <mergeCell ref="J355:J356"/>
    <mergeCell ref="N331:N332"/>
    <mergeCell ref="O331:O332"/>
    <mergeCell ref="P331:Q331"/>
    <mergeCell ref="P332:Q332"/>
    <mergeCell ref="R331:R332"/>
    <mergeCell ref="S331:S332"/>
    <mergeCell ref="H331:I331"/>
    <mergeCell ref="H332:I332"/>
    <mergeCell ref="J331:J332"/>
    <mergeCell ref="K331:K332"/>
    <mergeCell ref="L331:M331"/>
    <mergeCell ref="L332:M332"/>
    <mergeCell ref="E319:AG319"/>
    <mergeCell ref="D330:I330"/>
    <mergeCell ref="L330:Q330"/>
    <mergeCell ref="T330:U330"/>
    <mergeCell ref="B331:B332"/>
    <mergeCell ref="C331:C332"/>
    <mergeCell ref="D331:E331"/>
    <mergeCell ref="D332:E332"/>
    <mergeCell ref="F331:F332"/>
    <mergeCell ref="G331:G332"/>
    <mergeCell ref="AL285:AL291"/>
    <mergeCell ref="E303:AG303"/>
    <mergeCell ref="E305:AG305"/>
    <mergeCell ref="E312:AG312"/>
    <mergeCell ref="E314:AG314"/>
    <mergeCell ref="E316:AG316"/>
    <mergeCell ref="AH285:AH291"/>
    <mergeCell ref="AI285:AI291"/>
    <mergeCell ref="AJ285:AK285"/>
    <mergeCell ref="AJ286:AK286"/>
    <mergeCell ref="AJ287:AK287"/>
    <mergeCell ref="AJ288:AK288"/>
    <mergeCell ref="AJ289:AK289"/>
    <mergeCell ref="AJ290:AK290"/>
    <mergeCell ref="AJ291:AK291"/>
    <mergeCell ref="AD285:AD291"/>
    <mergeCell ref="AE285:AE291"/>
    <mergeCell ref="AF285:AG285"/>
    <mergeCell ref="AF286:AG286"/>
    <mergeCell ref="AF287:AG287"/>
    <mergeCell ref="AF288:AG288"/>
    <mergeCell ref="AF289:AG289"/>
    <mergeCell ref="AF290:AG290"/>
    <mergeCell ref="AF291:AG291"/>
    <mergeCell ref="Z285:Z291"/>
    <mergeCell ref="AA285:AA291"/>
    <mergeCell ref="AB285:AC285"/>
    <mergeCell ref="AB286:AC286"/>
    <mergeCell ref="AB287:AC287"/>
    <mergeCell ref="AB288:AC288"/>
    <mergeCell ref="AB289:AC289"/>
    <mergeCell ref="AB290:AC290"/>
    <mergeCell ref="AB291:AC291"/>
    <mergeCell ref="T291:U291"/>
    <mergeCell ref="V285:V291"/>
    <mergeCell ref="W285:W291"/>
    <mergeCell ref="X285:Y285"/>
    <mergeCell ref="X286:Y286"/>
    <mergeCell ref="X287:Y287"/>
    <mergeCell ref="X288:Y288"/>
    <mergeCell ref="X289:Y289"/>
    <mergeCell ref="X290:Y290"/>
    <mergeCell ref="X291:Y291"/>
    <mergeCell ref="P290:Q290"/>
    <mergeCell ref="P291:Q291"/>
    <mergeCell ref="R285:R291"/>
    <mergeCell ref="S285:S291"/>
    <mergeCell ref="T285:U285"/>
    <mergeCell ref="T286:U286"/>
    <mergeCell ref="T287:U287"/>
    <mergeCell ref="T288:U288"/>
    <mergeCell ref="T289:U289"/>
    <mergeCell ref="T290:U290"/>
    <mergeCell ref="J285:J291"/>
    <mergeCell ref="K285:K291"/>
    <mergeCell ref="L285:M291"/>
    <mergeCell ref="N285:N291"/>
    <mergeCell ref="O285:O291"/>
    <mergeCell ref="P285:Q285"/>
    <mergeCell ref="P286:Q286"/>
    <mergeCell ref="P287:Q287"/>
    <mergeCell ref="P288:Q288"/>
    <mergeCell ref="P289:Q289"/>
    <mergeCell ref="F285:F291"/>
    <mergeCell ref="G285:G291"/>
    <mergeCell ref="H285:I285"/>
    <mergeCell ref="H286:I286"/>
    <mergeCell ref="H287:I287"/>
    <mergeCell ref="H288:I288"/>
    <mergeCell ref="H289:I289"/>
    <mergeCell ref="H290:I290"/>
    <mergeCell ref="H291:I291"/>
    <mergeCell ref="E275:AG275"/>
    <mergeCell ref="B285:B291"/>
    <mergeCell ref="C285:C291"/>
    <mergeCell ref="D285:E285"/>
    <mergeCell ref="D286:E286"/>
    <mergeCell ref="D287:E287"/>
    <mergeCell ref="D288:E288"/>
    <mergeCell ref="D289:E289"/>
    <mergeCell ref="D290:E290"/>
    <mergeCell ref="D291:E291"/>
    <mergeCell ref="AL242:AL248"/>
    <mergeCell ref="E260:AG260"/>
    <mergeCell ref="E262:AG262"/>
    <mergeCell ref="E268:AG268"/>
    <mergeCell ref="E270:AG270"/>
    <mergeCell ref="E272:AG272"/>
    <mergeCell ref="AH242:AH248"/>
    <mergeCell ref="AI242:AI248"/>
    <mergeCell ref="AJ242:AK242"/>
    <mergeCell ref="AJ243:AK243"/>
    <mergeCell ref="AJ244:AK244"/>
    <mergeCell ref="AJ245:AK245"/>
    <mergeCell ref="AJ246:AK246"/>
    <mergeCell ref="AJ247:AK247"/>
    <mergeCell ref="AJ248:AK248"/>
    <mergeCell ref="AD242:AD248"/>
    <mergeCell ref="AE242:AE248"/>
    <mergeCell ref="AF242:AG242"/>
    <mergeCell ref="AF243:AG243"/>
    <mergeCell ref="AF244:AG244"/>
    <mergeCell ref="AF245:AG245"/>
    <mergeCell ref="AF246:AG246"/>
    <mergeCell ref="AF247:AG247"/>
    <mergeCell ref="AF248:AG248"/>
    <mergeCell ref="Z242:Z248"/>
    <mergeCell ref="AA242:AA248"/>
    <mergeCell ref="AB242:AC242"/>
    <mergeCell ref="AB243:AC243"/>
    <mergeCell ref="AB244:AC244"/>
    <mergeCell ref="AB245:AC245"/>
    <mergeCell ref="AB246:AC246"/>
    <mergeCell ref="AB247:AC247"/>
    <mergeCell ref="AB248:AC248"/>
    <mergeCell ref="T248:U248"/>
    <mergeCell ref="V242:V248"/>
    <mergeCell ref="W242:W248"/>
    <mergeCell ref="X242:Y242"/>
    <mergeCell ref="X243:Y243"/>
    <mergeCell ref="X244:Y244"/>
    <mergeCell ref="X245:Y245"/>
    <mergeCell ref="X246:Y246"/>
    <mergeCell ref="X247:Y247"/>
    <mergeCell ref="X248:Y248"/>
    <mergeCell ref="P247:Q247"/>
    <mergeCell ref="P248:Q248"/>
    <mergeCell ref="R242:R248"/>
    <mergeCell ref="S242:S248"/>
    <mergeCell ref="T242:U242"/>
    <mergeCell ref="T243:U243"/>
    <mergeCell ref="T244:U244"/>
    <mergeCell ref="T245:U245"/>
    <mergeCell ref="T246:U246"/>
    <mergeCell ref="T247:U247"/>
    <mergeCell ref="J242:J248"/>
    <mergeCell ref="K242:K248"/>
    <mergeCell ref="L242:M248"/>
    <mergeCell ref="N242:N248"/>
    <mergeCell ref="O242:O248"/>
    <mergeCell ref="P242:Q242"/>
    <mergeCell ref="P243:Q243"/>
    <mergeCell ref="P244:Q244"/>
    <mergeCell ref="P245:Q245"/>
    <mergeCell ref="P246:Q246"/>
    <mergeCell ref="D248:E248"/>
    <mergeCell ref="F242:F248"/>
    <mergeCell ref="G242:G248"/>
    <mergeCell ref="H242:I242"/>
    <mergeCell ref="H243:I243"/>
    <mergeCell ref="H244:I244"/>
    <mergeCell ref="H245:I245"/>
    <mergeCell ref="H246:I246"/>
    <mergeCell ref="H247:I247"/>
    <mergeCell ref="H248:I248"/>
    <mergeCell ref="E229:AG229"/>
    <mergeCell ref="E231:AG231"/>
    <mergeCell ref="B242:B248"/>
    <mergeCell ref="C242:C248"/>
    <mergeCell ref="D242:E242"/>
    <mergeCell ref="D243:E243"/>
    <mergeCell ref="D244:E244"/>
    <mergeCell ref="D245:E245"/>
    <mergeCell ref="D246:E246"/>
    <mergeCell ref="D247:E247"/>
    <mergeCell ref="AL197:AL203"/>
    <mergeCell ref="E214:AG214"/>
    <mergeCell ref="E216:AG216"/>
    <mergeCell ref="E221:AG221"/>
    <mergeCell ref="E223:AG223"/>
    <mergeCell ref="E225:AG225"/>
    <mergeCell ref="AH197:AH203"/>
    <mergeCell ref="AI197:AI203"/>
    <mergeCell ref="AJ197:AK197"/>
    <mergeCell ref="AJ198:AK198"/>
    <mergeCell ref="AJ199:AK199"/>
    <mergeCell ref="AJ200:AK200"/>
    <mergeCell ref="AJ201:AK201"/>
    <mergeCell ref="AJ202:AK202"/>
    <mergeCell ref="AJ203:AK203"/>
    <mergeCell ref="AD197:AD203"/>
    <mergeCell ref="AE197:AE203"/>
    <mergeCell ref="AF197:AG197"/>
    <mergeCell ref="AF198:AG198"/>
    <mergeCell ref="AF199:AG199"/>
    <mergeCell ref="AF200:AG200"/>
    <mergeCell ref="AF201:AG201"/>
    <mergeCell ref="AF202:AG202"/>
    <mergeCell ref="AF203:AG203"/>
    <mergeCell ref="Z197:Z203"/>
    <mergeCell ref="AA197:AA203"/>
    <mergeCell ref="AB197:AC197"/>
    <mergeCell ref="AB198:AC198"/>
    <mergeCell ref="AB199:AC199"/>
    <mergeCell ref="AB200:AC200"/>
    <mergeCell ref="AB201:AC201"/>
    <mergeCell ref="AB202:AC202"/>
    <mergeCell ref="AB203:AC203"/>
    <mergeCell ref="T203:U203"/>
    <mergeCell ref="V197:V203"/>
    <mergeCell ref="W197:W203"/>
    <mergeCell ref="X197:Y197"/>
    <mergeCell ref="X198:Y198"/>
    <mergeCell ref="X199:Y199"/>
    <mergeCell ref="X200:Y200"/>
    <mergeCell ref="X201:Y201"/>
    <mergeCell ref="X202:Y202"/>
    <mergeCell ref="X203:Y203"/>
    <mergeCell ref="P202:Q202"/>
    <mergeCell ref="P203:Q203"/>
    <mergeCell ref="R197:R203"/>
    <mergeCell ref="S197:S203"/>
    <mergeCell ref="T197:U197"/>
    <mergeCell ref="T198:U198"/>
    <mergeCell ref="T199:U199"/>
    <mergeCell ref="T200:U200"/>
    <mergeCell ref="T201:U201"/>
    <mergeCell ref="T202:U202"/>
    <mergeCell ref="J197:J203"/>
    <mergeCell ref="K197:K203"/>
    <mergeCell ref="L197:M203"/>
    <mergeCell ref="N197:N203"/>
    <mergeCell ref="O197:O203"/>
    <mergeCell ref="P197:Q197"/>
    <mergeCell ref="P198:Q198"/>
    <mergeCell ref="P199:Q199"/>
    <mergeCell ref="P200:Q200"/>
    <mergeCell ref="P201:Q201"/>
    <mergeCell ref="D203:E203"/>
    <mergeCell ref="F197:F203"/>
    <mergeCell ref="G197:G203"/>
    <mergeCell ref="H197:I197"/>
    <mergeCell ref="H198:I198"/>
    <mergeCell ref="H199:I199"/>
    <mergeCell ref="H200:I200"/>
    <mergeCell ref="H201:I201"/>
    <mergeCell ref="H202:I202"/>
    <mergeCell ref="H203:I203"/>
    <mergeCell ref="E185:AG185"/>
    <mergeCell ref="E187:AG187"/>
    <mergeCell ref="B197:B203"/>
    <mergeCell ref="C197:C203"/>
    <mergeCell ref="D197:E197"/>
    <mergeCell ref="D198:E198"/>
    <mergeCell ref="D199:E199"/>
    <mergeCell ref="D200:E200"/>
    <mergeCell ref="D201:E201"/>
    <mergeCell ref="D202:E202"/>
    <mergeCell ref="AL153:AL159"/>
    <mergeCell ref="E170:AG170"/>
    <mergeCell ref="E172:AG172"/>
    <mergeCell ref="E177:AG177"/>
    <mergeCell ref="E179:AG179"/>
    <mergeCell ref="E181:AG181"/>
    <mergeCell ref="AH153:AH159"/>
    <mergeCell ref="AI153:AI159"/>
    <mergeCell ref="AJ153:AK153"/>
    <mergeCell ref="AJ154:AK154"/>
    <mergeCell ref="AJ155:AK155"/>
    <mergeCell ref="AJ156:AK156"/>
    <mergeCell ref="AJ157:AK157"/>
    <mergeCell ref="AJ158:AK158"/>
    <mergeCell ref="AJ159:AK159"/>
    <mergeCell ref="AD153:AD159"/>
    <mergeCell ref="AE153:AE159"/>
    <mergeCell ref="AF153:AG153"/>
    <mergeCell ref="AF154:AG154"/>
    <mergeCell ref="AF155:AG155"/>
    <mergeCell ref="AF156:AG156"/>
    <mergeCell ref="AF157:AG157"/>
    <mergeCell ref="AF158:AG158"/>
    <mergeCell ref="AF159:AG159"/>
    <mergeCell ref="Z153:Z159"/>
    <mergeCell ref="AA153:AA159"/>
    <mergeCell ref="AB153:AC153"/>
    <mergeCell ref="AB154:AC154"/>
    <mergeCell ref="AB155:AC155"/>
    <mergeCell ref="AB156:AC156"/>
    <mergeCell ref="AB157:AC157"/>
    <mergeCell ref="AB158:AC158"/>
    <mergeCell ref="AB159:AC159"/>
    <mergeCell ref="T159:U159"/>
    <mergeCell ref="V153:V159"/>
    <mergeCell ref="W153:W159"/>
    <mergeCell ref="X153:Y153"/>
    <mergeCell ref="X154:Y154"/>
    <mergeCell ref="X155:Y155"/>
    <mergeCell ref="X156:Y156"/>
    <mergeCell ref="X157:Y157"/>
    <mergeCell ref="X158:Y158"/>
    <mergeCell ref="X159:Y159"/>
    <mergeCell ref="P158:Q158"/>
    <mergeCell ref="P159:Q159"/>
    <mergeCell ref="R153:R159"/>
    <mergeCell ref="S153:S159"/>
    <mergeCell ref="T153:U153"/>
    <mergeCell ref="T154:U154"/>
    <mergeCell ref="T155:U155"/>
    <mergeCell ref="T156:U156"/>
    <mergeCell ref="T157:U157"/>
    <mergeCell ref="T158:U158"/>
    <mergeCell ref="J153:J159"/>
    <mergeCell ref="K153:K159"/>
    <mergeCell ref="L153:M159"/>
    <mergeCell ref="N153:N159"/>
    <mergeCell ref="O153:O159"/>
    <mergeCell ref="P153:Q153"/>
    <mergeCell ref="P154:Q154"/>
    <mergeCell ref="P155:Q155"/>
    <mergeCell ref="P156:Q156"/>
    <mergeCell ref="P157:Q157"/>
    <mergeCell ref="D159:E159"/>
    <mergeCell ref="F153:F159"/>
    <mergeCell ref="G153:G159"/>
    <mergeCell ref="H153:I153"/>
    <mergeCell ref="H154:I154"/>
    <mergeCell ref="H155:I155"/>
    <mergeCell ref="H156:I156"/>
    <mergeCell ref="H157:I157"/>
    <mergeCell ref="H158:I158"/>
    <mergeCell ref="H159:I159"/>
    <mergeCell ref="E140:U140"/>
    <mergeCell ref="E142:U142"/>
    <mergeCell ref="B153:B159"/>
    <mergeCell ref="C153:C159"/>
    <mergeCell ref="D153:E153"/>
    <mergeCell ref="D154:E154"/>
    <mergeCell ref="D155:E155"/>
    <mergeCell ref="D156:E156"/>
    <mergeCell ref="D157:E157"/>
    <mergeCell ref="D158:E158"/>
    <mergeCell ref="E117:U117"/>
    <mergeCell ref="E119:U119"/>
    <mergeCell ref="E124:U124"/>
    <mergeCell ref="E131:U131"/>
    <mergeCell ref="E133:U133"/>
    <mergeCell ref="E135:U135"/>
    <mergeCell ref="V78:V84"/>
    <mergeCell ref="E85:U85"/>
    <mergeCell ref="E91:U91"/>
    <mergeCell ref="E98:U98"/>
    <mergeCell ref="E104:U104"/>
    <mergeCell ref="E112:U112"/>
    <mergeCell ref="R78:R84"/>
    <mergeCell ref="S78:S84"/>
    <mergeCell ref="T78:U78"/>
    <mergeCell ref="T79:U79"/>
    <mergeCell ref="T80:U80"/>
    <mergeCell ref="T81:U81"/>
    <mergeCell ref="T82:U82"/>
    <mergeCell ref="T83:U83"/>
    <mergeCell ref="T84:U84"/>
    <mergeCell ref="N78:N84"/>
    <mergeCell ref="O78:O84"/>
    <mergeCell ref="P78:Q78"/>
    <mergeCell ref="P79:Q79"/>
    <mergeCell ref="P80:Q80"/>
    <mergeCell ref="P81:Q81"/>
    <mergeCell ref="P82:Q82"/>
    <mergeCell ref="P83:Q83"/>
    <mergeCell ref="P84:Q84"/>
    <mergeCell ref="J78:J84"/>
    <mergeCell ref="K78:K84"/>
    <mergeCell ref="L78:M78"/>
    <mergeCell ref="L79:M79"/>
    <mergeCell ref="L80:M80"/>
    <mergeCell ref="L81:M81"/>
    <mergeCell ref="L82:M82"/>
    <mergeCell ref="L83:M83"/>
    <mergeCell ref="L84:M84"/>
    <mergeCell ref="G78:G84"/>
    <mergeCell ref="H78:I78"/>
    <mergeCell ref="H79:I79"/>
    <mergeCell ref="H80:I80"/>
    <mergeCell ref="H81:I81"/>
    <mergeCell ref="H82:I82"/>
    <mergeCell ref="H83:I83"/>
    <mergeCell ref="H84:I84"/>
    <mergeCell ref="E68:U68"/>
    <mergeCell ref="C78:C84"/>
    <mergeCell ref="D78:E78"/>
    <mergeCell ref="D79:E79"/>
    <mergeCell ref="D80:E80"/>
    <mergeCell ref="D81:E81"/>
    <mergeCell ref="D82:E82"/>
    <mergeCell ref="D83:E83"/>
    <mergeCell ref="D84:E84"/>
    <mergeCell ref="F78:F84"/>
    <mergeCell ref="E46:U46"/>
    <mergeCell ref="E51:U51"/>
    <mergeCell ref="E57:U57"/>
    <mergeCell ref="E59:U59"/>
    <mergeCell ref="E61:U61"/>
    <mergeCell ref="E66:U66"/>
    <mergeCell ref="V8:V14"/>
    <mergeCell ref="E15:U15"/>
    <mergeCell ref="E25:U25"/>
    <mergeCell ref="E31:U31"/>
    <mergeCell ref="E39:U39"/>
    <mergeCell ref="E44:U44"/>
    <mergeCell ref="R8:R14"/>
    <mergeCell ref="S8:S14"/>
    <mergeCell ref="T8:U8"/>
    <mergeCell ref="T9:U9"/>
    <mergeCell ref="T10:U10"/>
    <mergeCell ref="T11:U11"/>
    <mergeCell ref="T12:U12"/>
    <mergeCell ref="T13:U13"/>
    <mergeCell ref="T14:U14"/>
    <mergeCell ref="N8:N14"/>
    <mergeCell ref="O8:O14"/>
    <mergeCell ref="P8:Q8"/>
    <mergeCell ref="P9:Q9"/>
    <mergeCell ref="P10:Q10"/>
    <mergeCell ref="P11:Q11"/>
    <mergeCell ref="P12:Q12"/>
    <mergeCell ref="P13:Q13"/>
    <mergeCell ref="P14:Q1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C8:C14"/>
    <mergeCell ref="D8:E8"/>
    <mergeCell ref="D9:E9"/>
    <mergeCell ref="D10:E10"/>
    <mergeCell ref="D11:E11"/>
    <mergeCell ref="D12:E12"/>
    <mergeCell ref="D13:E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13.5703125" customWidth="1"/>
    <col min="5" max="5" width="9.140625" customWidth="1"/>
    <col min="6" max="6" width="3.140625" customWidth="1"/>
    <col min="7" max="7" width="2.28515625" customWidth="1"/>
    <col min="8" max="8" width="13.5703125" customWidth="1"/>
    <col min="9" max="9" width="9.140625" customWidth="1"/>
    <col min="10" max="10" width="3.140625" customWidth="1"/>
    <col min="11" max="11" width="2.28515625" customWidth="1"/>
    <col min="12" max="12" width="13.5703125" customWidth="1"/>
    <col min="13" max="13" width="7.5703125" customWidth="1"/>
    <col min="14" max="14" width="3.140625" customWidth="1"/>
    <col min="15" max="15" width="2.28515625" customWidth="1"/>
    <col min="16" max="16" width="13.5703125" customWidth="1"/>
    <col min="17" max="17" width="8.28515625" customWidth="1"/>
    <col min="18" max="18" width="3.140625" customWidth="1"/>
  </cols>
  <sheetData>
    <row r="1" spans="1:18" ht="15" customHeight="1" x14ac:dyDescent="0.25">
      <c r="A1" s="7" t="s">
        <v>9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11" t="s">
        <v>5</v>
      </c>
      <c r="C3" s="11"/>
      <c r="D3" s="11"/>
      <c r="E3" s="11"/>
      <c r="F3" s="11"/>
      <c r="G3" s="11"/>
      <c r="H3" s="11"/>
      <c r="I3" s="11"/>
      <c r="J3" s="11"/>
      <c r="K3" s="11"/>
      <c r="L3" s="11"/>
      <c r="M3" s="11"/>
      <c r="N3" s="11"/>
      <c r="O3" s="11"/>
      <c r="P3" s="11"/>
      <c r="Q3" s="11"/>
      <c r="R3" s="11"/>
    </row>
    <row r="4" spans="1:18" ht="15" customHeight="1" x14ac:dyDescent="0.25">
      <c r="A4" s="12" t="s">
        <v>949</v>
      </c>
      <c r="B4" s="11" t="s">
        <v>5</v>
      </c>
      <c r="C4" s="11"/>
      <c r="D4" s="11"/>
      <c r="E4" s="11"/>
      <c r="F4" s="11"/>
      <c r="G4" s="11"/>
      <c r="H4" s="11"/>
      <c r="I4" s="11"/>
      <c r="J4" s="11"/>
      <c r="K4" s="11"/>
      <c r="L4" s="11"/>
      <c r="M4" s="11"/>
      <c r="N4" s="11"/>
      <c r="O4" s="11"/>
      <c r="P4" s="11"/>
      <c r="Q4" s="11"/>
      <c r="R4" s="11"/>
    </row>
    <row r="5" spans="1:18" x14ac:dyDescent="0.25">
      <c r="A5" s="12"/>
      <c r="B5" s="25" t="s">
        <v>950</v>
      </c>
      <c r="C5" s="25"/>
      <c r="D5" s="25"/>
      <c r="E5" s="25"/>
      <c r="F5" s="25"/>
      <c r="G5" s="25"/>
      <c r="H5" s="25"/>
      <c r="I5" s="25"/>
      <c r="J5" s="25"/>
      <c r="K5" s="25"/>
      <c r="L5" s="25"/>
      <c r="M5" s="25"/>
      <c r="N5" s="25"/>
      <c r="O5" s="25"/>
      <c r="P5" s="25"/>
      <c r="Q5" s="25"/>
      <c r="R5" s="25"/>
    </row>
    <row r="6" spans="1:18" x14ac:dyDescent="0.25">
      <c r="A6" s="12"/>
      <c r="B6" s="61"/>
      <c r="C6" s="61"/>
      <c r="D6" s="61"/>
      <c r="E6" s="61"/>
      <c r="F6" s="61"/>
      <c r="G6" s="61"/>
      <c r="H6" s="61"/>
      <c r="I6" s="61"/>
      <c r="J6" s="61"/>
      <c r="K6" s="61"/>
      <c r="L6" s="61"/>
      <c r="M6" s="61"/>
      <c r="N6" s="61"/>
      <c r="O6" s="61"/>
      <c r="P6" s="61"/>
      <c r="Q6" s="61"/>
      <c r="R6" s="61"/>
    </row>
    <row r="7" spans="1:18" x14ac:dyDescent="0.25">
      <c r="A7" s="12"/>
      <c r="B7" s="4"/>
      <c r="C7" s="4"/>
      <c r="D7" s="4"/>
      <c r="E7" s="4"/>
      <c r="F7" s="4"/>
      <c r="G7" s="4"/>
      <c r="H7" s="4"/>
      <c r="I7" s="4"/>
      <c r="J7" s="4"/>
    </row>
    <row r="8" spans="1:18" ht="15.75" thickBot="1" x14ac:dyDescent="0.3">
      <c r="A8" s="12"/>
      <c r="B8" s="18" t="s">
        <v>258</v>
      </c>
      <c r="C8" s="20" t="s">
        <v>260</v>
      </c>
      <c r="D8" s="49" t="s">
        <v>661</v>
      </c>
      <c r="E8" s="49"/>
      <c r="F8" s="20"/>
      <c r="G8" s="20" t="s">
        <v>260</v>
      </c>
      <c r="H8" s="49" t="s">
        <v>662</v>
      </c>
      <c r="I8" s="49"/>
      <c r="J8" s="20"/>
    </row>
    <row r="9" spans="1:18" x14ac:dyDescent="0.25">
      <c r="A9" s="12"/>
      <c r="B9" s="45" t="s">
        <v>401</v>
      </c>
      <c r="C9" s="34" t="s">
        <v>260</v>
      </c>
      <c r="D9" s="33"/>
      <c r="E9" s="33"/>
      <c r="F9" s="33"/>
      <c r="G9" s="34" t="s">
        <v>260</v>
      </c>
      <c r="H9" s="33"/>
      <c r="I9" s="33"/>
      <c r="J9" s="33"/>
    </row>
    <row r="10" spans="1:18" x14ac:dyDescent="0.25">
      <c r="A10" s="12"/>
      <c r="B10" s="52" t="s">
        <v>30</v>
      </c>
      <c r="C10" s="20" t="s">
        <v>260</v>
      </c>
      <c r="D10" s="14"/>
      <c r="E10" s="116">
        <v>370</v>
      </c>
      <c r="F10" s="15" t="s">
        <v>260</v>
      </c>
      <c r="G10" s="20" t="s">
        <v>260</v>
      </c>
      <c r="H10" s="14"/>
      <c r="I10" s="116">
        <v>161</v>
      </c>
      <c r="J10" s="15" t="s">
        <v>260</v>
      </c>
    </row>
    <row r="11" spans="1:18" x14ac:dyDescent="0.25">
      <c r="A11" s="12"/>
      <c r="B11" s="41" t="s">
        <v>471</v>
      </c>
      <c r="C11" s="34" t="s">
        <v>260</v>
      </c>
      <c r="D11" s="35"/>
      <c r="E11" s="111">
        <v>2418</v>
      </c>
      <c r="F11" s="37" t="s">
        <v>260</v>
      </c>
      <c r="G11" s="34" t="s">
        <v>260</v>
      </c>
      <c r="H11" s="35"/>
      <c r="I11" s="111">
        <v>2176</v>
      </c>
      <c r="J11" s="37" t="s">
        <v>260</v>
      </c>
    </row>
    <row r="12" spans="1:18" x14ac:dyDescent="0.25">
      <c r="A12" s="12"/>
      <c r="B12" s="40" t="s">
        <v>403</v>
      </c>
      <c r="C12" s="20" t="s">
        <v>260</v>
      </c>
      <c r="D12" s="14"/>
      <c r="E12" s="39">
        <v>66</v>
      </c>
      <c r="F12" s="15" t="s">
        <v>260</v>
      </c>
      <c r="G12" s="20" t="s">
        <v>260</v>
      </c>
      <c r="H12" s="14"/>
      <c r="I12" s="39">
        <v>106</v>
      </c>
      <c r="J12" s="15" t="s">
        <v>260</v>
      </c>
    </row>
    <row r="13" spans="1:18" ht="15.75" thickBot="1" x14ac:dyDescent="0.3">
      <c r="A13" s="12"/>
      <c r="B13" s="41" t="s">
        <v>663</v>
      </c>
      <c r="C13" s="34" t="s">
        <v>260</v>
      </c>
      <c r="D13" s="35"/>
      <c r="E13" s="42">
        <v>49</v>
      </c>
      <c r="F13" s="37" t="s">
        <v>260</v>
      </c>
      <c r="G13" s="34" t="s">
        <v>260</v>
      </c>
      <c r="H13" s="35"/>
      <c r="I13" s="42">
        <v>43</v>
      </c>
      <c r="J13" s="37" t="s">
        <v>260</v>
      </c>
    </row>
    <row r="14" spans="1:18" x14ac:dyDescent="0.25">
      <c r="A14" s="12"/>
      <c r="B14" s="17"/>
      <c r="C14" s="17" t="s">
        <v>260</v>
      </c>
      <c r="D14" s="43"/>
      <c r="E14" s="43"/>
      <c r="F14" s="17"/>
      <c r="G14" s="17" t="s">
        <v>260</v>
      </c>
      <c r="H14" s="43"/>
      <c r="I14" s="43"/>
      <c r="J14" s="17"/>
    </row>
    <row r="15" spans="1:18" ht="25.5" x14ac:dyDescent="0.25">
      <c r="A15" s="12"/>
      <c r="B15" s="52" t="s">
        <v>664</v>
      </c>
      <c r="C15" s="20" t="s">
        <v>260</v>
      </c>
      <c r="D15" s="14"/>
      <c r="E15" s="44">
        <v>2533</v>
      </c>
      <c r="F15" s="15" t="s">
        <v>260</v>
      </c>
      <c r="G15" s="20" t="s">
        <v>260</v>
      </c>
      <c r="H15" s="14"/>
      <c r="I15" s="44">
        <v>2325</v>
      </c>
      <c r="J15" s="15" t="s">
        <v>260</v>
      </c>
    </row>
    <row r="16" spans="1:18" x14ac:dyDescent="0.25">
      <c r="A16" s="12"/>
      <c r="B16" s="45" t="s">
        <v>665</v>
      </c>
      <c r="C16" s="34" t="s">
        <v>260</v>
      </c>
      <c r="D16" s="33"/>
      <c r="E16" s="33"/>
      <c r="F16" s="33"/>
      <c r="G16" s="34" t="s">
        <v>260</v>
      </c>
      <c r="H16" s="33"/>
      <c r="I16" s="33"/>
      <c r="J16" s="33"/>
    </row>
    <row r="17" spans="1:18" x14ac:dyDescent="0.25">
      <c r="A17" s="12"/>
      <c r="B17" s="40" t="s">
        <v>43</v>
      </c>
      <c r="C17" s="20" t="s">
        <v>260</v>
      </c>
      <c r="D17" s="14"/>
      <c r="E17" s="44">
        <v>-2699</v>
      </c>
      <c r="F17" s="15" t="s">
        <v>260</v>
      </c>
      <c r="G17" s="20" t="s">
        <v>260</v>
      </c>
      <c r="H17" s="14"/>
      <c r="I17" s="44">
        <v>-2369</v>
      </c>
      <c r="J17" s="15" t="s">
        <v>260</v>
      </c>
    </row>
    <row r="18" spans="1:18" x14ac:dyDescent="0.25">
      <c r="A18" s="12"/>
      <c r="B18" s="41" t="s">
        <v>47</v>
      </c>
      <c r="C18" s="34" t="s">
        <v>260</v>
      </c>
      <c r="D18" s="35"/>
      <c r="E18" s="42">
        <v>-153</v>
      </c>
      <c r="F18" s="37" t="s">
        <v>260</v>
      </c>
      <c r="G18" s="34" t="s">
        <v>260</v>
      </c>
      <c r="H18" s="35"/>
      <c r="I18" s="42">
        <v>-74</v>
      </c>
      <c r="J18" s="37" t="s">
        <v>260</v>
      </c>
    </row>
    <row r="19" spans="1:18" x14ac:dyDescent="0.25">
      <c r="A19" s="12"/>
      <c r="B19" s="52" t="s">
        <v>66</v>
      </c>
      <c r="C19" s="20" t="s">
        <v>260</v>
      </c>
      <c r="D19" s="14"/>
      <c r="E19" s="39">
        <v>-33</v>
      </c>
      <c r="F19" s="15" t="s">
        <v>260</v>
      </c>
      <c r="G19" s="20" t="s">
        <v>260</v>
      </c>
      <c r="H19" s="14"/>
      <c r="I19" s="39">
        <v>-22</v>
      </c>
      <c r="J19" s="15" t="s">
        <v>260</v>
      </c>
    </row>
    <row r="20" spans="1:18" ht="26.25" thickBot="1" x14ac:dyDescent="0.3">
      <c r="A20" s="12"/>
      <c r="B20" s="45" t="s">
        <v>666</v>
      </c>
      <c r="C20" s="34" t="s">
        <v>260</v>
      </c>
      <c r="D20" s="35"/>
      <c r="E20" s="42">
        <v>-18</v>
      </c>
      <c r="F20" s="37" t="s">
        <v>260</v>
      </c>
      <c r="G20" s="34" t="s">
        <v>260</v>
      </c>
      <c r="H20" s="35"/>
      <c r="I20" s="42">
        <v>-21</v>
      </c>
      <c r="J20" s="37" t="s">
        <v>260</v>
      </c>
    </row>
    <row r="21" spans="1:18" x14ac:dyDescent="0.25">
      <c r="A21" s="12"/>
      <c r="B21" s="17"/>
      <c r="C21" s="17" t="s">
        <v>260</v>
      </c>
      <c r="D21" s="43"/>
      <c r="E21" s="43"/>
      <c r="F21" s="17"/>
      <c r="G21" s="17" t="s">
        <v>260</v>
      </c>
      <c r="H21" s="43"/>
      <c r="I21" s="43"/>
      <c r="J21" s="17"/>
    </row>
    <row r="22" spans="1:18" ht="26.25" thickBot="1" x14ac:dyDescent="0.3">
      <c r="A22" s="12"/>
      <c r="B22" s="52" t="s">
        <v>667</v>
      </c>
      <c r="C22" s="20" t="s">
        <v>260</v>
      </c>
      <c r="D22" s="15"/>
      <c r="E22" s="53" t="s">
        <v>459</v>
      </c>
      <c r="F22" s="15" t="s">
        <v>260</v>
      </c>
      <c r="G22" s="20" t="s">
        <v>260</v>
      </c>
      <c r="H22" s="15"/>
      <c r="I22" s="53" t="s">
        <v>459</v>
      </c>
      <c r="J22" s="15" t="s">
        <v>260</v>
      </c>
    </row>
    <row r="23" spans="1:18" ht="15.75" thickTop="1" x14ac:dyDescent="0.25">
      <c r="A23" s="12"/>
      <c r="B23" s="17"/>
      <c r="C23" s="17" t="s">
        <v>260</v>
      </c>
      <c r="D23" s="46"/>
      <c r="E23" s="46"/>
      <c r="F23" s="17"/>
      <c r="G23" s="17" t="s">
        <v>260</v>
      </c>
      <c r="H23" s="46"/>
      <c r="I23" s="46"/>
      <c r="J23" s="17"/>
    </row>
    <row r="24" spans="1:18" ht="15" customHeight="1" x14ac:dyDescent="0.25">
      <c r="A24" s="12" t="s">
        <v>951</v>
      </c>
      <c r="B24" s="11" t="s">
        <v>5</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25" t="s">
        <v>952</v>
      </c>
      <c r="C26" s="25"/>
      <c r="D26" s="25"/>
      <c r="E26" s="25"/>
      <c r="F26" s="25"/>
      <c r="G26" s="25"/>
      <c r="H26" s="25"/>
      <c r="I26" s="25"/>
      <c r="J26" s="25"/>
      <c r="K26" s="25"/>
      <c r="L26" s="25"/>
      <c r="M26" s="25"/>
      <c r="N26" s="25"/>
      <c r="O26" s="25"/>
      <c r="P26" s="25"/>
      <c r="Q26" s="25"/>
      <c r="R26" s="2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61"/>
      <c r="C28" s="61"/>
      <c r="D28" s="61"/>
      <c r="E28" s="61"/>
      <c r="F28" s="61"/>
      <c r="G28" s="61"/>
      <c r="H28" s="61"/>
      <c r="I28" s="61"/>
      <c r="J28" s="61"/>
      <c r="K28" s="61"/>
      <c r="L28" s="61"/>
      <c r="M28" s="61"/>
      <c r="N28" s="61"/>
      <c r="O28" s="61"/>
      <c r="P28" s="61"/>
      <c r="Q28" s="61"/>
      <c r="R28" s="61"/>
    </row>
    <row r="29" spans="1:18" x14ac:dyDescent="0.25">
      <c r="A29" s="12"/>
      <c r="B29" s="4"/>
      <c r="C29" s="4"/>
      <c r="D29" s="4"/>
      <c r="E29" s="4"/>
      <c r="F29" s="4"/>
      <c r="G29" s="4"/>
      <c r="H29" s="4"/>
      <c r="I29" s="4"/>
      <c r="J29" s="4"/>
      <c r="K29" s="4"/>
      <c r="L29" s="4"/>
      <c r="M29" s="4"/>
      <c r="N29" s="4"/>
      <c r="O29" s="4"/>
      <c r="P29" s="4"/>
      <c r="Q29" s="4"/>
      <c r="R29" s="4"/>
    </row>
    <row r="30" spans="1:18" x14ac:dyDescent="0.25">
      <c r="A30" s="12"/>
      <c r="B30" s="112" t="s">
        <v>258</v>
      </c>
      <c r="C30" s="47" t="s">
        <v>260</v>
      </c>
      <c r="D30" s="48" t="s">
        <v>672</v>
      </c>
      <c r="E30" s="48"/>
      <c r="F30" s="48"/>
      <c r="G30" s="48"/>
      <c r="H30" s="48"/>
      <c r="I30" s="48"/>
      <c r="J30" s="48"/>
      <c r="K30" s="48"/>
      <c r="L30" s="48"/>
      <c r="M30" s="48"/>
      <c r="N30" s="47"/>
      <c r="O30" s="47" t="s">
        <v>260</v>
      </c>
      <c r="P30" s="47"/>
      <c r="Q30" s="47"/>
      <c r="R30" s="47"/>
    </row>
    <row r="31" spans="1:18" x14ac:dyDescent="0.25">
      <c r="A31" s="12"/>
      <c r="B31" s="112"/>
      <c r="C31" s="47"/>
      <c r="D31" s="48" t="s">
        <v>673</v>
      </c>
      <c r="E31" s="48"/>
      <c r="F31" s="48"/>
      <c r="G31" s="48"/>
      <c r="H31" s="48"/>
      <c r="I31" s="48"/>
      <c r="J31" s="48"/>
      <c r="K31" s="48"/>
      <c r="L31" s="48"/>
      <c r="M31" s="48"/>
      <c r="N31" s="47"/>
      <c r="O31" s="47"/>
      <c r="P31" s="47"/>
      <c r="Q31" s="47"/>
      <c r="R31" s="47"/>
    </row>
    <row r="32" spans="1:18" ht="15.75" thickBot="1" x14ac:dyDescent="0.3">
      <c r="A32" s="12"/>
      <c r="B32" s="112"/>
      <c r="C32" s="47"/>
      <c r="D32" s="49" t="s">
        <v>674</v>
      </c>
      <c r="E32" s="49"/>
      <c r="F32" s="49"/>
      <c r="G32" s="49"/>
      <c r="H32" s="49"/>
      <c r="I32" s="49"/>
      <c r="J32" s="49"/>
      <c r="K32" s="49"/>
      <c r="L32" s="49"/>
      <c r="M32" s="49"/>
      <c r="N32" s="47"/>
      <c r="O32" s="47"/>
      <c r="P32" s="47"/>
      <c r="Q32" s="47"/>
      <c r="R32" s="47"/>
    </row>
    <row r="33" spans="1:18" x14ac:dyDescent="0.25">
      <c r="A33" s="12"/>
      <c r="B33" s="149" t="s">
        <v>675</v>
      </c>
      <c r="C33" s="47" t="s">
        <v>260</v>
      </c>
      <c r="D33" s="57" t="s">
        <v>32</v>
      </c>
      <c r="E33" s="57"/>
      <c r="F33" s="58"/>
      <c r="G33" s="58" t="s">
        <v>260</v>
      </c>
      <c r="H33" s="57" t="s">
        <v>676</v>
      </c>
      <c r="I33" s="57"/>
      <c r="J33" s="58"/>
      <c r="K33" s="58" t="s">
        <v>260</v>
      </c>
      <c r="L33" s="57" t="s">
        <v>679</v>
      </c>
      <c r="M33" s="57"/>
      <c r="N33" s="47"/>
      <c r="O33" s="47" t="s">
        <v>260</v>
      </c>
      <c r="P33" s="48" t="s">
        <v>681</v>
      </c>
      <c r="Q33" s="48"/>
      <c r="R33" s="47"/>
    </row>
    <row r="34" spans="1:18" x14ac:dyDescent="0.25">
      <c r="A34" s="12"/>
      <c r="B34" s="149"/>
      <c r="C34" s="47"/>
      <c r="D34" s="48"/>
      <c r="E34" s="48"/>
      <c r="F34" s="47"/>
      <c r="G34" s="47"/>
      <c r="H34" s="48" t="s">
        <v>677</v>
      </c>
      <c r="I34" s="48"/>
      <c r="J34" s="47"/>
      <c r="K34" s="47"/>
      <c r="L34" s="48" t="s">
        <v>29</v>
      </c>
      <c r="M34" s="48"/>
      <c r="N34" s="47"/>
      <c r="O34" s="47"/>
      <c r="P34" s="48" t="s">
        <v>682</v>
      </c>
      <c r="Q34" s="48"/>
      <c r="R34" s="47"/>
    </row>
    <row r="35" spans="1:18" ht="15.75" thickBot="1" x14ac:dyDescent="0.3">
      <c r="A35" s="12"/>
      <c r="B35" s="149"/>
      <c r="C35" s="47"/>
      <c r="D35" s="49"/>
      <c r="E35" s="49"/>
      <c r="F35" s="47"/>
      <c r="G35" s="47"/>
      <c r="H35" s="49" t="s">
        <v>678</v>
      </c>
      <c r="I35" s="49"/>
      <c r="J35" s="47"/>
      <c r="K35" s="47"/>
      <c r="L35" s="49" t="s">
        <v>680</v>
      </c>
      <c r="M35" s="49"/>
      <c r="N35" s="47"/>
      <c r="O35" s="47"/>
      <c r="P35" s="49"/>
      <c r="Q35" s="49"/>
      <c r="R35" s="47"/>
    </row>
    <row r="36" spans="1:18" x14ac:dyDescent="0.25">
      <c r="A36" s="12"/>
      <c r="B36" s="45" t="s">
        <v>683</v>
      </c>
      <c r="C36" s="34" t="s">
        <v>260</v>
      </c>
      <c r="D36" s="37"/>
      <c r="E36" s="144" t="s">
        <v>459</v>
      </c>
      <c r="F36" s="37" t="s">
        <v>260</v>
      </c>
      <c r="G36" s="34" t="s">
        <v>260</v>
      </c>
      <c r="H36" s="37"/>
      <c r="I36" s="145">
        <v>1</v>
      </c>
      <c r="J36" s="37" t="s">
        <v>260</v>
      </c>
      <c r="K36" s="34" t="s">
        <v>260</v>
      </c>
      <c r="L36" s="37"/>
      <c r="M36" s="145">
        <v>-4</v>
      </c>
      <c r="N36" s="37" t="s">
        <v>260</v>
      </c>
      <c r="O36" s="34" t="s">
        <v>260</v>
      </c>
      <c r="P36" s="37"/>
      <c r="Q36" s="145">
        <v>18</v>
      </c>
      <c r="R36" s="37" t="s">
        <v>260</v>
      </c>
    </row>
    <row r="37" spans="1:18" x14ac:dyDescent="0.25">
      <c r="A37" s="12"/>
      <c r="B37" s="52" t="s">
        <v>684</v>
      </c>
      <c r="C37" s="20" t="s">
        <v>260</v>
      </c>
      <c r="D37" s="4"/>
      <c r="E37" s="4"/>
      <c r="F37" s="4"/>
      <c r="G37" s="20" t="s">
        <v>260</v>
      </c>
      <c r="H37" s="4"/>
      <c r="I37" s="4"/>
      <c r="J37" s="4"/>
      <c r="K37" s="20" t="s">
        <v>260</v>
      </c>
      <c r="L37" s="4"/>
      <c r="M37" s="4"/>
      <c r="N37" s="4"/>
      <c r="O37" s="20" t="s">
        <v>260</v>
      </c>
      <c r="P37" s="4"/>
      <c r="Q37" s="4"/>
      <c r="R37" s="4"/>
    </row>
    <row r="38" spans="1:18" x14ac:dyDescent="0.25">
      <c r="A38" s="12"/>
      <c r="B38" s="146" t="s">
        <v>685</v>
      </c>
      <c r="C38" s="34" t="s">
        <v>260</v>
      </c>
      <c r="D38" s="37"/>
      <c r="E38" s="144" t="s">
        <v>292</v>
      </c>
      <c r="F38" s="37" t="s">
        <v>260</v>
      </c>
      <c r="G38" s="34" t="s">
        <v>260</v>
      </c>
      <c r="H38" s="37"/>
      <c r="I38" s="144">
        <v>204</v>
      </c>
      <c r="J38" s="37" t="s">
        <v>260</v>
      </c>
      <c r="K38" s="34" t="s">
        <v>260</v>
      </c>
      <c r="L38" s="37"/>
      <c r="M38" s="144" t="s">
        <v>292</v>
      </c>
      <c r="N38" s="37" t="s">
        <v>260</v>
      </c>
      <c r="O38" s="34" t="s">
        <v>260</v>
      </c>
      <c r="P38" s="37"/>
      <c r="Q38" s="144">
        <v>204</v>
      </c>
      <c r="R38" s="37" t="s">
        <v>260</v>
      </c>
    </row>
    <row r="39" spans="1:18" ht="15.75" thickBot="1" x14ac:dyDescent="0.3">
      <c r="A39" s="12"/>
      <c r="B39" s="147" t="s">
        <v>326</v>
      </c>
      <c r="C39" s="20" t="s">
        <v>260</v>
      </c>
      <c r="D39" s="15"/>
      <c r="E39" s="53">
        <v>37</v>
      </c>
      <c r="F39" s="15" t="s">
        <v>260</v>
      </c>
      <c r="G39" s="20" t="s">
        <v>260</v>
      </c>
      <c r="H39" s="15"/>
      <c r="I39" s="53">
        <v>224</v>
      </c>
      <c r="J39" s="15" t="s">
        <v>260</v>
      </c>
      <c r="K39" s="20" t="s">
        <v>260</v>
      </c>
      <c r="L39" s="15"/>
      <c r="M39" s="53">
        <v>-5</v>
      </c>
      <c r="N39" s="15" t="s">
        <v>260</v>
      </c>
      <c r="O39" s="20" t="s">
        <v>260</v>
      </c>
      <c r="P39" s="15"/>
      <c r="Q39" s="53">
        <v>261</v>
      </c>
      <c r="R39" s="15" t="s">
        <v>260</v>
      </c>
    </row>
    <row r="40" spans="1:18" x14ac:dyDescent="0.25">
      <c r="A40" s="12"/>
      <c r="B40" s="17"/>
      <c r="C40" s="17" t="s">
        <v>260</v>
      </c>
      <c r="D40" s="43"/>
      <c r="E40" s="43"/>
      <c r="F40" s="17"/>
      <c r="G40" s="17" t="s">
        <v>260</v>
      </c>
      <c r="H40" s="43"/>
      <c r="I40" s="43"/>
      <c r="J40" s="17"/>
      <c r="K40" s="17" t="s">
        <v>260</v>
      </c>
      <c r="L40" s="43"/>
      <c r="M40" s="43"/>
      <c r="N40" s="17"/>
      <c r="O40" s="17" t="s">
        <v>260</v>
      </c>
      <c r="P40" s="43"/>
      <c r="Q40" s="43"/>
      <c r="R40" s="17"/>
    </row>
    <row r="41" spans="1:18" ht="15.75" thickBot="1" x14ac:dyDescent="0.3">
      <c r="A41" s="12"/>
      <c r="B41" s="41" t="s">
        <v>131</v>
      </c>
      <c r="C41" s="34" t="s">
        <v>260</v>
      </c>
      <c r="D41" s="37"/>
      <c r="E41" s="145">
        <v>37</v>
      </c>
      <c r="F41" s="37" t="s">
        <v>260</v>
      </c>
      <c r="G41" s="34" t="s">
        <v>260</v>
      </c>
      <c r="H41" s="37"/>
      <c r="I41" s="145">
        <v>429</v>
      </c>
      <c r="J41" s="37" t="s">
        <v>260</v>
      </c>
      <c r="K41" s="34" t="s">
        <v>260</v>
      </c>
      <c r="L41" s="37"/>
      <c r="M41" s="145">
        <v>-9</v>
      </c>
      <c r="N41" s="37" t="s">
        <v>260</v>
      </c>
      <c r="O41" s="34" t="s">
        <v>260</v>
      </c>
      <c r="P41" s="37"/>
      <c r="Q41" s="145">
        <v>483</v>
      </c>
      <c r="R41" s="37" t="s">
        <v>260</v>
      </c>
    </row>
    <row r="42" spans="1:18" x14ac:dyDescent="0.25">
      <c r="A42" s="12"/>
      <c r="B42" s="17"/>
      <c r="C42" s="17" t="s">
        <v>260</v>
      </c>
      <c r="D42" s="43"/>
      <c r="E42" s="43"/>
      <c r="F42" s="17"/>
      <c r="G42" s="17" t="s">
        <v>260</v>
      </c>
      <c r="H42" s="43"/>
      <c r="I42" s="43"/>
      <c r="J42" s="17"/>
      <c r="K42" s="17" t="s">
        <v>260</v>
      </c>
      <c r="L42" s="43"/>
      <c r="M42" s="43"/>
      <c r="N42" s="17"/>
      <c r="O42" s="17" t="s">
        <v>260</v>
      </c>
      <c r="P42" s="43"/>
      <c r="Q42" s="43"/>
      <c r="R42" s="17"/>
    </row>
    <row r="43" spans="1:18" x14ac:dyDescent="0.25">
      <c r="A43" s="12"/>
      <c r="B43" s="17"/>
      <c r="C43" s="26"/>
      <c r="D43" s="26"/>
      <c r="E43" s="26"/>
      <c r="F43" s="26"/>
      <c r="G43" s="26"/>
      <c r="H43" s="26"/>
      <c r="I43" s="26"/>
      <c r="J43" s="26"/>
      <c r="K43" s="26"/>
      <c r="L43" s="26"/>
      <c r="M43" s="26"/>
      <c r="N43" s="26"/>
      <c r="O43" s="26"/>
      <c r="P43" s="26"/>
      <c r="Q43" s="26"/>
      <c r="R43" s="26"/>
    </row>
    <row r="44" spans="1:18" x14ac:dyDescent="0.25">
      <c r="A44" s="12"/>
      <c r="B44" s="148" t="s">
        <v>686</v>
      </c>
      <c r="C44" s="20" t="s">
        <v>260</v>
      </c>
      <c r="D44" s="4"/>
      <c r="E44" s="11"/>
      <c r="F44" s="11"/>
      <c r="G44" s="11"/>
      <c r="H44" s="11"/>
      <c r="I44" s="11"/>
      <c r="J44" s="11"/>
      <c r="K44" s="11"/>
      <c r="L44" s="11"/>
      <c r="M44" s="11"/>
      <c r="N44" s="11"/>
      <c r="O44" s="11"/>
      <c r="P44" s="11"/>
      <c r="Q44" s="11"/>
      <c r="R44" s="4"/>
    </row>
    <row r="45" spans="1:18" x14ac:dyDescent="0.25">
      <c r="A45" s="12"/>
      <c r="B45" s="45" t="s">
        <v>683</v>
      </c>
      <c r="C45" s="34" t="s">
        <v>260</v>
      </c>
      <c r="D45" s="37"/>
      <c r="E45" s="144" t="s">
        <v>459</v>
      </c>
      <c r="F45" s="37" t="s">
        <v>260</v>
      </c>
      <c r="G45" s="34" t="s">
        <v>260</v>
      </c>
      <c r="H45" s="37"/>
      <c r="I45" s="145">
        <v>1</v>
      </c>
      <c r="J45" s="37" t="s">
        <v>260</v>
      </c>
      <c r="K45" s="34" t="s">
        <v>260</v>
      </c>
      <c r="L45" s="37"/>
      <c r="M45" s="145">
        <v>-4</v>
      </c>
      <c r="N45" s="37" t="s">
        <v>260</v>
      </c>
      <c r="O45" s="34" t="s">
        <v>260</v>
      </c>
      <c r="P45" s="37"/>
      <c r="Q45" s="145">
        <v>18</v>
      </c>
      <c r="R45" s="37" t="s">
        <v>260</v>
      </c>
    </row>
    <row r="46" spans="1:18" x14ac:dyDescent="0.25">
      <c r="A46" s="12"/>
      <c r="B46" s="52" t="s">
        <v>684</v>
      </c>
      <c r="C46" s="20" t="s">
        <v>260</v>
      </c>
      <c r="D46" s="4"/>
      <c r="E46" s="4"/>
      <c r="F46" s="4"/>
      <c r="G46" s="20" t="s">
        <v>260</v>
      </c>
      <c r="H46" s="4"/>
      <c r="I46" s="4"/>
      <c r="J46" s="4"/>
      <c r="K46" s="20" t="s">
        <v>260</v>
      </c>
      <c r="L46" s="4"/>
      <c r="M46" s="4"/>
      <c r="N46" s="4"/>
      <c r="O46" s="20" t="s">
        <v>260</v>
      </c>
      <c r="P46" s="4"/>
      <c r="Q46" s="4"/>
      <c r="R46" s="4"/>
    </row>
    <row r="47" spans="1:18" x14ac:dyDescent="0.25">
      <c r="A47" s="12"/>
      <c r="B47" s="146" t="s">
        <v>685</v>
      </c>
      <c r="C47" s="34" t="s">
        <v>260</v>
      </c>
      <c r="D47" s="37"/>
      <c r="E47" s="144" t="s">
        <v>292</v>
      </c>
      <c r="F47" s="37" t="s">
        <v>260</v>
      </c>
      <c r="G47" s="34" t="s">
        <v>260</v>
      </c>
      <c r="H47" s="37"/>
      <c r="I47" s="144">
        <v>184</v>
      </c>
      <c r="J47" s="37" t="s">
        <v>260</v>
      </c>
      <c r="K47" s="34" t="s">
        <v>260</v>
      </c>
      <c r="L47" s="37"/>
      <c r="M47" s="144" t="s">
        <v>292</v>
      </c>
      <c r="N47" s="37" t="s">
        <v>260</v>
      </c>
      <c r="O47" s="34" t="s">
        <v>260</v>
      </c>
      <c r="P47" s="37"/>
      <c r="Q47" s="144">
        <v>184</v>
      </c>
      <c r="R47" s="37" t="s">
        <v>260</v>
      </c>
    </row>
    <row r="48" spans="1:18" ht="15.75" thickBot="1" x14ac:dyDescent="0.3">
      <c r="A48" s="12"/>
      <c r="B48" s="147" t="s">
        <v>326</v>
      </c>
      <c r="C48" s="20" t="s">
        <v>260</v>
      </c>
      <c r="D48" s="15"/>
      <c r="E48" s="53">
        <v>37</v>
      </c>
      <c r="F48" s="15" t="s">
        <v>260</v>
      </c>
      <c r="G48" s="20" t="s">
        <v>260</v>
      </c>
      <c r="H48" s="15"/>
      <c r="I48" s="53">
        <v>137</v>
      </c>
      <c r="J48" s="15" t="s">
        <v>260</v>
      </c>
      <c r="K48" s="20" t="s">
        <v>260</v>
      </c>
      <c r="L48" s="15"/>
      <c r="M48" s="53">
        <v>-6</v>
      </c>
      <c r="N48" s="15" t="s">
        <v>260</v>
      </c>
      <c r="O48" s="20" t="s">
        <v>260</v>
      </c>
      <c r="P48" s="15"/>
      <c r="Q48" s="53">
        <v>174</v>
      </c>
      <c r="R48" s="15" t="s">
        <v>260</v>
      </c>
    </row>
    <row r="49" spans="1:18" x14ac:dyDescent="0.25">
      <c r="A49" s="12"/>
      <c r="B49" s="17"/>
      <c r="C49" s="17" t="s">
        <v>260</v>
      </c>
      <c r="D49" s="43"/>
      <c r="E49" s="43"/>
      <c r="F49" s="17"/>
      <c r="G49" s="17" t="s">
        <v>260</v>
      </c>
      <c r="H49" s="43"/>
      <c r="I49" s="43"/>
      <c r="J49" s="17"/>
      <c r="K49" s="17" t="s">
        <v>260</v>
      </c>
      <c r="L49" s="43"/>
      <c r="M49" s="43"/>
      <c r="N49" s="17"/>
      <c r="O49" s="17" t="s">
        <v>260</v>
      </c>
      <c r="P49" s="43"/>
      <c r="Q49" s="43"/>
      <c r="R49" s="17"/>
    </row>
    <row r="50" spans="1:18" ht="15.75" thickBot="1" x14ac:dyDescent="0.3">
      <c r="A50" s="12"/>
      <c r="B50" s="41" t="s">
        <v>131</v>
      </c>
      <c r="C50" s="34" t="s">
        <v>260</v>
      </c>
      <c r="D50" s="37"/>
      <c r="E50" s="145">
        <v>37</v>
      </c>
      <c r="F50" s="37" t="s">
        <v>260</v>
      </c>
      <c r="G50" s="34" t="s">
        <v>260</v>
      </c>
      <c r="H50" s="37"/>
      <c r="I50" s="145">
        <v>322</v>
      </c>
      <c r="J50" s="37" t="s">
        <v>260</v>
      </c>
      <c r="K50" s="34" t="s">
        <v>260</v>
      </c>
      <c r="L50" s="37"/>
      <c r="M50" s="145">
        <v>-10</v>
      </c>
      <c r="N50" s="37" t="s">
        <v>260</v>
      </c>
      <c r="O50" s="34" t="s">
        <v>260</v>
      </c>
      <c r="P50" s="37"/>
      <c r="Q50" s="145">
        <v>376</v>
      </c>
      <c r="R50" s="37" t="s">
        <v>260</v>
      </c>
    </row>
    <row r="51" spans="1:18" x14ac:dyDescent="0.25">
      <c r="A51" s="12"/>
      <c r="B51" s="17"/>
      <c r="C51" s="17" t="s">
        <v>260</v>
      </c>
      <c r="D51" s="43"/>
      <c r="E51" s="43"/>
      <c r="F51" s="17"/>
      <c r="G51" s="17" t="s">
        <v>260</v>
      </c>
      <c r="H51" s="43"/>
      <c r="I51" s="43"/>
      <c r="J51" s="17"/>
      <c r="K51" s="17" t="s">
        <v>260</v>
      </c>
      <c r="L51" s="43"/>
      <c r="M51" s="43"/>
      <c r="N51" s="17"/>
      <c r="O51" s="17" t="s">
        <v>260</v>
      </c>
      <c r="P51" s="43"/>
      <c r="Q51" s="43"/>
      <c r="R51" s="17"/>
    </row>
    <row r="52" spans="1:18" x14ac:dyDescent="0.25">
      <c r="A52" s="12"/>
      <c r="B52" s="11"/>
      <c r="C52" s="11"/>
      <c r="D52" s="11"/>
      <c r="E52" s="11"/>
      <c r="F52" s="11"/>
      <c r="G52" s="11"/>
      <c r="H52" s="11"/>
      <c r="I52" s="11"/>
      <c r="J52" s="11"/>
      <c r="K52" s="11"/>
      <c r="L52" s="11"/>
      <c r="M52" s="11"/>
      <c r="N52" s="11"/>
      <c r="O52" s="11"/>
      <c r="P52" s="11"/>
      <c r="Q52" s="11"/>
      <c r="R52" s="11"/>
    </row>
    <row r="53" spans="1:18" ht="58.5" x14ac:dyDescent="0.25">
      <c r="A53" s="12"/>
      <c r="B53" s="96" t="s">
        <v>409</v>
      </c>
      <c r="C53" s="50" t="s">
        <v>687</v>
      </c>
    </row>
    <row r="54" spans="1:18" ht="15" customHeight="1" x14ac:dyDescent="0.25">
      <c r="A54" s="12" t="s">
        <v>953</v>
      </c>
      <c r="B54" s="11" t="s">
        <v>5</v>
      </c>
      <c r="C54" s="11"/>
      <c r="D54" s="11"/>
      <c r="E54" s="11"/>
      <c r="F54" s="11"/>
      <c r="G54" s="11"/>
      <c r="H54" s="11"/>
      <c r="I54" s="11"/>
      <c r="J54" s="11"/>
      <c r="K54" s="11"/>
      <c r="L54" s="11"/>
      <c r="M54" s="11"/>
      <c r="N54" s="11"/>
      <c r="O54" s="11"/>
      <c r="P54" s="11"/>
      <c r="Q54" s="11"/>
      <c r="R54" s="11"/>
    </row>
    <row r="55" spans="1:18" x14ac:dyDescent="0.25">
      <c r="A55" s="12"/>
      <c r="B55" s="25" t="s">
        <v>688</v>
      </c>
      <c r="C55" s="25"/>
      <c r="D55" s="25"/>
      <c r="E55" s="25"/>
      <c r="F55" s="25"/>
      <c r="G55" s="25"/>
      <c r="H55" s="25"/>
      <c r="I55" s="25"/>
      <c r="J55" s="25"/>
      <c r="K55" s="25"/>
      <c r="L55" s="25"/>
      <c r="M55" s="25"/>
      <c r="N55" s="25"/>
      <c r="O55" s="25"/>
      <c r="P55" s="25"/>
      <c r="Q55" s="25"/>
      <c r="R55" s="25"/>
    </row>
    <row r="56" spans="1:18" x14ac:dyDescent="0.25">
      <c r="A56" s="12"/>
      <c r="B56" s="28" t="s">
        <v>683</v>
      </c>
      <c r="C56" s="28"/>
      <c r="D56" s="28"/>
      <c r="E56" s="28"/>
      <c r="F56" s="28"/>
      <c r="G56" s="28"/>
      <c r="H56" s="28"/>
      <c r="I56" s="28"/>
      <c r="J56" s="28"/>
      <c r="K56" s="28"/>
      <c r="L56" s="28"/>
      <c r="M56" s="28"/>
      <c r="N56" s="28"/>
      <c r="O56" s="28"/>
      <c r="P56" s="28"/>
      <c r="Q56" s="28"/>
      <c r="R56" s="28"/>
    </row>
    <row r="57" spans="1:18" x14ac:dyDescent="0.25">
      <c r="A57" s="12"/>
      <c r="B57" s="61"/>
      <c r="C57" s="61"/>
      <c r="D57" s="61"/>
      <c r="E57" s="61"/>
      <c r="F57" s="61"/>
      <c r="G57" s="61"/>
      <c r="H57" s="61"/>
      <c r="I57" s="61"/>
      <c r="J57" s="61"/>
      <c r="K57" s="61"/>
      <c r="L57" s="61"/>
      <c r="M57" s="61"/>
      <c r="N57" s="61"/>
      <c r="O57" s="61"/>
      <c r="P57" s="61"/>
      <c r="Q57" s="61"/>
      <c r="R57" s="61"/>
    </row>
    <row r="58" spans="1:18" x14ac:dyDescent="0.25">
      <c r="A58" s="12"/>
      <c r="B58" s="4"/>
      <c r="C58" s="4"/>
      <c r="D58" s="4"/>
      <c r="E58" s="4"/>
      <c r="F58" s="4"/>
      <c r="G58" s="4"/>
      <c r="H58" s="4"/>
      <c r="I58" s="4"/>
      <c r="J58" s="4"/>
    </row>
    <row r="59" spans="1:18" ht="15.75" thickBot="1" x14ac:dyDescent="0.3">
      <c r="A59" s="12"/>
      <c r="B59" s="19" t="s">
        <v>689</v>
      </c>
      <c r="C59" s="20" t="s">
        <v>260</v>
      </c>
      <c r="D59" s="49" t="s">
        <v>321</v>
      </c>
      <c r="E59" s="49"/>
      <c r="F59" s="20"/>
      <c r="G59" s="20" t="s">
        <v>260</v>
      </c>
      <c r="H59" s="49" t="s">
        <v>304</v>
      </c>
      <c r="I59" s="49"/>
      <c r="J59" s="20"/>
    </row>
    <row r="60" spans="1:18" x14ac:dyDescent="0.25">
      <c r="A60" s="12"/>
      <c r="B60" s="32" t="s">
        <v>690</v>
      </c>
      <c r="C60" s="34" t="s">
        <v>260</v>
      </c>
      <c r="D60" s="35"/>
      <c r="E60" s="36">
        <v>1</v>
      </c>
      <c r="F60" s="37" t="s">
        <v>260</v>
      </c>
      <c r="G60" s="34" t="s">
        <v>260</v>
      </c>
      <c r="H60" s="35"/>
      <c r="I60" s="36">
        <v>1</v>
      </c>
      <c r="J60" s="37" t="s">
        <v>260</v>
      </c>
    </row>
    <row r="61" spans="1:18" ht="15.75" thickBot="1" x14ac:dyDescent="0.3">
      <c r="A61" s="12"/>
      <c r="B61" s="38" t="s">
        <v>691</v>
      </c>
      <c r="C61" s="20" t="s">
        <v>260</v>
      </c>
      <c r="D61" s="14"/>
      <c r="E61" s="39">
        <v>2</v>
      </c>
      <c r="F61" s="15" t="s">
        <v>260</v>
      </c>
      <c r="G61" s="20" t="s">
        <v>260</v>
      </c>
      <c r="H61" s="14"/>
      <c r="I61" s="39">
        <v>2</v>
      </c>
      <c r="J61" s="15" t="s">
        <v>260</v>
      </c>
    </row>
    <row r="62" spans="1:18" x14ac:dyDescent="0.25">
      <c r="A62" s="12"/>
      <c r="B62" s="17"/>
      <c r="C62" s="17" t="s">
        <v>260</v>
      </c>
      <c r="D62" s="43"/>
      <c r="E62" s="43"/>
      <c r="F62" s="17"/>
      <c r="G62" s="17" t="s">
        <v>260</v>
      </c>
      <c r="H62" s="43"/>
      <c r="I62" s="43"/>
      <c r="J62" s="17"/>
    </row>
    <row r="63" spans="1:18" ht="15.75" thickBot="1" x14ac:dyDescent="0.3">
      <c r="A63" s="12"/>
      <c r="B63" s="32" t="s">
        <v>692</v>
      </c>
      <c r="C63" s="34" t="s">
        <v>260</v>
      </c>
      <c r="D63" s="35"/>
      <c r="E63" s="36">
        <v>-1</v>
      </c>
      <c r="F63" s="37" t="s">
        <v>260</v>
      </c>
      <c r="G63" s="34" t="s">
        <v>260</v>
      </c>
      <c r="H63" s="35"/>
      <c r="I63" s="36">
        <v>-1</v>
      </c>
      <c r="J63" s="37" t="s">
        <v>260</v>
      </c>
    </row>
    <row r="64" spans="1:18" ht="15.75" thickTop="1" x14ac:dyDescent="0.25">
      <c r="A64" s="12"/>
      <c r="B64" s="17"/>
      <c r="C64" s="17" t="s">
        <v>260</v>
      </c>
      <c r="D64" s="46"/>
      <c r="E64" s="46"/>
      <c r="F64" s="17"/>
      <c r="G64" s="17" t="s">
        <v>260</v>
      </c>
      <c r="H64" s="46"/>
      <c r="I64" s="46"/>
      <c r="J64" s="17"/>
    </row>
    <row r="65" spans="1:18" x14ac:dyDescent="0.25">
      <c r="A65" s="12"/>
      <c r="B65" s="11"/>
      <c r="C65" s="11"/>
      <c r="D65" s="11"/>
      <c r="E65" s="11"/>
      <c r="F65" s="11"/>
      <c r="G65" s="11"/>
      <c r="H65" s="11"/>
      <c r="I65" s="11"/>
      <c r="J65" s="11"/>
      <c r="K65" s="11"/>
      <c r="L65" s="11"/>
      <c r="M65" s="11"/>
      <c r="N65" s="11"/>
      <c r="O65" s="11"/>
      <c r="P65" s="11"/>
      <c r="Q65" s="11"/>
      <c r="R65" s="11"/>
    </row>
    <row r="66" spans="1:18" ht="19.5" x14ac:dyDescent="0.25">
      <c r="A66" s="12"/>
      <c r="B66" s="96" t="s">
        <v>409</v>
      </c>
      <c r="C66" s="50" t="s">
        <v>693</v>
      </c>
    </row>
  </sheetData>
  <mergeCells count="55">
    <mergeCell ref="A54:A66"/>
    <mergeCell ref="B54:R54"/>
    <mergeCell ref="B55:R55"/>
    <mergeCell ref="B56:R56"/>
    <mergeCell ref="B57:R57"/>
    <mergeCell ref="B65:R65"/>
    <mergeCell ref="B5:R5"/>
    <mergeCell ref="B6:R6"/>
    <mergeCell ref="A24:A53"/>
    <mergeCell ref="B24:R24"/>
    <mergeCell ref="B25:R25"/>
    <mergeCell ref="B26:R26"/>
    <mergeCell ref="B27:R27"/>
    <mergeCell ref="B28:R28"/>
    <mergeCell ref="B52:R52"/>
    <mergeCell ref="C43:R43"/>
    <mergeCell ref="E44:Q44"/>
    <mergeCell ref="D59:E59"/>
    <mergeCell ref="H59:I59"/>
    <mergeCell ref="A1:A2"/>
    <mergeCell ref="B1:R1"/>
    <mergeCell ref="B2:R2"/>
    <mergeCell ref="B3:R3"/>
    <mergeCell ref="A4:A23"/>
    <mergeCell ref="B4:R4"/>
    <mergeCell ref="N33:N35"/>
    <mergeCell ref="O33:O35"/>
    <mergeCell ref="P33:Q33"/>
    <mergeCell ref="P34:Q34"/>
    <mergeCell ref="P35:Q35"/>
    <mergeCell ref="R33:R35"/>
    <mergeCell ref="H34:I34"/>
    <mergeCell ref="H35:I35"/>
    <mergeCell ref="J33:J35"/>
    <mergeCell ref="K33:K35"/>
    <mergeCell ref="L33:M33"/>
    <mergeCell ref="L34:M34"/>
    <mergeCell ref="L35:M35"/>
    <mergeCell ref="N30:N32"/>
    <mergeCell ref="O30:O32"/>
    <mergeCell ref="P30:Q32"/>
    <mergeCell ref="R30:R32"/>
    <mergeCell ref="B33:B35"/>
    <mergeCell ref="C33:C35"/>
    <mergeCell ref="D33:E35"/>
    <mergeCell ref="F33:F35"/>
    <mergeCell ref="G33:G35"/>
    <mergeCell ref="H33:I33"/>
    <mergeCell ref="D8:E8"/>
    <mergeCell ref="H8:I8"/>
    <mergeCell ref="B30:B32"/>
    <mergeCell ref="C30:C32"/>
    <mergeCell ref="D30:M30"/>
    <mergeCell ref="D31:M31"/>
    <mergeCell ref="D32:M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3" width="36.5703125" bestFit="1" customWidth="1"/>
    <col min="5" max="5" width="14.5703125" bestFit="1" customWidth="1"/>
    <col min="6" max="6" width="2.140625" bestFit="1" customWidth="1"/>
  </cols>
  <sheetData>
    <row r="1" spans="1:6" ht="15" customHeight="1" x14ac:dyDescent="0.25">
      <c r="A1" s="7" t="s">
        <v>954</v>
      </c>
      <c r="B1" s="7" t="s">
        <v>1</v>
      </c>
      <c r="C1" s="7"/>
      <c r="D1" s="7"/>
      <c r="E1" s="7"/>
      <c r="F1" s="7"/>
    </row>
    <row r="2" spans="1:6" ht="15" customHeight="1" x14ac:dyDescent="0.25">
      <c r="A2" s="7"/>
      <c r="B2" s="7" t="s">
        <v>2</v>
      </c>
      <c r="C2" s="7"/>
      <c r="D2" s="7"/>
      <c r="E2" s="7"/>
      <c r="F2" s="7"/>
    </row>
    <row r="3" spans="1:6" ht="30" x14ac:dyDescent="0.25">
      <c r="A3" s="3" t="s">
        <v>704</v>
      </c>
      <c r="B3" s="11" t="s">
        <v>5</v>
      </c>
      <c r="C3" s="11"/>
      <c r="D3" s="11"/>
      <c r="E3" s="11"/>
      <c r="F3" s="11"/>
    </row>
    <row r="4" spans="1:6" ht="15" customHeight="1" x14ac:dyDescent="0.25">
      <c r="A4" s="12" t="s">
        <v>955</v>
      </c>
      <c r="B4" s="11" t="s">
        <v>5</v>
      </c>
      <c r="C4" s="11"/>
      <c r="D4" s="11"/>
      <c r="E4" s="11"/>
      <c r="F4" s="11"/>
    </row>
    <row r="5" spans="1:6" x14ac:dyDescent="0.25">
      <c r="A5" s="12"/>
      <c r="B5" s="25" t="s">
        <v>706</v>
      </c>
      <c r="C5" s="25"/>
      <c r="D5" s="25"/>
      <c r="E5" s="25"/>
      <c r="F5" s="25"/>
    </row>
    <row r="6" spans="1:6" x14ac:dyDescent="0.25">
      <c r="A6" s="12"/>
      <c r="B6" s="61"/>
      <c r="C6" s="61"/>
      <c r="D6" s="61"/>
      <c r="E6" s="61"/>
      <c r="F6" s="61"/>
    </row>
    <row r="7" spans="1:6" x14ac:dyDescent="0.25">
      <c r="A7" s="12"/>
      <c r="B7" s="4"/>
      <c r="C7" s="4"/>
      <c r="D7" s="4"/>
      <c r="E7" s="4"/>
      <c r="F7" s="4"/>
    </row>
    <row r="8" spans="1:6" x14ac:dyDescent="0.25">
      <c r="A8" s="12"/>
      <c r="B8" s="19" t="s">
        <v>258</v>
      </c>
      <c r="C8" s="20" t="s">
        <v>260</v>
      </c>
      <c r="D8" s="47"/>
      <c r="E8" s="47"/>
      <c r="F8" s="20"/>
    </row>
    <row r="9" spans="1:6" x14ac:dyDescent="0.25">
      <c r="A9" s="12"/>
      <c r="B9" s="45" t="s">
        <v>290</v>
      </c>
      <c r="C9" s="34" t="s">
        <v>260</v>
      </c>
      <c r="D9" s="35"/>
      <c r="E9" s="42" t="s">
        <v>707</v>
      </c>
      <c r="F9" s="37" t="s">
        <v>260</v>
      </c>
    </row>
    <row r="10" spans="1:6" ht="26.25" thickBot="1" x14ac:dyDescent="0.3">
      <c r="A10" s="12"/>
      <c r="B10" s="38" t="s">
        <v>708</v>
      </c>
      <c r="C10" s="20" t="s">
        <v>260</v>
      </c>
      <c r="D10" s="14"/>
      <c r="E10" s="39" t="s">
        <v>464</v>
      </c>
      <c r="F10" s="15" t="s">
        <v>346</v>
      </c>
    </row>
    <row r="11" spans="1:6" x14ac:dyDescent="0.25">
      <c r="A11" s="12"/>
      <c r="B11" s="17"/>
      <c r="C11" s="17" t="s">
        <v>260</v>
      </c>
      <c r="D11" s="43"/>
      <c r="E11" s="43"/>
      <c r="F11" s="17"/>
    </row>
    <row r="12" spans="1:6" ht="15.75" thickBot="1" x14ac:dyDescent="0.3">
      <c r="A12" s="12"/>
      <c r="B12" s="45" t="s">
        <v>285</v>
      </c>
      <c r="C12" s="34" t="s">
        <v>260</v>
      </c>
      <c r="D12" s="35"/>
      <c r="E12" s="150">
        <v>12971</v>
      </c>
      <c r="F12" s="37" t="s">
        <v>260</v>
      </c>
    </row>
    <row r="13" spans="1:6" ht="15.75" thickTop="1" x14ac:dyDescent="0.25">
      <c r="A13" s="12"/>
      <c r="B13" s="17"/>
      <c r="C13" s="17" t="s">
        <v>260</v>
      </c>
      <c r="D13" s="46"/>
      <c r="E13" s="46"/>
      <c r="F13" s="17"/>
    </row>
    <row r="14" spans="1:6" x14ac:dyDescent="0.25">
      <c r="A14" s="12"/>
      <c r="B14" s="11"/>
      <c r="C14" s="11"/>
      <c r="D14" s="11"/>
      <c r="E14" s="11"/>
      <c r="F14" s="11"/>
    </row>
    <row r="15" spans="1:6" ht="136.5" x14ac:dyDescent="0.25">
      <c r="A15" s="12"/>
      <c r="B15" s="96" t="s">
        <v>409</v>
      </c>
      <c r="C15" s="50" t="s">
        <v>709</v>
      </c>
    </row>
  </sheetData>
  <mergeCells count="10">
    <mergeCell ref="D8:E8"/>
    <mergeCell ref="A1:A2"/>
    <mergeCell ref="B1:F1"/>
    <mergeCell ref="B2:F2"/>
    <mergeCell ref="B3:F3"/>
    <mergeCell ref="A4:A15"/>
    <mergeCell ref="B4:F4"/>
    <mergeCell ref="B5:F5"/>
    <mergeCell ref="B6:F6"/>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 bestFit="1" customWidth="1"/>
    <col min="3" max="3" width="1.5703125" bestFit="1" customWidth="1"/>
    <col min="5" max="5" width="14.5703125" bestFit="1" customWidth="1"/>
    <col min="6" max="6" width="2.140625" bestFit="1" customWidth="1"/>
    <col min="9" max="9" width="11.85546875" bestFit="1" customWidth="1"/>
    <col min="10" max="10" width="2.140625" bestFit="1" customWidth="1"/>
    <col min="13" max="13" width="14.5703125" bestFit="1" customWidth="1"/>
    <col min="14" max="14" width="2.140625" bestFit="1" customWidth="1"/>
  </cols>
  <sheetData>
    <row r="1" spans="1:14" ht="15" customHeight="1" x14ac:dyDescent="0.25">
      <c r="A1" s="7" t="s">
        <v>9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4</v>
      </c>
      <c r="B3" s="11" t="s">
        <v>5</v>
      </c>
      <c r="C3" s="11"/>
      <c r="D3" s="11"/>
      <c r="E3" s="11"/>
      <c r="F3" s="11"/>
      <c r="G3" s="11"/>
      <c r="H3" s="11"/>
      <c r="I3" s="11"/>
      <c r="J3" s="11"/>
      <c r="K3" s="11"/>
      <c r="L3" s="11"/>
      <c r="M3" s="11"/>
      <c r="N3" s="11"/>
    </row>
    <row r="4" spans="1:14" ht="15" customHeight="1" x14ac:dyDescent="0.25">
      <c r="A4" s="12" t="s">
        <v>957</v>
      </c>
      <c r="B4" s="11" t="s">
        <v>5</v>
      </c>
      <c r="C4" s="11"/>
      <c r="D4" s="11"/>
      <c r="E4" s="11"/>
      <c r="F4" s="11"/>
      <c r="G4" s="11"/>
      <c r="H4" s="11"/>
      <c r="I4" s="11"/>
      <c r="J4" s="11"/>
      <c r="K4" s="11"/>
      <c r="L4" s="11"/>
      <c r="M4" s="11"/>
      <c r="N4" s="11"/>
    </row>
    <row r="5" spans="1:14" x14ac:dyDescent="0.25">
      <c r="A5" s="12"/>
      <c r="B5" s="25" t="s">
        <v>712</v>
      </c>
      <c r="C5" s="25"/>
      <c r="D5" s="25"/>
      <c r="E5" s="25"/>
      <c r="F5" s="25"/>
      <c r="G5" s="25"/>
      <c r="H5" s="25"/>
      <c r="I5" s="25"/>
      <c r="J5" s="25"/>
      <c r="K5" s="25"/>
      <c r="L5" s="25"/>
      <c r="M5" s="25"/>
      <c r="N5" s="25"/>
    </row>
    <row r="6" spans="1:14" x14ac:dyDescent="0.25">
      <c r="A6" s="12"/>
      <c r="B6" s="61"/>
      <c r="C6" s="61"/>
      <c r="D6" s="61"/>
      <c r="E6" s="61"/>
      <c r="F6" s="61"/>
      <c r="G6" s="61"/>
      <c r="H6" s="61"/>
      <c r="I6" s="61"/>
      <c r="J6" s="61"/>
      <c r="K6" s="61"/>
      <c r="L6" s="61"/>
      <c r="M6" s="61"/>
      <c r="N6" s="61"/>
    </row>
    <row r="7" spans="1:14" x14ac:dyDescent="0.25">
      <c r="A7" s="12"/>
      <c r="B7" s="4"/>
      <c r="C7" s="4"/>
      <c r="D7" s="4"/>
      <c r="E7" s="4"/>
      <c r="F7" s="4"/>
      <c r="G7" s="4"/>
      <c r="H7" s="4"/>
      <c r="I7" s="4"/>
      <c r="J7" s="4"/>
      <c r="K7" s="4"/>
      <c r="L7" s="4"/>
      <c r="M7" s="4"/>
      <c r="N7" s="4"/>
    </row>
    <row r="8" spans="1:14" x14ac:dyDescent="0.25">
      <c r="A8" s="12"/>
      <c r="B8" s="27" t="s">
        <v>258</v>
      </c>
      <c r="C8" s="47" t="s">
        <v>260</v>
      </c>
      <c r="D8" s="48" t="s">
        <v>713</v>
      </c>
      <c r="E8" s="48"/>
      <c r="F8" s="47"/>
      <c r="G8" s="47"/>
      <c r="H8" s="48" t="s">
        <v>715</v>
      </c>
      <c r="I8" s="48"/>
      <c r="J8" s="47"/>
      <c r="K8" s="47"/>
      <c r="L8" s="48" t="s">
        <v>131</v>
      </c>
      <c r="M8" s="48"/>
      <c r="N8" s="47"/>
    </row>
    <row r="9" spans="1:14" ht="15.75" thickBot="1" x14ac:dyDescent="0.3">
      <c r="A9" s="12"/>
      <c r="B9" s="27"/>
      <c r="C9" s="47"/>
      <c r="D9" s="49" t="s">
        <v>714</v>
      </c>
      <c r="E9" s="49"/>
      <c r="F9" s="47"/>
      <c r="G9" s="47"/>
      <c r="H9" s="49" t="s">
        <v>714</v>
      </c>
      <c r="I9" s="49"/>
      <c r="J9" s="47"/>
      <c r="K9" s="47"/>
      <c r="L9" s="49" t="s">
        <v>714</v>
      </c>
      <c r="M9" s="49"/>
      <c r="N9" s="47"/>
    </row>
    <row r="10" spans="1:14" x14ac:dyDescent="0.25">
      <c r="A10" s="12"/>
      <c r="B10" s="151">
        <v>41639</v>
      </c>
      <c r="C10" s="34" t="s">
        <v>260</v>
      </c>
      <c r="D10" s="35"/>
      <c r="E10" s="42" t="s">
        <v>716</v>
      </c>
      <c r="F10" s="37" t="s">
        <v>260</v>
      </c>
      <c r="G10" s="34"/>
      <c r="H10" s="35"/>
      <c r="I10" s="42" t="s">
        <v>717</v>
      </c>
      <c r="J10" s="37" t="s">
        <v>260</v>
      </c>
      <c r="K10" s="34"/>
      <c r="L10" s="35"/>
      <c r="M10" s="42" t="s">
        <v>718</v>
      </c>
      <c r="N10" s="37" t="s">
        <v>260</v>
      </c>
    </row>
    <row r="11" spans="1:14" x14ac:dyDescent="0.25">
      <c r="A11" s="12"/>
      <c r="B11" s="38" t="s">
        <v>719</v>
      </c>
      <c r="C11" s="20" t="s">
        <v>260</v>
      </c>
      <c r="D11" s="15"/>
      <c r="E11" s="53" t="s">
        <v>292</v>
      </c>
      <c r="F11" s="15" t="s">
        <v>260</v>
      </c>
      <c r="G11" s="20"/>
      <c r="H11" s="14"/>
      <c r="I11" s="39" t="s">
        <v>720</v>
      </c>
      <c r="J11" s="15" t="s">
        <v>346</v>
      </c>
      <c r="K11" s="20"/>
      <c r="L11" s="14"/>
      <c r="M11" s="39" t="s">
        <v>720</v>
      </c>
      <c r="N11" s="15" t="s">
        <v>346</v>
      </c>
    </row>
    <row r="12" spans="1:14" ht="15.75" thickBot="1" x14ac:dyDescent="0.3">
      <c r="A12" s="12"/>
      <c r="B12" s="32" t="s">
        <v>326</v>
      </c>
      <c r="C12" s="34" t="s">
        <v>260</v>
      </c>
      <c r="D12" s="35"/>
      <c r="E12" s="42" t="s">
        <v>474</v>
      </c>
      <c r="F12" s="37" t="s">
        <v>346</v>
      </c>
      <c r="G12" s="34"/>
      <c r="H12" s="37"/>
      <c r="I12" s="144" t="s">
        <v>292</v>
      </c>
      <c r="J12" s="37" t="s">
        <v>260</v>
      </c>
      <c r="K12" s="34"/>
      <c r="L12" s="35"/>
      <c r="M12" s="42" t="s">
        <v>474</v>
      </c>
      <c r="N12" s="37" t="s">
        <v>346</v>
      </c>
    </row>
    <row r="13" spans="1:14" x14ac:dyDescent="0.25">
      <c r="A13" s="12"/>
      <c r="B13" s="17"/>
      <c r="C13" s="17" t="s">
        <v>260</v>
      </c>
      <c r="D13" s="43"/>
      <c r="E13" s="43"/>
      <c r="F13" s="17"/>
      <c r="G13" s="17"/>
      <c r="H13" s="43"/>
      <c r="I13" s="43"/>
      <c r="J13" s="17"/>
      <c r="K13" s="17"/>
      <c r="L13" s="43"/>
      <c r="M13" s="43"/>
      <c r="N13" s="17"/>
    </row>
    <row r="14" spans="1:14" ht="15.75" thickBot="1" x14ac:dyDescent="0.3">
      <c r="A14" s="12"/>
      <c r="B14" s="152">
        <v>41820</v>
      </c>
      <c r="C14" s="20" t="s">
        <v>260</v>
      </c>
      <c r="D14" s="13"/>
      <c r="E14" s="153">
        <v>16990</v>
      </c>
      <c r="F14" s="143" t="s">
        <v>260</v>
      </c>
      <c r="G14" s="20"/>
      <c r="H14" s="13"/>
      <c r="I14" s="153">
        <v>428</v>
      </c>
      <c r="J14" s="143" t="s">
        <v>260</v>
      </c>
      <c r="K14" s="20"/>
      <c r="L14" s="13"/>
      <c r="M14" s="153">
        <v>17418</v>
      </c>
      <c r="N14" s="143" t="s">
        <v>260</v>
      </c>
    </row>
    <row r="15" spans="1:14" ht="15.75" thickTop="1" x14ac:dyDescent="0.25">
      <c r="A15" s="12"/>
      <c r="B15" s="17"/>
      <c r="C15" s="17" t="s">
        <v>260</v>
      </c>
      <c r="D15" s="46"/>
      <c r="E15" s="46"/>
      <c r="F15" s="17"/>
      <c r="G15" s="17"/>
      <c r="H15" s="46"/>
      <c r="I15" s="46"/>
      <c r="J15" s="17"/>
      <c r="K15" s="17"/>
      <c r="L15" s="46"/>
      <c r="M15" s="46"/>
      <c r="N15" s="17"/>
    </row>
  </sheetData>
  <mergeCells count="21">
    <mergeCell ref="N8:N9"/>
    <mergeCell ref="A1:A2"/>
    <mergeCell ref="B1:N1"/>
    <mergeCell ref="B2:N2"/>
    <mergeCell ref="B3:N3"/>
    <mergeCell ref="A4:A1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140625" bestFit="1" customWidth="1"/>
    <col min="4" max="4" width="10.140625" customWidth="1"/>
    <col min="5" max="5" width="8" customWidth="1"/>
    <col min="6" max="6" width="2.140625" bestFit="1" customWidth="1"/>
    <col min="9" max="9" width="5.140625" bestFit="1" customWidth="1"/>
    <col min="10" max="10" width="2.140625" bestFit="1" customWidth="1"/>
    <col min="13" max="13" width="7.140625" bestFit="1" customWidth="1"/>
    <col min="14" max="14" width="2.140625" bestFit="1" customWidth="1"/>
    <col min="17" max="17" width="7.140625" bestFit="1" customWidth="1"/>
    <col min="18" max="18" width="2.140625" bestFit="1" customWidth="1"/>
  </cols>
  <sheetData>
    <row r="1" spans="1:18" ht="15" customHeight="1" x14ac:dyDescent="0.25">
      <c r="A1" s="7" t="s">
        <v>9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8</v>
      </c>
      <c r="B3" s="11" t="s">
        <v>5</v>
      </c>
      <c r="C3" s="11"/>
      <c r="D3" s="11"/>
      <c r="E3" s="11"/>
      <c r="F3" s="11"/>
      <c r="G3" s="11"/>
      <c r="H3" s="11"/>
      <c r="I3" s="11"/>
      <c r="J3" s="11"/>
      <c r="K3" s="11"/>
      <c r="L3" s="11"/>
      <c r="M3" s="11"/>
      <c r="N3" s="11"/>
      <c r="O3" s="11"/>
      <c r="P3" s="11"/>
      <c r="Q3" s="11"/>
      <c r="R3" s="11"/>
    </row>
    <row r="4" spans="1:18" ht="15" customHeight="1" x14ac:dyDescent="0.25">
      <c r="A4" s="12" t="s">
        <v>959</v>
      </c>
      <c r="B4" s="11" t="s">
        <v>5</v>
      </c>
      <c r="C4" s="11"/>
      <c r="D4" s="11"/>
      <c r="E4" s="11"/>
      <c r="F4" s="11"/>
      <c r="G4" s="11"/>
      <c r="H4" s="11"/>
      <c r="I4" s="11"/>
      <c r="J4" s="11"/>
      <c r="K4" s="11"/>
      <c r="L4" s="11"/>
      <c r="M4" s="11"/>
      <c r="N4" s="11"/>
      <c r="O4" s="11"/>
      <c r="P4" s="11"/>
      <c r="Q4" s="11"/>
      <c r="R4" s="11"/>
    </row>
    <row r="5" spans="1:18" x14ac:dyDescent="0.25">
      <c r="A5" s="12"/>
      <c r="B5" s="25" t="s">
        <v>734</v>
      </c>
      <c r="C5" s="25"/>
      <c r="D5" s="25"/>
      <c r="E5" s="25"/>
      <c r="F5" s="25"/>
      <c r="G5" s="25"/>
      <c r="H5" s="25"/>
      <c r="I5" s="25"/>
      <c r="J5" s="25"/>
      <c r="K5" s="25"/>
      <c r="L5" s="25"/>
      <c r="M5" s="25"/>
      <c r="N5" s="25"/>
      <c r="O5" s="25"/>
      <c r="P5" s="25"/>
      <c r="Q5" s="25"/>
      <c r="R5" s="25"/>
    </row>
    <row r="6" spans="1:18" x14ac:dyDescent="0.25">
      <c r="A6" s="12"/>
      <c r="B6" s="61"/>
      <c r="C6" s="61"/>
      <c r="D6" s="61"/>
      <c r="E6" s="61"/>
      <c r="F6" s="61"/>
      <c r="G6" s="61"/>
      <c r="H6" s="61"/>
      <c r="I6" s="61"/>
      <c r="J6" s="61"/>
      <c r="K6" s="61"/>
      <c r="L6" s="61"/>
      <c r="M6" s="61"/>
      <c r="N6" s="61"/>
      <c r="O6" s="61"/>
      <c r="P6" s="61"/>
      <c r="Q6" s="61"/>
      <c r="R6" s="61"/>
    </row>
    <row r="7" spans="1:18" x14ac:dyDescent="0.25">
      <c r="A7" s="12"/>
      <c r="B7" s="4"/>
      <c r="C7" s="4"/>
      <c r="D7" s="4"/>
      <c r="E7" s="4"/>
      <c r="F7" s="4"/>
      <c r="G7" s="4"/>
      <c r="H7" s="4"/>
      <c r="I7" s="4"/>
      <c r="J7" s="4"/>
      <c r="K7" s="4"/>
      <c r="L7" s="4"/>
      <c r="M7" s="4"/>
      <c r="N7" s="4"/>
      <c r="O7" s="4"/>
      <c r="P7" s="4"/>
      <c r="Q7" s="4"/>
      <c r="R7" s="4"/>
    </row>
    <row r="8" spans="1:18" x14ac:dyDescent="0.25">
      <c r="A8" s="12"/>
      <c r="B8" s="27" t="s">
        <v>258</v>
      </c>
      <c r="C8" s="47"/>
      <c r="D8" s="126" t="s">
        <v>735</v>
      </c>
      <c r="E8" s="126"/>
      <c r="F8" s="47"/>
      <c r="G8" s="47"/>
      <c r="H8" s="126" t="s">
        <v>736</v>
      </c>
      <c r="I8" s="126"/>
      <c r="J8" s="47"/>
      <c r="K8" s="47"/>
      <c r="L8" s="126" t="s">
        <v>738</v>
      </c>
      <c r="M8" s="126"/>
      <c r="N8" s="47"/>
      <c r="O8" s="47"/>
      <c r="P8" s="126" t="s">
        <v>739</v>
      </c>
      <c r="Q8" s="126"/>
      <c r="R8" s="47"/>
    </row>
    <row r="9" spans="1:18" ht="15.75" thickBot="1" x14ac:dyDescent="0.3">
      <c r="A9" s="12"/>
      <c r="B9" s="27"/>
      <c r="C9" s="47"/>
      <c r="D9" s="126"/>
      <c r="E9" s="126"/>
      <c r="F9" s="47"/>
      <c r="G9" s="47"/>
      <c r="H9" s="126" t="s">
        <v>737</v>
      </c>
      <c r="I9" s="126"/>
      <c r="J9" s="47"/>
      <c r="K9" s="47"/>
      <c r="L9" s="126"/>
      <c r="M9" s="126"/>
      <c r="N9" s="47"/>
      <c r="O9" s="47"/>
      <c r="P9" s="126"/>
      <c r="Q9" s="126"/>
      <c r="R9" s="47"/>
    </row>
    <row r="10" spans="1:18" x14ac:dyDescent="0.25">
      <c r="A10" s="12"/>
      <c r="B10" s="17"/>
      <c r="C10" s="17"/>
      <c r="D10" s="43"/>
      <c r="E10" s="26"/>
      <c r="F10" s="26"/>
      <c r="G10" s="26"/>
      <c r="H10" s="26"/>
      <c r="I10" s="26"/>
      <c r="J10" s="26"/>
      <c r="K10" s="26"/>
      <c r="L10" s="26"/>
      <c r="M10" s="26"/>
      <c r="N10" s="26"/>
      <c r="O10" s="26"/>
      <c r="P10" s="26"/>
      <c r="Q10" s="26"/>
      <c r="R10" s="17"/>
    </row>
    <row r="11" spans="1:18" x14ac:dyDescent="0.25">
      <c r="A11" s="12"/>
      <c r="B11" s="52" t="s">
        <v>740</v>
      </c>
      <c r="C11" s="20"/>
      <c r="D11" s="14"/>
      <c r="E11" s="116">
        <v>1000</v>
      </c>
      <c r="F11" s="15" t="s">
        <v>260</v>
      </c>
      <c r="G11" s="20"/>
      <c r="H11" s="15"/>
      <c r="I11" s="53" t="s">
        <v>459</v>
      </c>
      <c r="J11" s="15" t="s">
        <v>260</v>
      </c>
      <c r="K11" s="20"/>
      <c r="L11" s="14"/>
      <c r="M11" s="116">
        <v>1000</v>
      </c>
      <c r="N11" s="15" t="s">
        <v>260</v>
      </c>
      <c r="O11" s="20"/>
      <c r="P11" s="14"/>
      <c r="Q11" s="116">
        <v>1013</v>
      </c>
      <c r="R11" s="15" t="s">
        <v>260</v>
      </c>
    </row>
    <row r="12" spans="1:18" x14ac:dyDescent="0.25">
      <c r="A12" s="12"/>
      <c r="B12" s="45" t="s">
        <v>741</v>
      </c>
      <c r="C12" s="34"/>
      <c r="D12" s="35"/>
      <c r="E12" s="42">
        <v>750</v>
      </c>
      <c r="F12" s="37" t="s">
        <v>260</v>
      </c>
      <c r="G12" s="34"/>
      <c r="H12" s="37"/>
      <c r="I12" s="144" t="s">
        <v>292</v>
      </c>
      <c r="J12" s="37" t="s">
        <v>260</v>
      </c>
      <c r="K12" s="34"/>
      <c r="L12" s="35"/>
      <c r="M12" s="42">
        <v>750</v>
      </c>
      <c r="N12" s="37" t="s">
        <v>260</v>
      </c>
      <c r="O12" s="34"/>
      <c r="P12" s="35"/>
      <c r="Q12" s="42">
        <v>757</v>
      </c>
      <c r="R12" s="37" t="s">
        <v>260</v>
      </c>
    </row>
    <row r="13" spans="1:18" x14ac:dyDescent="0.25">
      <c r="A13" s="12"/>
      <c r="B13" s="52" t="s">
        <v>742</v>
      </c>
      <c r="C13" s="20"/>
      <c r="D13" s="14"/>
      <c r="E13" s="39">
        <v>700</v>
      </c>
      <c r="F13" s="15" t="s">
        <v>260</v>
      </c>
      <c r="G13" s="20"/>
      <c r="H13" s="14"/>
      <c r="I13" s="39">
        <v>-2</v>
      </c>
      <c r="J13" s="15" t="s">
        <v>260</v>
      </c>
      <c r="K13" s="20"/>
      <c r="L13" s="14"/>
      <c r="M13" s="39">
        <v>698</v>
      </c>
      <c r="N13" s="15" t="s">
        <v>260</v>
      </c>
      <c r="O13" s="20"/>
      <c r="P13" s="14"/>
      <c r="Q13" s="39">
        <v>808</v>
      </c>
      <c r="R13" s="15" t="s">
        <v>260</v>
      </c>
    </row>
    <row r="14" spans="1:18" x14ac:dyDescent="0.25">
      <c r="A14" s="12"/>
      <c r="B14" s="45" t="s">
        <v>743</v>
      </c>
      <c r="C14" s="34"/>
      <c r="D14" s="35"/>
      <c r="E14" s="111">
        <v>1000</v>
      </c>
      <c r="F14" s="37" t="s">
        <v>260</v>
      </c>
      <c r="G14" s="34"/>
      <c r="H14" s="35"/>
      <c r="I14" s="42">
        <v>-2</v>
      </c>
      <c r="J14" s="37" t="s">
        <v>260</v>
      </c>
      <c r="K14" s="34"/>
      <c r="L14" s="35"/>
      <c r="M14" s="42">
        <v>998</v>
      </c>
      <c r="N14" s="37" t="s">
        <v>260</v>
      </c>
      <c r="O14" s="34"/>
      <c r="P14" s="35"/>
      <c r="Q14" s="111">
        <v>1149</v>
      </c>
      <c r="R14" s="37" t="s">
        <v>260</v>
      </c>
    </row>
    <row r="15" spans="1:18" x14ac:dyDescent="0.25">
      <c r="A15" s="12"/>
      <c r="B15" s="52" t="s">
        <v>744</v>
      </c>
      <c r="C15" s="20"/>
      <c r="D15" s="14"/>
      <c r="E15" s="39">
        <v>750</v>
      </c>
      <c r="F15" s="15" t="s">
        <v>260</v>
      </c>
      <c r="G15" s="20"/>
      <c r="H15" s="14"/>
      <c r="I15" s="39">
        <v>-3</v>
      </c>
      <c r="J15" s="15" t="s">
        <v>260</v>
      </c>
      <c r="K15" s="20"/>
      <c r="L15" s="14"/>
      <c r="M15" s="39">
        <v>747</v>
      </c>
      <c r="N15" s="15" t="s">
        <v>260</v>
      </c>
      <c r="O15" s="20"/>
      <c r="P15" s="14"/>
      <c r="Q15" s="39">
        <v>823</v>
      </c>
      <c r="R15" s="15" t="s">
        <v>260</v>
      </c>
    </row>
    <row r="16" spans="1:18" x14ac:dyDescent="0.25">
      <c r="A16" s="12"/>
      <c r="B16" s="45" t="s">
        <v>745</v>
      </c>
      <c r="C16" s="34"/>
      <c r="D16" s="35"/>
      <c r="E16" s="42">
        <v>750</v>
      </c>
      <c r="F16" s="37" t="s">
        <v>260</v>
      </c>
      <c r="G16" s="34"/>
      <c r="H16" s="35"/>
      <c r="I16" s="42">
        <v>-4</v>
      </c>
      <c r="J16" s="37" t="s">
        <v>260</v>
      </c>
      <c r="K16" s="34"/>
      <c r="L16" s="35"/>
      <c r="M16" s="42">
        <v>746</v>
      </c>
      <c r="N16" s="37" t="s">
        <v>260</v>
      </c>
      <c r="O16" s="34"/>
      <c r="P16" s="35"/>
      <c r="Q16" s="42">
        <v>766</v>
      </c>
      <c r="R16" s="37" t="s">
        <v>260</v>
      </c>
    </row>
    <row r="17" spans="1:18" ht="15.75" thickBot="1" x14ac:dyDescent="0.3">
      <c r="A17" s="12"/>
      <c r="B17" s="52" t="s">
        <v>746</v>
      </c>
      <c r="C17" s="20"/>
      <c r="D17" s="14"/>
      <c r="E17" s="44">
        <v>1000</v>
      </c>
      <c r="F17" s="15" t="s">
        <v>260</v>
      </c>
      <c r="G17" s="20"/>
      <c r="H17" s="14"/>
      <c r="I17" s="39">
        <v>-3</v>
      </c>
      <c r="J17" s="15" t="s">
        <v>260</v>
      </c>
      <c r="K17" s="20"/>
      <c r="L17" s="14"/>
      <c r="M17" s="39">
        <v>997</v>
      </c>
      <c r="N17" s="15" t="s">
        <v>260</v>
      </c>
      <c r="O17" s="20"/>
      <c r="P17" s="14"/>
      <c r="Q17" s="44">
        <v>1015</v>
      </c>
      <c r="R17" s="15" t="s">
        <v>260</v>
      </c>
    </row>
    <row r="18" spans="1:18" x14ac:dyDescent="0.25">
      <c r="A18" s="12"/>
      <c r="B18" s="17"/>
      <c r="C18" s="17"/>
      <c r="D18" s="43"/>
      <c r="E18" s="26"/>
      <c r="F18" s="26"/>
      <c r="G18" s="26"/>
      <c r="H18" s="26"/>
      <c r="I18" s="26"/>
      <c r="J18" s="26"/>
      <c r="K18" s="26"/>
      <c r="L18" s="26"/>
      <c r="M18" s="26"/>
      <c r="N18" s="26"/>
      <c r="O18" s="26"/>
      <c r="P18" s="26"/>
      <c r="Q18" s="26"/>
      <c r="R18" s="17"/>
    </row>
    <row r="19" spans="1:18" ht="15.75" thickBot="1" x14ac:dyDescent="0.3">
      <c r="A19" s="12"/>
      <c r="B19" s="154" t="s">
        <v>747</v>
      </c>
      <c r="C19" s="34"/>
      <c r="D19" s="155"/>
      <c r="E19" s="150">
        <v>5950</v>
      </c>
      <c r="F19" s="156" t="s">
        <v>260</v>
      </c>
      <c r="G19" s="34"/>
      <c r="H19" s="155"/>
      <c r="I19" s="150">
        <v>-14</v>
      </c>
      <c r="J19" s="156" t="s">
        <v>260</v>
      </c>
      <c r="K19" s="34"/>
      <c r="L19" s="155"/>
      <c r="M19" s="150">
        <v>5936</v>
      </c>
      <c r="N19" s="156" t="s">
        <v>260</v>
      </c>
      <c r="O19" s="34"/>
      <c r="P19" s="155"/>
      <c r="Q19" s="150">
        <v>6331</v>
      </c>
      <c r="R19" s="156" t="s">
        <v>260</v>
      </c>
    </row>
    <row r="20" spans="1:18" ht="15.75" thickTop="1" x14ac:dyDescent="0.25">
      <c r="A20" s="12"/>
      <c r="B20" s="17"/>
      <c r="C20" s="17"/>
      <c r="D20" s="46"/>
      <c r="E20" s="26"/>
      <c r="F20" s="26"/>
      <c r="G20" s="26"/>
      <c r="H20" s="26"/>
      <c r="I20" s="26"/>
      <c r="J20" s="26"/>
      <c r="K20" s="26"/>
      <c r="L20" s="26"/>
      <c r="M20" s="26"/>
      <c r="N20" s="26"/>
      <c r="O20" s="26"/>
      <c r="P20" s="26"/>
      <c r="Q20" s="26"/>
      <c r="R20" s="17"/>
    </row>
  </sheetData>
  <mergeCells count="25">
    <mergeCell ref="B5:R5"/>
    <mergeCell ref="B6:R6"/>
    <mergeCell ref="R8:R9"/>
    <mergeCell ref="E10:Q10"/>
    <mergeCell ref="E18:Q18"/>
    <mergeCell ref="E20:Q20"/>
    <mergeCell ref="A1:A2"/>
    <mergeCell ref="B1:R1"/>
    <mergeCell ref="B2:R2"/>
    <mergeCell ref="B3:R3"/>
    <mergeCell ref="A4:A20"/>
    <mergeCell ref="B4:R4"/>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19.28515625" customWidth="1"/>
    <col min="3" max="3" width="36.5703125" bestFit="1" customWidth="1"/>
    <col min="4" max="4" width="9.28515625" customWidth="1"/>
    <col min="5" max="5" width="18.85546875" customWidth="1"/>
    <col min="6" max="6" width="2.140625" customWidth="1"/>
    <col min="7" max="7" width="1.5703125" customWidth="1"/>
    <col min="8" max="8" width="2" customWidth="1"/>
    <col min="9" max="9" width="12.28515625" customWidth="1"/>
    <col min="10" max="10" width="2.140625" customWidth="1"/>
  </cols>
  <sheetData>
    <row r="1" spans="1:10" ht="15" customHeight="1" x14ac:dyDescent="0.25">
      <c r="A1" s="7" t="s">
        <v>9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61</v>
      </c>
      <c r="B3" s="11" t="s">
        <v>5</v>
      </c>
      <c r="C3" s="11"/>
      <c r="D3" s="11"/>
      <c r="E3" s="11"/>
      <c r="F3" s="11"/>
      <c r="G3" s="11"/>
      <c r="H3" s="11"/>
      <c r="I3" s="11"/>
      <c r="J3" s="11"/>
    </row>
    <row r="4" spans="1:10" x14ac:dyDescent="0.25">
      <c r="A4" s="12"/>
      <c r="B4" s="25" t="s">
        <v>765</v>
      </c>
      <c r="C4" s="25"/>
      <c r="D4" s="25"/>
      <c r="E4" s="25"/>
      <c r="F4" s="25"/>
      <c r="G4" s="25"/>
      <c r="H4" s="25"/>
      <c r="I4" s="25"/>
      <c r="J4" s="25"/>
    </row>
    <row r="5" spans="1:10" x14ac:dyDescent="0.25">
      <c r="A5" s="12"/>
      <c r="B5" s="61"/>
      <c r="C5" s="61"/>
      <c r="D5" s="61"/>
      <c r="E5" s="61"/>
      <c r="F5" s="61"/>
      <c r="G5" s="61"/>
      <c r="H5" s="61"/>
      <c r="I5" s="61"/>
      <c r="J5" s="61"/>
    </row>
    <row r="6" spans="1:10" x14ac:dyDescent="0.25">
      <c r="A6" s="12"/>
      <c r="B6" s="4"/>
      <c r="C6" s="4"/>
      <c r="D6" s="4"/>
      <c r="E6" s="4"/>
      <c r="F6" s="4"/>
      <c r="G6" s="4"/>
      <c r="H6" s="4"/>
      <c r="I6" s="4"/>
      <c r="J6" s="4"/>
    </row>
    <row r="7" spans="1:10" x14ac:dyDescent="0.25">
      <c r="A7" s="12"/>
      <c r="B7" s="126" t="s">
        <v>766</v>
      </c>
      <c r="C7" s="47" t="s">
        <v>260</v>
      </c>
      <c r="D7" s="126" t="s">
        <v>767</v>
      </c>
      <c r="E7" s="126"/>
      <c r="F7" s="47"/>
      <c r="G7" s="47" t="s">
        <v>260</v>
      </c>
      <c r="H7" s="126" t="s">
        <v>770</v>
      </c>
      <c r="I7" s="126"/>
      <c r="J7" s="47"/>
    </row>
    <row r="8" spans="1:10" x14ac:dyDescent="0.25">
      <c r="A8" s="12"/>
      <c r="B8" s="126"/>
      <c r="C8" s="47"/>
      <c r="D8" s="126" t="s">
        <v>768</v>
      </c>
      <c r="E8" s="126"/>
      <c r="F8" s="47"/>
      <c r="G8" s="47"/>
      <c r="H8" s="126" t="s">
        <v>771</v>
      </c>
      <c r="I8" s="126"/>
      <c r="J8" s="47"/>
    </row>
    <row r="9" spans="1:10" x14ac:dyDescent="0.25">
      <c r="A9" s="12"/>
      <c r="B9" s="126"/>
      <c r="C9" s="47"/>
      <c r="D9" s="126" t="s">
        <v>769</v>
      </c>
      <c r="E9" s="126"/>
      <c r="F9" s="47"/>
      <c r="G9" s="47"/>
      <c r="H9" s="126" t="s">
        <v>772</v>
      </c>
      <c r="I9" s="126"/>
      <c r="J9" s="47"/>
    </row>
    <row r="10" spans="1:10" ht="15.75" thickBot="1" x14ac:dyDescent="0.3">
      <c r="A10" s="12"/>
      <c r="B10" s="126"/>
      <c r="C10" s="47"/>
      <c r="D10" s="127"/>
      <c r="E10" s="127"/>
      <c r="F10" s="47"/>
      <c r="G10" s="47"/>
      <c r="H10" s="127" t="s">
        <v>544</v>
      </c>
      <c r="I10" s="127"/>
      <c r="J10" s="47"/>
    </row>
    <row r="11" spans="1:10" x14ac:dyDescent="0.25">
      <c r="A11" s="12"/>
      <c r="B11" s="158">
        <v>41639</v>
      </c>
      <c r="C11" s="34" t="s">
        <v>260</v>
      </c>
      <c r="D11" s="35"/>
      <c r="E11" s="42" t="s">
        <v>773</v>
      </c>
      <c r="F11" s="37" t="s">
        <v>260</v>
      </c>
      <c r="G11" s="34" t="s">
        <v>260</v>
      </c>
      <c r="H11" s="35"/>
      <c r="I11" s="42" t="s">
        <v>774</v>
      </c>
      <c r="J11" s="37" t="s">
        <v>260</v>
      </c>
    </row>
    <row r="12" spans="1:10" x14ac:dyDescent="0.25">
      <c r="A12" s="12"/>
      <c r="B12" s="159" t="s">
        <v>775</v>
      </c>
      <c r="C12" s="20" t="s">
        <v>260</v>
      </c>
      <c r="D12" s="14"/>
      <c r="E12" s="44">
        <v>1357661</v>
      </c>
      <c r="F12" s="15" t="s">
        <v>260</v>
      </c>
      <c r="G12" s="20" t="s">
        <v>260</v>
      </c>
      <c r="H12" s="14"/>
      <c r="I12" s="160">
        <v>318.68</v>
      </c>
      <c r="J12" s="15" t="s">
        <v>260</v>
      </c>
    </row>
    <row r="13" spans="1:10" x14ac:dyDescent="0.25">
      <c r="A13" s="12"/>
      <c r="B13" s="161" t="s">
        <v>776</v>
      </c>
      <c r="C13" s="34" t="s">
        <v>260</v>
      </c>
      <c r="D13" s="35"/>
      <c r="E13" s="111">
        <v>-2501931</v>
      </c>
      <c r="F13" s="37" t="s">
        <v>260</v>
      </c>
      <c r="G13" s="34" t="s">
        <v>260</v>
      </c>
      <c r="H13" s="35"/>
      <c r="I13" s="162">
        <v>205.23</v>
      </c>
      <c r="J13" s="37" t="s">
        <v>260</v>
      </c>
    </row>
    <row r="14" spans="1:10" ht="15.75" thickBot="1" x14ac:dyDescent="0.3">
      <c r="A14" s="12"/>
      <c r="B14" s="159" t="s">
        <v>777</v>
      </c>
      <c r="C14" s="20" t="s">
        <v>260</v>
      </c>
      <c r="D14" s="14"/>
      <c r="E14" s="44">
        <v>-38849</v>
      </c>
      <c r="F14" s="15" t="s">
        <v>260</v>
      </c>
      <c r="G14" s="20" t="s">
        <v>260</v>
      </c>
      <c r="H14" s="14"/>
      <c r="I14" s="160">
        <v>245.45</v>
      </c>
      <c r="J14" s="15" t="s">
        <v>260</v>
      </c>
    </row>
    <row r="15" spans="1:10" x14ac:dyDescent="0.25">
      <c r="A15" s="12"/>
      <c r="B15" s="17"/>
      <c r="C15" s="17" t="s">
        <v>260</v>
      </c>
      <c r="D15" s="43"/>
      <c r="E15" s="43"/>
      <c r="F15" s="17"/>
      <c r="G15" s="17" t="s">
        <v>260</v>
      </c>
      <c r="H15" s="17"/>
      <c r="I15" s="17"/>
      <c r="J15" s="17"/>
    </row>
    <row r="16" spans="1:10" ht="15.75" thickBot="1" x14ac:dyDescent="0.3">
      <c r="A16" s="12"/>
      <c r="B16" s="163" t="s">
        <v>778</v>
      </c>
      <c r="C16" s="34" t="s">
        <v>260</v>
      </c>
      <c r="D16" s="155"/>
      <c r="E16" s="164">
        <v>3429694</v>
      </c>
      <c r="F16" s="156" t="s">
        <v>260</v>
      </c>
      <c r="G16" s="34" t="s">
        <v>260</v>
      </c>
      <c r="H16" s="155"/>
      <c r="I16" s="165">
        <v>253.33</v>
      </c>
      <c r="J16" s="156" t="s">
        <v>260</v>
      </c>
    </row>
    <row r="17" spans="1:10" ht="15.75" thickTop="1" x14ac:dyDescent="0.25">
      <c r="A17" s="12"/>
      <c r="B17" s="17"/>
      <c r="C17" s="17" t="s">
        <v>260</v>
      </c>
      <c r="D17" s="46"/>
      <c r="E17" s="46"/>
      <c r="F17" s="17"/>
      <c r="G17" s="17" t="s">
        <v>260</v>
      </c>
      <c r="H17" s="17"/>
      <c r="I17" s="17"/>
      <c r="J17" s="17"/>
    </row>
    <row r="18" spans="1:10" x14ac:dyDescent="0.25">
      <c r="A18" s="12"/>
      <c r="B18" s="11"/>
      <c r="C18" s="11"/>
      <c r="D18" s="11"/>
      <c r="E18" s="11"/>
      <c r="F18" s="11"/>
      <c r="G18" s="11"/>
      <c r="H18" s="11"/>
      <c r="I18" s="11"/>
      <c r="J18" s="11"/>
    </row>
    <row r="19" spans="1:10" ht="29.25" x14ac:dyDescent="0.25">
      <c r="A19" s="12"/>
      <c r="B19" s="96" t="s">
        <v>409</v>
      </c>
      <c r="C19" s="50" t="s">
        <v>779</v>
      </c>
    </row>
    <row r="20" spans="1:10" ht="15" customHeight="1" x14ac:dyDescent="0.25">
      <c r="A20" s="12" t="s">
        <v>962</v>
      </c>
      <c r="B20" s="11" t="s">
        <v>5</v>
      </c>
      <c r="C20" s="11"/>
      <c r="D20" s="11"/>
      <c r="E20" s="11"/>
      <c r="F20" s="11"/>
      <c r="G20" s="11"/>
      <c r="H20" s="11"/>
      <c r="I20" s="11"/>
      <c r="J20" s="11"/>
    </row>
    <row r="21" spans="1:10" x14ac:dyDescent="0.25">
      <c r="A21" s="12"/>
      <c r="B21" s="25" t="s">
        <v>963</v>
      </c>
      <c r="C21" s="25"/>
      <c r="D21" s="25"/>
      <c r="E21" s="25"/>
      <c r="F21" s="25"/>
      <c r="G21" s="25"/>
      <c r="H21" s="25"/>
      <c r="I21" s="25"/>
      <c r="J21" s="25"/>
    </row>
    <row r="22" spans="1:10" x14ac:dyDescent="0.25">
      <c r="A22" s="12"/>
      <c r="B22" s="61"/>
      <c r="C22" s="61"/>
      <c r="D22" s="61"/>
      <c r="E22" s="61"/>
      <c r="F22" s="61"/>
      <c r="G22" s="61"/>
      <c r="H22" s="61"/>
      <c r="I22" s="61"/>
      <c r="J22" s="61"/>
    </row>
    <row r="23" spans="1:10" x14ac:dyDescent="0.25">
      <c r="A23" s="12"/>
      <c r="B23" s="4"/>
      <c r="C23" s="4"/>
      <c r="D23" s="4"/>
      <c r="E23" s="4"/>
      <c r="F23" s="4"/>
      <c r="G23" s="4"/>
      <c r="H23" s="4"/>
      <c r="I23" s="4"/>
      <c r="J23" s="4"/>
    </row>
    <row r="24" spans="1:10" x14ac:dyDescent="0.25">
      <c r="A24" s="12"/>
      <c r="B24" s="149" t="s">
        <v>799</v>
      </c>
      <c r="C24" s="47" t="s">
        <v>260</v>
      </c>
      <c r="D24" s="126" t="s">
        <v>800</v>
      </c>
      <c r="E24" s="126"/>
      <c r="F24" s="47"/>
      <c r="G24" s="47"/>
      <c r="H24" s="126" t="s">
        <v>770</v>
      </c>
      <c r="I24" s="126"/>
      <c r="J24" s="47"/>
    </row>
    <row r="25" spans="1:10" x14ac:dyDescent="0.25">
      <c r="A25" s="12"/>
      <c r="B25" s="149"/>
      <c r="C25" s="47"/>
      <c r="D25" s="126" t="s">
        <v>801</v>
      </c>
      <c r="E25" s="126"/>
      <c r="F25" s="47"/>
      <c r="G25" s="47"/>
      <c r="H25" s="126" t="s">
        <v>771</v>
      </c>
      <c r="I25" s="126"/>
      <c r="J25" s="47"/>
    </row>
    <row r="26" spans="1:10" x14ac:dyDescent="0.25">
      <c r="A26" s="12"/>
      <c r="B26" s="149"/>
      <c r="C26" s="47"/>
      <c r="D26" s="126"/>
      <c r="E26" s="126"/>
      <c r="F26" s="47"/>
      <c r="G26" s="47"/>
      <c r="H26" s="126" t="s">
        <v>802</v>
      </c>
      <c r="I26" s="126"/>
      <c r="J26" s="47"/>
    </row>
    <row r="27" spans="1:10" ht="15.75" thickBot="1" x14ac:dyDescent="0.3">
      <c r="A27" s="12"/>
      <c r="B27" s="167"/>
      <c r="C27" s="47"/>
      <c r="D27" s="127"/>
      <c r="E27" s="127"/>
      <c r="F27" s="47"/>
      <c r="G27" s="47"/>
      <c r="H27" s="127" t="s">
        <v>803</v>
      </c>
      <c r="I27" s="127"/>
      <c r="J27" s="47"/>
    </row>
    <row r="28" spans="1:10" x14ac:dyDescent="0.25">
      <c r="A28" s="12"/>
      <c r="B28" s="45" t="s">
        <v>804</v>
      </c>
      <c r="C28" s="34" t="s">
        <v>260</v>
      </c>
      <c r="D28" s="35"/>
      <c r="E28" s="42" t="s">
        <v>805</v>
      </c>
      <c r="F28" s="37" t="s">
        <v>260</v>
      </c>
      <c r="G28" s="34"/>
      <c r="H28" s="35"/>
      <c r="I28" s="162">
        <v>167.76</v>
      </c>
      <c r="J28" s="37" t="s">
        <v>260</v>
      </c>
    </row>
    <row r="29" spans="1:10" ht="15.75" thickBot="1" x14ac:dyDescent="0.3">
      <c r="A29" s="12"/>
      <c r="B29" s="52" t="s">
        <v>806</v>
      </c>
      <c r="C29" s="20" t="s">
        <v>260</v>
      </c>
      <c r="D29" s="14"/>
      <c r="E29" s="39" t="s">
        <v>807</v>
      </c>
      <c r="F29" s="15" t="s">
        <v>346</v>
      </c>
      <c r="G29" s="20"/>
      <c r="H29" s="14" t="s">
        <v>380</v>
      </c>
      <c r="I29" s="39">
        <v>167.76</v>
      </c>
      <c r="J29" s="15" t="s">
        <v>260</v>
      </c>
    </row>
    <row r="30" spans="1:10" x14ac:dyDescent="0.25">
      <c r="A30" s="12"/>
      <c r="B30" s="17"/>
      <c r="C30" s="17" t="s">
        <v>260</v>
      </c>
      <c r="D30" s="43"/>
      <c r="E30" s="43"/>
      <c r="F30" s="17"/>
      <c r="G30" s="17"/>
      <c r="H30" s="17"/>
      <c r="I30" s="17"/>
      <c r="J30" s="17"/>
    </row>
    <row r="31" spans="1:10" ht="15.75" thickBot="1" x14ac:dyDescent="0.3">
      <c r="A31" s="12"/>
      <c r="B31" s="45" t="s">
        <v>808</v>
      </c>
      <c r="C31" s="34" t="s">
        <v>260</v>
      </c>
      <c r="D31" s="35"/>
      <c r="E31" s="111">
        <v>920726</v>
      </c>
      <c r="F31" s="37" t="s">
        <v>260</v>
      </c>
      <c r="G31" s="34"/>
      <c r="H31" s="35" t="s">
        <v>380</v>
      </c>
      <c r="I31" s="42">
        <v>167.76</v>
      </c>
      <c r="J31" s="37" t="s">
        <v>260</v>
      </c>
    </row>
    <row r="32" spans="1:10" ht="15.75" thickTop="1" x14ac:dyDescent="0.25">
      <c r="A32" s="12"/>
      <c r="B32" s="17"/>
      <c r="C32" s="17" t="s">
        <v>260</v>
      </c>
      <c r="D32" s="46"/>
      <c r="E32" s="46"/>
      <c r="F32" s="17"/>
      <c r="G32" s="17"/>
      <c r="H32" s="17"/>
      <c r="I32" s="17"/>
      <c r="J32" s="17"/>
    </row>
    <row r="33" spans="1:10" x14ac:dyDescent="0.25">
      <c r="A33" s="12"/>
      <c r="B33" s="11"/>
      <c r="C33" s="11"/>
      <c r="D33" s="11"/>
      <c r="E33" s="11"/>
      <c r="F33" s="11"/>
      <c r="G33" s="11"/>
      <c r="H33" s="11"/>
      <c r="I33" s="11"/>
      <c r="J33" s="11"/>
    </row>
    <row r="34" spans="1:10" ht="29.25" x14ac:dyDescent="0.25">
      <c r="A34" s="12"/>
      <c r="B34" s="96" t="s">
        <v>409</v>
      </c>
      <c r="C34" s="50" t="s">
        <v>809</v>
      </c>
    </row>
    <row r="35" spans="1:10" ht="30" x14ac:dyDescent="0.25">
      <c r="A35" s="2" t="s">
        <v>964</v>
      </c>
      <c r="B35" s="11" t="s">
        <v>5</v>
      </c>
      <c r="C35" s="11"/>
      <c r="D35" s="11"/>
      <c r="E35" s="11"/>
      <c r="F35" s="11"/>
      <c r="G35" s="11"/>
      <c r="H35" s="11"/>
      <c r="I35" s="11"/>
      <c r="J35" s="11"/>
    </row>
    <row r="36" spans="1:10" ht="15" customHeight="1" x14ac:dyDescent="0.25">
      <c r="A36" s="12" t="s">
        <v>961</v>
      </c>
      <c r="B36" s="11" t="s">
        <v>5</v>
      </c>
      <c r="C36" s="11"/>
      <c r="D36" s="11"/>
      <c r="E36" s="11"/>
      <c r="F36" s="11"/>
      <c r="G36" s="11"/>
      <c r="H36" s="11"/>
      <c r="I36" s="11"/>
      <c r="J36" s="11"/>
    </row>
    <row r="37" spans="1:10" x14ac:dyDescent="0.25">
      <c r="A37" s="12"/>
      <c r="B37" s="25" t="s">
        <v>784</v>
      </c>
      <c r="C37" s="25"/>
      <c r="D37" s="25"/>
      <c r="E37" s="25"/>
      <c r="F37" s="25"/>
      <c r="G37" s="25"/>
      <c r="H37" s="25"/>
      <c r="I37" s="25"/>
      <c r="J37" s="25"/>
    </row>
    <row r="38" spans="1:10" x14ac:dyDescent="0.25">
      <c r="A38" s="12"/>
      <c r="B38" s="61"/>
      <c r="C38" s="61"/>
      <c r="D38" s="61"/>
      <c r="E38" s="61"/>
      <c r="F38" s="61"/>
      <c r="G38" s="61"/>
      <c r="H38" s="61"/>
      <c r="I38" s="61"/>
      <c r="J38" s="61"/>
    </row>
    <row r="39" spans="1:10" x14ac:dyDescent="0.25">
      <c r="A39" s="12"/>
      <c r="B39" s="4"/>
      <c r="C39" s="4"/>
      <c r="D39" s="4"/>
      <c r="E39" s="4"/>
      <c r="F39" s="4"/>
      <c r="G39" s="4"/>
      <c r="H39" s="4"/>
      <c r="I39" s="4"/>
      <c r="J39" s="4"/>
    </row>
    <row r="40" spans="1:10" x14ac:dyDescent="0.25">
      <c r="A40" s="12"/>
      <c r="B40" s="149" t="s">
        <v>785</v>
      </c>
      <c r="C40" s="47" t="s">
        <v>260</v>
      </c>
      <c r="D40" s="126" t="s">
        <v>786</v>
      </c>
      <c r="E40" s="126"/>
      <c r="F40" s="47"/>
      <c r="G40" s="47" t="s">
        <v>260</v>
      </c>
      <c r="H40" s="126" t="s">
        <v>770</v>
      </c>
      <c r="I40" s="126"/>
      <c r="J40" s="47"/>
    </row>
    <row r="41" spans="1:10" x14ac:dyDescent="0.25">
      <c r="A41" s="12"/>
      <c r="B41" s="149"/>
      <c r="C41" s="47"/>
      <c r="D41" s="126" t="s">
        <v>787</v>
      </c>
      <c r="E41" s="126"/>
      <c r="F41" s="47"/>
      <c r="G41" s="47"/>
      <c r="H41" s="126" t="s">
        <v>771</v>
      </c>
      <c r="I41" s="126"/>
      <c r="J41" s="47"/>
    </row>
    <row r="42" spans="1:10" x14ac:dyDescent="0.25">
      <c r="A42" s="12"/>
      <c r="B42" s="149"/>
      <c r="C42" s="47"/>
      <c r="D42" s="126" t="s">
        <v>788</v>
      </c>
      <c r="E42" s="126"/>
      <c r="F42" s="47"/>
      <c r="G42" s="47"/>
      <c r="H42" s="126" t="s">
        <v>772</v>
      </c>
      <c r="I42" s="126"/>
      <c r="J42" s="47"/>
    </row>
    <row r="43" spans="1:10" ht="15.75" thickBot="1" x14ac:dyDescent="0.3">
      <c r="A43" s="12"/>
      <c r="B43" s="167"/>
      <c r="C43" s="47"/>
      <c r="D43" s="127"/>
      <c r="E43" s="127"/>
      <c r="F43" s="47"/>
      <c r="G43" s="47"/>
      <c r="H43" s="127" t="s">
        <v>544</v>
      </c>
      <c r="I43" s="127"/>
      <c r="J43" s="47"/>
    </row>
    <row r="44" spans="1:10" x14ac:dyDescent="0.25">
      <c r="A44" s="12"/>
      <c r="B44" s="45" t="s">
        <v>290</v>
      </c>
      <c r="C44" s="34" t="s">
        <v>260</v>
      </c>
      <c r="D44" s="35"/>
      <c r="E44" s="42" t="s">
        <v>789</v>
      </c>
      <c r="F44" s="37" t="s">
        <v>260</v>
      </c>
      <c r="G44" s="34" t="s">
        <v>260</v>
      </c>
      <c r="H44" s="35"/>
      <c r="I44" s="162">
        <v>120.8</v>
      </c>
      <c r="J44" s="37" t="s">
        <v>260</v>
      </c>
    </row>
    <row r="45" spans="1:10" ht="15.75" thickBot="1" x14ac:dyDescent="0.3">
      <c r="A45" s="12"/>
      <c r="B45" s="40" t="s">
        <v>790</v>
      </c>
      <c r="C45" s="20" t="s">
        <v>260</v>
      </c>
      <c r="D45" s="14"/>
      <c r="E45" s="44">
        <v>315961</v>
      </c>
      <c r="F45" s="15" t="s">
        <v>260</v>
      </c>
      <c r="G45" s="20" t="s">
        <v>260</v>
      </c>
      <c r="H45" s="14"/>
      <c r="I45" s="160">
        <v>195.3</v>
      </c>
      <c r="J45" s="15" t="s">
        <v>260</v>
      </c>
    </row>
    <row r="46" spans="1:10" x14ac:dyDescent="0.25">
      <c r="A46" s="12"/>
      <c r="B46" s="17"/>
      <c r="C46" s="17" t="s">
        <v>260</v>
      </c>
      <c r="D46" s="43"/>
      <c r="E46" s="43"/>
      <c r="F46" s="17"/>
      <c r="G46" s="17" t="s">
        <v>260</v>
      </c>
      <c r="H46" s="17"/>
      <c r="I46" s="17"/>
      <c r="J46" s="17"/>
    </row>
    <row r="47" spans="1:10" ht="15.75" thickBot="1" x14ac:dyDescent="0.3">
      <c r="A47" s="12"/>
      <c r="B47" s="154" t="s">
        <v>791</v>
      </c>
      <c r="C47" s="34" t="s">
        <v>260</v>
      </c>
      <c r="D47" s="155"/>
      <c r="E47" s="164">
        <v>1448074</v>
      </c>
      <c r="F47" s="156" t="s">
        <v>260</v>
      </c>
      <c r="G47" s="34" t="s">
        <v>260</v>
      </c>
      <c r="H47" s="155" t="s">
        <v>380</v>
      </c>
      <c r="I47" s="166">
        <v>137.05000000000001</v>
      </c>
      <c r="J47" s="156" t="s">
        <v>260</v>
      </c>
    </row>
    <row r="48" spans="1:10" ht="15.75" thickTop="1" x14ac:dyDescent="0.25">
      <c r="A48" s="12"/>
      <c r="B48" s="17"/>
      <c r="C48" s="17" t="s">
        <v>260</v>
      </c>
      <c r="D48" s="46"/>
      <c r="E48" s="46"/>
      <c r="F48" s="17"/>
      <c r="G48" s="17" t="s">
        <v>260</v>
      </c>
      <c r="H48" s="17"/>
      <c r="I48" s="17"/>
      <c r="J48" s="17"/>
    </row>
    <row r="49" spans="1:10" x14ac:dyDescent="0.25">
      <c r="A49" s="12"/>
      <c r="B49" s="11"/>
      <c r="C49" s="11"/>
      <c r="D49" s="11"/>
      <c r="E49" s="11"/>
      <c r="F49" s="11"/>
      <c r="G49" s="11"/>
      <c r="H49" s="11"/>
      <c r="I49" s="11"/>
      <c r="J49" s="11"/>
    </row>
    <row r="50" spans="1:10" ht="29.25" x14ac:dyDescent="0.25">
      <c r="A50" s="12"/>
      <c r="B50" s="96" t="s">
        <v>409</v>
      </c>
      <c r="C50" s="50" t="s">
        <v>792</v>
      </c>
    </row>
  </sheetData>
  <mergeCells count="58">
    <mergeCell ref="B20:J20"/>
    <mergeCell ref="B21:J21"/>
    <mergeCell ref="B22:J22"/>
    <mergeCell ref="B33:J33"/>
    <mergeCell ref="B35:J35"/>
    <mergeCell ref="A36:A50"/>
    <mergeCell ref="B36:J36"/>
    <mergeCell ref="B37:J37"/>
    <mergeCell ref="B38:J38"/>
    <mergeCell ref="B49:J49"/>
    <mergeCell ref="J40:J43"/>
    <mergeCell ref="A1:A2"/>
    <mergeCell ref="B1:J1"/>
    <mergeCell ref="B2:J2"/>
    <mergeCell ref="A3:A19"/>
    <mergeCell ref="B3:J3"/>
    <mergeCell ref="B4:J4"/>
    <mergeCell ref="B5:J5"/>
    <mergeCell ref="B18:J18"/>
    <mergeCell ref="A20:A34"/>
    <mergeCell ref="F40:F43"/>
    <mergeCell ref="G40:G43"/>
    <mergeCell ref="H40:I40"/>
    <mergeCell ref="H41:I41"/>
    <mergeCell ref="H42:I42"/>
    <mergeCell ref="H43:I43"/>
    <mergeCell ref="H25:I25"/>
    <mergeCell ref="H26:I26"/>
    <mergeCell ref="H27:I27"/>
    <mergeCell ref="J24:J27"/>
    <mergeCell ref="B40:B43"/>
    <mergeCell ref="C40:C43"/>
    <mergeCell ref="D40:E40"/>
    <mergeCell ref="D41:E41"/>
    <mergeCell ref="D42:E42"/>
    <mergeCell ref="D43:E43"/>
    <mergeCell ref="J7:J10"/>
    <mergeCell ref="B24:B27"/>
    <mergeCell ref="C24:C27"/>
    <mergeCell ref="D24:E24"/>
    <mergeCell ref="D25:E25"/>
    <mergeCell ref="D26:E26"/>
    <mergeCell ref="D27:E27"/>
    <mergeCell ref="F24:F27"/>
    <mergeCell ref="G24:G27"/>
    <mergeCell ref="H24:I2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3" width="36.5703125" bestFit="1" customWidth="1"/>
    <col min="4" max="4" width="6.85546875" customWidth="1"/>
    <col min="5" max="5" width="9.7109375" customWidth="1"/>
    <col min="6" max="6" width="2.140625" bestFit="1" customWidth="1"/>
    <col min="10" max="10" width="7.140625" customWidth="1"/>
    <col min="11" max="11" width="5.42578125" customWidth="1"/>
    <col min="12" max="12" width="2.140625" bestFit="1" customWidth="1"/>
    <col min="16" max="16" width="4" customWidth="1"/>
    <col min="17" max="17" width="7.5703125" customWidth="1"/>
    <col min="18" max="18" width="2.140625" bestFit="1" customWidth="1"/>
    <col min="22" max="22" width="2.5703125" customWidth="1"/>
    <col min="23" max="23" width="4.5703125" customWidth="1"/>
    <col min="24" max="24" width="2.140625" bestFit="1" customWidth="1"/>
  </cols>
  <sheetData>
    <row r="1" spans="1:24" ht="15" customHeight="1" x14ac:dyDescent="0.25">
      <c r="A1" s="7" t="s">
        <v>96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17</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966</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5" t="s">
        <v>819</v>
      </c>
      <c r="C5" s="25"/>
      <c r="D5" s="25"/>
      <c r="E5" s="25"/>
      <c r="F5" s="25"/>
      <c r="G5" s="25"/>
      <c r="H5" s="25"/>
      <c r="I5" s="25"/>
      <c r="J5" s="25"/>
      <c r="K5" s="25"/>
      <c r="L5" s="25"/>
      <c r="M5" s="25"/>
      <c r="N5" s="25"/>
      <c r="O5" s="25"/>
      <c r="P5" s="25"/>
      <c r="Q5" s="25"/>
      <c r="R5" s="25"/>
      <c r="S5" s="25"/>
      <c r="T5" s="25"/>
      <c r="U5" s="25"/>
      <c r="V5" s="25"/>
      <c r="W5" s="25"/>
      <c r="X5" s="25"/>
    </row>
    <row r="6" spans="1:24" x14ac:dyDescent="0.25">
      <c r="A6" s="12"/>
      <c r="B6" s="61"/>
      <c r="C6" s="61"/>
      <c r="D6" s="61"/>
      <c r="E6" s="61"/>
      <c r="F6" s="61"/>
      <c r="G6" s="61"/>
      <c r="H6" s="61"/>
      <c r="I6" s="61"/>
      <c r="J6" s="61"/>
      <c r="K6" s="61"/>
      <c r="L6" s="61"/>
      <c r="M6" s="61"/>
      <c r="N6" s="61"/>
      <c r="O6" s="61"/>
      <c r="P6" s="61"/>
      <c r="Q6" s="61"/>
      <c r="R6" s="61"/>
      <c r="S6" s="61"/>
      <c r="T6" s="61"/>
      <c r="U6" s="61"/>
      <c r="V6" s="61"/>
      <c r="W6" s="61"/>
      <c r="X6" s="61"/>
    </row>
    <row r="7" spans="1:24" x14ac:dyDescent="0.25">
      <c r="A7" s="12"/>
      <c r="B7" s="4"/>
      <c r="C7" s="4"/>
      <c r="D7" s="4"/>
      <c r="E7" s="4"/>
      <c r="F7" s="4"/>
      <c r="G7" s="4"/>
      <c r="H7" s="4"/>
      <c r="I7" s="4"/>
      <c r="J7" s="4"/>
      <c r="K7" s="4"/>
      <c r="L7" s="4"/>
      <c r="M7" s="4"/>
      <c r="N7" s="4"/>
      <c r="O7" s="4"/>
      <c r="P7" s="4"/>
      <c r="Q7" s="4"/>
      <c r="R7" s="4"/>
      <c r="S7" s="4"/>
      <c r="T7" s="4"/>
      <c r="U7" s="4"/>
      <c r="V7" s="4"/>
      <c r="W7" s="4"/>
      <c r="X7" s="4"/>
    </row>
    <row r="8" spans="1:24" x14ac:dyDescent="0.25">
      <c r="A8" s="12"/>
      <c r="B8" s="47"/>
      <c r="C8" s="47"/>
      <c r="D8" s="126" t="s">
        <v>820</v>
      </c>
      <c r="E8" s="126"/>
      <c r="F8" s="47"/>
      <c r="G8" s="47"/>
      <c r="H8" s="47"/>
      <c r="I8" s="47"/>
      <c r="J8" s="126" t="s">
        <v>823</v>
      </c>
      <c r="K8" s="126"/>
      <c r="L8" s="47"/>
      <c r="M8" s="47"/>
      <c r="N8" s="47"/>
      <c r="O8" s="47"/>
      <c r="P8" s="126" t="s">
        <v>824</v>
      </c>
      <c r="Q8" s="126"/>
      <c r="R8" s="47"/>
      <c r="S8" s="47"/>
      <c r="T8" s="47"/>
      <c r="U8" s="47"/>
      <c r="V8" s="126" t="s">
        <v>828</v>
      </c>
      <c r="W8" s="126"/>
      <c r="X8" s="47"/>
    </row>
    <row r="9" spans="1:24" x14ac:dyDescent="0.25">
      <c r="A9" s="12"/>
      <c r="B9" s="47"/>
      <c r="C9" s="47"/>
      <c r="D9" s="126" t="s">
        <v>821</v>
      </c>
      <c r="E9" s="126"/>
      <c r="F9" s="47"/>
      <c r="G9" s="47"/>
      <c r="H9" s="47"/>
      <c r="I9" s="47"/>
      <c r="J9" s="126"/>
      <c r="K9" s="126"/>
      <c r="L9" s="47"/>
      <c r="M9" s="47"/>
      <c r="N9" s="47"/>
      <c r="O9" s="47"/>
      <c r="P9" s="126" t="s">
        <v>825</v>
      </c>
      <c r="Q9" s="126"/>
      <c r="R9" s="47"/>
      <c r="S9" s="47"/>
      <c r="T9" s="47"/>
      <c r="U9" s="47"/>
      <c r="V9" s="126"/>
      <c r="W9" s="126"/>
      <c r="X9" s="47"/>
    </row>
    <row r="10" spans="1:24" x14ac:dyDescent="0.25">
      <c r="A10" s="12"/>
      <c r="B10" s="47"/>
      <c r="C10" s="47"/>
      <c r="D10" s="126" t="s">
        <v>822</v>
      </c>
      <c r="E10" s="126"/>
      <c r="F10" s="47"/>
      <c r="G10" s="47"/>
      <c r="H10" s="47"/>
      <c r="I10" s="47"/>
      <c r="J10" s="126"/>
      <c r="K10" s="126"/>
      <c r="L10" s="47"/>
      <c r="M10" s="47"/>
      <c r="N10" s="47"/>
      <c r="O10" s="47"/>
      <c r="P10" s="126" t="s">
        <v>826</v>
      </c>
      <c r="Q10" s="126"/>
      <c r="R10" s="47"/>
      <c r="S10" s="47"/>
      <c r="T10" s="47"/>
      <c r="U10" s="47"/>
      <c r="V10" s="126"/>
      <c r="W10" s="126"/>
      <c r="X10" s="47"/>
    </row>
    <row r="11" spans="1:24" ht="15.75" thickBot="1" x14ac:dyDescent="0.3">
      <c r="A11" s="12"/>
      <c r="B11" s="47"/>
      <c r="C11" s="47"/>
      <c r="D11" s="127" t="s">
        <v>597</v>
      </c>
      <c r="E11" s="127"/>
      <c r="F11" s="47"/>
      <c r="G11" s="47"/>
      <c r="H11" s="47"/>
      <c r="I11" s="47"/>
      <c r="J11" s="127"/>
      <c r="K11" s="127"/>
      <c r="L11" s="47"/>
      <c r="M11" s="47"/>
      <c r="N11" s="47"/>
      <c r="O11" s="47"/>
      <c r="P11" s="127" t="s">
        <v>827</v>
      </c>
      <c r="Q11" s="127"/>
      <c r="R11" s="47"/>
      <c r="S11" s="47"/>
      <c r="T11" s="47"/>
      <c r="U11" s="47"/>
      <c r="V11" s="127"/>
      <c r="W11" s="127"/>
      <c r="X11" s="47"/>
    </row>
    <row r="12" spans="1:24" ht="25.5" x14ac:dyDescent="0.25">
      <c r="A12" s="12"/>
      <c r="B12" s="154" t="s">
        <v>829</v>
      </c>
      <c r="C12" s="34"/>
      <c r="D12" s="33"/>
      <c r="E12" s="33"/>
      <c r="F12" s="33"/>
      <c r="G12" s="34"/>
      <c r="H12" s="33"/>
      <c r="I12" s="34"/>
      <c r="J12" s="33"/>
      <c r="K12" s="33"/>
      <c r="L12" s="33"/>
      <c r="M12" s="34"/>
      <c r="N12" s="33"/>
      <c r="O12" s="34"/>
      <c r="P12" s="33"/>
      <c r="Q12" s="33"/>
      <c r="R12" s="33"/>
      <c r="S12" s="34"/>
      <c r="T12" s="33"/>
      <c r="U12" s="34"/>
      <c r="V12" s="33"/>
      <c r="W12" s="33"/>
      <c r="X12" s="33"/>
    </row>
    <row r="13" spans="1:24" x14ac:dyDescent="0.25">
      <c r="A13" s="12"/>
      <c r="B13" s="52" t="s">
        <v>830</v>
      </c>
      <c r="C13" s="20"/>
      <c r="D13" s="13" t="s">
        <v>831</v>
      </c>
      <c r="E13" s="168">
        <v>1</v>
      </c>
      <c r="F13" s="143" t="s">
        <v>346</v>
      </c>
      <c r="G13" s="20"/>
      <c r="H13" s="4"/>
      <c r="I13" s="20"/>
      <c r="J13" s="13" t="s">
        <v>380</v>
      </c>
      <c r="K13" s="168">
        <v>6</v>
      </c>
      <c r="L13" s="143" t="s">
        <v>260</v>
      </c>
      <c r="M13" s="20"/>
      <c r="N13" s="4"/>
      <c r="O13" s="20"/>
      <c r="P13" s="13" t="s">
        <v>831</v>
      </c>
      <c r="Q13" s="168">
        <v>40</v>
      </c>
      <c r="R13" s="143" t="s">
        <v>346</v>
      </c>
      <c r="S13" s="20"/>
      <c r="T13" s="4"/>
      <c r="U13" s="20"/>
      <c r="V13" s="13" t="s">
        <v>831</v>
      </c>
      <c r="W13" s="168">
        <v>35</v>
      </c>
      <c r="X13" s="143" t="s">
        <v>346</v>
      </c>
    </row>
    <row r="14" spans="1:24" ht="25.5" x14ac:dyDescent="0.25">
      <c r="A14" s="12"/>
      <c r="B14" s="32" t="s">
        <v>832</v>
      </c>
      <c r="C14" s="34"/>
      <c r="D14" s="35"/>
      <c r="E14" s="42">
        <v>4</v>
      </c>
      <c r="F14" s="37" t="s">
        <v>260</v>
      </c>
      <c r="G14" s="34"/>
      <c r="H14" s="33"/>
      <c r="I14" s="34"/>
      <c r="J14" s="37"/>
      <c r="K14" s="144" t="s">
        <v>292</v>
      </c>
      <c r="L14" s="37" t="s">
        <v>260</v>
      </c>
      <c r="M14" s="34"/>
      <c r="N14" s="33"/>
      <c r="O14" s="34"/>
      <c r="P14" s="35"/>
      <c r="Q14" s="42">
        <v>30</v>
      </c>
      <c r="R14" s="37" t="s">
        <v>260</v>
      </c>
      <c r="S14" s="34"/>
      <c r="T14" s="33"/>
      <c r="U14" s="34"/>
      <c r="V14" s="35"/>
      <c r="W14" s="42">
        <v>34</v>
      </c>
      <c r="X14" s="37" t="s">
        <v>260</v>
      </c>
    </row>
    <row r="15" spans="1:24" ht="15.75" thickBot="1" x14ac:dyDescent="0.3">
      <c r="A15" s="12"/>
      <c r="B15" s="38" t="s">
        <v>833</v>
      </c>
      <c r="C15" s="20"/>
      <c r="D15" s="14"/>
      <c r="E15" s="39">
        <v>2</v>
      </c>
      <c r="F15" s="15" t="s">
        <v>260</v>
      </c>
      <c r="G15" s="20"/>
      <c r="H15" s="4"/>
      <c r="I15" s="20"/>
      <c r="J15" s="15"/>
      <c r="K15" s="53" t="s">
        <v>292</v>
      </c>
      <c r="L15" s="15" t="s">
        <v>260</v>
      </c>
      <c r="M15" s="20"/>
      <c r="N15" s="4"/>
      <c r="O15" s="20"/>
      <c r="P15" s="15"/>
      <c r="Q15" s="53" t="s">
        <v>292</v>
      </c>
      <c r="R15" s="15" t="s">
        <v>260</v>
      </c>
      <c r="S15" s="20"/>
      <c r="T15" s="4"/>
      <c r="U15" s="20"/>
      <c r="V15" s="14"/>
      <c r="W15" s="39">
        <v>2</v>
      </c>
      <c r="X15" s="15" t="s">
        <v>260</v>
      </c>
    </row>
    <row r="16" spans="1:24" x14ac:dyDescent="0.25">
      <c r="A16" s="12"/>
      <c r="B16" s="17"/>
      <c r="C16" s="17"/>
      <c r="D16" s="43"/>
      <c r="E16" s="43"/>
      <c r="F16" s="17"/>
      <c r="G16" s="17"/>
      <c r="H16" s="17"/>
      <c r="I16" s="17"/>
      <c r="J16" s="43"/>
      <c r="K16" s="43"/>
      <c r="L16" s="17"/>
      <c r="M16" s="17"/>
      <c r="N16" s="17"/>
      <c r="O16" s="17"/>
      <c r="P16" s="43"/>
      <c r="Q16" s="43"/>
      <c r="R16" s="17"/>
      <c r="S16" s="17"/>
      <c r="T16" s="17"/>
      <c r="U16" s="17"/>
      <c r="V16" s="43"/>
      <c r="W16" s="43"/>
      <c r="X16" s="17"/>
    </row>
    <row r="17" spans="1:24" ht="39" thickBot="1" x14ac:dyDescent="0.3">
      <c r="A17" s="12"/>
      <c r="B17" s="32" t="s">
        <v>834</v>
      </c>
      <c r="C17" s="34"/>
      <c r="D17" s="35"/>
      <c r="E17" s="42">
        <v>6</v>
      </c>
      <c r="F17" s="37" t="s">
        <v>260</v>
      </c>
      <c r="G17" s="34"/>
      <c r="H17" s="33"/>
      <c r="I17" s="34"/>
      <c r="J17" s="37"/>
      <c r="K17" s="144" t="s">
        <v>292</v>
      </c>
      <c r="L17" s="37" t="s">
        <v>260</v>
      </c>
      <c r="M17" s="34"/>
      <c r="N17" s="33"/>
      <c r="O17" s="34"/>
      <c r="P17" s="35"/>
      <c r="Q17" s="42">
        <v>30</v>
      </c>
      <c r="R17" s="37" t="s">
        <v>260</v>
      </c>
      <c r="S17" s="34"/>
      <c r="T17" s="33"/>
      <c r="U17" s="34"/>
      <c r="V17" s="35"/>
      <c r="W17" s="42">
        <v>36</v>
      </c>
      <c r="X17" s="37" t="s">
        <v>260</v>
      </c>
    </row>
    <row r="18" spans="1:24" x14ac:dyDescent="0.25">
      <c r="A18" s="12"/>
      <c r="B18" s="17"/>
      <c r="C18" s="17"/>
      <c r="D18" s="43"/>
      <c r="E18" s="43"/>
      <c r="F18" s="17"/>
      <c r="G18" s="17"/>
      <c r="H18" s="17"/>
      <c r="I18" s="17"/>
      <c r="J18" s="43"/>
      <c r="K18" s="43"/>
      <c r="L18" s="17"/>
      <c r="M18" s="17"/>
      <c r="N18" s="17"/>
      <c r="O18" s="17"/>
      <c r="P18" s="43"/>
      <c r="Q18" s="43"/>
      <c r="R18" s="17"/>
      <c r="S18" s="17"/>
      <c r="T18" s="17"/>
      <c r="U18" s="17"/>
      <c r="V18" s="43"/>
      <c r="W18" s="43"/>
      <c r="X18" s="17"/>
    </row>
    <row r="19" spans="1:24" ht="15.75" thickBot="1" x14ac:dyDescent="0.3">
      <c r="A19" s="12"/>
      <c r="B19" s="148" t="s">
        <v>285</v>
      </c>
      <c r="C19" s="20"/>
      <c r="D19" s="13" t="s">
        <v>380</v>
      </c>
      <c r="E19" s="168">
        <v>5</v>
      </c>
      <c r="F19" s="143" t="s">
        <v>260</v>
      </c>
      <c r="G19" s="20"/>
      <c r="H19" s="4"/>
      <c r="I19" s="20"/>
      <c r="J19" s="13" t="s">
        <v>380</v>
      </c>
      <c r="K19" s="168">
        <v>6</v>
      </c>
      <c r="L19" s="143" t="s">
        <v>260</v>
      </c>
      <c r="M19" s="20"/>
      <c r="N19" s="4"/>
      <c r="O19" s="20"/>
      <c r="P19" s="13" t="s">
        <v>831</v>
      </c>
      <c r="Q19" s="168">
        <v>10</v>
      </c>
      <c r="R19" s="143" t="s">
        <v>346</v>
      </c>
      <c r="S19" s="20"/>
      <c r="T19" s="4"/>
      <c r="U19" s="20"/>
      <c r="V19" s="13" t="s">
        <v>380</v>
      </c>
      <c r="W19" s="168">
        <v>1</v>
      </c>
      <c r="X19" s="143" t="s">
        <v>260</v>
      </c>
    </row>
    <row r="20" spans="1:24" ht="15.75" thickTop="1" x14ac:dyDescent="0.25">
      <c r="A20" s="12"/>
      <c r="B20" s="17"/>
      <c r="C20" s="17"/>
      <c r="D20" s="46"/>
      <c r="E20" s="46"/>
      <c r="F20" s="17"/>
      <c r="G20" s="17"/>
      <c r="H20" s="17"/>
      <c r="I20" s="17"/>
      <c r="J20" s="46"/>
      <c r="K20" s="46"/>
      <c r="L20" s="17"/>
      <c r="M20" s="17"/>
      <c r="N20" s="17"/>
      <c r="O20" s="17"/>
      <c r="P20" s="46"/>
      <c r="Q20" s="46"/>
      <c r="R20" s="17"/>
      <c r="S20" s="17"/>
      <c r="T20" s="17"/>
      <c r="U20" s="17"/>
      <c r="V20" s="46"/>
      <c r="W20" s="46"/>
      <c r="X20" s="17"/>
    </row>
    <row r="21" spans="1:24" ht="25.5" x14ac:dyDescent="0.25">
      <c r="A21" s="12"/>
      <c r="B21" s="154" t="s">
        <v>835</v>
      </c>
      <c r="C21" s="34"/>
      <c r="D21" s="33"/>
      <c r="E21" s="33"/>
      <c r="F21" s="33"/>
      <c r="G21" s="34"/>
      <c r="H21" s="33"/>
      <c r="I21" s="34"/>
      <c r="J21" s="33"/>
      <c r="K21" s="33"/>
      <c r="L21" s="33"/>
      <c r="M21" s="34"/>
      <c r="N21" s="33"/>
      <c r="O21" s="34"/>
      <c r="P21" s="33"/>
      <c r="Q21" s="33"/>
      <c r="R21" s="33"/>
      <c r="S21" s="34"/>
      <c r="T21" s="33"/>
      <c r="U21" s="34"/>
      <c r="V21" s="33"/>
      <c r="W21" s="33"/>
      <c r="X21" s="33"/>
    </row>
    <row r="22" spans="1:24" x14ac:dyDescent="0.25">
      <c r="A22" s="12"/>
      <c r="B22" s="52" t="s">
        <v>290</v>
      </c>
      <c r="C22" s="20"/>
      <c r="D22" s="14" t="s">
        <v>380</v>
      </c>
      <c r="E22" s="39">
        <v>7</v>
      </c>
      <c r="F22" s="15" t="s">
        <v>260</v>
      </c>
      <c r="G22" s="20"/>
      <c r="H22" s="4"/>
      <c r="I22" s="20"/>
      <c r="J22" s="14" t="s">
        <v>380</v>
      </c>
      <c r="K22" s="39">
        <v>6</v>
      </c>
      <c r="L22" s="15" t="s">
        <v>260</v>
      </c>
      <c r="M22" s="20"/>
      <c r="N22" s="4"/>
      <c r="O22" s="20"/>
      <c r="P22" s="14" t="s">
        <v>831</v>
      </c>
      <c r="Q22" s="39">
        <v>48</v>
      </c>
      <c r="R22" s="15" t="s">
        <v>346</v>
      </c>
      <c r="S22" s="20"/>
      <c r="T22" s="4"/>
      <c r="U22" s="20"/>
      <c r="V22" s="14" t="s">
        <v>831</v>
      </c>
      <c r="W22" s="39">
        <v>35</v>
      </c>
      <c r="X22" s="15" t="s">
        <v>346</v>
      </c>
    </row>
    <row r="23" spans="1:24" ht="25.5" x14ac:dyDescent="0.25">
      <c r="A23" s="12"/>
      <c r="B23" s="32" t="s">
        <v>832</v>
      </c>
      <c r="C23" s="34"/>
      <c r="D23" s="35"/>
      <c r="E23" s="42">
        <v>4</v>
      </c>
      <c r="F23" s="37" t="s">
        <v>260</v>
      </c>
      <c r="G23" s="34"/>
      <c r="H23" s="33"/>
      <c r="I23" s="34"/>
      <c r="J23" s="37"/>
      <c r="K23" s="144" t="s">
        <v>292</v>
      </c>
      <c r="L23" s="37" t="s">
        <v>260</v>
      </c>
      <c r="M23" s="34"/>
      <c r="N23" s="33"/>
      <c r="O23" s="34"/>
      <c r="P23" s="35"/>
      <c r="Q23" s="42">
        <v>38</v>
      </c>
      <c r="R23" s="37" t="s">
        <v>260</v>
      </c>
      <c r="S23" s="34"/>
      <c r="T23" s="33"/>
      <c r="U23" s="34"/>
      <c r="V23" s="35"/>
      <c r="W23" s="42">
        <v>42</v>
      </c>
      <c r="X23" s="37" t="s">
        <v>260</v>
      </c>
    </row>
    <row r="24" spans="1:24" ht="15.75" thickBot="1" x14ac:dyDescent="0.3">
      <c r="A24" s="12"/>
      <c r="B24" s="38" t="s">
        <v>833</v>
      </c>
      <c r="C24" s="20"/>
      <c r="D24" s="14"/>
      <c r="E24" s="39" t="s">
        <v>511</v>
      </c>
      <c r="F24" s="15" t="s">
        <v>346</v>
      </c>
      <c r="G24" s="20"/>
      <c r="H24" s="4"/>
      <c r="I24" s="20"/>
      <c r="J24" s="15"/>
      <c r="K24" s="53" t="s">
        <v>292</v>
      </c>
      <c r="L24" s="15" t="s">
        <v>260</v>
      </c>
      <c r="M24" s="20"/>
      <c r="N24" s="4"/>
      <c r="O24" s="20"/>
      <c r="P24" s="15"/>
      <c r="Q24" s="53" t="s">
        <v>292</v>
      </c>
      <c r="R24" s="15" t="s">
        <v>260</v>
      </c>
      <c r="S24" s="20"/>
      <c r="T24" s="4"/>
      <c r="U24" s="20"/>
      <c r="V24" s="14"/>
      <c r="W24" s="39" t="s">
        <v>511</v>
      </c>
      <c r="X24" s="15" t="s">
        <v>346</v>
      </c>
    </row>
    <row r="25" spans="1:24" x14ac:dyDescent="0.25">
      <c r="A25" s="12"/>
      <c r="B25" s="17"/>
      <c r="C25" s="17"/>
      <c r="D25" s="43"/>
      <c r="E25" s="43"/>
      <c r="F25" s="17"/>
      <c r="G25" s="17"/>
      <c r="H25" s="17"/>
      <c r="I25" s="17"/>
      <c r="J25" s="43"/>
      <c r="K25" s="43"/>
      <c r="L25" s="17"/>
      <c r="M25" s="17"/>
      <c r="N25" s="17"/>
      <c r="O25" s="17"/>
      <c r="P25" s="43"/>
      <c r="Q25" s="43"/>
      <c r="R25" s="17"/>
      <c r="S25" s="17"/>
      <c r="T25" s="17"/>
      <c r="U25" s="17"/>
      <c r="V25" s="43"/>
      <c r="W25" s="43"/>
      <c r="X25" s="17"/>
    </row>
    <row r="26" spans="1:24" ht="39" thickBot="1" x14ac:dyDescent="0.3">
      <c r="A26" s="12"/>
      <c r="B26" s="32" t="s">
        <v>836</v>
      </c>
      <c r="C26" s="34"/>
      <c r="D26" s="35"/>
      <c r="E26" s="42" t="s">
        <v>501</v>
      </c>
      <c r="F26" s="37" t="s">
        <v>346</v>
      </c>
      <c r="G26" s="34"/>
      <c r="H26" s="33"/>
      <c r="I26" s="34"/>
      <c r="J26" s="37"/>
      <c r="K26" s="144" t="s">
        <v>292</v>
      </c>
      <c r="L26" s="37" t="s">
        <v>260</v>
      </c>
      <c r="M26" s="34"/>
      <c r="N26" s="33"/>
      <c r="O26" s="34"/>
      <c r="P26" s="35"/>
      <c r="Q26" s="42">
        <v>38</v>
      </c>
      <c r="R26" s="37" t="s">
        <v>260</v>
      </c>
      <c r="S26" s="34"/>
      <c r="T26" s="33"/>
      <c r="U26" s="34"/>
      <c r="V26" s="35"/>
      <c r="W26" s="42">
        <v>36</v>
      </c>
      <c r="X26" s="37" t="s">
        <v>260</v>
      </c>
    </row>
    <row r="27" spans="1:24" x14ac:dyDescent="0.25">
      <c r="A27" s="12"/>
      <c r="B27" s="17"/>
      <c r="C27" s="17"/>
      <c r="D27" s="43"/>
      <c r="E27" s="43"/>
      <c r="F27" s="17"/>
      <c r="G27" s="17"/>
      <c r="H27" s="17"/>
      <c r="I27" s="17"/>
      <c r="J27" s="43"/>
      <c r="K27" s="43"/>
      <c r="L27" s="17"/>
      <c r="M27" s="17"/>
      <c r="N27" s="17"/>
      <c r="O27" s="17"/>
      <c r="P27" s="43"/>
      <c r="Q27" s="43"/>
      <c r="R27" s="17"/>
      <c r="S27" s="17"/>
      <c r="T27" s="17"/>
      <c r="U27" s="17"/>
      <c r="V27" s="43"/>
      <c r="W27" s="43"/>
      <c r="X27" s="17"/>
    </row>
    <row r="28" spans="1:24" ht="15.75" thickBot="1" x14ac:dyDescent="0.3">
      <c r="A28" s="12"/>
      <c r="B28" s="148" t="s">
        <v>285</v>
      </c>
      <c r="C28" s="20"/>
      <c r="D28" s="13" t="s">
        <v>380</v>
      </c>
      <c r="E28" s="168">
        <v>5</v>
      </c>
      <c r="F28" s="143" t="s">
        <v>260</v>
      </c>
      <c r="G28" s="20"/>
      <c r="H28" s="4"/>
      <c r="I28" s="20"/>
      <c r="J28" s="13" t="s">
        <v>380</v>
      </c>
      <c r="K28" s="168">
        <v>6</v>
      </c>
      <c r="L28" s="143" t="s">
        <v>260</v>
      </c>
      <c r="M28" s="20"/>
      <c r="N28" s="4"/>
      <c r="O28" s="20"/>
      <c r="P28" s="13" t="s">
        <v>831</v>
      </c>
      <c r="Q28" s="168">
        <v>10</v>
      </c>
      <c r="R28" s="143" t="s">
        <v>346</v>
      </c>
      <c r="S28" s="20"/>
      <c r="T28" s="4"/>
      <c r="U28" s="20"/>
      <c r="V28" s="13" t="s">
        <v>380</v>
      </c>
      <c r="W28" s="168">
        <v>1</v>
      </c>
      <c r="X28" s="143" t="s">
        <v>260</v>
      </c>
    </row>
    <row r="29" spans="1:24" ht="15.75" thickTop="1" x14ac:dyDescent="0.25">
      <c r="A29" s="12"/>
      <c r="B29" s="17"/>
      <c r="C29" s="17"/>
      <c r="D29" s="46"/>
      <c r="E29" s="46"/>
      <c r="F29" s="17"/>
      <c r="G29" s="17"/>
      <c r="H29" s="17"/>
      <c r="I29" s="17"/>
      <c r="J29" s="46"/>
      <c r="K29" s="46"/>
      <c r="L29" s="17"/>
      <c r="M29" s="17"/>
      <c r="N29" s="17"/>
      <c r="O29" s="17"/>
      <c r="P29" s="46"/>
      <c r="Q29" s="46"/>
      <c r="R29" s="17"/>
      <c r="S29" s="17"/>
      <c r="T29" s="17"/>
      <c r="U29" s="17"/>
      <c r="V29" s="46"/>
      <c r="W29" s="46"/>
      <c r="X29" s="17"/>
    </row>
    <row r="30" spans="1:2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row>
    <row r="31" spans="1:24" x14ac:dyDescent="0.25">
      <c r="A31" s="12"/>
      <c r="B31" s="96" t="s">
        <v>409</v>
      </c>
      <c r="C31" s="50" t="s">
        <v>837</v>
      </c>
    </row>
    <row r="32" spans="1:24" ht="19.5" x14ac:dyDescent="0.25">
      <c r="A32" s="12"/>
      <c r="B32" s="96" t="s">
        <v>411</v>
      </c>
      <c r="C32" s="50" t="s">
        <v>838</v>
      </c>
    </row>
    <row r="33" spans="1:24" ht="48.75" x14ac:dyDescent="0.25">
      <c r="A33" s="12"/>
      <c r="B33" s="96" t="s">
        <v>413</v>
      </c>
      <c r="C33" s="50" t="s">
        <v>839</v>
      </c>
    </row>
    <row r="34" spans="1:24" x14ac:dyDescent="0.25">
      <c r="A34" s="12"/>
      <c r="B34" s="26"/>
      <c r="C34" s="26"/>
      <c r="D34" s="26"/>
      <c r="E34" s="26"/>
      <c r="F34" s="26"/>
      <c r="G34" s="26"/>
      <c r="H34" s="26"/>
      <c r="I34" s="26"/>
      <c r="J34" s="26"/>
      <c r="K34" s="26"/>
      <c r="L34" s="26"/>
      <c r="M34" s="26"/>
      <c r="N34" s="26"/>
      <c r="O34" s="26"/>
      <c r="P34" s="26"/>
      <c r="Q34" s="26"/>
      <c r="R34" s="26"/>
      <c r="S34" s="26"/>
      <c r="T34" s="26"/>
      <c r="U34" s="26"/>
      <c r="V34" s="26"/>
      <c r="W34" s="26"/>
      <c r="X34" s="26"/>
    </row>
    <row r="35" spans="1:24" x14ac:dyDescent="0.25">
      <c r="A35" s="12"/>
      <c r="B35" s="25" t="s">
        <v>840</v>
      </c>
      <c r="C35" s="25"/>
      <c r="D35" s="25"/>
      <c r="E35" s="25"/>
      <c r="F35" s="25"/>
      <c r="G35" s="25"/>
      <c r="H35" s="25"/>
      <c r="I35" s="25"/>
      <c r="J35" s="25"/>
      <c r="K35" s="25"/>
      <c r="L35" s="25"/>
      <c r="M35" s="25"/>
      <c r="N35" s="25"/>
      <c r="O35" s="25"/>
      <c r="P35" s="25"/>
      <c r="Q35" s="25"/>
      <c r="R35" s="25"/>
      <c r="S35" s="25"/>
      <c r="T35" s="25"/>
      <c r="U35" s="25"/>
      <c r="V35" s="25"/>
      <c r="W35" s="25"/>
      <c r="X35" s="25"/>
    </row>
    <row r="36" spans="1:24" x14ac:dyDescent="0.25">
      <c r="A36" s="12"/>
      <c r="B36" s="61"/>
      <c r="C36" s="61"/>
      <c r="D36" s="61"/>
      <c r="E36" s="61"/>
      <c r="F36" s="61"/>
      <c r="G36" s="61"/>
      <c r="H36" s="61"/>
      <c r="I36" s="61"/>
      <c r="J36" s="61"/>
      <c r="K36" s="61"/>
      <c r="L36" s="61"/>
      <c r="M36" s="61"/>
      <c r="N36" s="61"/>
      <c r="O36" s="61"/>
      <c r="P36" s="61"/>
      <c r="Q36" s="61"/>
      <c r="R36" s="61"/>
      <c r="S36" s="61"/>
      <c r="T36" s="61"/>
      <c r="U36" s="61"/>
      <c r="V36" s="61"/>
      <c r="W36" s="61"/>
      <c r="X36" s="61"/>
    </row>
    <row r="37" spans="1:24" x14ac:dyDescent="0.25">
      <c r="A37" s="12"/>
      <c r="B37" s="4"/>
      <c r="C37" s="4"/>
      <c r="D37" s="4"/>
      <c r="E37" s="4"/>
      <c r="F37" s="4"/>
      <c r="G37" s="4"/>
      <c r="H37" s="4"/>
      <c r="I37" s="4"/>
      <c r="J37" s="4"/>
      <c r="K37" s="4"/>
      <c r="L37" s="4"/>
      <c r="M37" s="4"/>
      <c r="N37" s="4"/>
      <c r="O37" s="4"/>
      <c r="P37" s="4"/>
      <c r="Q37" s="4"/>
      <c r="R37" s="4"/>
      <c r="S37" s="4"/>
      <c r="T37" s="4"/>
      <c r="U37" s="4"/>
      <c r="V37" s="4"/>
      <c r="W37" s="4"/>
      <c r="X37" s="4"/>
    </row>
    <row r="38" spans="1:24" x14ac:dyDescent="0.25">
      <c r="A38" s="12"/>
      <c r="B38" s="47"/>
      <c r="C38" s="47"/>
      <c r="D38" s="126" t="s">
        <v>820</v>
      </c>
      <c r="E38" s="126"/>
      <c r="F38" s="47"/>
      <c r="G38" s="47"/>
      <c r="H38" s="47"/>
      <c r="I38" s="47"/>
      <c r="J38" s="126" t="s">
        <v>823</v>
      </c>
      <c r="K38" s="126"/>
      <c r="L38" s="47"/>
      <c r="M38" s="47"/>
      <c r="N38" s="47"/>
      <c r="O38" s="47"/>
      <c r="P38" s="126" t="s">
        <v>824</v>
      </c>
      <c r="Q38" s="126"/>
      <c r="R38" s="47"/>
      <c r="S38" s="47"/>
      <c r="T38" s="47"/>
      <c r="U38" s="47"/>
      <c r="V38" s="126" t="s">
        <v>828</v>
      </c>
      <c r="W38" s="126"/>
      <c r="X38" s="47"/>
    </row>
    <row r="39" spans="1:24" x14ac:dyDescent="0.25">
      <c r="A39" s="12"/>
      <c r="B39" s="47"/>
      <c r="C39" s="47"/>
      <c r="D39" s="126" t="s">
        <v>821</v>
      </c>
      <c r="E39" s="126"/>
      <c r="F39" s="47"/>
      <c r="G39" s="47"/>
      <c r="H39" s="47"/>
      <c r="I39" s="47"/>
      <c r="J39" s="126"/>
      <c r="K39" s="126"/>
      <c r="L39" s="47"/>
      <c r="M39" s="47"/>
      <c r="N39" s="47"/>
      <c r="O39" s="47"/>
      <c r="P39" s="126" t="s">
        <v>825</v>
      </c>
      <c r="Q39" s="126"/>
      <c r="R39" s="47"/>
      <c r="S39" s="47"/>
      <c r="T39" s="47"/>
      <c r="U39" s="47"/>
      <c r="V39" s="126"/>
      <c r="W39" s="126"/>
      <c r="X39" s="47"/>
    </row>
    <row r="40" spans="1:24" x14ac:dyDescent="0.25">
      <c r="A40" s="12"/>
      <c r="B40" s="47"/>
      <c r="C40" s="47"/>
      <c r="D40" s="126" t="s">
        <v>822</v>
      </c>
      <c r="E40" s="126"/>
      <c r="F40" s="47"/>
      <c r="G40" s="47"/>
      <c r="H40" s="47"/>
      <c r="I40" s="47"/>
      <c r="J40" s="126"/>
      <c r="K40" s="126"/>
      <c r="L40" s="47"/>
      <c r="M40" s="47"/>
      <c r="N40" s="47"/>
      <c r="O40" s="47"/>
      <c r="P40" s="126" t="s">
        <v>826</v>
      </c>
      <c r="Q40" s="126"/>
      <c r="R40" s="47"/>
      <c r="S40" s="47"/>
      <c r="T40" s="47"/>
      <c r="U40" s="47"/>
      <c r="V40" s="126"/>
      <c r="W40" s="126"/>
      <c r="X40" s="47"/>
    </row>
    <row r="41" spans="1:24" ht="15.75" thickBot="1" x14ac:dyDescent="0.3">
      <c r="A41" s="12"/>
      <c r="B41" s="47"/>
      <c r="C41" s="47"/>
      <c r="D41" s="127" t="s">
        <v>597</v>
      </c>
      <c r="E41" s="127"/>
      <c r="F41" s="47"/>
      <c r="G41" s="47"/>
      <c r="H41" s="47"/>
      <c r="I41" s="47"/>
      <c r="J41" s="127"/>
      <c r="K41" s="127"/>
      <c r="L41" s="47"/>
      <c r="M41" s="47"/>
      <c r="N41" s="47"/>
      <c r="O41" s="47"/>
      <c r="P41" s="127" t="s">
        <v>827</v>
      </c>
      <c r="Q41" s="127"/>
      <c r="R41" s="47"/>
      <c r="S41" s="47"/>
      <c r="T41" s="47"/>
      <c r="U41" s="47"/>
      <c r="V41" s="127"/>
      <c r="W41" s="127"/>
      <c r="X41" s="47"/>
    </row>
    <row r="42" spans="1:24" ht="25.5" x14ac:dyDescent="0.25">
      <c r="A42" s="12"/>
      <c r="B42" s="154" t="s">
        <v>841</v>
      </c>
      <c r="C42" s="34"/>
      <c r="D42" s="33"/>
      <c r="E42" s="33"/>
      <c r="F42" s="33"/>
      <c r="G42" s="34"/>
      <c r="H42" s="33"/>
      <c r="I42" s="34"/>
      <c r="J42" s="33"/>
      <c r="K42" s="33"/>
      <c r="L42" s="33"/>
      <c r="M42" s="34"/>
      <c r="N42" s="33"/>
      <c r="O42" s="34"/>
      <c r="P42" s="33"/>
      <c r="Q42" s="33"/>
      <c r="R42" s="33"/>
      <c r="S42" s="34"/>
      <c r="T42" s="33"/>
      <c r="U42" s="34"/>
      <c r="V42" s="33"/>
      <c r="W42" s="33"/>
      <c r="X42" s="33"/>
    </row>
    <row r="43" spans="1:24" x14ac:dyDescent="0.25">
      <c r="A43" s="12"/>
      <c r="B43" s="52" t="s">
        <v>842</v>
      </c>
      <c r="C43" s="20"/>
      <c r="D43" s="14" t="s">
        <v>380</v>
      </c>
      <c r="E43" s="39">
        <v>17</v>
      </c>
      <c r="F43" s="15" t="s">
        <v>260</v>
      </c>
      <c r="G43" s="20"/>
      <c r="H43" s="4"/>
      <c r="I43" s="20"/>
      <c r="J43" s="14" t="s">
        <v>831</v>
      </c>
      <c r="K43" s="39">
        <v>4</v>
      </c>
      <c r="L43" s="15" t="s">
        <v>346</v>
      </c>
      <c r="M43" s="20"/>
      <c r="N43" s="4"/>
      <c r="O43" s="20"/>
      <c r="P43" s="14" t="s">
        <v>831</v>
      </c>
      <c r="Q43" s="39">
        <v>179</v>
      </c>
      <c r="R43" s="15" t="s">
        <v>346</v>
      </c>
      <c r="S43" s="20"/>
      <c r="T43" s="4"/>
      <c r="U43" s="20"/>
      <c r="V43" s="14" t="s">
        <v>831</v>
      </c>
      <c r="W43" s="39">
        <v>166</v>
      </c>
      <c r="X43" s="15" t="s">
        <v>346</v>
      </c>
    </row>
    <row r="44" spans="1:24" ht="25.5" x14ac:dyDescent="0.25">
      <c r="A44" s="12"/>
      <c r="B44" s="32" t="s">
        <v>832</v>
      </c>
      <c r="C44" s="34"/>
      <c r="D44" s="35"/>
      <c r="E44" s="42" t="s">
        <v>843</v>
      </c>
      <c r="F44" s="37" t="s">
        <v>346</v>
      </c>
      <c r="G44" s="34"/>
      <c r="H44" s="33"/>
      <c r="I44" s="34"/>
      <c r="J44" s="37"/>
      <c r="K44" s="144" t="s">
        <v>292</v>
      </c>
      <c r="L44" s="37" t="s">
        <v>260</v>
      </c>
      <c r="M44" s="34"/>
      <c r="N44" s="33"/>
      <c r="O44" s="34"/>
      <c r="P44" s="35"/>
      <c r="Q44" s="42" t="s">
        <v>844</v>
      </c>
      <c r="R44" s="37" t="s">
        <v>346</v>
      </c>
      <c r="S44" s="34"/>
      <c r="T44" s="33"/>
      <c r="U44" s="34"/>
      <c r="V44" s="35"/>
      <c r="W44" s="42" t="s">
        <v>515</v>
      </c>
      <c r="X44" s="37" t="s">
        <v>346</v>
      </c>
    </row>
    <row r="45" spans="1:24" ht="15.75" thickBot="1" x14ac:dyDescent="0.3">
      <c r="A45" s="12"/>
      <c r="B45" s="38" t="s">
        <v>833</v>
      </c>
      <c r="C45" s="20"/>
      <c r="D45" s="14"/>
      <c r="E45" s="39">
        <v>12</v>
      </c>
      <c r="F45" s="15" t="s">
        <v>260</v>
      </c>
      <c r="G45" s="20"/>
      <c r="H45" s="4"/>
      <c r="I45" s="20"/>
      <c r="J45" s="15"/>
      <c r="K45" s="53" t="s">
        <v>292</v>
      </c>
      <c r="L45" s="15" t="s">
        <v>260</v>
      </c>
      <c r="M45" s="20"/>
      <c r="N45" s="4"/>
      <c r="O45" s="20"/>
      <c r="P45" s="15"/>
      <c r="Q45" s="53" t="s">
        <v>292</v>
      </c>
      <c r="R45" s="15" t="s">
        <v>260</v>
      </c>
      <c r="S45" s="20"/>
      <c r="T45" s="4"/>
      <c r="U45" s="20"/>
      <c r="V45" s="14"/>
      <c r="W45" s="39">
        <v>12</v>
      </c>
      <c r="X45" s="15" t="s">
        <v>260</v>
      </c>
    </row>
    <row r="46" spans="1:24" x14ac:dyDescent="0.25">
      <c r="A46" s="12"/>
      <c r="B46" s="17"/>
      <c r="C46" s="17"/>
      <c r="D46" s="43"/>
      <c r="E46" s="43"/>
      <c r="F46" s="17"/>
      <c r="G46" s="17"/>
      <c r="H46" s="17"/>
      <c r="I46" s="17"/>
      <c r="J46" s="43"/>
      <c r="K46" s="43"/>
      <c r="L46" s="17"/>
      <c r="M46" s="17"/>
      <c r="N46" s="17"/>
      <c r="O46" s="17"/>
      <c r="P46" s="43"/>
      <c r="Q46" s="43"/>
      <c r="R46" s="17"/>
      <c r="S46" s="17"/>
      <c r="T46" s="17"/>
      <c r="U46" s="17"/>
      <c r="V46" s="43"/>
      <c r="W46" s="43"/>
      <c r="X46" s="17"/>
    </row>
    <row r="47" spans="1:24" ht="39" thickBot="1" x14ac:dyDescent="0.3">
      <c r="A47" s="12"/>
      <c r="B47" s="32" t="s">
        <v>845</v>
      </c>
      <c r="C47" s="34"/>
      <c r="D47" s="35"/>
      <c r="E47" s="42" t="s">
        <v>464</v>
      </c>
      <c r="F47" s="37" t="s">
        <v>346</v>
      </c>
      <c r="G47" s="34"/>
      <c r="H47" s="33"/>
      <c r="I47" s="34"/>
      <c r="J47" s="37"/>
      <c r="K47" s="144" t="s">
        <v>292</v>
      </c>
      <c r="L47" s="37" t="s">
        <v>260</v>
      </c>
      <c r="M47" s="34"/>
      <c r="N47" s="33"/>
      <c r="O47" s="34"/>
      <c r="P47" s="35"/>
      <c r="Q47" s="42" t="s">
        <v>844</v>
      </c>
      <c r="R47" s="37" t="s">
        <v>346</v>
      </c>
      <c r="S47" s="34"/>
      <c r="T47" s="33"/>
      <c r="U47" s="34"/>
      <c r="V47" s="35"/>
      <c r="W47" s="42" t="s">
        <v>846</v>
      </c>
      <c r="X47" s="37" t="s">
        <v>346</v>
      </c>
    </row>
    <row r="48" spans="1:24" x14ac:dyDescent="0.25">
      <c r="A48" s="12"/>
      <c r="B48" s="17"/>
      <c r="C48" s="17"/>
      <c r="D48" s="43"/>
      <c r="E48" s="43"/>
      <c r="F48" s="17"/>
      <c r="G48" s="17"/>
      <c r="H48" s="17"/>
      <c r="I48" s="17"/>
      <c r="J48" s="43"/>
      <c r="K48" s="43"/>
      <c r="L48" s="17"/>
      <c r="M48" s="17"/>
      <c r="N48" s="17"/>
      <c r="O48" s="17"/>
      <c r="P48" s="43"/>
      <c r="Q48" s="43"/>
      <c r="R48" s="17"/>
      <c r="S48" s="17"/>
      <c r="T48" s="17"/>
      <c r="U48" s="17"/>
      <c r="V48" s="43"/>
      <c r="W48" s="43"/>
      <c r="X48" s="17"/>
    </row>
    <row r="49" spans="1:24" ht="15.75" thickBot="1" x14ac:dyDescent="0.3">
      <c r="A49" s="12"/>
      <c r="B49" s="52" t="s">
        <v>847</v>
      </c>
      <c r="C49" s="20"/>
      <c r="D49" s="14" t="s">
        <v>380</v>
      </c>
      <c r="E49" s="39">
        <v>8</v>
      </c>
      <c r="F49" s="15" t="s">
        <v>260</v>
      </c>
      <c r="G49" s="20"/>
      <c r="H49" s="4"/>
      <c r="I49" s="20"/>
      <c r="J49" s="14" t="s">
        <v>831</v>
      </c>
      <c r="K49" s="39">
        <v>4</v>
      </c>
      <c r="L49" s="15" t="s">
        <v>346</v>
      </c>
      <c r="M49" s="20"/>
      <c r="N49" s="4"/>
      <c r="O49" s="20"/>
      <c r="P49" s="14" t="s">
        <v>831</v>
      </c>
      <c r="Q49" s="39">
        <v>202</v>
      </c>
      <c r="R49" s="15" t="s">
        <v>346</v>
      </c>
      <c r="S49" s="20"/>
      <c r="T49" s="4"/>
      <c r="U49" s="20"/>
      <c r="V49" s="14" t="s">
        <v>831</v>
      </c>
      <c r="W49" s="39">
        <v>198</v>
      </c>
      <c r="X49" s="15" t="s">
        <v>346</v>
      </c>
    </row>
    <row r="50" spans="1:24" ht="15.75" thickTop="1" x14ac:dyDescent="0.25">
      <c r="A50" s="12"/>
      <c r="B50" s="17"/>
      <c r="C50" s="17"/>
      <c r="D50" s="46"/>
      <c r="E50" s="46"/>
      <c r="F50" s="17"/>
      <c r="G50" s="17"/>
      <c r="H50" s="17"/>
      <c r="I50" s="17"/>
      <c r="J50" s="46"/>
      <c r="K50" s="46"/>
      <c r="L50" s="17"/>
      <c r="M50" s="17"/>
      <c r="N50" s="17"/>
      <c r="O50" s="17"/>
      <c r="P50" s="46"/>
      <c r="Q50" s="46"/>
      <c r="R50" s="17"/>
      <c r="S50" s="17"/>
      <c r="T50" s="17"/>
      <c r="U50" s="17"/>
      <c r="V50" s="46"/>
      <c r="W50" s="46"/>
      <c r="X50" s="17"/>
    </row>
    <row r="51" spans="1:24" ht="25.5" x14ac:dyDescent="0.25">
      <c r="A51" s="12"/>
      <c r="B51" s="154" t="s">
        <v>848</v>
      </c>
      <c r="C51" s="34"/>
      <c r="D51" s="33"/>
      <c r="E51" s="33"/>
      <c r="F51" s="33"/>
      <c r="G51" s="34"/>
      <c r="H51" s="33"/>
      <c r="I51" s="34"/>
      <c r="J51" s="33"/>
      <c r="K51" s="33"/>
      <c r="L51" s="33"/>
      <c r="M51" s="34"/>
      <c r="N51" s="33"/>
      <c r="O51" s="34"/>
      <c r="P51" s="33"/>
      <c r="Q51" s="33"/>
      <c r="R51" s="33"/>
      <c r="S51" s="34"/>
      <c r="T51" s="33"/>
      <c r="U51" s="34"/>
      <c r="V51" s="33"/>
      <c r="W51" s="33"/>
      <c r="X51" s="33"/>
    </row>
    <row r="52" spans="1:24" x14ac:dyDescent="0.25">
      <c r="A52" s="12"/>
      <c r="B52" s="52" t="s">
        <v>849</v>
      </c>
      <c r="C52" s="20"/>
      <c r="D52" s="14" t="s">
        <v>380</v>
      </c>
      <c r="E52" s="39">
        <v>16</v>
      </c>
      <c r="F52" s="15" t="s">
        <v>260</v>
      </c>
      <c r="G52" s="20"/>
      <c r="H52" s="4"/>
      <c r="I52" s="20"/>
      <c r="J52" s="14" t="s">
        <v>831</v>
      </c>
      <c r="K52" s="39">
        <v>4</v>
      </c>
      <c r="L52" s="15" t="s">
        <v>346</v>
      </c>
      <c r="M52" s="20"/>
      <c r="N52" s="4"/>
      <c r="O52" s="20"/>
      <c r="P52" s="14" t="s">
        <v>831</v>
      </c>
      <c r="Q52" s="39">
        <v>71</v>
      </c>
      <c r="R52" s="15" t="s">
        <v>346</v>
      </c>
      <c r="S52" s="20"/>
      <c r="T52" s="4"/>
      <c r="U52" s="20"/>
      <c r="V52" s="14" t="s">
        <v>831</v>
      </c>
      <c r="W52" s="39">
        <v>59</v>
      </c>
      <c r="X52" s="15" t="s">
        <v>346</v>
      </c>
    </row>
    <row r="53" spans="1:24" ht="25.5" x14ac:dyDescent="0.25">
      <c r="A53" s="12"/>
      <c r="B53" s="32" t="s">
        <v>832</v>
      </c>
      <c r="C53" s="34"/>
      <c r="D53" s="35"/>
      <c r="E53" s="42" t="s">
        <v>850</v>
      </c>
      <c r="F53" s="37" t="s">
        <v>346</v>
      </c>
      <c r="G53" s="34"/>
      <c r="H53" s="33"/>
      <c r="I53" s="34"/>
      <c r="J53" s="37"/>
      <c r="K53" s="144" t="s">
        <v>292</v>
      </c>
      <c r="L53" s="37" t="s">
        <v>260</v>
      </c>
      <c r="M53" s="34"/>
      <c r="N53" s="33"/>
      <c r="O53" s="34"/>
      <c r="P53" s="35"/>
      <c r="Q53" s="42" t="s">
        <v>851</v>
      </c>
      <c r="R53" s="37" t="s">
        <v>346</v>
      </c>
      <c r="S53" s="34"/>
      <c r="T53" s="33"/>
      <c r="U53" s="34"/>
      <c r="V53" s="35"/>
      <c r="W53" s="42" t="s">
        <v>852</v>
      </c>
      <c r="X53" s="37" t="s">
        <v>346</v>
      </c>
    </row>
    <row r="54" spans="1:24" ht="15.75" thickBot="1" x14ac:dyDescent="0.3">
      <c r="A54" s="12"/>
      <c r="B54" s="38" t="s">
        <v>833</v>
      </c>
      <c r="C54" s="20"/>
      <c r="D54" s="14"/>
      <c r="E54" s="39">
        <v>9</v>
      </c>
      <c r="F54" s="15" t="s">
        <v>260</v>
      </c>
      <c r="G54" s="20"/>
      <c r="H54" s="4"/>
      <c r="I54" s="20"/>
      <c r="J54" s="15"/>
      <c r="K54" s="53" t="s">
        <v>292</v>
      </c>
      <c r="L54" s="15" t="s">
        <v>260</v>
      </c>
      <c r="M54" s="20"/>
      <c r="N54" s="4"/>
      <c r="O54" s="20"/>
      <c r="P54" s="15"/>
      <c r="Q54" s="53" t="s">
        <v>292</v>
      </c>
      <c r="R54" s="15" t="s">
        <v>260</v>
      </c>
      <c r="S54" s="20"/>
      <c r="T54" s="4"/>
      <c r="U54" s="20"/>
      <c r="V54" s="14"/>
      <c r="W54" s="39">
        <v>9</v>
      </c>
      <c r="X54" s="15" t="s">
        <v>260</v>
      </c>
    </row>
    <row r="55" spans="1:24" x14ac:dyDescent="0.25">
      <c r="A55" s="12"/>
      <c r="B55" s="17"/>
      <c r="C55" s="17"/>
      <c r="D55" s="43"/>
      <c r="E55" s="43"/>
      <c r="F55" s="17"/>
      <c r="G55" s="17"/>
      <c r="H55" s="17"/>
      <c r="I55" s="17"/>
      <c r="J55" s="43"/>
      <c r="K55" s="43"/>
      <c r="L55" s="17"/>
      <c r="M55" s="17"/>
      <c r="N55" s="17"/>
      <c r="O55" s="17"/>
      <c r="P55" s="43"/>
      <c r="Q55" s="43"/>
      <c r="R55" s="17"/>
      <c r="S55" s="17"/>
      <c r="T55" s="17"/>
      <c r="U55" s="17"/>
      <c r="V55" s="43"/>
      <c r="W55" s="43"/>
      <c r="X55" s="17"/>
    </row>
    <row r="56" spans="1:24" ht="39" thickBot="1" x14ac:dyDescent="0.3">
      <c r="A56" s="12"/>
      <c r="B56" s="32" t="s">
        <v>853</v>
      </c>
      <c r="C56" s="34"/>
      <c r="D56" s="35"/>
      <c r="E56" s="42" t="s">
        <v>854</v>
      </c>
      <c r="F56" s="37" t="s">
        <v>346</v>
      </c>
      <c r="G56" s="34"/>
      <c r="H56" s="33"/>
      <c r="I56" s="34"/>
      <c r="J56" s="37"/>
      <c r="K56" s="144" t="s">
        <v>292</v>
      </c>
      <c r="L56" s="37" t="s">
        <v>260</v>
      </c>
      <c r="M56" s="34"/>
      <c r="N56" s="33"/>
      <c r="O56" s="34"/>
      <c r="P56" s="35"/>
      <c r="Q56" s="42" t="s">
        <v>851</v>
      </c>
      <c r="R56" s="37" t="s">
        <v>346</v>
      </c>
      <c r="S56" s="34"/>
      <c r="T56" s="33"/>
      <c r="U56" s="34"/>
      <c r="V56" s="35"/>
      <c r="W56" s="42" t="s">
        <v>855</v>
      </c>
      <c r="X56" s="37" t="s">
        <v>346</v>
      </c>
    </row>
    <row r="57" spans="1:24" x14ac:dyDescent="0.25">
      <c r="A57" s="12"/>
      <c r="B57" s="17"/>
      <c r="C57" s="17"/>
      <c r="D57" s="43"/>
      <c r="E57" s="43"/>
      <c r="F57" s="17"/>
      <c r="G57" s="17"/>
      <c r="H57" s="17"/>
      <c r="I57" s="17"/>
      <c r="J57" s="43"/>
      <c r="K57" s="43"/>
      <c r="L57" s="17"/>
      <c r="M57" s="17"/>
      <c r="N57" s="17"/>
      <c r="O57" s="17"/>
      <c r="P57" s="43"/>
      <c r="Q57" s="43"/>
      <c r="R57" s="17"/>
      <c r="S57" s="17"/>
      <c r="T57" s="17"/>
      <c r="U57" s="17"/>
      <c r="V57" s="43"/>
      <c r="W57" s="43"/>
      <c r="X57" s="17"/>
    </row>
    <row r="58" spans="1:24" ht="15.75" thickBot="1" x14ac:dyDescent="0.3">
      <c r="A58" s="12"/>
      <c r="B58" s="52" t="s">
        <v>847</v>
      </c>
      <c r="C58" s="20"/>
      <c r="D58" s="14" t="s">
        <v>380</v>
      </c>
      <c r="E58" s="39">
        <v>8</v>
      </c>
      <c r="F58" s="15" t="s">
        <v>260</v>
      </c>
      <c r="G58" s="20"/>
      <c r="H58" s="4"/>
      <c r="I58" s="20"/>
      <c r="J58" s="14" t="s">
        <v>831</v>
      </c>
      <c r="K58" s="39">
        <v>4</v>
      </c>
      <c r="L58" s="15" t="s">
        <v>346</v>
      </c>
      <c r="M58" s="20"/>
      <c r="N58" s="4"/>
      <c r="O58" s="20"/>
      <c r="P58" s="14" t="s">
        <v>831</v>
      </c>
      <c r="Q58" s="39">
        <v>202</v>
      </c>
      <c r="R58" s="15" t="s">
        <v>346</v>
      </c>
      <c r="S58" s="20"/>
      <c r="T58" s="4"/>
      <c r="U58" s="20"/>
      <c r="V58" s="14" t="s">
        <v>831</v>
      </c>
      <c r="W58" s="39">
        <v>198</v>
      </c>
      <c r="X58" s="15" t="s">
        <v>346</v>
      </c>
    </row>
    <row r="59" spans="1:24" ht="15.75" thickTop="1" x14ac:dyDescent="0.25">
      <c r="A59" s="12"/>
      <c r="B59" s="17"/>
      <c r="C59" s="17"/>
      <c r="D59" s="46"/>
      <c r="E59" s="46"/>
      <c r="F59" s="17"/>
      <c r="G59" s="17"/>
      <c r="H59" s="17"/>
      <c r="I59" s="17"/>
      <c r="J59" s="46"/>
      <c r="K59" s="46"/>
      <c r="L59" s="17"/>
      <c r="M59" s="17"/>
      <c r="N59" s="17"/>
      <c r="O59" s="17"/>
      <c r="P59" s="46"/>
      <c r="Q59" s="46"/>
      <c r="R59" s="17"/>
      <c r="S59" s="17"/>
      <c r="T59" s="17"/>
      <c r="U59" s="17"/>
      <c r="V59" s="46"/>
      <c r="W59" s="46"/>
      <c r="X59" s="17"/>
    </row>
    <row r="60" spans="1:2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row>
    <row r="61" spans="1:24" x14ac:dyDescent="0.25">
      <c r="A61" s="12"/>
      <c r="B61" s="96" t="s">
        <v>409</v>
      </c>
      <c r="C61" s="50" t="s">
        <v>837</v>
      </c>
    </row>
    <row r="62" spans="1:24" ht="19.5" x14ac:dyDescent="0.25">
      <c r="A62" s="12"/>
      <c r="B62" s="96" t="s">
        <v>411</v>
      </c>
      <c r="C62" s="50" t="s">
        <v>856</v>
      </c>
    </row>
    <row r="63" spans="1:24" ht="48.75" x14ac:dyDescent="0.25">
      <c r="A63" s="12"/>
      <c r="B63" s="96" t="s">
        <v>413</v>
      </c>
      <c r="C63" s="50" t="s">
        <v>857</v>
      </c>
    </row>
  </sheetData>
  <mergeCells count="63">
    <mergeCell ref="B35:X35"/>
    <mergeCell ref="B36:X36"/>
    <mergeCell ref="B60:X60"/>
    <mergeCell ref="A1:A2"/>
    <mergeCell ref="B1:X1"/>
    <mergeCell ref="B2:X2"/>
    <mergeCell ref="B3:X3"/>
    <mergeCell ref="A4:A63"/>
    <mergeCell ref="B4:X4"/>
    <mergeCell ref="B5:X5"/>
    <mergeCell ref="B6:X6"/>
    <mergeCell ref="B30:X30"/>
    <mergeCell ref="B34:X34"/>
    <mergeCell ref="R38:R41"/>
    <mergeCell ref="S38:S41"/>
    <mergeCell ref="T38:T41"/>
    <mergeCell ref="U38:U41"/>
    <mergeCell ref="V38:W41"/>
    <mergeCell ref="X38:X41"/>
    <mergeCell ref="M38:M41"/>
    <mergeCell ref="N38:N41"/>
    <mergeCell ref="O38:O41"/>
    <mergeCell ref="P38:Q38"/>
    <mergeCell ref="P39:Q39"/>
    <mergeCell ref="P40:Q40"/>
    <mergeCell ref="P41:Q41"/>
    <mergeCell ref="F38:F41"/>
    <mergeCell ref="G38:G41"/>
    <mergeCell ref="H38:H41"/>
    <mergeCell ref="I38:I41"/>
    <mergeCell ref="J38:K41"/>
    <mergeCell ref="L38:L41"/>
    <mergeCell ref="B38:B41"/>
    <mergeCell ref="C38:C41"/>
    <mergeCell ref="D38:E38"/>
    <mergeCell ref="D39:E39"/>
    <mergeCell ref="D40:E40"/>
    <mergeCell ref="D41:E41"/>
    <mergeCell ref="R8:R11"/>
    <mergeCell ref="S8:S11"/>
    <mergeCell ref="T8:T11"/>
    <mergeCell ref="U8:U11"/>
    <mergeCell ref="V8:W11"/>
    <mergeCell ref="X8:X11"/>
    <mergeCell ref="M8:M11"/>
    <mergeCell ref="N8:N11"/>
    <mergeCell ref="O8:O11"/>
    <mergeCell ref="P8:Q8"/>
    <mergeCell ref="P9:Q9"/>
    <mergeCell ref="P10:Q10"/>
    <mergeCell ref="P11:Q11"/>
    <mergeCell ref="F8:F11"/>
    <mergeCell ref="G8:G11"/>
    <mergeCell ref="H8:H11"/>
    <mergeCell ref="I8:I11"/>
    <mergeCell ref="J8:K11"/>
    <mergeCell ref="L8:L11"/>
    <mergeCell ref="B8:B11"/>
    <mergeCell ref="C8:C11"/>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28515625" customWidth="1"/>
    <col min="4" max="4" width="13.42578125" customWidth="1"/>
    <col min="5" max="5" width="16.28515625" customWidth="1"/>
    <col min="6" max="6" width="3.140625" customWidth="1"/>
    <col min="7" max="7" width="2.28515625" customWidth="1"/>
    <col min="8" max="8" width="13.42578125" customWidth="1"/>
    <col min="9" max="9" width="16.28515625" customWidth="1"/>
    <col min="10" max="10" width="3.140625" customWidth="1"/>
  </cols>
  <sheetData>
    <row r="1" spans="1:10" ht="15" customHeight="1" x14ac:dyDescent="0.25">
      <c r="A1" s="7" t="s">
        <v>9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7</v>
      </c>
      <c r="B3" s="11" t="s">
        <v>5</v>
      </c>
      <c r="C3" s="11"/>
      <c r="D3" s="11"/>
      <c r="E3" s="11"/>
      <c r="F3" s="11"/>
      <c r="G3" s="11"/>
      <c r="H3" s="11"/>
      <c r="I3" s="11"/>
      <c r="J3" s="11"/>
    </row>
    <row r="4" spans="1:10" ht="15" customHeight="1" x14ac:dyDescent="0.25">
      <c r="A4" s="12" t="s">
        <v>968</v>
      </c>
      <c r="B4" s="11" t="s">
        <v>5</v>
      </c>
      <c r="C4" s="11"/>
      <c r="D4" s="11"/>
      <c r="E4" s="11"/>
      <c r="F4" s="11"/>
      <c r="G4" s="11"/>
      <c r="H4" s="11"/>
      <c r="I4" s="11"/>
      <c r="J4" s="11"/>
    </row>
    <row r="5" spans="1:10" ht="25.5" customHeight="1" x14ac:dyDescent="0.25">
      <c r="A5" s="12"/>
      <c r="B5" s="24" t="s">
        <v>860</v>
      </c>
      <c r="C5" s="24"/>
      <c r="D5" s="24"/>
      <c r="E5" s="24"/>
      <c r="F5" s="24"/>
      <c r="G5" s="24"/>
      <c r="H5" s="24"/>
      <c r="I5" s="24"/>
      <c r="J5" s="24"/>
    </row>
    <row r="6" spans="1:10" x14ac:dyDescent="0.25">
      <c r="A6" s="12"/>
      <c r="B6" s="61"/>
      <c r="C6" s="61"/>
      <c r="D6" s="61"/>
      <c r="E6" s="61"/>
      <c r="F6" s="61"/>
      <c r="G6" s="61"/>
      <c r="H6" s="61"/>
      <c r="I6" s="61"/>
      <c r="J6" s="61"/>
    </row>
    <row r="7" spans="1:10" x14ac:dyDescent="0.25">
      <c r="A7" s="12"/>
      <c r="B7" s="4"/>
      <c r="C7" s="4"/>
      <c r="D7" s="4"/>
      <c r="E7" s="4"/>
      <c r="F7" s="4"/>
      <c r="G7" s="4"/>
      <c r="H7" s="4"/>
      <c r="I7" s="4"/>
      <c r="J7" s="4"/>
    </row>
    <row r="8" spans="1:10" x14ac:dyDescent="0.25">
      <c r="A8" s="12"/>
      <c r="B8" s="47"/>
      <c r="C8" s="47" t="s">
        <v>260</v>
      </c>
      <c r="D8" s="48" t="s">
        <v>259</v>
      </c>
      <c r="E8" s="48"/>
      <c r="F8" s="47"/>
      <c r="G8" s="47" t="s">
        <v>260</v>
      </c>
      <c r="H8" s="48" t="s">
        <v>261</v>
      </c>
      <c r="I8" s="48"/>
      <c r="J8" s="47"/>
    </row>
    <row r="9" spans="1:10" ht="15.75" thickBot="1" x14ac:dyDescent="0.3">
      <c r="A9" s="12"/>
      <c r="B9" s="47"/>
      <c r="C9" s="47"/>
      <c r="D9" s="49">
        <v>2014</v>
      </c>
      <c r="E9" s="49"/>
      <c r="F9" s="47"/>
      <c r="G9" s="47"/>
      <c r="H9" s="49">
        <v>2013</v>
      </c>
      <c r="I9" s="49"/>
      <c r="J9" s="47"/>
    </row>
    <row r="10" spans="1:10" x14ac:dyDescent="0.25">
      <c r="A10" s="12"/>
      <c r="B10" s="169" t="s">
        <v>861</v>
      </c>
      <c r="C10" s="34" t="s">
        <v>260</v>
      </c>
      <c r="D10" s="33"/>
      <c r="E10" s="33"/>
      <c r="F10" s="33"/>
      <c r="G10" s="34" t="s">
        <v>260</v>
      </c>
      <c r="H10" s="33"/>
      <c r="I10" s="33"/>
      <c r="J10" s="33"/>
    </row>
    <row r="11" spans="1:10" x14ac:dyDescent="0.25">
      <c r="A11" s="12"/>
      <c r="B11" s="40" t="s">
        <v>862</v>
      </c>
      <c r="C11" s="20" t="s">
        <v>260</v>
      </c>
      <c r="D11" s="14"/>
      <c r="E11" s="44">
        <v>20000000</v>
      </c>
      <c r="F11" s="15" t="s">
        <v>260</v>
      </c>
      <c r="G11" s="20" t="s">
        <v>260</v>
      </c>
      <c r="H11" s="14"/>
      <c r="I11" s="44">
        <v>20000000</v>
      </c>
      <c r="J11" s="15" t="s">
        <v>260</v>
      </c>
    </row>
    <row r="12" spans="1:10" x14ac:dyDescent="0.25">
      <c r="A12" s="12"/>
      <c r="B12" s="41" t="s">
        <v>863</v>
      </c>
      <c r="C12" s="34" t="s">
        <v>260</v>
      </c>
      <c r="D12" s="37"/>
      <c r="E12" s="144" t="s">
        <v>292</v>
      </c>
      <c r="F12" s="37" t="s">
        <v>260</v>
      </c>
      <c r="G12" s="34" t="s">
        <v>260</v>
      </c>
      <c r="H12" s="37"/>
      <c r="I12" s="144" t="s">
        <v>292</v>
      </c>
      <c r="J12" s="37" t="s">
        <v>260</v>
      </c>
    </row>
    <row r="13" spans="1:10" x14ac:dyDescent="0.25">
      <c r="A13" s="12"/>
      <c r="B13" s="170" t="s">
        <v>864</v>
      </c>
      <c r="C13" s="20" t="s">
        <v>260</v>
      </c>
      <c r="D13" s="4"/>
      <c r="E13" s="4"/>
      <c r="F13" s="4"/>
      <c r="G13" s="20" t="s">
        <v>260</v>
      </c>
      <c r="H13" s="4"/>
      <c r="I13" s="4"/>
      <c r="J13" s="4"/>
    </row>
    <row r="14" spans="1:10" x14ac:dyDescent="0.25">
      <c r="A14" s="12"/>
      <c r="B14" s="41" t="s">
        <v>862</v>
      </c>
      <c r="C14" s="34" t="s">
        <v>260</v>
      </c>
      <c r="D14" s="35"/>
      <c r="E14" s="111">
        <v>150000000</v>
      </c>
      <c r="F14" s="37" t="s">
        <v>260</v>
      </c>
      <c r="G14" s="34" t="s">
        <v>260</v>
      </c>
      <c r="H14" s="35"/>
      <c r="I14" s="111">
        <v>150000000</v>
      </c>
      <c r="J14" s="37" t="s">
        <v>260</v>
      </c>
    </row>
    <row r="15" spans="1:10" x14ac:dyDescent="0.25">
      <c r="A15" s="12"/>
      <c r="B15" s="40" t="s">
        <v>863</v>
      </c>
      <c r="C15" s="20" t="s">
        <v>260</v>
      </c>
      <c r="D15" s="14"/>
      <c r="E15" s="44">
        <v>823188</v>
      </c>
      <c r="F15" s="15" t="s">
        <v>260</v>
      </c>
      <c r="G15" s="20" t="s">
        <v>260</v>
      </c>
      <c r="H15" s="14"/>
      <c r="I15" s="44">
        <v>823188</v>
      </c>
      <c r="J15" s="15" t="s">
        <v>260</v>
      </c>
    </row>
    <row r="16" spans="1:10" x14ac:dyDescent="0.25">
      <c r="A16" s="12"/>
      <c r="B16" s="169" t="s">
        <v>865</v>
      </c>
      <c r="C16" s="34" t="s">
        <v>260</v>
      </c>
      <c r="D16" s="33"/>
      <c r="E16" s="33"/>
      <c r="F16" s="33"/>
      <c r="G16" s="34" t="s">
        <v>260</v>
      </c>
      <c r="H16" s="33"/>
      <c r="I16" s="33"/>
      <c r="J16" s="33"/>
    </row>
    <row r="17" spans="1:10" x14ac:dyDescent="0.25">
      <c r="A17" s="12"/>
      <c r="B17" s="40" t="s">
        <v>862</v>
      </c>
      <c r="C17" s="20" t="s">
        <v>260</v>
      </c>
      <c r="D17" s="14"/>
      <c r="E17" s="44">
        <v>6000000</v>
      </c>
      <c r="F17" s="15" t="s">
        <v>260</v>
      </c>
      <c r="G17" s="20" t="s">
        <v>260</v>
      </c>
      <c r="H17" s="14"/>
      <c r="I17" s="44">
        <v>6000000</v>
      </c>
      <c r="J17" s="15" t="s">
        <v>260</v>
      </c>
    </row>
    <row r="18" spans="1:10" x14ac:dyDescent="0.25">
      <c r="A18" s="12"/>
      <c r="B18" s="41" t="s">
        <v>863</v>
      </c>
      <c r="C18" s="34" t="s">
        <v>260</v>
      </c>
      <c r="D18" s="35"/>
      <c r="E18" s="111">
        <v>1311887</v>
      </c>
      <c r="F18" s="37" t="s">
        <v>260</v>
      </c>
      <c r="G18" s="34" t="s">
        <v>260</v>
      </c>
      <c r="H18" s="35"/>
      <c r="I18" s="111">
        <v>1311887</v>
      </c>
      <c r="J18" s="37" t="s">
        <v>260</v>
      </c>
    </row>
    <row r="19" spans="1:10" x14ac:dyDescent="0.25">
      <c r="A19" s="12"/>
      <c r="B19" s="170" t="s">
        <v>866</v>
      </c>
      <c r="C19" s="20" t="s">
        <v>260</v>
      </c>
      <c r="D19" s="4"/>
      <c r="E19" s="4"/>
      <c r="F19" s="4"/>
      <c r="G19" s="20" t="s">
        <v>260</v>
      </c>
      <c r="H19" s="4"/>
      <c r="I19" s="4"/>
      <c r="J19" s="4"/>
    </row>
    <row r="20" spans="1:10" x14ac:dyDescent="0.25">
      <c r="A20" s="12"/>
      <c r="B20" s="41" t="s">
        <v>862</v>
      </c>
      <c r="C20" s="34" t="s">
        <v>260</v>
      </c>
      <c r="D20" s="35"/>
      <c r="E20" s="111">
        <v>20000000</v>
      </c>
      <c r="F20" s="37" t="s">
        <v>260</v>
      </c>
      <c r="G20" s="34" t="s">
        <v>260</v>
      </c>
      <c r="H20" s="35"/>
      <c r="I20" s="111">
        <v>20000000</v>
      </c>
      <c r="J20" s="37" t="s">
        <v>260</v>
      </c>
    </row>
    <row r="21" spans="1:10" x14ac:dyDescent="0.25">
      <c r="A21" s="12"/>
      <c r="B21" s="40" t="s">
        <v>863</v>
      </c>
      <c r="C21" s="20" t="s">
        <v>260</v>
      </c>
      <c r="D21" s="15"/>
      <c r="E21" s="53" t="s">
        <v>292</v>
      </c>
      <c r="F21" s="15" t="s">
        <v>260</v>
      </c>
      <c r="G21" s="20" t="s">
        <v>260</v>
      </c>
      <c r="H21" s="15"/>
      <c r="I21" s="53" t="s">
        <v>292</v>
      </c>
      <c r="J21" s="15" t="s">
        <v>260</v>
      </c>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8</v>
      </c>
      <c r="B2" s="1" t="s">
        <v>2</v>
      </c>
      <c r="C2" s="1" t="s">
        <v>79</v>
      </c>
      <c r="D2" s="1" t="s">
        <v>2</v>
      </c>
      <c r="E2" s="1" t="s">
        <v>79</v>
      </c>
    </row>
    <row r="3" spans="1:5" x14ac:dyDescent="0.25">
      <c r="A3" s="3" t="s">
        <v>80</v>
      </c>
      <c r="B3" s="4" t="s">
        <v>5</v>
      </c>
      <c r="C3" s="4" t="s">
        <v>5</v>
      </c>
      <c r="D3" s="4" t="s">
        <v>5</v>
      </c>
      <c r="E3" s="4" t="s">
        <v>5</v>
      </c>
    </row>
    <row r="4" spans="1:5" ht="45" x14ac:dyDescent="0.25">
      <c r="A4" s="2" t="s">
        <v>81</v>
      </c>
      <c r="B4" s="8">
        <v>2434</v>
      </c>
      <c r="C4" s="8">
        <v>2177</v>
      </c>
      <c r="D4" s="8">
        <v>4725</v>
      </c>
      <c r="E4" s="8">
        <v>4306</v>
      </c>
    </row>
    <row r="5" spans="1:5" x14ac:dyDescent="0.25">
      <c r="A5" s="2" t="s">
        <v>82</v>
      </c>
      <c r="B5" s="4">
        <v>115</v>
      </c>
      <c r="C5" s="4">
        <v>89</v>
      </c>
      <c r="D5" s="4">
        <v>273</v>
      </c>
      <c r="E5" s="4">
        <v>197</v>
      </c>
    </row>
    <row r="6" spans="1:5" x14ac:dyDescent="0.25">
      <c r="A6" s="2" t="s">
        <v>83</v>
      </c>
      <c r="B6" s="4">
        <v>146</v>
      </c>
      <c r="C6" s="4">
        <v>138</v>
      </c>
      <c r="D6" s="4">
        <v>300</v>
      </c>
      <c r="E6" s="4">
        <v>264</v>
      </c>
    </row>
    <row r="7" spans="1:5" x14ac:dyDescent="0.25">
      <c r="A7" s="2" t="s">
        <v>84</v>
      </c>
      <c r="B7" s="4">
        <v>18</v>
      </c>
      <c r="C7" s="4">
        <v>18</v>
      </c>
      <c r="D7" s="4">
        <v>37</v>
      </c>
      <c r="E7" s="4">
        <v>35</v>
      </c>
    </row>
    <row r="8" spans="1:5" x14ac:dyDescent="0.25">
      <c r="A8" s="2" t="s">
        <v>85</v>
      </c>
      <c r="B8" s="4">
        <v>65</v>
      </c>
      <c r="C8" s="4">
        <v>60</v>
      </c>
      <c r="D8" s="4">
        <v>113</v>
      </c>
      <c r="E8" s="4">
        <v>129</v>
      </c>
    </row>
    <row r="9" spans="1:5" x14ac:dyDescent="0.25">
      <c r="A9" s="2" t="s">
        <v>86</v>
      </c>
      <c r="B9" s="6">
        <v>2778</v>
      </c>
      <c r="C9" s="6">
        <v>2482</v>
      </c>
      <c r="D9" s="6">
        <v>5448</v>
      </c>
      <c r="E9" s="6">
        <v>4931</v>
      </c>
    </row>
    <row r="10" spans="1:5" x14ac:dyDescent="0.25">
      <c r="A10" s="3" t="s">
        <v>87</v>
      </c>
      <c r="B10" s="4" t="s">
        <v>5</v>
      </c>
      <c r="C10" s="4" t="s">
        <v>5</v>
      </c>
      <c r="D10" s="4" t="s">
        <v>5</v>
      </c>
      <c r="E10" s="4" t="s">
        <v>5</v>
      </c>
    </row>
    <row r="11" spans="1:5" x14ac:dyDescent="0.25">
      <c r="A11" s="2" t="s">
        <v>88</v>
      </c>
      <c r="B11" s="4">
        <v>948</v>
      </c>
      <c r="C11" s="4">
        <v>864</v>
      </c>
      <c r="D11" s="6">
        <v>1930</v>
      </c>
      <c r="E11" s="6">
        <v>1769</v>
      </c>
    </row>
    <row r="12" spans="1:5" x14ac:dyDescent="0.25">
      <c r="A12" s="2" t="s">
        <v>89</v>
      </c>
      <c r="B12" s="4">
        <v>89</v>
      </c>
      <c r="C12" s="4">
        <v>90</v>
      </c>
      <c r="D12" s="4">
        <v>178</v>
      </c>
      <c r="E12" s="4">
        <v>181</v>
      </c>
    </row>
    <row r="13" spans="1:5" ht="30" x14ac:dyDescent="0.25">
      <c r="A13" s="2" t="s">
        <v>90</v>
      </c>
      <c r="B13" s="4">
        <v>14</v>
      </c>
      <c r="C13" s="4">
        <v>12</v>
      </c>
      <c r="D13" s="4">
        <v>29</v>
      </c>
      <c r="E13" s="4">
        <v>24</v>
      </c>
    </row>
    <row r="14" spans="1:5" x14ac:dyDescent="0.25">
      <c r="A14" s="2" t="s">
        <v>91</v>
      </c>
      <c r="B14" s="4">
        <v>187</v>
      </c>
      <c r="C14" s="4">
        <v>162</v>
      </c>
      <c r="D14" s="4">
        <v>366</v>
      </c>
      <c r="E14" s="4">
        <v>323</v>
      </c>
    </row>
    <row r="15" spans="1:5" x14ac:dyDescent="0.25">
      <c r="A15" s="2" t="s">
        <v>92</v>
      </c>
      <c r="B15" s="4">
        <v>377</v>
      </c>
      <c r="C15" s="4">
        <v>465</v>
      </c>
      <c r="D15" s="4">
        <v>690</v>
      </c>
      <c r="E15" s="4">
        <v>796</v>
      </c>
    </row>
    <row r="16" spans="1:5" x14ac:dyDescent="0.25">
      <c r="A16" s="2" t="s">
        <v>93</v>
      </c>
      <c r="B16" s="4">
        <v>41</v>
      </c>
      <c r="C16" s="4">
        <v>40</v>
      </c>
      <c r="D16" s="4">
        <v>82</v>
      </c>
      <c r="E16" s="4">
        <v>80</v>
      </c>
    </row>
    <row r="17" spans="1:5" x14ac:dyDescent="0.25">
      <c r="A17" s="2" t="s">
        <v>94</v>
      </c>
      <c r="B17" s="6">
        <v>1656</v>
      </c>
      <c r="C17" s="6">
        <v>1633</v>
      </c>
      <c r="D17" s="6">
        <v>3275</v>
      </c>
      <c r="E17" s="6">
        <v>3173</v>
      </c>
    </row>
    <row r="18" spans="1:5" x14ac:dyDescent="0.25">
      <c r="A18" s="2" t="s">
        <v>95</v>
      </c>
      <c r="B18" s="6">
        <v>1122</v>
      </c>
      <c r="C18" s="4">
        <v>849</v>
      </c>
      <c r="D18" s="6">
        <v>2173</v>
      </c>
      <c r="E18" s="6">
        <v>1758</v>
      </c>
    </row>
    <row r="19" spans="1:5" x14ac:dyDescent="0.25">
      <c r="A19" s="3" t="s">
        <v>96</v>
      </c>
      <c r="B19" s="4" t="s">
        <v>5</v>
      </c>
      <c r="C19" s="4" t="s">
        <v>5</v>
      </c>
      <c r="D19" s="4" t="s">
        <v>5</v>
      </c>
      <c r="E19" s="4" t="s">
        <v>5</v>
      </c>
    </row>
    <row r="20" spans="1:5" x14ac:dyDescent="0.25">
      <c r="A20" s="2" t="s">
        <v>97</v>
      </c>
      <c r="B20" s="4">
        <v>45</v>
      </c>
      <c r="C20" s="4">
        <v>141</v>
      </c>
      <c r="D20" s="4">
        <v>121</v>
      </c>
      <c r="E20" s="4">
        <v>203</v>
      </c>
    </row>
    <row r="21" spans="1:5" x14ac:dyDescent="0.25">
      <c r="A21" s="2" t="s">
        <v>98</v>
      </c>
      <c r="B21" s="4">
        <v>3</v>
      </c>
      <c r="C21" s="4">
        <v>4</v>
      </c>
      <c r="D21" s="4">
        <v>13</v>
      </c>
      <c r="E21" s="4">
        <v>10</v>
      </c>
    </row>
    <row r="22" spans="1:5" x14ac:dyDescent="0.25">
      <c r="A22" s="2" t="s">
        <v>99</v>
      </c>
      <c r="B22" s="4">
        <v>-60</v>
      </c>
      <c r="C22" s="4">
        <v>-53</v>
      </c>
      <c r="D22" s="4">
        <v>-113</v>
      </c>
      <c r="E22" s="4">
        <v>-107</v>
      </c>
    </row>
    <row r="23" spans="1:5" x14ac:dyDescent="0.25">
      <c r="A23" s="2" t="s">
        <v>100</v>
      </c>
      <c r="B23" s="4">
        <v>16</v>
      </c>
      <c r="C23" s="4">
        <v>69</v>
      </c>
      <c r="D23" s="4">
        <v>33</v>
      </c>
      <c r="E23" s="4">
        <v>110</v>
      </c>
    </row>
    <row r="24" spans="1:5" x14ac:dyDescent="0.25">
      <c r="A24" s="2" t="s">
        <v>101</v>
      </c>
      <c r="B24" s="6">
        <v>1138</v>
      </c>
      <c r="C24" s="4">
        <v>918</v>
      </c>
      <c r="D24" s="6">
        <v>2206</v>
      </c>
      <c r="E24" s="6">
        <v>1868</v>
      </c>
    </row>
    <row r="25" spans="1:5" x14ac:dyDescent="0.25">
      <c r="A25" s="2" t="s">
        <v>102</v>
      </c>
      <c r="B25" s="4">
        <v>297</v>
      </c>
      <c r="C25" s="4">
        <v>212</v>
      </c>
      <c r="D25" s="4">
        <v>621</v>
      </c>
      <c r="E25" s="4">
        <v>496</v>
      </c>
    </row>
    <row r="26" spans="1:5" x14ac:dyDescent="0.25">
      <c r="A26" s="2" t="s">
        <v>103</v>
      </c>
      <c r="B26" s="4">
        <v>841</v>
      </c>
      <c r="C26" s="4">
        <v>706</v>
      </c>
      <c r="D26" s="6">
        <v>1585</v>
      </c>
      <c r="E26" s="6">
        <v>1372</v>
      </c>
    </row>
    <row r="27" spans="1:5" x14ac:dyDescent="0.25">
      <c r="A27" s="3" t="s">
        <v>104</v>
      </c>
      <c r="B27" s="4" t="s">
        <v>5</v>
      </c>
      <c r="C27" s="4" t="s">
        <v>5</v>
      </c>
      <c r="D27" s="4" t="s">
        <v>5</v>
      </c>
      <c r="E27" s="4" t="s">
        <v>5</v>
      </c>
    </row>
    <row r="28" spans="1:5" ht="30" x14ac:dyDescent="0.25">
      <c r="A28" s="2" t="s">
        <v>105</v>
      </c>
      <c r="B28" s="4">
        <v>1</v>
      </c>
      <c r="C28" s="4">
        <v>-1</v>
      </c>
      <c r="D28" s="4">
        <v>2</v>
      </c>
      <c r="E28" s="4">
        <v>-1</v>
      </c>
    </row>
    <row r="29" spans="1:5" ht="45" x14ac:dyDescent="0.25">
      <c r="A29" s="2" t="s">
        <v>106</v>
      </c>
      <c r="B29" s="4">
        <v>32</v>
      </c>
      <c r="C29" s="4">
        <v>-22</v>
      </c>
      <c r="D29" s="4">
        <v>19</v>
      </c>
      <c r="E29" s="4">
        <v>12</v>
      </c>
    </row>
    <row r="30" spans="1:5" ht="30" x14ac:dyDescent="0.25">
      <c r="A30" s="2" t="s">
        <v>107</v>
      </c>
      <c r="B30" s="4">
        <v>808</v>
      </c>
      <c r="C30" s="4">
        <v>729</v>
      </c>
      <c r="D30" s="6">
        <v>1564</v>
      </c>
      <c r="E30" s="6">
        <v>1361</v>
      </c>
    </row>
    <row r="31" spans="1:5" ht="30" x14ac:dyDescent="0.25">
      <c r="A31" s="3" t="s">
        <v>108</v>
      </c>
      <c r="B31" s="4" t="s">
        <v>5</v>
      </c>
      <c r="C31" s="4" t="s">
        <v>5</v>
      </c>
      <c r="D31" s="4" t="s">
        <v>5</v>
      </c>
      <c r="E31" s="4" t="s">
        <v>5</v>
      </c>
    </row>
    <row r="32" spans="1:5" x14ac:dyDescent="0.25">
      <c r="A32" s="2" t="s">
        <v>109</v>
      </c>
      <c r="B32" s="9">
        <v>4.79</v>
      </c>
      <c r="C32" s="9">
        <v>4.2699999999999996</v>
      </c>
      <c r="D32" s="9">
        <v>9.26</v>
      </c>
      <c r="E32" s="9">
        <v>7.96</v>
      </c>
    </row>
    <row r="33" spans="1:5" x14ac:dyDescent="0.25">
      <c r="A33" s="2" t="s">
        <v>110</v>
      </c>
      <c r="B33" s="9">
        <v>4.72</v>
      </c>
      <c r="C33" s="9">
        <v>4.1900000000000004</v>
      </c>
      <c r="D33" s="9">
        <v>9.1199999999999992</v>
      </c>
      <c r="E33" s="9">
        <v>7.81</v>
      </c>
    </row>
    <row r="34" spans="1:5" ht="30" x14ac:dyDescent="0.25">
      <c r="A34" s="2" t="s">
        <v>111</v>
      </c>
      <c r="B34" s="9">
        <v>1.93</v>
      </c>
      <c r="C34" s="9">
        <v>1.68</v>
      </c>
      <c r="D34" s="9">
        <v>3.86</v>
      </c>
      <c r="E34" s="9">
        <v>3.36</v>
      </c>
    </row>
    <row r="35" spans="1:5" ht="30" x14ac:dyDescent="0.25">
      <c r="A35" s="3" t="s">
        <v>112</v>
      </c>
      <c r="B35" s="4" t="s">
        <v>5</v>
      </c>
      <c r="C35" s="4" t="s">
        <v>5</v>
      </c>
      <c r="D35" s="4" t="s">
        <v>5</v>
      </c>
      <c r="E35" s="4" t="s">
        <v>5</v>
      </c>
    </row>
    <row r="36" spans="1:5" x14ac:dyDescent="0.25">
      <c r="A36" s="2" t="s">
        <v>109</v>
      </c>
      <c r="B36" s="6">
        <v>168712221</v>
      </c>
      <c r="C36" s="6">
        <v>170648731</v>
      </c>
      <c r="D36" s="6">
        <v>168895801</v>
      </c>
      <c r="E36" s="6">
        <v>170973462</v>
      </c>
    </row>
    <row r="37" spans="1:5" x14ac:dyDescent="0.25">
      <c r="A37" s="2" t="s">
        <v>110</v>
      </c>
      <c r="B37" s="6">
        <v>171150153</v>
      </c>
      <c r="C37" s="6">
        <v>173873583</v>
      </c>
      <c r="D37" s="6">
        <v>171540018</v>
      </c>
      <c r="E37" s="6">
        <v>174268870</v>
      </c>
    </row>
    <row r="38" spans="1:5" ht="45" x14ac:dyDescent="0.25">
      <c r="A38" s="2" t="s">
        <v>64</v>
      </c>
      <c r="B38" s="4" t="s">
        <v>5</v>
      </c>
      <c r="C38" s="4" t="s">
        <v>5</v>
      </c>
      <c r="D38" s="4" t="s">
        <v>5</v>
      </c>
      <c r="E38" s="4" t="s">
        <v>5</v>
      </c>
    </row>
    <row r="39" spans="1:5" x14ac:dyDescent="0.25">
      <c r="A39" s="3" t="s">
        <v>96</v>
      </c>
      <c r="B39" s="4" t="s">
        <v>5</v>
      </c>
      <c r="C39" s="4" t="s">
        <v>5</v>
      </c>
      <c r="D39" s="4" t="s">
        <v>5</v>
      </c>
      <c r="E39" s="4" t="s">
        <v>5</v>
      </c>
    </row>
    <row r="40" spans="1:5" ht="30" x14ac:dyDescent="0.25">
      <c r="A40" s="2" t="s">
        <v>113</v>
      </c>
      <c r="B40" s="4">
        <v>28</v>
      </c>
      <c r="C40" s="4">
        <v>-23</v>
      </c>
      <c r="D40" s="4">
        <v>12</v>
      </c>
      <c r="E40" s="4">
        <v>4</v>
      </c>
    </row>
    <row r="41" spans="1:5" x14ac:dyDescent="0.25">
      <c r="A41" s="2" t="s">
        <v>114</v>
      </c>
      <c r="B41" s="4" t="s">
        <v>5</v>
      </c>
      <c r="C41" s="4" t="s">
        <v>5</v>
      </c>
      <c r="D41" s="4" t="s">
        <v>5</v>
      </c>
      <c r="E41" s="4" t="s">
        <v>5</v>
      </c>
    </row>
    <row r="42" spans="1:5" x14ac:dyDescent="0.25">
      <c r="A42" s="3" t="s">
        <v>80</v>
      </c>
      <c r="B42" s="4" t="s">
        <v>5</v>
      </c>
      <c r="C42" s="4" t="s">
        <v>5</v>
      </c>
      <c r="D42" s="4" t="s">
        <v>5</v>
      </c>
      <c r="E42" s="4" t="s">
        <v>5</v>
      </c>
    </row>
    <row r="43" spans="1:5" ht="45" x14ac:dyDescent="0.25">
      <c r="A43" s="2" t="s">
        <v>81</v>
      </c>
      <c r="B43" s="6">
        <v>1689</v>
      </c>
      <c r="C43" s="6">
        <v>1470</v>
      </c>
      <c r="D43" s="6">
        <v>3300</v>
      </c>
      <c r="E43" s="6">
        <v>2925</v>
      </c>
    </row>
    <row r="44" spans="1:5" x14ac:dyDescent="0.25">
      <c r="A44" s="2" t="s">
        <v>115</v>
      </c>
      <c r="B44" s="4" t="s">
        <v>5</v>
      </c>
      <c r="C44" s="4" t="s">
        <v>5</v>
      </c>
      <c r="D44" s="4" t="s">
        <v>5</v>
      </c>
      <c r="E44" s="4" t="s">
        <v>5</v>
      </c>
    </row>
    <row r="45" spans="1:5" x14ac:dyDescent="0.25">
      <c r="A45" s="3" t="s">
        <v>80</v>
      </c>
      <c r="B45" s="4" t="s">
        <v>5</v>
      </c>
      <c r="C45" s="4" t="s">
        <v>5</v>
      </c>
      <c r="D45" s="4" t="s">
        <v>5</v>
      </c>
      <c r="E45" s="4" t="s">
        <v>5</v>
      </c>
    </row>
    <row r="46" spans="1:5" ht="45" x14ac:dyDescent="0.25">
      <c r="A46" s="2" t="s">
        <v>81</v>
      </c>
      <c r="B46" s="8">
        <v>745</v>
      </c>
      <c r="C46" s="8">
        <v>707</v>
      </c>
      <c r="D46" s="8">
        <v>1425</v>
      </c>
      <c r="E46" s="8">
        <v>13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customWidth="1"/>
    <col min="4" max="4" width="9.7109375" customWidth="1"/>
    <col min="5" max="5" width="11.85546875" customWidth="1"/>
    <col min="6" max="6" width="2.140625" customWidth="1"/>
    <col min="7" max="7" width="1.5703125" customWidth="1"/>
    <col min="8" max="8" width="9.7109375" customWidth="1"/>
    <col min="9" max="9" width="11.85546875" customWidth="1"/>
    <col min="10" max="10" width="2.140625" customWidth="1"/>
    <col min="11" max="11" width="1.5703125" customWidth="1"/>
    <col min="12" max="12" width="9.7109375" customWidth="1"/>
    <col min="13" max="13" width="11.85546875" customWidth="1"/>
    <col min="14" max="14" width="2.140625" customWidth="1"/>
    <col min="15" max="15" width="1.5703125" customWidth="1"/>
    <col min="16" max="16" width="9.7109375" customWidth="1"/>
    <col min="17" max="17" width="11.85546875" customWidth="1"/>
    <col min="18" max="18" width="2.140625" customWidth="1"/>
  </cols>
  <sheetData>
    <row r="1" spans="1:18" ht="15" customHeight="1" x14ac:dyDescent="0.25">
      <c r="A1" s="7" t="s">
        <v>9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9</v>
      </c>
      <c r="B3" s="11" t="s">
        <v>5</v>
      </c>
      <c r="C3" s="11"/>
      <c r="D3" s="11"/>
      <c r="E3" s="11"/>
      <c r="F3" s="11"/>
      <c r="G3" s="11"/>
      <c r="H3" s="11"/>
      <c r="I3" s="11"/>
      <c r="J3" s="11"/>
      <c r="K3" s="11"/>
      <c r="L3" s="11"/>
      <c r="M3" s="11"/>
      <c r="N3" s="11"/>
      <c r="O3" s="11"/>
      <c r="P3" s="11"/>
      <c r="Q3" s="11"/>
      <c r="R3" s="11"/>
    </row>
    <row r="4" spans="1:18" ht="15" customHeight="1" x14ac:dyDescent="0.25">
      <c r="A4" s="12" t="s">
        <v>970</v>
      </c>
      <c r="B4" s="11" t="s">
        <v>5</v>
      </c>
      <c r="C4" s="11"/>
      <c r="D4" s="11"/>
      <c r="E4" s="11"/>
      <c r="F4" s="11"/>
      <c r="G4" s="11"/>
      <c r="H4" s="11"/>
      <c r="I4" s="11"/>
      <c r="J4" s="11"/>
      <c r="K4" s="11"/>
      <c r="L4" s="11"/>
      <c r="M4" s="11"/>
      <c r="N4" s="11"/>
      <c r="O4" s="11"/>
      <c r="P4" s="11"/>
      <c r="Q4" s="11"/>
      <c r="R4" s="11"/>
    </row>
    <row r="5" spans="1:18" x14ac:dyDescent="0.25">
      <c r="A5" s="12"/>
      <c r="B5" s="25" t="s">
        <v>872</v>
      </c>
      <c r="C5" s="25"/>
      <c r="D5" s="25"/>
      <c r="E5" s="25"/>
      <c r="F5" s="25"/>
      <c r="G5" s="25"/>
      <c r="H5" s="25"/>
      <c r="I5" s="25"/>
      <c r="J5" s="25"/>
      <c r="K5" s="25"/>
      <c r="L5" s="25"/>
      <c r="M5" s="25"/>
      <c r="N5" s="25"/>
      <c r="O5" s="25"/>
      <c r="P5" s="25"/>
      <c r="Q5" s="25"/>
      <c r="R5" s="25"/>
    </row>
    <row r="6" spans="1:18" x14ac:dyDescent="0.25">
      <c r="A6" s="12"/>
      <c r="B6" s="61"/>
      <c r="C6" s="61"/>
      <c r="D6" s="61"/>
      <c r="E6" s="61"/>
      <c r="F6" s="61"/>
      <c r="G6" s="61"/>
      <c r="H6" s="61"/>
      <c r="I6" s="61"/>
      <c r="J6" s="61"/>
      <c r="K6" s="61"/>
      <c r="L6" s="61"/>
      <c r="M6" s="61"/>
      <c r="N6" s="61"/>
      <c r="O6" s="61"/>
      <c r="P6" s="61"/>
      <c r="Q6" s="61"/>
      <c r="R6" s="61"/>
    </row>
    <row r="7" spans="1:18" x14ac:dyDescent="0.25">
      <c r="A7" s="12"/>
      <c r="B7" s="4"/>
      <c r="C7" s="4"/>
      <c r="D7" s="4"/>
      <c r="E7" s="4"/>
      <c r="F7" s="4"/>
      <c r="G7" s="4"/>
      <c r="H7" s="4"/>
      <c r="I7" s="4"/>
      <c r="J7" s="4"/>
      <c r="K7" s="4"/>
      <c r="L7" s="4"/>
      <c r="M7" s="4"/>
      <c r="N7" s="4"/>
      <c r="O7" s="4"/>
      <c r="P7" s="4"/>
      <c r="Q7" s="4"/>
      <c r="R7" s="4"/>
    </row>
    <row r="8" spans="1:18" x14ac:dyDescent="0.25">
      <c r="A8" s="12"/>
      <c r="B8" s="47"/>
      <c r="C8" s="47" t="s">
        <v>260</v>
      </c>
      <c r="D8" s="48" t="s">
        <v>873</v>
      </c>
      <c r="E8" s="48"/>
      <c r="F8" s="48"/>
      <c r="G8" s="48"/>
      <c r="H8" s="48"/>
      <c r="I8" s="48"/>
      <c r="J8" s="47"/>
      <c r="K8" s="47" t="s">
        <v>260</v>
      </c>
      <c r="L8" s="48" t="s">
        <v>875</v>
      </c>
      <c r="M8" s="48"/>
      <c r="N8" s="48"/>
      <c r="O8" s="48"/>
      <c r="P8" s="48"/>
      <c r="Q8" s="48"/>
      <c r="R8" s="47"/>
    </row>
    <row r="9" spans="1:18" ht="15.75" thickBot="1" x14ac:dyDescent="0.3">
      <c r="A9" s="12"/>
      <c r="B9" s="47"/>
      <c r="C9" s="47"/>
      <c r="D9" s="49" t="s">
        <v>874</v>
      </c>
      <c r="E9" s="49"/>
      <c r="F9" s="49"/>
      <c r="G9" s="49"/>
      <c r="H9" s="49"/>
      <c r="I9" s="49"/>
      <c r="J9" s="47"/>
      <c r="K9" s="47"/>
      <c r="L9" s="49" t="s">
        <v>874</v>
      </c>
      <c r="M9" s="49"/>
      <c r="N9" s="49"/>
      <c r="O9" s="49"/>
      <c r="P9" s="49"/>
      <c r="Q9" s="49"/>
      <c r="R9" s="47"/>
    </row>
    <row r="10" spans="1:18" ht="15.75" thickBot="1" x14ac:dyDescent="0.3">
      <c r="A10" s="12"/>
      <c r="B10" s="19" t="s">
        <v>876</v>
      </c>
      <c r="C10" s="20" t="s">
        <v>260</v>
      </c>
      <c r="D10" s="54">
        <v>2014</v>
      </c>
      <c r="E10" s="54"/>
      <c r="F10" s="20"/>
      <c r="G10" s="20" t="s">
        <v>260</v>
      </c>
      <c r="H10" s="54">
        <v>2013</v>
      </c>
      <c r="I10" s="54"/>
      <c r="J10" s="20"/>
      <c r="K10" s="20" t="s">
        <v>260</v>
      </c>
      <c r="L10" s="54">
        <v>2014</v>
      </c>
      <c r="M10" s="54"/>
      <c r="N10" s="20"/>
      <c r="O10" s="20" t="s">
        <v>260</v>
      </c>
      <c r="P10" s="54">
        <v>2013</v>
      </c>
      <c r="Q10" s="54"/>
      <c r="R10" s="20"/>
    </row>
    <row r="11" spans="1:18" x14ac:dyDescent="0.25">
      <c r="A11" s="12"/>
      <c r="B11" s="45" t="s">
        <v>877</v>
      </c>
      <c r="C11" s="34" t="s">
        <v>260</v>
      </c>
      <c r="D11" s="35"/>
      <c r="E11" s="36">
        <v>808</v>
      </c>
      <c r="F11" s="37" t="s">
        <v>260</v>
      </c>
      <c r="G11" s="34" t="s">
        <v>260</v>
      </c>
      <c r="H11" s="35"/>
      <c r="I11" s="36">
        <v>729</v>
      </c>
      <c r="J11" s="37" t="s">
        <v>260</v>
      </c>
      <c r="K11" s="34" t="s">
        <v>260</v>
      </c>
      <c r="L11" s="35"/>
      <c r="M11" s="36">
        <v>1564</v>
      </c>
      <c r="N11" s="37" t="s">
        <v>260</v>
      </c>
      <c r="O11" s="34" t="s">
        <v>260</v>
      </c>
      <c r="P11" s="35"/>
      <c r="Q11" s="36">
        <v>1361</v>
      </c>
      <c r="R11" s="37" t="s">
        <v>260</v>
      </c>
    </row>
    <row r="12" spans="1:18" ht="25.5" x14ac:dyDescent="0.25">
      <c r="A12" s="12"/>
      <c r="B12" s="52" t="s">
        <v>878</v>
      </c>
      <c r="C12" s="20" t="s">
        <v>260</v>
      </c>
      <c r="D12" s="14"/>
      <c r="E12" s="44">
        <v>168712221</v>
      </c>
      <c r="F12" s="15" t="s">
        <v>260</v>
      </c>
      <c r="G12" s="20" t="s">
        <v>260</v>
      </c>
      <c r="H12" s="14"/>
      <c r="I12" s="44">
        <v>170648731</v>
      </c>
      <c r="J12" s="15" t="s">
        <v>260</v>
      </c>
      <c r="K12" s="20" t="s">
        <v>260</v>
      </c>
      <c r="L12" s="14"/>
      <c r="M12" s="44">
        <v>168895801</v>
      </c>
      <c r="N12" s="15" t="s">
        <v>260</v>
      </c>
      <c r="O12" s="20" t="s">
        <v>260</v>
      </c>
      <c r="P12" s="14"/>
      <c r="Q12" s="44">
        <v>170973462</v>
      </c>
      <c r="R12" s="15" t="s">
        <v>260</v>
      </c>
    </row>
    <row r="13" spans="1:18" x14ac:dyDescent="0.25">
      <c r="A13" s="12"/>
      <c r="B13" s="45" t="s">
        <v>879</v>
      </c>
      <c r="C13" s="34" t="s">
        <v>260</v>
      </c>
      <c r="D13" s="33"/>
      <c r="E13" s="33"/>
      <c r="F13" s="33"/>
      <c r="G13" s="34" t="s">
        <v>260</v>
      </c>
      <c r="H13" s="33"/>
      <c r="I13" s="33"/>
      <c r="J13" s="33"/>
      <c r="K13" s="34" t="s">
        <v>260</v>
      </c>
      <c r="L13" s="33"/>
      <c r="M13" s="33"/>
      <c r="N13" s="33"/>
      <c r="O13" s="34" t="s">
        <v>260</v>
      </c>
      <c r="P13" s="33"/>
      <c r="Q13" s="33"/>
      <c r="R13" s="33"/>
    </row>
    <row r="14" spans="1:18" ht="26.25" thickBot="1" x14ac:dyDescent="0.3">
      <c r="A14" s="12"/>
      <c r="B14" s="40" t="s">
        <v>880</v>
      </c>
      <c r="C14" s="20" t="s">
        <v>260</v>
      </c>
      <c r="D14" s="14"/>
      <c r="E14" s="44">
        <v>2437932</v>
      </c>
      <c r="F14" s="15" t="s">
        <v>260</v>
      </c>
      <c r="G14" s="20" t="s">
        <v>260</v>
      </c>
      <c r="H14" s="14"/>
      <c r="I14" s="44">
        <v>3224852</v>
      </c>
      <c r="J14" s="15" t="s">
        <v>260</v>
      </c>
      <c r="K14" s="20" t="s">
        <v>260</v>
      </c>
      <c r="L14" s="14"/>
      <c r="M14" s="44">
        <v>2644217</v>
      </c>
      <c r="N14" s="15" t="s">
        <v>260</v>
      </c>
      <c r="O14" s="20" t="s">
        <v>260</v>
      </c>
      <c r="P14" s="14"/>
      <c r="Q14" s="44">
        <v>3295408</v>
      </c>
      <c r="R14" s="15" t="s">
        <v>260</v>
      </c>
    </row>
    <row r="15" spans="1:18" x14ac:dyDescent="0.25">
      <c r="A15" s="12"/>
      <c r="B15" s="17"/>
      <c r="C15" s="17" t="s">
        <v>260</v>
      </c>
      <c r="D15" s="43"/>
      <c r="E15" s="43"/>
      <c r="F15" s="17"/>
      <c r="G15" s="17" t="s">
        <v>260</v>
      </c>
      <c r="H15" s="43"/>
      <c r="I15" s="43"/>
      <c r="J15" s="17"/>
      <c r="K15" s="17" t="s">
        <v>260</v>
      </c>
      <c r="L15" s="43"/>
      <c r="M15" s="43"/>
      <c r="N15" s="17"/>
      <c r="O15" s="17" t="s">
        <v>260</v>
      </c>
      <c r="P15" s="43"/>
      <c r="Q15" s="43"/>
      <c r="R15" s="17"/>
    </row>
    <row r="16" spans="1:18" ht="26.25" thickBot="1" x14ac:dyDescent="0.3">
      <c r="A16" s="12"/>
      <c r="B16" s="45" t="s">
        <v>881</v>
      </c>
      <c r="C16" s="34" t="s">
        <v>260</v>
      </c>
      <c r="D16" s="35"/>
      <c r="E16" s="111">
        <v>171150153</v>
      </c>
      <c r="F16" s="37" t="s">
        <v>260</v>
      </c>
      <c r="G16" s="34" t="s">
        <v>260</v>
      </c>
      <c r="H16" s="35"/>
      <c r="I16" s="111">
        <v>173873583</v>
      </c>
      <c r="J16" s="37" t="s">
        <v>260</v>
      </c>
      <c r="K16" s="34" t="s">
        <v>260</v>
      </c>
      <c r="L16" s="35"/>
      <c r="M16" s="111">
        <v>171540018</v>
      </c>
      <c r="N16" s="37" t="s">
        <v>260</v>
      </c>
      <c r="O16" s="34" t="s">
        <v>260</v>
      </c>
      <c r="P16" s="35"/>
      <c r="Q16" s="111">
        <v>174268870</v>
      </c>
      <c r="R16" s="37" t="s">
        <v>260</v>
      </c>
    </row>
    <row r="17" spans="1:18" ht="15.75" thickTop="1" x14ac:dyDescent="0.25">
      <c r="A17" s="12"/>
      <c r="B17" s="17"/>
      <c r="C17" s="17" t="s">
        <v>260</v>
      </c>
      <c r="D17" s="46"/>
      <c r="E17" s="46"/>
      <c r="F17" s="17"/>
      <c r="G17" s="17" t="s">
        <v>260</v>
      </c>
      <c r="H17" s="46"/>
      <c r="I17" s="46"/>
      <c r="J17" s="17"/>
      <c r="K17" s="17" t="s">
        <v>260</v>
      </c>
      <c r="L17" s="46"/>
      <c r="M17" s="46"/>
      <c r="N17" s="17"/>
      <c r="O17" s="17" t="s">
        <v>260</v>
      </c>
      <c r="P17" s="46"/>
      <c r="Q17" s="46"/>
      <c r="R17" s="17"/>
    </row>
    <row r="18" spans="1:18" x14ac:dyDescent="0.25">
      <c r="A18" s="12"/>
      <c r="B18" s="52" t="s">
        <v>882</v>
      </c>
      <c r="C18" s="20" t="s">
        <v>260</v>
      </c>
      <c r="D18" s="14"/>
      <c r="E18" s="160">
        <v>4.79</v>
      </c>
      <c r="F18" s="15" t="s">
        <v>260</v>
      </c>
      <c r="G18" s="20" t="s">
        <v>260</v>
      </c>
      <c r="H18" s="14"/>
      <c r="I18" s="160">
        <v>4.2699999999999996</v>
      </c>
      <c r="J18" s="15" t="s">
        <v>260</v>
      </c>
      <c r="K18" s="20" t="s">
        <v>260</v>
      </c>
      <c r="L18" s="14"/>
      <c r="M18" s="160">
        <v>9.26</v>
      </c>
      <c r="N18" s="15" t="s">
        <v>260</v>
      </c>
      <c r="O18" s="20" t="s">
        <v>260</v>
      </c>
      <c r="P18" s="14"/>
      <c r="Q18" s="160">
        <v>7.96</v>
      </c>
      <c r="R18" s="15" t="s">
        <v>260</v>
      </c>
    </row>
    <row r="19" spans="1:18" x14ac:dyDescent="0.25">
      <c r="A19" s="12"/>
      <c r="B19" s="45" t="s">
        <v>883</v>
      </c>
      <c r="C19" s="34" t="s">
        <v>260</v>
      </c>
      <c r="D19" s="35"/>
      <c r="E19" s="162">
        <v>4.72</v>
      </c>
      <c r="F19" s="37" t="s">
        <v>260</v>
      </c>
      <c r="G19" s="34" t="s">
        <v>260</v>
      </c>
      <c r="H19" s="35"/>
      <c r="I19" s="162">
        <v>4.1900000000000004</v>
      </c>
      <c r="J19" s="37" t="s">
        <v>260</v>
      </c>
      <c r="K19" s="34" t="s">
        <v>260</v>
      </c>
      <c r="L19" s="35"/>
      <c r="M19" s="162">
        <v>9.1199999999999992</v>
      </c>
      <c r="N19" s="37" t="s">
        <v>260</v>
      </c>
      <c r="O19" s="34" t="s">
        <v>260</v>
      </c>
      <c r="P19" s="35"/>
      <c r="Q19" s="162">
        <v>7.81</v>
      </c>
      <c r="R19" s="37" t="s">
        <v>260</v>
      </c>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4.7109375" customWidth="1"/>
    <col min="4" max="4" width="13.28515625" customWidth="1"/>
    <col min="5" max="5" width="26.7109375" customWidth="1"/>
    <col min="6" max="6" width="6.42578125" customWidth="1"/>
    <col min="7" max="7" width="4.7109375" customWidth="1"/>
    <col min="8" max="8" width="13.28515625" customWidth="1"/>
    <col min="9" max="9" width="26.7109375" customWidth="1"/>
    <col min="10" max="10" width="6.42578125" customWidth="1"/>
    <col min="11" max="11" width="4.7109375" customWidth="1"/>
    <col min="12" max="12" width="13.28515625" customWidth="1"/>
    <col min="13" max="13" width="24.28515625" customWidth="1"/>
    <col min="14" max="14" width="6.42578125" customWidth="1"/>
    <col min="15" max="15" width="4.7109375" customWidth="1"/>
    <col min="16" max="16" width="13.28515625" customWidth="1"/>
    <col min="17" max="17" width="24.28515625" customWidth="1"/>
    <col min="18" max="18" width="6.42578125" customWidth="1"/>
  </cols>
  <sheetData>
    <row r="1" spans="1:18" ht="15" customHeight="1" x14ac:dyDescent="0.25">
      <c r="A1" s="7" t="s">
        <v>9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90</v>
      </c>
      <c r="B3" s="11" t="s">
        <v>5</v>
      </c>
      <c r="C3" s="11"/>
      <c r="D3" s="11"/>
      <c r="E3" s="11"/>
      <c r="F3" s="11"/>
      <c r="G3" s="11"/>
      <c r="H3" s="11"/>
      <c r="I3" s="11"/>
      <c r="J3" s="11"/>
      <c r="K3" s="11"/>
      <c r="L3" s="11"/>
      <c r="M3" s="11"/>
      <c r="N3" s="11"/>
      <c r="O3" s="11"/>
      <c r="P3" s="11"/>
      <c r="Q3" s="11"/>
      <c r="R3" s="11"/>
    </row>
    <row r="4" spans="1:18" ht="15" customHeight="1" x14ac:dyDescent="0.25">
      <c r="A4" s="12" t="s">
        <v>972</v>
      </c>
      <c r="B4" s="11" t="s">
        <v>5</v>
      </c>
      <c r="C4" s="11"/>
      <c r="D4" s="11"/>
      <c r="E4" s="11"/>
      <c r="F4" s="11"/>
      <c r="G4" s="11"/>
      <c r="H4" s="11"/>
      <c r="I4" s="11"/>
      <c r="J4" s="11"/>
      <c r="K4" s="11"/>
      <c r="L4" s="11"/>
      <c r="M4" s="11"/>
      <c r="N4" s="11"/>
      <c r="O4" s="11"/>
      <c r="P4" s="11"/>
      <c r="Q4" s="11"/>
      <c r="R4" s="11"/>
    </row>
    <row r="5" spans="1:18" x14ac:dyDescent="0.25">
      <c r="A5" s="12"/>
      <c r="B5" s="25" t="s">
        <v>893</v>
      </c>
      <c r="C5" s="25"/>
      <c r="D5" s="25"/>
      <c r="E5" s="25"/>
      <c r="F5" s="25"/>
      <c r="G5" s="25"/>
      <c r="H5" s="25"/>
      <c r="I5" s="25"/>
      <c r="J5" s="25"/>
      <c r="K5" s="25"/>
      <c r="L5" s="25"/>
      <c r="M5" s="25"/>
      <c r="N5" s="25"/>
      <c r="O5" s="25"/>
      <c r="P5" s="25"/>
      <c r="Q5" s="25"/>
      <c r="R5" s="25"/>
    </row>
    <row r="6" spans="1:18" x14ac:dyDescent="0.25">
      <c r="A6" s="12"/>
      <c r="B6" s="61"/>
      <c r="C6" s="61"/>
      <c r="D6" s="61"/>
      <c r="E6" s="61"/>
      <c r="F6" s="61"/>
      <c r="G6" s="61"/>
      <c r="H6" s="61"/>
      <c r="I6" s="61"/>
      <c r="J6" s="61"/>
      <c r="K6" s="61"/>
      <c r="L6" s="61"/>
      <c r="M6" s="61"/>
      <c r="N6" s="61"/>
      <c r="O6" s="61"/>
      <c r="P6" s="61"/>
      <c r="Q6" s="61"/>
      <c r="R6" s="61"/>
    </row>
    <row r="7" spans="1:18" x14ac:dyDescent="0.25">
      <c r="A7" s="12"/>
      <c r="B7" s="4"/>
      <c r="C7" s="4"/>
      <c r="D7" s="4"/>
      <c r="E7" s="4"/>
      <c r="F7" s="4"/>
      <c r="G7" s="4"/>
      <c r="H7" s="4"/>
      <c r="I7" s="4"/>
      <c r="J7" s="4"/>
      <c r="K7" s="4"/>
      <c r="L7" s="4"/>
      <c r="M7" s="4"/>
      <c r="N7" s="4"/>
      <c r="O7" s="4"/>
      <c r="P7" s="4"/>
      <c r="Q7" s="4"/>
      <c r="R7" s="4"/>
    </row>
    <row r="8" spans="1:18" x14ac:dyDescent="0.25">
      <c r="A8" s="12"/>
      <c r="B8" s="47"/>
      <c r="C8" s="47" t="s">
        <v>260</v>
      </c>
      <c r="D8" s="48" t="s">
        <v>873</v>
      </c>
      <c r="E8" s="48"/>
      <c r="F8" s="48"/>
      <c r="G8" s="48"/>
      <c r="H8" s="48"/>
      <c r="I8" s="48"/>
      <c r="J8" s="47"/>
      <c r="K8" s="47" t="s">
        <v>260</v>
      </c>
      <c r="L8" s="48" t="s">
        <v>875</v>
      </c>
      <c r="M8" s="48"/>
      <c r="N8" s="48"/>
      <c r="O8" s="48"/>
      <c r="P8" s="48"/>
      <c r="Q8" s="48"/>
      <c r="R8" s="47"/>
    </row>
    <row r="9" spans="1:18" ht="15.75" thickBot="1" x14ac:dyDescent="0.3">
      <c r="A9" s="12"/>
      <c r="B9" s="47"/>
      <c r="C9" s="47"/>
      <c r="D9" s="49" t="s">
        <v>874</v>
      </c>
      <c r="E9" s="49"/>
      <c r="F9" s="49"/>
      <c r="G9" s="49"/>
      <c r="H9" s="49"/>
      <c r="I9" s="49"/>
      <c r="J9" s="47"/>
      <c r="K9" s="47"/>
      <c r="L9" s="49" t="s">
        <v>259</v>
      </c>
      <c r="M9" s="49"/>
      <c r="N9" s="49"/>
      <c r="O9" s="49"/>
      <c r="P9" s="49"/>
      <c r="Q9" s="49"/>
      <c r="R9" s="47"/>
    </row>
    <row r="10" spans="1:18" ht="15.75" thickBot="1" x14ac:dyDescent="0.3">
      <c r="A10" s="12"/>
      <c r="B10" s="19" t="s">
        <v>258</v>
      </c>
      <c r="C10" s="20" t="s">
        <v>260</v>
      </c>
      <c r="D10" s="54">
        <v>2014</v>
      </c>
      <c r="E10" s="54"/>
      <c r="F10" s="20"/>
      <c r="G10" s="20" t="s">
        <v>260</v>
      </c>
      <c r="H10" s="54">
        <v>2013</v>
      </c>
      <c r="I10" s="54"/>
      <c r="J10" s="20"/>
      <c r="K10" s="20" t="s">
        <v>260</v>
      </c>
      <c r="L10" s="54">
        <v>2014</v>
      </c>
      <c r="M10" s="54"/>
      <c r="N10" s="20"/>
      <c r="O10" s="20" t="s">
        <v>260</v>
      </c>
      <c r="P10" s="54">
        <v>2013</v>
      </c>
      <c r="Q10" s="54"/>
      <c r="R10" s="20"/>
    </row>
    <row r="11" spans="1:18" x14ac:dyDescent="0.25">
      <c r="A11" s="12"/>
      <c r="B11" s="45" t="s">
        <v>894</v>
      </c>
      <c r="C11" s="34" t="s">
        <v>260</v>
      </c>
      <c r="D11" s="35" t="s">
        <v>380</v>
      </c>
      <c r="E11" s="111">
        <v>1369</v>
      </c>
      <c r="F11" s="37" t="s">
        <v>260</v>
      </c>
      <c r="G11" s="34" t="s">
        <v>260</v>
      </c>
      <c r="H11" s="35" t="s">
        <v>380</v>
      </c>
      <c r="I11" s="111">
        <v>1194</v>
      </c>
      <c r="J11" s="37" t="s">
        <v>260</v>
      </c>
      <c r="K11" s="34" t="s">
        <v>260</v>
      </c>
      <c r="L11" s="35" t="s">
        <v>380</v>
      </c>
      <c r="M11" s="111">
        <v>2646</v>
      </c>
      <c r="N11" s="37" t="s">
        <v>260</v>
      </c>
      <c r="O11" s="34" t="s">
        <v>260</v>
      </c>
      <c r="P11" s="35" t="s">
        <v>380</v>
      </c>
      <c r="Q11" s="111">
        <v>2355</v>
      </c>
      <c r="R11" s="37" t="s">
        <v>260</v>
      </c>
    </row>
    <row r="12" spans="1:18" x14ac:dyDescent="0.25">
      <c r="A12" s="12"/>
      <c r="B12" s="52" t="s">
        <v>895</v>
      </c>
      <c r="C12" s="20" t="s">
        <v>260</v>
      </c>
      <c r="D12" s="14"/>
      <c r="E12" s="39">
        <v>544</v>
      </c>
      <c r="F12" s="15" t="s">
        <v>260</v>
      </c>
      <c r="G12" s="20" t="s">
        <v>260</v>
      </c>
      <c r="H12" s="14"/>
      <c r="I12" s="39">
        <v>512</v>
      </c>
      <c r="J12" s="15" t="s">
        <v>260</v>
      </c>
      <c r="K12" s="20" t="s">
        <v>260</v>
      </c>
      <c r="L12" s="14"/>
      <c r="M12" s="44">
        <v>1047</v>
      </c>
      <c r="N12" s="15" t="s">
        <v>260</v>
      </c>
      <c r="O12" s="20" t="s">
        <v>260</v>
      </c>
      <c r="P12" s="14"/>
      <c r="Q12" s="39">
        <v>998</v>
      </c>
      <c r="R12" s="15" t="s">
        <v>260</v>
      </c>
    </row>
    <row r="13" spans="1:18" x14ac:dyDescent="0.25">
      <c r="A13" s="12"/>
      <c r="B13" s="45" t="s">
        <v>896</v>
      </c>
      <c r="C13" s="34" t="s">
        <v>260</v>
      </c>
      <c r="D13" s="35"/>
      <c r="E13" s="42">
        <v>310</v>
      </c>
      <c r="F13" s="37" t="s">
        <v>260</v>
      </c>
      <c r="G13" s="34" t="s">
        <v>260</v>
      </c>
      <c r="H13" s="35"/>
      <c r="I13" s="42">
        <v>256</v>
      </c>
      <c r="J13" s="37" t="s">
        <v>260</v>
      </c>
      <c r="K13" s="34" t="s">
        <v>260</v>
      </c>
      <c r="L13" s="35"/>
      <c r="M13" s="42">
        <v>599</v>
      </c>
      <c r="N13" s="37" t="s">
        <v>260</v>
      </c>
      <c r="O13" s="34" t="s">
        <v>260</v>
      </c>
      <c r="P13" s="35"/>
      <c r="Q13" s="42">
        <v>511</v>
      </c>
      <c r="R13" s="37" t="s">
        <v>260</v>
      </c>
    </row>
    <row r="14" spans="1:18" x14ac:dyDescent="0.25">
      <c r="A14" s="12"/>
      <c r="B14" s="52" t="s">
        <v>897</v>
      </c>
      <c r="C14" s="20" t="s">
        <v>260</v>
      </c>
      <c r="D14" s="14"/>
      <c r="E14" s="39">
        <v>253</v>
      </c>
      <c r="F14" s="15" t="s">
        <v>260</v>
      </c>
      <c r="G14" s="20" t="s">
        <v>260</v>
      </c>
      <c r="H14" s="14"/>
      <c r="I14" s="39">
        <v>221</v>
      </c>
      <c r="J14" s="15" t="s">
        <v>260</v>
      </c>
      <c r="K14" s="20" t="s">
        <v>260</v>
      </c>
      <c r="L14" s="14"/>
      <c r="M14" s="39">
        <v>559</v>
      </c>
      <c r="N14" s="15" t="s">
        <v>260</v>
      </c>
      <c r="O14" s="20" t="s">
        <v>260</v>
      </c>
      <c r="P14" s="14"/>
      <c r="Q14" s="39">
        <v>470</v>
      </c>
      <c r="R14" s="15" t="s">
        <v>260</v>
      </c>
    </row>
    <row r="15" spans="1:18" ht="15.75" thickBot="1" x14ac:dyDescent="0.3">
      <c r="A15" s="12"/>
      <c r="B15" s="45" t="s">
        <v>898</v>
      </c>
      <c r="C15" s="34" t="s">
        <v>260</v>
      </c>
      <c r="D15" s="35"/>
      <c r="E15" s="42">
        <v>73</v>
      </c>
      <c r="F15" s="37" t="s">
        <v>260</v>
      </c>
      <c r="G15" s="34" t="s">
        <v>260</v>
      </c>
      <c r="H15" s="35"/>
      <c r="I15" s="42">
        <v>83</v>
      </c>
      <c r="J15" s="37" t="s">
        <v>260</v>
      </c>
      <c r="K15" s="34" t="s">
        <v>260</v>
      </c>
      <c r="L15" s="35"/>
      <c r="M15" s="42">
        <v>147</v>
      </c>
      <c r="N15" s="37" t="s">
        <v>260</v>
      </c>
      <c r="O15" s="34" t="s">
        <v>260</v>
      </c>
      <c r="P15" s="35"/>
      <c r="Q15" s="42">
        <v>169</v>
      </c>
      <c r="R15" s="37" t="s">
        <v>260</v>
      </c>
    </row>
    <row r="16" spans="1:18" x14ac:dyDescent="0.25">
      <c r="A16" s="12"/>
      <c r="B16" s="17"/>
      <c r="C16" s="17" t="s">
        <v>260</v>
      </c>
      <c r="D16" s="43"/>
      <c r="E16" s="43"/>
      <c r="F16" s="17"/>
      <c r="G16" s="17" t="s">
        <v>260</v>
      </c>
      <c r="H16" s="43"/>
      <c r="I16" s="43"/>
      <c r="J16" s="17"/>
      <c r="K16" s="17" t="s">
        <v>260</v>
      </c>
      <c r="L16" s="43"/>
      <c r="M16" s="43"/>
      <c r="N16" s="17"/>
      <c r="O16" s="17" t="s">
        <v>260</v>
      </c>
      <c r="P16" s="43"/>
      <c r="Q16" s="43"/>
      <c r="R16" s="17"/>
    </row>
    <row r="17" spans="1:18" ht="38.25" x14ac:dyDescent="0.25">
      <c r="A17" s="12"/>
      <c r="B17" s="40" t="s">
        <v>899</v>
      </c>
      <c r="C17" s="20" t="s">
        <v>260</v>
      </c>
      <c r="D17" s="14"/>
      <c r="E17" s="44">
        <v>2549</v>
      </c>
      <c r="F17" s="15" t="s">
        <v>260</v>
      </c>
      <c r="G17" s="20" t="s">
        <v>260</v>
      </c>
      <c r="H17" s="14"/>
      <c r="I17" s="44">
        <v>2266</v>
      </c>
      <c r="J17" s="15" t="s">
        <v>260</v>
      </c>
      <c r="K17" s="20" t="s">
        <v>260</v>
      </c>
      <c r="L17" s="14"/>
      <c r="M17" s="44">
        <v>4998</v>
      </c>
      <c r="N17" s="15" t="s">
        <v>260</v>
      </c>
      <c r="O17" s="20" t="s">
        <v>260</v>
      </c>
      <c r="P17" s="14"/>
      <c r="Q17" s="44">
        <v>4503</v>
      </c>
      <c r="R17" s="15" t="s">
        <v>260</v>
      </c>
    </row>
    <row r="18" spans="1:18" x14ac:dyDescent="0.25">
      <c r="A18" s="12"/>
      <c r="B18" s="110" t="s">
        <v>900</v>
      </c>
      <c r="C18" s="34" t="s">
        <v>260</v>
      </c>
      <c r="D18" s="35"/>
      <c r="E18" s="42">
        <v>146</v>
      </c>
      <c r="F18" s="37" t="s">
        <v>260</v>
      </c>
      <c r="G18" s="34" t="s">
        <v>260</v>
      </c>
      <c r="H18" s="35"/>
      <c r="I18" s="42">
        <v>138</v>
      </c>
      <c r="J18" s="37" t="s">
        <v>260</v>
      </c>
      <c r="K18" s="34" t="s">
        <v>260</v>
      </c>
      <c r="L18" s="35"/>
      <c r="M18" s="42">
        <v>300</v>
      </c>
      <c r="N18" s="37" t="s">
        <v>260</v>
      </c>
      <c r="O18" s="34" t="s">
        <v>260</v>
      </c>
      <c r="P18" s="35"/>
      <c r="Q18" s="42">
        <v>264</v>
      </c>
      <c r="R18" s="37" t="s">
        <v>260</v>
      </c>
    </row>
    <row r="19" spans="1:18" x14ac:dyDescent="0.25">
      <c r="A19" s="12"/>
      <c r="B19" s="52" t="s">
        <v>84</v>
      </c>
      <c r="C19" s="20" t="s">
        <v>260</v>
      </c>
      <c r="D19" s="14"/>
      <c r="E19" s="39">
        <v>18</v>
      </c>
      <c r="F19" s="15" t="s">
        <v>260</v>
      </c>
      <c r="G19" s="20" t="s">
        <v>260</v>
      </c>
      <c r="H19" s="14"/>
      <c r="I19" s="39">
        <v>18</v>
      </c>
      <c r="J19" s="15" t="s">
        <v>260</v>
      </c>
      <c r="K19" s="20" t="s">
        <v>260</v>
      </c>
      <c r="L19" s="14"/>
      <c r="M19" s="39">
        <v>37</v>
      </c>
      <c r="N19" s="15" t="s">
        <v>260</v>
      </c>
      <c r="O19" s="20" t="s">
        <v>260</v>
      </c>
      <c r="P19" s="14"/>
      <c r="Q19" s="39">
        <v>35</v>
      </c>
      <c r="R19" s="15" t="s">
        <v>260</v>
      </c>
    </row>
    <row r="20" spans="1:18" ht="15.75" thickBot="1" x14ac:dyDescent="0.3">
      <c r="A20" s="12"/>
      <c r="B20" s="45" t="s">
        <v>85</v>
      </c>
      <c r="C20" s="34" t="s">
        <v>260</v>
      </c>
      <c r="D20" s="35"/>
      <c r="E20" s="42">
        <v>65</v>
      </c>
      <c r="F20" s="37" t="s">
        <v>260</v>
      </c>
      <c r="G20" s="34" t="s">
        <v>260</v>
      </c>
      <c r="H20" s="35"/>
      <c r="I20" s="42">
        <v>60</v>
      </c>
      <c r="J20" s="37" t="s">
        <v>260</v>
      </c>
      <c r="K20" s="34" t="s">
        <v>260</v>
      </c>
      <c r="L20" s="35"/>
      <c r="M20" s="42">
        <v>113</v>
      </c>
      <c r="N20" s="37" t="s">
        <v>260</v>
      </c>
      <c r="O20" s="34" t="s">
        <v>260</v>
      </c>
      <c r="P20" s="35"/>
      <c r="Q20" s="42">
        <v>129</v>
      </c>
      <c r="R20" s="37" t="s">
        <v>260</v>
      </c>
    </row>
    <row r="21" spans="1:18" x14ac:dyDescent="0.25">
      <c r="A21" s="12"/>
      <c r="B21" s="17"/>
      <c r="C21" s="17" t="s">
        <v>260</v>
      </c>
      <c r="D21" s="43"/>
      <c r="E21" s="43"/>
      <c r="F21" s="17"/>
      <c r="G21" s="17" t="s">
        <v>260</v>
      </c>
      <c r="H21" s="43"/>
      <c r="I21" s="43"/>
      <c r="J21" s="17"/>
      <c r="K21" s="17" t="s">
        <v>260</v>
      </c>
      <c r="L21" s="43"/>
      <c r="M21" s="43"/>
      <c r="N21" s="17"/>
      <c r="O21" s="17" t="s">
        <v>260</v>
      </c>
      <c r="P21" s="43"/>
      <c r="Q21" s="43"/>
      <c r="R21" s="17"/>
    </row>
    <row r="22" spans="1:18" ht="15.75" thickBot="1" x14ac:dyDescent="0.3">
      <c r="A22" s="12"/>
      <c r="B22" s="40" t="s">
        <v>86</v>
      </c>
      <c r="C22" s="20" t="s">
        <v>260</v>
      </c>
      <c r="D22" s="14" t="s">
        <v>901</v>
      </c>
      <c r="E22" s="44">
        <v>2778</v>
      </c>
      <c r="F22" s="15" t="s">
        <v>260</v>
      </c>
      <c r="G22" s="20" t="s">
        <v>260</v>
      </c>
      <c r="H22" s="14" t="s">
        <v>901</v>
      </c>
      <c r="I22" s="44">
        <v>2482</v>
      </c>
      <c r="J22" s="15" t="s">
        <v>260</v>
      </c>
      <c r="K22" s="20" t="s">
        <v>260</v>
      </c>
      <c r="L22" s="14" t="s">
        <v>901</v>
      </c>
      <c r="M22" s="44">
        <v>5448</v>
      </c>
      <c r="N22" s="15" t="s">
        <v>260</v>
      </c>
      <c r="O22" s="20" t="s">
        <v>260</v>
      </c>
      <c r="P22" s="14" t="s">
        <v>901</v>
      </c>
      <c r="Q22" s="44">
        <v>4931</v>
      </c>
      <c r="R22" s="15" t="s">
        <v>260</v>
      </c>
    </row>
    <row r="23" spans="1:18" ht="15.75" thickTop="1" x14ac:dyDescent="0.25">
      <c r="A23" s="12"/>
      <c r="B23" s="17"/>
      <c r="C23" s="17" t="s">
        <v>260</v>
      </c>
      <c r="D23" s="46"/>
      <c r="E23" s="46"/>
      <c r="F23" s="17"/>
      <c r="G23" s="17" t="s">
        <v>260</v>
      </c>
      <c r="H23" s="46"/>
      <c r="I23" s="46"/>
      <c r="J23" s="17"/>
      <c r="K23" s="17" t="s">
        <v>260</v>
      </c>
      <c r="L23" s="46"/>
      <c r="M23" s="46"/>
      <c r="N23" s="17"/>
      <c r="O23" s="17" t="s">
        <v>260</v>
      </c>
      <c r="P23" s="46"/>
      <c r="Q23" s="46"/>
      <c r="R23" s="17"/>
    </row>
    <row r="24" spans="1:18" ht="15" customHeight="1" x14ac:dyDescent="0.25">
      <c r="A24" s="12" t="s">
        <v>973</v>
      </c>
      <c r="B24" s="11" t="s">
        <v>5</v>
      </c>
      <c r="C24" s="11"/>
      <c r="D24" s="11"/>
      <c r="E24" s="11"/>
      <c r="F24" s="11"/>
      <c r="G24" s="11"/>
      <c r="H24" s="11"/>
      <c r="I24" s="11"/>
      <c r="J24" s="11"/>
      <c r="K24" s="11"/>
      <c r="L24" s="11"/>
      <c r="M24" s="11"/>
      <c r="N24" s="11"/>
      <c r="O24" s="11"/>
      <c r="P24" s="11"/>
      <c r="Q24" s="11"/>
      <c r="R24" s="11"/>
    </row>
    <row r="25" spans="1:18" x14ac:dyDescent="0.25">
      <c r="A25" s="12"/>
      <c r="B25" s="25" t="s">
        <v>902</v>
      </c>
      <c r="C25" s="25"/>
      <c r="D25" s="25"/>
      <c r="E25" s="25"/>
      <c r="F25" s="25"/>
      <c r="G25" s="25"/>
      <c r="H25" s="25"/>
      <c r="I25" s="25"/>
      <c r="J25" s="25"/>
      <c r="K25" s="25"/>
      <c r="L25" s="25"/>
      <c r="M25" s="25"/>
      <c r="N25" s="25"/>
      <c r="O25" s="25"/>
      <c r="P25" s="25"/>
      <c r="Q25" s="25"/>
      <c r="R25" s="25"/>
    </row>
    <row r="26" spans="1:18" x14ac:dyDescent="0.25">
      <c r="A26" s="12"/>
      <c r="B26" s="61"/>
      <c r="C26" s="61"/>
      <c r="D26" s="61"/>
      <c r="E26" s="61"/>
      <c r="F26" s="61"/>
      <c r="G26" s="61"/>
      <c r="H26" s="61"/>
      <c r="I26" s="61"/>
      <c r="J26" s="61"/>
      <c r="K26" s="61"/>
      <c r="L26" s="61"/>
      <c r="M26" s="61"/>
      <c r="N26" s="61"/>
      <c r="O26" s="61"/>
      <c r="P26" s="61"/>
      <c r="Q26" s="61"/>
      <c r="R26" s="61"/>
    </row>
    <row r="27" spans="1:18" x14ac:dyDescent="0.25">
      <c r="A27" s="12"/>
      <c r="B27" s="4"/>
      <c r="C27" s="4"/>
      <c r="D27" s="4"/>
      <c r="E27" s="4"/>
      <c r="F27" s="4"/>
      <c r="G27" s="4"/>
      <c r="H27" s="4"/>
      <c r="I27" s="4"/>
      <c r="J27" s="4"/>
      <c r="K27" s="4"/>
      <c r="L27" s="4"/>
      <c r="M27" s="4"/>
      <c r="N27" s="4"/>
      <c r="O27" s="4"/>
      <c r="P27" s="4"/>
      <c r="Q27" s="4"/>
      <c r="R27" s="4"/>
    </row>
    <row r="28" spans="1:18" x14ac:dyDescent="0.25">
      <c r="A28" s="12"/>
      <c r="B28" s="27" t="s">
        <v>258</v>
      </c>
      <c r="C28" s="47" t="s">
        <v>260</v>
      </c>
      <c r="D28" s="48" t="s">
        <v>873</v>
      </c>
      <c r="E28" s="48"/>
      <c r="F28" s="48"/>
      <c r="G28" s="48"/>
      <c r="H28" s="48"/>
      <c r="I28" s="48"/>
      <c r="J28" s="47"/>
      <c r="K28" s="47" t="s">
        <v>260</v>
      </c>
      <c r="L28" s="48" t="s">
        <v>875</v>
      </c>
      <c r="M28" s="48"/>
      <c r="N28" s="48"/>
      <c r="O28" s="48"/>
      <c r="P28" s="48"/>
      <c r="Q28" s="48"/>
      <c r="R28" s="47"/>
    </row>
    <row r="29" spans="1:18" ht="15.75" thickBot="1" x14ac:dyDescent="0.3">
      <c r="A29" s="12"/>
      <c r="B29" s="27"/>
      <c r="C29" s="47"/>
      <c r="D29" s="49" t="s">
        <v>874</v>
      </c>
      <c r="E29" s="49"/>
      <c r="F29" s="49"/>
      <c r="G29" s="49"/>
      <c r="H29" s="49"/>
      <c r="I29" s="49"/>
      <c r="J29" s="47"/>
      <c r="K29" s="47"/>
      <c r="L29" s="49" t="s">
        <v>259</v>
      </c>
      <c r="M29" s="49"/>
      <c r="N29" s="49"/>
      <c r="O29" s="49"/>
      <c r="P29" s="49"/>
      <c r="Q29" s="49"/>
      <c r="R29" s="47"/>
    </row>
    <row r="30" spans="1:18" ht="15.75" thickBot="1" x14ac:dyDescent="0.3">
      <c r="A30" s="12"/>
      <c r="B30" s="171" t="s">
        <v>80</v>
      </c>
      <c r="C30" s="20" t="s">
        <v>260</v>
      </c>
      <c r="D30" s="54" t="s">
        <v>903</v>
      </c>
      <c r="E30" s="54"/>
      <c r="F30" s="20"/>
      <c r="G30" s="20" t="s">
        <v>260</v>
      </c>
      <c r="H30" s="54" t="s">
        <v>904</v>
      </c>
      <c r="I30" s="54"/>
      <c r="J30" s="20"/>
      <c r="K30" s="20" t="s">
        <v>260</v>
      </c>
      <c r="L30" s="54" t="s">
        <v>903</v>
      </c>
      <c r="M30" s="54"/>
      <c r="N30" s="20"/>
      <c r="O30" s="20" t="s">
        <v>260</v>
      </c>
      <c r="P30" s="54" t="s">
        <v>904</v>
      </c>
      <c r="Q30" s="54"/>
      <c r="R30" s="20"/>
    </row>
    <row r="31" spans="1:18" x14ac:dyDescent="0.25">
      <c r="A31" s="12"/>
      <c r="B31" s="45" t="s">
        <v>905</v>
      </c>
      <c r="C31" s="34" t="s">
        <v>260</v>
      </c>
      <c r="D31" s="35" t="s">
        <v>380</v>
      </c>
      <c r="E31" s="111">
        <v>1764</v>
      </c>
      <c r="F31" s="37" t="s">
        <v>260</v>
      </c>
      <c r="G31" s="34" t="s">
        <v>260</v>
      </c>
      <c r="H31" s="35" t="s">
        <v>380</v>
      </c>
      <c r="I31" s="111">
        <v>1672</v>
      </c>
      <c r="J31" s="37" t="s">
        <v>260</v>
      </c>
      <c r="K31" s="34" t="s">
        <v>260</v>
      </c>
      <c r="L31" s="35" t="s">
        <v>380</v>
      </c>
      <c r="M31" s="111">
        <v>3546</v>
      </c>
      <c r="N31" s="37" t="s">
        <v>260</v>
      </c>
      <c r="O31" s="34" t="s">
        <v>260</v>
      </c>
      <c r="P31" s="35" t="s">
        <v>380</v>
      </c>
      <c r="Q31" s="111">
        <v>3335</v>
      </c>
      <c r="R31" s="37" t="s">
        <v>260</v>
      </c>
    </row>
    <row r="32" spans="1:18" x14ac:dyDescent="0.25">
      <c r="A32" s="12"/>
      <c r="B32" s="52" t="s">
        <v>906</v>
      </c>
      <c r="C32" s="20" t="s">
        <v>260</v>
      </c>
      <c r="D32" s="14"/>
      <c r="E32" s="39" t="s">
        <v>907</v>
      </c>
      <c r="F32" s="15" t="s">
        <v>260</v>
      </c>
      <c r="G32" s="20" t="s">
        <v>260</v>
      </c>
      <c r="H32" s="14"/>
      <c r="I32" s="39" t="s">
        <v>908</v>
      </c>
      <c r="J32" s="15" t="s">
        <v>260</v>
      </c>
      <c r="K32" s="20" t="s">
        <v>260</v>
      </c>
      <c r="L32" s="14"/>
      <c r="M32" s="39" t="s">
        <v>909</v>
      </c>
      <c r="N32" s="15" t="s">
        <v>260</v>
      </c>
      <c r="O32" s="20" t="s">
        <v>260</v>
      </c>
      <c r="P32" s="14"/>
      <c r="Q32" s="39" t="s">
        <v>910</v>
      </c>
      <c r="R32" s="15" t="s">
        <v>260</v>
      </c>
    </row>
    <row r="33" spans="1:18" ht="15.75" thickBot="1" x14ac:dyDescent="0.3">
      <c r="A33" s="12"/>
      <c r="B33" s="45" t="s">
        <v>911</v>
      </c>
      <c r="C33" s="34" t="s">
        <v>260</v>
      </c>
      <c r="D33" s="35"/>
      <c r="E33" s="42">
        <v>132</v>
      </c>
      <c r="F33" s="37" t="s">
        <v>260</v>
      </c>
      <c r="G33" s="34" t="s">
        <v>260</v>
      </c>
      <c r="H33" s="35"/>
      <c r="I33" s="42">
        <v>124</v>
      </c>
      <c r="J33" s="37" t="s">
        <v>260</v>
      </c>
      <c r="K33" s="34" t="s">
        <v>260</v>
      </c>
      <c r="L33" s="35"/>
      <c r="M33" s="42">
        <v>263</v>
      </c>
      <c r="N33" s="37" t="s">
        <v>260</v>
      </c>
      <c r="O33" s="34" t="s">
        <v>260</v>
      </c>
      <c r="P33" s="35"/>
      <c r="Q33" s="42">
        <v>262</v>
      </c>
      <c r="R33" s="37" t="s">
        <v>260</v>
      </c>
    </row>
    <row r="34" spans="1:18" x14ac:dyDescent="0.25">
      <c r="A34" s="12"/>
      <c r="B34" s="17"/>
      <c r="C34" s="17" t="s">
        <v>260</v>
      </c>
      <c r="D34" s="43"/>
      <c r="E34" s="43"/>
      <c r="F34" s="17"/>
      <c r="G34" s="17" t="s">
        <v>260</v>
      </c>
      <c r="H34" s="43"/>
      <c r="I34" s="43"/>
      <c r="J34" s="17"/>
      <c r="K34" s="17" t="s">
        <v>260</v>
      </c>
      <c r="L34" s="43"/>
      <c r="M34" s="43"/>
      <c r="N34" s="17"/>
      <c r="O34" s="17" t="s">
        <v>260</v>
      </c>
      <c r="P34" s="43"/>
      <c r="Q34" s="43"/>
      <c r="R34" s="17"/>
    </row>
    <row r="35" spans="1:18" ht="15.75" thickBot="1" x14ac:dyDescent="0.3">
      <c r="A35" s="12"/>
      <c r="B35" s="40" t="s">
        <v>86</v>
      </c>
      <c r="C35" s="20" t="s">
        <v>260</v>
      </c>
      <c r="D35" s="14" t="s">
        <v>380</v>
      </c>
      <c r="E35" s="44">
        <v>2778</v>
      </c>
      <c r="F35" s="15" t="s">
        <v>260</v>
      </c>
      <c r="G35" s="20" t="s">
        <v>260</v>
      </c>
      <c r="H35" s="14" t="s">
        <v>380</v>
      </c>
      <c r="I35" s="44">
        <v>2482</v>
      </c>
      <c r="J35" s="15" t="s">
        <v>260</v>
      </c>
      <c r="K35" s="20" t="s">
        <v>260</v>
      </c>
      <c r="L35" s="14" t="s">
        <v>380</v>
      </c>
      <c r="M35" s="44">
        <v>5448</v>
      </c>
      <c r="N35" s="15" t="s">
        <v>260</v>
      </c>
      <c r="O35" s="20" t="s">
        <v>260</v>
      </c>
      <c r="P35" s="14" t="s">
        <v>380</v>
      </c>
      <c r="Q35" s="44">
        <v>4931</v>
      </c>
      <c r="R35" s="15" t="s">
        <v>260</v>
      </c>
    </row>
    <row r="36" spans="1:18" ht="15.75" thickTop="1" x14ac:dyDescent="0.25">
      <c r="A36" s="12"/>
      <c r="B36" s="17"/>
      <c r="C36" s="17" t="s">
        <v>260</v>
      </c>
      <c r="D36" s="46"/>
      <c r="E36" s="46"/>
      <c r="F36" s="17"/>
      <c r="G36" s="17" t="s">
        <v>260</v>
      </c>
      <c r="H36" s="46"/>
      <c r="I36" s="46"/>
      <c r="J36" s="17"/>
      <c r="K36" s="17" t="s">
        <v>260</v>
      </c>
      <c r="L36" s="46"/>
      <c r="M36" s="46"/>
      <c r="N36" s="17"/>
      <c r="O36" s="17" t="s">
        <v>260</v>
      </c>
      <c r="P36" s="46"/>
      <c r="Q36" s="46"/>
      <c r="R36" s="17"/>
    </row>
    <row r="37" spans="1:18" ht="15" customHeight="1" x14ac:dyDescent="0.25">
      <c r="A37" s="12" t="s">
        <v>974</v>
      </c>
      <c r="B37" s="11" t="s">
        <v>5</v>
      </c>
      <c r="C37" s="11"/>
      <c r="D37" s="11"/>
      <c r="E37" s="11"/>
      <c r="F37" s="11"/>
      <c r="G37" s="11"/>
      <c r="H37" s="11"/>
      <c r="I37" s="11"/>
      <c r="J37" s="11"/>
      <c r="K37" s="11"/>
      <c r="L37" s="11"/>
      <c r="M37" s="11"/>
      <c r="N37" s="11"/>
      <c r="O37" s="11"/>
      <c r="P37" s="11"/>
      <c r="Q37" s="11"/>
      <c r="R37" s="11"/>
    </row>
    <row r="38" spans="1:18" x14ac:dyDescent="0.25">
      <c r="A38" s="12"/>
      <c r="B38" s="25" t="s">
        <v>912</v>
      </c>
      <c r="C38" s="25"/>
      <c r="D38" s="25"/>
      <c r="E38" s="25"/>
      <c r="F38" s="25"/>
      <c r="G38" s="25"/>
      <c r="H38" s="25"/>
      <c r="I38" s="25"/>
      <c r="J38" s="25"/>
      <c r="K38" s="25"/>
      <c r="L38" s="25"/>
      <c r="M38" s="25"/>
      <c r="N38" s="25"/>
      <c r="O38" s="25"/>
      <c r="P38" s="25"/>
      <c r="Q38" s="25"/>
      <c r="R38" s="25"/>
    </row>
    <row r="39" spans="1:18" x14ac:dyDescent="0.25">
      <c r="A39" s="12"/>
      <c r="B39" s="61"/>
      <c r="C39" s="61"/>
      <c r="D39" s="61"/>
      <c r="E39" s="61"/>
      <c r="F39" s="61"/>
      <c r="G39" s="61"/>
      <c r="H39" s="61"/>
      <c r="I39" s="61"/>
      <c r="J39" s="61"/>
      <c r="K39" s="61"/>
      <c r="L39" s="61"/>
      <c r="M39" s="61"/>
      <c r="N39" s="61"/>
      <c r="O39" s="61"/>
      <c r="P39" s="61"/>
      <c r="Q39" s="61"/>
      <c r="R39" s="61"/>
    </row>
    <row r="40" spans="1:18" x14ac:dyDescent="0.25">
      <c r="A40" s="12"/>
      <c r="B40" s="4"/>
      <c r="C40" s="4"/>
      <c r="D40" s="4"/>
      <c r="E40" s="4"/>
      <c r="F40" s="4"/>
      <c r="G40" s="4"/>
      <c r="H40" s="4"/>
      <c r="I40" s="4"/>
      <c r="J40" s="4"/>
    </row>
    <row r="41" spans="1:18" x14ac:dyDescent="0.25">
      <c r="A41" s="12"/>
      <c r="B41" s="18" t="s">
        <v>258</v>
      </c>
      <c r="C41" s="20" t="s">
        <v>260</v>
      </c>
      <c r="D41" s="48" t="s">
        <v>259</v>
      </c>
      <c r="E41" s="48"/>
      <c r="F41" s="47"/>
      <c r="G41" s="20" t="s">
        <v>260</v>
      </c>
      <c r="H41" s="48" t="s">
        <v>261</v>
      </c>
      <c r="I41" s="48"/>
      <c r="J41" s="47"/>
    </row>
    <row r="42" spans="1:18" ht="15.75" thickBot="1" x14ac:dyDescent="0.3">
      <c r="A42" s="12"/>
      <c r="B42" s="171" t="s">
        <v>913</v>
      </c>
      <c r="C42" s="20" t="s">
        <v>260</v>
      </c>
      <c r="D42" s="49">
        <v>2014</v>
      </c>
      <c r="E42" s="49"/>
      <c r="F42" s="47"/>
      <c r="G42" s="20" t="s">
        <v>260</v>
      </c>
      <c r="H42" s="49">
        <v>2013</v>
      </c>
      <c r="I42" s="49"/>
      <c r="J42" s="47"/>
    </row>
    <row r="43" spans="1:18" x14ac:dyDescent="0.25">
      <c r="A43" s="12"/>
      <c r="B43" s="45" t="s">
        <v>905</v>
      </c>
      <c r="C43" s="34" t="s">
        <v>260</v>
      </c>
      <c r="D43" s="35" t="s">
        <v>914</v>
      </c>
      <c r="E43" s="111">
        <v>13170</v>
      </c>
      <c r="F43" s="37" t="s">
        <v>260</v>
      </c>
      <c r="G43" s="34" t="s">
        <v>260</v>
      </c>
      <c r="H43" s="35" t="s">
        <v>380</v>
      </c>
      <c r="I43" s="111">
        <v>13204</v>
      </c>
      <c r="J43" s="37" t="s">
        <v>260</v>
      </c>
    </row>
    <row r="44" spans="1:18" x14ac:dyDescent="0.25">
      <c r="A44" s="12"/>
      <c r="B44" s="52" t="s">
        <v>906</v>
      </c>
      <c r="C44" s="20" t="s">
        <v>260</v>
      </c>
      <c r="D44" s="14"/>
      <c r="E44" s="39">
        <v>210</v>
      </c>
      <c r="F44" s="15" t="s">
        <v>260</v>
      </c>
      <c r="G44" s="20" t="s">
        <v>260</v>
      </c>
      <c r="H44" s="14"/>
      <c r="I44" s="39">
        <v>214</v>
      </c>
      <c r="J44" s="15" t="s">
        <v>260</v>
      </c>
    </row>
    <row r="45" spans="1:18" ht="15.75" thickBot="1" x14ac:dyDescent="0.3">
      <c r="A45" s="12"/>
      <c r="B45" s="45" t="s">
        <v>911</v>
      </c>
      <c r="C45" s="34" t="s">
        <v>260</v>
      </c>
      <c r="D45" s="35"/>
      <c r="E45" s="42">
        <v>87</v>
      </c>
      <c r="F45" s="37" t="s">
        <v>260</v>
      </c>
      <c r="G45" s="34" t="s">
        <v>260</v>
      </c>
      <c r="H45" s="35"/>
      <c r="I45" s="42">
        <v>87</v>
      </c>
      <c r="J45" s="37" t="s">
        <v>260</v>
      </c>
    </row>
    <row r="46" spans="1:18" x14ac:dyDescent="0.25">
      <c r="A46" s="12"/>
      <c r="B46" s="17"/>
      <c r="C46" s="17" t="s">
        <v>260</v>
      </c>
      <c r="D46" s="43"/>
      <c r="E46" s="43"/>
      <c r="F46" s="17"/>
      <c r="G46" s="17" t="s">
        <v>260</v>
      </c>
      <c r="H46" s="43"/>
      <c r="I46" s="43"/>
      <c r="J46" s="17"/>
    </row>
    <row r="47" spans="1:18" ht="15.75" thickBot="1" x14ac:dyDescent="0.3">
      <c r="A47" s="12"/>
      <c r="B47" s="40" t="s">
        <v>915</v>
      </c>
      <c r="C47" s="20" t="s">
        <v>260</v>
      </c>
      <c r="D47" s="14" t="s">
        <v>380</v>
      </c>
      <c r="E47" s="44">
        <v>13467</v>
      </c>
      <c r="F47" s="15" t="s">
        <v>260</v>
      </c>
      <c r="G47" s="20" t="s">
        <v>260</v>
      </c>
      <c r="H47" s="14" t="s">
        <v>380</v>
      </c>
      <c r="I47" s="44">
        <v>13505</v>
      </c>
      <c r="J47" s="15" t="s">
        <v>260</v>
      </c>
    </row>
    <row r="48" spans="1:18" ht="15.75" thickTop="1" x14ac:dyDescent="0.25">
      <c r="A48" s="12"/>
      <c r="B48" s="17"/>
      <c r="C48" s="17" t="s">
        <v>260</v>
      </c>
      <c r="D48" s="46"/>
      <c r="E48" s="46"/>
      <c r="F48" s="17"/>
      <c r="G48" s="17" t="s">
        <v>260</v>
      </c>
      <c r="H48" s="46"/>
      <c r="I48" s="46"/>
      <c r="J48" s="17"/>
    </row>
  </sheetData>
  <mergeCells count="48">
    <mergeCell ref="A24:A36"/>
    <mergeCell ref="B24:R24"/>
    <mergeCell ref="B25:R25"/>
    <mergeCell ref="B26:R26"/>
    <mergeCell ref="A37:A48"/>
    <mergeCell ref="B37:R37"/>
    <mergeCell ref="B38:R38"/>
    <mergeCell ref="B39:R39"/>
    <mergeCell ref="A1:A2"/>
    <mergeCell ref="B1:R1"/>
    <mergeCell ref="B2:R2"/>
    <mergeCell ref="B3:R3"/>
    <mergeCell ref="A4:A23"/>
    <mergeCell ref="B4:R4"/>
    <mergeCell ref="B5:R5"/>
    <mergeCell ref="B6:R6"/>
    <mergeCell ref="D41:E41"/>
    <mergeCell ref="D42:E42"/>
    <mergeCell ref="F41:F42"/>
    <mergeCell ref="H41:I41"/>
    <mergeCell ref="H42:I42"/>
    <mergeCell ref="J41:J42"/>
    <mergeCell ref="L28:Q28"/>
    <mergeCell ref="L29:Q29"/>
    <mergeCell ref="R28:R29"/>
    <mergeCell ref="D30:E30"/>
    <mergeCell ref="H30:I30"/>
    <mergeCell ref="L30:M30"/>
    <mergeCell ref="P30:Q30"/>
    <mergeCell ref="B28:B29"/>
    <mergeCell ref="C28:C29"/>
    <mergeCell ref="D28:I28"/>
    <mergeCell ref="D29:I29"/>
    <mergeCell ref="J28:J29"/>
    <mergeCell ref="K28:K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75</v>
      </c>
      <c r="B1" s="1" t="s">
        <v>2</v>
      </c>
    </row>
    <row r="2" spans="1:2" x14ac:dyDescent="0.25">
      <c r="A2" s="2" t="s">
        <v>976</v>
      </c>
      <c r="B2" s="4" t="s">
        <v>5</v>
      </c>
    </row>
    <row r="3" spans="1:2" x14ac:dyDescent="0.25">
      <c r="A3" s="3" t="s">
        <v>977</v>
      </c>
      <c r="B3" s="4" t="s">
        <v>5</v>
      </c>
    </row>
    <row r="4" spans="1:2" ht="30" x14ac:dyDescent="0.25">
      <c r="A4" s="2" t="s">
        <v>978</v>
      </c>
      <c r="B4" s="172">
        <v>0.20899999999999999</v>
      </c>
    </row>
    <row r="5" spans="1:2" ht="30" x14ac:dyDescent="0.25">
      <c r="A5" s="2" t="s">
        <v>979</v>
      </c>
      <c r="B5" s="172">
        <v>0.2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980</v>
      </c>
      <c r="B1" s="1" t="s">
        <v>2</v>
      </c>
      <c r="C1" s="1" t="s">
        <v>28</v>
      </c>
    </row>
    <row r="2" spans="1:3" ht="45" x14ac:dyDescent="0.25">
      <c r="A2" s="3" t="s">
        <v>981</v>
      </c>
      <c r="B2" s="4" t="s">
        <v>5</v>
      </c>
      <c r="C2" s="4" t="s">
        <v>5</v>
      </c>
    </row>
    <row r="3" spans="1:3" x14ac:dyDescent="0.25">
      <c r="A3" s="2" t="s">
        <v>982</v>
      </c>
      <c r="B3" s="8">
        <v>22000000000</v>
      </c>
      <c r="C3" s="8">
        <v>19700000000</v>
      </c>
    </row>
    <row r="4" spans="1:3" ht="30" x14ac:dyDescent="0.25">
      <c r="A4" s="2" t="s">
        <v>983</v>
      </c>
      <c r="B4" s="8">
        <v>24054000000</v>
      </c>
      <c r="C4" s="8">
        <v>21788000000</v>
      </c>
    </row>
    <row r="5" spans="1:3" x14ac:dyDescent="0.25">
      <c r="A5" s="2" t="s">
        <v>984</v>
      </c>
      <c r="B5" s="4" t="s">
        <v>5</v>
      </c>
      <c r="C5" s="4" t="s">
        <v>5</v>
      </c>
    </row>
    <row r="6" spans="1:3" ht="45" x14ac:dyDescent="0.25">
      <c r="A6" s="3" t="s">
        <v>981</v>
      </c>
      <c r="B6" s="4" t="s">
        <v>5</v>
      </c>
      <c r="C6" s="4" t="s">
        <v>5</v>
      </c>
    </row>
    <row r="7" spans="1:3" ht="45" x14ac:dyDescent="0.25">
      <c r="A7" s="2" t="s">
        <v>985</v>
      </c>
      <c r="B7" s="172">
        <v>1.02</v>
      </c>
      <c r="C7" s="4" t="s">
        <v>5</v>
      </c>
    </row>
    <row r="8" spans="1:3" x14ac:dyDescent="0.25">
      <c r="A8" s="2" t="s">
        <v>986</v>
      </c>
      <c r="B8" s="4" t="s">
        <v>5</v>
      </c>
      <c r="C8" s="4" t="s">
        <v>5</v>
      </c>
    </row>
    <row r="9" spans="1:3" ht="45" x14ac:dyDescent="0.25">
      <c r="A9" s="3" t="s">
        <v>981</v>
      </c>
      <c r="B9" s="4" t="s">
        <v>5</v>
      </c>
      <c r="C9" s="4" t="s">
        <v>5</v>
      </c>
    </row>
    <row r="10" spans="1:3" ht="45" x14ac:dyDescent="0.25">
      <c r="A10" s="2" t="s">
        <v>985</v>
      </c>
      <c r="B10" s="172">
        <v>1.1200000000000001</v>
      </c>
      <c r="C1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87</v>
      </c>
      <c r="B1" s="7" t="s">
        <v>2</v>
      </c>
      <c r="C1" s="7" t="s">
        <v>28</v>
      </c>
    </row>
    <row r="2" spans="1:3" x14ac:dyDescent="0.25">
      <c r="A2" s="1" t="s">
        <v>27</v>
      </c>
      <c r="B2" s="7"/>
      <c r="C2" s="7"/>
    </row>
    <row r="3" spans="1:3" x14ac:dyDescent="0.25">
      <c r="A3" s="3" t="s">
        <v>988</v>
      </c>
      <c r="B3" s="4" t="s">
        <v>5</v>
      </c>
      <c r="C3" s="4" t="s">
        <v>5</v>
      </c>
    </row>
    <row r="4" spans="1:3" x14ac:dyDescent="0.25">
      <c r="A4" s="2" t="s">
        <v>262</v>
      </c>
      <c r="B4" s="8">
        <v>277</v>
      </c>
      <c r="C4" s="8">
        <v>183</v>
      </c>
    </row>
    <row r="5" spans="1:3" x14ac:dyDescent="0.25">
      <c r="A5" s="2" t="s">
        <v>263</v>
      </c>
      <c r="B5" s="4">
        <v>48</v>
      </c>
      <c r="C5" s="4">
        <v>83</v>
      </c>
    </row>
    <row r="6" spans="1:3" x14ac:dyDescent="0.25">
      <c r="A6" s="2" t="s">
        <v>268</v>
      </c>
      <c r="B6" s="4">
        <v>451</v>
      </c>
      <c r="C6" s="4">
        <v>486</v>
      </c>
    </row>
    <row r="7" spans="1:3" ht="30" x14ac:dyDescent="0.25">
      <c r="A7" s="2" t="s">
        <v>265</v>
      </c>
      <c r="B7" s="4">
        <v>293</v>
      </c>
      <c r="C7" s="4">
        <v>441</v>
      </c>
    </row>
    <row r="8" spans="1:3" x14ac:dyDescent="0.25">
      <c r="A8" s="2" t="s">
        <v>270</v>
      </c>
      <c r="B8" s="4">
        <v>785</v>
      </c>
      <c r="C8" s="4">
        <v>697</v>
      </c>
    </row>
    <row r="9" spans="1:3" x14ac:dyDescent="0.25">
      <c r="A9" s="2" t="s">
        <v>396</v>
      </c>
      <c r="B9" s="4">
        <v>96</v>
      </c>
      <c r="C9" s="4">
        <v>119</v>
      </c>
    </row>
    <row r="10" spans="1:3" x14ac:dyDescent="0.25">
      <c r="A10" s="2" t="s">
        <v>273</v>
      </c>
      <c r="B10" s="4">
        <v>114</v>
      </c>
      <c r="C10" s="4">
        <v>103</v>
      </c>
    </row>
    <row r="11" spans="1:3" x14ac:dyDescent="0.25">
      <c r="A11" s="2" t="s">
        <v>274</v>
      </c>
      <c r="B11" s="6">
        <v>1319</v>
      </c>
      <c r="C11" s="6">
        <v>1399</v>
      </c>
    </row>
    <row r="12" spans="1:3" x14ac:dyDescent="0.25">
      <c r="A12" s="2" t="s">
        <v>275</v>
      </c>
      <c r="B12" s="6">
        <v>2095</v>
      </c>
      <c r="C12" s="6">
        <v>2151</v>
      </c>
    </row>
    <row r="13" spans="1:3" ht="30" x14ac:dyDescent="0.25">
      <c r="A13" s="2" t="s">
        <v>989</v>
      </c>
      <c r="B13" s="4" t="s">
        <v>5</v>
      </c>
      <c r="C13" s="4" t="s">
        <v>5</v>
      </c>
    </row>
    <row r="14" spans="1:3" x14ac:dyDescent="0.25">
      <c r="A14" s="3" t="s">
        <v>988</v>
      </c>
      <c r="B14" s="4" t="s">
        <v>5</v>
      </c>
      <c r="C14" s="4" t="s">
        <v>5</v>
      </c>
    </row>
    <row r="15" spans="1:3" x14ac:dyDescent="0.25">
      <c r="A15" s="2" t="s">
        <v>268</v>
      </c>
      <c r="B15" s="4">
        <v>369</v>
      </c>
      <c r="C15" s="4">
        <v>385</v>
      </c>
    </row>
    <row r="16" spans="1:3" x14ac:dyDescent="0.25">
      <c r="A16" s="2" t="s">
        <v>274</v>
      </c>
      <c r="B16" s="4">
        <v>293</v>
      </c>
      <c r="C16" s="4">
        <v>441</v>
      </c>
    </row>
    <row r="17" spans="1:3" x14ac:dyDescent="0.25">
      <c r="A17" s="2" t="s">
        <v>275</v>
      </c>
      <c r="B17" s="4">
        <v>662</v>
      </c>
      <c r="C17" s="4">
        <v>826</v>
      </c>
    </row>
    <row r="18" spans="1:3" ht="30" x14ac:dyDescent="0.25">
      <c r="A18" s="2" t="s">
        <v>990</v>
      </c>
      <c r="B18" s="4" t="s">
        <v>5</v>
      </c>
      <c r="C18" s="4" t="s">
        <v>5</v>
      </c>
    </row>
    <row r="19" spans="1:3" x14ac:dyDescent="0.25">
      <c r="A19" s="3" t="s">
        <v>988</v>
      </c>
      <c r="B19" s="4" t="s">
        <v>5</v>
      </c>
      <c r="C19" s="4" t="s">
        <v>5</v>
      </c>
    </row>
    <row r="20" spans="1:3" x14ac:dyDescent="0.25">
      <c r="A20" s="2" t="s">
        <v>268</v>
      </c>
      <c r="B20" s="4">
        <v>18</v>
      </c>
      <c r="C20" s="4">
        <v>43</v>
      </c>
    </row>
    <row r="21" spans="1:3" ht="30" x14ac:dyDescent="0.25">
      <c r="A21" s="2" t="s">
        <v>991</v>
      </c>
      <c r="B21" s="4" t="s">
        <v>5</v>
      </c>
      <c r="C21" s="4" t="s">
        <v>5</v>
      </c>
    </row>
    <row r="22" spans="1:3" x14ac:dyDescent="0.25">
      <c r="A22" s="3" t="s">
        <v>988</v>
      </c>
      <c r="B22" s="4" t="s">
        <v>5</v>
      </c>
      <c r="C22" s="4" t="s">
        <v>5</v>
      </c>
    </row>
    <row r="23" spans="1:3" x14ac:dyDescent="0.25">
      <c r="A23" s="2" t="s">
        <v>268</v>
      </c>
      <c r="B23" s="4">
        <v>64</v>
      </c>
      <c r="C23" s="4">
        <v>58</v>
      </c>
    </row>
    <row r="24" spans="1:3" x14ac:dyDescent="0.25">
      <c r="A24" s="2" t="s">
        <v>270</v>
      </c>
      <c r="B24" s="4">
        <v>31</v>
      </c>
      <c r="C24" s="4">
        <v>39</v>
      </c>
    </row>
    <row r="25" spans="1:3" x14ac:dyDescent="0.25">
      <c r="A25" s="2" t="s">
        <v>274</v>
      </c>
      <c r="B25" s="8">
        <v>31</v>
      </c>
      <c r="C25" s="8">
        <v>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92</v>
      </c>
      <c r="B1" s="7" t="s">
        <v>2</v>
      </c>
      <c r="C1" s="7" t="s">
        <v>28</v>
      </c>
    </row>
    <row r="2" spans="1:3" x14ac:dyDescent="0.25">
      <c r="A2" s="1" t="s">
        <v>27</v>
      </c>
      <c r="B2" s="7"/>
      <c r="C2" s="7"/>
    </row>
    <row r="3" spans="1:3" x14ac:dyDescent="0.25">
      <c r="A3" s="3" t="s">
        <v>988</v>
      </c>
      <c r="B3" s="4" t="s">
        <v>5</v>
      </c>
      <c r="C3" s="4" t="s">
        <v>5</v>
      </c>
    </row>
    <row r="4" spans="1:3" x14ac:dyDescent="0.25">
      <c r="A4" s="2" t="s">
        <v>275</v>
      </c>
      <c r="B4" s="8">
        <v>2095</v>
      </c>
      <c r="C4" s="8">
        <v>2151</v>
      </c>
    </row>
    <row r="5" spans="1:3" x14ac:dyDescent="0.25">
      <c r="A5" s="2" t="s">
        <v>268</v>
      </c>
      <c r="B5" s="4">
        <v>451</v>
      </c>
      <c r="C5" s="4">
        <v>486</v>
      </c>
    </row>
    <row r="6" spans="1:3" x14ac:dyDescent="0.25">
      <c r="A6" s="2" t="s">
        <v>344</v>
      </c>
      <c r="B6" s="6">
        <v>1319</v>
      </c>
      <c r="C6" s="6">
        <v>1399</v>
      </c>
    </row>
    <row r="7" spans="1:3" x14ac:dyDescent="0.25">
      <c r="A7" s="2" t="s">
        <v>993</v>
      </c>
      <c r="B7" s="4">
        <v>48</v>
      </c>
      <c r="C7" s="4">
        <v>83</v>
      </c>
    </row>
    <row r="8" spans="1:3" ht="30" x14ac:dyDescent="0.25">
      <c r="A8" s="2" t="s">
        <v>994</v>
      </c>
      <c r="B8" s="4">
        <v>33</v>
      </c>
      <c r="C8" s="4" t="s">
        <v>5</v>
      </c>
    </row>
    <row r="9" spans="1:3" ht="30" x14ac:dyDescent="0.25">
      <c r="A9" s="2" t="s">
        <v>995</v>
      </c>
      <c r="B9" s="4">
        <v>15</v>
      </c>
      <c r="C9" s="4" t="s">
        <v>5</v>
      </c>
    </row>
    <row r="10" spans="1:3" ht="30" x14ac:dyDescent="0.25">
      <c r="A10" s="2" t="s">
        <v>989</v>
      </c>
      <c r="B10" s="4" t="s">
        <v>5</v>
      </c>
      <c r="C10" s="4" t="s">
        <v>5</v>
      </c>
    </row>
    <row r="11" spans="1:3" x14ac:dyDescent="0.25">
      <c r="A11" s="3" t="s">
        <v>988</v>
      </c>
      <c r="B11" s="4" t="s">
        <v>5</v>
      </c>
      <c r="C11" s="4" t="s">
        <v>5</v>
      </c>
    </row>
    <row r="12" spans="1:3" x14ac:dyDescent="0.25">
      <c r="A12" s="2" t="s">
        <v>275</v>
      </c>
      <c r="B12" s="4">
        <v>662</v>
      </c>
      <c r="C12" s="4">
        <v>826</v>
      </c>
    </row>
    <row r="13" spans="1:3" x14ac:dyDescent="0.25">
      <c r="A13" s="2" t="s">
        <v>268</v>
      </c>
      <c r="B13" s="4">
        <v>369</v>
      </c>
      <c r="C13" s="4">
        <v>385</v>
      </c>
    </row>
    <row r="14" spans="1:3" x14ac:dyDescent="0.25">
      <c r="A14" s="2" t="s">
        <v>344</v>
      </c>
      <c r="B14" s="4">
        <v>293</v>
      </c>
      <c r="C14" s="4">
        <v>441</v>
      </c>
    </row>
    <row r="15" spans="1:3" x14ac:dyDescent="0.25">
      <c r="A15" s="2" t="s">
        <v>996</v>
      </c>
      <c r="B15" s="4">
        <v>147</v>
      </c>
      <c r="C15" s="4">
        <v>172</v>
      </c>
    </row>
    <row r="16" spans="1:3" x14ac:dyDescent="0.25">
      <c r="A16" s="2" t="s">
        <v>997</v>
      </c>
      <c r="B16" s="4">
        <v>222</v>
      </c>
      <c r="C16" s="4">
        <v>213</v>
      </c>
    </row>
    <row r="17" spans="1:3" ht="30" x14ac:dyDescent="0.25">
      <c r="A17" s="2" t="s">
        <v>991</v>
      </c>
      <c r="B17" s="4" t="s">
        <v>5</v>
      </c>
      <c r="C17" s="4" t="s">
        <v>5</v>
      </c>
    </row>
    <row r="18" spans="1:3" x14ac:dyDescent="0.25">
      <c r="A18" s="3" t="s">
        <v>988</v>
      </c>
      <c r="B18" s="4" t="s">
        <v>5</v>
      </c>
      <c r="C18" s="4" t="s">
        <v>5</v>
      </c>
    </row>
    <row r="19" spans="1:3" x14ac:dyDescent="0.25">
      <c r="A19" s="2" t="s">
        <v>268</v>
      </c>
      <c r="B19" s="4">
        <v>64</v>
      </c>
      <c r="C19" s="4">
        <v>58</v>
      </c>
    </row>
    <row r="20" spans="1:3" x14ac:dyDescent="0.25">
      <c r="A20" s="2" t="s">
        <v>344</v>
      </c>
      <c r="B20" s="4">
        <v>31</v>
      </c>
      <c r="C20" s="4">
        <v>39</v>
      </c>
    </row>
    <row r="21" spans="1:3" ht="45" x14ac:dyDescent="0.25">
      <c r="A21" s="2" t="s">
        <v>998</v>
      </c>
      <c r="B21" s="4" t="s">
        <v>5</v>
      </c>
      <c r="C21" s="4" t="s">
        <v>5</v>
      </c>
    </row>
    <row r="22" spans="1:3" x14ac:dyDescent="0.25">
      <c r="A22" s="3" t="s">
        <v>988</v>
      </c>
      <c r="B22" s="4" t="s">
        <v>5</v>
      </c>
      <c r="C22" s="4" t="s">
        <v>5</v>
      </c>
    </row>
    <row r="23" spans="1:3" x14ac:dyDescent="0.25">
      <c r="A23" s="2" t="s">
        <v>268</v>
      </c>
      <c r="B23" s="8">
        <v>18</v>
      </c>
      <c r="C23" s="8">
        <v>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99</v>
      </c>
      <c r="B1" s="7" t="s">
        <v>2</v>
      </c>
      <c r="C1" s="7" t="s">
        <v>28</v>
      </c>
    </row>
    <row r="2" spans="1:3" x14ac:dyDescent="0.25">
      <c r="A2" s="1" t="s">
        <v>27</v>
      </c>
      <c r="B2" s="7"/>
      <c r="C2" s="7"/>
    </row>
    <row r="3" spans="1:3" x14ac:dyDescent="0.25">
      <c r="A3" s="3" t="s">
        <v>1000</v>
      </c>
      <c r="B3" s="4" t="s">
        <v>5</v>
      </c>
      <c r="C3" s="4" t="s">
        <v>5</v>
      </c>
    </row>
    <row r="4" spans="1:3" x14ac:dyDescent="0.25">
      <c r="A4" s="2" t="s">
        <v>1001</v>
      </c>
      <c r="B4" s="4" t="s">
        <v>5</v>
      </c>
      <c r="C4" s="8">
        <v>181</v>
      </c>
    </row>
    <row r="5" spans="1:3" ht="30" x14ac:dyDescent="0.25">
      <c r="A5" s="2" t="s">
        <v>1002</v>
      </c>
      <c r="B5" s="4" t="s">
        <v>5</v>
      </c>
      <c r="C5" s="4">
        <v>6</v>
      </c>
    </row>
    <row r="6" spans="1:3" ht="30" x14ac:dyDescent="0.25">
      <c r="A6" s="2" t="s">
        <v>1003</v>
      </c>
      <c r="B6" s="4" t="s">
        <v>5</v>
      </c>
      <c r="C6" s="4">
        <v>-4</v>
      </c>
    </row>
    <row r="7" spans="1:3" ht="30" x14ac:dyDescent="0.25">
      <c r="A7" s="2" t="s">
        <v>1004</v>
      </c>
      <c r="B7" s="4">
        <v>277</v>
      </c>
      <c r="C7" s="4">
        <v>183</v>
      </c>
    </row>
    <row r="8" spans="1:3" ht="30" x14ac:dyDescent="0.25">
      <c r="A8" s="2" t="s">
        <v>1005</v>
      </c>
      <c r="B8" s="4" t="s">
        <v>5</v>
      </c>
      <c r="C8" s="4" t="s">
        <v>5</v>
      </c>
    </row>
    <row r="9" spans="1:3" x14ac:dyDescent="0.25">
      <c r="A9" s="3" t="s">
        <v>1000</v>
      </c>
      <c r="B9" s="4" t="s">
        <v>5</v>
      </c>
      <c r="C9" s="4" t="s">
        <v>5</v>
      </c>
    </row>
    <row r="10" spans="1:3" x14ac:dyDescent="0.25">
      <c r="A10" s="2" t="s">
        <v>1001</v>
      </c>
      <c r="B10" s="4">
        <v>271</v>
      </c>
      <c r="C10" s="4">
        <v>180</v>
      </c>
    </row>
    <row r="11" spans="1:3" ht="30" x14ac:dyDescent="0.25">
      <c r="A11" s="2" t="s">
        <v>1002</v>
      </c>
      <c r="B11" s="4">
        <v>7</v>
      </c>
      <c r="C11" s="4">
        <v>4</v>
      </c>
    </row>
    <row r="12" spans="1:3" ht="30" x14ac:dyDescent="0.25">
      <c r="A12" s="2" t="s">
        <v>1003</v>
      </c>
      <c r="B12" s="4">
        <v>-1</v>
      </c>
      <c r="C12" s="4">
        <v>-4</v>
      </c>
    </row>
    <row r="13" spans="1:3" ht="30" x14ac:dyDescent="0.25">
      <c r="A13" s="2" t="s">
        <v>1004</v>
      </c>
      <c r="B13" s="4">
        <v>277</v>
      </c>
      <c r="C13" s="4">
        <v>180</v>
      </c>
    </row>
    <row r="14" spans="1:3" x14ac:dyDescent="0.25">
      <c r="A14" s="2" t="s">
        <v>1006</v>
      </c>
      <c r="B14" s="4" t="s">
        <v>5</v>
      </c>
      <c r="C14" s="4" t="s">
        <v>5</v>
      </c>
    </row>
    <row r="15" spans="1:3" x14ac:dyDescent="0.25">
      <c r="A15" s="3" t="s">
        <v>1000</v>
      </c>
      <c r="B15" s="4" t="s">
        <v>5</v>
      </c>
      <c r="C15" s="4" t="s">
        <v>5</v>
      </c>
    </row>
    <row r="16" spans="1:3" x14ac:dyDescent="0.25">
      <c r="A16" s="2" t="s">
        <v>1001</v>
      </c>
      <c r="B16" s="4" t="s">
        <v>5</v>
      </c>
      <c r="C16" s="4">
        <v>1</v>
      </c>
    </row>
    <row r="17" spans="1:3" ht="30" x14ac:dyDescent="0.25">
      <c r="A17" s="2" t="s">
        <v>1002</v>
      </c>
      <c r="B17" s="4" t="s">
        <v>5</v>
      </c>
      <c r="C17" s="4">
        <v>2</v>
      </c>
    </row>
    <row r="18" spans="1:3" ht="30" x14ac:dyDescent="0.25">
      <c r="A18" s="2" t="s">
        <v>1003</v>
      </c>
      <c r="B18" s="4" t="s">
        <v>5</v>
      </c>
      <c r="C18" s="4">
        <v>0</v>
      </c>
    </row>
    <row r="19" spans="1:3" ht="30" x14ac:dyDescent="0.25">
      <c r="A19" s="2" t="s">
        <v>1004</v>
      </c>
      <c r="B19" s="4" t="s">
        <v>5</v>
      </c>
      <c r="C19" s="8">
        <v>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7</v>
      </c>
      <c r="B1" s="7" t="s">
        <v>2</v>
      </c>
      <c r="C1" s="7" t="s">
        <v>28</v>
      </c>
    </row>
    <row r="2" spans="1:3" x14ac:dyDescent="0.25">
      <c r="A2" s="1" t="s">
        <v>27</v>
      </c>
      <c r="B2" s="7"/>
      <c r="C2" s="7"/>
    </row>
    <row r="3" spans="1:3" x14ac:dyDescent="0.25">
      <c r="A3" s="3" t="s">
        <v>1000</v>
      </c>
      <c r="B3" s="4" t="s">
        <v>5</v>
      </c>
      <c r="C3" s="4" t="s">
        <v>5</v>
      </c>
    </row>
    <row r="4" spans="1:3" x14ac:dyDescent="0.25">
      <c r="A4" s="2" t="s">
        <v>286</v>
      </c>
      <c r="B4" s="8">
        <v>417</v>
      </c>
      <c r="C4" s="8">
        <v>472</v>
      </c>
    </row>
    <row r="5" spans="1:3" x14ac:dyDescent="0.25">
      <c r="A5" s="2" t="s">
        <v>1008</v>
      </c>
      <c r="B5" s="4">
        <v>451</v>
      </c>
      <c r="C5" s="4">
        <v>486</v>
      </c>
    </row>
    <row r="6" spans="1:3" ht="30" x14ac:dyDescent="0.25">
      <c r="A6" s="2" t="s">
        <v>991</v>
      </c>
      <c r="B6" s="4" t="s">
        <v>5</v>
      </c>
      <c r="C6" s="4" t="s">
        <v>5</v>
      </c>
    </row>
    <row r="7" spans="1:3" x14ac:dyDescent="0.25">
      <c r="A7" s="3" t="s">
        <v>1000</v>
      </c>
      <c r="B7" s="4" t="s">
        <v>5</v>
      </c>
      <c r="C7" s="4" t="s">
        <v>5</v>
      </c>
    </row>
    <row r="8" spans="1:3" x14ac:dyDescent="0.25">
      <c r="A8" s="2" t="s">
        <v>286</v>
      </c>
      <c r="B8" s="4">
        <v>48</v>
      </c>
      <c r="C8" s="4">
        <v>49</v>
      </c>
    </row>
    <row r="9" spans="1:3" x14ac:dyDescent="0.25">
      <c r="A9" s="2" t="s">
        <v>1008</v>
      </c>
      <c r="B9" s="4">
        <v>64</v>
      </c>
      <c r="C9" s="4">
        <v>58</v>
      </c>
    </row>
    <row r="10" spans="1:3" ht="30" x14ac:dyDescent="0.25">
      <c r="A10" s="2" t="s">
        <v>1009</v>
      </c>
      <c r="B10" s="4" t="s">
        <v>5</v>
      </c>
      <c r="C10" s="4" t="s">
        <v>5</v>
      </c>
    </row>
    <row r="11" spans="1:3" x14ac:dyDescent="0.25">
      <c r="A11" s="3" t="s">
        <v>1000</v>
      </c>
      <c r="B11" s="4" t="s">
        <v>5</v>
      </c>
      <c r="C11" s="4" t="s">
        <v>5</v>
      </c>
    </row>
    <row r="12" spans="1:3" x14ac:dyDescent="0.25">
      <c r="A12" s="2" t="s">
        <v>286</v>
      </c>
      <c r="B12" s="4">
        <v>152</v>
      </c>
      <c r="C12" s="4">
        <v>174</v>
      </c>
    </row>
    <row r="13" spans="1:3" x14ac:dyDescent="0.25">
      <c r="A13" s="2" t="s">
        <v>1008</v>
      </c>
      <c r="B13" s="4">
        <v>165</v>
      </c>
      <c r="C13" s="4">
        <v>184</v>
      </c>
    </row>
    <row r="14" spans="1:3" x14ac:dyDescent="0.25">
      <c r="A14" s="2" t="s">
        <v>1010</v>
      </c>
      <c r="B14" s="4" t="s">
        <v>5</v>
      </c>
      <c r="C14" s="4" t="s">
        <v>5</v>
      </c>
    </row>
    <row r="15" spans="1:3" x14ac:dyDescent="0.25">
      <c r="A15" s="3" t="s">
        <v>1000</v>
      </c>
      <c r="B15" s="4" t="s">
        <v>5</v>
      </c>
      <c r="C15" s="4" t="s">
        <v>5</v>
      </c>
    </row>
    <row r="16" spans="1:3" x14ac:dyDescent="0.25">
      <c r="A16" s="2" t="s">
        <v>286</v>
      </c>
      <c r="B16" s="4">
        <v>83</v>
      </c>
      <c r="C16" s="4">
        <v>128</v>
      </c>
    </row>
    <row r="17" spans="1:3" x14ac:dyDescent="0.25">
      <c r="A17" s="2" t="s">
        <v>1008</v>
      </c>
      <c r="B17" s="4">
        <v>84</v>
      </c>
      <c r="C17" s="4">
        <v>128</v>
      </c>
    </row>
    <row r="18" spans="1:3" x14ac:dyDescent="0.25">
      <c r="A18" s="2" t="s">
        <v>1011</v>
      </c>
      <c r="B18" s="4" t="s">
        <v>5</v>
      </c>
      <c r="C18" s="4" t="s">
        <v>5</v>
      </c>
    </row>
    <row r="19" spans="1:3" x14ac:dyDescent="0.25">
      <c r="A19" s="3" t="s">
        <v>1000</v>
      </c>
      <c r="B19" s="4" t="s">
        <v>5</v>
      </c>
      <c r="C19" s="4" t="s">
        <v>5</v>
      </c>
    </row>
    <row r="20" spans="1:3" x14ac:dyDescent="0.25">
      <c r="A20" s="2" t="s">
        <v>286</v>
      </c>
      <c r="B20" s="4">
        <v>134</v>
      </c>
      <c r="C20" s="4">
        <v>121</v>
      </c>
    </row>
    <row r="21" spans="1:3" x14ac:dyDescent="0.25">
      <c r="A21" s="2" t="s">
        <v>1008</v>
      </c>
      <c r="B21" s="8">
        <v>138</v>
      </c>
      <c r="C21" s="8">
        <v>1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12</v>
      </c>
      <c r="B1" s="7" t="s">
        <v>2</v>
      </c>
      <c r="C1" s="7" t="s">
        <v>28</v>
      </c>
    </row>
    <row r="2" spans="1:3" x14ac:dyDescent="0.25">
      <c r="A2" s="1" t="s">
        <v>27</v>
      </c>
      <c r="B2" s="7"/>
      <c r="C2" s="7"/>
    </row>
    <row r="3" spans="1:3" x14ac:dyDescent="0.25">
      <c r="A3" s="3" t="s">
        <v>1000</v>
      </c>
      <c r="B3" s="4" t="s">
        <v>5</v>
      </c>
      <c r="C3" s="4" t="s">
        <v>5</v>
      </c>
    </row>
    <row r="4" spans="1:3" x14ac:dyDescent="0.25">
      <c r="A4" s="2" t="s">
        <v>286</v>
      </c>
      <c r="B4" s="8">
        <v>1055</v>
      </c>
      <c r="C4" s="8">
        <v>1177</v>
      </c>
    </row>
    <row r="5" spans="1:3" x14ac:dyDescent="0.25">
      <c r="A5" s="2" t="s">
        <v>1008</v>
      </c>
      <c r="B5" s="6">
        <v>1319</v>
      </c>
      <c r="C5" s="6">
        <v>1399</v>
      </c>
    </row>
    <row r="6" spans="1:3" ht="30" x14ac:dyDescent="0.25">
      <c r="A6" s="2" t="s">
        <v>989</v>
      </c>
      <c r="B6" s="4" t="s">
        <v>5</v>
      </c>
      <c r="C6" s="4" t="s">
        <v>5</v>
      </c>
    </row>
    <row r="7" spans="1:3" x14ac:dyDescent="0.25">
      <c r="A7" s="3" t="s">
        <v>1000</v>
      </c>
      <c r="B7" s="4" t="s">
        <v>5</v>
      </c>
      <c r="C7" s="4" t="s">
        <v>5</v>
      </c>
    </row>
    <row r="8" spans="1:3" x14ac:dyDescent="0.25">
      <c r="A8" s="2" t="s">
        <v>286</v>
      </c>
      <c r="B8" s="4">
        <v>287</v>
      </c>
      <c r="C8" s="4">
        <v>420</v>
      </c>
    </row>
    <row r="9" spans="1:3" x14ac:dyDescent="0.25">
      <c r="A9" s="2" t="s">
        <v>1008</v>
      </c>
      <c r="B9" s="4">
        <v>293</v>
      </c>
      <c r="C9" s="4">
        <v>441</v>
      </c>
    </row>
    <row r="10" spans="1:3" x14ac:dyDescent="0.25">
      <c r="A10" s="2" t="s">
        <v>1013</v>
      </c>
      <c r="B10" s="4" t="s">
        <v>5</v>
      </c>
      <c r="C10" s="4" t="s">
        <v>5</v>
      </c>
    </row>
    <row r="11" spans="1:3" x14ac:dyDescent="0.25">
      <c r="A11" s="3" t="s">
        <v>1000</v>
      </c>
      <c r="B11" s="4" t="s">
        <v>5</v>
      </c>
      <c r="C11" s="4" t="s">
        <v>5</v>
      </c>
    </row>
    <row r="12" spans="1:3" x14ac:dyDescent="0.25">
      <c r="A12" s="2" t="s">
        <v>286</v>
      </c>
      <c r="B12" s="4">
        <v>643</v>
      </c>
      <c r="C12" s="4">
        <v>613</v>
      </c>
    </row>
    <row r="13" spans="1:3" x14ac:dyDescent="0.25">
      <c r="A13" s="2" t="s">
        <v>1008</v>
      </c>
      <c r="B13" s="4">
        <v>785</v>
      </c>
      <c r="C13" s="4">
        <v>697</v>
      </c>
    </row>
    <row r="14" spans="1:3" ht="30" x14ac:dyDescent="0.25">
      <c r="A14" s="2" t="s">
        <v>991</v>
      </c>
      <c r="B14" s="4" t="s">
        <v>5</v>
      </c>
      <c r="C14" s="4" t="s">
        <v>5</v>
      </c>
    </row>
    <row r="15" spans="1:3" x14ac:dyDescent="0.25">
      <c r="A15" s="3" t="s">
        <v>1000</v>
      </c>
      <c r="B15" s="4" t="s">
        <v>5</v>
      </c>
      <c r="C15" s="4" t="s">
        <v>5</v>
      </c>
    </row>
    <row r="16" spans="1:3" x14ac:dyDescent="0.25">
      <c r="A16" s="2" t="s">
        <v>286</v>
      </c>
      <c r="B16" s="4">
        <v>29</v>
      </c>
      <c r="C16" s="4">
        <v>37</v>
      </c>
    </row>
    <row r="17" spans="1:3" x14ac:dyDescent="0.25">
      <c r="A17" s="2" t="s">
        <v>1008</v>
      </c>
      <c r="B17" s="4">
        <v>31</v>
      </c>
      <c r="C17" s="4">
        <v>39</v>
      </c>
    </row>
    <row r="18" spans="1:3" x14ac:dyDescent="0.25">
      <c r="A18" s="2" t="s">
        <v>1014</v>
      </c>
      <c r="B18" s="4" t="s">
        <v>5</v>
      </c>
      <c r="C18" s="4" t="s">
        <v>5</v>
      </c>
    </row>
    <row r="19" spans="1:3" x14ac:dyDescent="0.25">
      <c r="A19" s="3" t="s">
        <v>1000</v>
      </c>
      <c r="B19" s="4" t="s">
        <v>5</v>
      </c>
      <c r="C19" s="4" t="s">
        <v>5</v>
      </c>
    </row>
    <row r="20" spans="1:3" x14ac:dyDescent="0.25">
      <c r="A20" s="2" t="s">
        <v>286</v>
      </c>
      <c r="B20" s="4">
        <v>91</v>
      </c>
      <c r="C20" s="4">
        <v>90</v>
      </c>
    </row>
    <row r="21" spans="1:3" x14ac:dyDescent="0.25">
      <c r="A21" s="2" t="s">
        <v>1008</v>
      </c>
      <c r="B21" s="4">
        <v>91</v>
      </c>
      <c r="C21" s="4">
        <v>90</v>
      </c>
    </row>
    <row r="22" spans="1:3" x14ac:dyDescent="0.25">
      <c r="A22" s="2" t="s">
        <v>1015</v>
      </c>
      <c r="B22" s="4" t="s">
        <v>5</v>
      </c>
      <c r="C22" s="4" t="s">
        <v>5</v>
      </c>
    </row>
    <row r="23" spans="1:3" x14ac:dyDescent="0.25">
      <c r="A23" s="3" t="s">
        <v>1000</v>
      </c>
      <c r="B23" s="4" t="s">
        <v>5</v>
      </c>
      <c r="C23" s="4" t="s">
        <v>5</v>
      </c>
    </row>
    <row r="24" spans="1:3" x14ac:dyDescent="0.25">
      <c r="A24" s="2" t="s">
        <v>286</v>
      </c>
      <c r="B24" s="4">
        <v>5</v>
      </c>
      <c r="C24" s="4">
        <v>17</v>
      </c>
    </row>
    <row r="25" spans="1:3" x14ac:dyDescent="0.25">
      <c r="A25" s="2" t="s">
        <v>1008</v>
      </c>
      <c r="B25" s="4">
        <v>5</v>
      </c>
      <c r="C25" s="4">
        <v>29</v>
      </c>
    </row>
    <row r="26" spans="1:3" ht="30" x14ac:dyDescent="0.25">
      <c r="A26" s="2" t="s">
        <v>1016</v>
      </c>
      <c r="B26" s="4" t="s">
        <v>5</v>
      </c>
      <c r="C26" s="4" t="s">
        <v>5</v>
      </c>
    </row>
    <row r="27" spans="1:3" x14ac:dyDescent="0.25">
      <c r="A27" s="3" t="s">
        <v>1000</v>
      </c>
      <c r="B27" s="4" t="s">
        <v>5</v>
      </c>
      <c r="C27" s="4" t="s">
        <v>5</v>
      </c>
    </row>
    <row r="28" spans="1:3" x14ac:dyDescent="0.25">
      <c r="A28" s="2" t="s">
        <v>286</v>
      </c>
      <c r="B28" s="4">
        <v>96</v>
      </c>
      <c r="C28" s="4">
        <v>107</v>
      </c>
    </row>
    <row r="29" spans="1:3" x14ac:dyDescent="0.25">
      <c r="A29" s="2" t="s">
        <v>1008</v>
      </c>
      <c r="B29" s="4">
        <v>96</v>
      </c>
      <c r="C29" s="4">
        <v>119</v>
      </c>
    </row>
    <row r="30" spans="1:3" x14ac:dyDescent="0.25">
      <c r="A30" s="2" t="s">
        <v>1017</v>
      </c>
      <c r="B30" s="4" t="s">
        <v>5</v>
      </c>
      <c r="C30" s="4" t="s">
        <v>5</v>
      </c>
    </row>
    <row r="31" spans="1:3" x14ac:dyDescent="0.25">
      <c r="A31" s="3" t="s">
        <v>1000</v>
      </c>
      <c r="B31" s="4" t="s">
        <v>5</v>
      </c>
      <c r="C31" s="4" t="s">
        <v>5</v>
      </c>
    </row>
    <row r="32" spans="1:3" x14ac:dyDescent="0.25">
      <c r="A32" s="2" t="s">
        <v>286</v>
      </c>
      <c r="B32" s="4">
        <v>0</v>
      </c>
      <c r="C32" s="4">
        <v>0</v>
      </c>
    </row>
    <row r="33" spans="1:3" x14ac:dyDescent="0.25">
      <c r="A33" s="2" t="s">
        <v>1008</v>
      </c>
      <c r="B33" s="8">
        <v>114</v>
      </c>
      <c r="C33" s="8">
        <v>1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1018</v>
      </c>
      <c r="B1" s="7" t="s">
        <v>2</v>
      </c>
      <c r="C1" s="7" t="s">
        <v>28</v>
      </c>
      <c r="D1" s="7" t="s">
        <v>79</v>
      </c>
      <c r="E1" s="7" t="s">
        <v>158</v>
      </c>
    </row>
    <row r="2" spans="1:5" x14ac:dyDescent="0.25">
      <c r="A2" s="1" t="s">
        <v>27</v>
      </c>
      <c r="B2" s="7"/>
      <c r="C2" s="7"/>
      <c r="D2" s="7"/>
      <c r="E2" s="7"/>
    </row>
    <row r="3" spans="1:5" ht="30" x14ac:dyDescent="0.25">
      <c r="A3" s="3" t="s">
        <v>1019</v>
      </c>
      <c r="B3" s="4" t="s">
        <v>5</v>
      </c>
      <c r="C3" s="4" t="s">
        <v>5</v>
      </c>
      <c r="D3" s="4" t="s">
        <v>5</v>
      </c>
      <c r="E3" s="4" t="s">
        <v>5</v>
      </c>
    </row>
    <row r="4" spans="1:5" x14ac:dyDescent="0.25">
      <c r="A4" s="2" t="s">
        <v>30</v>
      </c>
      <c r="B4" s="8">
        <v>5127</v>
      </c>
      <c r="C4" s="8">
        <v>4390</v>
      </c>
      <c r="D4" s="8">
        <v>3668</v>
      </c>
      <c r="E4" s="8">
        <v>4606</v>
      </c>
    </row>
    <row r="5" spans="1:5" x14ac:dyDescent="0.25">
      <c r="A5" s="2" t="s">
        <v>343</v>
      </c>
      <c r="B5" s="4">
        <v>451</v>
      </c>
      <c r="C5" s="4">
        <v>486</v>
      </c>
      <c r="D5" s="4" t="s">
        <v>5</v>
      </c>
      <c r="E5" s="4" t="s">
        <v>5</v>
      </c>
    </row>
    <row r="6" spans="1:5" x14ac:dyDescent="0.25">
      <c r="A6" s="2" t="s">
        <v>344</v>
      </c>
      <c r="B6" s="6">
        <v>1319</v>
      </c>
      <c r="C6" s="6">
        <v>1399</v>
      </c>
      <c r="D6" s="4" t="s">
        <v>5</v>
      </c>
      <c r="E6" s="4" t="s">
        <v>5</v>
      </c>
    </row>
    <row r="7" spans="1:5" x14ac:dyDescent="0.25">
      <c r="A7" s="2" t="s">
        <v>38</v>
      </c>
      <c r="B7" s="4">
        <v>923</v>
      </c>
      <c r="C7" s="4">
        <v>692</v>
      </c>
      <c r="D7" s="4" t="s">
        <v>5</v>
      </c>
      <c r="E7" s="4" t="s">
        <v>5</v>
      </c>
    </row>
    <row r="8" spans="1:5" x14ac:dyDescent="0.25">
      <c r="A8" s="2" t="s">
        <v>47</v>
      </c>
      <c r="B8" s="4">
        <v>-939</v>
      </c>
      <c r="C8" s="6">
        <v>-1004</v>
      </c>
      <c r="D8" s="4" t="s">
        <v>5</v>
      </c>
      <c r="E8" s="4" t="s">
        <v>5</v>
      </c>
    </row>
    <row r="9" spans="1:5" x14ac:dyDescent="0.25">
      <c r="A9" s="2" t="s">
        <v>348</v>
      </c>
      <c r="B9" s="4">
        <v>-120</v>
      </c>
      <c r="C9" s="4">
        <v>-135</v>
      </c>
      <c r="D9" s="4" t="s">
        <v>5</v>
      </c>
      <c r="E9" s="4" t="s">
        <v>5</v>
      </c>
    </row>
    <row r="10" spans="1:5" x14ac:dyDescent="0.25">
      <c r="A10" s="2" t="s">
        <v>1020</v>
      </c>
      <c r="B10" s="4" t="s">
        <v>5</v>
      </c>
      <c r="C10" s="4" t="s">
        <v>5</v>
      </c>
      <c r="D10" s="4" t="s">
        <v>5</v>
      </c>
      <c r="E10" s="4" t="s">
        <v>5</v>
      </c>
    </row>
    <row r="11" spans="1:5" ht="30" x14ac:dyDescent="0.25">
      <c r="A11" s="3" t="s">
        <v>1019</v>
      </c>
      <c r="B11" s="4" t="s">
        <v>5</v>
      </c>
      <c r="C11" s="4" t="s">
        <v>5</v>
      </c>
      <c r="D11" s="4" t="s">
        <v>5</v>
      </c>
      <c r="E11" s="4" t="s">
        <v>5</v>
      </c>
    </row>
    <row r="12" spans="1:5" x14ac:dyDescent="0.25">
      <c r="A12" s="2" t="s">
        <v>30</v>
      </c>
      <c r="B12" s="4">
        <v>120</v>
      </c>
      <c r="C12" s="4">
        <v>114</v>
      </c>
      <c r="D12" s="4" t="s">
        <v>5</v>
      </c>
      <c r="E12" s="4" t="s">
        <v>5</v>
      </c>
    </row>
    <row r="13" spans="1:5" x14ac:dyDescent="0.25">
      <c r="A13" s="2" t="s">
        <v>343</v>
      </c>
      <c r="B13" s="4">
        <v>369</v>
      </c>
      <c r="C13" s="4">
        <v>385</v>
      </c>
      <c r="D13" s="4" t="s">
        <v>5</v>
      </c>
      <c r="E13" s="4" t="s">
        <v>5</v>
      </c>
    </row>
    <row r="14" spans="1:5" x14ac:dyDescent="0.25">
      <c r="A14" s="2" t="s">
        <v>344</v>
      </c>
      <c r="B14" s="4">
        <v>293</v>
      </c>
      <c r="C14" s="4">
        <v>441</v>
      </c>
      <c r="D14" s="4" t="s">
        <v>5</v>
      </c>
      <c r="E14" s="4" t="s">
        <v>5</v>
      </c>
    </row>
    <row r="15" spans="1:5" x14ac:dyDescent="0.25">
      <c r="A15" s="2" t="s">
        <v>38</v>
      </c>
      <c r="B15" s="4">
        <v>17</v>
      </c>
      <c r="C15" s="4">
        <v>20</v>
      </c>
      <c r="D15" s="4" t="s">
        <v>5</v>
      </c>
      <c r="E15" s="4" t="s">
        <v>5</v>
      </c>
    </row>
    <row r="16" spans="1:5" x14ac:dyDescent="0.25">
      <c r="A16" s="2" t="s">
        <v>47</v>
      </c>
      <c r="B16" s="4">
        <v>-13</v>
      </c>
      <c r="C16" s="4">
        <v>-39</v>
      </c>
      <c r="D16" s="4" t="s">
        <v>5</v>
      </c>
      <c r="E16" s="4" t="s">
        <v>5</v>
      </c>
    </row>
    <row r="17" spans="1:5" x14ac:dyDescent="0.25">
      <c r="A17" s="2" t="s">
        <v>348</v>
      </c>
      <c r="B17" s="4">
        <v>-167</v>
      </c>
      <c r="C17" s="4">
        <v>-189</v>
      </c>
      <c r="D17" s="4" t="s">
        <v>5</v>
      </c>
      <c r="E17" s="4" t="s">
        <v>5</v>
      </c>
    </row>
    <row r="18" spans="1:5" ht="45" x14ac:dyDescent="0.25">
      <c r="A18" s="2" t="s">
        <v>1021</v>
      </c>
      <c r="B18" s="8">
        <v>619</v>
      </c>
      <c r="C18" s="8">
        <v>732</v>
      </c>
      <c r="D18" s="4" t="s">
        <v>5</v>
      </c>
      <c r="E18"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 customWidth="1"/>
    <col min="3" max="3" width="7.42578125" customWidth="1"/>
    <col min="4" max="4" width="16" customWidth="1"/>
    <col min="5" max="5" width="7.42578125" customWidth="1"/>
    <col min="6" max="6" width="17.140625" customWidth="1"/>
    <col min="7" max="7" width="6.28515625" customWidth="1"/>
    <col min="8" max="8" width="17.140625" customWidth="1"/>
    <col min="9" max="9" width="6.28515625" customWidth="1"/>
  </cols>
  <sheetData>
    <row r="1" spans="1:9" ht="15" customHeight="1" x14ac:dyDescent="0.25">
      <c r="A1" s="1" t="s">
        <v>116</v>
      </c>
      <c r="B1" s="7" t="s">
        <v>78</v>
      </c>
      <c r="C1" s="7"/>
      <c r="D1" s="7"/>
      <c r="E1" s="7"/>
      <c r="F1" s="7" t="s">
        <v>1</v>
      </c>
      <c r="G1" s="7"/>
      <c r="H1" s="7"/>
      <c r="I1" s="7"/>
    </row>
    <row r="2" spans="1:9" ht="15" customHeight="1" x14ac:dyDescent="0.25">
      <c r="A2" s="1" t="s">
        <v>27</v>
      </c>
      <c r="B2" s="7" t="s">
        <v>2</v>
      </c>
      <c r="C2" s="7"/>
      <c r="D2" s="7" t="s">
        <v>79</v>
      </c>
      <c r="E2" s="7"/>
      <c r="F2" s="7" t="s">
        <v>2</v>
      </c>
      <c r="G2" s="7"/>
      <c r="H2" s="7" t="s">
        <v>79</v>
      </c>
      <c r="I2" s="7"/>
    </row>
    <row r="3" spans="1:9" ht="30" x14ac:dyDescent="0.25">
      <c r="A3" s="3" t="s">
        <v>117</v>
      </c>
      <c r="B3" s="4" t="s">
        <v>5</v>
      </c>
      <c r="C3" s="4"/>
      <c r="D3" s="4" t="s">
        <v>5</v>
      </c>
      <c r="E3" s="4"/>
      <c r="F3" s="4" t="s">
        <v>5</v>
      </c>
      <c r="G3" s="4"/>
      <c r="H3" s="4" t="s">
        <v>5</v>
      </c>
      <c r="I3" s="4"/>
    </row>
    <row r="4" spans="1:9" x14ac:dyDescent="0.25">
      <c r="A4" s="2" t="s">
        <v>103</v>
      </c>
      <c r="B4" s="8">
        <v>841</v>
      </c>
      <c r="C4" s="4"/>
      <c r="D4" s="8">
        <v>706</v>
      </c>
      <c r="E4" s="4"/>
      <c r="F4" s="8">
        <v>1585</v>
      </c>
      <c r="G4" s="4"/>
      <c r="H4" s="8">
        <v>1372</v>
      </c>
      <c r="I4" s="4"/>
    </row>
    <row r="5" spans="1:9" x14ac:dyDescent="0.25">
      <c r="A5" s="3" t="s">
        <v>118</v>
      </c>
      <c r="B5" s="4" t="s">
        <v>5</v>
      </c>
      <c r="C5" s="4"/>
      <c r="D5" s="4" t="s">
        <v>5</v>
      </c>
      <c r="E5" s="4"/>
      <c r="F5" s="4" t="s">
        <v>5</v>
      </c>
      <c r="G5" s="4"/>
      <c r="H5" s="4" t="s">
        <v>5</v>
      </c>
      <c r="I5" s="4"/>
    </row>
    <row r="6" spans="1:9" ht="30" x14ac:dyDescent="0.25">
      <c r="A6" s="2" t="s">
        <v>119</v>
      </c>
      <c r="B6" s="4">
        <v>4</v>
      </c>
      <c r="C6" s="10" t="s">
        <v>120</v>
      </c>
      <c r="D6" s="4">
        <v>-21</v>
      </c>
      <c r="E6" s="10" t="s">
        <v>120</v>
      </c>
      <c r="F6" s="4">
        <v>4</v>
      </c>
      <c r="G6" s="10" t="s">
        <v>120</v>
      </c>
      <c r="H6" s="4">
        <v>-17</v>
      </c>
      <c r="I6" s="10" t="s">
        <v>120</v>
      </c>
    </row>
    <row r="7" spans="1:9" ht="30" x14ac:dyDescent="0.25">
      <c r="A7" s="2" t="s">
        <v>121</v>
      </c>
      <c r="B7" s="4">
        <v>-2</v>
      </c>
      <c r="C7" s="10" t="s">
        <v>120</v>
      </c>
      <c r="D7" s="4">
        <v>-12</v>
      </c>
      <c r="E7" s="10" t="s">
        <v>120</v>
      </c>
      <c r="F7" s="4">
        <v>6</v>
      </c>
      <c r="G7" s="10" t="s">
        <v>120</v>
      </c>
      <c r="H7" s="4">
        <v>-9</v>
      </c>
      <c r="I7" s="10" t="s">
        <v>120</v>
      </c>
    </row>
    <row r="8" spans="1:9" ht="30" x14ac:dyDescent="0.25">
      <c r="A8" s="2" t="s">
        <v>122</v>
      </c>
      <c r="B8" s="4">
        <v>6</v>
      </c>
      <c r="C8" s="4"/>
      <c r="D8" s="4">
        <v>-9</v>
      </c>
      <c r="E8" s="4"/>
      <c r="F8" s="4">
        <v>-2</v>
      </c>
      <c r="G8" s="4"/>
      <c r="H8" s="4">
        <v>-8</v>
      </c>
      <c r="I8" s="4"/>
    </row>
    <row r="9" spans="1:9" ht="30" x14ac:dyDescent="0.25">
      <c r="A9" s="2" t="s">
        <v>123</v>
      </c>
      <c r="B9" s="4">
        <v>30</v>
      </c>
      <c r="C9" s="4"/>
      <c r="D9" s="4">
        <v>-23</v>
      </c>
      <c r="E9" s="4"/>
      <c r="F9" s="4">
        <v>38</v>
      </c>
      <c r="G9" s="4"/>
      <c r="H9" s="4">
        <v>-131</v>
      </c>
      <c r="I9" s="4"/>
    </row>
    <row r="10" spans="1:9" x14ac:dyDescent="0.25">
      <c r="A10" s="2" t="s">
        <v>124</v>
      </c>
      <c r="B10" s="4">
        <v>36</v>
      </c>
      <c r="C10" s="4"/>
      <c r="D10" s="4">
        <v>-32</v>
      </c>
      <c r="E10" s="4"/>
      <c r="F10" s="4">
        <v>36</v>
      </c>
      <c r="G10" s="4"/>
      <c r="H10" s="4">
        <v>-139</v>
      </c>
      <c r="I10" s="4"/>
    </row>
    <row r="11" spans="1:9" x14ac:dyDescent="0.25">
      <c r="A11" s="2" t="s">
        <v>125</v>
      </c>
      <c r="B11" s="4">
        <v>877</v>
      </c>
      <c r="C11" s="4"/>
      <c r="D11" s="4">
        <v>674</v>
      </c>
      <c r="E11" s="4"/>
      <c r="F11" s="6">
        <v>1621</v>
      </c>
      <c r="G11" s="4"/>
      <c r="H11" s="6">
        <v>1233</v>
      </c>
      <c r="I11" s="4"/>
    </row>
    <row r="12" spans="1:9" ht="30" x14ac:dyDescent="0.25">
      <c r="A12" s="2" t="s">
        <v>126</v>
      </c>
      <c r="B12" s="4">
        <v>33</v>
      </c>
      <c r="C12" s="4"/>
      <c r="D12" s="4">
        <v>-23</v>
      </c>
      <c r="E12" s="4"/>
      <c r="F12" s="4">
        <v>21</v>
      </c>
      <c r="G12" s="4"/>
      <c r="H12" s="4">
        <v>11</v>
      </c>
      <c r="I12" s="4"/>
    </row>
    <row r="13" spans="1:9" ht="30" x14ac:dyDescent="0.25">
      <c r="A13" s="2" t="s">
        <v>127</v>
      </c>
      <c r="B13" s="8">
        <v>844</v>
      </c>
      <c r="C13" s="4"/>
      <c r="D13" s="8">
        <v>697</v>
      </c>
      <c r="E13" s="4"/>
      <c r="F13" s="8">
        <v>1600</v>
      </c>
      <c r="G13" s="4"/>
      <c r="H13" s="8">
        <v>1222</v>
      </c>
      <c r="I13" s="4"/>
    </row>
    <row r="14" spans="1:9" x14ac:dyDescent="0.25">
      <c r="A14" s="11"/>
      <c r="B14" s="11"/>
      <c r="C14" s="11"/>
      <c r="D14" s="11"/>
      <c r="E14" s="11"/>
      <c r="F14" s="11"/>
      <c r="G14" s="11"/>
      <c r="H14" s="11"/>
      <c r="I14" s="11"/>
    </row>
    <row r="15" spans="1:9" ht="15" customHeight="1" x14ac:dyDescent="0.25">
      <c r="A15" s="2" t="s">
        <v>120</v>
      </c>
      <c r="B15" s="12" t="s">
        <v>128</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22</v>
      </c>
      <c r="B1" s="7" t="s">
        <v>2</v>
      </c>
      <c r="C1" s="7" t="s">
        <v>28</v>
      </c>
    </row>
    <row r="2" spans="1:3" x14ac:dyDescent="0.25">
      <c r="A2" s="1" t="s">
        <v>27</v>
      </c>
      <c r="B2" s="7"/>
      <c r="C2" s="7"/>
    </row>
    <row r="3" spans="1:3" ht="45" x14ac:dyDescent="0.25">
      <c r="A3" s="3" t="s">
        <v>1023</v>
      </c>
      <c r="B3" s="4" t="s">
        <v>5</v>
      </c>
      <c r="C3" s="4" t="s">
        <v>5</v>
      </c>
    </row>
    <row r="4" spans="1:3" x14ac:dyDescent="0.25">
      <c r="A4" s="2" t="s">
        <v>420</v>
      </c>
      <c r="B4" s="8">
        <v>277</v>
      </c>
      <c r="C4" s="8">
        <v>183</v>
      </c>
    </row>
    <row r="5" spans="1:3" x14ac:dyDescent="0.25">
      <c r="A5" s="2" t="s">
        <v>385</v>
      </c>
      <c r="B5" s="4">
        <v>451</v>
      </c>
      <c r="C5" s="4">
        <v>486</v>
      </c>
    </row>
    <row r="6" spans="1:3" x14ac:dyDescent="0.25">
      <c r="A6" s="2" t="s">
        <v>33</v>
      </c>
      <c r="B6" s="6">
        <v>161499</v>
      </c>
      <c r="C6" s="6">
        <v>155113</v>
      </c>
    </row>
    <row r="7" spans="1:3" ht="30" x14ac:dyDescent="0.25">
      <c r="A7" s="2" t="s">
        <v>400</v>
      </c>
      <c r="B7" s="6">
        <v>24054</v>
      </c>
      <c r="C7" s="6">
        <v>21788</v>
      </c>
    </row>
    <row r="8" spans="1:3" x14ac:dyDescent="0.25">
      <c r="A8" s="2" t="s">
        <v>407</v>
      </c>
      <c r="B8" s="6">
        <v>5936</v>
      </c>
      <c r="C8" s="6">
        <v>4939</v>
      </c>
    </row>
    <row r="9" spans="1:3" ht="30" x14ac:dyDescent="0.25">
      <c r="A9" s="2" t="s">
        <v>45</v>
      </c>
      <c r="B9" s="6">
        <v>24054</v>
      </c>
      <c r="C9" s="6">
        <v>21788</v>
      </c>
    </row>
    <row r="10" spans="1:3" x14ac:dyDescent="0.25">
      <c r="A10" s="2" t="s">
        <v>1006</v>
      </c>
      <c r="B10" s="4" t="s">
        <v>5</v>
      </c>
      <c r="C10" s="4" t="s">
        <v>5</v>
      </c>
    </row>
    <row r="11" spans="1:3" ht="45" x14ac:dyDescent="0.25">
      <c r="A11" s="3" t="s">
        <v>1023</v>
      </c>
      <c r="B11" s="4" t="s">
        <v>5</v>
      </c>
      <c r="C11" s="4" t="s">
        <v>5</v>
      </c>
    </row>
    <row r="12" spans="1:3" x14ac:dyDescent="0.25">
      <c r="A12" s="2" t="s">
        <v>420</v>
      </c>
      <c r="B12" s="4" t="s">
        <v>5</v>
      </c>
      <c r="C12" s="4">
        <v>3</v>
      </c>
    </row>
    <row r="13" spans="1:3" ht="30" x14ac:dyDescent="0.25">
      <c r="A13" s="2" t="s">
        <v>1024</v>
      </c>
      <c r="B13" s="4" t="s">
        <v>5</v>
      </c>
      <c r="C13" s="4" t="s">
        <v>5</v>
      </c>
    </row>
    <row r="14" spans="1:3" ht="45" x14ac:dyDescent="0.25">
      <c r="A14" s="3" t="s">
        <v>1023</v>
      </c>
      <c r="B14" s="4" t="s">
        <v>5</v>
      </c>
      <c r="C14" s="4" t="s">
        <v>5</v>
      </c>
    </row>
    <row r="15" spans="1:3" x14ac:dyDescent="0.25">
      <c r="A15" s="2" t="s">
        <v>420</v>
      </c>
      <c r="B15" s="4" t="s">
        <v>5</v>
      </c>
      <c r="C15" s="4">
        <v>183</v>
      </c>
    </row>
    <row r="16" spans="1:3" x14ac:dyDescent="0.25">
      <c r="A16" s="2" t="s">
        <v>385</v>
      </c>
      <c r="B16" s="4">
        <v>451</v>
      </c>
      <c r="C16" s="4">
        <v>486</v>
      </c>
    </row>
    <row r="17" spans="1:3" ht="30" x14ac:dyDescent="0.25">
      <c r="A17" s="2" t="s">
        <v>389</v>
      </c>
      <c r="B17" s="4">
        <v>293</v>
      </c>
      <c r="C17" s="4">
        <v>441</v>
      </c>
    </row>
    <row r="18" spans="1:3" x14ac:dyDescent="0.25">
      <c r="A18" s="2" t="s">
        <v>395</v>
      </c>
      <c r="B18" s="4">
        <v>785</v>
      </c>
      <c r="C18" s="4">
        <v>697</v>
      </c>
    </row>
    <row r="19" spans="1:3" ht="30" x14ac:dyDescent="0.25">
      <c r="A19" s="2" t="s">
        <v>323</v>
      </c>
      <c r="B19" s="4">
        <v>31</v>
      </c>
      <c r="C19" s="4">
        <v>39</v>
      </c>
    </row>
    <row r="20" spans="1:3" x14ac:dyDescent="0.25">
      <c r="A20" s="2" t="s">
        <v>396</v>
      </c>
      <c r="B20" s="4">
        <v>96</v>
      </c>
      <c r="C20" s="4">
        <v>119</v>
      </c>
    </row>
    <row r="21" spans="1:3" x14ac:dyDescent="0.25">
      <c r="A21" s="2" t="s">
        <v>273</v>
      </c>
      <c r="B21" s="4">
        <v>114</v>
      </c>
      <c r="C21" s="4">
        <v>103</v>
      </c>
    </row>
    <row r="22" spans="1:3" x14ac:dyDescent="0.25">
      <c r="A22" s="2" t="s">
        <v>275</v>
      </c>
      <c r="B22" s="6">
        <v>2095</v>
      </c>
      <c r="C22" s="6">
        <v>2151</v>
      </c>
    </row>
    <row r="23" spans="1:3" x14ac:dyDescent="0.25">
      <c r="A23" s="2" t="s">
        <v>33</v>
      </c>
      <c r="B23" s="6">
        <v>161499</v>
      </c>
      <c r="C23" s="6">
        <v>155113</v>
      </c>
    </row>
    <row r="24" spans="1:3" ht="30" x14ac:dyDescent="0.25">
      <c r="A24" s="2" t="s">
        <v>400</v>
      </c>
      <c r="B24" s="6">
        <v>24054</v>
      </c>
      <c r="C24" s="6">
        <v>21788</v>
      </c>
    </row>
    <row r="25" spans="1:3" x14ac:dyDescent="0.25">
      <c r="A25" s="2" t="s">
        <v>131</v>
      </c>
      <c r="B25" s="6">
        <v>190181</v>
      </c>
      <c r="C25" s="6">
        <v>181416</v>
      </c>
    </row>
    <row r="26" spans="1:3" x14ac:dyDescent="0.25">
      <c r="A26" s="2" t="s">
        <v>38</v>
      </c>
      <c r="B26" s="4" t="s">
        <v>5</v>
      </c>
      <c r="C26" s="4">
        <v>39</v>
      </c>
    </row>
    <row r="27" spans="1:3" ht="30" x14ac:dyDescent="0.25">
      <c r="A27" s="2" t="s">
        <v>45</v>
      </c>
      <c r="B27" s="6">
        <v>24054</v>
      </c>
      <c r="C27" s="6">
        <v>21788</v>
      </c>
    </row>
    <row r="28" spans="1:3" x14ac:dyDescent="0.25">
      <c r="A28" s="2" t="s">
        <v>47</v>
      </c>
      <c r="B28" s="4">
        <v>47</v>
      </c>
      <c r="C28" s="4">
        <v>64</v>
      </c>
    </row>
    <row r="29" spans="1:3" x14ac:dyDescent="0.25">
      <c r="A29" s="2" t="s">
        <v>1025</v>
      </c>
      <c r="B29" s="6">
        <v>26800</v>
      </c>
      <c r="C29" s="6">
        <v>24221</v>
      </c>
    </row>
    <row r="30" spans="1:3" ht="60" x14ac:dyDescent="0.25">
      <c r="A30" s="2" t="s">
        <v>1026</v>
      </c>
      <c r="B30" s="4" t="s">
        <v>5</v>
      </c>
      <c r="C30" s="4" t="s">
        <v>5</v>
      </c>
    </row>
    <row r="31" spans="1:3" ht="45" x14ac:dyDescent="0.25">
      <c r="A31" s="3" t="s">
        <v>1023</v>
      </c>
      <c r="B31" s="4" t="s">
        <v>5</v>
      </c>
      <c r="C31" s="4" t="s">
        <v>5</v>
      </c>
    </row>
    <row r="32" spans="1:3" x14ac:dyDescent="0.25">
      <c r="A32" s="2" t="s">
        <v>405</v>
      </c>
      <c r="B32" s="6">
        <v>2533</v>
      </c>
      <c r="C32" s="6">
        <v>2325</v>
      </c>
    </row>
    <row r="33" spans="1:3" x14ac:dyDescent="0.25">
      <c r="A33" s="2" t="s">
        <v>407</v>
      </c>
      <c r="B33" s="6">
        <v>2699</v>
      </c>
      <c r="C33" s="6">
        <v>2369</v>
      </c>
    </row>
    <row r="34" spans="1:3" ht="45" x14ac:dyDescent="0.25">
      <c r="A34" s="2" t="s">
        <v>1027</v>
      </c>
      <c r="B34" s="4" t="s">
        <v>5</v>
      </c>
      <c r="C34" s="4" t="s">
        <v>5</v>
      </c>
    </row>
    <row r="35" spans="1:3" ht="45" x14ac:dyDescent="0.25">
      <c r="A35" s="3" t="s">
        <v>1023</v>
      </c>
      <c r="B35" s="4" t="s">
        <v>5</v>
      </c>
      <c r="C35" s="4" t="s">
        <v>5</v>
      </c>
    </row>
    <row r="36" spans="1:3" x14ac:dyDescent="0.25">
      <c r="A36" s="2" t="s">
        <v>385</v>
      </c>
      <c r="B36" s="4">
        <v>64</v>
      </c>
      <c r="C36" s="4">
        <v>58</v>
      </c>
    </row>
    <row r="37" spans="1:3" ht="45" x14ac:dyDescent="0.25">
      <c r="A37" s="2" t="s">
        <v>1028</v>
      </c>
      <c r="B37" s="4" t="s">
        <v>5</v>
      </c>
      <c r="C37" s="4" t="s">
        <v>5</v>
      </c>
    </row>
    <row r="38" spans="1:3" ht="45" x14ac:dyDescent="0.25">
      <c r="A38" s="3" t="s">
        <v>1023</v>
      </c>
      <c r="B38" s="4" t="s">
        <v>5</v>
      </c>
      <c r="C38" s="4" t="s">
        <v>5</v>
      </c>
    </row>
    <row r="39" spans="1:3" x14ac:dyDescent="0.25">
      <c r="A39" s="2" t="s">
        <v>385</v>
      </c>
      <c r="B39" s="4">
        <v>165</v>
      </c>
      <c r="C39" s="4">
        <v>184</v>
      </c>
    </row>
    <row r="40" spans="1:3" ht="45" x14ac:dyDescent="0.25">
      <c r="A40" s="2" t="s">
        <v>1029</v>
      </c>
      <c r="B40" s="4" t="s">
        <v>5</v>
      </c>
      <c r="C40" s="4" t="s">
        <v>5</v>
      </c>
    </row>
    <row r="41" spans="1:3" ht="45" x14ac:dyDescent="0.25">
      <c r="A41" s="3" t="s">
        <v>1023</v>
      </c>
      <c r="B41" s="4" t="s">
        <v>5</v>
      </c>
      <c r="C41" s="4" t="s">
        <v>5</v>
      </c>
    </row>
    <row r="42" spans="1:3" x14ac:dyDescent="0.25">
      <c r="A42" s="2" t="s">
        <v>385</v>
      </c>
      <c r="B42" s="4">
        <v>222</v>
      </c>
      <c r="C42" s="4">
        <v>244</v>
      </c>
    </row>
    <row r="43" spans="1:3" ht="45" x14ac:dyDescent="0.25">
      <c r="A43" s="2" t="s">
        <v>1030</v>
      </c>
      <c r="B43" s="4" t="s">
        <v>5</v>
      </c>
      <c r="C43" s="4" t="s">
        <v>5</v>
      </c>
    </row>
    <row r="44" spans="1:3" ht="45" x14ac:dyDescent="0.25">
      <c r="A44" s="3" t="s">
        <v>1023</v>
      </c>
      <c r="B44" s="4" t="s">
        <v>5</v>
      </c>
      <c r="C44" s="4" t="s">
        <v>5</v>
      </c>
    </row>
    <row r="45" spans="1:3" ht="30" x14ac:dyDescent="0.25">
      <c r="A45" s="2" t="s">
        <v>389</v>
      </c>
      <c r="B45" s="4">
        <v>5</v>
      </c>
      <c r="C45" s="4">
        <v>159</v>
      </c>
    </row>
    <row r="46" spans="1:3" ht="45" x14ac:dyDescent="0.25">
      <c r="A46" s="2" t="s">
        <v>1031</v>
      </c>
      <c r="B46" s="4" t="s">
        <v>5</v>
      </c>
      <c r="C46" s="4" t="s">
        <v>5</v>
      </c>
    </row>
    <row r="47" spans="1:3" ht="45" x14ac:dyDescent="0.25">
      <c r="A47" s="3" t="s">
        <v>1023</v>
      </c>
      <c r="B47" s="4" t="s">
        <v>5</v>
      </c>
      <c r="C47" s="4" t="s">
        <v>5</v>
      </c>
    </row>
    <row r="48" spans="1:3" ht="30" x14ac:dyDescent="0.25">
      <c r="A48" s="2" t="s">
        <v>389</v>
      </c>
      <c r="B48" s="4">
        <v>288</v>
      </c>
      <c r="C48" s="4">
        <v>282</v>
      </c>
    </row>
    <row r="49" spans="1:3" ht="75" x14ac:dyDescent="0.25">
      <c r="A49" s="2" t="s">
        <v>1032</v>
      </c>
      <c r="B49" s="4" t="s">
        <v>5</v>
      </c>
      <c r="C49" s="4" t="s">
        <v>5</v>
      </c>
    </row>
    <row r="50" spans="1:3" ht="45" x14ac:dyDescent="0.25">
      <c r="A50" s="3" t="s">
        <v>1023</v>
      </c>
      <c r="B50" s="4" t="s">
        <v>5</v>
      </c>
      <c r="C50" s="4" t="s">
        <v>5</v>
      </c>
    </row>
    <row r="51" spans="1:3" x14ac:dyDescent="0.25">
      <c r="A51" s="2" t="s">
        <v>405</v>
      </c>
      <c r="B51" s="4">
        <v>21</v>
      </c>
      <c r="C51" s="4">
        <v>24</v>
      </c>
    </row>
    <row r="52" spans="1:3" ht="60" x14ac:dyDescent="0.25">
      <c r="A52" s="2" t="s">
        <v>1033</v>
      </c>
      <c r="B52" s="4" t="s">
        <v>5</v>
      </c>
      <c r="C52" s="4" t="s">
        <v>5</v>
      </c>
    </row>
    <row r="53" spans="1:3" ht="45" x14ac:dyDescent="0.25">
      <c r="A53" s="3" t="s">
        <v>1023</v>
      </c>
      <c r="B53" s="4" t="s">
        <v>5</v>
      </c>
      <c r="C53" s="4" t="s">
        <v>5</v>
      </c>
    </row>
    <row r="54" spans="1:3" x14ac:dyDescent="0.25">
      <c r="A54" s="2" t="s">
        <v>395</v>
      </c>
      <c r="B54" s="4">
        <v>460</v>
      </c>
      <c r="C54" s="4">
        <v>339</v>
      </c>
    </row>
    <row r="55" spans="1:3" ht="45" x14ac:dyDescent="0.25">
      <c r="A55" s="2" t="s">
        <v>1034</v>
      </c>
      <c r="B55" s="4" t="s">
        <v>5</v>
      </c>
      <c r="C55" s="4" t="s">
        <v>5</v>
      </c>
    </row>
    <row r="56" spans="1:3" ht="45" x14ac:dyDescent="0.25">
      <c r="A56" s="3" t="s">
        <v>1023</v>
      </c>
      <c r="B56" s="4" t="s">
        <v>5</v>
      </c>
      <c r="C56" s="4" t="s">
        <v>5</v>
      </c>
    </row>
    <row r="57" spans="1:3" x14ac:dyDescent="0.25">
      <c r="A57" s="2" t="s">
        <v>395</v>
      </c>
      <c r="B57" s="4">
        <v>106</v>
      </c>
      <c r="C57" s="4">
        <v>101</v>
      </c>
    </row>
    <row r="58" spans="1:3" ht="45" x14ac:dyDescent="0.25">
      <c r="A58" s="2" t="s">
        <v>1035</v>
      </c>
      <c r="B58" s="4" t="s">
        <v>5</v>
      </c>
      <c r="C58" s="4" t="s">
        <v>5</v>
      </c>
    </row>
    <row r="59" spans="1:3" ht="45" x14ac:dyDescent="0.25">
      <c r="A59" s="3" t="s">
        <v>1023</v>
      </c>
      <c r="B59" s="4" t="s">
        <v>5</v>
      </c>
      <c r="C59" s="4" t="s">
        <v>5</v>
      </c>
    </row>
    <row r="60" spans="1:3" x14ac:dyDescent="0.25">
      <c r="A60" s="2" t="s">
        <v>395</v>
      </c>
      <c r="B60" s="4">
        <v>126</v>
      </c>
      <c r="C60" s="4">
        <v>125</v>
      </c>
    </row>
    <row r="61" spans="1:3" ht="45" x14ac:dyDescent="0.25">
      <c r="A61" s="2" t="s">
        <v>1036</v>
      </c>
      <c r="B61" s="4" t="s">
        <v>5</v>
      </c>
      <c r="C61" s="4" t="s">
        <v>5</v>
      </c>
    </row>
    <row r="62" spans="1:3" ht="45" x14ac:dyDescent="0.25">
      <c r="A62" s="3" t="s">
        <v>1023</v>
      </c>
      <c r="B62" s="4" t="s">
        <v>5</v>
      </c>
      <c r="C62" s="4" t="s">
        <v>5</v>
      </c>
    </row>
    <row r="63" spans="1:3" x14ac:dyDescent="0.25">
      <c r="A63" s="2" t="s">
        <v>395</v>
      </c>
      <c r="B63" s="4">
        <v>29</v>
      </c>
      <c r="C63" s="4">
        <v>113</v>
      </c>
    </row>
    <row r="64" spans="1:3" ht="30" x14ac:dyDescent="0.25">
      <c r="A64" s="2" t="s">
        <v>1037</v>
      </c>
      <c r="B64" s="4" t="s">
        <v>5</v>
      </c>
      <c r="C64" s="4" t="s">
        <v>5</v>
      </c>
    </row>
    <row r="65" spans="1:3" ht="45" x14ac:dyDescent="0.25">
      <c r="A65" s="3" t="s">
        <v>1023</v>
      </c>
      <c r="B65" s="4" t="s">
        <v>5</v>
      </c>
      <c r="C65" s="4" t="s">
        <v>5</v>
      </c>
    </row>
    <row r="66" spans="1:3" x14ac:dyDescent="0.25">
      <c r="A66" s="2" t="s">
        <v>395</v>
      </c>
      <c r="B66" s="4">
        <v>64</v>
      </c>
      <c r="C66" s="4" t="s">
        <v>5</v>
      </c>
    </row>
    <row r="67" spans="1:3" ht="75" x14ac:dyDescent="0.25">
      <c r="A67" s="2" t="s">
        <v>1038</v>
      </c>
      <c r="B67" s="4" t="s">
        <v>5</v>
      </c>
      <c r="C67" s="4" t="s">
        <v>5</v>
      </c>
    </row>
    <row r="68" spans="1:3" ht="45" x14ac:dyDescent="0.25">
      <c r="A68" s="3" t="s">
        <v>1023</v>
      </c>
      <c r="B68" s="4" t="s">
        <v>5</v>
      </c>
      <c r="C68" s="4" t="s">
        <v>5</v>
      </c>
    </row>
    <row r="69" spans="1:3" x14ac:dyDescent="0.25">
      <c r="A69" s="2" t="s">
        <v>405</v>
      </c>
      <c r="B69" s="6">
        <v>2446</v>
      </c>
      <c r="C69" s="6">
        <v>2195</v>
      </c>
    </row>
    <row r="70" spans="1:3" ht="75" x14ac:dyDescent="0.25">
      <c r="A70" s="2" t="s">
        <v>1039</v>
      </c>
      <c r="B70" s="4" t="s">
        <v>5</v>
      </c>
      <c r="C70" s="4" t="s">
        <v>5</v>
      </c>
    </row>
    <row r="71" spans="1:3" ht="45" x14ac:dyDescent="0.25">
      <c r="A71" s="3" t="s">
        <v>1023</v>
      </c>
      <c r="B71" s="4" t="s">
        <v>5</v>
      </c>
      <c r="C71" s="4" t="s">
        <v>5</v>
      </c>
    </row>
    <row r="72" spans="1:3" x14ac:dyDescent="0.25">
      <c r="A72" s="2" t="s">
        <v>405</v>
      </c>
      <c r="B72" s="4">
        <v>66</v>
      </c>
      <c r="C72" s="4">
        <v>106</v>
      </c>
    </row>
    <row r="73" spans="1:3" ht="45" x14ac:dyDescent="0.25">
      <c r="A73" s="2" t="s">
        <v>1040</v>
      </c>
      <c r="B73" s="4" t="s">
        <v>5</v>
      </c>
      <c r="C73" s="4" t="s">
        <v>5</v>
      </c>
    </row>
    <row r="74" spans="1:3" ht="45" x14ac:dyDescent="0.25">
      <c r="A74" s="3" t="s">
        <v>1023</v>
      </c>
      <c r="B74" s="4" t="s">
        <v>5</v>
      </c>
      <c r="C74" s="4" t="s">
        <v>5</v>
      </c>
    </row>
    <row r="75" spans="1:3" x14ac:dyDescent="0.25">
      <c r="A75" s="2" t="s">
        <v>395</v>
      </c>
      <c r="B75" s="4" t="s">
        <v>5</v>
      </c>
      <c r="C75" s="4">
        <v>19</v>
      </c>
    </row>
    <row r="76" spans="1:3" ht="45" x14ac:dyDescent="0.25">
      <c r="A76" s="2" t="s">
        <v>1041</v>
      </c>
      <c r="B76" s="4" t="s">
        <v>5</v>
      </c>
      <c r="C76" s="4" t="s">
        <v>5</v>
      </c>
    </row>
    <row r="77" spans="1:3" ht="45" x14ac:dyDescent="0.25">
      <c r="A77" s="3" t="s">
        <v>1023</v>
      </c>
      <c r="B77" s="4" t="s">
        <v>5</v>
      </c>
      <c r="C77" s="4" t="s">
        <v>5</v>
      </c>
    </row>
    <row r="78" spans="1:3" x14ac:dyDescent="0.25">
      <c r="A78" s="2" t="s">
        <v>420</v>
      </c>
      <c r="B78" s="4" t="s">
        <v>5</v>
      </c>
      <c r="C78" s="4">
        <v>0</v>
      </c>
    </row>
    <row r="79" spans="1:3" x14ac:dyDescent="0.25">
      <c r="A79" s="2" t="s">
        <v>385</v>
      </c>
      <c r="B79" s="4">
        <v>0</v>
      </c>
      <c r="C79" s="4">
        <v>0</v>
      </c>
    </row>
    <row r="80" spans="1:3" ht="30" x14ac:dyDescent="0.25">
      <c r="A80" s="2" t="s">
        <v>389</v>
      </c>
      <c r="B80" s="4">
        <v>0</v>
      </c>
      <c r="C80" s="4">
        <v>41</v>
      </c>
    </row>
    <row r="81" spans="1:3" x14ac:dyDescent="0.25">
      <c r="A81" s="2" t="s">
        <v>395</v>
      </c>
      <c r="B81" s="4">
        <v>81</v>
      </c>
      <c r="C81" s="4">
        <v>70</v>
      </c>
    </row>
    <row r="82" spans="1:3" ht="30" x14ac:dyDescent="0.25">
      <c r="A82" s="2" t="s">
        <v>323</v>
      </c>
      <c r="B82" s="4">
        <v>0</v>
      </c>
      <c r="C82" s="4">
        <v>0</v>
      </c>
    </row>
    <row r="83" spans="1:3" x14ac:dyDescent="0.25">
      <c r="A83" s="2" t="s">
        <v>396</v>
      </c>
      <c r="B83" s="4">
        <v>96</v>
      </c>
      <c r="C83" s="4">
        <v>119</v>
      </c>
    </row>
    <row r="84" spans="1:3" x14ac:dyDescent="0.25">
      <c r="A84" s="2" t="s">
        <v>273</v>
      </c>
      <c r="B84" s="4">
        <v>114</v>
      </c>
      <c r="C84" s="4">
        <v>103</v>
      </c>
    </row>
    <row r="85" spans="1:3" x14ac:dyDescent="0.25">
      <c r="A85" s="2" t="s">
        <v>275</v>
      </c>
      <c r="B85" s="4">
        <v>339</v>
      </c>
      <c r="C85" s="4">
        <v>416</v>
      </c>
    </row>
    <row r="86" spans="1:3" x14ac:dyDescent="0.25">
      <c r="A86" s="2" t="s">
        <v>33</v>
      </c>
      <c r="B86" s="6">
        <v>1124</v>
      </c>
      <c r="C86" s="4">
        <v>890</v>
      </c>
    </row>
    <row r="87" spans="1:3" ht="30" x14ac:dyDescent="0.25">
      <c r="A87" s="2" t="s">
        <v>400</v>
      </c>
      <c r="B87" s="4">
        <v>0</v>
      </c>
      <c r="C87" s="4">
        <v>0</v>
      </c>
    </row>
    <row r="88" spans="1:3" x14ac:dyDescent="0.25">
      <c r="A88" s="2" t="s">
        <v>131</v>
      </c>
      <c r="B88" s="6">
        <v>1491</v>
      </c>
      <c r="C88" s="6">
        <v>1325</v>
      </c>
    </row>
    <row r="89" spans="1:3" x14ac:dyDescent="0.25">
      <c r="A89" s="2" t="s">
        <v>38</v>
      </c>
      <c r="B89" s="4" t="s">
        <v>5</v>
      </c>
      <c r="C89" s="4">
        <v>0</v>
      </c>
    </row>
    <row r="90" spans="1:3" ht="30" x14ac:dyDescent="0.25">
      <c r="A90" s="2" t="s">
        <v>45</v>
      </c>
      <c r="B90" s="4">
        <v>0</v>
      </c>
      <c r="C90" s="4">
        <v>0</v>
      </c>
    </row>
    <row r="91" spans="1:3" x14ac:dyDescent="0.25">
      <c r="A91" s="2" t="s">
        <v>47</v>
      </c>
      <c r="B91" s="4">
        <v>0</v>
      </c>
      <c r="C91" s="4">
        <v>0</v>
      </c>
    </row>
    <row r="92" spans="1:3" x14ac:dyDescent="0.25">
      <c r="A92" s="2" t="s">
        <v>1025</v>
      </c>
      <c r="B92" s="4">
        <v>0</v>
      </c>
      <c r="C92" s="4">
        <v>0</v>
      </c>
    </row>
    <row r="93" spans="1:3" ht="75" x14ac:dyDescent="0.25">
      <c r="A93" s="2" t="s">
        <v>1042</v>
      </c>
      <c r="B93" s="4" t="s">
        <v>5</v>
      </c>
      <c r="C93" s="4" t="s">
        <v>5</v>
      </c>
    </row>
    <row r="94" spans="1:3" ht="45" x14ac:dyDescent="0.25">
      <c r="A94" s="3" t="s">
        <v>1023</v>
      </c>
      <c r="B94" s="4" t="s">
        <v>5</v>
      </c>
      <c r="C94" s="4" t="s">
        <v>5</v>
      </c>
    </row>
    <row r="95" spans="1:3" x14ac:dyDescent="0.25">
      <c r="A95" s="2" t="s">
        <v>405</v>
      </c>
      <c r="B95" s="4">
        <v>28</v>
      </c>
      <c r="C95" s="4">
        <v>19</v>
      </c>
    </row>
    <row r="96" spans="1:3" x14ac:dyDescent="0.25">
      <c r="A96" s="2" t="s">
        <v>407</v>
      </c>
      <c r="B96" s="4">
        <v>0</v>
      </c>
      <c r="C96" s="4">
        <v>0</v>
      </c>
    </row>
    <row r="97" spans="1:3" ht="75" x14ac:dyDescent="0.25">
      <c r="A97" s="2" t="s">
        <v>1043</v>
      </c>
      <c r="B97" s="4" t="s">
        <v>5</v>
      </c>
      <c r="C97" s="4" t="s">
        <v>5</v>
      </c>
    </row>
    <row r="98" spans="1:3" ht="45" x14ac:dyDescent="0.25">
      <c r="A98" s="3" t="s">
        <v>1023</v>
      </c>
      <c r="B98" s="4" t="s">
        <v>5</v>
      </c>
      <c r="C98" s="4" t="s">
        <v>5</v>
      </c>
    </row>
    <row r="99" spans="1:3" x14ac:dyDescent="0.25">
      <c r="A99" s="2" t="s">
        <v>385</v>
      </c>
      <c r="B99" s="4">
        <v>0</v>
      </c>
      <c r="C99" s="4">
        <v>0</v>
      </c>
    </row>
    <row r="100" spans="1:3" ht="60" x14ac:dyDescent="0.25">
      <c r="A100" s="2" t="s">
        <v>1044</v>
      </c>
      <c r="B100" s="4" t="s">
        <v>5</v>
      </c>
      <c r="C100" s="4" t="s">
        <v>5</v>
      </c>
    </row>
    <row r="101" spans="1:3" ht="45" x14ac:dyDescent="0.25">
      <c r="A101" s="3" t="s">
        <v>1023</v>
      </c>
      <c r="B101" s="4" t="s">
        <v>5</v>
      </c>
      <c r="C101" s="4" t="s">
        <v>5</v>
      </c>
    </row>
    <row r="102" spans="1:3" x14ac:dyDescent="0.25">
      <c r="A102" s="2" t="s">
        <v>385</v>
      </c>
      <c r="B102" s="4">
        <v>0</v>
      </c>
      <c r="C102" s="4">
        <v>0</v>
      </c>
    </row>
    <row r="103" spans="1:3" ht="60" x14ac:dyDescent="0.25">
      <c r="A103" s="2" t="s">
        <v>1045</v>
      </c>
      <c r="B103" s="4" t="s">
        <v>5</v>
      </c>
      <c r="C103" s="4" t="s">
        <v>5</v>
      </c>
    </row>
    <row r="104" spans="1:3" ht="45" x14ac:dyDescent="0.25">
      <c r="A104" s="3" t="s">
        <v>1023</v>
      </c>
      <c r="B104" s="4" t="s">
        <v>5</v>
      </c>
      <c r="C104" s="4" t="s">
        <v>5</v>
      </c>
    </row>
    <row r="105" spans="1:3" x14ac:dyDescent="0.25">
      <c r="A105" s="2" t="s">
        <v>385</v>
      </c>
      <c r="B105" s="4">
        <v>0</v>
      </c>
      <c r="C105" s="4">
        <v>0</v>
      </c>
    </row>
    <row r="106" spans="1:3" ht="60" x14ac:dyDescent="0.25">
      <c r="A106" s="2" t="s">
        <v>1046</v>
      </c>
      <c r="B106" s="4" t="s">
        <v>5</v>
      </c>
      <c r="C106" s="4" t="s">
        <v>5</v>
      </c>
    </row>
    <row r="107" spans="1:3" ht="45" x14ac:dyDescent="0.25">
      <c r="A107" s="3" t="s">
        <v>1023</v>
      </c>
      <c r="B107" s="4" t="s">
        <v>5</v>
      </c>
      <c r="C107" s="4" t="s">
        <v>5</v>
      </c>
    </row>
    <row r="108" spans="1:3" ht="30" x14ac:dyDescent="0.25">
      <c r="A108" s="2" t="s">
        <v>389</v>
      </c>
      <c r="B108" s="4">
        <v>0</v>
      </c>
      <c r="C108" s="4">
        <v>0</v>
      </c>
    </row>
    <row r="109" spans="1:3" ht="60" x14ac:dyDescent="0.25">
      <c r="A109" s="2" t="s">
        <v>1047</v>
      </c>
      <c r="B109" s="4" t="s">
        <v>5</v>
      </c>
      <c r="C109" s="4" t="s">
        <v>5</v>
      </c>
    </row>
    <row r="110" spans="1:3" ht="45" x14ac:dyDescent="0.25">
      <c r="A110" s="3" t="s">
        <v>1023</v>
      </c>
      <c r="B110" s="4" t="s">
        <v>5</v>
      </c>
      <c r="C110" s="4" t="s">
        <v>5</v>
      </c>
    </row>
    <row r="111" spans="1:3" ht="30" x14ac:dyDescent="0.25">
      <c r="A111" s="2" t="s">
        <v>389</v>
      </c>
      <c r="B111" s="4">
        <v>0</v>
      </c>
      <c r="C111" s="4">
        <v>41</v>
      </c>
    </row>
    <row r="112" spans="1:3" ht="90" x14ac:dyDescent="0.25">
      <c r="A112" s="2" t="s">
        <v>1048</v>
      </c>
      <c r="B112" s="4" t="s">
        <v>5</v>
      </c>
      <c r="C112" s="4" t="s">
        <v>5</v>
      </c>
    </row>
    <row r="113" spans="1:3" ht="45" x14ac:dyDescent="0.25">
      <c r="A113" s="3" t="s">
        <v>1023</v>
      </c>
      <c r="B113" s="4" t="s">
        <v>5</v>
      </c>
      <c r="C113" s="4" t="s">
        <v>5</v>
      </c>
    </row>
    <row r="114" spans="1:3" x14ac:dyDescent="0.25">
      <c r="A114" s="2" t="s">
        <v>405</v>
      </c>
      <c r="B114" s="4">
        <v>0</v>
      </c>
      <c r="C114" s="4">
        <v>0</v>
      </c>
    </row>
    <row r="115" spans="1:3" ht="75" x14ac:dyDescent="0.25">
      <c r="A115" s="2" t="s">
        <v>1049</v>
      </c>
      <c r="B115" s="4" t="s">
        <v>5</v>
      </c>
      <c r="C115" s="4" t="s">
        <v>5</v>
      </c>
    </row>
    <row r="116" spans="1:3" ht="45" x14ac:dyDescent="0.25">
      <c r="A116" s="3" t="s">
        <v>1023</v>
      </c>
      <c r="B116" s="4" t="s">
        <v>5</v>
      </c>
      <c r="C116" s="4" t="s">
        <v>5</v>
      </c>
    </row>
    <row r="117" spans="1:3" x14ac:dyDescent="0.25">
      <c r="A117" s="2" t="s">
        <v>395</v>
      </c>
      <c r="B117" s="4">
        <v>72</v>
      </c>
      <c r="C117" s="4">
        <v>63</v>
      </c>
    </row>
    <row r="118" spans="1:3" ht="60" x14ac:dyDescent="0.25">
      <c r="A118" s="2" t="s">
        <v>1050</v>
      </c>
      <c r="B118" s="4" t="s">
        <v>5</v>
      </c>
      <c r="C118" s="4" t="s">
        <v>5</v>
      </c>
    </row>
    <row r="119" spans="1:3" ht="45" x14ac:dyDescent="0.25">
      <c r="A119" s="3" t="s">
        <v>1023</v>
      </c>
      <c r="B119" s="4" t="s">
        <v>5</v>
      </c>
      <c r="C119" s="4" t="s">
        <v>5</v>
      </c>
    </row>
    <row r="120" spans="1:3" x14ac:dyDescent="0.25">
      <c r="A120" s="2" t="s">
        <v>395</v>
      </c>
      <c r="B120" s="4">
        <v>0</v>
      </c>
      <c r="C120" s="4">
        <v>0</v>
      </c>
    </row>
    <row r="121" spans="1:3" ht="60" x14ac:dyDescent="0.25">
      <c r="A121" s="2" t="s">
        <v>1051</v>
      </c>
      <c r="B121" s="4" t="s">
        <v>5</v>
      </c>
      <c r="C121" s="4" t="s">
        <v>5</v>
      </c>
    </row>
    <row r="122" spans="1:3" ht="45" x14ac:dyDescent="0.25">
      <c r="A122" s="3" t="s">
        <v>1023</v>
      </c>
      <c r="B122" s="4" t="s">
        <v>5</v>
      </c>
      <c r="C122" s="4" t="s">
        <v>5</v>
      </c>
    </row>
    <row r="123" spans="1:3" x14ac:dyDescent="0.25">
      <c r="A123" s="2" t="s">
        <v>395</v>
      </c>
      <c r="B123" s="4">
        <v>9</v>
      </c>
      <c r="C123" s="4">
        <v>7</v>
      </c>
    </row>
    <row r="124" spans="1:3" ht="60" x14ac:dyDescent="0.25">
      <c r="A124" s="2" t="s">
        <v>1052</v>
      </c>
      <c r="B124" s="4" t="s">
        <v>5</v>
      </c>
      <c r="C124" s="4" t="s">
        <v>5</v>
      </c>
    </row>
    <row r="125" spans="1:3" ht="45" x14ac:dyDescent="0.25">
      <c r="A125" s="3" t="s">
        <v>1023</v>
      </c>
      <c r="B125" s="4" t="s">
        <v>5</v>
      </c>
      <c r="C125" s="4" t="s">
        <v>5</v>
      </c>
    </row>
    <row r="126" spans="1:3" x14ac:dyDescent="0.25">
      <c r="A126" s="2" t="s">
        <v>395</v>
      </c>
      <c r="B126" s="4">
        <v>0</v>
      </c>
      <c r="C126" s="4">
        <v>0</v>
      </c>
    </row>
    <row r="127" spans="1:3" ht="45" x14ac:dyDescent="0.25">
      <c r="A127" s="2" t="s">
        <v>1053</v>
      </c>
      <c r="B127" s="4" t="s">
        <v>5</v>
      </c>
      <c r="C127" s="4" t="s">
        <v>5</v>
      </c>
    </row>
    <row r="128" spans="1:3" ht="45" x14ac:dyDescent="0.25">
      <c r="A128" s="3" t="s">
        <v>1023</v>
      </c>
      <c r="B128" s="4" t="s">
        <v>5</v>
      </c>
      <c r="C128" s="4" t="s">
        <v>5</v>
      </c>
    </row>
    <row r="129" spans="1:3" x14ac:dyDescent="0.25">
      <c r="A129" s="2" t="s">
        <v>395</v>
      </c>
      <c r="B129" s="4">
        <v>0</v>
      </c>
      <c r="C129" s="4" t="s">
        <v>5</v>
      </c>
    </row>
    <row r="130" spans="1:3" ht="90" x14ac:dyDescent="0.25">
      <c r="A130" s="2" t="s">
        <v>1054</v>
      </c>
      <c r="B130" s="4" t="s">
        <v>5</v>
      </c>
      <c r="C130" s="4" t="s">
        <v>5</v>
      </c>
    </row>
    <row r="131" spans="1:3" ht="45" x14ac:dyDescent="0.25">
      <c r="A131" s="3" t="s">
        <v>1023</v>
      </c>
      <c r="B131" s="4" t="s">
        <v>5</v>
      </c>
      <c r="C131" s="4" t="s">
        <v>5</v>
      </c>
    </row>
    <row r="132" spans="1:3" x14ac:dyDescent="0.25">
      <c r="A132" s="2" t="s">
        <v>405</v>
      </c>
      <c r="B132" s="4">
        <v>28</v>
      </c>
      <c r="C132" s="4">
        <v>19</v>
      </c>
    </row>
    <row r="133" spans="1:3" ht="90" x14ac:dyDescent="0.25">
      <c r="A133" s="2" t="s">
        <v>1055</v>
      </c>
      <c r="B133" s="4" t="s">
        <v>5</v>
      </c>
      <c r="C133" s="4" t="s">
        <v>5</v>
      </c>
    </row>
    <row r="134" spans="1:3" ht="45" x14ac:dyDescent="0.25">
      <c r="A134" s="3" t="s">
        <v>1023</v>
      </c>
      <c r="B134" s="4" t="s">
        <v>5</v>
      </c>
      <c r="C134" s="4" t="s">
        <v>5</v>
      </c>
    </row>
    <row r="135" spans="1:3" x14ac:dyDescent="0.25">
      <c r="A135" s="2" t="s">
        <v>405</v>
      </c>
      <c r="B135" s="4">
        <v>0</v>
      </c>
      <c r="C135" s="4">
        <v>0</v>
      </c>
    </row>
    <row r="136" spans="1:3" ht="75" x14ac:dyDescent="0.25">
      <c r="A136" s="2" t="s">
        <v>1056</v>
      </c>
      <c r="B136" s="4" t="s">
        <v>5</v>
      </c>
      <c r="C136" s="4" t="s">
        <v>5</v>
      </c>
    </row>
    <row r="137" spans="1:3" ht="45" x14ac:dyDescent="0.25">
      <c r="A137" s="3" t="s">
        <v>1023</v>
      </c>
      <c r="B137" s="4" t="s">
        <v>5</v>
      </c>
      <c r="C137" s="4" t="s">
        <v>5</v>
      </c>
    </row>
    <row r="138" spans="1:3" x14ac:dyDescent="0.25">
      <c r="A138" s="2" t="s">
        <v>395</v>
      </c>
      <c r="B138" s="4" t="s">
        <v>5</v>
      </c>
      <c r="C138" s="4">
        <v>0</v>
      </c>
    </row>
    <row r="139" spans="1:3" ht="45" x14ac:dyDescent="0.25">
      <c r="A139" s="2" t="s">
        <v>1057</v>
      </c>
      <c r="B139" s="4" t="s">
        <v>5</v>
      </c>
      <c r="C139" s="4" t="s">
        <v>5</v>
      </c>
    </row>
    <row r="140" spans="1:3" ht="45" x14ac:dyDescent="0.25">
      <c r="A140" s="3" t="s">
        <v>1023</v>
      </c>
      <c r="B140" s="4" t="s">
        <v>5</v>
      </c>
      <c r="C140" s="4" t="s">
        <v>5</v>
      </c>
    </row>
    <row r="141" spans="1:3" x14ac:dyDescent="0.25">
      <c r="A141" s="2" t="s">
        <v>420</v>
      </c>
      <c r="B141" s="4">
        <v>277</v>
      </c>
      <c r="C141" s="4">
        <v>180</v>
      </c>
    </row>
    <row r="142" spans="1:3" ht="30" x14ac:dyDescent="0.25">
      <c r="A142" s="2" t="s">
        <v>400</v>
      </c>
      <c r="B142" s="6">
        <v>22222</v>
      </c>
      <c r="C142" s="6">
        <v>20856</v>
      </c>
    </row>
    <row r="143" spans="1:3" ht="60" x14ac:dyDescent="0.25">
      <c r="A143" s="2" t="s">
        <v>1058</v>
      </c>
      <c r="B143" s="4" t="s">
        <v>5</v>
      </c>
      <c r="C143" s="4" t="s">
        <v>5</v>
      </c>
    </row>
    <row r="144" spans="1:3" ht="45" x14ac:dyDescent="0.25">
      <c r="A144" s="3" t="s">
        <v>1023</v>
      </c>
      <c r="B144" s="4" t="s">
        <v>5</v>
      </c>
      <c r="C144" s="4" t="s">
        <v>5</v>
      </c>
    </row>
    <row r="145" spans="1:3" x14ac:dyDescent="0.25">
      <c r="A145" s="2" t="s">
        <v>420</v>
      </c>
      <c r="B145" s="4">
        <v>0</v>
      </c>
      <c r="C145" s="4">
        <v>0</v>
      </c>
    </row>
    <row r="146" spans="1:3" ht="30" x14ac:dyDescent="0.25">
      <c r="A146" s="2" t="s">
        <v>400</v>
      </c>
      <c r="B146" s="4">
        <v>0</v>
      </c>
      <c r="C146" s="4">
        <v>0</v>
      </c>
    </row>
    <row r="147" spans="1:3" ht="30" x14ac:dyDescent="0.25">
      <c r="A147" s="2" t="s">
        <v>1059</v>
      </c>
      <c r="B147" s="4" t="s">
        <v>5</v>
      </c>
      <c r="C147" s="4" t="s">
        <v>5</v>
      </c>
    </row>
    <row r="148" spans="1:3" ht="45" x14ac:dyDescent="0.25">
      <c r="A148" s="3" t="s">
        <v>1023</v>
      </c>
      <c r="B148" s="4" t="s">
        <v>5</v>
      </c>
      <c r="C148" s="4" t="s">
        <v>5</v>
      </c>
    </row>
    <row r="149" spans="1:3" x14ac:dyDescent="0.25">
      <c r="A149" s="2" t="s">
        <v>385</v>
      </c>
      <c r="B149" s="4">
        <v>48</v>
      </c>
      <c r="C149" s="4">
        <v>83</v>
      </c>
    </row>
    <row r="150" spans="1:3" ht="30" x14ac:dyDescent="0.25">
      <c r="A150" s="2" t="s">
        <v>400</v>
      </c>
      <c r="B150" s="6">
        <v>1832</v>
      </c>
      <c r="C150" s="4">
        <v>932</v>
      </c>
    </row>
    <row r="151" spans="1:3" ht="60" x14ac:dyDescent="0.25">
      <c r="A151" s="2" t="s">
        <v>1060</v>
      </c>
      <c r="B151" s="4" t="s">
        <v>5</v>
      </c>
      <c r="C151" s="4" t="s">
        <v>5</v>
      </c>
    </row>
    <row r="152" spans="1:3" ht="45" x14ac:dyDescent="0.25">
      <c r="A152" s="3" t="s">
        <v>1023</v>
      </c>
      <c r="B152" s="4" t="s">
        <v>5</v>
      </c>
      <c r="C152" s="4" t="s">
        <v>5</v>
      </c>
    </row>
    <row r="153" spans="1:3" x14ac:dyDescent="0.25">
      <c r="A153" s="2" t="s">
        <v>385</v>
      </c>
      <c r="B153" s="4">
        <v>48</v>
      </c>
      <c r="C153" s="4">
        <v>83</v>
      </c>
    </row>
    <row r="154" spans="1:3" ht="30" x14ac:dyDescent="0.25">
      <c r="A154" s="2" t="s">
        <v>400</v>
      </c>
      <c r="B154" s="4">
        <v>0</v>
      </c>
      <c r="C154" s="4">
        <v>0</v>
      </c>
    </row>
    <row r="155" spans="1:3" ht="30" x14ac:dyDescent="0.25">
      <c r="A155" s="2" t="s">
        <v>1061</v>
      </c>
      <c r="B155" s="4" t="s">
        <v>5</v>
      </c>
      <c r="C155" s="4" t="s">
        <v>5</v>
      </c>
    </row>
    <row r="156" spans="1:3" ht="45" x14ac:dyDescent="0.25">
      <c r="A156" s="3" t="s">
        <v>1023</v>
      </c>
      <c r="B156" s="4" t="s">
        <v>5</v>
      </c>
      <c r="C156" s="4" t="s">
        <v>5</v>
      </c>
    </row>
    <row r="157" spans="1:3" x14ac:dyDescent="0.25">
      <c r="A157" s="2" t="s">
        <v>420</v>
      </c>
      <c r="B157" s="4" t="s">
        <v>5</v>
      </c>
      <c r="C157" s="4">
        <v>3</v>
      </c>
    </row>
    <row r="158" spans="1:3" ht="60" x14ac:dyDescent="0.25">
      <c r="A158" s="2" t="s">
        <v>1062</v>
      </c>
      <c r="B158" s="4" t="s">
        <v>5</v>
      </c>
      <c r="C158" s="4" t="s">
        <v>5</v>
      </c>
    </row>
    <row r="159" spans="1:3" ht="45" x14ac:dyDescent="0.25">
      <c r="A159" s="3" t="s">
        <v>1023</v>
      </c>
      <c r="B159" s="4" t="s">
        <v>5</v>
      </c>
      <c r="C159" s="4" t="s">
        <v>5</v>
      </c>
    </row>
    <row r="160" spans="1:3" x14ac:dyDescent="0.25">
      <c r="A160" s="2" t="s">
        <v>420</v>
      </c>
      <c r="B160" s="4" t="s">
        <v>5</v>
      </c>
      <c r="C160" s="4">
        <v>0</v>
      </c>
    </row>
    <row r="161" spans="1:3" ht="30" x14ac:dyDescent="0.25">
      <c r="A161" s="2" t="s">
        <v>1063</v>
      </c>
      <c r="B161" s="4" t="s">
        <v>5</v>
      </c>
      <c r="C161" s="4" t="s">
        <v>5</v>
      </c>
    </row>
    <row r="162" spans="1:3" ht="45" x14ac:dyDescent="0.25">
      <c r="A162" s="3" t="s">
        <v>1023</v>
      </c>
      <c r="B162" s="4" t="s">
        <v>5</v>
      </c>
      <c r="C162" s="4" t="s">
        <v>5</v>
      </c>
    </row>
    <row r="163" spans="1:3" x14ac:dyDescent="0.25">
      <c r="A163" s="2" t="s">
        <v>275</v>
      </c>
      <c r="B163" s="4">
        <v>590</v>
      </c>
      <c r="C163" s="4">
        <v>574</v>
      </c>
    </row>
    <row r="164" spans="1:3" ht="45" x14ac:dyDescent="0.25">
      <c r="A164" s="2" t="s">
        <v>1064</v>
      </c>
      <c r="B164" s="4" t="s">
        <v>5</v>
      </c>
      <c r="C164" s="4" t="s">
        <v>5</v>
      </c>
    </row>
    <row r="165" spans="1:3" ht="45" x14ac:dyDescent="0.25">
      <c r="A165" s="3" t="s">
        <v>1023</v>
      </c>
      <c r="B165" s="4" t="s">
        <v>5</v>
      </c>
      <c r="C165" s="4" t="s">
        <v>5</v>
      </c>
    </row>
    <row r="166" spans="1:3" x14ac:dyDescent="0.25">
      <c r="A166" s="2" t="s">
        <v>420</v>
      </c>
      <c r="B166" s="4" t="s">
        <v>5</v>
      </c>
      <c r="C166" s="4">
        <v>0</v>
      </c>
    </row>
    <row r="167" spans="1:3" x14ac:dyDescent="0.25">
      <c r="A167" s="2" t="s">
        <v>385</v>
      </c>
      <c r="B167" s="4">
        <v>0</v>
      </c>
      <c r="C167" s="4">
        <v>0</v>
      </c>
    </row>
    <row r="168" spans="1:3" ht="30" x14ac:dyDescent="0.25">
      <c r="A168" s="2" t="s">
        <v>389</v>
      </c>
      <c r="B168" s="4">
        <v>277</v>
      </c>
      <c r="C168" s="4">
        <v>247</v>
      </c>
    </row>
    <row r="169" spans="1:3" x14ac:dyDescent="0.25">
      <c r="A169" s="2" t="s">
        <v>395</v>
      </c>
      <c r="B169" s="4">
        <v>286</v>
      </c>
      <c r="C169" s="4">
        <v>298</v>
      </c>
    </row>
    <row r="170" spans="1:3" ht="30" x14ac:dyDescent="0.25">
      <c r="A170" s="2" t="s">
        <v>323</v>
      </c>
      <c r="B170" s="4">
        <v>27</v>
      </c>
      <c r="C170" s="4">
        <v>29</v>
      </c>
    </row>
    <row r="171" spans="1:3" x14ac:dyDescent="0.25">
      <c r="A171" s="2" t="s">
        <v>396</v>
      </c>
      <c r="B171" s="4">
        <v>0</v>
      </c>
      <c r="C171" s="4">
        <v>0</v>
      </c>
    </row>
    <row r="172" spans="1:3" x14ac:dyDescent="0.25">
      <c r="A172" s="2" t="s">
        <v>273</v>
      </c>
      <c r="B172" s="4">
        <v>0</v>
      </c>
      <c r="C172" s="4">
        <v>0</v>
      </c>
    </row>
    <row r="173" spans="1:3" x14ac:dyDescent="0.25">
      <c r="A173" s="2" t="s">
        <v>275</v>
      </c>
      <c r="B173" s="4">
        <v>590</v>
      </c>
      <c r="C173" s="4">
        <v>574</v>
      </c>
    </row>
    <row r="174" spans="1:3" x14ac:dyDescent="0.25">
      <c r="A174" s="2" t="s">
        <v>33</v>
      </c>
      <c r="B174" s="4">
        <v>0</v>
      </c>
      <c r="C174" s="4">
        <v>0</v>
      </c>
    </row>
    <row r="175" spans="1:3" ht="30" x14ac:dyDescent="0.25">
      <c r="A175" s="2" t="s">
        <v>400</v>
      </c>
      <c r="B175" s="4">
        <v>0</v>
      </c>
      <c r="C175" s="4">
        <v>0</v>
      </c>
    </row>
    <row r="176" spans="1:3" x14ac:dyDescent="0.25">
      <c r="A176" s="2" t="s">
        <v>131</v>
      </c>
      <c r="B176" s="4">
        <v>781</v>
      </c>
      <c r="C176" s="4">
        <v>752</v>
      </c>
    </row>
    <row r="177" spans="1:3" x14ac:dyDescent="0.25">
      <c r="A177" s="2" t="s">
        <v>38</v>
      </c>
      <c r="B177" s="4" t="s">
        <v>5</v>
      </c>
      <c r="C177" s="4">
        <v>0</v>
      </c>
    </row>
    <row r="178" spans="1:3" ht="30" x14ac:dyDescent="0.25">
      <c r="A178" s="2" t="s">
        <v>45</v>
      </c>
      <c r="B178" s="4">
        <v>0</v>
      </c>
      <c r="C178" s="4">
        <v>0</v>
      </c>
    </row>
    <row r="179" spans="1:3" x14ac:dyDescent="0.25">
      <c r="A179" s="2" t="s">
        <v>47</v>
      </c>
      <c r="B179" s="4">
        <v>43</v>
      </c>
      <c r="C179" s="4">
        <v>42</v>
      </c>
    </row>
    <row r="180" spans="1:3" x14ac:dyDescent="0.25">
      <c r="A180" s="2" t="s">
        <v>1025</v>
      </c>
      <c r="B180" s="6">
        <v>2742</v>
      </c>
      <c r="C180" s="6">
        <v>2411</v>
      </c>
    </row>
    <row r="181" spans="1:3" ht="90" x14ac:dyDescent="0.25">
      <c r="A181" s="2" t="s">
        <v>1065</v>
      </c>
      <c r="B181" s="4" t="s">
        <v>5</v>
      </c>
      <c r="C181" s="4" t="s">
        <v>5</v>
      </c>
    </row>
    <row r="182" spans="1:3" ht="45" x14ac:dyDescent="0.25">
      <c r="A182" s="3" t="s">
        <v>1023</v>
      </c>
      <c r="B182" s="4" t="s">
        <v>5</v>
      </c>
      <c r="C182" s="4" t="s">
        <v>5</v>
      </c>
    </row>
    <row r="183" spans="1:3" x14ac:dyDescent="0.25">
      <c r="A183" s="2" t="s">
        <v>405</v>
      </c>
      <c r="B183" s="4">
        <v>191</v>
      </c>
      <c r="C183" s="4">
        <v>178</v>
      </c>
    </row>
    <row r="184" spans="1:3" x14ac:dyDescent="0.25">
      <c r="A184" s="2" t="s">
        <v>407</v>
      </c>
      <c r="B184" s="6">
        <v>2699</v>
      </c>
      <c r="C184" s="6">
        <v>2369</v>
      </c>
    </row>
    <row r="185" spans="1:3" ht="75" x14ac:dyDescent="0.25">
      <c r="A185" s="2" t="s">
        <v>1066</v>
      </c>
      <c r="B185" s="4" t="s">
        <v>5</v>
      </c>
      <c r="C185" s="4" t="s">
        <v>5</v>
      </c>
    </row>
    <row r="186" spans="1:3" ht="45" x14ac:dyDescent="0.25">
      <c r="A186" s="3" t="s">
        <v>1023</v>
      </c>
      <c r="B186" s="4" t="s">
        <v>5</v>
      </c>
      <c r="C186" s="4" t="s">
        <v>5</v>
      </c>
    </row>
    <row r="187" spans="1:3" x14ac:dyDescent="0.25">
      <c r="A187" s="2" t="s">
        <v>385</v>
      </c>
      <c r="B187" s="4">
        <v>0</v>
      </c>
      <c r="C187" s="4">
        <v>0</v>
      </c>
    </row>
    <row r="188" spans="1:3" ht="75" x14ac:dyDescent="0.25">
      <c r="A188" s="2" t="s">
        <v>1067</v>
      </c>
      <c r="B188" s="4" t="s">
        <v>5</v>
      </c>
      <c r="C188" s="4" t="s">
        <v>5</v>
      </c>
    </row>
    <row r="189" spans="1:3" ht="45" x14ac:dyDescent="0.25">
      <c r="A189" s="3" t="s">
        <v>1023</v>
      </c>
      <c r="B189" s="4" t="s">
        <v>5</v>
      </c>
      <c r="C189" s="4" t="s">
        <v>5</v>
      </c>
    </row>
    <row r="190" spans="1:3" x14ac:dyDescent="0.25">
      <c r="A190" s="2" t="s">
        <v>385</v>
      </c>
      <c r="B190" s="4">
        <v>0</v>
      </c>
      <c r="C190" s="4">
        <v>0</v>
      </c>
    </row>
    <row r="191" spans="1:3" ht="75" x14ac:dyDescent="0.25">
      <c r="A191" s="2" t="s">
        <v>1068</v>
      </c>
      <c r="B191" s="4" t="s">
        <v>5</v>
      </c>
      <c r="C191" s="4" t="s">
        <v>5</v>
      </c>
    </row>
    <row r="192" spans="1:3" ht="45" x14ac:dyDescent="0.25">
      <c r="A192" s="3" t="s">
        <v>1023</v>
      </c>
      <c r="B192" s="4" t="s">
        <v>5</v>
      </c>
      <c r="C192" s="4" t="s">
        <v>5</v>
      </c>
    </row>
    <row r="193" spans="1:3" x14ac:dyDescent="0.25">
      <c r="A193" s="2" t="s">
        <v>385</v>
      </c>
      <c r="B193" s="4">
        <v>0</v>
      </c>
      <c r="C193" s="4">
        <v>0</v>
      </c>
    </row>
    <row r="194" spans="1:3" ht="75" x14ac:dyDescent="0.25">
      <c r="A194" s="2" t="s">
        <v>1069</v>
      </c>
      <c r="B194" s="4" t="s">
        <v>5</v>
      </c>
      <c r="C194" s="4" t="s">
        <v>5</v>
      </c>
    </row>
    <row r="195" spans="1:3" ht="45" x14ac:dyDescent="0.25">
      <c r="A195" s="3" t="s">
        <v>1023</v>
      </c>
      <c r="B195" s="4" t="s">
        <v>5</v>
      </c>
      <c r="C195" s="4" t="s">
        <v>5</v>
      </c>
    </row>
    <row r="196" spans="1:3" ht="30" x14ac:dyDescent="0.25">
      <c r="A196" s="2" t="s">
        <v>389</v>
      </c>
      <c r="B196" s="4">
        <v>5</v>
      </c>
      <c r="C196" s="4">
        <v>24</v>
      </c>
    </row>
    <row r="197" spans="1:3" ht="60" x14ac:dyDescent="0.25">
      <c r="A197" s="2" t="s">
        <v>1070</v>
      </c>
      <c r="B197" s="4" t="s">
        <v>5</v>
      </c>
      <c r="C197" s="4" t="s">
        <v>5</v>
      </c>
    </row>
    <row r="198" spans="1:3" ht="45" x14ac:dyDescent="0.25">
      <c r="A198" s="3" t="s">
        <v>1023</v>
      </c>
      <c r="B198" s="4" t="s">
        <v>5</v>
      </c>
      <c r="C198" s="4" t="s">
        <v>5</v>
      </c>
    </row>
    <row r="199" spans="1:3" ht="30" x14ac:dyDescent="0.25">
      <c r="A199" s="2" t="s">
        <v>389</v>
      </c>
      <c r="B199" s="4">
        <v>272</v>
      </c>
      <c r="C199" s="4">
        <v>223</v>
      </c>
    </row>
    <row r="200" spans="1:3" ht="105" x14ac:dyDescent="0.25">
      <c r="A200" s="2" t="s">
        <v>1071</v>
      </c>
      <c r="B200" s="4" t="s">
        <v>5</v>
      </c>
      <c r="C200" s="4" t="s">
        <v>5</v>
      </c>
    </row>
    <row r="201" spans="1:3" ht="45" x14ac:dyDescent="0.25">
      <c r="A201" s="3" t="s">
        <v>1023</v>
      </c>
      <c r="B201" s="4" t="s">
        <v>5</v>
      </c>
      <c r="C201" s="4" t="s">
        <v>5</v>
      </c>
    </row>
    <row r="202" spans="1:3" x14ac:dyDescent="0.25">
      <c r="A202" s="2" t="s">
        <v>405</v>
      </c>
      <c r="B202" s="4">
        <v>13</v>
      </c>
      <c r="C202" s="4">
        <v>14</v>
      </c>
    </row>
    <row r="203" spans="1:3" ht="75" x14ac:dyDescent="0.25">
      <c r="A203" s="2" t="s">
        <v>1072</v>
      </c>
      <c r="B203" s="4" t="s">
        <v>5</v>
      </c>
      <c r="C203" s="4" t="s">
        <v>5</v>
      </c>
    </row>
    <row r="204" spans="1:3" ht="45" x14ac:dyDescent="0.25">
      <c r="A204" s="3" t="s">
        <v>1023</v>
      </c>
      <c r="B204" s="4" t="s">
        <v>5</v>
      </c>
      <c r="C204" s="4" t="s">
        <v>5</v>
      </c>
    </row>
    <row r="205" spans="1:3" x14ac:dyDescent="0.25">
      <c r="A205" s="2" t="s">
        <v>395</v>
      </c>
      <c r="B205" s="4">
        <v>84</v>
      </c>
      <c r="C205" s="4">
        <v>99</v>
      </c>
    </row>
    <row r="206" spans="1:3" ht="75" x14ac:dyDescent="0.25">
      <c r="A206" s="2" t="s">
        <v>1073</v>
      </c>
      <c r="B206" s="4" t="s">
        <v>5</v>
      </c>
      <c r="C206" s="4" t="s">
        <v>5</v>
      </c>
    </row>
    <row r="207" spans="1:3" ht="45" x14ac:dyDescent="0.25">
      <c r="A207" s="3" t="s">
        <v>1023</v>
      </c>
      <c r="B207" s="4" t="s">
        <v>5</v>
      </c>
      <c r="C207" s="4" t="s">
        <v>5</v>
      </c>
    </row>
    <row r="208" spans="1:3" x14ac:dyDescent="0.25">
      <c r="A208" s="2" t="s">
        <v>395</v>
      </c>
      <c r="B208" s="4">
        <v>106</v>
      </c>
      <c r="C208" s="4">
        <v>101</v>
      </c>
    </row>
    <row r="209" spans="1:3" ht="75" x14ac:dyDescent="0.25">
      <c r="A209" s="2" t="s">
        <v>1074</v>
      </c>
      <c r="B209" s="4" t="s">
        <v>5</v>
      </c>
      <c r="C209" s="4" t="s">
        <v>5</v>
      </c>
    </row>
    <row r="210" spans="1:3" ht="45" x14ac:dyDescent="0.25">
      <c r="A210" s="3" t="s">
        <v>1023</v>
      </c>
      <c r="B210" s="4" t="s">
        <v>5</v>
      </c>
      <c r="C210" s="4" t="s">
        <v>5</v>
      </c>
    </row>
    <row r="211" spans="1:3" x14ac:dyDescent="0.25">
      <c r="A211" s="2" t="s">
        <v>395</v>
      </c>
      <c r="B211" s="4">
        <v>96</v>
      </c>
      <c r="C211" s="4">
        <v>98</v>
      </c>
    </row>
    <row r="212" spans="1:3" ht="75" x14ac:dyDescent="0.25">
      <c r="A212" s="2" t="s">
        <v>1075</v>
      </c>
      <c r="B212" s="4" t="s">
        <v>5</v>
      </c>
      <c r="C212" s="4" t="s">
        <v>5</v>
      </c>
    </row>
    <row r="213" spans="1:3" ht="45" x14ac:dyDescent="0.25">
      <c r="A213" s="3" t="s">
        <v>1023</v>
      </c>
      <c r="B213" s="4" t="s">
        <v>5</v>
      </c>
      <c r="C213" s="4" t="s">
        <v>5</v>
      </c>
    </row>
    <row r="214" spans="1:3" x14ac:dyDescent="0.25">
      <c r="A214" s="2" t="s">
        <v>395</v>
      </c>
      <c r="B214" s="4">
        <v>0</v>
      </c>
      <c r="C214" s="4">
        <v>0</v>
      </c>
    </row>
    <row r="215" spans="1:3" ht="60" x14ac:dyDescent="0.25">
      <c r="A215" s="2" t="s">
        <v>1076</v>
      </c>
      <c r="B215" s="4" t="s">
        <v>5</v>
      </c>
      <c r="C215" s="4" t="s">
        <v>5</v>
      </c>
    </row>
    <row r="216" spans="1:3" ht="45" x14ac:dyDescent="0.25">
      <c r="A216" s="3" t="s">
        <v>1023</v>
      </c>
      <c r="B216" s="4" t="s">
        <v>5</v>
      </c>
      <c r="C216" s="4" t="s">
        <v>5</v>
      </c>
    </row>
    <row r="217" spans="1:3" x14ac:dyDescent="0.25">
      <c r="A217" s="2" t="s">
        <v>395</v>
      </c>
      <c r="B217" s="4">
        <v>0</v>
      </c>
      <c r="C217" s="4" t="s">
        <v>5</v>
      </c>
    </row>
    <row r="218" spans="1:3" ht="105" x14ac:dyDescent="0.25">
      <c r="A218" s="2" t="s">
        <v>1077</v>
      </c>
      <c r="B218" s="4" t="s">
        <v>5</v>
      </c>
      <c r="C218" s="4" t="s">
        <v>5</v>
      </c>
    </row>
    <row r="219" spans="1:3" ht="45" x14ac:dyDescent="0.25">
      <c r="A219" s="3" t="s">
        <v>1023</v>
      </c>
      <c r="B219" s="4" t="s">
        <v>5</v>
      </c>
      <c r="C219" s="4" t="s">
        <v>5</v>
      </c>
    </row>
    <row r="220" spans="1:3" x14ac:dyDescent="0.25">
      <c r="A220" s="2" t="s">
        <v>405</v>
      </c>
      <c r="B220" s="4">
        <v>153</v>
      </c>
      <c r="C220" s="4">
        <v>129</v>
      </c>
    </row>
    <row r="221" spans="1:3" ht="90" x14ac:dyDescent="0.25">
      <c r="A221" s="2" t="s">
        <v>1078</v>
      </c>
      <c r="B221" s="4" t="s">
        <v>5</v>
      </c>
      <c r="C221" s="4" t="s">
        <v>5</v>
      </c>
    </row>
    <row r="222" spans="1:3" ht="45" x14ac:dyDescent="0.25">
      <c r="A222" s="3" t="s">
        <v>1023</v>
      </c>
      <c r="B222" s="4" t="s">
        <v>5</v>
      </c>
      <c r="C222" s="4" t="s">
        <v>5</v>
      </c>
    </row>
    <row r="223" spans="1:3" x14ac:dyDescent="0.25">
      <c r="A223" s="2" t="s">
        <v>405</v>
      </c>
      <c r="B223" s="4">
        <v>25</v>
      </c>
      <c r="C223" s="4">
        <v>35</v>
      </c>
    </row>
    <row r="224" spans="1:3" ht="75" x14ac:dyDescent="0.25">
      <c r="A224" s="2" t="s">
        <v>1079</v>
      </c>
      <c r="B224" s="4" t="s">
        <v>5</v>
      </c>
      <c r="C224" s="4" t="s">
        <v>5</v>
      </c>
    </row>
    <row r="225" spans="1:3" ht="45" x14ac:dyDescent="0.25">
      <c r="A225" s="3" t="s">
        <v>1023</v>
      </c>
      <c r="B225" s="4" t="s">
        <v>5</v>
      </c>
      <c r="C225" s="4" t="s">
        <v>5</v>
      </c>
    </row>
    <row r="226" spans="1:3" x14ac:dyDescent="0.25">
      <c r="A226" s="2" t="s">
        <v>395</v>
      </c>
      <c r="B226" s="4" t="s">
        <v>5</v>
      </c>
      <c r="C226" s="4">
        <v>0</v>
      </c>
    </row>
    <row r="227" spans="1:3" ht="60" x14ac:dyDescent="0.25">
      <c r="A227" s="2" t="s">
        <v>1080</v>
      </c>
      <c r="B227" s="4" t="s">
        <v>5</v>
      </c>
      <c r="C227" s="4" t="s">
        <v>5</v>
      </c>
    </row>
    <row r="228" spans="1:3" ht="45" x14ac:dyDescent="0.25">
      <c r="A228" s="3" t="s">
        <v>1023</v>
      </c>
      <c r="B228" s="4" t="s">
        <v>5</v>
      </c>
      <c r="C228" s="4" t="s">
        <v>5</v>
      </c>
    </row>
    <row r="229" spans="1:3" x14ac:dyDescent="0.25">
      <c r="A229" s="2" t="s">
        <v>420</v>
      </c>
      <c r="B229" s="4">
        <v>0</v>
      </c>
      <c r="C229" s="4">
        <v>0</v>
      </c>
    </row>
    <row r="230" spans="1:3" ht="30" x14ac:dyDescent="0.25">
      <c r="A230" s="2" t="s">
        <v>400</v>
      </c>
      <c r="B230" s="4">
        <v>0</v>
      </c>
      <c r="C230" s="4">
        <v>0</v>
      </c>
    </row>
    <row r="231" spans="1:3" ht="60" x14ac:dyDescent="0.25">
      <c r="A231" s="2" t="s">
        <v>1081</v>
      </c>
      <c r="B231" s="4" t="s">
        <v>5</v>
      </c>
      <c r="C231" s="4" t="s">
        <v>5</v>
      </c>
    </row>
    <row r="232" spans="1:3" ht="45" x14ac:dyDescent="0.25">
      <c r="A232" s="3" t="s">
        <v>1023</v>
      </c>
      <c r="B232" s="4" t="s">
        <v>5</v>
      </c>
      <c r="C232" s="4" t="s">
        <v>5</v>
      </c>
    </row>
    <row r="233" spans="1:3" x14ac:dyDescent="0.25">
      <c r="A233" s="2" t="s">
        <v>385</v>
      </c>
      <c r="B233" s="4">
        <v>0</v>
      </c>
      <c r="C233" s="4">
        <v>0</v>
      </c>
    </row>
    <row r="234" spans="1:3" ht="30" x14ac:dyDescent="0.25">
      <c r="A234" s="2" t="s">
        <v>400</v>
      </c>
      <c r="B234" s="4">
        <v>0</v>
      </c>
      <c r="C234" s="4">
        <v>0</v>
      </c>
    </row>
    <row r="235" spans="1:3" ht="60" x14ac:dyDescent="0.25">
      <c r="A235" s="2" t="s">
        <v>1082</v>
      </c>
      <c r="B235" s="4" t="s">
        <v>5</v>
      </c>
      <c r="C235" s="4" t="s">
        <v>5</v>
      </c>
    </row>
    <row r="236" spans="1:3" ht="45" x14ac:dyDescent="0.25">
      <c r="A236" s="3" t="s">
        <v>1023</v>
      </c>
      <c r="B236" s="4" t="s">
        <v>5</v>
      </c>
      <c r="C236" s="4" t="s">
        <v>5</v>
      </c>
    </row>
    <row r="237" spans="1:3" x14ac:dyDescent="0.25">
      <c r="A237" s="2" t="s">
        <v>420</v>
      </c>
      <c r="B237" s="4" t="s">
        <v>5</v>
      </c>
      <c r="C237" s="4">
        <v>0</v>
      </c>
    </row>
    <row r="238" spans="1:3" ht="60" x14ac:dyDescent="0.25">
      <c r="A238" s="2" t="s">
        <v>1083</v>
      </c>
      <c r="B238" s="4" t="s">
        <v>5</v>
      </c>
      <c r="C238" s="4" t="s">
        <v>5</v>
      </c>
    </row>
    <row r="239" spans="1:3" ht="45" x14ac:dyDescent="0.25">
      <c r="A239" s="3" t="s">
        <v>1023</v>
      </c>
      <c r="B239" s="4" t="s">
        <v>5</v>
      </c>
      <c r="C239" s="4" t="s">
        <v>5</v>
      </c>
    </row>
    <row r="240" spans="1:3" x14ac:dyDescent="0.25">
      <c r="A240" s="2" t="s">
        <v>420</v>
      </c>
      <c r="B240" s="4" t="s">
        <v>5</v>
      </c>
      <c r="C240" s="4">
        <v>180</v>
      </c>
    </row>
    <row r="241" spans="1:3" x14ac:dyDescent="0.25">
      <c r="A241" s="2" t="s">
        <v>385</v>
      </c>
      <c r="B241" s="4">
        <v>229</v>
      </c>
      <c r="C241" s="4">
        <v>273</v>
      </c>
    </row>
    <row r="242" spans="1:3" ht="30" x14ac:dyDescent="0.25">
      <c r="A242" s="2" t="s">
        <v>389</v>
      </c>
      <c r="B242" s="4">
        <v>12</v>
      </c>
      <c r="C242" s="4">
        <v>5</v>
      </c>
    </row>
    <row r="243" spans="1:3" x14ac:dyDescent="0.25">
      <c r="A243" s="2" t="s">
        <v>395</v>
      </c>
      <c r="B243" s="4">
        <v>93</v>
      </c>
      <c r="C243" s="4">
        <v>132</v>
      </c>
    </row>
    <row r="244" spans="1:3" ht="30" x14ac:dyDescent="0.25">
      <c r="A244" s="2" t="s">
        <v>323</v>
      </c>
      <c r="B244" s="4">
        <v>0</v>
      </c>
      <c r="C244" s="4">
        <v>0</v>
      </c>
    </row>
    <row r="245" spans="1:3" x14ac:dyDescent="0.25">
      <c r="A245" s="2" t="s">
        <v>396</v>
      </c>
      <c r="B245" s="4">
        <v>0</v>
      </c>
      <c r="C245" s="4">
        <v>0</v>
      </c>
    </row>
    <row r="246" spans="1:3" x14ac:dyDescent="0.25">
      <c r="A246" s="2" t="s">
        <v>273</v>
      </c>
      <c r="B246" s="4">
        <v>0</v>
      </c>
      <c r="C246" s="4">
        <v>0</v>
      </c>
    </row>
    <row r="247" spans="1:3" x14ac:dyDescent="0.25">
      <c r="A247" s="2" t="s">
        <v>275</v>
      </c>
      <c r="B247" s="4">
        <v>608</v>
      </c>
      <c r="C247" s="4">
        <v>590</v>
      </c>
    </row>
    <row r="248" spans="1:3" x14ac:dyDescent="0.25">
      <c r="A248" s="2" t="s">
        <v>33</v>
      </c>
      <c r="B248" s="6">
        <v>116580</v>
      </c>
      <c r="C248" s="6">
        <v>113382</v>
      </c>
    </row>
    <row r="249" spans="1:3" ht="30" x14ac:dyDescent="0.25">
      <c r="A249" s="2" t="s">
        <v>400</v>
      </c>
      <c r="B249" s="6">
        <v>22222</v>
      </c>
      <c r="C249" s="6">
        <v>20856</v>
      </c>
    </row>
    <row r="250" spans="1:3" x14ac:dyDescent="0.25">
      <c r="A250" s="2" t="s">
        <v>131</v>
      </c>
      <c r="B250" s="6">
        <v>139412</v>
      </c>
      <c r="C250" s="6">
        <v>134828</v>
      </c>
    </row>
    <row r="251" spans="1:3" x14ac:dyDescent="0.25">
      <c r="A251" s="2" t="s">
        <v>38</v>
      </c>
      <c r="B251" s="4" t="s">
        <v>5</v>
      </c>
      <c r="C251" s="4">
        <v>0</v>
      </c>
    </row>
    <row r="252" spans="1:3" ht="30" x14ac:dyDescent="0.25">
      <c r="A252" s="2" t="s">
        <v>45</v>
      </c>
      <c r="B252" s="6">
        <v>22222</v>
      </c>
      <c r="C252" s="6">
        <v>20856</v>
      </c>
    </row>
    <row r="253" spans="1:3" x14ac:dyDescent="0.25">
      <c r="A253" s="2" t="s">
        <v>47</v>
      </c>
      <c r="B253" s="4">
        <v>0</v>
      </c>
      <c r="C253" s="4">
        <v>18</v>
      </c>
    </row>
    <row r="254" spans="1:3" x14ac:dyDescent="0.25">
      <c r="A254" s="2" t="s">
        <v>1025</v>
      </c>
      <c r="B254" s="6">
        <v>22222</v>
      </c>
      <c r="C254" s="6">
        <v>20874</v>
      </c>
    </row>
    <row r="255" spans="1:3" ht="90" x14ac:dyDescent="0.25">
      <c r="A255" s="2" t="s">
        <v>1084</v>
      </c>
      <c r="B255" s="4" t="s">
        <v>5</v>
      </c>
      <c r="C255" s="4" t="s">
        <v>5</v>
      </c>
    </row>
    <row r="256" spans="1:3" ht="45" x14ac:dyDescent="0.25">
      <c r="A256" s="3" t="s">
        <v>1023</v>
      </c>
      <c r="B256" s="4" t="s">
        <v>5</v>
      </c>
      <c r="C256" s="4" t="s">
        <v>5</v>
      </c>
    </row>
    <row r="257" spans="1:3" x14ac:dyDescent="0.25">
      <c r="A257" s="2" t="s">
        <v>405</v>
      </c>
      <c r="B257" s="4">
        <v>2</v>
      </c>
      <c r="C257" s="4">
        <v>0</v>
      </c>
    </row>
    <row r="258" spans="1:3" x14ac:dyDescent="0.25">
      <c r="A258" s="2" t="s">
        <v>407</v>
      </c>
      <c r="B258" s="4">
        <v>0</v>
      </c>
      <c r="C258" s="4">
        <v>0</v>
      </c>
    </row>
    <row r="259" spans="1:3" ht="75" x14ac:dyDescent="0.25">
      <c r="A259" s="2" t="s">
        <v>1085</v>
      </c>
      <c r="B259" s="4" t="s">
        <v>5</v>
      </c>
      <c r="C259" s="4" t="s">
        <v>5</v>
      </c>
    </row>
    <row r="260" spans="1:3" ht="45" x14ac:dyDescent="0.25">
      <c r="A260" s="3" t="s">
        <v>1023</v>
      </c>
      <c r="B260" s="4" t="s">
        <v>5</v>
      </c>
      <c r="C260" s="4" t="s">
        <v>5</v>
      </c>
    </row>
    <row r="261" spans="1:3" x14ac:dyDescent="0.25">
      <c r="A261" s="2" t="s">
        <v>385</v>
      </c>
      <c r="B261" s="4">
        <v>64</v>
      </c>
      <c r="C261" s="4">
        <v>58</v>
      </c>
    </row>
    <row r="262" spans="1:3" ht="75" x14ac:dyDescent="0.25">
      <c r="A262" s="2" t="s">
        <v>1086</v>
      </c>
      <c r="B262" s="4" t="s">
        <v>5</v>
      </c>
      <c r="C262" s="4" t="s">
        <v>5</v>
      </c>
    </row>
    <row r="263" spans="1:3" ht="45" x14ac:dyDescent="0.25">
      <c r="A263" s="3" t="s">
        <v>1023</v>
      </c>
      <c r="B263" s="4" t="s">
        <v>5</v>
      </c>
      <c r="C263" s="4" t="s">
        <v>5</v>
      </c>
    </row>
    <row r="264" spans="1:3" x14ac:dyDescent="0.25">
      <c r="A264" s="2" t="s">
        <v>385</v>
      </c>
      <c r="B264" s="4">
        <v>165</v>
      </c>
      <c r="C264" s="4">
        <v>184</v>
      </c>
    </row>
    <row r="265" spans="1:3" ht="75" x14ac:dyDescent="0.25">
      <c r="A265" s="2" t="s">
        <v>1087</v>
      </c>
      <c r="B265" s="4" t="s">
        <v>5</v>
      </c>
      <c r="C265" s="4" t="s">
        <v>5</v>
      </c>
    </row>
    <row r="266" spans="1:3" ht="45" x14ac:dyDescent="0.25">
      <c r="A266" s="3" t="s">
        <v>1023</v>
      </c>
      <c r="B266" s="4" t="s">
        <v>5</v>
      </c>
      <c r="C266" s="4" t="s">
        <v>5</v>
      </c>
    </row>
    <row r="267" spans="1:3" x14ac:dyDescent="0.25">
      <c r="A267" s="2" t="s">
        <v>385</v>
      </c>
      <c r="B267" s="4">
        <v>0</v>
      </c>
      <c r="C267" s="4">
        <v>31</v>
      </c>
    </row>
    <row r="268" spans="1:3" ht="75" x14ac:dyDescent="0.25">
      <c r="A268" s="2" t="s">
        <v>1088</v>
      </c>
      <c r="B268" s="4" t="s">
        <v>5</v>
      </c>
      <c r="C268" s="4" t="s">
        <v>5</v>
      </c>
    </row>
    <row r="269" spans="1:3" ht="45" x14ac:dyDescent="0.25">
      <c r="A269" s="3" t="s">
        <v>1023</v>
      </c>
      <c r="B269" s="4" t="s">
        <v>5</v>
      </c>
      <c r="C269" s="4" t="s">
        <v>5</v>
      </c>
    </row>
    <row r="270" spans="1:3" ht="30" x14ac:dyDescent="0.25">
      <c r="A270" s="2" t="s">
        <v>389</v>
      </c>
      <c r="B270" s="4">
        <v>0</v>
      </c>
      <c r="C270" s="4">
        <v>0</v>
      </c>
    </row>
    <row r="271" spans="1:3" ht="75" x14ac:dyDescent="0.25">
      <c r="A271" s="2" t="s">
        <v>1089</v>
      </c>
      <c r="B271" s="4" t="s">
        <v>5</v>
      </c>
      <c r="C271" s="4" t="s">
        <v>5</v>
      </c>
    </row>
    <row r="272" spans="1:3" ht="45" x14ac:dyDescent="0.25">
      <c r="A272" s="3" t="s">
        <v>1023</v>
      </c>
      <c r="B272" s="4" t="s">
        <v>5</v>
      </c>
      <c r="C272" s="4" t="s">
        <v>5</v>
      </c>
    </row>
    <row r="273" spans="1:3" ht="30" x14ac:dyDescent="0.25">
      <c r="A273" s="2" t="s">
        <v>389</v>
      </c>
      <c r="B273" s="4">
        <v>12</v>
      </c>
      <c r="C273" s="4">
        <v>5</v>
      </c>
    </row>
    <row r="274" spans="1:3" ht="105" x14ac:dyDescent="0.25">
      <c r="A274" s="2" t="s">
        <v>1090</v>
      </c>
      <c r="B274" s="4" t="s">
        <v>5</v>
      </c>
      <c r="C274" s="4" t="s">
        <v>5</v>
      </c>
    </row>
    <row r="275" spans="1:3" ht="45" x14ac:dyDescent="0.25">
      <c r="A275" s="3" t="s">
        <v>1023</v>
      </c>
      <c r="B275" s="4" t="s">
        <v>5</v>
      </c>
      <c r="C275" s="4" t="s">
        <v>5</v>
      </c>
    </row>
    <row r="276" spans="1:3" x14ac:dyDescent="0.25">
      <c r="A276" s="2" t="s">
        <v>405</v>
      </c>
      <c r="B276" s="4">
        <v>2</v>
      </c>
      <c r="C276" s="4">
        <v>0</v>
      </c>
    </row>
    <row r="277" spans="1:3" ht="90" x14ac:dyDescent="0.25">
      <c r="A277" s="2" t="s">
        <v>1091</v>
      </c>
      <c r="B277" s="4" t="s">
        <v>5</v>
      </c>
      <c r="C277" s="4" t="s">
        <v>5</v>
      </c>
    </row>
    <row r="278" spans="1:3" ht="45" x14ac:dyDescent="0.25">
      <c r="A278" s="3" t="s">
        <v>1023</v>
      </c>
      <c r="B278" s="4" t="s">
        <v>5</v>
      </c>
      <c r="C278" s="4" t="s">
        <v>5</v>
      </c>
    </row>
    <row r="279" spans="1:3" x14ac:dyDescent="0.25">
      <c r="A279" s="2" t="s">
        <v>395</v>
      </c>
      <c r="B279" s="4">
        <v>0</v>
      </c>
      <c r="C279" s="4">
        <v>0</v>
      </c>
    </row>
    <row r="280" spans="1:3" ht="75" x14ac:dyDescent="0.25">
      <c r="A280" s="2" t="s">
        <v>1092</v>
      </c>
      <c r="B280" s="4" t="s">
        <v>5</v>
      </c>
      <c r="C280" s="4" t="s">
        <v>5</v>
      </c>
    </row>
    <row r="281" spans="1:3" ht="45" x14ac:dyDescent="0.25">
      <c r="A281" s="3" t="s">
        <v>1023</v>
      </c>
      <c r="B281" s="4" t="s">
        <v>5</v>
      </c>
      <c r="C281" s="4" t="s">
        <v>5</v>
      </c>
    </row>
    <row r="282" spans="1:3" x14ac:dyDescent="0.25">
      <c r="A282" s="2" t="s">
        <v>395</v>
      </c>
      <c r="B282" s="4">
        <v>0</v>
      </c>
      <c r="C282" s="4">
        <v>0</v>
      </c>
    </row>
    <row r="283" spans="1:3" ht="75" x14ac:dyDescent="0.25">
      <c r="A283" s="2" t="s">
        <v>1093</v>
      </c>
      <c r="B283" s="4" t="s">
        <v>5</v>
      </c>
      <c r="C283" s="4" t="s">
        <v>5</v>
      </c>
    </row>
    <row r="284" spans="1:3" ht="45" x14ac:dyDescent="0.25">
      <c r="A284" s="3" t="s">
        <v>1023</v>
      </c>
      <c r="B284" s="4" t="s">
        <v>5</v>
      </c>
      <c r="C284" s="4" t="s">
        <v>5</v>
      </c>
    </row>
    <row r="285" spans="1:3" x14ac:dyDescent="0.25">
      <c r="A285" s="2" t="s">
        <v>395</v>
      </c>
      <c r="B285" s="4">
        <v>0</v>
      </c>
      <c r="C285" s="4">
        <v>0</v>
      </c>
    </row>
    <row r="286" spans="1:3" ht="75" x14ac:dyDescent="0.25">
      <c r="A286" s="2" t="s">
        <v>1094</v>
      </c>
      <c r="B286" s="4" t="s">
        <v>5</v>
      </c>
      <c r="C286" s="4" t="s">
        <v>5</v>
      </c>
    </row>
    <row r="287" spans="1:3" ht="45" x14ac:dyDescent="0.25">
      <c r="A287" s="3" t="s">
        <v>1023</v>
      </c>
      <c r="B287" s="4" t="s">
        <v>5</v>
      </c>
      <c r="C287" s="4" t="s">
        <v>5</v>
      </c>
    </row>
    <row r="288" spans="1:3" x14ac:dyDescent="0.25">
      <c r="A288" s="2" t="s">
        <v>395</v>
      </c>
      <c r="B288" s="4">
        <v>29</v>
      </c>
      <c r="C288" s="4">
        <v>113</v>
      </c>
    </row>
    <row r="289" spans="1:3" ht="60" x14ac:dyDescent="0.25">
      <c r="A289" s="2" t="s">
        <v>1095</v>
      </c>
      <c r="B289" s="4" t="s">
        <v>5</v>
      </c>
      <c r="C289" s="4" t="s">
        <v>5</v>
      </c>
    </row>
    <row r="290" spans="1:3" ht="45" x14ac:dyDescent="0.25">
      <c r="A290" s="3" t="s">
        <v>1023</v>
      </c>
      <c r="B290" s="4" t="s">
        <v>5</v>
      </c>
      <c r="C290" s="4" t="s">
        <v>5</v>
      </c>
    </row>
    <row r="291" spans="1:3" x14ac:dyDescent="0.25">
      <c r="A291" s="2" t="s">
        <v>395</v>
      </c>
      <c r="B291" s="4">
        <v>64</v>
      </c>
      <c r="C291" s="4" t="s">
        <v>5</v>
      </c>
    </row>
    <row r="292" spans="1:3" ht="105" x14ac:dyDescent="0.25">
      <c r="A292" s="2" t="s">
        <v>1096</v>
      </c>
      <c r="B292" s="4" t="s">
        <v>5</v>
      </c>
      <c r="C292" s="4" t="s">
        <v>5</v>
      </c>
    </row>
    <row r="293" spans="1:3" ht="45" x14ac:dyDescent="0.25">
      <c r="A293" s="3" t="s">
        <v>1023</v>
      </c>
      <c r="B293" s="4" t="s">
        <v>5</v>
      </c>
      <c r="C293" s="4" t="s">
        <v>5</v>
      </c>
    </row>
    <row r="294" spans="1:3" x14ac:dyDescent="0.25">
      <c r="A294" s="2" t="s">
        <v>405</v>
      </c>
      <c r="B294" s="4">
        <v>0</v>
      </c>
      <c r="C294" s="4">
        <v>0</v>
      </c>
    </row>
    <row r="295" spans="1:3" ht="105" x14ac:dyDescent="0.25">
      <c r="A295" s="2" t="s">
        <v>1097</v>
      </c>
      <c r="B295" s="4" t="s">
        <v>5</v>
      </c>
      <c r="C295" s="4" t="s">
        <v>5</v>
      </c>
    </row>
    <row r="296" spans="1:3" ht="45" x14ac:dyDescent="0.25">
      <c r="A296" s="3" t="s">
        <v>1023</v>
      </c>
      <c r="B296" s="4" t="s">
        <v>5</v>
      </c>
      <c r="C296" s="4" t="s">
        <v>5</v>
      </c>
    </row>
    <row r="297" spans="1:3" x14ac:dyDescent="0.25">
      <c r="A297" s="2" t="s">
        <v>405</v>
      </c>
      <c r="B297" s="4">
        <v>0</v>
      </c>
      <c r="C297" s="4">
        <v>0</v>
      </c>
    </row>
    <row r="298" spans="1:3" ht="75" x14ac:dyDescent="0.25">
      <c r="A298" s="2" t="s">
        <v>1098</v>
      </c>
      <c r="B298" s="4" t="s">
        <v>5</v>
      </c>
      <c r="C298" s="4" t="s">
        <v>5</v>
      </c>
    </row>
    <row r="299" spans="1:3" ht="45" x14ac:dyDescent="0.25">
      <c r="A299" s="3" t="s">
        <v>1023</v>
      </c>
      <c r="B299" s="4" t="s">
        <v>5</v>
      </c>
      <c r="C299" s="4" t="s">
        <v>5</v>
      </c>
    </row>
    <row r="300" spans="1:3" x14ac:dyDescent="0.25">
      <c r="A300" s="2" t="s">
        <v>395</v>
      </c>
      <c r="B300" s="4" t="s">
        <v>5</v>
      </c>
      <c r="C300" s="4">
        <v>19</v>
      </c>
    </row>
    <row r="301" spans="1:3" ht="75" x14ac:dyDescent="0.25">
      <c r="A301" s="2" t="s">
        <v>1099</v>
      </c>
      <c r="B301" s="4" t="s">
        <v>5</v>
      </c>
      <c r="C301" s="4" t="s">
        <v>5</v>
      </c>
    </row>
    <row r="302" spans="1:3" ht="45" x14ac:dyDescent="0.25">
      <c r="A302" s="3" t="s">
        <v>1023</v>
      </c>
      <c r="B302" s="4" t="s">
        <v>5</v>
      </c>
      <c r="C302" s="4" t="s">
        <v>5</v>
      </c>
    </row>
    <row r="303" spans="1:3" x14ac:dyDescent="0.25">
      <c r="A303" s="2" t="s">
        <v>420</v>
      </c>
      <c r="B303" s="4">
        <v>274</v>
      </c>
      <c r="C303" s="4">
        <v>180</v>
      </c>
    </row>
    <row r="304" spans="1:3" ht="30" x14ac:dyDescent="0.25">
      <c r="A304" s="2" t="s">
        <v>400</v>
      </c>
      <c r="B304" s="6">
        <v>22222</v>
      </c>
      <c r="C304" s="6">
        <v>20856</v>
      </c>
    </row>
    <row r="305" spans="1:3" ht="60" x14ac:dyDescent="0.25">
      <c r="A305" s="2" t="s">
        <v>1100</v>
      </c>
      <c r="B305" s="4" t="s">
        <v>5</v>
      </c>
      <c r="C305" s="4" t="s">
        <v>5</v>
      </c>
    </row>
    <row r="306" spans="1:3" ht="45" x14ac:dyDescent="0.25">
      <c r="A306" s="3" t="s">
        <v>1023</v>
      </c>
      <c r="B306" s="4" t="s">
        <v>5</v>
      </c>
      <c r="C306" s="4" t="s">
        <v>5</v>
      </c>
    </row>
    <row r="307" spans="1:3" x14ac:dyDescent="0.25">
      <c r="A307" s="2" t="s">
        <v>385</v>
      </c>
      <c r="B307" s="4">
        <v>0</v>
      </c>
      <c r="C307" s="4">
        <v>0</v>
      </c>
    </row>
    <row r="308" spans="1:3" ht="30" x14ac:dyDescent="0.25">
      <c r="A308" s="2" t="s">
        <v>400</v>
      </c>
      <c r="B308" s="4">
        <v>0</v>
      </c>
      <c r="C308" s="4">
        <v>0</v>
      </c>
    </row>
    <row r="309" spans="1:3" ht="60" x14ac:dyDescent="0.25">
      <c r="A309" s="2" t="s">
        <v>1101</v>
      </c>
      <c r="B309" s="4" t="s">
        <v>5</v>
      </c>
      <c r="C309" s="4" t="s">
        <v>5</v>
      </c>
    </row>
    <row r="310" spans="1:3" ht="45" x14ac:dyDescent="0.25">
      <c r="A310" s="3" t="s">
        <v>1023</v>
      </c>
      <c r="B310" s="4" t="s">
        <v>5</v>
      </c>
      <c r="C310" s="4" t="s">
        <v>5</v>
      </c>
    </row>
    <row r="311" spans="1:3" x14ac:dyDescent="0.25">
      <c r="A311" s="2" t="s">
        <v>420</v>
      </c>
      <c r="B311" s="4" t="s">
        <v>5</v>
      </c>
      <c r="C311" s="4">
        <v>0</v>
      </c>
    </row>
    <row r="312" spans="1:3" ht="45" x14ac:dyDescent="0.25">
      <c r="A312" s="2" t="s">
        <v>1102</v>
      </c>
      <c r="B312" s="4" t="s">
        <v>5</v>
      </c>
      <c r="C312" s="4" t="s">
        <v>5</v>
      </c>
    </row>
    <row r="313" spans="1:3" ht="45" x14ac:dyDescent="0.25">
      <c r="A313" s="3" t="s">
        <v>1023</v>
      </c>
      <c r="B313" s="4" t="s">
        <v>5</v>
      </c>
      <c r="C313" s="4" t="s">
        <v>5</v>
      </c>
    </row>
    <row r="314" spans="1:3" x14ac:dyDescent="0.25">
      <c r="A314" s="2" t="s">
        <v>420</v>
      </c>
      <c r="B314" s="4" t="s">
        <v>5</v>
      </c>
      <c r="C314" s="4">
        <v>3</v>
      </c>
    </row>
    <row r="315" spans="1:3" x14ac:dyDescent="0.25">
      <c r="A315" s="2" t="s">
        <v>385</v>
      </c>
      <c r="B315" s="4">
        <v>222</v>
      </c>
      <c r="C315" s="4">
        <v>213</v>
      </c>
    </row>
    <row r="316" spans="1:3" ht="30" x14ac:dyDescent="0.25">
      <c r="A316" s="2" t="s">
        <v>389</v>
      </c>
      <c r="B316" s="4">
        <v>4</v>
      </c>
      <c r="C316" s="4">
        <v>148</v>
      </c>
    </row>
    <row r="317" spans="1:3" x14ac:dyDescent="0.25">
      <c r="A317" s="2" t="s">
        <v>395</v>
      </c>
      <c r="B317" s="4">
        <v>325</v>
      </c>
      <c r="C317" s="4">
        <v>197</v>
      </c>
    </row>
    <row r="318" spans="1:3" ht="30" x14ac:dyDescent="0.25">
      <c r="A318" s="2" t="s">
        <v>323</v>
      </c>
      <c r="B318" s="4">
        <v>4</v>
      </c>
      <c r="C318" s="4">
        <v>10</v>
      </c>
    </row>
    <row r="319" spans="1:3" x14ac:dyDescent="0.25">
      <c r="A319" s="2" t="s">
        <v>396</v>
      </c>
      <c r="B319" s="4">
        <v>0</v>
      </c>
      <c r="C319" s="4">
        <v>0</v>
      </c>
    </row>
    <row r="320" spans="1:3" x14ac:dyDescent="0.25">
      <c r="A320" s="2" t="s">
        <v>273</v>
      </c>
      <c r="B320" s="4">
        <v>0</v>
      </c>
      <c r="C320" s="4">
        <v>0</v>
      </c>
    </row>
    <row r="321" spans="1:3" x14ac:dyDescent="0.25">
      <c r="A321" s="2" t="s">
        <v>275</v>
      </c>
      <c r="B321" s="4">
        <v>558</v>
      </c>
      <c r="C321" s="4">
        <v>571</v>
      </c>
    </row>
    <row r="322" spans="1:3" x14ac:dyDescent="0.25">
      <c r="A322" s="2" t="s">
        <v>33</v>
      </c>
      <c r="B322" s="6">
        <v>43795</v>
      </c>
      <c r="C322" s="6">
        <v>40841</v>
      </c>
    </row>
    <row r="323" spans="1:3" ht="30" x14ac:dyDescent="0.25">
      <c r="A323" s="2" t="s">
        <v>400</v>
      </c>
      <c r="B323" s="6">
        <v>1832</v>
      </c>
      <c r="C323" s="4">
        <v>932</v>
      </c>
    </row>
    <row r="324" spans="1:3" x14ac:dyDescent="0.25">
      <c r="A324" s="2" t="s">
        <v>131</v>
      </c>
      <c r="B324" s="6">
        <v>48497</v>
      </c>
      <c r="C324" s="6">
        <v>44511</v>
      </c>
    </row>
    <row r="325" spans="1:3" x14ac:dyDescent="0.25">
      <c r="A325" s="2" t="s">
        <v>38</v>
      </c>
      <c r="B325" s="4" t="s">
        <v>5</v>
      </c>
      <c r="C325" s="4">
        <v>39</v>
      </c>
    </row>
    <row r="326" spans="1:3" ht="30" x14ac:dyDescent="0.25">
      <c r="A326" s="2" t="s">
        <v>45</v>
      </c>
      <c r="B326" s="6">
        <v>1832</v>
      </c>
      <c r="C326" s="4">
        <v>932</v>
      </c>
    </row>
    <row r="327" spans="1:3" x14ac:dyDescent="0.25">
      <c r="A327" s="2" t="s">
        <v>47</v>
      </c>
      <c r="B327" s="4">
        <v>4</v>
      </c>
      <c r="C327" s="4">
        <v>4</v>
      </c>
    </row>
    <row r="328" spans="1:3" x14ac:dyDescent="0.25">
      <c r="A328" s="2" t="s">
        <v>1025</v>
      </c>
      <c r="B328" s="6">
        <v>1836</v>
      </c>
      <c r="C328" s="4">
        <v>936</v>
      </c>
    </row>
    <row r="329" spans="1:3" ht="90" x14ac:dyDescent="0.25">
      <c r="A329" s="2" t="s">
        <v>1103</v>
      </c>
      <c r="B329" s="4" t="s">
        <v>5</v>
      </c>
      <c r="C329" s="4" t="s">
        <v>5</v>
      </c>
    </row>
    <row r="330" spans="1:3" ht="45" x14ac:dyDescent="0.25">
      <c r="A330" s="3" t="s">
        <v>1023</v>
      </c>
      <c r="B330" s="4" t="s">
        <v>5</v>
      </c>
      <c r="C330" s="4" t="s">
        <v>5</v>
      </c>
    </row>
    <row r="331" spans="1:3" x14ac:dyDescent="0.25">
      <c r="A331" s="2" t="s">
        <v>405</v>
      </c>
      <c r="B331" s="6">
        <v>2312</v>
      </c>
      <c r="C331" s="6">
        <v>2128</v>
      </c>
    </row>
    <row r="332" spans="1:3" x14ac:dyDescent="0.25">
      <c r="A332" s="2" t="s">
        <v>407</v>
      </c>
      <c r="B332" s="4">
        <v>0</v>
      </c>
      <c r="C332" s="4">
        <v>0</v>
      </c>
    </row>
    <row r="333" spans="1:3" ht="75" x14ac:dyDescent="0.25">
      <c r="A333" s="2" t="s">
        <v>1104</v>
      </c>
      <c r="B333" s="4" t="s">
        <v>5</v>
      </c>
      <c r="C333" s="4" t="s">
        <v>5</v>
      </c>
    </row>
    <row r="334" spans="1:3" ht="45" x14ac:dyDescent="0.25">
      <c r="A334" s="3" t="s">
        <v>1023</v>
      </c>
      <c r="B334" s="4" t="s">
        <v>5</v>
      </c>
      <c r="C334" s="4" t="s">
        <v>5</v>
      </c>
    </row>
    <row r="335" spans="1:3" x14ac:dyDescent="0.25">
      <c r="A335" s="2" t="s">
        <v>385</v>
      </c>
      <c r="B335" s="4">
        <v>0</v>
      </c>
      <c r="C335" s="4">
        <v>0</v>
      </c>
    </row>
    <row r="336" spans="1:3" ht="75" x14ac:dyDescent="0.25">
      <c r="A336" s="2" t="s">
        <v>1105</v>
      </c>
      <c r="B336" s="4" t="s">
        <v>5</v>
      </c>
      <c r="C336" s="4" t="s">
        <v>5</v>
      </c>
    </row>
    <row r="337" spans="1:3" ht="45" x14ac:dyDescent="0.25">
      <c r="A337" s="3" t="s">
        <v>1023</v>
      </c>
      <c r="B337" s="4" t="s">
        <v>5</v>
      </c>
      <c r="C337" s="4" t="s">
        <v>5</v>
      </c>
    </row>
    <row r="338" spans="1:3" x14ac:dyDescent="0.25">
      <c r="A338" s="2" t="s">
        <v>385</v>
      </c>
      <c r="B338" s="4">
        <v>0</v>
      </c>
      <c r="C338" s="4">
        <v>0</v>
      </c>
    </row>
    <row r="339" spans="1:3" ht="75" x14ac:dyDescent="0.25">
      <c r="A339" s="2" t="s">
        <v>1106</v>
      </c>
      <c r="B339" s="4" t="s">
        <v>5</v>
      </c>
      <c r="C339" s="4" t="s">
        <v>5</v>
      </c>
    </row>
    <row r="340" spans="1:3" ht="45" x14ac:dyDescent="0.25">
      <c r="A340" s="3" t="s">
        <v>1023</v>
      </c>
      <c r="B340" s="4" t="s">
        <v>5</v>
      </c>
      <c r="C340" s="4" t="s">
        <v>5</v>
      </c>
    </row>
    <row r="341" spans="1:3" x14ac:dyDescent="0.25">
      <c r="A341" s="2" t="s">
        <v>385</v>
      </c>
      <c r="B341" s="4">
        <v>222</v>
      </c>
      <c r="C341" s="4">
        <v>213</v>
      </c>
    </row>
    <row r="342" spans="1:3" ht="75" x14ac:dyDescent="0.25">
      <c r="A342" s="2" t="s">
        <v>1107</v>
      </c>
      <c r="B342" s="4" t="s">
        <v>5</v>
      </c>
      <c r="C342" s="4" t="s">
        <v>5</v>
      </c>
    </row>
    <row r="343" spans="1:3" ht="45" x14ac:dyDescent="0.25">
      <c r="A343" s="3" t="s">
        <v>1023</v>
      </c>
      <c r="B343" s="4" t="s">
        <v>5</v>
      </c>
      <c r="C343" s="4" t="s">
        <v>5</v>
      </c>
    </row>
    <row r="344" spans="1:3" ht="30" x14ac:dyDescent="0.25">
      <c r="A344" s="2" t="s">
        <v>389</v>
      </c>
      <c r="B344" s="4">
        <v>0</v>
      </c>
      <c r="C344" s="4">
        <v>135</v>
      </c>
    </row>
    <row r="345" spans="1:3" ht="60" x14ac:dyDescent="0.25">
      <c r="A345" s="2" t="s">
        <v>1108</v>
      </c>
      <c r="B345" s="4" t="s">
        <v>5</v>
      </c>
      <c r="C345" s="4" t="s">
        <v>5</v>
      </c>
    </row>
    <row r="346" spans="1:3" ht="45" x14ac:dyDescent="0.25">
      <c r="A346" s="3" t="s">
        <v>1023</v>
      </c>
      <c r="B346" s="4" t="s">
        <v>5</v>
      </c>
      <c r="C346" s="4" t="s">
        <v>5</v>
      </c>
    </row>
    <row r="347" spans="1:3" ht="30" x14ac:dyDescent="0.25">
      <c r="A347" s="2" t="s">
        <v>389</v>
      </c>
      <c r="B347" s="4">
        <v>4</v>
      </c>
      <c r="C347" s="4">
        <v>13</v>
      </c>
    </row>
    <row r="348" spans="1:3" ht="105" x14ac:dyDescent="0.25">
      <c r="A348" s="2" t="s">
        <v>1109</v>
      </c>
      <c r="B348" s="4" t="s">
        <v>5</v>
      </c>
      <c r="C348" s="4" t="s">
        <v>5</v>
      </c>
    </row>
    <row r="349" spans="1:3" ht="45" x14ac:dyDescent="0.25">
      <c r="A349" s="3" t="s">
        <v>1023</v>
      </c>
      <c r="B349" s="4" t="s">
        <v>5</v>
      </c>
      <c r="C349" s="4" t="s">
        <v>5</v>
      </c>
    </row>
    <row r="350" spans="1:3" x14ac:dyDescent="0.25">
      <c r="A350" s="2" t="s">
        <v>405</v>
      </c>
      <c r="B350" s="4">
        <v>6</v>
      </c>
      <c r="C350" s="4">
        <v>10</v>
      </c>
    </row>
    <row r="351" spans="1:3" ht="75" x14ac:dyDescent="0.25">
      <c r="A351" s="2" t="s">
        <v>1110</v>
      </c>
      <c r="B351" s="4" t="s">
        <v>5</v>
      </c>
      <c r="C351" s="4" t="s">
        <v>5</v>
      </c>
    </row>
    <row r="352" spans="1:3" ht="45" x14ac:dyDescent="0.25">
      <c r="A352" s="3" t="s">
        <v>1023</v>
      </c>
      <c r="B352" s="4" t="s">
        <v>5</v>
      </c>
      <c r="C352" s="4" t="s">
        <v>5</v>
      </c>
    </row>
    <row r="353" spans="1:3" x14ac:dyDescent="0.25">
      <c r="A353" s="2" t="s">
        <v>395</v>
      </c>
      <c r="B353" s="4">
        <v>304</v>
      </c>
      <c r="C353" s="4">
        <v>177</v>
      </c>
    </row>
    <row r="354" spans="1:3" ht="75" x14ac:dyDescent="0.25">
      <c r="A354" s="2" t="s">
        <v>1111</v>
      </c>
      <c r="B354" s="4" t="s">
        <v>5</v>
      </c>
      <c r="C354" s="4" t="s">
        <v>5</v>
      </c>
    </row>
    <row r="355" spans="1:3" ht="45" x14ac:dyDescent="0.25">
      <c r="A355" s="3" t="s">
        <v>1023</v>
      </c>
      <c r="B355" s="4" t="s">
        <v>5</v>
      </c>
      <c r="C355" s="4" t="s">
        <v>5</v>
      </c>
    </row>
    <row r="356" spans="1:3" x14ac:dyDescent="0.25">
      <c r="A356" s="2" t="s">
        <v>395</v>
      </c>
      <c r="B356" s="4">
        <v>0</v>
      </c>
      <c r="C356" s="4">
        <v>0</v>
      </c>
    </row>
    <row r="357" spans="1:3" ht="75" x14ac:dyDescent="0.25">
      <c r="A357" s="2" t="s">
        <v>1112</v>
      </c>
      <c r="B357" s="4" t="s">
        <v>5</v>
      </c>
      <c r="C357" s="4" t="s">
        <v>5</v>
      </c>
    </row>
    <row r="358" spans="1:3" ht="45" x14ac:dyDescent="0.25">
      <c r="A358" s="3" t="s">
        <v>1023</v>
      </c>
      <c r="B358" s="4" t="s">
        <v>5</v>
      </c>
      <c r="C358" s="4" t="s">
        <v>5</v>
      </c>
    </row>
    <row r="359" spans="1:3" x14ac:dyDescent="0.25">
      <c r="A359" s="2" t="s">
        <v>395</v>
      </c>
      <c r="B359" s="4">
        <v>21</v>
      </c>
      <c r="C359" s="4">
        <v>20</v>
      </c>
    </row>
    <row r="360" spans="1:3" ht="75" x14ac:dyDescent="0.25">
      <c r="A360" s="2" t="s">
        <v>1113</v>
      </c>
      <c r="B360" s="4" t="s">
        <v>5</v>
      </c>
      <c r="C360" s="4" t="s">
        <v>5</v>
      </c>
    </row>
    <row r="361" spans="1:3" ht="45" x14ac:dyDescent="0.25">
      <c r="A361" s="3" t="s">
        <v>1023</v>
      </c>
      <c r="B361" s="4" t="s">
        <v>5</v>
      </c>
      <c r="C361" s="4" t="s">
        <v>5</v>
      </c>
    </row>
    <row r="362" spans="1:3" x14ac:dyDescent="0.25">
      <c r="A362" s="2" t="s">
        <v>395</v>
      </c>
      <c r="B362" s="4">
        <v>0</v>
      </c>
      <c r="C362" s="4">
        <v>0</v>
      </c>
    </row>
    <row r="363" spans="1:3" ht="60" x14ac:dyDescent="0.25">
      <c r="A363" s="2" t="s">
        <v>1114</v>
      </c>
      <c r="B363" s="4" t="s">
        <v>5</v>
      </c>
      <c r="C363" s="4" t="s">
        <v>5</v>
      </c>
    </row>
    <row r="364" spans="1:3" ht="45" x14ac:dyDescent="0.25">
      <c r="A364" s="3" t="s">
        <v>1023</v>
      </c>
      <c r="B364" s="4" t="s">
        <v>5</v>
      </c>
      <c r="C364" s="4" t="s">
        <v>5</v>
      </c>
    </row>
    <row r="365" spans="1:3" x14ac:dyDescent="0.25">
      <c r="A365" s="2" t="s">
        <v>395</v>
      </c>
      <c r="B365" s="4">
        <v>0</v>
      </c>
      <c r="C365" s="4" t="s">
        <v>5</v>
      </c>
    </row>
    <row r="366" spans="1:3" ht="105" x14ac:dyDescent="0.25">
      <c r="A366" s="2" t="s">
        <v>1115</v>
      </c>
      <c r="B366" s="4" t="s">
        <v>5</v>
      </c>
      <c r="C366" s="4" t="s">
        <v>5</v>
      </c>
    </row>
    <row r="367" spans="1:3" ht="45" x14ac:dyDescent="0.25">
      <c r="A367" s="3" t="s">
        <v>1023</v>
      </c>
      <c r="B367" s="4" t="s">
        <v>5</v>
      </c>
      <c r="C367" s="4" t="s">
        <v>5</v>
      </c>
    </row>
    <row r="368" spans="1:3" x14ac:dyDescent="0.25">
      <c r="A368" s="2" t="s">
        <v>405</v>
      </c>
      <c r="B368" s="6">
        <v>2265</v>
      </c>
      <c r="C368" s="6">
        <v>2047</v>
      </c>
    </row>
    <row r="369" spans="1:3" ht="90" x14ac:dyDescent="0.25">
      <c r="A369" s="2" t="s">
        <v>1116</v>
      </c>
      <c r="B369" s="4" t="s">
        <v>5</v>
      </c>
      <c r="C369" s="4" t="s">
        <v>5</v>
      </c>
    </row>
    <row r="370" spans="1:3" ht="45" x14ac:dyDescent="0.25">
      <c r="A370" s="3" t="s">
        <v>1023</v>
      </c>
      <c r="B370" s="4" t="s">
        <v>5</v>
      </c>
      <c r="C370" s="4" t="s">
        <v>5</v>
      </c>
    </row>
    <row r="371" spans="1:3" x14ac:dyDescent="0.25">
      <c r="A371" s="2" t="s">
        <v>405</v>
      </c>
      <c r="B371" s="4">
        <v>41</v>
      </c>
      <c r="C371" s="4">
        <v>71</v>
      </c>
    </row>
    <row r="372" spans="1:3" ht="75" x14ac:dyDescent="0.25">
      <c r="A372" s="2" t="s">
        <v>1117</v>
      </c>
      <c r="B372" s="4" t="s">
        <v>5</v>
      </c>
      <c r="C372" s="4" t="s">
        <v>5</v>
      </c>
    </row>
    <row r="373" spans="1:3" ht="45" x14ac:dyDescent="0.25">
      <c r="A373" s="3" t="s">
        <v>1023</v>
      </c>
      <c r="B373" s="4" t="s">
        <v>5</v>
      </c>
      <c r="C373" s="4" t="s">
        <v>5</v>
      </c>
    </row>
    <row r="374" spans="1:3" x14ac:dyDescent="0.25">
      <c r="A374" s="2" t="s">
        <v>395</v>
      </c>
      <c r="B374" s="4" t="s">
        <v>5</v>
      </c>
      <c r="C374" s="4">
        <v>0</v>
      </c>
    </row>
    <row r="375" spans="1:3" ht="60" x14ac:dyDescent="0.25">
      <c r="A375" s="2" t="s">
        <v>1118</v>
      </c>
      <c r="B375" s="4" t="s">
        <v>5</v>
      </c>
      <c r="C375" s="4" t="s">
        <v>5</v>
      </c>
    </row>
    <row r="376" spans="1:3" ht="45" x14ac:dyDescent="0.25">
      <c r="A376" s="3" t="s">
        <v>1023</v>
      </c>
      <c r="B376" s="4" t="s">
        <v>5</v>
      </c>
      <c r="C376" s="4" t="s">
        <v>5</v>
      </c>
    </row>
    <row r="377" spans="1:3" x14ac:dyDescent="0.25">
      <c r="A377" s="2" t="s">
        <v>420</v>
      </c>
      <c r="B377" s="4">
        <v>3</v>
      </c>
      <c r="C377" s="4">
        <v>0</v>
      </c>
    </row>
    <row r="378" spans="1:3" ht="30" x14ac:dyDescent="0.25">
      <c r="A378" s="2" t="s">
        <v>400</v>
      </c>
      <c r="B378" s="4">
        <v>0</v>
      </c>
      <c r="C378" s="4">
        <v>0</v>
      </c>
    </row>
    <row r="379" spans="1:3" ht="60" x14ac:dyDescent="0.25">
      <c r="A379" s="2" t="s">
        <v>1119</v>
      </c>
      <c r="B379" s="4" t="s">
        <v>5</v>
      </c>
      <c r="C379" s="4" t="s">
        <v>5</v>
      </c>
    </row>
    <row r="380" spans="1:3" ht="45" x14ac:dyDescent="0.25">
      <c r="A380" s="3" t="s">
        <v>1023</v>
      </c>
      <c r="B380" s="4" t="s">
        <v>5</v>
      </c>
      <c r="C380" s="4" t="s">
        <v>5</v>
      </c>
    </row>
    <row r="381" spans="1:3" x14ac:dyDescent="0.25">
      <c r="A381" s="2" t="s">
        <v>385</v>
      </c>
      <c r="B381" s="4">
        <v>0</v>
      </c>
      <c r="C381" s="4">
        <v>0</v>
      </c>
    </row>
    <row r="382" spans="1:3" ht="30" x14ac:dyDescent="0.25">
      <c r="A382" s="2" t="s">
        <v>400</v>
      </c>
      <c r="B382" s="6">
        <v>1832</v>
      </c>
      <c r="C382" s="4">
        <v>932</v>
      </c>
    </row>
    <row r="383" spans="1:3" ht="60" x14ac:dyDescent="0.25">
      <c r="A383" s="2" t="s">
        <v>1120</v>
      </c>
      <c r="B383" s="4" t="s">
        <v>5</v>
      </c>
      <c r="C383" s="4" t="s">
        <v>5</v>
      </c>
    </row>
    <row r="384" spans="1:3" ht="45" x14ac:dyDescent="0.25">
      <c r="A384" s="3" t="s">
        <v>1023</v>
      </c>
      <c r="B384" s="4" t="s">
        <v>5</v>
      </c>
      <c r="C384" s="4" t="s">
        <v>5</v>
      </c>
    </row>
    <row r="385" spans="1:3" x14ac:dyDescent="0.25">
      <c r="A385" s="2" t="s">
        <v>420</v>
      </c>
      <c r="B385" s="4" t="s">
        <v>5</v>
      </c>
      <c r="C385" s="8">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1121</v>
      </c>
      <c r="B1" s="7" t="s">
        <v>2</v>
      </c>
      <c r="C1" s="7" t="s">
        <v>28</v>
      </c>
    </row>
    <row r="2" spans="1:3" x14ac:dyDescent="0.25">
      <c r="A2" s="1" t="s">
        <v>27</v>
      </c>
      <c r="B2" s="7"/>
      <c r="C2" s="7"/>
    </row>
    <row r="3" spans="1:3" x14ac:dyDescent="0.25">
      <c r="A3" s="2" t="s">
        <v>1122</v>
      </c>
      <c r="B3" s="4" t="s">
        <v>5</v>
      </c>
      <c r="C3" s="4" t="s">
        <v>5</v>
      </c>
    </row>
    <row r="4" spans="1:3" ht="45" x14ac:dyDescent="0.25">
      <c r="A4" s="3" t="s">
        <v>1023</v>
      </c>
      <c r="B4" s="4" t="s">
        <v>5</v>
      </c>
      <c r="C4" s="4" t="s">
        <v>5</v>
      </c>
    </row>
    <row r="5" spans="1:3" x14ac:dyDescent="0.25">
      <c r="A5" s="2" t="s">
        <v>392</v>
      </c>
      <c r="B5" s="8">
        <v>193</v>
      </c>
      <c r="C5" s="8">
        <v>195</v>
      </c>
    </row>
    <row r="6" spans="1:3" x14ac:dyDescent="0.25">
      <c r="A6" s="2" t="s">
        <v>1123</v>
      </c>
      <c r="B6" s="4" t="s">
        <v>5</v>
      </c>
      <c r="C6" s="4" t="s">
        <v>5</v>
      </c>
    </row>
    <row r="7" spans="1:3" ht="45" x14ac:dyDescent="0.25">
      <c r="A7" s="3" t="s">
        <v>1023</v>
      </c>
      <c r="B7" s="4" t="s">
        <v>5</v>
      </c>
      <c r="C7" s="4" t="s">
        <v>5</v>
      </c>
    </row>
    <row r="8" spans="1:3" x14ac:dyDescent="0.25">
      <c r="A8" s="2" t="s">
        <v>392</v>
      </c>
      <c r="B8" s="4">
        <v>79</v>
      </c>
      <c r="C8" s="4">
        <v>28</v>
      </c>
    </row>
    <row r="9" spans="1:3" ht="45" x14ac:dyDescent="0.25">
      <c r="A9" s="2" t="s">
        <v>1124</v>
      </c>
      <c r="B9" s="4" t="s">
        <v>5</v>
      </c>
      <c r="C9" s="4" t="s">
        <v>5</v>
      </c>
    </row>
    <row r="10" spans="1:3" ht="45" x14ac:dyDescent="0.25">
      <c r="A10" s="3" t="s">
        <v>1023</v>
      </c>
      <c r="B10" s="4" t="s">
        <v>5</v>
      </c>
      <c r="C10" s="4" t="s">
        <v>5</v>
      </c>
    </row>
    <row r="11" spans="1:3" ht="30" x14ac:dyDescent="0.25">
      <c r="A11" s="2" t="s">
        <v>1125</v>
      </c>
      <c r="B11" s="8">
        <v>13</v>
      </c>
      <c r="C11" s="8">
        <v>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126</v>
      </c>
      <c r="B1" s="7" t="s">
        <v>78</v>
      </c>
      <c r="C1" s="7"/>
      <c r="D1" s="7" t="s">
        <v>1</v>
      </c>
      <c r="E1" s="7"/>
      <c r="F1" s="1"/>
    </row>
    <row r="2" spans="1:6" x14ac:dyDescent="0.25">
      <c r="A2" s="1" t="s">
        <v>27</v>
      </c>
      <c r="B2" s="1" t="s">
        <v>2</v>
      </c>
      <c r="C2" s="1" t="s">
        <v>79</v>
      </c>
      <c r="D2" s="1" t="s">
        <v>2</v>
      </c>
      <c r="E2" s="1" t="s">
        <v>79</v>
      </c>
      <c r="F2" s="1" t="s">
        <v>28</v>
      </c>
    </row>
    <row r="3" spans="1:6" ht="45" x14ac:dyDescent="0.25">
      <c r="A3" s="3" t="s">
        <v>1023</v>
      </c>
      <c r="B3" s="4" t="s">
        <v>5</v>
      </c>
      <c r="C3" s="4" t="s">
        <v>5</v>
      </c>
      <c r="D3" s="4" t="s">
        <v>5</v>
      </c>
      <c r="E3" s="4" t="s">
        <v>5</v>
      </c>
      <c r="F3" s="4" t="s">
        <v>5</v>
      </c>
    </row>
    <row r="4" spans="1:6" x14ac:dyDescent="0.25">
      <c r="A4" s="2" t="s">
        <v>392</v>
      </c>
      <c r="B4" s="8">
        <v>79</v>
      </c>
      <c r="C4" s="4" t="s">
        <v>5</v>
      </c>
      <c r="D4" s="8">
        <v>79</v>
      </c>
      <c r="E4" s="4" t="s">
        <v>5</v>
      </c>
      <c r="F4" s="8">
        <v>28</v>
      </c>
    </row>
    <row r="5" spans="1:6" ht="30" x14ac:dyDescent="0.25">
      <c r="A5" s="2" t="s">
        <v>1127</v>
      </c>
      <c r="B5" s="4" t="s">
        <v>5</v>
      </c>
      <c r="C5" s="4" t="s">
        <v>5</v>
      </c>
      <c r="D5" s="4" t="s">
        <v>1128</v>
      </c>
      <c r="E5" s="4" t="s">
        <v>5</v>
      </c>
      <c r="F5" s="4" t="s">
        <v>5</v>
      </c>
    </row>
    <row r="6" spans="1:6" ht="30" x14ac:dyDescent="0.25">
      <c r="A6" s="2" t="s">
        <v>177</v>
      </c>
      <c r="B6" s="4" t="s">
        <v>5</v>
      </c>
      <c r="C6" s="4" t="s">
        <v>5</v>
      </c>
      <c r="D6" s="4">
        <v>22</v>
      </c>
      <c r="E6" s="4">
        <v>32</v>
      </c>
      <c r="F6" s="4" t="s">
        <v>5</v>
      </c>
    </row>
    <row r="7" spans="1:6" x14ac:dyDescent="0.25">
      <c r="A7" s="2" t="s">
        <v>1129</v>
      </c>
      <c r="B7" s="4" t="s">
        <v>5</v>
      </c>
      <c r="C7" s="4" t="s">
        <v>5</v>
      </c>
      <c r="D7" s="4">
        <v>997</v>
      </c>
      <c r="E7" s="4" t="s">
        <v>5</v>
      </c>
      <c r="F7" s="4" t="s">
        <v>5</v>
      </c>
    </row>
    <row r="8" spans="1:6" x14ac:dyDescent="0.25">
      <c r="A8" s="2" t="s">
        <v>1130</v>
      </c>
      <c r="B8" s="4" t="s">
        <v>5</v>
      </c>
      <c r="C8" s="4">
        <v>134</v>
      </c>
      <c r="D8" s="4" t="s">
        <v>5</v>
      </c>
      <c r="E8" s="4">
        <v>134</v>
      </c>
      <c r="F8" s="4" t="s">
        <v>5</v>
      </c>
    </row>
    <row r="9" spans="1:6" x14ac:dyDescent="0.25">
      <c r="A9" s="2" t="s">
        <v>1131</v>
      </c>
      <c r="B9" s="4" t="s">
        <v>5</v>
      </c>
      <c r="C9" s="4">
        <v>28</v>
      </c>
      <c r="D9" s="4" t="s">
        <v>5</v>
      </c>
      <c r="E9" s="4">
        <v>28</v>
      </c>
      <c r="F9" s="4" t="s">
        <v>5</v>
      </c>
    </row>
    <row r="10" spans="1:6" ht="30" x14ac:dyDescent="0.25">
      <c r="A10" s="2" t="s">
        <v>1063</v>
      </c>
      <c r="B10" s="4" t="s">
        <v>5</v>
      </c>
      <c r="C10" s="4" t="s">
        <v>5</v>
      </c>
      <c r="D10" s="4" t="s">
        <v>5</v>
      </c>
      <c r="E10" s="4" t="s">
        <v>5</v>
      </c>
      <c r="F10" s="4" t="s">
        <v>5</v>
      </c>
    </row>
    <row r="11" spans="1:6" ht="45" x14ac:dyDescent="0.25">
      <c r="A11" s="3" t="s">
        <v>1023</v>
      </c>
      <c r="B11" s="4" t="s">
        <v>5</v>
      </c>
      <c r="C11" s="4" t="s">
        <v>5</v>
      </c>
      <c r="D11" s="4" t="s">
        <v>5</v>
      </c>
      <c r="E11" s="4" t="s">
        <v>5</v>
      </c>
      <c r="F11" s="4" t="s">
        <v>5</v>
      </c>
    </row>
    <row r="12" spans="1:6" x14ac:dyDescent="0.25">
      <c r="A12" s="2" t="s">
        <v>32</v>
      </c>
      <c r="B12" s="4">
        <v>590</v>
      </c>
      <c r="C12" s="4" t="s">
        <v>5</v>
      </c>
      <c r="D12" s="4">
        <v>590</v>
      </c>
      <c r="E12" s="4" t="s">
        <v>5</v>
      </c>
      <c r="F12" s="4">
        <v>574</v>
      </c>
    </row>
    <row r="13" spans="1:6" ht="30" x14ac:dyDescent="0.25">
      <c r="A13" s="2" t="s">
        <v>177</v>
      </c>
      <c r="B13" s="4">
        <v>28</v>
      </c>
      <c r="C13" s="4">
        <v>16</v>
      </c>
      <c r="D13" s="4">
        <v>47</v>
      </c>
      <c r="E13" s="4">
        <v>48</v>
      </c>
      <c r="F13" s="4" t="s">
        <v>5</v>
      </c>
    </row>
    <row r="14" spans="1:6" ht="30" x14ac:dyDescent="0.25">
      <c r="A14" s="2" t="s">
        <v>1132</v>
      </c>
      <c r="B14" s="4" t="s">
        <v>5</v>
      </c>
      <c r="C14" s="4" t="s">
        <v>5</v>
      </c>
      <c r="D14" s="4" t="s">
        <v>5</v>
      </c>
      <c r="E14" s="4" t="s">
        <v>5</v>
      </c>
      <c r="F14" s="4" t="s">
        <v>5</v>
      </c>
    </row>
    <row r="15" spans="1:6" ht="45" x14ac:dyDescent="0.25">
      <c r="A15" s="3" t="s">
        <v>1023</v>
      </c>
      <c r="B15" s="4" t="s">
        <v>5</v>
      </c>
      <c r="C15" s="4" t="s">
        <v>5</v>
      </c>
      <c r="D15" s="4" t="s">
        <v>5</v>
      </c>
      <c r="E15" s="4" t="s">
        <v>5</v>
      </c>
      <c r="F15" s="4" t="s">
        <v>5</v>
      </c>
    </row>
    <row r="16" spans="1:6" x14ac:dyDescent="0.25">
      <c r="A16" s="2" t="s">
        <v>1133</v>
      </c>
      <c r="B16" s="4">
        <v>76</v>
      </c>
      <c r="C16" s="4">
        <v>39</v>
      </c>
      <c r="D16" s="4">
        <v>134</v>
      </c>
      <c r="E16" s="4">
        <v>76</v>
      </c>
      <c r="F16" s="4" t="s">
        <v>5</v>
      </c>
    </row>
    <row r="17" spans="1:6" x14ac:dyDescent="0.25">
      <c r="A17" s="2" t="s">
        <v>1134</v>
      </c>
      <c r="B17" s="4">
        <v>36</v>
      </c>
      <c r="C17" s="4">
        <v>17</v>
      </c>
      <c r="D17" s="4">
        <v>109</v>
      </c>
      <c r="E17" s="4">
        <v>32</v>
      </c>
      <c r="F17" s="4" t="s">
        <v>5</v>
      </c>
    </row>
    <row r="18" spans="1:6" ht="45" x14ac:dyDescent="0.25">
      <c r="A18" s="2" t="s">
        <v>1135</v>
      </c>
      <c r="B18" s="4" t="s">
        <v>5</v>
      </c>
      <c r="C18" s="4" t="s">
        <v>5</v>
      </c>
      <c r="D18" s="4" t="s">
        <v>5</v>
      </c>
      <c r="E18" s="4" t="s">
        <v>5</v>
      </c>
      <c r="F18" s="4" t="s">
        <v>5</v>
      </c>
    </row>
    <row r="19" spans="1:6" ht="45" x14ac:dyDescent="0.25">
      <c r="A19" s="3" t="s">
        <v>1023</v>
      </c>
      <c r="B19" s="4" t="s">
        <v>5</v>
      </c>
      <c r="C19" s="4" t="s">
        <v>5</v>
      </c>
      <c r="D19" s="4" t="s">
        <v>5</v>
      </c>
      <c r="E19" s="4" t="s">
        <v>5</v>
      </c>
      <c r="F19" s="4" t="s">
        <v>5</v>
      </c>
    </row>
    <row r="20" spans="1:6" x14ac:dyDescent="0.25">
      <c r="A20" s="2" t="s">
        <v>1133</v>
      </c>
      <c r="B20" s="4">
        <v>76</v>
      </c>
      <c r="C20" s="4">
        <v>39</v>
      </c>
      <c r="D20" s="4">
        <v>134</v>
      </c>
      <c r="E20" s="4">
        <v>76</v>
      </c>
      <c r="F20" s="4" t="s">
        <v>5</v>
      </c>
    </row>
    <row r="21" spans="1:6" x14ac:dyDescent="0.25">
      <c r="A21" s="2" t="s">
        <v>1134</v>
      </c>
      <c r="B21" s="4">
        <v>36</v>
      </c>
      <c r="C21" s="4">
        <v>17</v>
      </c>
      <c r="D21" s="4">
        <v>109</v>
      </c>
      <c r="E21" s="4">
        <v>32</v>
      </c>
      <c r="F21" s="4" t="s">
        <v>5</v>
      </c>
    </row>
    <row r="22" spans="1:6" ht="30" x14ac:dyDescent="0.25">
      <c r="A22" s="2" t="s">
        <v>989</v>
      </c>
      <c r="B22" s="4" t="s">
        <v>5</v>
      </c>
      <c r="C22" s="4" t="s">
        <v>5</v>
      </c>
      <c r="D22" s="4" t="s">
        <v>5</v>
      </c>
      <c r="E22" s="4" t="s">
        <v>5</v>
      </c>
      <c r="F22" s="4" t="s">
        <v>5</v>
      </c>
    </row>
    <row r="23" spans="1:6" ht="45" x14ac:dyDescent="0.25">
      <c r="A23" s="3" t="s">
        <v>1023</v>
      </c>
      <c r="B23" s="4" t="s">
        <v>5</v>
      </c>
      <c r="C23" s="4" t="s">
        <v>5</v>
      </c>
      <c r="D23" s="4" t="s">
        <v>5</v>
      </c>
      <c r="E23" s="4" t="s">
        <v>5</v>
      </c>
      <c r="F23" s="4" t="s">
        <v>5</v>
      </c>
    </row>
    <row r="24" spans="1:6" x14ac:dyDescent="0.25">
      <c r="A24" s="2" t="s">
        <v>1136</v>
      </c>
      <c r="B24" s="4" t="s">
        <v>5</v>
      </c>
      <c r="C24" s="4" t="s">
        <v>5</v>
      </c>
      <c r="D24" s="4" t="s">
        <v>5</v>
      </c>
      <c r="E24" s="4">
        <v>12</v>
      </c>
      <c r="F24" s="4" t="s">
        <v>5</v>
      </c>
    </row>
    <row r="25" spans="1:6" x14ac:dyDescent="0.25">
      <c r="A25" s="2" t="s">
        <v>1137</v>
      </c>
      <c r="B25" s="4" t="s">
        <v>5</v>
      </c>
      <c r="C25" s="4" t="s">
        <v>5</v>
      </c>
      <c r="D25" s="4" t="s">
        <v>5</v>
      </c>
      <c r="E25" s="4" t="s">
        <v>5</v>
      </c>
      <c r="F25" s="4" t="s">
        <v>5</v>
      </c>
    </row>
    <row r="26" spans="1:6" ht="45" x14ac:dyDescent="0.25">
      <c r="A26" s="3" t="s">
        <v>1023</v>
      </c>
      <c r="B26" s="4" t="s">
        <v>5</v>
      </c>
      <c r="C26" s="4" t="s">
        <v>5</v>
      </c>
      <c r="D26" s="4" t="s">
        <v>5</v>
      </c>
      <c r="E26" s="4" t="s">
        <v>5</v>
      </c>
      <c r="F26" s="4" t="s">
        <v>5</v>
      </c>
    </row>
    <row r="27" spans="1:6" ht="30" x14ac:dyDescent="0.25">
      <c r="A27" s="2" t="s">
        <v>1138</v>
      </c>
      <c r="B27" s="4" t="s">
        <v>5</v>
      </c>
      <c r="C27" s="4" t="s">
        <v>5</v>
      </c>
      <c r="D27" s="4" t="s">
        <v>1139</v>
      </c>
      <c r="E27" s="4" t="s">
        <v>5</v>
      </c>
      <c r="F27" s="4" t="s">
        <v>5</v>
      </c>
    </row>
    <row r="28" spans="1:6" ht="30" x14ac:dyDescent="0.25">
      <c r="A28" s="2" t="s">
        <v>1140</v>
      </c>
      <c r="B28" s="4" t="s">
        <v>5</v>
      </c>
      <c r="C28" s="4" t="s">
        <v>5</v>
      </c>
      <c r="D28" s="4" t="s">
        <v>1141</v>
      </c>
      <c r="E28" s="4" t="s">
        <v>5</v>
      </c>
      <c r="F28" s="4" t="s">
        <v>5</v>
      </c>
    </row>
    <row r="29" spans="1:6" x14ac:dyDescent="0.25">
      <c r="A29" s="2" t="s">
        <v>1142</v>
      </c>
      <c r="B29" s="4">
        <v>13</v>
      </c>
      <c r="C29" s="4">
        <v>23</v>
      </c>
      <c r="D29" s="4">
        <v>50</v>
      </c>
      <c r="E29" s="4">
        <v>64</v>
      </c>
      <c r="F29" s="4" t="s">
        <v>5</v>
      </c>
    </row>
    <row r="30" spans="1:6" x14ac:dyDescent="0.25">
      <c r="A30" s="2" t="s">
        <v>1143</v>
      </c>
      <c r="B30" s="4" t="s">
        <v>5</v>
      </c>
      <c r="C30" s="4" t="s">
        <v>5</v>
      </c>
      <c r="D30" s="4" t="s">
        <v>5</v>
      </c>
      <c r="E30" s="4" t="s">
        <v>5</v>
      </c>
      <c r="F30" s="4" t="s">
        <v>5</v>
      </c>
    </row>
    <row r="31" spans="1:6" ht="45" x14ac:dyDescent="0.25">
      <c r="A31" s="3" t="s">
        <v>1023</v>
      </c>
      <c r="B31" s="4" t="s">
        <v>5</v>
      </c>
      <c r="C31" s="4" t="s">
        <v>5</v>
      </c>
      <c r="D31" s="4" t="s">
        <v>5</v>
      </c>
      <c r="E31" s="4" t="s">
        <v>5</v>
      </c>
      <c r="F31" s="4" t="s">
        <v>5</v>
      </c>
    </row>
    <row r="32" spans="1:6" x14ac:dyDescent="0.25">
      <c r="A32" s="2" t="s">
        <v>1144</v>
      </c>
      <c r="B32" s="4">
        <v>52</v>
      </c>
      <c r="C32" s="4">
        <v>7</v>
      </c>
      <c r="D32" s="4">
        <v>79</v>
      </c>
      <c r="E32" s="4">
        <v>79</v>
      </c>
      <c r="F32" s="4" t="s">
        <v>5</v>
      </c>
    </row>
    <row r="33" spans="1:6" x14ac:dyDescent="0.25">
      <c r="A33" s="2" t="s">
        <v>1145</v>
      </c>
      <c r="B33" s="4" t="s">
        <v>5</v>
      </c>
      <c r="C33" s="4" t="s">
        <v>5</v>
      </c>
      <c r="D33" s="4" t="s">
        <v>5</v>
      </c>
      <c r="E33" s="4" t="s">
        <v>5</v>
      </c>
      <c r="F33" s="4" t="s">
        <v>5</v>
      </c>
    </row>
    <row r="34" spans="1:6" ht="45" x14ac:dyDescent="0.25">
      <c r="A34" s="3" t="s">
        <v>1023</v>
      </c>
      <c r="B34" s="4" t="s">
        <v>5</v>
      </c>
      <c r="C34" s="4" t="s">
        <v>5</v>
      </c>
      <c r="D34" s="4" t="s">
        <v>5</v>
      </c>
      <c r="E34" s="4" t="s">
        <v>5</v>
      </c>
      <c r="F34" s="4" t="s">
        <v>5</v>
      </c>
    </row>
    <row r="35" spans="1:6" x14ac:dyDescent="0.25">
      <c r="A35" s="2" t="s">
        <v>1129</v>
      </c>
      <c r="B35" s="8">
        <v>612</v>
      </c>
      <c r="C35" s="4" t="s">
        <v>5</v>
      </c>
      <c r="D35" s="8">
        <v>612</v>
      </c>
      <c r="E35" s="4" t="s">
        <v>5</v>
      </c>
      <c r="F35"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6</v>
      </c>
      <c r="B1" s="7" t="s">
        <v>78</v>
      </c>
      <c r="C1" s="7"/>
      <c r="D1" s="7" t="s">
        <v>1</v>
      </c>
      <c r="E1" s="7"/>
    </row>
    <row r="2" spans="1:5" x14ac:dyDescent="0.25">
      <c r="A2" s="1" t="s">
        <v>27</v>
      </c>
      <c r="B2" s="1" t="s">
        <v>2</v>
      </c>
      <c r="C2" s="1" t="s">
        <v>79</v>
      </c>
      <c r="D2" s="1" t="s">
        <v>2</v>
      </c>
      <c r="E2" s="1" t="s">
        <v>79</v>
      </c>
    </row>
    <row r="3" spans="1:5" ht="45" x14ac:dyDescent="0.25">
      <c r="A3" s="2" t="s">
        <v>1147</v>
      </c>
      <c r="B3" s="4" t="s">
        <v>5</v>
      </c>
      <c r="C3" s="4" t="s">
        <v>5</v>
      </c>
      <c r="D3" s="4" t="s">
        <v>5</v>
      </c>
      <c r="E3" s="4" t="s">
        <v>5</v>
      </c>
    </row>
    <row r="4" spans="1:5" ht="45" x14ac:dyDescent="0.25">
      <c r="A4" s="3" t="s">
        <v>1023</v>
      </c>
      <c r="B4" s="4" t="s">
        <v>5</v>
      </c>
      <c r="C4" s="4" t="s">
        <v>5</v>
      </c>
      <c r="D4" s="4" t="s">
        <v>5</v>
      </c>
      <c r="E4" s="4" t="s">
        <v>5</v>
      </c>
    </row>
    <row r="5" spans="1:5" ht="30" x14ac:dyDescent="0.25">
      <c r="A5" s="2" t="s">
        <v>1148</v>
      </c>
      <c r="B5" s="8">
        <v>12</v>
      </c>
      <c r="C5" s="8">
        <v>84</v>
      </c>
      <c r="D5" s="8">
        <v>24</v>
      </c>
      <c r="E5" s="8">
        <v>73</v>
      </c>
    </row>
    <row r="6" spans="1:5" ht="30" x14ac:dyDescent="0.25">
      <c r="A6" s="2" t="s">
        <v>1149</v>
      </c>
      <c r="B6" s="4">
        <v>-1</v>
      </c>
      <c r="C6" s="4">
        <v>2</v>
      </c>
      <c r="D6" s="4">
        <v>0</v>
      </c>
      <c r="E6" s="4">
        <v>6</v>
      </c>
    </row>
    <row r="7" spans="1:5" x14ac:dyDescent="0.25">
      <c r="A7" s="2" t="s">
        <v>444</v>
      </c>
      <c r="B7" s="4">
        <v>0</v>
      </c>
      <c r="C7" s="4">
        <v>0</v>
      </c>
      <c r="D7" s="4">
        <v>0</v>
      </c>
      <c r="E7" s="4">
        <v>12</v>
      </c>
    </row>
    <row r="8" spans="1:5" x14ac:dyDescent="0.25">
      <c r="A8" s="2" t="s">
        <v>1150</v>
      </c>
      <c r="B8" s="4">
        <v>-6</v>
      </c>
      <c r="C8" s="4">
        <v>-9</v>
      </c>
      <c r="D8" s="4">
        <v>-18</v>
      </c>
      <c r="E8" s="4">
        <v>-9</v>
      </c>
    </row>
    <row r="9" spans="1:5" x14ac:dyDescent="0.25">
      <c r="A9" s="2" t="s">
        <v>1151</v>
      </c>
      <c r="B9" s="4">
        <v>0</v>
      </c>
      <c r="C9" s="4">
        <v>-28</v>
      </c>
      <c r="D9" s="4">
        <v>-1</v>
      </c>
      <c r="E9" s="4">
        <v>-28</v>
      </c>
    </row>
    <row r="10" spans="1:5" x14ac:dyDescent="0.25">
      <c r="A10" s="2" t="s">
        <v>1134</v>
      </c>
      <c r="B10" s="4">
        <v>0</v>
      </c>
      <c r="C10" s="4">
        <v>0</v>
      </c>
      <c r="D10" s="4">
        <v>0</v>
      </c>
      <c r="E10" s="4">
        <v>0</v>
      </c>
    </row>
    <row r="11" spans="1:5" x14ac:dyDescent="0.25">
      <c r="A11" s="2" t="s">
        <v>1133</v>
      </c>
      <c r="B11" s="4">
        <v>0</v>
      </c>
      <c r="C11" s="4">
        <v>-2</v>
      </c>
      <c r="D11" s="4">
        <v>0</v>
      </c>
      <c r="E11" s="4">
        <v>-7</v>
      </c>
    </row>
    <row r="12" spans="1:5" ht="30" x14ac:dyDescent="0.25">
      <c r="A12" s="2" t="s">
        <v>1152</v>
      </c>
      <c r="B12" s="4">
        <v>5</v>
      </c>
      <c r="C12" s="4">
        <v>47</v>
      </c>
      <c r="D12" s="4">
        <v>5</v>
      </c>
      <c r="E12" s="4">
        <v>47</v>
      </c>
    </row>
    <row r="13" spans="1:5" ht="30" x14ac:dyDescent="0.25">
      <c r="A13" s="2" t="s">
        <v>1153</v>
      </c>
      <c r="B13" s="4">
        <v>-1</v>
      </c>
      <c r="C13" s="4">
        <v>2</v>
      </c>
      <c r="D13" s="4">
        <v>-1</v>
      </c>
      <c r="E13" s="4">
        <v>6</v>
      </c>
    </row>
    <row r="14" spans="1:5" ht="30" x14ac:dyDescent="0.25">
      <c r="A14" s="2" t="s">
        <v>1154</v>
      </c>
      <c r="B14" s="4" t="s">
        <v>5</v>
      </c>
      <c r="C14" s="4" t="s">
        <v>5</v>
      </c>
      <c r="D14" s="4" t="s">
        <v>5</v>
      </c>
      <c r="E14" s="4" t="s">
        <v>5</v>
      </c>
    </row>
    <row r="15" spans="1:5" ht="45" x14ac:dyDescent="0.25">
      <c r="A15" s="3" t="s">
        <v>1023</v>
      </c>
      <c r="B15" s="4" t="s">
        <v>5</v>
      </c>
      <c r="C15" s="4" t="s">
        <v>5</v>
      </c>
      <c r="D15" s="4" t="s">
        <v>5</v>
      </c>
      <c r="E15" s="4" t="s">
        <v>5</v>
      </c>
    </row>
    <row r="16" spans="1:5" ht="30" x14ac:dyDescent="0.25">
      <c r="A16" s="2" t="s">
        <v>1148</v>
      </c>
      <c r="B16" s="4">
        <v>256</v>
      </c>
      <c r="C16" s="4">
        <v>264</v>
      </c>
      <c r="D16" s="4">
        <v>223</v>
      </c>
      <c r="E16" s="4">
        <v>266</v>
      </c>
    </row>
    <row r="17" spans="1:5" ht="30" x14ac:dyDescent="0.25">
      <c r="A17" s="2" t="s">
        <v>1149</v>
      </c>
      <c r="B17" s="4">
        <v>12</v>
      </c>
      <c r="C17" s="4">
        <v>-7</v>
      </c>
      <c r="D17" s="4">
        <v>13</v>
      </c>
      <c r="E17" s="4">
        <v>16</v>
      </c>
    </row>
    <row r="18" spans="1:5" x14ac:dyDescent="0.25">
      <c r="A18" s="2" t="s">
        <v>444</v>
      </c>
      <c r="B18" s="4">
        <v>20</v>
      </c>
      <c r="C18" s="4">
        <v>5</v>
      </c>
      <c r="D18" s="4">
        <v>25</v>
      </c>
      <c r="E18" s="4">
        <v>12</v>
      </c>
    </row>
    <row r="19" spans="1:5" x14ac:dyDescent="0.25">
      <c r="A19" s="2" t="s">
        <v>1150</v>
      </c>
      <c r="B19" s="4">
        <v>-16</v>
      </c>
      <c r="C19" s="4">
        <v>-10</v>
      </c>
      <c r="D19" s="4">
        <v>-30</v>
      </c>
      <c r="E19" s="4">
        <v>-39</v>
      </c>
    </row>
    <row r="20" spans="1:5" x14ac:dyDescent="0.25">
      <c r="A20" s="2" t="s">
        <v>1151</v>
      </c>
      <c r="B20" s="4">
        <v>0</v>
      </c>
      <c r="C20" s="4">
        <v>0</v>
      </c>
      <c r="D20" s="4">
        <v>0</v>
      </c>
      <c r="E20" s="4">
        <v>0</v>
      </c>
    </row>
    <row r="21" spans="1:5" x14ac:dyDescent="0.25">
      <c r="A21" s="2" t="s">
        <v>1134</v>
      </c>
      <c r="B21" s="4">
        <v>0</v>
      </c>
      <c r="C21" s="4">
        <v>0</v>
      </c>
      <c r="D21" s="4">
        <v>41</v>
      </c>
      <c r="E21" s="4">
        <v>0</v>
      </c>
    </row>
    <row r="22" spans="1:5" x14ac:dyDescent="0.25">
      <c r="A22" s="2" t="s">
        <v>1133</v>
      </c>
      <c r="B22" s="4">
        <v>0</v>
      </c>
      <c r="C22" s="4">
        <v>-3</v>
      </c>
      <c r="D22" s="4">
        <v>0</v>
      </c>
      <c r="E22" s="4">
        <v>-6</v>
      </c>
    </row>
    <row r="23" spans="1:5" ht="30" x14ac:dyDescent="0.25">
      <c r="A23" s="2" t="s">
        <v>1152</v>
      </c>
      <c r="B23" s="4">
        <v>272</v>
      </c>
      <c r="C23" s="4">
        <v>249</v>
      </c>
      <c r="D23" s="4">
        <v>272</v>
      </c>
      <c r="E23" s="4">
        <v>249</v>
      </c>
    </row>
    <row r="24" spans="1:5" ht="30" x14ac:dyDescent="0.25">
      <c r="A24" s="2" t="s">
        <v>1153</v>
      </c>
      <c r="B24" s="4">
        <v>11</v>
      </c>
      <c r="C24" s="4">
        <v>-6</v>
      </c>
      <c r="D24" s="4">
        <v>12</v>
      </c>
      <c r="E24" s="4">
        <v>14</v>
      </c>
    </row>
    <row r="25" spans="1:5" ht="30" x14ac:dyDescent="0.25">
      <c r="A25" s="2" t="s">
        <v>1155</v>
      </c>
      <c r="B25" s="4" t="s">
        <v>5</v>
      </c>
      <c r="C25" s="4" t="s">
        <v>5</v>
      </c>
      <c r="D25" s="4" t="s">
        <v>5</v>
      </c>
      <c r="E25" s="4" t="s">
        <v>5</v>
      </c>
    </row>
    <row r="26" spans="1:5" ht="45" x14ac:dyDescent="0.25">
      <c r="A26" s="3" t="s">
        <v>1023</v>
      </c>
      <c r="B26" s="4" t="s">
        <v>5</v>
      </c>
      <c r="C26" s="4" t="s">
        <v>5</v>
      </c>
      <c r="D26" s="4" t="s">
        <v>5</v>
      </c>
      <c r="E26" s="4" t="s">
        <v>5</v>
      </c>
    </row>
    <row r="27" spans="1:5" ht="30" x14ac:dyDescent="0.25">
      <c r="A27" s="2" t="s">
        <v>1148</v>
      </c>
      <c r="B27" s="4">
        <v>91</v>
      </c>
      <c r="C27" s="4">
        <v>136</v>
      </c>
      <c r="D27" s="4">
        <v>99</v>
      </c>
      <c r="E27" s="4">
        <v>161</v>
      </c>
    </row>
    <row r="28" spans="1:5" ht="30" x14ac:dyDescent="0.25">
      <c r="A28" s="2" t="s">
        <v>1149</v>
      </c>
      <c r="B28" s="4">
        <v>2</v>
      </c>
      <c r="C28" s="4">
        <v>5</v>
      </c>
      <c r="D28" s="4">
        <v>4</v>
      </c>
      <c r="E28" s="4">
        <v>9</v>
      </c>
    </row>
    <row r="29" spans="1:5" x14ac:dyDescent="0.25">
      <c r="A29" s="2" t="s">
        <v>444</v>
      </c>
      <c r="B29" s="4">
        <v>4</v>
      </c>
      <c r="C29" s="4">
        <v>0</v>
      </c>
      <c r="D29" s="4">
        <v>8</v>
      </c>
      <c r="E29" s="4">
        <v>1</v>
      </c>
    </row>
    <row r="30" spans="1:5" x14ac:dyDescent="0.25">
      <c r="A30" s="2" t="s">
        <v>1150</v>
      </c>
      <c r="B30" s="4">
        <v>-4</v>
      </c>
      <c r="C30" s="4">
        <v>0</v>
      </c>
      <c r="D30" s="4">
        <v>-7</v>
      </c>
      <c r="E30" s="4">
        <v>0</v>
      </c>
    </row>
    <row r="31" spans="1:5" x14ac:dyDescent="0.25">
      <c r="A31" s="2" t="s">
        <v>1151</v>
      </c>
      <c r="B31" s="4">
        <v>-9</v>
      </c>
      <c r="C31" s="4">
        <v>16</v>
      </c>
      <c r="D31" s="4">
        <v>-20</v>
      </c>
      <c r="E31" s="4">
        <v>-14</v>
      </c>
    </row>
    <row r="32" spans="1:5" x14ac:dyDescent="0.25">
      <c r="A32" s="2" t="s">
        <v>1134</v>
      </c>
      <c r="B32" s="4">
        <v>0</v>
      </c>
      <c r="C32" s="4">
        <v>0</v>
      </c>
      <c r="D32" s="4">
        <v>0</v>
      </c>
      <c r="E32" s="4">
        <v>0</v>
      </c>
    </row>
    <row r="33" spans="1:5" x14ac:dyDescent="0.25">
      <c r="A33" s="2" t="s">
        <v>1133</v>
      </c>
      <c r="B33" s="4">
        <v>0</v>
      </c>
      <c r="C33" s="4">
        <v>0</v>
      </c>
      <c r="D33" s="4">
        <v>0</v>
      </c>
      <c r="E33" s="4">
        <v>0</v>
      </c>
    </row>
    <row r="34" spans="1:5" ht="30" x14ac:dyDescent="0.25">
      <c r="A34" s="2" t="s">
        <v>1152</v>
      </c>
      <c r="B34" s="4">
        <v>84</v>
      </c>
      <c r="C34" s="4">
        <v>157</v>
      </c>
      <c r="D34" s="4">
        <v>84</v>
      </c>
      <c r="E34" s="4">
        <v>157</v>
      </c>
    </row>
    <row r="35" spans="1:5" ht="30" x14ac:dyDescent="0.25">
      <c r="A35" s="2" t="s">
        <v>1153</v>
      </c>
      <c r="B35" s="4">
        <v>2</v>
      </c>
      <c r="C35" s="4">
        <v>5</v>
      </c>
      <c r="D35" s="4">
        <v>4</v>
      </c>
      <c r="E35" s="4">
        <v>9</v>
      </c>
    </row>
    <row r="36" spans="1:5" ht="30" x14ac:dyDescent="0.25">
      <c r="A36" s="2" t="s">
        <v>1156</v>
      </c>
      <c r="B36" s="4" t="s">
        <v>5</v>
      </c>
      <c r="C36" s="4" t="s">
        <v>5</v>
      </c>
      <c r="D36" s="4" t="s">
        <v>5</v>
      </c>
      <c r="E36" s="4" t="s">
        <v>5</v>
      </c>
    </row>
    <row r="37" spans="1:5" ht="45" x14ac:dyDescent="0.25">
      <c r="A37" s="3" t="s">
        <v>1023</v>
      </c>
      <c r="B37" s="4" t="s">
        <v>5</v>
      </c>
      <c r="C37" s="4" t="s">
        <v>5</v>
      </c>
      <c r="D37" s="4" t="s">
        <v>5</v>
      </c>
      <c r="E37" s="4" t="s">
        <v>5</v>
      </c>
    </row>
    <row r="38" spans="1:5" ht="30" x14ac:dyDescent="0.25">
      <c r="A38" s="2" t="s">
        <v>1148</v>
      </c>
      <c r="B38" s="4">
        <v>101</v>
      </c>
      <c r="C38" s="4">
        <v>99</v>
      </c>
      <c r="D38" s="4">
        <v>101</v>
      </c>
      <c r="E38" s="4">
        <v>90</v>
      </c>
    </row>
    <row r="39" spans="1:5" ht="30" x14ac:dyDescent="0.25">
      <c r="A39" s="2" t="s">
        <v>1149</v>
      </c>
      <c r="B39" s="4">
        <v>6</v>
      </c>
      <c r="C39" s="4">
        <v>4</v>
      </c>
      <c r="D39" s="4">
        <v>9</v>
      </c>
      <c r="E39" s="4">
        <v>10</v>
      </c>
    </row>
    <row r="40" spans="1:5" x14ac:dyDescent="0.25">
      <c r="A40" s="2" t="s">
        <v>444</v>
      </c>
      <c r="B40" s="4">
        <v>4</v>
      </c>
      <c r="C40" s="4">
        <v>4</v>
      </c>
      <c r="D40" s="4">
        <v>7</v>
      </c>
      <c r="E40" s="4">
        <v>9</v>
      </c>
    </row>
    <row r="41" spans="1:5" x14ac:dyDescent="0.25">
      <c r="A41" s="2" t="s">
        <v>1150</v>
      </c>
      <c r="B41" s="4">
        <v>0</v>
      </c>
      <c r="C41" s="4">
        <v>0</v>
      </c>
      <c r="D41" s="4">
        <v>0</v>
      </c>
      <c r="E41" s="4">
        <v>0</v>
      </c>
    </row>
    <row r="42" spans="1:5" x14ac:dyDescent="0.25">
      <c r="A42" s="2" t="s">
        <v>1151</v>
      </c>
      <c r="B42" s="4">
        <v>-5</v>
      </c>
      <c r="C42" s="4">
        <v>-2</v>
      </c>
      <c r="D42" s="4">
        <v>-11</v>
      </c>
      <c r="E42" s="4">
        <v>-4</v>
      </c>
    </row>
    <row r="43" spans="1:5" x14ac:dyDescent="0.25">
      <c r="A43" s="2" t="s">
        <v>1134</v>
      </c>
      <c r="B43" s="4">
        <v>0</v>
      </c>
      <c r="C43" s="4">
        <v>0</v>
      </c>
      <c r="D43" s="4">
        <v>0</v>
      </c>
      <c r="E43" s="4">
        <v>0</v>
      </c>
    </row>
    <row r="44" spans="1:5" x14ac:dyDescent="0.25">
      <c r="A44" s="2" t="s">
        <v>1133</v>
      </c>
      <c r="B44" s="4">
        <v>0</v>
      </c>
      <c r="C44" s="4">
        <v>0</v>
      </c>
      <c r="D44" s="4">
        <v>0</v>
      </c>
      <c r="E44" s="4">
        <v>0</v>
      </c>
    </row>
    <row r="45" spans="1:5" ht="30" x14ac:dyDescent="0.25">
      <c r="A45" s="2" t="s">
        <v>1152</v>
      </c>
      <c r="B45" s="4">
        <v>106</v>
      </c>
      <c r="C45" s="4">
        <v>105</v>
      </c>
      <c r="D45" s="4">
        <v>106</v>
      </c>
      <c r="E45" s="4">
        <v>105</v>
      </c>
    </row>
    <row r="46" spans="1:5" ht="30" x14ac:dyDescent="0.25">
      <c r="A46" s="2" t="s">
        <v>1153</v>
      </c>
      <c r="B46" s="4">
        <v>5</v>
      </c>
      <c r="C46" s="4">
        <v>4</v>
      </c>
      <c r="D46" s="4">
        <v>9</v>
      </c>
      <c r="E46" s="4">
        <v>10</v>
      </c>
    </row>
    <row r="47" spans="1:5" ht="30" x14ac:dyDescent="0.25">
      <c r="A47" s="2" t="s">
        <v>1157</v>
      </c>
      <c r="B47" s="4" t="s">
        <v>5</v>
      </c>
      <c r="C47" s="4" t="s">
        <v>5</v>
      </c>
      <c r="D47" s="4" t="s">
        <v>5</v>
      </c>
      <c r="E47" s="4" t="s">
        <v>5</v>
      </c>
    </row>
    <row r="48" spans="1:5" ht="45" x14ac:dyDescent="0.25">
      <c r="A48" s="3" t="s">
        <v>1023</v>
      </c>
      <c r="B48" s="4" t="s">
        <v>5</v>
      </c>
      <c r="C48" s="4" t="s">
        <v>5</v>
      </c>
      <c r="D48" s="4" t="s">
        <v>5</v>
      </c>
      <c r="E48" s="4" t="s">
        <v>5</v>
      </c>
    </row>
    <row r="49" spans="1:5" ht="30" x14ac:dyDescent="0.25">
      <c r="A49" s="2" t="s">
        <v>1148</v>
      </c>
      <c r="B49" s="4">
        <v>100</v>
      </c>
      <c r="C49" s="4">
        <v>91</v>
      </c>
      <c r="D49" s="4">
        <v>98</v>
      </c>
      <c r="E49" s="4">
        <v>88</v>
      </c>
    </row>
    <row r="50" spans="1:5" ht="30" x14ac:dyDescent="0.25">
      <c r="A50" s="2" t="s">
        <v>1149</v>
      </c>
      <c r="B50" s="4">
        <v>7</v>
      </c>
      <c r="C50" s="4">
        <v>7</v>
      </c>
      <c r="D50" s="4">
        <v>9</v>
      </c>
      <c r="E50" s="4">
        <v>8</v>
      </c>
    </row>
    <row r="51" spans="1:5" x14ac:dyDescent="0.25">
      <c r="A51" s="2" t="s">
        <v>444</v>
      </c>
      <c r="B51" s="4">
        <v>2</v>
      </c>
      <c r="C51" s="4">
        <v>1</v>
      </c>
      <c r="D51" s="4">
        <v>4</v>
      </c>
      <c r="E51" s="4">
        <v>3</v>
      </c>
    </row>
    <row r="52" spans="1:5" x14ac:dyDescent="0.25">
      <c r="A52" s="2" t="s">
        <v>1150</v>
      </c>
      <c r="B52" s="4">
        <v>-3</v>
      </c>
      <c r="C52" s="4">
        <v>0</v>
      </c>
      <c r="D52" s="4">
        <v>-3</v>
      </c>
      <c r="E52" s="4">
        <v>0</v>
      </c>
    </row>
    <row r="53" spans="1:5" x14ac:dyDescent="0.25">
      <c r="A53" s="2" t="s">
        <v>1151</v>
      </c>
      <c r="B53" s="4">
        <v>-10</v>
      </c>
      <c r="C53" s="4">
        <v>-2</v>
      </c>
      <c r="D53" s="4">
        <v>-12</v>
      </c>
      <c r="E53" s="4">
        <v>-2</v>
      </c>
    </row>
    <row r="54" spans="1:5" x14ac:dyDescent="0.25">
      <c r="A54" s="2" t="s">
        <v>1134</v>
      </c>
      <c r="B54" s="4">
        <v>0</v>
      </c>
      <c r="C54" s="4">
        <v>0</v>
      </c>
      <c r="D54" s="4">
        <v>0</v>
      </c>
      <c r="E54" s="4">
        <v>0</v>
      </c>
    </row>
    <row r="55" spans="1:5" x14ac:dyDescent="0.25">
      <c r="A55" s="2" t="s">
        <v>1133</v>
      </c>
      <c r="B55" s="4">
        <v>0</v>
      </c>
      <c r="C55" s="4">
        <v>0</v>
      </c>
      <c r="D55" s="4">
        <v>0</v>
      </c>
      <c r="E55" s="4">
        <v>0</v>
      </c>
    </row>
    <row r="56" spans="1:5" ht="30" x14ac:dyDescent="0.25">
      <c r="A56" s="2" t="s">
        <v>1152</v>
      </c>
      <c r="B56" s="4">
        <v>96</v>
      </c>
      <c r="C56" s="4">
        <v>97</v>
      </c>
      <c r="D56" s="4">
        <v>96</v>
      </c>
      <c r="E56" s="4">
        <v>97</v>
      </c>
    </row>
    <row r="57" spans="1:5" ht="30" x14ac:dyDescent="0.25">
      <c r="A57" s="2" t="s">
        <v>1153</v>
      </c>
      <c r="B57" s="4">
        <v>8</v>
      </c>
      <c r="C57" s="4">
        <v>6</v>
      </c>
      <c r="D57" s="4">
        <v>9</v>
      </c>
      <c r="E57" s="4">
        <v>8</v>
      </c>
    </row>
    <row r="58" spans="1:5" ht="45" x14ac:dyDescent="0.25">
      <c r="A58" s="2" t="s">
        <v>1158</v>
      </c>
      <c r="B58" s="4" t="s">
        <v>5</v>
      </c>
      <c r="C58" s="4" t="s">
        <v>5</v>
      </c>
      <c r="D58" s="4" t="s">
        <v>5</v>
      </c>
      <c r="E58" s="4" t="s">
        <v>5</v>
      </c>
    </row>
    <row r="59" spans="1:5" ht="45" x14ac:dyDescent="0.25">
      <c r="A59" s="3" t="s">
        <v>1023</v>
      </c>
      <c r="B59" s="4" t="s">
        <v>5</v>
      </c>
      <c r="C59" s="4" t="s">
        <v>5</v>
      </c>
      <c r="D59" s="4" t="s">
        <v>5</v>
      </c>
      <c r="E59" s="4" t="s">
        <v>5</v>
      </c>
    </row>
    <row r="60" spans="1:5" ht="30" x14ac:dyDescent="0.25">
      <c r="A60" s="2" t="s">
        <v>1148</v>
      </c>
      <c r="B60" s="4">
        <v>31</v>
      </c>
      <c r="C60" s="4" t="s">
        <v>5</v>
      </c>
      <c r="D60" s="4">
        <v>29</v>
      </c>
      <c r="E60" s="4" t="s">
        <v>5</v>
      </c>
    </row>
    <row r="61" spans="1:5" ht="30" x14ac:dyDescent="0.25">
      <c r="A61" s="2" t="s">
        <v>1149</v>
      </c>
      <c r="B61" s="4">
        <v>0</v>
      </c>
      <c r="C61" s="4" t="s">
        <v>5</v>
      </c>
      <c r="D61" s="4">
        <v>2</v>
      </c>
      <c r="E61" s="4" t="s">
        <v>5</v>
      </c>
    </row>
    <row r="62" spans="1:5" x14ac:dyDescent="0.25">
      <c r="A62" s="2" t="s">
        <v>444</v>
      </c>
      <c r="B62" s="4">
        <v>0</v>
      </c>
      <c r="C62" s="4" t="s">
        <v>5</v>
      </c>
      <c r="D62" s="4">
        <v>0</v>
      </c>
      <c r="E62" s="4" t="s">
        <v>5</v>
      </c>
    </row>
    <row r="63" spans="1:5" x14ac:dyDescent="0.25">
      <c r="A63" s="2" t="s">
        <v>1150</v>
      </c>
      <c r="B63" s="4">
        <v>0</v>
      </c>
      <c r="C63" s="4" t="s">
        <v>5</v>
      </c>
      <c r="D63" s="4">
        <v>0</v>
      </c>
      <c r="E63" s="4" t="s">
        <v>5</v>
      </c>
    </row>
    <row r="64" spans="1:5" x14ac:dyDescent="0.25">
      <c r="A64" s="2" t="s">
        <v>1151</v>
      </c>
      <c r="B64" s="4">
        <v>-4</v>
      </c>
      <c r="C64" s="4" t="s">
        <v>5</v>
      </c>
      <c r="D64" s="4">
        <v>-4</v>
      </c>
      <c r="E64" s="4" t="s">
        <v>5</v>
      </c>
    </row>
    <row r="65" spans="1:5" x14ac:dyDescent="0.25">
      <c r="A65" s="2" t="s">
        <v>1134</v>
      </c>
      <c r="B65" s="4">
        <v>0</v>
      </c>
      <c r="C65" s="4" t="s">
        <v>5</v>
      </c>
      <c r="D65" s="4">
        <v>0</v>
      </c>
      <c r="E65" s="4" t="s">
        <v>5</v>
      </c>
    </row>
    <row r="66" spans="1:5" x14ac:dyDescent="0.25">
      <c r="A66" s="2" t="s">
        <v>1133</v>
      </c>
      <c r="B66" s="4">
        <v>0</v>
      </c>
      <c r="C66" s="4" t="s">
        <v>5</v>
      </c>
      <c r="D66" s="4">
        <v>0</v>
      </c>
      <c r="E66" s="4" t="s">
        <v>5</v>
      </c>
    </row>
    <row r="67" spans="1:5" ht="30" x14ac:dyDescent="0.25">
      <c r="A67" s="2" t="s">
        <v>1152</v>
      </c>
      <c r="B67" s="4">
        <v>27</v>
      </c>
      <c r="C67" s="4" t="s">
        <v>5</v>
      </c>
      <c r="D67" s="4">
        <v>27</v>
      </c>
      <c r="E67" s="4" t="s">
        <v>5</v>
      </c>
    </row>
    <row r="68" spans="1:5" ht="30" x14ac:dyDescent="0.25">
      <c r="A68" s="2" t="s">
        <v>1153</v>
      </c>
      <c r="B68" s="4">
        <v>0</v>
      </c>
      <c r="C68" s="4" t="s">
        <v>5</v>
      </c>
      <c r="D68" s="4">
        <v>2</v>
      </c>
      <c r="E68" s="4" t="s">
        <v>5</v>
      </c>
    </row>
    <row r="69" spans="1:5" ht="30" x14ac:dyDescent="0.25">
      <c r="A69" s="2" t="s">
        <v>1159</v>
      </c>
      <c r="B69" s="4" t="s">
        <v>5</v>
      </c>
      <c r="C69" s="4" t="s">
        <v>5</v>
      </c>
      <c r="D69" s="4" t="s">
        <v>5</v>
      </c>
      <c r="E69" s="4" t="s">
        <v>5</v>
      </c>
    </row>
    <row r="70" spans="1:5" ht="45" x14ac:dyDescent="0.25">
      <c r="A70" s="3" t="s">
        <v>1023</v>
      </c>
      <c r="B70" s="4" t="s">
        <v>5</v>
      </c>
      <c r="C70" s="4" t="s">
        <v>5</v>
      </c>
      <c r="D70" s="4" t="s">
        <v>5</v>
      </c>
      <c r="E70" s="4" t="s">
        <v>5</v>
      </c>
    </row>
    <row r="71" spans="1:5" ht="30" x14ac:dyDescent="0.25">
      <c r="A71" s="2" t="s">
        <v>1148</v>
      </c>
      <c r="B71" s="4">
        <v>591</v>
      </c>
      <c r="C71" s="4">
        <v>675</v>
      </c>
      <c r="D71" s="4">
        <v>574</v>
      </c>
      <c r="E71" s="4">
        <v>679</v>
      </c>
    </row>
    <row r="72" spans="1:5" ht="30" x14ac:dyDescent="0.25">
      <c r="A72" s="2" t="s">
        <v>1149</v>
      </c>
      <c r="B72" s="4">
        <v>25</v>
      </c>
      <c r="C72" s="4">
        <v>11</v>
      </c>
      <c r="D72" s="4">
        <v>37</v>
      </c>
      <c r="E72" s="4">
        <v>49</v>
      </c>
    </row>
    <row r="73" spans="1:5" x14ac:dyDescent="0.25">
      <c r="A73" s="2" t="s">
        <v>444</v>
      </c>
      <c r="B73" s="4">
        <v>31</v>
      </c>
      <c r="C73" s="4">
        <v>10</v>
      </c>
      <c r="D73" s="4">
        <v>44</v>
      </c>
      <c r="E73" s="4">
        <v>37</v>
      </c>
    </row>
    <row r="74" spans="1:5" x14ac:dyDescent="0.25">
      <c r="A74" s="2" t="s">
        <v>1150</v>
      </c>
      <c r="B74" s="4">
        <v>-29</v>
      </c>
      <c r="C74" s="4">
        <v>-19</v>
      </c>
      <c r="D74" s="4">
        <v>-58</v>
      </c>
      <c r="E74" s="4">
        <v>-48</v>
      </c>
    </row>
    <row r="75" spans="1:5" x14ac:dyDescent="0.25">
      <c r="A75" s="2" t="s">
        <v>1151</v>
      </c>
      <c r="B75" s="4">
        <v>-28</v>
      </c>
      <c r="C75" s="4">
        <v>-16</v>
      </c>
      <c r="D75" s="4">
        <v>-48</v>
      </c>
      <c r="E75" s="4">
        <v>-48</v>
      </c>
    </row>
    <row r="76" spans="1:5" x14ac:dyDescent="0.25">
      <c r="A76" s="2" t="s">
        <v>1134</v>
      </c>
      <c r="B76" s="4">
        <v>0</v>
      </c>
      <c r="C76" s="4">
        <v>0</v>
      </c>
      <c r="D76" s="4">
        <v>41</v>
      </c>
      <c r="E76" s="4">
        <v>0</v>
      </c>
    </row>
    <row r="77" spans="1:5" x14ac:dyDescent="0.25">
      <c r="A77" s="2" t="s">
        <v>1133</v>
      </c>
      <c r="B77" s="4">
        <v>0</v>
      </c>
      <c r="C77" s="4">
        <v>-5</v>
      </c>
      <c r="D77" s="4">
        <v>0</v>
      </c>
      <c r="E77" s="4">
        <v>-13</v>
      </c>
    </row>
    <row r="78" spans="1:5" ht="30" x14ac:dyDescent="0.25">
      <c r="A78" s="2" t="s">
        <v>1152</v>
      </c>
      <c r="B78" s="4">
        <v>590</v>
      </c>
      <c r="C78" s="4">
        <v>656</v>
      </c>
      <c r="D78" s="4">
        <v>590</v>
      </c>
      <c r="E78" s="4">
        <v>656</v>
      </c>
    </row>
    <row r="79" spans="1:5" ht="30" x14ac:dyDescent="0.25">
      <c r="A79" s="2" t="s">
        <v>1153</v>
      </c>
      <c r="B79" s="4">
        <v>25</v>
      </c>
      <c r="C79" s="4">
        <v>11</v>
      </c>
      <c r="D79" s="4">
        <v>35</v>
      </c>
      <c r="E79" s="4">
        <v>47</v>
      </c>
    </row>
    <row r="80" spans="1:5" ht="30" x14ac:dyDescent="0.25">
      <c r="A80" s="2" t="s">
        <v>1132</v>
      </c>
      <c r="B80" s="4" t="s">
        <v>5</v>
      </c>
      <c r="C80" s="4" t="s">
        <v>5</v>
      </c>
      <c r="D80" s="4" t="s">
        <v>5</v>
      </c>
      <c r="E80" s="4" t="s">
        <v>5</v>
      </c>
    </row>
    <row r="81" spans="1:5" ht="45" x14ac:dyDescent="0.25">
      <c r="A81" s="3" t="s">
        <v>1023</v>
      </c>
      <c r="B81" s="4" t="s">
        <v>5</v>
      </c>
      <c r="C81" s="4" t="s">
        <v>5</v>
      </c>
      <c r="D81" s="4" t="s">
        <v>5</v>
      </c>
      <c r="E81" s="4" t="s">
        <v>5</v>
      </c>
    </row>
    <row r="82" spans="1:5" ht="30" x14ac:dyDescent="0.25">
      <c r="A82" s="2" t="s">
        <v>1148</v>
      </c>
      <c r="B82" s="4">
        <v>147</v>
      </c>
      <c r="C82" s="4">
        <v>97</v>
      </c>
      <c r="D82" s="4">
        <v>129</v>
      </c>
      <c r="E82" s="4">
        <v>106</v>
      </c>
    </row>
    <row r="83" spans="1:5" ht="30" x14ac:dyDescent="0.25">
      <c r="A83" s="2" t="s">
        <v>1149</v>
      </c>
      <c r="B83" s="4">
        <v>0</v>
      </c>
      <c r="C83" s="4">
        <v>-1</v>
      </c>
      <c r="D83" s="4">
        <v>0</v>
      </c>
      <c r="E83" s="4">
        <v>-1</v>
      </c>
    </row>
    <row r="84" spans="1:5" x14ac:dyDescent="0.25">
      <c r="A84" s="2" t="s">
        <v>444</v>
      </c>
      <c r="B84" s="4">
        <v>76</v>
      </c>
      <c r="C84" s="4">
        <v>48</v>
      </c>
      <c r="D84" s="4">
        <v>92</v>
      </c>
      <c r="E84" s="4">
        <v>72</v>
      </c>
    </row>
    <row r="85" spans="1:5" x14ac:dyDescent="0.25">
      <c r="A85" s="2" t="s">
        <v>1150</v>
      </c>
      <c r="B85" s="4">
        <v>-30</v>
      </c>
      <c r="C85" s="4">
        <v>-29</v>
      </c>
      <c r="D85" s="4">
        <v>-43</v>
      </c>
      <c r="E85" s="4">
        <v>-40</v>
      </c>
    </row>
    <row r="86" spans="1:5" x14ac:dyDescent="0.25">
      <c r="A86" s="2" t="s">
        <v>1151</v>
      </c>
      <c r="B86" s="4">
        <v>0</v>
      </c>
      <c r="C86" s="4">
        <v>0</v>
      </c>
      <c r="D86" s="4">
        <v>0</v>
      </c>
      <c r="E86" s="4">
        <v>0</v>
      </c>
    </row>
    <row r="87" spans="1:5" x14ac:dyDescent="0.25">
      <c r="A87" s="2" t="s">
        <v>1134</v>
      </c>
      <c r="B87" s="4">
        <v>36</v>
      </c>
      <c r="C87" s="4">
        <v>17</v>
      </c>
      <c r="D87" s="4">
        <v>109</v>
      </c>
      <c r="E87" s="4">
        <v>32</v>
      </c>
    </row>
    <row r="88" spans="1:5" x14ac:dyDescent="0.25">
      <c r="A88" s="2" t="s">
        <v>1133</v>
      </c>
      <c r="B88" s="4">
        <v>-76</v>
      </c>
      <c r="C88" s="4">
        <v>-39</v>
      </c>
      <c r="D88" s="4">
        <v>-134</v>
      </c>
      <c r="E88" s="4">
        <v>-76</v>
      </c>
    </row>
    <row r="89" spans="1:5" ht="30" x14ac:dyDescent="0.25">
      <c r="A89" s="2" t="s">
        <v>1152</v>
      </c>
      <c r="B89" s="4">
        <v>153</v>
      </c>
      <c r="C89" s="4">
        <v>93</v>
      </c>
      <c r="D89" s="4">
        <v>153</v>
      </c>
      <c r="E89" s="4">
        <v>93</v>
      </c>
    </row>
    <row r="90" spans="1:5" ht="30" x14ac:dyDescent="0.25">
      <c r="A90" s="2" t="s">
        <v>1160</v>
      </c>
      <c r="B90" s="4" t="s">
        <v>5</v>
      </c>
      <c r="C90" s="4" t="s">
        <v>5</v>
      </c>
      <c r="D90" s="4" t="s">
        <v>5</v>
      </c>
      <c r="E90" s="4" t="s">
        <v>5</v>
      </c>
    </row>
    <row r="91" spans="1:5" ht="45" x14ac:dyDescent="0.25">
      <c r="A91" s="3" t="s">
        <v>1023</v>
      </c>
      <c r="B91" s="4" t="s">
        <v>5</v>
      </c>
      <c r="C91" s="4" t="s">
        <v>5</v>
      </c>
      <c r="D91" s="4" t="s">
        <v>5</v>
      </c>
      <c r="E91" s="4" t="s">
        <v>5</v>
      </c>
    </row>
    <row r="92" spans="1:5" ht="30" x14ac:dyDescent="0.25">
      <c r="A92" s="2" t="s">
        <v>1148</v>
      </c>
      <c r="B92" s="4">
        <v>28</v>
      </c>
      <c r="C92" s="4">
        <v>49</v>
      </c>
      <c r="D92" s="4">
        <v>35</v>
      </c>
      <c r="E92" s="4">
        <v>46</v>
      </c>
    </row>
    <row r="93" spans="1:5" ht="30" x14ac:dyDescent="0.25">
      <c r="A93" s="2" t="s">
        <v>1149</v>
      </c>
      <c r="B93" s="4">
        <v>0</v>
      </c>
      <c r="C93" s="4">
        <v>0</v>
      </c>
      <c r="D93" s="4">
        <v>0</v>
      </c>
      <c r="E93" s="4">
        <v>-1</v>
      </c>
    </row>
    <row r="94" spans="1:5" x14ac:dyDescent="0.25">
      <c r="A94" s="2" t="s">
        <v>444</v>
      </c>
      <c r="B94" s="4">
        <v>0</v>
      </c>
      <c r="C94" s="4">
        <v>0</v>
      </c>
      <c r="D94" s="4">
        <v>0</v>
      </c>
      <c r="E94" s="4">
        <v>4</v>
      </c>
    </row>
    <row r="95" spans="1:5" x14ac:dyDescent="0.25">
      <c r="A95" s="2" t="s">
        <v>1150</v>
      </c>
      <c r="B95" s="4">
        <v>-3</v>
      </c>
      <c r="C95" s="4">
        <v>-14</v>
      </c>
      <c r="D95" s="4">
        <v>-10</v>
      </c>
      <c r="E95" s="4">
        <v>-14</v>
      </c>
    </row>
    <row r="96" spans="1:5" x14ac:dyDescent="0.25">
      <c r="A96" s="2" t="s">
        <v>1151</v>
      </c>
      <c r="B96" s="4">
        <v>0</v>
      </c>
      <c r="C96" s="4">
        <v>0</v>
      </c>
      <c r="D96" s="4">
        <v>0</v>
      </c>
      <c r="E96" s="4">
        <v>0</v>
      </c>
    </row>
    <row r="97" spans="1:5" x14ac:dyDescent="0.25">
      <c r="A97" s="2" t="s">
        <v>1134</v>
      </c>
      <c r="B97" s="4">
        <v>0</v>
      </c>
      <c r="C97" s="4">
        <v>0</v>
      </c>
      <c r="D97" s="4">
        <v>0</v>
      </c>
      <c r="E97" s="4">
        <v>0</v>
      </c>
    </row>
    <row r="98" spans="1:5" x14ac:dyDescent="0.25">
      <c r="A98" s="2" t="s">
        <v>1133</v>
      </c>
      <c r="B98" s="4">
        <v>0</v>
      </c>
      <c r="C98" s="4">
        <v>0</v>
      </c>
      <c r="D98" s="4">
        <v>0</v>
      </c>
      <c r="E98" s="4">
        <v>0</v>
      </c>
    </row>
    <row r="99" spans="1:5" ht="30" x14ac:dyDescent="0.25">
      <c r="A99" s="2" t="s">
        <v>1152</v>
      </c>
      <c r="B99" s="4">
        <v>25</v>
      </c>
      <c r="C99" s="4">
        <v>35</v>
      </c>
      <c r="D99" s="4">
        <v>25</v>
      </c>
      <c r="E99" s="4">
        <v>35</v>
      </c>
    </row>
    <row r="100" spans="1:5" ht="30" x14ac:dyDescent="0.25">
      <c r="A100" s="2" t="s">
        <v>1161</v>
      </c>
      <c r="B100" s="4" t="s">
        <v>5</v>
      </c>
      <c r="C100" s="4" t="s">
        <v>5</v>
      </c>
      <c r="D100" s="4" t="s">
        <v>5</v>
      </c>
      <c r="E100" s="4" t="s">
        <v>5</v>
      </c>
    </row>
    <row r="101" spans="1:5" ht="45" x14ac:dyDescent="0.25">
      <c r="A101" s="3" t="s">
        <v>1023</v>
      </c>
      <c r="B101" s="4" t="s">
        <v>5</v>
      </c>
      <c r="C101" s="4" t="s">
        <v>5</v>
      </c>
      <c r="D101" s="4" t="s">
        <v>5</v>
      </c>
      <c r="E101" s="4" t="s">
        <v>5</v>
      </c>
    </row>
    <row r="102" spans="1:5" ht="30" x14ac:dyDescent="0.25">
      <c r="A102" s="2" t="s">
        <v>1148</v>
      </c>
      <c r="B102" s="4">
        <v>13</v>
      </c>
      <c r="C102" s="4">
        <v>20</v>
      </c>
      <c r="D102" s="4">
        <v>14</v>
      </c>
      <c r="E102" s="4">
        <v>22</v>
      </c>
    </row>
    <row r="103" spans="1:5" ht="30" x14ac:dyDescent="0.25">
      <c r="A103" s="2" t="s">
        <v>1149</v>
      </c>
      <c r="B103" s="4">
        <v>1</v>
      </c>
      <c r="C103" s="4">
        <v>0</v>
      </c>
      <c r="D103" s="4">
        <v>1</v>
      </c>
      <c r="E103" s="4">
        <v>1</v>
      </c>
    </row>
    <row r="104" spans="1:5" x14ac:dyDescent="0.25">
      <c r="A104" s="2" t="s">
        <v>444</v>
      </c>
      <c r="B104" s="4">
        <v>0</v>
      </c>
      <c r="C104" s="4">
        <v>0</v>
      </c>
      <c r="D104" s="4">
        <v>0</v>
      </c>
      <c r="E104" s="4">
        <v>0</v>
      </c>
    </row>
    <row r="105" spans="1:5" x14ac:dyDescent="0.25">
      <c r="A105" s="2" t="s">
        <v>1150</v>
      </c>
      <c r="B105" s="4">
        <v>-1</v>
      </c>
      <c r="C105" s="4">
        <v>-1</v>
      </c>
      <c r="D105" s="4">
        <v>-2</v>
      </c>
      <c r="E105" s="4">
        <v>-4</v>
      </c>
    </row>
    <row r="106" spans="1:5" x14ac:dyDescent="0.25">
      <c r="A106" s="2" t="s">
        <v>1151</v>
      </c>
      <c r="B106" s="4">
        <v>0</v>
      </c>
      <c r="C106" s="4">
        <v>0</v>
      </c>
      <c r="D106" s="4">
        <v>0</v>
      </c>
      <c r="E106" s="4">
        <v>0</v>
      </c>
    </row>
    <row r="107" spans="1:5" x14ac:dyDescent="0.25">
      <c r="A107" s="2" t="s">
        <v>1134</v>
      </c>
      <c r="B107" s="4">
        <v>0</v>
      </c>
      <c r="C107" s="4">
        <v>0</v>
      </c>
      <c r="D107" s="4">
        <v>0</v>
      </c>
      <c r="E107" s="4">
        <v>0</v>
      </c>
    </row>
    <row r="108" spans="1:5" x14ac:dyDescent="0.25">
      <c r="A108" s="2" t="s">
        <v>1133</v>
      </c>
      <c r="B108" s="4">
        <v>0</v>
      </c>
      <c r="C108" s="4">
        <v>0</v>
      </c>
      <c r="D108" s="4">
        <v>0</v>
      </c>
      <c r="E108" s="4">
        <v>0</v>
      </c>
    </row>
    <row r="109" spans="1:5" ht="30" x14ac:dyDescent="0.25">
      <c r="A109" s="2" t="s">
        <v>1152</v>
      </c>
      <c r="B109" s="4">
        <v>13</v>
      </c>
      <c r="C109" s="4">
        <v>19</v>
      </c>
      <c r="D109" s="4">
        <v>13</v>
      </c>
      <c r="E109" s="4">
        <v>19</v>
      </c>
    </row>
    <row r="110" spans="1:5" ht="30" x14ac:dyDescent="0.25">
      <c r="A110" s="2" t="s">
        <v>1162</v>
      </c>
      <c r="B110" s="4" t="s">
        <v>5</v>
      </c>
      <c r="C110" s="4" t="s">
        <v>5</v>
      </c>
      <c r="D110" s="4" t="s">
        <v>5</v>
      </c>
      <c r="E110" s="4" t="s">
        <v>5</v>
      </c>
    </row>
    <row r="111" spans="1:5" ht="45" x14ac:dyDescent="0.25">
      <c r="A111" s="3" t="s">
        <v>1023</v>
      </c>
      <c r="B111" s="4" t="s">
        <v>5</v>
      </c>
      <c r="C111" s="4" t="s">
        <v>5</v>
      </c>
      <c r="D111" s="4" t="s">
        <v>5</v>
      </c>
      <c r="E111" s="4" t="s">
        <v>5</v>
      </c>
    </row>
    <row r="112" spans="1:5" ht="30" x14ac:dyDescent="0.25">
      <c r="A112" s="2" t="s">
        <v>1148</v>
      </c>
      <c r="B112" s="4">
        <v>188</v>
      </c>
      <c r="C112" s="4">
        <v>282</v>
      </c>
      <c r="D112" s="4">
        <v>178</v>
      </c>
      <c r="E112" s="4">
        <v>174</v>
      </c>
    </row>
    <row r="113" spans="1:5" ht="30" x14ac:dyDescent="0.25">
      <c r="A113" s="2" t="s">
        <v>1149</v>
      </c>
      <c r="B113" s="4">
        <v>1</v>
      </c>
      <c r="C113" s="4">
        <v>-1</v>
      </c>
      <c r="D113" s="4">
        <v>1</v>
      </c>
      <c r="E113" s="4">
        <v>-1</v>
      </c>
    </row>
    <row r="114" spans="1:5" x14ac:dyDescent="0.25">
      <c r="A114" s="2" t="s">
        <v>444</v>
      </c>
      <c r="B114" s="4">
        <v>76</v>
      </c>
      <c r="C114" s="4">
        <v>66</v>
      </c>
      <c r="D114" s="4">
        <v>92</v>
      </c>
      <c r="E114" s="4">
        <v>210</v>
      </c>
    </row>
    <row r="115" spans="1:5" x14ac:dyDescent="0.25">
      <c r="A115" s="2" t="s">
        <v>1150</v>
      </c>
      <c r="B115" s="4">
        <v>-34</v>
      </c>
      <c r="C115" s="4">
        <v>-44</v>
      </c>
      <c r="D115" s="4">
        <v>-55</v>
      </c>
      <c r="E115" s="4">
        <v>-58</v>
      </c>
    </row>
    <row r="116" spans="1:5" x14ac:dyDescent="0.25">
      <c r="A116" s="2" t="s">
        <v>1151</v>
      </c>
      <c r="B116" s="4">
        <v>0</v>
      </c>
      <c r="C116" s="4">
        <v>-134</v>
      </c>
      <c r="D116" s="4">
        <v>0</v>
      </c>
      <c r="E116" s="4">
        <v>-134</v>
      </c>
    </row>
    <row r="117" spans="1:5" x14ac:dyDescent="0.25">
      <c r="A117" s="2" t="s">
        <v>1134</v>
      </c>
      <c r="B117" s="4">
        <v>36</v>
      </c>
      <c r="C117" s="4">
        <v>17</v>
      </c>
      <c r="D117" s="4">
        <v>109</v>
      </c>
      <c r="E117" s="4">
        <v>32</v>
      </c>
    </row>
    <row r="118" spans="1:5" x14ac:dyDescent="0.25">
      <c r="A118" s="2" t="s">
        <v>1133</v>
      </c>
      <c r="B118" s="4">
        <v>-76</v>
      </c>
      <c r="C118" s="4">
        <v>-39</v>
      </c>
      <c r="D118" s="4">
        <v>-134</v>
      </c>
      <c r="E118" s="4">
        <v>-76</v>
      </c>
    </row>
    <row r="119" spans="1:5" ht="30" x14ac:dyDescent="0.25">
      <c r="A119" s="2" t="s">
        <v>1152</v>
      </c>
      <c r="B119" s="4">
        <v>191</v>
      </c>
      <c r="C119" s="4">
        <v>147</v>
      </c>
      <c r="D119" s="4">
        <v>191</v>
      </c>
      <c r="E119" s="4">
        <v>147</v>
      </c>
    </row>
    <row r="120" spans="1:5" ht="30" x14ac:dyDescent="0.25">
      <c r="A120" s="2" t="s">
        <v>1153</v>
      </c>
      <c r="B120" s="4" t="s">
        <v>50</v>
      </c>
      <c r="C120" s="4" t="s">
        <v>50</v>
      </c>
      <c r="D120" s="4" t="s">
        <v>50</v>
      </c>
      <c r="E120" s="4" t="s">
        <v>50</v>
      </c>
    </row>
    <row r="121" spans="1:5" x14ac:dyDescent="0.25">
      <c r="A121" s="2" t="s">
        <v>1163</v>
      </c>
      <c r="B121" s="4" t="s">
        <v>5</v>
      </c>
      <c r="C121" s="4" t="s">
        <v>5</v>
      </c>
      <c r="D121" s="4" t="s">
        <v>5</v>
      </c>
      <c r="E121" s="4" t="s">
        <v>5</v>
      </c>
    </row>
    <row r="122" spans="1:5" ht="45" x14ac:dyDescent="0.25">
      <c r="A122" s="3" t="s">
        <v>1023</v>
      </c>
      <c r="B122" s="4" t="s">
        <v>5</v>
      </c>
      <c r="C122" s="4" t="s">
        <v>5</v>
      </c>
      <c r="D122" s="4" t="s">
        <v>5</v>
      </c>
      <c r="E122" s="4" t="s">
        <v>5</v>
      </c>
    </row>
    <row r="123" spans="1:5" ht="30" x14ac:dyDescent="0.25">
      <c r="A123" s="2" t="s">
        <v>1148</v>
      </c>
      <c r="B123" s="4">
        <v>779</v>
      </c>
      <c r="C123" s="4">
        <v>957</v>
      </c>
      <c r="D123" s="4">
        <v>752</v>
      </c>
      <c r="E123" s="4">
        <v>855</v>
      </c>
    </row>
    <row r="124" spans="1:5" ht="30" x14ac:dyDescent="0.25">
      <c r="A124" s="2" t="s">
        <v>1149</v>
      </c>
      <c r="B124" s="4">
        <v>27</v>
      </c>
      <c r="C124" s="4">
        <v>10</v>
      </c>
      <c r="D124" s="4">
        <v>38</v>
      </c>
      <c r="E124" s="4">
        <v>48</v>
      </c>
    </row>
    <row r="125" spans="1:5" x14ac:dyDescent="0.25">
      <c r="A125" s="2" t="s">
        <v>444</v>
      </c>
      <c r="B125" s="4">
        <v>106</v>
      </c>
      <c r="C125" s="4">
        <v>76</v>
      </c>
      <c r="D125" s="4">
        <v>136</v>
      </c>
      <c r="E125" s="4">
        <v>247</v>
      </c>
    </row>
    <row r="126" spans="1:5" x14ac:dyDescent="0.25">
      <c r="A126" s="2" t="s">
        <v>1150</v>
      </c>
      <c r="B126" s="4">
        <v>-63</v>
      </c>
      <c r="C126" s="4">
        <v>-63</v>
      </c>
      <c r="D126" s="4">
        <v>-113</v>
      </c>
      <c r="E126" s="4">
        <v>-108</v>
      </c>
    </row>
    <row r="127" spans="1:5" x14ac:dyDescent="0.25">
      <c r="A127" s="2" t="s">
        <v>1151</v>
      </c>
      <c r="B127" s="4">
        <v>-28</v>
      </c>
      <c r="C127" s="4">
        <v>-150</v>
      </c>
      <c r="D127" s="4">
        <v>-48</v>
      </c>
      <c r="E127" s="4">
        <v>-182</v>
      </c>
    </row>
    <row r="128" spans="1:5" x14ac:dyDescent="0.25">
      <c r="A128" s="2" t="s">
        <v>1134</v>
      </c>
      <c r="B128" s="4">
        <v>36</v>
      </c>
      <c r="C128" s="4">
        <v>17</v>
      </c>
      <c r="D128" s="4">
        <v>150</v>
      </c>
      <c r="E128" s="4">
        <v>32</v>
      </c>
    </row>
    <row r="129" spans="1:5" x14ac:dyDescent="0.25">
      <c r="A129" s="2" t="s">
        <v>1133</v>
      </c>
      <c r="B129" s="4">
        <v>-76</v>
      </c>
      <c r="C129" s="4">
        <v>-44</v>
      </c>
      <c r="D129" s="4">
        <v>-134</v>
      </c>
      <c r="E129" s="4">
        <v>-89</v>
      </c>
    </row>
    <row r="130" spans="1:5" ht="30" x14ac:dyDescent="0.25">
      <c r="A130" s="2" t="s">
        <v>1152</v>
      </c>
      <c r="B130" s="4">
        <v>781</v>
      </c>
      <c r="C130" s="4">
        <v>803</v>
      </c>
      <c r="D130" s="4">
        <v>781</v>
      </c>
      <c r="E130" s="4">
        <v>803</v>
      </c>
    </row>
    <row r="131" spans="1:5" x14ac:dyDescent="0.25">
      <c r="A131" s="2" t="s">
        <v>1164</v>
      </c>
      <c r="B131" s="4" t="s">
        <v>5</v>
      </c>
      <c r="C131" s="4" t="s">
        <v>5</v>
      </c>
      <c r="D131" s="4" t="s">
        <v>5</v>
      </c>
      <c r="E131" s="4" t="s">
        <v>5</v>
      </c>
    </row>
    <row r="132" spans="1:5" ht="45" x14ac:dyDescent="0.25">
      <c r="A132" s="3" t="s">
        <v>1023</v>
      </c>
      <c r="B132" s="4" t="s">
        <v>5</v>
      </c>
      <c r="C132" s="4" t="s">
        <v>5</v>
      </c>
      <c r="D132" s="4" t="s">
        <v>5</v>
      </c>
      <c r="E132" s="4" t="s">
        <v>5</v>
      </c>
    </row>
    <row r="133" spans="1:5" ht="30" x14ac:dyDescent="0.25">
      <c r="A133" s="2" t="s">
        <v>1148</v>
      </c>
      <c r="B133" s="4" t="s">
        <v>5</v>
      </c>
      <c r="C133" s="4">
        <v>1</v>
      </c>
      <c r="D133" s="4" t="s">
        <v>5</v>
      </c>
      <c r="E133" s="4">
        <v>1</v>
      </c>
    </row>
    <row r="134" spans="1:5" ht="30" x14ac:dyDescent="0.25">
      <c r="A134" s="2" t="s">
        <v>1149</v>
      </c>
      <c r="B134" s="4" t="s">
        <v>5</v>
      </c>
      <c r="C134" s="4">
        <v>0</v>
      </c>
      <c r="D134" s="4" t="s">
        <v>5</v>
      </c>
      <c r="E134" s="4">
        <v>0</v>
      </c>
    </row>
    <row r="135" spans="1:5" x14ac:dyDescent="0.25">
      <c r="A135" s="2" t="s">
        <v>444</v>
      </c>
      <c r="B135" s="4" t="s">
        <v>5</v>
      </c>
      <c r="C135" s="4">
        <v>0</v>
      </c>
      <c r="D135" s="4" t="s">
        <v>5</v>
      </c>
      <c r="E135" s="4">
        <v>0</v>
      </c>
    </row>
    <row r="136" spans="1:5" x14ac:dyDescent="0.25">
      <c r="A136" s="2" t="s">
        <v>1150</v>
      </c>
      <c r="B136" s="4" t="s">
        <v>5</v>
      </c>
      <c r="C136" s="4">
        <v>0</v>
      </c>
      <c r="D136" s="4" t="s">
        <v>5</v>
      </c>
      <c r="E136" s="4">
        <v>0</v>
      </c>
    </row>
    <row r="137" spans="1:5" x14ac:dyDescent="0.25">
      <c r="A137" s="2" t="s">
        <v>1151</v>
      </c>
      <c r="B137" s="4" t="s">
        <v>5</v>
      </c>
      <c r="C137" s="4">
        <v>0</v>
      </c>
      <c r="D137" s="4" t="s">
        <v>5</v>
      </c>
      <c r="E137" s="4">
        <v>0</v>
      </c>
    </row>
    <row r="138" spans="1:5" x14ac:dyDescent="0.25">
      <c r="A138" s="2" t="s">
        <v>1134</v>
      </c>
      <c r="B138" s="4" t="s">
        <v>5</v>
      </c>
      <c r="C138" s="4">
        <v>0</v>
      </c>
      <c r="D138" s="4" t="s">
        <v>5</v>
      </c>
      <c r="E138" s="4">
        <v>0</v>
      </c>
    </row>
    <row r="139" spans="1:5" x14ac:dyDescent="0.25">
      <c r="A139" s="2" t="s">
        <v>1133</v>
      </c>
      <c r="B139" s="4" t="s">
        <v>5</v>
      </c>
      <c r="C139" s="4">
        <v>0</v>
      </c>
      <c r="D139" s="4" t="s">
        <v>5</v>
      </c>
      <c r="E139" s="4">
        <v>0</v>
      </c>
    </row>
    <row r="140" spans="1:5" ht="30" x14ac:dyDescent="0.25">
      <c r="A140" s="2" t="s">
        <v>1152</v>
      </c>
      <c r="B140" s="4" t="s">
        <v>5</v>
      </c>
      <c r="C140" s="4">
        <v>1</v>
      </c>
      <c r="D140" s="4" t="s">
        <v>5</v>
      </c>
      <c r="E140" s="4">
        <v>1</v>
      </c>
    </row>
    <row r="141" spans="1:5" ht="30" x14ac:dyDescent="0.25">
      <c r="A141" s="2" t="s">
        <v>1153</v>
      </c>
      <c r="B141" s="4" t="s">
        <v>5</v>
      </c>
      <c r="C141" s="4">
        <v>0</v>
      </c>
      <c r="D141" s="4" t="s">
        <v>5</v>
      </c>
      <c r="E141" s="4">
        <v>0</v>
      </c>
    </row>
    <row r="142" spans="1:5" x14ac:dyDescent="0.25">
      <c r="A142" s="2" t="s">
        <v>1165</v>
      </c>
      <c r="B142" s="4" t="s">
        <v>5</v>
      </c>
      <c r="C142" s="4" t="s">
        <v>5</v>
      </c>
      <c r="D142" s="4" t="s">
        <v>5</v>
      </c>
      <c r="E142" s="4" t="s">
        <v>5</v>
      </c>
    </row>
    <row r="143" spans="1:5" ht="45" x14ac:dyDescent="0.25">
      <c r="A143" s="3" t="s">
        <v>1023</v>
      </c>
      <c r="B143" s="4" t="s">
        <v>5</v>
      </c>
      <c r="C143" s="4" t="s">
        <v>5</v>
      </c>
      <c r="D143" s="4" t="s">
        <v>5</v>
      </c>
      <c r="E143" s="4" t="s">
        <v>5</v>
      </c>
    </row>
    <row r="144" spans="1:5" ht="30" x14ac:dyDescent="0.25">
      <c r="A144" s="2" t="s">
        <v>1148</v>
      </c>
      <c r="B144" s="4" t="s">
        <v>5</v>
      </c>
      <c r="C144" s="4" t="s">
        <v>5</v>
      </c>
      <c r="D144" s="4" t="s">
        <v>5</v>
      </c>
      <c r="E144" s="4">
        <v>2</v>
      </c>
    </row>
    <row r="145" spans="1:5" ht="30" x14ac:dyDescent="0.25">
      <c r="A145" s="2" t="s">
        <v>1149</v>
      </c>
      <c r="B145" s="4" t="s">
        <v>5</v>
      </c>
      <c r="C145" s="4" t="s">
        <v>5</v>
      </c>
      <c r="D145" s="4" t="s">
        <v>5</v>
      </c>
      <c r="E145" s="4">
        <v>0</v>
      </c>
    </row>
    <row r="146" spans="1:5" x14ac:dyDescent="0.25">
      <c r="A146" s="2" t="s">
        <v>444</v>
      </c>
      <c r="B146" s="4" t="s">
        <v>5</v>
      </c>
      <c r="C146" s="4" t="s">
        <v>5</v>
      </c>
      <c r="D146" s="4" t="s">
        <v>5</v>
      </c>
      <c r="E146" s="4">
        <v>0</v>
      </c>
    </row>
    <row r="147" spans="1:5" x14ac:dyDescent="0.25">
      <c r="A147" s="2" t="s">
        <v>1150</v>
      </c>
      <c r="B147" s="4" t="s">
        <v>5</v>
      </c>
      <c r="C147" s="4" t="s">
        <v>5</v>
      </c>
      <c r="D147" s="4" t="s">
        <v>5</v>
      </c>
      <c r="E147" s="4">
        <v>-2</v>
      </c>
    </row>
    <row r="148" spans="1:5" x14ac:dyDescent="0.25">
      <c r="A148" s="2" t="s">
        <v>1151</v>
      </c>
      <c r="B148" s="4" t="s">
        <v>5</v>
      </c>
      <c r="C148" s="4" t="s">
        <v>5</v>
      </c>
      <c r="D148" s="4" t="s">
        <v>5</v>
      </c>
      <c r="E148" s="4">
        <v>0</v>
      </c>
    </row>
    <row r="149" spans="1:5" x14ac:dyDescent="0.25">
      <c r="A149" s="2" t="s">
        <v>1134</v>
      </c>
      <c r="B149" s="4" t="s">
        <v>5</v>
      </c>
      <c r="C149" s="4" t="s">
        <v>5</v>
      </c>
      <c r="D149" s="4" t="s">
        <v>5</v>
      </c>
      <c r="E149" s="4">
        <v>0</v>
      </c>
    </row>
    <row r="150" spans="1:5" x14ac:dyDescent="0.25">
      <c r="A150" s="2" t="s">
        <v>1133</v>
      </c>
      <c r="B150" s="4" t="s">
        <v>5</v>
      </c>
      <c r="C150" s="4" t="s">
        <v>5</v>
      </c>
      <c r="D150" s="4" t="s">
        <v>5</v>
      </c>
      <c r="E150" s="4">
        <v>0</v>
      </c>
    </row>
    <row r="151" spans="1:5" ht="30" x14ac:dyDescent="0.25">
      <c r="A151" s="2" t="s">
        <v>1152</v>
      </c>
      <c r="B151" s="4" t="s">
        <v>5</v>
      </c>
      <c r="C151" s="4">
        <v>0</v>
      </c>
      <c r="D151" s="4" t="s">
        <v>5</v>
      </c>
      <c r="E151" s="4">
        <v>0</v>
      </c>
    </row>
    <row r="152" spans="1:5" ht="30" x14ac:dyDescent="0.25">
      <c r="A152" s="2" t="s">
        <v>1153</v>
      </c>
      <c r="B152" s="4" t="s">
        <v>5</v>
      </c>
      <c r="C152" s="4" t="s">
        <v>5</v>
      </c>
      <c r="D152" s="4" t="s">
        <v>5</v>
      </c>
      <c r="E152" s="4" t="s">
        <v>50</v>
      </c>
    </row>
    <row r="153" spans="1:5" ht="30" x14ac:dyDescent="0.25">
      <c r="A153" s="2" t="s">
        <v>1166</v>
      </c>
      <c r="B153" s="4" t="s">
        <v>5</v>
      </c>
      <c r="C153" s="4" t="s">
        <v>5</v>
      </c>
      <c r="D153" s="4" t="s">
        <v>5</v>
      </c>
      <c r="E153" s="4" t="s">
        <v>5</v>
      </c>
    </row>
    <row r="154" spans="1:5" ht="45" x14ac:dyDescent="0.25">
      <c r="A154" s="3" t="s">
        <v>1023</v>
      </c>
      <c r="B154" s="4" t="s">
        <v>5</v>
      </c>
      <c r="C154" s="4" t="s">
        <v>5</v>
      </c>
      <c r="D154" s="4" t="s">
        <v>5</v>
      </c>
      <c r="E154" s="4" t="s">
        <v>5</v>
      </c>
    </row>
    <row r="155" spans="1:5" ht="30" x14ac:dyDescent="0.25">
      <c r="A155" s="2" t="s">
        <v>1148</v>
      </c>
      <c r="B155" s="4" t="s">
        <v>5</v>
      </c>
      <c r="C155" s="4">
        <v>116</v>
      </c>
      <c r="D155" s="4" t="s">
        <v>5</v>
      </c>
      <c r="E155" s="4">
        <v>0</v>
      </c>
    </row>
    <row r="156" spans="1:5" ht="30" x14ac:dyDescent="0.25">
      <c r="A156" s="2" t="s">
        <v>1149</v>
      </c>
      <c r="B156" s="4" t="s">
        <v>5</v>
      </c>
      <c r="C156" s="4">
        <v>0</v>
      </c>
      <c r="D156" s="4" t="s">
        <v>5</v>
      </c>
      <c r="E156" s="4">
        <v>0</v>
      </c>
    </row>
    <row r="157" spans="1:5" x14ac:dyDescent="0.25">
      <c r="A157" s="2" t="s">
        <v>444</v>
      </c>
      <c r="B157" s="4" t="s">
        <v>5</v>
      </c>
      <c r="C157" s="4">
        <v>18</v>
      </c>
      <c r="D157" s="4" t="s">
        <v>5</v>
      </c>
      <c r="E157" s="4">
        <v>134</v>
      </c>
    </row>
    <row r="158" spans="1:5" x14ac:dyDescent="0.25">
      <c r="A158" s="2" t="s">
        <v>1150</v>
      </c>
      <c r="B158" s="4" t="s">
        <v>5</v>
      </c>
      <c r="C158" s="4">
        <v>0</v>
      </c>
      <c r="D158" s="4" t="s">
        <v>5</v>
      </c>
      <c r="E158" s="4">
        <v>0</v>
      </c>
    </row>
    <row r="159" spans="1:5" x14ac:dyDescent="0.25">
      <c r="A159" s="2" t="s">
        <v>1151</v>
      </c>
      <c r="B159" s="4" t="s">
        <v>5</v>
      </c>
      <c r="C159" s="4">
        <v>-134</v>
      </c>
      <c r="D159" s="4" t="s">
        <v>5</v>
      </c>
      <c r="E159" s="4">
        <v>-134</v>
      </c>
    </row>
    <row r="160" spans="1:5" x14ac:dyDescent="0.25">
      <c r="A160" s="2" t="s">
        <v>1134</v>
      </c>
      <c r="B160" s="4" t="s">
        <v>5</v>
      </c>
      <c r="C160" s="4">
        <v>0</v>
      </c>
      <c r="D160" s="4" t="s">
        <v>5</v>
      </c>
      <c r="E160" s="4">
        <v>0</v>
      </c>
    </row>
    <row r="161" spans="1:5" x14ac:dyDescent="0.25">
      <c r="A161" s="2" t="s">
        <v>1133</v>
      </c>
      <c r="B161" s="4" t="s">
        <v>5</v>
      </c>
      <c r="C161" s="4">
        <v>0</v>
      </c>
      <c r="D161" s="4" t="s">
        <v>5</v>
      </c>
      <c r="E161" s="4">
        <v>0</v>
      </c>
    </row>
    <row r="162" spans="1:5" ht="30" x14ac:dyDescent="0.25">
      <c r="A162" s="2" t="s">
        <v>1152</v>
      </c>
      <c r="B162" s="4" t="s">
        <v>5</v>
      </c>
      <c r="C162" s="4">
        <v>0</v>
      </c>
      <c r="D162" s="4" t="s">
        <v>5</v>
      </c>
      <c r="E162" s="4">
        <v>0</v>
      </c>
    </row>
    <row r="163" spans="1:5" ht="30" x14ac:dyDescent="0.25">
      <c r="A163" s="2" t="s">
        <v>1167</v>
      </c>
      <c r="B163" s="4" t="s">
        <v>5</v>
      </c>
      <c r="C163" s="4" t="s">
        <v>5</v>
      </c>
      <c r="D163" s="4" t="s">
        <v>5</v>
      </c>
      <c r="E163" s="4" t="s">
        <v>5</v>
      </c>
    </row>
    <row r="164" spans="1:5" ht="45" x14ac:dyDescent="0.25">
      <c r="A164" s="3" t="s">
        <v>1023</v>
      </c>
      <c r="B164" s="4" t="s">
        <v>5</v>
      </c>
      <c r="C164" s="4" t="s">
        <v>5</v>
      </c>
      <c r="D164" s="4" t="s">
        <v>5</v>
      </c>
      <c r="E164" s="4" t="s">
        <v>5</v>
      </c>
    </row>
    <row r="165" spans="1:5" ht="30" x14ac:dyDescent="0.25">
      <c r="A165" s="2" t="s">
        <v>1168</v>
      </c>
      <c r="B165" s="6">
        <v>2244</v>
      </c>
      <c r="C165" s="6">
        <v>2332</v>
      </c>
      <c r="D165" s="6">
        <v>2369</v>
      </c>
      <c r="E165" s="6">
        <v>2402</v>
      </c>
    </row>
    <row r="166" spans="1:5" ht="30" x14ac:dyDescent="0.25">
      <c r="A166" s="2" t="s">
        <v>1149</v>
      </c>
      <c r="B166" s="4">
        <v>9</v>
      </c>
      <c r="C166" s="4">
        <v>6</v>
      </c>
      <c r="D166" s="4">
        <v>14</v>
      </c>
      <c r="E166" s="4">
        <v>-4</v>
      </c>
    </row>
    <row r="167" spans="1:5" x14ac:dyDescent="0.25">
      <c r="A167" s="2" t="s">
        <v>444</v>
      </c>
      <c r="B167" s="4">
        <v>0</v>
      </c>
      <c r="C167" s="4">
        <v>0</v>
      </c>
      <c r="D167" s="4">
        <v>0</v>
      </c>
      <c r="E167" s="4">
        <v>0</v>
      </c>
    </row>
    <row r="168" spans="1:5" x14ac:dyDescent="0.25">
      <c r="A168" s="2" t="s">
        <v>1150</v>
      </c>
      <c r="B168" s="4">
        <v>0</v>
      </c>
      <c r="C168" s="4">
        <v>0</v>
      </c>
      <c r="D168" s="4">
        <v>0</v>
      </c>
      <c r="E168" s="4">
        <v>0</v>
      </c>
    </row>
    <row r="169" spans="1:5" x14ac:dyDescent="0.25">
      <c r="A169" s="2" t="s">
        <v>1151</v>
      </c>
      <c r="B169" s="4">
        <v>464</v>
      </c>
      <c r="C169" s="4">
        <v>-181</v>
      </c>
      <c r="D169" s="4">
        <v>344</v>
      </c>
      <c r="E169" s="4">
        <v>-261</v>
      </c>
    </row>
    <row r="170" spans="1:5" x14ac:dyDescent="0.25">
      <c r="A170" s="2" t="s">
        <v>1134</v>
      </c>
      <c r="B170" s="4">
        <v>0</v>
      </c>
      <c r="C170" s="4">
        <v>0</v>
      </c>
      <c r="D170" s="4">
        <v>0</v>
      </c>
      <c r="E170" s="4">
        <v>0</v>
      </c>
    </row>
    <row r="171" spans="1:5" x14ac:dyDescent="0.25">
      <c r="A171" s="2" t="s">
        <v>1133</v>
      </c>
      <c r="B171" s="4">
        <v>0</v>
      </c>
      <c r="C171" s="4">
        <v>0</v>
      </c>
      <c r="D171" s="4">
        <v>0</v>
      </c>
      <c r="E171" s="4">
        <v>0</v>
      </c>
    </row>
    <row r="172" spans="1:5" ht="30" x14ac:dyDescent="0.25">
      <c r="A172" s="2" t="s">
        <v>1169</v>
      </c>
      <c r="B172" s="6">
        <v>2699</v>
      </c>
      <c r="C172" s="6">
        <v>2145</v>
      </c>
      <c r="D172" s="6">
        <v>2699</v>
      </c>
      <c r="E172" s="6">
        <v>2145</v>
      </c>
    </row>
    <row r="173" spans="1:5" ht="30" x14ac:dyDescent="0.25">
      <c r="A173" s="2" t="s">
        <v>1153</v>
      </c>
      <c r="B173" s="4" t="s">
        <v>50</v>
      </c>
      <c r="C173" s="4" t="s">
        <v>50</v>
      </c>
      <c r="D173" s="4">
        <v>0</v>
      </c>
      <c r="E173" s="4" t="s">
        <v>50</v>
      </c>
    </row>
    <row r="174" spans="1:5" x14ac:dyDescent="0.25">
      <c r="A174" s="2" t="s">
        <v>1170</v>
      </c>
      <c r="B174" s="4" t="s">
        <v>5</v>
      </c>
      <c r="C174" s="4" t="s">
        <v>5</v>
      </c>
      <c r="D174" s="4" t="s">
        <v>5</v>
      </c>
      <c r="E174" s="4" t="s">
        <v>5</v>
      </c>
    </row>
    <row r="175" spans="1:5" ht="45" x14ac:dyDescent="0.25">
      <c r="A175" s="3" t="s">
        <v>1023</v>
      </c>
      <c r="B175" s="4" t="s">
        <v>5</v>
      </c>
      <c r="C175" s="4" t="s">
        <v>5</v>
      </c>
      <c r="D175" s="4" t="s">
        <v>5</v>
      </c>
      <c r="E175" s="4" t="s">
        <v>5</v>
      </c>
    </row>
    <row r="176" spans="1:5" ht="30" x14ac:dyDescent="0.25">
      <c r="A176" s="2" t="s">
        <v>1168</v>
      </c>
      <c r="B176" s="4">
        <v>42</v>
      </c>
      <c r="C176" s="4" t="s">
        <v>5</v>
      </c>
      <c r="D176" s="4">
        <v>42</v>
      </c>
      <c r="E176" s="4" t="s">
        <v>5</v>
      </c>
    </row>
    <row r="177" spans="1:5" ht="30" x14ac:dyDescent="0.25">
      <c r="A177" s="2" t="s">
        <v>1149</v>
      </c>
      <c r="B177" s="4">
        <v>-1</v>
      </c>
      <c r="C177" s="4" t="s">
        <v>5</v>
      </c>
      <c r="D177" s="4">
        <v>-1</v>
      </c>
      <c r="E177" s="4" t="s">
        <v>5</v>
      </c>
    </row>
    <row r="178" spans="1:5" x14ac:dyDescent="0.25">
      <c r="A178" s="2" t="s">
        <v>444</v>
      </c>
      <c r="B178" s="4">
        <v>0</v>
      </c>
      <c r="C178" s="4" t="s">
        <v>5</v>
      </c>
      <c r="D178" s="4">
        <v>0</v>
      </c>
      <c r="E178" s="4" t="s">
        <v>5</v>
      </c>
    </row>
    <row r="179" spans="1:5" x14ac:dyDescent="0.25">
      <c r="A179" s="2" t="s">
        <v>1150</v>
      </c>
      <c r="B179" s="4">
        <v>0</v>
      </c>
      <c r="C179" s="4" t="s">
        <v>5</v>
      </c>
      <c r="D179" s="4">
        <v>0</v>
      </c>
      <c r="E179" s="4" t="s">
        <v>5</v>
      </c>
    </row>
    <row r="180" spans="1:5" x14ac:dyDescent="0.25">
      <c r="A180" s="2" t="s">
        <v>1151</v>
      </c>
      <c r="B180" s="4">
        <v>0</v>
      </c>
      <c r="C180" s="4" t="s">
        <v>5</v>
      </c>
      <c r="D180" s="4">
        <v>0</v>
      </c>
      <c r="E180" s="4" t="s">
        <v>5</v>
      </c>
    </row>
    <row r="181" spans="1:5" x14ac:dyDescent="0.25">
      <c r="A181" s="2" t="s">
        <v>1134</v>
      </c>
      <c r="B181" s="4">
        <v>0</v>
      </c>
      <c r="C181" s="4" t="s">
        <v>5</v>
      </c>
      <c r="D181" s="4">
        <v>0</v>
      </c>
      <c r="E181" s="4" t="s">
        <v>5</v>
      </c>
    </row>
    <row r="182" spans="1:5" x14ac:dyDescent="0.25">
      <c r="A182" s="2" t="s">
        <v>1133</v>
      </c>
      <c r="B182" s="4">
        <v>0</v>
      </c>
      <c r="C182" s="4" t="s">
        <v>5</v>
      </c>
      <c r="D182" s="4">
        <v>0</v>
      </c>
      <c r="E182" s="4" t="s">
        <v>5</v>
      </c>
    </row>
    <row r="183" spans="1:5" ht="30" x14ac:dyDescent="0.25">
      <c r="A183" s="2" t="s">
        <v>1169</v>
      </c>
      <c r="B183" s="4">
        <v>43</v>
      </c>
      <c r="C183" s="4" t="s">
        <v>5</v>
      </c>
      <c r="D183" s="4">
        <v>43</v>
      </c>
      <c r="E183" s="4" t="s">
        <v>5</v>
      </c>
    </row>
    <row r="184" spans="1:5" ht="30" x14ac:dyDescent="0.25">
      <c r="A184" s="2" t="s">
        <v>1153</v>
      </c>
      <c r="B184" s="4">
        <v>0</v>
      </c>
      <c r="C184" s="4" t="s">
        <v>5</v>
      </c>
      <c r="D184" s="4">
        <v>0</v>
      </c>
      <c r="E184" s="4" t="s">
        <v>5</v>
      </c>
    </row>
    <row r="185" spans="1:5" x14ac:dyDescent="0.25">
      <c r="A185" s="2" t="s">
        <v>1171</v>
      </c>
      <c r="B185" s="4" t="s">
        <v>5</v>
      </c>
      <c r="C185" s="4" t="s">
        <v>5</v>
      </c>
      <c r="D185" s="4" t="s">
        <v>5</v>
      </c>
      <c r="E185" s="4" t="s">
        <v>5</v>
      </c>
    </row>
    <row r="186" spans="1:5" ht="45" x14ac:dyDescent="0.25">
      <c r="A186" s="3" t="s">
        <v>1023</v>
      </c>
      <c r="B186" s="4" t="s">
        <v>5</v>
      </c>
      <c r="C186" s="4" t="s">
        <v>5</v>
      </c>
      <c r="D186" s="4" t="s">
        <v>5</v>
      </c>
      <c r="E186" s="4" t="s">
        <v>5</v>
      </c>
    </row>
    <row r="187" spans="1:5" ht="30" x14ac:dyDescent="0.25">
      <c r="A187" s="2" t="s">
        <v>1168</v>
      </c>
      <c r="B187" s="6">
        <v>2286</v>
      </c>
      <c r="C187" s="4" t="s">
        <v>5</v>
      </c>
      <c r="D187" s="6">
        <v>2411</v>
      </c>
      <c r="E187" s="4" t="s">
        <v>5</v>
      </c>
    </row>
    <row r="188" spans="1:5" ht="30" x14ac:dyDescent="0.25">
      <c r="A188" s="2" t="s">
        <v>1149</v>
      </c>
      <c r="B188" s="4">
        <v>8</v>
      </c>
      <c r="C188" s="4" t="s">
        <v>5</v>
      </c>
      <c r="D188" s="4">
        <v>13</v>
      </c>
      <c r="E188" s="4" t="s">
        <v>5</v>
      </c>
    </row>
    <row r="189" spans="1:5" x14ac:dyDescent="0.25">
      <c r="A189" s="2" t="s">
        <v>444</v>
      </c>
      <c r="B189" s="4">
        <v>0</v>
      </c>
      <c r="C189" s="4" t="s">
        <v>5</v>
      </c>
      <c r="D189" s="4">
        <v>0</v>
      </c>
      <c r="E189" s="4" t="s">
        <v>5</v>
      </c>
    </row>
    <row r="190" spans="1:5" x14ac:dyDescent="0.25">
      <c r="A190" s="2" t="s">
        <v>1150</v>
      </c>
      <c r="B190" s="4">
        <v>0</v>
      </c>
      <c r="C190" s="4" t="s">
        <v>5</v>
      </c>
      <c r="D190" s="4">
        <v>0</v>
      </c>
      <c r="E190" s="4" t="s">
        <v>5</v>
      </c>
    </row>
    <row r="191" spans="1:5" x14ac:dyDescent="0.25">
      <c r="A191" s="2" t="s">
        <v>1151</v>
      </c>
      <c r="B191" s="4">
        <v>464</v>
      </c>
      <c r="C191" s="4" t="s">
        <v>5</v>
      </c>
      <c r="D191" s="4">
        <v>344</v>
      </c>
      <c r="E191" s="4" t="s">
        <v>5</v>
      </c>
    </row>
    <row r="192" spans="1:5" x14ac:dyDescent="0.25">
      <c r="A192" s="2" t="s">
        <v>1134</v>
      </c>
      <c r="B192" s="4">
        <v>0</v>
      </c>
      <c r="C192" s="4" t="s">
        <v>5</v>
      </c>
      <c r="D192" s="4">
        <v>0</v>
      </c>
      <c r="E192" s="4" t="s">
        <v>5</v>
      </c>
    </row>
    <row r="193" spans="1:5" x14ac:dyDescent="0.25">
      <c r="A193" s="2" t="s">
        <v>1133</v>
      </c>
      <c r="B193" s="4">
        <v>0</v>
      </c>
      <c r="C193" s="4" t="s">
        <v>5</v>
      </c>
      <c r="D193" s="4">
        <v>0</v>
      </c>
      <c r="E193" s="4" t="s">
        <v>5</v>
      </c>
    </row>
    <row r="194" spans="1:5" ht="30" x14ac:dyDescent="0.25">
      <c r="A194" s="2" t="s">
        <v>1169</v>
      </c>
      <c r="B194" s="8">
        <v>2742</v>
      </c>
      <c r="C194" s="4" t="s">
        <v>5</v>
      </c>
      <c r="D194" s="8">
        <v>2742</v>
      </c>
      <c r="E194"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172</v>
      </c>
      <c r="B1" s="7" t="s">
        <v>2</v>
      </c>
      <c r="C1" s="7" t="s">
        <v>28</v>
      </c>
      <c r="D1" s="7" t="s">
        <v>79</v>
      </c>
      <c r="E1" s="7" t="s">
        <v>158</v>
      </c>
    </row>
    <row r="2" spans="1:5" x14ac:dyDescent="0.25">
      <c r="A2" s="1" t="s">
        <v>27</v>
      </c>
      <c r="B2" s="7"/>
      <c r="C2" s="7"/>
      <c r="D2" s="7"/>
      <c r="E2" s="7"/>
    </row>
    <row r="3" spans="1:5" ht="45" x14ac:dyDescent="0.25">
      <c r="A3" s="3" t="s">
        <v>1173</v>
      </c>
      <c r="B3" s="4" t="s">
        <v>5</v>
      </c>
      <c r="C3" s="4" t="s">
        <v>5</v>
      </c>
      <c r="D3" s="4" t="s">
        <v>5</v>
      </c>
      <c r="E3" s="4" t="s">
        <v>5</v>
      </c>
    </row>
    <row r="4" spans="1:5" x14ac:dyDescent="0.25">
      <c r="A4" s="2" t="s">
        <v>30</v>
      </c>
      <c r="B4" s="8">
        <v>5127</v>
      </c>
      <c r="C4" s="8">
        <v>4390</v>
      </c>
      <c r="D4" s="8">
        <v>3668</v>
      </c>
      <c r="E4" s="8">
        <v>4606</v>
      </c>
    </row>
    <row r="5" spans="1:5" x14ac:dyDescent="0.25">
      <c r="A5" s="2" t="s">
        <v>554</v>
      </c>
      <c r="B5" s="6">
        <v>5936</v>
      </c>
      <c r="C5" s="6">
        <v>4939</v>
      </c>
      <c r="D5" s="4" t="s">
        <v>5</v>
      </c>
      <c r="E5" s="4" t="s">
        <v>5</v>
      </c>
    </row>
    <row r="6" spans="1:5" ht="45" x14ac:dyDescent="0.25">
      <c r="A6" s="2" t="s">
        <v>1174</v>
      </c>
      <c r="B6" s="4" t="s">
        <v>5</v>
      </c>
      <c r="C6" s="4" t="s">
        <v>5</v>
      </c>
      <c r="D6" s="4" t="s">
        <v>5</v>
      </c>
      <c r="E6" s="4" t="s">
        <v>5</v>
      </c>
    </row>
    <row r="7" spans="1:5" ht="45" x14ac:dyDescent="0.25">
      <c r="A7" s="3" t="s">
        <v>1173</v>
      </c>
      <c r="B7" s="4" t="s">
        <v>5</v>
      </c>
      <c r="C7" s="4" t="s">
        <v>5</v>
      </c>
      <c r="D7" s="4" t="s">
        <v>5</v>
      </c>
      <c r="E7" s="4" t="s">
        <v>5</v>
      </c>
    </row>
    <row r="8" spans="1:5" x14ac:dyDescent="0.25">
      <c r="A8" s="2" t="s">
        <v>30</v>
      </c>
      <c r="B8" s="6">
        <v>5127</v>
      </c>
      <c r="C8" s="6">
        <v>4390</v>
      </c>
      <c r="D8" s="4" t="s">
        <v>5</v>
      </c>
      <c r="E8" s="4" t="s">
        <v>5</v>
      </c>
    </row>
    <row r="9" spans="1:5" x14ac:dyDescent="0.25">
      <c r="A9" s="2" t="s">
        <v>31</v>
      </c>
      <c r="B9" s="6">
        <v>4207</v>
      </c>
      <c r="C9" s="6">
        <v>2247</v>
      </c>
      <c r="D9" s="4" t="s">
        <v>5</v>
      </c>
      <c r="E9" s="4" t="s">
        <v>5</v>
      </c>
    </row>
    <row r="10" spans="1:5" ht="30" x14ac:dyDescent="0.25">
      <c r="A10" s="2" t="s">
        <v>551</v>
      </c>
      <c r="B10" s="4">
        <v>370</v>
      </c>
      <c r="C10" s="4">
        <v>161</v>
      </c>
      <c r="D10" s="4" t="s">
        <v>5</v>
      </c>
      <c r="E10" s="4" t="s">
        <v>5</v>
      </c>
    </row>
    <row r="11" spans="1:5" ht="30" x14ac:dyDescent="0.25">
      <c r="A11" s="2" t="s">
        <v>42</v>
      </c>
      <c r="B11" s="6">
        <v>3091</v>
      </c>
      <c r="C11" s="6">
        <v>1084</v>
      </c>
      <c r="D11" s="4" t="s">
        <v>5</v>
      </c>
      <c r="E11" s="4" t="s">
        <v>5</v>
      </c>
    </row>
    <row r="12" spans="1:5" ht="45" x14ac:dyDescent="0.25">
      <c r="A12" s="2" t="s">
        <v>1175</v>
      </c>
      <c r="B12" s="4" t="s">
        <v>5</v>
      </c>
      <c r="C12" s="4" t="s">
        <v>5</v>
      </c>
      <c r="D12" s="4" t="s">
        <v>5</v>
      </c>
      <c r="E12" s="4" t="s">
        <v>5</v>
      </c>
    </row>
    <row r="13" spans="1:5" ht="45" x14ac:dyDescent="0.25">
      <c r="A13" s="3" t="s">
        <v>1173</v>
      </c>
      <c r="B13" s="4" t="s">
        <v>5</v>
      </c>
      <c r="C13" s="4" t="s">
        <v>5</v>
      </c>
      <c r="D13" s="4" t="s">
        <v>5</v>
      </c>
      <c r="E13" s="4" t="s">
        <v>5</v>
      </c>
    </row>
    <row r="14" spans="1:5" x14ac:dyDescent="0.25">
      <c r="A14" s="2" t="s">
        <v>554</v>
      </c>
      <c r="B14" s="6">
        <v>6331</v>
      </c>
      <c r="C14" s="6">
        <v>5284</v>
      </c>
      <c r="D14" s="4" t="s">
        <v>5</v>
      </c>
      <c r="E14" s="4" t="s">
        <v>5</v>
      </c>
    </row>
    <row r="15" spans="1:5" ht="45" x14ac:dyDescent="0.25">
      <c r="A15" s="2" t="s">
        <v>1176</v>
      </c>
      <c r="B15" s="4" t="s">
        <v>5</v>
      </c>
      <c r="C15" s="4" t="s">
        <v>5</v>
      </c>
      <c r="D15" s="4" t="s">
        <v>5</v>
      </c>
      <c r="E15" s="4" t="s">
        <v>5</v>
      </c>
    </row>
    <row r="16" spans="1:5" ht="45" x14ac:dyDescent="0.25">
      <c r="A16" s="3" t="s">
        <v>1173</v>
      </c>
      <c r="B16" s="4" t="s">
        <v>5</v>
      </c>
      <c r="C16" s="4" t="s">
        <v>5</v>
      </c>
      <c r="D16" s="4" t="s">
        <v>5</v>
      </c>
      <c r="E16" s="4" t="s">
        <v>5</v>
      </c>
    </row>
    <row r="17" spans="1:5" x14ac:dyDescent="0.25">
      <c r="A17" s="2" t="s">
        <v>30</v>
      </c>
      <c r="B17" s="6">
        <v>5127</v>
      </c>
      <c r="C17" s="6">
        <v>4390</v>
      </c>
      <c r="D17" s="4" t="s">
        <v>5</v>
      </c>
      <c r="E17" s="4" t="s">
        <v>5</v>
      </c>
    </row>
    <row r="18" spans="1:5" x14ac:dyDescent="0.25">
      <c r="A18" s="2" t="s">
        <v>31</v>
      </c>
      <c r="B18" s="6">
        <v>4207</v>
      </c>
      <c r="C18" s="6">
        <v>2247</v>
      </c>
      <c r="D18" s="4" t="s">
        <v>5</v>
      </c>
      <c r="E18" s="4" t="s">
        <v>5</v>
      </c>
    </row>
    <row r="19" spans="1:5" ht="30" x14ac:dyDescent="0.25">
      <c r="A19" s="2" t="s">
        <v>551</v>
      </c>
      <c r="B19" s="4">
        <v>370</v>
      </c>
      <c r="C19" s="4">
        <v>161</v>
      </c>
      <c r="D19" s="4" t="s">
        <v>5</v>
      </c>
      <c r="E19" s="4" t="s">
        <v>5</v>
      </c>
    </row>
    <row r="20" spans="1:5" ht="30" x14ac:dyDescent="0.25">
      <c r="A20" s="2" t="s">
        <v>42</v>
      </c>
      <c r="B20" s="6">
        <v>3091</v>
      </c>
      <c r="C20" s="6">
        <v>1084</v>
      </c>
      <c r="D20" s="4" t="s">
        <v>5</v>
      </c>
      <c r="E20" s="4" t="s">
        <v>5</v>
      </c>
    </row>
    <row r="21" spans="1:5" ht="45" x14ac:dyDescent="0.25">
      <c r="A21" s="2" t="s">
        <v>1177</v>
      </c>
      <c r="B21" s="4" t="s">
        <v>5</v>
      </c>
      <c r="C21" s="4" t="s">
        <v>5</v>
      </c>
      <c r="D21" s="4" t="s">
        <v>5</v>
      </c>
      <c r="E21" s="4" t="s">
        <v>5</v>
      </c>
    </row>
    <row r="22" spans="1:5" ht="45" x14ac:dyDescent="0.25">
      <c r="A22" s="3" t="s">
        <v>1173</v>
      </c>
      <c r="B22" s="4" t="s">
        <v>5</v>
      </c>
      <c r="C22" s="4" t="s">
        <v>5</v>
      </c>
      <c r="D22" s="4" t="s">
        <v>5</v>
      </c>
      <c r="E22" s="4" t="s">
        <v>5</v>
      </c>
    </row>
    <row r="23" spans="1:5" x14ac:dyDescent="0.25">
      <c r="A23" s="2" t="s">
        <v>554</v>
      </c>
      <c r="B23" s="8">
        <v>5936</v>
      </c>
      <c r="C23" s="8">
        <v>4939</v>
      </c>
      <c r="D23" s="4" t="s">
        <v>5</v>
      </c>
      <c r="E23"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1178</v>
      </c>
      <c r="B1" s="7" t="s">
        <v>2</v>
      </c>
      <c r="C1" s="7" t="s">
        <v>28</v>
      </c>
      <c r="D1" s="7" t="s">
        <v>79</v>
      </c>
      <c r="E1" s="7" t="s">
        <v>158</v>
      </c>
    </row>
    <row r="2" spans="1:5" ht="30" x14ac:dyDescent="0.25">
      <c r="A2" s="1" t="s">
        <v>1179</v>
      </c>
      <c r="B2" s="7"/>
      <c r="C2" s="7"/>
      <c r="D2" s="7"/>
      <c r="E2" s="7"/>
    </row>
    <row r="3" spans="1:5" ht="45" x14ac:dyDescent="0.25">
      <c r="A3" s="3" t="s">
        <v>1173</v>
      </c>
      <c r="B3" s="4" t="s">
        <v>5</v>
      </c>
      <c r="C3" s="4" t="s">
        <v>5</v>
      </c>
      <c r="D3" s="4" t="s">
        <v>5</v>
      </c>
      <c r="E3" s="4" t="s">
        <v>5</v>
      </c>
    </row>
    <row r="4" spans="1:5" x14ac:dyDescent="0.25">
      <c r="A4" s="2" t="s">
        <v>30</v>
      </c>
      <c r="B4" s="8">
        <v>5127</v>
      </c>
      <c r="C4" s="8">
        <v>4390</v>
      </c>
      <c r="D4" s="8">
        <v>3668</v>
      </c>
      <c r="E4" s="8">
        <v>4606</v>
      </c>
    </row>
    <row r="5" spans="1:5" x14ac:dyDescent="0.25">
      <c r="A5" s="2" t="s">
        <v>1180</v>
      </c>
      <c r="B5" s="8">
        <v>1</v>
      </c>
      <c r="C5" s="4" t="s">
        <v>5</v>
      </c>
      <c r="D5" s="4" t="s">
        <v>5</v>
      </c>
      <c r="E5" s="4" t="s">
        <v>5</v>
      </c>
    </row>
    <row r="6" spans="1:5" ht="30" x14ac:dyDescent="0.25">
      <c r="A6" s="2" t="s">
        <v>1181</v>
      </c>
      <c r="B6" s="4">
        <v>197</v>
      </c>
      <c r="C6" s="4">
        <v>64</v>
      </c>
      <c r="D6" s="4" t="s">
        <v>5</v>
      </c>
      <c r="E6" s="4" t="s">
        <v>5</v>
      </c>
    </row>
    <row r="7" spans="1:5" ht="30" x14ac:dyDescent="0.25">
      <c r="A7" s="2" t="s">
        <v>989</v>
      </c>
      <c r="B7" s="4" t="s">
        <v>5</v>
      </c>
      <c r="C7" s="4" t="s">
        <v>5</v>
      </c>
      <c r="D7" s="4" t="s">
        <v>5</v>
      </c>
      <c r="E7" s="4" t="s">
        <v>5</v>
      </c>
    </row>
    <row r="8" spans="1:5" ht="45" x14ac:dyDescent="0.25">
      <c r="A8" s="3" t="s">
        <v>1173</v>
      </c>
      <c r="B8" s="4" t="s">
        <v>5</v>
      </c>
      <c r="C8" s="4" t="s">
        <v>5</v>
      </c>
      <c r="D8" s="4" t="s">
        <v>5</v>
      </c>
      <c r="E8" s="4" t="s">
        <v>5</v>
      </c>
    </row>
    <row r="9" spans="1:5" x14ac:dyDescent="0.25">
      <c r="A9" s="2" t="s">
        <v>30</v>
      </c>
      <c r="B9" s="8">
        <v>120</v>
      </c>
      <c r="C9" s="8">
        <v>114</v>
      </c>
      <c r="D9" s="4" t="s">
        <v>5</v>
      </c>
      <c r="E9"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82</v>
      </c>
      <c r="B1" s="1" t="s">
        <v>1</v>
      </c>
      <c r="C1" s="1" t="s">
        <v>1183</v>
      </c>
    </row>
    <row r="2" spans="1:3" x14ac:dyDescent="0.25">
      <c r="A2" s="1" t="s">
        <v>27</v>
      </c>
      <c r="B2" s="1" t="s">
        <v>2</v>
      </c>
      <c r="C2" s="1" t="s">
        <v>28</v>
      </c>
    </row>
    <row r="3" spans="1:3" ht="45" x14ac:dyDescent="0.25">
      <c r="A3" s="3" t="s">
        <v>1184</v>
      </c>
      <c r="B3" s="4" t="s">
        <v>5</v>
      </c>
      <c r="C3" s="4" t="s">
        <v>5</v>
      </c>
    </row>
    <row r="4" spans="1:3" x14ac:dyDescent="0.25">
      <c r="A4" s="2" t="s">
        <v>544</v>
      </c>
      <c r="B4" s="8">
        <v>852</v>
      </c>
      <c r="C4" s="8">
        <v>898</v>
      </c>
    </row>
    <row r="5" spans="1:3" x14ac:dyDescent="0.25">
      <c r="A5" s="2" t="s">
        <v>1185</v>
      </c>
      <c r="B5" s="4">
        <v>148</v>
      </c>
      <c r="C5" s="4">
        <v>189</v>
      </c>
    </row>
    <row r="6" spans="1:3" ht="30" x14ac:dyDescent="0.25">
      <c r="A6" s="2" t="s">
        <v>1186</v>
      </c>
      <c r="B6" s="4" t="s">
        <v>5</v>
      </c>
      <c r="C6" s="4" t="s">
        <v>5</v>
      </c>
    </row>
    <row r="7" spans="1:3" ht="45" x14ac:dyDescent="0.25">
      <c r="A7" s="3" t="s">
        <v>1184</v>
      </c>
      <c r="B7" s="4" t="s">
        <v>5</v>
      </c>
      <c r="C7" s="4" t="s">
        <v>5</v>
      </c>
    </row>
    <row r="8" spans="1:3" x14ac:dyDescent="0.25">
      <c r="A8" s="2" t="s">
        <v>544</v>
      </c>
      <c r="B8" s="4">
        <v>106</v>
      </c>
      <c r="C8" s="4">
        <v>101</v>
      </c>
    </row>
    <row r="9" spans="1:3" x14ac:dyDescent="0.25">
      <c r="A9" s="2" t="s">
        <v>1185</v>
      </c>
      <c r="B9" s="4">
        <v>61</v>
      </c>
      <c r="C9" s="4">
        <v>62</v>
      </c>
    </row>
    <row r="10" spans="1:3" ht="30" x14ac:dyDescent="0.25">
      <c r="A10" s="2" t="s">
        <v>1157</v>
      </c>
      <c r="B10" s="4" t="s">
        <v>5</v>
      </c>
      <c r="C10" s="4" t="s">
        <v>5</v>
      </c>
    </row>
    <row r="11" spans="1:3" ht="45" x14ac:dyDescent="0.25">
      <c r="A11" s="3" t="s">
        <v>1184</v>
      </c>
      <c r="B11" s="4" t="s">
        <v>5</v>
      </c>
      <c r="C11" s="4" t="s">
        <v>5</v>
      </c>
    </row>
    <row r="12" spans="1:3" x14ac:dyDescent="0.25">
      <c r="A12" s="2" t="s">
        <v>544</v>
      </c>
      <c r="B12" s="4">
        <v>117</v>
      </c>
      <c r="C12" s="4">
        <v>118</v>
      </c>
    </row>
    <row r="13" spans="1:3" x14ac:dyDescent="0.25">
      <c r="A13" s="2" t="s">
        <v>1185</v>
      </c>
      <c r="B13" s="4">
        <v>8</v>
      </c>
      <c r="C13" s="4">
        <v>12</v>
      </c>
    </row>
    <row r="14" spans="1:3" x14ac:dyDescent="0.25">
      <c r="A14" s="2" t="s">
        <v>1187</v>
      </c>
      <c r="B14" s="172">
        <v>0.18</v>
      </c>
      <c r="C14" s="172">
        <v>0.17</v>
      </c>
    </row>
    <row r="15" spans="1:3" ht="30" x14ac:dyDescent="0.25">
      <c r="A15" s="2" t="s">
        <v>1188</v>
      </c>
      <c r="B15" s="172">
        <v>0.82</v>
      </c>
      <c r="C15" s="172">
        <v>0.83</v>
      </c>
    </row>
    <row r="16" spans="1:3" ht="30" x14ac:dyDescent="0.25">
      <c r="A16" s="2" t="s">
        <v>1189</v>
      </c>
      <c r="B16" s="4" t="s">
        <v>1190</v>
      </c>
      <c r="C16" s="4" t="s">
        <v>1190</v>
      </c>
    </row>
    <row r="17" spans="1:3" ht="45" x14ac:dyDescent="0.25">
      <c r="A17" s="2" t="s">
        <v>1191</v>
      </c>
      <c r="B17" s="4" t="s">
        <v>5</v>
      </c>
      <c r="C17" s="4" t="s">
        <v>5</v>
      </c>
    </row>
    <row r="18" spans="1:3" ht="45" x14ac:dyDescent="0.25">
      <c r="A18" s="3" t="s">
        <v>1184</v>
      </c>
      <c r="B18" s="4" t="s">
        <v>5</v>
      </c>
      <c r="C18" s="4" t="s">
        <v>5</v>
      </c>
    </row>
    <row r="19" spans="1:3" x14ac:dyDescent="0.25">
      <c r="A19" s="2" t="s">
        <v>544</v>
      </c>
      <c r="B19" s="4">
        <v>4</v>
      </c>
      <c r="C19" s="4">
        <v>155</v>
      </c>
    </row>
    <row r="20" spans="1:3" x14ac:dyDescent="0.25">
      <c r="A20" s="2" t="s">
        <v>1185</v>
      </c>
      <c r="B20" s="4">
        <v>0</v>
      </c>
      <c r="C20" s="4">
        <v>0</v>
      </c>
    </row>
    <row r="21" spans="1:3" x14ac:dyDescent="0.25">
      <c r="A21" s="2" t="s">
        <v>1187</v>
      </c>
      <c r="B21" s="172">
        <v>1</v>
      </c>
      <c r="C21" s="172">
        <v>0.78</v>
      </c>
    </row>
    <row r="22" spans="1:3" x14ac:dyDescent="0.25">
      <c r="A22" s="2" t="s">
        <v>1192</v>
      </c>
      <c r="B22" s="4" t="s">
        <v>5</v>
      </c>
      <c r="C22" s="172">
        <v>0.13</v>
      </c>
    </row>
    <row r="23" spans="1:3" ht="30" x14ac:dyDescent="0.25">
      <c r="A23" s="2" t="s">
        <v>1188</v>
      </c>
      <c r="B23" s="4" t="s">
        <v>5</v>
      </c>
      <c r="C23" s="172">
        <v>0.09</v>
      </c>
    </row>
    <row r="24" spans="1:3" ht="45" x14ac:dyDescent="0.25">
      <c r="A24" s="2" t="s">
        <v>1193</v>
      </c>
      <c r="B24" s="4" t="s">
        <v>5</v>
      </c>
      <c r="C24" s="4" t="s">
        <v>5</v>
      </c>
    </row>
    <row r="25" spans="1:3" ht="45" x14ac:dyDescent="0.25">
      <c r="A25" s="3" t="s">
        <v>1184</v>
      </c>
      <c r="B25" s="4" t="s">
        <v>5</v>
      </c>
      <c r="C25" s="4" t="s">
        <v>5</v>
      </c>
    </row>
    <row r="26" spans="1:3" x14ac:dyDescent="0.25">
      <c r="A26" s="2" t="s">
        <v>1194</v>
      </c>
      <c r="B26" s="4" t="s">
        <v>1190</v>
      </c>
      <c r="C26" s="4" t="s">
        <v>1195</v>
      </c>
    </row>
    <row r="27" spans="1:3" ht="45" x14ac:dyDescent="0.25">
      <c r="A27" s="2" t="s">
        <v>1196</v>
      </c>
      <c r="B27" s="4" t="s">
        <v>5</v>
      </c>
      <c r="C27" s="4" t="s">
        <v>5</v>
      </c>
    </row>
    <row r="28" spans="1:3" ht="45" x14ac:dyDescent="0.25">
      <c r="A28" s="3" t="s">
        <v>1184</v>
      </c>
      <c r="B28" s="4" t="s">
        <v>5</v>
      </c>
      <c r="C28" s="4" t="s">
        <v>5</v>
      </c>
    </row>
    <row r="29" spans="1:3" x14ac:dyDescent="0.25">
      <c r="A29" s="2" t="s">
        <v>1194</v>
      </c>
      <c r="B29" s="4" t="s">
        <v>1197</v>
      </c>
      <c r="C29" s="4" t="s">
        <v>1197</v>
      </c>
    </row>
    <row r="30" spans="1:3" ht="30" x14ac:dyDescent="0.25">
      <c r="A30" s="2" t="s">
        <v>1155</v>
      </c>
      <c r="B30" s="4" t="s">
        <v>5</v>
      </c>
      <c r="C30" s="4" t="s">
        <v>5</v>
      </c>
    </row>
    <row r="31" spans="1:3" ht="45" x14ac:dyDescent="0.25">
      <c r="A31" s="3" t="s">
        <v>1184</v>
      </c>
      <c r="B31" s="4" t="s">
        <v>5</v>
      </c>
      <c r="C31" s="4" t="s">
        <v>5</v>
      </c>
    </row>
    <row r="32" spans="1:3" x14ac:dyDescent="0.25">
      <c r="A32" s="2" t="s">
        <v>544</v>
      </c>
      <c r="B32" s="4">
        <v>388</v>
      </c>
      <c r="C32" s="4">
        <v>276</v>
      </c>
    </row>
    <row r="33" spans="1:3" x14ac:dyDescent="0.25">
      <c r="A33" s="2" t="s">
        <v>1185</v>
      </c>
      <c r="B33" s="4">
        <v>47</v>
      </c>
      <c r="C33" s="4">
        <v>84</v>
      </c>
    </row>
    <row r="34" spans="1:3" x14ac:dyDescent="0.25">
      <c r="A34" s="2" t="s">
        <v>1187</v>
      </c>
      <c r="B34" s="172">
        <v>0.37</v>
      </c>
      <c r="C34" s="172">
        <v>0.11</v>
      </c>
    </row>
    <row r="35" spans="1:3" x14ac:dyDescent="0.25">
      <c r="A35" s="2" t="s">
        <v>1192</v>
      </c>
      <c r="B35" s="172">
        <v>0.43</v>
      </c>
      <c r="C35" s="172">
        <v>0.55000000000000004</v>
      </c>
    </row>
    <row r="36" spans="1:3" ht="30" x14ac:dyDescent="0.25">
      <c r="A36" s="2" t="s">
        <v>1188</v>
      </c>
      <c r="B36" s="172">
        <v>0.2</v>
      </c>
      <c r="C36" s="172">
        <v>0.34</v>
      </c>
    </row>
    <row r="37" spans="1:3" ht="45" x14ac:dyDescent="0.25">
      <c r="A37" s="2" t="s">
        <v>1198</v>
      </c>
      <c r="B37" s="4" t="s">
        <v>5</v>
      </c>
      <c r="C37" s="4" t="s">
        <v>5</v>
      </c>
    </row>
    <row r="38" spans="1:3" ht="45" x14ac:dyDescent="0.25">
      <c r="A38" s="3" t="s">
        <v>1184</v>
      </c>
      <c r="B38" s="4" t="s">
        <v>5</v>
      </c>
      <c r="C38" s="4" t="s">
        <v>5</v>
      </c>
    </row>
    <row r="39" spans="1:3" x14ac:dyDescent="0.25">
      <c r="A39" s="2" t="s">
        <v>1194</v>
      </c>
      <c r="B39" s="4" t="s">
        <v>1199</v>
      </c>
      <c r="C39" s="4" t="s">
        <v>1199</v>
      </c>
    </row>
    <row r="40" spans="1:3" ht="45" x14ac:dyDescent="0.25">
      <c r="A40" s="2" t="s">
        <v>1200</v>
      </c>
      <c r="B40" s="4" t="s">
        <v>5</v>
      </c>
      <c r="C40" s="4" t="s">
        <v>5</v>
      </c>
    </row>
    <row r="41" spans="1:3" ht="45" x14ac:dyDescent="0.25">
      <c r="A41" s="3" t="s">
        <v>1184</v>
      </c>
      <c r="B41" s="4" t="s">
        <v>5</v>
      </c>
      <c r="C41" s="4" t="s">
        <v>5</v>
      </c>
    </row>
    <row r="42" spans="1:3" x14ac:dyDescent="0.25">
      <c r="A42" s="2" t="s">
        <v>1194</v>
      </c>
      <c r="B42" s="4" t="s">
        <v>1197</v>
      </c>
      <c r="C42" s="4" t="s">
        <v>1197</v>
      </c>
    </row>
    <row r="43" spans="1:3" ht="45" x14ac:dyDescent="0.25">
      <c r="A43" s="2" t="s">
        <v>1158</v>
      </c>
      <c r="B43" s="4" t="s">
        <v>5</v>
      </c>
      <c r="C43" s="4" t="s">
        <v>5</v>
      </c>
    </row>
    <row r="44" spans="1:3" ht="45" x14ac:dyDescent="0.25">
      <c r="A44" s="3" t="s">
        <v>1184</v>
      </c>
      <c r="B44" s="4" t="s">
        <v>5</v>
      </c>
      <c r="C44" s="4" t="s">
        <v>5</v>
      </c>
    </row>
    <row r="45" spans="1:3" x14ac:dyDescent="0.25">
      <c r="A45" s="2" t="s">
        <v>544</v>
      </c>
      <c r="B45" s="4">
        <v>31</v>
      </c>
      <c r="C45" s="4">
        <v>39</v>
      </c>
    </row>
    <row r="46" spans="1:3" x14ac:dyDescent="0.25">
      <c r="A46" s="2" t="s">
        <v>1185</v>
      </c>
      <c r="B46" s="4">
        <v>5</v>
      </c>
      <c r="C46" s="4">
        <v>7</v>
      </c>
    </row>
    <row r="47" spans="1:3" x14ac:dyDescent="0.25">
      <c r="A47" s="2" t="s">
        <v>1187</v>
      </c>
      <c r="B47" s="172">
        <v>0.13</v>
      </c>
      <c r="C47" s="172">
        <v>0.18</v>
      </c>
    </row>
    <row r="48" spans="1:3" x14ac:dyDescent="0.25">
      <c r="A48" s="2" t="s">
        <v>1192</v>
      </c>
      <c r="B48" s="4" t="s">
        <v>5</v>
      </c>
      <c r="C48" s="172">
        <v>0.08</v>
      </c>
    </row>
    <row r="49" spans="1:3" ht="30" x14ac:dyDescent="0.25">
      <c r="A49" s="2" t="s">
        <v>1188</v>
      </c>
      <c r="B49" s="172">
        <v>0.87</v>
      </c>
      <c r="C49" s="172">
        <v>0.74</v>
      </c>
    </row>
    <row r="50" spans="1:3" ht="45" x14ac:dyDescent="0.25">
      <c r="A50" s="2" t="s">
        <v>1201</v>
      </c>
      <c r="B50" s="4" t="s">
        <v>5</v>
      </c>
      <c r="C50" s="4" t="s">
        <v>5</v>
      </c>
    </row>
    <row r="51" spans="1:3" ht="45" x14ac:dyDescent="0.25">
      <c r="A51" s="3" t="s">
        <v>1184</v>
      </c>
      <c r="B51" s="4" t="s">
        <v>5</v>
      </c>
      <c r="C51" s="4" t="s">
        <v>5</v>
      </c>
    </row>
    <row r="52" spans="1:3" x14ac:dyDescent="0.25">
      <c r="A52" s="2" t="s">
        <v>1194</v>
      </c>
      <c r="B52" s="4" t="s">
        <v>1190</v>
      </c>
      <c r="C52" s="4" t="s">
        <v>1190</v>
      </c>
    </row>
    <row r="53" spans="1:3" ht="45" x14ac:dyDescent="0.25">
      <c r="A53" s="2" t="s">
        <v>1202</v>
      </c>
      <c r="B53" s="4" t="s">
        <v>5</v>
      </c>
      <c r="C53" s="4" t="s">
        <v>5</v>
      </c>
    </row>
    <row r="54" spans="1:3" ht="45" x14ac:dyDescent="0.25">
      <c r="A54" s="3" t="s">
        <v>1184</v>
      </c>
      <c r="B54" s="4" t="s">
        <v>5</v>
      </c>
      <c r="C54" s="4" t="s">
        <v>5</v>
      </c>
    </row>
    <row r="55" spans="1:3" x14ac:dyDescent="0.25">
      <c r="A55" s="2" t="s">
        <v>1194</v>
      </c>
      <c r="B55" s="4" t="s">
        <v>1197</v>
      </c>
      <c r="C55" s="4" t="s">
        <v>1197</v>
      </c>
    </row>
    <row r="56" spans="1:3" ht="30" x14ac:dyDescent="0.25">
      <c r="A56" s="2" t="s">
        <v>1154</v>
      </c>
      <c r="B56" s="4" t="s">
        <v>5</v>
      </c>
      <c r="C56" s="4" t="s">
        <v>5</v>
      </c>
    </row>
    <row r="57" spans="1:3" ht="45" x14ac:dyDescent="0.25">
      <c r="A57" s="3" t="s">
        <v>1184</v>
      </c>
      <c r="B57" s="4" t="s">
        <v>5</v>
      </c>
      <c r="C57" s="4" t="s">
        <v>5</v>
      </c>
    </row>
    <row r="58" spans="1:3" x14ac:dyDescent="0.25">
      <c r="A58" s="2" t="s">
        <v>544</v>
      </c>
      <c r="B58" s="4">
        <v>193</v>
      </c>
      <c r="C58" s="4">
        <v>195</v>
      </c>
    </row>
    <row r="59" spans="1:3" x14ac:dyDescent="0.25">
      <c r="A59" s="2" t="s">
        <v>1185</v>
      </c>
      <c r="B59" s="4">
        <v>26</v>
      </c>
      <c r="C59" s="4">
        <v>23</v>
      </c>
    </row>
    <row r="60" spans="1:3" ht="30" x14ac:dyDescent="0.25">
      <c r="A60" s="2" t="s">
        <v>1161</v>
      </c>
      <c r="B60" s="4" t="s">
        <v>5</v>
      </c>
      <c r="C60" s="4" t="s">
        <v>5</v>
      </c>
    </row>
    <row r="61" spans="1:3" ht="45" x14ac:dyDescent="0.25">
      <c r="A61" s="3" t="s">
        <v>1184</v>
      </c>
      <c r="B61" s="4" t="s">
        <v>5</v>
      </c>
      <c r="C61" s="4" t="s">
        <v>5</v>
      </c>
    </row>
    <row r="62" spans="1:3" x14ac:dyDescent="0.25">
      <c r="A62" s="2" t="s">
        <v>544</v>
      </c>
      <c r="B62" s="4">
        <v>13</v>
      </c>
      <c r="C62" s="4">
        <v>14</v>
      </c>
    </row>
    <row r="63" spans="1:3" x14ac:dyDescent="0.25">
      <c r="A63" s="2" t="s">
        <v>1185</v>
      </c>
      <c r="B63" s="8">
        <v>1</v>
      </c>
      <c r="C63" s="8">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03</v>
      </c>
      <c r="B1" s="1" t="s">
        <v>1</v>
      </c>
      <c r="C1" s="1" t="s">
        <v>1183</v>
      </c>
    </row>
    <row r="2" spans="1:3" x14ac:dyDescent="0.25">
      <c r="A2" s="1" t="s">
        <v>27</v>
      </c>
      <c r="B2" s="1" t="s">
        <v>2</v>
      </c>
      <c r="C2" s="1" t="s">
        <v>28</v>
      </c>
    </row>
    <row r="3" spans="1:3" ht="45" x14ac:dyDescent="0.25">
      <c r="A3" s="3" t="s">
        <v>1184</v>
      </c>
      <c r="B3" s="4" t="s">
        <v>5</v>
      </c>
      <c r="C3" s="4" t="s">
        <v>5</v>
      </c>
    </row>
    <row r="4" spans="1:3" x14ac:dyDescent="0.25">
      <c r="A4" s="2" t="s">
        <v>1185</v>
      </c>
      <c r="B4" s="8">
        <v>148</v>
      </c>
      <c r="C4" s="8">
        <v>189</v>
      </c>
    </row>
    <row r="5" spans="1:3" ht="30" x14ac:dyDescent="0.25">
      <c r="A5" s="2" t="s">
        <v>1186</v>
      </c>
      <c r="B5" s="4" t="s">
        <v>5</v>
      </c>
      <c r="C5" s="4" t="s">
        <v>5</v>
      </c>
    </row>
    <row r="6" spans="1:3" ht="45" x14ac:dyDescent="0.25">
      <c r="A6" s="3" t="s">
        <v>1184</v>
      </c>
      <c r="B6" s="4" t="s">
        <v>5</v>
      </c>
      <c r="C6" s="4" t="s">
        <v>5</v>
      </c>
    </row>
    <row r="7" spans="1:3" x14ac:dyDescent="0.25">
      <c r="A7" s="2" t="s">
        <v>1204</v>
      </c>
      <c r="B7" s="4" t="s">
        <v>1205</v>
      </c>
      <c r="C7" s="4" t="s">
        <v>1128</v>
      </c>
    </row>
    <row r="8" spans="1:3" x14ac:dyDescent="0.25">
      <c r="A8" s="2" t="s">
        <v>1185</v>
      </c>
      <c r="B8" s="4">
        <v>61</v>
      </c>
      <c r="C8" s="4">
        <v>62</v>
      </c>
    </row>
    <row r="9" spans="1:3" ht="30" x14ac:dyDescent="0.25">
      <c r="A9" s="2" t="s">
        <v>1157</v>
      </c>
      <c r="B9" s="4" t="s">
        <v>5</v>
      </c>
      <c r="C9" s="4" t="s">
        <v>5</v>
      </c>
    </row>
    <row r="10" spans="1:3" ht="45" x14ac:dyDescent="0.25">
      <c r="A10" s="3" t="s">
        <v>1184</v>
      </c>
      <c r="B10" s="4" t="s">
        <v>5</v>
      </c>
      <c r="C10" s="4" t="s">
        <v>5</v>
      </c>
    </row>
    <row r="11" spans="1:3" x14ac:dyDescent="0.25">
      <c r="A11" s="2" t="s">
        <v>1204</v>
      </c>
      <c r="B11" s="4" t="s">
        <v>1206</v>
      </c>
      <c r="C11" s="4" t="s">
        <v>1206</v>
      </c>
    </row>
    <row r="12" spans="1:3" x14ac:dyDescent="0.25">
      <c r="A12" s="2" t="s">
        <v>1185</v>
      </c>
      <c r="B12" s="4">
        <v>8</v>
      </c>
      <c r="C12" s="4">
        <v>12</v>
      </c>
    </row>
    <row r="13" spans="1:3" ht="30" x14ac:dyDescent="0.25">
      <c r="A13" s="2" t="s">
        <v>1155</v>
      </c>
      <c r="B13" s="4" t="s">
        <v>5</v>
      </c>
      <c r="C13" s="4" t="s">
        <v>5</v>
      </c>
    </row>
    <row r="14" spans="1:3" ht="45" x14ac:dyDescent="0.25">
      <c r="A14" s="3" t="s">
        <v>1184</v>
      </c>
      <c r="B14" s="4" t="s">
        <v>5</v>
      </c>
      <c r="C14" s="4" t="s">
        <v>5</v>
      </c>
    </row>
    <row r="15" spans="1:3" x14ac:dyDescent="0.25">
      <c r="A15" s="2" t="s">
        <v>1204</v>
      </c>
      <c r="B15" s="4" t="s">
        <v>1207</v>
      </c>
      <c r="C15" s="4" t="s">
        <v>1207</v>
      </c>
    </row>
    <row r="16" spans="1:3" x14ac:dyDescent="0.25">
      <c r="A16" s="2" t="s">
        <v>1185</v>
      </c>
      <c r="B16" s="4">
        <v>47</v>
      </c>
      <c r="C16" s="4">
        <v>84</v>
      </c>
    </row>
    <row r="17" spans="1:3" ht="30" x14ac:dyDescent="0.25">
      <c r="A17" s="2" t="s">
        <v>1154</v>
      </c>
      <c r="B17" s="4" t="s">
        <v>5</v>
      </c>
      <c r="C17" s="4" t="s">
        <v>5</v>
      </c>
    </row>
    <row r="18" spans="1:3" ht="45" x14ac:dyDescent="0.25">
      <c r="A18" s="3" t="s">
        <v>1184</v>
      </c>
      <c r="B18" s="4" t="s">
        <v>5</v>
      </c>
      <c r="C18" s="4" t="s">
        <v>5</v>
      </c>
    </row>
    <row r="19" spans="1:3" x14ac:dyDescent="0.25">
      <c r="A19" s="2" t="s">
        <v>1204</v>
      </c>
      <c r="B19" s="4" t="s">
        <v>1208</v>
      </c>
      <c r="C19" s="4" t="s">
        <v>1206</v>
      </c>
    </row>
    <row r="20" spans="1:3" x14ac:dyDescent="0.25">
      <c r="A20" s="2" t="s">
        <v>1185</v>
      </c>
      <c r="B20" s="4">
        <v>26</v>
      </c>
      <c r="C20" s="4">
        <v>23</v>
      </c>
    </row>
    <row r="21" spans="1:3" ht="30" x14ac:dyDescent="0.25">
      <c r="A21" s="2" t="s">
        <v>1209</v>
      </c>
      <c r="B21" s="4">
        <v>34</v>
      </c>
      <c r="C21" s="4">
        <v>30</v>
      </c>
    </row>
    <row r="22" spans="1:3" ht="30" x14ac:dyDescent="0.25">
      <c r="A22" s="2" t="s">
        <v>1161</v>
      </c>
      <c r="B22" s="4" t="s">
        <v>5</v>
      </c>
      <c r="C22" s="4" t="s">
        <v>5</v>
      </c>
    </row>
    <row r="23" spans="1:3" ht="45" x14ac:dyDescent="0.25">
      <c r="A23" s="3" t="s">
        <v>1184</v>
      </c>
      <c r="B23" s="4" t="s">
        <v>5</v>
      </c>
      <c r="C23" s="4" t="s">
        <v>5</v>
      </c>
    </row>
    <row r="24" spans="1:3" x14ac:dyDescent="0.25">
      <c r="A24" s="2" t="s">
        <v>1204</v>
      </c>
      <c r="B24" s="4" t="s">
        <v>1210</v>
      </c>
      <c r="C24" s="4" t="s">
        <v>1211</v>
      </c>
    </row>
    <row r="25" spans="1:3" x14ac:dyDescent="0.25">
      <c r="A25" s="2" t="s">
        <v>1185</v>
      </c>
      <c r="B25" s="8">
        <v>1</v>
      </c>
      <c r="C25" s="8">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12</v>
      </c>
      <c r="B1" s="7" t="s">
        <v>2</v>
      </c>
      <c r="C1" s="7" t="s">
        <v>28</v>
      </c>
    </row>
    <row r="2" spans="1:3" x14ac:dyDescent="0.25">
      <c r="A2" s="1" t="s">
        <v>27</v>
      </c>
      <c r="B2" s="7"/>
      <c r="C2" s="7"/>
    </row>
    <row r="3" spans="1:3" ht="30" x14ac:dyDescent="0.25">
      <c r="A3" s="3" t="s">
        <v>1213</v>
      </c>
      <c r="B3" s="4" t="s">
        <v>5</v>
      </c>
      <c r="C3" s="4" t="s">
        <v>5</v>
      </c>
    </row>
    <row r="4" spans="1:3" ht="30" x14ac:dyDescent="0.25">
      <c r="A4" s="2" t="s">
        <v>643</v>
      </c>
      <c r="B4" s="8">
        <v>5950</v>
      </c>
      <c r="C4" s="4" t="s">
        <v>5</v>
      </c>
    </row>
    <row r="5" spans="1:3" x14ac:dyDescent="0.25">
      <c r="A5" s="2" t="s">
        <v>644</v>
      </c>
      <c r="B5" s="6">
        <v>6331</v>
      </c>
      <c r="C5" s="4" t="s">
        <v>5</v>
      </c>
    </row>
    <row r="6" spans="1:3" x14ac:dyDescent="0.25">
      <c r="A6" s="2" t="s">
        <v>1214</v>
      </c>
      <c r="B6" s="4" t="s">
        <v>5</v>
      </c>
      <c r="C6" s="4" t="s">
        <v>5</v>
      </c>
    </row>
    <row r="7" spans="1:3" ht="30" x14ac:dyDescent="0.25">
      <c r="A7" s="3" t="s">
        <v>1213</v>
      </c>
      <c r="B7" s="4" t="s">
        <v>5</v>
      </c>
      <c r="C7" s="4" t="s">
        <v>5</v>
      </c>
    </row>
    <row r="8" spans="1:3" ht="30" x14ac:dyDescent="0.25">
      <c r="A8" s="2" t="s">
        <v>643</v>
      </c>
      <c r="B8" s="6">
        <v>2426</v>
      </c>
      <c r="C8" s="6">
        <v>2181</v>
      </c>
    </row>
    <row r="9" spans="1:3" x14ac:dyDescent="0.25">
      <c r="A9" s="2" t="s">
        <v>644</v>
      </c>
      <c r="B9" s="6">
        <v>2418</v>
      </c>
      <c r="C9" s="6">
        <v>2176</v>
      </c>
    </row>
    <row r="10" spans="1:3" ht="30" x14ac:dyDescent="0.25">
      <c r="A10" s="2" t="s">
        <v>645</v>
      </c>
      <c r="B10" s="4">
        <v>8</v>
      </c>
      <c r="C10" s="4">
        <v>5</v>
      </c>
    </row>
    <row r="11" spans="1:3" ht="30" x14ac:dyDescent="0.25">
      <c r="A11" s="2" t="s">
        <v>646</v>
      </c>
      <c r="B11" s="4">
        <v>4</v>
      </c>
      <c r="C11" s="4">
        <v>14</v>
      </c>
    </row>
    <row r="12" spans="1:3" ht="30" x14ac:dyDescent="0.25">
      <c r="A12" s="2" t="s">
        <v>647</v>
      </c>
      <c r="B12" s="4">
        <v>0</v>
      </c>
      <c r="C12" s="4">
        <v>9</v>
      </c>
    </row>
    <row r="13" spans="1:3" ht="45" x14ac:dyDescent="0.25">
      <c r="A13" s="2" t="s">
        <v>648</v>
      </c>
      <c r="B13" s="4">
        <v>4</v>
      </c>
      <c r="C13" s="4">
        <v>5</v>
      </c>
    </row>
    <row r="14" spans="1:3" ht="45" x14ac:dyDescent="0.25">
      <c r="A14" s="2" t="s">
        <v>1215</v>
      </c>
      <c r="B14" s="4" t="s">
        <v>5</v>
      </c>
      <c r="C14" s="4" t="s">
        <v>5</v>
      </c>
    </row>
    <row r="15" spans="1:3" ht="30" x14ac:dyDescent="0.25">
      <c r="A15" s="3" t="s">
        <v>1213</v>
      </c>
      <c r="B15" s="4" t="s">
        <v>5</v>
      </c>
      <c r="C15" s="4" t="s">
        <v>5</v>
      </c>
    </row>
    <row r="16" spans="1:3" ht="30" x14ac:dyDescent="0.25">
      <c r="A16" s="2" t="s">
        <v>643</v>
      </c>
      <c r="B16" s="6">
        <v>2800</v>
      </c>
      <c r="C16" s="6">
        <v>2455</v>
      </c>
    </row>
    <row r="17" spans="1:3" x14ac:dyDescent="0.25">
      <c r="A17" s="2" t="s">
        <v>644</v>
      </c>
      <c r="B17" s="8">
        <v>2699</v>
      </c>
      <c r="C17" s="8">
        <v>23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1216</v>
      </c>
      <c r="B1" s="7" t="s">
        <v>2</v>
      </c>
      <c r="C1" s="7" t="s">
        <v>28</v>
      </c>
      <c r="D1" s="7" t="s">
        <v>79</v>
      </c>
      <c r="E1" s="7" t="s">
        <v>158</v>
      </c>
    </row>
    <row r="2" spans="1:5" x14ac:dyDescent="0.25">
      <c r="A2" s="1" t="s">
        <v>27</v>
      </c>
      <c r="B2" s="7"/>
      <c r="C2" s="7"/>
      <c r="D2" s="7"/>
      <c r="E2" s="7"/>
    </row>
    <row r="3" spans="1:5" x14ac:dyDescent="0.25">
      <c r="A3" s="3" t="s">
        <v>1217</v>
      </c>
      <c r="B3" s="4" t="s">
        <v>5</v>
      </c>
      <c r="C3" s="4" t="s">
        <v>5</v>
      </c>
      <c r="D3" s="4" t="s">
        <v>5</v>
      </c>
      <c r="E3" s="4" t="s">
        <v>5</v>
      </c>
    </row>
    <row r="4" spans="1:5" x14ac:dyDescent="0.25">
      <c r="A4" s="2" t="s">
        <v>30</v>
      </c>
      <c r="B4" s="8">
        <v>5127</v>
      </c>
      <c r="C4" s="8">
        <v>4390</v>
      </c>
      <c r="D4" s="8">
        <v>3668</v>
      </c>
      <c r="E4" s="8">
        <v>4606</v>
      </c>
    </row>
    <row r="5" spans="1:5" x14ac:dyDescent="0.25">
      <c r="A5" s="2" t="s">
        <v>43</v>
      </c>
      <c r="B5" s="6">
        <v>-5936</v>
      </c>
      <c r="C5" s="6">
        <v>-4939</v>
      </c>
      <c r="D5" s="4" t="s">
        <v>5</v>
      </c>
      <c r="E5" s="4" t="s">
        <v>5</v>
      </c>
    </row>
    <row r="6" spans="1:5" x14ac:dyDescent="0.25">
      <c r="A6" s="2" t="s">
        <v>47</v>
      </c>
      <c r="B6" s="4">
        <v>-939</v>
      </c>
      <c r="C6" s="6">
        <v>-1004</v>
      </c>
      <c r="D6" s="4" t="s">
        <v>5</v>
      </c>
      <c r="E6" s="4" t="s">
        <v>5</v>
      </c>
    </row>
    <row r="7" spans="1:5" ht="30" x14ac:dyDescent="0.25">
      <c r="A7" s="2" t="s">
        <v>666</v>
      </c>
      <c r="B7" s="4">
        <v>-120</v>
      </c>
      <c r="C7" s="4">
        <v>-135</v>
      </c>
      <c r="D7" s="4" t="s">
        <v>5</v>
      </c>
      <c r="E7" s="4" t="s">
        <v>5</v>
      </c>
    </row>
    <row r="8" spans="1:5" ht="30" x14ac:dyDescent="0.25">
      <c r="A8" s="2" t="s">
        <v>1218</v>
      </c>
      <c r="B8" s="4" t="s">
        <v>5</v>
      </c>
      <c r="C8" s="4" t="s">
        <v>5</v>
      </c>
      <c r="D8" s="4" t="s">
        <v>5</v>
      </c>
      <c r="E8" s="4" t="s">
        <v>5</v>
      </c>
    </row>
    <row r="9" spans="1:5" x14ac:dyDescent="0.25">
      <c r="A9" s="3" t="s">
        <v>1217</v>
      </c>
      <c r="B9" s="4" t="s">
        <v>5</v>
      </c>
      <c r="C9" s="4" t="s">
        <v>5</v>
      </c>
      <c r="D9" s="4" t="s">
        <v>5</v>
      </c>
      <c r="E9" s="4" t="s">
        <v>5</v>
      </c>
    </row>
    <row r="10" spans="1:5" x14ac:dyDescent="0.25">
      <c r="A10" s="2" t="s">
        <v>30</v>
      </c>
      <c r="B10" s="4">
        <v>370</v>
      </c>
      <c r="C10" s="4">
        <v>161</v>
      </c>
      <c r="D10" s="4" t="s">
        <v>5</v>
      </c>
      <c r="E10" s="4" t="s">
        <v>5</v>
      </c>
    </row>
    <row r="11" spans="1:5" x14ac:dyDescent="0.25">
      <c r="A11" s="2" t="s">
        <v>471</v>
      </c>
      <c r="B11" s="6">
        <v>2418</v>
      </c>
      <c r="C11" s="6">
        <v>2176</v>
      </c>
      <c r="D11" s="4" t="s">
        <v>5</v>
      </c>
      <c r="E11" s="4" t="s">
        <v>5</v>
      </c>
    </row>
    <row r="12" spans="1:5" x14ac:dyDescent="0.25">
      <c r="A12" s="2" t="s">
        <v>403</v>
      </c>
      <c r="B12" s="4">
        <v>66</v>
      </c>
      <c r="C12" s="4">
        <v>106</v>
      </c>
      <c r="D12" s="4" t="s">
        <v>5</v>
      </c>
      <c r="E12" s="4" t="s">
        <v>5</v>
      </c>
    </row>
    <row r="13" spans="1:5" x14ac:dyDescent="0.25">
      <c r="A13" s="2" t="s">
        <v>663</v>
      </c>
      <c r="B13" s="4">
        <v>49</v>
      </c>
      <c r="C13" s="4">
        <v>43</v>
      </c>
      <c r="D13" s="4" t="s">
        <v>5</v>
      </c>
      <c r="E13" s="4" t="s">
        <v>5</v>
      </c>
    </row>
    <row r="14" spans="1:5" ht="30" x14ac:dyDescent="0.25">
      <c r="A14" s="2" t="s">
        <v>664</v>
      </c>
      <c r="B14" s="6">
        <v>2533</v>
      </c>
      <c r="C14" s="6">
        <v>2325</v>
      </c>
      <c r="D14" s="4" t="s">
        <v>5</v>
      </c>
      <c r="E14" s="4" t="s">
        <v>5</v>
      </c>
    </row>
    <row r="15" spans="1:5" x14ac:dyDescent="0.25">
      <c r="A15" s="2" t="s">
        <v>43</v>
      </c>
      <c r="B15" s="6">
        <v>-2699</v>
      </c>
      <c r="C15" s="6">
        <v>-2369</v>
      </c>
      <c r="D15" s="4" t="s">
        <v>5</v>
      </c>
      <c r="E15" s="4" t="s">
        <v>5</v>
      </c>
    </row>
    <row r="16" spans="1:5" x14ac:dyDescent="0.25">
      <c r="A16" s="2" t="s">
        <v>47</v>
      </c>
      <c r="B16" s="4">
        <v>-153</v>
      </c>
      <c r="C16" s="4">
        <v>-74</v>
      </c>
      <c r="D16" s="4" t="s">
        <v>5</v>
      </c>
      <c r="E16" s="4" t="s">
        <v>5</v>
      </c>
    </row>
    <row r="17" spans="1:5" x14ac:dyDescent="0.25">
      <c r="A17" s="2" t="s">
        <v>66</v>
      </c>
      <c r="B17" s="4">
        <v>-33</v>
      </c>
      <c r="C17" s="4">
        <v>-22</v>
      </c>
      <c r="D17" s="4" t="s">
        <v>5</v>
      </c>
      <c r="E17" s="4" t="s">
        <v>5</v>
      </c>
    </row>
    <row r="18" spans="1:5" ht="30" x14ac:dyDescent="0.25">
      <c r="A18" s="2" t="s">
        <v>666</v>
      </c>
      <c r="B18" s="4">
        <v>-18</v>
      </c>
      <c r="C18" s="4">
        <v>-21</v>
      </c>
      <c r="D18" s="4" t="s">
        <v>5</v>
      </c>
      <c r="E18" s="4" t="s">
        <v>5</v>
      </c>
    </row>
    <row r="19" spans="1:5" ht="30" x14ac:dyDescent="0.25">
      <c r="A19" s="2" t="s">
        <v>667</v>
      </c>
      <c r="B19" s="8">
        <v>0</v>
      </c>
      <c r="C19" s="8">
        <v>0</v>
      </c>
      <c r="D19" s="4" t="s">
        <v>5</v>
      </c>
      <c r="E19"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8" bestFit="1" customWidth="1"/>
    <col min="3" max="3" width="25.5703125" customWidth="1"/>
    <col min="4" max="4" width="8.140625" customWidth="1"/>
    <col min="5" max="5" width="27" bestFit="1" customWidth="1"/>
    <col min="6" max="7" width="36.5703125" bestFit="1" customWidth="1"/>
    <col min="8" max="8" width="32.42578125" bestFit="1" customWidth="1"/>
    <col min="9" max="9" width="34.28515625" bestFit="1" customWidth="1"/>
    <col min="10" max="12" width="36.5703125" bestFit="1" customWidth="1"/>
  </cols>
  <sheetData>
    <row r="1" spans="1:12" ht="30" customHeight="1" x14ac:dyDescent="0.25">
      <c r="A1" s="1" t="s">
        <v>129</v>
      </c>
      <c r="B1" s="7" t="s">
        <v>131</v>
      </c>
      <c r="C1" s="7" t="s">
        <v>132</v>
      </c>
      <c r="D1" s="7"/>
      <c r="E1" s="7" t="s">
        <v>133</v>
      </c>
      <c r="F1" s="7" t="s">
        <v>134</v>
      </c>
      <c r="G1" s="7" t="s">
        <v>135</v>
      </c>
      <c r="H1" s="7" t="s">
        <v>136</v>
      </c>
      <c r="I1" s="7" t="s">
        <v>137</v>
      </c>
      <c r="J1" s="7" t="s">
        <v>138</v>
      </c>
      <c r="K1" s="7" t="s">
        <v>139</v>
      </c>
      <c r="L1" s="7" t="s">
        <v>140</v>
      </c>
    </row>
    <row r="2" spans="1:12" x14ac:dyDescent="0.25">
      <c r="A2" s="1" t="s">
        <v>130</v>
      </c>
      <c r="B2" s="7"/>
      <c r="C2" s="7"/>
      <c r="D2" s="7"/>
      <c r="E2" s="7"/>
      <c r="F2" s="7"/>
      <c r="G2" s="7"/>
      <c r="H2" s="7"/>
      <c r="I2" s="7"/>
      <c r="J2" s="7"/>
      <c r="K2" s="7"/>
      <c r="L2" s="7"/>
    </row>
    <row r="3" spans="1:12" ht="17.25" x14ac:dyDescent="0.25">
      <c r="A3" s="2" t="s">
        <v>141</v>
      </c>
      <c r="B3" s="8">
        <v>25585</v>
      </c>
      <c r="C3" s="8">
        <v>19421</v>
      </c>
      <c r="D3" s="10" t="s">
        <v>120</v>
      </c>
      <c r="E3" s="8">
        <v>6444</v>
      </c>
      <c r="F3" s="8">
        <v>29</v>
      </c>
      <c r="G3" s="8">
        <v>-59</v>
      </c>
      <c r="H3" s="8">
        <v>-432</v>
      </c>
      <c r="I3" s="8">
        <v>25403</v>
      </c>
      <c r="J3" s="8">
        <v>155</v>
      </c>
      <c r="K3" s="8">
        <v>27</v>
      </c>
      <c r="L3" s="8">
        <v>32</v>
      </c>
    </row>
    <row r="4" spans="1:12" x14ac:dyDescent="0.25">
      <c r="A4" s="2" t="s">
        <v>103</v>
      </c>
      <c r="B4" s="6">
        <v>1373</v>
      </c>
      <c r="C4" s="4" t="s">
        <v>5</v>
      </c>
      <c r="D4" s="4"/>
      <c r="E4" s="6">
        <v>1361</v>
      </c>
      <c r="F4" s="4" t="s">
        <v>5</v>
      </c>
      <c r="G4" s="4" t="s">
        <v>5</v>
      </c>
      <c r="H4" s="4" t="s">
        <v>5</v>
      </c>
      <c r="I4" s="6">
        <v>1361</v>
      </c>
      <c r="J4" s="4">
        <v>8</v>
      </c>
      <c r="K4" s="4">
        <v>4</v>
      </c>
      <c r="L4" s="4">
        <v>-1</v>
      </c>
    </row>
    <row r="5" spans="1:12" ht="45" x14ac:dyDescent="0.25">
      <c r="A5" s="2" t="s">
        <v>142</v>
      </c>
      <c r="B5" s="4" t="s">
        <v>5</v>
      </c>
      <c r="C5" s="4" t="s">
        <v>5</v>
      </c>
      <c r="D5" s="4"/>
      <c r="E5" s="4" t="s">
        <v>5</v>
      </c>
      <c r="F5" s="4">
        <v>3</v>
      </c>
      <c r="G5" s="4" t="s">
        <v>5</v>
      </c>
      <c r="H5" s="4" t="s">
        <v>5</v>
      </c>
      <c r="I5" s="4">
        <v>3</v>
      </c>
      <c r="J5" s="4" t="s">
        <v>5</v>
      </c>
      <c r="K5" s="4">
        <v>-3</v>
      </c>
      <c r="L5" s="4" t="s">
        <v>5</v>
      </c>
    </row>
    <row r="6" spans="1:12" x14ac:dyDescent="0.25">
      <c r="A6" s="2" t="s">
        <v>143</v>
      </c>
      <c r="B6" s="4">
        <v>-595</v>
      </c>
      <c r="C6" s="4" t="s">
        <v>5</v>
      </c>
      <c r="D6" s="4"/>
      <c r="E6" s="4">
        <v>-595</v>
      </c>
      <c r="F6" s="4" t="s">
        <v>5</v>
      </c>
      <c r="G6" s="4" t="s">
        <v>5</v>
      </c>
      <c r="H6" s="4" t="s">
        <v>5</v>
      </c>
      <c r="I6" s="4">
        <v>-595</v>
      </c>
      <c r="J6" s="4" t="s">
        <v>5</v>
      </c>
      <c r="K6" s="4" t="s">
        <v>5</v>
      </c>
      <c r="L6" s="4" t="s">
        <v>5</v>
      </c>
    </row>
    <row r="7" spans="1:12" ht="17.25" x14ac:dyDescent="0.25">
      <c r="A7" s="2" t="s">
        <v>144</v>
      </c>
      <c r="B7" s="4">
        <v>231</v>
      </c>
      <c r="C7" s="4">
        <v>231</v>
      </c>
      <c r="D7" s="10" t="s">
        <v>120</v>
      </c>
      <c r="E7" s="4" t="s">
        <v>5</v>
      </c>
      <c r="F7" s="4" t="s">
        <v>5</v>
      </c>
      <c r="G7" s="4" t="s">
        <v>5</v>
      </c>
      <c r="H7" s="4" t="s">
        <v>5</v>
      </c>
      <c r="I7" s="4">
        <v>231</v>
      </c>
      <c r="J7" s="4" t="s">
        <v>5</v>
      </c>
      <c r="K7" s="4" t="s">
        <v>5</v>
      </c>
      <c r="L7" s="4" t="s">
        <v>5</v>
      </c>
    </row>
    <row r="8" spans="1:12" ht="30" x14ac:dyDescent="0.25">
      <c r="A8" s="2" t="s">
        <v>145</v>
      </c>
      <c r="B8" s="4">
        <v>18</v>
      </c>
      <c r="C8" s="4">
        <v>-379</v>
      </c>
      <c r="D8" s="10" t="s">
        <v>120</v>
      </c>
      <c r="E8" s="4" t="s">
        <v>5</v>
      </c>
      <c r="F8" s="4" t="s">
        <v>5</v>
      </c>
      <c r="G8" s="4" t="s">
        <v>5</v>
      </c>
      <c r="H8" s="4">
        <v>397</v>
      </c>
      <c r="I8" s="4">
        <v>18</v>
      </c>
      <c r="J8" s="4" t="s">
        <v>5</v>
      </c>
      <c r="K8" s="4" t="s">
        <v>5</v>
      </c>
      <c r="L8" s="4" t="s">
        <v>5</v>
      </c>
    </row>
    <row r="9" spans="1:12" ht="30" x14ac:dyDescent="0.25">
      <c r="A9" s="2" t="s">
        <v>146</v>
      </c>
      <c r="B9" s="4">
        <v>-215</v>
      </c>
      <c r="C9" s="4" t="s">
        <v>5</v>
      </c>
      <c r="D9" s="4"/>
      <c r="E9" s="4" t="s">
        <v>5</v>
      </c>
      <c r="F9" s="4" t="s">
        <v>5</v>
      </c>
      <c r="G9" s="4" t="s">
        <v>5</v>
      </c>
      <c r="H9" s="4">
        <v>-215</v>
      </c>
      <c r="I9" s="4">
        <v>-215</v>
      </c>
      <c r="J9" s="4" t="s">
        <v>5</v>
      </c>
      <c r="K9" s="4" t="s">
        <v>5</v>
      </c>
      <c r="L9" s="4" t="s">
        <v>5</v>
      </c>
    </row>
    <row r="10" spans="1:12" x14ac:dyDescent="0.25">
      <c r="A10" s="2" t="s">
        <v>147</v>
      </c>
      <c r="B10" s="4">
        <v>-500</v>
      </c>
      <c r="C10" s="4" t="s">
        <v>5</v>
      </c>
      <c r="D10" s="4"/>
      <c r="E10" s="4" t="s">
        <v>5</v>
      </c>
      <c r="F10" s="4" t="s">
        <v>5</v>
      </c>
      <c r="G10" s="4" t="s">
        <v>5</v>
      </c>
      <c r="H10" s="4">
        <v>-500</v>
      </c>
      <c r="I10" s="4">
        <v>-500</v>
      </c>
      <c r="J10" s="4" t="s">
        <v>5</v>
      </c>
      <c r="K10" s="4" t="s">
        <v>5</v>
      </c>
      <c r="L10" s="4" t="s">
        <v>5</v>
      </c>
    </row>
    <row r="11" spans="1:12" ht="30" x14ac:dyDescent="0.25">
      <c r="A11" s="2" t="s">
        <v>148</v>
      </c>
      <c r="B11" s="4">
        <v>31</v>
      </c>
      <c r="C11" s="4">
        <v>31</v>
      </c>
      <c r="D11" s="10" t="s">
        <v>120</v>
      </c>
      <c r="E11" s="4" t="s">
        <v>5</v>
      </c>
      <c r="F11" s="4" t="s">
        <v>5</v>
      </c>
      <c r="G11" s="4" t="s">
        <v>5</v>
      </c>
      <c r="H11" s="4" t="s">
        <v>5</v>
      </c>
      <c r="I11" s="4">
        <v>31</v>
      </c>
      <c r="J11" s="4" t="s">
        <v>5</v>
      </c>
      <c r="K11" s="4" t="s">
        <v>5</v>
      </c>
      <c r="L11" s="4" t="s">
        <v>5</v>
      </c>
    </row>
    <row r="12" spans="1:12" ht="45" x14ac:dyDescent="0.25">
      <c r="A12" s="2" t="s">
        <v>149</v>
      </c>
      <c r="B12" s="4">
        <v>100</v>
      </c>
      <c r="C12" s="4" t="s">
        <v>5</v>
      </c>
      <c r="D12" s="4"/>
      <c r="E12" s="4" t="s">
        <v>5</v>
      </c>
      <c r="F12" s="4">
        <v>-9</v>
      </c>
      <c r="G12" s="4" t="s">
        <v>5</v>
      </c>
      <c r="H12" s="4" t="s">
        <v>5</v>
      </c>
      <c r="I12" s="4">
        <v>-9</v>
      </c>
      <c r="J12" s="4">
        <v>-21</v>
      </c>
      <c r="K12" s="4">
        <v>130</v>
      </c>
      <c r="L12" s="4">
        <v>75</v>
      </c>
    </row>
    <row r="13" spans="1:12" ht="30" x14ac:dyDescent="0.25">
      <c r="A13" s="2" t="s">
        <v>150</v>
      </c>
      <c r="B13" s="4">
        <v>-134</v>
      </c>
      <c r="C13" s="4" t="s">
        <v>5</v>
      </c>
      <c r="D13" s="4"/>
      <c r="E13" s="4" t="s">
        <v>5</v>
      </c>
      <c r="F13" s="4" t="s">
        <v>5</v>
      </c>
      <c r="G13" s="4" t="s">
        <v>5</v>
      </c>
      <c r="H13" s="4" t="s">
        <v>5</v>
      </c>
      <c r="I13" s="4" t="s">
        <v>5</v>
      </c>
      <c r="J13" s="4" t="s">
        <v>5</v>
      </c>
      <c r="K13" s="4">
        <v>-134</v>
      </c>
      <c r="L13" s="4">
        <v>-36</v>
      </c>
    </row>
    <row r="14" spans="1:12" x14ac:dyDescent="0.25">
      <c r="A14" s="2" t="s">
        <v>124</v>
      </c>
      <c r="B14" s="4">
        <v>-139</v>
      </c>
      <c r="C14" s="4" t="s">
        <v>5</v>
      </c>
      <c r="D14" s="4"/>
      <c r="E14" s="4" t="s">
        <v>5</v>
      </c>
      <c r="F14" s="4" t="s">
        <v>5</v>
      </c>
      <c r="G14" s="4">
        <v>-139</v>
      </c>
      <c r="H14" s="4" t="s">
        <v>5</v>
      </c>
      <c r="I14" s="4">
        <v>-139</v>
      </c>
      <c r="J14" s="4" t="s">
        <v>5</v>
      </c>
      <c r="K14" s="4" t="s">
        <v>5</v>
      </c>
      <c r="L14" s="4" t="s">
        <v>5</v>
      </c>
    </row>
    <row r="15" spans="1:12" ht="17.25" x14ac:dyDescent="0.25">
      <c r="A15" s="2" t="s">
        <v>151</v>
      </c>
      <c r="B15" s="6">
        <v>25755</v>
      </c>
      <c r="C15" s="6">
        <v>19304</v>
      </c>
      <c r="D15" s="10" t="s">
        <v>120</v>
      </c>
      <c r="E15" s="6">
        <v>7210</v>
      </c>
      <c r="F15" s="4">
        <v>23</v>
      </c>
      <c r="G15" s="4">
        <v>-198</v>
      </c>
      <c r="H15" s="4">
        <v>-750</v>
      </c>
      <c r="I15" s="6">
        <v>25589</v>
      </c>
      <c r="J15" s="4">
        <v>142</v>
      </c>
      <c r="K15" s="4">
        <v>24</v>
      </c>
      <c r="L15" s="4">
        <v>70</v>
      </c>
    </row>
    <row r="16" spans="1:12" ht="17.25" x14ac:dyDescent="0.25">
      <c r="A16" s="2" t="s">
        <v>152</v>
      </c>
      <c r="B16" s="6">
        <v>26616</v>
      </c>
      <c r="C16" s="6">
        <v>19475</v>
      </c>
      <c r="D16" s="10" t="s">
        <v>153</v>
      </c>
      <c r="E16" s="6">
        <v>8208</v>
      </c>
      <c r="F16" s="4">
        <v>22</v>
      </c>
      <c r="G16" s="4">
        <v>-35</v>
      </c>
      <c r="H16" s="6">
        <v>-1210</v>
      </c>
      <c r="I16" s="6">
        <v>26460</v>
      </c>
      <c r="J16" s="4">
        <v>135</v>
      </c>
      <c r="K16" s="4">
        <v>21</v>
      </c>
      <c r="L16" s="4">
        <v>54</v>
      </c>
    </row>
    <row r="17" spans="1:12" x14ac:dyDescent="0.25">
      <c r="A17" s="2" t="s">
        <v>103</v>
      </c>
      <c r="B17" s="6">
        <v>1583</v>
      </c>
      <c r="C17" s="4" t="s">
        <v>5</v>
      </c>
      <c r="D17" s="4"/>
      <c r="E17" s="6">
        <v>1564</v>
      </c>
      <c r="F17" s="4" t="s">
        <v>5</v>
      </c>
      <c r="G17" s="4" t="s">
        <v>5</v>
      </c>
      <c r="H17" s="4" t="s">
        <v>5</v>
      </c>
      <c r="I17" s="6">
        <v>1564</v>
      </c>
      <c r="J17" s="4">
        <v>7</v>
      </c>
      <c r="K17" s="4">
        <v>12</v>
      </c>
      <c r="L17" s="4">
        <v>2</v>
      </c>
    </row>
    <row r="18" spans="1:12" ht="45" x14ac:dyDescent="0.25">
      <c r="A18" s="2" t="s">
        <v>142</v>
      </c>
      <c r="B18" s="4" t="s">
        <v>5</v>
      </c>
      <c r="C18" s="4" t="s">
        <v>5</v>
      </c>
      <c r="D18" s="4"/>
      <c r="E18" s="4" t="s">
        <v>5</v>
      </c>
      <c r="F18" s="4">
        <v>11</v>
      </c>
      <c r="G18" s="4" t="s">
        <v>5</v>
      </c>
      <c r="H18" s="4" t="s">
        <v>5</v>
      </c>
      <c r="I18" s="4">
        <v>11</v>
      </c>
      <c r="J18" s="4" t="s">
        <v>5</v>
      </c>
      <c r="K18" s="4">
        <v>-11</v>
      </c>
      <c r="L18" s="4" t="s">
        <v>5</v>
      </c>
    </row>
    <row r="19" spans="1:12" x14ac:dyDescent="0.25">
      <c r="A19" s="2" t="s">
        <v>143</v>
      </c>
      <c r="B19" s="4">
        <v>-692</v>
      </c>
      <c r="C19" s="4" t="s">
        <v>5</v>
      </c>
      <c r="D19" s="4"/>
      <c r="E19" s="4">
        <v>-692</v>
      </c>
      <c r="F19" s="4" t="s">
        <v>5</v>
      </c>
      <c r="G19" s="4" t="s">
        <v>5</v>
      </c>
      <c r="H19" s="4" t="s">
        <v>5</v>
      </c>
      <c r="I19" s="4">
        <v>-692</v>
      </c>
      <c r="J19" s="4" t="s">
        <v>5</v>
      </c>
      <c r="K19" s="4" t="s">
        <v>5</v>
      </c>
      <c r="L19" s="4" t="s">
        <v>5</v>
      </c>
    </row>
    <row r="20" spans="1:12" ht="17.25" x14ac:dyDescent="0.25">
      <c r="A20" s="2" t="s">
        <v>144</v>
      </c>
      <c r="B20" s="4">
        <v>236</v>
      </c>
      <c r="C20" s="4">
        <v>236</v>
      </c>
      <c r="D20" s="10" t="s">
        <v>153</v>
      </c>
      <c r="E20" s="4" t="s">
        <v>5</v>
      </c>
      <c r="F20" s="4" t="s">
        <v>5</v>
      </c>
      <c r="G20" s="4" t="s">
        <v>5</v>
      </c>
      <c r="H20" s="4" t="s">
        <v>5</v>
      </c>
      <c r="I20" s="4">
        <v>236</v>
      </c>
      <c r="J20" s="4" t="s">
        <v>5</v>
      </c>
      <c r="K20" s="4" t="s">
        <v>5</v>
      </c>
      <c r="L20" s="4" t="s">
        <v>5</v>
      </c>
    </row>
    <row r="21" spans="1:12" ht="30" x14ac:dyDescent="0.25">
      <c r="A21" s="2" t="s">
        <v>145</v>
      </c>
      <c r="B21" s="4">
        <v>5</v>
      </c>
      <c r="C21" s="4">
        <v>-621</v>
      </c>
      <c r="D21" s="10" t="s">
        <v>153</v>
      </c>
      <c r="E21" s="4" t="s">
        <v>5</v>
      </c>
      <c r="F21" s="4" t="s">
        <v>5</v>
      </c>
      <c r="G21" s="4" t="s">
        <v>5</v>
      </c>
      <c r="H21" s="4">
        <v>626</v>
      </c>
      <c r="I21" s="4">
        <v>5</v>
      </c>
      <c r="J21" s="4" t="s">
        <v>5</v>
      </c>
      <c r="K21" s="4" t="s">
        <v>5</v>
      </c>
      <c r="L21" s="4" t="s">
        <v>5</v>
      </c>
    </row>
    <row r="22" spans="1:12" ht="30" x14ac:dyDescent="0.25">
      <c r="A22" s="2" t="s">
        <v>146</v>
      </c>
      <c r="B22" s="4">
        <v>-332</v>
      </c>
      <c r="C22" s="4" t="s">
        <v>5</v>
      </c>
      <c r="D22" s="4"/>
      <c r="E22" s="4" t="s">
        <v>5</v>
      </c>
      <c r="F22" s="4" t="s">
        <v>5</v>
      </c>
      <c r="G22" s="4" t="s">
        <v>5</v>
      </c>
      <c r="H22" s="4">
        <v>-332</v>
      </c>
      <c r="I22" s="4">
        <v>-332</v>
      </c>
      <c r="J22" s="4" t="s">
        <v>5</v>
      </c>
      <c r="K22" s="4" t="s">
        <v>5</v>
      </c>
      <c r="L22" s="4" t="s">
        <v>5</v>
      </c>
    </row>
    <row r="23" spans="1:12" x14ac:dyDescent="0.25">
      <c r="A23" s="2" t="s">
        <v>147</v>
      </c>
      <c r="B23" s="4">
        <v>-500</v>
      </c>
      <c r="C23" s="4" t="s">
        <v>5</v>
      </c>
      <c r="D23" s="4"/>
      <c r="E23" s="4" t="s">
        <v>5</v>
      </c>
      <c r="F23" s="4" t="s">
        <v>5</v>
      </c>
      <c r="G23" s="4" t="s">
        <v>5</v>
      </c>
      <c r="H23" s="4">
        <v>-500</v>
      </c>
      <c r="I23" s="4">
        <v>-500</v>
      </c>
      <c r="J23" s="4" t="s">
        <v>5</v>
      </c>
      <c r="K23" s="4" t="s">
        <v>5</v>
      </c>
      <c r="L23" s="4" t="s">
        <v>5</v>
      </c>
    </row>
    <row r="24" spans="1:12" ht="30" x14ac:dyDescent="0.25">
      <c r="A24" s="2" t="s">
        <v>148</v>
      </c>
      <c r="B24" s="4">
        <v>93</v>
      </c>
      <c r="C24" s="4">
        <v>93</v>
      </c>
      <c r="D24" s="10" t="s">
        <v>153</v>
      </c>
      <c r="E24" s="4" t="s">
        <v>5</v>
      </c>
      <c r="F24" s="4" t="s">
        <v>5</v>
      </c>
      <c r="G24" s="4" t="s">
        <v>5</v>
      </c>
      <c r="H24" s="4" t="s">
        <v>5</v>
      </c>
      <c r="I24" s="4">
        <v>93</v>
      </c>
      <c r="J24" s="4" t="s">
        <v>5</v>
      </c>
      <c r="K24" s="4" t="s">
        <v>5</v>
      </c>
      <c r="L24" s="4" t="s">
        <v>5</v>
      </c>
    </row>
    <row r="25" spans="1:12" ht="45" x14ac:dyDescent="0.25">
      <c r="A25" s="2" t="s">
        <v>149</v>
      </c>
      <c r="B25" s="4">
        <v>-26</v>
      </c>
      <c r="C25" s="4" t="s">
        <v>5</v>
      </c>
      <c r="D25" s="4"/>
      <c r="E25" s="4" t="s">
        <v>5</v>
      </c>
      <c r="F25" s="4" t="s">
        <v>5</v>
      </c>
      <c r="G25" s="4" t="s">
        <v>5</v>
      </c>
      <c r="H25" s="4" t="s">
        <v>5</v>
      </c>
      <c r="I25" s="4" t="s">
        <v>5</v>
      </c>
      <c r="J25" s="4">
        <v>-22</v>
      </c>
      <c r="K25" s="4">
        <v>-4</v>
      </c>
      <c r="L25" s="4">
        <v>184</v>
      </c>
    </row>
    <row r="26" spans="1:12" ht="30" x14ac:dyDescent="0.25">
      <c r="A26" s="2" t="s">
        <v>150</v>
      </c>
      <c r="B26" s="4" t="s">
        <v>5</v>
      </c>
      <c r="C26" s="4" t="s">
        <v>5</v>
      </c>
      <c r="D26" s="4"/>
      <c r="E26" s="4" t="s">
        <v>5</v>
      </c>
      <c r="F26" s="4" t="s">
        <v>5</v>
      </c>
      <c r="G26" s="4" t="s">
        <v>5</v>
      </c>
      <c r="H26" s="4" t="s">
        <v>5</v>
      </c>
      <c r="I26" s="4" t="s">
        <v>5</v>
      </c>
      <c r="J26" s="4" t="s">
        <v>5</v>
      </c>
      <c r="K26" s="4" t="s">
        <v>5</v>
      </c>
      <c r="L26" s="4">
        <v>-193</v>
      </c>
    </row>
    <row r="27" spans="1:12" x14ac:dyDescent="0.25">
      <c r="A27" s="2" t="s">
        <v>124</v>
      </c>
      <c r="B27" s="4">
        <v>36</v>
      </c>
      <c r="C27" s="4" t="s">
        <v>5</v>
      </c>
      <c r="D27" s="4"/>
      <c r="E27" s="4" t="s">
        <v>5</v>
      </c>
      <c r="F27" s="4" t="s">
        <v>5</v>
      </c>
      <c r="G27" s="4">
        <v>36</v>
      </c>
      <c r="H27" s="4" t="s">
        <v>5</v>
      </c>
      <c r="I27" s="4">
        <v>36</v>
      </c>
      <c r="J27" s="4" t="s">
        <v>5</v>
      </c>
      <c r="K27" s="4" t="s">
        <v>5</v>
      </c>
      <c r="L27" s="4" t="s">
        <v>5</v>
      </c>
    </row>
    <row r="28" spans="1:12" ht="17.25" x14ac:dyDescent="0.25">
      <c r="A28" s="2" t="s">
        <v>154</v>
      </c>
      <c r="B28" s="8">
        <v>27019</v>
      </c>
      <c r="C28" s="8">
        <v>19183</v>
      </c>
      <c r="D28" s="10" t="s">
        <v>153</v>
      </c>
      <c r="E28" s="8">
        <v>9080</v>
      </c>
      <c r="F28" s="8">
        <v>33</v>
      </c>
      <c r="G28" s="8">
        <v>1</v>
      </c>
      <c r="H28" s="8">
        <v>-1416</v>
      </c>
      <c r="I28" s="8">
        <v>26881</v>
      </c>
      <c r="J28" s="8">
        <v>120</v>
      </c>
      <c r="K28" s="8">
        <v>18</v>
      </c>
      <c r="L28" s="8">
        <v>47</v>
      </c>
    </row>
    <row r="29" spans="1:12" x14ac:dyDescent="0.25">
      <c r="A29" s="11"/>
      <c r="B29" s="11"/>
      <c r="C29" s="11"/>
      <c r="D29" s="11"/>
      <c r="E29" s="11"/>
      <c r="F29" s="11"/>
      <c r="G29" s="11"/>
      <c r="H29" s="11"/>
      <c r="I29" s="11"/>
      <c r="J29" s="11"/>
      <c r="K29" s="11"/>
      <c r="L29" s="11"/>
    </row>
    <row r="30" spans="1:12" ht="15" customHeight="1" x14ac:dyDescent="0.25">
      <c r="A30" s="2" t="s">
        <v>120</v>
      </c>
      <c r="B30" s="12" t="s">
        <v>155</v>
      </c>
      <c r="C30" s="12"/>
      <c r="D30" s="12"/>
      <c r="E30" s="12"/>
      <c r="F30" s="12"/>
      <c r="G30" s="12"/>
      <c r="H30" s="12"/>
      <c r="I30" s="12"/>
      <c r="J30" s="12"/>
      <c r="K30" s="12"/>
      <c r="L30" s="12"/>
    </row>
    <row r="31" spans="1:12" ht="15" customHeight="1" x14ac:dyDescent="0.25">
      <c r="A31" s="2" t="s">
        <v>153</v>
      </c>
      <c r="B31" s="12" t="s">
        <v>156</v>
      </c>
      <c r="C31" s="12"/>
      <c r="D31" s="12"/>
      <c r="E31" s="12"/>
      <c r="F31" s="12"/>
      <c r="G31" s="12"/>
      <c r="H31" s="12"/>
      <c r="I31" s="12"/>
      <c r="J31" s="12"/>
      <c r="K31" s="12"/>
      <c r="L31" s="12"/>
    </row>
  </sheetData>
  <mergeCells count="13">
    <mergeCell ref="B31:L31"/>
    <mergeCell ref="I1:I2"/>
    <mergeCell ref="J1:J2"/>
    <mergeCell ref="K1:K2"/>
    <mergeCell ref="L1:L2"/>
    <mergeCell ref="A29:L29"/>
    <mergeCell ref="B30:L30"/>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23.42578125" bestFit="1" customWidth="1"/>
    <col min="4" max="4" width="18" bestFit="1" customWidth="1"/>
    <col min="5" max="5" width="12.5703125" bestFit="1" customWidth="1"/>
    <col min="6" max="6" width="18" bestFit="1" customWidth="1"/>
    <col min="7" max="7" width="12" bestFit="1" customWidth="1"/>
  </cols>
  <sheetData>
    <row r="1" spans="1:7" ht="15" customHeight="1" x14ac:dyDescent="0.25">
      <c r="A1" s="7" t="s">
        <v>1219</v>
      </c>
      <c r="B1" s="7" t="s">
        <v>1220</v>
      </c>
      <c r="C1" s="7"/>
      <c r="D1" s="7" t="s">
        <v>78</v>
      </c>
      <c r="E1" s="7"/>
      <c r="F1" s="7" t="s">
        <v>1</v>
      </c>
      <c r="G1" s="7"/>
    </row>
    <row r="2" spans="1:7" x14ac:dyDescent="0.25">
      <c r="A2" s="7"/>
      <c r="B2" s="1" t="s">
        <v>2</v>
      </c>
      <c r="C2" s="1" t="s">
        <v>28</v>
      </c>
      <c r="D2" s="1" t="s">
        <v>2</v>
      </c>
      <c r="E2" s="1" t="s">
        <v>79</v>
      </c>
      <c r="F2" s="1" t="s">
        <v>2</v>
      </c>
      <c r="G2" s="1" t="s">
        <v>79</v>
      </c>
    </row>
    <row r="3" spans="1:7" x14ac:dyDescent="0.25">
      <c r="A3" s="3" t="s">
        <v>1217</v>
      </c>
      <c r="B3" s="4" t="s">
        <v>5</v>
      </c>
      <c r="C3" s="4" t="s">
        <v>5</v>
      </c>
      <c r="D3" s="4" t="s">
        <v>5</v>
      </c>
      <c r="E3" s="4" t="s">
        <v>5</v>
      </c>
      <c r="F3" s="4" t="s">
        <v>5</v>
      </c>
      <c r="G3" s="4" t="s">
        <v>5</v>
      </c>
    </row>
    <row r="4" spans="1:7" ht="45" x14ac:dyDescent="0.25">
      <c r="A4" s="2" t="s">
        <v>1221</v>
      </c>
      <c r="B4" s="4" t="s">
        <v>5</v>
      </c>
      <c r="C4" s="4" t="s">
        <v>5</v>
      </c>
      <c r="D4" s="8">
        <v>32000000</v>
      </c>
      <c r="E4" s="8">
        <v>-22000000</v>
      </c>
      <c r="F4" s="8">
        <v>19000000</v>
      </c>
      <c r="G4" s="8">
        <v>12000000</v>
      </c>
    </row>
    <row r="5" spans="1:7" ht="30" x14ac:dyDescent="0.25">
      <c r="A5" s="2" t="s">
        <v>1218</v>
      </c>
      <c r="B5" s="4" t="s">
        <v>5</v>
      </c>
      <c r="C5" s="4" t="s">
        <v>5</v>
      </c>
      <c r="D5" s="4" t="s">
        <v>5</v>
      </c>
      <c r="E5" s="4" t="s">
        <v>5</v>
      </c>
      <c r="F5" s="4" t="s">
        <v>5</v>
      </c>
      <c r="G5" s="4" t="s">
        <v>5</v>
      </c>
    </row>
    <row r="6" spans="1:7" x14ac:dyDescent="0.25">
      <c r="A6" s="3" t="s">
        <v>1217</v>
      </c>
      <c r="B6" s="4" t="s">
        <v>5</v>
      </c>
      <c r="C6" s="4" t="s">
        <v>5</v>
      </c>
      <c r="D6" s="4" t="s">
        <v>5</v>
      </c>
      <c r="E6" s="4" t="s">
        <v>5</v>
      </c>
      <c r="F6" s="4" t="s">
        <v>5</v>
      </c>
      <c r="G6" s="4" t="s">
        <v>5</v>
      </c>
    </row>
    <row r="7" spans="1:7" x14ac:dyDescent="0.25">
      <c r="A7" s="2" t="s">
        <v>96</v>
      </c>
      <c r="B7" s="4" t="s">
        <v>5</v>
      </c>
      <c r="C7" s="4" t="s">
        <v>5</v>
      </c>
      <c r="D7" s="6">
        <v>28000000</v>
      </c>
      <c r="E7" s="6">
        <v>-23000000</v>
      </c>
      <c r="F7" s="6">
        <v>12000000</v>
      </c>
      <c r="G7" s="6">
        <v>4000000</v>
      </c>
    </row>
    <row r="8" spans="1:7" ht="45" x14ac:dyDescent="0.25">
      <c r="A8" s="2" t="s">
        <v>1221</v>
      </c>
      <c r="B8" s="4" t="s">
        <v>5</v>
      </c>
      <c r="C8" s="4" t="s">
        <v>5</v>
      </c>
      <c r="D8" s="6">
        <v>28000000</v>
      </c>
      <c r="E8" s="6">
        <v>-23000000</v>
      </c>
      <c r="F8" s="6">
        <v>12000000</v>
      </c>
      <c r="G8" s="6">
        <v>4000000</v>
      </c>
    </row>
    <row r="9" spans="1:7" ht="30" x14ac:dyDescent="0.25">
      <c r="A9" s="2" t="s">
        <v>1222</v>
      </c>
      <c r="B9" s="4" t="s">
        <v>1223</v>
      </c>
      <c r="C9" s="4" t="s">
        <v>1224</v>
      </c>
      <c r="D9" s="4" t="s">
        <v>5</v>
      </c>
      <c r="E9" s="4" t="s">
        <v>5</v>
      </c>
      <c r="F9" s="4" t="s">
        <v>5</v>
      </c>
      <c r="G9" s="4" t="s">
        <v>5</v>
      </c>
    </row>
    <row r="10" spans="1:7" ht="30" x14ac:dyDescent="0.25">
      <c r="A10" s="2" t="s">
        <v>1225</v>
      </c>
      <c r="B10" s="4" t="s">
        <v>5</v>
      </c>
      <c r="C10" s="4" t="s">
        <v>5</v>
      </c>
      <c r="D10" s="4" t="s">
        <v>5</v>
      </c>
      <c r="E10" s="4" t="s">
        <v>5</v>
      </c>
      <c r="F10" s="4" t="s">
        <v>5</v>
      </c>
      <c r="G10" s="4" t="s">
        <v>5</v>
      </c>
    </row>
    <row r="11" spans="1:7" x14ac:dyDescent="0.25">
      <c r="A11" s="3" t="s">
        <v>1217</v>
      </c>
      <c r="B11" s="4" t="s">
        <v>5</v>
      </c>
      <c r="C11" s="4" t="s">
        <v>5</v>
      </c>
      <c r="D11" s="4" t="s">
        <v>5</v>
      </c>
      <c r="E11" s="4" t="s">
        <v>5</v>
      </c>
      <c r="F11" s="4" t="s">
        <v>5</v>
      </c>
      <c r="G11" s="4" t="s">
        <v>5</v>
      </c>
    </row>
    <row r="12" spans="1:7" ht="30" x14ac:dyDescent="0.25">
      <c r="A12" s="2" t="s">
        <v>1226</v>
      </c>
      <c r="B12" s="6">
        <v>1500000000000</v>
      </c>
      <c r="C12" s="6">
        <v>1400000000000</v>
      </c>
      <c r="D12" s="6">
        <v>1500000000000</v>
      </c>
      <c r="E12" s="4" t="s">
        <v>5</v>
      </c>
      <c r="F12" s="6">
        <v>1500000000000</v>
      </c>
      <c r="G12" s="4" t="s">
        <v>5</v>
      </c>
    </row>
    <row r="13" spans="1:7" ht="45" x14ac:dyDescent="0.25">
      <c r="A13" s="2" t="s">
        <v>1227</v>
      </c>
      <c r="B13" s="4" t="s">
        <v>5</v>
      </c>
      <c r="C13" s="4" t="s">
        <v>5</v>
      </c>
      <c r="D13" s="4" t="s">
        <v>5</v>
      </c>
      <c r="E13" s="4" t="s">
        <v>5</v>
      </c>
      <c r="F13" s="4" t="s">
        <v>5</v>
      </c>
      <c r="G13" s="4" t="s">
        <v>5</v>
      </c>
    </row>
    <row r="14" spans="1:7" x14ac:dyDescent="0.25">
      <c r="A14" s="3" t="s">
        <v>1217</v>
      </c>
      <c r="B14" s="4" t="s">
        <v>5</v>
      </c>
      <c r="C14" s="4" t="s">
        <v>5</v>
      </c>
      <c r="D14" s="4" t="s">
        <v>5</v>
      </c>
      <c r="E14" s="4" t="s">
        <v>5</v>
      </c>
      <c r="F14" s="4" t="s">
        <v>5</v>
      </c>
      <c r="G14" s="4" t="s">
        <v>5</v>
      </c>
    </row>
    <row r="15" spans="1:7" x14ac:dyDescent="0.25">
      <c r="A15" s="2" t="s">
        <v>1228</v>
      </c>
      <c r="B15" s="6">
        <v>1800000000000</v>
      </c>
      <c r="C15" s="6">
        <v>1600000000000</v>
      </c>
      <c r="D15" s="6">
        <v>1800000000000</v>
      </c>
      <c r="E15" s="4" t="s">
        <v>5</v>
      </c>
      <c r="F15" s="6">
        <v>1800000000000</v>
      </c>
      <c r="G15" s="4" t="s">
        <v>5</v>
      </c>
    </row>
    <row r="16" spans="1:7" ht="45" x14ac:dyDescent="0.25">
      <c r="A16" s="2" t="s">
        <v>1229</v>
      </c>
      <c r="B16" s="4" t="s">
        <v>5</v>
      </c>
      <c r="C16" s="4" t="s">
        <v>5</v>
      </c>
      <c r="D16" s="4" t="s">
        <v>5</v>
      </c>
      <c r="E16" s="4" t="s">
        <v>5</v>
      </c>
      <c r="F16" s="4" t="s">
        <v>5</v>
      </c>
      <c r="G16" s="4" t="s">
        <v>5</v>
      </c>
    </row>
    <row r="17" spans="1:7" x14ac:dyDescent="0.25">
      <c r="A17" s="3" t="s">
        <v>1217</v>
      </c>
      <c r="B17" s="4" t="s">
        <v>5</v>
      </c>
      <c r="C17" s="4" t="s">
        <v>5</v>
      </c>
      <c r="D17" s="4" t="s">
        <v>5</v>
      </c>
      <c r="E17" s="4" t="s">
        <v>5</v>
      </c>
      <c r="F17" s="4" t="s">
        <v>5</v>
      </c>
      <c r="G17" s="4" t="s">
        <v>5</v>
      </c>
    </row>
    <row r="18" spans="1:7" x14ac:dyDescent="0.25">
      <c r="A18" s="2" t="s">
        <v>1228</v>
      </c>
      <c r="B18" s="6">
        <v>1900000000000</v>
      </c>
      <c r="C18" s="6">
        <v>1700000000000</v>
      </c>
      <c r="D18" s="8">
        <v>1900000000000</v>
      </c>
      <c r="E18" s="4" t="s">
        <v>5</v>
      </c>
      <c r="F18" s="8">
        <v>1900000000000</v>
      </c>
      <c r="G18" s="4" t="s">
        <v>5</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1230</v>
      </c>
      <c r="B1" s="7" t="s">
        <v>2</v>
      </c>
      <c r="C1" s="7" t="s">
        <v>28</v>
      </c>
    </row>
    <row r="2" spans="1:3" x14ac:dyDescent="0.25">
      <c r="A2" s="1" t="s">
        <v>27</v>
      </c>
      <c r="B2" s="7"/>
      <c r="C2" s="7"/>
    </row>
    <row r="3" spans="1:3" x14ac:dyDescent="0.25">
      <c r="A3" s="3" t="s">
        <v>1217</v>
      </c>
      <c r="B3" s="4" t="s">
        <v>5</v>
      </c>
      <c r="C3" s="4" t="s">
        <v>5</v>
      </c>
    </row>
    <row r="4" spans="1:3" x14ac:dyDescent="0.25">
      <c r="A4" s="2" t="s">
        <v>685</v>
      </c>
      <c r="B4" s="8">
        <v>1500000</v>
      </c>
      <c r="C4" s="8">
        <v>1400000</v>
      </c>
    </row>
    <row r="5" spans="1:3" x14ac:dyDescent="0.25">
      <c r="A5" s="2" t="s">
        <v>1231</v>
      </c>
      <c r="B5" s="4" t="s">
        <v>5</v>
      </c>
      <c r="C5" s="4" t="s">
        <v>5</v>
      </c>
    </row>
    <row r="6" spans="1:3" x14ac:dyDescent="0.25">
      <c r="A6" s="3" t="s">
        <v>1217</v>
      </c>
      <c r="B6" s="4" t="s">
        <v>5</v>
      </c>
      <c r="C6" s="4" t="s">
        <v>5</v>
      </c>
    </row>
    <row r="7" spans="1:3" x14ac:dyDescent="0.25">
      <c r="A7" s="2" t="s">
        <v>683</v>
      </c>
      <c r="B7" s="4">
        <v>0</v>
      </c>
      <c r="C7" s="4">
        <v>0</v>
      </c>
    </row>
    <row r="8" spans="1:3" x14ac:dyDescent="0.25">
      <c r="A8" s="2" t="s">
        <v>685</v>
      </c>
      <c r="B8" s="4">
        <v>0</v>
      </c>
      <c r="C8" s="4">
        <v>0</v>
      </c>
    </row>
    <row r="9" spans="1:3" x14ac:dyDescent="0.25">
      <c r="A9" s="2" t="s">
        <v>326</v>
      </c>
      <c r="B9" s="4">
        <v>37</v>
      </c>
      <c r="C9" s="4">
        <v>37</v>
      </c>
    </row>
    <row r="10" spans="1:3" x14ac:dyDescent="0.25">
      <c r="A10" s="2" t="s">
        <v>131</v>
      </c>
      <c r="B10" s="4">
        <v>37</v>
      </c>
      <c r="C10" s="4">
        <v>37</v>
      </c>
    </row>
    <row r="11" spans="1:3" x14ac:dyDescent="0.25">
      <c r="A11" s="2" t="s">
        <v>1232</v>
      </c>
      <c r="B11" s="4" t="s">
        <v>5</v>
      </c>
      <c r="C11" s="4" t="s">
        <v>5</v>
      </c>
    </row>
    <row r="12" spans="1:3" x14ac:dyDescent="0.25">
      <c r="A12" s="3" t="s">
        <v>1217</v>
      </c>
      <c r="B12" s="4" t="s">
        <v>5</v>
      </c>
      <c r="C12" s="4" t="s">
        <v>5</v>
      </c>
    </row>
    <row r="13" spans="1:3" x14ac:dyDescent="0.25">
      <c r="A13" s="2" t="s">
        <v>683</v>
      </c>
      <c r="B13" s="4">
        <v>1</v>
      </c>
      <c r="C13" s="4">
        <v>1</v>
      </c>
    </row>
    <row r="14" spans="1:3" x14ac:dyDescent="0.25">
      <c r="A14" s="2" t="s">
        <v>685</v>
      </c>
      <c r="B14" s="4">
        <v>204</v>
      </c>
      <c r="C14" s="4">
        <v>184</v>
      </c>
    </row>
    <row r="15" spans="1:3" x14ac:dyDescent="0.25">
      <c r="A15" s="2" t="s">
        <v>326</v>
      </c>
      <c r="B15" s="4">
        <v>224</v>
      </c>
      <c r="C15" s="4">
        <v>137</v>
      </c>
    </row>
    <row r="16" spans="1:3" x14ac:dyDescent="0.25">
      <c r="A16" s="2" t="s">
        <v>131</v>
      </c>
      <c r="B16" s="4">
        <v>429</v>
      </c>
      <c r="C16" s="4">
        <v>322</v>
      </c>
    </row>
    <row r="17" spans="1:3" ht="30" x14ac:dyDescent="0.25">
      <c r="A17" s="2" t="s">
        <v>1233</v>
      </c>
      <c r="B17" s="4" t="s">
        <v>5</v>
      </c>
      <c r="C17" s="4" t="s">
        <v>5</v>
      </c>
    </row>
    <row r="18" spans="1:3" x14ac:dyDescent="0.25">
      <c r="A18" s="3" t="s">
        <v>1217</v>
      </c>
      <c r="B18" s="4" t="s">
        <v>5</v>
      </c>
      <c r="C18" s="4" t="s">
        <v>5</v>
      </c>
    </row>
    <row r="19" spans="1:3" x14ac:dyDescent="0.25">
      <c r="A19" s="2" t="s">
        <v>683</v>
      </c>
      <c r="B19" s="4">
        <v>-4</v>
      </c>
      <c r="C19" s="4">
        <v>-4</v>
      </c>
    </row>
    <row r="20" spans="1:3" x14ac:dyDescent="0.25">
      <c r="A20" s="2" t="s">
        <v>685</v>
      </c>
      <c r="B20" s="4">
        <v>0</v>
      </c>
      <c r="C20" s="4">
        <v>0</v>
      </c>
    </row>
    <row r="21" spans="1:3" x14ac:dyDescent="0.25">
      <c r="A21" s="2" t="s">
        <v>326</v>
      </c>
      <c r="B21" s="4">
        <v>-5</v>
      </c>
      <c r="C21" s="4">
        <v>-6</v>
      </c>
    </row>
    <row r="22" spans="1:3" x14ac:dyDescent="0.25">
      <c r="A22" s="2" t="s">
        <v>131</v>
      </c>
      <c r="B22" s="4">
        <v>-9</v>
      </c>
      <c r="C22" s="4">
        <v>-10</v>
      </c>
    </row>
    <row r="23" spans="1:3" x14ac:dyDescent="0.25">
      <c r="A23" s="2" t="s">
        <v>1234</v>
      </c>
      <c r="B23" s="4" t="s">
        <v>5</v>
      </c>
      <c r="C23" s="4" t="s">
        <v>5</v>
      </c>
    </row>
    <row r="24" spans="1:3" x14ac:dyDescent="0.25">
      <c r="A24" s="3" t="s">
        <v>1217</v>
      </c>
      <c r="B24" s="4" t="s">
        <v>5</v>
      </c>
      <c r="C24" s="4" t="s">
        <v>5</v>
      </c>
    </row>
    <row r="25" spans="1:3" x14ac:dyDescent="0.25">
      <c r="A25" s="2" t="s">
        <v>683</v>
      </c>
      <c r="B25" s="4">
        <v>18</v>
      </c>
      <c r="C25" s="4">
        <v>18</v>
      </c>
    </row>
    <row r="26" spans="1:3" x14ac:dyDescent="0.25">
      <c r="A26" s="2" t="s">
        <v>685</v>
      </c>
      <c r="B26" s="4">
        <v>204</v>
      </c>
      <c r="C26" s="4">
        <v>184</v>
      </c>
    </row>
    <row r="27" spans="1:3" x14ac:dyDescent="0.25">
      <c r="A27" s="2" t="s">
        <v>326</v>
      </c>
      <c r="B27" s="4">
        <v>261</v>
      </c>
      <c r="C27" s="4">
        <v>174</v>
      </c>
    </row>
    <row r="28" spans="1:3" x14ac:dyDescent="0.25">
      <c r="A28" s="2" t="s">
        <v>131</v>
      </c>
      <c r="B28" s="8">
        <v>483</v>
      </c>
      <c r="C28" s="8">
        <v>3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235</v>
      </c>
      <c r="B1" s="1" t="s">
        <v>1</v>
      </c>
      <c r="C1" s="1" t="s">
        <v>1183</v>
      </c>
    </row>
    <row r="2" spans="1:3" x14ac:dyDescent="0.25">
      <c r="A2" s="1" t="s">
        <v>27</v>
      </c>
      <c r="B2" s="1" t="s">
        <v>2</v>
      </c>
      <c r="C2" s="1" t="s">
        <v>28</v>
      </c>
    </row>
    <row r="3" spans="1:3" ht="30" x14ac:dyDescent="0.25">
      <c r="A3" s="2" t="s">
        <v>1225</v>
      </c>
      <c r="B3" s="4" t="s">
        <v>5</v>
      </c>
      <c r="C3" s="4" t="s">
        <v>5</v>
      </c>
    </row>
    <row r="4" spans="1:3" x14ac:dyDescent="0.25">
      <c r="A4" s="3" t="s">
        <v>1217</v>
      </c>
      <c r="B4" s="4" t="s">
        <v>5</v>
      </c>
      <c r="C4" s="4" t="s">
        <v>5</v>
      </c>
    </row>
    <row r="5" spans="1:3" x14ac:dyDescent="0.25">
      <c r="A5" s="2" t="s">
        <v>1236</v>
      </c>
      <c r="B5" s="8">
        <v>17</v>
      </c>
      <c r="C5" s="8">
        <v>1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1237</v>
      </c>
      <c r="B1" s="7" t="s">
        <v>2</v>
      </c>
      <c r="C1" s="7" t="s">
        <v>28</v>
      </c>
    </row>
    <row r="2" spans="1:3" x14ac:dyDescent="0.25">
      <c r="A2" s="1" t="s">
        <v>1238</v>
      </c>
      <c r="B2" s="7"/>
      <c r="C2" s="7"/>
    </row>
    <row r="3" spans="1:3" ht="30" x14ac:dyDescent="0.25">
      <c r="A3" s="2" t="s">
        <v>1225</v>
      </c>
      <c r="B3" s="4" t="s">
        <v>5</v>
      </c>
      <c r="C3" s="4" t="s">
        <v>5</v>
      </c>
    </row>
    <row r="4" spans="1:3" x14ac:dyDescent="0.25">
      <c r="A4" s="3" t="s">
        <v>1217</v>
      </c>
      <c r="B4" s="4" t="s">
        <v>5</v>
      </c>
      <c r="C4" s="4" t="s">
        <v>5</v>
      </c>
    </row>
    <row r="5" spans="1:3" x14ac:dyDescent="0.25">
      <c r="A5" s="2" t="s">
        <v>690</v>
      </c>
      <c r="B5" s="8">
        <v>1</v>
      </c>
      <c r="C5" s="8">
        <v>1</v>
      </c>
    </row>
    <row r="6" spans="1:3" x14ac:dyDescent="0.25">
      <c r="A6" s="2" t="s">
        <v>40</v>
      </c>
      <c r="B6" s="4">
        <v>2</v>
      </c>
      <c r="C6" s="4">
        <v>2</v>
      </c>
    </row>
    <row r="7" spans="1:3" x14ac:dyDescent="0.25">
      <c r="A7" s="2" t="s">
        <v>692</v>
      </c>
      <c r="B7" s="8">
        <v>-1</v>
      </c>
      <c r="C7" s="8">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39</v>
      </c>
      <c r="B1" s="7" t="s">
        <v>2</v>
      </c>
      <c r="C1" s="7" t="s">
        <v>28</v>
      </c>
    </row>
    <row r="2" spans="1:3" x14ac:dyDescent="0.25">
      <c r="A2" s="1" t="s">
        <v>27</v>
      </c>
      <c r="B2" s="7"/>
      <c r="C2" s="7"/>
    </row>
    <row r="3" spans="1:3" x14ac:dyDescent="0.25">
      <c r="A3" s="3" t="s">
        <v>1240</v>
      </c>
      <c r="B3" s="4" t="s">
        <v>5</v>
      </c>
      <c r="C3" s="4" t="s">
        <v>5</v>
      </c>
    </row>
    <row r="4" spans="1:3" ht="30" x14ac:dyDescent="0.25">
      <c r="A4" s="2" t="s">
        <v>1241</v>
      </c>
      <c r="B4" s="8">
        <v>17</v>
      </c>
      <c r="C4" s="4" t="s">
        <v>5</v>
      </c>
    </row>
    <row r="5" spans="1:3" x14ac:dyDescent="0.25">
      <c r="A5" s="2" t="s">
        <v>1242</v>
      </c>
      <c r="B5" s="4" t="s">
        <v>5</v>
      </c>
      <c r="C5" s="4" t="s">
        <v>5</v>
      </c>
    </row>
    <row r="6" spans="1:3" x14ac:dyDescent="0.25">
      <c r="A6" s="3" t="s">
        <v>1240</v>
      </c>
      <c r="B6" s="4" t="s">
        <v>5</v>
      </c>
      <c r="C6" s="4" t="s">
        <v>5</v>
      </c>
    </row>
    <row r="7" spans="1:3" x14ac:dyDescent="0.25">
      <c r="A7" s="2" t="s">
        <v>1243</v>
      </c>
      <c r="B7" s="4">
        <v>176</v>
      </c>
      <c r="C7" s="4">
        <v>117</v>
      </c>
    </row>
    <row r="8" spans="1:3" x14ac:dyDescent="0.25">
      <c r="A8" s="2" t="s">
        <v>1244</v>
      </c>
      <c r="B8" s="4" t="s">
        <v>5</v>
      </c>
      <c r="C8" s="4" t="s">
        <v>5</v>
      </c>
    </row>
    <row r="9" spans="1:3" x14ac:dyDescent="0.25">
      <c r="A9" s="3" t="s">
        <v>1240</v>
      </c>
      <c r="B9" s="4" t="s">
        <v>5</v>
      </c>
      <c r="C9" s="4" t="s">
        <v>5</v>
      </c>
    </row>
    <row r="10" spans="1:3" x14ac:dyDescent="0.25">
      <c r="A10" s="2" t="s">
        <v>1243</v>
      </c>
      <c r="B10" s="4">
        <v>78</v>
      </c>
      <c r="C10" s="4">
        <v>71</v>
      </c>
    </row>
    <row r="11" spans="1:3" x14ac:dyDescent="0.25">
      <c r="A11" s="2" t="s">
        <v>1245</v>
      </c>
      <c r="B11" s="4" t="s">
        <v>5</v>
      </c>
      <c r="C11" s="4" t="s">
        <v>5</v>
      </c>
    </row>
    <row r="12" spans="1:3" x14ac:dyDescent="0.25">
      <c r="A12" s="3" t="s">
        <v>1240</v>
      </c>
      <c r="B12" s="4" t="s">
        <v>5</v>
      </c>
      <c r="C12" s="4" t="s">
        <v>5</v>
      </c>
    </row>
    <row r="13" spans="1:3" x14ac:dyDescent="0.25">
      <c r="A13" s="2" t="s">
        <v>1243</v>
      </c>
      <c r="B13" s="4">
        <v>227</v>
      </c>
      <c r="C13" s="4">
        <v>792</v>
      </c>
    </row>
    <row r="14" spans="1:3" ht="30" x14ac:dyDescent="0.25">
      <c r="A14" s="2" t="s">
        <v>1246</v>
      </c>
      <c r="B14" s="4" t="s">
        <v>5</v>
      </c>
      <c r="C14" s="8">
        <v>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47</v>
      </c>
      <c r="B1" s="1" t="s">
        <v>1</v>
      </c>
    </row>
    <row r="2" spans="1:2" x14ac:dyDescent="0.25">
      <c r="A2" s="1" t="s">
        <v>27</v>
      </c>
      <c r="B2" s="1" t="s">
        <v>2</v>
      </c>
    </row>
    <row r="3" spans="1:2" ht="30" x14ac:dyDescent="0.25">
      <c r="A3" s="3" t="s">
        <v>704</v>
      </c>
      <c r="B3" s="4" t="s">
        <v>5</v>
      </c>
    </row>
    <row r="4" spans="1:2" x14ac:dyDescent="0.25">
      <c r="A4" s="2" t="s">
        <v>1248</v>
      </c>
      <c r="B4" s="8">
        <v>12980</v>
      </c>
    </row>
    <row r="5" spans="1:2" ht="30" x14ac:dyDescent="0.25">
      <c r="A5" s="2" t="s">
        <v>1249</v>
      </c>
      <c r="B5" s="4">
        <v>-9</v>
      </c>
    </row>
    <row r="6" spans="1:2" x14ac:dyDescent="0.25">
      <c r="A6" s="2" t="s">
        <v>1250</v>
      </c>
      <c r="B6" s="8">
        <v>1297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51</v>
      </c>
      <c r="B1" s="7" t="s">
        <v>2</v>
      </c>
      <c r="C1" s="7" t="s">
        <v>28</v>
      </c>
    </row>
    <row r="2" spans="1:3" x14ac:dyDescent="0.25">
      <c r="A2" s="1" t="s">
        <v>27</v>
      </c>
      <c r="B2" s="7"/>
      <c r="C2" s="7"/>
    </row>
    <row r="3" spans="1:3" ht="30" x14ac:dyDescent="0.25">
      <c r="A3" s="3" t="s">
        <v>704</v>
      </c>
      <c r="B3" s="4" t="s">
        <v>5</v>
      </c>
      <c r="C3" s="4" t="s">
        <v>5</v>
      </c>
    </row>
    <row r="4" spans="1:3" ht="30" x14ac:dyDescent="0.25">
      <c r="A4" s="2" t="s">
        <v>1252</v>
      </c>
      <c r="B4" s="8">
        <v>277</v>
      </c>
      <c r="C4" s="8">
        <v>29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8" width="36.5703125" bestFit="1" customWidth="1"/>
  </cols>
  <sheetData>
    <row r="1" spans="1:8" ht="15" customHeight="1" x14ac:dyDescent="0.25">
      <c r="A1" s="1" t="s">
        <v>1253</v>
      </c>
      <c r="B1" s="7" t="s">
        <v>78</v>
      </c>
      <c r="C1" s="7"/>
      <c r="D1" s="7" t="s">
        <v>1</v>
      </c>
      <c r="E1" s="7"/>
      <c r="F1" s="1"/>
      <c r="G1" s="1"/>
      <c r="H1" s="1" t="s">
        <v>1</v>
      </c>
    </row>
    <row r="2" spans="1:8" x14ac:dyDescent="0.25">
      <c r="A2" s="1" t="s">
        <v>27</v>
      </c>
      <c r="B2" s="7" t="s">
        <v>2</v>
      </c>
      <c r="C2" s="7" t="s">
        <v>79</v>
      </c>
      <c r="D2" s="7" t="s">
        <v>2</v>
      </c>
      <c r="E2" s="7" t="s">
        <v>79</v>
      </c>
      <c r="F2" s="1" t="s">
        <v>2</v>
      </c>
      <c r="G2" s="1" t="s">
        <v>28</v>
      </c>
      <c r="H2" s="1" t="s">
        <v>2</v>
      </c>
    </row>
    <row r="3" spans="1:8" ht="30" x14ac:dyDescent="0.25">
      <c r="A3" s="1"/>
      <c r="B3" s="7"/>
      <c r="C3" s="7"/>
      <c r="D3" s="7"/>
      <c r="E3" s="7"/>
      <c r="F3" s="1" t="s">
        <v>1254</v>
      </c>
      <c r="G3" s="1" t="s">
        <v>1254</v>
      </c>
      <c r="H3" s="1" t="s">
        <v>1255</v>
      </c>
    </row>
    <row r="4" spans="1:8" ht="30" x14ac:dyDescent="0.25">
      <c r="A4" s="3" t="s">
        <v>1256</v>
      </c>
      <c r="B4" s="4" t="s">
        <v>5</v>
      </c>
      <c r="C4" s="4" t="s">
        <v>5</v>
      </c>
      <c r="D4" s="4" t="s">
        <v>5</v>
      </c>
      <c r="E4" s="4" t="s">
        <v>5</v>
      </c>
      <c r="F4" s="4" t="s">
        <v>5</v>
      </c>
      <c r="G4" s="4" t="s">
        <v>5</v>
      </c>
      <c r="H4" s="4" t="s">
        <v>5</v>
      </c>
    </row>
    <row r="5" spans="1:8" x14ac:dyDescent="0.25">
      <c r="A5" s="2" t="s">
        <v>1257</v>
      </c>
      <c r="B5" s="4" t="s">
        <v>5</v>
      </c>
      <c r="C5" s="4" t="s">
        <v>5</v>
      </c>
      <c r="D5" s="8">
        <v>17501</v>
      </c>
      <c r="E5" s="4" t="s">
        <v>5</v>
      </c>
      <c r="F5" s="8">
        <v>16990</v>
      </c>
      <c r="G5" s="8">
        <v>16991</v>
      </c>
      <c r="H5" s="8">
        <v>510</v>
      </c>
    </row>
    <row r="6" spans="1:8" x14ac:dyDescent="0.25">
      <c r="A6" s="2" t="s">
        <v>719</v>
      </c>
      <c r="B6" s="4">
        <v>-41</v>
      </c>
      <c r="C6" s="4">
        <v>-40</v>
      </c>
      <c r="D6" s="4">
        <v>-82</v>
      </c>
      <c r="E6" s="4">
        <v>-80</v>
      </c>
      <c r="F6" s="4" t="s">
        <v>5</v>
      </c>
      <c r="G6" s="4" t="s">
        <v>5</v>
      </c>
      <c r="H6" s="4">
        <v>-82</v>
      </c>
    </row>
    <row r="7" spans="1:8" x14ac:dyDescent="0.25">
      <c r="A7" s="2" t="s">
        <v>326</v>
      </c>
      <c r="B7" s="4">
        <v>-1</v>
      </c>
      <c r="C7" s="4" t="s">
        <v>5</v>
      </c>
      <c r="D7" s="4">
        <v>-1</v>
      </c>
      <c r="E7" s="4" t="s">
        <v>5</v>
      </c>
      <c r="F7" s="4">
        <v>-1</v>
      </c>
      <c r="G7" s="4" t="s">
        <v>5</v>
      </c>
      <c r="H7" s="4" t="s">
        <v>5</v>
      </c>
    </row>
    <row r="8" spans="1:8" x14ac:dyDescent="0.25">
      <c r="A8" s="2" t="s">
        <v>1258</v>
      </c>
      <c r="B8" s="8">
        <v>17418</v>
      </c>
      <c r="C8" s="4" t="s">
        <v>5</v>
      </c>
      <c r="D8" s="8">
        <v>17418</v>
      </c>
      <c r="E8" s="4" t="s">
        <v>5</v>
      </c>
      <c r="F8" s="8">
        <v>16990</v>
      </c>
      <c r="G8" s="8">
        <v>16991</v>
      </c>
      <c r="H8" s="8">
        <v>428</v>
      </c>
    </row>
  </sheetData>
  <mergeCells count="6">
    <mergeCell ref="B1:C1"/>
    <mergeCell ref="D1:E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20.140625" bestFit="1" customWidth="1"/>
  </cols>
  <sheetData>
    <row r="1" spans="1:7" ht="15" customHeight="1" x14ac:dyDescent="0.25">
      <c r="A1" s="1" t="s">
        <v>1259</v>
      </c>
      <c r="B1" s="1" t="s">
        <v>78</v>
      </c>
      <c r="C1" s="7" t="s">
        <v>1</v>
      </c>
      <c r="D1" s="7"/>
      <c r="E1" s="7"/>
      <c r="F1" s="7"/>
      <c r="G1" s="1" t="s">
        <v>1183</v>
      </c>
    </row>
    <row r="2" spans="1:7" x14ac:dyDescent="0.25">
      <c r="A2" s="1" t="s">
        <v>27</v>
      </c>
      <c r="B2" s="7" t="s">
        <v>79</v>
      </c>
      <c r="C2" s="7" t="s">
        <v>2</v>
      </c>
      <c r="D2" s="7" t="s">
        <v>79</v>
      </c>
      <c r="E2" s="1" t="s">
        <v>2</v>
      </c>
      <c r="F2" s="1" t="s">
        <v>79</v>
      </c>
      <c r="G2" s="1" t="s">
        <v>28</v>
      </c>
    </row>
    <row r="3" spans="1:7" x14ac:dyDescent="0.25">
      <c r="A3" s="1"/>
      <c r="B3" s="7"/>
      <c r="C3" s="7"/>
      <c r="D3" s="7"/>
      <c r="E3" s="1" t="s">
        <v>1260</v>
      </c>
      <c r="F3" s="1" t="s">
        <v>1260</v>
      </c>
      <c r="G3" s="1" t="s">
        <v>1260</v>
      </c>
    </row>
    <row r="4" spans="1:7" x14ac:dyDescent="0.25">
      <c r="A4" s="3" t="s">
        <v>1261</v>
      </c>
      <c r="B4" s="4" t="s">
        <v>5</v>
      </c>
      <c r="C4" s="4" t="s">
        <v>5</v>
      </c>
      <c r="D4" s="4" t="s">
        <v>5</v>
      </c>
      <c r="E4" s="4" t="s">
        <v>5</v>
      </c>
      <c r="F4" s="4" t="s">
        <v>5</v>
      </c>
      <c r="G4" s="4" t="s">
        <v>5</v>
      </c>
    </row>
    <row r="5" spans="1:7" ht="30" x14ac:dyDescent="0.25">
      <c r="A5" s="2" t="s">
        <v>169</v>
      </c>
      <c r="B5" s="4" t="s">
        <v>5</v>
      </c>
      <c r="C5" s="8">
        <v>0</v>
      </c>
      <c r="D5" s="8">
        <v>39</v>
      </c>
      <c r="E5" s="4" t="s">
        <v>5</v>
      </c>
      <c r="F5" s="8">
        <v>39</v>
      </c>
      <c r="G5" s="4" t="s">
        <v>5</v>
      </c>
    </row>
    <row r="6" spans="1:7" x14ac:dyDescent="0.25">
      <c r="A6" s="2" t="s">
        <v>1262</v>
      </c>
      <c r="B6" s="4" t="s">
        <v>5</v>
      </c>
      <c r="C6" s="4" t="s">
        <v>5</v>
      </c>
      <c r="D6" s="4" t="s">
        <v>5</v>
      </c>
      <c r="E6" s="4" t="s">
        <v>5</v>
      </c>
      <c r="F6" s="4">
        <v>6.1</v>
      </c>
      <c r="G6" s="4" t="s">
        <v>5</v>
      </c>
    </row>
    <row r="7" spans="1:7" x14ac:dyDescent="0.25">
      <c r="A7" s="2" t="s">
        <v>171</v>
      </c>
      <c r="B7" s="4" t="s">
        <v>5</v>
      </c>
      <c r="C7" s="4">
        <v>0</v>
      </c>
      <c r="D7" s="4">
        <v>124</v>
      </c>
      <c r="E7" s="4" t="s">
        <v>5</v>
      </c>
      <c r="F7" s="4">
        <v>124</v>
      </c>
      <c r="G7" s="4" t="s">
        <v>5</v>
      </c>
    </row>
    <row r="8" spans="1:7" ht="30" x14ac:dyDescent="0.25">
      <c r="A8" s="2" t="s">
        <v>1263</v>
      </c>
      <c r="B8" s="4" t="s">
        <v>5</v>
      </c>
      <c r="C8" s="4">
        <v>0</v>
      </c>
      <c r="D8" s="4">
        <v>80</v>
      </c>
      <c r="E8" s="4" t="s">
        <v>5</v>
      </c>
      <c r="F8" s="4">
        <v>80</v>
      </c>
      <c r="G8" s="4" t="s">
        <v>5</v>
      </c>
    </row>
    <row r="9" spans="1:7" ht="30" x14ac:dyDescent="0.25">
      <c r="A9" s="2" t="s">
        <v>1264</v>
      </c>
      <c r="B9" s="4">
        <v>57</v>
      </c>
      <c r="C9" s="4" t="s">
        <v>5</v>
      </c>
      <c r="D9" s="4">
        <v>57</v>
      </c>
      <c r="E9" s="4" t="s">
        <v>5</v>
      </c>
      <c r="F9" s="4">
        <v>57</v>
      </c>
      <c r="G9" s="4" t="s">
        <v>5</v>
      </c>
    </row>
    <row r="10" spans="1:7" x14ac:dyDescent="0.25">
      <c r="A10" s="2" t="s">
        <v>1265</v>
      </c>
      <c r="B10" s="4" t="s">
        <v>5</v>
      </c>
      <c r="C10" s="4" t="s">
        <v>5</v>
      </c>
      <c r="D10" s="4" t="s">
        <v>5</v>
      </c>
      <c r="E10" s="172">
        <v>0.2</v>
      </c>
      <c r="F10" s="4" t="s">
        <v>5</v>
      </c>
      <c r="G10" s="172">
        <v>0.2</v>
      </c>
    </row>
    <row r="11" spans="1:7" x14ac:dyDescent="0.25">
      <c r="A11" s="2" t="s">
        <v>1266</v>
      </c>
      <c r="B11" s="4" t="s">
        <v>5</v>
      </c>
      <c r="C11" s="4" t="s">
        <v>5</v>
      </c>
      <c r="D11" s="4" t="s">
        <v>5</v>
      </c>
      <c r="E11" s="4">
        <v>16</v>
      </c>
      <c r="F11" s="4" t="s">
        <v>5</v>
      </c>
      <c r="G11" s="4">
        <v>16</v>
      </c>
    </row>
    <row r="12" spans="1:7" ht="30" x14ac:dyDescent="0.25">
      <c r="A12" s="2" t="s">
        <v>1267</v>
      </c>
      <c r="B12" s="4" t="s">
        <v>5</v>
      </c>
      <c r="C12" s="4" t="s">
        <v>5</v>
      </c>
      <c r="D12" s="4" t="s">
        <v>5</v>
      </c>
      <c r="E12" s="4">
        <v>145</v>
      </c>
      <c r="F12" s="4" t="s">
        <v>5</v>
      </c>
      <c r="G12" s="4">
        <v>127</v>
      </c>
    </row>
    <row r="13" spans="1:7" ht="30" x14ac:dyDescent="0.25">
      <c r="A13" s="2" t="s">
        <v>1268</v>
      </c>
      <c r="B13" s="4" t="s">
        <v>5</v>
      </c>
      <c r="C13" s="4" t="s">
        <v>5</v>
      </c>
      <c r="D13" s="4" t="s">
        <v>5</v>
      </c>
      <c r="E13" s="8">
        <v>236</v>
      </c>
      <c r="F13" s="4" t="s">
        <v>5</v>
      </c>
      <c r="G13" s="8">
        <v>273</v>
      </c>
    </row>
  </sheetData>
  <mergeCells count="4">
    <mergeCell ref="C1:F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4" width="12.7109375" bestFit="1" customWidth="1"/>
    <col min="5" max="7" width="36.5703125" bestFit="1" customWidth="1"/>
    <col min="8" max="8" width="35.85546875" bestFit="1" customWidth="1"/>
  </cols>
  <sheetData>
    <row r="1" spans="1:8" x14ac:dyDescent="0.25">
      <c r="A1" s="7" t="s">
        <v>1269</v>
      </c>
      <c r="B1" s="1" t="s">
        <v>1</v>
      </c>
      <c r="C1" s="1"/>
      <c r="D1" s="1"/>
      <c r="E1" s="1" t="s">
        <v>1270</v>
      </c>
      <c r="F1" s="1" t="s">
        <v>1</v>
      </c>
      <c r="G1" s="1"/>
      <c r="H1" s="1" t="s">
        <v>1270</v>
      </c>
    </row>
    <row r="2" spans="1:8" x14ac:dyDescent="0.25">
      <c r="A2" s="7"/>
      <c r="B2" s="7" t="s">
        <v>2</v>
      </c>
      <c r="C2" s="7" t="s">
        <v>28</v>
      </c>
      <c r="D2" s="7" t="s">
        <v>1271</v>
      </c>
      <c r="E2" s="1" t="s">
        <v>1272</v>
      </c>
      <c r="F2" s="1" t="s">
        <v>2</v>
      </c>
      <c r="G2" s="1" t="s">
        <v>1272</v>
      </c>
      <c r="H2" s="1" t="s">
        <v>1272</v>
      </c>
    </row>
    <row r="3" spans="1:8" ht="30" x14ac:dyDescent="0.25">
      <c r="A3" s="7"/>
      <c r="B3" s="7"/>
      <c r="C3" s="7"/>
      <c r="D3" s="7"/>
      <c r="E3" s="1" t="s">
        <v>1273</v>
      </c>
      <c r="F3" s="1" t="s">
        <v>1273</v>
      </c>
      <c r="G3" s="1" t="s">
        <v>1273</v>
      </c>
      <c r="H3" s="1" t="s">
        <v>1274</v>
      </c>
    </row>
    <row r="4" spans="1:8" x14ac:dyDescent="0.25">
      <c r="A4" s="7"/>
      <c r="B4" s="7"/>
      <c r="C4" s="7"/>
      <c r="D4" s="7"/>
      <c r="E4" s="1"/>
      <c r="F4" s="1"/>
      <c r="G4" s="1" t="s">
        <v>986</v>
      </c>
      <c r="H4" s="1"/>
    </row>
    <row r="5" spans="1:8" x14ac:dyDescent="0.25">
      <c r="A5" s="3" t="s">
        <v>1275</v>
      </c>
      <c r="B5" s="4" t="s">
        <v>5</v>
      </c>
      <c r="C5" s="4" t="s">
        <v>5</v>
      </c>
      <c r="D5" s="4" t="s">
        <v>5</v>
      </c>
      <c r="E5" s="4" t="s">
        <v>5</v>
      </c>
      <c r="F5" s="4" t="s">
        <v>5</v>
      </c>
      <c r="G5" s="4" t="s">
        <v>5</v>
      </c>
      <c r="H5" s="4" t="s">
        <v>5</v>
      </c>
    </row>
    <row r="6" spans="1:8" ht="30" x14ac:dyDescent="0.25">
      <c r="A6" s="2" t="s">
        <v>1276</v>
      </c>
      <c r="B6" s="4" t="s">
        <v>5</v>
      </c>
      <c r="C6" s="4" t="s">
        <v>5</v>
      </c>
      <c r="D6" s="4" t="s">
        <v>5</v>
      </c>
      <c r="E6" s="8">
        <v>1000000000</v>
      </c>
      <c r="F6" s="4" t="s">
        <v>5</v>
      </c>
      <c r="G6" s="4" t="s">
        <v>5</v>
      </c>
      <c r="H6" s="4" t="s">
        <v>5</v>
      </c>
    </row>
    <row r="7" spans="1:8" ht="30" x14ac:dyDescent="0.25">
      <c r="A7" s="2" t="s">
        <v>1277</v>
      </c>
      <c r="B7" s="4" t="s">
        <v>5</v>
      </c>
      <c r="C7" s="4" t="s">
        <v>5</v>
      </c>
      <c r="D7" s="4" t="s">
        <v>5</v>
      </c>
      <c r="E7" s="4" t="s">
        <v>5</v>
      </c>
      <c r="F7" s="4" t="s">
        <v>1278</v>
      </c>
      <c r="G7" s="4" t="s">
        <v>5</v>
      </c>
      <c r="H7" s="4" t="s">
        <v>5</v>
      </c>
    </row>
    <row r="8" spans="1:8" x14ac:dyDescent="0.25">
      <c r="A8" s="2" t="s">
        <v>1279</v>
      </c>
      <c r="B8" s="4" t="s">
        <v>5</v>
      </c>
      <c r="C8" s="4" t="s">
        <v>5</v>
      </c>
      <c r="D8" s="6">
        <v>3990000000</v>
      </c>
      <c r="E8" s="6">
        <v>3990000000</v>
      </c>
      <c r="F8" s="4" t="s">
        <v>5</v>
      </c>
      <c r="G8" s="4" t="s">
        <v>5</v>
      </c>
      <c r="H8" s="4" t="s">
        <v>5</v>
      </c>
    </row>
    <row r="9" spans="1:8" ht="30" x14ac:dyDescent="0.25">
      <c r="A9" s="2" t="s">
        <v>1280</v>
      </c>
      <c r="B9" s="4" t="s">
        <v>5</v>
      </c>
      <c r="C9" s="4" t="s">
        <v>5</v>
      </c>
      <c r="D9" s="4" t="s">
        <v>5</v>
      </c>
      <c r="E9" s="4" t="s">
        <v>5</v>
      </c>
      <c r="F9" s="4" t="s">
        <v>5</v>
      </c>
      <c r="G9" s="6">
        <v>4990000000</v>
      </c>
      <c r="H9" s="4" t="s">
        <v>5</v>
      </c>
    </row>
    <row r="10" spans="1:8" ht="105" x14ac:dyDescent="0.25">
      <c r="A10" s="2" t="s">
        <v>1281</v>
      </c>
      <c r="B10" s="4" t="s">
        <v>1282</v>
      </c>
      <c r="C10" s="4" t="s">
        <v>5</v>
      </c>
      <c r="D10" s="4" t="s">
        <v>5</v>
      </c>
      <c r="E10" s="4" t="s">
        <v>5</v>
      </c>
      <c r="F10" s="4" t="s">
        <v>5</v>
      </c>
      <c r="G10" s="4" t="s">
        <v>5</v>
      </c>
      <c r="H10" s="4" t="s">
        <v>5</v>
      </c>
    </row>
    <row r="11" spans="1:8" ht="30" x14ac:dyDescent="0.25">
      <c r="A11" s="2" t="s">
        <v>1283</v>
      </c>
      <c r="B11" s="4" t="s">
        <v>1284</v>
      </c>
      <c r="C11" s="4" t="s">
        <v>5</v>
      </c>
      <c r="D11" s="4" t="s">
        <v>5</v>
      </c>
      <c r="E11" s="4" t="s">
        <v>5</v>
      </c>
      <c r="F11" s="4" t="s">
        <v>5</v>
      </c>
      <c r="G11" s="4" t="s">
        <v>5</v>
      </c>
      <c r="H11" s="4" t="s">
        <v>5</v>
      </c>
    </row>
    <row r="12" spans="1:8" ht="30" x14ac:dyDescent="0.25">
      <c r="A12" s="2" t="s">
        <v>1285</v>
      </c>
      <c r="B12" s="4" t="s">
        <v>5</v>
      </c>
      <c r="C12" s="4" t="s">
        <v>5</v>
      </c>
      <c r="D12" s="4" t="s">
        <v>5</v>
      </c>
      <c r="E12" s="4" t="s">
        <v>5</v>
      </c>
      <c r="F12" s="4">
        <v>0</v>
      </c>
      <c r="G12" s="4" t="s">
        <v>5</v>
      </c>
      <c r="H12" s="4" t="s">
        <v>5</v>
      </c>
    </row>
    <row r="13" spans="1:8" x14ac:dyDescent="0.25">
      <c r="A13" s="2" t="s">
        <v>1286</v>
      </c>
      <c r="B13" s="4">
        <v>0</v>
      </c>
      <c r="C13" s="4">
        <v>0</v>
      </c>
      <c r="D13" s="4" t="s">
        <v>5</v>
      </c>
      <c r="E13" s="4" t="s">
        <v>5</v>
      </c>
      <c r="F13" s="4" t="s">
        <v>5</v>
      </c>
      <c r="G13" s="4" t="s">
        <v>5</v>
      </c>
      <c r="H13" s="4" t="s">
        <v>5</v>
      </c>
    </row>
    <row r="14" spans="1:8" x14ac:dyDescent="0.25">
      <c r="A14" s="2" t="s">
        <v>554</v>
      </c>
      <c r="B14" s="6">
        <v>5936000000</v>
      </c>
      <c r="C14" s="6">
        <v>4939000000</v>
      </c>
      <c r="D14" s="4" t="s">
        <v>5</v>
      </c>
      <c r="E14" s="4" t="s">
        <v>5</v>
      </c>
      <c r="F14" s="4" t="s">
        <v>5</v>
      </c>
      <c r="G14" s="4" t="s">
        <v>5</v>
      </c>
      <c r="H14" s="4" t="s">
        <v>5</v>
      </c>
    </row>
    <row r="15" spans="1:8" x14ac:dyDescent="0.25">
      <c r="A15" s="2" t="s">
        <v>1287</v>
      </c>
      <c r="B15" s="4" t="s">
        <v>5</v>
      </c>
      <c r="C15" s="6">
        <v>5284000000</v>
      </c>
      <c r="D15" s="4" t="s">
        <v>5</v>
      </c>
      <c r="E15" s="4" t="s">
        <v>5</v>
      </c>
      <c r="F15" s="4" t="s">
        <v>5</v>
      </c>
      <c r="G15" s="4" t="s">
        <v>5</v>
      </c>
      <c r="H15" s="4" t="s">
        <v>5</v>
      </c>
    </row>
    <row r="16" spans="1:8" x14ac:dyDescent="0.25">
      <c r="A16" s="2" t="s">
        <v>1288</v>
      </c>
      <c r="B16" s="4" t="s">
        <v>5</v>
      </c>
      <c r="C16" s="4" t="s">
        <v>5</v>
      </c>
      <c r="D16" s="4" t="s">
        <v>5</v>
      </c>
      <c r="E16" s="4" t="s">
        <v>5</v>
      </c>
      <c r="F16" s="4" t="s">
        <v>5</v>
      </c>
      <c r="G16" s="4" t="s">
        <v>5</v>
      </c>
      <c r="H16" s="6">
        <v>1000000000</v>
      </c>
    </row>
    <row r="17" spans="1:8" x14ac:dyDescent="0.25">
      <c r="A17" s="2" t="s">
        <v>1289</v>
      </c>
      <c r="B17" s="4" t="s">
        <v>5</v>
      </c>
      <c r="C17" s="4" t="s">
        <v>5</v>
      </c>
      <c r="D17" s="4" t="s">
        <v>5</v>
      </c>
      <c r="E17" s="4" t="s">
        <v>5</v>
      </c>
      <c r="F17" s="4" t="s">
        <v>5</v>
      </c>
      <c r="G17" s="4" t="s">
        <v>5</v>
      </c>
      <c r="H17" s="172">
        <v>3.5000000000000003E-2</v>
      </c>
    </row>
    <row r="18" spans="1:8" x14ac:dyDescent="0.25">
      <c r="A18" s="2" t="s">
        <v>1290</v>
      </c>
      <c r="B18" s="4" t="s">
        <v>5</v>
      </c>
      <c r="C18" s="4" t="s">
        <v>5</v>
      </c>
      <c r="D18" s="4" t="s">
        <v>5</v>
      </c>
      <c r="E18" s="4" t="s">
        <v>5</v>
      </c>
      <c r="F18" s="4" t="s">
        <v>5</v>
      </c>
      <c r="G18" s="4" t="s">
        <v>5</v>
      </c>
      <c r="H18" s="6">
        <v>35000000</v>
      </c>
    </row>
    <row r="19" spans="1:8" x14ac:dyDescent="0.25">
      <c r="A19" s="2" t="s">
        <v>1291</v>
      </c>
      <c r="B19" s="6">
        <v>14000000</v>
      </c>
      <c r="C19" s="4" t="s">
        <v>5</v>
      </c>
      <c r="D19" s="4" t="s">
        <v>5</v>
      </c>
      <c r="E19" s="4" t="s">
        <v>5</v>
      </c>
      <c r="F19" s="4" t="s">
        <v>5</v>
      </c>
      <c r="G19" s="4" t="s">
        <v>5</v>
      </c>
      <c r="H19" s="6">
        <v>3000000</v>
      </c>
    </row>
    <row r="20" spans="1:8" x14ac:dyDescent="0.25">
      <c r="A20" s="2" t="s">
        <v>1292</v>
      </c>
      <c r="B20" s="4" t="s">
        <v>5</v>
      </c>
      <c r="C20" s="4" t="s">
        <v>5</v>
      </c>
      <c r="D20" s="4" t="s">
        <v>5</v>
      </c>
      <c r="E20" s="4" t="s">
        <v>5</v>
      </c>
      <c r="F20" s="4" t="s">
        <v>5</v>
      </c>
      <c r="G20" s="4" t="s">
        <v>5</v>
      </c>
      <c r="H20" s="8">
        <v>6000000</v>
      </c>
    </row>
  </sheetData>
  <mergeCells count="4">
    <mergeCell ref="A1:A4"/>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57</v>
      </c>
      <c r="B1" s="7" t="s">
        <v>2</v>
      </c>
      <c r="C1" s="7" t="s">
        <v>28</v>
      </c>
      <c r="D1" s="7" t="s">
        <v>79</v>
      </c>
      <c r="E1" s="7" t="s">
        <v>158</v>
      </c>
    </row>
    <row r="2" spans="1:5" x14ac:dyDescent="0.25">
      <c r="A2" s="1" t="s">
        <v>27</v>
      </c>
      <c r="B2" s="7"/>
      <c r="C2" s="7"/>
      <c r="D2" s="7"/>
      <c r="E2" s="7"/>
    </row>
    <row r="3" spans="1:5" ht="30" x14ac:dyDescent="0.25">
      <c r="A3" s="3" t="s">
        <v>159</v>
      </c>
      <c r="B3" s="4" t="s">
        <v>5</v>
      </c>
      <c r="C3" s="4" t="s">
        <v>5</v>
      </c>
      <c r="D3" s="4" t="s">
        <v>5</v>
      </c>
      <c r="E3" s="4" t="s">
        <v>5</v>
      </c>
    </row>
    <row r="4" spans="1:5" ht="30" x14ac:dyDescent="0.25">
      <c r="A4" s="2" t="s">
        <v>160</v>
      </c>
      <c r="B4" s="8">
        <v>2</v>
      </c>
      <c r="C4" s="8">
        <v>2</v>
      </c>
      <c r="D4" s="8">
        <v>2</v>
      </c>
      <c r="E4" s="8">
        <v>2</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93</v>
      </c>
      <c r="B1" s="7" t="s">
        <v>2</v>
      </c>
      <c r="C1" s="7" t="s">
        <v>28</v>
      </c>
    </row>
    <row r="2" spans="1:3" x14ac:dyDescent="0.25">
      <c r="A2" s="1" t="s">
        <v>27</v>
      </c>
      <c r="B2" s="7"/>
      <c r="C2" s="7"/>
    </row>
    <row r="3" spans="1:3" x14ac:dyDescent="0.25">
      <c r="A3" s="3" t="s">
        <v>1275</v>
      </c>
      <c r="B3" s="4" t="s">
        <v>5</v>
      </c>
      <c r="C3" s="4" t="s">
        <v>5</v>
      </c>
    </row>
    <row r="4" spans="1:3" x14ac:dyDescent="0.25">
      <c r="A4" s="2" t="s">
        <v>1294</v>
      </c>
      <c r="B4" s="8">
        <v>5950</v>
      </c>
      <c r="C4" s="4" t="s">
        <v>5</v>
      </c>
    </row>
    <row r="5" spans="1:3" x14ac:dyDescent="0.25">
      <c r="A5" s="2" t="s">
        <v>1291</v>
      </c>
      <c r="B5" s="4">
        <v>-14</v>
      </c>
      <c r="C5" s="4" t="s">
        <v>5</v>
      </c>
    </row>
    <row r="6" spans="1:3" x14ac:dyDescent="0.25">
      <c r="A6" s="2" t="s">
        <v>1008</v>
      </c>
      <c r="B6" s="6">
        <v>5936</v>
      </c>
      <c r="C6" s="6">
        <v>4939</v>
      </c>
    </row>
    <row r="7" spans="1:3" x14ac:dyDescent="0.25">
      <c r="A7" s="2" t="s">
        <v>644</v>
      </c>
      <c r="B7" s="6">
        <v>6331</v>
      </c>
      <c r="C7" s="4" t="s">
        <v>5</v>
      </c>
    </row>
    <row r="8" spans="1:3" x14ac:dyDescent="0.25">
      <c r="A8" s="2" t="s">
        <v>1295</v>
      </c>
      <c r="B8" s="4" t="s">
        <v>5</v>
      </c>
      <c r="C8" s="4" t="s">
        <v>5</v>
      </c>
    </row>
    <row r="9" spans="1:3" x14ac:dyDescent="0.25">
      <c r="A9" s="3" t="s">
        <v>1275</v>
      </c>
      <c r="B9" s="4" t="s">
        <v>5</v>
      </c>
      <c r="C9" s="4" t="s">
        <v>5</v>
      </c>
    </row>
    <row r="10" spans="1:3" x14ac:dyDescent="0.25">
      <c r="A10" s="2" t="s">
        <v>1294</v>
      </c>
      <c r="B10" s="6">
        <v>1000</v>
      </c>
      <c r="C10" s="4" t="s">
        <v>5</v>
      </c>
    </row>
    <row r="11" spans="1:3" x14ac:dyDescent="0.25">
      <c r="A11" s="2" t="s">
        <v>1291</v>
      </c>
      <c r="B11" s="4">
        <v>0</v>
      </c>
      <c r="C11" s="4" t="s">
        <v>5</v>
      </c>
    </row>
    <row r="12" spans="1:3" x14ac:dyDescent="0.25">
      <c r="A12" s="2" t="s">
        <v>1008</v>
      </c>
      <c r="B12" s="6">
        <v>1000</v>
      </c>
      <c r="C12" s="4" t="s">
        <v>5</v>
      </c>
    </row>
    <row r="13" spans="1:3" x14ac:dyDescent="0.25">
      <c r="A13" s="2" t="s">
        <v>644</v>
      </c>
      <c r="B13" s="6">
        <v>1013</v>
      </c>
      <c r="C13" s="4" t="s">
        <v>5</v>
      </c>
    </row>
    <row r="14" spans="1:3" x14ac:dyDescent="0.25">
      <c r="A14" s="2" t="s">
        <v>1296</v>
      </c>
      <c r="B14" s="4" t="s">
        <v>5</v>
      </c>
      <c r="C14" s="4" t="s">
        <v>5</v>
      </c>
    </row>
    <row r="15" spans="1:3" x14ac:dyDescent="0.25">
      <c r="A15" s="3" t="s">
        <v>1275</v>
      </c>
      <c r="B15" s="4" t="s">
        <v>5</v>
      </c>
      <c r="C15" s="4" t="s">
        <v>5</v>
      </c>
    </row>
    <row r="16" spans="1:3" x14ac:dyDescent="0.25">
      <c r="A16" s="2" t="s">
        <v>1294</v>
      </c>
      <c r="B16" s="4">
        <v>750</v>
      </c>
      <c r="C16" s="4" t="s">
        <v>5</v>
      </c>
    </row>
    <row r="17" spans="1:3" x14ac:dyDescent="0.25">
      <c r="A17" s="2" t="s">
        <v>1291</v>
      </c>
      <c r="B17" s="4">
        <v>0</v>
      </c>
      <c r="C17" s="4" t="s">
        <v>5</v>
      </c>
    </row>
    <row r="18" spans="1:3" x14ac:dyDescent="0.25">
      <c r="A18" s="2" t="s">
        <v>1008</v>
      </c>
      <c r="B18" s="4">
        <v>750</v>
      </c>
      <c r="C18" s="4" t="s">
        <v>5</v>
      </c>
    </row>
    <row r="19" spans="1:3" x14ac:dyDescent="0.25">
      <c r="A19" s="2" t="s">
        <v>644</v>
      </c>
      <c r="B19" s="4">
        <v>757</v>
      </c>
      <c r="C19" s="4" t="s">
        <v>5</v>
      </c>
    </row>
    <row r="20" spans="1:3" x14ac:dyDescent="0.25">
      <c r="A20" s="2" t="s">
        <v>1297</v>
      </c>
      <c r="B20" s="4" t="s">
        <v>5</v>
      </c>
      <c r="C20" s="4" t="s">
        <v>5</v>
      </c>
    </row>
    <row r="21" spans="1:3" x14ac:dyDescent="0.25">
      <c r="A21" s="3" t="s">
        <v>1275</v>
      </c>
      <c r="B21" s="4" t="s">
        <v>5</v>
      </c>
      <c r="C21" s="4" t="s">
        <v>5</v>
      </c>
    </row>
    <row r="22" spans="1:3" x14ac:dyDescent="0.25">
      <c r="A22" s="2" t="s">
        <v>1294</v>
      </c>
      <c r="B22" s="4">
        <v>700</v>
      </c>
      <c r="C22" s="4" t="s">
        <v>5</v>
      </c>
    </row>
    <row r="23" spans="1:3" x14ac:dyDescent="0.25">
      <c r="A23" s="2" t="s">
        <v>1291</v>
      </c>
      <c r="B23" s="4">
        <v>-2</v>
      </c>
      <c r="C23" s="4" t="s">
        <v>5</v>
      </c>
    </row>
    <row r="24" spans="1:3" x14ac:dyDescent="0.25">
      <c r="A24" s="2" t="s">
        <v>1008</v>
      </c>
      <c r="B24" s="4">
        <v>698</v>
      </c>
      <c r="C24" s="4" t="s">
        <v>5</v>
      </c>
    </row>
    <row r="25" spans="1:3" x14ac:dyDescent="0.25">
      <c r="A25" s="2" t="s">
        <v>644</v>
      </c>
      <c r="B25" s="4">
        <v>808</v>
      </c>
      <c r="C25" s="4" t="s">
        <v>5</v>
      </c>
    </row>
    <row r="26" spans="1:3" x14ac:dyDescent="0.25">
      <c r="A26" s="2" t="s">
        <v>1298</v>
      </c>
      <c r="B26" s="4" t="s">
        <v>5</v>
      </c>
      <c r="C26" s="4" t="s">
        <v>5</v>
      </c>
    </row>
    <row r="27" spans="1:3" x14ac:dyDescent="0.25">
      <c r="A27" s="3" t="s">
        <v>1275</v>
      </c>
      <c r="B27" s="4" t="s">
        <v>5</v>
      </c>
      <c r="C27" s="4" t="s">
        <v>5</v>
      </c>
    </row>
    <row r="28" spans="1:3" x14ac:dyDescent="0.25">
      <c r="A28" s="2" t="s">
        <v>1294</v>
      </c>
      <c r="B28" s="6">
        <v>1000</v>
      </c>
      <c r="C28" s="4" t="s">
        <v>5</v>
      </c>
    </row>
    <row r="29" spans="1:3" x14ac:dyDescent="0.25">
      <c r="A29" s="2" t="s">
        <v>1291</v>
      </c>
      <c r="B29" s="4">
        <v>-2</v>
      </c>
      <c r="C29" s="4" t="s">
        <v>5</v>
      </c>
    </row>
    <row r="30" spans="1:3" x14ac:dyDescent="0.25">
      <c r="A30" s="2" t="s">
        <v>1008</v>
      </c>
      <c r="B30" s="4">
        <v>998</v>
      </c>
      <c r="C30" s="4" t="s">
        <v>5</v>
      </c>
    </row>
    <row r="31" spans="1:3" x14ac:dyDescent="0.25">
      <c r="A31" s="2" t="s">
        <v>644</v>
      </c>
      <c r="B31" s="6">
        <v>1149</v>
      </c>
      <c r="C31" s="4" t="s">
        <v>5</v>
      </c>
    </row>
    <row r="32" spans="1:3" x14ac:dyDescent="0.25">
      <c r="A32" s="2" t="s">
        <v>1299</v>
      </c>
      <c r="B32" s="4" t="s">
        <v>5</v>
      </c>
      <c r="C32" s="4" t="s">
        <v>5</v>
      </c>
    </row>
    <row r="33" spans="1:3" x14ac:dyDescent="0.25">
      <c r="A33" s="3" t="s">
        <v>1275</v>
      </c>
      <c r="B33" s="4" t="s">
        <v>5</v>
      </c>
      <c r="C33" s="4" t="s">
        <v>5</v>
      </c>
    </row>
    <row r="34" spans="1:3" x14ac:dyDescent="0.25">
      <c r="A34" s="2" t="s">
        <v>1294</v>
      </c>
      <c r="B34" s="4">
        <v>750</v>
      </c>
      <c r="C34" s="4" t="s">
        <v>5</v>
      </c>
    </row>
    <row r="35" spans="1:3" x14ac:dyDescent="0.25">
      <c r="A35" s="2" t="s">
        <v>1291</v>
      </c>
      <c r="B35" s="4">
        <v>-3</v>
      </c>
      <c r="C35" s="4" t="s">
        <v>5</v>
      </c>
    </row>
    <row r="36" spans="1:3" x14ac:dyDescent="0.25">
      <c r="A36" s="2" t="s">
        <v>1008</v>
      </c>
      <c r="B36" s="4">
        <v>747</v>
      </c>
      <c r="C36" s="4" t="s">
        <v>5</v>
      </c>
    </row>
    <row r="37" spans="1:3" x14ac:dyDescent="0.25">
      <c r="A37" s="2" t="s">
        <v>644</v>
      </c>
      <c r="B37" s="4">
        <v>823</v>
      </c>
      <c r="C37" s="4" t="s">
        <v>5</v>
      </c>
    </row>
    <row r="38" spans="1:3" x14ac:dyDescent="0.25">
      <c r="A38" s="2" t="s">
        <v>1300</v>
      </c>
      <c r="B38" s="4" t="s">
        <v>5</v>
      </c>
      <c r="C38" s="4" t="s">
        <v>5</v>
      </c>
    </row>
    <row r="39" spans="1:3" x14ac:dyDescent="0.25">
      <c r="A39" s="3" t="s">
        <v>1275</v>
      </c>
      <c r="B39" s="4" t="s">
        <v>5</v>
      </c>
      <c r="C39" s="4" t="s">
        <v>5</v>
      </c>
    </row>
    <row r="40" spans="1:3" x14ac:dyDescent="0.25">
      <c r="A40" s="2" t="s">
        <v>1294</v>
      </c>
      <c r="B40" s="4">
        <v>750</v>
      </c>
      <c r="C40" s="4" t="s">
        <v>5</v>
      </c>
    </row>
    <row r="41" spans="1:3" x14ac:dyDescent="0.25">
      <c r="A41" s="2" t="s">
        <v>1291</v>
      </c>
      <c r="B41" s="4">
        <v>-4</v>
      </c>
      <c r="C41" s="4" t="s">
        <v>5</v>
      </c>
    </row>
    <row r="42" spans="1:3" x14ac:dyDescent="0.25">
      <c r="A42" s="2" t="s">
        <v>1008</v>
      </c>
      <c r="B42" s="4">
        <v>746</v>
      </c>
      <c r="C42" s="4" t="s">
        <v>5</v>
      </c>
    </row>
    <row r="43" spans="1:3" x14ac:dyDescent="0.25">
      <c r="A43" s="2" t="s">
        <v>644</v>
      </c>
      <c r="B43" s="4">
        <v>766</v>
      </c>
      <c r="C43" s="4" t="s">
        <v>5</v>
      </c>
    </row>
    <row r="44" spans="1:3" x14ac:dyDescent="0.25">
      <c r="A44" s="2" t="s">
        <v>1301</v>
      </c>
      <c r="B44" s="4" t="s">
        <v>5</v>
      </c>
      <c r="C44" s="4" t="s">
        <v>5</v>
      </c>
    </row>
    <row r="45" spans="1:3" x14ac:dyDescent="0.25">
      <c r="A45" s="3" t="s">
        <v>1275</v>
      </c>
      <c r="B45" s="4" t="s">
        <v>5</v>
      </c>
      <c r="C45" s="4" t="s">
        <v>5</v>
      </c>
    </row>
    <row r="46" spans="1:3" x14ac:dyDescent="0.25">
      <c r="A46" s="2" t="s">
        <v>1294</v>
      </c>
      <c r="B46" s="6">
        <v>1000</v>
      </c>
      <c r="C46" s="4" t="s">
        <v>5</v>
      </c>
    </row>
    <row r="47" spans="1:3" x14ac:dyDescent="0.25">
      <c r="A47" s="2" t="s">
        <v>1291</v>
      </c>
      <c r="B47" s="4">
        <v>-3</v>
      </c>
      <c r="C47" s="4" t="s">
        <v>5</v>
      </c>
    </row>
    <row r="48" spans="1:3" x14ac:dyDescent="0.25">
      <c r="A48" s="2" t="s">
        <v>1008</v>
      </c>
      <c r="B48" s="4">
        <v>997</v>
      </c>
      <c r="C48" s="4" t="s">
        <v>5</v>
      </c>
    </row>
    <row r="49" spans="1:3" x14ac:dyDescent="0.25">
      <c r="A49" s="2" t="s">
        <v>644</v>
      </c>
      <c r="B49" s="8">
        <v>1015</v>
      </c>
      <c r="C49"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02</v>
      </c>
      <c r="B1" s="1" t="s">
        <v>1</v>
      </c>
    </row>
    <row r="2" spans="1:2" x14ac:dyDescent="0.25">
      <c r="A2" s="7"/>
      <c r="B2" s="1" t="s">
        <v>2</v>
      </c>
    </row>
    <row r="3" spans="1:2" x14ac:dyDescent="0.25">
      <c r="A3" s="2" t="s">
        <v>1295</v>
      </c>
      <c r="B3" s="4" t="s">
        <v>5</v>
      </c>
    </row>
    <row r="4" spans="1:2" x14ac:dyDescent="0.25">
      <c r="A4" s="3" t="s">
        <v>1275</v>
      </c>
      <c r="B4" s="4" t="s">
        <v>5</v>
      </c>
    </row>
    <row r="5" spans="1:2" x14ac:dyDescent="0.25">
      <c r="A5" s="2" t="s">
        <v>1303</v>
      </c>
      <c r="B5" s="172">
        <v>3.5000000000000003E-2</v>
      </c>
    </row>
    <row r="6" spans="1:2" x14ac:dyDescent="0.25">
      <c r="A6" s="2" t="s">
        <v>1304</v>
      </c>
      <c r="B6" s="4" t="s">
        <v>12</v>
      </c>
    </row>
    <row r="7" spans="1:2" x14ac:dyDescent="0.25">
      <c r="A7" s="2" t="s">
        <v>1296</v>
      </c>
      <c r="B7" s="4" t="s">
        <v>5</v>
      </c>
    </row>
    <row r="8" spans="1:2" x14ac:dyDescent="0.25">
      <c r="A8" s="3" t="s">
        <v>1275</v>
      </c>
      <c r="B8" s="4" t="s">
        <v>5</v>
      </c>
    </row>
    <row r="9" spans="1:2" x14ac:dyDescent="0.25">
      <c r="A9" s="2" t="s">
        <v>1303</v>
      </c>
      <c r="B9" s="172">
        <v>1.38E-2</v>
      </c>
    </row>
    <row r="10" spans="1:2" x14ac:dyDescent="0.25">
      <c r="A10" s="2" t="s">
        <v>1304</v>
      </c>
      <c r="B10" s="4" t="s">
        <v>1305</v>
      </c>
    </row>
    <row r="11" spans="1:2" x14ac:dyDescent="0.25">
      <c r="A11" s="2" t="s">
        <v>1297</v>
      </c>
      <c r="B11" s="4" t="s">
        <v>5</v>
      </c>
    </row>
    <row r="12" spans="1:2" x14ac:dyDescent="0.25">
      <c r="A12" s="3" t="s">
        <v>1275</v>
      </c>
      <c r="B12" s="4" t="s">
        <v>5</v>
      </c>
    </row>
    <row r="13" spans="1:2" x14ac:dyDescent="0.25">
      <c r="A13" s="2" t="s">
        <v>1303</v>
      </c>
      <c r="B13" s="172">
        <v>6.25E-2</v>
      </c>
    </row>
    <row r="14" spans="1:2" x14ac:dyDescent="0.25">
      <c r="A14" s="2" t="s">
        <v>1304</v>
      </c>
      <c r="B14" s="4" t="s">
        <v>1306</v>
      </c>
    </row>
    <row r="15" spans="1:2" x14ac:dyDescent="0.25">
      <c r="A15" s="2" t="s">
        <v>1298</v>
      </c>
      <c r="B15" s="4" t="s">
        <v>5</v>
      </c>
    </row>
    <row r="16" spans="1:2" x14ac:dyDescent="0.25">
      <c r="A16" s="3" t="s">
        <v>1275</v>
      </c>
      <c r="B16" s="4" t="s">
        <v>5</v>
      </c>
    </row>
    <row r="17" spans="1:2" x14ac:dyDescent="0.25">
      <c r="A17" s="2" t="s">
        <v>1303</v>
      </c>
      <c r="B17" s="172">
        <v>0.05</v>
      </c>
    </row>
    <row r="18" spans="1:2" x14ac:dyDescent="0.25">
      <c r="A18" s="2" t="s">
        <v>1304</v>
      </c>
      <c r="B18" s="4" t="s">
        <v>1307</v>
      </c>
    </row>
    <row r="19" spans="1:2" x14ac:dyDescent="0.25">
      <c r="A19" s="2" t="s">
        <v>1299</v>
      </c>
      <c r="B19" s="4" t="s">
        <v>5</v>
      </c>
    </row>
    <row r="20" spans="1:2" x14ac:dyDescent="0.25">
      <c r="A20" s="3" t="s">
        <v>1275</v>
      </c>
      <c r="B20" s="4" t="s">
        <v>5</v>
      </c>
    </row>
    <row r="21" spans="1:2" x14ac:dyDescent="0.25">
      <c r="A21" s="2" t="s">
        <v>1303</v>
      </c>
      <c r="B21" s="172">
        <v>4.2500000000000003E-2</v>
      </c>
    </row>
    <row r="22" spans="1:2" x14ac:dyDescent="0.25">
      <c r="A22" s="2" t="s">
        <v>1304</v>
      </c>
      <c r="B22" s="4" t="s">
        <v>1308</v>
      </c>
    </row>
    <row r="23" spans="1:2" x14ac:dyDescent="0.25">
      <c r="A23" s="2" t="s">
        <v>1300</v>
      </c>
      <c r="B23" s="4" t="s">
        <v>5</v>
      </c>
    </row>
    <row r="24" spans="1:2" x14ac:dyDescent="0.25">
      <c r="A24" s="3" t="s">
        <v>1275</v>
      </c>
      <c r="B24" s="4" t="s">
        <v>5</v>
      </c>
    </row>
    <row r="25" spans="1:2" x14ac:dyDescent="0.25">
      <c r="A25" s="2" t="s">
        <v>1303</v>
      </c>
      <c r="B25" s="172">
        <v>3.3799999999999997E-2</v>
      </c>
    </row>
    <row r="26" spans="1:2" x14ac:dyDescent="0.25">
      <c r="A26" s="2" t="s">
        <v>1304</v>
      </c>
      <c r="B26" s="4" t="s">
        <v>1309</v>
      </c>
    </row>
    <row r="27" spans="1:2" x14ac:dyDescent="0.25">
      <c r="A27" s="2" t="s">
        <v>1301</v>
      </c>
      <c r="B27" s="4" t="s">
        <v>5</v>
      </c>
    </row>
    <row r="28" spans="1:2" x14ac:dyDescent="0.25">
      <c r="A28" s="3" t="s">
        <v>1275</v>
      </c>
      <c r="B28" s="4" t="s">
        <v>5</v>
      </c>
    </row>
    <row r="29" spans="1:2" x14ac:dyDescent="0.25">
      <c r="A29" s="2" t="s">
        <v>1303</v>
      </c>
      <c r="B29" s="172">
        <v>3.5000000000000003E-2</v>
      </c>
    </row>
    <row r="30" spans="1:2" x14ac:dyDescent="0.25">
      <c r="A30" s="2" t="s">
        <v>1304</v>
      </c>
      <c r="B30" s="4" t="s">
        <v>131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1311</v>
      </c>
      <c r="B1" s="1" t="s">
        <v>1</v>
      </c>
    </row>
    <row r="2" spans="1:2" x14ac:dyDescent="0.25">
      <c r="A2" s="7"/>
      <c r="B2" s="1" t="s">
        <v>2</v>
      </c>
    </row>
    <row r="3" spans="1:2" x14ac:dyDescent="0.25">
      <c r="A3" s="3" t="s">
        <v>1312</v>
      </c>
      <c r="B3" s="4" t="s">
        <v>5</v>
      </c>
    </row>
    <row r="4" spans="1:2" ht="60" x14ac:dyDescent="0.25">
      <c r="A4" s="2" t="s">
        <v>1313</v>
      </c>
      <c r="B4" s="8">
        <v>181000000</v>
      </c>
    </row>
    <row r="5" spans="1:2" x14ac:dyDescent="0.25">
      <c r="A5" s="2" t="s">
        <v>1314</v>
      </c>
      <c r="B5" s="6">
        <v>33000000</v>
      </c>
    </row>
    <row r="6" spans="1:2" ht="30" x14ac:dyDescent="0.25">
      <c r="A6" s="2" t="s">
        <v>1241</v>
      </c>
      <c r="B6" s="6">
        <v>17000000</v>
      </c>
    </row>
    <row r="7" spans="1:2" x14ac:dyDescent="0.25">
      <c r="A7" s="2" t="s">
        <v>1315</v>
      </c>
      <c r="B7" s="4" t="s">
        <v>1206</v>
      </c>
    </row>
    <row r="8" spans="1:2" x14ac:dyDescent="0.25">
      <c r="A8" s="2" t="s">
        <v>1316</v>
      </c>
      <c r="B8" s="6">
        <v>129600000000</v>
      </c>
    </row>
    <row r="9" spans="1:2" x14ac:dyDescent="0.25">
      <c r="A9" s="2" t="s">
        <v>1317</v>
      </c>
      <c r="B9" s="8">
        <v>136800000000</v>
      </c>
    </row>
    <row r="10" spans="1:2" x14ac:dyDescent="0.25">
      <c r="A10" s="2" t="s">
        <v>1318</v>
      </c>
      <c r="B10" s="4" t="s">
        <v>5</v>
      </c>
    </row>
    <row r="11" spans="1:2" x14ac:dyDescent="0.25">
      <c r="A11" s="3" t="s">
        <v>1312</v>
      </c>
      <c r="B11" s="4" t="s">
        <v>5</v>
      </c>
    </row>
    <row r="12" spans="1:2" x14ac:dyDescent="0.25">
      <c r="A12" s="2" t="s">
        <v>1315</v>
      </c>
      <c r="B12" s="4" t="s">
        <v>112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319</v>
      </c>
      <c r="B1" s="1" t="s">
        <v>1270</v>
      </c>
      <c r="C1" s="1" t="s">
        <v>1</v>
      </c>
    </row>
    <row r="2" spans="1:3" x14ac:dyDescent="0.25">
      <c r="A2" s="7"/>
      <c r="B2" s="1" t="s">
        <v>1320</v>
      </c>
      <c r="C2" s="1" t="s">
        <v>2</v>
      </c>
    </row>
    <row r="3" spans="1:3" ht="45" x14ac:dyDescent="0.25">
      <c r="A3" s="3" t="s">
        <v>1321</v>
      </c>
      <c r="B3" s="4" t="s">
        <v>5</v>
      </c>
      <c r="C3" s="4" t="s">
        <v>5</v>
      </c>
    </row>
    <row r="4" spans="1:3" ht="30" x14ac:dyDescent="0.25">
      <c r="A4" s="2" t="s">
        <v>1322</v>
      </c>
      <c r="B4" s="6">
        <v>4612813</v>
      </c>
      <c r="C4" s="6">
        <v>4612813</v>
      </c>
    </row>
    <row r="5" spans="1:3" x14ac:dyDescent="0.25">
      <c r="A5" s="2" t="s">
        <v>1323</v>
      </c>
      <c r="B5" s="4" t="s">
        <v>5</v>
      </c>
      <c r="C5" s="6">
        <v>1357661</v>
      </c>
    </row>
    <row r="6" spans="1:3" x14ac:dyDescent="0.25">
      <c r="A6" s="2" t="s">
        <v>1324</v>
      </c>
      <c r="B6" s="4" t="s">
        <v>5</v>
      </c>
      <c r="C6" s="6">
        <v>-2501931</v>
      </c>
    </row>
    <row r="7" spans="1:3" x14ac:dyDescent="0.25">
      <c r="A7" s="2" t="s">
        <v>1325</v>
      </c>
      <c r="B7" s="4" t="s">
        <v>5</v>
      </c>
      <c r="C7" s="6">
        <v>-38849</v>
      </c>
    </row>
    <row r="8" spans="1:3" ht="30" x14ac:dyDescent="0.25">
      <c r="A8" s="2" t="s">
        <v>1326</v>
      </c>
      <c r="B8" s="4" t="s">
        <v>5</v>
      </c>
      <c r="C8" s="6">
        <v>3429694</v>
      </c>
    </row>
    <row r="9" spans="1:3" ht="30" x14ac:dyDescent="0.25">
      <c r="A9" s="2" t="s">
        <v>1327</v>
      </c>
      <c r="B9" s="9">
        <v>207.94</v>
      </c>
      <c r="C9" s="9">
        <v>207.94</v>
      </c>
    </row>
    <row r="10" spans="1:3" ht="30" x14ac:dyDescent="0.25">
      <c r="A10" s="2" t="s">
        <v>1328</v>
      </c>
      <c r="B10" s="4" t="s">
        <v>5</v>
      </c>
      <c r="C10" s="9">
        <v>318.68</v>
      </c>
    </row>
    <row r="11" spans="1:3" ht="30" x14ac:dyDescent="0.25">
      <c r="A11" s="2" t="s">
        <v>1329</v>
      </c>
      <c r="B11" s="4" t="s">
        <v>5</v>
      </c>
      <c r="C11" s="9">
        <v>205.23</v>
      </c>
    </row>
    <row r="12" spans="1:3" ht="30" x14ac:dyDescent="0.25">
      <c r="A12" s="2" t="s">
        <v>1330</v>
      </c>
      <c r="B12" s="4" t="s">
        <v>5</v>
      </c>
      <c r="C12" s="9">
        <v>245.45</v>
      </c>
    </row>
    <row r="13" spans="1:3" ht="30" x14ac:dyDescent="0.25">
      <c r="A13" s="2" t="s">
        <v>1331</v>
      </c>
      <c r="B13" s="4" t="s">
        <v>5</v>
      </c>
      <c r="C13" s="9">
        <v>253.33</v>
      </c>
    </row>
    <row r="14" spans="1:3" ht="30" x14ac:dyDescent="0.25">
      <c r="A14" s="2" t="s">
        <v>964</v>
      </c>
      <c r="B14" s="4" t="s">
        <v>5</v>
      </c>
      <c r="C14" s="4" t="s">
        <v>5</v>
      </c>
    </row>
    <row r="15" spans="1:3" ht="45" x14ac:dyDescent="0.25">
      <c r="A15" s="3" t="s">
        <v>1321</v>
      </c>
      <c r="B15" s="4" t="s">
        <v>5</v>
      </c>
      <c r="C15" s="4" t="s">
        <v>5</v>
      </c>
    </row>
    <row r="16" spans="1:3" ht="30" x14ac:dyDescent="0.25">
      <c r="A16" s="2" t="s">
        <v>1322</v>
      </c>
      <c r="B16" s="6">
        <v>1132113</v>
      </c>
      <c r="C16" s="6">
        <v>1132113</v>
      </c>
    </row>
    <row r="17" spans="1:3" x14ac:dyDescent="0.25">
      <c r="A17" s="2" t="s">
        <v>1323</v>
      </c>
      <c r="B17" s="6">
        <v>315961</v>
      </c>
      <c r="C17" s="6">
        <v>315961</v>
      </c>
    </row>
    <row r="18" spans="1:3" ht="30" x14ac:dyDescent="0.25">
      <c r="A18" s="2" t="s">
        <v>1326</v>
      </c>
      <c r="B18" s="4" t="s">
        <v>5</v>
      </c>
      <c r="C18" s="6">
        <v>1448074</v>
      </c>
    </row>
    <row r="19" spans="1:3" ht="30" x14ac:dyDescent="0.25">
      <c r="A19" s="2" t="s">
        <v>1327</v>
      </c>
      <c r="B19" s="9">
        <v>120.8</v>
      </c>
      <c r="C19" s="9">
        <v>120.8</v>
      </c>
    </row>
    <row r="20" spans="1:3" ht="30" x14ac:dyDescent="0.25">
      <c r="A20" s="2" t="s">
        <v>1328</v>
      </c>
      <c r="B20" s="4" t="s">
        <v>5</v>
      </c>
      <c r="C20" s="9">
        <v>195.3</v>
      </c>
    </row>
    <row r="21" spans="1:3" ht="30" x14ac:dyDescent="0.25">
      <c r="A21" s="2" t="s">
        <v>1331</v>
      </c>
      <c r="B21" s="4" t="s">
        <v>5</v>
      </c>
      <c r="C21" s="9">
        <v>137.050000000000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332</v>
      </c>
      <c r="B1" s="7" t="s">
        <v>2</v>
      </c>
    </row>
    <row r="2" spans="1:2" x14ac:dyDescent="0.25">
      <c r="A2" s="1" t="s">
        <v>27</v>
      </c>
      <c r="B2" s="7"/>
    </row>
    <row r="3" spans="1:2" ht="45" x14ac:dyDescent="0.25">
      <c r="A3" s="3" t="s">
        <v>1321</v>
      </c>
      <c r="B3" s="4" t="s">
        <v>5</v>
      </c>
    </row>
    <row r="4" spans="1:2" ht="30" x14ac:dyDescent="0.25">
      <c r="A4" s="2" t="s">
        <v>1333</v>
      </c>
      <c r="B4" s="4">
        <v>3.2</v>
      </c>
    </row>
    <row r="5" spans="1:2" x14ac:dyDescent="0.25">
      <c r="A5" s="2" t="s">
        <v>1334</v>
      </c>
      <c r="B5" s="4">
        <v>0.2</v>
      </c>
    </row>
    <row r="6" spans="1:2" ht="30" x14ac:dyDescent="0.25">
      <c r="A6" s="2" t="s">
        <v>964</v>
      </c>
      <c r="B6" s="4" t="s">
        <v>5</v>
      </c>
    </row>
    <row r="7" spans="1:2" ht="45" x14ac:dyDescent="0.25">
      <c r="A7" s="3" t="s">
        <v>1321</v>
      </c>
      <c r="B7" s="4" t="s">
        <v>5</v>
      </c>
    </row>
    <row r="8" spans="1:2" ht="30" x14ac:dyDescent="0.25">
      <c r="A8" s="2" t="s">
        <v>1333</v>
      </c>
      <c r="B8" s="4">
        <v>1.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1335</v>
      </c>
      <c r="B1" s="1" t="s">
        <v>1270</v>
      </c>
      <c r="C1" s="1" t="s">
        <v>1</v>
      </c>
    </row>
    <row r="2" spans="1:3" x14ac:dyDescent="0.25">
      <c r="A2" s="7"/>
      <c r="B2" s="1" t="s">
        <v>1320</v>
      </c>
      <c r="C2" s="1" t="s">
        <v>2</v>
      </c>
    </row>
    <row r="3" spans="1:3" ht="45" x14ac:dyDescent="0.25">
      <c r="A3" s="3" t="s">
        <v>1321</v>
      </c>
      <c r="B3" s="4" t="s">
        <v>5</v>
      </c>
      <c r="C3" s="4" t="s">
        <v>5</v>
      </c>
    </row>
    <row r="4" spans="1:3" ht="60" x14ac:dyDescent="0.25">
      <c r="A4" s="2" t="s">
        <v>1336</v>
      </c>
      <c r="B4" s="6">
        <v>1022295</v>
      </c>
      <c r="C4" s="4" t="s">
        <v>5</v>
      </c>
    </row>
    <row r="5" spans="1:3" ht="30" x14ac:dyDescent="0.25">
      <c r="A5" s="2" t="s">
        <v>1337</v>
      </c>
      <c r="B5" s="4" t="s">
        <v>1207</v>
      </c>
      <c r="C5" s="4" t="s">
        <v>5</v>
      </c>
    </row>
    <row r="6" spans="1:3" x14ac:dyDescent="0.25">
      <c r="A6" s="2" t="s">
        <v>1338</v>
      </c>
      <c r="B6" s="6">
        <v>287963</v>
      </c>
      <c r="C6" s="4" t="s">
        <v>5</v>
      </c>
    </row>
    <row r="7" spans="1:3" ht="30" x14ac:dyDescent="0.25">
      <c r="A7" s="2" t="s">
        <v>1339</v>
      </c>
      <c r="B7" s="172">
        <v>1</v>
      </c>
      <c r="C7" s="4" t="s">
        <v>5</v>
      </c>
    </row>
    <row r="8" spans="1:3" x14ac:dyDescent="0.25">
      <c r="A8" s="2" t="s">
        <v>1340</v>
      </c>
      <c r="B8" s="4" t="s">
        <v>5</v>
      </c>
      <c r="C8" s="5">
        <v>42766</v>
      </c>
    </row>
    <row r="9" spans="1:3" x14ac:dyDescent="0.25">
      <c r="A9" s="2" t="s">
        <v>1341</v>
      </c>
      <c r="B9" s="4" t="s">
        <v>5</v>
      </c>
      <c r="C9" s="8">
        <v>1100000000</v>
      </c>
    </row>
    <row r="10" spans="1:3" x14ac:dyDescent="0.25">
      <c r="A10" s="2" t="s">
        <v>1342</v>
      </c>
      <c r="B10" s="4" t="s">
        <v>5</v>
      </c>
      <c r="C10" s="9">
        <v>319.60000000000002</v>
      </c>
    </row>
    <row r="11" spans="1:3" ht="30" x14ac:dyDescent="0.25">
      <c r="A11" s="2" t="s">
        <v>1343</v>
      </c>
      <c r="B11" s="4" t="s">
        <v>5</v>
      </c>
      <c r="C11" s="6">
        <v>463000000</v>
      </c>
    </row>
    <row r="12" spans="1:3" x14ac:dyDescent="0.25">
      <c r="A12" s="2" t="s">
        <v>1344</v>
      </c>
      <c r="B12" s="4" t="s">
        <v>5</v>
      </c>
      <c r="C12" s="4" t="s">
        <v>1345</v>
      </c>
    </row>
    <row r="13" spans="1:3" x14ac:dyDescent="0.25">
      <c r="A13" s="2" t="s">
        <v>1346</v>
      </c>
      <c r="B13" s="4" t="s">
        <v>5</v>
      </c>
      <c r="C13" s="6">
        <v>1357661</v>
      </c>
    </row>
    <row r="14" spans="1:3" ht="30" x14ac:dyDescent="0.25">
      <c r="A14" s="2" t="s">
        <v>1347</v>
      </c>
      <c r="B14" s="4" t="s">
        <v>5</v>
      </c>
      <c r="C14" s="4" t="s">
        <v>1207</v>
      </c>
    </row>
    <row r="15" spans="1:3" ht="30" x14ac:dyDescent="0.25">
      <c r="A15" s="2" t="s">
        <v>964</v>
      </c>
      <c r="B15" s="4" t="s">
        <v>5</v>
      </c>
      <c r="C15" s="4" t="s">
        <v>5</v>
      </c>
    </row>
    <row r="16" spans="1:3" ht="45" x14ac:dyDescent="0.25">
      <c r="A16" s="3" t="s">
        <v>1321</v>
      </c>
      <c r="B16" s="4" t="s">
        <v>5</v>
      </c>
      <c r="C16" s="4" t="s">
        <v>5</v>
      </c>
    </row>
    <row r="17" spans="1:3" x14ac:dyDescent="0.25">
      <c r="A17" s="2" t="s">
        <v>1346</v>
      </c>
      <c r="B17" s="6">
        <v>315961</v>
      </c>
      <c r="C17" s="6">
        <v>315961</v>
      </c>
    </row>
    <row r="18" spans="1:3" ht="30" x14ac:dyDescent="0.25">
      <c r="A18" s="2" t="s">
        <v>1348</v>
      </c>
      <c r="B18" s="4" t="s">
        <v>5</v>
      </c>
      <c r="C18" s="4" t="s">
        <v>5</v>
      </c>
    </row>
    <row r="19" spans="1:3" ht="45" x14ac:dyDescent="0.25">
      <c r="A19" s="3" t="s">
        <v>1321</v>
      </c>
      <c r="B19" s="4" t="s">
        <v>5</v>
      </c>
      <c r="C19" s="4" t="s">
        <v>5</v>
      </c>
    </row>
    <row r="20" spans="1:3" ht="30" x14ac:dyDescent="0.25">
      <c r="A20" s="2" t="s">
        <v>1349</v>
      </c>
      <c r="B20" s="4" t="s">
        <v>5</v>
      </c>
      <c r="C20" s="6">
        <v>4000000</v>
      </c>
    </row>
    <row r="21" spans="1:3" ht="30" x14ac:dyDescent="0.25">
      <c r="A21" s="2" t="s">
        <v>1350</v>
      </c>
      <c r="B21" s="4" t="s">
        <v>5</v>
      </c>
      <c r="C21" s="6">
        <v>2700000</v>
      </c>
    </row>
    <row r="22" spans="1:3" ht="30" x14ac:dyDescent="0.25">
      <c r="A22" s="2" t="s">
        <v>1351</v>
      </c>
      <c r="B22" s="4" t="s">
        <v>5</v>
      </c>
      <c r="C22" s="6">
        <v>1300000</v>
      </c>
    </row>
    <row r="23" spans="1:3" ht="30" x14ac:dyDescent="0.25">
      <c r="A23" s="2" t="s">
        <v>1352</v>
      </c>
      <c r="B23" s="4" t="s">
        <v>5</v>
      </c>
      <c r="C23" s="4" t="s">
        <v>5</v>
      </c>
    </row>
    <row r="24" spans="1:3" ht="45" x14ac:dyDescent="0.25">
      <c r="A24" s="3" t="s">
        <v>1321</v>
      </c>
      <c r="B24" s="4" t="s">
        <v>5</v>
      </c>
      <c r="C24" s="4" t="s">
        <v>5</v>
      </c>
    </row>
    <row r="25" spans="1:3" ht="30" x14ac:dyDescent="0.25">
      <c r="A25" s="2" t="s">
        <v>1343</v>
      </c>
      <c r="B25" s="4" t="s">
        <v>5</v>
      </c>
      <c r="C25" s="8">
        <v>126000000</v>
      </c>
    </row>
    <row r="26" spans="1:3" x14ac:dyDescent="0.25">
      <c r="A26" s="2" t="s">
        <v>1353</v>
      </c>
      <c r="B26" s="4" t="s">
        <v>5</v>
      </c>
      <c r="C26" s="4" t="s">
        <v>135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5</v>
      </c>
      <c r="B1" s="1" t="s">
        <v>1</v>
      </c>
    </row>
    <row r="2" spans="1:2" x14ac:dyDescent="0.25">
      <c r="A2" s="7"/>
      <c r="B2" s="1" t="s">
        <v>2</v>
      </c>
    </row>
    <row r="3" spans="1:2" ht="30" x14ac:dyDescent="0.25">
      <c r="A3" s="3" t="s">
        <v>763</v>
      </c>
      <c r="B3" s="4" t="s">
        <v>5</v>
      </c>
    </row>
    <row r="4" spans="1:2" ht="30" x14ac:dyDescent="0.25">
      <c r="A4" s="2" t="s">
        <v>1356</v>
      </c>
      <c r="B4" s="6">
        <v>931758</v>
      </c>
    </row>
    <row r="5" spans="1:2" x14ac:dyDescent="0.25">
      <c r="A5" s="2" t="s">
        <v>1357</v>
      </c>
      <c r="B5" s="6">
        <v>-11032</v>
      </c>
    </row>
    <row r="6" spans="1:2" ht="30" x14ac:dyDescent="0.25">
      <c r="A6" s="2" t="s">
        <v>1358</v>
      </c>
      <c r="B6" s="6">
        <v>920726</v>
      </c>
    </row>
    <row r="7" spans="1:2" ht="30" x14ac:dyDescent="0.25">
      <c r="A7" s="2" t="s">
        <v>1359</v>
      </c>
      <c r="B7" s="9">
        <v>167.76</v>
      </c>
    </row>
    <row r="8" spans="1:2" ht="30" x14ac:dyDescent="0.25">
      <c r="A8" s="2" t="s">
        <v>1360</v>
      </c>
      <c r="B8" s="9">
        <v>167.76</v>
      </c>
    </row>
    <row r="9" spans="1:2" ht="30" x14ac:dyDescent="0.25">
      <c r="A9" s="2" t="s">
        <v>1361</v>
      </c>
      <c r="B9" s="9">
        <v>167.7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62</v>
      </c>
      <c r="B1" s="1" t="s">
        <v>1</v>
      </c>
    </row>
    <row r="2" spans="1:2" x14ac:dyDescent="0.25">
      <c r="A2" s="1" t="s">
        <v>27</v>
      </c>
      <c r="B2" s="1" t="s">
        <v>2</v>
      </c>
    </row>
    <row r="3" spans="1:2" ht="30" x14ac:dyDescent="0.25">
      <c r="A3" s="3" t="s">
        <v>763</v>
      </c>
      <c r="B3" s="4" t="s">
        <v>5</v>
      </c>
    </row>
    <row r="4" spans="1:2" ht="30" x14ac:dyDescent="0.25">
      <c r="A4" s="2" t="s">
        <v>1363</v>
      </c>
      <c r="B4" s="9">
        <v>1.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64</v>
      </c>
      <c r="B1" s="7" t="s">
        <v>2</v>
      </c>
    </row>
    <row r="2" spans="1:2" x14ac:dyDescent="0.25">
      <c r="A2" s="1" t="s">
        <v>1238</v>
      </c>
      <c r="B2" s="7"/>
    </row>
    <row r="3" spans="1:2" x14ac:dyDescent="0.25">
      <c r="A3" s="3" t="s">
        <v>812</v>
      </c>
      <c r="B3" s="4" t="s">
        <v>5</v>
      </c>
    </row>
    <row r="4" spans="1:2" ht="30" x14ac:dyDescent="0.25">
      <c r="A4" s="2" t="s">
        <v>1365</v>
      </c>
      <c r="B4" s="9">
        <v>1.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66</v>
      </c>
      <c r="B1" s="7" t="s">
        <v>78</v>
      </c>
      <c r="C1" s="7"/>
      <c r="D1" s="7" t="s">
        <v>1</v>
      </c>
      <c r="E1" s="7"/>
    </row>
    <row r="2" spans="1:5" x14ac:dyDescent="0.25">
      <c r="A2" s="1" t="s">
        <v>27</v>
      </c>
      <c r="B2" s="1" t="s">
        <v>2</v>
      </c>
      <c r="C2" s="1" t="s">
        <v>79</v>
      </c>
      <c r="D2" s="1" t="s">
        <v>2</v>
      </c>
      <c r="E2" s="1" t="s">
        <v>79</v>
      </c>
    </row>
    <row r="3" spans="1:5" ht="30" x14ac:dyDescent="0.25">
      <c r="A3" s="3" t="s">
        <v>1367</v>
      </c>
      <c r="B3" s="4" t="s">
        <v>5</v>
      </c>
      <c r="C3" s="4" t="s">
        <v>5</v>
      </c>
      <c r="D3" s="4" t="s">
        <v>5</v>
      </c>
      <c r="E3" s="4" t="s">
        <v>5</v>
      </c>
    </row>
    <row r="4" spans="1:5" x14ac:dyDescent="0.25">
      <c r="A4" s="2" t="s">
        <v>1368</v>
      </c>
      <c r="B4" s="8">
        <v>-35</v>
      </c>
      <c r="C4" s="8">
        <v>-166</v>
      </c>
      <c r="D4" s="8">
        <v>-35</v>
      </c>
      <c r="E4" s="8">
        <v>-59</v>
      </c>
    </row>
    <row r="5" spans="1:5" ht="30" x14ac:dyDescent="0.25">
      <c r="A5" s="2" t="s">
        <v>1369</v>
      </c>
      <c r="B5" s="4">
        <v>34</v>
      </c>
      <c r="C5" s="4">
        <v>-44</v>
      </c>
      <c r="D5" s="4">
        <v>42</v>
      </c>
      <c r="E5" s="4">
        <v>-148</v>
      </c>
    </row>
    <row r="6" spans="1:5" x14ac:dyDescent="0.25">
      <c r="A6" s="2" t="s">
        <v>1370</v>
      </c>
      <c r="B6" s="4">
        <v>2</v>
      </c>
      <c r="C6" s="4">
        <v>12</v>
      </c>
      <c r="D6" s="4">
        <v>-6</v>
      </c>
      <c r="E6" s="4">
        <v>9</v>
      </c>
    </row>
    <row r="7" spans="1:5" x14ac:dyDescent="0.25">
      <c r="A7" s="2" t="s">
        <v>124</v>
      </c>
      <c r="B7" s="4">
        <v>36</v>
      </c>
      <c r="C7" s="4">
        <v>-32</v>
      </c>
      <c r="D7" s="4">
        <v>36</v>
      </c>
      <c r="E7" s="4">
        <v>-139</v>
      </c>
    </row>
    <row r="8" spans="1:5" x14ac:dyDescent="0.25">
      <c r="A8" s="2" t="s">
        <v>1371</v>
      </c>
      <c r="B8" s="4">
        <v>1</v>
      </c>
      <c r="C8" s="4">
        <v>-198</v>
      </c>
      <c r="D8" s="4">
        <v>1</v>
      </c>
      <c r="E8" s="4">
        <v>-198</v>
      </c>
    </row>
    <row r="9" spans="1:5" ht="30" x14ac:dyDescent="0.25">
      <c r="A9" s="2" t="s">
        <v>1372</v>
      </c>
      <c r="B9" s="4" t="s">
        <v>5</v>
      </c>
      <c r="C9" s="4" t="s">
        <v>5</v>
      </c>
      <c r="D9" s="4" t="s">
        <v>5</v>
      </c>
      <c r="E9" s="4" t="s">
        <v>5</v>
      </c>
    </row>
    <row r="10" spans="1:5" ht="30" x14ac:dyDescent="0.25">
      <c r="A10" s="3" t="s">
        <v>1367</v>
      </c>
      <c r="B10" s="4" t="s">
        <v>5</v>
      </c>
      <c r="C10" s="4" t="s">
        <v>5</v>
      </c>
      <c r="D10" s="4" t="s">
        <v>5</v>
      </c>
      <c r="E10" s="4" t="s">
        <v>5</v>
      </c>
    </row>
    <row r="11" spans="1:5" x14ac:dyDescent="0.25">
      <c r="A11" s="2" t="s">
        <v>1368</v>
      </c>
      <c r="B11" s="4">
        <v>-1</v>
      </c>
      <c r="C11" s="4">
        <v>17</v>
      </c>
      <c r="D11" s="4">
        <v>7</v>
      </c>
      <c r="E11" s="4">
        <v>16</v>
      </c>
    </row>
    <row r="12" spans="1:5" ht="30" x14ac:dyDescent="0.25">
      <c r="A12" s="2" t="s">
        <v>1369</v>
      </c>
      <c r="B12" s="4">
        <v>4</v>
      </c>
      <c r="C12" s="4">
        <v>-21</v>
      </c>
      <c r="D12" s="4">
        <v>4</v>
      </c>
      <c r="E12" s="4">
        <v>-17</v>
      </c>
    </row>
    <row r="13" spans="1:5" x14ac:dyDescent="0.25">
      <c r="A13" s="2" t="s">
        <v>1370</v>
      </c>
      <c r="B13" s="4">
        <v>2</v>
      </c>
      <c r="C13" s="4">
        <v>12</v>
      </c>
      <c r="D13" s="4">
        <v>-6</v>
      </c>
      <c r="E13" s="4">
        <v>9</v>
      </c>
    </row>
    <row r="14" spans="1:5" x14ac:dyDescent="0.25">
      <c r="A14" s="2" t="s">
        <v>124</v>
      </c>
      <c r="B14" s="4">
        <v>6</v>
      </c>
      <c r="C14" s="4">
        <v>-9</v>
      </c>
      <c r="D14" s="4">
        <v>-2</v>
      </c>
      <c r="E14" s="4">
        <v>-8</v>
      </c>
    </row>
    <row r="15" spans="1:5" x14ac:dyDescent="0.25">
      <c r="A15" s="2" t="s">
        <v>1371</v>
      </c>
      <c r="B15" s="4">
        <v>5</v>
      </c>
      <c r="C15" s="4">
        <v>8</v>
      </c>
      <c r="D15" s="4">
        <v>5</v>
      </c>
      <c r="E15" s="4">
        <v>8</v>
      </c>
    </row>
    <row r="16" spans="1:5" x14ac:dyDescent="0.25">
      <c r="A16" s="2" t="s">
        <v>1373</v>
      </c>
      <c r="B16" s="4" t="s">
        <v>5</v>
      </c>
      <c r="C16" s="4" t="s">
        <v>5</v>
      </c>
      <c r="D16" s="4" t="s">
        <v>5</v>
      </c>
      <c r="E16" s="4" t="s">
        <v>5</v>
      </c>
    </row>
    <row r="17" spans="1:5" ht="30" x14ac:dyDescent="0.25">
      <c r="A17" s="3" t="s">
        <v>1367</v>
      </c>
      <c r="B17" s="4" t="s">
        <v>5</v>
      </c>
      <c r="C17" s="4" t="s">
        <v>5</v>
      </c>
      <c r="D17" s="4" t="s">
        <v>5</v>
      </c>
      <c r="E17" s="4" t="s">
        <v>5</v>
      </c>
    </row>
    <row r="18" spans="1:5" x14ac:dyDescent="0.25">
      <c r="A18" s="2" t="s">
        <v>1368</v>
      </c>
      <c r="B18" s="4">
        <v>6</v>
      </c>
      <c r="C18" s="4">
        <v>-4</v>
      </c>
      <c r="D18" s="4">
        <v>6</v>
      </c>
      <c r="E18" s="4">
        <v>-4</v>
      </c>
    </row>
    <row r="19" spans="1:5" ht="30" x14ac:dyDescent="0.25">
      <c r="A19" s="2" t="s">
        <v>1369</v>
      </c>
      <c r="B19" s="4">
        <v>0</v>
      </c>
      <c r="C19" s="4">
        <v>0</v>
      </c>
      <c r="D19" s="4">
        <v>0</v>
      </c>
      <c r="E19" s="4">
        <v>0</v>
      </c>
    </row>
    <row r="20" spans="1:5" x14ac:dyDescent="0.25">
      <c r="A20" s="2" t="s">
        <v>1370</v>
      </c>
      <c r="B20" s="4">
        <v>0</v>
      </c>
      <c r="C20" s="4">
        <v>0</v>
      </c>
      <c r="D20" s="4">
        <v>0</v>
      </c>
      <c r="E20" s="4">
        <v>0</v>
      </c>
    </row>
    <row r="21" spans="1:5" x14ac:dyDescent="0.25">
      <c r="A21" s="2" t="s">
        <v>124</v>
      </c>
      <c r="B21" s="4">
        <v>0</v>
      </c>
      <c r="C21" s="4">
        <v>0</v>
      </c>
      <c r="D21" s="4">
        <v>0</v>
      </c>
      <c r="E21" s="4">
        <v>0</v>
      </c>
    </row>
    <row r="22" spans="1:5" x14ac:dyDescent="0.25">
      <c r="A22" s="2" t="s">
        <v>1371</v>
      </c>
      <c r="B22" s="4">
        <v>6</v>
      </c>
      <c r="C22" s="4">
        <v>-4</v>
      </c>
      <c r="D22" s="4">
        <v>6</v>
      </c>
      <c r="E22" s="4">
        <v>-4</v>
      </c>
    </row>
    <row r="23" spans="1:5" ht="30" x14ac:dyDescent="0.25">
      <c r="A23" s="2" t="s">
        <v>1374</v>
      </c>
      <c r="B23" s="4" t="s">
        <v>5</v>
      </c>
      <c r="C23" s="4" t="s">
        <v>5</v>
      </c>
      <c r="D23" s="4" t="s">
        <v>5</v>
      </c>
      <c r="E23" s="4" t="s">
        <v>5</v>
      </c>
    </row>
    <row r="24" spans="1:5" ht="30" x14ac:dyDescent="0.25">
      <c r="A24" s="3" t="s">
        <v>1367</v>
      </c>
      <c r="B24" s="4" t="s">
        <v>5</v>
      </c>
      <c r="C24" s="4" t="s">
        <v>5</v>
      </c>
      <c r="D24" s="4" t="s">
        <v>5</v>
      </c>
      <c r="E24" s="4" t="s">
        <v>5</v>
      </c>
    </row>
    <row r="25" spans="1:5" x14ac:dyDescent="0.25">
      <c r="A25" s="2" t="s">
        <v>1368</v>
      </c>
      <c r="B25" s="4">
        <v>-40</v>
      </c>
      <c r="C25" s="4">
        <v>-179</v>
      </c>
      <c r="D25" s="4">
        <v>-48</v>
      </c>
      <c r="E25" s="4">
        <v>-71</v>
      </c>
    </row>
    <row r="26" spans="1:5" ht="30" x14ac:dyDescent="0.25">
      <c r="A26" s="2" t="s">
        <v>1369</v>
      </c>
      <c r="B26" s="4">
        <v>30</v>
      </c>
      <c r="C26" s="4">
        <v>-23</v>
      </c>
      <c r="D26" s="4">
        <v>38</v>
      </c>
      <c r="E26" s="4">
        <v>-131</v>
      </c>
    </row>
    <row r="27" spans="1:5" x14ac:dyDescent="0.25">
      <c r="A27" s="2" t="s">
        <v>1370</v>
      </c>
      <c r="B27" s="4">
        <v>0</v>
      </c>
      <c r="C27" s="4">
        <v>0</v>
      </c>
      <c r="D27" s="4">
        <v>0</v>
      </c>
      <c r="E27" s="4">
        <v>0</v>
      </c>
    </row>
    <row r="28" spans="1:5" x14ac:dyDescent="0.25">
      <c r="A28" s="2" t="s">
        <v>124</v>
      </c>
      <c r="B28" s="4">
        <v>30</v>
      </c>
      <c r="C28" s="4">
        <v>-23</v>
      </c>
      <c r="D28" s="4">
        <v>38</v>
      </c>
      <c r="E28" s="4">
        <v>-131</v>
      </c>
    </row>
    <row r="29" spans="1:5" x14ac:dyDescent="0.25">
      <c r="A29" s="2" t="s">
        <v>1371</v>
      </c>
      <c r="B29" s="8">
        <v>-10</v>
      </c>
      <c r="C29" s="8">
        <v>-202</v>
      </c>
      <c r="D29" s="8">
        <v>-10</v>
      </c>
      <c r="E29" s="8">
        <v>-20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1</v>
      </c>
      <c r="B1" s="7" t="s">
        <v>1</v>
      </c>
      <c r="C1" s="7"/>
    </row>
    <row r="2" spans="1:3" x14ac:dyDescent="0.25">
      <c r="A2" s="1" t="s">
        <v>27</v>
      </c>
      <c r="B2" s="1" t="s">
        <v>2</v>
      </c>
      <c r="C2" s="1" t="s">
        <v>79</v>
      </c>
    </row>
    <row r="3" spans="1:3" x14ac:dyDescent="0.25">
      <c r="A3" s="3" t="s">
        <v>162</v>
      </c>
      <c r="B3" s="4" t="s">
        <v>5</v>
      </c>
      <c r="C3" s="4" t="s">
        <v>5</v>
      </c>
    </row>
    <row r="4" spans="1:3" x14ac:dyDescent="0.25">
      <c r="A4" s="2" t="s">
        <v>103</v>
      </c>
      <c r="B4" s="8">
        <v>1585</v>
      </c>
      <c r="C4" s="8">
        <v>1372</v>
      </c>
    </row>
    <row r="5" spans="1:3" ht="30" x14ac:dyDescent="0.25">
      <c r="A5" s="3" t="s">
        <v>163</v>
      </c>
      <c r="B5" s="4" t="s">
        <v>5</v>
      </c>
      <c r="C5" s="4" t="s">
        <v>5</v>
      </c>
    </row>
    <row r="6" spans="1:3" x14ac:dyDescent="0.25">
      <c r="A6" s="2" t="s">
        <v>164</v>
      </c>
      <c r="B6" s="4">
        <v>145</v>
      </c>
      <c r="C6" s="4">
        <v>144</v>
      </c>
    </row>
    <row r="7" spans="1:3" ht="30" x14ac:dyDescent="0.25">
      <c r="A7" s="2" t="s">
        <v>90</v>
      </c>
      <c r="B7" s="4">
        <v>29</v>
      </c>
      <c r="C7" s="4">
        <v>24</v>
      </c>
    </row>
    <row r="8" spans="1:3" x14ac:dyDescent="0.25">
      <c r="A8" s="2" t="s">
        <v>144</v>
      </c>
      <c r="B8" s="4">
        <v>236</v>
      </c>
      <c r="C8" s="4">
        <v>231</v>
      </c>
    </row>
    <row r="9" spans="1:3" x14ac:dyDescent="0.25">
      <c r="A9" s="2" t="s">
        <v>165</v>
      </c>
      <c r="B9" s="4">
        <v>102</v>
      </c>
      <c r="C9" s="4">
        <v>37</v>
      </c>
    </row>
    <row r="10" spans="1:3" ht="30" x14ac:dyDescent="0.25">
      <c r="A10" s="2" t="s">
        <v>166</v>
      </c>
      <c r="B10" s="4">
        <v>-54</v>
      </c>
      <c r="C10" s="4">
        <v>-27</v>
      </c>
    </row>
    <row r="11" spans="1:3" ht="45" x14ac:dyDescent="0.25">
      <c r="A11" s="2" t="s">
        <v>167</v>
      </c>
      <c r="B11" s="4">
        <v>-139</v>
      </c>
      <c r="C11" s="4">
        <v>-47</v>
      </c>
    </row>
    <row r="12" spans="1:3" ht="45" x14ac:dyDescent="0.25">
      <c r="A12" s="2" t="s">
        <v>168</v>
      </c>
      <c r="B12" s="4">
        <v>84</v>
      </c>
      <c r="C12" s="4">
        <v>77</v>
      </c>
    </row>
    <row r="13" spans="1:3" ht="30" x14ac:dyDescent="0.25">
      <c r="A13" s="2" t="s">
        <v>169</v>
      </c>
      <c r="B13" s="4">
        <v>0</v>
      </c>
      <c r="C13" s="4">
        <v>-39</v>
      </c>
    </row>
    <row r="14" spans="1:3" ht="30" x14ac:dyDescent="0.25">
      <c r="A14" s="2" t="s">
        <v>170</v>
      </c>
      <c r="B14" s="4">
        <v>0</v>
      </c>
      <c r="C14" s="4">
        <v>-80</v>
      </c>
    </row>
    <row r="15" spans="1:3" x14ac:dyDescent="0.25">
      <c r="A15" s="2" t="s">
        <v>171</v>
      </c>
      <c r="B15" s="4">
        <v>0</v>
      </c>
      <c r="C15" s="4">
        <v>124</v>
      </c>
    </row>
    <row r="16" spans="1:3" ht="30" x14ac:dyDescent="0.25">
      <c r="A16" s="3" t="s">
        <v>172</v>
      </c>
      <c r="B16" s="4" t="s">
        <v>5</v>
      </c>
      <c r="C16" s="4" t="s">
        <v>5</v>
      </c>
    </row>
    <row r="17" spans="1:3" x14ac:dyDescent="0.25">
      <c r="A17" s="2" t="s">
        <v>173</v>
      </c>
      <c r="B17" s="4">
        <v>-209</v>
      </c>
      <c r="C17" s="4">
        <v>172</v>
      </c>
    </row>
    <row r="18" spans="1:3" ht="30" x14ac:dyDescent="0.25">
      <c r="A18" s="2" t="s">
        <v>174</v>
      </c>
      <c r="B18" s="4">
        <v>-12</v>
      </c>
      <c r="C18" s="4">
        <v>-4</v>
      </c>
    </row>
    <row r="19" spans="1:3" ht="30" x14ac:dyDescent="0.25">
      <c r="A19" s="2" t="s">
        <v>175</v>
      </c>
      <c r="B19" s="4">
        <v>-131</v>
      </c>
      <c r="C19" s="4">
        <v>-32</v>
      </c>
    </row>
    <row r="20" spans="1:3" ht="30" x14ac:dyDescent="0.25">
      <c r="A20" s="2" t="s">
        <v>176</v>
      </c>
      <c r="B20" s="4">
        <v>-92</v>
      </c>
      <c r="C20" s="4">
        <v>-85</v>
      </c>
    </row>
    <row r="21" spans="1:3" ht="30" x14ac:dyDescent="0.25">
      <c r="A21" s="2" t="s">
        <v>177</v>
      </c>
      <c r="B21" s="4">
        <v>22</v>
      </c>
      <c r="C21" s="4">
        <v>32</v>
      </c>
    </row>
    <row r="22" spans="1:3" ht="30" x14ac:dyDescent="0.25">
      <c r="A22" s="3" t="s">
        <v>178</v>
      </c>
      <c r="B22" s="4" t="s">
        <v>5</v>
      </c>
      <c r="C22" s="4" t="s">
        <v>5</v>
      </c>
    </row>
    <row r="23" spans="1:3" x14ac:dyDescent="0.25">
      <c r="A23" s="2" t="s">
        <v>31</v>
      </c>
      <c r="B23" s="6">
        <v>-1964</v>
      </c>
      <c r="C23" s="4">
        <v>-15</v>
      </c>
    </row>
    <row r="24" spans="1:3" x14ac:dyDescent="0.25">
      <c r="A24" s="2" t="s">
        <v>179</v>
      </c>
      <c r="B24" s="4">
        <v>-102</v>
      </c>
      <c r="C24" s="4">
        <v>-70</v>
      </c>
    </row>
    <row r="25" spans="1:3" x14ac:dyDescent="0.25">
      <c r="A25" s="2" t="s">
        <v>38</v>
      </c>
      <c r="B25" s="4">
        <v>-240</v>
      </c>
      <c r="C25" s="4">
        <v>-122</v>
      </c>
    </row>
    <row r="26" spans="1:3" x14ac:dyDescent="0.25">
      <c r="A26" s="2" t="s">
        <v>41</v>
      </c>
      <c r="B26" s="4">
        <v>-668</v>
      </c>
      <c r="C26" s="4">
        <v>-601</v>
      </c>
    </row>
    <row r="27" spans="1:3" ht="30" x14ac:dyDescent="0.25">
      <c r="A27" s="2" t="s">
        <v>42</v>
      </c>
      <c r="B27" s="6">
        <v>2011</v>
      </c>
      <c r="C27" s="4">
        <v>207</v>
      </c>
    </row>
    <row r="28" spans="1:3" x14ac:dyDescent="0.25">
      <c r="A28" s="2" t="s">
        <v>47</v>
      </c>
      <c r="B28" s="4">
        <v>-77</v>
      </c>
      <c r="C28" s="4">
        <v>32</v>
      </c>
    </row>
    <row r="29" spans="1:3" x14ac:dyDescent="0.25">
      <c r="A29" s="2" t="s">
        <v>162</v>
      </c>
      <c r="B29" s="4">
        <v>526</v>
      </c>
      <c r="C29" s="6">
        <v>1330</v>
      </c>
    </row>
    <row r="30" spans="1:3" x14ac:dyDescent="0.25">
      <c r="A30" s="3" t="s">
        <v>180</v>
      </c>
      <c r="B30" s="4" t="s">
        <v>5</v>
      </c>
      <c r="C30" s="4" t="s">
        <v>5</v>
      </c>
    </row>
    <row r="31" spans="1:3" x14ac:dyDescent="0.25">
      <c r="A31" s="2" t="s">
        <v>181</v>
      </c>
      <c r="B31" s="4">
        <v>-239</v>
      </c>
      <c r="C31" s="4">
        <v>-182</v>
      </c>
    </row>
    <row r="32" spans="1:3" ht="30" x14ac:dyDescent="0.25">
      <c r="A32" s="2" t="s">
        <v>182</v>
      </c>
      <c r="B32" s="4">
        <v>337</v>
      </c>
      <c r="C32" s="4">
        <v>203</v>
      </c>
    </row>
    <row r="33" spans="1:3" ht="30" x14ac:dyDescent="0.25">
      <c r="A33" s="2" t="s">
        <v>183</v>
      </c>
      <c r="B33" s="4">
        <v>33</v>
      </c>
      <c r="C33" s="4">
        <v>38</v>
      </c>
    </row>
    <row r="34" spans="1:3" ht="30" x14ac:dyDescent="0.25">
      <c r="A34" s="2" t="s">
        <v>150</v>
      </c>
      <c r="B34" s="4">
        <v>-3</v>
      </c>
      <c r="C34" s="4">
        <v>-3</v>
      </c>
    </row>
    <row r="35" spans="1:3" x14ac:dyDescent="0.25">
      <c r="A35" s="2" t="s">
        <v>184</v>
      </c>
      <c r="B35" s="4">
        <v>-34</v>
      </c>
      <c r="C35" s="4">
        <v>-46</v>
      </c>
    </row>
    <row r="36" spans="1:3" x14ac:dyDescent="0.25">
      <c r="A36" s="2" t="s">
        <v>180</v>
      </c>
      <c r="B36" s="4">
        <v>94</v>
      </c>
      <c r="C36" s="4">
        <v>10</v>
      </c>
    </row>
    <row r="37" spans="1:3" x14ac:dyDescent="0.25">
      <c r="A37" s="3" t="s">
        <v>185</v>
      </c>
      <c r="B37" s="4" t="s">
        <v>5</v>
      </c>
      <c r="C37" s="4" t="s">
        <v>5</v>
      </c>
    </row>
    <row r="38" spans="1:3" x14ac:dyDescent="0.25">
      <c r="A38" s="2" t="s">
        <v>186</v>
      </c>
      <c r="B38" s="4">
        <v>0</v>
      </c>
      <c r="C38" s="4">
        <v>-100</v>
      </c>
    </row>
    <row r="39" spans="1:3" x14ac:dyDescent="0.25">
      <c r="A39" s="2" t="s">
        <v>187</v>
      </c>
      <c r="B39" s="4">
        <v>0</v>
      </c>
      <c r="C39" s="4">
        <v>-750</v>
      </c>
    </row>
    <row r="40" spans="1:3" x14ac:dyDescent="0.25">
      <c r="A40" s="2" t="s">
        <v>188</v>
      </c>
      <c r="B40" s="4">
        <v>997</v>
      </c>
      <c r="C40" s="4" t="s">
        <v>5</v>
      </c>
    </row>
    <row r="41" spans="1:3" x14ac:dyDescent="0.25">
      <c r="A41" s="2" t="s">
        <v>189</v>
      </c>
      <c r="B41" s="4">
        <v>-692</v>
      </c>
      <c r="C41" s="4">
        <v>-595</v>
      </c>
    </row>
    <row r="42" spans="1:3" ht="30" x14ac:dyDescent="0.25">
      <c r="A42" s="2" t="s">
        <v>190</v>
      </c>
      <c r="B42" s="4">
        <v>5</v>
      </c>
      <c r="C42" s="4">
        <v>18</v>
      </c>
    </row>
    <row r="43" spans="1:3" x14ac:dyDescent="0.25">
      <c r="A43" s="2" t="s">
        <v>191</v>
      </c>
      <c r="B43" s="4">
        <v>-832</v>
      </c>
      <c r="C43" s="4">
        <v>-715</v>
      </c>
    </row>
    <row r="44" spans="1:3" ht="30" x14ac:dyDescent="0.25">
      <c r="A44" s="2" t="s">
        <v>192</v>
      </c>
      <c r="B44" s="4">
        <v>344</v>
      </c>
      <c r="C44" s="4">
        <v>-261</v>
      </c>
    </row>
    <row r="45" spans="1:3" ht="45" x14ac:dyDescent="0.25">
      <c r="A45" s="2" t="s">
        <v>193</v>
      </c>
      <c r="B45" s="4">
        <v>158</v>
      </c>
      <c r="C45" s="4">
        <v>175</v>
      </c>
    </row>
    <row r="46" spans="1:3" ht="30" x14ac:dyDescent="0.25">
      <c r="A46" s="2" t="s">
        <v>194</v>
      </c>
      <c r="B46" s="4">
        <v>93</v>
      </c>
      <c r="C46" s="4">
        <v>35</v>
      </c>
    </row>
    <row r="47" spans="1:3" x14ac:dyDescent="0.25">
      <c r="A47" s="2" t="s">
        <v>185</v>
      </c>
      <c r="B47" s="4">
        <v>73</v>
      </c>
      <c r="C47" s="6">
        <v>-2193</v>
      </c>
    </row>
    <row r="48" spans="1:3" ht="30" x14ac:dyDescent="0.25">
      <c r="A48" s="2" t="s">
        <v>195</v>
      </c>
      <c r="B48" s="4">
        <v>44</v>
      </c>
      <c r="C48" s="4">
        <v>-85</v>
      </c>
    </row>
    <row r="49" spans="1:3" ht="30" x14ac:dyDescent="0.25">
      <c r="A49" s="2" t="s">
        <v>196</v>
      </c>
      <c r="B49" s="4">
        <v>737</v>
      </c>
      <c r="C49" s="4">
        <v>-938</v>
      </c>
    </row>
    <row r="50" spans="1:3" ht="30" x14ac:dyDescent="0.25">
      <c r="A50" s="2" t="s">
        <v>197</v>
      </c>
      <c r="B50" s="6">
        <v>4390</v>
      </c>
      <c r="C50" s="6">
        <v>4606</v>
      </c>
    </row>
    <row r="51" spans="1:3" ht="30" x14ac:dyDescent="0.25">
      <c r="A51" s="2" t="s">
        <v>198</v>
      </c>
      <c r="B51" s="6">
        <v>5127</v>
      </c>
      <c r="C51" s="6">
        <v>3668</v>
      </c>
    </row>
    <row r="52" spans="1:3" ht="30" x14ac:dyDescent="0.25">
      <c r="A52" s="3" t="s">
        <v>199</v>
      </c>
      <c r="B52" s="4" t="s">
        <v>5</v>
      </c>
      <c r="C52" s="4" t="s">
        <v>5</v>
      </c>
    </row>
    <row r="53" spans="1:3" x14ac:dyDescent="0.25">
      <c r="A53" s="2" t="s">
        <v>200</v>
      </c>
      <c r="B53" s="4">
        <v>100</v>
      </c>
      <c r="C53" s="4">
        <v>102</v>
      </c>
    </row>
    <row r="54" spans="1:3" ht="30" x14ac:dyDescent="0.25">
      <c r="A54" s="2" t="s">
        <v>201</v>
      </c>
      <c r="B54" s="4">
        <v>48</v>
      </c>
      <c r="C54" s="4">
        <v>59</v>
      </c>
    </row>
    <row r="55" spans="1:3" x14ac:dyDescent="0.25">
      <c r="A55" s="2" t="s">
        <v>202</v>
      </c>
      <c r="B55" s="4">
        <v>696</v>
      </c>
      <c r="C55" s="4">
        <v>492</v>
      </c>
    </row>
    <row r="56" spans="1:3" ht="30" x14ac:dyDescent="0.25">
      <c r="A56" s="3" t="s">
        <v>203</v>
      </c>
      <c r="B56" s="4" t="s">
        <v>5</v>
      </c>
      <c r="C56" s="4" t="s">
        <v>5</v>
      </c>
    </row>
    <row r="57" spans="1:3" x14ac:dyDescent="0.25">
      <c r="A57" s="2" t="s">
        <v>204</v>
      </c>
      <c r="B57" s="4">
        <v>621</v>
      </c>
      <c r="C57" s="4">
        <v>378</v>
      </c>
    </row>
    <row r="58" spans="1:3" ht="60" x14ac:dyDescent="0.25">
      <c r="A58" s="2" t="s">
        <v>205</v>
      </c>
      <c r="B58" s="8">
        <v>-193</v>
      </c>
      <c r="C58" s="8">
        <v>-17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75</v>
      </c>
      <c r="B1" s="1" t="s">
        <v>2</v>
      </c>
      <c r="C1" s="1" t="s">
        <v>28</v>
      </c>
    </row>
    <row r="2" spans="1:3" ht="30" x14ac:dyDescent="0.25">
      <c r="A2" s="2" t="s">
        <v>1376</v>
      </c>
      <c r="B2" s="4" t="s">
        <v>5</v>
      </c>
      <c r="C2" s="4" t="s">
        <v>5</v>
      </c>
    </row>
    <row r="3" spans="1:3" ht="30" x14ac:dyDescent="0.25">
      <c r="A3" s="3" t="s">
        <v>1377</v>
      </c>
      <c r="B3" s="4" t="s">
        <v>5</v>
      </c>
      <c r="C3" s="4" t="s">
        <v>5</v>
      </c>
    </row>
    <row r="4" spans="1:3" x14ac:dyDescent="0.25">
      <c r="A4" s="2" t="s">
        <v>862</v>
      </c>
      <c r="B4" s="6">
        <v>20000000</v>
      </c>
      <c r="C4" s="6">
        <v>20000000</v>
      </c>
    </row>
    <row r="5" spans="1:3" x14ac:dyDescent="0.25">
      <c r="A5" s="2" t="s">
        <v>1378</v>
      </c>
      <c r="B5" s="4">
        <v>0</v>
      </c>
      <c r="C5" s="4">
        <v>0</v>
      </c>
    </row>
    <row r="6" spans="1:3" x14ac:dyDescent="0.25">
      <c r="A6" s="2" t="s">
        <v>1379</v>
      </c>
      <c r="B6" s="4">
        <v>0</v>
      </c>
      <c r="C6" s="4">
        <v>0</v>
      </c>
    </row>
    <row r="7" spans="1:3" ht="30" x14ac:dyDescent="0.25">
      <c r="A7" s="2" t="s">
        <v>1380</v>
      </c>
      <c r="B7" s="4" t="s">
        <v>5</v>
      </c>
      <c r="C7" s="4" t="s">
        <v>5</v>
      </c>
    </row>
    <row r="8" spans="1:3" ht="30" x14ac:dyDescent="0.25">
      <c r="A8" s="3" t="s">
        <v>1377</v>
      </c>
      <c r="B8" s="4" t="s">
        <v>5</v>
      </c>
      <c r="C8" s="4" t="s">
        <v>5</v>
      </c>
    </row>
    <row r="9" spans="1:3" x14ac:dyDescent="0.25">
      <c r="A9" s="2" t="s">
        <v>862</v>
      </c>
      <c r="B9" s="6">
        <v>150000000</v>
      </c>
      <c r="C9" s="6">
        <v>150000000</v>
      </c>
    </row>
    <row r="10" spans="1:3" x14ac:dyDescent="0.25">
      <c r="A10" s="2" t="s">
        <v>1378</v>
      </c>
      <c r="B10" s="6">
        <v>823188</v>
      </c>
      <c r="C10" s="6">
        <v>823188</v>
      </c>
    </row>
    <row r="11" spans="1:3" x14ac:dyDescent="0.25">
      <c r="A11" s="2" t="s">
        <v>1379</v>
      </c>
      <c r="B11" s="6">
        <v>823188</v>
      </c>
      <c r="C11" s="6">
        <v>823188</v>
      </c>
    </row>
    <row r="12" spans="1:3" ht="30" x14ac:dyDescent="0.25">
      <c r="A12" s="2" t="s">
        <v>1381</v>
      </c>
      <c r="B12" s="4" t="s">
        <v>5</v>
      </c>
      <c r="C12" s="4" t="s">
        <v>5</v>
      </c>
    </row>
    <row r="13" spans="1:3" ht="30" x14ac:dyDescent="0.25">
      <c r="A13" s="3" t="s">
        <v>1377</v>
      </c>
      <c r="B13" s="4" t="s">
        <v>5</v>
      </c>
      <c r="C13" s="4" t="s">
        <v>5</v>
      </c>
    </row>
    <row r="14" spans="1:3" x14ac:dyDescent="0.25">
      <c r="A14" s="2" t="s">
        <v>862</v>
      </c>
      <c r="B14" s="6">
        <v>6000000</v>
      </c>
      <c r="C14" s="6">
        <v>6000000</v>
      </c>
    </row>
    <row r="15" spans="1:3" x14ac:dyDescent="0.25">
      <c r="A15" s="2" t="s">
        <v>1378</v>
      </c>
      <c r="B15" s="6">
        <v>1311887</v>
      </c>
      <c r="C15" s="6">
        <v>1311887</v>
      </c>
    </row>
    <row r="16" spans="1:3" x14ac:dyDescent="0.25">
      <c r="A16" s="2" t="s">
        <v>1379</v>
      </c>
      <c r="B16" s="6">
        <v>1311887</v>
      </c>
      <c r="C16" s="6">
        <v>1311887</v>
      </c>
    </row>
    <row r="17" spans="1:3" ht="30" x14ac:dyDescent="0.25">
      <c r="A17" s="2" t="s">
        <v>1382</v>
      </c>
      <c r="B17" s="4" t="s">
        <v>5</v>
      </c>
      <c r="C17" s="4" t="s">
        <v>5</v>
      </c>
    </row>
    <row r="18" spans="1:3" ht="30" x14ac:dyDescent="0.25">
      <c r="A18" s="3" t="s">
        <v>1377</v>
      </c>
      <c r="B18" s="4" t="s">
        <v>5</v>
      </c>
      <c r="C18" s="4" t="s">
        <v>5</v>
      </c>
    </row>
    <row r="19" spans="1:3" x14ac:dyDescent="0.25">
      <c r="A19" s="2" t="s">
        <v>862</v>
      </c>
      <c r="B19" s="6">
        <v>20000000</v>
      </c>
      <c r="C19" s="6">
        <v>20000000</v>
      </c>
    </row>
    <row r="20" spans="1:3" x14ac:dyDescent="0.25">
      <c r="A20" s="2" t="s">
        <v>1378</v>
      </c>
      <c r="B20" s="4">
        <v>0</v>
      </c>
      <c r="C20" s="4">
        <v>0</v>
      </c>
    </row>
    <row r="21" spans="1:3" x14ac:dyDescent="0.25">
      <c r="A21" s="2" t="s">
        <v>1379</v>
      </c>
      <c r="B21" s="4">
        <v>0</v>
      </c>
      <c r="C21" s="4">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83</v>
      </c>
      <c r="B1" s="1" t="s">
        <v>2</v>
      </c>
      <c r="C1" s="1" t="s">
        <v>28</v>
      </c>
    </row>
    <row r="2" spans="1:3" ht="30" x14ac:dyDescent="0.25">
      <c r="A2" s="2" t="s">
        <v>1376</v>
      </c>
      <c r="B2" s="4" t="s">
        <v>5</v>
      </c>
      <c r="C2" s="4" t="s">
        <v>5</v>
      </c>
    </row>
    <row r="3" spans="1:3" ht="30" x14ac:dyDescent="0.25">
      <c r="A3" s="3" t="s">
        <v>1377</v>
      </c>
      <c r="B3" s="4" t="s">
        <v>5</v>
      </c>
      <c r="C3" s="4" t="s">
        <v>5</v>
      </c>
    </row>
    <row r="4" spans="1:3" x14ac:dyDescent="0.25">
      <c r="A4" s="2" t="s">
        <v>1384</v>
      </c>
      <c r="B4" s="9">
        <v>0.01</v>
      </c>
      <c r="C4" s="9">
        <v>0.01</v>
      </c>
    </row>
    <row r="5" spans="1:3" ht="30" x14ac:dyDescent="0.25">
      <c r="A5" s="2" t="s">
        <v>1380</v>
      </c>
      <c r="B5" s="4" t="s">
        <v>5</v>
      </c>
      <c r="C5" s="4" t="s">
        <v>5</v>
      </c>
    </row>
    <row r="6" spans="1:3" ht="30" x14ac:dyDescent="0.25">
      <c r="A6" s="3" t="s">
        <v>1377</v>
      </c>
      <c r="B6" s="4" t="s">
        <v>5</v>
      </c>
      <c r="C6" s="4" t="s">
        <v>5</v>
      </c>
    </row>
    <row r="7" spans="1:3" x14ac:dyDescent="0.25">
      <c r="A7" s="2" t="s">
        <v>1384</v>
      </c>
      <c r="B7" s="9">
        <v>0.01</v>
      </c>
      <c r="C7" s="9">
        <v>0.01</v>
      </c>
    </row>
    <row r="8" spans="1:3" ht="30" x14ac:dyDescent="0.25">
      <c r="A8" s="2" t="s">
        <v>1381</v>
      </c>
      <c r="B8" s="4" t="s">
        <v>5</v>
      </c>
      <c r="C8" s="4" t="s">
        <v>5</v>
      </c>
    </row>
    <row r="9" spans="1:3" ht="30" x14ac:dyDescent="0.25">
      <c r="A9" s="3" t="s">
        <v>1377</v>
      </c>
      <c r="B9" s="4" t="s">
        <v>5</v>
      </c>
      <c r="C9" s="4" t="s">
        <v>5</v>
      </c>
    </row>
    <row r="10" spans="1:3" x14ac:dyDescent="0.25">
      <c r="A10" s="2" t="s">
        <v>1384</v>
      </c>
      <c r="B10" s="9">
        <v>0.01</v>
      </c>
      <c r="C10" s="9">
        <v>0.01</v>
      </c>
    </row>
    <row r="11" spans="1:3" ht="30" x14ac:dyDescent="0.25">
      <c r="A11" s="2" t="s">
        <v>1382</v>
      </c>
      <c r="B11" s="4" t="s">
        <v>5</v>
      </c>
      <c r="C11" s="4" t="s">
        <v>5</v>
      </c>
    </row>
    <row r="12" spans="1:3" ht="30" x14ac:dyDescent="0.25">
      <c r="A12" s="3" t="s">
        <v>1377</v>
      </c>
      <c r="B12" s="4" t="s">
        <v>5</v>
      </c>
      <c r="C12" s="4" t="s">
        <v>5</v>
      </c>
    </row>
    <row r="13" spans="1:3" x14ac:dyDescent="0.25">
      <c r="A13" s="2" t="s">
        <v>1384</v>
      </c>
      <c r="B13" s="9">
        <v>0.01</v>
      </c>
      <c r="C13" s="9">
        <v>0.0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1385</v>
      </c>
      <c r="B1" s="1" t="s">
        <v>1</v>
      </c>
      <c r="C1" s="1"/>
    </row>
    <row r="2" spans="1:3" x14ac:dyDescent="0.25">
      <c r="A2" s="1" t="s">
        <v>27</v>
      </c>
      <c r="B2" s="1" t="s">
        <v>2</v>
      </c>
      <c r="C2" s="1" t="s">
        <v>1386</v>
      </c>
    </row>
    <row r="3" spans="1:3" ht="30" x14ac:dyDescent="0.25">
      <c r="A3" s="3" t="s">
        <v>159</v>
      </c>
      <c r="B3" s="4" t="s">
        <v>5</v>
      </c>
      <c r="C3" s="4" t="s">
        <v>5</v>
      </c>
    </row>
    <row r="4" spans="1:3" ht="30" x14ac:dyDescent="0.25">
      <c r="A4" s="2" t="s">
        <v>1387</v>
      </c>
      <c r="B4" s="4" t="s">
        <v>5</v>
      </c>
      <c r="C4" s="4">
        <v>10.199999999999999</v>
      </c>
    </row>
    <row r="5" spans="1:3" x14ac:dyDescent="0.25">
      <c r="A5" s="2" t="s">
        <v>1388</v>
      </c>
      <c r="B5" s="4">
        <v>1.7</v>
      </c>
      <c r="C5" s="4" t="s">
        <v>5</v>
      </c>
    </row>
    <row r="6" spans="1:3" x14ac:dyDescent="0.25">
      <c r="A6" s="2" t="s">
        <v>1389</v>
      </c>
      <c r="B6" s="8">
        <v>500</v>
      </c>
      <c r="C6" s="4" t="s">
        <v>5</v>
      </c>
    </row>
    <row r="7" spans="1:3" x14ac:dyDescent="0.25">
      <c r="A7" s="2" t="s">
        <v>1390</v>
      </c>
      <c r="B7" s="4">
        <v>4.8</v>
      </c>
      <c r="C7"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91</v>
      </c>
      <c r="B1" s="7" t="s">
        <v>78</v>
      </c>
      <c r="C1" s="7"/>
      <c r="D1" s="7" t="s">
        <v>1</v>
      </c>
      <c r="E1" s="7"/>
    </row>
    <row r="2" spans="1:5" ht="30" x14ac:dyDescent="0.25">
      <c r="A2" s="1" t="s">
        <v>68</v>
      </c>
      <c r="B2" s="1" t="s">
        <v>2</v>
      </c>
      <c r="C2" s="1" t="s">
        <v>79</v>
      </c>
      <c r="D2" s="1" t="s">
        <v>2</v>
      </c>
      <c r="E2" s="1" t="s">
        <v>79</v>
      </c>
    </row>
    <row r="3" spans="1:5" x14ac:dyDescent="0.25">
      <c r="A3" s="3" t="s">
        <v>869</v>
      </c>
      <c r="B3" s="4" t="s">
        <v>5</v>
      </c>
      <c r="C3" s="4" t="s">
        <v>5</v>
      </c>
      <c r="D3" s="4" t="s">
        <v>5</v>
      </c>
      <c r="E3" s="4" t="s">
        <v>5</v>
      </c>
    </row>
    <row r="4" spans="1:5" x14ac:dyDescent="0.25">
      <c r="A4" s="2" t="s">
        <v>877</v>
      </c>
      <c r="B4" s="8">
        <v>808</v>
      </c>
      <c r="C4" s="8">
        <v>729</v>
      </c>
      <c r="D4" s="8">
        <v>1564</v>
      </c>
      <c r="E4" s="8">
        <v>1361</v>
      </c>
    </row>
    <row r="5" spans="1:5" ht="30" x14ac:dyDescent="0.25">
      <c r="A5" s="2" t="s">
        <v>878</v>
      </c>
      <c r="B5" s="6">
        <v>168712221</v>
      </c>
      <c r="C5" s="6">
        <v>170648731</v>
      </c>
      <c r="D5" s="6">
        <v>168895801</v>
      </c>
      <c r="E5" s="6">
        <v>170973462</v>
      </c>
    </row>
    <row r="6" spans="1:5" ht="30" x14ac:dyDescent="0.25">
      <c r="A6" s="2" t="s">
        <v>1392</v>
      </c>
      <c r="B6" s="6">
        <v>2437932</v>
      </c>
      <c r="C6" s="6">
        <v>3224852</v>
      </c>
      <c r="D6" s="6">
        <v>2644217</v>
      </c>
      <c r="E6" s="6">
        <v>3295408</v>
      </c>
    </row>
    <row r="7" spans="1:5" ht="30" x14ac:dyDescent="0.25">
      <c r="A7" s="2" t="s">
        <v>881</v>
      </c>
      <c r="B7" s="6">
        <v>171150153</v>
      </c>
      <c r="C7" s="6">
        <v>173873583</v>
      </c>
      <c r="D7" s="6">
        <v>171540018</v>
      </c>
      <c r="E7" s="6">
        <v>174268870</v>
      </c>
    </row>
    <row r="8" spans="1:5" x14ac:dyDescent="0.25">
      <c r="A8" s="2" t="s">
        <v>882</v>
      </c>
      <c r="B8" s="9">
        <v>4.79</v>
      </c>
      <c r="C8" s="9">
        <v>4.2699999999999996</v>
      </c>
      <c r="D8" s="9">
        <v>9.26</v>
      </c>
      <c r="E8" s="9">
        <v>7.96</v>
      </c>
    </row>
    <row r="9" spans="1:5" x14ac:dyDescent="0.25">
      <c r="A9" s="2" t="s">
        <v>883</v>
      </c>
      <c r="B9" s="9">
        <v>4.72</v>
      </c>
      <c r="C9" s="9">
        <v>4.1900000000000004</v>
      </c>
      <c r="D9" s="9">
        <v>9.1199999999999992</v>
      </c>
      <c r="E9" s="9">
        <v>7.81</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93</v>
      </c>
      <c r="B1" s="7" t="s">
        <v>78</v>
      </c>
      <c r="C1" s="7"/>
      <c r="D1" s="7" t="s">
        <v>1</v>
      </c>
      <c r="E1" s="7"/>
    </row>
    <row r="2" spans="1:5" x14ac:dyDescent="0.25">
      <c r="A2" s="1" t="s">
        <v>27</v>
      </c>
      <c r="B2" s="1" t="s">
        <v>2</v>
      </c>
      <c r="C2" s="1" t="s">
        <v>79</v>
      </c>
      <c r="D2" s="1" t="s">
        <v>2</v>
      </c>
      <c r="E2" s="1" t="s">
        <v>79</v>
      </c>
    </row>
    <row r="3" spans="1:5" x14ac:dyDescent="0.25">
      <c r="A3" s="3" t="s">
        <v>885</v>
      </c>
      <c r="B3" s="4" t="s">
        <v>5</v>
      </c>
      <c r="C3" s="4" t="s">
        <v>5</v>
      </c>
      <c r="D3" s="4" t="s">
        <v>5</v>
      </c>
      <c r="E3" s="4" t="s">
        <v>5</v>
      </c>
    </row>
    <row r="4" spans="1:5" x14ac:dyDescent="0.25">
      <c r="A4" s="2" t="s">
        <v>1394</v>
      </c>
      <c r="B4" s="8">
        <v>23</v>
      </c>
      <c r="C4" s="4" t="s">
        <v>5</v>
      </c>
      <c r="D4" s="8">
        <v>23</v>
      </c>
      <c r="E4" s="4" t="s">
        <v>5</v>
      </c>
    </row>
    <row r="5" spans="1:5" ht="30" x14ac:dyDescent="0.25">
      <c r="A5" s="2" t="s">
        <v>1395</v>
      </c>
      <c r="B5" s="4">
        <v>34</v>
      </c>
      <c r="C5" s="4" t="s">
        <v>5</v>
      </c>
      <c r="D5" s="4" t="s">
        <v>5</v>
      </c>
      <c r="E5" s="4" t="s">
        <v>5</v>
      </c>
    </row>
    <row r="6" spans="1:5" ht="30" x14ac:dyDescent="0.25">
      <c r="A6" s="2" t="s">
        <v>1264</v>
      </c>
      <c r="B6" s="4" t="s">
        <v>5</v>
      </c>
      <c r="C6" s="4">
        <v>57</v>
      </c>
      <c r="D6" s="4" t="s">
        <v>5</v>
      </c>
      <c r="E6" s="4">
        <v>57</v>
      </c>
    </row>
    <row r="7" spans="1:5" ht="30" x14ac:dyDescent="0.25">
      <c r="A7" s="2" t="s">
        <v>1396</v>
      </c>
      <c r="B7" s="4" t="s">
        <v>5</v>
      </c>
      <c r="C7" s="8">
        <v>29</v>
      </c>
      <c r="D7" s="4" t="s">
        <v>5</v>
      </c>
      <c r="E7" s="8">
        <v>29</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97</v>
      </c>
      <c r="B1" s="1" t="s">
        <v>1</v>
      </c>
    </row>
    <row r="2" spans="1:2" x14ac:dyDescent="0.25">
      <c r="A2" s="7"/>
      <c r="B2" s="1" t="s">
        <v>2</v>
      </c>
    </row>
    <row r="3" spans="1:2" x14ac:dyDescent="0.25">
      <c r="A3" s="7"/>
      <c r="B3" s="1" t="s">
        <v>1398</v>
      </c>
    </row>
    <row r="4" spans="1:2" x14ac:dyDescent="0.25">
      <c r="A4" s="3" t="s">
        <v>890</v>
      </c>
      <c r="B4" s="4" t="s">
        <v>5</v>
      </c>
    </row>
    <row r="5" spans="1:2" x14ac:dyDescent="0.25">
      <c r="A5" s="2" t="s">
        <v>1399</v>
      </c>
      <c r="B5" s="4">
        <v>1</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0</v>
      </c>
      <c r="B1" s="7" t="s">
        <v>78</v>
      </c>
      <c r="C1" s="7"/>
      <c r="D1" s="7" t="s">
        <v>1</v>
      </c>
      <c r="E1" s="7"/>
    </row>
    <row r="2" spans="1:5" x14ac:dyDescent="0.25">
      <c r="A2" s="1" t="s">
        <v>27</v>
      </c>
      <c r="B2" s="1" t="s">
        <v>2</v>
      </c>
      <c r="C2" s="1" t="s">
        <v>79</v>
      </c>
      <c r="D2" s="1" t="s">
        <v>2</v>
      </c>
      <c r="E2" s="1" t="s">
        <v>79</v>
      </c>
    </row>
    <row r="3" spans="1:5" ht="30" x14ac:dyDescent="0.25">
      <c r="A3" s="3" t="s">
        <v>1401</v>
      </c>
      <c r="B3" s="4" t="s">
        <v>5</v>
      </c>
      <c r="C3" s="4" t="s">
        <v>5</v>
      </c>
      <c r="D3" s="4" t="s">
        <v>5</v>
      </c>
      <c r="E3" s="4" t="s">
        <v>5</v>
      </c>
    </row>
    <row r="4" spans="1:5" x14ac:dyDescent="0.25">
      <c r="A4" s="2" t="s">
        <v>80</v>
      </c>
      <c r="B4" s="8">
        <v>2778</v>
      </c>
      <c r="C4" s="8">
        <v>2482</v>
      </c>
      <c r="D4" s="8">
        <v>5448</v>
      </c>
      <c r="E4" s="8">
        <v>4931</v>
      </c>
    </row>
    <row r="5" spans="1:5" x14ac:dyDescent="0.25">
      <c r="A5" s="2" t="s">
        <v>83</v>
      </c>
      <c r="B5" s="4">
        <v>146</v>
      </c>
      <c r="C5" s="4">
        <v>138</v>
      </c>
      <c r="D5" s="4">
        <v>300</v>
      </c>
      <c r="E5" s="4">
        <v>264</v>
      </c>
    </row>
    <row r="6" spans="1:5" x14ac:dyDescent="0.25">
      <c r="A6" s="2" t="s">
        <v>84</v>
      </c>
      <c r="B6" s="4">
        <v>18</v>
      </c>
      <c r="C6" s="4">
        <v>18</v>
      </c>
      <c r="D6" s="4">
        <v>37</v>
      </c>
      <c r="E6" s="4">
        <v>35</v>
      </c>
    </row>
    <row r="7" spans="1:5" x14ac:dyDescent="0.25">
      <c r="A7" s="2" t="s">
        <v>85</v>
      </c>
      <c r="B7" s="4">
        <v>65</v>
      </c>
      <c r="C7" s="4">
        <v>60</v>
      </c>
      <c r="D7" s="4">
        <v>113</v>
      </c>
      <c r="E7" s="4">
        <v>129</v>
      </c>
    </row>
    <row r="8" spans="1:5" ht="45" x14ac:dyDescent="0.25">
      <c r="A8" s="2" t="s">
        <v>1402</v>
      </c>
      <c r="B8" s="4" t="s">
        <v>5</v>
      </c>
      <c r="C8" s="4" t="s">
        <v>5</v>
      </c>
      <c r="D8" s="4" t="s">
        <v>5</v>
      </c>
      <c r="E8" s="4" t="s">
        <v>5</v>
      </c>
    </row>
    <row r="9" spans="1:5" ht="30" x14ac:dyDescent="0.25">
      <c r="A9" s="3" t="s">
        <v>1401</v>
      </c>
      <c r="B9" s="4" t="s">
        <v>5</v>
      </c>
      <c r="C9" s="4" t="s">
        <v>5</v>
      </c>
      <c r="D9" s="4" t="s">
        <v>5</v>
      </c>
      <c r="E9" s="4" t="s">
        <v>5</v>
      </c>
    </row>
    <row r="10" spans="1:5" x14ac:dyDescent="0.25">
      <c r="A10" s="2" t="s">
        <v>80</v>
      </c>
      <c r="B10" s="6">
        <v>2549</v>
      </c>
      <c r="C10" s="6">
        <v>2266</v>
      </c>
      <c r="D10" s="6">
        <v>4998</v>
      </c>
      <c r="E10" s="6">
        <v>4503</v>
      </c>
    </row>
    <row r="11" spans="1:5" ht="45" x14ac:dyDescent="0.25">
      <c r="A11" s="2" t="s">
        <v>1403</v>
      </c>
      <c r="B11" s="4" t="s">
        <v>5</v>
      </c>
      <c r="C11" s="4" t="s">
        <v>5</v>
      </c>
      <c r="D11" s="4" t="s">
        <v>5</v>
      </c>
      <c r="E11" s="4" t="s">
        <v>5</v>
      </c>
    </row>
    <row r="12" spans="1:5" ht="30" x14ac:dyDescent="0.25">
      <c r="A12" s="3" t="s">
        <v>1401</v>
      </c>
      <c r="B12" s="4" t="s">
        <v>5</v>
      </c>
      <c r="C12" s="4" t="s">
        <v>5</v>
      </c>
      <c r="D12" s="4" t="s">
        <v>5</v>
      </c>
      <c r="E12" s="4" t="s">
        <v>5</v>
      </c>
    </row>
    <row r="13" spans="1:5" x14ac:dyDescent="0.25">
      <c r="A13" s="2" t="s">
        <v>80</v>
      </c>
      <c r="B13" s="6">
        <v>1369</v>
      </c>
      <c r="C13" s="6">
        <v>1194</v>
      </c>
      <c r="D13" s="6">
        <v>2646</v>
      </c>
      <c r="E13" s="6">
        <v>2355</v>
      </c>
    </row>
    <row r="14" spans="1:5" ht="45" x14ac:dyDescent="0.25">
      <c r="A14" s="2" t="s">
        <v>1404</v>
      </c>
      <c r="B14" s="4" t="s">
        <v>5</v>
      </c>
      <c r="C14" s="4" t="s">
        <v>5</v>
      </c>
      <c r="D14" s="4" t="s">
        <v>5</v>
      </c>
      <c r="E14" s="4" t="s">
        <v>5</v>
      </c>
    </row>
    <row r="15" spans="1:5" ht="30" x14ac:dyDescent="0.25">
      <c r="A15" s="3" t="s">
        <v>1401</v>
      </c>
      <c r="B15" s="4" t="s">
        <v>5</v>
      </c>
      <c r="C15" s="4" t="s">
        <v>5</v>
      </c>
      <c r="D15" s="4" t="s">
        <v>5</v>
      </c>
      <c r="E15" s="4" t="s">
        <v>5</v>
      </c>
    </row>
    <row r="16" spans="1:5" x14ac:dyDescent="0.25">
      <c r="A16" s="2" t="s">
        <v>80</v>
      </c>
      <c r="B16" s="4">
        <v>544</v>
      </c>
      <c r="C16" s="4">
        <v>512</v>
      </c>
      <c r="D16" s="6">
        <v>1047</v>
      </c>
      <c r="E16" s="4">
        <v>998</v>
      </c>
    </row>
    <row r="17" spans="1:5" ht="45" x14ac:dyDescent="0.25">
      <c r="A17" s="2" t="s">
        <v>1405</v>
      </c>
      <c r="B17" s="4" t="s">
        <v>5</v>
      </c>
      <c r="C17" s="4" t="s">
        <v>5</v>
      </c>
      <c r="D17" s="4" t="s">
        <v>5</v>
      </c>
      <c r="E17" s="4" t="s">
        <v>5</v>
      </c>
    </row>
    <row r="18" spans="1:5" ht="30" x14ac:dyDescent="0.25">
      <c r="A18" s="3" t="s">
        <v>1401</v>
      </c>
      <c r="B18" s="4" t="s">
        <v>5</v>
      </c>
      <c r="C18" s="4" t="s">
        <v>5</v>
      </c>
      <c r="D18" s="4" t="s">
        <v>5</v>
      </c>
      <c r="E18" s="4" t="s">
        <v>5</v>
      </c>
    </row>
    <row r="19" spans="1:5" x14ac:dyDescent="0.25">
      <c r="A19" s="2" t="s">
        <v>80</v>
      </c>
      <c r="B19" s="4">
        <v>310</v>
      </c>
      <c r="C19" s="4">
        <v>256</v>
      </c>
      <c r="D19" s="4">
        <v>599</v>
      </c>
      <c r="E19" s="4">
        <v>511</v>
      </c>
    </row>
    <row r="20" spans="1:5" ht="45" x14ac:dyDescent="0.25">
      <c r="A20" s="2" t="s">
        <v>1406</v>
      </c>
      <c r="B20" s="4" t="s">
        <v>5</v>
      </c>
      <c r="C20" s="4" t="s">
        <v>5</v>
      </c>
      <c r="D20" s="4" t="s">
        <v>5</v>
      </c>
      <c r="E20" s="4" t="s">
        <v>5</v>
      </c>
    </row>
    <row r="21" spans="1:5" ht="30" x14ac:dyDescent="0.25">
      <c r="A21" s="3" t="s">
        <v>1401</v>
      </c>
      <c r="B21" s="4" t="s">
        <v>5</v>
      </c>
      <c r="C21" s="4" t="s">
        <v>5</v>
      </c>
      <c r="D21" s="4" t="s">
        <v>5</v>
      </c>
      <c r="E21" s="4" t="s">
        <v>5</v>
      </c>
    </row>
    <row r="22" spans="1:5" x14ac:dyDescent="0.25">
      <c r="A22" s="2" t="s">
        <v>80</v>
      </c>
      <c r="B22" s="4">
        <v>253</v>
      </c>
      <c r="C22" s="4">
        <v>221</v>
      </c>
      <c r="D22" s="4">
        <v>559</v>
      </c>
      <c r="E22" s="4">
        <v>470</v>
      </c>
    </row>
    <row r="23" spans="1:5" ht="60" x14ac:dyDescent="0.25">
      <c r="A23" s="2" t="s">
        <v>1407</v>
      </c>
      <c r="B23" s="4" t="s">
        <v>5</v>
      </c>
      <c r="C23" s="4" t="s">
        <v>5</v>
      </c>
      <c r="D23" s="4" t="s">
        <v>5</v>
      </c>
      <c r="E23" s="4" t="s">
        <v>5</v>
      </c>
    </row>
    <row r="24" spans="1:5" ht="30" x14ac:dyDescent="0.25">
      <c r="A24" s="3" t="s">
        <v>1401</v>
      </c>
      <c r="B24" s="4" t="s">
        <v>5</v>
      </c>
      <c r="C24" s="4" t="s">
        <v>5</v>
      </c>
      <c r="D24" s="4" t="s">
        <v>5</v>
      </c>
      <c r="E24" s="4" t="s">
        <v>5</v>
      </c>
    </row>
    <row r="25" spans="1:5" x14ac:dyDescent="0.25">
      <c r="A25" s="2" t="s">
        <v>80</v>
      </c>
      <c r="B25" s="4">
        <v>73</v>
      </c>
      <c r="C25" s="4">
        <v>83</v>
      </c>
      <c r="D25" s="4">
        <v>147</v>
      </c>
      <c r="E25" s="4">
        <v>169</v>
      </c>
    </row>
    <row r="26" spans="1:5" ht="30" x14ac:dyDescent="0.25">
      <c r="A26" s="2" t="s">
        <v>1408</v>
      </c>
      <c r="B26" s="4" t="s">
        <v>5</v>
      </c>
      <c r="C26" s="4" t="s">
        <v>5</v>
      </c>
      <c r="D26" s="4" t="s">
        <v>5</v>
      </c>
      <c r="E26" s="4" t="s">
        <v>5</v>
      </c>
    </row>
    <row r="27" spans="1:5" ht="30" x14ac:dyDescent="0.25">
      <c r="A27" s="3" t="s">
        <v>1401</v>
      </c>
      <c r="B27" s="4" t="s">
        <v>5</v>
      </c>
      <c r="C27" s="4" t="s">
        <v>5</v>
      </c>
      <c r="D27" s="4" t="s">
        <v>5</v>
      </c>
      <c r="E27" s="4" t="s">
        <v>5</v>
      </c>
    </row>
    <row r="28" spans="1:5" x14ac:dyDescent="0.25">
      <c r="A28" s="2" t="s">
        <v>83</v>
      </c>
      <c r="B28" s="4">
        <v>146</v>
      </c>
      <c r="C28" s="4">
        <v>138</v>
      </c>
      <c r="D28" s="4">
        <v>300</v>
      </c>
      <c r="E28" s="4">
        <v>264</v>
      </c>
    </row>
    <row r="29" spans="1:5" x14ac:dyDescent="0.25">
      <c r="A29" s="2" t="s">
        <v>1409</v>
      </c>
      <c r="B29" s="4" t="s">
        <v>5</v>
      </c>
      <c r="C29" s="4" t="s">
        <v>5</v>
      </c>
      <c r="D29" s="4" t="s">
        <v>5</v>
      </c>
      <c r="E29" s="4" t="s">
        <v>5</v>
      </c>
    </row>
    <row r="30" spans="1:5" ht="30" x14ac:dyDescent="0.25">
      <c r="A30" s="3" t="s">
        <v>1401</v>
      </c>
      <c r="B30" s="4" t="s">
        <v>5</v>
      </c>
      <c r="C30" s="4" t="s">
        <v>5</v>
      </c>
      <c r="D30" s="4" t="s">
        <v>5</v>
      </c>
      <c r="E30" s="4" t="s">
        <v>5</v>
      </c>
    </row>
    <row r="31" spans="1:5" x14ac:dyDescent="0.25">
      <c r="A31" s="2" t="s">
        <v>84</v>
      </c>
      <c r="B31" s="4">
        <v>18</v>
      </c>
      <c r="C31" s="4">
        <v>18</v>
      </c>
      <c r="D31" s="4">
        <v>37</v>
      </c>
      <c r="E31" s="4">
        <v>35</v>
      </c>
    </row>
    <row r="32" spans="1:5" x14ac:dyDescent="0.25">
      <c r="A32" s="2" t="s">
        <v>1410</v>
      </c>
      <c r="B32" s="4" t="s">
        <v>5</v>
      </c>
      <c r="C32" s="4" t="s">
        <v>5</v>
      </c>
      <c r="D32" s="4" t="s">
        <v>5</v>
      </c>
      <c r="E32" s="4" t="s">
        <v>5</v>
      </c>
    </row>
    <row r="33" spans="1:5" ht="30" x14ac:dyDescent="0.25">
      <c r="A33" s="3" t="s">
        <v>1401</v>
      </c>
      <c r="B33" s="4" t="s">
        <v>5</v>
      </c>
      <c r="C33" s="4" t="s">
        <v>5</v>
      </c>
      <c r="D33" s="4" t="s">
        <v>5</v>
      </c>
      <c r="E33" s="4" t="s">
        <v>5</v>
      </c>
    </row>
    <row r="34" spans="1:5" x14ac:dyDescent="0.25">
      <c r="A34" s="2" t="s">
        <v>85</v>
      </c>
      <c r="B34" s="8">
        <v>65</v>
      </c>
      <c r="C34" s="8">
        <v>60</v>
      </c>
      <c r="D34" s="8">
        <v>113</v>
      </c>
      <c r="E34" s="8">
        <v>129</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1</v>
      </c>
      <c r="B1" s="7" t="s">
        <v>78</v>
      </c>
      <c r="C1" s="7"/>
      <c r="D1" s="7" t="s">
        <v>1</v>
      </c>
      <c r="E1" s="7"/>
    </row>
    <row r="2" spans="1:5" x14ac:dyDescent="0.25">
      <c r="A2" s="1" t="s">
        <v>27</v>
      </c>
      <c r="B2" s="1" t="s">
        <v>2</v>
      </c>
      <c r="C2" s="1" t="s">
        <v>79</v>
      </c>
      <c r="D2" s="1" t="s">
        <v>2</v>
      </c>
      <c r="E2" s="1" t="s">
        <v>79</v>
      </c>
    </row>
    <row r="3" spans="1:5" ht="30" x14ac:dyDescent="0.25">
      <c r="A3" s="3" t="s">
        <v>1401</v>
      </c>
      <c r="B3" s="4" t="s">
        <v>5</v>
      </c>
      <c r="C3" s="4" t="s">
        <v>5</v>
      </c>
      <c r="D3" s="4" t="s">
        <v>5</v>
      </c>
      <c r="E3" s="4" t="s">
        <v>5</v>
      </c>
    </row>
    <row r="4" spans="1:5" x14ac:dyDescent="0.25">
      <c r="A4" s="2" t="s">
        <v>80</v>
      </c>
      <c r="B4" s="8">
        <v>2778</v>
      </c>
      <c r="C4" s="8">
        <v>2482</v>
      </c>
      <c r="D4" s="8">
        <v>5448</v>
      </c>
      <c r="E4" s="8">
        <v>4931</v>
      </c>
    </row>
    <row r="5" spans="1:5" x14ac:dyDescent="0.25">
      <c r="A5" s="2" t="s">
        <v>1412</v>
      </c>
      <c r="B5" s="4" t="s">
        <v>5</v>
      </c>
      <c r="C5" s="4" t="s">
        <v>5</v>
      </c>
      <c r="D5" s="4" t="s">
        <v>5</v>
      </c>
      <c r="E5" s="4" t="s">
        <v>5</v>
      </c>
    </row>
    <row r="6" spans="1:5" ht="30" x14ac:dyDescent="0.25">
      <c r="A6" s="3" t="s">
        <v>1401</v>
      </c>
      <c r="B6" s="4" t="s">
        <v>5</v>
      </c>
      <c r="C6" s="4" t="s">
        <v>5</v>
      </c>
      <c r="D6" s="4" t="s">
        <v>5</v>
      </c>
      <c r="E6" s="4" t="s">
        <v>5</v>
      </c>
    </row>
    <row r="7" spans="1:5" x14ac:dyDescent="0.25">
      <c r="A7" s="2" t="s">
        <v>80</v>
      </c>
      <c r="B7" s="6">
        <v>1764</v>
      </c>
      <c r="C7" s="6">
        <v>1672</v>
      </c>
      <c r="D7" s="6">
        <v>3546</v>
      </c>
      <c r="E7" s="6">
        <v>3335</v>
      </c>
    </row>
    <row r="8" spans="1:5" x14ac:dyDescent="0.25">
      <c r="A8" s="2" t="s">
        <v>1413</v>
      </c>
      <c r="B8" s="4" t="s">
        <v>5</v>
      </c>
      <c r="C8" s="4" t="s">
        <v>5</v>
      </c>
      <c r="D8" s="4" t="s">
        <v>5</v>
      </c>
      <c r="E8" s="4" t="s">
        <v>5</v>
      </c>
    </row>
    <row r="9" spans="1:5" ht="30" x14ac:dyDescent="0.25">
      <c r="A9" s="3" t="s">
        <v>1401</v>
      </c>
      <c r="B9" s="4" t="s">
        <v>5</v>
      </c>
      <c r="C9" s="4" t="s">
        <v>5</v>
      </c>
      <c r="D9" s="4" t="s">
        <v>5</v>
      </c>
      <c r="E9" s="4" t="s">
        <v>5</v>
      </c>
    </row>
    <row r="10" spans="1:5" x14ac:dyDescent="0.25">
      <c r="A10" s="2" t="s">
        <v>80</v>
      </c>
      <c r="B10" s="4">
        <v>882</v>
      </c>
      <c r="C10" s="4">
        <v>686</v>
      </c>
      <c r="D10" s="6">
        <v>1639</v>
      </c>
      <c r="E10" s="6">
        <v>1334</v>
      </c>
    </row>
    <row r="11" spans="1:5" x14ac:dyDescent="0.25">
      <c r="A11" s="2" t="s">
        <v>1414</v>
      </c>
      <c r="B11" s="4" t="s">
        <v>5</v>
      </c>
      <c r="C11" s="4" t="s">
        <v>5</v>
      </c>
      <c r="D11" s="4" t="s">
        <v>5</v>
      </c>
      <c r="E11" s="4" t="s">
        <v>5</v>
      </c>
    </row>
    <row r="12" spans="1:5" ht="30" x14ac:dyDescent="0.25">
      <c r="A12" s="3" t="s">
        <v>1401</v>
      </c>
      <c r="B12" s="4" t="s">
        <v>5</v>
      </c>
      <c r="C12" s="4" t="s">
        <v>5</v>
      </c>
      <c r="D12" s="4" t="s">
        <v>5</v>
      </c>
      <c r="E12" s="4" t="s">
        <v>5</v>
      </c>
    </row>
    <row r="13" spans="1:5" x14ac:dyDescent="0.25">
      <c r="A13" s="2" t="s">
        <v>80</v>
      </c>
      <c r="B13" s="8">
        <v>132</v>
      </c>
      <c r="C13" s="8">
        <v>124</v>
      </c>
      <c r="D13" s="8">
        <v>263</v>
      </c>
      <c r="E13" s="8">
        <v>262</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15</v>
      </c>
      <c r="B1" s="7" t="s">
        <v>2</v>
      </c>
      <c r="C1" s="7" t="s">
        <v>28</v>
      </c>
    </row>
    <row r="2" spans="1:3" x14ac:dyDescent="0.25">
      <c r="A2" s="1" t="s">
        <v>27</v>
      </c>
      <c r="B2" s="7"/>
      <c r="C2" s="7"/>
    </row>
    <row r="3" spans="1:3" ht="30" x14ac:dyDescent="0.25">
      <c r="A3" s="3" t="s">
        <v>1401</v>
      </c>
      <c r="B3" s="4" t="s">
        <v>5</v>
      </c>
      <c r="C3" s="4" t="s">
        <v>5</v>
      </c>
    </row>
    <row r="4" spans="1:3" x14ac:dyDescent="0.25">
      <c r="A4" s="2" t="s">
        <v>1416</v>
      </c>
      <c r="B4" s="8">
        <v>13467</v>
      </c>
      <c r="C4" s="8">
        <v>13505</v>
      </c>
    </row>
    <row r="5" spans="1:3" x14ac:dyDescent="0.25">
      <c r="A5" s="2" t="s">
        <v>1412</v>
      </c>
      <c r="B5" s="4" t="s">
        <v>5</v>
      </c>
      <c r="C5" s="4" t="s">
        <v>5</v>
      </c>
    </row>
    <row r="6" spans="1:3" ht="30" x14ac:dyDescent="0.25">
      <c r="A6" s="3" t="s">
        <v>1401</v>
      </c>
      <c r="B6" s="4" t="s">
        <v>5</v>
      </c>
      <c r="C6" s="4" t="s">
        <v>5</v>
      </c>
    </row>
    <row r="7" spans="1:3" x14ac:dyDescent="0.25">
      <c r="A7" s="2" t="s">
        <v>1416</v>
      </c>
      <c r="B7" s="6">
        <v>13170</v>
      </c>
      <c r="C7" s="6">
        <v>13204</v>
      </c>
    </row>
    <row r="8" spans="1:3" x14ac:dyDescent="0.25">
      <c r="A8" s="2" t="s">
        <v>1413</v>
      </c>
      <c r="B8" s="4" t="s">
        <v>5</v>
      </c>
      <c r="C8" s="4" t="s">
        <v>5</v>
      </c>
    </row>
    <row r="9" spans="1:3" ht="30" x14ac:dyDescent="0.25">
      <c r="A9" s="3" t="s">
        <v>1401</v>
      </c>
      <c r="B9" s="4" t="s">
        <v>5</v>
      </c>
      <c r="C9" s="4" t="s">
        <v>5</v>
      </c>
    </row>
    <row r="10" spans="1:3" x14ac:dyDescent="0.25">
      <c r="A10" s="2" t="s">
        <v>1416</v>
      </c>
      <c r="B10" s="4">
        <v>210</v>
      </c>
      <c r="C10" s="4">
        <v>214</v>
      </c>
    </row>
    <row r="11" spans="1:3" x14ac:dyDescent="0.25">
      <c r="A11" s="2" t="s">
        <v>1414</v>
      </c>
      <c r="B11" s="4" t="s">
        <v>5</v>
      </c>
      <c r="C11" s="4" t="s">
        <v>5</v>
      </c>
    </row>
    <row r="12" spans="1:3" ht="30" x14ac:dyDescent="0.25">
      <c r="A12" s="3" t="s">
        <v>1401</v>
      </c>
      <c r="B12" s="4" t="s">
        <v>5</v>
      </c>
      <c r="C12" s="4" t="s">
        <v>5</v>
      </c>
    </row>
    <row r="13" spans="1:3" x14ac:dyDescent="0.25">
      <c r="A13" s="2" t="s">
        <v>1416</v>
      </c>
      <c r="B13" s="8">
        <v>87</v>
      </c>
      <c r="C13" s="8">
        <v>8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6</v>
      </c>
      <c r="B4" s="4" t="s">
        <v>5</v>
      </c>
    </row>
    <row r="5" spans="1:2" x14ac:dyDescent="0.25">
      <c r="A5" s="12"/>
      <c r="B5" s="13" t="s">
        <v>208</v>
      </c>
    </row>
    <row r="6" spans="1:2" ht="102.75" x14ac:dyDescent="0.25">
      <c r="A6" s="12"/>
      <c r="B6" s="14" t="s">
        <v>209</v>
      </c>
    </row>
    <row r="7" spans="1:2" ht="285.75" x14ac:dyDescent="0.25">
      <c r="A7" s="12"/>
      <c r="B7" s="14" t="s">
        <v>210</v>
      </c>
    </row>
    <row r="8" spans="1:2" ht="77.25" x14ac:dyDescent="0.25">
      <c r="A8" s="12"/>
      <c r="B8" s="14" t="s">
        <v>21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Business_Overview</vt:lpstr>
      <vt:lpstr>Significant_Accounting_Policie</vt:lpstr>
      <vt:lpstr>Investments</vt:lpstr>
      <vt:lpstr>Consolidated_Sponsored_Investm</vt:lpstr>
      <vt:lpstr>Fair_Value_Disclosures</vt:lpstr>
      <vt:lpstr>Variable_Interest_Entities</vt:lpstr>
      <vt:lpstr>Derivatives_and_Hedging</vt:lpstr>
      <vt:lpstr>Goodwill</vt:lpstr>
      <vt:lpstr>Intangible_Assets</vt:lpstr>
      <vt:lpstr>Other_Assets</vt:lpstr>
      <vt:lpstr>Borrowings</vt:lpstr>
      <vt:lpstr>Commitments_and_Contingencies</vt:lpstr>
      <vt:lpstr>StockBased_Compensation</vt:lpstr>
      <vt:lpstr>Net_Capital_Requirements</vt:lpstr>
      <vt:lpstr>Accumulated_Other_Comprehensiv</vt:lpstr>
      <vt:lpstr>Capital_Stock</vt:lpstr>
      <vt:lpstr>Earnings_Per_Share</vt:lpstr>
      <vt:lpstr>Income_Taxes</vt:lpstr>
      <vt:lpstr>Segment_Information</vt:lpstr>
      <vt:lpstr>Subsequent_Events</vt:lpstr>
      <vt:lpstr>Significant_Accounting_Policie1</vt:lpstr>
      <vt:lpstr>Investments_Tables</vt:lpstr>
      <vt:lpstr>Consolidated_Sponsored_Investm1</vt:lpstr>
      <vt:lpstr>Fair_Value_Disclosures_Tables</vt:lpstr>
      <vt:lpstr>Variable_Interest_Entities_Tab</vt:lpstr>
      <vt:lpstr>Goodwill_Tables</vt:lpstr>
      <vt:lpstr>Intangible_Assets_Tables</vt:lpstr>
      <vt:lpstr>Borrowings_Tables</vt:lpstr>
      <vt:lpstr>StockBased_Compensation_Tables</vt:lpstr>
      <vt:lpstr>Accumulated_Other_Comprehensiv1</vt:lpstr>
      <vt:lpstr>Capital_Stock_Tables</vt:lpstr>
      <vt:lpstr>Earnings_Per_Share_Tables</vt:lpstr>
      <vt:lpstr>Segment_Information_Tables</vt:lpstr>
      <vt:lpstr>Business_Overview_Additional_I</vt:lpstr>
      <vt:lpstr>Significant_Accounting_Policie2</vt:lpstr>
      <vt:lpstr>Investments_Summary_of_Carryin</vt:lpstr>
      <vt:lpstr>Investments_Additional_Informa</vt:lpstr>
      <vt:lpstr>Investments_Summary_of_Cost_an</vt:lpstr>
      <vt:lpstr>Investments_Summary_of_Cost_an1</vt:lpstr>
      <vt:lpstr>Investments_Summary_of_Cost_an2</vt:lpstr>
      <vt:lpstr>Consolidated_Sponsored_Investm2</vt:lpstr>
      <vt:lpstr>Fair_Value_Disclosures_Assets_</vt:lpstr>
      <vt:lpstr>Fair_Value_Disclosures_Assets_1</vt:lpstr>
      <vt:lpstr>Fair_Value_Disclosures_Additio</vt:lpstr>
      <vt:lpstr>Fair_Value_Disclosures_Changes</vt:lpstr>
      <vt:lpstr>Fair_Value_Disclosures_Fair_Va</vt:lpstr>
      <vt:lpstr>Fair_Value_Disclosures_Fair_Va1</vt:lpstr>
      <vt:lpstr>Fair_Value_Disclosures_Investm</vt:lpstr>
      <vt:lpstr>Fair_Value_Disclosures_Investm1</vt:lpstr>
      <vt:lpstr>Fair_Value_Disclosures_Summary</vt:lpstr>
      <vt:lpstr>Variable_Interest_Entities_Bal</vt:lpstr>
      <vt:lpstr>Variable_Interest_Entities_Add</vt:lpstr>
      <vt:lpstr>Variable_Interest_Entities_Bal1</vt:lpstr>
      <vt:lpstr>Variable_Interest_Entities_Bal2</vt:lpstr>
      <vt:lpstr>Variable_Interest_Entities_Unc</vt:lpstr>
      <vt:lpstr>Derivatives_and_Hedging_Additi</vt:lpstr>
      <vt:lpstr>Goodwill_Goodwill_Activity_Det</vt:lpstr>
      <vt:lpstr>Goodwill_Goodwill_Activity_Par</vt:lpstr>
      <vt:lpstr>Intangible_Assets_Carrying_Amo</vt:lpstr>
      <vt:lpstr>Other_Assets_Additional_Inform</vt:lpstr>
      <vt:lpstr>Borrowings_Additional_Informat</vt:lpstr>
      <vt:lpstr>Borrowings_Carrying_Value_and_</vt:lpstr>
      <vt:lpstr>Borrowings_Carrying_Value_and_1</vt:lpstr>
      <vt:lpstr>Commitments_and_Contingencies_</vt:lpstr>
      <vt:lpstr>StockBased_Compensation_Restri</vt:lpstr>
      <vt:lpstr>StockBased_Compensation_Restri1</vt:lpstr>
      <vt:lpstr>StockBased_Compensation_Additi</vt:lpstr>
      <vt:lpstr>StockBased_Compensation_Stock_</vt:lpstr>
      <vt:lpstr>StockBased_Compensation_Stock_1</vt:lpstr>
      <vt:lpstr>Net_Capital_Requirements_Addit</vt:lpstr>
      <vt:lpstr>Accumulated_Other_Comprehensiv2</vt:lpstr>
      <vt:lpstr>Capital_Stock_Preferred_Shares</vt:lpstr>
      <vt:lpstr>Capital_Stock_Preferred_Shares1</vt:lpstr>
      <vt:lpstr>Capital_Stock_Additional_Infor</vt:lpstr>
      <vt:lpstr>Earnings_Per_Share_Computation</vt:lpstr>
      <vt:lpstr>Income_Taxes_Additional_Inform</vt:lpstr>
      <vt:lpstr>Segment_Information_Additional</vt:lpstr>
      <vt:lpstr>Segment_Information_Schedule_o</vt:lpstr>
      <vt:lpstr>Segment_Information_Total_Reve</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59:38Z</dcterms:created>
  <dcterms:modified xsi:type="dcterms:W3CDTF">2014-08-08T14:59:38Z</dcterms:modified>
</cp:coreProperties>
</file>